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Inc" sheetId="4" r:id="rId4"/>
    <sheet name="Consolidated_Statements_of_Com" sheetId="5" r:id="rId5"/>
    <sheet name="Consolidated_Statements_of_Sha" sheetId="64" r:id="rId6"/>
    <sheet name="Consolidated_Statements_of_Cas" sheetId="7" r:id="rId7"/>
    <sheet name="Nature_of_Banking_Activities_a" sheetId="65" r:id="rId8"/>
    <sheet name="Securities" sheetId="66" r:id="rId9"/>
    <sheet name="Loans_Not_Covered_by_FDIC_Shar" sheetId="67" r:id="rId10"/>
    <sheet name="Loans_Covered_by_FDIC_SharedLo" sheetId="68" r:id="rId11"/>
    <sheet name="FDIC_Agreements_and_FDIC_Indem" sheetId="69" r:id="rId12"/>
    <sheet name="Deposits" sheetId="70" r:id="rId13"/>
    <sheet name="Accumulated_Other_Comprehensiv" sheetId="71" r:id="rId14"/>
    <sheet name="Fair_Values_of_Assets_and_Liab" sheetId="72" r:id="rId15"/>
    <sheet name="Earnings_Per_Common_Share" sheetId="73" r:id="rId16"/>
    <sheet name="Defined_Benefit_Plan" sheetId="74" r:id="rId17"/>
    <sheet name="Nature_of_Banking_Activities_a1" sheetId="75" r:id="rId18"/>
    <sheet name="Securities_Tables" sheetId="76" r:id="rId19"/>
    <sheet name="Loans_Not_Covered_by_FDIC_Shar1" sheetId="77" r:id="rId20"/>
    <sheet name="Loans_Covered_by_FDIC_SharedLo1" sheetId="78" r:id="rId21"/>
    <sheet name="FDIC_Agreements_and_FDIC_Indem1" sheetId="79" r:id="rId22"/>
    <sheet name="Deposits_Tables" sheetId="80" r:id="rId23"/>
    <sheet name="Accumulated_Other_Comprehensiv1" sheetId="81" r:id="rId24"/>
    <sheet name="Fair_Values_of_Assets_and_Liab1" sheetId="82" r:id="rId25"/>
    <sheet name="Earnings_Per_Common_Share_Tabl" sheetId="83" r:id="rId26"/>
    <sheet name="Defined_Benefit_Plan_Tables" sheetId="84" r:id="rId27"/>
    <sheet name="Nature_of_Banking_Activities_a2" sheetId="85" r:id="rId28"/>
    <sheet name="Securities_Amortized_Costs_and" sheetId="86" r:id="rId29"/>
    <sheet name="Securities_Amortized_Cost_and_" sheetId="87" r:id="rId30"/>
    <sheet name="Securities_Additional_Informat" sheetId="88" r:id="rId31"/>
    <sheet name="Securities_Summary_of_Realized" sheetId="32" r:id="rId32"/>
    <sheet name="Securities_Summary_of_Fair_Val" sheetId="89" r:id="rId33"/>
    <sheet name="Loans_Not_Covered_by_FDIC_Shar2" sheetId="90" r:id="rId34"/>
    <sheet name="Loans_Not_Covered_by_FDIC_Shar3" sheetId="91" r:id="rId35"/>
    <sheet name="Loans_Not_Covered_by_FDIC_Shar4" sheetId="92" r:id="rId36"/>
    <sheet name="Loans_Not_Covered_by_FDIC_Shar5" sheetId="37" r:id="rId37"/>
    <sheet name="Loans_Not_Covered_by_FDIC_Shar6" sheetId="93" r:id="rId38"/>
    <sheet name="Loans_Not_Covered_by_FDIC_Shar7" sheetId="94" r:id="rId39"/>
    <sheet name="Loans_Not_Covered_by_FDIC_Shar8" sheetId="95" r:id="rId40"/>
    <sheet name="Loans_Not_Covered_by_FDIC_Shar9" sheetId="41" r:id="rId41"/>
    <sheet name="Recovered_Sheet1" sheetId="96" r:id="rId42"/>
    <sheet name="Recovered_Sheet2" sheetId="43" r:id="rId43"/>
    <sheet name="Recovered_Sheet3" sheetId="97" r:id="rId44"/>
    <sheet name="Recovered_Sheet4" sheetId="98" r:id="rId45"/>
    <sheet name="Loans_Covered_by_FDIC_SharedLo2" sheetId="99" r:id="rId46"/>
    <sheet name="Loans_Covered_by_FDIC_SharedLo3" sheetId="100" r:id="rId47"/>
    <sheet name="Loans_Covered_by_FDIC_Shared_L" sheetId="48" r:id="rId48"/>
    <sheet name="FDIC_Agreements_and_FDIC_Indem2" sheetId="49" r:id="rId49"/>
    <sheet name="FDIC_Agreements_and_FDIC_Indem3" sheetId="50" r:id="rId50"/>
    <sheet name="Deposits_Summary_of_Interest_B" sheetId="101" r:id="rId51"/>
    <sheet name="Accumulated_Other_Comprehensiv2" sheetId="102" r:id="rId52"/>
    <sheet name="Accumulated_Other_Comprehensiv3" sheetId="53" r:id="rId53"/>
    <sheet name="Fair_Values_of_Assets_and_Liab2" sheetId="103" r:id="rId54"/>
    <sheet name="Fair_Values_of_Assets_and_Liab3" sheetId="104" r:id="rId55"/>
    <sheet name="Fair_Values_of_Assets_and_Liab4" sheetId="56" r:id="rId56"/>
    <sheet name="Fair_Values_of_Assets_and_Liab5" sheetId="105" r:id="rId57"/>
    <sheet name="Earnings_Per_Common_Share_Comp" sheetId="58" r:id="rId58"/>
    <sheet name="Earnings_Per_Common_Share_Addi" sheetId="106" r:id="rId59"/>
    <sheet name="Defined_Benefit_Plan_Additiona" sheetId="60" r:id="rId60"/>
    <sheet name="Defined_Benefit_Plan_Component" sheetId="61" r:id="rId61"/>
  </sheets>
  <calcPr calcId="0"/>
</workbook>
</file>

<file path=xl/sharedStrings.xml><?xml version="1.0" encoding="utf-8"?>
<sst xmlns="http://schemas.openxmlformats.org/spreadsheetml/2006/main" count="12724" uniqueCount="1068">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Community Bankers Trust Corp</t>
  </si>
  <si>
    <t>Entity Central Index Key</t>
  </si>
  <si>
    <t>'0001323648</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Cash and due from banks</t>
  </si>
  <si>
    <t>Interest bearing bank deposits</t>
  </si>
  <si>
    <t>Total cash and cash equivalents</t>
  </si>
  <si>
    <t>Securities available for sale, at fair value</t>
  </si>
  <si>
    <t>Securities held to maturity, at cost (fair value of $28,316 and $30,305, respectively)</t>
  </si>
  <si>
    <t>Equity securities, restricted, at cost</t>
  </si>
  <si>
    <t>Total securities</t>
  </si>
  <si>
    <t>Loans held for sale</t>
  </si>
  <si>
    <t>Loans not covered by FDIC shared-loss agreements</t>
  </si>
  <si>
    <t>Loans covered by FDIC shared-loss agreements</t>
  </si>
  <si>
    <t>Total loans</t>
  </si>
  <si>
    <t>Allowance for loan losses (non-covered loans of $10,410 and $10,444, respectively; covered loans of $484 and $484, respectively)</t>
  </si>
  <si>
    <t>Net loans</t>
  </si>
  <si>
    <t>FDIC indemnification asset</t>
  </si>
  <si>
    <t>Bank premises and equipment, net</t>
  </si>
  <si>
    <t>Other real estate owned, covered by FDIC shared-loss agreements</t>
  </si>
  <si>
    <t>Other real estate owned, non-covered</t>
  </si>
  <si>
    <t>Bank owned life insurance</t>
  </si>
  <si>
    <t>FDIC receivable under shared-loss agreements</t>
  </si>
  <si>
    <t>Core deposit intangibles, net</t>
  </si>
  <si>
    <t>Other assets</t>
  </si>
  <si>
    <t>Total assets</t>
  </si>
  <si>
    <t>Deposits:</t>
  </si>
  <si>
    <t>Noninterest bearing</t>
  </si>
  <si>
    <t>Interest bearing</t>
  </si>
  <si>
    <t>Total deposits</t>
  </si>
  <si>
    <t>Federal funds purchased and securities sold under agreements to repurchase</t>
  </si>
  <si>
    <t>Federal Home Loan Bank advances</t>
  </si>
  <si>
    <t>Trust preferred capital notes</t>
  </si>
  <si>
    <t>Other liabilities</t>
  </si>
  <si>
    <t>Total liabilities</t>
  </si>
  <si>
    <t>SHAREHOLDERS' EQUITY</t>
  </si>
  <si>
    <t>Preferred stock (5,000,000 shares authorized, $0.01 par value; 10,680 and 10,680 shares issued and outstanding, respectively)</t>
  </si>
  <si>
    <t>Warrants on preferred stock</t>
  </si>
  <si>
    <t>Common stock (200,000,000 shares authorized, $0.01 par value; 21,720,221 and 21,709,096 shares issued and outstanding, respectively)</t>
  </si>
  <si>
    <t>Additional paid in capital</t>
  </si>
  <si>
    <t>Retained deficit</t>
  </si>
  <si>
    <t>Accumulated other comprehensive loss</t>
  </si>
  <si>
    <t>Total shareholders' equity</t>
  </si>
  <si>
    <t>Total liabilities and shareholders' equity</t>
  </si>
  <si>
    <t>Consolidated Balance Sheets (Parenthetical) (USD $)</t>
  </si>
  <si>
    <t>In Thousands, except Share data, unless otherwise specified</t>
  </si>
  <si>
    <t>Statement Of Financial Position [Abstract]</t>
  </si>
  <si>
    <t>Securities held to maturity</t>
  </si>
  <si>
    <t>Allowance for loan losses, non-covered loans</t>
  </si>
  <si>
    <t>Allowance for loan losses, covered loan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Income (USD $)</t>
  </si>
  <si>
    <t>In Thousands, except Per Share data, unless otherwise specified</t>
  </si>
  <si>
    <t>Mar. 31, 2013</t>
  </si>
  <si>
    <t>Interest and dividend income</t>
  </si>
  <si>
    <t>Interest and fees on non-covered loans</t>
  </si>
  <si>
    <t>Interest and fees on FDIC covered loans</t>
  </si>
  <si>
    <t>Interest on federal funds sold</t>
  </si>
  <si>
    <t>Interest on deposits in other banks</t>
  </si>
  <si>
    <t>Interest and dividends on securities</t>
  </si>
  <si>
    <t>Taxable</t>
  </si>
  <si>
    <t>Nontaxable</t>
  </si>
  <si>
    <t>Total interest and dividend income</t>
  </si>
  <si>
    <t>Interest expense</t>
  </si>
  <si>
    <t>Interest on deposits</t>
  </si>
  <si>
    <t>Interest on short-term borrowings</t>
  </si>
  <si>
    <t>Interest on other borrowed funds</t>
  </si>
  <si>
    <t>Total interest expense</t>
  </si>
  <si>
    <t>Net interest income</t>
  </si>
  <si>
    <t>Provision for loan losses</t>
  </si>
  <si>
    <t>'  </t>
  </si>
  <si>
    <t>Net interest income after provision for loan losses</t>
  </si>
  <si>
    <t>Noninterest income</t>
  </si>
  <si>
    <t>Service charges on deposit accounts</t>
  </si>
  <si>
    <t>Gain on securities transactions, net</t>
  </si>
  <si>
    <t>Gain on sale of other loans, net</t>
  </si>
  <si>
    <t>Income on bank owned life insurance</t>
  </si>
  <si>
    <t>Other</t>
  </si>
  <si>
    <t>Total noninterest income</t>
  </si>
  <si>
    <t>Noninterest expense</t>
  </si>
  <si>
    <t>Salaries and employee benefits</t>
  </si>
  <si>
    <t>Occupancy expenses</t>
  </si>
  <si>
    <t>Equipment expenses</t>
  </si>
  <si>
    <t>Legal fees</t>
  </si>
  <si>
    <t>Professional fees</t>
  </si>
  <si>
    <t>FDIC assessment</t>
  </si>
  <si>
    <t>Data processing fees</t>
  </si>
  <si>
    <t>FDIC indemnification asset amortization</t>
  </si>
  <si>
    <t>Amortization of intangibles</t>
  </si>
  <si>
    <t>Other real estate expense</t>
  </si>
  <si>
    <t>Other operating expenses</t>
  </si>
  <si>
    <t>Total noninterest expense</t>
  </si>
  <si>
    <t>Income before income taxes</t>
  </si>
  <si>
    <t>Income tax expense</t>
  </si>
  <si>
    <t>Net income</t>
  </si>
  <si>
    <t>Dividends paid on preferred stock</t>
  </si>
  <si>
    <t>Accretion of discount on preferred stock</t>
  </si>
  <si>
    <t>Net income available to common shareholders</t>
  </si>
  <si>
    <t>Net income per common share - basic</t>
  </si>
  <si>
    <t>Net income per common share - diluted</t>
  </si>
  <si>
    <t>Weighted average number of common shares outstanding</t>
  </si>
  <si>
    <t>basic</t>
  </si>
  <si>
    <t>diluted</t>
  </si>
  <si>
    <t>Consolidated Statements of Comprehensive Income (USD $)</t>
  </si>
  <si>
    <t>Amounts Reclassified Out Of Accumulated Other Comprehensive Income Loss [Abstract]</t>
  </si>
  <si>
    <t>Other comprehensive income (loss):</t>
  </si>
  <si>
    <t>Change in unrealized gain in investment securities</t>
  </si>
  <si>
    <t>Tax related to unrealized gain in investment securities</t>
  </si>
  <si>
    <t>Reclassification adjustment for gain in securities sold</t>
  </si>
  <si>
    <t>Tax related to realized gain in securities sold</t>
  </si>
  <si>
    <t>Total other comprehensive income (loss)</t>
  </si>
  <si>
    <t>Total comprehensive income</t>
  </si>
  <si>
    <t>Consolidated Statements of Shareholders' Equity (USD $)</t>
  </si>
  <si>
    <t>In Thousands</t>
  </si>
  <si>
    <t>Total</t>
  </si>
  <si>
    <t>Preferred Stock [Member]</t>
  </si>
  <si>
    <t>Warrants [Member]</t>
  </si>
  <si>
    <t>Discount on Preferred Stock [Member]</t>
  </si>
  <si>
    <t>Common Stock [Member]</t>
  </si>
  <si>
    <t>Additional Paid in Capital [Member]</t>
  </si>
  <si>
    <t>Retained Deficit [Member]</t>
  </si>
  <si>
    <t>Accumulated Other Comprehensive Income (Loss) [Member]</t>
  </si>
  <si>
    <t>Beginning Balance at Dec. 31, 2012</t>
  </si>
  <si>
    <t>Beginning Balance, shares at Dec. 31, 2012</t>
  </si>
  <si>
    <t>Amortization of preferred stock warrants</t>
  </si>
  <si>
    <t>Issuance of common stock</t>
  </si>
  <si>
    <t>Issuance of common stock, shares</t>
  </si>
  <si>
    <t>Issuance of stock options</t>
  </si>
  <si>
    <t>Other comprehensive income (loss)</t>
  </si>
  <si>
    <t>Ending Balance at Mar. 31, 2013</t>
  </si>
  <si>
    <t>Ending Balance, shares at Mar. 31, 2013</t>
  </si>
  <si>
    <t>Beginning Balance at Dec. 31, 2013</t>
  </si>
  <si>
    <t>Beginning Balance, shares at Dec. 31, 2013</t>
  </si>
  <si>
    <t>Ending Balance at Mar. 31, 2014</t>
  </si>
  <si>
    <t>Ending Balance, shares at Mar. 31, 2014</t>
  </si>
  <si>
    <t>Consolidated Statements of Cash Flows (USD $)</t>
  </si>
  <si>
    <t>Operating activities:</t>
  </si>
  <si>
    <t>Adjustments to reconcile net income to net cash provided by operating activities:</t>
  </si>
  <si>
    <t>Depreciation and intangibles amortization</t>
  </si>
  <si>
    <t>Issuance of common stock and stock options</t>
  </si>
  <si>
    <t>Amortization of purchased loan premium</t>
  </si>
  <si>
    <t>Deferred tax expense</t>
  </si>
  <si>
    <t>Amortization of security premiums and accretion of discounts, net</t>
  </si>
  <si>
    <t>Net gain on sale of loans</t>
  </si>
  <si>
    <t>Net gain on sale of securities</t>
  </si>
  <si>
    <t>Net loss on sale and valuation of other real estate</t>
  </si>
  <si>
    <t>Changes in assets and liabilities:</t>
  </si>
  <si>
    <t>Net decrease in loans held for sale</t>
  </si>
  <si>
    <t>Decrease in other assets</t>
  </si>
  <si>
    <t>Increase (decrease) in accrued expenses and other liabilities</t>
  </si>
  <si>
    <t>Net cash provided by operating activities</t>
  </si>
  <si>
    <t>Investing activities:</t>
  </si>
  <si>
    <t>Proceeds from available for sale securities</t>
  </si>
  <si>
    <t>Proceeds from held to maturity securities</t>
  </si>
  <si>
    <t>Proceeds from equity securities</t>
  </si>
  <si>
    <t>Purchase of available for sale securities</t>
  </si>
  <si>
    <t>Purchase of equity securities</t>
  </si>
  <si>
    <t>Proceeds from sale of other real estate</t>
  </si>
  <si>
    <t>Improvements of other real estate, net of insurance proceeds</t>
  </si>
  <si>
    <t>Net decrease (increase) in loans</t>
  </si>
  <si>
    <t>Principal recoveries of loans previously charged off</t>
  </si>
  <si>
    <t>Purchase of premises and equipment, net</t>
  </si>
  <si>
    <t>Purchase of bank owned life insurance investment</t>
  </si>
  <si>
    <t>Proceeds from sale of loans</t>
  </si>
  <si>
    <t>Net cash provided by investing activities</t>
  </si>
  <si>
    <t>Financing activities:</t>
  </si>
  <si>
    <t>Net increase (decrease) in noninterest bearing and interest bearing demand deposits</t>
  </si>
  <si>
    <t>Net decrease in federal funds purchased and securities sold under agreements to repurchase</t>
  </si>
  <si>
    <t>Net decrease in Federal Home Loan Bank borrowings</t>
  </si>
  <si>
    <t>Cash dividends paid</t>
  </si>
  <si>
    <t>Net cash provided by (used in) financing activities</t>
  </si>
  <si>
    <t>Net increase (decrease) in cash and cash equivalents</t>
  </si>
  <si>
    <t>Cash and cash equivalents:</t>
  </si>
  <si>
    <t>Beginning of period</t>
  </si>
  <si>
    <t>End of period</t>
  </si>
  <si>
    <t>Supplemental disclosures of cash flow information:</t>
  </si>
  <si>
    <t>Interest paid</t>
  </si>
  <si>
    <t>Income taxes paid</t>
  </si>
  <si>
    <t>Transfers of loans to other real estate owned property</t>
  </si>
  <si>
    <t>Nature of Banking Activities and Significant Accounting Policies</t>
  </si>
  <si>
    <t>Accounting Policies [Abstract]</t>
  </si>
  <si>
    <t>NATURE OF BANKING ACTIVITIES AND SIGNIFICANT ACCOUNTING POLICIES</t>
  </si>
  <si>
    <t>Organization</t>
  </si>
  <si>
    <t>Community Bankers Trust Corporation (the “Company”) is a bank holding company that was originally incorporated in 2005. On January 1, 2014, the Company completed a reincorporation from Delaware, its original state of incorporation, to Virginia. The form of the reincorporation was the merger of the then existing Delaware corporation into a newly created Virginia corporation. The Company retained the same name and conducts business in the same manner as before the reincorporation.</t>
  </si>
  <si>
    <t>The Company is headquartered in Richmond, Virginia and is the holding company for Essex Bank (the “Bank”), a Virginia state bank with 21 full-service offices, 14 of which are in Virginia and seven of which are in Maryland. The Bank also operates two loan production offices in Virginia. The Company relocated its corporate headquarters on March 31, 2014. The Bank opened a new branch office in Annapolis, Maryland on March 25, 2014 and a branch office at its new headquarters in Richmond, Virginia on April 7, 2014.</t>
  </si>
  <si>
    <t>The Bank was established in 1926. The Bank engages in a general commercial banking business and provides a wide range of financial services primarily to individuals and small businesses, including individual and commercial demand and time deposit accounts, commercial and industrial loans, consumer and small business loans, real estate and mortgage loans, investment services, on-line and mobile banking products, and safe deposit box facilities.</t>
  </si>
  <si>
    <t>Financial Statements</t>
  </si>
  <si>
    <t>The consolidated statements presented include accounts of the Company and the Bank, its wholly-owned subsidiary. All material intercompany balances and transactions have been eliminated. The statements should be read in conjunction with the Company’s consolidated financial statements and the accompanying notes to consolidated financial statements included in the Company’s Annual Report on Form 10-K for the year ended December 31, 2013. The accounting and reporting policies of the Company conform to generally accepted accounting principles (GAAP) and to the general practices within the banking industry. The interim financial statements have not been audited; however, in the opinion of management, all adjustments, consisting of normal accruals, were made that are necessary to present fairly the balance sheet of the Company as of March 31, 2014, and the statements of income, comprehensive income, changes in shareholders’ equity and cash flows for the three months ended March 31, 2014. Results for the three month period ended March 31, 2014 are not necessarily indicative of the results that may be expected for the year ended December 31, 2014.</t>
  </si>
  <si>
    <t>The financial information contained within the statements is, to a significant extent, financial information that is based on measures of the financial effects of transactions and events that have already occurred. A variety of factors could affect the ultimate value that is obtained when either earning income, recognizing an expense, recovering an asset or relieving a liability. The Company uses historical loss factors as one factor in determining the inherent loss that may be present in its loan portfolio. Actual losses could differ significantly from the historical factors that the Company uses. In addition, GAAP itself may change from one previously acceptable method to another method. Although the economics of the Company’s transactions would be the same, the timing of events that would impact its transactions could change.</t>
  </si>
  <si>
    <t>Certain reclassifications have been made to prior period balances to conform to the current period presentation.</t>
  </si>
  <si>
    <t>In preparing these financial statements, the Company has evaluated subsequent events and transactions for potential recognition or disclosure through the date the financial statements were issued.</t>
  </si>
  <si>
    <t>Recent Accounting Pronouncements</t>
  </si>
  <si>
    <r>
      <t xml:space="preserve">In January 2014, the Financial Accounting Standards Board (FASB) issued Accounting Standards Update (ASU) No. 2014-04, </t>
    </r>
    <r>
      <rPr>
        <i/>
        <sz val="10"/>
        <color theme="1"/>
        <rFont val="Times New Roman"/>
        <family val="1"/>
      </rPr>
      <t>Receivables - Troubled Debt Restructurings by Creditors (Subtopic 310-40) - Reclassification of Residential Real Estate Collateralized Consumer Mortgage Loans upon Foreclosure.</t>
    </r>
    <r>
      <rPr>
        <sz val="10"/>
        <color theme="1"/>
        <rFont val="Times New Roman"/>
        <family val="1"/>
      </rPr>
      <t xml:space="preserve"> Although current guidance indicates that a creditor should reclassify a collateralized mortgage loan as other real estate owned when it determines that there has been </t>
    </r>
    <r>
      <rPr>
        <i/>
        <sz val="10"/>
        <color theme="1"/>
        <rFont val="Times New Roman"/>
        <family val="1"/>
      </rPr>
      <t>in substance a repossession or foreclosure</t>
    </r>
    <r>
      <rPr>
        <sz val="10"/>
        <color theme="1"/>
        <rFont val="Times New Roman"/>
        <family val="1"/>
      </rPr>
      <t xml:space="preserve"> by the creditor, that is, the creditor receives </t>
    </r>
    <r>
      <rPr>
        <i/>
        <sz val="10"/>
        <color theme="1"/>
        <rFont val="Times New Roman"/>
        <family val="1"/>
      </rPr>
      <t>physical possession</t>
    </r>
    <r>
      <rPr>
        <sz val="10"/>
        <color theme="1"/>
        <rFont val="Times New Roman"/>
        <family val="1"/>
      </rPr>
      <t xml:space="preserve"> of the debtor’s assets </t>
    </r>
    <r>
      <rPr>
        <i/>
        <sz val="10"/>
        <color theme="1"/>
        <rFont val="Times New Roman"/>
        <family val="1"/>
      </rPr>
      <t>regardless of whether formal foreclosure proceedings take place,</t>
    </r>
    <r>
      <rPr>
        <sz val="10"/>
        <color theme="1"/>
        <rFont val="Times New Roman"/>
        <family val="1"/>
      </rPr>
      <t xml:space="preserve"> the terms </t>
    </r>
    <r>
      <rPr>
        <i/>
        <sz val="10"/>
        <color theme="1"/>
        <rFont val="Times New Roman"/>
        <family val="1"/>
      </rPr>
      <t>in substance a repossession or foreclosure</t>
    </r>
    <r>
      <rPr>
        <sz val="10"/>
        <color theme="1"/>
        <rFont val="Times New Roman"/>
        <family val="1"/>
      </rPr>
      <t xml:space="preserve"> and </t>
    </r>
    <r>
      <rPr>
        <i/>
        <sz val="10"/>
        <color theme="1"/>
        <rFont val="Times New Roman"/>
        <family val="1"/>
      </rPr>
      <t>physical possession</t>
    </r>
    <r>
      <rPr>
        <sz val="10"/>
        <color theme="1"/>
        <rFont val="Times New Roman"/>
        <family val="1"/>
      </rPr>
      <t xml:space="preserve"> are not defined in the accounting literature. This has resulted in diversity about when a creditor should derecognize the loan receivable and recognize the real estate property. The objective of the amendments in this Update is to reduce diversity by clarifying when an in substance repossession or foreclosure occurs. The amendments state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are effective for public business entities for annual periods and interim periods within those annual periods beginning after December 15, 2014. Early adoption is permitted. The Company currently records foreclosures in accordance with this guidance; therefore, no changes are necessary for adoption.</t>
    </r>
  </si>
  <si>
    <r>
      <t xml:space="preserve">Also in January 2014, the FASB issued ASU No. 2014-01, </t>
    </r>
    <r>
      <rPr>
        <i/>
        <sz val="10"/>
        <color theme="1"/>
        <rFont val="Times New Roman"/>
        <family val="1"/>
      </rPr>
      <t>Investments - Equity Method and Joint Ventures (Topic 323): Accounting for Investments in Qualified Affordable Housing Projects (a consensus of the FASB Emerging Issues Task Force).</t>
    </r>
    <r>
      <rPr>
        <sz val="10"/>
        <color theme="1"/>
        <rFont val="Times New Roman"/>
        <family val="1"/>
      </rPr>
      <t xml:space="preserve"> The amendments in this ASU apply to all reporting entities that invest in qualified affordable housing projects through limited liability entities that are flow through entities for tax purposes. Currently, an investor that invests in a qualified affordable housing project may elect to account for that investment using the effective yield method. Those not electing the effective yield method would account for the investment using the equity method or cost method. The Task Force received stakeholder feedback indicating that certain of the required conditions for the effective yield method are overly restrictive and thus prevent many investments in qualified affordable housing projects from qualifying for the use of this method. Those stakeholders stated that presenting the investment performance net of taxes as a component of income tax expense (benefit) as prescribed by the effective yield method more fairly represents the economics and provides users with a better understanding of the returns from such investments than the equity or cost methods.</t>
    </r>
  </si>
  <si>
    <t>The amendments in this ASU eliminate the effective yield election and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ose not electing the proportional amortization method would account for the investment using the equity method or cost method. The decision to apply the proportional amortization method of accounting is an accounting policy decision that should be applied consistently to all qualifying affordable housing project investments rather than a decision to be applied to individual investments. A reporting entity should disclose information that enables users of its financial statements to understand the nature of its investments in qualified affordable housing projects, and the effect of the measurement of its investments in qualified affordable housing projects and the related tax credits on its financial position and results of operations. The amendments in this ASU should be applied retrospectively to all periods presented. The amendments in this ASU are effective for public business entities for annual periods and interim reporting periods within those annual periods, beginning after December 15, 2014. Early adoption is permitted. The Company does not expect the adoption of this guidance to have a material impact on its consolidated financial statements.</t>
  </si>
  <si>
    <t>Securities</t>
  </si>
  <si>
    <t>Investments Debt And Equity Securities [Abstract]</t>
  </si>
  <si>
    <t>SECURITIES</t>
  </si>
  <si>
    <r>
      <t>Amortized costs and fair values of securities available for sale and held to maturity at March 31, 2014 and December 31, 2013 were as follows</t>
    </r>
    <r>
      <rPr>
        <b/>
        <sz val="10"/>
        <color rgb="FF000000"/>
        <rFont val="Calibri"/>
        <family val="2"/>
        <scheme val="minor"/>
      </rPr>
      <t> (</t>
    </r>
    <r>
      <rPr>
        <sz val="10"/>
        <color rgb="FF000000"/>
        <rFont val="Calibri"/>
        <family val="2"/>
        <scheme val="minor"/>
      </rPr>
      <t>dollars in thousands):</t>
    </r>
  </si>
  <si>
    <t>  </t>
  </si>
  <si>
    <t>March 31, 2014</t>
  </si>
  <si>
    <t>Gross Unrealized</t>
  </si>
  <si>
    <t>Amortized</t>
  </si>
  <si>
    <t>Cost</t>
  </si>
  <si>
    <t>Gains</t>
  </si>
  <si>
    <t>Losses</t>
  </si>
  <si>
    <t>Fair Value</t>
  </si>
  <si>
    <t>Securities Available for Sale</t>
  </si>
  <si>
    <t>U.S. Treasury issue and other U.S. Gov’t agencies</t>
  </si>
  <si>
    <t>$</t>
  </si>
  <si>
    <t>(965</t>
  </si>
  <si>
    <t>) </t>
  </si>
  <si>
    <t>U.S. Gov’t sponsored agencies</t>
  </si>
  <si>
    <t>—  </t>
  </si>
  <si>
    <t>State, county and municipal</t>
  </si>
  <si>
    <t>(3,332</t>
  </si>
  <si>
    <t>Corporate and other bonds</t>
  </si>
  <si>
    <t>(40</t>
  </si>
  <si>
    <t>Mortgage backed – U.S. Gov’t agencies</t>
  </si>
  <si>
    <t>(145</t>
  </si>
  <si>
    <t>Mortgage backed – U.S. Gov’t sponsored agencies</t>
  </si>
  <si>
    <t>(259</t>
  </si>
  <si>
    <t>Total Securities Available for Sale</t>
  </si>
  <si>
    <t>(4,741</t>
  </si>
  <si>
    <t>Securities Held to Maturity</t>
  </si>
  <si>
    <t>Total Securities Held to Maturity</t>
  </si>
  <si>
    <t>December 31, 2013</t>
  </si>
  <si>
    <t>(967</t>
  </si>
  <si>
    <t>(1</t>
  </si>
  <si>
    <t>(6,085</t>
  </si>
  <si>
    <t>(47</t>
  </si>
  <si>
    <t>(198</t>
  </si>
  <si>
    <t>(280</t>
  </si>
  <si>
    <t>(7,578</t>
  </si>
  <si>
    <t>The amortized cost and fair value of securities at March 31, 2014 by contractual maturity are shown below. Expected maturities may differ from contractual maturities because issuers may have the right to call or prepay obligations without any penalties (dollars in thousands):</t>
  </si>
  <si>
    <t>Held to Maturity</t>
  </si>
  <si>
    <t>Available for Sale</t>
  </si>
  <si>
    <t>Fair</t>
  </si>
  <si>
    <t>Value</t>
  </si>
  <si>
    <t>Due in one year or less</t>
  </si>
  <si>
    <t>Due after one year through five years</t>
  </si>
  <si>
    <t>Due after five years through ten years</t>
  </si>
  <si>
    <t>Due after ten years</t>
  </si>
  <si>
    <t>Proceeds from sales of securities available for sale were $21.7 million and $24.8 million during the three months ended March 31 2014 and 2013, respectively. Gains and losses on the sale of securities are determined using the specific identification method. Gross realized gains and losses on sales of securities available for sale during the periods were as follows (dollars in thousands):</t>
  </si>
  <si>
    <t>Three Months Ended</t>
  </si>
  <si>
    <t>March 31, 2014</t>
  </si>
  <si>
    <t>March 31, 2013</t>
  </si>
  <si>
    <t>Gross realized gains</t>
  </si>
  <si>
    <t>Gross realized losses</t>
  </si>
  <si>
    <t>(51</t>
  </si>
  <si>
    <t>(43</t>
  </si>
  <si>
    <t>Net securities gains</t>
  </si>
  <si>
    <t>In estimating other than temporary impairment (OTTI) losses, management considers the length of time and the extent to which the fair value has been less than cost, the financial condition and short-term prospects for the issuer, and the intent and ability of management to hold its investment for a period of time to allow a recovery in fair value. There were no investments held that had OTTI losses for the three months ended March 31, 2014 and 2013.</t>
  </si>
  <si>
    <t>The fair value and gross unrealized losses for securities available for sale, segregated by the length of time that individual securities have been in a continuous gross unrealized loss position, at March 31, 2014 and December 31, 2013 were as follows (dollars in thousands):</t>
  </si>
  <si>
    <t>Less than 12 Months</t>
  </si>
  <si>
    <t>12 Months or More</t>
  </si>
  <si>
    <t>Fair Value</t>
  </si>
  <si>
    <t>Unrealized Loss</t>
  </si>
  <si>
    <t>(635</t>
  </si>
  <si>
    <t>(330</t>
  </si>
  <si>
    <t>(2,603</t>
  </si>
  <si>
    <t>(729</t>
  </si>
  <si>
    <t>(229</t>
  </si>
  <si>
    <t>(30</t>
  </si>
  <si>
    <t>(3,652</t>
  </si>
  <si>
    <t>(1,089</t>
  </si>
  <si>
    <t>(531</t>
  </si>
  <si>
    <t>(436</t>
  </si>
  <si>
    <t>(5,343</t>
  </si>
  <si>
    <t>(742</t>
  </si>
  <si>
    <t>(42</t>
  </si>
  <si>
    <t>(5</t>
  </si>
  <si>
    <t>(258</t>
  </si>
  <si>
    <t>(22</t>
  </si>
  <si>
    <t>(6,373</t>
  </si>
  <si>
    <t>(1,205</t>
  </si>
  <si>
    <t>The unrealized losses (impairments) in the investment portfolio at March 31, 2014 and December 31, 2013 are generally a result of market fluctuations that occur daily. The unrealized losses are from 219 securities at March 31, 2014. Of those, 215 are investment grade, have U.S. government agency guarantees, or are backed by the full faith and credit of local municipalities throughout the United States. Four investment grade corporate obligations comprise the remaining securities with unrealized losses at March 31, 2014. The Company considers the reason for impairment, length of impairment and ability to hold until the full value is recovered in determining if the impairment is temporary in nature. Based on this analysis, the Company has determined these impairments to be temporary in nature. The Company does not intend to sell and it is more likely than not that the Company will not be required to sell these securities until they recover in value.</t>
  </si>
  <si>
    <t>Market prices are affected by conditions beyond the control of the Company. Investment decisions are made by the management group of the Company and reflect the overall liquidity and strategic asset/liability objectives of the Company. Management analyzes the securities portfolio frequently and manages the portfolio to provide an overall positive impact to the Company’s income statement and balance sheet.</t>
  </si>
  <si>
    <t>Securities with amortized costs of $72.8 million and $109.1 million at March 31, 2014 and December 31, 2013, respectively, were pledged to secure public deposits and for other purposes required or permitted by law. At each of March 31, 2014 and December 31, 2013, there were no securities purchased from a single issuer, other than U.S. Treasury issue and other U.S. Government agencies that comprised more than 10% of the consolidated shareholders’ equity.</t>
  </si>
  <si>
    <t>Loans Not Covered by FDIC Shared-Loss Agreement (Non-Covered Loans) and Related Allowance for Loan Losses</t>
  </si>
  <si>
    <t>Receivables [Abstract]</t>
  </si>
  <si>
    <t>LOANS NOT COVERED BY FDIC SHARED-LOSS AGREEMENT (NON-COVERED LOANS) AND RELATED ALLOWANCE FOR LOAN LOSSES</t>
  </si>
  <si>
    <t>The Company’s non-covered loans at March 31, 2014 and December 31, 2013 were comprised of the following (dollars in thousands):</t>
  </si>
  <si>
    <t>Amount</t>
  </si>
  <si>
    <t>% of Non-</t>
  </si>
  <si>
    <t>Covered Loans</t>
  </si>
  <si>
    <t>Mortgage loans on real estate:</t>
  </si>
  <si>
    <t>Residential 1-4 family</t>
  </si>
  <si>
    <t>% </t>
  </si>
  <si>
    <t>Commercial</t>
  </si>
  <si>
    <t>Construction and land development</t>
  </si>
  <si>
    <t>Second mortgages</t>
  </si>
  <si>
    <t>Multifamily</t>
  </si>
  <si>
    <t>Agriculture</t>
  </si>
  <si>
    <t>Total real estate loans</t>
  </si>
  <si>
    <t>Commercial loans</t>
  </si>
  <si>
    <t>Consumer installment loans</t>
  </si>
  <si>
    <t>All other loans</t>
  </si>
  <si>
    <t>Gross loans</t>
  </si>
  <si>
    <t>Less unearned income on loans</t>
  </si>
  <si>
    <t>(188</t>
  </si>
  <si>
    <t>(164</t>
  </si>
  <si>
    <t>Non-covered loans, net of unearned income</t>
  </si>
  <si>
    <t>The Company held $31.2 million and $38.5 million in balances of loans guaranteed by the United States Department of Agriculture (USDA), which are included in various categories in the table above, at March 31, 2014 and December 31, 2013, respectively. As these loans are 100% guaranteed by the USDA, no loan loss provision is required. These loan balances included an unamortized purchase premium of $1.9 million and $2.5 million at March 31, 2014 and December 31, 2013, respectively. Unamortized purchase premium is recognized as an adjustment of the related loan yield on a straight line basis which is equivalent to the results obtained using the effective interest method.</t>
  </si>
  <si>
    <r>
      <t>At March 31, 2014 and December 31, 2013, the Company’s allowance for credit losses was comprised of the following: (i) specific valuation allowances calculated in accordance with FASB Accounting Standards Codification (ASC) 310, </t>
    </r>
    <r>
      <rPr>
        <i/>
        <sz val="10"/>
        <color rgb="FF000000"/>
        <rFont val="Calibri"/>
        <family val="2"/>
        <scheme val="minor"/>
      </rPr>
      <t>Receivables,</t>
    </r>
    <r>
      <rPr>
        <sz val="10"/>
        <color rgb="FF000000"/>
        <rFont val="Calibri"/>
        <family val="2"/>
        <scheme val="minor"/>
      </rPr>
      <t>(ii) general valuation allowances calculated in accordance with FASB ASC 450, </t>
    </r>
    <r>
      <rPr>
        <i/>
        <sz val="10"/>
        <color rgb="FF000000"/>
        <rFont val="Calibri"/>
        <family val="2"/>
        <scheme val="minor"/>
      </rPr>
      <t>Contingencies</t>
    </r>
    <r>
      <rPr>
        <sz val="10"/>
        <color rgb="FF000000"/>
        <rFont val="Calibri"/>
        <family val="2"/>
        <scheme val="minor"/>
      </rPr>
      <t>, based on economic conditions and other qualitative risk factors, and (iii) historical valuation allowances calculated using historical loan loss experience. Management identified loans subject to impairment in accordance with ASC 310.</t>
    </r>
  </si>
  <si>
    <t>Interest income on nonaccrual loans, if recognized, is recorded using the cash basis method of accounting. Cash basis income of $139,000 was recognized during the three months ended March 31, 2014. There were no significant amounts recognized during the three months ended March 31 2013. For the three months ended March 31, 2014 and 2013, estimated interest income of $261,000 and $350,000, respectively, would have been recorded if all such loans had been accruing interest according to their original contractual terms.</t>
  </si>
  <si>
    <t>The following table summarizes information related to impaired loans as of March 31, 2014 (dollars in thousands):</t>
  </si>
  <si>
    <t>Recorded</t>
  </si>
  <si>
    <r>
      <t>Investment  </t>
    </r>
    <r>
      <rPr>
        <b/>
        <vertAlign val="superscript"/>
        <sz val="7.5"/>
        <color theme="1"/>
        <rFont val="Calibri"/>
        <family val="2"/>
        <scheme val="minor"/>
      </rPr>
      <t>(1)</t>
    </r>
  </si>
  <si>
    <t>Unpaid Principal</t>
  </si>
  <si>
    <r>
      <t>Balance </t>
    </r>
    <r>
      <rPr>
        <b/>
        <vertAlign val="superscript"/>
        <sz val="7.5"/>
        <color theme="1"/>
        <rFont val="Calibri"/>
        <family val="2"/>
        <scheme val="minor"/>
      </rPr>
      <t>(2)</t>
    </r>
  </si>
  <si>
    <t>Related</t>
  </si>
  <si>
    <t>Allowance</t>
  </si>
  <si>
    <t>With an allowance recorded:</t>
  </si>
  <si>
    <t>Subtotal impaired loans with a valuation allowance</t>
  </si>
  <si>
    <t>With no related allowance recorded:</t>
  </si>
  <si>
    <t>Subtotal impaired loans without a valuation allowance</t>
  </si>
  <si>
    <t>Total:</t>
  </si>
  <si>
    <t>Total impaired loans</t>
  </si>
  <si>
    <t>The amount of the investment in a loan, which is not net of a valuation allowance, but which does reflect any direct write-down of the investment</t>
  </si>
  <si>
    <t>The contractual amount due, which reflects paydowns applied in accordance with loan documents, but which does not reflect any direct write-downs</t>
  </si>
  <si>
    <t>The following table summarizes information related to impaired loans as of December 31, 2013 (dollars in thousands):</t>
  </si>
  <si>
    <t>The following table summarizes the average recorded investment of impaired loans for the three months ended March 31, 2014 and 2013 (dollars in thousands):</t>
  </si>
  <si>
    <t>Three months ended</t>
  </si>
  <si>
    <t>The majority of impaired loans are also nonaccruing for which no interest income was recognized during each of the three months ended March 31, 2014 and 2013. No significant amounts of interest income were recognized on accruing impaired loans for each of the three months ended March 31, 2014 and 2013.</t>
  </si>
  <si>
    <t>The following table presents non-covered nonaccrual loans by category as of March 31, 2014 and December 31, 2013 (dollars in thousands):</t>
  </si>
  <si>
    <t>December 31, 2013</t>
  </si>
  <si>
    <t>Troubled debt restructures and some substandard loans still accruing interest are loans that management expects to ultimately collect all principal and interest due, but not under the terms of the original contract. A reconciliation of impaired loans to nonaccrual loans at March 31, 2014 and December 31, 2013, is set forth in the table below (dollars in thousands):</t>
  </si>
  <si>
    <t>Nonaccruals</t>
  </si>
  <si>
    <t>Trouble debt restructure and still accruing</t>
  </si>
  <si>
    <t>Substandard and still accruing</t>
  </si>
  <si>
    <t>Total impaired</t>
  </si>
  <si>
    <t>The following tables present an age analysis of past due status of non-covered loans by category as of March 31, 2014 and December 31, 2013 (dollars in thousands):</t>
  </si>
  <si>
    <t>30-89</t>
  </si>
  <si>
    <t>Days</t>
  </si>
  <si>
    <t>Past</t>
  </si>
  <si>
    <t>Due</t>
  </si>
  <si>
    <t>90 Days</t>
  </si>
  <si>
    <t>Past Due</t>
  </si>
  <si>
    <t>Current</t>
  </si>
  <si>
    <t>Loans</t>
  </si>
  <si>
    <t>Investment</t>
  </si>
  <si>
    <t>Past Due</t>
  </si>
  <si>
    <t>and</t>
  </si>
  <si>
    <t>Accruing</t>
  </si>
  <si>
    <t>Activity in the allowance for loan losses on non-covered loans for the three months ended March 31, 2014 and 2013 is presented in the following tables (dollars in thousands):</t>
  </si>
  <si>
    <t>December 31,</t>
  </si>
  <si>
    <t>Provision</t>
  </si>
  <si>
    <t>Allocation</t>
  </si>
  <si>
    <t>Charge</t>
  </si>
  <si>
    <t>offs</t>
  </si>
  <si>
    <t>Recoveries</t>
  </si>
  <si>
    <t>March 31,</t>
  </si>
  <si>
    <t>(110</t>
  </si>
  <si>
    <t>(359</t>
  </si>
  <si>
    <t>(24</t>
  </si>
  <si>
    <t>(218</t>
  </si>
  <si>
    <t>(2</t>
  </si>
  <si>
    <t>(152</t>
  </si>
  <si>
    <t>(34</t>
  </si>
  <si>
    <t>(579</t>
  </si>
  <si>
    <t>(565</t>
  </si>
  <si>
    <t>(41</t>
  </si>
  <si>
    <t>(75</t>
  </si>
  <si>
    <t>(613</t>
  </si>
  <si>
    <t>(252</t>
  </si>
  <si>
    <t>(21</t>
  </si>
  <si>
    <t>(908</t>
  </si>
  <si>
    <t>The following tables present information on the non-covered loans evaluated for impairment in the allowance for loan losses as of March 31, 2014 and December 31, 2013 (dollars in thousands):</t>
  </si>
  <si>
    <t>Allowance for Loan Losses</t>
  </si>
  <si>
    <t>Recorded Investment in Loans</t>
  </si>
  <si>
    <t>Individually</t>
  </si>
  <si>
    <t>Evaluated for</t>
  </si>
  <si>
    <r>
      <t>Impairment </t>
    </r>
    <r>
      <rPr>
        <b/>
        <vertAlign val="superscript"/>
        <sz val="7.5"/>
        <color theme="1"/>
        <rFont val="Calibri"/>
        <family val="2"/>
        <scheme val="minor"/>
      </rPr>
      <t>(1)</t>
    </r>
  </si>
  <si>
    <t>Collectively</t>
  </si>
  <si>
    <t>Evaluated for</t>
  </si>
  <si>
    <t>Impairment</t>
  </si>
  <si>
    <r>
      <t>(1)</t>
    </r>
    <r>
      <rPr>
        <sz val="7.5"/>
        <color theme="1"/>
        <rFont val="Calibri"/>
        <family val="2"/>
        <scheme val="minor"/>
      </rPr>
      <t> </t>
    </r>
  </si>
  <si>
    <t>The category “Individually Evaluated for Impairment” includes loans individually evaluated for impairment and determined not to be impaired. These loans totaled $8.8 million and $10.3 million at March 31, 2014 and December 31, 2013, respectively. The allowance for loans losses allocated to these loans was $126,000 and $239,000 at March 31, 2014 and December 31, 2013, respectively.</t>
  </si>
  <si>
    <t>Non-covered loans are monitored for credit quality on a recurring basis. These credit quality indicators are defined as follows:</t>
  </si>
  <si>
    <r>
      <t>Pass</t>
    </r>
    <r>
      <rPr>
        <sz val="10"/>
        <color rgb="FF000000"/>
        <rFont val="Calibri"/>
        <family val="2"/>
        <scheme val="minor"/>
      </rPr>
      <t> - A pass loan is not adversely classified, as it does not display any of the characteristics for adverse classification. This category includes purchased loans that are 100% guaranteed by U.S. Government agencies of $31.2 million and $38.5 million at March 31, 2014 and December 31, 2013, respectively.</t>
    </r>
  </si>
  <si>
    <r>
      <t>Special Mention</t>
    </r>
    <r>
      <rPr>
        <sz val="10"/>
        <color rgb="FF000000"/>
        <rFont val="Calibri"/>
        <family val="2"/>
        <scheme val="minor"/>
      </rPr>
      <t> - A special mention loan has potential weaknesses that deserve management’s close attention. If left uncorrected, such potential weaknesses may result in deterioration of the repayment prospects or collateral position at some future date. Special mention loans are not adversely classified and do not warrant adverse classification.</t>
    </r>
  </si>
  <si>
    <r>
      <t>Substandard</t>
    </r>
    <r>
      <rPr>
        <sz val="10"/>
        <color rgb="FF000000"/>
        <rFont val="Calibri"/>
        <family val="2"/>
        <scheme val="minor"/>
      </rPr>
      <t> - A substandard loan is inadequately protected by the current net worth and paying capacity of the obligor or of the collateral pledged, if any. Loans classified as substandard generally have a well defined weakness, or weaknesses, that jeopardize the liquidation of the debt. These loans are characterized by the distinct possibility of loss if the deficiencies are not corrected.</t>
    </r>
  </si>
  <si>
    <r>
      <t>Doubtful</t>
    </r>
    <r>
      <rPr>
        <sz val="10"/>
        <color rgb="FF000000"/>
        <rFont val="Calibri"/>
        <family val="2"/>
        <scheme val="minor"/>
      </rPr>
      <t> - A doubtful loan has all the weaknesses inherent in a loan classified as substandard with the added characteristics that the weaknesses make collection or liquidation in full highly questionable and improbable, on the basis of currently existing facts, conditions, and values.</t>
    </r>
  </si>
  <si>
    <t>The following tables present the composition of non-covered loans by credit quality indicator at March 31, 2014 and December 31, 2013 (dollars in thousands):</t>
  </si>
  <si>
    <t>Pass</t>
  </si>
  <si>
    <t>Special</t>
  </si>
  <si>
    <t>Mention</t>
  </si>
  <si>
    <t>Substandard</t>
  </si>
  <si>
    <t>Doubtful</t>
  </si>
  <si>
    <r>
      <t>In accordance with FASB ASU 2011-02, </t>
    </r>
    <r>
      <rPr>
        <i/>
        <sz val="10"/>
        <color rgb="FF000000"/>
        <rFont val="Calibri"/>
        <family val="2"/>
        <scheme val="minor"/>
      </rPr>
      <t>Receivables (Topic 310): A Creditor’s Determination of Whether a Restructuring is a Troubled Debt Restructuring,</t>
    </r>
    <r>
      <rPr>
        <sz val="10"/>
        <color rgb="FF000000"/>
        <rFont val="Calibri"/>
        <family val="2"/>
        <scheme val="minor"/>
      </rPr>
      <t> the Company assesses all loan modifications to determine whether they are considered troubled debt restructurings (TDRs) under the guidance. During the three months ended March 31, 2014 and 2013, there were no loans modified that were considered to be TDRs.</t>
    </r>
  </si>
  <si>
    <t>A loan is considered to be in default if it is 90 days or more past due. There were no TDRs that had been restructured during the previous 12 months that resulted in default during either of the three months ended March 31, 2014 and 2013.</t>
  </si>
  <si>
    <t>At March 31, 2014, the Company had 1-4 family mortgages in the amount of $137.2 million pledged as collateral to the Federal Home Loan Bank for a total borrowing capacity of $99.1 million.</t>
  </si>
  <si>
    <t>Loans Covered by FDIC Shared-Loss Agreements (Covered Loans) and Related Allowance for Loan Losses</t>
  </si>
  <si>
    <t>Text Block [Abstract]</t>
  </si>
  <si>
    <t>LOANS COVERED BY FDIC SHARED-LOSS AGREEMENTS (COVERED LOANS) AND RELATED ALLOWANCE FOR LOAN LOSSES</t>
  </si>
  <si>
    <r>
      <t xml:space="preserve">On January 30, 2009, the Company entered into a Purchase and Assumption Agreement with the Federal Deposit Insurance Corporation (FDIC) to assume all of the deposits and certain other liabilities and acquire substantially all assets of Suburban Federal Savings Bank (SFSB). The Company is applying the provisions of FASB ASC 310-30, </t>
    </r>
    <r>
      <rPr>
        <i/>
        <sz val="10"/>
        <color theme="1"/>
        <rFont val="Times New Roman"/>
        <family val="1"/>
      </rPr>
      <t>Loans and Debt Securities Acquired with Deteriorated Credit Quality</t>
    </r>
    <r>
      <rPr>
        <sz val="10"/>
        <color theme="1"/>
        <rFont val="Times New Roman"/>
        <family val="1"/>
      </rPr>
      <t>, to all loans acquired in the SFSB transaction (the “covered loans”). Of the total $198.3 million in loans acquired, $49.1 million met the criteria of FASB ASC 310-30. These loans, consisting mainly of construction loans, were deemed impaired at the acquisition date. The remaining $149.1 million of loans acquired, comprised mainly of residential 1-4 family, were analogized to meet the criteria of FASB ASC 310-30. Analysis of this portfolio revealed that SFSB utilized weak underwriting and documentation standards, which led the Company to believe that significant losses were probable given the economic environment at the time.</t>
    </r>
  </si>
  <si>
    <t>As of March 31, 2014 and December 31, 2013, the outstanding contractual balance of the covered loans was $113.8 million and $117.0 million, respectively. The carrying amount, by loan type, as of these dates is as follows (dollars in thousands):</t>
  </si>
  <si>
    <t>% of Covered</t>
  </si>
  <si>
    <t>Total covered loans</t>
  </si>
  <si>
    <t>There was no activity in the allowance for loan losses on covered loans for the three months ended March 31, 2014 and 2013.</t>
  </si>
  <si>
    <t>The following table presents information on the covered loans collectively evaluated for impairment in the allowance for loan losses at March 31, 2014 and December 31, 2013 (dollars in thousands):</t>
  </si>
  <si>
    <t>Allowance for</t>
  </si>
  <si>
    <t>loan losses</t>
  </si>
  <si>
    <t>investment</t>
  </si>
  <si>
    <t>in loans</t>
  </si>
  <si>
    <t>in loans</t>
  </si>
  <si>
    <t>The change in the accretable yield balance for the three months ended March 31, 2014 and the year ended December 31, 2013 is as follows (dollars in thousands):</t>
  </si>
  <si>
    <t>Balance, January 1, 2013</t>
  </si>
  <si>
    <t>Accretion</t>
  </si>
  <si>
    <t>(11,936</t>
  </si>
  <si>
    <t>Reclassification from nonaccretable Yield</t>
  </si>
  <si>
    <t>Balance, December 31, 2013</t>
  </si>
  <si>
    <t>(2,961</t>
  </si>
  <si>
    <t>(862</t>
  </si>
  <si>
    <t>Balance, March 31, 2014</t>
  </si>
  <si>
    <t>The covered loans were not classified as nonperforming assets as of March 31, 2014, as the loans are accounted for on a pooled basis, and interest income, through accretion of the difference between the carrying amount of the loans and the expected cash flows, is being recognized on all covered loans.</t>
  </si>
  <si>
    <t>FDIC Agreements and FDIC Indemnification Asset</t>
  </si>
  <si>
    <t>FDIC AGREEMENTS AND FDIC INDEMNIFICATION ASSET</t>
  </si>
  <si>
    <t>On January 30, 2009, the Company entered into a Purchase and Assumption Agreement with the FDIC to assume all of the deposits and certain other liabilities and acquire substantially all assets of SFSB. Under the shared-loss agreements that are part of that agreement, the FDIC will reimburse the Bank for 80% of losses arising from covered loans and foreclosed real estate assets, on the first $118 million in losses on such covered loans and foreclosed real estate assets, and for 95% of losses on covered loans and foreclosed real estate assets thereafter. Under the shared-loss agreements, a “loss” on a covered loan or foreclosed real estate is defined generally as a realized loss incurred through a permitted disposition, foreclosure, short-sale or restructuring of the covered loan or foreclosed real estate. The reimbursements for losses on single family one-to-four residential mortgage assets are to be made quarterly through March 2019, and the reimbursements for losses on other covered assets were made quarterly through March 2014. The shared-loss agreements provide for indemnification from the first dollar of losses without any threshold requirement. The reimbursable losses from the FDIC are based on the book value of the relevant loan as determined by the FDIC at the date of the transaction, January 30, 2009. New loans made after that date are not covered by the shared-loss agreements. The fair value of the shared-loss agreements is detailed below.</t>
  </si>
  <si>
    <r>
      <t>The Company is accounting for the shared-loss agreements as an indemnification asset pursuant to the guidance in FASB ASC 805, </t>
    </r>
    <r>
      <rPr>
        <i/>
        <sz val="10"/>
        <color rgb="FF000000"/>
        <rFont val="Calibri"/>
        <family val="2"/>
        <scheme val="minor"/>
      </rPr>
      <t>Business Combinations</t>
    </r>
    <r>
      <rPr>
        <sz val="10"/>
        <color rgb="FF000000"/>
        <rFont val="Calibri"/>
        <family val="2"/>
        <scheme val="minor"/>
      </rPr>
      <t>. The FDIC indemnification asset is required to be measured in the same manner as the asset or liability to which it relates. The FDIC indemnification asset is measured separately from the covered loans and other real estate owned assets (OREO) because it is not contractually embedded in the covered loan and OREO and is not transferable should the Company choose to dispose of them. Fair value was estimated using projected cash flows available for loss sharing based on the credit adjustments estimated for each loan pool and other real estate owned and the loss sharing percentages outlined in the shared-loss agreements with the FDIC. These cash flows were discounted to reflect the uncertainty of the timing and receipt of the loss sharing reimbursement from the FDIC.</t>
    </r>
  </si>
  <si>
    <t>Because the acquired loans are subject to shared-loss agreements and a corresponding indemnification asset exists to represent the value of expected payments from the FDIC, increases and decreases in loan accretable yield due to changing loss expectations will also have an impact to the valuation of the FDIC indemnification asset. Improvement in loss expectations will typically increase loan accretable yield and decrease the value of the FDIC indemnification asset and, in some instances, result in an amortizable premium on the FDIC indemnification asset. Increases in loss expectations will typically be recognized as impairment in the current period through allowance for loan losses, resulting in additional noninterest income for the amount of the increase in the FDIC indemnification asset.</t>
  </si>
  <si>
    <t>In addition to the premium amortization, the balance of the FDIC indemnification asset is affected by expected payments from the FDIC. Under the terms of the shared-loss agreements, the FDIC will reimburse the Company for loss events incurred related to the covered loan portfolio. These events include such things as future writedowns due to decreases in the fair market value of OREO, net loan charge-offs and recoveries, and net gains and losses on OREO sales.</t>
  </si>
  <si>
    <t>As discussed above, the shared-loss agreement for assets other than one-to-four single family residential mortgages expired March 31, 2014. The FDIC indemnification asset related to those assets was zero at March 31, 2014.</t>
  </si>
  <si>
    <t>The following table presents the balances of the FDIC indemnification asset at March 31, 2014 and December 31, 2013 (dollars in thousands):</t>
  </si>
  <si>
    <t>Anticipated</t>
  </si>
  <si>
    <t>Expected</t>
  </si>
  <si>
    <t>Estimated</t>
  </si>
  <si>
    <t>Loss</t>
  </si>
  <si>
    <t>Sharing</t>
  </si>
  <si>
    <t>Amortizable</t>
  </si>
  <si>
    <t>Premium</t>
  </si>
  <si>
    <t>(Discount)</t>
  </si>
  <si>
    <t>at Present</t>
  </si>
  <si>
    <t>FDIC</t>
  </si>
  <si>
    <t>Indemnification</t>
  </si>
  <si>
    <t>Asset</t>
  </si>
  <si>
    <t>January 1, 2013</t>
  </si>
  <si>
    <t>Increases:</t>
  </si>
  <si>
    <t>Writedown of OREO property to FMV</t>
  </si>
  <si>
    <t>Decreases:</t>
  </si>
  <si>
    <t>Net amortization of premium</t>
  </si>
  <si>
    <t>(6,449</t>
  </si>
  <si>
    <t>Reclassifications to FDIC receivable:</t>
  </si>
  <si>
    <t>Net loan charge-offs and recoveries</t>
  </si>
  <si>
    <t>(1,268</t>
  </si>
  <si>
    <t>(1,014</t>
  </si>
  <si>
    <t>OREO sales</t>
  </si>
  <si>
    <t>(1,180</t>
  </si>
  <si>
    <t>(944</t>
  </si>
  <si>
    <t>Reimbursements requested from FDIC</t>
  </si>
  <si>
    <t>(370</t>
  </si>
  <si>
    <t>(296</t>
  </si>
  <si>
    <t>Reforecasted Change in Anticipated Expected Losses</t>
  </si>
  <si>
    <t>(7,217</t>
  </si>
  <si>
    <t>(5,774</t>
  </si>
  <si>
    <t>(1,498</t>
  </si>
  <si>
    <t>(9</t>
  </si>
  <si>
    <t>(7</t>
  </si>
  <si>
    <t>(93</t>
  </si>
  <si>
    <t>(74</t>
  </si>
  <si>
    <t>(6,167</t>
  </si>
  <si>
    <t>(4,935</t>
  </si>
  <si>
    <t>Deposits</t>
  </si>
  <si>
    <t>Banking And Thrift [Abstract]</t>
  </si>
  <si>
    <t>DEPOSITS</t>
  </si>
  <si>
    <t>The following table provides interest bearing deposit information, by type, as of March 31, 2014 and December 31, 2013 (dollars in thousands):</t>
  </si>
  <si>
    <t>NOW</t>
  </si>
  <si>
    <t>MMDA</t>
  </si>
  <si>
    <t>Savings</t>
  </si>
  <si>
    <t>Time deposits less than $100,000</t>
  </si>
  <si>
    <t>Time deposits $100,000 and over</t>
  </si>
  <si>
    <t>Total interest bearing deposits</t>
  </si>
  <si>
    <t>Accumulated Other Comprehensive (Loss) Income</t>
  </si>
  <si>
    <t>Equity [Abstract]</t>
  </si>
  <si>
    <t>ACCUMULATED OTHER COMPREHENSIVE (LOSS) INCOME</t>
  </si>
  <si>
    <t>The following tables present activity net of tax in accumulated other comprehensive (loss) income (AOCI) for the three months ended March 31, 2014 and 2013 (dollars in thousands):</t>
  </si>
  <si>
    <t>Three months ended March 31, 2014</t>
  </si>
  <si>
    <t>Unrealized Gain</t>
  </si>
  <si>
    <t>(Loss) on Securities</t>
  </si>
  <si>
    <t>Defined Benefit</t>
  </si>
  <si>
    <t>Pension Plan</t>
  </si>
  <si>
    <t>Total Other</t>
  </si>
  <si>
    <t>Comprehensive</t>
  </si>
  <si>
    <t>(Loss) Income</t>
  </si>
  <si>
    <t>Beginning balance</t>
  </si>
  <si>
    <t>(3,954</t>
  </si>
  <si>
    <t>(155</t>
  </si>
  <si>
    <t>(4,109</t>
  </si>
  <si>
    <t>Other comprehensive loss before reclassifications</t>
  </si>
  <si>
    <t>Amounts reclassified from AOCI</t>
  </si>
  <si>
    <t>(234</t>
  </si>
  <si>
    <t>Net current period other comprehensive loss</t>
  </si>
  <si>
    <t>Ending balance</t>
  </si>
  <si>
    <t>(1,716</t>
  </si>
  <si>
    <t>(1,871</t>
  </si>
  <si>
    <t>Three months ended March 31, 2013</t>
  </si>
  <si>
    <t>(1,038</t>
  </si>
  <si>
    <t>Other comprehensive income before reclassifications</t>
  </si>
  <si>
    <t>(183</t>
  </si>
  <si>
    <t>(151</t>
  </si>
  <si>
    <t>The following tables present the effects of reclassifications out of accumulated other comprehensive income on line items of consolidated income for the three months ended March 31, 2014 and 2013 (dollars in thousands):</t>
  </si>
  <si>
    <t>Details about Accumulated Other</t>
  </si>
  <si>
    <t>Comprehensive Income Components</t>
  </si>
  <si>
    <t>Amount Reclassified from Accumulated Other</t>
  </si>
  <si>
    <t>Comprehensive Income</t>
  </si>
  <si>
    <t>Affected Line Item in the Unaudited</t>
  </si>
  <si>
    <t>Consolidated Statement of Income</t>
  </si>
  <si>
    <t>March 31, 2013</t>
  </si>
  <si>
    <t>Unrealized (gains) losses on securities available for sale</t>
  </si>
  <si>
    <t>(355</t>
  </si>
  <si>
    <t>(278</t>
  </si>
  <si>
    <t>Net of tax</t>
  </si>
  <si>
    <t>Fair Values of Assets and Liabilities</t>
  </si>
  <si>
    <t>Fair Value Disclosures [Abstract]</t>
  </si>
  <si>
    <t>FAIR VALUES OF ASSETS AND LIABILITIES</t>
  </si>
  <si>
    <r>
      <t xml:space="preserve">FASB ASC 820, </t>
    </r>
    <r>
      <rPr>
        <i/>
        <sz val="10"/>
        <color theme="1"/>
        <rFont val="Times New Roman"/>
        <family val="1"/>
      </rPr>
      <t>Fair Value Measurements and Disclosures,</t>
    </r>
    <r>
      <rPr>
        <sz val="10"/>
        <color theme="1"/>
        <rFont val="Times New Roman"/>
        <family val="1"/>
      </rPr>
      <t xml:space="preserve"> defines fair value as the exchange price that would be received for an asset or paid to transfer a liability in the principal or most advantageous market for the asset or liability in an orderly transaction between market participants on the measurement date. FASB ASC 820 requires that valuation techniques maximize the use of observable inputs and minimize the use of unobservable inputs and also establishes a fair value hierarchy that prioritizes the valuation inputs into three broad levels. The Company groups assets and liabilities at fair value in three levels, based on the markets in which the assets and liabilities are traded and the reliability of the assumptions used to determine fair value. These levels are:</t>
    </r>
  </si>
  <si>
    <t>•</t>
  </si>
  <si>
    <t>Level 1—Valuation is based upon quoted prices for identical instruments traded in active markets.</t>
  </si>
  <si>
    <t>Level 2—Valuation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Valuation is determined using model-based techniques with significant assumptions not observable in the market. These unobservable assumptions reflect the Company’s own estimates of assumptions that market participants would use in pricing the asset or liability. Valuation techniques include the use of third party pricing services, option pricing models, discounted cash flow models and similar techniques.</t>
  </si>
  <si>
    <r>
      <t xml:space="preserve">FASB ASC 825, </t>
    </r>
    <r>
      <rPr>
        <i/>
        <sz val="10"/>
        <color theme="1"/>
        <rFont val="Times New Roman"/>
        <family val="1"/>
      </rPr>
      <t>Financial Instruments</t>
    </r>
    <r>
      <rPr>
        <sz val="10"/>
        <color theme="1"/>
        <rFont val="Times New Roman"/>
        <family val="1"/>
      </rPr>
      <t>, allows an entity the irrevocable option to elect fair value for the initial and subsequent measurement for certain financial assets and liabilities on a contract-by-contract basis. The Company has not made any material FASB ASC 825 elections as of March 31, 2014.</t>
    </r>
  </si>
  <si>
    <t>Assets and Liabilities Recorded at Fair Value on a Recurring Basis</t>
  </si>
  <si>
    <t>The Company utilizes fair value measurements to record adjustments to certain assets to determine fair value disclosures. Securities available for sale and loans held for sale are recorded at fair value on a recurring basis. The tables below present the recorded amount of assets and liabilities measured at fair value on a recurring basis (dollars in thousands).</t>
  </si>
  <si>
    <t>Level 1</t>
  </si>
  <si>
    <t>Level 2</t>
  </si>
  <si>
    <t>Level 3</t>
  </si>
  <si>
    <t>Investment securities available for sale</t>
  </si>
  <si>
    <t>Total investment securities available for sale</t>
  </si>
  <si>
    <t>Total assets at fair value</t>
  </si>
  <si>
    <t>Total liabilities at fair value</t>
  </si>
  <si>
    <t>Investment securities available for sale are recorded at fair value each reporting period.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t>
  </si>
  <si>
    <t>The Company utilizes a third party vendor to provide fair value data for purposes of determining the fair value of its available for sale securities portfolio. The third party vendor uses a reputable pricing company for security market data. The third party vendor has controls and edits in place for month-to-month market checks and zero pricing, and a Statement on Standards for Attestation Engagements No. 16 report is obtained from the third party vendor on an annual basis. The Company makes no adjustments to the pricing service data received for its securities available for sale.</t>
  </si>
  <si>
    <t>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t>
  </si>
  <si>
    <t>The carrying amounts of loans held for sale approximate fair value.</t>
  </si>
  <si>
    <t>Assets and Liabilities Measured at Fair Value on a Nonrecurring Basis</t>
  </si>
  <si>
    <t>The Company is also required to measure and recognize certain other financial assets at fair value on a nonrecurring basis on the consolidated balance sheet. The following table presents assets measured at fair value on a nonrecurring basis as of March 31, 2014 and December 31, 2013 (dollars in thousands):</t>
  </si>
  <si>
    <t>Level 1</t>
  </si>
  <si>
    <t>Level 3</t>
  </si>
  <si>
    <t>Impaired loans, non-covered</t>
  </si>
  <si>
    <t>Other real estate owned (OREO), non-covered</t>
  </si>
  <si>
    <t>Other real estate owned (OREO), covered</t>
  </si>
  <si>
    <r>
      <t xml:space="preserve">Loans for which it is probable that payment of interest and principal will not be made in accordance with the contractual terms of the loan agreement are considered impaired. Once a loan is identified as individually impaired, management measures the impairment in accordance with FASB ASC 310, </t>
    </r>
    <r>
      <rPr>
        <i/>
        <sz val="10"/>
        <color theme="1"/>
        <rFont val="Times New Roman"/>
        <family val="1"/>
      </rPr>
      <t>Receivables</t>
    </r>
    <r>
      <rPr>
        <sz val="10"/>
        <color theme="1"/>
        <rFont val="Times New Roman"/>
        <family val="1"/>
      </rPr>
      <t>. The fair value of impaired loans is estimated using one of several methods, including collateral value and discounted cash flows. Those impaired loans not requiring an allowance represent loans for which the fair value of the expected repayments or collateral exceeds the recorded investments in such loans. At March 31, 2014 and December 31, 2013, a majority of total impaired loans were evaluated based on the fair value of the collateral. The Company frequently obtains appraisals prepared by external professional appraisers for classified loans greater than $250,000 when the most recent appraisal is greater than 12 months old. When the fair value of the collateral is based on an observable market price or a current appraised value, the Company records the impaired loan within Level 2.</t>
    </r>
  </si>
  <si>
    <t>The Company may also identify collateral deterioration based on current market sales data, including price and absorption, as well as input from real estate sales professionals and developers, county or city tax assessments, market data and on-site inspections by Company personnel. Internally prepared estimates generally result from current market data and actual sales data related to the Company’s collateral or where the collateral is located. When management determines that the fair value of the collateral is further impaired below the appraised value and there is no observable market price, the Company records the impaired loan as nonrecurring Level 3. In instances where an appraisal received subsequent to an internally prepared estimate reflects a higher collateral value, management does not revise the carrying amount. Impaired loans can also be evaluated for impairment using the present value of expected future cash flows discounted at the loan’s effective interest rate. The measurement of impaired loans using future cash flows discounted at the loan’s effective interest rate rather than the market rate of interest rate is not a fair value measurement and is therefore excluded from fair value disclosure requirements. Reviews of classified loans are performed by management on a quarterly basis.</t>
  </si>
  <si>
    <t>Other real estate owned, covered and non-covered</t>
  </si>
  <si>
    <t>Other real estate owned (OREO) assets are adjusted to fair value less estimated selling costs upon transfer of the related loans to OREO property. Subsequent to the transfer, valuations are periodically performed by management and the assets are carried at the lower of carrying value or fair value less estimated selling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within Level 2. When an appraised value is not available or management determines that the fair value of the collateral is further impaired below the appraised value due to such things as absorption rates and market conditions, the Company records the foreclosed asset within Level 3 of the fair value hierarchy.</t>
  </si>
  <si>
    <t>Fair Value of Financial Instruments</t>
  </si>
  <si>
    <r>
      <t xml:space="preserve">FASB ASC 825, </t>
    </r>
    <r>
      <rPr>
        <i/>
        <sz val="10"/>
        <color theme="1"/>
        <rFont val="Times New Roman"/>
        <family val="1"/>
      </rPr>
      <t>Financial Instruments</t>
    </r>
    <r>
      <rPr>
        <sz val="10"/>
        <color theme="1"/>
        <rFont val="Times New Roman"/>
        <family val="1"/>
      </rPr>
      <t>, requires disclosure of the fair value of financial assets and financial liabilities, including those financial assets and financial liabilities that are not measured and reported at fair value on a recurring or nonrecurring basis. FASB ASC 825 excludes certain financial instruments and all nonfinancial instruments from its disclosure requirements. Accordingly, the aggregate fair value amounts presented may not necessarily represent the underlying fair value of the Company.</t>
    </r>
  </si>
  <si>
    <t>The following reflects the fair value of financial instruments, whether or not recognized on the consolidated balance sheet, at fair value measures by level of valuation assumptions used for those assets. This table excludes financial instruments for which the carrying value approximates fair value (dollars in thousands):</t>
  </si>
  <si>
    <t>Carrying Value</t>
  </si>
  <si>
    <t>Estimated  Fair</t>
  </si>
  <si>
    <t>Financial assets:</t>
  </si>
  <si>
    <t>Loans, non-covered</t>
  </si>
  <si>
    <t>Loans, covered</t>
  </si>
  <si>
    <t>Financial liabilities:</t>
  </si>
  <si>
    <t>Interest bearing deposits</t>
  </si>
  <si>
    <t>Long-term borrowings</t>
  </si>
  <si>
    <t>The following methods were used to estimate the fair value of all other financial instruments recognized in the accompanying balance sheets at amounts other than fair value as of March 31, 2014. The Company applied the provisions of FASB ASC 820 to the fair value measurements of financial instruments not recognized on the consolidated balance sheet at fair value. The provisions requiring the Company to maximize the use of observable inputs and to measure fair value using a notion of exit price were factored into the Company’s selection of inputs into its established valuation techniques.</t>
  </si>
  <si>
    <t>Financial Assets</t>
  </si>
  <si>
    <t>Cash and cash equivalents</t>
  </si>
  <si>
    <t>The carrying amounts of cash and due from banks, interest bearing bank deposits, and federal funds sold approximate fair value.</t>
  </si>
  <si>
    <t>Securities held for investment</t>
  </si>
  <si>
    <t>For securities held for investment, fair values are based on quoted market prices or dealer quotes.</t>
  </si>
  <si>
    <t>Restricted securities</t>
  </si>
  <si>
    <t>The carrying value of restricted securities approximates their fair value based on the redemption provisions of the respective issuer.</t>
  </si>
  <si>
    <t>Loans not covered by FDIC shared-loss agreement (non-covered loans)</t>
  </si>
  <si>
    <t>The fair value of loans is estimated by discounting the future cash flows using the current rates at which similar loans would be made to borrowers with similar credit ratings and for the same remaining maturities. The fair value of impaired loans is consistent with the methodology used for the FASB ASC 820 disclosure for assets recorded at fair value on a nonrecurring basis presented above.</t>
  </si>
  <si>
    <t>Loans covered by FDIC shared-loss agreement (covered loans)</t>
  </si>
  <si>
    <t>Fair values for covered loans are based on a discounted cash flow methodology that considers various factors including the type of loan and related collateral, classification status, term of loan and whether or not the loans are amortizing. Loans were pooled together according to similar characteristics and were treated in the aggregate when applying various valuation techniques. The discount rates used for loans are based on the rates used at acquisition (which were based on market rates for new originations of comparable loans) adjusted for any material changes in interest rates since acquisition. Increases in cash flow expectations since acquisition resulted in estimated fair value being higher than carrying value. The increase in cash flows is also reflected in a transfer from unaccretable yield to accretable yield as disclosed in Note 4.</t>
  </si>
  <si>
    <t>Loss sharing assets are measured separately from the related covered assets as they are not contractually embedded in the covered assets and are not transferable with the assets should the Company choose to dispose of them. Fair value is estimated using projected cash flows related to the obligations under the shared-loss agreements based on the expected reimbursements for losses and the applicable loss sharing percentages. These expected reimbursements do not include reimbursable amounts related to future covered expenditures. These cash flows were discounted to reflect the uncertainty of the timing and receipt of the loss sharing reimbursement from the FDIC. A reduction in loss expectations has resulted in the estimated fair value of the FDIC indemnification asset being lower than its carrying value. This creates a premium that is amortized over the life of the asset and is reflected in Note 5.</t>
  </si>
  <si>
    <t>Accrued interest receivable</t>
  </si>
  <si>
    <t>The carrying amounts of accrued interest receivable approximate fair value.</t>
  </si>
  <si>
    <t>Financial Liabilities</t>
  </si>
  <si>
    <t>Noninterest bearing deposits</t>
  </si>
  <si>
    <t>The carrying amount of noninterest bearing deposits approximates fair value.</t>
  </si>
  <si>
    <t>The fair value of NOW accounts, savings accounts, and certain money market deposits is the amount payable on demand at the reporting date. The fair value of fixed-maturity certificates of deposit is estimated using the rates currently offered for deposits of similar remaining maturities.</t>
  </si>
  <si>
    <t>Federal funds purchased</t>
  </si>
  <si>
    <t>The carrying amount of federal funds purchased approximates fair value.</t>
  </si>
  <si>
    <t>The fair values of the Company’s borrowings, such as FHLB advances, are estimated using discounted cash flow analyses based on the Company’s current incremental borrowing rates for similar types of borrowing arrangements.</t>
  </si>
  <si>
    <t>Accrued interest payable</t>
  </si>
  <si>
    <t>The carrying amounts of accrued interest payable approximate fair value.</t>
  </si>
  <si>
    <t>Off-balance sheet financial instruments</t>
  </si>
  <si>
    <t>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The Company’s off-balance sheet commitments are funded at current market rates at the date they are drawn upon. It is management’s opinion that the fair value of these commitments would approximate their carrying value, if drawn upon.</t>
  </si>
  <si>
    <t>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Earnings Per Common Share</t>
  </si>
  <si>
    <t>Earnings Per Share [Abstract]</t>
  </si>
  <si>
    <t>EARNINGS PER COMMON SHARE</t>
  </si>
  <si>
    <t>Basic earnings per common share (EPS) is computed by dividing net income or loss available to common shareholders by the weighted average number of common shares outstanding during the period. Diluted EPS is computed using the weighted average number of common shares outstanding during the period, including the effect of all potentially dilutive common shares outstanding attributable to stock instruments (dollars and shares in thousands, except per share data):</t>
  </si>
  <si>
    <t>Net</t>
  </si>
  <si>
    <t>Income  Available</t>
  </si>
  <si>
    <t>to Common</t>
  </si>
  <si>
    <t>Shareholders</t>
  </si>
  <si>
    <t>(Numerator)</t>
  </si>
  <si>
    <t>Weighted</t>
  </si>
  <si>
    <t>Average  Common</t>
  </si>
  <si>
    <t>Shares</t>
  </si>
  <si>
    <t>(Denominator)</t>
  </si>
  <si>
    <t>Per Common  Share</t>
  </si>
  <si>
    <t>For the three months ended March 31, 2014</t>
  </si>
  <si>
    <t>Shares issued</t>
  </si>
  <si>
    <t>Unissued vested restricted stock</t>
  </si>
  <si>
    <t>Basic EPS</t>
  </si>
  <si>
    <t>Effect of dilutive stock awards</t>
  </si>
  <si>
    <t>Diluted EPS</t>
  </si>
  <si>
    <t>For the three months ended March 31, 2013</t>
  </si>
  <si>
    <t>Excluded from the computation of diluted earnings per common share were 37,000 common shares issuable under awards or options during the three months ended March 31, 2014, because their inclusion would be anti-dilutive. Anti-dilutive common shares issuable under awards, options or warrants of $871,000 were excluded for the three months ended March 31, 2013.</t>
  </si>
  <si>
    <t>In December 2008, the Company issued 17,680 shares of its Fixed Rate Cumulative Perpetual Preferred Stock, Series A to the United States Department of Treasury in connection with the Company’s participation in the Treasury’s TARP Capital Purchase Program. Under the terms of the Series A Preferred Stock, prior to its redemption, as discussed below, the Company was required to pay cumulative dividends on a quarterly basis at a rate of 5% per year on such amount through the February 2014 payment. After the February 2014 payment, the dividend rate automatically increased to 9% per year. The Company could defer dividend payments, but the dividend was a cumulative dividend that accrued for payment in the future. Deferred dividends also accrued interest at the same rate as the dividend. The failure to pay dividends for six dividend periods triggered the right for the holder of the Series A Preferred Stock to appoint two directors to the Company’s board.</t>
  </si>
  <si>
    <t>During 2013, the Company repurchased 7,000 shares of the original 17,680 shares of Series A Preferred Stock. The Company funded the repurchase through the earnings of its banking subsidiary.</t>
  </si>
  <si>
    <t>On April 23, 2014, the Company repurchased the remaining 10,680 shares of Series A Preferred Stock. The Company funded the repurchase through a term loan with SunTrust Bank. The form of the repurchase was a redemption under the terms of the TARP preferred stock. The Company paid the Treasury $10.9 million, which represented 100% of the par value of the preferred stock repurchased plus accrued dividends with respect to such shares.</t>
  </si>
  <si>
    <t>The term loan with SunTrust Bank, which has a maturity date of April 21, 2017, requires that the Company make quarterly payments of 7.5% of the initial outstanding principal, plus accrued interest, during a six-quarter period beginning with the quarter ending December 31, 2014, quarterly payments of 10% of the initial outstanding principal, plus accrued interest, during the subsequent four-quarter period and the remaining principal amount and accrued interest at maturity. As elected by the Company, the initial interest rate on the loan is three-month LIBOR plus 3.50% per annum.</t>
  </si>
  <si>
    <t>The Treasury continues to hold a warrant to purchase 780,000 shares of the Company’s common stock at an exercise price of $3.40.</t>
  </si>
  <si>
    <t>Defined Benefit Plan</t>
  </si>
  <si>
    <t>Compensation And Retirement Disclosure [Abstract]</t>
  </si>
  <si>
    <t>DEFINED BENEFIT PLAN</t>
  </si>
  <si>
    <t>On May 31, 2008, the Company adopted the Bank of Essex noncontributory defined benefit pension plan for all full-time pre-merger Bank employees over 21 years of age. Benefits are generally based upon years of service and the employees’ compensation. The Company funds pension costs in accordance with the funding provisions of the Employee Retirement Income Security Act. The Company has frozen the plan benefits for all participants effective December 31, 2010. The following table presents the components of net periodic benefit for the three months ended March 31, 2014 and 2013 (dollars in thousands):</t>
  </si>
  <si>
    <t>Three months ended March 31</t>
  </si>
  <si>
    <t>(dollars in thousands)</t>
  </si>
  <si>
    <t>Interest cost</t>
  </si>
  <si>
    <t>Expected return on plan assets</t>
  </si>
  <si>
    <t>(99</t>
  </si>
  <si>
    <t>(101</t>
  </si>
  <si>
    <t>Amortization of prior service cost</t>
  </si>
  <si>
    <t>Recognized net actuarial loss</t>
  </si>
  <si>
    <t>Net periodic benefit</t>
  </si>
  <si>
    <t>(39</t>
  </si>
  <si>
    <t>(28</t>
  </si>
  <si>
    <t>As of March 31, 2014, there had been no employer contributions for the plan year. The Company is considering terminating the pension plan in the future. No determination has been made and the Company has not determined the financial impact of the termination of the plan.</t>
  </si>
  <si>
    <t>Nature of Banking Activities and Significant Accounting Policies (Policies)</t>
  </si>
  <si>
    <t>Financing Receivable Allowance for Credit Losses</t>
  </si>
  <si>
    <r>
      <t xml:space="preserve">At March 31, 2014 and December 31, 2013, the Company’s allowance for credit losses was comprised of the following: (i) specific valuation allowances calculated in accordance with FASB Accounting Standards Codification (ASC) 310, </t>
    </r>
    <r>
      <rPr>
        <i/>
        <sz val="10"/>
        <color theme="1"/>
        <rFont val="Times New Roman"/>
        <family val="1"/>
      </rPr>
      <t>Receivables,</t>
    </r>
    <r>
      <rPr>
        <sz val="10"/>
        <color theme="1"/>
        <rFont val="Times New Roman"/>
        <family val="1"/>
      </rPr>
      <t xml:space="preserve"> (ii) general valuation allowances calculated in accordance with FASB ASC 450, </t>
    </r>
    <r>
      <rPr>
        <i/>
        <sz val="10"/>
        <color theme="1"/>
        <rFont val="Times New Roman"/>
        <family val="1"/>
      </rPr>
      <t>Contingencies</t>
    </r>
    <r>
      <rPr>
        <sz val="10"/>
        <color theme="1"/>
        <rFont val="Times New Roman"/>
        <family val="1"/>
      </rPr>
      <t>, based on economic conditions and other qualitative risk factors, and (iii) historical valuation allowances calculated using historical loan loss experience. Management identified loans subject to impairment in accordance with ASC 310.</t>
    </r>
  </si>
  <si>
    <t>Loans Receivable Troubled Debt Restructuring</t>
  </si>
  <si>
    <r>
      <t xml:space="preserve">In accordance with FASB ASU 2011-02, </t>
    </r>
    <r>
      <rPr>
        <i/>
        <sz val="10"/>
        <color theme="1"/>
        <rFont val="Times New Roman"/>
        <family val="1"/>
      </rPr>
      <t>Receivables (Topic 310): A Creditor’s Determination of Whether a Restructuring is a Troubled Debt Restructuring,</t>
    </r>
    <r>
      <rPr>
        <sz val="10"/>
        <color theme="1"/>
        <rFont val="Times New Roman"/>
        <family val="1"/>
      </rPr>
      <t xml:space="preserve"> the Company assesses all loan modifications to determine whether they are considered troubled debt restructurings (TDRs) under the guidance. During the three months ended March 31, 2014 and 2013, there were no loans modified, that were considered to be TDRs.</t>
    </r>
  </si>
  <si>
    <t>Business Combinations</t>
  </si>
  <si>
    <r>
      <t xml:space="preserve">The Company is accounting for the shared-loss agreements as an indemnification asset pursuant to the guidance in FASB ASC 805, </t>
    </r>
    <r>
      <rPr>
        <i/>
        <sz val="10"/>
        <color theme="1"/>
        <rFont val="Times New Roman"/>
        <family val="1"/>
      </rPr>
      <t>Business Combinations</t>
    </r>
    <r>
      <rPr>
        <sz val="10"/>
        <color theme="1"/>
        <rFont val="Times New Roman"/>
        <family val="1"/>
      </rPr>
      <t>.</t>
    </r>
  </si>
  <si>
    <t>Fair Value Measurement</t>
  </si>
  <si>
    <r>
      <t xml:space="preserve">FASB ASC 820, </t>
    </r>
    <r>
      <rPr>
        <i/>
        <sz val="10"/>
        <color theme="1"/>
        <rFont val="Times New Roman"/>
        <family val="1"/>
      </rPr>
      <t>Fair Value Measurements and Disclosures,</t>
    </r>
    <r>
      <rPr>
        <sz val="10"/>
        <color theme="1"/>
        <rFont val="Times New Roman"/>
        <family val="1"/>
      </rPr>
      <t xml:space="preserve"> defines fair value as the exchange price that would be received for an asset or paid to transfer a liability in the principal or most advantageous market for the asset or liability in an orderly transaction between market participants on the measurement date.</t>
    </r>
  </si>
  <si>
    <r>
      <t xml:space="preserve">FASB ASC 825, </t>
    </r>
    <r>
      <rPr>
        <i/>
        <sz val="10"/>
        <color theme="1"/>
        <rFont val="Times New Roman"/>
        <family val="1"/>
      </rPr>
      <t>Financial Instruments</t>
    </r>
    <r>
      <rPr>
        <sz val="10"/>
        <color theme="1"/>
        <rFont val="Times New Roman"/>
        <family val="1"/>
      </rPr>
      <t>, allows an entity the irrevocable option to elect fair value for the initial and subsequent measurement for certain financial assets and liabilities on a contract-by-contract basis.</t>
    </r>
  </si>
  <si>
    <t>Impaired Financing Receivable</t>
  </si>
  <si>
    <r>
      <t xml:space="preserve">Once a loan is identified as individually impaired, management measures the impairment in accordance with FASB ASC 310, </t>
    </r>
    <r>
      <rPr>
        <i/>
        <sz val="10"/>
        <color theme="1"/>
        <rFont val="Times New Roman"/>
        <family val="1"/>
      </rPr>
      <t>Receivables</t>
    </r>
    <r>
      <rPr>
        <sz val="10"/>
        <color theme="1"/>
        <rFont val="Times New Roman"/>
        <family val="1"/>
      </rPr>
      <t>.</t>
    </r>
  </si>
  <si>
    <t>Securities (Tables)</t>
  </si>
  <si>
    <t>Amortized Costs and Fair Values of Securities Available for Sale and Held to Maturity</t>
  </si>
  <si>
    <t>Amortized Cost and Fair Value of Securities by Contractual Maturity</t>
  </si>
  <si>
    <t>Summary of Realized Gains and Losses on Sales of Securities</t>
  </si>
  <si>
    <t>Gross realized gains and losses on sales of securities available for sale during the periods were as follows (dollars in thousands):</t>
  </si>
  <si>
    <t>Summary of Fair Value and Gross Unrealized Losses for Securities Available for Sale</t>
  </si>
  <si>
    <t>Loans Not Covered by FDIC Shared-Loss Agreement (Non-Covered Loans) and Related Allowance for Loan Losses (Tables)</t>
  </si>
  <si>
    <t>Summary of Non-Covered Loans</t>
  </si>
  <si>
    <t>% of Non-</t>
  </si>
  <si>
    <t>Summary of Information Related to Impaired Loans</t>
  </si>
  <si>
    <r>
      <t xml:space="preserve">Investment  </t>
    </r>
    <r>
      <rPr>
        <b/>
        <vertAlign val="superscript"/>
        <sz val="7.5"/>
        <color theme="1"/>
        <rFont val="Times New Roman"/>
        <family val="1"/>
      </rPr>
      <t>(1)</t>
    </r>
  </si>
  <si>
    <r>
      <t xml:space="preserve">Balance </t>
    </r>
    <r>
      <rPr>
        <b/>
        <vertAlign val="superscript"/>
        <sz val="7.5"/>
        <color theme="1"/>
        <rFont val="Times New Roman"/>
        <family val="1"/>
      </rPr>
      <t>(2)</t>
    </r>
  </si>
  <si>
    <t>Summary of Financial Receivable Impaired Average Recorded Investment</t>
  </si>
  <si>
    <t>Summarizes Non-Accrual Loans by Category</t>
  </si>
  <si>
    <t>Reconciliation of Impaired Loans to Nonaccrual Loans</t>
  </si>
  <si>
    <t>A reconciliation of impaired loans to nonaccrual loans at March 31, 2014 and December 31, 2013, is set forth in the table below (dollars in thousands):</t>
  </si>
  <si>
    <t>Age Analysis of Past Due Status of Non-Covered Loans</t>
  </si>
  <si>
    <t>Allowance for Loan Losses on Non-Covered Loans by Segment</t>
  </si>
  <si>
    <t>Non-Covered Loans Evaluated for Impairment</t>
  </si>
  <si>
    <r>
      <t>Impairment </t>
    </r>
    <r>
      <rPr>
        <b/>
        <vertAlign val="superscript"/>
        <sz val="7.5"/>
        <color theme="1"/>
        <rFont val="Times New Roman"/>
        <family val="1"/>
      </rPr>
      <t>(1)</t>
    </r>
  </si>
  <si>
    <r>
      <t>(1)</t>
    </r>
    <r>
      <rPr>
        <sz val="7.5"/>
        <color theme="1"/>
        <rFont val="Times New Roman"/>
        <family val="1"/>
      </rPr>
      <t> </t>
    </r>
  </si>
  <si>
    <t>Non-Covered Loans by Credit Quality Indicator</t>
  </si>
  <si>
    <t>Loans Covered by FDIC Shared-Loss Agreements (Covered Loans) and Related Allowance for Loan Losses (Tables)</t>
  </si>
  <si>
    <t>Summary of Covered Loans</t>
  </si>
  <si>
    <t>Summary of Covered Loans Collectively Evaluated for Impairment in the Allowance for Loan Losses</t>
  </si>
  <si>
    <t>Summary of Changes in the Accretable Yield</t>
  </si>
  <si>
    <t>FDIC Agreements and FDIC Indemnification Asset (Tables)</t>
  </si>
  <si>
    <t>Summary Balances of FDIC Indemnification Asset</t>
  </si>
  <si>
    <t>Deposits (Tables)</t>
  </si>
  <si>
    <t>Summary of Interest Bearing Deposits</t>
  </si>
  <si>
    <t>Accumulated Other Comprehensive (Loss) Income (Tables)</t>
  </si>
  <si>
    <t>Summary of Accumulated Other Comprehensive (Loss) Income</t>
  </si>
  <si>
    <t>The following tables present activity net of tax in accumulated other comprehensive income (AOCI) for the three months ended March 31, 2014 and 2013 (dollars in thousands):</t>
  </si>
  <si>
    <t>Pension Plan</t>
  </si>
  <si>
    <t>Unrealized Gain</t>
  </si>
  <si>
    <t>(Loss) on Securities</t>
  </si>
  <si>
    <t>Defined Benefit</t>
  </si>
  <si>
    <t>Effects of Reclassifications Out of AOCI</t>
  </si>
  <si>
    <t>Fair Values of Assets and Liabilities (Tables)</t>
  </si>
  <si>
    <t>Assets and Liabilities Recorded at Fair Value on Recurring Basis</t>
  </si>
  <si>
    <t>The tables below present the recorded amount of assets and liabilities measured at fair value on a recurring basis (dollars in thousands).</t>
  </si>
  <si>
    <t>Assets and Liabilities Measured at Fair Value on Nonrecurring Basis</t>
  </si>
  <si>
    <t>The following table presents assets measured at fair value on a nonrecurring basis as of March 31, 2014 and December 31, 2013 (dollars in thousands):</t>
  </si>
  <si>
    <t>Summary of Fair Value of Financial Instruments</t>
  </si>
  <si>
    <t>Earnings Per Common Share (Tables)</t>
  </si>
  <si>
    <t>Computation of Earnings Per Share</t>
  </si>
  <si>
    <t>Diluted EPS is computed using the weighted average number of common shares outstanding during the period, including the effect of all potentially dilutive common shares outstanding attributable to stock instruments (dollars and shares in thousands, except per share data):</t>
  </si>
  <si>
    <t>Defined Benefit Plan (Tables)</t>
  </si>
  <si>
    <t>Components of Net Periodic Benefit Cost for Plan</t>
  </si>
  <si>
    <t>The following table presents the components of net periodic benefit for the three months ended March 31, 2014 and 2013 (dollars in thousands):</t>
  </si>
  <si>
    <t>Nature of Banking Activities and Significant Accounting Policies - Additional Information (Detail)</t>
  </si>
  <si>
    <t>Branch_office</t>
  </si>
  <si>
    <t>Organization And Significant Accounting Policies [Line Items]</t>
  </si>
  <si>
    <t>Number of full-service offices</t>
  </si>
  <si>
    <t>Community Bankers Trust Corporation incorporation year</t>
  </si>
  <si>
    <t>'2005</t>
  </si>
  <si>
    <t>Number of loan production offices</t>
  </si>
  <si>
    <t>Virginia [Member]</t>
  </si>
  <si>
    <t>Maryland [Member]</t>
  </si>
  <si>
    <t>Securities - Amortized Costs and Fair Values of Securities Available for Sale and Held to Maturity (Detail) (USD $)</t>
  </si>
  <si>
    <t>Schedule Of Available For Sale And Held To Maturity Securities [Line Items]</t>
  </si>
  <si>
    <t>Securities Available for Sale, Amortized Cost</t>
  </si>
  <si>
    <t>Securities Available for Sale, Gross Unrealized Gains</t>
  </si>
  <si>
    <t>Securities Available for Sale, Gross Unrealized Losses</t>
  </si>
  <si>
    <t>Securities Available for Sale, Fair Value</t>
  </si>
  <si>
    <t>Securities Held to Maturity, Amortized Cost</t>
  </si>
  <si>
    <t>Securities Held to Maturity, Gross Unrealized Gains</t>
  </si>
  <si>
    <t>Securities Held to Maturity, Gross Unrealized Losses</t>
  </si>
  <si>
    <t>Securities Held to Maturity, Fair Value</t>
  </si>
  <si>
    <t>U.S. Treasury Issue and Other U.S. Gov't Agencies [Member]</t>
  </si>
  <si>
    <t>U.S. Gov't Sponsored Agencies [Member]</t>
  </si>
  <si>
    <t>State, County and Municipal [Member]</t>
  </si>
  <si>
    <t>Corporate and Other Bonds [Member]</t>
  </si>
  <si>
    <t>Mortgage Backed - U.S. Gov't Agencies [Member]</t>
  </si>
  <si>
    <t>Mortgage Backed - U.S. Gov't Sponsored Agencies [Member]</t>
  </si>
  <si>
    <t>Securities - Amortized Cost and Fair Value of Securities by Contractual Maturity (Detail) (USD $)</t>
  </si>
  <si>
    <t>Amortized Cost And Fair Value Debt Securities [Abstract]</t>
  </si>
  <si>
    <t>Due in one year or less, Held to Maturity, Amortized Cost</t>
  </si>
  <si>
    <t>Due after one year through five years, Held to Maturity, Amortized Cost</t>
  </si>
  <si>
    <t>Due after five years through ten years, Held to Maturity, Amortized Cost</t>
  </si>
  <si>
    <t>Due after ten years, Held to Maturity, Amortized Cost</t>
  </si>
  <si>
    <t>Total securities, Held to Maturity, Amortized Cost</t>
  </si>
  <si>
    <t>Due in one year or less, Held to Maturity, Fair Value</t>
  </si>
  <si>
    <t>Due after one year through five years, Held to Maturity, Fair Value</t>
  </si>
  <si>
    <t>Due after five years through ten years, Held to Maturity, Fair Value</t>
  </si>
  <si>
    <t>Due after ten years, Held to Maturity, Fair Value</t>
  </si>
  <si>
    <t>Due in one year or less, Available for Sale, Amortized Cost</t>
  </si>
  <si>
    <t>Due after one year through five years, Available for Sale, Amortized Cost</t>
  </si>
  <si>
    <t>Due after five years through ten years, Available for Sale, Amortized Cost</t>
  </si>
  <si>
    <t>Due after ten years, Available for Sale, Amortized Cost</t>
  </si>
  <si>
    <t>Total securities, Available for Sale, Amortized Cost</t>
  </si>
  <si>
    <t>Due in one year or less, Available for Sale, Fair Value</t>
  </si>
  <si>
    <t>Due after one year through five years, Available for Sale, Fair Value</t>
  </si>
  <si>
    <t>Due after five years through ten years, Available for Sale, Fair Value</t>
  </si>
  <si>
    <t>Due after ten years, Available for Sale, Fair Value</t>
  </si>
  <si>
    <t>Securities - Additional Information (Detail) (USD $)</t>
  </si>
  <si>
    <t>Security</t>
  </si>
  <si>
    <t>Schedule Of Marketable Securities [Line Items]</t>
  </si>
  <si>
    <t>Proceeds from sales of securities available for sale</t>
  </si>
  <si>
    <t>Investments held having OTTI losses</t>
  </si>
  <si>
    <t>Number of securities with unrealized losses</t>
  </si>
  <si>
    <t>Securities with investment grade</t>
  </si>
  <si>
    <t>Investment grade corporate obligations comprise securities with unrealized losses</t>
  </si>
  <si>
    <t>Securities with amortized costs</t>
  </si>
  <si>
    <t>Securities purchased from single issuer</t>
  </si>
  <si>
    <t>Minimum percentage of securities purchased from U.S. Treasury issue and other U.S. Government agencies</t>
  </si>
  <si>
    <t>Securities - Summary of Realized Gains and Losses on Sales of Securities (Detail) (USD $)</t>
  </si>
  <si>
    <t>Securities - Summary of Fair Value and Gross Unrealized Losses for Securities Available for Sale (Detail) (USD $)</t>
  </si>
  <si>
    <t>Schedule of Available-for-sale Securities [Line Items]</t>
  </si>
  <si>
    <t>Fair Value, Less than 12 Months</t>
  </si>
  <si>
    <t>Unrealized Loss, Less than 12 Months</t>
  </si>
  <si>
    <t>Fair Value, 12 Months or More</t>
  </si>
  <si>
    <t>Unrealized Loss, 12 Months or More</t>
  </si>
  <si>
    <t>Fair Value, Total</t>
  </si>
  <si>
    <t>Unrealized Loss, Total</t>
  </si>
  <si>
    <t>Loans Not Covered by FDIC Shared-Loss Agreement (Non-Covered Loans) and Related Allowance for Loan Losses - Summary of Non-Covered Loans (Detail) (USD $)</t>
  </si>
  <si>
    <t>Accounts, Notes, Loans and Financing Receivable [Line Items]</t>
  </si>
  <si>
    <t>% of Non-Covered Loans</t>
  </si>
  <si>
    <t>Mortgage Loans on Real Estate [Member]</t>
  </si>
  <si>
    <t>Mortgage Loans on Real Estate [Member] | Residential 1-4 Family [Member]</t>
  </si>
  <si>
    <t>Mortgage Loans on Real Estate [Member] | Commercial [Member]</t>
  </si>
  <si>
    <t>Mortgage Loans on Real Estate [Member] | Construction and Land Development [Member]</t>
  </si>
  <si>
    <t>Mortgage Loans on Real Estate [Member] | Second Mortgages [Member]</t>
  </si>
  <si>
    <t>Mortgage Loans on Real Estate [Member] | Multifamily [Member]</t>
  </si>
  <si>
    <t>Mortgage Loans on Real Estate [Member] | Agriculture [Member]</t>
  </si>
  <si>
    <t>Commercial Loans [Member]</t>
  </si>
  <si>
    <t>Consumer Installment Loans [Member]</t>
  </si>
  <si>
    <t>All Other Loans [Member]</t>
  </si>
  <si>
    <t>Loans Not Covered by FDIC Shared-Loss Agreement (Non-Covered Loans) and Related Allowance for Loan Losses - Additional Information (Detail) (USD $)</t>
  </si>
  <si>
    <t>Contract</t>
  </si>
  <si>
    <t>TDRs</t>
  </si>
  <si>
    <t>Financing Receivable, Recorded Investment [Line Items]</t>
  </si>
  <si>
    <t>Purchased government-guaranteed loans</t>
  </si>
  <si>
    <t>Percentage of loans guaranteed by the USDA</t>
  </si>
  <si>
    <t>Cash Basis income recognized for impairment losses</t>
  </si>
  <si>
    <t>Estimated interest income</t>
  </si>
  <si>
    <t>Number of contracts</t>
  </si>
  <si>
    <t>Number of loan that restructured and default</t>
  </si>
  <si>
    <t>1-4 family mortgages pledged as collateral to the federal bank home loan</t>
  </si>
  <si>
    <t>Total borrowing capacity</t>
  </si>
  <si>
    <t>Nonaccruing Loans [Member]</t>
  </si>
  <si>
    <t>Interest income recognized on impaired loans</t>
  </si>
  <si>
    <t>Accruing Loans [Member]</t>
  </si>
  <si>
    <t>Guaranteed Loans [Member]</t>
  </si>
  <si>
    <t>Unamortized purchase premium</t>
  </si>
  <si>
    <t>Loans Not Covered by FDIC Shared-Loss Agreement (Non-Covered Loans) and Related Allowance for Loan Losses - Summary of Information Related to Impaired Loans (Detail) (USD $)</t>
  </si>
  <si>
    <t>Financing Receivable, Impaired [Line Items]</t>
  </si>
  <si>
    <t>With a related allowance, Recorded investment</t>
  </si>
  <si>
    <t>With a related allowance, Unpaid Principal Balance</t>
  </si>
  <si>
    <t>Related Allowance</t>
  </si>
  <si>
    <t>With no related allowance recorded, Recorded investment</t>
  </si>
  <si>
    <t>With no related allowance recorded, Unpaid Principal Balance</t>
  </si>
  <si>
    <t>Total, Recorded investment</t>
  </si>
  <si>
    <t>Total, Unpaid Principal Balance</t>
  </si>
  <si>
    <t>Loans Not Covered by FDIC Shared-Loss Agreement (Non-Covered Loans) and Related Allowance for Loan Losses - Summary of Financial Receivable Impaired Average Recorded Investment (Detail) (USD $)</t>
  </si>
  <si>
    <t>Noncancelable Obligations Future Minimum Payments Due [Line Items]</t>
  </si>
  <si>
    <t>Average Recorded Investment</t>
  </si>
  <si>
    <t>Residential 1-4 Family [Member] | Mortgage Loans on Real Estate [Member]</t>
  </si>
  <si>
    <t>Commercial [Member] | Mortgage Loans on Real Estate [Member]</t>
  </si>
  <si>
    <t>Construction and Land Development [Member] | Mortgage Loans on Real Estate [Member]</t>
  </si>
  <si>
    <t>Second Mortgages [Member] | Mortgage Loans on Real Estate [Member]</t>
  </si>
  <si>
    <t>Multifamily [Member] | Mortgage Loans on Real Estate [Member]</t>
  </si>
  <si>
    <t>Agriculture [Member] | Mortgage Loans on Real Estate [Member]</t>
  </si>
  <si>
    <t>Loans Not Covered by FDIC Shared-Loss Agreement (Non-Covered Loans) and Related Allowance for Loan Losses - Summarizes Non-Accrual Loans by Category (Detail) (USD $)</t>
  </si>
  <si>
    <t>Loans Not Covered by FDIC Shared-Loss Agreement (Non-Covered Loans) and Related Allowance for Loan Losses - Reconciliation of Impaired Loans to Nonaccrual Loans (Detail) (USD $)</t>
  </si>
  <si>
    <t>Troubled Debt Restructure [Member]</t>
  </si>
  <si>
    <t>Still accruing</t>
  </si>
  <si>
    <t>Substandard [Member]</t>
  </si>
  <si>
    <t>Loans Not Covered by FDIC Shared-Loss Agreement (Non-Covered Loans) and Related Allowance for Loan Losses - Age Analysis of Past Due Status of Non-Covered Loans (Detail) (USD $)</t>
  </si>
  <si>
    <t>30-89 Days Past Due</t>
  </si>
  <si>
    <t>90 Days Past Due</t>
  </si>
  <si>
    <t>Total Past Due</t>
  </si>
  <si>
    <t>Total Loans</t>
  </si>
  <si>
    <t>Recorded Investment 90 Days Past Due and Accruing</t>
  </si>
  <si>
    <t>Loans Not Covered by FDIC Shared-Loss Agreement (Non-Covered Loans) and Related Allowance for Loan Losses - Allowance for Loan Losses on Non-Covered Loans by Segment (Detail) (USD $)</t>
  </si>
  <si>
    <t>Allowance for loan losses, beginning balance</t>
  </si>
  <si>
    <t>Provision Allocation</t>
  </si>
  <si>
    <t>Allowance for loan losses, ending balance</t>
  </si>
  <si>
    <t>Non Covered Loans [Member]</t>
  </si>
  <si>
    <t>Charge-offs</t>
  </si>
  <si>
    <t>Non Covered Loans [Member] | Mortgage Loans on Real Estate [Member]</t>
  </si>
  <si>
    <t>Non Covered Loans [Member] | Commercial Loans [Member]</t>
  </si>
  <si>
    <t>Non Covered Loans [Member] | Consumer Installment Loans [Member]</t>
  </si>
  <si>
    <t>Non Covered Loans [Member] | All Other Loans [Member]</t>
  </si>
  <si>
    <t>Non Covered Loans [Member] | Residential 1-4 Family [Member] | Mortgage Loans on Real Estate [Member]</t>
  </si>
  <si>
    <t>Non Covered Loans [Member] | Commercial [Member] | Mortgage Loans on Real Estate [Member]</t>
  </si>
  <si>
    <t>Non Covered Loans [Member] | Construction and Land Development [Member] | Mortgage Loans on Real Estate [Member]</t>
  </si>
  <si>
    <t>Non Covered Loans [Member] | Second Mortgages [Member] | Mortgage Loans on Real Estate [Member]</t>
  </si>
  <si>
    <t>Non Covered Loans [Member] | Multifamily [Member] | Mortgage Loans on Real Estate [Member]</t>
  </si>
  <si>
    <t>Non Covered Loans [Member] | Agriculture [Member] | Mortgage Loans on Real Estate [Member]</t>
  </si>
  <si>
    <t>Loans Not Covered by FDIC Shared-Loss Agreement (Non-Covered Loans) and Related Allowance for Loan Losses - Non-Covered Loans Evaluated for Impairment (Detail) (USD $)</t>
  </si>
  <si>
    <t>Allowance for Loan Losses, Total</t>
  </si>
  <si>
    <t>Allowance for Loan Losses [Member]</t>
  </si>
  <si>
    <t>Allowance for Loan Losses, Individually Evaluated for Impairment</t>
  </si>
  <si>
    <t>Allowance for Loan Losses, Collectively Evaluated for Impairment</t>
  </si>
  <si>
    <t>Allowance for Loan Losses [Member] | Mortgage Loans on Real Estate [Member]</t>
  </si>
  <si>
    <t>Allowance for Loan Losses [Member] | Commercial Loans [Member]</t>
  </si>
  <si>
    <t>Allowance for Loan Losses [Member] | Consumer Installment Loans [Member]</t>
  </si>
  <si>
    <t>Allowance for Loan Losses [Member] | All Other Loans [Member]</t>
  </si>
  <si>
    <t>Allowance for Loan Losses [Member] | Residential 1-4 Family [Member] | Mortgage Loans on Real Estate [Member]</t>
  </si>
  <si>
    <t>Allowance for Loan Losses [Member] | Commercial [Member] | Mortgage Loans on Real Estate [Member]</t>
  </si>
  <si>
    <t>Allowance for Loan Losses [Member] | Construction and Land Development [Member] | Mortgage Loans on Real Estate [Member]</t>
  </si>
  <si>
    <t>Allowance for Loan Losses [Member] | Second Mortgages [Member] | Mortgage Loans on Real Estate [Member]</t>
  </si>
  <si>
    <t>Allowance for Loan Losses [Member] | Multifamily [Member] | Mortgage Loans on Real Estate [Member]</t>
  </si>
  <si>
    <t>Allowance for Loan Losses [Member] | Agriculture [Member] | Mortgage Loans on Real Estate [Member]</t>
  </si>
  <si>
    <t>Recorded Investment in Loans [Member]</t>
  </si>
  <si>
    <t>Recorded Investment in Loans, Individually Evaluated for Impairment</t>
  </si>
  <si>
    <t>Recorded Investment in Loans, Collectively Evaluated for Impairment</t>
  </si>
  <si>
    <t>Recorded Investment in Loans [Member] | Mortgage Loans on Real Estate [Member]</t>
  </si>
  <si>
    <t>Recorded Investment in Loans [Member] | Commercial Loans [Member]</t>
  </si>
  <si>
    <t>Recorded Investment in Loans [Member] | Consumer Installment Loans [Member]</t>
  </si>
  <si>
    <t>Recorded Investment in Loans [Member] | All Other Loans [Member]</t>
  </si>
  <si>
    <t>Recorded Investment in Loans [Member] | Residential 1-4 Family [Member] | Mortgage Loans on Real Estate [Member]</t>
  </si>
  <si>
    <t>Recorded Investment in Loans [Member] | Commercial [Member] | Mortgage Loans on Real Estate [Member]</t>
  </si>
  <si>
    <t>Recorded Investment in Loans [Member] | Construction and Land Development [Member] | Mortgage Loans on Real Estate [Member]</t>
  </si>
  <si>
    <t>Recorded Investment in Loans [Member] | Second Mortgages [Member] | Mortgage Loans on Real Estate [Member]</t>
  </si>
  <si>
    <t>Recorded Investment in Loans [Member] | Multifamily [Member] | Mortgage Loans on Real Estate [Member]</t>
  </si>
  <si>
    <t>Recorded Investment in Loans [Member] | Agriculture [Member] | Mortgage Loans on Real Estate [Member]</t>
  </si>
  <si>
    <t>Loans Not Covered by FDIC Shared-Loss Agreement (Non-Covered Loans) and Related Allowance for Loan Losses - Non-Covered Loans Evaluated for Impairment (Parenthetical) (Detail) (USD $)</t>
  </si>
  <si>
    <t>Individually evaluated for impairment</t>
  </si>
  <si>
    <t>Allowance for loans losses</t>
  </si>
  <si>
    <t>Loans Not Covered by FDIC Shared-Loss Agreement (Non-Covered Loans) and Related Allowance for Loan Losses - Non-Covered Loans by Credit Quality Indicator (Detail) (USD $)</t>
  </si>
  <si>
    <t>Pass [Member]</t>
  </si>
  <si>
    <t>Pass [Member] | Mortgage Loans on Real Estate [Member]</t>
  </si>
  <si>
    <t>Pass [Member] | Commercial Loans [Member]</t>
  </si>
  <si>
    <t>Pass [Member] | Consumer Installment Loans [Member]</t>
  </si>
  <si>
    <t>Pass [Member] | All Other Loans [Member]</t>
  </si>
  <si>
    <t>Pass [Member] | Residential 1-4 Family [Member] | Mortgage Loans on Real Estate [Member]</t>
  </si>
  <si>
    <t>Pass [Member] | Commercial [Member] | Mortgage Loans on Real Estate [Member]</t>
  </si>
  <si>
    <t>Pass [Member] | Construction and Land Development [Member] | Mortgage Loans on Real Estate [Member]</t>
  </si>
  <si>
    <t>Pass [Member] | Second Mortgages [Member] | Mortgage Loans on Real Estate [Member]</t>
  </si>
  <si>
    <t>Pass [Member] | Multifamily [Member] | Mortgage Loans on Real Estate [Member]</t>
  </si>
  <si>
    <t>Pass [Member] | Agriculture [Member] | Mortgage Loans on Real Estate [Member]</t>
  </si>
  <si>
    <t>Special Mention [Member]</t>
  </si>
  <si>
    <t>Special Mention [Member] | Mortgage Loans on Real Estate [Member]</t>
  </si>
  <si>
    <t>Special Mention [Member] | Commercial Loans [Member]</t>
  </si>
  <si>
    <t>Special Mention [Member] | Consumer Installment Loans [Member]</t>
  </si>
  <si>
    <t>Special Mention [Member] | Residential 1-4 Family [Member] | Mortgage Loans on Real Estate [Member]</t>
  </si>
  <si>
    <t>Special Mention [Member] | Commercial [Member] | Mortgage Loans on Real Estate [Member]</t>
  </si>
  <si>
    <t>Special Mention [Member] | Construction and Land Development [Member] | Mortgage Loans on Real Estate [Member]</t>
  </si>
  <si>
    <t>Special Mention [Member] | Second Mortgages [Member] | Mortgage Loans on Real Estate [Member]</t>
  </si>
  <si>
    <t>Substandard [Member] | Mortgage Loans on Real Estate [Member]</t>
  </si>
  <si>
    <t>Substandard [Member] | Commercial Loans [Member]</t>
  </si>
  <si>
    <t>Substandard [Member] | Consumer Installment Loans [Member]</t>
  </si>
  <si>
    <t>Substandard [Member] | Residential 1-4 Family [Member] | Mortgage Loans on Real Estate [Member]</t>
  </si>
  <si>
    <t>Substandard [Member] | Commercial [Member] | Mortgage Loans on Real Estate [Member]</t>
  </si>
  <si>
    <t>Substandard [Member] | Construction and Land Development [Member] | Mortgage Loans on Real Estate [Member]</t>
  </si>
  <si>
    <t>Substandard [Member] | Second Mortgages [Member] | Mortgage Loans on Real Estate [Member]</t>
  </si>
  <si>
    <t>Substandard [Member] | Agriculture [Member] | Mortgage Loans on Real Estate [Member]</t>
  </si>
  <si>
    <t>Doubtful [Member]</t>
  </si>
  <si>
    <t>Doubtful [Member] | Mortgage Loans on Real Estate [Member]</t>
  </si>
  <si>
    <t>Doubtful [Member] | Commercial Loans [Member]</t>
  </si>
  <si>
    <t>Doubtful [Member] | Consumer Installment Loans [Member]</t>
  </si>
  <si>
    <t>Doubtful [Member] | All Other Loans [Member]</t>
  </si>
  <si>
    <t>Doubtful [Member] | Residential 1-4 Family [Member] | Mortgage Loans on Real Estate [Member]</t>
  </si>
  <si>
    <t>Doubtful [Member] | Commercial [Member] | Mortgage Loans on Real Estate [Member]</t>
  </si>
  <si>
    <t>Doubtful [Member] | Construction and Land Development [Member] | Mortgage Loans on Real Estate [Member]</t>
  </si>
  <si>
    <t>Doubtful [Member] | Second Mortgages [Member] | Mortgage Loans on Real Estate [Member]</t>
  </si>
  <si>
    <t>Doubtful [Member] | Multifamily [Member] | Mortgage Loans on Real Estate [Member]</t>
  </si>
  <si>
    <t>Doubtful [Member] | Agriculture [Member] | Mortgage Loans on Real Estate [Member]</t>
  </si>
  <si>
    <t>Loans Covered by FDIC Shared-loss Agreements (Covered Loans) and Related Allowance for Loan Losses - Additional Information (Detail) (Covered Loans [Member], USD $)</t>
  </si>
  <si>
    <t>In Millions, unless otherwise specified</t>
  </si>
  <si>
    <t>Loans acquired</t>
  </si>
  <si>
    <t>Loans met criteria of ASC 310-30</t>
  </si>
  <si>
    <t>Outstanding contractual balance of covered loans</t>
  </si>
  <si>
    <t>Residential 1-4 Family [Member]</t>
  </si>
  <si>
    <t>Remaining of loans acquired</t>
  </si>
  <si>
    <t>Loans Covered by FDIC Shared-Loss Agreements (Covered Loans) and Related Allowance for Loan Losses - Summary of Covered Loans (Detail) (USD $)</t>
  </si>
  <si>
    <t>Loans covered by FDIC shared loss agreements</t>
  </si>
  <si>
    <t>% of Covered Loans</t>
  </si>
  <si>
    <t>Loans Covered by FDIC Shared-Loss Agreement (Covered Loans) and Related Allowance for Loan Losses - Summary of Covered Loans Collectively Evaluated for Impairment in the Allowance for Loan Losses (Detail) (USD $)</t>
  </si>
  <si>
    <t>Allowance for loan losses</t>
  </si>
  <si>
    <t>Loans Covered by FDIC Shared Loss Agreements (Covered Loans) - Summary of Changes in Accretable Yield (Detail) (USD $)</t>
  </si>
  <si>
    <t>12 Months Ended</t>
  </si>
  <si>
    <t>Beginning Balance</t>
  </si>
  <si>
    <t>Ending Balance</t>
  </si>
  <si>
    <t>FDIC Agreements and FDIC Indemnification Asset - Additional Information (Detail) (USD $)</t>
  </si>
  <si>
    <t>Fdic Agreements And Fdic Indemnification Asset [Abstract]</t>
  </si>
  <si>
    <t>Purchase and assumption agreement date with the FDIC</t>
  </si>
  <si>
    <t>Percentage of losses reimbursed by FDIC to bank arising from covered loans and foreclosed real estate assets</t>
  </si>
  <si>
    <t>Losses on covered loans and foreclosed real estate assets</t>
  </si>
  <si>
    <t>Percentage of losses reimbursed by FDIC to bank on covered loans and foreclosed real estate assets thereafter</t>
  </si>
  <si>
    <t>FDIC indemnification asset for non single family assets</t>
  </si>
  <si>
    <t>FDIC Agreements and FDIC Indemnification Asset - Summary Balances of FDIC Indemnification Asset (Detail) (USD $)</t>
  </si>
  <si>
    <t>Fdic Agreements And Fdic Indemnification Asset [Line Items]</t>
  </si>
  <si>
    <t>Anticipated Expected Losses [Member]</t>
  </si>
  <si>
    <t>Estimated Loss Sharing Value [Member]</t>
  </si>
  <si>
    <t>Amortizable Premium (Discount) at Present Value [Member]</t>
  </si>
  <si>
    <t>Deposits - Summary of Interest Bearing Deposits (Detail) (USD $)</t>
  </si>
  <si>
    <t>Interest Bearing Deposit Liabilities [Abstract]</t>
  </si>
  <si>
    <t>Total interest-bearing deposits</t>
  </si>
  <si>
    <t>Accumulated Other Comprehensive Income - Summary of Accumulated Other Comprehensive (Loss) Income (Detail) (USD $)</t>
  </si>
  <si>
    <t>Unrealized Gain (Loss) on Securities [Member]</t>
  </si>
  <si>
    <t>Defined Benefit Pension Plan [Member]</t>
  </si>
  <si>
    <t>Dec. 31, 2012</t>
  </si>
  <si>
    <t>Accumulated Other Comprehensive Income (Loss) [Line Items]</t>
  </si>
  <si>
    <t>Other comprehensive (loss) income before reclassifications</t>
  </si>
  <si>
    <t>Accumulated Other Comprehensive Income - Effects of Reclassifications Out of AOCI (Detail) (USD $)</t>
  </si>
  <si>
    <t>Reclassification Adjustment out of Accumulated Other Comprehensive Income [Line Items]</t>
  </si>
  <si>
    <t>Total amount recognized</t>
  </si>
  <si>
    <t>Amount Reclassified from AOCI [Member] | Unrealized Gain (Loss) on Securities [Member]</t>
  </si>
  <si>
    <t>Fair Values of Assets and Liabilities - Assets and Liabilities Recorded at Fair Value on Recurring Basis (Detail) (USD $)</t>
  </si>
  <si>
    <t>Fair Value, Assets and Liabilities Measured on Recurring and Nonrecurring Basis [Line Items]</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U.S. Treasury Issue and Other U.S. Gov't Agencies [Member]</t>
  </si>
  <si>
    <t>Fair Value, Measurements, Recurring [Member] | U.S. Treasury Issue and Other U.S. Gov't Agencies [Member] | Level 1 [Member]</t>
  </si>
  <si>
    <t>Fair Value, Measurements, Recurring [Member] | U.S. Treasury Issue and Other U.S. Gov't Agencies [Member] | Level 2 [Member]</t>
  </si>
  <si>
    <t>Fair Value, Measurements, Recurring [Member] | U.S. Treasury Issue and Other U.S. Gov't Agencies [Member] | Level 3 [Member]</t>
  </si>
  <si>
    <t>Fair Value, Measurements, Recurring [Member] | U.S. Gov't Sponsored Agencies [Member]</t>
  </si>
  <si>
    <t>Fair Value, Measurements, Recurring [Member] | U.S. Gov't Sponsored Agencies [Member] | Level 1 [Member]</t>
  </si>
  <si>
    <t>Fair Value, Measurements, Recurring [Member] | U.S. Gov't Sponsored Agencies [Member] | Level 2 [Member]</t>
  </si>
  <si>
    <t>Fair Value, Measurements, Recurring [Member] | U.S. Gov't Sponsored Agencies [Member] | Level 3 [Member]</t>
  </si>
  <si>
    <t>Fair Value, Measurements, Recurring [Member] | State, County and Municipal [Member]</t>
  </si>
  <si>
    <t>Fair Value, Measurements, Recurring [Member] | State, County and Municipal [Member] | Level 1 [Member]</t>
  </si>
  <si>
    <t>Fair Value, Measurements, Recurring [Member] | State, County and Municipal [Member] | Level 2 [Member]</t>
  </si>
  <si>
    <t>Fair Value, Measurements, Recurring [Member] | State, County and Municipal [Member] | Level 3 [Member]</t>
  </si>
  <si>
    <t>Fair Value, Measurements, Recurring [Member] | Corporate and Other Bonds [Member]</t>
  </si>
  <si>
    <t>Fair Value, Measurements, Recurring [Member] | Corporate and Other Bonds [Member] | Level 1 [Member]</t>
  </si>
  <si>
    <t>Fair Value, Measurements, Recurring [Member] | Corporate and Other Bonds [Member] | Level 2 [Member]</t>
  </si>
  <si>
    <t>Fair Value, Measurements, Recurring [Member] | Corporate and Other Bonds [Member] | Level 3 [Member]</t>
  </si>
  <si>
    <t>Fair Value, Measurements, Recurring [Member] | Mortgage Backed - U.S. Gov't Agencies [Member]</t>
  </si>
  <si>
    <t>Fair Value, Measurements, Recurring [Member] | Mortgage Backed - U.S. Gov't Agencies [Member] | Level 1 [Member]</t>
  </si>
  <si>
    <t>Fair Value, Measurements, Recurring [Member] | Mortgage Backed - U.S. Gov't Agencies [Member] | Level 2 [Member]</t>
  </si>
  <si>
    <t>Fair Value, Measurements, Recurring [Member] | Mortgage Backed - U.S. Gov't Agencies [Member] | Level 3 [Member]</t>
  </si>
  <si>
    <t>Fair Value, Measurements, Recurring [Member] | Mortgage Backed - U.S. Gov't Sponsored Agencies [Member]</t>
  </si>
  <si>
    <t>Fair Value, Measurements, Recurring [Member] | Mortgage Backed - U.S. Gov't Sponsored Agencies [Member] | Level 1 [Member]</t>
  </si>
  <si>
    <t>Fair Value, Measurements, Recurring [Member] | Mortgage Backed - U.S. Gov't Sponsored Agencies [Member] | Level 2 [Member]</t>
  </si>
  <si>
    <t>Fair Value, Measurements, Recurring [Member] | Mortgage Backed - U.S. Gov't Sponsored Agencies [Member] | Level 3 [Member]</t>
  </si>
  <si>
    <t>Fair Values of Assets and Liabilities - Assets and Liabilities Measured at Fair Value on Nonrecurring Basis (Detail) (USD $)</t>
  </si>
  <si>
    <t>Fair Value, Measurements, Nonrecurring [Member]</t>
  </si>
  <si>
    <t>Level 1 [Member] | Fair Value, Measurements, Nonrecurring [Member]</t>
  </si>
  <si>
    <t>Level 2 [Member] | Fair Value, Measurements, Nonrecurring [Member]</t>
  </si>
  <si>
    <t>Level 3 [Member] | Fair Value, Measurements, Nonrecurring [Member]</t>
  </si>
  <si>
    <t>Fair Values of Assets and Liabilities - Additional Information (Detail) (USD $)</t>
  </si>
  <si>
    <t>Fair Value Inputs, Assets, Quantitative Information [Line Items]</t>
  </si>
  <si>
    <t>Fair value appraisal minimum period</t>
  </si>
  <si>
    <t>'12 months</t>
  </si>
  <si>
    <t>Minimum [Member]</t>
  </si>
  <si>
    <t>Eligibility criteria of classified loans for appraisal by professional appraiser</t>
  </si>
  <si>
    <t>Fair Values of Assets and Liabilities - Summary of Fair Value of Financial Instruments (Detail) (USD $)</t>
  </si>
  <si>
    <t>Level 1 [Member]</t>
  </si>
  <si>
    <t>Level 2 [Member]</t>
  </si>
  <si>
    <t>Level 3 [Member]</t>
  </si>
  <si>
    <t>Carrying Value [Member]</t>
  </si>
  <si>
    <t>Estimated Fair Value [Member]</t>
  </si>
  <si>
    <t>Earnings Per Common Share - Computation of Earnings Per Share (Detail) (USD $)</t>
  </si>
  <si>
    <t>Basic EPS, Net Income Available to Common Shareholders (Numerator)</t>
  </si>
  <si>
    <t>Effect of dilutive stock awards and options, Net Income Available to Common Shareholders (Numerator)</t>
  </si>
  <si>
    <t>Diluted EPS, Net Income Available to Common Shareholders (Numerator)</t>
  </si>
  <si>
    <t>Shares issued, Weighted Average Common Shares (Denominator)</t>
  </si>
  <si>
    <t>Unissued vested restricted stock, Weighted Average Common Shares (Denominator)</t>
  </si>
  <si>
    <t>Basic EPS , Weighted Average Common Shares (Denominator)</t>
  </si>
  <si>
    <t>Effect of dilutive stock awards, Weighted Average Common Shares (Denominator)</t>
  </si>
  <si>
    <t>Diluted EPS, Weighted Average Common Shares (Denominator)</t>
  </si>
  <si>
    <t>Basic EPS, Per Common Share Amount</t>
  </si>
  <si>
    <t>Effect of dilutive stock awards and options, Per Common Share Amount</t>
  </si>
  <si>
    <t>Diluted EPS, Per Common Share Amount</t>
  </si>
  <si>
    <t>Earnings Per Common Share - Additional Information (Detail) (USD $)</t>
  </si>
  <si>
    <t>In Millions, except Share data, unless otherwise specified</t>
  </si>
  <si>
    <t>6 Months Ended</t>
  </si>
  <si>
    <t>0 Months Ended</t>
  </si>
  <si>
    <t>Period</t>
  </si>
  <si>
    <t>Term Loan [Member]</t>
  </si>
  <si>
    <t>Dec. 31, 2014</t>
  </si>
  <si>
    <t>Forecast [Member]</t>
  </si>
  <si>
    <t>Jun. 30, 2015</t>
  </si>
  <si>
    <t>Dec. 31, 2008</t>
  </si>
  <si>
    <t>Cumulative Perpetual Preferred Stock, Series A [Member]</t>
  </si>
  <si>
    <t>Series A Preferred Stock [Member]</t>
  </si>
  <si>
    <t>Directors</t>
  </si>
  <si>
    <t>Apr. 23, 2014</t>
  </si>
  <si>
    <t>Subsequent Event [Member]</t>
  </si>
  <si>
    <t>Earnings Per Share [Line Items]</t>
  </si>
  <si>
    <t>Anti-dilutive securities, shares</t>
  </si>
  <si>
    <t>Dividends payable through February 2014</t>
  </si>
  <si>
    <t>Dividends payable thereafter</t>
  </si>
  <si>
    <t>Number of directors, Series A Preferred Stock</t>
  </si>
  <si>
    <t>Failure of dividend payments for periods</t>
  </si>
  <si>
    <t>Number of shares repurchased</t>
  </si>
  <si>
    <t>Preferred shares</t>
  </si>
  <si>
    <t>Remaining number of shares repurchased</t>
  </si>
  <si>
    <t>Payment of treasury shares</t>
  </si>
  <si>
    <t>Percentage of preferred stock par value repurchased</t>
  </si>
  <si>
    <t>Term loan, maturity date</t>
  </si>
  <si>
    <t>Quarterly payments of outstanding principal plus accrued interest</t>
  </si>
  <si>
    <t>Initial interest rate on loan, description</t>
  </si>
  <si>
    <t>'three-month LIBOR plus 3.50%B per annum</t>
  </si>
  <si>
    <t>Initial interest rate on loan</t>
  </si>
  <si>
    <t>Common stock to purchase through warrant</t>
  </si>
  <si>
    <t>Exercise price of warrant</t>
  </si>
  <si>
    <t>Defined Benefit Plan - Additional Information (Detail) (USD $)</t>
  </si>
  <si>
    <t>1 Months Ended</t>
  </si>
  <si>
    <t>Minimum eligibility criteria of full-time pre-merger bank employees for Bank of Essex noncontributory defined benefit pension plan</t>
  </si>
  <si>
    <t>'21 years</t>
  </si>
  <si>
    <t>Employer contribution for the plan</t>
  </si>
  <si>
    <t>Defined Benefit Plan - Components of Net Periodic Benefit Cost for Pla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
      <color theme="1"/>
      <name val="Calibri"/>
      <family val="2"/>
      <scheme val="minor"/>
    </font>
    <font>
      <sz val="1"/>
      <color rgb="FF000000"/>
      <name val="Calibri"/>
      <family val="2"/>
      <scheme val="minor"/>
    </font>
    <font>
      <i/>
      <sz val="10"/>
      <color rgb="FF000000"/>
      <name val="Calibri"/>
      <family val="2"/>
      <scheme val="minor"/>
    </font>
    <font>
      <b/>
      <vertAlign val="superscript"/>
      <sz val="7.5"/>
      <color theme="1"/>
      <name val="Calibri"/>
      <family val="2"/>
      <scheme val="minor"/>
    </font>
    <font>
      <vertAlign val="superscript"/>
      <sz val="7.5"/>
      <color theme="1"/>
      <name val="Calibri"/>
      <family val="2"/>
      <scheme val="minor"/>
    </font>
    <font>
      <b/>
      <i/>
      <sz val="10"/>
      <color rgb="FF000000"/>
      <name val="Calibri"/>
      <family val="2"/>
      <scheme val="minor"/>
    </font>
    <font>
      <sz val="9"/>
      <color theme="1"/>
      <name val="Calibri"/>
      <family val="2"/>
      <scheme val="minor"/>
    </font>
    <font>
      <sz val="7.5"/>
      <color theme="1"/>
      <name val="Times New Roman"/>
      <family val="1"/>
    </font>
    <font>
      <b/>
      <sz val="7.5"/>
      <color theme="1"/>
      <name val="Times New Roman"/>
      <family val="1"/>
    </font>
    <font>
      <sz val="5"/>
      <color theme="1"/>
      <name val="Calibri"/>
      <family val="2"/>
      <scheme val="minor"/>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vertAlign val="superscript"/>
      <sz val="7.5"/>
      <color theme="1"/>
      <name val="Times New Roman"/>
      <family val="1"/>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1"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vertical="top" wrapText="1"/>
    </xf>
    <xf numFmtId="0" fontId="28" fillId="0" borderId="0" xfId="0" applyFont="1" applyAlignment="1">
      <alignment wrapText="1"/>
    </xf>
    <xf numFmtId="0" fontId="24" fillId="33" borderId="0" xfId="0" applyFont="1" applyFill="1" applyAlignment="1">
      <alignment horizontal="left" vertical="top" wrapText="1" indent="3"/>
    </xf>
    <xf numFmtId="0" fontId="0" fillId="33" borderId="0" xfId="0" applyFill="1" applyAlignment="1">
      <alignment wrapText="1"/>
    </xf>
    <xf numFmtId="0" fontId="28" fillId="33" borderId="0" xfId="0" applyFont="1" applyFill="1" applyAlignment="1">
      <alignment wrapText="1"/>
    </xf>
    <xf numFmtId="0" fontId="23" fillId="0" borderId="0" xfId="0" applyFont="1" applyAlignment="1">
      <alignment horizontal="left" vertical="top" wrapText="1" indent="1"/>
    </xf>
    <xf numFmtId="0" fontId="23" fillId="0" borderId="0" xfId="0" applyFont="1" applyAlignment="1">
      <alignment wrapText="1"/>
    </xf>
    <xf numFmtId="3" fontId="23" fillId="0" borderId="0" xfId="0" applyNumberFormat="1" applyFont="1" applyAlignment="1">
      <alignment horizontal="right" wrapText="1"/>
    </xf>
    <xf numFmtId="0" fontId="23" fillId="0" borderId="0" xfId="0" applyFont="1"/>
    <xf numFmtId="0" fontId="23" fillId="0" borderId="0" xfId="0" applyFont="1" applyAlignment="1">
      <alignment horizontal="right" wrapText="1"/>
    </xf>
    <xf numFmtId="0" fontId="23" fillId="33" borderId="0" xfId="0" applyFont="1" applyFill="1" applyAlignment="1">
      <alignment horizontal="left" vertical="top" wrapText="1" indent="1"/>
    </xf>
    <xf numFmtId="0" fontId="23" fillId="33" borderId="0" xfId="0" applyFont="1" applyFill="1"/>
    <xf numFmtId="0" fontId="23" fillId="33" borderId="0" xfId="0" applyFont="1" applyFill="1" applyAlignment="1">
      <alignment horizontal="right"/>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3" fillId="0" borderId="0" xfId="0" applyFont="1" applyAlignment="1">
      <alignment horizontal="left" vertical="top" wrapText="1" indent="5"/>
    </xf>
    <xf numFmtId="0" fontId="30" fillId="0" borderId="12" xfId="0" applyFont="1" applyBorder="1" applyAlignment="1">
      <alignment wrapText="1"/>
    </xf>
    <xf numFmtId="0" fontId="23" fillId="0" borderId="0" xfId="0" applyFont="1" applyAlignment="1">
      <alignment horizontal="right"/>
    </xf>
    <xf numFmtId="0" fontId="23" fillId="33" borderId="0" xfId="0" applyFont="1" applyFill="1" applyAlignment="1">
      <alignment horizontal="left" vertical="top" wrapText="1" indent="5"/>
    </xf>
    <xf numFmtId="0" fontId="29" fillId="0" borderId="10" xfId="0" applyFont="1" applyBorder="1" applyAlignment="1">
      <alignment horizontal="center" wrapText="1"/>
    </xf>
    <xf numFmtId="0" fontId="28" fillId="0" borderId="0" xfId="0" applyFont="1" applyAlignment="1">
      <alignment wrapText="1"/>
    </xf>
    <xf numFmtId="0" fontId="28" fillId="0" borderId="11" xfId="0" applyFont="1" applyBorder="1" applyAlignment="1">
      <alignment wrapText="1"/>
    </xf>
    <xf numFmtId="0" fontId="29" fillId="0" borderId="13"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5"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3" fillId="33" borderId="0" xfId="0" applyFont="1" applyFill="1" applyAlignment="1">
      <alignment horizontal="left" vertical="top" wrapText="1" indent="7"/>
    </xf>
    <xf numFmtId="0" fontId="29" fillId="0" borderId="0" xfId="0" applyFont="1" applyAlignment="1">
      <alignment horizontal="center"/>
    </xf>
    <xf numFmtId="0" fontId="29" fillId="0" borderId="10" xfId="0" applyFont="1" applyBorder="1" applyAlignment="1">
      <alignment horizontal="center"/>
    </xf>
    <xf numFmtId="0" fontId="23" fillId="0" borderId="0" xfId="0" applyFont="1" applyAlignment="1">
      <alignment horizontal="left" vertical="top" wrapText="1"/>
    </xf>
    <xf numFmtId="0" fontId="23" fillId="0" borderId="0" xfId="0" applyFont="1" applyAlignment="1">
      <alignment horizontal="left" vertical="top" wrapText="1" indent="7"/>
    </xf>
    <xf numFmtId="0" fontId="0" fillId="33" borderId="0" xfId="0" applyFill="1" applyAlignment="1">
      <alignment wrapText="1"/>
    </xf>
    <xf numFmtId="15" fontId="29" fillId="0" borderId="10" xfId="0" applyNumberFormat="1" applyFont="1" applyBorder="1" applyAlignment="1">
      <alignment horizontal="center" wrapText="1"/>
    </xf>
    <xf numFmtId="0" fontId="29" fillId="0" borderId="11" xfId="0" applyFont="1" applyBorder="1" applyAlignment="1">
      <alignment horizontal="center"/>
    </xf>
    <xf numFmtId="0" fontId="34" fillId="0" borderId="0" xfId="0" applyFont="1" applyAlignment="1">
      <alignment horizontal="left" vertical="top" wrapText="1"/>
    </xf>
    <xf numFmtId="0" fontId="35" fillId="0" borderId="0" xfId="0" applyFont="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38" fillId="0" borderId="10" xfId="0" applyFont="1" applyBorder="1" applyAlignment="1">
      <alignment horizontal="center" wrapText="1"/>
    </xf>
    <xf numFmtId="0" fontId="38" fillId="0" borderId="0" xfId="0" applyFont="1" applyAlignment="1">
      <alignment horizontal="center" wrapText="1"/>
    </xf>
    <xf numFmtId="0" fontId="38" fillId="0" borderId="11" xfId="0" applyFont="1" applyBorder="1" applyAlignment="1">
      <alignment horizontal="center" wrapText="1"/>
    </xf>
    <xf numFmtId="0" fontId="18" fillId="0" borderId="0" xfId="0" applyFont="1" applyAlignment="1">
      <alignment horizontal="right"/>
    </xf>
    <xf numFmtId="0" fontId="18" fillId="0" borderId="0" xfId="0" applyFont="1" applyAlignment="1">
      <alignment horizontal="left" vertical="top" wrapText="1" indent="1"/>
    </xf>
    <xf numFmtId="0" fontId="36" fillId="0" borderId="0" xfId="0" applyFont="1" applyAlignment="1">
      <alignment wrapText="1"/>
    </xf>
    <xf numFmtId="0" fontId="30" fillId="0" borderId="0" xfId="0" applyFont="1" applyAlignment="1">
      <alignment wrapText="1"/>
    </xf>
    <xf numFmtId="0" fontId="38" fillId="0" borderId="0" xfId="0" applyFont="1"/>
    <xf numFmtId="0" fontId="18" fillId="33" borderId="0" xfId="0" applyFont="1" applyFill="1" applyAlignment="1">
      <alignment horizontal="left" wrapText="1" indent="1"/>
    </xf>
    <xf numFmtId="0" fontId="18" fillId="0" borderId="0" xfId="0" applyFont="1" applyAlignment="1">
      <alignment horizontal="left" wrapText="1" indent="1"/>
    </xf>
    <xf numFmtId="0" fontId="0" fillId="33" borderId="0" xfId="0" applyFill="1" applyAlignment="1">
      <alignment vertical="top" wrapText="1"/>
    </xf>
    <xf numFmtId="0" fontId="18" fillId="0" borderId="0" xfId="0" applyFont="1" applyAlignment="1">
      <alignment horizontal="left" vertical="top" wrapText="1"/>
    </xf>
    <xf numFmtId="0" fontId="28" fillId="0" borderId="0" xfId="0" applyFont="1" applyAlignment="1">
      <alignment vertical="top" wrapText="1"/>
    </xf>
    <xf numFmtId="0" fontId="38" fillId="0" borderId="13" xfId="0" applyFont="1" applyBorder="1" applyAlignment="1">
      <alignment horizontal="center" wrapText="1"/>
    </xf>
    <xf numFmtId="0" fontId="38" fillId="0" borderId="0" xfId="0" applyFont="1" applyAlignment="1">
      <alignment horizontal="center"/>
    </xf>
    <xf numFmtId="0" fontId="38" fillId="0" borderId="11" xfId="0" applyFont="1" applyBorder="1" applyAlignment="1">
      <alignment horizontal="center"/>
    </xf>
    <xf numFmtId="0" fontId="38" fillId="0" borderId="10" xfId="0" applyFont="1" applyBorder="1" applyAlignment="1">
      <alignment horizontal="center"/>
    </xf>
    <xf numFmtId="0" fontId="39" fillId="0" borderId="0" xfId="0" applyFont="1" applyAlignment="1">
      <alignment wrapText="1"/>
    </xf>
    <xf numFmtId="0" fontId="40" fillId="0" borderId="0" xfId="0" applyFont="1" applyAlignment="1">
      <alignment wrapText="1"/>
    </xf>
    <xf numFmtId="0" fontId="20" fillId="0" borderId="0" xfId="0" applyFont="1" applyAlignment="1">
      <alignment wrapText="1"/>
    </xf>
    <xf numFmtId="0" fontId="37" fillId="0" borderId="0" xfId="0" applyFont="1" applyAlignment="1">
      <alignment wrapText="1"/>
    </xf>
    <xf numFmtId="0" fontId="42" fillId="0" borderId="0" xfId="0" applyFont="1" applyAlignment="1">
      <alignment wrapText="1"/>
    </xf>
    <xf numFmtId="0" fontId="44" fillId="0" borderId="0" xfId="0" applyFont="1" applyAlignment="1">
      <alignment wrapText="1"/>
    </xf>
    <xf numFmtId="0" fontId="44" fillId="0" borderId="11" xfId="0" applyFont="1" applyBorder="1" applyAlignment="1">
      <alignment wrapText="1"/>
    </xf>
    <xf numFmtId="0" fontId="42" fillId="33" borderId="0" xfId="0" applyFont="1" applyFill="1" applyAlignment="1">
      <alignment wrapText="1"/>
    </xf>
    <xf numFmtId="0" fontId="44" fillId="0" borderId="12" xfId="0" applyFont="1" applyBorder="1" applyAlignment="1">
      <alignment wrapText="1"/>
    </xf>
    <xf numFmtId="0" fontId="43" fillId="0" borderId="10" xfId="0" applyFont="1" applyBorder="1" applyAlignment="1">
      <alignment horizontal="center" wrapText="1"/>
    </xf>
    <xf numFmtId="0" fontId="42" fillId="0" borderId="0" xfId="0" applyFont="1" applyAlignment="1">
      <alignment wrapText="1"/>
    </xf>
    <xf numFmtId="0" fontId="43" fillId="0" borderId="0" xfId="0" applyFont="1" applyAlignment="1">
      <alignment horizontal="center" wrapText="1"/>
    </xf>
    <xf numFmtId="0" fontId="43" fillId="0" borderId="11" xfId="0" applyFont="1" applyBorder="1" applyAlignment="1">
      <alignment horizontal="center" wrapText="1"/>
    </xf>
    <xf numFmtId="0" fontId="42" fillId="0" borderId="11" xfId="0" applyFont="1"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15" fontId="38" fillId="0" borderId="10" xfId="0" applyNumberFormat="1" applyFont="1" applyBorder="1" applyAlignment="1">
      <alignment horizontal="center" wrapText="1"/>
    </xf>
    <xf numFmtId="0" fontId="46" fillId="0" borderId="0" xfId="0" applyFont="1" applyAlignment="1">
      <alignment horizontal="left" vertical="top" wrapText="1"/>
    </xf>
    <xf numFmtId="0" fontId="4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9.1406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217202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8"/>
  <sheetViews>
    <sheetView showGridLines="0" workbookViewId="0"/>
  </sheetViews>
  <sheetFormatPr defaultRowHeight="15" x14ac:dyDescent="0.25"/>
  <cols>
    <col min="1" max="3" width="36.5703125" bestFit="1" customWidth="1"/>
    <col min="4" max="4" width="9.7109375" customWidth="1"/>
    <col min="5" max="5" width="36.140625" customWidth="1"/>
    <col min="6" max="6" width="9.7109375" customWidth="1"/>
    <col min="7" max="7" width="7.42578125" customWidth="1"/>
    <col min="8" max="8" width="9.7109375" customWidth="1"/>
    <col min="9" max="9" width="31.28515625" customWidth="1"/>
    <col min="10" max="10" width="13.140625" customWidth="1"/>
    <col min="11" max="11" width="7.42578125" customWidth="1"/>
    <col min="12" max="12" width="9.7109375" customWidth="1"/>
    <col min="13" max="13" width="36.140625" customWidth="1"/>
    <col min="14" max="14" width="9.7109375" customWidth="1"/>
    <col min="15" max="15" width="7.42578125" customWidth="1"/>
    <col min="16" max="16" width="9.7109375" customWidth="1"/>
    <col min="17" max="17" width="36.140625" customWidth="1"/>
    <col min="18" max="18" width="13.140625" customWidth="1"/>
    <col min="19" max="19" width="7.42578125" customWidth="1"/>
    <col min="20" max="20" width="9.7109375" customWidth="1"/>
    <col min="21" max="21" width="36.140625" customWidth="1"/>
    <col min="22" max="22" width="9" customWidth="1"/>
    <col min="23" max="23" width="7.42578125" customWidth="1"/>
    <col min="24" max="24" width="9.7109375" customWidth="1"/>
    <col min="25" max="25" width="36.140625" customWidth="1"/>
    <col min="26" max="26" width="9" customWidth="1"/>
  </cols>
  <sheetData>
    <row r="1" spans="1:26" ht="30" customHeight="1" x14ac:dyDescent="0.25">
      <c r="A1" s="7" t="s">
        <v>3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0</v>
      </c>
      <c r="B3" s="14" t="s">
        <v>4</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309</v>
      </c>
      <c r="B4" s="14" t="s">
        <v>4</v>
      </c>
      <c r="C4" s="14"/>
      <c r="D4" s="14"/>
      <c r="E4" s="14"/>
      <c r="F4" s="14"/>
      <c r="G4" s="14"/>
      <c r="H4" s="14"/>
      <c r="I4" s="14"/>
      <c r="J4" s="14"/>
      <c r="K4" s="14"/>
      <c r="L4" s="14"/>
      <c r="M4" s="14"/>
      <c r="N4" s="14"/>
      <c r="O4" s="14"/>
      <c r="P4" s="14"/>
      <c r="Q4" s="14"/>
      <c r="R4" s="14"/>
      <c r="S4" s="14"/>
      <c r="T4" s="14"/>
      <c r="U4" s="14"/>
      <c r="V4" s="14"/>
      <c r="W4" s="14"/>
      <c r="X4" s="14"/>
      <c r="Y4" s="14"/>
      <c r="Z4" s="14"/>
    </row>
    <row r="5" spans="1:26" ht="38.25" x14ac:dyDescent="0.25">
      <c r="A5" s="15"/>
      <c r="B5" s="18">
        <v>3</v>
      </c>
      <c r="C5" s="18" t="s">
        <v>311</v>
      </c>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5"/>
      <c r="B7" s="48" t="s">
        <v>312</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5"/>
      <c r="B8" s="14"/>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5"/>
      <c r="B9" s="49"/>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15"/>
      <c r="B10" s="4"/>
      <c r="C10" s="4"/>
      <c r="D10" s="4"/>
      <c r="E10" s="4"/>
      <c r="F10" s="4"/>
      <c r="G10" s="4"/>
      <c r="H10" s="4"/>
      <c r="I10" s="4"/>
      <c r="J10" s="4"/>
      <c r="K10" s="4"/>
      <c r="L10" s="4"/>
      <c r="M10" s="4"/>
      <c r="N10" s="4"/>
      <c r="O10" s="4"/>
      <c r="P10" s="4"/>
      <c r="Q10" s="4"/>
      <c r="R10" s="4"/>
    </row>
    <row r="11" spans="1:26" ht="15.75" thickBot="1" x14ac:dyDescent="0.3">
      <c r="A11" s="15"/>
      <c r="B11" s="19"/>
      <c r="C11" s="19" t="s">
        <v>229</v>
      </c>
      <c r="D11" s="40" t="s">
        <v>230</v>
      </c>
      <c r="E11" s="40"/>
      <c r="F11" s="40"/>
      <c r="G11" s="40"/>
      <c r="H11" s="40"/>
      <c r="I11" s="40"/>
      <c r="J11" s="19"/>
      <c r="K11" s="19"/>
      <c r="L11" s="40" t="s">
        <v>256</v>
      </c>
      <c r="M11" s="40"/>
      <c r="N11" s="40"/>
      <c r="O11" s="40"/>
      <c r="P11" s="40"/>
      <c r="Q11" s="40"/>
      <c r="R11" s="19"/>
    </row>
    <row r="12" spans="1:26" x14ac:dyDescent="0.25">
      <c r="A12" s="15"/>
      <c r="B12" s="41"/>
      <c r="C12" s="41" t="s">
        <v>229</v>
      </c>
      <c r="D12" s="45" t="s">
        <v>313</v>
      </c>
      <c r="E12" s="45"/>
      <c r="F12" s="42"/>
      <c r="G12" s="42"/>
      <c r="H12" s="45" t="s">
        <v>314</v>
      </c>
      <c r="I12" s="45"/>
      <c r="J12" s="41"/>
      <c r="K12" s="41"/>
      <c r="L12" s="45" t="s">
        <v>313</v>
      </c>
      <c r="M12" s="45"/>
      <c r="N12" s="42"/>
      <c r="O12" s="42"/>
      <c r="P12" s="45" t="s">
        <v>314</v>
      </c>
      <c r="Q12" s="45"/>
      <c r="R12" s="41"/>
    </row>
    <row r="13" spans="1:26" ht="15.75" thickBot="1" x14ac:dyDescent="0.3">
      <c r="A13" s="15"/>
      <c r="B13" s="41"/>
      <c r="C13" s="41"/>
      <c r="D13" s="40"/>
      <c r="E13" s="40"/>
      <c r="F13" s="41"/>
      <c r="G13" s="41"/>
      <c r="H13" s="40" t="s">
        <v>315</v>
      </c>
      <c r="I13" s="40"/>
      <c r="J13" s="41"/>
      <c r="K13" s="41"/>
      <c r="L13" s="40"/>
      <c r="M13" s="40"/>
      <c r="N13" s="41"/>
      <c r="O13" s="41"/>
      <c r="P13" s="40" t="s">
        <v>315</v>
      </c>
      <c r="Q13" s="40"/>
      <c r="R13" s="41"/>
    </row>
    <row r="14" spans="1:26" x14ac:dyDescent="0.25">
      <c r="A14" s="15"/>
      <c r="B14" s="28" t="s">
        <v>316</v>
      </c>
      <c r="C14" s="22" t="s">
        <v>229</v>
      </c>
      <c r="D14" s="21"/>
      <c r="E14" s="21"/>
      <c r="F14" s="21"/>
      <c r="G14" s="22"/>
      <c r="H14" s="21"/>
      <c r="I14" s="21"/>
      <c r="J14" s="21"/>
      <c r="K14" s="22"/>
      <c r="L14" s="21"/>
      <c r="M14" s="21"/>
      <c r="N14" s="21"/>
      <c r="O14" s="22"/>
      <c r="P14" s="21"/>
      <c r="Q14" s="21"/>
      <c r="R14" s="21"/>
    </row>
    <row r="15" spans="1:26" x14ac:dyDescent="0.25">
      <c r="A15" s="15"/>
      <c r="B15" s="47" t="s">
        <v>317</v>
      </c>
      <c r="C15" s="19" t="s">
        <v>229</v>
      </c>
      <c r="D15" s="24" t="s">
        <v>239</v>
      </c>
      <c r="E15" s="25">
        <v>146069</v>
      </c>
      <c r="F15" s="26" t="s">
        <v>229</v>
      </c>
      <c r="G15" s="19"/>
      <c r="H15" s="24"/>
      <c r="I15" s="27">
        <v>24.6</v>
      </c>
      <c r="J15" s="26" t="s">
        <v>318</v>
      </c>
      <c r="K15" s="19"/>
      <c r="L15" s="24" t="s">
        <v>239</v>
      </c>
      <c r="M15" s="25">
        <v>144382</v>
      </c>
      <c r="N15" s="26" t="s">
        <v>229</v>
      </c>
      <c r="O15" s="19"/>
      <c r="P15" s="24"/>
      <c r="Q15" s="27">
        <v>24.21</v>
      </c>
      <c r="R15" s="26" t="s">
        <v>318</v>
      </c>
    </row>
    <row r="16" spans="1:26" x14ac:dyDescent="0.25">
      <c r="A16" s="15"/>
      <c r="B16" s="46" t="s">
        <v>319</v>
      </c>
      <c r="C16" s="22" t="s">
        <v>229</v>
      </c>
      <c r="D16" s="31"/>
      <c r="E16" s="32">
        <v>254666</v>
      </c>
      <c r="F16" s="29" t="s">
        <v>229</v>
      </c>
      <c r="G16" s="22"/>
      <c r="H16" s="31"/>
      <c r="I16" s="33">
        <v>42.89</v>
      </c>
      <c r="J16" s="29" t="s">
        <v>229</v>
      </c>
      <c r="K16" s="22"/>
      <c r="L16" s="31"/>
      <c r="M16" s="32">
        <v>247284</v>
      </c>
      <c r="N16" s="29" t="s">
        <v>229</v>
      </c>
      <c r="O16" s="22"/>
      <c r="P16" s="31"/>
      <c r="Q16" s="33">
        <v>41.47</v>
      </c>
      <c r="R16" s="29" t="s">
        <v>229</v>
      </c>
    </row>
    <row r="17" spans="1:18" x14ac:dyDescent="0.25">
      <c r="A17" s="15"/>
      <c r="B17" s="47" t="s">
        <v>320</v>
      </c>
      <c r="C17" s="19" t="s">
        <v>229</v>
      </c>
      <c r="D17" s="24"/>
      <c r="E17" s="25">
        <v>54914</v>
      </c>
      <c r="F17" s="26" t="s">
        <v>229</v>
      </c>
      <c r="G17" s="19"/>
      <c r="H17" s="24"/>
      <c r="I17" s="27">
        <v>9.25</v>
      </c>
      <c r="J17" s="26" t="s">
        <v>229</v>
      </c>
      <c r="K17" s="19"/>
      <c r="L17" s="24"/>
      <c r="M17" s="25">
        <v>55278</v>
      </c>
      <c r="N17" s="26" t="s">
        <v>229</v>
      </c>
      <c r="O17" s="19"/>
      <c r="P17" s="24"/>
      <c r="Q17" s="27">
        <v>9.27</v>
      </c>
      <c r="R17" s="26" t="s">
        <v>229</v>
      </c>
    </row>
    <row r="18" spans="1:18" x14ac:dyDescent="0.25">
      <c r="A18" s="15"/>
      <c r="B18" s="46" t="s">
        <v>321</v>
      </c>
      <c r="C18" s="22" t="s">
        <v>229</v>
      </c>
      <c r="D18" s="31"/>
      <c r="E18" s="32">
        <v>6623</v>
      </c>
      <c r="F18" s="29" t="s">
        <v>229</v>
      </c>
      <c r="G18" s="22"/>
      <c r="H18" s="31"/>
      <c r="I18" s="33">
        <v>1.1200000000000001</v>
      </c>
      <c r="J18" s="29" t="s">
        <v>229</v>
      </c>
      <c r="K18" s="22"/>
      <c r="L18" s="31"/>
      <c r="M18" s="32">
        <v>6854</v>
      </c>
      <c r="N18" s="29" t="s">
        <v>229</v>
      </c>
      <c r="O18" s="22"/>
      <c r="P18" s="31"/>
      <c r="Q18" s="33">
        <v>1.1499999999999999</v>
      </c>
      <c r="R18" s="29" t="s">
        <v>229</v>
      </c>
    </row>
    <row r="19" spans="1:18" x14ac:dyDescent="0.25">
      <c r="A19" s="15"/>
      <c r="B19" s="47" t="s">
        <v>322</v>
      </c>
      <c r="C19" s="19" t="s">
        <v>229</v>
      </c>
      <c r="D19" s="24"/>
      <c r="E19" s="25">
        <v>35528</v>
      </c>
      <c r="F19" s="26" t="s">
        <v>229</v>
      </c>
      <c r="G19" s="19"/>
      <c r="H19" s="24"/>
      <c r="I19" s="27">
        <v>5.98</v>
      </c>
      <c r="J19" s="26" t="s">
        <v>229</v>
      </c>
      <c r="K19" s="19"/>
      <c r="L19" s="24"/>
      <c r="M19" s="25">
        <v>35774</v>
      </c>
      <c r="N19" s="26" t="s">
        <v>229</v>
      </c>
      <c r="O19" s="19"/>
      <c r="P19" s="24"/>
      <c r="Q19" s="27">
        <v>6</v>
      </c>
      <c r="R19" s="26" t="s">
        <v>229</v>
      </c>
    </row>
    <row r="20" spans="1:18" ht="15.75" thickBot="1" x14ac:dyDescent="0.3">
      <c r="A20" s="15"/>
      <c r="B20" s="46" t="s">
        <v>323</v>
      </c>
      <c r="C20" s="22" t="s">
        <v>229</v>
      </c>
      <c r="D20" s="31"/>
      <c r="E20" s="32">
        <v>8134</v>
      </c>
      <c r="F20" s="29" t="s">
        <v>229</v>
      </c>
      <c r="G20" s="22"/>
      <c r="H20" s="31"/>
      <c r="I20" s="33">
        <v>1.37</v>
      </c>
      <c r="J20" s="29" t="s">
        <v>229</v>
      </c>
      <c r="K20" s="22"/>
      <c r="L20" s="31"/>
      <c r="M20" s="32">
        <v>9565</v>
      </c>
      <c r="N20" s="29" t="s">
        <v>229</v>
      </c>
      <c r="O20" s="22"/>
      <c r="P20" s="31"/>
      <c r="Q20" s="33">
        <v>1.6</v>
      </c>
      <c r="R20" s="29" t="s">
        <v>229</v>
      </c>
    </row>
    <row r="21" spans="1:18" x14ac:dyDescent="0.25">
      <c r="A21" s="15"/>
      <c r="B21" s="34"/>
      <c r="C21" s="34" t="s">
        <v>229</v>
      </c>
      <c r="D21" s="35"/>
      <c r="E21" s="35"/>
      <c r="F21" s="34"/>
      <c r="G21" s="34"/>
      <c r="H21" s="35"/>
      <c r="I21" s="35"/>
      <c r="J21" s="34"/>
      <c r="K21" s="34"/>
      <c r="L21" s="35"/>
      <c r="M21" s="35"/>
      <c r="N21" s="34"/>
      <c r="O21" s="34"/>
      <c r="P21" s="35"/>
      <c r="Q21" s="35"/>
      <c r="R21" s="34"/>
    </row>
    <row r="22" spans="1:18" x14ac:dyDescent="0.25">
      <c r="A22" s="15"/>
      <c r="B22" s="36" t="s">
        <v>324</v>
      </c>
      <c r="C22" s="19" t="s">
        <v>229</v>
      </c>
      <c r="D22" s="24"/>
      <c r="E22" s="25">
        <v>505934</v>
      </c>
      <c r="F22" s="26" t="s">
        <v>229</v>
      </c>
      <c r="G22" s="19"/>
      <c r="H22" s="24"/>
      <c r="I22" s="27">
        <v>85.21</v>
      </c>
      <c r="J22" s="26" t="s">
        <v>229</v>
      </c>
      <c r="K22" s="19"/>
      <c r="L22" s="24"/>
      <c r="M22" s="25">
        <v>499137</v>
      </c>
      <c r="N22" s="26" t="s">
        <v>229</v>
      </c>
      <c r="O22" s="19"/>
      <c r="P22" s="24"/>
      <c r="Q22" s="27">
        <v>83.7</v>
      </c>
      <c r="R22" s="26" t="s">
        <v>229</v>
      </c>
    </row>
    <row r="23" spans="1:18" x14ac:dyDescent="0.25">
      <c r="A23" s="15"/>
      <c r="B23" s="28" t="s">
        <v>325</v>
      </c>
      <c r="C23" s="22" t="s">
        <v>229</v>
      </c>
      <c r="D23" s="31"/>
      <c r="E23" s="32">
        <v>80942</v>
      </c>
      <c r="F23" s="29" t="s">
        <v>229</v>
      </c>
      <c r="G23" s="22"/>
      <c r="H23" s="31"/>
      <c r="I23" s="33">
        <v>13.63</v>
      </c>
      <c r="J23" s="29" t="s">
        <v>229</v>
      </c>
      <c r="K23" s="22"/>
      <c r="L23" s="31"/>
      <c r="M23" s="32">
        <v>90142</v>
      </c>
      <c r="N23" s="29" t="s">
        <v>229</v>
      </c>
      <c r="O23" s="22"/>
      <c r="P23" s="31"/>
      <c r="Q23" s="33">
        <v>15.12</v>
      </c>
      <c r="R23" s="29" t="s">
        <v>229</v>
      </c>
    </row>
    <row r="24" spans="1:18" x14ac:dyDescent="0.25">
      <c r="A24" s="15"/>
      <c r="B24" s="23" t="s">
        <v>326</v>
      </c>
      <c r="C24" s="19" t="s">
        <v>229</v>
      </c>
      <c r="D24" s="24"/>
      <c r="E24" s="25">
        <v>5492</v>
      </c>
      <c r="F24" s="26" t="s">
        <v>229</v>
      </c>
      <c r="G24" s="19"/>
      <c r="H24" s="24"/>
      <c r="I24" s="27">
        <v>0.92</v>
      </c>
      <c r="J24" s="26" t="s">
        <v>229</v>
      </c>
      <c r="K24" s="19"/>
      <c r="L24" s="24"/>
      <c r="M24" s="25">
        <v>5623</v>
      </c>
      <c r="N24" s="26" t="s">
        <v>229</v>
      </c>
      <c r="O24" s="19"/>
      <c r="P24" s="24"/>
      <c r="Q24" s="27">
        <v>0.94</v>
      </c>
      <c r="R24" s="26" t="s">
        <v>229</v>
      </c>
    </row>
    <row r="25" spans="1:18" ht="15.75" thickBot="1" x14ac:dyDescent="0.3">
      <c r="A25" s="15"/>
      <c r="B25" s="28" t="s">
        <v>327</v>
      </c>
      <c r="C25" s="22" t="s">
        <v>229</v>
      </c>
      <c r="D25" s="31"/>
      <c r="E25" s="32">
        <v>1430</v>
      </c>
      <c r="F25" s="29" t="s">
        <v>229</v>
      </c>
      <c r="G25" s="22"/>
      <c r="H25" s="31"/>
      <c r="I25" s="33">
        <v>0.24</v>
      </c>
      <c r="J25" s="29" t="s">
        <v>229</v>
      </c>
      <c r="K25" s="22"/>
      <c r="L25" s="31"/>
      <c r="M25" s="32">
        <v>1435</v>
      </c>
      <c r="N25" s="29" t="s">
        <v>229</v>
      </c>
      <c r="O25" s="22"/>
      <c r="P25" s="31"/>
      <c r="Q25" s="33">
        <v>0.24</v>
      </c>
      <c r="R25" s="29" t="s">
        <v>229</v>
      </c>
    </row>
    <row r="26" spans="1:18" x14ac:dyDescent="0.25">
      <c r="A26" s="15"/>
      <c r="B26" s="34"/>
      <c r="C26" s="34" t="s">
        <v>229</v>
      </c>
      <c r="D26" s="35"/>
      <c r="E26" s="35"/>
      <c r="F26" s="34"/>
      <c r="G26" s="34"/>
      <c r="H26" s="35"/>
      <c r="I26" s="35"/>
      <c r="J26" s="34"/>
      <c r="K26" s="34"/>
      <c r="L26" s="35"/>
      <c r="M26" s="35"/>
      <c r="N26" s="34"/>
      <c r="O26" s="34"/>
      <c r="P26" s="35"/>
      <c r="Q26" s="35"/>
      <c r="R26" s="34"/>
    </row>
    <row r="27" spans="1:18" ht="15.75" thickBot="1" x14ac:dyDescent="0.3">
      <c r="A27" s="15"/>
      <c r="B27" s="36" t="s">
        <v>328</v>
      </c>
      <c r="C27" s="19" t="s">
        <v>229</v>
      </c>
      <c r="D27" s="24"/>
      <c r="E27" s="25">
        <v>593798</v>
      </c>
      <c r="F27" s="26" t="s">
        <v>229</v>
      </c>
      <c r="G27" s="19"/>
      <c r="H27" s="24"/>
      <c r="I27" s="27">
        <v>100</v>
      </c>
      <c r="J27" s="26" t="s">
        <v>318</v>
      </c>
      <c r="K27" s="19"/>
      <c r="L27" s="24"/>
      <c r="M27" s="25">
        <v>596337</v>
      </c>
      <c r="N27" s="26" t="s">
        <v>229</v>
      </c>
      <c r="O27" s="19"/>
      <c r="P27" s="24"/>
      <c r="Q27" s="27">
        <v>100</v>
      </c>
      <c r="R27" s="26" t="s">
        <v>318</v>
      </c>
    </row>
    <row r="28" spans="1:18" ht="15.75" thickTop="1" x14ac:dyDescent="0.25">
      <c r="A28" s="15"/>
      <c r="B28" s="34"/>
      <c r="C28" s="34" t="s">
        <v>229</v>
      </c>
      <c r="D28" s="35"/>
      <c r="E28" s="35"/>
      <c r="F28" s="34"/>
      <c r="G28" s="34"/>
      <c r="H28" s="37"/>
      <c r="I28" s="37"/>
      <c r="J28" s="34"/>
      <c r="K28" s="34"/>
      <c r="L28" s="35"/>
      <c r="M28" s="35"/>
      <c r="N28" s="34"/>
      <c r="O28" s="34"/>
      <c r="P28" s="37"/>
      <c r="Q28" s="37"/>
      <c r="R28" s="34"/>
    </row>
    <row r="29" spans="1:18" ht="15.75" thickBot="1" x14ac:dyDescent="0.3">
      <c r="A29" s="15"/>
      <c r="B29" s="28" t="s">
        <v>329</v>
      </c>
      <c r="C29" s="22" t="s">
        <v>229</v>
      </c>
      <c r="D29" s="31"/>
      <c r="E29" s="33" t="s">
        <v>330</v>
      </c>
      <c r="F29" s="29" t="s">
        <v>241</v>
      </c>
      <c r="G29" s="22"/>
      <c r="H29" s="21"/>
      <c r="I29" s="21"/>
      <c r="J29" s="21"/>
      <c r="K29" s="22"/>
      <c r="L29" s="31"/>
      <c r="M29" s="33" t="s">
        <v>331</v>
      </c>
      <c r="N29" s="29" t="s">
        <v>241</v>
      </c>
      <c r="O29" s="22"/>
      <c r="P29" s="21"/>
      <c r="Q29" s="21"/>
      <c r="R29" s="21"/>
    </row>
    <row r="30" spans="1:18" x14ac:dyDescent="0.25">
      <c r="A30" s="15"/>
      <c r="B30" s="34"/>
      <c r="C30" s="34" t="s">
        <v>229</v>
      </c>
      <c r="D30" s="35"/>
      <c r="E30" s="35"/>
      <c r="F30" s="34"/>
      <c r="G30" s="34"/>
      <c r="H30" s="34"/>
      <c r="I30" s="34"/>
      <c r="J30" s="34"/>
      <c r="K30" s="34"/>
      <c r="L30" s="35"/>
      <c r="M30" s="35"/>
      <c r="N30" s="34"/>
      <c r="O30" s="34"/>
      <c r="P30" s="34"/>
      <c r="Q30" s="34"/>
      <c r="R30" s="34"/>
    </row>
    <row r="31" spans="1:18" ht="26.25" thickBot="1" x14ac:dyDescent="0.3">
      <c r="A31" s="15"/>
      <c r="B31" s="23" t="s">
        <v>332</v>
      </c>
      <c r="C31" s="19" t="s">
        <v>229</v>
      </c>
      <c r="D31" s="24" t="s">
        <v>239</v>
      </c>
      <c r="E31" s="25">
        <v>593610</v>
      </c>
      <c r="F31" s="26" t="s">
        <v>229</v>
      </c>
      <c r="G31" s="19"/>
      <c r="H31" s="4"/>
      <c r="I31" s="4"/>
      <c r="J31" s="4"/>
      <c r="K31" s="19"/>
      <c r="L31" s="24" t="s">
        <v>239</v>
      </c>
      <c r="M31" s="25">
        <v>596173</v>
      </c>
      <c r="N31" s="26" t="s">
        <v>229</v>
      </c>
      <c r="O31" s="19"/>
      <c r="P31" s="4"/>
      <c r="Q31" s="4"/>
      <c r="R31" s="4"/>
    </row>
    <row r="32" spans="1:18" ht="15.75" thickTop="1" x14ac:dyDescent="0.25">
      <c r="A32" s="15"/>
      <c r="B32" s="34"/>
      <c r="C32" s="34" t="s">
        <v>229</v>
      </c>
      <c r="D32" s="37"/>
      <c r="E32" s="37"/>
      <c r="F32" s="34"/>
      <c r="G32" s="34"/>
      <c r="H32" s="34"/>
      <c r="I32" s="34"/>
      <c r="J32" s="34"/>
      <c r="K32" s="34"/>
      <c r="L32" s="37"/>
      <c r="M32" s="37"/>
      <c r="N32" s="34"/>
      <c r="O32" s="34"/>
      <c r="P32" s="34"/>
      <c r="Q32" s="34"/>
      <c r="R32" s="34"/>
    </row>
    <row r="33" spans="1:26" x14ac:dyDescent="0.25">
      <c r="A33" s="15"/>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ht="25.5" customHeight="1" x14ac:dyDescent="0.25">
      <c r="A34" s="15"/>
      <c r="B34" s="48" t="s">
        <v>333</v>
      </c>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x14ac:dyDescent="0.25">
      <c r="A35" s="15"/>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25.5" customHeight="1" x14ac:dyDescent="0.25">
      <c r="A36" s="15"/>
      <c r="B36" s="48" t="s">
        <v>334</v>
      </c>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x14ac:dyDescent="0.25">
      <c r="A37" s="15"/>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x14ac:dyDescent="0.25">
      <c r="A38" s="15"/>
      <c r="B38" s="48" t="s">
        <v>335</v>
      </c>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x14ac:dyDescent="0.25">
      <c r="A39" s="15"/>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x14ac:dyDescent="0.25">
      <c r="A40" s="15"/>
      <c r="B40" s="50"/>
      <c r="C40" s="50"/>
      <c r="D40" s="50"/>
      <c r="E40" s="50"/>
      <c r="F40" s="50"/>
      <c r="G40" s="50"/>
      <c r="H40" s="50"/>
      <c r="I40" s="50"/>
      <c r="J40" s="50"/>
      <c r="K40" s="50"/>
      <c r="L40" s="50"/>
      <c r="M40" s="50"/>
      <c r="N40" s="50"/>
      <c r="O40" s="50"/>
      <c r="P40" s="50"/>
      <c r="Q40" s="50"/>
      <c r="R40" s="50"/>
      <c r="S40" s="50"/>
      <c r="T40" s="50"/>
      <c r="U40" s="50"/>
      <c r="V40" s="50"/>
      <c r="W40" s="50"/>
      <c r="X40" s="50"/>
      <c r="Y40" s="50"/>
      <c r="Z40" s="50"/>
    </row>
    <row r="41" spans="1:26" x14ac:dyDescent="0.25">
      <c r="A41" s="15"/>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x14ac:dyDescent="0.25">
      <c r="A42" s="15"/>
      <c r="B42" s="48" t="s">
        <v>336</v>
      </c>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15"/>
      <c r="B43" s="14"/>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x14ac:dyDescent="0.25">
      <c r="A44" s="15"/>
      <c r="B44" s="49"/>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x14ac:dyDescent="0.25">
      <c r="A45" s="15"/>
      <c r="B45" s="4"/>
      <c r="C45" s="4"/>
      <c r="D45" s="4"/>
      <c r="E45" s="4"/>
      <c r="F45" s="4"/>
      <c r="G45" s="4"/>
      <c r="H45" s="4"/>
      <c r="I45" s="4"/>
      <c r="J45" s="4"/>
      <c r="K45" s="4"/>
      <c r="L45" s="4"/>
      <c r="M45" s="4"/>
      <c r="N45" s="4"/>
    </row>
    <row r="46" spans="1:26" x14ac:dyDescent="0.25">
      <c r="A46" s="15"/>
      <c r="B46" s="41"/>
      <c r="C46" s="41" t="s">
        <v>229</v>
      </c>
      <c r="D46" s="54" t="s">
        <v>337</v>
      </c>
      <c r="E46" s="54"/>
      <c r="F46" s="41"/>
      <c r="G46" s="41" t="s">
        <v>229</v>
      </c>
      <c r="H46" s="54" t="s">
        <v>339</v>
      </c>
      <c r="I46" s="54"/>
      <c r="J46" s="41"/>
      <c r="K46" s="41" t="s">
        <v>229</v>
      </c>
      <c r="L46" s="54" t="s">
        <v>341</v>
      </c>
      <c r="M46" s="54"/>
      <c r="N46" s="41"/>
    </row>
    <row r="47" spans="1:26" ht="15.75" thickBot="1" x14ac:dyDescent="0.3">
      <c r="A47" s="15"/>
      <c r="B47" s="41"/>
      <c r="C47" s="41"/>
      <c r="D47" s="55" t="s">
        <v>338</v>
      </c>
      <c r="E47" s="55"/>
      <c r="F47" s="41"/>
      <c r="G47" s="41"/>
      <c r="H47" s="55" t="s">
        <v>340</v>
      </c>
      <c r="I47" s="55"/>
      <c r="J47" s="41"/>
      <c r="K47" s="41"/>
      <c r="L47" s="55" t="s">
        <v>342</v>
      </c>
      <c r="M47" s="55"/>
      <c r="N47" s="41"/>
    </row>
    <row r="48" spans="1:26" x14ac:dyDescent="0.25">
      <c r="A48" s="15"/>
      <c r="B48" s="51" t="s">
        <v>343</v>
      </c>
      <c r="C48" s="22" t="s">
        <v>229</v>
      </c>
      <c r="D48" s="21"/>
      <c r="E48" s="21"/>
      <c r="F48" s="21"/>
      <c r="G48" s="22" t="s">
        <v>229</v>
      </c>
      <c r="H48" s="21"/>
      <c r="I48" s="21"/>
      <c r="J48" s="21"/>
      <c r="K48" s="22" t="s">
        <v>229</v>
      </c>
      <c r="L48" s="21"/>
      <c r="M48" s="21"/>
      <c r="N48" s="21"/>
    </row>
    <row r="49" spans="1:14" x14ac:dyDescent="0.25">
      <c r="A49" s="15"/>
      <c r="B49" s="23" t="s">
        <v>316</v>
      </c>
      <c r="C49" s="19" t="s">
        <v>229</v>
      </c>
      <c r="D49" s="4"/>
      <c r="E49" s="4"/>
      <c r="F49" s="4"/>
      <c r="G49" s="19" t="s">
        <v>229</v>
      </c>
      <c r="H49" s="4"/>
      <c r="I49" s="4"/>
      <c r="J49" s="4"/>
      <c r="K49" s="19" t="s">
        <v>229</v>
      </c>
      <c r="L49" s="4"/>
      <c r="M49" s="4"/>
      <c r="N49" s="4"/>
    </row>
    <row r="50" spans="1:14" x14ac:dyDescent="0.25">
      <c r="A50" s="15"/>
      <c r="B50" s="46" t="s">
        <v>317</v>
      </c>
      <c r="C50" s="22" t="s">
        <v>229</v>
      </c>
      <c r="D50" s="31" t="s">
        <v>239</v>
      </c>
      <c r="E50" s="32">
        <v>3507</v>
      </c>
      <c r="F50" s="29" t="s">
        <v>229</v>
      </c>
      <c r="G50" s="22" t="s">
        <v>229</v>
      </c>
      <c r="H50" s="31" t="s">
        <v>239</v>
      </c>
      <c r="I50" s="32">
        <v>3883</v>
      </c>
      <c r="J50" s="29" t="s">
        <v>229</v>
      </c>
      <c r="K50" s="22" t="s">
        <v>229</v>
      </c>
      <c r="L50" s="31" t="s">
        <v>239</v>
      </c>
      <c r="M50" s="32">
        <v>1023</v>
      </c>
      <c r="N50" s="29" t="s">
        <v>229</v>
      </c>
    </row>
    <row r="51" spans="1:14" x14ac:dyDescent="0.25">
      <c r="A51" s="15"/>
      <c r="B51" s="47" t="s">
        <v>319</v>
      </c>
      <c r="C51" s="19" t="s">
        <v>229</v>
      </c>
      <c r="D51" s="24"/>
      <c r="E51" s="25">
        <v>1678</v>
      </c>
      <c r="F51" s="26" t="s">
        <v>229</v>
      </c>
      <c r="G51" s="19" t="s">
        <v>229</v>
      </c>
      <c r="H51" s="24"/>
      <c r="I51" s="25">
        <v>1750</v>
      </c>
      <c r="J51" s="26" t="s">
        <v>229</v>
      </c>
      <c r="K51" s="19" t="s">
        <v>229</v>
      </c>
      <c r="L51" s="24"/>
      <c r="M51" s="27">
        <v>463</v>
      </c>
      <c r="N51" s="26" t="s">
        <v>229</v>
      </c>
    </row>
    <row r="52" spans="1:14" x14ac:dyDescent="0.25">
      <c r="A52" s="15"/>
      <c r="B52" s="46" t="s">
        <v>320</v>
      </c>
      <c r="C52" s="22" t="s">
        <v>229</v>
      </c>
      <c r="D52" s="31"/>
      <c r="E52" s="32">
        <v>4169</v>
      </c>
      <c r="F52" s="29" t="s">
        <v>229</v>
      </c>
      <c r="G52" s="22" t="s">
        <v>229</v>
      </c>
      <c r="H52" s="31"/>
      <c r="I52" s="32">
        <v>5320</v>
      </c>
      <c r="J52" s="29" t="s">
        <v>229</v>
      </c>
      <c r="K52" s="22" t="s">
        <v>229</v>
      </c>
      <c r="L52" s="31"/>
      <c r="M52" s="33">
        <v>514</v>
      </c>
      <c r="N52" s="29" t="s">
        <v>229</v>
      </c>
    </row>
    <row r="53" spans="1:14" x14ac:dyDescent="0.25">
      <c r="A53" s="15"/>
      <c r="B53" s="47" t="s">
        <v>321</v>
      </c>
      <c r="C53" s="19" t="s">
        <v>229</v>
      </c>
      <c r="D53" s="24"/>
      <c r="E53" s="27">
        <v>225</v>
      </c>
      <c r="F53" s="26" t="s">
        <v>229</v>
      </c>
      <c r="G53" s="19" t="s">
        <v>229</v>
      </c>
      <c r="H53" s="24"/>
      <c r="I53" s="27">
        <v>226</v>
      </c>
      <c r="J53" s="26" t="s">
        <v>229</v>
      </c>
      <c r="K53" s="19" t="s">
        <v>229</v>
      </c>
      <c r="L53" s="24"/>
      <c r="M53" s="27">
        <v>48</v>
      </c>
      <c r="N53" s="26" t="s">
        <v>229</v>
      </c>
    </row>
    <row r="54" spans="1:14" x14ac:dyDescent="0.25">
      <c r="A54" s="15"/>
      <c r="B54" s="46" t="s">
        <v>322</v>
      </c>
      <c r="C54" s="22" t="s">
        <v>229</v>
      </c>
      <c r="D54" s="29"/>
      <c r="E54" s="30" t="s">
        <v>243</v>
      </c>
      <c r="F54" s="29" t="s">
        <v>229</v>
      </c>
      <c r="G54" s="22" t="s">
        <v>229</v>
      </c>
      <c r="H54" s="29"/>
      <c r="I54" s="30" t="s">
        <v>243</v>
      </c>
      <c r="J54" s="29" t="s">
        <v>229</v>
      </c>
      <c r="K54" s="22" t="s">
        <v>229</v>
      </c>
      <c r="L54" s="29"/>
      <c r="M54" s="30" t="s">
        <v>243</v>
      </c>
      <c r="N54" s="29" t="s">
        <v>229</v>
      </c>
    </row>
    <row r="55" spans="1:14" ht="15.75" thickBot="1" x14ac:dyDescent="0.3">
      <c r="A55" s="15"/>
      <c r="B55" s="47" t="s">
        <v>323</v>
      </c>
      <c r="C55" s="19" t="s">
        <v>229</v>
      </c>
      <c r="D55" s="26"/>
      <c r="E55" s="38" t="s">
        <v>243</v>
      </c>
      <c r="F55" s="26" t="s">
        <v>229</v>
      </c>
      <c r="G55" s="19" t="s">
        <v>229</v>
      </c>
      <c r="H55" s="26"/>
      <c r="I55" s="38" t="s">
        <v>243</v>
      </c>
      <c r="J55" s="26" t="s">
        <v>229</v>
      </c>
      <c r="K55" s="19" t="s">
        <v>229</v>
      </c>
      <c r="L55" s="26"/>
      <c r="M55" s="38" t="s">
        <v>243</v>
      </c>
      <c r="N55" s="26" t="s">
        <v>229</v>
      </c>
    </row>
    <row r="56" spans="1:14" x14ac:dyDescent="0.25">
      <c r="A56" s="15"/>
      <c r="B56" s="34"/>
      <c r="C56" s="34" t="s">
        <v>229</v>
      </c>
      <c r="D56" s="35"/>
      <c r="E56" s="35"/>
      <c r="F56" s="34"/>
      <c r="G56" s="34" t="s">
        <v>229</v>
      </c>
      <c r="H56" s="35"/>
      <c r="I56" s="35"/>
      <c r="J56" s="34"/>
      <c r="K56" s="34" t="s">
        <v>229</v>
      </c>
      <c r="L56" s="35"/>
      <c r="M56" s="35"/>
      <c r="N56" s="34"/>
    </row>
    <row r="57" spans="1:14" x14ac:dyDescent="0.25">
      <c r="A57" s="15"/>
      <c r="B57" s="39" t="s">
        <v>324</v>
      </c>
      <c r="C57" s="22" t="s">
        <v>229</v>
      </c>
      <c r="D57" s="31"/>
      <c r="E57" s="32">
        <v>9579</v>
      </c>
      <c r="F57" s="29" t="s">
        <v>229</v>
      </c>
      <c r="G57" s="22" t="s">
        <v>229</v>
      </c>
      <c r="H57" s="31"/>
      <c r="I57" s="32">
        <v>11179</v>
      </c>
      <c r="J57" s="29" t="s">
        <v>229</v>
      </c>
      <c r="K57" s="22" t="s">
        <v>229</v>
      </c>
      <c r="L57" s="31"/>
      <c r="M57" s="32">
        <v>2048</v>
      </c>
      <c r="N57" s="29" t="s">
        <v>229</v>
      </c>
    </row>
    <row r="58" spans="1:14" x14ac:dyDescent="0.25">
      <c r="A58" s="15"/>
      <c r="B58" s="23" t="s">
        <v>325</v>
      </c>
      <c r="C58" s="19" t="s">
        <v>229</v>
      </c>
      <c r="D58" s="24"/>
      <c r="E58" s="27">
        <v>57</v>
      </c>
      <c r="F58" s="26" t="s">
        <v>229</v>
      </c>
      <c r="G58" s="19" t="s">
        <v>229</v>
      </c>
      <c r="H58" s="24"/>
      <c r="I58" s="27">
        <v>701</v>
      </c>
      <c r="J58" s="26" t="s">
        <v>229</v>
      </c>
      <c r="K58" s="19" t="s">
        <v>229</v>
      </c>
      <c r="L58" s="24"/>
      <c r="M58" s="27">
        <v>12</v>
      </c>
      <c r="N58" s="26" t="s">
        <v>229</v>
      </c>
    </row>
    <row r="59" spans="1:14" x14ac:dyDescent="0.25">
      <c r="A59" s="15"/>
      <c r="B59" s="28" t="s">
        <v>326</v>
      </c>
      <c r="C59" s="22" t="s">
        <v>229</v>
      </c>
      <c r="D59" s="31"/>
      <c r="E59" s="33">
        <v>90</v>
      </c>
      <c r="F59" s="29" t="s">
        <v>229</v>
      </c>
      <c r="G59" s="22" t="s">
        <v>229</v>
      </c>
      <c r="H59" s="31"/>
      <c r="I59" s="33">
        <v>91</v>
      </c>
      <c r="J59" s="29" t="s">
        <v>229</v>
      </c>
      <c r="K59" s="22" t="s">
        <v>229</v>
      </c>
      <c r="L59" s="31"/>
      <c r="M59" s="33">
        <v>19</v>
      </c>
      <c r="N59" s="29" t="s">
        <v>229</v>
      </c>
    </row>
    <row r="60" spans="1:14" ht="15.75" thickBot="1" x14ac:dyDescent="0.3">
      <c r="A60" s="15"/>
      <c r="B60" s="23" t="s">
        <v>327</v>
      </c>
      <c r="C60" s="19" t="s">
        <v>229</v>
      </c>
      <c r="D60" s="26"/>
      <c r="E60" s="38" t="s">
        <v>243</v>
      </c>
      <c r="F60" s="26" t="s">
        <v>229</v>
      </c>
      <c r="G60" s="19" t="s">
        <v>229</v>
      </c>
      <c r="H60" s="26"/>
      <c r="I60" s="38" t="s">
        <v>243</v>
      </c>
      <c r="J60" s="26" t="s">
        <v>229</v>
      </c>
      <c r="K60" s="19" t="s">
        <v>229</v>
      </c>
      <c r="L60" s="26"/>
      <c r="M60" s="38" t="s">
        <v>243</v>
      </c>
      <c r="N60" s="26" t="s">
        <v>229</v>
      </c>
    </row>
    <row r="61" spans="1:14" x14ac:dyDescent="0.25">
      <c r="A61" s="15"/>
      <c r="B61" s="34"/>
      <c r="C61" s="34" t="s">
        <v>229</v>
      </c>
      <c r="D61" s="35"/>
      <c r="E61" s="35"/>
      <c r="F61" s="34"/>
      <c r="G61" s="34" t="s">
        <v>229</v>
      </c>
      <c r="H61" s="35"/>
      <c r="I61" s="35"/>
      <c r="J61" s="34"/>
      <c r="K61" s="34" t="s">
        <v>229</v>
      </c>
      <c r="L61" s="35"/>
      <c r="M61" s="35"/>
      <c r="N61" s="34"/>
    </row>
    <row r="62" spans="1:14" x14ac:dyDescent="0.25">
      <c r="A62" s="15"/>
      <c r="B62" s="4"/>
      <c r="C62" s="14"/>
      <c r="D62" s="14"/>
      <c r="E62" s="14"/>
      <c r="F62" s="14"/>
      <c r="G62" s="14"/>
      <c r="H62" s="14"/>
      <c r="I62" s="14"/>
      <c r="J62" s="14"/>
      <c r="K62" s="14"/>
      <c r="L62" s="14"/>
      <c r="M62" s="14"/>
      <c r="N62" s="14"/>
    </row>
    <row r="63" spans="1:14" ht="26.25" thickBot="1" x14ac:dyDescent="0.3">
      <c r="A63" s="15"/>
      <c r="B63" s="28" t="s">
        <v>344</v>
      </c>
      <c r="C63" s="22" t="s">
        <v>229</v>
      </c>
      <c r="D63" s="31"/>
      <c r="E63" s="32">
        <v>9726</v>
      </c>
      <c r="F63" s="29" t="s">
        <v>229</v>
      </c>
      <c r="G63" s="22" t="s">
        <v>229</v>
      </c>
      <c r="H63" s="31"/>
      <c r="I63" s="32">
        <v>11971</v>
      </c>
      <c r="J63" s="29" t="s">
        <v>229</v>
      </c>
      <c r="K63" s="22" t="s">
        <v>229</v>
      </c>
      <c r="L63" s="31"/>
      <c r="M63" s="32">
        <v>2079</v>
      </c>
      <c r="N63" s="29" t="s">
        <v>229</v>
      </c>
    </row>
    <row r="64" spans="1:14" x14ac:dyDescent="0.25">
      <c r="A64" s="15"/>
      <c r="B64" s="34"/>
      <c r="C64" s="34" t="s">
        <v>229</v>
      </c>
      <c r="D64" s="35"/>
      <c r="E64" s="35"/>
      <c r="F64" s="34"/>
      <c r="G64" s="34" t="s">
        <v>229</v>
      </c>
      <c r="H64" s="35"/>
      <c r="I64" s="35"/>
      <c r="J64" s="34"/>
      <c r="K64" s="34" t="s">
        <v>229</v>
      </c>
      <c r="L64" s="35"/>
      <c r="M64" s="35"/>
      <c r="N64" s="34"/>
    </row>
    <row r="65" spans="1:14" x14ac:dyDescent="0.25">
      <c r="A65" s="15"/>
      <c r="B65" s="4"/>
      <c r="C65" s="14"/>
      <c r="D65" s="14"/>
      <c r="E65" s="14"/>
      <c r="F65" s="14"/>
      <c r="G65" s="14"/>
      <c r="H65" s="14"/>
      <c r="I65" s="14"/>
      <c r="J65" s="14"/>
      <c r="K65" s="14"/>
      <c r="L65" s="14"/>
      <c r="M65" s="14"/>
      <c r="N65" s="14"/>
    </row>
    <row r="66" spans="1:14" x14ac:dyDescent="0.25">
      <c r="A66" s="15"/>
      <c r="B66" s="52" t="s">
        <v>345</v>
      </c>
      <c r="C66" s="19" t="s">
        <v>229</v>
      </c>
      <c r="D66" s="4"/>
      <c r="E66" s="4"/>
      <c r="F66" s="4"/>
      <c r="G66" s="19" t="s">
        <v>229</v>
      </c>
      <c r="H66" s="4"/>
      <c r="I66" s="4"/>
      <c r="J66" s="4"/>
      <c r="K66" s="19" t="s">
        <v>229</v>
      </c>
      <c r="L66" s="4"/>
      <c r="M66" s="4"/>
      <c r="N66" s="4"/>
    </row>
    <row r="67" spans="1:14" x14ac:dyDescent="0.25">
      <c r="A67" s="15"/>
      <c r="B67" s="4"/>
      <c r="C67" s="14"/>
      <c r="D67" s="14"/>
      <c r="E67" s="14"/>
      <c r="F67" s="14"/>
      <c r="G67" s="14"/>
      <c r="H67" s="14"/>
      <c r="I67" s="14"/>
      <c r="J67" s="14"/>
      <c r="K67" s="14"/>
      <c r="L67" s="14"/>
      <c r="M67" s="14"/>
      <c r="N67" s="14"/>
    </row>
    <row r="68" spans="1:14" x14ac:dyDescent="0.25">
      <c r="A68" s="15"/>
      <c r="B68" s="28" t="s">
        <v>316</v>
      </c>
      <c r="C68" s="22" t="s">
        <v>229</v>
      </c>
      <c r="D68" s="21"/>
      <c r="E68" s="21"/>
      <c r="F68" s="21"/>
      <c r="G68" s="22" t="s">
        <v>229</v>
      </c>
      <c r="H68" s="21"/>
      <c r="I68" s="21"/>
      <c r="J68" s="21"/>
      <c r="K68" s="22" t="s">
        <v>229</v>
      </c>
      <c r="L68" s="21"/>
      <c r="M68" s="21"/>
      <c r="N68" s="21"/>
    </row>
    <row r="69" spans="1:14" x14ac:dyDescent="0.25">
      <c r="A69" s="15"/>
      <c r="B69" s="47" t="s">
        <v>317</v>
      </c>
      <c r="C69" s="19" t="s">
        <v>229</v>
      </c>
      <c r="D69" s="24"/>
      <c r="E69" s="25">
        <v>1179</v>
      </c>
      <c r="F69" s="26" t="s">
        <v>229</v>
      </c>
      <c r="G69" s="19" t="s">
        <v>229</v>
      </c>
      <c r="H69" s="24"/>
      <c r="I69" s="25">
        <v>1224</v>
      </c>
      <c r="J69" s="26" t="s">
        <v>229</v>
      </c>
      <c r="K69" s="19" t="s">
        <v>229</v>
      </c>
      <c r="L69" s="26"/>
      <c r="M69" s="38" t="s">
        <v>243</v>
      </c>
      <c r="N69" s="26" t="s">
        <v>229</v>
      </c>
    </row>
    <row r="70" spans="1:14" x14ac:dyDescent="0.25">
      <c r="A70" s="15"/>
      <c r="B70" s="46" t="s">
        <v>319</v>
      </c>
      <c r="C70" s="22" t="s">
        <v>229</v>
      </c>
      <c r="D70" s="31"/>
      <c r="E70" s="32">
        <v>1781</v>
      </c>
      <c r="F70" s="29" t="s">
        <v>229</v>
      </c>
      <c r="G70" s="22" t="s">
        <v>229</v>
      </c>
      <c r="H70" s="31"/>
      <c r="I70" s="32">
        <v>2125</v>
      </c>
      <c r="J70" s="29" t="s">
        <v>229</v>
      </c>
      <c r="K70" s="22" t="s">
        <v>229</v>
      </c>
      <c r="L70" s="29"/>
      <c r="M70" s="30" t="s">
        <v>243</v>
      </c>
      <c r="N70" s="29" t="s">
        <v>229</v>
      </c>
    </row>
    <row r="71" spans="1:14" x14ac:dyDescent="0.25">
      <c r="A71" s="15"/>
      <c r="B71" s="47" t="s">
        <v>320</v>
      </c>
      <c r="C71" s="19" t="s">
        <v>229</v>
      </c>
      <c r="D71" s="24"/>
      <c r="E71" s="25">
        <v>1738</v>
      </c>
      <c r="F71" s="26" t="s">
        <v>229</v>
      </c>
      <c r="G71" s="19" t="s">
        <v>229</v>
      </c>
      <c r="H71" s="24"/>
      <c r="I71" s="25">
        <v>4356</v>
      </c>
      <c r="J71" s="26" t="s">
        <v>229</v>
      </c>
      <c r="K71" s="19" t="s">
        <v>229</v>
      </c>
      <c r="L71" s="26"/>
      <c r="M71" s="38" t="s">
        <v>243</v>
      </c>
      <c r="N71" s="26" t="s">
        <v>229</v>
      </c>
    </row>
    <row r="72" spans="1:14" x14ac:dyDescent="0.25">
      <c r="A72" s="15"/>
      <c r="B72" s="46" t="s">
        <v>321</v>
      </c>
      <c r="C72" s="22" t="s">
        <v>229</v>
      </c>
      <c r="D72" s="29"/>
      <c r="E72" s="30" t="s">
        <v>243</v>
      </c>
      <c r="F72" s="29" t="s">
        <v>229</v>
      </c>
      <c r="G72" s="22" t="s">
        <v>229</v>
      </c>
      <c r="H72" s="29"/>
      <c r="I72" s="30" t="s">
        <v>243</v>
      </c>
      <c r="J72" s="29" t="s">
        <v>229</v>
      </c>
      <c r="K72" s="22" t="s">
        <v>229</v>
      </c>
      <c r="L72" s="29"/>
      <c r="M72" s="30" t="s">
        <v>243</v>
      </c>
      <c r="N72" s="29" t="s">
        <v>229</v>
      </c>
    </row>
    <row r="73" spans="1:14" x14ac:dyDescent="0.25">
      <c r="A73" s="15"/>
      <c r="B73" s="47" t="s">
        <v>322</v>
      </c>
      <c r="C73" s="19" t="s">
        <v>229</v>
      </c>
      <c r="D73" s="26"/>
      <c r="E73" s="38" t="s">
        <v>243</v>
      </c>
      <c r="F73" s="26" t="s">
        <v>229</v>
      </c>
      <c r="G73" s="19" t="s">
        <v>229</v>
      </c>
      <c r="H73" s="26"/>
      <c r="I73" s="38" t="s">
        <v>243</v>
      </c>
      <c r="J73" s="26" t="s">
        <v>229</v>
      </c>
      <c r="K73" s="19" t="s">
        <v>229</v>
      </c>
      <c r="L73" s="26"/>
      <c r="M73" s="38" t="s">
        <v>243</v>
      </c>
      <c r="N73" s="26" t="s">
        <v>229</v>
      </c>
    </row>
    <row r="74" spans="1:14" ht="15.75" thickBot="1" x14ac:dyDescent="0.3">
      <c r="A74" s="15"/>
      <c r="B74" s="46" t="s">
        <v>323</v>
      </c>
      <c r="C74" s="22" t="s">
        <v>229</v>
      </c>
      <c r="D74" s="29"/>
      <c r="E74" s="30" t="s">
        <v>243</v>
      </c>
      <c r="F74" s="29" t="s">
        <v>229</v>
      </c>
      <c r="G74" s="22" t="s">
        <v>229</v>
      </c>
      <c r="H74" s="29"/>
      <c r="I74" s="30" t="s">
        <v>243</v>
      </c>
      <c r="J74" s="29" t="s">
        <v>229</v>
      </c>
      <c r="K74" s="22" t="s">
        <v>229</v>
      </c>
      <c r="L74" s="29"/>
      <c r="M74" s="30" t="s">
        <v>243</v>
      </c>
      <c r="N74" s="29" t="s">
        <v>229</v>
      </c>
    </row>
    <row r="75" spans="1:14" x14ac:dyDescent="0.25">
      <c r="A75" s="15"/>
      <c r="B75" s="34"/>
      <c r="C75" s="34" t="s">
        <v>229</v>
      </c>
      <c r="D75" s="35"/>
      <c r="E75" s="35"/>
      <c r="F75" s="34"/>
      <c r="G75" s="34" t="s">
        <v>229</v>
      </c>
      <c r="H75" s="35"/>
      <c r="I75" s="35"/>
      <c r="J75" s="34"/>
      <c r="K75" s="34" t="s">
        <v>229</v>
      </c>
      <c r="L75" s="35"/>
      <c r="M75" s="35"/>
      <c r="N75" s="34"/>
    </row>
    <row r="76" spans="1:14" x14ac:dyDescent="0.25">
      <c r="A76" s="15"/>
      <c r="B76" s="36" t="s">
        <v>324</v>
      </c>
      <c r="C76" s="19" t="s">
        <v>229</v>
      </c>
      <c r="D76" s="24"/>
      <c r="E76" s="25">
        <v>4698</v>
      </c>
      <c r="F76" s="26" t="s">
        <v>229</v>
      </c>
      <c r="G76" s="19" t="s">
        <v>229</v>
      </c>
      <c r="H76" s="24"/>
      <c r="I76" s="25">
        <v>7705</v>
      </c>
      <c r="J76" s="26" t="s">
        <v>229</v>
      </c>
      <c r="K76" s="19" t="s">
        <v>229</v>
      </c>
      <c r="L76" s="26"/>
      <c r="M76" s="38" t="s">
        <v>243</v>
      </c>
      <c r="N76" s="26" t="s">
        <v>229</v>
      </c>
    </row>
    <row r="77" spans="1:14" x14ac:dyDescent="0.25">
      <c r="A77" s="15"/>
      <c r="B77" s="28" t="s">
        <v>325</v>
      </c>
      <c r="C77" s="22" t="s">
        <v>229</v>
      </c>
      <c r="D77" s="29"/>
      <c r="E77" s="30" t="s">
        <v>243</v>
      </c>
      <c r="F77" s="29" t="s">
        <v>229</v>
      </c>
      <c r="G77" s="22" t="s">
        <v>229</v>
      </c>
      <c r="H77" s="29"/>
      <c r="I77" s="30" t="s">
        <v>243</v>
      </c>
      <c r="J77" s="29" t="s">
        <v>229</v>
      </c>
      <c r="K77" s="22" t="s">
        <v>229</v>
      </c>
      <c r="L77" s="29"/>
      <c r="M77" s="30" t="s">
        <v>243</v>
      </c>
      <c r="N77" s="29" t="s">
        <v>229</v>
      </c>
    </row>
    <row r="78" spans="1:14" x14ac:dyDescent="0.25">
      <c r="A78" s="15"/>
      <c r="B78" s="23" t="s">
        <v>326</v>
      </c>
      <c r="C78" s="19" t="s">
        <v>229</v>
      </c>
      <c r="D78" s="24"/>
      <c r="E78" s="27">
        <v>5</v>
      </c>
      <c r="F78" s="26" t="s">
        <v>229</v>
      </c>
      <c r="G78" s="19" t="s">
        <v>229</v>
      </c>
      <c r="H78" s="24"/>
      <c r="I78" s="27">
        <v>6</v>
      </c>
      <c r="J78" s="26" t="s">
        <v>229</v>
      </c>
      <c r="K78" s="19" t="s">
        <v>229</v>
      </c>
      <c r="L78" s="26"/>
      <c r="M78" s="38" t="s">
        <v>243</v>
      </c>
      <c r="N78" s="26" t="s">
        <v>229</v>
      </c>
    </row>
    <row r="79" spans="1:14" ht="15.75" thickBot="1" x14ac:dyDescent="0.3">
      <c r="A79" s="15"/>
      <c r="B79" s="28" t="s">
        <v>327</v>
      </c>
      <c r="C79" s="22" t="s">
        <v>229</v>
      </c>
      <c r="D79" s="29"/>
      <c r="E79" s="30" t="s">
        <v>243</v>
      </c>
      <c r="F79" s="29" t="s">
        <v>229</v>
      </c>
      <c r="G79" s="22" t="s">
        <v>229</v>
      </c>
      <c r="H79" s="29"/>
      <c r="I79" s="30" t="s">
        <v>243</v>
      </c>
      <c r="J79" s="29" t="s">
        <v>229</v>
      </c>
      <c r="K79" s="22" t="s">
        <v>229</v>
      </c>
      <c r="L79" s="29"/>
      <c r="M79" s="30" t="s">
        <v>243</v>
      </c>
      <c r="N79" s="29" t="s">
        <v>229</v>
      </c>
    </row>
    <row r="80" spans="1:14" x14ac:dyDescent="0.25">
      <c r="A80" s="15"/>
      <c r="B80" s="34"/>
      <c r="C80" s="34" t="s">
        <v>229</v>
      </c>
      <c r="D80" s="35"/>
      <c r="E80" s="35"/>
      <c r="F80" s="34"/>
      <c r="G80" s="34" t="s">
        <v>229</v>
      </c>
      <c r="H80" s="35"/>
      <c r="I80" s="35"/>
      <c r="J80" s="34"/>
      <c r="K80" s="34" t="s">
        <v>229</v>
      </c>
      <c r="L80" s="35"/>
      <c r="M80" s="35"/>
      <c r="N80" s="34"/>
    </row>
    <row r="81" spans="1:14" ht="26.25" thickBot="1" x14ac:dyDescent="0.3">
      <c r="A81" s="15"/>
      <c r="B81" s="23" t="s">
        <v>346</v>
      </c>
      <c r="C81" s="19" t="s">
        <v>229</v>
      </c>
      <c r="D81" s="24"/>
      <c r="E81" s="25">
        <v>4703</v>
      </c>
      <c r="F81" s="26" t="s">
        <v>229</v>
      </c>
      <c r="G81" s="19" t="s">
        <v>229</v>
      </c>
      <c r="H81" s="24"/>
      <c r="I81" s="25">
        <v>7711</v>
      </c>
      <c r="J81" s="26" t="s">
        <v>229</v>
      </c>
      <c r="K81" s="19" t="s">
        <v>229</v>
      </c>
      <c r="L81" s="26"/>
      <c r="M81" s="38" t="s">
        <v>243</v>
      </c>
      <c r="N81" s="26" t="s">
        <v>229</v>
      </c>
    </row>
    <row r="82" spans="1:14" x14ac:dyDescent="0.25">
      <c r="A82" s="15"/>
      <c r="B82" s="34"/>
      <c r="C82" s="34" t="s">
        <v>229</v>
      </c>
      <c r="D82" s="35"/>
      <c r="E82" s="35"/>
      <c r="F82" s="34"/>
      <c r="G82" s="34" t="s">
        <v>229</v>
      </c>
      <c r="H82" s="35"/>
      <c r="I82" s="35"/>
      <c r="J82" s="34"/>
      <c r="K82" s="34" t="s">
        <v>229</v>
      </c>
      <c r="L82" s="35"/>
      <c r="M82" s="35"/>
      <c r="N82" s="34"/>
    </row>
    <row r="83" spans="1:14" x14ac:dyDescent="0.25">
      <c r="A83" s="15"/>
      <c r="B83" s="4"/>
      <c r="C83" s="14"/>
      <c r="D83" s="14"/>
      <c r="E83" s="14"/>
      <c r="F83" s="14"/>
      <c r="G83" s="14"/>
      <c r="H83" s="14"/>
      <c r="I83" s="14"/>
      <c r="J83" s="14"/>
      <c r="K83" s="14"/>
      <c r="L83" s="14"/>
      <c r="M83" s="14"/>
      <c r="N83" s="14"/>
    </row>
    <row r="84" spans="1:14" x14ac:dyDescent="0.25">
      <c r="A84" s="15"/>
      <c r="B84" s="51" t="s">
        <v>347</v>
      </c>
      <c r="C84" s="22" t="s">
        <v>229</v>
      </c>
      <c r="D84" s="21"/>
      <c r="E84" s="21"/>
      <c r="F84" s="21"/>
      <c r="G84" s="22" t="s">
        <v>229</v>
      </c>
      <c r="H84" s="21"/>
      <c r="I84" s="21"/>
      <c r="J84" s="21"/>
      <c r="K84" s="22" t="s">
        <v>229</v>
      </c>
      <c r="L84" s="21"/>
      <c r="M84" s="21"/>
      <c r="N84" s="21"/>
    </row>
    <row r="85" spans="1:14" x14ac:dyDescent="0.25">
      <c r="A85" s="15"/>
      <c r="B85" s="23" t="s">
        <v>316</v>
      </c>
      <c r="C85" s="19" t="s">
        <v>229</v>
      </c>
      <c r="D85" s="4"/>
      <c r="E85" s="4"/>
      <c r="F85" s="4"/>
      <c r="G85" s="19" t="s">
        <v>229</v>
      </c>
      <c r="H85" s="4"/>
      <c r="I85" s="4"/>
      <c r="J85" s="4"/>
      <c r="K85" s="19" t="s">
        <v>229</v>
      </c>
      <c r="L85" s="4"/>
      <c r="M85" s="4"/>
      <c r="N85" s="4"/>
    </row>
    <row r="86" spans="1:14" x14ac:dyDescent="0.25">
      <c r="A86" s="15"/>
      <c r="B86" s="46" t="s">
        <v>317</v>
      </c>
      <c r="C86" s="22" t="s">
        <v>229</v>
      </c>
      <c r="D86" s="31"/>
      <c r="E86" s="32">
        <v>4686</v>
      </c>
      <c r="F86" s="29" t="s">
        <v>229</v>
      </c>
      <c r="G86" s="22" t="s">
        <v>229</v>
      </c>
      <c r="H86" s="31"/>
      <c r="I86" s="32">
        <v>5107</v>
      </c>
      <c r="J86" s="29" t="s">
        <v>229</v>
      </c>
      <c r="K86" s="22" t="s">
        <v>229</v>
      </c>
      <c r="L86" s="31"/>
      <c r="M86" s="32">
        <v>1023</v>
      </c>
      <c r="N86" s="29" t="s">
        <v>229</v>
      </c>
    </row>
    <row r="87" spans="1:14" x14ac:dyDescent="0.25">
      <c r="A87" s="15"/>
      <c r="B87" s="47" t="s">
        <v>319</v>
      </c>
      <c r="C87" s="19" t="s">
        <v>229</v>
      </c>
      <c r="D87" s="24"/>
      <c r="E87" s="25">
        <v>3459</v>
      </c>
      <c r="F87" s="26" t="s">
        <v>229</v>
      </c>
      <c r="G87" s="19" t="s">
        <v>229</v>
      </c>
      <c r="H87" s="24"/>
      <c r="I87" s="25">
        <v>3875</v>
      </c>
      <c r="J87" s="26" t="s">
        <v>229</v>
      </c>
      <c r="K87" s="19" t="s">
        <v>229</v>
      </c>
      <c r="L87" s="24"/>
      <c r="M87" s="27">
        <v>463</v>
      </c>
      <c r="N87" s="26" t="s">
        <v>229</v>
      </c>
    </row>
    <row r="88" spans="1:14" x14ac:dyDescent="0.25">
      <c r="A88" s="15"/>
      <c r="B88" s="46" t="s">
        <v>320</v>
      </c>
      <c r="C88" s="22" t="s">
        <v>229</v>
      </c>
      <c r="D88" s="31"/>
      <c r="E88" s="32">
        <v>5907</v>
      </c>
      <c r="F88" s="29" t="s">
        <v>229</v>
      </c>
      <c r="G88" s="22" t="s">
        <v>229</v>
      </c>
      <c r="H88" s="31"/>
      <c r="I88" s="32">
        <v>9676</v>
      </c>
      <c r="J88" s="29" t="s">
        <v>229</v>
      </c>
      <c r="K88" s="22" t="s">
        <v>229</v>
      </c>
      <c r="L88" s="31"/>
      <c r="M88" s="33">
        <v>514</v>
      </c>
      <c r="N88" s="29" t="s">
        <v>229</v>
      </c>
    </row>
    <row r="89" spans="1:14" x14ac:dyDescent="0.25">
      <c r="A89" s="15"/>
      <c r="B89" s="47" t="s">
        <v>321</v>
      </c>
      <c r="C89" s="19" t="s">
        <v>229</v>
      </c>
      <c r="D89" s="24"/>
      <c r="E89" s="27">
        <v>225</v>
      </c>
      <c r="F89" s="26" t="s">
        <v>229</v>
      </c>
      <c r="G89" s="19" t="s">
        <v>229</v>
      </c>
      <c r="H89" s="24"/>
      <c r="I89" s="27">
        <v>226</v>
      </c>
      <c r="J89" s="26" t="s">
        <v>229</v>
      </c>
      <c r="K89" s="19" t="s">
        <v>229</v>
      </c>
      <c r="L89" s="24"/>
      <c r="M89" s="27">
        <v>48</v>
      </c>
      <c r="N89" s="26" t="s">
        <v>229</v>
      </c>
    </row>
    <row r="90" spans="1:14" x14ac:dyDescent="0.25">
      <c r="A90" s="15"/>
      <c r="B90" s="46" t="s">
        <v>322</v>
      </c>
      <c r="C90" s="22" t="s">
        <v>229</v>
      </c>
      <c r="D90" s="29"/>
      <c r="E90" s="30" t="s">
        <v>243</v>
      </c>
      <c r="F90" s="29" t="s">
        <v>229</v>
      </c>
      <c r="G90" s="22" t="s">
        <v>229</v>
      </c>
      <c r="H90" s="29"/>
      <c r="I90" s="30" t="s">
        <v>243</v>
      </c>
      <c r="J90" s="29" t="s">
        <v>229</v>
      </c>
      <c r="K90" s="22" t="s">
        <v>229</v>
      </c>
      <c r="L90" s="29"/>
      <c r="M90" s="30" t="s">
        <v>243</v>
      </c>
      <c r="N90" s="29" t="s">
        <v>229</v>
      </c>
    </row>
    <row r="91" spans="1:14" ht="15.75" thickBot="1" x14ac:dyDescent="0.3">
      <c r="A91" s="15"/>
      <c r="B91" s="47" t="s">
        <v>323</v>
      </c>
      <c r="C91" s="19" t="s">
        <v>229</v>
      </c>
      <c r="D91" s="26"/>
      <c r="E91" s="38" t="s">
        <v>243</v>
      </c>
      <c r="F91" s="26" t="s">
        <v>229</v>
      </c>
      <c r="G91" s="19" t="s">
        <v>229</v>
      </c>
      <c r="H91" s="26"/>
      <c r="I91" s="38" t="s">
        <v>243</v>
      </c>
      <c r="J91" s="26" t="s">
        <v>229</v>
      </c>
      <c r="K91" s="19" t="s">
        <v>229</v>
      </c>
      <c r="L91" s="26"/>
      <c r="M91" s="38" t="s">
        <v>243</v>
      </c>
      <c r="N91" s="26" t="s">
        <v>229</v>
      </c>
    </row>
    <row r="92" spans="1:14" x14ac:dyDescent="0.25">
      <c r="A92" s="15"/>
      <c r="B92" s="34"/>
      <c r="C92" s="34" t="s">
        <v>229</v>
      </c>
      <c r="D92" s="35"/>
      <c r="E92" s="35"/>
      <c r="F92" s="34"/>
      <c r="G92" s="34" t="s">
        <v>229</v>
      </c>
      <c r="H92" s="35"/>
      <c r="I92" s="35"/>
      <c r="J92" s="34"/>
      <c r="K92" s="34" t="s">
        <v>229</v>
      </c>
      <c r="L92" s="35"/>
      <c r="M92" s="35"/>
      <c r="N92" s="34"/>
    </row>
    <row r="93" spans="1:14" x14ac:dyDescent="0.25">
      <c r="A93" s="15"/>
      <c r="B93" s="39" t="s">
        <v>324</v>
      </c>
      <c r="C93" s="22" t="s">
        <v>229</v>
      </c>
      <c r="D93" s="31"/>
      <c r="E93" s="32">
        <v>14277</v>
      </c>
      <c r="F93" s="29" t="s">
        <v>229</v>
      </c>
      <c r="G93" s="22" t="s">
        <v>229</v>
      </c>
      <c r="H93" s="31"/>
      <c r="I93" s="32">
        <v>18884</v>
      </c>
      <c r="J93" s="29" t="s">
        <v>229</v>
      </c>
      <c r="K93" s="22" t="s">
        <v>229</v>
      </c>
      <c r="L93" s="31"/>
      <c r="M93" s="32">
        <v>2048</v>
      </c>
      <c r="N93" s="29" t="s">
        <v>229</v>
      </c>
    </row>
    <row r="94" spans="1:14" x14ac:dyDescent="0.25">
      <c r="A94" s="15"/>
      <c r="B94" s="23" t="s">
        <v>325</v>
      </c>
      <c r="C94" s="19" t="s">
        <v>229</v>
      </c>
      <c r="D94" s="24"/>
      <c r="E94" s="27">
        <v>57</v>
      </c>
      <c r="F94" s="26" t="s">
        <v>229</v>
      </c>
      <c r="G94" s="19" t="s">
        <v>229</v>
      </c>
      <c r="H94" s="24"/>
      <c r="I94" s="27">
        <v>701</v>
      </c>
      <c r="J94" s="26" t="s">
        <v>229</v>
      </c>
      <c r="K94" s="19" t="s">
        <v>229</v>
      </c>
      <c r="L94" s="24"/>
      <c r="M94" s="27">
        <v>12</v>
      </c>
      <c r="N94" s="26" t="s">
        <v>229</v>
      </c>
    </row>
    <row r="95" spans="1:14" x14ac:dyDescent="0.25">
      <c r="A95" s="15"/>
      <c r="B95" s="28" t="s">
        <v>326</v>
      </c>
      <c r="C95" s="22" t="s">
        <v>229</v>
      </c>
      <c r="D95" s="31"/>
      <c r="E95" s="33">
        <v>95</v>
      </c>
      <c r="F95" s="29" t="s">
        <v>229</v>
      </c>
      <c r="G95" s="22" t="s">
        <v>229</v>
      </c>
      <c r="H95" s="31"/>
      <c r="I95" s="33">
        <v>97</v>
      </c>
      <c r="J95" s="29" t="s">
        <v>229</v>
      </c>
      <c r="K95" s="22" t="s">
        <v>229</v>
      </c>
      <c r="L95" s="31"/>
      <c r="M95" s="33">
        <v>19</v>
      </c>
      <c r="N95" s="29" t="s">
        <v>229</v>
      </c>
    </row>
    <row r="96" spans="1:14" ht="15.75" thickBot="1" x14ac:dyDescent="0.3">
      <c r="A96" s="15"/>
      <c r="B96" s="23" t="s">
        <v>327</v>
      </c>
      <c r="C96" s="19" t="s">
        <v>229</v>
      </c>
      <c r="D96" s="26"/>
      <c r="E96" s="38" t="s">
        <v>243</v>
      </c>
      <c r="F96" s="26" t="s">
        <v>229</v>
      </c>
      <c r="G96" s="19" t="s">
        <v>229</v>
      </c>
      <c r="H96" s="26"/>
      <c r="I96" s="38" t="s">
        <v>243</v>
      </c>
      <c r="J96" s="26" t="s">
        <v>229</v>
      </c>
      <c r="K96" s="19" t="s">
        <v>229</v>
      </c>
      <c r="L96" s="26"/>
      <c r="M96" s="38" t="s">
        <v>243</v>
      </c>
      <c r="N96" s="26" t="s">
        <v>229</v>
      </c>
    </row>
    <row r="97" spans="1:26" x14ac:dyDescent="0.25">
      <c r="A97" s="15"/>
      <c r="B97" s="34"/>
      <c r="C97" s="34" t="s">
        <v>229</v>
      </c>
      <c r="D97" s="35"/>
      <c r="E97" s="35"/>
      <c r="F97" s="34"/>
      <c r="G97" s="34" t="s">
        <v>229</v>
      </c>
      <c r="H97" s="35"/>
      <c r="I97" s="35"/>
      <c r="J97" s="34"/>
      <c r="K97" s="34" t="s">
        <v>229</v>
      </c>
      <c r="L97" s="35"/>
      <c r="M97" s="35"/>
      <c r="N97" s="34"/>
    </row>
    <row r="98" spans="1:26" ht="15.75" thickBot="1" x14ac:dyDescent="0.3">
      <c r="A98" s="15"/>
      <c r="B98" s="53" t="s">
        <v>348</v>
      </c>
      <c r="C98" s="22" t="s">
        <v>229</v>
      </c>
      <c r="D98" s="31" t="s">
        <v>239</v>
      </c>
      <c r="E98" s="32">
        <v>14429</v>
      </c>
      <c r="F98" s="29" t="s">
        <v>229</v>
      </c>
      <c r="G98" s="22" t="s">
        <v>229</v>
      </c>
      <c r="H98" s="31" t="s">
        <v>239</v>
      </c>
      <c r="I98" s="32">
        <v>19682</v>
      </c>
      <c r="J98" s="29" t="s">
        <v>229</v>
      </c>
      <c r="K98" s="22" t="s">
        <v>229</v>
      </c>
      <c r="L98" s="31" t="s">
        <v>239</v>
      </c>
      <c r="M98" s="32">
        <v>2079</v>
      </c>
      <c r="N98" s="29" t="s">
        <v>229</v>
      </c>
    </row>
    <row r="99" spans="1:26" ht="15.75" thickTop="1" x14ac:dyDescent="0.25">
      <c r="A99" s="15"/>
      <c r="B99" s="34"/>
      <c r="C99" s="34" t="s">
        <v>229</v>
      </c>
      <c r="D99" s="37"/>
      <c r="E99" s="37"/>
      <c r="F99" s="34"/>
      <c r="G99" s="34" t="s">
        <v>229</v>
      </c>
      <c r="H99" s="37"/>
      <c r="I99" s="37"/>
      <c r="J99" s="34"/>
      <c r="K99" s="34" t="s">
        <v>229</v>
      </c>
      <c r="L99" s="37"/>
      <c r="M99" s="37"/>
      <c r="N99" s="34"/>
    </row>
    <row r="100" spans="1:26" x14ac:dyDescent="0.25">
      <c r="A100" s="15"/>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row>
    <row r="101" spans="1:26" x14ac:dyDescent="0.25">
      <c r="A101" s="15"/>
      <c r="B101" s="49"/>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row>
    <row r="102" spans="1:26" ht="51" x14ac:dyDescent="0.25">
      <c r="A102" s="15"/>
      <c r="B102" s="56">
        <v>-1</v>
      </c>
      <c r="C102" s="56" t="s">
        <v>349</v>
      </c>
    </row>
    <row r="103" spans="1:26" ht="51" x14ac:dyDescent="0.25">
      <c r="A103" s="15"/>
      <c r="B103" s="56">
        <v>-2</v>
      </c>
      <c r="C103" s="56" t="s">
        <v>350</v>
      </c>
    </row>
    <row r="104" spans="1:26" x14ac:dyDescent="0.25">
      <c r="A104" s="15"/>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row>
    <row r="105" spans="1:26" x14ac:dyDescent="0.25">
      <c r="A105" s="15"/>
      <c r="B105" s="50"/>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row>
    <row r="106" spans="1:26" x14ac:dyDescent="0.25">
      <c r="A106" s="15"/>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row>
    <row r="107" spans="1:26" x14ac:dyDescent="0.25">
      <c r="A107" s="15"/>
      <c r="B107" s="48" t="s">
        <v>351</v>
      </c>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row>
    <row r="108" spans="1:26" x14ac:dyDescent="0.25">
      <c r="A108" s="15"/>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row>
    <row r="109" spans="1:26" x14ac:dyDescent="0.25">
      <c r="A109" s="15"/>
      <c r="B109" s="49"/>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row>
    <row r="110" spans="1:26" x14ac:dyDescent="0.25">
      <c r="A110" s="15"/>
      <c r="B110" s="4"/>
      <c r="C110" s="4"/>
      <c r="D110" s="4"/>
      <c r="E110" s="4"/>
      <c r="F110" s="4"/>
      <c r="G110" s="4"/>
      <c r="H110" s="4"/>
      <c r="I110" s="4"/>
      <c r="J110" s="4"/>
      <c r="K110" s="4"/>
      <c r="L110" s="4"/>
      <c r="M110" s="4"/>
      <c r="N110" s="4"/>
    </row>
    <row r="111" spans="1:26" x14ac:dyDescent="0.25">
      <c r="A111" s="15"/>
      <c r="B111" s="41"/>
      <c r="C111" s="41" t="s">
        <v>229</v>
      </c>
      <c r="D111" s="54" t="s">
        <v>337</v>
      </c>
      <c r="E111" s="54"/>
      <c r="F111" s="41"/>
      <c r="G111" s="41" t="s">
        <v>229</v>
      </c>
      <c r="H111" s="54" t="s">
        <v>339</v>
      </c>
      <c r="I111" s="54"/>
      <c r="J111" s="41"/>
      <c r="K111" s="41" t="s">
        <v>229</v>
      </c>
      <c r="L111" s="44" t="s">
        <v>341</v>
      </c>
      <c r="M111" s="44"/>
      <c r="N111" s="41"/>
    </row>
    <row r="112" spans="1:26" ht="15.75" thickBot="1" x14ac:dyDescent="0.3">
      <c r="A112" s="15"/>
      <c r="B112" s="41"/>
      <c r="C112" s="41"/>
      <c r="D112" s="55" t="s">
        <v>338</v>
      </c>
      <c r="E112" s="55"/>
      <c r="F112" s="41"/>
      <c r="G112" s="41"/>
      <c r="H112" s="55" t="s">
        <v>340</v>
      </c>
      <c r="I112" s="55"/>
      <c r="J112" s="41"/>
      <c r="K112" s="41"/>
      <c r="L112" s="40" t="s">
        <v>342</v>
      </c>
      <c r="M112" s="40"/>
      <c r="N112" s="41"/>
    </row>
    <row r="113" spans="1:14" x14ac:dyDescent="0.25">
      <c r="A113" s="15"/>
      <c r="B113" s="51" t="s">
        <v>343</v>
      </c>
      <c r="C113" s="22" t="s">
        <v>229</v>
      </c>
      <c r="D113" s="21"/>
      <c r="E113" s="21"/>
      <c r="F113" s="21"/>
      <c r="G113" s="22" t="s">
        <v>229</v>
      </c>
      <c r="H113" s="21"/>
      <c r="I113" s="21"/>
      <c r="J113" s="21"/>
      <c r="K113" s="22" t="s">
        <v>229</v>
      </c>
      <c r="L113" s="21"/>
      <c r="M113" s="21"/>
      <c r="N113" s="21"/>
    </row>
    <row r="114" spans="1:14" x14ac:dyDescent="0.25">
      <c r="A114" s="15"/>
      <c r="B114" s="23" t="s">
        <v>316</v>
      </c>
      <c r="C114" s="19" t="s">
        <v>229</v>
      </c>
      <c r="D114" s="4"/>
      <c r="E114" s="4"/>
      <c r="F114" s="4"/>
      <c r="G114" s="19" t="s">
        <v>229</v>
      </c>
      <c r="H114" s="4"/>
      <c r="I114" s="4"/>
      <c r="J114" s="4"/>
      <c r="K114" s="19" t="s">
        <v>229</v>
      </c>
      <c r="L114" s="4"/>
      <c r="M114" s="4"/>
      <c r="N114" s="4"/>
    </row>
    <row r="115" spans="1:14" x14ac:dyDescent="0.25">
      <c r="A115" s="15"/>
      <c r="B115" s="46" t="s">
        <v>317</v>
      </c>
      <c r="C115" s="22" t="s">
        <v>229</v>
      </c>
      <c r="D115" s="31" t="s">
        <v>239</v>
      </c>
      <c r="E115" s="32">
        <v>3485</v>
      </c>
      <c r="F115" s="29" t="s">
        <v>229</v>
      </c>
      <c r="G115" s="22" t="s">
        <v>229</v>
      </c>
      <c r="H115" s="31" t="s">
        <v>239</v>
      </c>
      <c r="I115" s="32">
        <v>3739</v>
      </c>
      <c r="J115" s="29" t="s">
        <v>229</v>
      </c>
      <c r="K115" s="22" t="s">
        <v>229</v>
      </c>
      <c r="L115" s="31" t="s">
        <v>239</v>
      </c>
      <c r="M115" s="33">
        <v>881</v>
      </c>
      <c r="N115" s="29" t="s">
        <v>229</v>
      </c>
    </row>
    <row r="116" spans="1:14" x14ac:dyDescent="0.25">
      <c r="A116" s="15"/>
      <c r="B116" s="47" t="s">
        <v>319</v>
      </c>
      <c r="C116" s="19" t="s">
        <v>229</v>
      </c>
      <c r="D116" s="24"/>
      <c r="E116" s="27">
        <v>920</v>
      </c>
      <c r="F116" s="26" t="s">
        <v>229</v>
      </c>
      <c r="G116" s="19" t="s">
        <v>229</v>
      </c>
      <c r="H116" s="24"/>
      <c r="I116" s="25">
        <v>1091</v>
      </c>
      <c r="J116" s="26" t="s">
        <v>229</v>
      </c>
      <c r="K116" s="19" t="s">
        <v>229</v>
      </c>
      <c r="L116" s="24"/>
      <c r="M116" s="27">
        <v>150</v>
      </c>
      <c r="N116" s="26" t="s">
        <v>229</v>
      </c>
    </row>
    <row r="117" spans="1:14" x14ac:dyDescent="0.25">
      <c r="A117" s="15"/>
      <c r="B117" s="46" t="s">
        <v>320</v>
      </c>
      <c r="C117" s="22" t="s">
        <v>229</v>
      </c>
      <c r="D117" s="31"/>
      <c r="E117" s="32">
        <v>4148</v>
      </c>
      <c r="F117" s="29" t="s">
        <v>229</v>
      </c>
      <c r="G117" s="22" t="s">
        <v>229</v>
      </c>
      <c r="H117" s="31"/>
      <c r="I117" s="32">
        <v>5298</v>
      </c>
      <c r="J117" s="29" t="s">
        <v>229</v>
      </c>
      <c r="K117" s="22" t="s">
        <v>229</v>
      </c>
      <c r="L117" s="31"/>
      <c r="M117" s="33">
        <v>508</v>
      </c>
      <c r="N117" s="29" t="s">
        <v>229</v>
      </c>
    </row>
    <row r="118" spans="1:14" x14ac:dyDescent="0.25">
      <c r="A118" s="15"/>
      <c r="B118" s="47" t="s">
        <v>321</v>
      </c>
      <c r="C118" s="19" t="s">
        <v>229</v>
      </c>
      <c r="D118" s="24"/>
      <c r="E118" s="27">
        <v>225</v>
      </c>
      <c r="F118" s="26" t="s">
        <v>229</v>
      </c>
      <c r="G118" s="19" t="s">
        <v>229</v>
      </c>
      <c r="H118" s="24"/>
      <c r="I118" s="27">
        <v>226</v>
      </c>
      <c r="J118" s="26" t="s">
        <v>229</v>
      </c>
      <c r="K118" s="19" t="s">
        <v>229</v>
      </c>
      <c r="L118" s="24"/>
      <c r="M118" s="27">
        <v>40</v>
      </c>
      <c r="N118" s="26" t="s">
        <v>229</v>
      </c>
    </row>
    <row r="119" spans="1:14" x14ac:dyDescent="0.25">
      <c r="A119" s="15"/>
      <c r="B119" s="46" t="s">
        <v>322</v>
      </c>
      <c r="C119" s="22" t="s">
        <v>229</v>
      </c>
      <c r="D119" s="29"/>
      <c r="E119" s="30" t="s">
        <v>243</v>
      </c>
      <c r="F119" s="29" t="s">
        <v>229</v>
      </c>
      <c r="G119" s="22" t="s">
        <v>229</v>
      </c>
      <c r="H119" s="29"/>
      <c r="I119" s="30" t="s">
        <v>243</v>
      </c>
      <c r="J119" s="29" t="s">
        <v>229</v>
      </c>
      <c r="K119" s="22" t="s">
        <v>229</v>
      </c>
      <c r="L119" s="29"/>
      <c r="M119" s="30" t="s">
        <v>243</v>
      </c>
      <c r="N119" s="29" t="s">
        <v>229</v>
      </c>
    </row>
    <row r="120" spans="1:14" ht="15.75" thickBot="1" x14ac:dyDescent="0.3">
      <c r="A120" s="15"/>
      <c r="B120" s="47" t="s">
        <v>323</v>
      </c>
      <c r="C120" s="19" t="s">
        <v>229</v>
      </c>
      <c r="D120" s="26"/>
      <c r="E120" s="38" t="s">
        <v>243</v>
      </c>
      <c r="F120" s="26" t="s">
        <v>229</v>
      </c>
      <c r="G120" s="19" t="s">
        <v>229</v>
      </c>
      <c r="H120" s="26"/>
      <c r="I120" s="38" t="s">
        <v>243</v>
      </c>
      <c r="J120" s="26" t="s">
        <v>229</v>
      </c>
      <c r="K120" s="19" t="s">
        <v>229</v>
      </c>
      <c r="L120" s="26"/>
      <c r="M120" s="38" t="s">
        <v>243</v>
      </c>
      <c r="N120" s="26" t="s">
        <v>229</v>
      </c>
    </row>
    <row r="121" spans="1:14" x14ac:dyDescent="0.25">
      <c r="A121" s="15"/>
      <c r="B121" s="34"/>
      <c r="C121" s="34" t="s">
        <v>229</v>
      </c>
      <c r="D121" s="35"/>
      <c r="E121" s="35"/>
      <c r="F121" s="34"/>
      <c r="G121" s="34" t="s">
        <v>229</v>
      </c>
      <c r="H121" s="35"/>
      <c r="I121" s="35"/>
      <c r="J121" s="34"/>
      <c r="K121" s="34" t="s">
        <v>229</v>
      </c>
      <c r="L121" s="35"/>
      <c r="M121" s="35"/>
      <c r="N121" s="34"/>
    </row>
    <row r="122" spans="1:14" x14ac:dyDescent="0.25">
      <c r="A122" s="15"/>
      <c r="B122" s="39" t="s">
        <v>324</v>
      </c>
      <c r="C122" s="22" t="s">
        <v>229</v>
      </c>
      <c r="D122" s="31"/>
      <c r="E122" s="32">
        <v>8778</v>
      </c>
      <c r="F122" s="29" t="s">
        <v>229</v>
      </c>
      <c r="G122" s="22" t="s">
        <v>229</v>
      </c>
      <c r="H122" s="31"/>
      <c r="I122" s="32">
        <v>10354</v>
      </c>
      <c r="J122" s="29" t="s">
        <v>229</v>
      </c>
      <c r="K122" s="22" t="s">
        <v>229</v>
      </c>
      <c r="L122" s="31"/>
      <c r="M122" s="32">
        <v>1579</v>
      </c>
      <c r="N122" s="29" t="s">
        <v>229</v>
      </c>
    </row>
    <row r="123" spans="1:14" x14ac:dyDescent="0.25">
      <c r="A123" s="15"/>
      <c r="B123" s="23" t="s">
        <v>325</v>
      </c>
      <c r="C123" s="19" t="s">
        <v>229</v>
      </c>
      <c r="D123" s="24"/>
      <c r="E123" s="27">
        <v>127</v>
      </c>
      <c r="F123" s="26" t="s">
        <v>229</v>
      </c>
      <c r="G123" s="19" t="s">
        <v>229</v>
      </c>
      <c r="H123" s="24"/>
      <c r="I123" s="27">
        <v>794</v>
      </c>
      <c r="J123" s="26" t="s">
        <v>229</v>
      </c>
      <c r="K123" s="19" t="s">
        <v>229</v>
      </c>
      <c r="L123" s="24"/>
      <c r="M123" s="27">
        <v>16</v>
      </c>
      <c r="N123" s="26" t="s">
        <v>229</v>
      </c>
    </row>
    <row r="124" spans="1:14" x14ac:dyDescent="0.25">
      <c r="A124" s="15"/>
      <c r="B124" s="28" t="s">
        <v>326</v>
      </c>
      <c r="C124" s="22" t="s">
        <v>229</v>
      </c>
      <c r="D124" s="31"/>
      <c r="E124" s="33">
        <v>49</v>
      </c>
      <c r="F124" s="29" t="s">
        <v>229</v>
      </c>
      <c r="G124" s="22" t="s">
        <v>229</v>
      </c>
      <c r="H124" s="31"/>
      <c r="I124" s="33">
        <v>51</v>
      </c>
      <c r="J124" s="29" t="s">
        <v>229</v>
      </c>
      <c r="K124" s="22" t="s">
        <v>229</v>
      </c>
      <c r="L124" s="31"/>
      <c r="M124" s="33">
        <v>9</v>
      </c>
      <c r="N124" s="29" t="s">
        <v>229</v>
      </c>
    </row>
    <row r="125" spans="1:14" ht="15.75" thickBot="1" x14ac:dyDescent="0.3">
      <c r="A125" s="15"/>
      <c r="B125" s="23" t="s">
        <v>327</v>
      </c>
      <c r="C125" s="19" t="s">
        <v>229</v>
      </c>
      <c r="D125" s="26"/>
      <c r="E125" s="38" t="s">
        <v>243</v>
      </c>
      <c r="F125" s="26" t="s">
        <v>229</v>
      </c>
      <c r="G125" s="19" t="s">
        <v>229</v>
      </c>
      <c r="H125" s="26"/>
      <c r="I125" s="38" t="s">
        <v>243</v>
      </c>
      <c r="J125" s="26" t="s">
        <v>229</v>
      </c>
      <c r="K125" s="19" t="s">
        <v>229</v>
      </c>
      <c r="L125" s="26"/>
      <c r="M125" s="38" t="s">
        <v>243</v>
      </c>
      <c r="N125" s="26" t="s">
        <v>229</v>
      </c>
    </row>
    <row r="126" spans="1:14" x14ac:dyDescent="0.25">
      <c r="A126" s="15"/>
      <c r="B126" s="34"/>
      <c r="C126" s="34" t="s">
        <v>229</v>
      </c>
      <c r="D126" s="35"/>
      <c r="E126" s="35"/>
      <c r="F126" s="34"/>
      <c r="G126" s="34" t="s">
        <v>229</v>
      </c>
      <c r="H126" s="35"/>
      <c r="I126" s="35"/>
      <c r="J126" s="34"/>
      <c r="K126" s="34" t="s">
        <v>229</v>
      </c>
      <c r="L126" s="35"/>
      <c r="M126" s="35"/>
      <c r="N126" s="34"/>
    </row>
    <row r="127" spans="1:14" ht="26.25" thickBot="1" x14ac:dyDescent="0.3">
      <c r="A127" s="15"/>
      <c r="B127" s="28" t="s">
        <v>344</v>
      </c>
      <c r="C127" s="22" t="s">
        <v>229</v>
      </c>
      <c r="D127" s="31"/>
      <c r="E127" s="32">
        <v>8954</v>
      </c>
      <c r="F127" s="29" t="s">
        <v>229</v>
      </c>
      <c r="G127" s="22" t="s">
        <v>229</v>
      </c>
      <c r="H127" s="31"/>
      <c r="I127" s="32">
        <v>11199</v>
      </c>
      <c r="J127" s="29" t="s">
        <v>229</v>
      </c>
      <c r="K127" s="22" t="s">
        <v>229</v>
      </c>
      <c r="L127" s="31"/>
      <c r="M127" s="32">
        <v>1604</v>
      </c>
      <c r="N127" s="29" t="s">
        <v>229</v>
      </c>
    </row>
    <row r="128" spans="1:14" x14ac:dyDescent="0.25">
      <c r="A128" s="15"/>
      <c r="B128" s="34"/>
      <c r="C128" s="34" t="s">
        <v>229</v>
      </c>
      <c r="D128" s="35"/>
      <c r="E128" s="35"/>
      <c r="F128" s="34"/>
      <c r="G128" s="34" t="s">
        <v>229</v>
      </c>
      <c r="H128" s="35"/>
      <c r="I128" s="35"/>
      <c r="J128" s="34"/>
      <c r="K128" s="34" t="s">
        <v>229</v>
      </c>
      <c r="L128" s="35"/>
      <c r="M128" s="35"/>
      <c r="N128" s="34"/>
    </row>
    <row r="129" spans="1:14" x14ac:dyDescent="0.25">
      <c r="A129" s="15"/>
      <c r="B129" s="4"/>
      <c r="C129" s="14"/>
      <c r="D129" s="14"/>
      <c r="E129" s="14"/>
      <c r="F129" s="14"/>
      <c r="G129" s="14"/>
      <c r="H129" s="14"/>
      <c r="I129" s="14"/>
      <c r="J129" s="14"/>
      <c r="K129" s="14"/>
      <c r="L129" s="14"/>
      <c r="M129" s="14"/>
      <c r="N129" s="14"/>
    </row>
    <row r="130" spans="1:14" x14ac:dyDescent="0.25">
      <c r="A130" s="15"/>
      <c r="B130" s="52" t="s">
        <v>345</v>
      </c>
      <c r="C130" s="19" t="s">
        <v>229</v>
      </c>
      <c r="D130" s="4"/>
      <c r="E130" s="4"/>
      <c r="F130" s="4"/>
      <c r="G130" s="19" t="s">
        <v>229</v>
      </c>
      <c r="H130" s="4"/>
      <c r="I130" s="4"/>
      <c r="J130" s="4"/>
      <c r="K130" s="19" t="s">
        <v>229</v>
      </c>
      <c r="L130" s="4"/>
      <c r="M130" s="4"/>
      <c r="N130" s="4"/>
    </row>
    <row r="131" spans="1:14" x14ac:dyDescent="0.25">
      <c r="A131" s="15"/>
      <c r="B131" s="28" t="s">
        <v>316</v>
      </c>
      <c r="C131" s="22" t="s">
        <v>229</v>
      </c>
      <c r="D131" s="21"/>
      <c r="E131" s="21"/>
      <c r="F131" s="21"/>
      <c r="G131" s="22" t="s">
        <v>229</v>
      </c>
      <c r="H131" s="21"/>
      <c r="I131" s="21"/>
      <c r="J131" s="21"/>
      <c r="K131" s="22" t="s">
        <v>229</v>
      </c>
      <c r="L131" s="21"/>
      <c r="M131" s="21"/>
      <c r="N131" s="21"/>
    </row>
    <row r="132" spans="1:14" x14ac:dyDescent="0.25">
      <c r="A132" s="15"/>
      <c r="B132" s="47" t="s">
        <v>317</v>
      </c>
      <c r="C132" s="19" t="s">
        <v>229</v>
      </c>
      <c r="D132" s="24"/>
      <c r="E132" s="25">
        <v>1189</v>
      </c>
      <c r="F132" s="26" t="s">
        <v>229</v>
      </c>
      <c r="G132" s="19" t="s">
        <v>229</v>
      </c>
      <c r="H132" s="24"/>
      <c r="I132" s="25">
        <v>1228</v>
      </c>
      <c r="J132" s="26" t="s">
        <v>229</v>
      </c>
      <c r="K132" s="19" t="s">
        <v>229</v>
      </c>
      <c r="L132" s="26"/>
      <c r="M132" s="38" t="s">
        <v>243</v>
      </c>
      <c r="N132" s="26" t="s">
        <v>229</v>
      </c>
    </row>
    <row r="133" spans="1:14" x14ac:dyDescent="0.25">
      <c r="A133" s="15"/>
      <c r="B133" s="46" t="s">
        <v>319</v>
      </c>
      <c r="C133" s="22" t="s">
        <v>229</v>
      </c>
      <c r="D133" s="31"/>
      <c r="E133" s="32">
        <v>1714</v>
      </c>
      <c r="F133" s="29" t="s">
        <v>229</v>
      </c>
      <c r="G133" s="22" t="s">
        <v>229</v>
      </c>
      <c r="H133" s="31"/>
      <c r="I133" s="32">
        <v>1969</v>
      </c>
      <c r="J133" s="29" t="s">
        <v>229</v>
      </c>
      <c r="K133" s="22" t="s">
        <v>229</v>
      </c>
      <c r="L133" s="29"/>
      <c r="M133" s="30" t="s">
        <v>243</v>
      </c>
      <c r="N133" s="29" t="s">
        <v>229</v>
      </c>
    </row>
    <row r="134" spans="1:14" x14ac:dyDescent="0.25">
      <c r="A134" s="15"/>
      <c r="B134" s="47" t="s">
        <v>320</v>
      </c>
      <c r="C134" s="19" t="s">
        <v>229</v>
      </c>
      <c r="D134" s="24"/>
      <c r="E134" s="25">
        <v>1734</v>
      </c>
      <c r="F134" s="26" t="s">
        <v>229</v>
      </c>
      <c r="G134" s="19" t="s">
        <v>229</v>
      </c>
      <c r="H134" s="24"/>
      <c r="I134" s="25">
        <v>4335</v>
      </c>
      <c r="J134" s="26" t="s">
        <v>229</v>
      </c>
      <c r="K134" s="19" t="s">
        <v>229</v>
      </c>
      <c r="L134" s="26"/>
      <c r="M134" s="38" t="s">
        <v>243</v>
      </c>
      <c r="N134" s="26" t="s">
        <v>229</v>
      </c>
    </row>
    <row r="135" spans="1:14" x14ac:dyDescent="0.25">
      <c r="A135" s="15"/>
      <c r="B135" s="46" t="s">
        <v>321</v>
      </c>
      <c r="C135" s="22" t="s">
        <v>229</v>
      </c>
      <c r="D135" s="29"/>
      <c r="E135" s="30" t="s">
        <v>243</v>
      </c>
      <c r="F135" s="29" t="s">
        <v>229</v>
      </c>
      <c r="G135" s="22" t="s">
        <v>229</v>
      </c>
      <c r="H135" s="29"/>
      <c r="I135" s="30" t="s">
        <v>243</v>
      </c>
      <c r="J135" s="29" t="s">
        <v>229</v>
      </c>
      <c r="K135" s="22" t="s">
        <v>229</v>
      </c>
      <c r="L135" s="29"/>
      <c r="M135" s="30" t="s">
        <v>243</v>
      </c>
      <c r="N135" s="29" t="s">
        <v>229</v>
      </c>
    </row>
    <row r="136" spans="1:14" x14ac:dyDescent="0.25">
      <c r="A136" s="15"/>
      <c r="B136" s="47" t="s">
        <v>322</v>
      </c>
      <c r="C136" s="19" t="s">
        <v>229</v>
      </c>
      <c r="D136" s="26"/>
      <c r="E136" s="38" t="s">
        <v>243</v>
      </c>
      <c r="F136" s="26" t="s">
        <v>229</v>
      </c>
      <c r="G136" s="19" t="s">
        <v>229</v>
      </c>
      <c r="H136" s="26"/>
      <c r="I136" s="38" t="s">
        <v>243</v>
      </c>
      <c r="J136" s="26" t="s">
        <v>229</v>
      </c>
      <c r="K136" s="19" t="s">
        <v>229</v>
      </c>
      <c r="L136" s="26"/>
      <c r="M136" s="38" t="s">
        <v>243</v>
      </c>
      <c r="N136" s="26" t="s">
        <v>229</v>
      </c>
    </row>
    <row r="137" spans="1:14" ht="15.75" thickBot="1" x14ac:dyDescent="0.3">
      <c r="A137" s="15"/>
      <c r="B137" s="46" t="s">
        <v>323</v>
      </c>
      <c r="C137" s="22" t="s">
        <v>229</v>
      </c>
      <c r="D137" s="31"/>
      <c r="E137" s="33">
        <v>204</v>
      </c>
      <c r="F137" s="29" t="s">
        <v>229</v>
      </c>
      <c r="G137" s="22" t="s">
        <v>229</v>
      </c>
      <c r="H137" s="31"/>
      <c r="I137" s="33">
        <v>222</v>
      </c>
      <c r="J137" s="29" t="s">
        <v>229</v>
      </c>
      <c r="K137" s="22" t="s">
        <v>229</v>
      </c>
      <c r="L137" s="29"/>
      <c r="M137" s="30" t="s">
        <v>243</v>
      </c>
      <c r="N137" s="29" t="s">
        <v>229</v>
      </c>
    </row>
    <row r="138" spans="1:14" x14ac:dyDescent="0.25">
      <c r="A138" s="15"/>
      <c r="B138" s="34"/>
      <c r="C138" s="34" t="s">
        <v>229</v>
      </c>
      <c r="D138" s="35"/>
      <c r="E138" s="35"/>
      <c r="F138" s="34"/>
      <c r="G138" s="34" t="s">
        <v>229</v>
      </c>
      <c r="H138" s="35"/>
      <c r="I138" s="35"/>
      <c r="J138" s="34"/>
      <c r="K138" s="34" t="s">
        <v>229</v>
      </c>
      <c r="L138" s="35"/>
      <c r="M138" s="35"/>
      <c r="N138" s="34"/>
    </row>
    <row r="139" spans="1:14" x14ac:dyDescent="0.25">
      <c r="A139" s="15"/>
      <c r="B139" s="36" t="s">
        <v>324</v>
      </c>
      <c r="C139" s="19" t="s">
        <v>229</v>
      </c>
      <c r="D139" s="24"/>
      <c r="E139" s="25">
        <v>4841</v>
      </c>
      <c r="F139" s="26" t="s">
        <v>229</v>
      </c>
      <c r="G139" s="19" t="s">
        <v>229</v>
      </c>
      <c r="H139" s="24"/>
      <c r="I139" s="25">
        <v>7754</v>
      </c>
      <c r="J139" s="26" t="s">
        <v>229</v>
      </c>
      <c r="K139" s="19" t="s">
        <v>229</v>
      </c>
      <c r="L139" s="26"/>
      <c r="M139" s="38" t="s">
        <v>243</v>
      </c>
      <c r="N139" s="26" t="s">
        <v>229</v>
      </c>
    </row>
    <row r="140" spans="1:14" x14ac:dyDescent="0.25">
      <c r="A140" s="15"/>
      <c r="B140" s="28" t="s">
        <v>325</v>
      </c>
      <c r="C140" s="22" t="s">
        <v>229</v>
      </c>
      <c r="D140" s="29"/>
      <c r="E140" s="30" t="s">
        <v>243</v>
      </c>
      <c r="F140" s="29" t="s">
        <v>229</v>
      </c>
      <c r="G140" s="22" t="s">
        <v>229</v>
      </c>
      <c r="H140" s="29"/>
      <c r="I140" s="30" t="s">
        <v>243</v>
      </c>
      <c r="J140" s="29" t="s">
        <v>229</v>
      </c>
      <c r="K140" s="22" t="s">
        <v>229</v>
      </c>
      <c r="L140" s="29"/>
      <c r="M140" s="30" t="s">
        <v>243</v>
      </c>
      <c r="N140" s="29" t="s">
        <v>229</v>
      </c>
    </row>
    <row r="141" spans="1:14" x14ac:dyDescent="0.25">
      <c r="A141" s="15"/>
      <c r="B141" s="23" t="s">
        <v>326</v>
      </c>
      <c r="C141" s="19" t="s">
        <v>229</v>
      </c>
      <c r="D141" s="24"/>
      <c r="E141" s="27">
        <v>6</v>
      </c>
      <c r="F141" s="26" t="s">
        <v>229</v>
      </c>
      <c r="G141" s="19" t="s">
        <v>229</v>
      </c>
      <c r="H141" s="24"/>
      <c r="I141" s="27">
        <v>6</v>
      </c>
      <c r="J141" s="26" t="s">
        <v>229</v>
      </c>
      <c r="K141" s="19" t="s">
        <v>229</v>
      </c>
      <c r="L141" s="26"/>
      <c r="M141" s="38" t="s">
        <v>243</v>
      </c>
      <c r="N141" s="26" t="s">
        <v>229</v>
      </c>
    </row>
    <row r="142" spans="1:14" ht="15.75" thickBot="1" x14ac:dyDescent="0.3">
      <c r="A142" s="15"/>
      <c r="B142" s="28" t="s">
        <v>327</v>
      </c>
      <c r="C142" s="22" t="s">
        <v>229</v>
      </c>
      <c r="D142" s="29"/>
      <c r="E142" s="30" t="s">
        <v>243</v>
      </c>
      <c r="F142" s="29" t="s">
        <v>229</v>
      </c>
      <c r="G142" s="22" t="s">
        <v>229</v>
      </c>
      <c r="H142" s="29"/>
      <c r="I142" s="30" t="s">
        <v>243</v>
      </c>
      <c r="J142" s="29" t="s">
        <v>229</v>
      </c>
      <c r="K142" s="22" t="s">
        <v>229</v>
      </c>
      <c r="L142" s="29"/>
      <c r="M142" s="30" t="s">
        <v>243</v>
      </c>
      <c r="N142" s="29" t="s">
        <v>229</v>
      </c>
    </row>
    <row r="143" spans="1:14" x14ac:dyDescent="0.25">
      <c r="A143" s="15"/>
      <c r="B143" s="34"/>
      <c r="C143" s="34" t="s">
        <v>229</v>
      </c>
      <c r="D143" s="35"/>
      <c r="E143" s="35"/>
      <c r="F143" s="34"/>
      <c r="G143" s="34" t="s">
        <v>229</v>
      </c>
      <c r="H143" s="35"/>
      <c r="I143" s="35"/>
      <c r="J143" s="34"/>
      <c r="K143" s="34" t="s">
        <v>229</v>
      </c>
      <c r="L143" s="35"/>
      <c r="M143" s="35"/>
      <c r="N143" s="34"/>
    </row>
    <row r="144" spans="1:14" ht="26.25" thickBot="1" x14ac:dyDescent="0.3">
      <c r="A144" s="15"/>
      <c r="B144" s="23" t="s">
        <v>346</v>
      </c>
      <c r="C144" s="19" t="s">
        <v>229</v>
      </c>
      <c r="D144" s="24"/>
      <c r="E144" s="25">
        <v>4847</v>
      </c>
      <c r="F144" s="26" t="s">
        <v>229</v>
      </c>
      <c r="G144" s="19" t="s">
        <v>229</v>
      </c>
      <c r="H144" s="24"/>
      <c r="I144" s="25">
        <v>7760</v>
      </c>
      <c r="J144" s="26" t="s">
        <v>229</v>
      </c>
      <c r="K144" s="19" t="s">
        <v>229</v>
      </c>
      <c r="L144" s="26"/>
      <c r="M144" s="38" t="s">
        <v>243</v>
      </c>
      <c r="N144" s="26" t="s">
        <v>229</v>
      </c>
    </row>
    <row r="145" spans="1:14" x14ac:dyDescent="0.25">
      <c r="A145" s="15"/>
      <c r="B145" s="34"/>
      <c r="C145" s="34" t="s">
        <v>229</v>
      </c>
      <c r="D145" s="35"/>
      <c r="E145" s="35"/>
      <c r="F145" s="34"/>
      <c r="G145" s="34" t="s">
        <v>229</v>
      </c>
      <c r="H145" s="35"/>
      <c r="I145" s="35"/>
      <c r="J145" s="34"/>
      <c r="K145" s="34" t="s">
        <v>229</v>
      </c>
      <c r="L145" s="35"/>
      <c r="M145" s="35"/>
      <c r="N145" s="34"/>
    </row>
    <row r="146" spans="1:14" x14ac:dyDescent="0.25">
      <c r="A146" s="15"/>
      <c r="B146" s="4"/>
      <c r="C146" s="14"/>
      <c r="D146" s="14"/>
      <c r="E146" s="14"/>
      <c r="F146" s="14"/>
      <c r="G146" s="14"/>
      <c r="H146" s="14"/>
      <c r="I146" s="14"/>
      <c r="J146" s="14"/>
      <c r="K146" s="14"/>
      <c r="L146" s="14"/>
      <c r="M146" s="14"/>
      <c r="N146" s="14"/>
    </row>
    <row r="147" spans="1:14" x14ac:dyDescent="0.25">
      <c r="A147" s="15"/>
      <c r="B147" s="51" t="s">
        <v>347</v>
      </c>
      <c r="C147" s="22" t="s">
        <v>229</v>
      </c>
      <c r="D147" s="21"/>
      <c r="E147" s="21"/>
      <c r="F147" s="21"/>
      <c r="G147" s="22" t="s">
        <v>229</v>
      </c>
      <c r="H147" s="21"/>
      <c r="I147" s="21"/>
      <c r="J147" s="21"/>
      <c r="K147" s="22" t="s">
        <v>229</v>
      </c>
      <c r="L147" s="21"/>
      <c r="M147" s="21"/>
      <c r="N147" s="21"/>
    </row>
    <row r="148" spans="1:14" x14ac:dyDescent="0.25">
      <c r="A148" s="15"/>
      <c r="B148" s="23" t="s">
        <v>316</v>
      </c>
      <c r="C148" s="19" t="s">
        <v>229</v>
      </c>
      <c r="D148" s="4"/>
      <c r="E148" s="4"/>
      <c r="F148" s="4"/>
      <c r="G148" s="19" t="s">
        <v>229</v>
      </c>
      <c r="H148" s="4"/>
      <c r="I148" s="4"/>
      <c r="J148" s="4"/>
      <c r="K148" s="19" t="s">
        <v>229</v>
      </c>
      <c r="L148" s="4"/>
      <c r="M148" s="4"/>
      <c r="N148" s="4"/>
    </row>
    <row r="149" spans="1:14" x14ac:dyDescent="0.25">
      <c r="A149" s="15"/>
      <c r="B149" s="46" t="s">
        <v>317</v>
      </c>
      <c r="C149" s="22" t="s">
        <v>229</v>
      </c>
      <c r="D149" s="31"/>
      <c r="E149" s="32">
        <v>4674</v>
      </c>
      <c r="F149" s="29" t="s">
        <v>229</v>
      </c>
      <c r="G149" s="22" t="s">
        <v>229</v>
      </c>
      <c r="H149" s="31"/>
      <c r="I149" s="32">
        <v>4967</v>
      </c>
      <c r="J149" s="29" t="s">
        <v>229</v>
      </c>
      <c r="K149" s="22" t="s">
        <v>229</v>
      </c>
      <c r="L149" s="31"/>
      <c r="M149" s="33">
        <v>881</v>
      </c>
      <c r="N149" s="29" t="s">
        <v>229</v>
      </c>
    </row>
    <row r="150" spans="1:14" x14ac:dyDescent="0.25">
      <c r="A150" s="15"/>
      <c r="B150" s="47" t="s">
        <v>319</v>
      </c>
      <c r="C150" s="19" t="s">
        <v>229</v>
      </c>
      <c r="D150" s="24"/>
      <c r="E150" s="25">
        <v>2634</v>
      </c>
      <c r="F150" s="26" t="s">
        <v>229</v>
      </c>
      <c r="G150" s="19" t="s">
        <v>229</v>
      </c>
      <c r="H150" s="24"/>
      <c r="I150" s="25">
        <v>3060</v>
      </c>
      <c r="J150" s="26" t="s">
        <v>229</v>
      </c>
      <c r="K150" s="19" t="s">
        <v>229</v>
      </c>
      <c r="L150" s="24"/>
      <c r="M150" s="27">
        <v>150</v>
      </c>
      <c r="N150" s="26" t="s">
        <v>229</v>
      </c>
    </row>
    <row r="151" spans="1:14" x14ac:dyDescent="0.25">
      <c r="A151" s="15"/>
      <c r="B151" s="46" t="s">
        <v>320</v>
      </c>
      <c r="C151" s="22" t="s">
        <v>229</v>
      </c>
      <c r="D151" s="31"/>
      <c r="E151" s="32">
        <v>5882</v>
      </c>
      <c r="F151" s="29" t="s">
        <v>229</v>
      </c>
      <c r="G151" s="22" t="s">
        <v>229</v>
      </c>
      <c r="H151" s="31"/>
      <c r="I151" s="32">
        <v>9633</v>
      </c>
      <c r="J151" s="29" t="s">
        <v>229</v>
      </c>
      <c r="K151" s="22" t="s">
        <v>229</v>
      </c>
      <c r="L151" s="31"/>
      <c r="M151" s="33">
        <v>508</v>
      </c>
      <c r="N151" s="29" t="s">
        <v>229</v>
      </c>
    </row>
    <row r="152" spans="1:14" x14ac:dyDescent="0.25">
      <c r="A152" s="15"/>
      <c r="B152" s="47" t="s">
        <v>321</v>
      </c>
      <c r="C152" s="19" t="s">
        <v>229</v>
      </c>
      <c r="D152" s="24"/>
      <c r="E152" s="27">
        <v>225</v>
      </c>
      <c r="F152" s="26" t="s">
        <v>229</v>
      </c>
      <c r="G152" s="19" t="s">
        <v>229</v>
      </c>
      <c r="H152" s="24"/>
      <c r="I152" s="27">
        <v>226</v>
      </c>
      <c r="J152" s="26" t="s">
        <v>229</v>
      </c>
      <c r="K152" s="19" t="s">
        <v>229</v>
      </c>
      <c r="L152" s="24"/>
      <c r="M152" s="27">
        <v>40</v>
      </c>
      <c r="N152" s="26" t="s">
        <v>229</v>
      </c>
    </row>
    <row r="153" spans="1:14" x14ac:dyDescent="0.25">
      <c r="A153" s="15"/>
      <c r="B153" s="46" t="s">
        <v>322</v>
      </c>
      <c r="C153" s="22" t="s">
        <v>229</v>
      </c>
      <c r="D153" s="29"/>
      <c r="E153" s="30" t="s">
        <v>243</v>
      </c>
      <c r="F153" s="29" t="s">
        <v>229</v>
      </c>
      <c r="G153" s="22" t="s">
        <v>229</v>
      </c>
      <c r="H153" s="29"/>
      <c r="I153" s="30" t="s">
        <v>243</v>
      </c>
      <c r="J153" s="29" t="s">
        <v>229</v>
      </c>
      <c r="K153" s="22" t="s">
        <v>229</v>
      </c>
      <c r="L153" s="29"/>
      <c r="M153" s="30" t="s">
        <v>243</v>
      </c>
      <c r="N153" s="29" t="s">
        <v>229</v>
      </c>
    </row>
    <row r="154" spans="1:14" ht="15.75" thickBot="1" x14ac:dyDescent="0.3">
      <c r="A154" s="15"/>
      <c r="B154" s="47" t="s">
        <v>323</v>
      </c>
      <c r="C154" s="19" t="s">
        <v>229</v>
      </c>
      <c r="D154" s="24"/>
      <c r="E154" s="27">
        <v>204</v>
      </c>
      <c r="F154" s="26" t="s">
        <v>229</v>
      </c>
      <c r="G154" s="19" t="s">
        <v>229</v>
      </c>
      <c r="H154" s="24"/>
      <c r="I154" s="27">
        <v>222</v>
      </c>
      <c r="J154" s="26" t="s">
        <v>229</v>
      </c>
      <c r="K154" s="19" t="s">
        <v>229</v>
      </c>
      <c r="L154" s="26"/>
      <c r="M154" s="38" t="s">
        <v>243</v>
      </c>
      <c r="N154" s="26" t="s">
        <v>229</v>
      </c>
    </row>
    <row r="155" spans="1:14" x14ac:dyDescent="0.25">
      <c r="A155" s="15"/>
      <c r="B155" s="34"/>
      <c r="C155" s="34" t="s">
        <v>229</v>
      </c>
      <c r="D155" s="35"/>
      <c r="E155" s="35"/>
      <c r="F155" s="34"/>
      <c r="G155" s="34" t="s">
        <v>229</v>
      </c>
      <c r="H155" s="35"/>
      <c r="I155" s="35"/>
      <c r="J155" s="34"/>
      <c r="K155" s="34" t="s">
        <v>229</v>
      </c>
      <c r="L155" s="35"/>
      <c r="M155" s="35"/>
      <c r="N155" s="34"/>
    </row>
    <row r="156" spans="1:14" x14ac:dyDescent="0.25">
      <c r="A156" s="15"/>
      <c r="B156" s="39" t="s">
        <v>324</v>
      </c>
      <c r="C156" s="22" t="s">
        <v>229</v>
      </c>
      <c r="D156" s="31"/>
      <c r="E156" s="32">
        <v>13619</v>
      </c>
      <c r="F156" s="29" t="s">
        <v>229</v>
      </c>
      <c r="G156" s="22" t="s">
        <v>229</v>
      </c>
      <c r="H156" s="31"/>
      <c r="I156" s="32">
        <v>18108</v>
      </c>
      <c r="J156" s="29" t="s">
        <v>229</v>
      </c>
      <c r="K156" s="22" t="s">
        <v>229</v>
      </c>
      <c r="L156" s="31"/>
      <c r="M156" s="32">
        <v>1579</v>
      </c>
      <c r="N156" s="29" t="s">
        <v>229</v>
      </c>
    </row>
    <row r="157" spans="1:14" x14ac:dyDescent="0.25">
      <c r="A157" s="15"/>
      <c r="B157" s="23" t="s">
        <v>325</v>
      </c>
      <c r="C157" s="19" t="s">
        <v>229</v>
      </c>
      <c r="D157" s="24"/>
      <c r="E157" s="27">
        <v>127</v>
      </c>
      <c r="F157" s="26" t="s">
        <v>229</v>
      </c>
      <c r="G157" s="19" t="s">
        <v>229</v>
      </c>
      <c r="H157" s="24"/>
      <c r="I157" s="27">
        <v>794</v>
      </c>
      <c r="J157" s="26" t="s">
        <v>229</v>
      </c>
      <c r="K157" s="19" t="s">
        <v>229</v>
      </c>
      <c r="L157" s="24"/>
      <c r="M157" s="27">
        <v>16</v>
      </c>
      <c r="N157" s="26" t="s">
        <v>229</v>
      </c>
    </row>
    <row r="158" spans="1:14" x14ac:dyDescent="0.25">
      <c r="A158" s="15"/>
      <c r="B158" s="28" t="s">
        <v>326</v>
      </c>
      <c r="C158" s="22" t="s">
        <v>229</v>
      </c>
      <c r="D158" s="31"/>
      <c r="E158" s="33">
        <v>55</v>
      </c>
      <c r="F158" s="29" t="s">
        <v>229</v>
      </c>
      <c r="G158" s="22" t="s">
        <v>229</v>
      </c>
      <c r="H158" s="31"/>
      <c r="I158" s="33">
        <v>57</v>
      </c>
      <c r="J158" s="29" t="s">
        <v>229</v>
      </c>
      <c r="K158" s="22" t="s">
        <v>229</v>
      </c>
      <c r="L158" s="31"/>
      <c r="M158" s="33">
        <v>9</v>
      </c>
      <c r="N158" s="29" t="s">
        <v>229</v>
      </c>
    </row>
    <row r="159" spans="1:14" ht="15.75" thickBot="1" x14ac:dyDescent="0.3">
      <c r="A159" s="15"/>
      <c r="B159" s="23" t="s">
        <v>327</v>
      </c>
      <c r="C159" s="19" t="s">
        <v>229</v>
      </c>
      <c r="D159" s="26"/>
      <c r="E159" s="38" t="s">
        <v>243</v>
      </c>
      <c r="F159" s="26" t="s">
        <v>229</v>
      </c>
      <c r="G159" s="19" t="s">
        <v>229</v>
      </c>
      <c r="H159" s="26"/>
      <c r="I159" s="38" t="s">
        <v>243</v>
      </c>
      <c r="J159" s="26" t="s">
        <v>229</v>
      </c>
      <c r="K159" s="19" t="s">
        <v>229</v>
      </c>
      <c r="L159" s="26"/>
      <c r="M159" s="38" t="s">
        <v>243</v>
      </c>
      <c r="N159" s="26" t="s">
        <v>229</v>
      </c>
    </row>
    <row r="160" spans="1:14" x14ac:dyDescent="0.25">
      <c r="A160" s="15"/>
      <c r="B160" s="34"/>
      <c r="C160" s="34" t="s">
        <v>229</v>
      </c>
      <c r="D160" s="35"/>
      <c r="E160" s="35"/>
      <c r="F160" s="34"/>
      <c r="G160" s="34" t="s">
        <v>229</v>
      </c>
      <c r="H160" s="35"/>
      <c r="I160" s="35"/>
      <c r="J160" s="34"/>
      <c r="K160" s="34" t="s">
        <v>229</v>
      </c>
      <c r="L160" s="35"/>
      <c r="M160" s="35"/>
      <c r="N160" s="34"/>
    </row>
    <row r="161" spans="1:26" ht="15.75" thickBot="1" x14ac:dyDescent="0.3">
      <c r="A161" s="15"/>
      <c r="B161" s="53" t="s">
        <v>348</v>
      </c>
      <c r="C161" s="22" t="s">
        <v>229</v>
      </c>
      <c r="D161" s="31" t="s">
        <v>239</v>
      </c>
      <c r="E161" s="32">
        <v>13801</v>
      </c>
      <c r="F161" s="29" t="s">
        <v>229</v>
      </c>
      <c r="G161" s="22" t="s">
        <v>229</v>
      </c>
      <c r="H161" s="31" t="s">
        <v>239</v>
      </c>
      <c r="I161" s="32">
        <v>18959</v>
      </c>
      <c r="J161" s="29" t="s">
        <v>229</v>
      </c>
      <c r="K161" s="22" t="s">
        <v>229</v>
      </c>
      <c r="L161" s="31" t="s">
        <v>239</v>
      </c>
      <c r="M161" s="32">
        <v>1604</v>
      </c>
      <c r="N161" s="29" t="s">
        <v>229</v>
      </c>
    </row>
    <row r="162" spans="1:26" ht="15.75" thickTop="1" x14ac:dyDescent="0.25">
      <c r="A162" s="15"/>
      <c r="B162" s="34"/>
      <c r="C162" s="34" t="s">
        <v>229</v>
      </c>
      <c r="D162" s="37"/>
      <c r="E162" s="37"/>
      <c r="F162" s="34"/>
      <c r="G162" s="34" t="s">
        <v>229</v>
      </c>
      <c r="H162" s="37"/>
      <c r="I162" s="37"/>
      <c r="J162" s="34"/>
      <c r="K162" s="34" t="s">
        <v>229</v>
      </c>
      <c r="L162" s="37"/>
      <c r="M162" s="37"/>
      <c r="N162" s="34"/>
    </row>
    <row r="163" spans="1:26" x14ac:dyDescent="0.25">
      <c r="A163" s="15"/>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row>
    <row r="164" spans="1:26" x14ac:dyDescent="0.25">
      <c r="A164" s="15"/>
      <c r="B164" s="49"/>
      <c r="C164" s="49"/>
      <c r="D164" s="49"/>
      <c r="E164" s="49"/>
      <c r="F164" s="49"/>
      <c r="G164" s="49"/>
      <c r="H164" s="49"/>
      <c r="I164" s="49"/>
      <c r="J164" s="49"/>
      <c r="K164" s="49"/>
      <c r="L164" s="49"/>
      <c r="M164" s="49"/>
      <c r="N164" s="49"/>
      <c r="O164" s="49"/>
      <c r="P164" s="49"/>
      <c r="Q164" s="49"/>
      <c r="R164" s="49"/>
      <c r="S164" s="49"/>
      <c r="T164" s="49"/>
      <c r="U164" s="49"/>
      <c r="V164" s="49"/>
      <c r="W164" s="49"/>
      <c r="X164" s="49"/>
      <c r="Y164" s="49"/>
      <c r="Z164" s="49"/>
    </row>
    <row r="165" spans="1:26" ht="51" x14ac:dyDescent="0.25">
      <c r="A165" s="15"/>
      <c r="B165" s="56">
        <v>-1</v>
      </c>
      <c r="C165" s="56" t="s">
        <v>349</v>
      </c>
    </row>
    <row r="166" spans="1:26" ht="51" x14ac:dyDescent="0.25">
      <c r="A166" s="15"/>
      <c r="B166" s="56">
        <v>-2</v>
      </c>
      <c r="C166" s="56" t="s">
        <v>350</v>
      </c>
    </row>
    <row r="167" spans="1:26" x14ac:dyDescent="0.25">
      <c r="A167" s="15"/>
      <c r="B167" s="14"/>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row>
    <row r="168" spans="1:26" x14ac:dyDescent="0.25">
      <c r="A168" s="15"/>
      <c r="B168" s="50"/>
      <c r="C168" s="50"/>
      <c r="D168" s="50"/>
      <c r="E168" s="50"/>
      <c r="F168" s="50"/>
      <c r="G168" s="50"/>
      <c r="H168" s="50"/>
      <c r="I168" s="50"/>
      <c r="J168" s="50"/>
      <c r="K168" s="50"/>
      <c r="L168" s="50"/>
      <c r="M168" s="50"/>
      <c r="N168" s="50"/>
      <c r="O168" s="50"/>
      <c r="P168" s="50"/>
      <c r="Q168" s="50"/>
      <c r="R168" s="50"/>
      <c r="S168" s="50"/>
      <c r="T168" s="50"/>
      <c r="U168" s="50"/>
      <c r="V168" s="50"/>
      <c r="W168" s="50"/>
      <c r="X168" s="50"/>
      <c r="Y168" s="50"/>
      <c r="Z168" s="50"/>
    </row>
    <row r="169" spans="1:26" x14ac:dyDescent="0.25">
      <c r="A169" s="15"/>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row>
    <row r="170" spans="1:26" x14ac:dyDescent="0.25">
      <c r="A170" s="15"/>
      <c r="B170" s="48" t="s">
        <v>352</v>
      </c>
      <c r="C170" s="48"/>
      <c r="D170" s="48"/>
      <c r="E170" s="48"/>
      <c r="F170" s="48"/>
      <c r="G170" s="48"/>
      <c r="H170" s="48"/>
      <c r="I170" s="48"/>
      <c r="J170" s="48"/>
      <c r="K170" s="48"/>
      <c r="L170" s="48"/>
      <c r="M170" s="48"/>
      <c r="N170" s="48"/>
      <c r="O170" s="48"/>
      <c r="P170" s="48"/>
      <c r="Q170" s="48"/>
      <c r="R170" s="48"/>
      <c r="S170" s="48"/>
      <c r="T170" s="48"/>
      <c r="U170" s="48"/>
      <c r="V170" s="48"/>
      <c r="W170" s="48"/>
      <c r="X170" s="48"/>
      <c r="Y170" s="48"/>
      <c r="Z170" s="48"/>
    </row>
    <row r="171" spans="1:26" x14ac:dyDescent="0.25">
      <c r="A171" s="15"/>
      <c r="B171" s="14"/>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row>
    <row r="172" spans="1:26" x14ac:dyDescent="0.25">
      <c r="A172" s="15"/>
      <c r="B172" s="49"/>
      <c r="C172" s="49"/>
      <c r="D172" s="49"/>
      <c r="E172" s="49"/>
      <c r="F172" s="49"/>
      <c r="G172" s="49"/>
      <c r="H172" s="49"/>
      <c r="I172" s="49"/>
      <c r="J172" s="49"/>
      <c r="K172" s="49"/>
      <c r="L172" s="49"/>
      <c r="M172" s="49"/>
      <c r="N172" s="49"/>
      <c r="O172" s="49"/>
      <c r="P172" s="49"/>
      <c r="Q172" s="49"/>
      <c r="R172" s="49"/>
      <c r="S172" s="49"/>
      <c r="T172" s="49"/>
      <c r="U172" s="49"/>
      <c r="V172" s="49"/>
      <c r="W172" s="49"/>
      <c r="X172" s="49"/>
      <c r="Y172" s="49"/>
      <c r="Z172" s="49"/>
    </row>
    <row r="173" spans="1:26" x14ac:dyDescent="0.25">
      <c r="A173" s="15"/>
      <c r="B173" s="4"/>
      <c r="C173" s="4"/>
      <c r="D173" s="4"/>
      <c r="E173" s="4"/>
      <c r="F173" s="4"/>
      <c r="G173" s="4"/>
      <c r="H173" s="4"/>
      <c r="I173" s="4"/>
      <c r="J173" s="4"/>
    </row>
    <row r="174" spans="1:26" ht="15.75" thickBot="1" x14ac:dyDescent="0.3">
      <c r="A174" s="15"/>
      <c r="B174" s="19"/>
      <c r="C174" s="19" t="s">
        <v>229</v>
      </c>
      <c r="D174" s="40" t="s">
        <v>353</v>
      </c>
      <c r="E174" s="40"/>
      <c r="F174" s="40"/>
      <c r="G174" s="40"/>
      <c r="H174" s="40"/>
      <c r="I174" s="40"/>
      <c r="J174" s="19"/>
    </row>
    <row r="175" spans="1:26" ht="15.75" thickBot="1" x14ac:dyDescent="0.3">
      <c r="A175" s="15"/>
      <c r="B175" s="19"/>
      <c r="C175" s="19" t="s">
        <v>229</v>
      </c>
      <c r="D175" s="43" t="s">
        <v>275</v>
      </c>
      <c r="E175" s="43"/>
      <c r="F175" s="19"/>
      <c r="G175" s="19" t="s">
        <v>229</v>
      </c>
      <c r="H175" s="43" t="s">
        <v>276</v>
      </c>
      <c r="I175" s="43"/>
      <c r="J175" s="19"/>
    </row>
    <row r="176" spans="1:26" x14ac:dyDescent="0.25">
      <c r="A176" s="15"/>
      <c r="B176" s="28" t="s">
        <v>316</v>
      </c>
      <c r="C176" s="22" t="s">
        <v>229</v>
      </c>
      <c r="D176" s="21"/>
      <c r="E176" s="21"/>
      <c r="F176" s="21"/>
      <c r="G176" s="22" t="s">
        <v>229</v>
      </c>
      <c r="H176" s="21"/>
      <c r="I176" s="21"/>
      <c r="J176" s="21"/>
    </row>
    <row r="177" spans="1:26" x14ac:dyDescent="0.25">
      <c r="A177" s="15"/>
      <c r="B177" s="47" t="s">
        <v>317</v>
      </c>
      <c r="C177" s="19" t="s">
        <v>229</v>
      </c>
      <c r="D177" s="24" t="s">
        <v>239</v>
      </c>
      <c r="E177" s="25">
        <v>4680</v>
      </c>
      <c r="F177" s="26" t="s">
        <v>229</v>
      </c>
      <c r="G177" s="19" t="s">
        <v>229</v>
      </c>
      <c r="H177" s="24" t="s">
        <v>239</v>
      </c>
      <c r="I177" s="25">
        <v>6775</v>
      </c>
      <c r="J177" s="26" t="s">
        <v>229</v>
      </c>
    </row>
    <row r="178" spans="1:26" x14ac:dyDescent="0.25">
      <c r="A178" s="15"/>
      <c r="B178" s="46" t="s">
        <v>319</v>
      </c>
      <c r="C178" s="22" t="s">
        <v>229</v>
      </c>
      <c r="D178" s="31"/>
      <c r="E178" s="32">
        <v>3046</v>
      </c>
      <c r="F178" s="29" t="s">
        <v>229</v>
      </c>
      <c r="G178" s="22" t="s">
        <v>229</v>
      </c>
      <c r="H178" s="31"/>
      <c r="I178" s="32">
        <v>4835</v>
      </c>
      <c r="J178" s="29" t="s">
        <v>229</v>
      </c>
    </row>
    <row r="179" spans="1:26" x14ac:dyDescent="0.25">
      <c r="A179" s="15"/>
      <c r="B179" s="47" t="s">
        <v>320</v>
      </c>
      <c r="C179" s="19" t="s">
        <v>229</v>
      </c>
      <c r="D179" s="24"/>
      <c r="E179" s="25">
        <v>5895</v>
      </c>
      <c r="F179" s="26" t="s">
        <v>229</v>
      </c>
      <c r="G179" s="19" t="s">
        <v>229</v>
      </c>
      <c r="H179" s="24"/>
      <c r="I179" s="25">
        <v>9064</v>
      </c>
      <c r="J179" s="26" t="s">
        <v>229</v>
      </c>
    </row>
    <row r="180" spans="1:26" x14ac:dyDescent="0.25">
      <c r="A180" s="15"/>
      <c r="B180" s="46" t="s">
        <v>321</v>
      </c>
      <c r="C180" s="22" t="s">
        <v>229</v>
      </c>
      <c r="D180" s="31"/>
      <c r="E180" s="33">
        <v>225</v>
      </c>
      <c r="F180" s="29" t="s">
        <v>229</v>
      </c>
      <c r="G180" s="22" t="s">
        <v>229</v>
      </c>
      <c r="H180" s="31"/>
      <c r="I180" s="33">
        <v>172</v>
      </c>
      <c r="J180" s="29" t="s">
        <v>229</v>
      </c>
    </row>
    <row r="181" spans="1:26" x14ac:dyDescent="0.25">
      <c r="A181" s="15"/>
      <c r="B181" s="47" t="s">
        <v>322</v>
      </c>
      <c r="C181" s="19" t="s">
        <v>229</v>
      </c>
      <c r="D181" s="26"/>
      <c r="E181" s="38" t="s">
        <v>243</v>
      </c>
      <c r="F181" s="26" t="s">
        <v>229</v>
      </c>
      <c r="G181" s="19" t="s">
        <v>229</v>
      </c>
      <c r="H181" s="26"/>
      <c r="I181" s="38" t="s">
        <v>243</v>
      </c>
      <c r="J181" s="26" t="s">
        <v>229</v>
      </c>
    </row>
    <row r="182" spans="1:26" ht="15.75" thickBot="1" x14ac:dyDescent="0.3">
      <c r="A182" s="15"/>
      <c r="B182" s="46" t="s">
        <v>323</v>
      </c>
      <c r="C182" s="22" t="s">
        <v>229</v>
      </c>
      <c r="D182" s="31"/>
      <c r="E182" s="33">
        <v>102</v>
      </c>
      <c r="F182" s="29" t="s">
        <v>229</v>
      </c>
      <c r="G182" s="22" t="s">
        <v>229</v>
      </c>
      <c r="H182" s="31"/>
      <c r="I182" s="33">
        <v>242</v>
      </c>
      <c r="J182" s="29" t="s">
        <v>229</v>
      </c>
    </row>
    <row r="183" spans="1:26" x14ac:dyDescent="0.25">
      <c r="A183" s="15"/>
      <c r="B183" s="34"/>
      <c r="C183" s="34" t="s">
        <v>229</v>
      </c>
      <c r="D183" s="35"/>
      <c r="E183" s="35"/>
      <c r="F183" s="34"/>
      <c r="G183" s="34" t="s">
        <v>229</v>
      </c>
      <c r="H183" s="35"/>
      <c r="I183" s="35"/>
      <c r="J183" s="34"/>
    </row>
    <row r="184" spans="1:26" x14ac:dyDescent="0.25">
      <c r="A184" s="15"/>
      <c r="B184" s="36" t="s">
        <v>324</v>
      </c>
      <c r="C184" s="19" t="s">
        <v>229</v>
      </c>
      <c r="D184" s="24"/>
      <c r="E184" s="25">
        <v>13948</v>
      </c>
      <c r="F184" s="26" t="s">
        <v>229</v>
      </c>
      <c r="G184" s="19" t="s">
        <v>229</v>
      </c>
      <c r="H184" s="24"/>
      <c r="I184" s="25">
        <v>21088</v>
      </c>
      <c r="J184" s="26" t="s">
        <v>229</v>
      </c>
    </row>
    <row r="185" spans="1:26" x14ac:dyDescent="0.25">
      <c r="A185" s="15"/>
      <c r="B185" s="28" t="s">
        <v>325</v>
      </c>
      <c r="C185" s="22" t="s">
        <v>229</v>
      </c>
      <c r="D185" s="31"/>
      <c r="E185" s="33">
        <v>92</v>
      </c>
      <c r="F185" s="29" t="s">
        <v>229</v>
      </c>
      <c r="G185" s="22" t="s">
        <v>229</v>
      </c>
      <c r="H185" s="31"/>
      <c r="I185" s="33">
        <v>397</v>
      </c>
      <c r="J185" s="29" t="s">
        <v>229</v>
      </c>
    </row>
    <row r="186" spans="1:26" x14ac:dyDescent="0.25">
      <c r="A186" s="15"/>
      <c r="B186" s="23" t="s">
        <v>326</v>
      </c>
      <c r="C186" s="19" t="s">
        <v>229</v>
      </c>
      <c r="D186" s="24"/>
      <c r="E186" s="27">
        <v>76</v>
      </c>
      <c r="F186" s="26" t="s">
        <v>229</v>
      </c>
      <c r="G186" s="19" t="s">
        <v>229</v>
      </c>
      <c r="H186" s="24"/>
      <c r="I186" s="27">
        <v>91</v>
      </c>
      <c r="J186" s="26" t="s">
        <v>229</v>
      </c>
    </row>
    <row r="187" spans="1:26" ht="15.75" thickBot="1" x14ac:dyDescent="0.3">
      <c r="A187" s="15"/>
      <c r="B187" s="28" t="s">
        <v>327</v>
      </c>
      <c r="C187" s="22" t="s">
        <v>229</v>
      </c>
      <c r="D187" s="29"/>
      <c r="E187" s="30" t="s">
        <v>243</v>
      </c>
      <c r="F187" s="29" t="s">
        <v>229</v>
      </c>
      <c r="G187" s="22" t="s">
        <v>229</v>
      </c>
      <c r="H187" s="29"/>
      <c r="I187" s="30" t="s">
        <v>243</v>
      </c>
      <c r="J187" s="29" t="s">
        <v>229</v>
      </c>
    </row>
    <row r="188" spans="1:26" x14ac:dyDescent="0.25">
      <c r="A188" s="15"/>
      <c r="B188" s="34"/>
      <c r="C188" s="34" t="s">
        <v>229</v>
      </c>
      <c r="D188" s="35"/>
      <c r="E188" s="35"/>
      <c r="F188" s="34"/>
      <c r="G188" s="34" t="s">
        <v>229</v>
      </c>
      <c r="H188" s="35"/>
      <c r="I188" s="35"/>
      <c r="J188" s="34"/>
    </row>
    <row r="189" spans="1:26" ht="15.75" thickBot="1" x14ac:dyDescent="0.3">
      <c r="A189" s="15"/>
      <c r="B189" s="57" t="s">
        <v>348</v>
      </c>
      <c r="C189" s="19" t="s">
        <v>229</v>
      </c>
      <c r="D189" s="24" t="s">
        <v>239</v>
      </c>
      <c r="E189" s="25">
        <v>14116</v>
      </c>
      <c r="F189" s="26" t="s">
        <v>229</v>
      </c>
      <c r="G189" s="19" t="s">
        <v>229</v>
      </c>
      <c r="H189" s="24" t="s">
        <v>239</v>
      </c>
      <c r="I189" s="25">
        <v>21576</v>
      </c>
      <c r="J189" s="26" t="s">
        <v>229</v>
      </c>
    </row>
    <row r="190" spans="1:26" ht="15.75" thickTop="1" x14ac:dyDescent="0.25">
      <c r="A190" s="15"/>
      <c r="B190" s="34"/>
      <c r="C190" s="34" t="s">
        <v>229</v>
      </c>
      <c r="D190" s="37"/>
      <c r="E190" s="37"/>
      <c r="F190" s="34"/>
      <c r="G190" s="34" t="s">
        <v>229</v>
      </c>
      <c r="H190" s="37"/>
      <c r="I190" s="37"/>
      <c r="J190" s="34"/>
    </row>
    <row r="191" spans="1:26" x14ac:dyDescent="0.25">
      <c r="A191" s="15"/>
      <c r="B191" s="14"/>
      <c r="C191" s="14"/>
      <c r="D191" s="14"/>
      <c r="E191" s="14"/>
      <c r="F191" s="14"/>
      <c r="G191" s="14"/>
      <c r="H191" s="14"/>
      <c r="I191" s="14"/>
      <c r="J191" s="14"/>
      <c r="K191" s="14"/>
      <c r="L191" s="14"/>
      <c r="M191" s="14"/>
      <c r="N191" s="14"/>
      <c r="O191" s="14"/>
      <c r="P191" s="14"/>
      <c r="Q191" s="14"/>
      <c r="R191" s="14"/>
      <c r="S191" s="14"/>
      <c r="T191" s="14"/>
      <c r="U191" s="14"/>
      <c r="V191" s="14"/>
      <c r="W191" s="14"/>
      <c r="X191" s="14"/>
      <c r="Y191" s="14"/>
      <c r="Z191" s="14"/>
    </row>
    <row r="192" spans="1:26" x14ac:dyDescent="0.25">
      <c r="A192" s="15"/>
      <c r="B192" s="48" t="s">
        <v>354</v>
      </c>
      <c r="C192" s="48"/>
      <c r="D192" s="48"/>
      <c r="E192" s="48"/>
      <c r="F192" s="48"/>
      <c r="G192" s="48"/>
      <c r="H192" s="48"/>
      <c r="I192" s="48"/>
      <c r="J192" s="48"/>
      <c r="K192" s="48"/>
      <c r="L192" s="48"/>
      <c r="M192" s="48"/>
      <c r="N192" s="48"/>
      <c r="O192" s="48"/>
      <c r="P192" s="48"/>
      <c r="Q192" s="48"/>
      <c r="R192" s="48"/>
      <c r="S192" s="48"/>
      <c r="T192" s="48"/>
      <c r="U192" s="48"/>
      <c r="V192" s="48"/>
      <c r="W192" s="48"/>
      <c r="X192" s="48"/>
      <c r="Y192" s="48"/>
      <c r="Z192" s="48"/>
    </row>
    <row r="193" spans="1:26" x14ac:dyDescent="0.25">
      <c r="A193" s="15"/>
      <c r="B193" s="14"/>
      <c r="C193" s="14"/>
      <c r="D193" s="14"/>
      <c r="E193" s="14"/>
      <c r="F193" s="14"/>
      <c r="G193" s="14"/>
      <c r="H193" s="14"/>
      <c r="I193" s="14"/>
      <c r="J193" s="14"/>
      <c r="K193" s="14"/>
      <c r="L193" s="14"/>
      <c r="M193" s="14"/>
      <c r="N193" s="14"/>
      <c r="O193" s="14"/>
      <c r="P193" s="14"/>
      <c r="Q193" s="14"/>
      <c r="R193" s="14"/>
      <c r="S193" s="14"/>
      <c r="T193" s="14"/>
      <c r="U193" s="14"/>
      <c r="V193" s="14"/>
      <c r="W193" s="14"/>
      <c r="X193" s="14"/>
      <c r="Y193" s="14"/>
      <c r="Z193" s="14"/>
    </row>
    <row r="194" spans="1:26" x14ac:dyDescent="0.25">
      <c r="A194" s="15"/>
      <c r="B194" s="48" t="s">
        <v>355</v>
      </c>
      <c r="C194" s="48"/>
      <c r="D194" s="48"/>
      <c r="E194" s="48"/>
      <c r="F194" s="48"/>
      <c r="G194" s="48"/>
      <c r="H194" s="48"/>
      <c r="I194" s="48"/>
      <c r="J194" s="48"/>
      <c r="K194" s="48"/>
      <c r="L194" s="48"/>
      <c r="M194" s="48"/>
      <c r="N194" s="48"/>
      <c r="O194" s="48"/>
      <c r="P194" s="48"/>
      <c r="Q194" s="48"/>
      <c r="R194" s="48"/>
      <c r="S194" s="48"/>
      <c r="T194" s="48"/>
      <c r="U194" s="48"/>
      <c r="V194" s="48"/>
      <c r="W194" s="48"/>
      <c r="X194" s="48"/>
      <c r="Y194" s="48"/>
      <c r="Z194" s="48"/>
    </row>
    <row r="195" spans="1:26" x14ac:dyDescent="0.25">
      <c r="A195" s="15"/>
      <c r="B195" s="14"/>
      <c r="C195" s="14"/>
      <c r="D195" s="14"/>
      <c r="E195" s="14"/>
      <c r="F195" s="14"/>
      <c r="G195" s="14"/>
      <c r="H195" s="14"/>
      <c r="I195" s="14"/>
      <c r="J195" s="14"/>
      <c r="K195" s="14"/>
      <c r="L195" s="14"/>
      <c r="M195" s="14"/>
      <c r="N195" s="14"/>
      <c r="O195" s="14"/>
      <c r="P195" s="14"/>
      <c r="Q195" s="14"/>
      <c r="R195" s="14"/>
      <c r="S195" s="14"/>
      <c r="T195" s="14"/>
      <c r="U195" s="14"/>
      <c r="V195" s="14"/>
      <c r="W195" s="14"/>
      <c r="X195" s="14"/>
      <c r="Y195" s="14"/>
      <c r="Z195" s="14"/>
    </row>
    <row r="196" spans="1:26" x14ac:dyDescent="0.25">
      <c r="A196" s="15"/>
      <c r="B196" s="49"/>
      <c r="C196" s="49"/>
      <c r="D196" s="49"/>
      <c r="E196" s="49"/>
      <c r="F196" s="49"/>
      <c r="G196" s="49"/>
      <c r="H196" s="49"/>
      <c r="I196" s="49"/>
      <c r="J196" s="49"/>
      <c r="K196" s="49"/>
      <c r="L196" s="49"/>
      <c r="M196" s="49"/>
      <c r="N196" s="49"/>
      <c r="O196" s="49"/>
      <c r="P196" s="49"/>
      <c r="Q196" s="49"/>
      <c r="R196" s="49"/>
      <c r="S196" s="49"/>
      <c r="T196" s="49"/>
      <c r="U196" s="49"/>
      <c r="V196" s="49"/>
      <c r="W196" s="49"/>
      <c r="X196" s="49"/>
      <c r="Y196" s="49"/>
      <c r="Z196" s="49"/>
    </row>
    <row r="197" spans="1:26" x14ac:dyDescent="0.25">
      <c r="A197" s="15"/>
      <c r="B197" s="4"/>
      <c r="C197" s="4"/>
      <c r="D197" s="4"/>
      <c r="E197" s="4"/>
      <c r="F197" s="4"/>
      <c r="G197" s="4"/>
      <c r="H197" s="4"/>
      <c r="I197" s="4"/>
      <c r="J197" s="4"/>
    </row>
    <row r="198" spans="1:26" ht="15.75" thickBot="1" x14ac:dyDescent="0.3">
      <c r="A198" s="15"/>
      <c r="B198" s="19"/>
      <c r="C198" s="19" t="s">
        <v>229</v>
      </c>
      <c r="D198" s="40" t="s">
        <v>275</v>
      </c>
      <c r="E198" s="40"/>
      <c r="F198" s="19"/>
      <c r="G198" s="19" t="s">
        <v>229</v>
      </c>
      <c r="H198" s="40" t="s">
        <v>356</v>
      </c>
      <c r="I198" s="40"/>
      <c r="J198" s="19"/>
    </row>
    <row r="199" spans="1:26" x14ac:dyDescent="0.25">
      <c r="A199" s="15"/>
      <c r="B199" s="28" t="s">
        <v>316</v>
      </c>
      <c r="C199" s="22" t="s">
        <v>229</v>
      </c>
      <c r="D199" s="21"/>
      <c r="E199" s="21"/>
      <c r="F199" s="21"/>
      <c r="G199" s="22" t="s">
        <v>229</v>
      </c>
      <c r="H199" s="21"/>
      <c r="I199" s="21"/>
      <c r="J199" s="21"/>
    </row>
    <row r="200" spans="1:26" x14ac:dyDescent="0.25">
      <c r="A200" s="15"/>
      <c r="B200" s="47" t="s">
        <v>317</v>
      </c>
      <c r="C200" s="19" t="s">
        <v>229</v>
      </c>
      <c r="D200" s="24" t="s">
        <v>239</v>
      </c>
      <c r="E200" s="25">
        <v>4153</v>
      </c>
      <c r="F200" s="26" t="s">
        <v>229</v>
      </c>
      <c r="G200" s="19" t="s">
        <v>229</v>
      </c>
      <c r="H200" s="24" t="s">
        <v>239</v>
      </c>
      <c r="I200" s="25">
        <v>4229</v>
      </c>
      <c r="J200" s="26" t="s">
        <v>229</v>
      </c>
    </row>
    <row r="201" spans="1:26" x14ac:dyDescent="0.25">
      <c r="A201" s="15"/>
      <c r="B201" s="46" t="s">
        <v>319</v>
      </c>
      <c r="C201" s="22" t="s">
        <v>229</v>
      </c>
      <c r="D201" s="31"/>
      <c r="E201" s="32">
        <v>2208</v>
      </c>
      <c r="F201" s="29" t="s">
        <v>229</v>
      </c>
      <c r="G201" s="22" t="s">
        <v>229</v>
      </c>
      <c r="H201" s="31"/>
      <c r="I201" s="32">
        <v>1382</v>
      </c>
      <c r="J201" s="29" t="s">
        <v>229</v>
      </c>
    </row>
    <row r="202" spans="1:26" x14ac:dyDescent="0.25">
      <c r="A202" s="15"/>
      <c r="B202" s="47" t="s">
        <v>320</v>
      </c>
      <c r="C202" s="19" t="s">
        <v>229</v>
      </c>
      <c r="D202" s="24"/>
      <c r="E202" s="25">
        <v>5907</v>
      </c>
      <c r="F202" s="26" t="s">
        <v>229</v>
      </c>
      <c r="G202" s="19" t="s">
        <v>229</v>
      </c>
      <c r="H202" s="24"/>
      <c r="I202" s="25">
        <v>5882</v>
      </c>
      <c r="J202" s="26" t="s">
        <v>229</v>
      </c>
    </row>
    <row r="203" spans="1:26" x14ac:dyDescent="0.25">
      <c r="A203" s="15"/>
      <c r="B203" s="46" t="s">
        <v>321</v>
      </c>
      <c r="C203" s="22" t="s">
        <v>229</v>
      </c>
      <c r="D203" s="31"/>
      <c r="E203" s="33">
        <v>225</v>
      </c>
      <c r="F203" s="29" t="s">
        <v>229</v>
      </c>
      <c r="G203" s="22" t="s">
        <v>229</v>
      </c>
      <c r="H203" s="31"/>
      <c r="I203" s="33">
        <v>225</v>
      </c>
      <c r="J203" s="29" t="s">
        <v>229</v>
      </c>
    </row>
    <row r="204" spans="1:26" x14ac:dyDescent="0.25">
      <c r="A204" s="15"/>
      <c r="B204" s="47" t="s">
        <v>322</v>
      </c>
      <c r="C204" s="19" t="s">
        <v>229</v>
      </c>
      <c r="D204" s="26"/>
      <c r="E204" s="38" t="s">
        <v>243</v>
      </c>
      <c r="F204" s="26" t="s">
        <v>229</v>
      </c>
      <c r="G204" s="19" t="s">
        <v>229</v>
      </c>
      <c r="H204" s="26"/>
      <c r="I204" s="38" t="s">
        <v>243</v>
      </c>
      <c r="J204" s="26" t="s">
        <v>229</v>
      </c>
    </row>
    <row r="205" spans="1:26" ht="15.75" thickBot="1" x14ac:dyDescent="0.3">
      <c r="A205" s="15"/>
      <c r="B205" s="46" t="s">
        <v>323</v>
      </c>
      <c r="C205" s="22" t="s">
        <v>229</v>
      </c>
      <c r="D205" s="29"/>
      <c r="E205" s="30" t="s">
        <v>243</v>
      </c>
      <c r="F205" s="29" t="s">
        <v>229</v>
      </c>
      <c r="G205" s="22" t="s">
        <v>229</v>
      </c>
      <c r="H205" s="31"/>
      <c r="I205" s="33">
        <v>205</v>
      </c>
      <c r="J205" s="29" t="s">
        <v>229</v>
      </c>
    </row>
    <row r="206" spans="1:26" x14ac:dyDescent="0.25">
      <c r="A206" s="15"/>
      <c r="B206" s="34"/>
      <c r="C206" s="34" t="s">
        <v>229</v>
      </c>
      <c r="D206" s="35"/>
      <c r="E206" s="35"/>
      <c r="F206" s="34"/>
      <c r="G206" s="34" t="s">
        <v>229</v>
      </c>
      <c r="H206" s="35"/>
      <c r="I206" s="35"/>
      <c r="J206" s="34"/>
    </row>
    <row r="207" spans="1:26" x14ac:dyDescent="0.25">
      <c r="A207" s="15"/>
      <c r="B207" s="36" t="s">
        <v>324</v>
      </c>
      <c r="C207" s="19" t="s">
        <v>229</v>
      </c>
      <c r="D207" s="24"/>
      <c r="E207" s="25">
        <v>12493</v>
      </c>
      <c r="F207" s="26" t="s">
        <v>229</v>
      </c>
      <c r="G207" s="19" t="s">
        <v>229</v>
      </c>
      <c r="H207" s="24"/>
      <c r="I207" s="25">
        <v>11923</v>
      </c>
      <c r="J207" s="26" t="s">
        <v>229</v>
      </c>
    </row>
    <row r="208" spans="1:26" x14ac:dyDescent="0.25">
      <c r="A208" s="15"/>
      <c r="B208" s="28" t="s">
        <v>325</v>
      </c>
      <c r="C208" s="22" t="s">
        <v>229</v>
      </c>
      <c r="D208" s="31"/>
      <c r="E208" s="33">
        <v>57</v>
      </c>
      <c r="F208" s="29" t="s">
        <v>229</v>
      </c>
      <c r="G208" s="22" t="s">
        <v>229</v>
      </c>
      <c r="H208" s="31"/>
      <c r="I208" s="33">
        <v>127</v>
      </c>
      <c r="J208" s="29" t="s">
        <v>229</v>
      </c>
    </row>
    <row r="209" spans="1:26" x14ac:dyDescent="0.25">
      <c r="A209" s="15"/>
      <c r="B209" s="23" t="s">
        <v>326</v>
      </c>
      <c r="C209" s="19" t="s">
        <v>229</v>
      </c>
      <c r="D209" s="24"/>
      <c r="E209" s="27">
        <v>95</v>
      </c>
      <c r="F209" s="26" t="s">
        <v>229</v>
      </c>
      <c r="G209" s="19" t="s">
        <v>229</v>
      </c>
      <c r="H209" s="24"/>
      <c r="I209" s="27">
        <v>55</v>
      </c>
      <c r="J209" s="26" t="s">
        <v>229</v>
      </c>
    </row>
    <row r="210" spans="1:26" ht="15.75" thickBot="1" x14ac:dyDescent="0.3">
      <c r="A210" s="15"/>
      <c r="B210" s="28" t="s">
        <v>327</v>
      </c>
      <c r="C210" s="22" t="s">
        <v>229</v>
      </c>
      <c r="D210" s="29"/>
      <c r="E210" s="30" t="s">
        <v>243</v>
      </c>
      <c r="F210" s="29" t="s">
        <v>229</v>
      </c>
      <c r="G210" s="22" t="s">
        <v>229</v>
      </c>
      <c r="H210" s="29"/>
      <c r="I210" s="30" t="s">
        <v>243</v>
      </c>
      <c r="J210" s="29" t="s">
        <v>229</v>
      </c>
    </row>
    <row r="211" spans="1:26" x14ac:dyDescent="0.25">
      <c r="A211" s="15"/>
      <c r="B211" s="34"/>
      <c r="C211" s="34" t="s">
        <v>229</v>
      </c>
      <c r="D211" s="35"/>
      <c r="E211" s="35"/>
      <c r="F211" s="34"/>
      <c r="G211" s="34" t="s">
        <v>229</v>
      </c>
      <c r="H211" s="35"/>
      <c r="I211" s="35"/>
      <c r="J211" s="34"/>
    </row>
    <row r="212" spans="1:26" ht="15.75" thickBot="1" x14ac:dyDescent="0.3">
      <c r="A212" s="15"/>
      <c r="B212" s="36" t="s">
        <v>37</v>
      </c>
      <c r="C212" s="19" t="s">
        <v>229</v>
      </c>
      <c r="D212" s="24" t="s">
        <v>239</v>
      </c>
      <c r="E212" s="25">
        <v>12645</v>
      </c>
      <c r="F212" s="26" t="s">
        <v>229</v>
      </c>
      <c r="G212" s="19" t="s">
        <v>229</v>
      </c>
      <c r="H212" s="24" t="s">
        <v>239</v>
      </c>
      <c r="I212" s="25">
        <v>12105</v>
      </c>
      <c r="J212" s="26" t="s">
        <v>229</v>
      </c>
    </row>
    <row r="213" spans="1:26" ht="15.75" thickTop="1" x14ac:dyDescent="0.25">
      <c r="A213" s="15"/>
      <c r="B213" s="34"/>
      <c r="C213" s="34" t="s">
        <v>229</v>
      </c>
      <c r="D213" s="37"/>
      <c r="E213" s="37"/>
      <c r="F213" s="34"/>
      <c r="G213" s="34" t="s">
        <v>229</v>
      </c>
      <c r="H213" s="37"/>
      <c r="I213" s="37"/>
      <c r="J213" s="34"/>
    </row>
    <row r="214" spans="1:26" x14ac:dyDescent="0.25">
      <c r="A214" s="15"/>
      <c r="B214" s="14"/>
      <c r="C214" s="14"/>
      <c r="D214" s="14"/>
      <c r="E214" s="14"/>
      <c r="F214" s="14"/>
      <c r="G214" s="14"/>
      <c r="H214" s="14"/>
      <c r="I214" s="14"/>
      <c r="J214" s="14"/>
      <c r="K214" s="14"/>
      <c r="L214" s="14"/>
      <c r="M214" s="14"/>
      <c r="N214" s="14"/>
      <c r="O214" s="14"/>
      <c r="P214" s="14"/>
      <c r="Q214" s="14"/>
      <c r="R214" s="14"/>
      <c r="S214" s="14"/>
      <c r="T214" s="14"/>
      <c r="U214" s="14"/>
      <c r="V214" s="14"/>
      <c r="W214" s="14"/>
      <c r="X214" s="14"/>
      <c r="Y214" s="14"/>
      <c r="Z214" s="14"/>
    </row>
    <row r="215" spans="1:26" x14ac:dyDescent="0.25">
      <c r="A215" s="15"/>
      <c r="B215" s="48" t="s">
        <v>357</v>
      </c>
      <c r="C215" s="48"/>
      <c r="D215" s="48"/>
      <c r="E215" s="48"/>
      <c r="F215" s="48"/>
      <c r="G215" s="48"/>
      <c r="H215" s="48"/>
      <c r="I215" s="48"/>
      <c r="J215" s="48"/>
      <c r="K215" s="48"/>
      <c r="L215" s="48"/>
      <c r="M215" s="48"/>
      <c r="N215" s="48"/>
      <c r="O215" s="48"/>
      <c r="P215" s="48"/>
      <c r="Q215" s="48"/>
      <c r="R215" s="48"/>
      <c r="S215" s="48"/>
      <c r="T215" s="48"/>
      <c r="U215" s="48"/>
      <c r="V215" s="48"/>
      <c r="W215" s="48"/>
      <c r="X215" s="48"/>
      <c r="Y215" s="48"/>
      <c r="Z215" s="48"/>
    </row>
    <row r="216" spans="1:26" x14ac:dyDescent="0.25">
      <c r="A216" s="15"/>
      <c r="B216" s="14"/>
      <c r="C216" s="14"/>
      <c r="D216" s="14"/>
      <c r="E216" s="14"/>
      <c r="F216" s="14"/>
      <c r="G216" s="14"/>
      <c r="H216" s="14"/>
      <c r="I216" s="14"/>
      <c r="J216" s="14"/>
      <c r="K216" s="14"/>
      <c r="L216" s="14"/>
      <c r="M216" s="14"/>
      <c r="N216" s="14"/>
      <c r="O216" s="14"/>
      <c r="P216" s="14"/>
      <c r="Q216" s="14"/>
      <c r="R216" s="14"/>
      <c r="S216" s="14"/>
      <c r="T216" s="14"/>
      <c r="U216" s="14"/>
      <c r="V216" s="14"/>
      <c r="W216" s="14"/>
      <c r="X216" s="14"/>
      <c r="Y216" s="14"/>
      <c r="Z216" s="14"/>
    </row>
    <row r="217" spans="1:26" x14ac:dyDescent="0.25">
      <c r="A217" s="15"/>
      <c r="B217" s="49"/>
      <c r="C217" s="49"/>
      <c r="D217" s="49"/>
      <c r="E217" s="49"/>
      <c r="F217" s="49"/>
      <c r="G217" s="49"/>
      <c r="H217" s="49"/>
      <c r="I217" s="49"/>
      <c r="J217" s="49"/>
      <c r="K217" s="49"/>
      <c r="L217" s="49"/>
      <c r="M217" s="49"/>
      <c r="N217" s="49"/>
      <c r="O217" s="49"/>
      <c r="P217" s="49"/>
      <c r="Q217" s="49"/>
      <c r="R217" s="49"/>
      <c r="S217" s="49"/>
      <c r="T217" s="49"/>
      <c r="U217" s="49"/>
      <c r="V217" s="49"/>
      <c r="W217" s="49"/>
      <c r="X217" s="49"/>
      <c r="Y217" s="49"/>
      <c r="Z217" s="49"/>
    </row>
    <row r="218" spans="1:26" x14ac:dyDescent="0.25">
      <c r="A218" s="15"/>
      <c r="B218" s="4"/>
      <c r="C218" s="4"/>
      <c r="D218" s="4"/>
      <c r="E218" s="4"/>
      <c r="F218" s="4"/>
      <c r="G218" s="4"/>
      <c r="H218" s="4"/>
      <c r="I218" s="4"/>
      <c r="J218" s="4"/>
    </row>
    <row r="219" spans="1:26" ht="15.75" thickBot="1" x14ac:dyDescent="0.3">
      <c r="A219" s="15"/>
      <c r="B219" s="19"/>
      <c r="C219" s="19" t="s">
        <v>229</v>
      </c>
      <c r="D219" s="40" t="s">
        <v>275</v>
      </c>
      <c r="E219" s="40"/>
      <c r="F219" s="19"/>
      <c r="G219" s="19" t="s">
        <v>229</v>
      </c>
      <c r="H219" s="40" t="s">
        <v>356</v>
      </c>
      <c r="I219" s="40"/>
      <c r="J219" s="19"/>
    </row>
    <row r="220" spans="1:26" x14ac:dyDescent="0.25">
      <c r="A220" s="15"/>
      <c r="B220" s="28" t="s">
        <v>358</v>
      </c>
      <c r="C220" s="22" t="s">
        <v>229</v>
      </c>
      <c r="D220" s="31" t="s">
        <v>239</v>
      </c>
      <c r="E220" s="32">
        <v>12645</v>
      </c>
      <c r="F220" s="29" t="s">
        <v>229</v>
      </c>
      <c r="G220" s="22" t="s">
        <v>229</v>
      </c>
      <c r="H220" s="31" t="s">
        <v>239</v>
      </c>
      <c r="I220" s="32">
        <v>12105</v>
      </c>
      <c r="J220" s="29" t="s">
        <v>229</v>
      </c>
    </row>
    <row r="221" spans="1:26" x14ac:dyDescent="0.25">
      <c r="A221" s="15"/>
      <c r="B221" s="23" t="s">
        <v>359</v>
      </c>
      <c r="C221" s="19" t="s">
        <v>229</v>
      </c>
      <c r="D221" s="24"/>
      <c r="E221" s="25">
        <v>1691</v>
      </c>
      <c r="F221" s="26" t="s">
        <v>229</v>
      </c>
      <c r="G221" s="19" t="s">
        <v>229</v>
      </c>
      <c r="H221" s="24"/>
      <c r="I221" s="25">
        <v>1696</v>
      </c>
      <c r="J221" s="26" t="s">
        <v>229</v>
      </c>
    </row>
    <row r="222" spans="1:26" ht="15.75" thickBot="1" x14ac:dyDescent="0.3">
      <c r="A222" s="15"/>
      <c r="B222" s="28" t="s">
        <v>360</v>
      </c>
      <c r="C222" s="22" t="s">
        <v>229</v>
      </c>
      <c r="D222" s="31"/>
      <c r="E222" s="33">
        <v>93</v>
      </c>
      <c r="F222" s="29" t="s">
        <v>229</v>
      </c>
      <c r="G222" s="22" t="s">
        <v>229</v>
      </c>
      <c r="H222" s="29"/>
      <c r="I222" s="30" t="s">
        <v>243</v>
      </c>
      <c r="J222" s="29" t="s">
        <v>229</v>
      </c>
    </row>
    <row r="223" spans="1:26" x14ac:dyDescent="0.25">
      <c r="A223" s="15"/>
      <c r="B223" s="34"/>
      <c r="C223" s="34" t="s">
        <v>229</v>
      </c>
      <c r="D223" s="35"/>
      <c r="E223" s="35"/>
      <c r="F223" s="34"/>
      <c r="G223" s="34" t="s">
        <v>229</v>
      </c>
      <c r="H223" s="35"/>
      <c r="I223" s="35"/>
      <c r="J223" s="34"/>
    </row>
    <row r="224" spans="1:26" ht="15.75" thickBot="1" x14ac:dyDescent="0.3">
      <c r="A224" s="15"/>
      <c r="B224" s="23" t="s">
        <v>361</v>
      </c>
      <c r="C224" s="19" t="s">
        <v>229</v>
      </c>
      <c r="D224" s="24" t="s">
        <v>239</v>
      </c>
      <c r="E224" s="25">
        <v>14429</v>
      </c>
      <c r="F224" s="26" t="s">
        <v>229</v>
      </c>
      <c r="G224" s="19" t="s">
        <v>229</v>
      </c>
      <c r="H224" s="24" t="s">
        <v>239</v>
      </c>
      <c r="I224" s="25">
        <v>13801</v>
      </c>
      <c r="J224" s="26" t="s">
        <v>229</v>
      </c>
    </row>
    <row r="225" spans="1:26" ht="15.75" thickTop="1" x14ac:dyDescent="0.25">
      <c r="A225" s="15"/>
      <c r="B225" s="34"/>
      <c r="C225" s="34" t="s">
        <v>229</v>
      </c>
      <c r="D225" s="37"/>
      <c r="E225" s="37"/>
      <c r="F225" s="34"/>
      <c r="G225" s="34" t="s">
        <v>229</v>
      </c>
      <c r="H225" s="37"/>
      <c r="I225" s="37"/>
      <c r="J225" s="34"/>
    </row>
    <row r="226" spans="1:26" x14ac:dyDescent="0.25">
      <c r="A226" s="15"/>
      <c r="B226" s="14"/>
      <c r="C226" s="14"/>
      <c r="D226" s="14"/>
      <c r="E226" s="14"/>
      <c r="F226" s="14"/>
      <c r="G226" s="14"/>
      <c r="H226" s="14"/>
      <c r="I226" s="14"/>
      <c r="J226" s="14"/>
      <c r="K226" s="14"/>
      <c r="L226" s="14"/>
      <c r="M226" s="14"/>
      <c r="N226" s="14"/>
      <c r="O226" s="14"/>
      <c r="P226" s="14"/>
      <c r="Q226" s="14"/>
      <c r="R226" s="14"/>
      <c r="S226" s="14"/>
      <c r="T226" s="14"/>
      <c r="U226" s="14"/>
      <c r="V226" s="14"/>
      <c r="W226" s="14"/>
      <c r="X226" s="14"/>
      <c r="Y226" s="14"/>
      <c r="Z226" s="14"/>
    </row>
    <row r="227" spans="1:26" x14ac:dyDescent="0.25">
      <c r="A227" s="15"/>
      <c r="B227" s="50"/>
      <c r="C227" s="50"/>
      <c r="D227" s="50"/>
      <c r="E227" s="50"/>
      <c r="F227" s="50"/>
      <c r="G227" s="50"/>
      <c r="H227" s="50"/>
      <c r="I227" s="50"/>
      <c r="J227" s="50"/>
      <c r="K227" s="50"/>
      <c r="L227" s="50"/>
      <c r="M227" s="50"/>
      <c r="N227" s="50"/>
      <c r="O227" s="50"/>
      <c r="P227" s="50"/>
      <c r="Q227" s="50"/>
      <c r="R227" s="50"/>
      <c r="S227" s="50"/>
      <c r="T227" s="50"/>
      <c r="U227" s="50"/>
      <c r="V227" s="50"/>
      <c r="W227" s="50"/>
      <c r="X227" s="50"/>
      <c r="Y227" s="50"/>
      <c r="Z227" s="50"/>
    </row>
    <row r="228" spans="1:26" x14ac:dyDescent="0.25">
      <c r="A228" s="15"/>
      <c r="B228" s="14"/>
      <c r="C228" s="14"/>
      <c r="D228" s="14"/>
      <c r="E228" s="14"/>
      <c r="F228" s="14"/>
      <c r="G228" s="14"/>
      <c r="H228" s="14"/>
      <c r="I228" s="14"/>
      <c r="J228" s="14"/>
      <c r="K228" s="14"/>
      <c r="L228" s="14"/>
      <c r="M228" s="14"/>
      <c r="N228" s="14"/>
      <c r="O228" s="14"/>
      <c r="P228" s="14"/>
      <c r="Q228" s="14"/>
      <c r="R228" s="14"/>
      <c r="S228" s="14"/>
      <c r="T228" s="14"/>
      <c r="U228" s="14"/>
      <c r="V228" s="14"/>
      <c r="W228" s="14"/>
      <c r="X228" s="14"/>
      <c r="Y228" s="14"/>
      <c r="Z228" s="14"/>
    </row>
    <row r="229" spans="1:26" x14ac:dyDescent="0.25">
      <c r="A229" s="15"/>
      <c r="B229" s="48" t="s">
        <v>362</v>
      </c>
      <c r="C229" s="48"/>
      <c r="D229" s="48"/>
      <c r="E229" s="48"/>
      <c r="F229" s="48"/>
      <c r="G229" s="48"/>
      <c r="H229" s="48"/>
      <c r="I229" s="48"/>
      <c r="J229" s="48"/>
      <c r="K229" s="48"/>
      <c r="L229" s="48"/>
      <c r="M229" s="48"/>
      <c r="N229" s="48"/>
      <c r="O229" s="48"/>
      <c r="P229" s="48"/>
      <c r="Q229" s="48"/>
      <c r="R229" s="48"/>
      <c r="S229" s="48"/>
      <c r="T229" s="48"/>
      <c r="U229" s="48"/>
      <c r="V229" s="48"/>
      <c r="W229" s="48"/>
      <c r="X229" s="48"/>
      <c r="Y229" s="48"/>
      <c r="Z229" s="48"/>
    </row>
    <row r="230" spans="1:26" x14ac:dyDescent="0.25">
      <c r="A230" s="15"/>
      <c r="B230" s="14"/>
      <c r="C230" s="14"/>
      <c r="D230" s="14"/>
      <c r="E230" s="14"/>
      <c r="F230" s="14"/>
      <c r="G230" s="14"/>
      <c r="H230" s="14"/>
      <c r="I230" s="14"/>
      <c r="J230" s="14"/>
      <c r="K230" s="14"/>
      <c r="L230" s="14"/>
      <c r="M230" s="14"/>
      <c r="N230" s="14"/>
      <c r="O230" s="14"/>
      <c r="P230" s="14"/>
      <c r="Q230" s="14"/>
      <c r="R230" s="14"/>
      <c r="S230" s="14"/>
      <c r="T230" s="14"/>
      <c r="U230" s="14"/>
      <c r="V230" s="14"/>
      <c r="W230" s="14"/>
      <c r="X230" s="14"/>
      <c r="Y230" s="14"/>
      <c r="Z230" s="14"/>
    </row>
    <row r="231" spans="1:26" x14ac:dyDescent="0.25">
      <c r="A231" s="15"/>
      <c r="B231" s="49"/>
      <c r="C231" s="49"/>
      <c r="D231" s="49"/>
      <c r="E231" s="49"/>
      <c r="F231" s="49"/>
      <c r="G231" s="49"/>
      <c r="H231" s="49"/>
      <c r="I231" s="49"/>
      <c r="J231" s="49"/>
      <c r="K231" s="49"/>
      <c r="L231" s="49"/>
      <c r="M231" s="49"/>
      <c r="N231" s="49"/>
      <c r="O231" s="49"/>
      <c r="P231" s="49"/>
      <c r="Q231" s="49"/>
      <c r="R231" s="49"/>
      <c r="S231" s="49"/>
      <c r="T231" s="49"/>
      <c r="U231" s="49"/>
      <c r="V231" s="49"/>
      <c r="W231" s="49"/>
      <c r="X231" s="49"/>
      <c r="Y231" s="49"/>
      <c r="Z231" s="49"/>
    </row>
    <row r="232" spans="1:26" x14ac:dyDescent="0.25">
      <c r="A232" s="15"/>
      <c r="B232" s="4"/>
      <c r="C232" s="4"/>
      <c r="D232" s="4"/>
      <c r="E232" s="4"/>
      <c r="F232" s="4"/>
      <c r="G232" s="4"/>
      <c r="H232" s="4"/>
      <c r="I232" s="4"/>
      <c r="J232" s="4"/>
      <c r="K232" s="4"/>
      <c r="L232" s="4"/>
      <c r="M232" s="4"/>
      <c r="N232" s="4"/>
      <c r="O232" s="4"/>
      <c r="P232" s="4"/>
      <c r="Q232" s="4"/>
      <c r="R232" s="4"/>
      <c r="S232" s="4"/>
      <c r="T232" s="4"/>
      <c r="U232" s="4"/>
      <c r="V232" s="4"/>
      <c r="W232" s="4"/>
      <c r="X232" s="4"/>
      <c r="Y232" s="4"/>
      <c r="Z232" s="4"/>
    </row>
    <row r="233" spans="1:26" ht="15.75" thickBot="1" x14ac:dyDescent="0.3">
      <c r="A233" s="15"/>
      <c r="B233" s="19"/>
      <c r="C233" s="19" t="s">
        <v>229</v>
      </c>
      <c r="D233" s="40" t="s">
        <v>230</v>
      </c>
      <c r="E233" s="40"/>
      <c r="F233" s="40"/>
      <c r="G233" s="40"/>
      <c r="H233" s="40"/>
      <c r="I233" s="40"/>
      <c r="J233" s="40"/>
      <c r="K233" s="40"/>
      <c r="L233" s="40"/>
      <c r="M233" s="40"/>
      <c r="N233" s="40"/>
      <c r="O233" s="40"/>
      <c r="P233" s="40"/>
      <c r="Q233" s="40"/>
      <c r="R233" s="40"/>
      <c r="S233" s="40"/>
      <c r="T233" s="40"/>
      <c r="U233" s="40"/>
      <c r="V233" s="40"/>
      <c r="W233" s="40"/>
      <c r="X233" s="40"/>
      <c r="Y233" s="40"/>
      <c r="Z233" s="19"/>
    </row>
    <row r="234" spans="1:26" x14ac:dyDescent="0.25">
      <c r="A234" s="15"/>
      <c r="B234" s="41"/>
      <c r="C234" s="41" t="s">
        <v>229</v>
      </c>
      <c r="D234" s="45" t="s">
        <v>363</v>
      </c>
      <c r="E234" s="45"/>
      <c r="F234" s="42"/>
      <c r="G234" s="42" t="s">
        <v>229</v>
      </c>
      <c r="H234" s="45" t="s">
        <v>367</v>
      </c>
      <c r="I234" s="45"/>
      <c r="J234" s="42"/>
      <c r="K234" s="42" t="s">
        <v>229</v>
      </c>
      <c r="L234" s="45" t="s">
        <v>144</v>
      </c>
      <c r="M234" s="45"/>
      <c r="N234" s="42"/>
      <c r="O234" s="42" t="s">
        <v>229</v>
      </c>
      <c r="P234" s="45" t="s">
        <v>369</v>
      </c>
      <c r="Q234" s="45"/>
      <c r="R234" s="42"/>
      <c r="S234" s="42" t="s">
        <v>229</v>
      </c>
      <c r="T234" s="45" t="s">
        <v>144</v>
      </c>
      <c r="U234" s="45"/>
      <c r="V234" s="42"/>
      <c r="W234" s="42" t="s">
        <v>229</v>
      </c>
      <c r="X234" s="45" t="s">
        <v>337</v>
      </c>
      <c r="Y234" s="45"/>
      <c r="Z234" s="41"/>
    </row>
    <row r="235" spans="1:26" x14ac:dyDescent="0.25">
      <c r="A235" s="15"/>
      <c r="B235" s="41"/>
      <c r="C235" s="41"/>
      <c r="D235" s="44" t="s">
        <v>364</v>
      </c>
      <c r="E235" s="44"/>
      <c r="F235" s="41"/>
      <c r="G235" s="41"/>
      <c r="H235" s="44" t="s">
        <v>368</v>
      </c>
      <c r="I235" s="44"/>
      <c r="J235" s="41"/>
      <c r="K235" s="41"/>
      <c r="L235" s="44" t="s">
        <v>365</v>
      </c>
      <c r="M235" s="44"/>
      <c r="N235" s="41"/>
      <c r="O235" s="41"/>
      <c r="P235" s="44"/>
      <c r="Q235" s="44"/>
      <c r="R235" s="41"/>
      <c r="S235" s="41"/>
      <c r="T235" s="44" t="s">
        <v>370</v>
      </c>
      <c r="U235" s="44"/>
      <c r="V235" s="41"/>
      <c r="W235" s="41"/>
      <c r="X235" s="44" t="s">
        <v>371</v>
      </c>
      <c r="Y235" s="44"/>
      <c r="Z235" s="41"/>
    </row>
    <row r="236" spans="1:26" x14ac:dyDescent="0.25">
      <c r="A236" s="15"/>
      <c r="B236" s="41"/>
      <c r="C236" s="41"/>
      <c r="D236" s="44" t="s">
        <v>365</v>
      </c>
      <c r="E236" s="44"/>
      <c r="F236" s="41"/>
      <c r="G236" s="41"/>
      <c r="H236" s="44"/>
      <c r="I236" s="44"/>
      <c r="J236" s="41"/>
      <c r="K236" s="41"/>
      <c r="L236" s="44" t="s">
        <v>366</v>
      </c>
      <c r="M236" s="44"/>
      <c r="N236" s="41"/>
      <c r="O236" s="41"/>
      <c r="P236" s="44"/>
      <c r="Q236" s="44"/>
      <c r="R236" s="41"/>
      <c r="S236" s="41"/>
      <c r="T236" s="44"/>
      <c r="U236" s="44"/>
      <c r="V236" s="41"/>
      <c r="W236" s="41"/>
      <c r="X236" s="44" t="s">
        <v>367</v>
      </c>
      <c r="Y236" s="44"/>
      <c r="Z236" s="41"/>
    </row>
    <row r="237" spans="1:26" x14ac:dyDescent="0.25">
      <c r="A237" s="15"/>
      <c r="B237" s="41"/>
      <c r="C237" s="41"/>
      <c r="D237" s="44" t="s">
        <v>366</v>
      </c>
      <c r="E237" s="44"/>
      <c r="F237" s="41"/>
      <c r="G237" s="41"/>
      <c r="H237" s="44"/>
      <c r="I237" s="44"/>
      <c r="J237" s="41"/>
      <c r="K237" s="41"/>
      <c r="L237" s="44"/>
      <c r="M237" s="44"/>
      <c r="N237" s="41"/>
      <c r="O237" s="41"/>
      <c r="P237" s="44"/>
      <c r="Q237" s="44"/>
      <c r="R237" s="41"/>
      <c r="S237" s="41"/>
      <c r="T237" s="44"/>
      <c r="U237" s="44"/>
      <c r="V237" s="41"/>
      <c r="W237" s="41"/>
      <c r="X237" s="44" t="s">
        <v>372</v>
      </c>
      <c r="Y237" s="44"/>
      <c r="Z237" s="41"/>
    </row>
    <row r="238" spans="1:26" x14ac:dyDescent="0.25">
      <c r="A238" s="15"/>
      <c r="B238" s="41"/>
      <c r="C238" s="41"/>
      <c r="D238" s="44"/>
      <c r="E238" s="44"/>
      <c r="F238" s="41"/>
      <c r="G238" s="41"/>
      <c r="H238" s="44"/>
      <c r="I238" s="44"/>
      <c r="J238" s="41"/>
      <c r="K238" s="41"/>
      <c r="L238" s="44"/>
      <c r="M238" s="44"/>
      <c r="N238" s="41"/>
      <c r="O238" s="41"/>
      <c r="P238" s="44"/>
      <c r="Q238" s="44"/>
      <c r="R238" s="41"/>
      <c r="S238" s="41"/>
      <c r="T238" s="44"/>
      <c r="U238" s="44"/>
      <c r="V238" s="41"/>
      <c r="W238" s="41"/>
      <c r="X238" s="44" t="s">
        <v>373</v>
      </c>
      <c r="Y238" s="44"/>
      <c r="Z238" s="41"/>
    </row>
    <row r="239" spans="1:26" ht="15.75" thickBot="1" x14ac:dyDescent="0.3">
      <c r="A239" s="15"/>
      <c r="B239" s="41"/>
      <c r="C239" s="41"/>
      <c r="D239" s="40"/>
      <c r="E239" s="40"/>
      <c r="F239" s="41"/>
      <c r="G239" s="41"/>
      <c r="H239" s="40"/>
      <c r="I239" s="40"/>
      <c r="J239" s="41"/>
      <c r="K239" s="41"/>
      <c r="L239" s="40"/>
      <c r="M239" s="40"/>
      <c r="N239" s="41"/>
      <c r="O239" s="41"/>
      <c r="P239" s="40"/>
      <c r="Q239" s="40"/>
      <c r="R239" s="41"/>
      <c r="S239" s="41"/>
      <c r="T239" s="40"/>
      <c r="U239" s="40"/>
      <c r="V239" s="41"/>
      <c r="W239" s="41"/>
      <c r="X239" s="40" t="s">
        <v>374</v>
      </c>
      <c r="Y239" s="40"/>
      <c r="Z239" s="41"/>
    </row>
    <row r="240" spans="1:26" x14ac:dyDescent="0.25">
      <c r="A240" s="15"/>
      <c r="B240" s="28" t="s">
        <v>316</v>
      </c>
      <c r="C240" s="22" t="s">
        <v>229</v>
      </c>
      <c r="D240" s="21"/>
      <c r="E240" s="21"/>
      <c r="F240" s="21"/>
      <c r="G240" s="22" t="s">
        <v>229</v>
      </c>
      <c r="H240" s="21"/>
      <c r="I240" s="21"/>
      <c r="J240" s="21"/>
      <c r="K240" s="22" t="s">
        <v>229</v>
      </c>
      <c r="L240" s="21"/>
      <c r="M240" s="58"/>
      <c r="N240" s="58"/>
      <c r="O240" s="58"/>
      <c r="P240" s="58"/>
      <c r="Q240" s="58"/>
      <c r="R240" s="58"/>
      <c r="S240" s="58"/>
      <c r="T240" s="58"/>
      <c r="U240" s="58"/>
      <c r="V240" s="21"/>
      <c r="W240" s="22" t="s">
        <v>229</v>
      </c>
      <c r="X240" s="21"/>
      <c r="Y240" s="21"/>
      <c r="Z240" s="21"/>
    </row>
    <row r="241" spans="1:26" x14ac:dyDescent="0.25">
      <c r="A241" s="15"/>
      <c r="B241" s="47" t="s">
        <v>317</v>
      </c>
      <c r="C241" s="19" t="s">
        <v>229</v>
      </c>
      <c r="D241" s="24" t="s">
        <v>239</v>
      </c>
      <c r="E241" s="25">
        <v>1352</v>
      </c>
      <c r="F241" s="26" t="s">
        <v>229</v>
      </c>
      <c r="G241" s="19" t="s">
        <v>229</v>
      </c>
      <c r="H241" s="24" t="s">
        <v>239</v>
      </c>
      <c r="I241" s="25">
        <v>4153</v>
      </c>
      <c r="J241" s="26" t="s">
        <v>229</v>
      </c>
      <c r="K241" s="19" t="s">
        <v>229</v>
      </c>
      <c r="L241" s="24" t="s">
        <v>239</v>
      </c>
      <c r="M241" s="25">
        <v>5505</v>
      </c>
      <c r="N241" s="26" t="s">
        <v>229</v>
      </c>
      <c r="O241" s="19" t="s">
        <v>229</v>
      </c>
      <c r="P241" s="24" t="s">
        <v>239</v>
      </c>
      <c r="Q241" s="25">
        <v>140564</v>
      </c>
      <c r="R241" s="26" t="s">
        <v>229</v>
      </c>
      <c r="S241" s="19" t="s">
        <v>229</v>
      </c>
      <c r="T241" s="24" t="s">
        <v>239</v>
      </c>
      <c r="U241" s="25">
        <v>146069</v>
      </c>
      <c r="V241" s="26" t="s">
        <v>229</v>
      </c>
      <c r="W241" s="19" t="s">
        <v>229</v>
      </c>
      <c r="X241" s="26" t="s">
        <v>239</v>
      </c>
      <c r="Y241" s="38" t="s">
        <v>243</v>
      </c>
      <c r="Z241" s="26" t="s">
        <v>229</v>
      </c>
    </row>
    <row r="242" spans="1:26" x14ac:dyDescent="0.25">
      <c r="A242" s="15"/>
      <c r="B242" s="46" t="s">
        <v>319</v>
      </c>
      <c r="C242" s="22" t="s">
        <v>229</v>
      </c>
      <c r="D242" s="31"/>
      <c r="E242" s="33">
        <v>347</v>
      </c>
      <c r="F242" s="29" t="s">
        <v>229</v>
      </c>
      <c r="G242" s="22" t="s">
        <v>229</v>
      </c>
      <c r="H242" s="31"/>
      <c r="I242" s="32">
        <v>2208</v>
      </c>
      <c r="J242" s="29" t="s">
        <v>229</v>
      </c>
      <c r="K242" s="22" t="s">
        <v>229</v>
      </c>
      <c r="L242" s="31"/>
      <c r="M242" s="32">
        <v>2555</v>
      </c>
      <c r="N242" s="29" t="s">
        <v>229</v>
      </c>
      <c r="O242" s="22" t="s">
        <v>229</v>
      </c>
      <c r="P242" s="31"/>
      <c r="Q242" s="32">
        <v>252111</v>
      </c>
      <c r="R242" s="29" t="s">
        <v>229</v>
      </c>
      <c r="S242" s="22" t="s">
        <v>229</v>
      </c>
      <c r="T242" s="31"/>
      <c r="U242" s="32">
        <v>254666</v>
      </c>
      <c r="V242" s="29" t="s">
        <v>229</v>
      </c>
      <c r="W242" s="22" t="s">
        <v>229</v>
      </c>
      <c r="X242" s="29"/>
      <c r="Y242" s="30" t="s">
        <v>243</v>
      </c>
      <c r="Z242" s="29" t="s">
        <v>229</v>
      </c>
    </row>
    <row r="243" spans="1:26" x14ac:dyDescent="0.25">
      <c r="A243" s="15"/>
      <c r="B243" s="47" t="s">
        <v>320</v>
      </c>
      <c r="C243" s="19" t="s">
        <v>229</v>
      </c>
      <c r="D243" s="26"/>
      <c r="E243" s="38" t="s">
        <v>243</v>
      </c>
      <c r="F243" s="26" t="s">
        <v>229</v>
      </c>
      <c r="G243" s="19" t="s">
        <v>229</v>
      </c>
      <c r="H243" s="24"/>
      <c r="I243" s="25">
        <v>5907</v>
      </c>
      <c r="J243" s="26" t="s">
        <v>229</v>
      </c>
      <c r="K243" s="19" t="s">
        <v>229</v>
      </c>
      <c r="L243" s="24"/>
      <c r="M243" s="25">
        <v>5907</v>
      </c>
      <c r="N243" s="26" t="s">
        <v>229</v>
      </c>
      <c r="O243" s="19" t="s">
        <v>229</v>
      </c>
      <c r="P243" s="24"/>
      <c r="Q243" s="25">
        <v>49007</v>
      </c>
      <c r="R243" s="26" t="s">
        <v>229</v>
      </c>
      <c r="S243" s="19" t="s">
        <v>229</v>
      </c>
      <c r="T243" s="24"/>
      <c r="U243" s="25">
        <v>54914</v>
      </c>
      <c r="V243" s="26" t="s">
        <v>229</v>
      </c>
      <c r="W243" s="19" t="s">
        <v>229</v>
      </c>
      <c r="X243" s="26"/>
      <c r="Y243" s="38" t="s">
        <v>243</v>
      </c>
      <c r="Z243" s="26" t="s">
        <v>229</v>
      </c>
    </row>
    <row r="244" spans="1:26" x14ac:dyDescent="0.25">
      <c r="A244" s="15"/>
      <c r="B244" s="46" t="s">
        <v>321</v>
      </c>
      <c r="C244" s="22" t="s">
        <v>229</v>
      </c>
      <c r="D244" s="29"/>
      <c r="E244" s="30" t="s">
        <v>243</v>
      </c>
      <c r="F244" s="29" t="s">
        <v>229</v>
      </c>
      <c r="G244" s="22" t="s">
        <v>229</v>
      </c>
      <c r="H244" s="31"/>
      <c r="I244" s="33">
        <v>225</v>
      </c>
      <c r="J244" s="29" t="s">
        <v>229</v>
      </c>
      <c r="K244" s="22" t="s">
        <v>229</v>
      </c>
      <c r="L244" s="31"/>
      <c r="M244" s="33">
        <v>225</v>
      </c>
      <c r="N244" s="29" t="s">
        <v>229</v>
      </c>
      <c r="O244" s="22" t="s">
        <v>229</v>
      </c>
      <c r="P244" s="31"/>
      <c r="Q244" s="32">
        <v>6398</v>
      </c>
      <c r="R244" s="29" t="s">
        <v>229</v>
      </c>
      <c r="S244" s="22" t="s">
        <v>229</v>
      </c>
      <c r="T244" s="31"/>
      <c r="U244" s="32">
        <v>6623</v>
      </c>
      <c r="V244" s="29" t="s">
        <v>229</v>
      </c>
      <c r="W244" s="22" t="s">
        <v>229</v>
      </c>
      <c r="X244" s="29"/>
      <c r="Y244" s="30" t="s">
        <v>243</v>
      </c>
      <c r="Z244" s="29" t="s">
        <v>229</v>
      </c>
    </row>
    <row r="245" spans="1:26" x14ac:dyDescent="0.25">
      <c r="A245" s="15"/>
      <c r="B245" s="47" t="s">
        <v>322</v>
      </c>
      <c r="C245" s="19" t="s">
        <v>229</v>
      </c>
      <c r="D245" s="26"/>
      <c r="E245" s="38" t="s">
        <v>243</v>
      </c>
      <c r="F245" s="26" t="s">
        <v>229</v>
      </c>
      <c r="G245" s="19" t="s">
        <v>229</v>
      </c>
      <c r="H245" s="26"/>
      <c r="I245" s="38" t="s">
        <v>243</v>
      </c>
      <c r="J245" s="26" t="s">
        <v>229</v>
      </c>
      <c r="K245" s="19" t="s">
        <v>229</v>
      </c>
      <c r="L245" s="26"/>
      <c r="M245" s="38" t="s">
        <v>243</v>
      </c>
      <c r="N245" s="26" t="s">
        <v>229</v>
      </c>
      <c r="O245" s="19" t="s">
        <v>229</v>
      </c>
      <c r="P245" s="24"/>
      <c r="Q245" s="25">
        <v>35528</v>
      </c>
      <c r="R245" s="26" t="s">
        <v>229</v>
      </c>
      <c r="S245" s="19" t="s">
        <v>229</v>
      </c>
      <c r="T245" s="24"/>
      <c r="U245" s="25">
        <v>35528</v>
      </c>
      <c r="V245" s="26" t="s">
        <v>229</v>
      </c>
      <c r="W245" s="19" t="s">
        <v>229</v>
      </c>
      <c r="X245" s="26"/>
      <c r="Y245" s="38" t="s">
        <v>243</v>
      </c>
      <c r="Z245" s="26" t="s">
        <v>229</v>
      </c>
    </row>
    <row r="246" spans="1:26" ht="15.75" thickBot="1" x14ac:dyDescent="0.3">
      <c r="A246" s="15"/>
      <c r="B246" s="46" t="s">
        <v>323</v>
      </c>
      <c r="C246" s="22" t="s">
        <v>229</v>
      </c>
      <c r="D246" s="29"/>
      <c r="E246" s="30" t="s">
        <v>243</v>
      </c>
      <c r="F246" s="29" t="s">
        <v>229</v>
      </c>
      <c r="G246" s="22" t="s">
        <v>229</v>
      </c>
      <c r="H246" s="29"/>
      <c r="I246" s="30" t="s">
        <v>243</v>
      </c>
      <c r="J246" s="29" t="s">
        <v>229</v>
      </c>
      <c r="K246" s="22" t="s">
        <v>229</v>
      </c>
      <c r="L246" s="29"/>
      <c r="M246" s="30" t="s">
        <v>243</v>
      </c>
      <c r="N246" s="29" t="s">
        <v>229</v>
      </c>
      <c r="O246" s="22" t="s">
        <v>229</v>
      </c>
      <c r="P246" s="31"/>
      <c r="Q246" s="32">
        <v>8134</v>
      </c>
      <c r="R246" s="29" t="s">
        <v>229</v>
      </c>
      <c r="S246" s="22" t="s">
        <v>229</v>
      </c>
      <c r="T246" s="31"/>
      <c r="U246" s="32">
        <v>8134</v>
      </c>
      <c r="V246" s="29" t="s">
        <v>229</v>
      </c>
      <c r="W246" s="22" t="s">
        <v>229</v>
      </c>
      <c r="X246" s="29"/>
      <c r="Y246" s="30" t="s">
        <v>243</v>
      </c>
      <c r="Z246" s="29" t="s">
        <v>229</v>
      </c>
    </row>
    <row r="247" spans="1:26" x14ac:dyDescent="0.25">
      <c r="A247" s="15"/>
      <c r="B247" s="34"/>
      <c r="C247" s="34" t="s">
        <v>229</v>
      </c>
      <c r="D247" s="35"/>
      <c r="E247" s="35"/>
      <c r="F247" s="34"/>
      <c r="G247" s="34" t="s">
        <v>229</v>
      </c>
      <c r="H247" s="35"/>
      <c r="I247" s="35"/>
      <c r="J247" s="34"/>
      <c r="K247" s="34" t="s">
        <v>229</v>
      </c>
      <c r="L247" s="35"/>
      <c r="M247" s="35"/>
      <c r="N247" s="34"/>
      <c r="O247" s="34" t="s">
        <v>229</v>
      </c>
      <c r="P247" s="35"/>
      <c r="Q247" s="35"/>
      <c r="R247" s="34"/>
      <c r="S247" s="34" t="s">
        <v>229</v>
      </c>
      <c r="T247" s="35"/>
      <c r="U247" s="35"/>
      <c r="V247" s="34"/>
      <c r="W247" s="34" t="s">
        <v>229</v>
      </c>
      <c r="X247" s="35"/>
      <c r="Y247" s="35"/>
      <c r="Z247" s="34"/>
    </row>
    <row r="248" spans="1:26" x14ac:dyDescent="0.25">
      <c r="A248" s="15"/>
      <c r="B248" s="36" t="s">
        <v>324</v>
      </c>
      <c r="C248" s="19" t="s">
        <v>229</v>
      </c>
      <c r="D248" s="24"/>
      <c r="E248" s="25">
        <v>1699</v>
      </c>
      <c r="F248" s="26" t="s">
        <v>229</v>
      </c>
      <c r="G248" s="19" t="s">
        <v>229</v>
      </c>
      <c r="H248" s="24"/>
      <c r="I248" s="25">
        <v>12493</v>
      </c>
      <c r="J248" s="26" t="s">
        <v>229</v>
      </c>
      <c r="K248" s="19" t="s">
        <v>229</v>
      </c>
      <c r="L248" s="24"/>
      <c r="M248" s="25">
        <v>14192</v>
      </c>
      <c r="N248" s="26" t="s">
        <v>229</v>
      </c>
      <c r="O248" s="19" t="s">
        <v>229</v>
      </c>
      <c r="P248" s="24"/>
      <c r="Q248" s="25">
        <v>491742</v>
      </c>
      <c r="R248" s="26" t="s">
        <v>229</v>
      </c>
      <c r="S248" s="19" t="s">
        <v>229</v>
      </c>
      <c r="T248" s="24"/>
      <c r="U248" s="25">
        <v>505934</v>
      </c>
      <c r="V248" s="26" t="s">
        <v>229</v>
      </c>
      <c r="W248" s="19" t="s">
        <v>229</v>
      </c>
      <c r="X248" s="26"/>
      <c r="Y248" s="38" t="s">
        <v>243</v>
      </c>
      <c r="Z248" s="26" t="s">
        <v>229</v>
      </c>
    </row>
    <row r="249" spans="1:26" x14ac:dyDescent="0.25">
      <c r="A249" s="15"/>
      <c r="B249" s="28" t="s">
        <v>325</v>
      </c>
      <c r="C249" s="22" t="s">
        <v>229</v>
      </c>
      <c r="D249" s="31"/>
      <c r="E249" s="33">
        <v>245</v>
      </c>
      <c r="F249" s="29" t="s">
        <v>229</v>
      </c>
      <c r="G249" s="22" t="s">
        <v>229</v>
      </c>
      <c r="H249" s="31"/>
      <c r="I249" s="33">
        <v>57</v>
      </c>
      <c r="J249" s="29" t="s">
        <v>229</v>
      </c>
      <c r="K249" s="22" t="s">
        <v>229</v>
      </c>
      <c r="L249" s="31"/>
      <c r="M249" s="33">
        <v>302</v>
      </c>
      <c r="N249" s="29" t="s">
        <v>229</v>
      </c>
      <c r="O249" s="22" t="s">
        <v>229</v>
      </c>
      <c r="P249" s="31"/>
      <c r="Q249" s="32">
        <v>80640</v>
      </c>
      <c r="R249" s="29" t="s">
        <v>229</v>
      </c>
      <c r="S249" s="22" t="s">
        <v>229</v>
      </c>
      <c r="T249" s="31"/>
      <c r="U249" s="32">
        <v>80942</v>
      </c>
      <c r="V249" s="29" t="s">
        <v>229</v>
      </c>
      <c r="W249" s="22" t="s">
        <v>229</v>
      </c>
      <c r="X249" s="29"/>
      <c r="Y249" s="30" t="s">
        <v>243</v>
      </c>
      <c r="Z249" s="29" t="s">
        <v>229</v>
      </c>
    </row>
    <row r="250" spans="1:26" x14ac:dyDescent="0.25">
      <c r="A250" s="15"/>
      <c r="B250" s="23" t="s">
        <v>326</v>
      </c>
      <c r="C250" s="19" t="s">
        <v>229</v>
      </c>
      <c r="D250" s="24"/>
      <c r="E250" s="27">
        <v>13</v>
      </c>
      <c r="F250" s="26" t="s">
        <v>229</v>
      </c>
      <c r="G250" s="19" t="s">
        <v>229</v>
      </c>
      <c r="H250" s="24"/>
      <c r="I250" s="27">
        <v>95</v>
      </c>
      <c r="J250" s="26" t="s">
        <v>229</v>
      </c>
      <c r="K250" s="19" t="s">
        <v>229</v>
      </c>
      <c r="L250" s="24"/>
      <c r="M250" s="27">
        <v>108</v>
      </c>
      <c r="N250" s="26" t="s">
        <v>229</v>
      </c>
      <c r="O250" s="19" t="s">
        <v>229</v>
      </c>
      <c r="P250" s="24"/>
      <c r="Q250" s="25">
        <v>5384</v>
      </c>
      <c r="R250" s="26" t="s">
        <v>229</v>
      </c>
      <c r="S250" s="19" t="s">
        <v>229</v>
      </c>
      <c r="T250" s="24"/>
      <c r="U250" s="25">
        <v>5492</v>
      </c>
      <c r="V250" s="26" t="s">
        <v>229</v>
      </c>
      <c r="W250" s="19" t="s">
        <v>229</v>
      </c>
      <c r="X250" s="26"/>
      <c r="Y250" s="38" t="s">
        <v>243</v>
      </c>
      <c r="Z250" s="26" t="s">
        <v>229</v>
      </c>
    </row>
    <row r="251" spans="1:26" ht="15.75" thickBot="1" x14ac:dyDescent="0.3">
      <c r="A251" s="15"/>
      <c r="B251" s="28" t="s">
        <v>327</v>
      </c>
      <c r="C251" s="22" t="s">
        <v>229</v>
      </c>
      <c r="D251" s="29"/>
      <c r="E251" s="30" t="s">
        <v>243</v>
      </c>
      <c r="F251" s="29" t="s">
        <v>229</v>
      </c>
      <c r="G251" s="22" t="s">
        <v>229</v>
      </c>
      <c r="H251" s="29"/>
      <c r="I251" s="30" t="s">
        <v>243</v>
      </c>
      <c r="J251" s="29" t="s">
        <v>229</v>
      </c>
      <c r="K251" s="22" t="s">
        <v>229</v>
      </c>
      <c r="L251" s="29"/>
      <c r="M251" s="30" t="s">
        <v>243</v>
      </c>
      <c r="N251" s="29" t="s">
        <v>229</v>
      </c>
      <c r="O251" s="22" t="s">
        <v>229</v>
      </c>
      <c r="P251" s="31"/>
      <c r="Q251" s="32">
        <v>1430</v>
      </c>
      <c r="R251" s="29" t="s">
        <v>229</v>
      </c>
      <c r="S251" s="22" t="s">
        <v>229</v>
      </c>
      <c r="T251" s="31"/>
      <c r="U251" s="32">
        <v>1430</v>
      </c>
      <c r="V251" s="29" t="s">
        <v>229</v>
      </c>
      <c r="W251" s="22" t="s">
        <v>229</v>
      </c>
      <c r="X251" s="29"/>
      <c r="Y251" s="30" t="s">
        <v>243</v>
      </c>
      <c r="Z251" s="29" t="s">
        <v>229</v>
      </c>
    </row>
    <row r="252" spans="1:26" x14ac:dyDescent="0.25">
      <c r="A252" s="15"/>
      <c r="B252" s="34"/>
      <c r="C252" s="34" t="s">
        <v>229</v>
      </c>
      <c r="D252" s="35"/>
      <c r="E252" s="35"/>
      <c r="F252" s="34"/>
      <c r="G252" s="34" t="s">
        <v>229</v>
      </c>
      <c r="H252" s="35"/>
      <c r="I252" s="35"/>
      <c r="J252" s="34"/>
      <c r="K252" s="34" t="s">
        <v>229</v>
      </c>
      <c r="L252" s="35"/>
      <c r="M252" s="35"/>
      <c r="N252" s="34"/>
      <c r="O252" s="34" t="s">
        <v>229</v>
      </c>
      <c r="P252" s="35"/>
      <c r="Q252" s="35"/>
      <c r="R252" s="34"/>
      <c r="S252" s="34" t="s">
        <v>229</v>
      </c>
      <c r="T252" s="35"/>
      <c r="U252" s="35"/>
      <c r="V252" s="34"/>
      <c r="W252" s="34" t="s">
        <v>229</v>
      </c>
      <c r="X252" s="35"/>
      <c r="Y252" s="35"/>
      <c r="Z252" s="34"/>
    </row>
    <row r="253" spans="1:26" ht="15.75" thickBot="1" x14ac:dyDescent="0.3">
      <c r="A253" s="15"/>
      <c r="B253" s="36" t="s">
        <v>37</v>
      </c>
      <c r="C253" s="19" t="s">
        <v>229</v>
      </c>
      <c r="D253" s="24" t="s">
        <v>239</v>
      </c>
      <c r="E253" s="25">
        <v>1957</v>
      </c>
      <c r="F253" s="26" t="s">
        <v>229</v>
      </c>
      <c r="G253" s="19" t="s">
        <v>229</v>
      </c>
      <c r="H253" s="24" t="s">
        <v>239</v>
      </c>
      <c r="I253" s="25">
        <v>12645</v>
      </c>
      <c r="J253" s="26" t="s">
        <v>229</v>
      </c>
      <c r="K253" s="19" t="s">
        <v>229</v>
      </c>
      <c r="L253" s="24" t="s">
        <v>239</v>
      </c>
      <c r="M253" s="25">
        <v>14602</v>
      </c>
      <c r="N253" s="26" t="s">
        <v>229</v>
      </c>
      <c r="O253" s="19" t="s">
        <v>229</v>
      </c>
      <c r="P253" s="24" t="s">
        <v>239</v>
      </c>
      <c r="Q253" s="25">
        <v>579196</v>
      </c>
      <c r="R253" s="26" t="s">
        <v>229</v>
      </c>
      <c r="S253" s="19" t="s">
        <v>229</v>
      </c>
      <c r="T253" s="24" t="s">
        <v>239</v>
      </c>
      <c r="U253" s="25">
        <v>593798</v>
      </c>
      <c r="V253" s="26" t="s">
        <v>229</v>
      </c>
      <c r="W253" s="19" t="s">
        <v>229</v>
      </c>
      <c r="X253" s="26" t="s">
        <v>239</v>
      </c>
      <c r="Y253" s="38" t="s">
        <v>243</v>
      </c>
      <c r="Z253" s="26" t="s">
        <v>229</v>
      </c>
    </row>
    <row r="254" spans="1:26" ht="15.75" thickTop="1" x14ac:dyDescent="0.25">
      <c r="A254" s="15"/>
      <c r="B254" s="34"/>
      <c r="C254" s="34" t="s">
        <v>229</v>
      </c>
      <c r="D254" s="37"/>
      <c r="E254" s="37"/>
      <c r="F254" s="34"/>
      <c r="G254" s="34" t="s">
        <v>229</v>
      </c>
      <c r="H254" s="37"/>
      <c r="I254" s="37"/>
      <c r="J254" s="34"/>
      <c r="K254" s="34" t="s">
        <v>229</v>
      </c>
      <c r="L254" s="37"/>
      <c r="M254" s="37"/>
      <c r="N254" s="34"/>
      <c r="O254" s="34" t="s">
        <v>229</v>
      </c>
      <c r="P254" s="37"/>
      <c r="Q254" s="37"/>
      <c r="R254" s="34"/>
      <c r="S254" s="34" t="s">
        <v>229</v>
      </c>
      <c r="T254" s="37"/>
      <c r="U254" s="37"/>
      <c r="V254" s="34"/>
      <c r="W254" s="34" t="s">
        <v>229</v>
      </c>
      <c r="X254" s="37"/>
      <c r="Y254" s="37"/>
      <c r="Z254" s="34"/>
    </row>
    <row r="255" spans="1:26" x14ac:dyDescent="0.25">
      <c r="A255" s="15"/>
      <c r="B255" s="14"/>
      <c r="C255" s="14"/>
      <c r="D255" s="14"/>
      <c r="E255" s="14"/>
      <c r="F255" s="14"/>
      <c r="G255" s="14"/>
      <c r="H255" s="14"/>
      <c r="I255" s="14"/>
      <c r="J255" s="14"/>
      <c r="K255" s="14"/>
      <c r="L255" s="14"/>
      <c r="M255" s="14"/>
      <c r="N255" s="14"/>
      <c r="O255" s="14"/>
      <c r="P255" s="14"/>
      <c r="Q255" s="14"/>
      <c r="R255" s="14"/>
      <c r="S255" s="14"/>
      <c r="T255" s="14"/>
      <c r="U255" s="14"/>
      <c r="V255" s="14"/>
      <c r="W255" s="14"/>
      <c r="X255" s="14"/>
      <c r="Y255" s="14"/>
      <c r="Z255" s="14"/>
    </row>
    <row r="256" spans="1:26" x14ac:dyDescent="0.25">
      <c r="A256" s="15"/>
      <c r="B256" s="49"/>
      <c r="C256" s="49"/>
      <c r="D256" s="49"/>
      <c r="E256" s="49"/>
      <c r="F256" s="49"/>
      <c r="G256" s="49"/>
      <c r="H256" s="49"/>
      <c r="I256" s="49"/>
      <c r="J256" s="49"/>
      <c r="K256" s="49"/>
      <c r="L256" s="49"/>
      <c r="M256" s="49"/>
      <c r="N256" s="49"/>
      <c r="O256" s="49"/>
      <c r="P256" s="49"/>
      <c r="Q256" s="49"/>
      <c r="R256" s="49"/>
      <c r="S256" s="49"/>
      <c r="T256" s="49"/>
      <c r="U256" s="49"/>
      <c r="V256" s="49"/>
      <c r="W256" s="49"/>
      <c r="X256" s="49"/>
      <c r="Y256" s="49"/>
      <c r="Z256" s="49"/>
    </row>
    <row r="257" spans="1:26" x14ac:dyDescent="0.25">
      <c r="A257" s="15"/>
      <c r="B257" s="4"/>
      <c r="C257" s="4"/>
      <c r="D257" s="4"/>
      <c r="E257" s="4"/>
      <c r="F257" s="4"/>
      <c r="G257" s="4"/>
      <c r="H257" s="4"/>
      <c r="I257" s="4"/>
      <c r="J257" s="4"/>
      <c r="K257" s="4"/>
      <c r="L257" s="4"/>
      <c r="M257" s="4"/>
      <c r="N257" s="4"/>
      <c r="O257" s="4"/>
      <c r="P257" s="4"/>
      <c r="Q257" s="4"/>
      <c r="R257" s="4"/>
      <c r="S257" s="4"/>
      <c r="T257" s="4"/>
      <c r="U257" s="4"/>
      <c r="V257" s="4"/>
      <c r="W257" s="4"/>
      <c r="X257" s="4"/>
      <c r="Y257" s="4"/>
      <c r="Z257" s="4"/>
    </row>
    <row r="258" spans="1:26" ht="15.75" thickBot="1" x14ac:dyDescent="0.3">
      <c r="A258" s="15"/>
      <c r="B258" s="19"/>
      <c r="C258" s="19" t="s">
        <v>229</v>
      </c>
      <c r="D258" s="59">
        <v>41639</v>
      </c>
      <c r="E258" s="59"/>
      <c r="F258" s="59"/>
      <c r="G258" s="59"/>
      <c r="H258" s="59"/>
      <c r="I258" s="59"/>
      <c r="J258" s="59"/>
      <c r="K258" s="59"/>
      <c r="L258" s="59"/>
      <c r="M258" s="59"/>
      <c r="N258" s="59"/>
      <c r="O258" s="59"/>
      <c r="P258" s="59"/>
      <c r="Q258" s="59"/>
      <c r="R258" s="59"/>
      <c r="S258" s="59"/>
      <c r="T258" s="59"/>
      <c r="U258" s="59"/>
      <c r="V258" s="59"/>
      <c r="W258" s="59"/>
      <c r="X258" s="59"/>
      <c r="Y258" s="59"/>
      <c r="Z258" s="19"/>
    </row>
    <row r="259" spans="1:26" x14ac:dyDescent="0.25">
      <c r="A259" s="15"/>
      <c r="B259" s="41"/>
      <c r="C259" s="41" t="s">
        <v>229</v>
      </c>
      <c r="D259" s="45" t="s">
        <v>363</v>
      </c>
      <c r="E259" s="45"/>
      <c r="F259" s="42"/>
      <c r="G259" s="42" t="s">
        <v>229</v>
      </c>
      <c r="H259" s="45" t="s">
        <v>367</v>
      </c>
      <c r="I259" s="45"/>
      <c r="J259" s="42"/>
      <c r="K259" s="42" t="s">
        <v>229</v>
      </c>
      <c r="L259" s="45" t="s">
        <v>144</v>
      </c>
      <c r="M259" s="45"/>
      <c r="N259" s="42"/>
      <c r="O259" s="42" t="s">
        <v>229</v>
      </c>
      <c r="P259" s="45" t="s">
        <v>369</v>
      </c>
      <c r="Q259" s="45"/>
      <c r="R259" s="42"/>
      <c r="S259" s="42" t="s">
        <v>229</v>
      </c>
      <c r="T259" s="45" t="s">
        <v>144</v>
      </c>
      <c r="U259" s="45"/>
      <c r="V259" s="42"/>
      <c r="W259" s="42" t="s">
        <v>229</v>
      </c>
      <c r="X259" s="45" t="s">
        <v>337</v>
      </c>
      <c r="Y259" s="45"/>
      <c r="Z259" s="41"/>
    </row>
    <row r="260" spans="1:26" x14ac:dyDescent="0.25">
      <c r="A260" s="15"/>
      <c r="B260" s="41"/>
      <c r="C260" s="41"/>
      <c r="D260" s="44" t="s">
        <v>364</v>
      </c>
      <c r="E260" s="44"/>
      <c r="F260" s="41"/>
      <c r="G260" s="41"/>
      <c r="H260" s="44" t="s">
        <v>372</v>
      </c>
      <c r="I260" s="44"/>
      <c r="J260" s="41"/>
      <c r="K260" s="41"/>
      <c r="L260" s="44" t="s">
        <v>365</v>
      </c>
      <c r="M260" s="44"/>
      <c r="N260" s="41"/>
      <c r="O260" s="41"/>
      <c r="P260" s="44"/>
      <c r="Q260" s="44"/>
      <c r="R260" s="41"/>
      <c r="S260" s="41"/>
      <c r="T260" s="44" t="s">
        <v>370</v>
      </c>
      <c r="U260" s="44"/>
      <c r="V260" s="41"/>
      <c r="W260" s="41"/>
      <c r="X260" s="44" t="s">
        <v>371</v>
      </c>
      <c r="Y260" s="44"/>
      <c r="Z260" s="41"/>
    </row>
    <row r="261" spans="1:26" x14ac:dyDescent="0.25">
      <c r="A261" s="15"/>
      <c r="B261" s="41"/>
      <c r="C261" s="41"/>
      <c r="D261" s="44" t="s">
        <v>365</v>
      </c>
      <c r="E261" s="44"/>
      <c r="F261" s="41"/>
      <c r="G261" s="41"/>
      <c r="H261" s="44"/>
      <c r="I261" s="44"/>
      <c r="J261" s="41"/>
      <c r="K261" s="41"/>
      <c r="L261" s="44" t="s">
        <v>366</v>
      </c>
      <c r="M261" s="44"/>
      <c r="N261" s="41"/>
      <c r="O261" s="41"/>
      <c r="P261" s="44"/>
      <c r="Q261" s="44"/>
      <c r="R261" s="41"/>
      <c r="S261" s="41"/>
      <c r="T261" s="44"/>
      <c r="U261" s="44"/>
      <c r="V261" s="41"/>
      <c r="W261" s="41"/>
      <c r="X261" s="44" t="s">
        <v>367</v>
      </c>
      <c r="Y261" s="44"/>
      <c r="Z261" s="41"/>
    </row>
    <row r="262" spans="1:26" x14ac:dyDescent="0.25">
      <c r="A262" s="15"/>
      <c r="B262" s="41"/>
      <c r="C262" s="41"/>
      <c r="D262" s="44" t="s">
        <v>366</v>
      </c>
      <c r="E262" s="44"/>
      <c r="F262" s="41"/>
      <c r="G262" s="41"/>
      <c r="H262" s="44"/>
      <c r="I262" s="44"/>
      <c r="J262" s="41"/>
      <c r="K262" s="41"/>
      <c r="L262" s="44"/>
      <c r="M262" s="44"/>
      <c r="N262" s="41"/>
      <c r="O262" s="41"/>
      <c r="P262" s="44"/>
      <c r="Q262" s="44"/>
      <c r="R262" s="41"/>
      <c r="S262" s="41"/>
      <c r="T262" s="44"/>
      <c r="U262" s="44"/>
      <c r="V262" s="41"/>
      <c r="W262" s="41"/>
      <c r="X262" s="44" t="s">
        <v>372</v>
      </c>
      <c r="Y262" s="44"/>
      <c r="Z262" s="41"/>
    </row>
    <row r="263" spans="1:26" x14ac:dyDescent="0.25">
      <c r="A263" s="15"/>
      <c r="B263" s="41"/>
      <c r="C263" s="41"/>
      <c r="D263" s="44"/>
      <c r="E263" s="44"/>
      <c r="F263" s="41"/>
      <c r="G263" s="41"/>
      <c r="H263" s="44"/>
      <c r="I263" s="44"/>
      <c r="J263" s="41"/>
      <c r="K263" s="41"/>
      <c r="L263" s="44"/>
      <c r="M263" s="44"/>
      <c r="N263" s="41"/>
      <c r="O263" s="41"/>
      <c r="P263" s="44"/>
      <c r="Q263" s="44"/>
      <c r="R263" s="41"/>
      <c r="S263" s="41"/>
      <c r="T263" s="44"/>
      <c r="U263" s="44"/>
      <c r="V263" s="41"/>
      <c r="W263" s="41"/>
      <c r="X263" s="44" t="s">
        <v>373</v>
      </c>
      <c r="Y263" s="44"/>
      <c r="Z263" s="41"/>
    </row>
    <row r="264" spans="1:26" ht="15.75" thickBot="1" x14ac:dyDescent="0.3">
      <c r="A264" s="15"/>
      <c r="B264" s="41"/>
      <c r="C264" s="41"/>
      <c r="D264" s="40"/>
      <c r="E264" s="40"/>
      <c r="F264" s="41"/>
      <c r="G264" s="41"/>
      <c r="H264" s="40"/>
      <c r="I264" s="40"/>
      <c r="J264" s="41"/>
      <c r="K264" s="41"/>
      <c r="L264" s="40"/>
      <c r="M264" s="40"/>
      <c r="N264" s="41"/>
      <c r="O264" s="41"/>
      <c r="P264" s="40"/>
      <c r="Q264" s="40"/>
      <c r="R264" s="41"/>
      <c r="S264" s="41"/>
      <c r="T264" s="40"/>
      <c r="U264" s="40"/>
      <c r="V264" s="41"/>
      <c r="W264" s="41"/>
      <c r="X264" s="40" t="s">
        <v>374</v>
      </c>
      <c r="Y264" s="40"/>
      <c r="Z264" s="41"/>
    </row>
    <row r="265" spans="1:26" x14ac:dyDescent="0.25">
      <c r="A265" s="15"/>
      <c r="B265" s="28" t="s">
        <v>316</v>
      </c>
      <c r="C265" s="22" t="s">
        <v>229</v>
      </c>
      <c r="D265" s="21"/>
      <c r="E265" s="21"/>
      <c r="F265" s="21"/>
      <c r="G265" s="22" t="s">
        <v>229</v>
      </c>
      <c r="H265" s="21"/>
      <c r="I265" s="58"/>
      <c r="J265" s="58"/>
      <c r="K265" s="58"/>
      <c r="L265" s="58"/>
      <c r="M265" s="58"/>
      <c r="N265" s="58"/>
      <c r="O265" s="58"/>
      <c r="P265" s="58"/>
      <c r="Q265" s="58"/>
      <c r="R265" s="58"/>
      <c r="S265" s="58"/>
      <c r="T265" s="58"/>
      <c r="U265" s="58"/>
      <c r="V265" s="21"/>
      <c r="W265" s="22" t="s">
        <v>229</v>
      </c>
      <c r="X265" s="21"/>
      <c r="Y265" s="21"/>
      <c r="Z265" s="21"/>
    </row>
    <row r="266" spans="1:26" x14ac:dyDescent="0.25">
      <c r="A266" s="15"/>
      <c r="B266" s="47" t="s">
        <v>317</v>
      </c>
      <c r="C266" s="19" t="s">
        <v>229</v>
      </c>
      <c r="D266" s="24" t="s">
        <v>239</v>
      </c>
      <c r="E266" s="25">
        <v>1455</v>
      </c>
      <c r="F266" s="26" t="s">
        <v>229</v>
      </c>
      <c r="G266" s="19" t="s">
        <v>229</v>
      </c>
      <c r="H266" s="24" t="s">
        <v>239</v>
      </c>
      <c r="I266" s="25">
        <v>4229</v>
      </c>
      <c r="J266" s="26" t="s">
        <v>229</v>
      </c>
      <c r="K266" s="19" t="s">
        <v>229</v>
      </c>
      <c r="L266" s="24" t="s">
        <v>239</v>
      </c>
      <c r="M266" s="25">
        <v>5684</v>
      </c>
      <c r="N266" s="26" t="s">
        <v>229</v>
      </c>
      <c r="O266" s="19" t="s">
        <v>229</v>
      </c>
      <c r="P266" s="24" t="s">
        <v>239</v>
      </c>
      <c r="Q266" s="25">
        <v>138698</v>
      </c>
      <c r="R266" s="26" t="s">
        <v>229</v>
      </c>
      <c r="S266" s="19" t="s">
        <v>229</v>
      </c>
      <c r="T266" s="24" t="s">
        <v>239</v>
      </c>
      <c r="U266" s="25">
        <v>144382</v>
      </c>
      <c r="V266" s="26" t="s">
        <v>229</v>
      </c>
      <c r="W266" s="19" t="s">
        <v>229</v>
      </c>
      <c r="X266" s="26" t="s">
        <v>239</v>
      </c>
      <c r="Y266" s="38" t="s">
        <v>243</v>
      </c>
      <c r="Z266" s="26" t="s">
        <v>229</v>
      </c>
    </row>
    <row r="267" spans="1:26" x14ac:dyDescent="0.25">
      <c r="A267" s="15"/>
      <c r="B267" s="46" t="s">
        <v>319</v>
      </c>
      <c r="C267" s="22" t="s">
        <v>229</v>
      </c>
      <c r="D267" s="29"/>
      <c r="E267" s="30" t="s">
        <v>243</v>
      </c>
      <c r="F267" s="29" t="s">
        <v>229</v>
      </c>
      <c r="G267" s="22" t="s">
        <v>229</v>
      </c>
      <c r="H267" s="31"/>
      <c r="I267" s="32">
        <v>1382</v>
      </c>
      <c r="J267" s="29" t="s">
        <v>229</v>
      </c>
      <c r="K267" s="22" t="s">
        <v>229</v>
      </c>
      <c r="L267" s="31"/>
      <c r="M267" s="32">
        <v>1382</v>
      </c>
      <c r="N267" s="29" t="s">
        <v>229</v>
      </c>
      <c r="O267" s="22" t="s">
        <v>229</v>
      </c>
      <c r="P267" s="31"/>
      <c r="Q267" s="32">
        <v>245902</v>
      </c>
      <c r="R267" s="29" t="s">
        <v>229</v>
      </c>
      <c r="S267" s="22" t="s">
        <v>229</v>
      </c>
      <c r="T267" s="31"/>
      <c r="U267" s="32">
        <v>247284</v>
      </c>
      <c r="V267" s="29" t="s">
        <v>229</v>
      </c>
      <c r="W267" s="22" t="s">
        <v>229</v>
      </c>
      <c r="X267" s="29"/>
      <c r="Y267" s="30" t="s">
        <v>243</v>
      </c>
      <c r="Z267" s="29" t="s">
        <v>229</v>
      </c>
    </row>
    <row r="268" spans="1:26" x14ac:dyDescent="0.25">
      <c r="A268" s="15"/>
      <c r="B268" s="47" t="s">
        <v>320</v>
      </c>
      <c r="C268" s="19" t="s">
        <v>229</v>
      </c>
      <c r="D268" s="24"/>
      <c r="E268" s="27">
        <v>242</v>
      </c>
      <c r="F268" s="26" t="s">
        <v>229</v>
      </c>
      <c r="G268" s="19" t="s">
        <v>229</v>
      </c>
      <c r="H268" s="24"/>
      <c r="I268" s="25">
        <v>5882</v>
      </c>
      <c r="J268" s="26" t="s">
        <v>229</v>
      </c>
      <c r="K268" s="19" t="s">
        <v>229</v>
      </c>
      <c r="L268" s="24"/>
      <c r="M268" s="25">
        <v>6124</v>
      </c>
      <c r="N268" s="26" t="s">
        <v>229</v>
      </c>
      <c r="O268" s="19" t="s">
        <v>229</v>
      </c>
      <c r="P268" s="24"/>
      <c r="Q268" s="25">
        <v>49154</v>
      </c>
      <c r="R268" s="26" t="s">
        <v>229</v>
      </c>
      <c r="S268" s="19" t="s">
        <v>229</v>
      </c>
      <c r="T268" s="24"/>
      <c r="U268" s="25">
        <v>55278</v>
      </c>
      <c r="V268" s="26" t="s">
        <v>229</v>
      </c>
      <c r="W268" s="19" t="s">
        <v>229</v>
      </c>
      <c r="X268" s="26"/>
      <c r="Y268" s="38" t="s">
        <v>243</v>
      </c>
      <c r="Z268" s="26" t="s">
        <v>229</v>
      </c>
    </row>
    <row r="269" spans="1:26" x14ac:dyDescent="0.25">
      <c r="A269" s="15"/>
      <c r="B269" s="46" t="s">
        <v>321</v>
      </c>
      <c r="C269" s="22" t="s">
        <v>229</v>
      </c>
      <c r="D269" s="29"/>
      <c r="E269" s="30" t="s">
        <v>243</v>
      </c>
      <c r="F269" s="29" t="s">
        <v>229</v>
      </c>
      <c r="G269" s="22" t="s">
        <v>229</v>
      </c>
      <c r="H269" s="31"/>
      <c r="I269" s="33">
        <v>225</v>
      </c>
      <c r="J269" s="29" t="s">
        <v>229</v>
      </c>
      <c r="K269" s="22" t="s">
        <v>229</v>
      </c>
      <c r="L269" s="31"/>
      <c r="M269" s="33">
        <v>225</v>
      </c>
      <c r="N269" s="29" t="s">
        <v>229</v>
      </c>
      <c r="O269" s="22" t="s">
        <v>229</v>
      </c>
      <c r="P269" s="31"/>
      <c r="Q269" s="32">
        <v>6629</v>
      </c>
      <c r="R269" s="29" t="s">
        <v>229</v>
      </c>
      <c r="S269" s="22" t="s">
        <v>229</v>
      </c>
      <c r="T269" s="31"/>
      <c r="U269" s="32">
        <v>6854</v>
      </c>
      <c r="V269" s="29" t="s">
        <v>229</v>
      </c>
      <c r="W269" s="22" t="s">
        <v>229</v>
      </c>
      <c r="X269" s="29"/>
      <c r="Y269" s="30" t="s">
        <v>243</v>
      </c>
      <c r="Z269" s="29" t="s">
        <v>229</v>
      </c>
    </row>
    <row r="270" spans="1:26" x14ac:dyDescent="0.25">
      <c r="A270" s="15"/>
      <c r="B270" s="47" t="s">
        <v>322</v>
      </c>
      <c r="C270" s="19" t="s">
        <v>229</v>
      </c>
      <c r="D270" s="26"/>
      <c r="E270" s="38" t="s">
        <v>243</v>
      </c>
      <c r="F270" s="26" t="s">
        <v>229</v>
      </c>
      <c r="G270" s="19" t="s">
        <v>229</v>
      </c>
      <c r="H270" s="26"/>
      <c r="I270" s="38" t="s">
        <v>243</v>
      </c>
      <c r="J270" s="26" t="s">
        <v>229</v>
      </c>
      <c r="K270" s="19" t="s">
        <v>229</v>
      </c>
      <c r="L270" s="26"/>
      <c r="M270" s="38" t="s">
        <v>243</v>
      </c>
      <c r="N270" s="26" t="s">
        <v>229</v>
      </c>
      <c r="O270" s="19" t="s">
        <v>229</v>
      </c>
      <c r="P270" s="24"/>
      <c r="Q270" s="25">
        <v>35774</v>
      </c>
      <c r="R270" s="26" t="s">
        <v>229</v>
      </c>
      <c r="S270" s="19" t="s">
        <v>229</v>
      </c>
      <c r="T270" s="24"/>
      <c r="U270" s="25">
        <v>35774</v>
      </c>
      <c r="V270" s="26" t="s">
        <v>229</v>
      </c>
      <c r="W270" s="19" t="s">
        <v>229</v>
      </c>
      <c r="X270" s="26"/>
      <c r="Y270" s="38" t="s">
        <v>243</v>
      </c>
      <c r="Z270" s="26" t="s">
        <v>229</v>
      </c>
    </row>
    <row r="271" spans="1:26" ht="15.75" thickBot="1" x14ac:dyDescent="0.3">
      <c r="A271" s="15"/>
      <c r="B271" s="46" t="s">
        <v>323</v>
      </c>
      <c r="C271" s="22" t="s">
        <v>229</v>
      </c>
      <c r="D271" s="29"/>
      <c r="E271" s="30" t="s">
        <v>243</v>
      </c>
      <c r="F271" s="29" t="s">
        <v>229</v>
      </c>
      <c r="G271" s="22" t="s">
        <v>229</v>
      </c>
      <c r="H271" s="31"/>
      <c r="I271" s="33">
        <v>205</v>
      </c>
      <c r="J271" s="29" t="s">
        <v>229</v>
      </c>
      <c r="K271" s="22" t="s">
        <v>229</v>
      </c>
      <c r="L271" s="31"/>
      <c r="M271" s="33">
        <v>205</v>
      </c>
      <c r="N271" s="29" t="s">
        <v>229</v>
      </c>
      <c r="O271" s="22" t="s">
        <v>229</v>
      </c>
      <c r="P271" s="31"/>
      <c r="Q271" s="32">
        <v>9360</v>
      </c>
      <c r="R271" s="29" t="s">
        <v>229</v>
      </c>
      <c r="S271" s="22" t="s">
        <v>229</v>
      </c>
      <c r="T271" s="31"/>
      <c r="U271" s="32">
        <v>9565</v>
      </c>
      <c r="V271" s="29" t="s">
        <v>229</v>
      </c>
      <c r="W271" s="22" t="s">
        <v>229</v>
      </c>
      <c r="X271" s="29"/>
      <c r="Y271" s="30" t="s">
        <v>243</v>
      </c>
      <c r="Z271" s="29" t="s">
        <v>229</v>
      </c>
    </row>
    <row r="272" spans="1:26" x14ac:dyDescent="0.25">
      <c r="A272" s="15"/>
      <c r="B272" s="34"/>
      <c r="C272" s="34" t="s">
        <v>229</v>
      </c>
      <c r="D272" s="35"/>
      <c r="E272" s="35"/>
      <c r="F272" s="34"/>
      <c r="G272" s="34" t="s">
        <v>229</v>
      </c>
      <c r="H272" s="35"/>
      <c r="I272" s="35"/>
      <c r="J272" s="34"/>
      <c r="K272" s="34" t="s">
        <v>229</v>
      </c>
      <c r="L272" s="35"/>
      <c r="M272" s="35"/>
      <c r="N272" s="34"/>
      <c r="O272" s="34" t="s">
        <v>229</v>
      </c>
      <c r="P272" s="35"/>
      <c r="Q272" s="35"/>
      <c r="R272" s="34"/>
      <c r="S272" s="34" t="s">
        <v>229</v>
      </c>
      <c r="T272" s="35"/>
      <c r="U272" s="35"/>
      <c r="V272" s="34"/>
      <c r="W272" s="34" t="s">
        <v>229</v>
      </c>
      <c r="X272" s="35"/>
      <c r="Y272" s="35"/>
      <c r="Z272" s="34"/>
    </row>
    <row r="273" spans="1:26" x14ac:dyDescent="0.25">
      <c r="A273" s="15"/>
      <c r="B273" s="36" t="s">
        <v>324</v>
      </c>
      <c r="C273" s="19" t="s">
        <v>229</v>
      </c>
      <c r="D273" s="24"/>
      <c r="E273" s="25">
        <v>1697</v>
      </c>
      <c r="F273" s="26" t="s">
        <v>229</v>
      </c>
      <c r="G273" s="19" t="s">
        <v>229</v>
      </c>
      <c r="H273" s="24"/>
      <c r="I273" s="25">
        <v>11923</v>
      </c>
      <c r="J273" s="26" t="s">
        <v>229</v>
      </c>
      <c r="K273" s="19" t="s">
        <v>229</v>
      </c>
      <c r="L273" s="24"/>
      <c r="M273" s="25">
        <v>13620</v>
      </c>
      <c r="N273" s="26" t="s">
        <v>229</v>
      </c>
      <c r="O273" s="19" t="s">
        <v>229</v>
      </c>
      <c r="P273" s="24"/>
      <c r="Q273" s="25">
        <v>485517</v>
      </c>
      <c r="R273" s="26" t="s">
        <v>229</v>
      </c>
      <c r="S273" s="19" t="s">
        <v>229</v>
      </c>
      <c r="T273" s="24"/>
      <c r="U273" s="25">
        <v>499137</v>
      </c>
      <c r="V273" s="26" t="s">
        <v>229</v>
      </c>
      <c r="W273" s="19" t="s">
        <v>229</v>
      </c>
      <c r="X273" s="26"/>
      <c r="Y273" s="38" t="s">
        <v>243</v>
      </c>
      <c r="Z273" s="26" t="s">
        <v>229</v>
      </c>
    </row>
    <row r="274" spans="1:26" x14ac:dyDescent="0.25">
      <c r="A274" s="15"/>
      <c r="B274" s="28" t="s">
        <v>325</v>
      </c>
      <c r="C274" s="22" t="s">
        <v>229</v>
      </c>
      <c r="D274" s="31"/>
      <c r="E274" s="33">
        <v>115</v>
      </c>
      <c r="F274" s="29" t="s">
        <v>229</v>
      </c>
      <c r="G274" s="22" t="s">
        <v>229</v>
      </c>
      <c r="H274" s="31"/>
      <c r="I274" s="33">
        <v>127</v>
      </c>
      <c r="J274" s="29" t="s">
        <v>229</v>
      </c>
      <c r="K274" s="22" t="s">
        <v>229</v>
      </c>
      <c r="L274" s="31"/>
      <c r="M274" s="33">
        <v>242</v>
      </c>
      <c r="N274" s="29" t="s">
        <v>229</v>
      </c>
      <c r="O274" s="22" t="s">
        <v>229</v>
      </c>
      <c r="P274" s="31"/>
      <c r="Q274" s="32">
        <v>89900</v>
      </c>
      <c r="R274" s="29" t="s">
        <v>229</v>
      </c>
      <c r="S274" s="22" t="s">
        <v>229</v>
      </c>
      <c r="T274" s="31"/>
      <c r="U274" s="32">
        <v>90142</v>
      </c>
      <c r="V274" s="29" t="s">
        <v>229</v>
      </c>
      <c r="W274" s="22" t="s">
        <v>229</v>
      </c>
      <c r="X274" s="29"/>
      <c r="Y274" s="30" t="s">
        <v>243</v>
      </c>
      <c r="Z274" s="29" t="s">
        <v>229</v>
      </c>
    </row>
    <row r="275" spans="1:26" x14ac:dyDescent="0.25">
      <c r="A275" s="15"/>
      <c r="B275" s="23" t="s">
        <v>326</v>
      </c>
      <c r="C275" s="19" t="s">
        <v>229</v>
      </c>
      <c r="D275" s="24"/>
      <c r="E275" s="27">
        <v>58</v>
      </c>
      <c r="F275" s="26" t="s">
        <v>229</v>
      </c>
      <c r="G275" s="19" t="s">
        <v>229</v>
      </c>
      <c r="H275" s="24"/>
      <c r="I275" s="27">
        <v>55</v>
      </c>
      <c r="J275" s="26" t="s">
        <v>229</v>
      </c>
      <c r="K275" s="19" t="s">
        <v>229</v>
      </c>
      <c r="L275" s="24"/>
      <c r="M275" s="27">
        <v>113</v>
      </c>
      <c r="N275" s="26" t="s">
        <v>229</v>
      </c>
      <c r="O275" s="19" t="s">
        <v>229</v>
      </c>
      <c r="P275" s="24"/>
      <c r="Q275" s="25">
        <v>5510</v>
      </c>
      <c r="R275" s="26" t="s">
        <v>229</v>
      </c>
      <c r="S275" s="19" t="s">
        <v>229</v>
      </c>
      <c r="T275" s="24"/>
      <c r="U275" s="25">
        <v>5623</v>
      </c>
      <c r="V275" s="26" t="s">
        <v>229</v>
      </c>
      <c r="W275" s="19" t="s">
        <v>229</v>
      </c>
      <c r="X275" s="26"/>
      <c r="Y275" s="38" t="s">
        <v>243</v>
      </c>
      <c r="Z275" s="26" t="s">
        <v>229</v>
      </c>
    </row>
    <row r="276" spans="1:26" ht="15.75" thickBot="1" x14ac:dyDescent="0.3">
      <c r="A276" s="15"/>
      <c r="B276" s="28" t="s">
        <v>327</v>
      </c>
      <c r="C276" s="22" t="s">
        <v>229</v>
      </c>
      <c r="D276" s="29"/>
      <c r="E276" s="30" t="s">
        <v>243</v>
      </c>
      <c r="F276" s="29" t="s">
        <v>229</v>
      </c>
      <c r="G276" s="22" t="s">
        <v>229</v>
      </c>
      <c r="H276" s="29"/>
      <c r="I276" s="30" t="s">
        <v>243</v>
      </c>
      <c r="J276" s="29" t="s">
        <v>229</v>
      </c>
      <c r="K276" s="22" t="s">
        <v>229</v>
      </c>
      <c r="L276" s="29"/>
      <c r="M276" s="30" t="s">
        <v>243</v>
      </c>
      <c r="N276" s="29" t="s">
        <v>229</v>
      </c>
      <c r="O276" s="22" t="s">
        <v>229</v>
      </c>
      <c r="P276" s="31"/>
      <c r="Q276" s="32">
        <v>1435</v>
      </c>
      <c r="R276" s="29" t="s">
        <v>229</v>
      </c>
      <c r="S276" s="22" t="s">
        <v>229</v>
      </c>
      <c r="T276" s="31"/>
      <c r="U276" s="32">
        <v>1435</v>
      </c>
      <c r="V276" s="29" t="s">
        <v>229</v>
      </c>
      <c r="W276" s="22" t="s">
        <v>229</v>
      </c>
      <c r="X276" s="29"/>
      <c r="Y276" s="30" t="s">
        <v>243</v>
      </c>
      <c r="Z276" s="29" t="s">
        <v>229</v>
      </c>
    </row>
    <row r="277" spans="1:26" x14ac:dyDescent="0.25">
      <c r="A277" s="15"/>
      <c r="B277" s="34"/>
      <c r="C277" s="34" t="s">
        <v>229</v>
      </c>
      <c r="D277" s="35"/>
      <c r="E277" s="35"/>
      <c r="F277" s="34"/>
      <c r="G277" s="34" t="s">
        <v>229</v>
      </c>
      <c r="H277" s="35"/>
      <c r="I277" s="35"/>
      <c r="J277" s="34"/>
      <c r="K277" s="34" t="s">
        <v>229</v>
      </c>
      <c r="L277" s="35"/>
      <c r="M277" s="35"/>
      <c r="N277" s="34"/>
      <c r="O277" s="34" t="s">
        <v>229</v>
      </c>
      <c r="P277" s="35"/>
      <c r="Q277" s="35"/>
      <c r="R277" s="34"/>
      <c r="S277" s="34" t="s">
        <v>229</v>
      </c>
      <c r="T277" s="35"/>
      <c r="U277" s="35"/>
      <c r="V277" s="34"/>
      <c r="W277" s="34" t="s">
        <v>229</v>
      </c>
      <c r="X277" s="35"/>
      <c r="Y277" s="35"/>
      <c r="Z277" s="34"/>
    </row>
    <row r="278" spans="1:26" ht="15.75" thickBot="1" x14ac:dyDescent="0.3">
      <c r="A278" s="15"/>
      <c r="B278" s="57" t="s">
        <v>37</v>
      </c>
      <c r="C278" s="19" t="s">
        <v>229</v>
      </c>
      <c r="D278" s="24" t="s">
        <v>239</v>
      </c>
      <c r="E278" s="25">
        <v>1870</v>
      </c>
      <c r="F278" s="26" t="s">
        <v>229</v>
      </c>
      <c r="G278" s="19" t="s">
        <v>229</v>
      </c>
      <c r="H278" s="24" t="s">
        <v>239</v>
      </c>
      <c r="I278" s="25">
        <v>12105</v>
      </c>
      <c r="J278" s="26" t="s">
        <v>229</v>
      </c>
      <c r="K278" s="19" t="s">
        <v>229</v>
      </c>
      <c r="L278" s="24" t="s">
        <v>239</v>
      </c>
      <c r="M278" s="25">
        <v>13975</v>
      </c>
      <c r="N278" s="26" t="s">
        <v>229</v>
      </c>
      <c r="O278" s="19" t="s">
        <v>229</v>
      </c>
      <c r="P278" s="24" t="s">
        <v>239</v>
      </c>
      <c r="Q278" s="25">
        <v>582362</v>
      </c>
      <c r="R278" s="26" t="s">
        <v>229</v>
      </c>
      <c r="S278" s="19" t="s">
        <v>229</v>
      </c>
      <c r="T278" s="24" t="s">
        <v>239</v>
      </c>
      <c r="U278" s="25">
        <v>596337</v>
      </c>
      <c r="V278" s="26" t="s">
        <v>229</v>
      </c>
      <c r="W278" s="19" t="s">
        <v>229</v>
      </c>
      <c r="X278" s="26" t="s">
        <v>239</v>
      </c>
      <c r="Y278" s="38" t="s">
        <v>243</v>
      </c>
      <c r="Z278" s="26" t="s">
        <v>229</v>
      </c>
    </row>
    <row r="279" spans="1:26" ht="15.75" thickTop="1" x14ac:dyDescent="0.25">
      <c r="A279" s="15"/>
      <c r="B279" s="34"/>
      <c r="C279" s="34" t="s">
        <v>229</v>
      </c>
      <c r="D279" s="37"/>
      <c r="E279" s="37"/>
      <c r="F279" s="34"/>
      <c r="G279" s="34" t="s">
        <v>229</v>
      </c>
      <c r="H279" s="37"/>
      <c r="I279" s="37"/>
      <c r="J279" s="34"/>
      <c r="K279" s="34" t="s">
        <v>229</v>
      </c>
      <c r="L279" s="37"/>
      <c r="M279" s="37"/>
      <c r="N279" s="34"/>
      <c r="O279" s="34" t="s">
        <v>229</v>
      </c>
      <c r="P279" s="37"/>
      <c r="Q279" s="37"/>
      <c r="R279" s="34"/>
      <c r="S279" s="34" t="s">
        <v>229</v>
      </c>
      <c r="T279" s="37"/>
      <c r="U279" s="37"/>
      <c r="V279" s="34"/>
      <c r="W279" s="34" t="s">
        <v>229</v>
      </c>
      <c r="X279" s="37"/>
      <c r="Y279" s="37"/>
      <c r="Z279" s="34"/>
    </row>
    <row r="280" spans="1:26" x14ac:dyDescent="0.25">
      <c r="A280" s="15"/>
      <c r="B280" s="14"/>
      <c r="C280" s="14"/>
      <c r="D280" s="14"/>
      <c r="E280" s="14"/>
      <c r="F280" s="14"/>
      <c r="G280" s="14"/>
      <c r="H280" s="14"/>
      <c r="I280" s="14"/>
      <c r="J280" s="14"/>
      <c r="K280" s="14"/>
      <c r="L280" s="14"/>
      <c r="M280" s="14"/>
      <c r="N280" s="14"/>
      <c r="O280" s="14"/>
      <c r="P280" s="14"/>
      <c r="Q280" s="14"/>
      <c r="R280" s="14"/>
      <c r="S280" s="14"/>
      <c r="T280" s="14"/>
      <c r="U280" s="14"/>
      <c r="V280" s="14"/>
      <c r="W280" s="14"/>
      <c r="X280" s="14"/>
      <c r="Y280" s="14"/>
      <c r="Z280" s="14"/>
    </row>
    <row r="281" spans="1:26" x14ac:dyDescent="0.25">
      <c r="A281" s="15"/>
      <c r="B281" s="50"/>
      <c r="C281" s="50"/>
      <c r="D281" s="50"/>
      <c r="E281" s="50"/>
      <c r="F281" s="50"/>
      <c r="G281" s="50"/>
      <c r="H281" s="50"/>
      <c r="I281" s="50"/>
      <c r="J281" s="50"/>
      <c r="K281" s="50"/>
      <c r="L281" s="50"/>
      <c r="M281" s="50"/>
      <c r="N281" s="50"/>
      <c r="O281" s="50"/>
      <c r="P281" s="50"/>
      <c r="Q281" s="50"/>
      <c r="R281" s="50"/>
      <c r="S281" s="50"/>
      <c r="T281" s="50"/>
      <c r="U281" s="50"/>
      <c r="V281" s="50"/>
      <c r="W281" s="50"/>
      <c r="X281" s="50"/>
      <c r="Y281" s="50"/>
      <c r="Z281" s="50"/>
    </row>
    <row r="282" spans="1:26" x14ac:dyDescent="0.25">
      <c r="A282" s="15"/>
      <c r="B282" s="14"/>
      <c r="C282" s="14"/>
      <c r="D282" s="14"/>
      <c r="E282" s="14"/>
      <c r="F282" s="14"/>
      <c r="G282" s="14"/>
      <c r="H282" s="14"/>
      <c r="I282" s="14"/>
      <c r="J282" s="14"/>
      <c r="K282" s="14"/>
      <c r="L282" s="14"/>
      <c r="M282" s="14"/>
      <c r="N282" s="14"/>
      <c r="O282" s="14"/>
      <c r="P282" s="14"/>
      <c r="Q282" s="14"/>
      <c r="R282" s="14"/>
      <c r="S282" s="14"/>
      <c r="T282" s="14"/>
      <c r="U282" s="14"/>
      <c r="V282" s="14"/>
      <c r="W282" s="14"/>
      <c r="X282" s="14"/>
      <c r="Y282" s="14"/>
      <c r="Z282" s="14"/>
    </row>
    <row r="283" spans="1:26" x14ac:dyDescent="0.25">
      <c r="A283" s="15"/>
      <c r="B283" s="48" t="s">
        <v>375</v>
      </c>
      <c r="C283" s="48"/>
      <c r="D283" s="48"/>
      <c r="E283" s="48"/>
      <c r="F283" s="48"/>
      <c r="G283" s="48"/>
      <c r="H283" s="48"/>
      <c r="I283" s="48"/>
      <c r="J283" s="48"/>
      <c r="K283" s="48"/>
      <c r="L283" s="48"/>
      <c r="M283" s="48"/>
      <c r="N283" s="48"/>
      <c r="O283" s="48"/>
      <c r="P283" s="48"/>
      <c r="Q283" s="48"/>
      <c r="R283" s="48"/>
      <c r="S283" s="48"/>
      <c r="T283" s="48"/>
      <c r="U283" s="48"/>
      <c r="V283" s="48"/>
      <c r="W283" s="48"/>
      <c r="X283" s="48"/>
      <c r="Y283" s="48"/>
      <c r="Z283" s="48"/>
    </row>
    <row r="284" spans="1:26" x14ac:dyDescent="0.25">
      <c r="A284" s="15"/>
      <c r="B284" s="14"/>
      <c r="C284" s="14"/>
      <c r="D284" s="14"/>
      <c r="E284" s="14"/>
      <c r="F284" s="14"/>
      <c r="G284" s="14"/>
      <c r="H284" s="14"/>
      <c r="I284" s="14"/>
      <c r="J284" s="14"/>
      <c r="K284" s="14"/>
      <c r="L284" s="14"/>
      <c r="M284" s="14"/>
      <c r="N284" s="14"/>
      <c r="O284" s="14"/>
      <c r="P284" s="14"/>
      <c r="Q284" s="14"/>
      <c r="R284" s="14"/>
      <c r="S284" s="14"/>
      <c r="T284" s="14"/>
      <c r="U284" s="14"/>
      <c r="V284" s="14"/>
      <c r="W284" s="14"/>
      <c r="X284" s="14"/>
      <c r="Y284" s="14"/>
      <c r="Z284" s="14"/>
    </row>
    <row r="285" spans="1:26" x14ac:dyDescent="0.25">
      <c r="A285" s="15"/>
      <c r="B285" s="49"/>
      <c r="C285" s="49"/>
      <c r="D285" s="49"/>
      <c r="E285" s="49"/>
      <c r="F285" s="49"/>
      <c r="G285" s="49"/>
      <c r="H285" s="49"/>
      <c r="I285" s="49"/>
      <c r="J285" s="49"/>
      <c r="K285" s="49"/>
      <c r="L285" s="49"/>
      <c r="M285" s="49"/>
      <c r="N285" s="49"/>
      <c r="O285" s="49"/>
      <c r="P285" s="49"/>
      <c r="Q285" s="49"/>
      <c r="R285" s="49"/>
      <c r="S285" s="49"/>
      <c r="T285" s="49"/>
      <c r="U285" s="49"/>
      <c r="V285" s="49"/>
      <c r="W285" s="49"/>
      <c r="X285" s="49"/>
      <c r="Y285" s="49"/>
      <c r="Z285" s="49"/>
    </row>
    <row r="286" spans="1:26" x14ac:dyDescent="0.25">
      <c r="A286" s="15"/>
      <c r="B286" s="4"/>
      <c r="C286" s="4"/>
      <c r="D286" s="4"/>
      <c r="E286" s="4"/>
      <c r="F286" s="4"/>
      <c r="G286" s="4"/>
      <c r="H286" s="4"/>
      <c r="I286" s="4"/>
      <c r="J286" s="4"/>
      <c r="K286" s="4"/>
      <c r="L286" s="4"/>
      <c r="M286" s="4"/>
      <c r="N286" s="4"/>
      <c r="O286" s="4"/>
      <c r="P286" s="4"/>
      <c r="Q286" s="4"/>
      <c r="R286" s="4"/>
      <c r="S286" s="4"/>
      <c r="T286" s="4"/>
      <c r="U286" s="4"/>
      <c r="V286" s="4"/>
    </row>
    <row r="287" spans="1:26" x14ac:dyDescent="0.25">
      <c r="A287" s="15"/>
      <c r="B287" s="41"/>
      <c r="C287" s="41" t="s">
        <v>229</v>
      </c>
      <c r="D287" s="44" t="s">
        <v>376</v>
      </c>
      <c r="E287" s="44"/>
      <c r="F287" s="41"/>
      <c r="G287" s="41" t="s">
        <v>229</v>
      </c>
      <c r="H287" s="44" t="s">
        <v>377</v>
      </c>
      <c r="I287" s="44"/>
      <c r="J287" s="41"/>
      <c r="K287" s="41"/>
      <c r="L287" s="44" t="s">
        <v>379</v>
      </c>
      <c r="M287" s="44"/>
      <c r="N287" s="41"/>
      <c r="O287" s="41"/>
      <c r="P287" s="44" t="s">
        <v>381</v>
      </c>
      <c r="Q287" s="44"/>
      <c r="R287" s="41"/>
      <c r="S287" s="41" t="s">
        <v>229</v>
      </c>
      <c r="T287" s="44" t="s">
        <v>382</v>
      </c>
      <c r="U287" s="44"/>
      <c r="V287" s="41"/>
    </row>
    <row r="288" spans="1:26" ht="15.75" thickBot="1" x14ac:dyDescent="0.3">
      <c r="A288" s="15"/>
      <c r="B288" s="41"/>
      <c r="C288" s="41"/>
      <c r="D288" s="40">
        <v>2013</v>
      </c>
      <c r="E288" s="40"/>
      <c r="F288" s="41"/>
      <c r="G288" s="41"/>
      <c r="H288" s="40" t="s">
        <v>378</v>
      </c>
      <c r="I288" s="40"/>
      <c r="J288" s="41"/>
      <c r="K288" s="41"/>
      <c r="L288" s="40" t="s">
        <v>380</v>
      </c>
      <c r="M288" s="40"/>
      <c r="N288" s="41"/>
      <c r="O288" s="41"/>
      <c r="P288" s="40"/>
      <c r="Q288" s="40"/>
      <c r="R288" s="41"/>
      <c r="S288" s="41"/>
      <c r="T288" s="40">
        <v>2014</v>
      </c>
      <c r="U288" s="40"/>
      <c r="V288" s="41"/>
    </row>
    <row r="289" spans="1:26" x14ac:dyDescent="0.25">
      <c r="A289" s="15"/>
      <c r="B289" s="28" t="s">
        <v>316</v>
      </c>
      <c r="C289" s="22" t="s">
        <v>229</v>
      </c>
      <c r="D289" s="21"/>
      <c r="E289" s="21"/>
      <c r="F289" s="21"/>
      <c r="G289" s="22" t="s">
        <v>229</v>
      </c>
      <c r="H289" s="21"/>
      <c r="I289" s="21"/>
      <c r="J289" s="21"/>
      <c r="K289" s="22"/>
      <c r="L289" s="21"/>
      <c r="M289" s="21"/>
      <c r="N289" s="21"/>
      <c r="O289" s="22"/>
      <c r="P289" s="21"/>
      <c r="Q289" s="21"/>
      <c r="R289" s="21"/>
      <c r="S289" s="22" t="s">
        <v>229</v>
      </c>
      <c r="T289" s="21"/>
      <c r="U289" s="21"/>
      <c r="V289" s="21"/>
    </row>
    <row r="290" spans="1:26" x14ac:dyDescent="0.25">
      <c r="A290" s="15"/>
      <c r="B290" s="47" t="s">
        <v>317</v>
      </c>
      <c r="C290" s="19" t="s">
        <v>229</v>
      </c>
      <c r="D290" s="24" t="s">
        <v>239</v>
      </c>
      <c r="E290" s="25">
        <v>3853</v>
      </c>
      <c r="F290" s="26" t="s">
        <v>229</v>
      </c>
      <c r="G290" s="19" t="s">
        <v>229</v>
      </c>
      <c r="H290" s="24" t="s">
        <v>239</v>
      </c>
      <c r="I290" s="27" t="s">
        <v>280</v>
      </c>
      <c r="J290" s="26" t="s">
        <v>241</v>
      </c>
      <c r="K290" s="19"/>
      <c r="L290" s="24" t="s">
        <v>239</v>
      </c>
      <c r="M290" s="27" t="s">
        <v>383</v>
      </c>
      <c r="N290" s="26" t="s">
        <v>241</v>
      </c>
      <c r="O290" s="19"/>
      <c r="P290" s="24" t="s">
        <v>239</v>
      </c>
      <c r="Q290" s="27">
        <v>7</v>
      </c>
      <c r="R290" s="26" t="s">
        <v>229</v>
      </c>
      <c r="S290" s="19" t="s">
        <v>229</v>
      </c>
      <c r="T290" s="24" t="s">
        <v>239</v>
      </c>
      <c r="U290" s="25">
        <v>3707</v>
      </c>
      <c r="V290" s="26" t="s">
        <v>229</v>
      </c>
    </row>
    <row r="291" spans="1:26" x14ac:dyDescent="0.25">
      <c r="A291" s="15"/>
      <c r="B291" s="46" t="s">
        <v>319</v>
      </c>
      <c r="C291" s="22" t="s">
        <v>229</v>
      </c>
      <c r="D291" s="31"/>
      <c r="E291" s="32">
        <v>2333</v>
      </c>
      <c r="F291" s="29" t="s">
        <v>229</v>
      </c>
      <c r="G291" s="22" t="s">
        <v>229</v>
      </c>
      <c r="H291" s="31"/>
      <c r="I291" s="33">
        <v>562</v>
      </c>
      <c r="J291" s="29" t="s">
        <v>229</v>
      </c>
      <c r="K291" s="22"/>
      <c r="L291" s="29"/>
      <c r="M291" s="30" t="s">
        <v>243</v>
      </c>
      <c r="N291" s="29" t="s">
        <v>229</v>
      </c>
      <c r="O291" s="22"/>
      <c r="P291" s="31"/>
      <c r="Q291" s="33">
        <v>69</v>
      </c>
      <c r="R291" s="29" t="s">
        <v>229</v>
      </c>
      <c r="S291" s="22" t="s">
        <v>229</v>
      </c>
      <c r="T291" s="31"/>
      <c r="U291" s="32">
        <v>2964</v>
      </c>
      <c r="V291" s="29" t="s">
        <v>229</v>
      </c>
    </row>
    <row r="292" spans="1:26" x14ac:dyDescent="0.25">
      <c r="A292" s="15"/>
      <c r="B292" s="47" t="s">
        <v>320</v>
      </c>
      <c r="C292" s="19" t="s">
        <v>229</v>
      </c>
      <c r="D292" s="24"/>
      <c r="E292" s="25">
        <v>2252</v>
      </c>
      <c r="F292" s="26" t="s">
        <v>229</v>
      </c>
      <c r="G292" s="19" t="s">
        <v>229</v>
      </c>
      <c r="H292" s="24"/>
      <c r="I292" s="27" t="s">
        <v>384</v>
      </c>
      <c r="J292" s="26" t="s">
        <v>241</v>
      </c>
      <c r="K292" s="19"/>
      <c r="L292" s="26"/>
      <c r="M292" s="38" t="s">
        <v>243</v>
      </c>
      <c r="N292" s="26" t="s">
        <v>229</v>
      </c>
      <c r="O292" s="19"/>
      <c r="P292" s="24"/>
      <c r="Q292" s="27">
        <v>1</v>
      </c>
      <c r="R292" s="26" t="s">
        <v>229</v>
      </c>
      <c r="S292" s="19" t="s">
        <v>229</v>
      </c>
      <c r="T292" s="24"/>
      <c r="U292" s="25">
        <v>1894</v>
      </c>
      <c r="V292" s="26" t="s">
        <v>229</v>
      </c>
    </row>
    <row r="293" spans="1:26" x14ac:dyDescent="0.25">
      <c r="A293" s="15"/>
      <c r="B293" s="46" t="s">
        <v>321</v>
      </c>
      <c r="C293" s="22" t="s">
        <v>229</v>
      </c>
      <c r="D293" s="31"/>
      <c r="E293" s="33">
        <v>101</v>
      </c>
      <c r="F293" s="29" t="s">
        <v>229</v>
      </c>
      <c r="G293" s="22" t="s">
        <v>229</v>
      </c>
      <c r="H293" s="31"/>
      <c r="I293" s="33">
        <v>12</v>
      </c>
      <c r="J293" s="29" t="s">
        <v>229</v>
      </c>
      <c r="K293" s="22"/>
      <c r="L293" s="29"/>
      <c r="M293" s="30" t="s">
        <v>243</v>
      </c>
      <c r="N293" s="29" t="s">
        <v>229</v>
      </c>
      <c r="O293" s="22"/>
      <c r="P293" s="31"/>
      <c r="Q293" s="33">
        <v>1</v>
      </c>
      <c r="R293" s="29" t="s">
        <v>229</v>
      </c>
      <c r="S293" s="22" t="s">
        <v>229</v>
      </c>
      <c r="T293" s="31"/>
      <c r="U293" s="33">
        <v>114</v>
      </c>
      <c r="V293" s="29" t="s">
        <v>229</v>
      </c>
    </row>
    <row r="294" spans="1:26" x14ac:dyDescent="0.25">
      <c r="A294" s="15"/>
      <c r="B294" s="47" t="s">
        <v>322</v>
      </c>
      <c r="C294" s="19" t="s">
        <v>229</v>
      </c>
      <c r="D294" s="24"/>
      <c r="E294" s="27">
        <v>151</v>
      </c>
      <c r="F294" s="26" t="s">
        <v>229</v>
      </c>
      <c r="G294" s="19" t="s">
        <v>229</v>
      </c>
      <c r="H294" s="24"/>
      <c r="I294" s="27">
        <v>57</v>
      </c>
      <c r="J294" s="26" t="s">
        <v>229</v>
      </c>
      <c r="K294" s="19"/>
      <c r="L294" s="26"/>
      <c r="M294" s="38" t="s">
        <v>243</v>
      </c>
      <c r="N294" s="26" t="s">
        <v>229</v>
      </c>
      <c r="O294" s="19"/>
      <c r="P294" s="26"/>
      <c r="Q294" s="38" t="s">
        <v>243</v>
      </c>
      <c r="R294" s="26" t="s">
        <v>229</v>
      </c>
      <c r="S294" s="19" t="s">
        <v>229</v>
      </c>
      <c r="T294" s="24"/>
      <c r="U294" s="27">
        <v>208</v>
      </c>
      <c r="V294" s="26" t="s">
        <v>229</v>
      </c>
    </row>
    <row r="295" spans="1:26" ht="15.75" thickBot="1" x14ac:dyDescent="0.3">
      <c r="A295" s="15"/>
      <c r="B295" s="46" t="s">
        <v>323</v>
      </c>
      <c r="C295" s="22" t="s">
        <v>229</v>
      </c>
      <c r="D295" s="31"/>
      <c r="E295" s="33">
        <v>81</v>
      </c>
      <c r="F295" s="29" t="s">
        <v>229</v>
      </c>
      <c r="G295" s="22" t="s">
        <v>229</v>
      </c>
      <c r="H295" s="31"/>
      <c r="I295" s="33" t="s">
        <v>385</v>
      </c>
      <c r="J295" s="29" t="s">
        <v>241</v>
      </c>
      <c r="K295" s="22"/>
      <c r="L295" s="29"/>
      <c r="M295" s="30" t="s">
        <v>243</v>
      </c>
      <c r="N295" s="29" t="s">
        <v>229</v>
      </c>
      <c r="O295" s="22"/>
      <c r="P295" s="29"/>
      <c r="Q295" s="30" t="s">
        <v>243</v>
      </c>
      <c r="R295" s="29" t="s">
        <v>229</v>
      </c>
      <c r="S295" s="22" t="s">
        <v>229</v>
      </c>
      <c r="T295" s="31"/>
      <c r="U295" s="33">
        <v>57</v>
      </c>
      <c r="V295" s="29" t="s">
        <v>229</v>
      </c>
    </row>
    <row r="296" spans="1:26" x14ac:dyDescent="0.25">
      <c r="A296" s="15"/>
      <c r="B296" s="34"/>
      <c r="C296" s="34" t="s">
        <v>229</v>
      </c>
      <c r="D296" s="35"/>
      <c r="E296" s="35"/>
      <c r="F296" s="34"/>
      <c r="G296" s="34" t="s">
        <v>229</v>
      </c>
      <c r="H296" s="35"/>
      <c r="I296" s="35"/>
      <c r="J296" s="34"/>
      <c r="K296" s="34"/>
      <c r="L296" s="35"/>
      <c r="M296" s="35"/>
      <c r="N296" s="34"/>
      <c r="O296" s="34"/>
      <c r="P296" s="35"/>
      <c r="Q296" s="35"/>
      <c r="R296" s="34"/>
      <c r="S296" s="34" t="s">
        <v>229</v>
      </c>
      <c r="T296" s="35"/>
      <c r="U296" s="35"/>
      <c r="V296" s="34"/>
    </row>
    <row r="297" spans="1:26" x14ac:dyDescent="0.25">
      <c r="A297" s="15"/>
      <c r="B297" s="36" t="s">
        <v>324</v>
      </c>
      <c r="C297" s="19" t="s">
        <v>229</v>
      </c>
      <c r="D297" s="24"/>
      <c r="E297" s="25">
        <v>8771</v>
      </c>
      <c r="F297" s="26" t="s">
        <v>229</v>
      </c>
      <c r="G297" s="19" t="s">
        <v>229</v>
      </c>
      <c r="H297" s="24"/>
      <c r="I297" s="27">
        <v>205</v>
      </c>
      <c r="J297" s="26" t="s">
        <v>229</v>
      </c>
      <c r="K297" s="19"/>
      <c r="L297" s="24"/>
      <c r="M297" s="27" t="s">
        <v>383</v>
      </c>
      <c r="N297" s="26" t="s">
        <v>241</v>
      </c>
      <c r="O297" s="19"/>
      <c r="P297" s="24"/>
      <c r="Q297" s="27">
        <v>78</v>
      </c>
      <c r="R297" s="26" t="s">
        <v>229</v>
      </c>
      <c r="S297" s="19" t="s">
        <v>229</v>
      </c>
      <c r="T297" s="24"/>
      <c r="U297" s="25">
        <v>8944</v>
      </c>
      <c r="V297" s="26" t="s">
        <v>229</v>
      </c>
    </row>
    <row r="298" spans="1:26" x14ac:dyDescent="0.25">
      <c r="A298" s="15"/>
      <c r="B298" s="28" t="s">
        <v>325</v>
      </c>
      <c r="C298" s="22" t="s">
        <v>229</v>
      </c>
      <c r="D298" s="31"/>
      <c r="E298" s="32">
        <v>1546</v>
      </c>
      <c r="F298" s="29" t="s">
        <v>229</v>
      </c>
      <c r="G298" s="22" t="s">
        <v>229</v>
      </c>
      <c r="H298" s="31"/>
      <c r="I298" s="33" t="s">
        <v>386</v>
      </c>
      <c r="J298" s="29" t="s">
        <v>241</v>
      </c>
      <c r="K298" s="22"/>
      <c r="L298" s="29"/>
      <c r="M298" s="30" t="s">
        <v>243</v>
      </c>
      <c r="N298" s="29" t="s">
        <v>229</v>
      </c>
      <c r="O298" s="22"/>
      <c r="P298" s="31"/>
      <c r="Q298" s="33">
        <v>4</v>
      </c>
      <c r="R298" s="29" t="s">
        <v>229</v>
      </c>
      <c r="S298" s="22" t="s">
        <v>229</v>
      </c>
      <c r="T298" s="31"/>
      <c r="U298" s="32">
        <v>1332</v>
      </c>
      <c r="V298" s="29" t="s">
        <v>229</v>
      </c>
    </row>
    <row r="299" spans="1:26" x14ac:dyDescent="0.25">
      <c r="A299" s="15"/>
      <c r="B299" s="23" t="s">
        <v>326</v>
      </c>
      <c r="C299" s="19" t="s">
        <v>229</v>
      </c>
      <c r="D299" s="24"/>
      <c r="E299" s="27">
        <v>101</v>
      </c>
      <c r="F299" s="26" t="s">
        <v>229</v>
      </c>
      <c r="G299" s="19" t="s">
        <v>229</v>
      </c>
      <c r="H299" s="24"/>
      <c r="I299" s="27">
        <v>15</v>
      </c>
      <c r="J299" s="26" t="s">
        <v>229</v>
      </c>
      <c r="K299" s="19"/>
      <c r="L299" s="24"/>
      <c r="M299" s="27" t="s">
        <v>300</v>
      </c>
      <c r="N299" s="26" t="s">
        <v>241</v>
      </c>
      <c r="O299" s="19"/>
      <c r="P299" s="24"/>
      <c r="Q299" s="27">
        <v>36</v>
      </c>
      <c r="R299" s="26" t="s">
        <v>229</v>
      </c>
      <c r="S299" s="19" t="s">
        <v>229</v>
      </c>
      <c r="T299" s="24"/>
      <c r="U299" s="27">
        <v>110</v>
      </c>
      <c r="V299" s="26" t="s">
        <v>229</v>
      </c>
    </row>
    <row r="300" spans="1:26" ht="15.75" thickBot="1" x14ac:dyDescent="0.3">
      <c r="A300" s="15"/>
      <c r="B300" s="28" t="s">
        <v>327</v>
      </c>
      <c r="C300" s="22" t="s">
        <v>229</v>
      </c>
      <c r="D300" s="31"/>
      <c r="E300" s="33">
        <v>26</v>
      </c>
      <c r="F300" s="29" t="s">
        <v>229</v>
      </c>
      <c r="G300" s="22" t="s">
        <v>229</v>
      </c>
      <c r="H300" s="31"/>
      <c r="I300" s="33" t="s">
        <v>387</v>
      </c>
      <c r="J300" s="29" t="s">
        <v>241</v>
      </c>
      <c r="K300" s="22"/>
      <c r="L300" s="29"/>
      <c r="M300" s="30" t="s">
        <v>243</v>
      </c>
      <c r="N300" s="29" t="s">
        <v>229</v>
      </c>
      <c r="O300" s="22"/>
      <c r="P300" s="29"/>
      <c r="Q300" s="30" t="s">
        <v>243</v>
      </c>
      <c r="R300" s="29" t="s">
        <v>229</v>
      </c>
      <c r="S300" s="22" t="s">
        <v>229</v>
      </c>
      <c r="T300" s="31"/>
      <c r="U300" s="33">
        <v>24</v>
      </c>
      <c r="V300" s="29" t="s">
        <v>229</v>
      </c>
    </row>
    <row r="301" spans="1:26" x14ac:dyDescent="0.25">
      <c r="A301" s="15"/>
      <c r="B301" s="34"/>
      <c r="C301" s="34" t="s">
        <v>229</v>
      </c>
      <c r="D301" s="35"/>
      <c r="E301" s="35"/>
      <c r="F301" s="34"/>
      <c r="G301" s="34" t="s">
        <v>229</v>
      </c>
      <c r="H301" s="35"/>
      <c r="I301" s="35"/>
      <c r="J301" s="34"/>
      <c r="K301" s="34"/>
      <c r="L301" s="35"/>
      <c r="M301" s="35"/>
      <c r="N301" s="34"/>
      <c r="O301" s="34"/>
      <c r="P301" s="35"/>
      <c r="Q301" s="35"/>
      <c r="R301" s="34"/>
      <c r="S301" s="34" t="s">
        <v>229</v>
      </c>
      <c r="T301" s="35"/>
      <c r="U301" s="35"/>
      <c r="V301" s="34"/>
    </row>
    <row r="302" spans="1:26" ht="15.75" thickBot="1" x14ac:dyDescent="0.3">
      <c r="A302" s="15"/>
      <c r="B302" s="57" t="s">
        <v>37</v>
      </c>
      <c r="C302" s="19" t="s">
        <v>229</v>
      </c>
      <c r="D302" s="24" t="s">
        <v>239</v>
      </c>
      <c r="E302" s="25">
        <v>10444</v>
      </c>
      <c r="F302" s="26" t="s">
        <v>229</v>
      </c>
      <c r="G302" s="19" t="s">
        <v>229</v>
      </c>
      <c r="H302" s="26" t="s">
        <v>239</v>
      </c>
      <c r="I302" s="38" t="s">
        <v>243</v>
      </c>
      <c r="J302" s="26" t="s">
        <v>229</v>
      </c>
      <c r="K302" s="19"/>
      <c r="L302" s="24" t="s">
        <v>239</v>
      </c>
      <c r="M302" s="27" t="s">
        <v>388</v>
      </c>
      <c r="N302" s="26" t="s">
        <v>241</v>
      </c>
      <c r="O302" s="19"/>
      <c r="P302" s="24" t="s">
        <v>239</v>
      </c>
      <c r="Q302" s="27">
        <v>118</v>
      </c>
      <c r="R302" s="26" t="s">
        <v>229</v>
      </c>
      <c r="S302" s="19" t="s">
        <v>229</v>
      </c>
      <c r="T302" s="24" t="s">
        <v>239</v>
      </c>
      <c r="U302" s="25">
        <v>10410</v>
      </c>
      <c r="V302" s="26" t="s">
        <v>229</v>
      </c>
    </row>
    <row r="303" spans="1:26" ht="15.75" thickTop="1" x14ac:dyDescent="0.25">
      <c r="A303" s="15"/>
      <c r="B303" s="34"/>
      <c r="C303" s="34" t="s">
        <v>229</v>
      </c>
      <c r="D303" s="37"/>
      <c r="E303" s="37"/>
      <c r="F303" s="34"/>
      <c r="G303" s="34" t="s">
        <v>229</v>
      </c>
      <c r="H303" s="37"/>
      <c r="I303" s="37"/>
      <c r="J303" s="34"/>
      <c r="K303" s="34"/>
      <c r="L303" s="37"/>
      <c r="M303" s="37"/>
      <c r="N303" s="34"/>
      <c r="O303" s="34"/>
      <c r="P303" s="37"/>
      <c r="Q303" s="37"/>
      <c r="R303" s="34"/>
      <c r="S303" s="34" t="s">
        <v>229</v>
      </c>
      <c r="T303" s="37"/>
      <c r="U303" s="37"/>
      <c r="V303" s="34"/>
    </row>
    <row r="304" spans="1:26" x14ac:dyDescent="0.25">
      <c r="A304" s="15"/>
      <c r="B304" s="14"/>
      <c r="C304" s="14"/>
      <c r="D304" s="14"/>
      <c r="E304" s="14"/>
      <c r="F304" s="14"/>
      <c r="G304" s="14"/>
      <c r="H304" s="14"/>
      <c r="I304" s="14"/>
      <c r="J304" s="14"/>
      <c r="K304" s="14"/>
      <c r="L304" s="14"/>
      <c r="M304" s="14"/>
      <c r="N304" s="14"/>
      <c r="O304" s="14"/>
      <c r="P304" s="14"/>
      <c r="Q304" s="14"/>
      <c r="R304" s="14"/>
      <c r="S304" s="14"/>
      <c r="T304" s="14"/>
      <c r="U304" s="14"/>
      <c r="V304" s="14"/>
      <c r="W304" s="14"/>
      <c r="X304" s="14"/>
      <c r="Y304" s="14"/>
      <c r="Z304" s="14"/>
    </row>
    <row r="305" spans="1:26" x14ac:dyDescent="0.25">
      <c r="A305" s="15"/>
      <c r="B305" s="49"/>
      <c r="C305" s="49"/>
      <c r="D305" s="49"/>
      <c r="E305" s="49"/>
      <c r="F305" s="49"/>
      <c r="G305" s="49"/>
      <c r="H305" s="49"/>
      <c r="I305" s="49"/>
      <c r="J305" s="49"/>
      <c r="K305" s="49"/>
      <c r="L305" s="49"/>
      <c r="M305" s="49"/>
      <c r="N305" s="49"/>
      <c r="O305" s="49"/>
      <c r="P305" s="49"/>
      <c r="Q305" s="49"/>
      <c r="R305" s="49"/>
      <c r="S305" s="49"/>
      <c r="T305" s="49"/>
      <c r="U305" s="49"/>
      <c r="V305" s="49"/>
      <c r="W305" s="49"/>
      <c r="X305" s="49"/>
      <c r="Y305" s="49"/>
      <c r="Z305" s="49"/>
    </row>
    <row r="306" spans="1:26" x14ac:dyDescent="0.25">
      <c r="A306" s="15"/>
      <c r="B306" s="4"/>
      <c r="C306" s="4"/>
      <c r="D306" s="4"/>
      <c r="E306" s="4"/>
      <c r="F306" s="4"/>
      <c r="G306" s="4"/>
      <c r="H306" s="4"/>
      <c r="I306" s="4"/>
      <c r="J306" s="4"/>
      <c r="K306" s="4"/>
      <c r="L306" s="4"/>
      <c r="M306" s="4"/>
      <c r="N306" s="4"/>
      <c r="O306" s="4"/>
      <c r="P306" s="4"/>
      <c r="Q306" s="4"/>
      <c r="R306" s="4"/>
      <c r="S306" s="4"/>
      <c r="T306" s="4"/>
      <c r="U306" s="4"/>
      <c r="V306" s="4"/>
    </row>
    <row r="307" spans="1:26" x14ac:dyDescent="0.25">
      <c r="A307" s="15"/>
      <c r="B307" s="41"/>
      <c r="C307" s="41" t="s">
        <v>229</v>
      </c>
      <c r="D307" s="44" t="s">
        <v>376</v>
      </c>
      <c r="E307" s="44"/>
      <c r="F307" s="41"/>
      <c r="G307" s="41" t="s">
        <v>229</v>
      </c>
      <c r="H307" s="44" t="s">
        <v>377</v>
      </c>
      <c r="I307" s="44"/>
      <c r="J307" s="41"/>
      <c r="K307" s="41"/>
      <c r="L307" s="44" t="s">
        <v>379</v>
      </c>
      <c r="M307" s="44"/>
      <c r="N307" s="41"/>
      <c r="O307" s="41"/>
      <c r="P307" s="44" t="s">
        <v>381</v>
      </c>
      <c r="Q307" s="44"/>
      <c r="R307" s="41"/>
      <c r="S307" s="41" t="s">
        <v>229</v>
      </c>
      <c r="T307" s="44" t="s">
        <v>382</v>
      </c>
      <c r="U307" s="44"/>
      <c r="V307" s="41"/>
    </row>
    <row r="308" spans="1:26" ht="15.75" thickBot="1" x14ac:dyDescent="0.3">
      <c r="A308" s="15"/>
      <c r="B308" s="41"/>
      <c r="C308" s="41"/>
      <c r="D308" s="40">
        <v>2012</v>
      </c>
      <c r="E308" s="40"/>
      <c r="F308" s="41"/>
      <c r="G308" s="41"/>
      <c r="H308" s="40" t="s">
        <v>378</v>
      </c>
      <c r="I308" s="40"/>
      <c r="J308" s="41"/>
      <c r="K308" s="41"/>
      <c r="L308" s="40" t="s">
        <v>380</v>
      </c>
      <c r="M308" s="40"/>
      <c r="N308" s="41"/>
      <c r="O308" s="41"/>
      <c r="P308" s="40"/>
      <c r="Q308" s="40"/>
      <c r="R308" s="41"/>
      <c r="S308" s="41"/>
      <c r="T308" s="40">
        <v>2013</v>
      </c>
      <c r="U308" s="40"/>
      <c r="V308" s="41"/>
    </row>
    <row r="309" spans="1:26" x14ac:dyDescent="0.25">
      <c r="A309" s="15"/>
      <c r="B309" s="28" t="s">
        <v>316</v>
      </c>
      <c r="C309" s="22" t="s">
        <v>229</v>
      </c>
      <c r="D309" s="21"/>
      <c r="E309" s="21"/>
      <c r="F309" s="21"/>
      <c r="G309" s="22" t="s">
        <v>229</v>
      </c>
      <c r="H309" s="21"/>
      <c r="I309" s="21"/>
      <c r="J309" s="21"/>
      <c r="K309" s="22"/>
      <c r="L309" s="21"/>
      <c r="M309" s="21"/>
      <c r="N309" s="21"/>
      <c r="O309" s="22"/>
      <c r="P309" s="21"/>
      <c r="Q309" s="21"/>
      <c r="R309" s="21"/>
      <c r="S309" s="22" t="s">
        <v>229</v>
      </c>
      <c r="T309" s="21"/>
      <c r="U309" s="21"/>
      <c r="V309" s="21"/>
    </row>
    <row r="310" spans="1:26" x14ac:dyDescent="0.25">
      <c r="A310" s="15"/>
      <c r="B310" s="47" t="s">
        <v>317</v>
      </c>
      <c r="C310" s="19" t="s">
        <v>229</v>
      </c>
      <c r="D310" s="24" t="s">
        <v>239</v>
      </c>
      <c r="E310" s="25">
        <v>3985</v>
      </c>
      <c r="F310" s="26" t="s">
        <v>229</v>
      </c>
      <c r="G310" s="19" t="s">
        <v>229</v>
      </c>
      <c r="H310" s="24" t="s">
        <v>239</v>
      </c>
      <c r="I310" s="27">
        <v>11</v>
      </c>
      <c r="J310" s="26" t="s">
        <v>229</v>
      </c>
      <c r="K310" s="19"/>
      <c r="L310" s="24" t="s">
        <v>239</v>
      </c>
      <c r="M310" s="27" t="s">
        <v>389</v>
      </c>
      <c r="N310" s="26" t="s">
        <v>241</v>
      </c>
      <c r="O310" s="19"/>
      <c r="P310" s="24" t="s">
        <v>239</v>
      </c>
      <c r="Q310" s="27">
        <v>46</v>
      </c>
      <c r="R310" s="26" t="s">
        <v>229</v>
      </c>
      <c r="S310" s="19" t="s">
        <v>229</v>
      </c>
      <c r="T310" s="24" t="s">
        <v>239</v>
      </c>
      <c r="U310" s="25">
        <v>4008</v>
      </c>
      <c r="V310" s="26" t="s">
        <v>229</v>
      </c>
    </row>
    <row r="311" spans="1:26" x14ac:dyDescent="0.25">
      <c r="A311" s="15"/>
      <c r="B311" s="46" t="s">
        <v>319</v>
      </c>
      <c r="C311" s="22" t="s">
        <v>229</v>
      </c>
      <c r="D311" s="31"/>
      <c r="E311" s="32">
        <v>2482</v>
      </c>
      <c r="F311" s="29" t="s">
        <v>229</v>
      </c>
      <c r="G311" s="22" t="s">
        <v>229</v>
      </c>
      <c r="H311" s="31"/>
      <c r="I311" s="33">
        <v>506</v>
      </c>
      <c r="J311" s="29" t="s">
        <v>229</v>
      </c>
      <c r="K311" s="22"/>
      <c r="L311" s="31"/>
      <c r="M311" s="33" t="s">
        <v>390</v>
      </c>
      <c r="N311" s="29" t="s">
        <v>241</v>
      </c>
      <c r="O311" s="22"/>
      <c r="P311" s="31"/>
      <c r="Q311" s="33">
        <v>5</v>
      </c>
      <c r="R311" s="29" t="s">
        <v>229</v>
      </c>
      <c r="S311" s="22" t="s">
        <v>229</v>
      </c>
      <c r="T311" s="31"/>
      <c r="U311" s="33">
        <v>2.4140000000000001</v>
      </c>
      <c r="V311" s="29" t="s">
        <v>229</v>
      </c>
    </row>
    <row r="312" spans="1:26" x14ac:dyDescent="0.25">
      <c r="A312" s="15"/>
      <c r="B312" s="47" t="s">
        <v>320</v>
      </c>
      <c r="C312" s="19" t="s">
        <v>229</v>
      </c>
      <c r="D312" s="24"/>
      <c r="E312" s="25">
        <v>3773</v>
      </c>
      <c r="F312" s="26" t="s">
        <v>229</v>
      </c>
      <c r="G312" s="19" t="s">
        <v>229</v>
      </c>
      <c r="H312" s="24"/>
      <c r="I312" s="27" t="s">
        <v>391</v>
      </c>
      <c r="J312" s="26" t="s">
        <v>241</v>
      </c>
      <c r="K312" s="19"/>
      <c r="L312" s="26"/>
      <c r="M312" s="38" t="s">
        <v>243</v>
      </c>
      <c r="N312" s="26" t="s">
        <v>229</v>
      </c>
      <c r="O312" s="19"/>
      <c r="P312" s="24"/>
      <c r="Q312" s="27">
        <v>149</v>
      </c>
      <c r="R312" s="26" t="s">
        <v>229</v>
      </c>
      <c r="S312" s="19" t="s">
        <v>229</v>
      </c>
      <c r="T312" s="24"/>
      <c r="U312" s="25">
        <v>3357</v>
      </c>
      <c r="V312" s="26" t="s">
        <v>229</v>
      </c>
    </row>
    <row r="313" spans="1:26" x14ac:dyDescent="0.25">
      <c r="A313" s="15"/>
      <c r="B313" s="46" t="s">
        <v>321</v>
      </c>
      <c r="C313" s="22" t="s">
        <v>229</v>
      </c>
      <c r="D313" s="31"/>
      <c r="E313" s="33">
        <v>142</v>
      </c>
      <c r="F313" s="29" t="s">
        <v>229</v>
      </c>
      <c r="G313" s="22" t="s">
        <v>229</v>
      </c>
      <c r="H313" s="31"/>
      <c r="I313" s="33" t="s">
        <v>392</v>
      </c>
      <c r="J313" s="29" t="s">
        <v>241</v>
      </c>
      <c r="K313" s="22"/>
      <c r="L313" s="29"/>
      <c r="M313" s="30" t="s">
        <v>243</v>
      </c>
      <c r="N313" s="29" t="s">
        <v>229</v>
      </c>
      <c r="O313" s="22"/>
      <c r="P313" s="31"/>
      <c r="Q313" s="33">
        <v>4</v>
      </c>
      <c r="R313" s="29" t="s">
        <v>229</v>
      </c>
      <c r="S313" s="22" t="s">
        <v>229</v>
      </c>
      <c r="T313" s="31"/>
      <c r="U313" s="33">
        <v>105</v>
      </c>
      <c r="V313" s="29" t="s">
        <v>229</v>
      </c>
    </row>
    <row r="314" spans="1:26" x14ac:dyDescent="0.25">
      <c r="A314" s="15"/>
      <c r="B314" s="47" t="s">
        <v>322</v>
      </c>
      <c r="C314" s="19" t="s">
        <v>229</v>
      </c>
      <c r="D314" s="24"/>
      <c r="E314" s="27">
        <v>303</v>
      </c>
      <c r="F314" s="26" t="s">
        <v>229</v>
      </c>
      <c r="G314" s="19" t="s">
        <v>229</v>
      </c>
      <c r="H314" s="24"/>
      <c r="I314" s="27">
        <v>13</v>
      </c>
      <c r="J314" s="26" t="s">
        <v>229</v>
      </c>
      <c r="K314" s="19"/>
      <c r="L314" s="26"/>
      <c r="M314" s="38" t="s">
        <v>243</v>
      </c>
      <c r="N314" s="26" t="s">
        <v>229</v>
      </c>
      <c r="O314" s="19"/>
      <c r="P314" s="26"/>
      <c r="Q314" s="38" t="s">
        <v>243</v>
      </c>
      <c r="R314" s="26" t="s">
        <v>229</v>
      </c>
      <c r="S314" s="19" t="s">
        <v>229</v>
      </c>
      <c r="T314" s="24"/>
      <c r="U314" s="27">
        <v>316</v>
      </c>
      <c r="V314" s="26" t="s">
        <v>229</v>
      </c>
    </row>
    <row r="315" spans="1:26" ht="15.75" thickBot="1" x14ac:dyDescent="0.3">
      <c r="A315" s="15"/>
      <c r="B315" s="46" t="s">
        <v>323</v>
      </c>
      <c r="C315" s="22" t="s">
        <v>229</v>
      </c>
      <c r="D315" s="31"/>
      <c r="E315" s="33">
        <v>61</v>
      </c>
      <c r="F315" s="29" t="s">
        <v>229</v>
      </c>
      <c r="G315" s="22" t="s">
        <v>229</v>
      </c>
      <c r="H315" s="31"/>
      <c r="I315" s="33">
        <v>1</v>
      </c>
      <c r="J315" s="29" t="s">
        <v>229</v>
      </c>
      <c r="K315" s="22"/>
      <c r="L315" s="29"/>
      <c r="M315" s="30" t="s">
        <v>243</v>
      </c>
      <c r="N315" s="29" t="s">
        <v>229</v>
      </c>
      <c r="O315" s="22"/>
      <c r="P315" s="29"/>
      <c r="Q315" s="30" t="s">
        <v>243</v>
      </c>
      <c r="R315" s="29" t="s">
        <v>229</v>
      </c>
      <c r="S315" s="22" t="s">
        <v>229</v>
      </c>
      <c r="T315" s="31"/>
      <c r="U315" s="33">
        <v>62</v>
      </c>
      <c r="V315" s="29" t="s">
        <v>229</v>
      </c>
    </row>
    <row r="316" spans="1:26" x14ac:dyDescent="0.25">
      <c r="A316" s="15"/>
      <c r="B316" s="34"/>
      <c r="C316" s="34" t="s">
        <v>229</v>
      </c>
      <c r="D316" s="35"/>
      <c r="E316" s="35"/>
      <c r="F316" s="34"/>
      <c r="G316" s="34" t="s">
        <v>229</v>
      </c>
      <c r="H316" s="35"/>
      <c r="I316" s="35"/>
      <c r="J316" s="34"/>
      <c r="K316" s="34"/>
      <c r="L316" s="35"/>
      <c r="M316" s="35"/>
      <c r="N316" s="34"/>
      <c r="O316" s="34"/>
      <c r="P316" s="35"/>
      <c r="Q316" s="35"/>
      <c r="R316" s="34"/>
      <c r="S316" s="34" t="s">
        <v>229</v>
      </c>
      <c r="T316" s="35"/>
      <c r="U316" s="35"/>
      <c r="V316" s="34"/>
    </row>
    <row r="317" spans="1:26" x14ac:dyDescent="0.25">
      <c r="A317" s="15"/>
      <c r="B317" s="36" t="s">
        <v>324</v>
      </c>
      <c r="C317" s="19" t="s">
        <v>229</v>
      </c>
      <c r="D317" s="24"/>
      <c r="E317" s="25">
        <v>10746</v>
      </c>
      <c r="F317" s="26" t="s">
        <v>229</v>
      </c>
      <c r="G317" s="19" t="s">
        <v>229</v>
      </c>
      <c r="H317" s="24"/>
      <c r="I317" s="27" t="s">
        <v>393</v>
      </c>
      <c r="J317" s="26" t="s">
        <v>241</v>
      </c>
      <c r="K317" s="19"/>
      <c r="L317" s="24"/>
      <c r="M317" s="27" t="s">
        <v>394</v>
      </c>
      <c r="N317" s="26" t="s">
        <v>241</v>
      </c>
      <c r="O317" s="19"/>
      <c r="P317" s="24"/>
      <c r="Q317" s="27">
        <v>204</v>
      </c>
      <c r="R317" s="26" t="s">
        <v>229</v>
      </c>
      <c r="S317" s="19" t="s">
        <v>229</v>
      </c>
      <c r="T317" s="24"/>
      <c r="U317" s="25">
        <v>10262</v>
      </c>
      <c r="V317" s="26" t="s">
        <v>229</v>
      </c>
    </row>
    <row r="318" spans="1:26" x14ac:dyDescent="0.25">
      <c r="A318" s="15"/>
      <c r="B318" s="28" t="s">
        <v>325</v>
      </c>
      <c r="C318" s="22" t="s">
        <v>229</v>
      </c>
      <c r="D318" s="31"/>
      <c r="E318" s="32">
        <v>1961</v>
      </c>
      <c r="F318" s="29" t="s">
        <v>229</v>
      </c>
      <c r="G318" s="22" t="s">
        <v>229</v>
      </c>
      <c r="H318" s="31"/>
      <c r="I318" s="33">
        <v>86</v>
      </c>
      <c r="J318" s="29" t="s">
        <v>229</v>
      </c>
      <c r="K318" s="22"/>
      <c r="L318" s="31"/>
      <c r="M318" s="33" t="s">
        <v>395</v>
      </c>
      <c r="N318" s="29" t="s">
        <v>241</v>
      </c>
      <c r="O318" s="22"/>
      <c r="P318" s="31"/>
      <c r="Q318" s="33">
        <v>21</v>
      </c>
      <c r="R318" s="29" t="s">
        <v>229</v>
      </c>
      <c r="S318" s="22" t="s">
        <v>229</v>
      </c>
      <c r="T318" s="31"/>
      <c r="U318" s="32">
        <v>1816</v>
      </c>
      <c r="V318" s="29" t="s">
        <v>229</v>
      </c>
    </row>
    <row r="319" spans="1:26" x14ac:dyDescent="0.25">
      <c r="A319" s="15"/>
      <c r="B319" s="23" t="s">
        <v>326</v>
      </c>
      <c r="C319" s="19" t="s">
        <v>229</v>
      </c>
      <c r="D319" s="24"/>
      <c r="E319" s="27">
        <v>195</v>
      </c>
      <c r="F319" s="26" t="s">
        <v>229</v>
      </c>
      <c r="G319" s="19" t="s">
        <v>229</v>
      </c>
      <c r="H319" s="24"/>
      <c r="I319" s="27" t="s">
        <v>396</v>
      </c>
      <c r="J319" s="26" t="s">
        <v>241</v>
      </c>
      <c r="K319" s="19"/>
      <c r="L319" s="24"/>
      <c r="M319" s="27" t="s">
        <v>280</v>
      </c>
      <c r="N319" s="26" t="s">
        <v>241</v>
      </c>
      <c r="O319" s="19"/>
      <c r="P319" s="24"/>
      <c r="Q319" s="27">
        <v>21</v>
      </c>
      <c r="R319" s="26" t="s">
        <v>229</v>
      </c>
      <c r="S319" s="19" t="s">
        <v>229</v>
      </c>
      <c r="T319" s="24"/>
      <c r="U319" s="27">
        <v>152</v>
      </c>
      <c r="V319" s="26" t="s">
        <v>229</v>
      </c>
    </row>
    <row r="320" spans="1:26" ht="15.75" thickBot="1" x14ac:dyDescent="0.3">
      <c r="A320" s="15"/>
      <c r="B320" s="28" t="s">
        <v>327</v>
      </c>
      <c r="C320" s="22" t="s">
        <v>229</v>
      </c>
      <c r="D320" s="31"/>
      <c r="E320" s="33">
        <v>18</v>
      </c>
      <c r="F320" s="29" t="s">
        <v>229</v>
      </c>
      <c r="G320" s="22" t="s">
        <v>229</v>
      </c>
      <c r="H320" s="31"/>
      <c r="I320" s="33">
        <v>10</v>
      </c>
      <c r="J320" s="29"/>
      <c r="K320" s="22"/>
      <c r="L320" s="29"/>
      <c r="M320" s="30" t="s">
        <v>243</v>
      </c>
      <c r="N320" s="29" t="s">
        <v>229</v>
      </c>
      <c r="O320" s="22"/>
      <c r="P320" s="29"/>
      <c r="Q320" s="30" t="s">
        <v>243</v>
      </c>
      <c r="R320" s="29" t="s">
        <v>229</v>
      </c>
      <c r="S320" s="22" t="s">
        <v>229</v>
      </c>
      <c r="T320" s="31"/>
      <c r="U320" s="33">
        <v>28</v>
      </c>
      <c r="V320" s="29" t="s">
        <v>229</v>
      </c>
    </row>
    <row r="321" spans="1:26" x14ac:dyDescent="0.25">
      <c r="A321" s="15"/>
      <c r="B321" s="34"/>
      <c r="C321" s="34" t="s">
        <v>229</v>
      </c>
      <c r="D321" s="35"/>
      <c r="E321" s="35"/>
      <c r="F321" s="34"/>
      <c r="G321" s="34" t="s">
        <v>229</v>
      </c>
      <c r="H321" s="35"/>
      <c r="I321" s="35"/>
      <c r="J321" s="34"/>
      <c r="K321" s="34"/>
      <c r="L321" s="35"/>
      <c r="M321" s="35"/>
      <c r="N321" s="34"/>
      <c r="O321" s="34"/>
      <c r="P321" s="35"/>
      <c r="Q321" s="35"/>
      <c r="R321" s="34"/>
      <c r="S321" s="34" t="s">
        <v>229</v>
      </c>
      <c r="T321" s="35"/>
      <c r="U321" s="35"/>
      <c r="V321" s="34"/>
    </row>
    <row r="322" spans="1:26" ht="15.75" thickBot="1" x14ac:dyDescent="0.3">
      <c r="A322" s="15"/>
      <c r="B322" s="57" t="s">
        <v>37</v>
      </c>
      <c r="C322" s="19" t="s">
        <v>229</v>
      </c>
      <c r="D322" s="24" t="s">
        <v>239</v>
      </c>
      <c r="E322" s="25">
        <v>12920</v>
      </c>
      <c r="F322" s="26" t="s">
        <v>229</v>
      </c>
      <c r="G322" s="19" t="s">
        <v>229</v>
      </c>
      <c r="H322" s="26" t="s">
        <v>239</v>
      </c>
      <c r="I322" s="38" t="s">
        <v>243</v>
      </c>
      <c r="J322" s="26" t="s">
        <v>229</v>
      </c>
      <c r="K322" s="19"/>
      <c r="L322" s="24" t="s">
        <v>239</v>
      </c>
      <c r="M322" s="27" t="s">
        <v>397</v>
      </c>
      <c r="N322" s="26" t="s">
        <v>241</v>
      </c>
      <c r="O322" s="19"/>
      <c r="P322" s="24" t="s">
        <v>239</v>
      </c>
      <c r="Q322" s="27">
        <v>246</v>
      </c>
      <c r="R322" s="26" t="s">
        <v>229</v>
      </c>
      <c r="S322" s="19" t="s">
        <v>229</v>
      </c>
      <c r="T322" s="24" t="s">
        <v>239</v>
      </c>
      <c r="U322" s="25">
        <v>12258</v>
      </c>
      <c r="V322" s="26" t="s">
        <v>229</v>
      </c>
    </row>
    <row r="323" spans="1:26" ht="15.75" thickTop="1" x14ac:dyDescent="0.25">
      <c r="A323" s="15"/>
      <c r="B323" s="34"/>
      <c r="C323" s="34" t="s">
        <v>229</v>
      </c>
      <c r="D323" s="37"/>
      <c r="E323" s="37"/>
      <c r="F323" s="34"/>
      <c r="G323" s="34" t="s">
        <v>229</v>
      </c>
      <c r="H323" s="37"/>
      <c r="I323" s="37"/>
      <c r="J323" s="34"/>
      <c r="K323" s="34"/>
      <c r="L323" s="37"/>
      <c r="M323" s="37"/>
      <c r="N323" s="34"/>
      <c r="O323" s="34"/>
      <c r="P323" s="37"/>
      <c r="Q323" s="37"/>
      <c r="R323" s="34"/>
      <c r="S323" s="34" t="s">
        <v>229</v>
      </c>
      <c r="T323" s="37"/>
      <c r="U323" s="37"/>
      <c r="V323" s="34"/>
    </row>
    <row r="324" spans="1:26" x14ac:dyDescent="0.25">
      <c r="A324" s="15"/>
      <c r="B324" s="14"/>
      <c r="C324" s="14"/>
      <c r="D324" s="14"/>
      <c r="E324" s="14"/>
      <c r="F324" s="14"/>
      <c r="G324" s="14"/>
      <c r="H324" s="14"/>
      <c r="I324" s="14"/>
      <c r="J324" s="14"/>
      <c r="K324" s="14"/>
      <c r="L324" s="14"/>
      <c r="M324" s="14"/>
      <c r="N324" s="14"/>
      <c r="O324" s="14"/>
      <c r="P324" s="14"/>
      <c r="Q324" s="14"/>
      <c r="R324" s="14"/>
      <c r="S324" s="14"/>
      <c r="T324" s="14"/>
      <c r="U324" s="14"/>
      <c r="V324" s="14"/>
      <c r="W324" s="14"/>
      <c r="X324" s="14"/>
      <c r="Y324" s="14"/>
      <c r="Z324" s="14"/>
    </row>
    <row r="325" spans="1:26" x14ac:dyDescent="0.25">
      <c r="A325" s="15"/>
      <c r="B325" s="50"/>
      <c r="C325" s="50"/>
      <c r="D325" s="50"/>
      <c r="E325" s="50"/>
      <c r="F325" s="50"/>
      <c r="G325" s="50"/>
      <c r="H325" s="50"/>
      <c r="I325" s="50"/>
      <c r="J325" s="50"/>
      <c r="K325" s="50"/>
      <c r="L325" s="50"/>
      <c r="M325" s="50"/>
      <c r="N325" s="50"/>
      <c r="O325" s="50"/>
      <c r="P325" s="50"/>
      <c r="Q325" s="50"/>
      <c r="R325" s="50"/>
      <c r="S325" s="50"/>
      <c r="T325" s="50"/>
      <c r="U325" s="50"/>
      <c r="V325" s="50"/>
      <c r="W325" s="50"/>
      <c r="X325" s="50"/>
      <c r="Y325" s="50"/>
      <c r="Z325" s="50"/>
    </row>
    <row r="326" spans="1:26" x14ac:dyDescent="0.25">
      <c r="A326" s="15"/>
      <c r="B326" s="14"/>
      <c r="C326" s="14"/>
      <c r="D326" s="14"/>
      <c r="E326" s="14"/>
      <c r="F326" s="14"/>
      <c r="G326" s="14"/>
      <c r="H326" s="14"/>
      <c r="I326" s="14"/>
      <c r="J326" s="14"/>
      <c r="K326" s="14"/>
      <c r="L326" s="14"/>
      <c r="M326" s="14"/>
      <c r="N326" s="14"/>
      <c r="O326" s="14"/>
      <c r="P326" s="14"/>
      <c r="Q326" s="14"/>
      <c r="R326" s="14"/>
      <c r="S326" s="14"/>
      <c r="T326" s="14"/>
      <c r="U326" s="14"/>
      <c r="V326" s="14"/>
      <c r="W326" s="14"/>
      <c r="X326" s="14"/>
      <c r="Y326" s="14"/>
      <c r="Z326" s="14"/>
    </row>
    <row r="327" spans="1:26" x14ac:dyDescent="0.25">
      <c r="A327" s="15"/>
      <c r="B327" s="48" t="s">
        <v>398</v>
      </c>
      <c r="C327" s="48"/>
      <c r="D327" s="48"/>
      <c r="E327" s="48"/>
      <c r="F327" s="48"/>
      <c r="G327" s="48"/>
      <c r="H327" s="48"/>
      <c r="I327" s="48"/>
      <c r="J327" s="48"/>
      <c r="K327" s="48"/>
      <c r="L327" s="48"/>
      <c r="M327" s="48"/>
      <c r="N327" s="48"/>
      <c r="O327" s="48"/>
      <c r="P327" s="48"/>
      <c r="Q327" s="48"/>
      <c r="R327" s="48"/>
      <c r="S327" s="48"/>
      <c r="T327" s="48"/>
      <c r="U327" s="48"/>
      <c r="V327" s="48"/>
      <c r="W327" s="48"/>
      <c r="X327" s="48"/>
      <c r="Y327" s="48"/>
      <c r="Z327" s="48"/>
    </row>
    <row r="328" spans="1:26" x14ac:dyDescent="0.25">
      <c r="A328" s="15"/>
      <c r="B328" s="14"/>
      <c r="C328" s="14"/>
      <c r="D328" s="14"/>
      <c r="E328" s="14"/>
      <c r="F328" s="14"/>
      <c r="G328" s="14"/>
      <c r="H328" s="14"/>
      <c r="I328" s="14"/>
      <c r="J328" s="14"/>
      <c r="K328" s="14"/>
      <c r="L328" s="14"/>
      <c r="M328" s="14"/>
      <c r="N328" s="14"/>
      <c r="O328" s="14"/>
      <c r="P328" s="14"/>
      <c r="Q328" s="14"/>
      <c r="R328" s="14"/>
      <c r="S328" s="14"/>
      <c r="T328" s="14"/>
      <c r="U328" s="14"/>
      <c r="V328" s="14"/>
      <c r="W328" s="14"/>
      <c r="X328" s="14"/>
      <c r="Y328" s="14"/>
      <c r="Z328" s="14"/>
    </row>
    <row r="329" spans="1:26" x14ac:dyDescent="0.25">
      <c r="A329" s="15"/>
      <c r="B329" s="49"/>
      <c r="C329" s="49"/>
      <c r="D329" s="49"/>
      <c r="E329" s="49"/>
      <c r="F329" s="49"/>
      <c r="G329" s="49"/>
      <c r="H329" s="49"/>
      <c r="I329" s="49"/>
      <c r="J329" s="49"/>
      <c r="K329" s="49"/>
      <c r="L329" s="49"/>
      <c r="M329" s="49"/>
      <c r="N329" s="49"/>
      <c r="O329" s="49"/>
      <c r="P329" s="49"/>
      <c r="Q329" s="49"/>
      <c r="R329" s="49"/>
      <c r="S329" s="49"/>
      <c r="T329" s="49"/>
      <c r="U329" s="49"/>
      <c r="V329" s="49"/>
      <c r="W329" s="49"/>
      <c r="X329" s="49"/>
      <c r="Y329" s="49"/>
      <c r="Z329" s="49"/>
    </row>
    <row r="330" spans="1:26" x14ac:dyDescent="0.25">
      <c r="A330" s="15"/>
      <c r="B330" s="4"/>
      <c r="C330" s="4"/>
      <c r="D330" s="4"/>
      <c r="E330" s="4"/>
      <c r="F330" s="4"/>
      <c r="G330" s="4"/>
      <c r="H330" s="4"/>
      <c r="I330" s="4"/>
      <c r="J330" s="4"/>
      <c r="K330" s="4"/>
      <c r="L330" s="4"/>
      <c r="M330" s="4"/>
      <c r="N330" s="4"/>
      <c r="O330" s="4"/>
      <c r="P330" s="4"/>
      <c r="Q330" s="4"/>
      <c r="R330" s="4"/>
      <c r="S330" s="4"/>
      <c r="T330" s="4"/>
      <c r="U330" s="4"/>
      <c r="V330" s="4"/>
      <c r="W330" s="4"/>
      <c r="X330" s="4"/>
      <c r="Y330" s="4"/>
      <c r="Z330" s="4"/>
    </row>
    <row r="331" spans="1:26" ht="15.75" thickBot="1" x14ac:dyDescent="0.3">
      <c r="A331" s="15"/>
      <c r="B331" s="19"/>
      <c r="C331" s="19" t="s">
        <v>229</v>
      </c>
      <c r="D331" s="40" t="s">
        <v>230</v>
      </c>
      <c r="E331" s="40"/>
      <c r="F331" s="40"/>
      <c r="G331" s="40"/>
      <c r="H331" s="40"/>
      <c r="I331" s="40"/>
      <c r="J331" s="40"/>
      <c r="K331" s="40"/>
      <c r="L331" s="40"/>
      <c r="M331" s="40"/>
      <c r="N331" s="40"/>
      <c r="O331" s="40"/>
      <c r="P331" s="40"/>
      <c r="Q331" s="40"/>
      <c r="R331" s="40"/>
      <c r="S331" s="40"/>
      <c r="T331" s="40"/>
      <c r="U331" s="40"/>
      <c r="V331" s="40"/>
      <c r="W331" s="40"/>
      <c r="X331" s="40"/>
      <c r="Y331" s="40"/>
      <c r="Z331" s="19"/>
    </row>
    <row r="332" spans="1:26" ht="15.75" thickBot="1" x14ac:dyDescent="0.3">
      <c r="A332" s="15"/>
      <c r="B332" s="19"/>
      <c r="C332" s="19" t="s">
        <v>229</v>
      </c>
      <c r="D332" s="43" t="s">
        <v>399</v>
      </c>
      <c r="E332" s="43"/>
      <c r="F332" s="43"/>
      <c r="G332" s="43"/>
      <c r="H332" s="43"/>
      <c r="I332" s="43"/>
      <c r="J332" s="43"/>
      <c r="K332" s="43"/>
      <c r="L332" s="43"/>
      <c r="M332" s="43"/>
      <c r="N332" s="19"/>
      <c r="O332" s="19" t="s">
        <v>229</v>
      </c>
      <c r="P332" s="43" t="s">
        <v>400</v>
      </c>
      <c r="Q332" s="43"/>
      <c r="R332" s="43"/>
      <c r="S332" s="43"/>
      <c r="T332" s="43"/>
      <c r="U332" s="43"/>
      <c r="V332" s="43"/>
      <c r="W332" s="43"/>
      <c r="X332" s="43"/>
      <c r="Y332" s="43"/>
      <c r="Z332" s="19"/>
    </row>
    <row r="333" spans="1:26" x14ac:dyDescent="0.25">
      <c r="A333" s="15"/>
      <c r="B333" s="41"/>
      <c r="C333" s="41" t="s">
        <v>229</v>
      </c>
      <c r="D333" s="60" t="s">
        <v>401</v>
      </c>
      <c r="E333" s="60"/>
      <c r="F333" s="42"/>
      <c r="G333" s="42" t="s">
        <v>229</v>
      </c>
      <c r="H333" s="60" t="s">
        <v>404</v>
      </c>
      <c r="I333" s="60"/>
      <c r="J333" s="42"/>
      <c r="K333" s="42" t="s">
        <v>229</v>
      </c>
      <c r="L333" s="60" t="s">
        <v>144</v>
      </c>
      <c r="M333" s="60"/>
      <c r="N333" s="41"/>
      <c r="O333" s="41" t="s">
        <v>229</v>
      </c>
      <c r="P333" s="60" t="s">
        <v>401</v>
      </c>
      <c r="Q333" s="60"/>
      <c r="R333" s="42"/>
      <c r="S333" s="42" t="s">
        <v>229</v>
      </c>
      <c r="T333" s="60" t="s">
        <v>404</v>
      </c>
      <c r="U333" s="60"/>
      <c r="V333" s="42"/>
      <c r="W333" s="42" t="s">
        <v>229</v>
      </c>
      <c r="X333" s="60" t="s">
        <v>144</v>
      </c>
      <c r="Y333" s="60"/>
      <c r="Z333" s="41"/>
    </row>
    <row r="334" spans="1:26" x14ac:dyDescent="0.25">
      <c r="A334" s="15"/>
      <c r="B334" s="41"/>
      <c r="C334" s="41"/>
      <c r="D334" s="54" t="s">
        <v>402</v>
      </c>
      <c r="E334" s="54"/>
      <c r="F334" s="41"/>
      <c r="G334" s="41"/>
      <c r="H334" s="54" t="s">
        <v>405</v>
      </c>
      <c r="I334" s="54"/>
      <c r="J334" s="41"/>
      <c r="K334" s="41"/>
      <c r="L334" s="54"/>
      <c r="M334" s="54"/>
      <c r="N334" s="41"/>
      <c r="O334" s="41"/>
      <c r="P334" s="54" t="s">
        <v>405</v>
      </c>
      <c r="Q334" s="54"/>
      <c r="R334" s="41"/>
      <c r="S334" s="41"/>
      <c r="T334" s="54" t="s">
        <v>405</v>
      </c>
      <c r="U334" s="54"/>
      <c r="V334" s="41"/>
      <c r="W334" s="41"/>
      <c r="X334" s="54"/>
      <c r="Y334" s="54"/>
      <c r="Z334" s="41"/>
    </row>
    <row r="335" spans="1:26" ht="15.75" thickBot="1" x14ac:dyDescent="0.3">
      <c r="A335" s="15"/>
      <c r="B335" s="41"/>
      <c r="C335" s="41"/>
      <c r="D335" s="55" t="s">
        <v>403</v>
      </c>
      <c r="E335" s="55"/>
      <c r="F335" s="41"/>
      <c r="G335" s="41"/>
      <c r="H335" s="55" t="s">
        <v>406</v>
      </c>
      <c r="I335" s="55"/>
      <c r="J335" s="41"/>
      <c r="K335" s="41"/>
      <c r="L335" s="55"/>
      <c r="M335" s="55"/>
      <c r="N335" s="41"/>
      <c r="O335" s="41"/>
      <c r="P335" s="55" t="s">
        <v>403</v>
      </c>
      <c r="Q335" s="55"/>
      <c r="R335" s="41"/>
      <c r="S335" s="41"/>
      <c r="T335" s="55" t="s">
        <v>406</v>
      </c>
      <c r="U335" s="55"/>
      <c r="V335" s="41"/>
      <c r="W335" s="41"/>
      <c r="X335" s="55"/>
      <c r="Y335" s="55"/>
      <c r="Z335" s="41"/>
    </row>
    <row r="336" spans="1:26" x14ac:dyDescent="0.25">
      <c r="A336" s="15"/>
      <c r="B336" s="28" t="s">
        <v>316</v>
      </c>
      <c r="C336" s="22" t="s">
        <v>229</v>
      </c>
      <c r="D336" s="21"/>
      <c r="E336" s="21"/>
      <c r="F336" s="21"/>
      <c r="G336" s="22" t="s">
        <v>229</v>
      </c>
      <c r="H336" s="21"/>
      <c r="I336" s="21"/>
      <c r="J336" s="21"/>
      <c r="K336" s="22" t="s">
        <v>229</v>
      </c>
      <c r="L336" s="21"/>
      <c r="M336" s="21"/>
      <c r="N336" s="21"/>
      <c r="O336" s="22" t="s">
        <v>229</v>
      </c>
      <c r="P336" s="21"/>
      <c r="Q336" s="58"/>
      <c r="R336" s="58"/>
      <c r="S336" s="58"/>
      <c r="T336" s="58"/>
      <c r="U336" s="58"/>
      <c r="V336" s="58"/>
      <c r="W336" s="58"/>
      <c r="X336" s="58"/>
      <c r="Y336" s="58"/>
      <c r="Z336" s="21"/>
    </row>
    <row r="337" spans="1:26" x14ac:dyDescent="0.25">
      <c r="A337" s="15"/>
      <c r="B337" s="47" t="s">
        <v>317</v>
      </c>
      <c r="C337" s="19" t="s">
        <v>229</v>
      </c>
      <c r="D337" s="24" t="s">
        <v>239</v>
      </c>
      <c r="E337" s="25">
        <v>1069</v>
      </c>
      <c r="F337" s="26" t="s">
        <v>229</v>
      </c>
      <c r="G337" s="19" t="s">
        <v>229</v>
      </c>
      <c r="H337" s="24" t="s">
        <v>239</v>
      </c>
      <c r="I337" s="25">
        <v>2638</v>
      </c>
      <c r="J337" s="26" t="s">
        <v>229</v>
      </c>
      <c r="K337" s="19" t="s">
        <v>229</v>
      </c>
      <c r="L337" s="24" t="s">
        <v>239</v>
      </c>
      <c r="M337" s="25">
        <v>3707</v>
      </c>
      <c r="N337" s="26" t="s">
        <v>229</v>
      </c>
      <c r="O337" s="19" t="s">
        <v>229</v>
      </c>
      <c r="P337" s="24" t="s">
        <v>239</v>
      </c>
      <c r="Q337" s="25">
        <v>7099</v>
      </c>
      <c r="R337" s="26" t="s">
        <v>229</v>
      </c>
      <c r="S337" s="19" t="s">
        <v>229</v>
      </c>
      <c r="T337" s="24" t="s">
        <v>239</v>
      </c>
      <c r="U337" s="25">
        <v>138970</v>
      </c>
      <c r="V337" s="26" t="s">
        <v>229</v>
      </c>
      <c r="W337" s="19" t="s">
        <v>229</v>
      </c>
      <c r="X337" s="24" t="s">
        <v>239</v>
      </c>
      <c r="Y337" s="25">
        <v>146069</v>
      </c>
      <c r="Z337" s="26" t="s">
        <v>229</v>
      </c>
    </row>
    <row r="338" spans="1:26" x14ac:dyDescent="0.25">
      <c r="A338" s="15"/>
      <c r="B338" s="46" t="s">
        <v>319</v>
      </c>
      <c r="C338" s="22" t="s">
        <v>229</v>
      </c>
      <c r="D338" s="31"/>
      <c r="E338" s="33">
        <v>495</v>
      </c>
      <c r="F338" s="29" t="s">
        <v>229</v>
      </c>
      <c r="G338" s="22" t="s">
        <v>229</v>
      </c>
      <c r="H338" s="31"/>
      <c r="I338" s="32">
        <v>2469</v>
      </c>
      <c r="J338" s="29" t="s">
        <v>229</v>
      </c>
      <c r="K338" s="22" t="s">
        <v>229</v>
      </c>
      <c r="L338" s="31"/>
      <c r="M338" s="32">
        <v>2964</v>
      </c>
      <c r="N338" s="29" t="s">
        <v>229</v>
      </c>
      <c r="O338" s="22" t="s">
        <v>229</v>
      </c>
      <c r="P338" s="31"/>
      <c r="Q338" s="32">
        <v>8609</v>
      </c>
      <c r="R338" s="29" t="s">
        <v>229</v>
      </c>
      <c r="S338" s="22" t="s">
        <v>229</v>
      </c>
      <c r="T338" s="31"/>
      <c r="U338" s="32">
        <v>246057</v>
      </c>
      <c r="V338" s="29" t="s">
        <v>229</v>
      </c>
      <c r="W338" s="22" t="s">
        <v>229</v>
      </c>
      <c r="X338" s="31"/>
      <c r="Y338" s="32">
        <v>254666</v>
      </c>
      <c r="Z338" s="29" t="s">
        <v>229</v>
      </c>
    </row>
    <row r="339" spans="1:26" x14ac:dyDescent="0.25">
      <c r="A339" s="15"/>
      <c r="B339" s="47" t="s">
        <v>320</v>
      </c>
      <c r="C339" s="19" t="s">
        <v>229</v>
      </c>
      <c r="D339" s="24"/>
      <c r="E339" s="27">
        <v>557</v>
      </c>
      <c r="F339" s="26" t="s">
        <v>229</v>
      </c>
      <c r="G339" s="19" t="s">
        <v>229</v>
      </c>
      <c r="H339" s="24"/>
      <c r="I339" s="25">
        <v>1337</v>
      </c>
      <c r="J339" s="26" t="s">
        <v>229</v>
      </c>
      <c r="K339" s="19" t="s">
        <v>229</v>
      </c>
      <c r="L339" s="24"/>
      <c r="M339" s="25">
        <v>1894</v>
      </c>
      <c r="N339" s="26" t="s">
        <v>229</v>
      </c>
      <c r="O339" s="19" t="s">
        <v>229</v>
      </c>
      <c r="P339" s="24"/>
      <c r="Q339" s="25">
        <v>7055</v>
      </c>
      <c r="R339" s="26" t="s">
        <v>229</v>
      </c>
      <c r="S339" s="19" t="s">
        <v>229</v>
      </c>
      <c r="T339" s="24"/>
      <c r="U339" s="25">
        <v>47859</v>
      </c>
      <c r="V339" s="26" t="s">
        <v>229</v>
      </c>
      <c r="W339" s="19" t="s">
        <v>229</v>
      </c>
      <c r="X339" s="24"/>
      <c r="Y339" s="25">
        <v>54914</v>
      </c>
      <c r="Z339" s="26" t="s">
        <v>229</v>
      </c>
    </row>
    <row r="340" spans="1:26" x14ac:dyDescent="0.25">
      <c r="A340" s="15"/>
      <c r="B340" s="46" t="s">
        <v>321</v>
      </c>
      <c r="C340" s="22" t="s">
        <v>229</v>
      </c>
      <c r="D340" s="31"/>
      <c r="E340" s="33">
        <v>50</v>
      </c>
      <c r="F340" s="29" t="s">
        <v>229</v>
      </c>
      <c r="G340" s="22" t="s">
        <v>229</v>
      </c>
      <c r="H340" s="31"/>
      <c r="I340" s="33">
        <v>64</v>
      </c>
      <c r="J340" s="29" t="s">
        <v>229</v>
      </c>
      <c r="K340" s="22" t="s">
        <v>229</v>
      </c>
      <c r="L340" s="31"/>
      <c r="M340" s="33">
        <v>114</v>
      </c>
      <c r="N340" s="29" t="s">
        <v>229</v>
      </c>
      <c r="O340" s="22" t="s">
        <v>229</v>
      </c>
      <c r="P340" s="31"/>
      <c r="Q340" s="33">
        <v>254</v>
      </c>
      <c r="R340" s="29" t="s">
        <v>229</v>
      </c>
      <c r="S340" s="22" t="s">
        <v>229</v>
      </c>
      <c r="T340" s="31"/>
      <c r="U340" s="32">
        <v>6369</v>
      </c>
      <c r="V340" s="29" t="s">
        <v>229</v>
      </c>
      <c r="W340" s="22" t="s">
        <v>229</v>
      </c>
      <c r="X340" s="31"/>
      <c r="Y340" s="32">
        <v>6623</v>
      </c>
      <c r="Z340" s="29" t="s">
        <v>229</v>
      </c>
    </row>
    <row r="341" spans="1:26" x14ac:dyDescent="0.25">
      <c r="A341" s="15"/>
      <c r="B341" s="47" t="s">
        <v>322</v>
      </c>
      <c r="C341" s="19" t="s">
        <v>229</v>
      </c>
      <c r="D341" s="26"/>
      <c r="E341" s="38" t="s">
        <v>243</v>
      </c>
      <c r="F341" s="26" t="s">
        <v>229</v>
      </c>
      <c r="G341" s="19" t="s">
        <v>229</v>
      </c>
      <c r="H341" s="24"/>
      <c r="I341" s="27">
        <v>208</v>
      </c>
      <c r="J341" s="26" t="s">
        <v>229</v>
      </c>
      <c r="K341" s="19" t="s">
        <v>229</v>
      </c>
      <c r="L341" s="24"/>
      <c r="M341" s="27">
        <v>208</v>
      </c>
      <c r="N341" s="26" t="s">
        <v>229</v>
      </c>
      <c r="O341" s="19" t="s">
        <v>229</v>
      </c>
      <c r="P341" s="26"/>
      <c r="Q341" s="38" t="s">
        <v>243</v>
      </c>
      <c r="R341" s="26" t="s">
        <v>229</v>
      </c>
      <c r="S341" s="19" t="s">
        <v>229</v>
      </c>
      <c r="T341" s="24"/>
      <c r="U341" s="25">
        <v>35528</v>
      </c>
      <c r="V341" s="26" t="s">
        <v>229</v>
      </c>
      <c r="W341" s="19" t="s">
        <v>229</v>
      </c>
      <c r="X341" s="24"/>
      <c r="Y341" s="25">
        <v>35528</v>
      </c>
      <c r="Z341" s="26" t="s">
        <v>229</v>
      </c>
    </row>
    <row r="342" spans="1:26" ht="15.75" thickBot="1" x14ac:dyDescent="0.3">
      <c r="A342" s="15"/>
      <c r="B342" s="46" t="s">
        <v>323</v>
      </c>
      <c r="C342" s="22" t="s">
        <v>229</v>
      </c>
      <c r="D342" s="29"/>
      <c r="E342" s="30" t="s">
        <v>243</v>
      </c>
      <c r="F342" s="29" t="s">
        <v>229</v>
      </c>
      <c r="G342" s="22" t="s">
        <v>229</v>
      </c>
      <c r="H342" s="31"/>
      <c r="I342" s="33">
        <v>57</v>
      </c>
      <c r="J342" s="29" t="s">
        <v>229</v>
      </c>
      <c r="K342" s="22" t="s">
        <v>229</v>
      </c>
      <c r="L342" s="31"/>
      <c r="M342" s="33">
        <v>57</v>
      </c>
      <c r="N342" s="29" t="s">
        <v>229</v>
      </c>
      <c r="O342" s="22" t="s">
        <v>229</v>
      </c>
      <c r="P342" s="29"/>
      <c r="Q342" s="30" t="s">
        <v>243</v>
      </c>
      <c r="R342" s="29" t="s">
        <v>229</v>
      </c>
      <c r="S342" s="22" t="s">
        <v>229</v>
      </c>
      <c r="T342" s="31"/>
      <c r="U342" s="32">
        <v>8134</v>
      </c>
      <c r="V342" s="29" t="s">
        <v>229</v>
      </c>
      <c r="W342" s="22" t="s">
        <v>229</v>
      </c>
      <c r="X342" s="31"/>
      <c r="Y342" s="32">
        <v>8134</v>
      </c>
      <c r="Z342" s="29" t="s">
        <v>229</v>
      </c>
    </row>
    <row r="343" spans="1:26" x14ac:dyDescent="0.25">
      <c r="A343" s="15"/>
      <c r="B343" s="34"/>
      <c r="C343" s="34" t="s">
        <v>229</v>
      </c>
      <c r="D343" s="35"/>
      <c r="E343" s="35"/>
      <c r="F343" s="34"/>
      <c r="G343" s="34" t="s">
        <v>229</v>
      </c>
      <c r="H343" s="35"/>
      <c r="I343" s="35"/>
      <c r="J343" s="34"/>
      <c r="K343" s="34" t="s">
        <v>229</v>
      </c>
      <c r="L343" s="35"/>
      <c r="M343" s="35"/>
      <c r="N343" s="34"/>
      <c r="O343" s="34" t="s">
        <v>229</v>
      </c>
      <c r="P343" s="35"/>
      <c r="Q343" s="35"/>
      <c r="R343" s="34"/>
      <c r="S343" s="34" t="s">
        <v>229</v>
      </c>
      <c r="T343" s="35"/>
      <c r="U343" s="35"/>
      <c r="V343" s="34"/>
      <c r="W343" s="34" t="s">
        <v>229</v>
      </c>
      <c r="X343" s="35"/>
      <c r="Y343" s="35"/>
      <c r="Z343" s="34"/>
    </row>
    <row r="344" spans="1:26" x14ac:dyDescent="0.25">
      <c r="A344" s="15"/>
      <c r="B344" s="36" t="s">
        <v>324</v>
      </c>
      <c r="C344" s="19" t="s">
        <v>229</v>
      </c>
      <c r="D344" s="24"/>
      <c r="E344" s="25">
        <v>2171</v>
      </c>
      <c r="F344" s="26" t="s">
        <v>229</v>
      </c>
      <c r="G344" s="19" t="s">
        <v>229</v>
      </c>
      <c r="H344" s="24"/>
      <c r="I344" s="25">
        <v>6773</v>
      </c>
      <c r="J344" s="26" t="s">
        <v>229</v>
      </c>
      <c r="K344" s="19" t="s">
        <v>229</v>
      </c>
      <c r="L344" s="24"/>
      <c r="M344" s="25">
        <v>8944</v>
      </c>
      <c r="N344" s="26" t="s">
        <v>229</v>
      </c>
      <c r="O344" s="19" t="s">
        <v>229</v>
      </c>
      <c r="P344" s="24"/>
      <c r="Q344" s="25">
        <v>23017</v>
      </c>
      <c r="R344" s="26" t="s">
        <v>229</v>
      </c>
      <c r="S344" s="19" t="s">
        <v>229</v>
      </c>
      <c r="T344" s="24"/>
      <c r="U344" s="25">
        <v>482917</v>
      </c>
      <c r="V344" s="26" t="s">
        <v>229</v>
      </c>
      <c r="W344" s="19" t="s">
        <v>229</v>
      </c>
      <c r="X344" s="24"/>
      <c r="Y344" s="25">
        <v>505934</v>
      </c>
      <c r="Z344" s="26" t="s">
        <v>229</v>
      </c>
    </row>
    <row r="345" spans="1:26" x14ac:dyDescent="0.25">
      <c r="A345" s="15"/>
      <c r="B345" s="28" t="s">
        <v>325</v>
      </c>
      <c r="C345" s="22" t="s">
        <v>229</v>
      </c>
      <c r="D345" s="31"/>
      <c r="E345" s="33">
        <v>15</v>
      </c>
      <c r="F345" s="29" t="s">
        <v>229</v>
      </c>
      <c r="G345" s="22" t="s">
        <v>229</v>
      </c>
      <c r="H345" s="31"/>
      <c r="I345" s="32">
        <v>1317</v>
      </c>
      <c r="J345" s="29" t="s">
        <v>229</v>
      </c>
      <c r="K345" s="22" t="s">
        <v>229</v>
      </c>
      <c r="L345" s="31"/>
      <c r="M345" s="32">
        <v>1332</v>
      </c>
      <c r="N345" s="29" t="s">
        <v>229</v>
      </c>
      <c r="O345" s="22" t="s">
        <v>229</v>
      </c>
      <c r="P345" s="31"/>
      <c r="Q345" s="33">
        <v>119</v>
      </c>
      <c r="R345" s="29" t="s">
        <v>229</v>
      </c>
      <c r="S345" s="22" t="s">
        <v>229</v>
      </c>
      <c r="T345" s="31"/>
      <c r="U345" s="32">
        <v>80823</v>
      </c>
      <c r="V345" s="29" t="s">
        <v>229</v>
      </c>
      <c r="W345" s="22" t="s">
        <v>229</v>
      </c>
      <c r="X345" s="31"/>
      <c r="Y345" s="32">
        <v>80942</v>
      </c>
      <c r="Z345" s="29" t="s">
        <v>229</v>
      </c>
    </row>
    <row r="346" spans="1:26" x14ac:dyDescent="0.25">
      <c r="A346" s="15"/>
      <c r="B346" s="23" t="s">
        <v>326</v>
      </c>
      <c r="C346" s="19" t="s">
        <v>229</v>
      </c>
      <c r="D346" s="24"/>
      <c r="E346" s="27">
        <v>19</v>
      </c>
      <c r="F346" s="26" t="s">
        <v>229</v>
      </c>
      <c r="G346" s="19" t="s">
        <v>229</v>
      </c>
      <c r="H346" s="24"/>
      <c r="I346" s="27">
        <v>91</v>
      </c>
      <c r="J346" s="26" t="s">
        <v>229</v>
      </c>
      <c r="K346" s="19" t="s">
        <v>229</v>
      </c>
      <c r="L346" s="24"/>
      <c r="M346" s="27">
        <v>110</v>
      </c>
      <c r="N346" s="26" t="s">
        <v>229</v>
      </c>
      <c r="O346" s="19" t="s">
        <v>229</v>
      </c>
      <c r="P346" s="24"/>
      <c r="Q346" s="27">
        <v>102</v>
      </c>
      <c r="R346" s="26" t="s">
        <v>229</v>
      </c>
      <c r="S346" s="19" t="s">
        <v>229</v>
      </c>
      <c r="T346" s="24"/>
      <c r="U346" s="25">
        <v>5390</v>
      </c>
      <c r="V346" s="26" t="s">
        <v>229</v>
      </c>
      <c r="W346" s="19" t="s">
        <v>229</v>
      </c>
      <c r="X346" s="24"/>
      <c r="Y346" s="25">
        <v>5492</v>
      </c>
      <c r="Z346" s="26" t="s">
        <v>229</v>
      </c>
    </row>
    <row r="347" spans="1:26" ht="15.75" thickBot="1" x14ac:dyDescent="0.3">
      <c r="A347" s="15"/>
      <c r="B347" s="28" t="s">
        <v>327</v>
      </c>
      <c r="C347" s="22" t="s">
        <v>229</v>
      </c>
      <c r="D347" s="29"/>
      <c r="E347" s="30" t="s">
        <v>243</v>
      </c>
      <c r="F347" s="29" t="s">
        <v>229</v>
      </c>
      <c r="G347" s="22" t="s">
        <v>229</v>
      </c>
      <c r="H347" s="31"/>
      <c r="I347" s="33">
        <v>24</v>
      </c>
      <c r="J347" s="29" t="s">
        <v>229</v>
      </c>
      <c r="K347" s="22" t="s">
        <v>229</v>
      </c>
      <c r="L347" s="31"/>
      <c r="M347" s="33">
        <v>24</v>
      </c>
      <c r="N347" s="29" t="s">
        <v>229</v>
      </c>
      <c r="O347" s="22" t="s">
        <v>229</v>
      </c>
      <c r="P347" s="29"/>
      <c r="Q347" s="30" t="s">
        <v>243</v>
      </c>
      <c r="R347" s="29" t="s">
        <v>229</v>
      </c>
      <c r="S347" s="22" t="s">
        <v>229</v>
      </c>
      <c r="T347" s="31"/>
      <c r="U347" s="32">
        <v>1430</v>
      </c>
      <c r="V347" s="29" t="s">
        <v>229</v>
      </c>
      <c r="W347" s="22" t="s">
        <v>229</v>
      </c>
      <c r="X347" s="31"/>
      <c r="Y347" s="32">
        <v>1430</v>
      </c>
      <c r="Z347" s="29" t="s">
        <v>229</v>
      </c>
    </row>
    <row r="348" spans="1:26" x14ac:dyDescent="0.25">
      <c r="A348" s="15"/>
      <c r="B348" s="34"/>
      <c r="C348" s="34" t="s">
        <v>229</v>
      </c>
      <c r="D348" s="35"/>
      <c r="E348" s="35"/>
      <c r="F348" s="34"/>
      <c r="G348" s="34" t="s">
        <v>229</v>
      </c>
      <c r="H348" s="35"/>
      <c r="I348" s="35"/>
      <c r="J348" s="34"/>
      <c r="K348" s="34" t="s">
        <v>229</v>
      </c>
      <c r="L348" s="35"/>
      <c r="M348" s="35"/>
      <c r="N348" s="34"/>
      <c r="O348" s="34" t="s">
        <v>229</v>
      </c>
      <c r="P348" s="35"/>
      <c r="Q348" s="35"/>
      <c r="R348" s="34"/>
      <c r="S348" s="34" t="s">
        <v>229</v>
      </c>
      <c r="T348" s="35"/>
      <c r="U348" s="35"/>
      <c r="V348" s="34"/>
      <c r="W348" s="34" t="s">
        <v>229</v>
      </c>
      <c r="X348" s="35"/>
      <c r="Y348" s="35"/>
      <c r="Z348" s="34"/>
    </row>
    <row r="349" spans="1:26" ht="15.75" thickBot="1" x14ac:dyDescent="0.3">
      <c r="A349" s="15"/>
      <c r="B349" s="57" t="s">
        <v>37</v>
      </c>
      <c r="C349" s="19" t="s">
        <v>229</v>
      </c>
      <c r="D349" s="24" t="s">
        <v>239</v>
      </c>
      <c r="E349" s="25">
        <v>2205</v>
      </c>
      <c r="F349" s="26" t="s">
        <v>229</v>
      </c>
      <c r="G349" s="19" t="s">
        <v>229</v>
      </c>
      <c r="H349" s="24" t="s">
        <v>239</v>
      </c>
      <c r="I349" s="25">
        <v>8205</v>
      </c>
      <c r="J349" s="26" t="s">
        <v>229</v>
      </c>
      <c r="K349" s="19" t="s">
        <v>229</v>
      </c>
      <c r="L349" s="24" t="s">
        <v>239</v>
      </c>
      <c r="M349" s="25">
        <v>10410</v>
      </c>
      <c r="N349" s="26" t="s">
        <v>229</v>
      </c>
      <c r="O349" s="19" t="s">
        <v>229</v>
      </c>
      <c r="P349" s="24" t="s">
        <v>239</v>
      </c>
      <c r="Q349" s="25">
        <v>23238</v>
      </c>
      <c r="R349" s="26" t="s">
        <v>229</v>
      </c>
      <c r="S349" s="19" t="s">
        <v>229</v>
      </c>
      <c r="T349" s="24" t="s">
        <v>239</v>
      </c>
      <c r="U349" s="25">
        <v>570560</v>
      </c>
      <c r="V349" s="26" t="s">
        <v>229</v>
      </c>
      <c r="W349" s="19" t="s">
        <v>229</v>
      </c>
      <c r="X349" s="24" t="s">
        <v>239</v>
      </c>
      <c r="Y349" s="25">
        <v>593798</v>
      </c>
      <c r="Z349" s="26" t="s">
        <v>229</v>
      </c>
    </row>
    <row r="350" spans="1:26" ht="15.75" thickTop="1" x14ac:dyDescent="0.25">
      <c r="A350" s="15"/>
      <c r="B350" s="34"/>
      <c r="C350" s="34" t="s">
        <v>229</v>
      </c>
      <c r="D350" s="37"/>
      <c r="E350" s="37"/>
      <c r="F350" s="34"/>
      <c r="G350" s="34" t="s">
        <v>229</v>
      </c>
      <c r="H350" s="37"/>
      <c r="I350" s="37"/>
      <c r="J350" s="34"/>
      <c r="K350" s="34" t="s">
        <v>229</v>
      </c>
      <c r="L350" s="37"/>
      <c r="M350" s="37"/>
      <c r="N350" s="34"/>
      <c r="O350" s="34" t="s">
        <v>229</v>
      </c>
      <c r="P350" s="37"/>
      <c r="Q350" s="37"/>
      <c r="R350" s="34"/>
      <c r="S350" s="34" t="s">
        <v>229</v>
      </c>
      <c r="T350" s="37"/>
      <c r="U350" s="37"/>
      <c r="V350" s="34"/>
      <c r="W350" s="34" t="s">
        <v>229</v>
      </c>
      <c r="X350" s="37"/>
      <c r="Y350" s="37"/>
      <c r="Z350" s="34"/>
    </row>
    <row r="351" spans="1:26" x14ac:dyDescent="0.25">
      <c r="A351" s="15"/>
      <c r="B351" s="14"/>
      <c r="C351" s="14"/>
      <c r="D351" s="14"/>
      <c r="E351" s="14"/>
      <c r="F351" s="14"/>
      <c r="G351" s="14"/>
      <c r="H351" s="14"/>
      <c r="I351" s="14"/>
      <c r="J351" s="14"/>
      <c r="K351" s="14"/>
      <c r="L351" s="14"/>
      <c r="M351" s="14"/>
      <c r="N351" s="14"/>
      <c r="O351" s="14"/>
      <c r="P351" s="14"/>
      <c r="Q351" s="14"/>
      <c r="R351" s="14"/>
      <c r="S351" s="14"/>
      <c r="T351" s="14"/>
      <c r="U351" s="14"/>
      <c r="V351" s="14"/>
      <c r="W351" s="14"/>
      <c r="X351" s="14"/>
      <c r="Y351" s="14"/>
      <c r="Z351" s="14"/>
    </row>
    <row r="352" spans="1:26" x14ac:dyDescent="0.25">
      <c r="A352" s="15"/>
      <c r="B352" s="49"/>
      <c r="C352" s="49"/>
      <c r="D352" s="49"/>
      <c r="E352" s="49"/>
      <c r="F352" s="49"/>
      <c r="G352" s="49"/>
      <c r="H352" s="49"/>
      <c r="I352" s="49"/>
      <c r="J352" s="49"/>
      <c r="K352" s="49"/>
      <c r="L352" s="49"/>
      <c r="M352" s="49"/>
      <c r="N352" s="49"/>
      <c r="O352" s="49"/>
      <c r="P352" s="49"/>
      <c r="Q352" s="49"/>
      <c r="R352" s="49"/>
      <c r="S352" s="49"/>
      <c r="T352" s="49"/>
      <c r="U352" s="49"/>
      <c r="V352" s="49"/>
      <c r="W352" s="49"/>
      <c r="X352" s="49"/>
      <c r="Y352" s="49"/>
      <c r="Z352" s="49"/>
    </row>
    <row r="353" spans="1:26" x14ac:dyDescent="0.25">
      <c r="A353" s="15"/>
      <c r="B353" s="4"/>
      <c r="C353" s="4"/>
      <c r="D353" s="4"/>
      <c r="E353" s="4"/>
      <c r="F353" s="4"/>
      <c r="G353" s="4"/>
      <c r="H353" s="4"/>
      <c r="I353" s="4"/>
      <c r="J353" s="4"/>
      <c r="K353" s="4"/>
      <c r="L353" s="4"/>
      <c r="M353" s="4"/>
      <c r="N353" s="4"/>
      <c r="O353" s="4"/>
      <c r="P353" s="4"/>
      <c r="Q353" s="4"/>
      <c r="R353" s="4"/>
      <c r="S353" s="4"/>
      <c r="T353" s="4"/>
      <c r="U353" s="4"/>
      <c r="V353" s="4"/>
      <c r="W353" s="4"/>
      <c r="X353" s="4"/>
      <c r="Y353" s="4"/>
      <c r="Z353" s="4"/>
    </row>
    <row r="354" spans="1:26" ht="15.75" thickBot="1" x14ac:dyDescent="0.3">
      <c r="A354" s="15"/>
      <c r="B354" s="19"/>
      <c r="C354" s="19" t="s">
        <v>229</v>
      </c>
      <c r="D354" s="40" t="s">
        <v>256</v>
      </c>
      <c r="E354" s="40"/>
      <c r="F354" s="40"/>
      <c r="G354" s="40"/>
      <c r="H354" s="40"/>
      <c r="I354" s="40"/>
      <c r="J354" s="40"/>
      <c r="K354" s="40"/>
      <c r="L354" s="40"/>
      <c r="M354" s="40"/>
      <c r="N354" s="40"/>
      <c r="O354" s="40"/>
      <c r="P354" s="40"/>
      <c r="Q354" s="40"/>
      <c r="R354" s="40"/>
      <c r="S354" s="40"/>
      <c r="T354" s="40"/>
      <c r="U354" s="40"/>
      <c r="V354" s="40"/>
      <c r="W354" s="40"/>
      <c r="X354" s="40"/>
      <c r="Y354" s="40"/>
      <c r="Z354" s="19"/>
    </row>
    <row r="355" spans="1:26" ht="15.75" thickBot="1" x14ac:dyDescent="0.3">
      <c r="A355" s="15"/>
      <c r="B355" s="19"/>
      <c r="C355" s="19" t="s">
        <v>229</v>
      </c>
      <c r="D355" s="43" t="s">
        <v>399</v>
      </c>
      <c r="E355" s="43"/>
      <c r="F355" s="43"/>
      <c r="G355" s="43"/>
      <c r="H355" s="43"/>
      <c r="I355" s="43"/>
      <c r="J355" s="43"/>
      <c r="K355" s="43"/>
      <c r="L355" s="43"/>
      <c r="M355" s="43"/>
      <c r="N355" s="19"/>
      <c r="O355" s="19" t="s">
        <v>229</v>
      </c>
      <c r="P355" s="43" t="s">
        <v>400</v>
      </c>
      <c r="Q355" s="43"/>
      <c r="R355" s="43"/>
      <c r="S355" s="43"/>
      <c r="T355" s="43"/>
      <c r="U355" s="43"/>
      <c r="V355" s="43"/>
      <c r="W355" s="43"/>
      <c r="X355" s="43"/>
      <c r="Y355" s="43"/>
      <c r="Z355" s="19"/>
    </row>
    <row r="356" spans="1:26" x14ac:dyDescent="0.25">
      <c r="A356" s="15"/>
      <c r="B356" s="41"/>
      <c r="C356" s="41" t="s">
        <v>229</v>
      </c>
      <c r="D356" s="60" t="s">
        <v>401</v>
      </c>
      <c r="E356" s="60"/>
      <c r="F356" s="42"/>
      <c r="G356" s="42" t="s">
        <v>229</v>
      </c>
      <c r="H356" s="60" t="s">
        <v>404</v>
      </c>
      <c r="I356" s="60"/>
      <c r="J356" s="42"/>
      <c r="K356" s="42" t="s">
        <v>229</v>
      </c>
      <c r="L356" s="60" t="s">
        <v>144</v>
      </c>
      <c r="M356" s="60"/>
      <c r="N356" s="41"/>
      <c r="O356" s="41" t="s">
        <v>229</v>
      </c>
      <c r="P356" s="60" t="s">
        <v>401</v>
      </c>
      <c r="Q356" s="60"/>
      <c r="R356" s="42"/>
      <c r="S356" s="42" t="s">
        <v>229</v>
      </c>
      <c r="T356" s="60" t="s">
        <v>404</v>
      </c>
      <c r="U356" s="60"/>
      <c r="V356" s="42"/>
      <c r="W356" s="42" t="s">
        <v>229</v>
      </c>
      <c r="X356" s="45" t="s">
        <v>144</v>
      </c>
      <c r="Y356" s="45"/>
      <c r="Z356" s="41"/>
    </row>
    <row r="357" spans="1:26" x14ac:dyDescent="0.25">
      <c r="A357" s="15"/>
      <c r="B357" s="41"/>
      <c r="C357" s="41"/>
      <c r="D357" s="54" t="s">
        <v>405</v>
      </c>
      <c r="E357" s="54"/>
      <c r="F357" s="41"/>
      <c r="G357" s="41"/>
      <c r="H357" s="54" t="s">
        <v>405</v>
      </c>
      <c r="I357" s="54"/>
      <c r="J357" s="41"/>
      <c r="K357" s="41"/>
      <c r="L357" s="54"/>
      <c r="M357" s="54"/>
      <c r="N357" s="41"/>
      <c r="O357" s="41"/>
      <c r="P357" s="54" t="s">
        <v>405</v>
      </c>
      <c r="Q357" s="54"/>
      <c r="R357" s="41"/>
      <c r="S357" s="41"/>
      <c r="T357" s="54" t="s">
        <v>405</v>
      </c>
      <c r="U357" s="54"/>
      <c r="V357" s="41"/>
      <c r="W357" s="41"/>
      <c r="X357" s="44"/>
      <c r="Y357" s="44"/>
      <c r="Z357" s="41"/>
    </row>
    <row r="358" spans="1:26" ht="15.75" thickBot="1" x14ac:dyDescent="0.3">
      <c r="A358" s="15"/>
      <c r="B358" s="41"/>
      <c r="C358" s="41"/>
      <c r="D358" s="55" t="s">
        <v>403</v>
      </c>
      <c r="E358" s="55"/>
      <c r="F358" s="41"/>
      <c r="G358" s="41"/>
      <c r="H358" s="55" t="s">
        <v>406</v>
      </c>
      <c r="I358" s="55"/>
      <c r="J358" s="41"/>
      <c r="K358" s="41"/>
      <c r="L358" s="55"/>
      <c r="M358" s="55"/>
      <c r="N358" s="41"/>
      <c r="O358" s="41"/>
      <c r="P358" s="55" t="s">
        <v>403</v>
      </c>
      <c r="Q358" s="55"/>
      <c r="R358" s="41"/>
      <c r="S358" s="41"/>
      <c r="T358" s="55" t="s">
        <v>406</v>
      </c>
      <c r="U358" s="55"/>
      <c r="V358" s="41"/>
      <c r="W358" s="41"/>
      <c r="X358" s="40"/>
      <c r="Y358" s="40"/>
      <c r="Z358" s="41"/>
    </row>
    <row r="359" spans="1:26" x14ac:dyDescent="0.25">
      <c r="A359" s="15"/>
      <c r="B359" s="28" t="s">
        <v>316</v>
      </c>
      <c r="C359" s="22" t="s">
        <v>229</v>
      </c>
      <c r="D359" s="21"/>
      <c r="E359" s="21"/>
      <c r="F359" s="21"/>
      <c r="G359" s="22" t="s">
        <v>229</v>
      </c>
      <c r="H359" s="21"/>
      <c r="I359" s="21"/>
      <c r="J359" s="21"/>
      <c r="K359" s="22" t="s">
        <v>229</v>
      </c>
      <c r="L359" s="21"/>
      <c r="M359" s="21"/>
      <c r="N359" s="21"/>
      <c r="O359" s="22" t="s">
        <v>229</v>
      </c>
      <c r="P359" s="21"/>
      <c r="Q359" s="21"/>
      <c r="R359" s="21"/>
      <c r="S359" s="22" t="s">
        <v>229</v>
      </c>
      <c r="T359" s="21"/>
      <c r="U359" s="58"/>
      <c r="V359" s="58"/>
      <c r="W359" s="58"/>
      <c r="X359" s="58"/>
      <c r="Y359" s="58"/>
      <c r="Z359" s="21"/>
    </row>
    <row r="360" spans="1:26" x14ac:dyDescent="0.25">
      <c r="A360" s="15"/>
      <c r="B360" s="47" t="s">
        <v>317</v>
      </c>
      <c r="C360" s="19" t="s">
        <v>229</v>
      </c>
      <c r="D360" s="24" t="s">
        <v>239</v>
      </c>
      <c r="E360" s="27">
        <v>923</v>
      </c>
      <c r="F360" s="26" t="s">
        <v>229</v>
      </c>
      <c r="G360" s="19" t="s">
        <v>229</v>
      </c>
      <c r="H360" s="24" t="s">
        <v>239</v>
      </c>
      <c r="I360" s="25">
        <v>2930</v>
      </c>
      <c r="J360" s="26" t="s">
        <v>229</v>
      </c>
      <c r="K360" s="19" t="s">
        <v>229</v>
      </c>
      <c r="L360" s="24" t="s">
        <v>239</v>
      </c>
      <c r="M360" s="25">
        <v>3853</v>
      </c>
      <c r="N360" s="26" t="s">
        <v>229</v>
      </c>
      <c r="O360" s="19" t="s">
        <v>229</v>
      </c>
      <c r="P360" s="24" t="s">
        <v>239</v>
      </c>
      <c r="Q360" s="25">
        <v>6708</v>
      </c>
      <c r="R360" s="26" t="s">
        <v>229</v>
      </c>
      <c r="S360" s="19" t="s">
        <v>229</v>
      </c>
      <c r="T360" s="24" t="s">
        <v>239</v>
      </c>
      <c r="U360" s="25">
        <v>137674</v>
      </c>
      <c r="V360" s="26" t="s">
        <v>229</v>
      </c>
      <c r="W360" s="19" t="s">
        <v>229</v>
      </c>
      <c r="X360" s="24" t="s">
        <v>239</v>
      </c>
      <c r="Y360" s="25">
        <v>144382</v>
      </c>
      <c r="Z360" s="26" t="s">
        <v>229</v>
      </c>
    </row>
    <row r="361" spans="1:26" x14ac:dyDescent="0.25">
      <c r="A361" s="15"/>
      <c r="B361" s="46" t="s">
        <v>319</v>
      </c>
      <c r="C361" s="22" t="s">
        <v>229</v>
      </c>
      <c r="D361" s="31"/>
      <c r="E361" s="33">
        <v>200</v>
      </c>
      <c r="F361" s="29" t="s">
        <v>229</v>
      </c>
      <c r="G361" s="22" t="s">
        <v>229</v>
      </c>
      <c r="H361" s="31"/>
      <c r="I361" s="32">
        <v>2133</v>
      </c>
      <c r="J361" s="29" t="s">
        <v>229</v>
      </c>
      <c r="K361" s="22" t="s">
        <v>229</v>
      </c>
      <c r="L361" s="31"/>
      <c r="M361" s="32">
        <v>2333</v>
      </c>
      <c r="N361" s="29" t="s">
        <v>229</v>
      </c>
      <c r="O361" s="22" t="s">
        <v>229</v>
      </c>
      <c r="P361" s="31"/>
      <c r="Q361" s="32">
        <v>8016</v>
      </c>
      <c r="R361" s="29" t="s">
        <v>229</v>
      </c>
      <c r="S361" s="22" t="s">
        <v>229</v>
      </c>
      <c r="T361" s="31"/>
      <c r="U361" s="32">
        <v>239268</v>
      </c>
      <c r="V361" s="29" t="s">
        <v>229</v>
      </c>
      <c r="W361" s="22" t="s">
        <v>229</v>
      </c>
      <c r="X361" s="31"/>
      <c r="Y361" s="32">
        <v>247284</v>
      </c>
      <c r="Z361" s="29" t="s">
        <v>229</v>
      </c>
    </row>
    <row r="362" spans="1:26" x14ac:dyDescent="0.25">
      <c r="A362" s="15"/>
      <c r="B362" s="47" t="s">
        <v>320</v>
      </c>
      <c r="C362" s="19" t="s">
        <v>229</v>
      </c>
      <c r="D362" s="24"/>
      <c r="E362" s="27">
        <v>651</v>
      </c>
      <c r="F362" s="26" t="s">
        <v>229</v>
      </c>
      <c r="G362" s="19" t="s">
        <v>229</v>
      </c>
      <c r="H362" s="24"/>
      <c r="I362" s="25">
        <v>1601</v>
      </c>
      <c r="J362" s="26" t="s">
        <v>229</v>
      </c>
      <c r="K362" s="19" t="s">
        <v>229</v>
      </c>
      <c r="L362" s="24"/>
      <c r="M362" s="25">
        <v>2252</v>
      </c>
      <c r="N362" s="26" t="s">
        <v>229</v>
      </c>
      <c r="O362" s="19" t="s">
        <v>229</v>
      </c>
      <c r="P362" s="24"/>
      <c r="Q362" s="25">
        <v>8619</v>
      </c>
      <c r="R362" s="26" t="s">
        <v>229</v>
      </c>
      <c r="S362" s="19" t="s">
        <v>229</v>
      </c>
      <c r="T362" s="24"/>
      <c r="U362" s="25">
        <v>46659</v>
      </c>
      <c r="V362" s="26" t="s">
        <v>229</v>
      </c>
      <c r="W362" s="19" t="s">
        <v>229</v>
      </c>
      <c r="X362" s="24"/>
      <c r="Y362" s="25">
        <v>55278</v>
      </c>
      <c r="Z362" s="26" t="s">
        <v>229</v>
      </c>
    </row>
    <row r="363" spans="1:26" x14ac:dyDescent="0.25">
      <c r="A363" s="15"/>
      <c r="B363" s="46" t="s">
        <v>321</v>
      </c>
      <c r="C363" s="22" t="s">
        <v>229</v>
      </c>
      <c r="D363" s="31"/>
      <c r="E363" s="33">
        <v>42</v>
      </c>
      <c r="F363" s="29" t="s">
        <v>229</v>
      </c>
      <c r="G363" s="22" t="s">
        <v>229</v>
      </c>
      <c r="H363" s="31"/>
      <c r="I363" s="33">
        <v>59</v>
      </c>
      <c r="J363" s="29" t="s">
        <v>229</v>
      </c>
      <c r="K363" s="22" t="s">
        <v>229</v>
      </c>
      <c r="L363" s="31"/>
      <c r="M363" s="33">
        <v>101</v>
      </c>
      <c r="N363" s="29" t="s">
        <v>229</v>
      </c>
      <c r="O363" s="22" t="s">
        <v>229</v>
      </c>
      <c r="P363" s="31"/>
      <c r="Q363" s="33">
        <v>254</v>
      </c>
      <c r="R363" s="29" t="s">
        <v>229</v>
      </c>
      <c r="S363" s="22" t="s">
        <v>229</v>
      </c>
      <c r="T363" s="31"/>
      <c r="U363" s="32">
        <v>6600</v>
      </c>
      <c r="V363" s="29" t="s">
        <v>229</v>
      </c>
      <c r="W363" s="22" t="s">
        <v>229</v>
      </c>
      <c r="X363" s="31"/>
      <c r="Y363" s="32">
        <v>6854</v>
      </c>
      <c r="Z363" s="29" t="s">
        <v>229</v>
      </c>
    </row>
    <row r="364" spans="1:26" x14ac:dyDescent="0.25">
      <c r="A364" s="15"/>
      <c r="B364" s="47" t="s">
        <v>322</v>
      </c>
      <c r="C364" s="19" t="s">
        <v>229</v>
      </c>
      <c r="D364" s="26"/>
      <c r="E364" s="38" t="s">
        <v>243</v>
      </c>
      <c r="F364" s="26" t="s">
        <v>229</v>
      </c>
      <c r="G364" s="19" t="s">
        <v>229</v>
      </c>
      <c r="H364" s="24"/>
      <c r="I364" s="27">
        <v>151</v>
      </c>
      <c r="J364" s="26" t="s">
        <v>229</v>
      </c>
      <c r="K364" s="19" t="s">
        <v>229</v>
      </c>
      <c r="L364" s="24"/>
      <c r="M364" s="27">
        <v>151</v>
      </c>
      <c r="N364" s="26" t="s">
        <v>229</v>
      </c>
      <c r="O364" s="19" t="s">
        <v>229</v>
      </c>
      <c r="P364" s="26"/>
      <c r="Q364" s="38" t="s">
        <v>243</v>
      </c>
      <c r="R364" s="26" t="s">
        <v>229</v>
      </c>
      <c r="S364" s="19" t="s">
        <v>229</v>
      </c>
      <c r="T364" s="24"/>
      <c r="U364" s="25">
        <v>35774</v>
      </c>
      <c r="V364" s="26" t="s">
        <v>229</v>
      </c>
      <c r="W364" s="19" t="s">
        <v>229</v>
      </c>
      <c r="X364" s="24"/>
      <c r="Y364" s="25">
        <v>35774</v>
      </c>
      <c r="Z364" s="26" t="s">
        <v>229</v>
      </c>
    </row>
    <row r="365" spans="1:26" ht="15.75" thickBot="1" x14ac:dyDescent="0.3">
      <c r="A365" s="15"/>
      <c r="B365" s="46" t="s">
        <v>323</v>
      </c>
      <c r="C365" s="22" t="s">
        <v>229</v>
      </c>
      <c r="D365" s="29"/>
      <c r="E365" s="30" t="s">
        <v>243</v>
      </c>
      <c r="F365" s="29" t="s">
        <v>229</v>
      </c>
      <c r="G365" s="22" t="s">
        <v>229</v>
      </c>
      <c r="H365" s="31"/>
      <c r="I365" s="33">
        <v>81</v>
      </c>
      <c r="J365" s="29" t="s">
        <v>229</v>
      </c>
      <c r="K365" s="22" t="s">
        <v>229</v>
      </c>
      <c r="L365" s="31"/>
      <c r="M365" s="33">
        <v>81</v>
      </c>
      <c r="N365" s="29" t="s">
        <v>229</v>
      </c>
      <c r="O365" s="22" t="s">
        <v>229</v>
      </c>
      <c r="P365" s="31"/>
      <c r="Q365" s="33">
        <v>205</v>
      </c>
      <c r="R365" s="29" t="s">
        <v>229</v>
      </c>
      <c r="S365" s="22" t="s">
        <v>229</v>
      </c>
      <c r="T365" s="31"/>
      <c r="U365" s="32">
        <v>9360</v>
      </c>
      <c r="V365" s="29" t="s">
        <v>229</v>
      </c>
      <c r="W365" s="22" t="s">
        <v>229</v>
      </c>
      <c r="X365" s="31"/>
      <c r="Y365" s="32">
        <v>9565</v>
      </c>
      <c r="Z365" s="29" t="s">
        <v>229</v>
      </c>
    </row>
    <row r="366" spans="1:26" x14ac:dyDescent="0.25">
      <c r="A366" s="15"/>
      <c r="B366" s="34"/>
      <c r="C366" s="34" t="s">
        <v>229</v>
      </c>
      <c r="D366" s="35"/>
      <c r="E366" s="35"/>
      <c r="F366" s="34"/>
      <c r="G366" s="34" t="s">
        <v>229</v>
      </c>
      <c r="H366" s="35"/>
      <c r="I366" s="35"/>
      <c r="J366" s="34"/>
      <c r="K366" s="34" t="s">
        <v>229</v>
      </c>
      <c r="L366" s="35"/>
      <c r="M366" s="35"/>
      <c r="N366" s="34"/>
      <c r="O366" s="34" t="s">
        <v>229</v>
      </c>
      <c r="P366" s="35"/>
      <c r="Q366" s="35"/>
      <c r="R366" s="34"/>
      <c r="S366" s="34" t="s">
        <v>229</v>
      </c>
      <c r="T366" s="35"/>
      <c r="U366" s="35"/>
      <c r="V366" s="34"/>
      <c r="W366" s="34" t="s">
        <v>229</v>
      </c>
      <c r="X366" s="35"/>
      <c r="Y366" s="35"/>
      <c r="Z366" s="34"/>
    </row>
    <row r="367" spans="1:26" x14ac:dyDescent="0.25">
      <c r="A367" s="15"/>
      <c r="B367" s="36" t="s">
        <v>324</v>
      </c>
      <c r="C367" s="19" t="s">
        <v>229</v>
      </c>
      <c r="D367" s="24"/>
      <c r="E367" s="25">
        <v>1816</v>
      </c>
      <c r="F367" s="26" t="s">
        <v>229</v>
      </c>
      <c r="G367" s="19" t="s">
        <v>229</v>
      </c>
      <c r="H367" s="24"/>
      <c r="I367" s="25">
        <v>6955</v>
      </c>
      <c r="J367" s="26" t="s">
        <v>229</v>
      </c>
      <c r="K367" s="19" t="s">
        <v>229</v>
      </c>
      <c r="L367" s="24"/>
      <c r="M367" s="25">
        <v>8771</v>
      </c>
      <c r="N367" s="26" t="s">
        <v>229</v>
      </c>
      <c r="O367" s="19" t="s">
        <v>229</v>
      </c>
      <c r="P367" s="24"/>
      <c r="Q367" s="25">
        <v>23802</v>
      </c>
      <c r="R367" s="26" t="s">
        <v>229</v>
      </c>
      <c r="S367" s="19" t="s">
        <v>229</v>
      </c>
      <c r="T367" s="24"/>
      <c r="U367" s="25">
        <v>475335</v>
      </c>
      <c r="V367" s="26" t="s">
        <v>229</v>
      </c>
      <c r="W367" s="19" t="s">
        <v>229</v>
      </c>
      <c r="X367" s="24"/>
      <c r="Y367" s="25">
        <v>499137</v>
      </c>
      <c r="Z367" s="26" t="s">
        <v>229</v>
      </c>
    </row>
    <row r="368" spans="1:26" x14ac:dyDescent="0.25">
      <c r="A368" s="15"/>
      <c r="B368" s="28" t="s">
        <v>325</v>
      </c>
      <c r="C368" s="22" t="s">
        <v>229</v>
      </c>
      <c r="D368" s="31"/>
      <c r="E368" s="33">
        <v>18</v>
      </c>
      <c r="F368" s="29" t="s">
        <v>229</v>
      </c>
      <c r="G368" s="22" t="s">
        <v>229</v>
      </c>
      <c r="H368" s="31"/>
      <c r="I368" s="32">
        <v>1528</v>
      </c>
      <c r="J368" s="29" t="s">
        <v>229</v>
      </c>
      <c r="K368" s="22" t="s">
        <v>229</v>
      </c>
      <c r="L368" s="31"/>
      <c r="M368" s="32">
        <v>1546</v>
      </c>
      <c r="N368" s="29" t="s">
        <v>229</v>
      </c>
      <c r="O368" s="22" t="s">
        <v>229</v>
      </c>
      <c r="P368" s="31"/>
      <c r="Q368" s="33">
        <v>192</v>
      </c>
      <c r="R368" s="29" t="s">
        <v>229</v>
      </c>
      <c r="S368" s="22" t="s">
        <v>229</v>
      </c>
      <c r="T368" s="31"/>
      <c r="U368" s="32">
        <v>89950</v>
      </c>
      <c r="V368" s="29" t="s">
        <v>229</v>
      </c>
      <c r="W368" s="22" t="s">
        <v>229</v>
      </c>
      <c r="X368" s="31"/>
      <c r="Y368" s="32">
        <v>90142</v>
      </c>
      <c r="Z368" s="29" t="s">
        <v>229</v>
      </c>
    </row>
    <row r="369" spans="1:26" x14ac:dyDescent="0.25">
      <c r="A369" s="15"/>
      <c r="B369" s="23" t="s">
        <v>326</v>
      </c>
      <c r="C369" s="19" t="s">
        <v>229</v>
      </c>
      <c r="D369" s="24"/>
      <c r="E369" s="27">
        <v>9</v>
      </c>
      <c r="F369" s="26" t="s">
        <v>229</v>
      </c>
      <c r="G369" s="19" t="s">
        <v>229</v>
      </c>
      <c r="H369" s="24"/>
      <c r="I369" s="27">
        <v>92</v>
      </c>
      <c r="J369" s="26" t="s">
        <v>229</v>
      </c>
      <c r="K369" s="19" t="s">
        <v>229</v>
      </c>
      <c r="L369" s="24"/>
      <c r="M369" s="27">
        <v>101</v>
      </c>
      <c r="N369" s="26" t="s">
        <v>229</v>
      </c>
      <c r="O369" s="19" t="s">
        <v>229</v>
      </c>
      <c r="P369" s="24"/>
      <c r="Q369" s="27">
        <v>57</v>
      </c>
      <c r="R369" s="26" t="s">
        <v>229</v>
      </c>
      <c r="S369" s="19" t="s">
        <v>229</v>
      </c>
      <c r="T369" s="24"/>
      <c r="U369" s="25">
        <v>5566</v>
      </c>
      <c r="V369" s="26" t="s">
        <v>229</v>
      </c>
      <c r="W369" s="19" t="s">
        <v>229</v>
      </c>
      <c r="X369" s="24"/>
      <c r="Y369" s="25">
        <v>5623</v>
      </c>
      <c r="Z369" s="26" t="s">
        <v>229</v>
      </c>
    </row>
    <row r="370" spans="1:26" ht="15.75" thickBot="1" x14ac:dyDescent="0.3">
      <c r="A370" s="15"/>
      <c r="B370" s="28" t="s">
        <v>327</v>
      </c>
      <c r="C370" s="22" t="s">
        <v>229</v>
      </c>
      <c r="D370" s="29"/>
      <c r="E370" s="30" t="s">
        <v>243</v>
      </c>
      <c r="F370" s="29" t="s">
        <v>229</v>
      </c>
      <c r="G370" s="22" t="s">
        <v>229</v>
      </c>
      <c r="H370" s="31"/>
      <c r="I370" s="33">
        <v>26</v>
      </c>
      <c r="J370" s="29" t="s">
        <v>229</v>
      </c>
      <c r="K370" s="22" t="s">
        <v>229</v>
      </c>
      <c r="L370" s="31"/>
      <c r="M370" s="33">
        <v>26</v>
      </c>
      <c r="N370" s="29" t="s">
        <v>229</v>
      </c>
      <c r="O370" s="22" t="s">
        <v>229</v>
      </c>
      <c r="P370" s="29"/>
      <c r="Q370" s="30" t="s">
        <v>243</v>
      </c>
      <c r="R370" s="29" t="s">
        <v>229</v>
      </c>
      <c r="S370" s="22" t="s">
        <v>229</v>
      </c>
      <c r="T370" s="31"/>
      <c r="U370" s="32">
        <v>1435</v>
      </c>
      <c r="V370" s="29" t="s">
        <v>229</v>
      </c>
      <c r="W370" s="22" t="s">
        <v>229</v>
      </c>
      <c r="X370" s="31"/>
      <c r="Y370" s="32">
        <v>1435</v>
      </c>
      <c r="Z370" s="29" t="s">
        <v>229</v>
      </c>
    </row>
    <row r="371" spans="1:26" x14ac:dyDescent="0.25">
      <c r="A371" s="15"/>
      <c r="B371" s="34"/>
      <c r="C371" s="34" t="s">
        <v>229</v>
      </c>
      <c r="D371" s="35"/>
      <c r="E371" s="35"/>
      <c r="F371" s="34"/>
      <c r="G371" s="34" t="s">
        <v>229</v>
      </c>
      <c r="H371" s="35"/>
      <c r="I371" s="35"/>
      <c r="J371" s="34"/>
      <c r="K371" s="34" t="s">
        <v>229</v>
      </c>
      <c r="L371" s="35"/>
      <c r="M371" s="35"/>
      <c r="N371" s="34"/>
      <c r="O371" s="34" t="s">
        <v>229</v>
      </c>
      <c r="P371" s="35"/>
      <c r="Q371" s="35"/>
      <c r="R371" s="34"/>
      <c r="S371" s="34" t="s">
        <v>229</v>
      </c>
      <c r="T371" s="35"/>
      <c r="U371" s="35"/>
      <c r="V371" s="34"/>
      <c r="W371" s="34" t="s">
        <v>229</v>
      </c>
      <c r="X371" s="35"/>
      <c r="Y371" s="35"/>
      <c r="Z371" s="34"/>
    </row>
    <row r="372" spans="1:26" ht="15.75" thickBot="1" x14ac:dyDescent="0.3">
      <c r="A372" s="15"/>
      <c r="B372" s="57" t="s">
        <v>37</v>
      </c>
      <c r="C372" s="19" t="s">
        <v>229</v>
      </c>
      <c r="D372" s="24" t="s">
        <v>239</v>
      </c>
      <c r="E372" s="25">
        <v>1843</v>
      </c>
      <c r="F372" s="26" t="s">
        <v>229</v>
      </c>
      <c r="G372" s="19" t="s">
        <v>229</v>
      </c>
      <c r="H372" s="24" t="s">
        <v>239</v>
      </c>
      <c r="I372" s="25">
        <v>8601</v>
      </c>
      <c r="J372" s="26" t="s">
        <v>229</v>
      </c>
      <c r="K372" s="19" t="s">
        <v>229</v>
      </c>
      <c r="L372" s="24" t="s">
        <v>239</v>
      </c>
      <c r="M372" s="25">
        <v>10444</v>
      </c>
      <c r="N372" s="26" t="s">
        <v>229</v>
      </c>
      <c r="O372" s="19" t="s">
        <v>229</v>
      </c>
      <c r="P372" s="24" t="s">
        <v>239</v>
      </c>
      <c r="Q372" s="25">
        <v>24051</v>
      </c>
      <c r="R372" s="26" t="s">
        <v>229</v>
      </c>
      <c r="S372" s="19" t="s">
        <v>229</v>
      </c>
      <c r="T372" s="24" t="s">
        <v>239</v>
      </c>
      <c r="U372" s="25">
        <v>572286</v>
      </c>
      <c r="V372" s="26" t="s">
        <v>229</v>
      </c>
      <c r="W372" s="19" t="s">
        <v>229</v>
      </c>
      <c r="X372" s="24" t="s">
        <v>239</v>
      </c>
      <c r="Y372" s="25">
        <v>596337</v>
      </c>
      <c r="Z372" s="26" t="s">
        <v>229</v>
      </c>
    </row>
    <row r="373" spans="1:26" ht="15.75" thickTop="1" x14ac:dyDescent="0.25">
      <c r="A373" s="15"/>
      <c r="B373" s="34"/>
      <c r="C373" s="34" t="s">
        <v>229</v>
      </c>
      <c r="D373" s="37"/>
      <c r="E373" s="37"/>
      <c r="F373" s="34"/>
      <c r="G373" s="34" t="s">
        <v>229</v>
      </c>
      <c r="H373" s="37"/>
      <c r="I373" s="37"/>
      <c r="J373" s="34"/>
      <c r="K373" s="34" t="s">
        <v>229</v>
      </c>
      <c r="L373" s="37"/>
      <c r="M373" s="37"/>
      <c r="N373" s="34"/>
      <c r="O373" s="34" t="s">
        <v>229</v>
      </c>
      <c r="P373" s="37"/>
      <c r="Q373" s="37"/>
      <c r="R373" s="34"/>
      <c r="S373" s="34" t="s">
        <v>229</v>
      </c>
      <c r="T373" s="37"/>
      <c r="U373" s="37"/>
      <c r="V373" s="34"/>
      <c r="W373" s="34" t="s">
        <v>229</v>
      </c>
      <c r="X373" s="37"/>
      <c r="Y373" s="37"/>
      <c r="Z373" s="34"/>
    </row>
    <row r="374" spans="1:26" x14ac:dyDescent="0.25">
      <c r="A374" s="15"/>
      <c r="B374" s="14"/>
      <c r="C374" s="14"/>
      <c r="D374" s="14"/>
      <c r="E374" s="14"/>
      <c r="F374" s="14"/>
      <c r="G374" s="14"/>
      <c r="H374" s="14"/>
      <c r="I374" s="14"/>
      <c r="J374" s="14"/>
      <c r="K374" s="14"/>
      <c r="L374" s="14"/>
      <c r="M374" s="14"/>
      <c r="N374" s="14"/>
      <c r="O374" s="14"/>
      <c r="P374" s="14"/>
      <c r="Q374" s="14"/>
      <c r="R374" s="14"/>
      <c r="S374" s="14"/>
      <c r="T374" s="14"/>
      <c r="U374" s="14"/>
      <c r="V374" s="14"/>
      <c r="W374" s="14"/>
      <c r="X374" s="14"/>
      <c r="Y374" s="14"/>
      <c r="Z374" s="14"/>
    </row>
    <row r="375" spans="1:26" x14ac:dyDescent="0.25">
      <c r="A375" s="15"/>
      <c r="B375" s="49"/>
      <c r="C375" s="49"/>
      <c r="D375" s="49"/>
      <c r="E375" s="49"/>
      <c r="F375" s="49"/>
      <c r="G375" s="49"/>
      <c r="H375" s="49"/>
      <c r="I375" s="49"/>
      <c r="J375" s="49"/>
      <c r="K375" s="49"/>
      <c r="L375" s="49"/>
      <c r="M375" s="49"/>
      <c r="N375" s="49"/>
      <c r="O375" s="49"/>
      <c r="P375" s="49"/>
      <c r="Q375" s="49"/>
      <c r="R375" s="49"/>
      <c r="S375" s="49"/>
      <c r="T375" s="49"/>
      <c r="U375" s="49"/>
      <c r="V375" s="49"/>
      <c r="W375" s="49"/>
      <c r="X375" s="49"/>
      <c r="Y375" s="49"/>
      <c r="Z375" s="49"/>
    </row>
    <row r="376" spans="1:26" ht="127.5" x14ac:dyDescent="0.25">
      <c r="A376" s="15"/>
      <c r="B376" s="61" t="s">
        <v>407</v>
      </c>
      <c r="C376" s="56" t="s">
        <v>408</v>
      </c>
    </row>
    <row r="377" spans="1:26" x14ac:dyDescent="0.25">
      <c r="A377" s="15"/>
      <c r="B377" s="14"/>
      <c r="C377" s="14"/>
      <c r="D377" s="14"/>
      <c r="E377" s="14"/>
      <c r="F377" s="14"/>
      <c r="G377" s="14"/>
      <c r="H377" s="14"/>
      <c r="I377" s="14"/>
      <c r="J377" s="14"/>
      <c r="K377" s="14"/>
      <c r="L377" s="14"/>
      <c r="M377" s="14"/>
      <c r="N377" s="14"/>
      <c r="O377" s="14"/>
      <c r="P377" s="14"/>
      <c r="Q377" s="14"/>
      <c r="R377" s="14"/>
      <c r="S377" s="14"/>
      <c r="T377" s="14"/>
      <c r="U377" s="14"/>
      <c r="V377" s="14"/>
      <c r="W377" s="14"/>
      <c r="X377" s="14"/>
      <c r="Y377" s="14"/>
      <c r="Z377" s="14"/>
    </row>
    <row r="378" spans="1:26" x14ac:dyDescent="0.25">
      <c r="A378" s="15"/>
      <c r="B378" s="48" t="s">
        <v>409</v>
      </c>
      <c r="C378" s="48"/>
      <c r="D378" s="48"/>
      <c r="E378" s="48"/>
      <c r="F378" s="48"/>
      <c r="G378" s="48"/>
      <c r="H378" s="48"/>
      <c r="I378" s="48"/>
      <c r="J378" s="48"/>
      <c r="K378" s="48"/>
      <c r="L378" s="48"/>
      <c r="M378" s="48"/>
      <c r="N378" s="48"/>
      <c r="O378" s="48"/>
      <c r="P378" s="48"/>
      <c r="Q378" s="48"/>
      <c r="R378" s="48"/>
      <c r="S378" s="48"/>
      <c r="T378" s="48"/>
      <c r="U378" s="48"/>
      <c r="V378" s="48"/>
      <c r="W378" s="48"/>
      <c r="X378" s="48"/>
      <c r="Y378" s="48"/>
      <c r="Z378" s="48"/>
    </row>
    <row r="379" spans="1:26" x14ac:dyDescent="0.25">
      <c r="A379" s="15"/>
      <c r="B379" s="14"/>
      <c r="C379" s="14"/>
      <c r="D379" s="14"/>
      <c r="E379" s="14"/>
      <c r="F379" s="14"/>
      <c r="G379" s="14"/>
      <c r="H379" s="14"/>
      <c r="I379" s="14"/>
      <c r="J379" s="14"/>
      <c r="K379" s="14"/>
      <c r="L379" s="14"/>
      <c r="M379" s="14"/>
      <c r="N379" s="14"/>
      <c r="O379" s="14"/>
      <c r="P379" s="14"/>
      <c r="Q379" s="14"/>
      <c r="R379" s="14"/>
      <c r="S379" s="14"/>
      <c r="T379" s="14"/>
      <c r="U379" s="14"/>
      <c r="V379" s="14"/>
      <c r="W379" s="14"/>
      <c r="X379" s="14"/>
      <c r="Y379" s="14"/>
      <c r="Z379" s="14"/>
    </row>
    <row r="380" spans="1:26" x14ac:dyDescent="0.25">
      <c r="A380" s="15"/>
      <c r="B380" s="62" t="s">
        <v>410</v>
      </c>
      <c r="C380" s="62"/>
      <c r="D380" s="62"/>
      <c r="E380" s="62"/>
      <c r="F380" s="62"/>
      <c r="G380" s="62"/>
      <c r="H380" s="62"/>
      <c r="I380" s="62"/>
      <c r="J380" s="62"/>
      <c r="K380" s="62"/>
      <c r="L380" s="62"/>
      <c r="M380" s="62"/>
      <c r="N380" s="62"/>
      <c r="O380" s="62"/>
      <c r="P380" s="62"/>
      <c r="Q380" s="62"/>
      <c r="R380" s="62"/>
      <c r="S380" s="62"/>
      <c r="T380" s="62"/>
      <c r="U380" s="62"/>
      <c r="V380" s="62"/>
      <c r="W380" s="62"/>
      <c r="X380" s="62"/>
      <c r="Y380" s="62"/>
      <c r="Z380" s="62"/>
    </row>
    <row r="381" spans="1:26" x14ac:dyDescent="0.25">
      <c r="A381" s="15"/>
      <c r="B381" s="14"/>
      <c r="C381" s="14"/>
      <c r="D381" s="14"/>
      <c r="E381" s="14"/>
      <c r="F381" s="14"/>
      <c r="G381" s="14"/>
      <c r="H381" s="14"/>
      <c r="I381" s="14"/>
      <c r="J381" s="14"/>
      <c r="K381" s="14"/>
      <c r="L381" s="14"/>
      <c r="M381" s="14"/>
      <c r="N381" s="14"/>
      <c r="O381" s="14"/>
      <c r="P381" s="14"/>
      <c r="Q381" s="14"/>
      <c r="R381" s="14"/>
      <c r="S381" s="14"/>
      <c r="T381" s="14"/>
      <c r="U381" s="14"/>
      <c r="V381" s="14"/>
      <c r="W381" s="14"/>
      <c r="X381" s="14"/>
      <c r="Y381" s="14"/>
      <c r="Z381" s="14"/>
    </row>
    <row r="382" spans="1:26" x14ac:dyDescent="0.25">
      <c r="A382" s="15"/>
      <c r="B382" s="62" t="s">
        <v>411</v>
      </c>
      <c r="C382" s="62"/>
      <c r="D382" s="62"/>
      <c r="E382" s="62"/>
      <c r="F382" s="62"/>
      <c r="G382" s="62"/>
      <c r="H382" s="62"/>
      <c r="I382" s="62"/>
      <c r="J382" s="62"/>
      <c r="K382" s="62"/>
      <c r="L382" s="62"/>
      <c r="M382" s="62"/>
      <c r="N382" s="62"/>
      <c r="O382" s="62"/>
      <c r="P382" s="62"/>
      <c r="Q382" s="62"/>
      <c r="R382" s="62"/>
      <c r="S382" s="62"/>
      <c r="T382" s="62"/>
      <c r="U382" s="62"/>
      <c r="V382" s="62"/>
      <c r="W382" s="62"/>
      <c r="X382" s="62"/>
      <c r="Y382" s="62"/>
      <c r="Z382" s="62"/>
    </row>
    <row r="383" spans="1:26" x14ac:dyDescent="0.25">
      <c r="A383" s="15"/>
      <c r="B383" s="14"/>
      <c r="C383" s="14"/>
      <c r="D383" s="14"/>
      <c r="E383" s="14"/>
      <c r="F383" s="14"/>
      <c r="G383" s="14"/>
      <c r="H383" s="14"/>
      <c r="I383" s="14"/>
      <c r="J383" s="14"/>
      <c r="K383" s="14"/>
      <c r="L383" s="14"/>
      <c r="M383" s="14"/>
      <c r="N383" s="14"/>
      <c r="O383" s="14"/>
      <c r="P383" s="14"/>
      <c r="Q383" s="14"/>
      <c r="R383" s="14"/>
      <c r="S383" s="14"/>
      <c r="T383" s="14"/>
      <c r="U383" s="14"/>
      <c r="V383" s="14"/>
      <c r="W383" s="14"/>
      <c r="X383" s="14"/>
      <c r="Y383" s="14"/>
      <c r="Z383" s="14"/>
    </row>
    <row r="384" spans="1:26" x14ac:dyDescent="0.25">
      <c r="A384" s="15"/>
      <c r="B384" s="62" t="s">
        <v>412</v>
      </c>
      <c r="C384" s="62"/>
      <c r="D384" s="62"/>
      <c r="E384" s="62"/>
      <c r="F384" s="62"/>
      <c r="G384" s="62"/>
      <c r="H384" s="62"/>
      <c r="I384" s="62"/>
      <c r="J384" s="62"/>
      <c r="K384" s="62"/>
      <c r="L384" s="62"/>
      <c r="M384" s="62"/>
      <c r="N384" s="62"/>
      <c r="O384" s="62"/>
      <c r="P384" s="62"/>
      <c r="Q384" s="62"/>
      <c r="R384" s="62"/>
      <c r="S384" s="62"/>
      <c r="T384" s="62"/>
      <c r="U384" s="62"/>
      <c r="V384" s="62"/>
      <c r="W384" s="62"/>
      <c r="X384" s="62"/>
      <c r="Y384" s="62"/>
      <c r="Z384" s="62"/>
    </row>
    <row r="385" spans="1:26" x14ac:dyDescent="0.25">
      <c r="A385" s="15"/>
      <c r="B385" s="14"/>
      <c r="C385" s="14"/>
      <c r="D385" s="14"/>
      <c r="E385" s="14"/>
      <c r="F385" s="14"/>
      <c r="G385" s="14"/>
      <c r="H385" s="14"/>
      <c r="I385" s="14"/>
      <c r="J385" s="14"/>
      <c r="K385" s="14"/>
      <c r="L385" s="14"/>
      <c r="M385" s="14"/>
      <c r="N385" s="14"/>
      <c r="O385" s="14"/>
      <c r="P385" s="14"/>
      <c r="Q385" s="14"/>
      <c r="R385" s="14"/>
      <c r="S385" s="14"/>
      <c r="T385" s="14"/>
      <c r="U385" s="14"/>
      <c r="V385" s="14"/>
      <c r="W385" s="14"/>
      <c r="X385" s="14"/>
      <c r="Y385" s="14"/>
      <c r="Z385" s="14"/>
    </row>
    <row r="386" spans="1:26" x14ac:dyDescent="0.25">
      <c r="A386" s="15"/>
      <c r="B386" s="50"/>
      <c r="C386" s="50"/>
      <c r="D386" s="50"/>
      <c r="E386" s="50"/>
      <c r="F386" s="50"/>
      <c r="G386" s="50"/>
      <c r="H386" s="50"/>
      <c r="I386" s="50"/>
      <c r="J386" s="50"/>
      <c r="K386" s="50"/>
      <c r="L386" s="50"/>
      <c r="M386" s="50"/>
      <c r="N386" s="50"/>
      <c r="O386" s="50"/>
      <c r="P386" s="50"/>
      <c r="Q386" s="50"/>
      <c r="R386" s="50"/>
      <c r="S386" s="50"/>
      <c r="T386" s="50"/>
      <c r="U386" s="50"/>
      <c r="V386" s="50"/>
      <c r="W386" s="50"/>
      <c r="X386" s="50"/>
      <c r="Y386" s="50"/>
      <c r="Z386" s="50"/>
    </row>
    <row r="387" spans="1:26" x14ac:dyDescent="0.25">
      <c r="A387" s="15"/>
      <c r="B387" s="14"/>
      <c r="C387" s="14"/>
      <c r="D387" s="14"/>
      <c r="E387" s="14"/>
      <c r="F387" s="14"/>
      <c r="G387" s="14"/>
      <c r="H387" s="14"/>
      <c r="I387" s="14"/>
      <c r="J387" s="14"/>
      <c r="K387" s="14"/>
      <c r="L387" s="14"/>
      <c r="M387" s="14"/>
      <c r="N387" s="14"/>
      <c r="O387" s="14"/>
      <c r="P387" s="14"/>
      <c r="Q387" s="14"/>
      <c r="R387" s="14"/>
      <c r="S387" s="14"/>
      <c r="T387" s="14"/>
      <c r="U387" s="14"/>
      <c r="V387" s="14"/>
      <c r="W387" s="14"/>
      <c r="X387" s="14"/>
      <c r="Y387" s="14"/>
      <c r="Z387" s="14"/>
    </row>
    <row r="388" spans="1:26" x14ac:dyDescent="0.25">
      <c r="A388" s="15"/>
      <c r="B388" s="62" t="s">
        <v>413</v>
      </c>
      <c r="C388" s="62"/>
      <c r="D388" s="62"/>
      <c r="E388" s="62"/>
      <c r="F388" s="62"/>
      <c r="G388" s="62"/>
      <c r="H388" s="62"/>
      <c r="I388" s="62"/>
      <c r="J388" s="62"/>
      <c r="K388" s="62"/>
      <c r="L388" s="62"/>
      <c r="M388" s="62"/>
      <c r="N388" s="62"/>
      <c r="O388" s="62"/>
      <c r="P388" s="62"/>
      <c r="Q388" s="62"/>
      <c r="R388" s="62"/>
      <c r="S388" s="62"/>
      <c r="T388" s="62"/>
      <c r="U388" s="62"/>
      <c r="V388" s="62"/>
      <c r="W388" s="62"/>
      <c r="X388" s="62"/>
      <c r="Y388" s="62"/>
      <c r="Z388" s="62"/>
    </row>
    <row r="389" spans="1:26" x14ac:dyDescent="0.25">
      <c r="A389" s="15"/>
      <c r="B389" s="14"/>
      <c r="C389" s="14"/>
      <c r="D389" s="14"/>
      <c r="E389" s="14"/>
      <c r="F389" s="14"/>
      <c r="G389" s="14"/>
      <c r="H389" s="14"/>
      <c r="I389" s="14"/>
      <c r="J389" s="14"/>
      <c r="K389" s="14"/>
      <c r="L389" s="14"/>
      <c r="M389" s="14"/>
      <c r="N389" s="14"/>
      <c r="O389" s="14"/>
      <c r="P389" s="14"/>
      <c r="Q389" s="14"/>
      <c r="R389" s="14"/>
      <c r="S389" s="14"/>
      <c r="T389" s="14"/>
      <c r="U389" s="14"/>
      <c r="V389" s="14"/>
      <c r="W389" s="14"/>
      <c r="X389" s="14"/>
      <c r="Y389" s="14"/>
      <c r="Z389" s="14"/>
    </row>
    <row r="390" spans="1:26" x14ac:dyDescent="0.25">
      <c r="A390" s="15"/>
      <c r="B390" s="48" t="s">
        <v>414</v>
      </c>
      <c r="C390" s="48"/>
      <c r="D390" s="48"/>
      <c r="E390" s="48"/>
      <c r="F390" s="48"/>
      <c r="G390" s="48"/>
      <c r="H390" s="48"/>
      <c r="I390" s="48"/>
      <c r="J390" s="48"/>
      <c r="K390" s="48"/>
      <c r="L390" s="48"/>
      <c r="M390" s="48"/>
      <c r="N390" s="48"/>
      <c r="O390" s="48"/>
      <c r="P390" s="48"/>
      <c r="Q390" s="48"/>
      <c r="R390" s="48"/>
      <c r="S390" s="48"/>
      <c r="T390" s="48"/>
      <c r="U390" s="48"/>
      <c r="V390" s="48"/>
      <c r="W390" s="48"/>
      <c r="X390" s="48"/>
      <c r="Y390" s="48"/>
      <c r="Z390" s="48"/>
    </row>
    <row r="391" spans="1:26" x14ac:dyDescent="0.25">
      <c r="A391" s="15"/>
      <c r="B391" s="14"/>
      <c r="C391" s="14"/>
      <c r="D391" s="14"/>
      <c r="E391" s="14"/>
      <c r="F391" s="14"/>
      <c r="G391" s="14"/>
      <c r="H391" s="14"/>
      <c r="I391" s="14"/>
      <c r="J391" s="14"/>
      <c r="K391" s="14"/>
      <c r="L391" s="14"/>
      <c r="M391" s="14"/>
      <c r="N391" s="14"/>
      <c r="O391" s="14"/>
      <c r="P391" s="14"/>
      <c r="Q391" s="14"/>
      <c r="R391" s="14"/>
      <c r="S391" s="14"/>
      <c r="T391" s="14"/>
      <c r="U391" s="14"/>
      <c r="V391" s="14"/>
      <c r="W391" s="14"/>
      <c r="X391" s="14"/>
      <c r="Y391" s="14"/>
      <c r="Z391" s="14"/>
    </row>
    <row r="392" spans="1:26" x14ac:dyDescent="0.25">
      <c r="A392" s="15"/>
      <c r="B392" s="49"/>
      <c r="C392" s="49"/>
      <c r="D392" s="49"/>
      <c r="E392" s="49"/>
      <c r="F392" s="49"/>
      <c r="G392" s="49"/>
      <c r="H392" s="49"/>
      <c r="I392" s="49"/>
      <c r="J392" s="49"/>
      <c r="K392" s="49"/>
      <c r="L392" s="49"/>
      <c r="M392" s="49"/>
      <c r="N392" s="49"/>
      <c r="O392" s="49"/>
      <c r="P392" s="49"/>
      <c r="Q392" s="49"/>
      <c r="R392" s="49"/>
      <c r="S392" s="49"/>
      <c r="T392" s="49"/>
      <c r="U392" s="49"/>
      <c r="V392" s="49"/>
      <c r="W392" s="49"/>
      <c r="X392" s="49"/>
      <c r="Y392" s="49"/>
      <c r="Z392" s="49"/>
    </row>
    <row r="393" spans="1:26" x14ac:dyDescent="0.25">
      <c r="A393" s="15"/>
      <c r="B393" s="4"/>
      <c r="C393" s="4"/>
      <c r="D393" s="4"/>
      <c r="E393" s="4"/>
      <c r="F393" s="4"/>
      <c r="G393" s="4"/>
      <c r="H393" s="4"/>
      <c r="I393" s="4"/>
      <c r="J393" s="4"/>
      <c r="K393" s="4"/>
      <c r="L393" s="4"/>
      <c r="M393" s="4"/>
      <c r="N393" s="4"/>
      <c r="O393" s="4"/>
      <c r="P393" s="4"/>
      <c r="Q393" s="4"/>
      <c r="R393" s="4"/>
      <c r="S393" s="4"/>
      <c r="T393" s="4"/>
      <c r="U393" s="4"/>
      <c r="V393" s="4"/>
    </row>
    <row r="394" spans="1:26" ht="15.75" thickBot="1" x14ac:dyDescent="0.3">
      <c r="A394" s="15"/>
      <c r="B394" s="19"/>
      <c r="C394" s="19" t="s">
        <v>229</v>
      </c>
      <c r="D394" s="40" t="s">
        <v>230</v>
      </c>
      <c r="E394" s="40"/>
      <c r="F394" s="40"/>
      <c r="G394" s="40"/>
      <c r="H394" s="40"/>
      <c r="I394" s="40"/>
      <c r="J394" s="40"/>
      <c r="K394" s="40"/>
      <c r="L394" s="40"/>
      <c r="M394" s="40"/>
      <c r="N394" s="40"/>
      <c r="O394" s="40"/>
      <c r="P394" s="40"/>
      <c r="Q394" s="40"/>
      <c r="R394" s="40"/>
      <c r="S394" s="40"/>
      <c r="T394" s="40"/>
      <c r="U394" s="40"/>
      <c r="V394" s="19"/>
    </row>
    <row r="395" spans="1:26" x14ac:dyDescent="0.25">
      <c r="A395" s="15"/>
      <c r="B395" s="41"/>
      <c r="C395" s="41" t="s">
        <v>229</v>
      </c>
      <c r="D395" s="45" t="s">
        <v>415</v>
      </c>
      <c r="E395" s="45"/>
      <c r="F395" s="42"/>
      <c r="G395" s="42" t="s">
        <v>229</v>
      </c>
      <c r="H395" s="45" t="s">
        <v>416</v>
      </c>
      <c r="I395" s="45"/>
      <c r="J395" s="42"/>
      <c r="K395" s="42" t="s">
        <v>229</v>
      </c>
      <c r="L395" s="45" t="s">
        <v>418</v>
      </c>
      <c r="M395" s="45"/>
      <c r="N395" s="42"/>
      <c r="O395" s="42" t="s">
        <v>229</v>
      </c>
      <c r="P395" s="45" t="s">
        <v>419</v>
      </c>
      <c r="Q395" s="45"/>
      <c r="R395" s="42"/>
      <c r="S395" s="42" t="s">
        <v>229</v>
      </c>
      <c r="T395" s="45" t="s">
        <v>144</v>
      </c>
      <c r="U395" s="45"/>
      <c r="V395" s="41"/>
    </row>
    <row r="396" spans="1:26" ht="15.75" thickBot="1" x14ac:dyDescent="0.3">
      <c r="A396" s="15"/>
      <c r="B396" s="41"/>
      <c r="C396" s="41"/>
      <c r="D396" s="40"/>
      <c r="E396" s="40"/>
      <c r="F396" s="41"/>
      <c r="G396" s="41"/>
      <c r="H396" s="40" t="s">
        <v>417</v>
      </c>
      <c r="I396" s="40"/>
      <c r="J396" s="41"/>
      <c r="K396" s="41"/>
      <c r="L396" s="40"/>
      <c r="M396" s="40"/>
      <c r="N396" s="41"/>
      <c r="O396" s="41"/>
      <c r="P396" s="40"/>
      <c r="Q396" s="40"/>
      <c r="R396" s="41"/>
      <c r="S396" s="41"/>
      <c r="T396" s="40"/>
      <c r="U396" s="40"/>
      <c r="V396" s="41"/>
    </row>
    <row r="397" spans="1:26" x14ac:dyDescent="0.25">
      <c r="A397" s="15"/>
      <c r="B397" s="28" t="s">
        <v>316</v>
      </c>
      <c r="C397" s="22" t="s">
        <v>229</v>
      </c>
      <c r="D397" s="21"/>
      <c r="E397" s="21"/>
      <c r="F397" s="21"/>
      <c r="G397" s="22" t="s">
        <v>229</v>
      </c>
      <c r="H397" s="21"/>
      <c r="I397" s="21"/>
      <c r="J397" s="21"/>
      <c r="K397" s="22" t="s">
        <v>229</v>
      </c>
      <c r="L397" s="21"/>
      <c r="M397" s="21"/>
      <c r="N397" s="21"/>
      <c r="O397" s="22" t="s">
        <v>229</v>
      </c>
      <c r="P397" s="21"/>
      <c r="Q397" s="21"/>
      <c r="R397" s="21"/>
      <c r="S397" s="22" t="s">
        <v>229</v>
      </c>
      <c r="T397" s="21"/>
      <c r="U397" s="21"/>
      <c r="V397" s="21"/>
    </row>
    <row r="398" spans="1:26" x14ac:dyDescent="0.25">
      <c r="A398" s="15"/>
      <c r="B398" s="47" t="s">
        <v>317</v>
      </c>
      <c r="C398" s="19" t="s">
        <v>229</v>
      </c>
      <c r="D398" s="24" t="s">
        <v>239</v>
      </c>
      <c r="E398" s="25">
        <v>129052</v>
      </c>
      <c r="F398" s="26" t="s">
        <v>229</v>
      </c>
      <c r="G398" s="19" t="s">
        <v>229</v>
      </c>
      <c r="H398" s="24" t="s">
        <v>239</v>
      </c>
      <c r="I398" s="25">
        <v>9918</v>
      </c>
      <c r="J398" s="26" t="s">
        <v>229</v>
      </c>
      <c r="K398" s="19" t="s">
        <v>229</v>
      </c>
      <c r="L398" s="24" t="s">
        <v>239</v>
      </c>
      <c r="M398" s="25">
        <v>7099</v>
      </c>
      <c r="N398" s="26" t="s">
        <v>229</v>
      </c>
      <c r="O398" s="19" t="s">
        <v>229</v>
      </c>
      <c r="P398" s="26" t="s">
        <v>239</v>
      </c>
      <c r="Q398" s="38" t="s">
        <v>243</v>
      </c>
      <c r="R398" s="26" t="s">
        <v>229</v>
      </c>
      <c r="S398" s="19" t="s">
        <v>229</v>
      </c>
      <c r="T398" s="24" t="s">
        <v>239</v>
      </c>
      <c r="U398" s="25">
        <v>146069</v>
      </c>
      <c r="V398" s="26" t="s">
        <v>229</v>
      </c>
    </row>
    <row r="399" spans="1:26" x14ac:dyDescent="0.25">
      <c r="A399" s="15"/>
      <c r="B399" s="46" t="s">
        <v>319</v>
      </c>
      <c r="C399" s="22" t="s">
        <v>229</v>
      </c>
      <c r="D399" s="31"/>
      <c r="E399" s="32">
        <v>234268</v>
      </c>
      <c r="F399" s="29" t="s">
        <v>229</v>
      </c>
      <c r="G399" s="22" t="s">
        <v>229</v>
      </c>
      <c r="H399" s="31"/>
      <c r="I399" s="32">
        <v>13041</v>
      </c>
      <c r="J399" s="29" t="s">
        <v>229</v>
      </c>
      <c r="K399" s="22" t="s">
        <v>229</v>
      </c>
      <c r="L399" s="31"/>
      <c r="M399" s="32">
        <v>7357</v>
      </c>
      <c r="N399" s="29" t="s">
        <v>229</v>
      </c>
      <c r="O399" s="22" t="s">
        <v>229</v>
      </c>
      <c r="P399" s="29"/>
      <c r="Q399" s="30" t="s">
        <v>243</v>
      </c>
      <c r="R399" s="29" t="s">
        <v>229</v>
      </c>
      <c r="S399" s="22" t="s">
        <v>229</v>
      </c>
      <c r="T399" s="31"/>
      <c r="U399" s="32">
        <v>254666</v>
      </c>
      <c r="V399" s="29" t="s">
        <v>229</v>
      </c>
    </row>
    <row r="400" spans="1:26" x14ac:dyDescent="0.25">
      <c r="A400" s="15"/>
      <c r="B400" s="47" t="s">
        <v>320</v>
      </c>
      <c r="C400" s="19" t="s">
        <v>229</v>
      </c>
      <c r="D400" s="24"/>
      <c r="E400" s="25">
        <v>46578</v>
      </c>
      <c r="F400" s="26" t="s">
        <v>229</v>
      </c>
      <c r="G400" s="19" t="s">
        <v>229</v>
      </c>
      <c r="H400" s="24"/>
      <c r="I400" s="25">
        <v>1303</v>
      </c>
      <c r="J400" s="26" t="s">
        <v>229</v>
      </c>
      <c r="K400" s="19" t="s">
        <v>229</v>
      </c>
      <c r="L400" s="24"/>
      <c r="M400" s="25">
        <v>7033</v>
      </c>
      <c r="N400" s="26" t="s">
        <v>229</v>
      </c>
      <c r="O400" s="19" t="s">
        <v>229</v>
      </c>
      <c r="P400" s="26"/>
      <c r="Q400" s="38" t="s">
        <v>243</v>
      </c>
      <c r="R400" s="26" t="s">
        <v>229</v>
      </c>
      <c r="S400" s="19" t="s">
        <v>229</v>
      </c>
      <c r="T400" s="24"/>
      <c r="U400" s="25">
        <v>54914</v>
      </c>
      <c r="V400" s="26" t="s">
        <v>229</v>
      </c>
    </row>
    <row r="401" spans="1:26" x14ac:dyDescent="0.25">
      <c r="A401" s="15"/>
      <c r="B401" s="46" t="s">
        <v>321</v>
      </c>
      <c r="C401" s="22" t="s">
        <v>229</v>
      </c>
      <c r="D401" s="31"/>
      <c r="E401" s="32">
        <v>5489</v>
      </c>
      <c r="F401" s="29" t="s">
        <v>229</v>
      </c>
      <c r="G401" s="22" t="s">
        <v>229</v>
      </c>
      <c r="H401" s="31"/>
      <c r="I401" s="33">
        <v>880</v>
      </c>
      <c r="J401" s="29" t="s">
        <v>229</v>
      </c>
      <c r="K401" s="22" t="s">
        <v>229</v>
      </c>
      <c r="L401" s="31"/>
      <c r="M401" s="33">
        <v>254</v>
      </c>
      <c r="N401" s="29" t="s">
        <v>229</v>
      </c>
      <c r="O401" s="22" t="s">
        <v>229</v>
      </c>
      <c r="P401" s="29"/>
      <c r="Q401" s="30" t="s">
        <v>243</v>
      </c>
      <c r="R401" s="29" t="s">
        <v>229</v>
      </c>
      <c r="S401" s="22" t="s">
        <v>229</v>
      </c>
      <c r="T401" s="31"/>
      <c r="U401" s="32">
        <v>6623</v>
      </c>
      <c r="V401" s="29" t="s">
        <v>229</v>
      </c>
    </row>
    <row r="402" spans="1:26" x14ac:dyDescent="0.25">
      <c r="A402" s="15"/>
      <c r="B402" s="47" t="s">
        <v>322</v>
      </c>
      <c r="C402" s="19" t="s">
        <v>229</v>
      </c>
      <c r="D402" s="24"/>
      <c r="E402" s="25">
        <v>35528</v>
      </c>
      <c r="F402" s="26" t="s">
        <v>229</v>
      </c>
      <c r="G402" s="19" t="s">
        <v>229</v>
      </c>
      <c r="H402" s="26"/>
      <c r="I402" s="38" t="s">
        <v>243</v>
      </c>
      <c r="J402" s="26" t="s">
        <v>229</v>
      </c>
      <c r="K402" s="19" t="s">
        <v>229</v>
      </c>
      <c r="L402" s="26"/>
      <c r="M402" s="38" t="s">
        <v>243</v>
      </c>
      <c r="N402" s="26" t="s">
        <v>229</v>
      </c>
      <c r="O402" s="19" t="s">
        <v>229</v>
      </c>
      <c r="P402" s="26"/>
      <c r="Q402" s="38" t="s">
        <v>243</v>
      </c>
      <c r="R402" s="26" t="s">
        <v>229</v>
      </c>
      <c r="S402" s="19" t="s">
        <v>229</v>
      </c>
      <c r="T402" s="24"/>
      <c r="U402" s="25">
        <v>35528</v>
      </c>
      <c r="V402" s="26" t="s">
        <v>229</v>
      </c>
    </row>
    <row r="403" spans="1:26" ht="15.75" thickBot="1" x14ac:dyDescent="0.3">
      <c r="A403" s="15"/>
      <c r="B403" s="46" t="s">
        <v>323</v>
      </c>
      <c r="C403" s="22" t="s">
        <v>229</v>
      </c>
      <c r="D403" s="31"/>
      <c r="E403" s="32">
        <v>8134</v>
      </c>
      <c r="F403" s="29" t="s">
        <v>229</v>
      </c>
      <c r="G403" s="22" t="s">
        <v>229</v>
      </c>
      <c r="H403" s="29"/>
      <c r="I403" s="30" t="s">
        <v>243</v>
      </c>
      <c r="J403" s="29" t="s">
        <v>229</v>
      </c>
      <c r="K403" s="22" t="s">
        <v>229</v>
      </c>
      <c r="L403" s="29"/>
      <c r="M403" s="30" t="s">
        <v>243</v>
      </c>
      <c r="N403" s="29" t="s">
        <v>229</v>
      </c>
      <c r="O403" s="22" t="s">
        <v>229</v>
      </c>
      <c r="P403" s="29"/>
      <c r="Q403" s="30" t="s">
        <v>243</v>
      </c>
      <c r="R403" s="29" t="s">
        <v>229</v>
      </c>
      <c r="S403" s="22" t="s">
        <v>229</v>
      </c>
      <c r="T403" s="31"/>
      <c r="U403" s="32">
        <v>8134</v>
      </c>
      <c r="V403" s="29" t="s">
        <v>229</v>
      </c>
    </row>
    <row r="404" spans="1:26" x14ac:dyDescent="0.25">
      <c r="A404" s="15"/>
      <c r="B404" s="34"/>
      <c r="C404" s="34" t="s">
        <v>229</v>
      </c>
      <c r="D404" s="35"/>
      <c r="E404" s="35"/>
      <c r="F404" s="34"/>
      <c r="G404" s="34" t="s">
        <v>229</v>
      </c>
      <c r="H404" s="35"/>
      <c r="I404" s="35"/>
      <c r="J404" s="34"/>
      <c r="K404" s="34" t="s">
        <v>229</v>
      </c>
      <c r="L404" s="35"/>
      <c r="M404" s="35"/>
      <c r="N404" s="34"/>
      <c r="O404" s="34" t="s">
        <v>229</v>
      </c>
      <c r="P404" s="35"/>
      <c r="Q404" s="35"/>
      <c r="R404" s="34"/>
      <c r="S404" s="34" t="s">
        <v>229</v>
      </c>
      <c r="T404" s="35"/>
      <c r="U404" s="35"/>
      <c r="V404" s="34"/>
    </row>
    <row r="405" spans="1:26" x14ac:dyDescent="0.25">
      <c r="A405" s="15"/>
      <c r="B405" s="36" t="s">
        <v>324</v>
      </c>
      <c r="C405" s="19" t="s">
        <v>229</v>
      </c>
      <c r="D405" s="24"/>
      <c r="E405" s="25">
        <v>459049</v>
      </c>
      <c r="F405" s="26" t="s">
        <v>229</v>
      </c>
      <c r="G405" s="19" t="s">
        <v>229</v>
      </c>
      <c r="H405" s="24"/>
      <c r="I405" s="25">
        <v>25142</v>
      </c>
      <c r="J405" s="26" t="s">
        <v>229</v>
      </c>
      <c r="K405" s="19" t="s">
        <v>229</v>
      </c>
      <c r="L405" s="24"/>
      <c r="M405" s="25">
        <v>21743</v>
      </c>
      <c r="N405" s="26" t="s">
        <v>229</v>
      </c>
      <c r="O405" s="19" t="s">
        <v>229</v>
      </c>
      <c r="P405" s="26"/>
      <c r="Q405" s="38" t="s">
        <v>243</v>
      </c>
      <c r="R405" s="26" t="s">
        <v>229</v>
      </c>
      <c r="S405" s="19" t="s">
        <v>229</v>
      </c>
      <c r="T405" s="24"/>
      <c r="U405" s="25">
        <v>505934</v>
      </c>
      <c r="V405" s="26" t="s">
        <v>229</v>
      </c>
    </row>
    <row r="406" spans="1:26" x14ac:dyDescent="0.25">
      <c r="A406" s="15"/>
      <c r="B406" s="28" t="s">
        <v>325</v>
      </c>
      <c r="C406" s="22" t="s">
        <v>229</v>
      </c>
      <c r="D406" s="31"/>
      <c r="E406" s="32">
        <v>69227</v>
      </c>
      <c r="F406" s="29" t="s">
        <v>229</v>
      </c>
      <c r="G406" s="22" t="s">
        <v>229</v>
      </c>
      <c r="H406" s="31"/>
      <c r="I406" s="32">
        <v>11596</v>
      </c>
      <c r="J406" s="29" t="s">
        <v>229</v>
      </c>
      <c r="K406" s="22" t="s">
        <v>229</v>
      </c>
      <c r="L406" s="31"/>
      <c r="M406" s="33">
        <v>119</v>
      </c>
      <c r="N406" s="29" t="s">
        <v>229</v>
      </c>
      <c r="O406" s="22" t="s">
        <v>229</v>
      </c>
      <c r="P406" s="29"/>
      <c r="Q406" s="30" t="s">
        <v>243</v>
      </c>
      <c r="R406" s="29" t="s">
        <v>229</v>
      </c>
      <c r="S406" s="22" t="s">
        <v>229</v>
      </c>
      <c r="T406" s="31"/>
      <c r="U406" s="32">
        <v>80942</v>
      </c>
      <c r="V406" s="29" t="s">
        <v>229</v>
      </c>
    </row>
    <row r="407" spans="1:26" x14ac:dyDescent="0.25">
      <c r="A407" s="15"/>
      <c r="B407" s="23" t="s">
        <v>326</v>
      </c>
      <c r="C407" s="19" t="s">
        <v>229</v>
      </c>
      <c r="D407" s="24"/>
      <c r="E407" s="25">
        <v>5354</v>
      </c>
      <c r="F407" s="26" t="s">
        <v>229</v>
      </c>
      <c r="G407" s="19" t="s">
        <v>229</v>
      </c>
      <c r="H407" s="24"/>
      <c r="I407" s="27">
        <v>37</v>
      </c>
      <c r="J407" s="26" t="s">
        <v>229</v>
      </c>
      <c r="K407" s="19" t="s">
        <v>229</v>
      </c>
      <c r="L407" s="24"/>
      <c r="M407" s="27">
        <v>101</v>
      </c>
      <c r="N407" s="26" t="s">
        <v>229</v>
      </c>
      <c r="O407" s="19" t="s">
        <v>229</v>
      </c>
      <c r="P407" s="26"/>
      <c r="Q407" s="38" t="s">
        <v>243</v>
      </c>
      <c r="R407" s="26" t="s">
        <v>229</v>
      </c>
      <c r="S407" s="19" t="s">
        <v>229</v>
      </c>
      <c r="T407" s="24"/>
      <c r="U407" s="25">
        <v>5492</v>
      </c>
      <c r="V407" s="26" t="s">
        <v>229</v>
      </c>
    </row>
    <row r="408" spans="1:26" ht="15.75" thickBot="1" x14ac:dyDescent="0.3">
      <c r="A408" s="15"/>
      <c r="B408" s="28" t="s">
        <v>327</v>
      </c>
      <c r="C408" s="22" t="s">
        <v>229</v>
      </c>
      <c r="D408" s="31"/>
      <c r="E408" s="32">
        <v>1430</v>
      </c>
      <c r="F408" s="29" t="s">
        <v>229</v>
      </c>
      <c r="G408" s="22" t="s">
        <v>229</v>
      </c>
      <c r="H408" s="29"/>
      <c r="I408" s="30" t="s">
        <v>243</v>
      </c>
      <c r="J408" s="29" t="s">
        <v>229</v>
      </c>
      <c r="K408" s="22" t="s">
        <v>229</v>
      </c>
      <c r="L408" s="29"/>
      <c r="M408" s="30" t="s">
        <v>243</v>
      </c>
      <c r="N408" s="29" t="s">
        <v>229</v>
      </c>
      <c r="O408" s="22" t="s">
        <v>229</v>
      </c>
      <c r="P408" s="29"/>
      <c r="Q408" s="30" t="s">
        <v>243</v>
      </c>
      <c r="R408" s="29" t="s">
        <v>229</v>
      </c>
      <c r="S408" s="22" t="s">
        <v>229</v>
      </c>
      <c r="T408" s="31"/>
      <c r="U408" s="32">
        <v>1430</v>
      </c>
      <c r="V408" s="29" t="s">
        <v>229</v>
      </c>
    </row>
    <row r="409" spans="1:26" x14ac:dyDescent="0.25">
      <c r="A409" s="15"/>
      <c r="B409" s="34"/>
      <c r="C409" s="34" t="s">
        <v>229</v>
      </c>
      <c r="D409" s="35"/>
      <c r="E409" s="35"/>
      <c r="F409" s="34"/>
      <c r="G409" s="34" t="s">
        <v>229</v>
      </c>
      <c r="H409" s="35"/>
      <c r="I409" s="35"/>
      <c r="J409" s="34"/>
      <c r="K409" s="34" t="s">
        <v>229</v>
      </c>
      <c r="L409" s="35"/>
      <c r="M409" s="35"/>
      <c r="N409" s="34"/>
      <c r="O409" s="34" t="s">
        <v>229</v>
      </c>
      <c r="P409" s="35"/>
      <c r="Q409" s="35"/>
      <c r="R409" s="34"/>
      <c r="S409" s="34" t="s">
        <v>229</v>
      </c>
      <c r="T409" s="35"/>
      <c r="U409" s="35"/>
      <c r="V409" s="34"/>
    </row>
    <row r="410" spans="1:26" ht="15.75" thickBot="1" x14ac:dyDescent="0.3">
      <c r="A410" s="15"/>
      <c r="B410" s="57" t="s">
        <v>37</v>
      </c>
      <c r="C410" s="19" t="s">
        <v>229</v>
      </c>
      <c r="D410" s="24" t="s">
        <v>239</v>
      </c>
      <c r="E410" s="25">
        <v>535060</v>
      </c>
      <c r="F410" s="26" t="s">
        <v>229</v>
      </c>
      <c r="G410" s="19" t="s">
        <v>229</v>
      </c>
      <c r="H410" s="24" t="s">
        <v>239</v>
      </c>
      <c r="I410" s="25">
        <v>36775</v>
      </c>
      <c r="J410" s="26" t="s">
        <v>229</v>
      </c>
      <c r="K410" s="19" t="s">
        <v>229</v>
      </c>
      <c r="L410" s="24" t="s">
        <v>239</v>
      </c>
      <c r="M410" s="25">
        <v>21963</v>
      </c>
      <c r="N410" s="26" t="s">
        <v>229</v>
      </c>
      <c r="O410" s="19" t="s">
        <v>229</v>
      </c>
      <c r="P410" s="26" t="s">
        <v>239</v>
      </c>
      <c r="Q410" s="38" t="s">
        <v>243</v>
      </c>
      <c r="R410" s="26" t="s">
        <v>229</v>
      </c>
      <c r="S410" s="19" t="s">
        <v>229</v>
      </c>
      <c r="T410" s="24" t="s">
        <v>239</v>
      </c>
      <c r="U410" s="25">
        <v>593798</v>
      </c>
      <c r="V410" s="26" t="s">
        <v>229</v>
      </c>
    </row>
    <row r="411" spans="1:26" ht="15.75" thickTop="1" x14ac:dyDescent="0.25">
      <c r="A411" s="15"/>
      <c r="B411" s="34"/>
      <c r="C411" s="34" t="s">
        <v>229</v>
      </c>
      <c r="D411" s="37"/>
      <c r="E411" s="37"/>
      <c r="F411" s="34"/>
      <c r="G411" s="34" t="s">
        <v>229</v>
      </c>
      <c r="H411" s="37"/>
      <c r="I411" s="37"/>
      <c r="J411" s="34"/>
      <c r="K411" s="34" t="s">
        <v>229</v>
      </c>
      <c r="L411" s="37"/>
      <c r="M411" s="37"/>
      <c r="N411" s="34"/>
      <c r="O411" s="34" t="s">
        <v>229</v>
      </c>
      <c r="P411" s="37"/>
      <c r="Q411" s="37"/>
      <c r="R411" s="34"/>
      <c r="S411" s="34" t="s">
        <v>229</v>
      </c>
      <c r="T411" s="37"/>
      <c r="U411" s="37"/>
      <c r="V411" s="34"/>
    </row>
    <row r="412" spans="1:26" x14ac:dyDescent="0.25">
      <c r="A412" s="15"/>
      <c r="B412" s="14"/>
      <c r="C412" s="14"/>
      <c r="D412" s="14"/>
      <c r="E412" s="14"/>
      <c r="F412" s="14"/>
      <c r="G412" s="14"/>
      <c r="H412" s="14"/>
      <c r="I412" s="14"/>
      <c r="J412" s="14"/>
      <c r="K412" s="14"/>
      <c r="L412" s="14"/>
      <c r="M412" s="14"/>
      <c r="N412" s="14"/>
      <c r="O412" s="14"/>
      <c r="P412" s="14"/>
      <c r="Q412" s="14"/>
      <c r="R412" s="14"/>
      <c r="S412" s="14"/>
      <c r="T412" s="14"/>
      <c r="U412" s="14"/>
      <c r="V412" s="14"/>
      <c r="W412" s="14"/>
      <c r="X412" s="14"/>
      <c r="Y412" s="14"/>
      <c r="Z412" s="14"/>
    </row>
    <row r="413" spans="1:26" x14ac:dyDescent="0.25">
      <c r="A413" s="15"/>
      <c r="B413" s="49"/>
      <c r="C413" s="49"/>
      <c r="D413" s="49"/>
      <c r="E413" s="49"/>
      <c r="F413" s="49"/>
      <c r="G413" s="49"/>
      <c r="H413" s="49"/>
      <c r="I413" s="49"/>
      <c r="J413" s="49"/>
      <c r="K413" s="49"/>
      <c r="L413" s="49"/>
      <c r="M413" s="49"/>
      <c r="N413" s="49"/>
      <c r="O413" s="49"/>
      <c r="P413" s="49"/>
      <c r="Q413" s="49"/>
      <c r="R413" s="49"/>
      <c r="S413" s="49"/>
      <c r="T413" s="49"/>
      <c r="U413" s="49"/>
      <c r="V413" s="49"/>
      <c r="W413" s="49"/>
      <c r="X413" s="49"/>
      <c r="Y413" s="49"/>
      <c r="Z413" s="49"/>
    </row>
    <row r="414" spans="1:26" x14ac:dyDescent="0.25">
      <c r="A414" s="15"/>
      <c r="B414" s="4"/>
      <c r="C414" s="4"/>
      <c r="D414" s="4"/>
      <c r="E414" s="4"/>
      <c r="F414" s="4"/>
      <c r="G414" s="4"/>
      <c r="H414" s="4"/>
      <c r="I414" s="4"/>
      <c r="J414" s="4"/>
      <c r="K414" s="4"/>
      <c r="L414" s="4"/>
      <c r="M414" s="4"/>
      <c r="N414" s="4"/>
      <c r="O414" s="4"/>
      <c r="P414" s="4"/>
      <c r="Q414" s="4"/>
      <c r="R414" s="4"/>
      <c r="S414" s="4"/>
      <c r="T414" s="4"/>
      <c r="U414" s="4"/>
      <c r="V414" s="4"/>
    </row>
    <row r="415" spans="1:26" ht="15.75" thickBot="1" x14ac:dyDescent="0.3">
      <c r="A415" s="15"/>
      <c r="B415" s="19"/>
      <c r="C415" s="19" t="s">
        <v>229</v>
      </c>
      <c r="D415" s="40" t="s">
        <v>256</v>
      </c>
      <c r="E415" s="40"/>
      <c r="F415" s="40"/>
      <c r="G415" s="40"/>
      <c r="H415" s="40"/>
      <c r="I415" s="40"/>
      <c r="J415" s="40"/>
      <c r="K415" s="40"/>
      <c r="L415" s="40"/>
      <c r="M415" s="40"/>
      <c r="N415" s="40"/>
      <c r="O415" s="40"/>
      <c r="P415" s="40"/>
      <c r="Q415" s="40"/>
      <c r="R415" s="40"/>
      <c r="S415" s="40"/>
      <c r="T415" s="40"/>
      <c r="U415" s="40"/>
      <c r="V415" s="19"/>
    </row>
    <row r="416" spans="1:26" x14ac:dyDescent="0.25">
      <c r="A416" s="15"/>
      <c r="B416" s="41"/>
      <c r="C416" s="41" t="s">
        <v>229</v>
      </c>
      <c r="D416" s="45" t="s">
        <v>415</v>
      </c>
      <c r="E416" s="45"/>
      <c r="F416" s="42"/>
      <c r="G416" s="42" t="s">
        <v>229</v>
      </c>
      <c r="H416" s="45" t="s">
        <v>416</v>
      </c>
      <c r="I416" s="45"/>
      <c r="J416" s="42"/>
      <c r="K416" s="42" t="s">
        <v>229</v>
      </c>
      <c r="L416" s="45" t="s">
        <v>418</v>
      </c>
      <c r="M416" s="45"/>
      <c r="N416" s="42"/>
      <c r="O416" s="42" t="s">
        <v>229</v>
      </c>
      <c r="P416" s="45" t="s">
        <v>419</v>
      </c>
      <c r="Q416" s="45"/>
      <c r="R416" s="42"/>
      <c r="S416" s="42" t="s">
        <v>229</v>
      </c>
      <c r="T416" s="45" t="s">
        <v>144</v>
      </c>
      <c r="U416" s="45"/>
      <c r="V416" s="41"/>
    </row>
    <row r="417" spans="1:22" ht="15.75" thickBot="1" x14ac:dyDescent="0.3">
      <c r="A417" s="15"/>
      <c r="B417" s="41"/>
      <c r="C417" s="41"/>
      <c r="D417" s="40"/>
      <c r="E417" s="40"/>
      <c r="F417" s="41"/>
      <c r="G417" s="41"/>
      <c r="H417" s="40" t="s">
        <v>417</v>
      </c>
      <c r="I417" s="40"/>
      <c r="J417" s="41"/>
      <c r="K417" s="41"/>
      <c r="L417" s="40"/>
      <c r="M417" s="40"/>
      <c r="N417" s="41"/>
      <c r="O417" s="41"/>
      <c r="P417" s="40"/>
      <c r="Q417" s="40"/>
      <c r="R417" s="41"/>
      <c r="S417" s="41"/>
      <c r="T417" s="40"/>
      <c r="U417" s="40"/>
      <c r="V417" s="41"/>
    </row>
    <row r="418" spans="1:22" x14ac:dyDescent="0.25">
      <c r="A418" s="15"/>
      <c r="B418" s="28" t="s">
        <v>316</v>
      </c>
      <c r="C418" s="22" t="s">
        <v>229</v>
      </c>
      <c r="D418" s="21"/>
      <c r="E418" s="21"/>
      <c r="F418" s="21"/>
      <c r="G418" s="22" t="s">
        <v>229</v>
      </c>
      <c r="H418" s="21"/>
      <c r="I418" s="21"/>
      <c r="J418" s="21"/>
      <c r="K418" s="22" t="s">
        <v>229</v>
      </c>
      <c r="L418" s="21"/>
      <c r="M418" s="21"/>
      <c r="N418" s="21"/>
      <c r="O418" s="22" t="s">
        <v>229</v>
      </c>
      <c r="P418" s="21"/>
      <c r="Q418" s="21"/>
      <c r="R418" s="21"/>
      <c r="S418" s="22" t="s">
        <v>229</v>
      </c>
      <c r="T418" s="21"/>
      <c r="U418" s="21"/>
      <c r="V418" s="21"/>
    </row>
    <row r="419" spans="1:22" x14ac:dyDescent="0.25">
      <c r="A419" s="15"/>
      <c r="B419" s="47" t="s">
        <v>317</v>
      </c>
      <c r="C419" s="19" t="s">
        <v>229</v>
      </c>
      <c r="D419" s="24" t="s">
        <v>239</v>
      </c>
      <c r="E419" s="25">
        <v>129482</v>
      </c>
      <c r="F419" s="26" t="s">
        <v>229</v>
      </c>
      <c r="G419" s="19" t="s">
        <v>229</v>
      </c>
      <c r="H419" s="24" t="s">
        <v>239</v>
      </c>
      <c r="I419" s="25">
        <v>8193</v>
      </c>
      <c r="J419" s="26" t="s">
        <v>229</v>
      </c>
      <c r="K419" s="19" t="s">
        <v>229</v>
      </c>
      <c r="L419" s="24" t="s">
        <v>239</v>
      </c>
      <c r="M419" s="25">
        <v>6707</v>
      </c>
      <c r="N419" s="26" t="s">
        <v>229</v>
      </c>
      <c r="O419" s="19" t="s">
        <v>229</v>
      </c>
      <c r="P419" s="26" t="s">
        <v>239</v>
      </c>
      <c r="Q419" s="38" t="s">
        <v>243</v>
      </c>
      <c r="R419" s="26" t="s">
        <v>229</v>
      </c>
      <c r="S419" s="19" t="s">
        <v>229</v>
      </c>
      <c r="T419" s="24" t="s">
        <v>239</v>
      </c>
      <c r="U419" s="25">
        <v>144382</v>
      </c>
      <c r="V419" s="26" t="s">
        <v>229</v>
      </c>
    </row>
    <row r="420" spans="1:22" x14ac:dyDescent="0.25">
      <c r="A420" s="15"/>
      <c r="B420" s="46" t="s">
        <v>319</v>
      </c>
      <c r="C420" s="22" t="s">
        <v>229</v>
      </c>
      <c r="D420" s="31"/>
      <c r="E420" s="32">
        <v>229168</v>
      </c>
      <c r="F420" s="29" t="s">
        <v>229</v>
      </c>
      <c r="G420" s="22" t="s">
        <v>229</v>
      </c>
      <c r="H420" s="31"/>
      <c r="I420" s="32">
        <v>11348</v>
      </c>
      <c r="J420" s="29" t="s">
        <v>229</v>
      </c>
      <c r="K420" s="22" t="s">
        <v>229</v>
      </c>
      <c r="L420" s="31"/>
      <c r="M420" s="32">
        <v>6768</v>
      </c>
      <c r="N420" s="29" t="s">
        <v>229</v>
      </c>
      <c r="O420" s="22" t="s">
        <v>229</v>
      </c>
      <c r="P420" s="29"/>
      <c r="Q420" s="30" t="s">
        <v>243</v>
      </c>
      <c r="R420" s="29" t="s">
        <v>229</v>
      </c>
      <c r="S420" s="22" t="s">
        <v>229</v>
      </c>
      <c r="T420" s="31"/>
      <c r="U420" s="32">
        <v>247284</v>
      </c>
      <c r="V420" s="29" t="s">
        <v>229</v>
      </c>
    </row>
    <row r="421" spans="1:22" x14ac:dyDescent="0.25">
      <c r="A421" s="15"/>
      <c r="B421" s="47" t="s">
        <v>320</v>
      </c>
      <c r="C421" s="19" t="s">
        <v>229</v>
      </c>
      <c r="D421" s="24"/>
      <c r="E421" s="25">
        <v>44482</v>
      </c>
      <c r="F421" s="26" t="s">
        <v>229</v>
      </c>
      <c r="G421" s="19" t="s">
        <v>229</v>
      </c>
      <c r="H421" s="24"/>
      <c r="I421" s="25">
        <v>2178</v>
      </c>
      <c r="J421" s="26" t="s">
        <v>229</v>
      </c>
      <c r="K421" s="19" t="s">
        <v>229</v>
      </c>
      <c r="L421" s="24"/>
      <c r="M421" s="25">
        <v>8618</v>
      </c>
      <c r="N421" s="26" t="s">
        <v>229</v>
      </c>
      <c r="O421" s="19" t="s">
        <v>229</v>
      </c>
      <c r="P421" s="26"/>
      <c r="Q421" s="38" t="s">
        <v>243</v>
      </c>
      <c r="R421" s="26" t="s">
        <v>229</v>
      </c>
      <c r="S421" s="19" t="s">
        <v>229</v>
      </c>
      <c r="T421" s="24"/>
      <c r="U421" s="25">
        <v>55278</v>
      </c>
      <c r="V421" s="26" t="s">
        <v>229</v>
      </c>
    </row>
    <row r="422" spans="1:22" x14ac:dyDescent="0.25">
      <c r="A422" s="15"/>
      <c r="B422" s="46" t="s">
        <v>321</v>
      </c>
      <c r="C422" s="22" t="s">
        <v>229</v>
      </c>
      <c r="D422" s="31"/>
      <c r="E422" s="32">
        <v>6172</v>
      </c>
      <c r="F422" s="29" t="s">
        <v>229</v>
      </c>
      <c r="G422" s="22" t="s">
        <v>229</v>
      </c>
      <c r="H422" s="31"/>
      <c r="I422" s="33">
        <v>428</v>
      </c>
      <c r="J422" s="29" t="s">
        <v>229</v>
      </c>
      <c r="K422" s="22" t="s">
        <v>229</v>
      </c>
      <c r="L422" s="31"/>
      <c r="M422" s="33">
        <v>254</v>
      </c>
      <c r="N422" s="29" t="s">
        <v>229</v>
      </c>
      <c r="O422" s="22" t="s">
        <v>229</v>
      </c>
      <c r="P422" s="29"/>
      <c r="Q422" s="30" t="s">
        <v>243</v>
      </c>
      <c r="R422" s="29" t="s">
        <v>229</v>
      </c>
      <c r="S422" s="22" t="s">
        <v>229</v>
      </c>
      <c r="T422" s="31"/>
      <c r="U422" s="32">
        <v>6854</v>
      </c>
      <c r="V422" s="29" t="s">
        <v>229</v>
      </c>
    </row>
    <row r="423" spans="1:22" x14ac:dyDescent="0.25">
      <c r="A423" s="15"/>
      <c r="B423" s="47" t="s">
        <v>322</v>
      </c>
      <c r="C423" s="19" t="s">
        <v>229</v>
      </c>
      <c r="D423" s="24"/>
      <c r="E423" s="25">
        <v>35774</v>
      </c>
      <c r="F423" s="26" t="s">
        <v>229</v>
      </c>
      <c r="G423" s="19" t="s">
        <v>229</v>
      </c>
      <c r="H423" s="26"/>
      <c r="I423" s="38" t="s">
        <v>243</v>
      </c>
      <c r="J423" s="26" t="s">
        <v>229</v>
      </c>
      <c r="K423" s="19" t="s">
        <v>229</v>
      </c>
      <c r="L423" s="26"/>
      <c r="M423" s="38" t="s">
        <v>243</v>
      </c>
      <c r="N423" s="26" t="s">
        <v>229</v>
      </c>
      <c r="O423" s="19" t="s">
        <v>229</v>
      </c>
      <c r="P423" s="26"/>
      <c r="Q423" s="38" t="s">
        <v>243</v>
      </c>
      <c r="R423" s="26" t="s">
        <v>229</v>
      </c>
      <c r="S423" s="19" t="s">
        <v>229</v>
      </c>
      <c r="T423" s="24"/>
      <c r="U423" s="25">
        <v>35774</v>
      </c>
      <c r="V423" s="26" t="s">
        <v>229</v>
      </c>
    </row>
    <row r="424" spans="1:22" ht="15.75" thickBot="1" x14ac:dyDescent="0.3">
      <c r="A424" s="15"/>
      <c r="B424" s="46" t="s">
        <v>323</v>
      </c>
      <c r="C424" s="22" t="s">
        <v>229</v>
      </c>
      <c r="D424" s="31"/>
      <c r="E424" s="32">
        <v>9361</v>
      </c>
      <c r="F424" s="29" t="s">
        <v>229</v>
      </c>
      <c r="G424" s="22" t="s">
        <v>229</v>
      </c>
      <c r="H424" s="29"/>
      <c r="I424" s="30" t="s">
        <v>243</v>
      </c>
      <c r="J424" s="29" t="s">
        <v>229</v>
      </c>
      <c r="K424" s="22" t="s">
        <v>229</v>
      </c>
      <c r="L424" s="31"/>
      <c r="M424" s="33">
        <v>204</v>
      </c>
      <c r="N424" s="29" t="s">
        <v>229</v>
      </c>
      <c r="O424" s="22" t="s">
        <v>229</v>
      </c>
      <c r="P424" s="29"/>
      <c r="Q424" s="30" t="s">
        <v>243</v>
      </c>
      <c r="R424" s="29" t="s">
        <v>229</v>
      </c>
      <c r="S424" s="22" t="s">
        <v>229</v>
      </c>
      <c r="T424" s="31"/>
      <c r="U424" s="32">
        <v>9565</v>
      </c>
      <c r="V424" s="29" t="s">
        <v>229</v>
      </c>
    </row>
    <row r="425" spans="1:22" x14ac:dyDescent="0.25">
      <c r="A425" s="15"/>
      <c r="B425" s="34"/>
      <c r="C425" s="34" t="s">
        <v>229</v>
      </c>
      <c r="D425" s="35"/>
      <c r="E425" s="35"/>
      <c r="F425" s="34"/>
      <c r="G425" s="34" t="s">
        <v>229</v>
      </c>
      <c r="H425" s="35"/>
      <c r="I425" s="35"/>
      <c r="J425" s="34"/>
      <c r="K425" s="34" t="s">
        <v>229</v>
      </c>
      <c r="L425" s="35"/>
      <c r="M425" s="35"/>
      <c r="N425" s="34"/>
      <c r="O425" s="34" t="s">
        <v>229</v>
      </c>
      <c r="P425" s="35"/>
      <c r="Q425" s="35"/>
      <c r="R425" s="34"/>
      <c r="S425" s="34" t="s">
        <v>229</v>
      </c>
      <c r="T425" s="35"/>
      <c r="U425" s="35"/>
      <c r="V425" s="34"/>
    </row>
    <row r="426" spans="1:22" x14ac:dyDescent="0.25">
      <c r="A426" s="15"/>
      <c r="B426" s="36" t="s">
        <v>324</v>
      </c>
      <c r="C426" s="19" t="s">
        <v>229</v>
      </c>
      <c r="D426" s="24"/>
      <c r="E426" s="25">
        <v>454439</v>
      </c>
      <c r="F426" s="26" t="s">
        <v>229</v>
      </c>
      <c r="G426" s="19" t="s">
        <v>229</v>
      </c>
      <c r="H426" s="24"/>
      <c r="I426" s="25">
        <v>22147</v>
      </c>
      <c r="J426" s="26" t="s">
        <v>229</v>
      </c>
      <c r="K426" s="19" t="s">
        <v>229</v>
      </c>
      <c r="L426" s="24"/>
      <c r="M426" s="25">
        <v>22551</v>
      </c>
      <c r="N426" s="26" t="s">
        <v>229</v>
      </c>
      <c r="O426" s="19" t="s">
        <v>229</v>
      </c>
      <c r="P426" s="26"/>
      <c r="Q426" s="38" t="s">
        <v>243</v>
      </c>
      <c r="R426" s="26" t="s">
        <v>229</v>
      </c>
      <c r="S426" s="19" t="s">
        <v>229</v>
      </c>
      <c r="T426" s="24"/>
      <c r="U426" s="25">
        <v>499137</v>
      </c>
      <c r="V426" s="26" t="s">
        <v>229</v>
      </c>
    </row>
    <row r="427" spans="1:22" x14ac:dyDescent="0.25">
      <c r="A427" s="15"/>
      <c r="B427" s="28" t="s">
        <v>325</v>
      </c>
      <c r="C427" s="22" t="s">
        <v>229</v>
      </c>
      <c r="D427" s="31"/>
      <c r="E427" s="32">
        <v>87208</v>
      </c>
      <c r="F427" s="29" t="s">
        <v>229</v>
      </c>
      <c r="G427" s="22" t="s">
        <v>229</v>
      </c>
      <c r="H427" s="31"/>
      <c r="I427" s="32">
        <v>2742</v>
      </c>
      <c r="J427" s="29" t="s">
        <v>229</v>
      </c>
      <c r="K427" s="22" t="s">
        <v>229</v>
      </c>
      <c r="L427" s="31"/>
      <c r="M427" s="33">
        <v>192</v>
      </c>
      <c r="N427" s="29" t="s">
        <v>229</v>
      </c>
      <c r="O427" s="22" t="s">
        <v>229</v>
      </c>
      <c r="P427" s="29"/>
      <c r="Q427" s="30" t="s">
        <v>243</v>
      </c>
      <c r="R427" s="29" t="s">
        <v>229</v>
      </c>
      <c r="S427" s="22" t="s">
        <v>229</v>
      </c>
      <c r="T427" s="31"/>
      <c r="U427" s="32">
        <v>90142</v>
      </c>
      <c r="V427" s="29" t="s">
        <v>229</v>
      </c>
    </row>
    <row r="428" spans="1:22" x14ac:dyDescent="0.25">
      <c r="A428" s="15"/>
      <c r="B428" s="23" t="s">
        <v>326</v>
      </c>
      <c r="C428" s="19" t="s">
        <v>229</v>
      </c>
      <c r="D428" s="24"/>
      <c r="E428" s="25">
        <v>5344</v>
      </c>
      <c r="F428" s="26" t="s">
        <v>229</v>
      </c>
      <c r="G428" s="19" t="s">
        <v>229</v>
      </c>
      <c r="H428" s="24"/>
      <c r="I428" s="27">
        <v>222</v>
      </c>
      <c r="J428" s="26" t="s">
        <v>229</v>
      </c>
      <c r="K428" s="19" t="s">
        <v>229</v>
      </c>
      <c r="L428" s="24"/>
      <c r="M428" s="27">
        <v>57</v>
      </c>
      <c r="N428" s="26" t="s">
        <v>229</v>
      </c>
      <c r="O428" s="19" t="s">
        <v>229</v>
      </c>
      <c r="P428" s="26"/>
      <c r="Q428" s="38" t="s">
        <v>243</v>
      </c>
      <c r="R428" s="26" t="s">
        <v>229</v>
      </c>
      <c r="S428" s="19" t="s">
        <v>229</v>
      </c>
      <c r="T428" s="24"/>
      <c r="U428" s="25">
        <v>5623</v>
      </c>
      <c r="V428" s="26" t="s">
        <v>229</v>
      </c>
    </row>
    <row r="429" spans="1:22" ht="15.75" thickBot="1" x14ac:dyDescent="0.3">
      <c r="A429" s="15"/>
      <c r="B429" s="28" t="s">
        <v>327</v>
      </c>
      <c r="C429" s="22" t="s">
        <v>229</v>
      </c>
      <c r="D429" s="31"/>
      <c r="E429" s="32">
        <v>1435</v>
      </c>
      <c r="F429" s="29" t="s">
        <v>229</v>
      </c>
      <c r="G429" s="22" t="s">
        <v>229</v>
      </c>
      <c r="H429" s="29"/>
      <c r="I429" s="30" t="s">
        <v>243</v>
      </c>
      <c r="J429" s="29" t="s">
        <v>229</v>
      </c>
      <c r="K429" s="22" t="s">
        <v>229</v>
      </c>
      <c r="L429" s="29"/>
      <c r="M429" s="30" t="s">
        <v>243</v>
      </c>
      <c r="N429" s="29" t="s">
        <v>229</v>
      </c>
      <c r="O429" s="22" t="s">
        <v>229</v>
      </c>
      <c r="P429" s="29"/>
      <c r="Q429" s="30" t="s">
        <v>243</v>
      </c>
      <c r="R429" s="29" t="s">
        <v>229</v>
      </c>
      <c r="S429" s="22" t="s">
        <v>229</v>
      </c>
      <c r="T429" s="31"/>
      <c r="U429" s="32">
        <v>1435</v>
      </c>
      <c r="V429" s="29" t="s">
        <v>229</v>
      </c>
    </row>
    <row r="430" spans="1:22" x14ac:dyDescent="0.25">
      <c r="A430" s="15"/>
      <c r="B430" s="34"/>
      <c r="C430" s="34" t="s">
        <v>229</v>
      </c>
      <c r="D430" s="35"/>
      <c r="E430" s="35"/>
      <c r="F430" s="34"/>
      <c r="G430" s="34" t="s">
        <v>229</v>
      </c>
      <c r="H430" s="35"/>
      <c r="I430" s="35"/>
      <c r="J430" s="34"/>
      <c r="K430" s="34" t="s">
        <v>229</v>
      </c>
      <c r="L430" s="35"/>
      <c r="M430" s="35"/>
      <c r="N430" s="34"/>
      <c r="O430" s="34" t="s">
        <v>229</v>
      </c>
      <c r="P430" s="35"/>
      <c r="Q430" s="35"/>
      <c r="R430" s="34"/>
      <c r="S430" s="34" t="s">
        <v>229</v>
      </c>
      <c r="T430" s="35"/>
      <c r="U430" s="35"/>
      <c r="V430" s="34"/>
    </row>
    <row r="431" spans="1:22" ht="15.75" thickBot="1" x14ac:dyDescent="0.3">
      <c r="A431" s="15"/>
      <c r="B431" s="57" t="s">
        <v>37</v>
      </c>
      <c r="C431" s="19" t="s">
        <v>229</v>
      </c>
      <c r="D431" s="24" t="s">
        <v>239</v>
      </c>
      <c r="E431" s="25">
        <v>548426</v>
      </c>
      <c r="F431" s="26" t="s">
        <v>229</v>
      </c>
      <c r="G431" s="19" t="s">
        <v>229</v>
      </c>
      <c r="H431" s="24" t="s">
        <v>239</v>
      </c>
      <c r="I431" s="25">
        <v>25111</v>
      </c>
      <c r="J431" s="26" t="s">
        <v>229</v>
      </c>
      <c r="K431" s="19" t="s">
        <v>229</v>
      </c>
      <c r="L431" s="24" t="s">
        <v>239</v>
      </c>
      <c r="M431" s="25">
        <v>22800</v>
      </c>
      <c r="N431" s="26" t="s">
        <v>229</v>
      </c>
      <c r="O431" s="19" t="s">
        <v>229</v>
      </c>
      <c r="P431" s="26" t="s">
        <v>239</v>
      </c>
      <c r="Q431" s="38" t="s">
        <v>243</v>
      </c>
      <c r="R431" s="26" t="s">
        <v>229</v>
      </c>
      <c r="S431" s="19" t="s">
        <v>229</v>
      </c>
      <c r="T431" s="24" t="s">
        <v>239</v>
      </c>
      <c r="U431" s="25">
        <v>596337</v>
      </c>
      <c r="V431" s="26" t="s">
        <v>229</v>
      </c>
    </row>
    <row r="432" spans="1:22" ht="15.75" thickTop="1" x14ac:dyDescent="0.25">
      <c r="A432" s="15"/>
      <c r="B432" s="34"/>
      <c r="C432" s="34" t="s">
        <v>229</v>
      </c>
      <c r="D432" s="37"/>
      <c r="E432" s="37"/>
      <c r="F432" s="34"/>
      <c r="G432" s="34" t="s">
        <v>229</v>
      </c>
      <c r="H432" s="37"/>
      <c r="I432" s="37"/>
      <c r="J432" s="34"/>
      <c r="K432" s="34" t="s">
        <v>229</v>
      </c>
      <c r="L432" s="37"/>
      <c r="M432" s="37"/>
      <c r="N432" s="34"/>
      <c r="O432" s="34" t="s">
        <v>229</v>
      </c>
      <c r="P432" s="37"/>
      <c r="Q432" s="37"/>
      <c r="R432" s="34"/>
      <c r="S432" s="34" t="s">
        <v>229</v>
      </c>
      <c r="T432" s="37"/>
      <c r="U432" s="37"/>
      <c r="V432" s="34"/>
    </row>
    <row r="433" spans="1:26" x14ac:dyDescent="0.25">
      <c r="A433" s="15"/>
      <c r="B433" s="14"/>
      <c r="C433" s="14"/>
      <c r="D433" s="14"/>
      <c r="E433" s="14"/>
      <c r="F433" s="14"/>
      <c r="G433" s="14"/>
      <c r="H433" s="14"/>
      <c r="I433" s="14"/>
      <c r="J433" s="14"/>
      <c r="K433" s="14"/>
      <c r="L433" s="14"/>
      <c r="M433" s="14"/>
      <c r="N433" s="14"/>
      <c r="O433" s="14"/>
      <c r="P433" s="14"/>
      <c r="Q433" s="14"/>
      <c r="R433" s="14"/>
      <c r="S433" s="14"/>
      <c r="T433" s="14"/>
      <c r="U433" s="14"/>
      <c r="V433" s="14"/>
      <c r="W433" s="14"/>
      <c r="X433" s="14"/>
      <c r="Y433" s="14"/>
      <c r="Z433" s="14"/>
    </row>
    <row r="434" spans="1:26" x14ac:dyDescent="0.25">
      <c r="A434" s="15"/>
      <c r="B434" s="48" t="s">
        <v>420</v>
      </c>
      <c r="C434" s="48"/>
      <c r="D434" s="48"/>
      <c r="E434" s="48"/>
      <c r="F434" s="48"/>
      <c r="G434" s="48"/>
      <c r="H434" s="48"/>
      <c r="I434" s="48"/>
      <c r="J434" s="48"/>
      <c r="K434" s="48"/>
      <c r="L434" s="48"/>
      <c r="M434" s="48"/>
      <c r="N434" s="48"/>
      <c r="O434" s="48"/>
      <c r="P434" s="48"/>
      <c r="Q434" s="48"/>
      <c r="R434" s="48"/>
      <c r="S434" s="48"/>
      <c r="T434" s="48"/>
      <c r="U434" s="48"/>
      <c r="V434" s="48"/>
      <c r="W434" s="48"/>
      <c r="X434" s="48"/>
      <c r="Y434" s="48"/>
      <c r="Z434" s="48"/>
    </row>
    <row r="435" spans="1:26" x14ac:dyDescent="0.25">
      <c r="A435" s="15"/>
      <c r="B435" s="14"/>
      <c r="C435" s="14"/>
      <c r="D435" s="14"/>
      <c r="E435" s="14"/>
      <c r="F435" s="14"/>
      <c r="G435" s="14"/>
      <c r="H435" s="14"/>
      <c r="I435" s="14"/>
      <c r="J435" s="14"/>
      <c r="K435" s="14"/>
      <c r="L435" s="14"/>
      <c r="M435" s="14"/>
      <c r="N435" s="14"/>
      <c r="O435" s="14"/>
      <c r="P435" s="14"/>
      <c r="Q435" s="14"/>
      <c r="R435" s="14"/>
      <c r="S435" s="14"/>
      <c r="T435" s="14"/>
      <c r="U435" s="14"/>
      <c r="V435" s="14"/>
      <c r="W435" s="14"/>
      <c r="X435" s="14"/>
      <c r="Y435" s="14"/>
      <c r="Z435" s="14"/>
    </row>
    <row r="436" spans="1:26" x14ac:dyDescent="0.25">
      <c r="A436" s="15"/>
      <c r="B436" s="48" t="s">
        <v>421</v>
      </c>
      <c r="C436" s="48"/>
      <c r="D436" s="48"/>
      <c r="E436" s="48"/>
      <c r="F436" s="48"/>
      <c r="G436" s="48"/>
      <c r="H436" s="48"/>
      <c r="I436" s="48"/>
      <c r="J436" s="48"/>
      <c r="K436" s="48"/>
      <c r="L436" s="48"/>
      <c r="M436" s="48"/>
      <c r="N436" s="48"/>
      <c r="O436" s="48"/>
      <c r="P436" s="48"/>
      <c r="Q436" s="48"/>
      <c r="R436" s="48"/>
      <c r="S436" s="48"/>
      <c r="T436" s="48"/>
      <c r="U436" s="48"/>
      <c r="V436" s="48"/>
      <c r="W436" s="48"/>
      <c r="X436" s="48"/>
      <c r="Y436" s="48"/>
      <c r="Z436" s="48"/>
    </row>
    <row r="437" spans="1:26" x14ac:dyDescent="0.25">
      <c r="A437" s="15"/>
      <c r="B437" s="14"/>
      <c r="C437" s="14"/>
      <c r="D437" s="14"/>
      <c r="E437" s="14"/>
      <c r="F437" s="14"/>
      <c r="G437" s="14"/>
      <c r="H437" s="14"/>
      <c r="I437" s="14"/>
      <c r="J437" s="14"/>
      <c r="K437" s="14"/>
      <c r="L437" s="14"/>
      <c r="M437" s="14"/>
      <c r="N437" s="14"/>
      <c r="O437" s="14"/>
      <c r="P437" s="14"/>
      <c r="Q437" s="14"/>
      <c r="R437" s="14"/>
      <c r="S437" s="14"/>
      <c r="T437" s="14"/>
      <c r="U437" s="14"/>
      <c r="V437" s="14"/>
      <c r="W437" s="14"/>
      <c r="X437" s="14"/>
      <c r="Y437" s="14"/>
      <c r="Z437" s="14"/>
    </row>
    <row r="438" spans="1:26" x14ac:dyDescent="0.25">
      <c r="A438" s="15"/>
      <c r="B438" s="48" t="s">
        <v>422</v>
      </c>
      <c r="C438" s="48"/>
      <c r="D438" s="48"/>
      <c r="E438" s="48"/>
      <c r="F438" s="48"/>
      <c r="G438" s="48"/>
      <c r="H438" s="48"/>
      <c r="I438" s="48"/>
      <c r="J438" s="48"/>
      <c r="K438" s="48"/>
      <c r="L438" s="48"/>
      <c r="M438" s="48"/>
      <c r="N438" s="48"/>
      <c r="O438" s="48"/>
      <c r="P438" s="48"/>
      <c r="Q438" s="48"/>
      <c r="R438" s="48"/>
      <c r="S438" s="48"/>
      <c r="T438" s="48"/>
      <c r="U438" s="48"/>
      <c r="V438" s="48"/>
      <c r="W438" s="48"/>
      <c r="X438" s="48"/>
      <c r="Y438" s="48"/>
      <c r="Z438" s="48"/>
    </row>
  </sheetData>
  <mergeCells count="396">
    <mergeCell ref="B437:Z437"/>
    <mergeCell ref="B438:Z438"/>
    <mergeCell ref="B412:Z412"/>
    <mergeCell ref="B413:Z413"/>
    <mergeCell ref="B433:Z433"/>
    <mergeCell ref="B434:Z434"/>
    <mergeCell ref="B435:Z435"/>
    <mergeCell ref="B436:Z436"/>
    <mergeCell ref="B387:Z387"/>
    <mergeCell ref="B388:Z388"/>
    <mergeCell ref="B389:Z389"/>
    <mergeCell ref="B390:Z390"/>
    <mergeCell ref="B391:Z391"/>
    <mergeCell ref="B392:Z392"/>
    <mergeCell ref="B381:Z381"/>
    <mergeCell ref="B382:Z382"/>
    <mergeCell ref="B383:Z383"/>
    <mergeCell ref="B384:Z384"/>
    <mergeCell ref="B385:Z385"/>
    <mergeCell ref="B386:Z386"/>
    <mergeCell ref="B374:Z374"/>
    <mergeCell ref="B375:Z375"/>
    <mergeCell ref="B377:Z377"/>
    <mergeCell ref="B378:Z378"/>
    <mergeCell ref="B379:Z379"/>
    <mergeCell ref="B380:Z380"/>
    <mergeCell ref="B325:Z325"/>
    <mergeCell ref="B326:Z326"/>
    <mergeCell ref="B327:Z327"/>
    <mergeCell ref="B328:Z328"/>
    <mergeCell ref="B329:Z329"/>
    <mergeCell ref="B351:Z351"/>
    <mergeCell ref="B283:Z283"/>
    <mergeCell ref="B284:Z284"/>
    <mergeCell ref="B285:Z285"/>
    <mergeCell ref="B304:Z304"/>
    <mergeCell ref="B305:Z305"/>
    <mergeCell ref="B324:Z324"/>
    <mergeCell ref="B231:Z231"/>
    <mergeCell ref="B255:Z255"/>
    <mergeCell ref="B256:Z256"/>
    <mergeCell ref="B280:Z280"/>
    <mergeCell ref="B281:Z281"/>
    <mergeCell ref="B282:Z282"/>
    <mergeCell ref="B217:Z217"/>
    <mergeCell ref="B226:Z226"/>
    <mergeCell ref="B227:Z227"/>
    <mergeCell ref="B228:Z228"/>
    <mergeCell ref="B229:Z229"/>
    <mergeCell ref="B230:Z230"/>
    <mergeCell ref="B194:Z194"/>
    <mergeCell ref="B195:Z195"/>
    <mergeCell ref="B196:Z196"/>
    <mergeCell ref="B214:Z214"/>
    <mergeCell ref="B215:Z215"/>
    <mergeCell ref="B216:Z216"/>
    <mergeCell ref="B167:Z167"/>
    <mergeCell ref="B168:Z168"/>
    <mergeCell ref="B169:Z169"/>
    <mergeCell ref="B170:Z170"/>
    <mergeCell ref="B171:Z171"/>
    <mergeCell ref="B172:Z172"/>
    <mergeCell ref="B106:Z106"/>
    <mergeCell ref="B107:Z107"/>
    <mergeCell ref="B108:Z108"/>
    <mergeCell ref="B109:Z109"/>
    <mergeCell ref="B163:Z163"/>
    <mergeCell ref="B164:Z164"/>
    <mergeCell ref="B43:Z43"/>
    <mergeCell ref="B44:Z44"/>
    <mergeCell ref="B100:Z100"/>
    <mergeCell ref="B101:Z101"/>
    <mergeCell ref="B104:Z104"/>
    <mergeCell ref="B105:Z105"/>
    <mergeCell ref="B37:Z37"/>
    <mergeCell ref="B38:Z38"/>
    <mergeCell ref="B39:Z39"/>
    <mergeCell ref="B40:Z40"/>
    <mergeCell ref="B41:Z41"/>
    <mergeCell ref="B42:Z42"/>
    <mergeCell ref="B8:Z8"/>
    <mergeCell ref="B9:Z9"/>
    <mergeCell ref="B33:Z33"/>
    <mergeCell ref="B34:Z34"/>
    <mergeCell ref="B35:Z35"/>
    <mergeCell ref="B36:Z36"/>
    <mergeCell ref="T416:U417"/>
    <mergeCell ref="V416:V417"/>
    <mergeCell ref="A1:A2"/>
    <mergeCell ref="B1:Z1"/>
    <mergeCell ref="B2:Z2"/>
    <mergeCell ref="B3:Z3"/>
    <mergeCell ref="A4:A438"/>
    <mergeCell ref="B4:Z4"/>
    <mergeCell ref="B6:Z6"/>
    <mergeCell ref="B7:Z7"/>
    <mergeCell ref="L416:M417"/>
    <mergeCell ref="N416:N417"/>
    <mergeCell ref="O416:O417"/>
    <mergeCell ref="P416:Q417"/>
    <mergeCell ref="R416:R417"/>
    <mergeCell ref="S416:S417"/>
    <mergeCell ref="D415:U415"/>
    <mergeCell ref="B416:B417"/>
    <mergeCell ref="C416:C417"/>
    <mergeCell ref="D416:E417"/>
    <mergeCell ref="F416:F417"/>
    <mergeCell ref="G416:G417"/>
    <mergeCell ref="H416:I416"/>
    <mergeCell ref="H417:I417"/>
    <mergeCell ref="J416:J417"/>
    <mergeCell ref="K416:K417"/>
    <mergeCell ref="O395:O396"/>
    <mergeCell ref="P395:Q396"/>
    <mergeCell ref="R395:R396"/>
    <mergeCell ref="S395:S396"/>
    <mergeCell ref="T395:U396"/>
    <mergeCell ref="V395:V396"/>
    <mergeCell ref="H395:I395"/>
    <mergeCell ref="H396:I396"/>
    <mergeCell ref="J395:J396"/>
    <mergeCell ref="K395:K396"/>
    <mergeCell ref="L395:M396"/>
    <mergeCell ref="N395:N396"/>
    <mergeCell ref="W356:W358"/>
    <mergeCell ref="X356:Y358"/>
    <mergeCell ref="Z356:Z358"/>
    <mergeCell ref="U359:Y359"/>
    <mergeCell ref="D394:U394"/>
    <mergeCell ref="B395:B396"/>
    <mergeCell ref="C395:C396"/>
    <mergeCell ref="D395:E396"/>
    <mergeCell ref="F395:F396"/>
    <mergeCell ref="G395:G396"/>
    <mergeCell ref="R356:R358"/>
    <mergeCell ref="S356:S358"/>
    <mergeCell ref="T356:U356"/>
    <mergeCell ref="T357:U357"/>
    <mergeCell ref="T358:U358"/>
    <mergeCell ref="V356:V358"/>
    <mergeCell ref="L356:M358"/>
    <mergeCell ref="N356:N358"/>
    <mergeCell ref="O356:O358"/>
    <mergeCell ref="P356:Q356"/>
    <mergeCell ref="P357:Q357"/>
    <mergeCell ref="P358:Q358"/>
    <mergeCell ref="G356:G358"/>
    <mergeCell ref="H356:I356"/>
    <mergeCell ref="H357:I357"/>
    <mergeCell ref="H358:I358"/>
    <mergeCell ref="J356:J358"/>
    <mergeCell ref="K356:K358"/>
    <mergeCell ref="B356:B358"/>
    <mergeCell ref="C356:C358"/>
    <mergeCell ref="D356:E356"/>
    <mergeCell ref="D357:E357"/>
    <mergeCell ref="D358:E358"/>
    <mergeCell ref="F356:F358"/>
    <mergeCell ref="W333:W335"/>
    <mergeCell ref="X333:Y335"/>
    <mergeCell ref="Z333:Z335"/>
    <mergeCell ref="Q336:Y336"/>
    <mergeCell ref="D354:Y354"/>
    <mergeCell ref="D355:M355"/>
    <mergeCell ref="P355:Y355"/>
    <mergeCell ref="B352:Z352"/>
    <mergeCell ref="R333:R335"/>
    <mergeCell ref="S333:S335"/>
    <mergeCell ref="T333:U333"/>
    <mergeCell ref="T334:U334"/>
    <mergeCell ref="T335:U335"/>
    <mergeCell ref="V333:V335"/>
    <mergeCell ref="L333:M335"/>
    <mergeCell ref="N333:N335"/>
    <mergeCell ref="O333:O335"/>
    <mergeCell ref="P333:Q333"/>
    <mergeCell ref="P334:Q334"/>
    <mergeCell ref="P335:Q335"/>
    <mergeCell ref="G333:G335"/>
    <mergeCell ref="H333:I333"/>
    <mergeCell ref="H334:I334"/>
    <mergeCell ref="H335:I335"/>
    <mergeCell ref="J333:J335"/>
    <mergeCell ref="K333:K335"/>
    <mergeCell ref="V307:V308"/>
    <mergeCell ref="D331:Y331"/>
    <mergeCell ref="D332:M332"/>
    <mergeCell ref="P332:Y332"/>
    <mergeCell ref="B333:B335"/>
    <mergeCell ref="C333:C335"/>
    <mergeCell ref="D333:E333"/>
    <mergeCell ref="D334:E334"/>
    <mergeCell ref="D335:E335"/>
    <mergeCell ref="F333:F335"/>
    <mergeCell ref="N307:N308"/>
    <mergeCell ref="O307:O308"/>
    <mergeCell ref="P307:Q308"/>
    <mergeCell ref="R307:R308"/>
    <mergeCell ref="S307:S308"/>
    <mergeCell ref="T307:U307"/>
    <mergeCell ref="T308:U308"/>
    <mergeCell ref="H307:I307"/>
    <mergeCell ref="H308:I308"/>
    <mergeCell ref="J307:J308"/>
    <mergeCell ref="K307:K308"/>
    <mergeCell ref="L307:M307"/>
    <mergeCell ref="L308:M308"/>
    <mergeCell ref="B307:B308"/>
    <mergeCell ref="C307:C308"/>
    <mergeCell ref="D307:E307"/>
    <mergeCell ref="D308:E308"/>
    <mergeCell ref="F307:F308"/>
    <mergeCell ref="G307:G308"/>
    <mergeCell ref="P287:Q288"/>
    <mergeCell ref="R287:R288"/>
    <mergeCell ref="S287:S288"/>
    <mergeCell ref="T287:U287"/>
    <mergeCell ref="T288:U288"/>
    <mergeCell ref="V287:V288"/>
    <mergeCell ref="J287:J288"/>
    <mergeCell ref="K287:K288"/>
    <mergeCell ref="L287:M287"/>
    <mergeCell ref="L288:M288"/>
    <mergeCell ref="N287:N288"/>
    <mergeCell ref="O287:O288"/>
    <mergeCell ref="Z259:Z264"/>
    <mergeCell ref="I265:U265"/>
    <mergeCell ref="B287:B288"/>
    <mergeCell ref="C287:C288"/>
    <mergeCell ref="D287:E287"/>
    <mergeCell ref="D288:E288"/>
    <mergeCell ref="F287:F288"/>
    <mergeCell ref="G287:G288"/>
    <mergeCell ref="H287:I287"/>
    <mergeCell ref="H288:I288"/>
    <mergeCell ref="T264:U264"/>
    <mergeCell ref="V259:V264"/>
    <mergeCell ref="W259:W264"/>
    <mergeCell ref="X259:Y259"/>
    <mergeCell ref="X260:Y260"/>
    <mergeCell ref="X261:Y261"/>
    <mergeCell ref="X262:Y262"/>
    <mergeCell ref="X263:Y263"/>
    <mergeCell ref="X264:Y264"/>
    <mergeCell ref="N259:N264"/>
    <mergeCell ref="O259:O264"/>
    <mergeCell ref="P259:Q264"/>
    <mergeCell ref="R259:R264"/>
    <mergeCell ref="S259:S264"/>
    <mergeCell ref="T259:U259"/>
    <mergeCell ref="T260:U260"/>
    <mergeCell ref="T261:U261"/>
    <mergeCell ref="T262:U262"/>
    <mergeCell ref="T263:U263"/>
    <mergeCell ref="J259:J264"/>
    <mergeCell ref="K259:K264"/>
    <mergeCell ref="L259:M259"/>
    <mergeCell ref="L260:M260"/>
    <mergeCell ref="L261:M261"/>
    <mergeCell ref="L262:M262"/>
    <mergeCell ref="L263:M263"/>
    <mergeCell ref="L264:M264"/>
    <mergeCell ref="D264:E264"/>
    <mergeCell ref="F259:F264"/>
    <mergeCell ref="G259:G264"/>
    <mergeCell ref="H259:I259"/>
    <mergeCell ref="H260:I260"/>
    <mergeCell ref="H261:I261"/>
    <mergeCell ref="H262:I262"/>
    <mergeCell ref="H263:I263"/>
    <mergeCell ref="H264:I264"/>
    <mergeCell ref="Z234:Z239"/>
    <mergeCell ref="M240:U240"/>
    <mergeCell ref="D258:Y258"/>
    <mergeCell ref="B259:B264"/>
    <mergeCell ref="C259:C264"/>
    <mergeCell ref="D259:E259"/>
    <mergeCell ref="D260:E260"/>
    <mergeCell ref="D261:E261"/>
    <mergeCell ref="D262:E262"/>
    <mergeCell ref="D263:E263"/>
    <mergeCell ref="T239:U239"/>
    <mergeCell ref="V234:V239"/>
    <mergeCell ref="W234:W239"/>
    <mergeCell ref="X234:Y234"/>
    <mergeCell ref="X235:Y235"/>
    <mergeCell ref="X236:Y236"/>
    <mergeCell ref="X237:Y237"/>
    <mergeCell ref="X238:Y238"/>
    <mergeCell ref="X239:Y239"/>
    <mergeCell ref="N234:N239"/>
    <mergeCell ref="O234:O239"/>
    <mergeCell ref="P234:Q239"/>
    <mergeCell ref="R234:R239"/>
    <mergeCell ref="S234:S239"/>
    <mergeCell ref="T234:U234"/>
    <mergeCell ref="T235:U235"/>
    <mergeCell ref="T236:U236"/>
    <mergeCell ref="T237:U237"/>
    <mergeCell ref="T238:U238"/>
    <mergeCell ref="J234:J239"/>
    <mergeCell ref="K234:K239"/>
    <mergeCell ref="L234:M234"/>
    <mergeCell ref="L235:M235"/>
    <mergeCell ref="L236:M236"/>
    <mergeCell ref="L237:M237"/>
    <mergeCell ref="L238:M238"/>
    <mergeCell ref="L239:M239"/>
    <mergeCell ref="G234:G239"/>
    <mergeCell ref="H234:I234"/>
    <mergeCell ref="H235:I235"/>
    <mergeCell ref="H236:I236"/>
    <mergeCell ref="H237:I237"/>
    <mergeCell ref="H238:I238"/>
    <mergeCell ref="H239:I239"/>
    <mergeCell ref="D233:Y233"/>
    <mergeCell ref="B234:B239"/>
    <mergeCell ref="C234:C239"/>
    <mergeCell ref="D234:E234"/>
    <mergeCell ref="D235:E235"/>
    <mergeCell ref="D236:E236"/>
    <mergeCell ref="D237:E237"/>
    <mergeCell ref="D238:E238"/>
    <mergeCell ref="D239:E239"/>
    <mergeCell ref="F234:F239"/>
    <mergeCell ref="D174:I174"/>
    <mergeCell ref="D175:E175"/>
    <mergeCell ref="H175:I175"/>
    <mergeCell ref="D198:E198"/>
    <mergeCell ref="H198:I198"/>
    <mergeCell ref="D219:E219"/>
    <mergeCell ref="H219:I219"/>
    <mergeCell ref="B191:Z191"/>
    <mergeCell ref="B192:Z192"/>
    <mergeCell ref="B193:Z193"/>
    <mergeCell ref="C129:F129"/>
    <mergeCell ref="G129:J129"/>
    <mergeCell ref="K129:N129"/>
    <mergeCell ref="C146:F146"/>
    <mergeCell ref="G146:J146"/>
    <mergeCell ref="K146:N146"/>
    <mergeCell ref="H112:I112"/>
    <mergeCell ref="J111:J112"/>
    <mergeCell ref="K111:K112"/>
    <mergeCell ref="L111:M111"/>
    <mergeCell ref="L112:M112"/>
    <mergeCell ref="N111:N112"/>
    <mergeCell ref="C83:F83"/>
    <mergeCell ref="G83:J83"/>
    <mergeCell ref="K83:N83"/>
    <mergeCell ref="B111:B112"/>
    <mergeCell ref="C111:C112"/>
    <mergeCell ref="D111:E111"/>
    <mergeCell ref="D112:E112"/>
    <mergeCell ref="F111:F112"/>
    <mergeCell ref="G111:G112"/>
    <mergeCell ref="H111:I111"/>
    <mergeCell ref="C65:F65"/>
    <mergeCell ref="G65:J65"/>
    <mergeCell ref="K65:N65"/>
    <mergeCell ref="C67:F67"/>
    <mergeCell ref="G67:J67"/>
    <mergeCell ref="K67:N67"/>
    <mergeCell ref="K46:K47"/>
    <mergeCell ref="L46:M46"/>
    <mergeCell ref="L47:M47"/>
    <mergeCell ref="N46:N47"/>
    <mergeCell ref="C62:F62"/>
    <mergeCell ref="G62:J62"/>
    <mergeCell ref="K62:N62"/>
    <mergeCell ref="R12:R13"/>
    <mergeCell ref="B46:B47"/>
    <mergeCell ref="C46:C47"/>
    <mergeCell ref="D46:E46"/>
    <mergeCell ref="D47:E47"/>
    <mergeCell ref="F46:F47"/>
    <mergeCell ref="G46:G47"/>
    <mergeCell ref="H46:I46"/>
    <mergeCell ref="H47:I47"/>
    <mergeCell ref="J46:J47"/>
    <mergeCell ref="K12:K13"/>
    <mergeCell ref="L12:M13"/>
    <mergeCell ref="N12:N13"/>
    <mergeCell ref="O12:O13"/>
    <mergeCell ref="P12:Q12"/>
    <mergeCell ref="P13:Q13"/>
    <mergeCell ref="D11:I11"/>
    <mergeCell ref="L11:Q11"/>
    <mergeCell ref="B12:B13"/>
    <mergeCell ref="C12:C13"/>
    <mergeCell ref="D12:E13"/>
    <mergeCell ref="F12:F13"/>
    <mergeCell ref="G12:G13"/>
    <mergeCell ref="H12:I12"/>
    <mergeCell ref="H13:I13"/>
    <mergeCell ref="J12: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3" width="36.5703125" bestFit="1" customWidth="1"/>
    <col min="4" max="4" width="7.85546875" customWidth="1"/>
    <col min="5" max="5" width="26.5703125" customWidth="1"/>
    <col min="6" max="6" width="8.42578125" customWidth="1"/>
    <col min="7" max="7" width="6.5703125" customWidth="1"/>
    <col min="8" max="8" width="7.85546875" customWidth="1"/>
    <col min="9" max="9" width="24.140625" customWidth="1"/>
    <col min="10" max="10" width="12.7109375" customWidth="1"/>
    <col min="11" max="11" width="6.5703125" customWidth="1"/>
    <col min="12" max="12" width="7.85546875" customWidth="1"/>
    <col min="13" max="13" width="24.140625" customWidth="1"/>
    <col min="14" max="14" width="7.85546875" customWidth="1"/>
    <col min="15" max="15" width="6.5703125" customWidth="1"/>
    <col min="16" max="16" width="7.85546875" customWidth="1"/>
    <col min="17" max="17" width="24.140625" customWidth="1"/>
    <col min="18" max="18" width="12.7109375" customWidth="1"/>
  </cols>
  <sheetData>
    <row r="1" spans="1:18" ht="30"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4</v>
      </c>
      <c r="B3" s="14" t="s">
        <v>4</v>
      </c>
      <c r="C3" s="14"/>
      <c r="D3" s="14"/>
      <c r="E3" s="14"/>
      <c r="F3" s="14"/>
      <c r="G3" s="14"/>
      <c r="H3" s="14"/>
      <c r="I3" s="14"/>
      <c r="J3" s="14"/>
      <c r="K3" s="14"/>
      <c r="L3" s="14"/>
      <c r="M3" s="14"/>
      <c r="N3" s="14"/>
      <c r="O3" s="14"/>
      <c r="P3" s="14"/>
      <c r="Q3" s="14"/>
      <c r="R3" s="14"/>
    </row>
    <row r="4" spans="1:18" ht="15" customHeight="1" x14ac:dyDescent="0.25">
      <c r="A4" s="15" t="s">
        <v>423</v>
      </c>
      <c r="B4" s="14" t="s">
        <v>4</v>
      </c>
      <c r="C4" s="14"/>
      <c r="D4" s="14"/>
      <c r="E4" s="14"/>
      <c r="F4" s="14"/>
      <c r="G4" s="14"/>
      <c r="H4" s="14"/>
      <c r="I4" s="14"/>
      <c r="J4" s="14"/>
      <c r="K4" s="14"/>
      <c r="L4" s="14"/>
      <c r="M4" s="14"/>
      <c r="N4" s="14"/>
      <c r="O4" s="14"/>
      <c r="P4" s="14"/>
      <c r="Q4" s="14"/>
      <c r="R4" s="14"/>
    </row>
    <row r="5" spans="1:18" ht="51" x14ac:dyDescent="0.25">
      <c r="A5" s="15"/>
      <c r="B5" s="10">
        <v>4</v>
      </c>
      <c r="C5" s="10" t="s">
        <v>425</v>
      </c>
    </row>
    <row r="6" spans="1:18" ht="51" customHeight="1" x14ac:dyDescent="0.25">
      <c r="A6" s="15"/>
      <c r="B6" s="17" t="s">
        <v>426</v>
      </c>
      <c r="C6" s="17"/>
      <c r="D6" s="17"/>
      <c r="E6" s="17"/>
      <c r="F6" s="17"/>
      <c r="G6" s="17"/>
      <c r="H6" s="17"/>
      <c r="I6" s="17"/>
      <c r="J6" s="17"/>
      <c r="K6" s="17"/>
      <c r="L6" s="17"/>
      <c r="M6" s="17"/>
      <c r="N6" s="17"/>
      <c r="O6" s="17"/>
      <c r="P6" s="17"/>
      <c r="Q6" s="17"/>
      <c r="R6" s="17"/>
    </row>
    <row r="7" spans="1:18" x14ac:dyDescent="0.25">
      <c r="A7" s="15"/>
      <c r="B7" s="17" t="s">
        <v>427</v>
      </c>
      <c r="C7" s="17"/>
      <c r="D7" s="17"/>
      <c r="E7" s="17"/>
      <c r="F7" s="17"/>
      <c r="G7" s="17"/>
      <c r="H7" s="17"/>
      <c r="I7" s="17"/>
      <c r="J7" s="17"/>
      <c r="K7" s="17"/>
      <c r="L7" s="17"/>
      <c r="M7" s="17"/>
      <c r="N7" s="17"/>
      <c r="O7" s="17"/>
      <c r="P7" s="17"/>
      <c r="Q7" s="17"/>
      <c r="R7" s="17"/>
    </row>
    <row r="8" spans="1:18" x14ac:dyDescent="0.25">
      <c r="A8" s="15"/>
      <c r="B8" s="82"/>
      <c r="C8" s="82"/>
      <c r="D8" s="82"/>
      <c r="E8" s="82"/>
      <c r="F8" s="82"/>
      <c r="G8" s="82"/>
      <c r="H8" s="82"/>
      <c r="I8" s="82"/>
      <c r="J8" s="82"/>
      <c r="K8" s="82"/>
      <c r="L8" s="82"/>
      <c r="M8" s="82"/>
      <c r="N8" s="82"/>
      <c r="O8" s="82"/>
      <c r="P8" s="82"/>
      <c r="Q8" s="82"/>
      <c r="R8" s="82"/>
    </row>
    <row r="9" spans="1:18" x14ac:dyDescent="0.25">
      <c r="A9" s="15"/>
      <c r="B9" s="4"/>
      <c r="C9" s="4"/>
      <c r="D9" s="4"/>
      <c r="E9" s="4"/>
      <c r="F9" s="4"/>
      <c r="G9" s="4"/>
      <c r="H9" s="4"/>
      <c r="I9" s="4"/>
      <c r="J9" s="4"/>
      <c r="K9" s="4"/>
      <c r="L9" s="4"/>
      <c r="M9" s="4"/>
      <c r="N9" s="4"/>
      <c r="O9" s="4"/>
      <c r="P9" s="4"/>
      <c r="Q9" s="4"/>
      <c r="R9" s="4"/>
    </row>
    <row r="10" spans="1:18" ht="15.75" thickBot="1" x14ac:dyDescent="0.3">
      <c r="A10" s="15"/>
      <c r="B10" s="19"/>
      <c r="C10" s="19" t="s">
        <v>229</v>
      </c>
      <c r="D10" s="77" t="s">
        <v>230</v>
      </c>
      <c r="E10" s="77"/>
      <c r="F10" s="77"/>
      <c r="G10" s="77"/>
      <c r="H10" s="77"/>
      <c r="I10" s="77"/>
      <c r="J10" s="19"/>
      <c r="K10" s="19"/>
      <c r="L10" s="77" t="s">
        <v>256</v>
      </c>
      <c r="M10" s="77"/>
      <c r="N10" s="77"/>
      <c r="O10" s="77"/>
      <c r="P10" s="77"/>
      <c r="Q10" s="77"/>
      <c r="R10" s="19"/>
    </row>
    <row r="11" spans="1:18" x14ac:dyDescent="0.25">
      <c r="A11" s="15"/>
      <c r="B11" s="41"/>
      <c r="C11" s="41" t="s">
        <v>229</v>
      </c>
      <c r="D11" s="79" t="s">
        <v>313</v>
      </c>
      <c r="E11" s="79"/>
      <c r="F11" s="42"/>
      <c r="G11" s="42" t="s">
        <v>229</v>
      </c>
      <c r="H11" s="79" t="s">
        <v>428</v>
      </c>
      <c r="I11" s="79"/>
      <c r="J11" s="41"/>
      <c r="K11" s="41"/>
      <c r="L11" s="79" t="s">
        <v>313</v>
      </c>
      <c r="M11" s="79"/>
      <c r="N11" s="42"/>
      <c r="O11" s="42" t="s">
        <v>229</v>
      </c>
      <c r="P11" s="79" t="s">
        <v>428</v>
      </c>
      <c r="Q11" s="79"/>
      <c r="R11" s="41"/>
    </row>
    <row r="12" spans="1:18" ht="15.75" thickBot="1" x14ac:dyDescent="0.3">
      <c r="A12" s="15"/>
      <c r="B12" s="41"/>
      <c r="C12" s="41"/>
      <c r="D12" s="77"/>
      <c r="E12" s="77"/>
      <c r="F12" s="41"/>
      <c r="G12" s="41"/>
      <c r="H12" s="77" t="s">
        <v>370</v>
      </c>
      <c r="I12" s="77"/>
      <c r="J12" s="41"/>
      <c r="K12" s="41"/>
      <c r="L12" s="77"/>
      <c r="M12" s="77"/>
      <c r="N12" s="41"/>
      <c r="O12" s="41"/>
      <c r="P12" s="77" t="s">
        <v>370</v>
      </c>
      <c r="Q12" s="77"/>
      <c r="R12" s="41"/>
    </row>
    <row r="13" spans="1:18" x14ac:dyDescent="0.25">
      <c r="A13" s="15"/>
      <c r="B13" s="65" t="s">
        <v>316</v>
      </c>
      <c r="C13" s="22" t="s">
        <v>229</v>
      </c>
      <c r="D13" s="21"/>
      <c r="E13" s="21"/>
      <c r="F13" s="21"/>
      <c r="G13" s="22" t="s">
        <v>229</v>
      </c>
      <c r="H13" s="21"/>
      <c r="I13" s="21"/>
      <c r="J13" s="21"/>
      <c r="K13" s="22"/>
      <c r="L13" s="21"/>
      <c r="M13" s="21"/>
      <c r="N13" s="21"/>
      <c r="O13" s="22" t="s">
        <v>229</v>
      </c>
      <c r="P13" s="21"/>
      <c r="Q13" s="21"/>
      <c r="R13" s="21"/>
    </row>
    <row r="14" spans="1:18" x14ac:dyDescent="0.25">
      <c r="A14" s="15"/>
      <c r="B14" s="66" t="s">
        <v>317</v>
      </c>
      <c r="C14" s="19" t="s">
        <v>229</v>
      </c>
      <c r="D14" s="12" t="s">
        <v>239</v>
      </c>
      <c r="E14" s="67">
        <v>63531</v>
      </c>
      <c r="F14" s="13" t="s">
        <v>229</v>
      </c>
      <c r="G14" s="19" t="s">
        <v>229</v>
      </c>
      <c r="H14" s="12"/>
      <c r="I14" s="68">
        <v>88.41</v>
      </c>
      <c r="J14" s="13" t="s">
        <v>318</v>
      </c>
      <c r="K14" s="19"/>
      <c r="L14" s="12" t="s">
        <v>239</v>
      </c>
      <c r="M14" s="67">
        <v>64610</v>
      </c>
      <c r="N14" s="13" t="s">
        <v>229</v>
      </c>
      <c r="O14" s="19" t="s">
        <v>229</v>
      </c>
      <c r="P14" s="12"/>
      <c r="Q14" s="68">
        <v>88.18</v>
      </c>
      <c r="R14" s="13" t="s">
        <v>318</v>
      </c>
    </row>
    <row r="15" spans="1:18" x14ac:dyDescent="0.25">
      <c r="A15" s="15"/>
      <c r="B15" s="69" t="s">
        <v>319</v>
      </c>
      <c r="C15" s="22" t="s">
        <v>229</v>
      </c>
      <c r="D15" s="70"/>
      <c r="E15" s="71">
        <v>1298</v>
      </c>
      <c r="F15" s="72" t="s">
        <v>229</v>
      </c>
      <c r="G15" s="22" t="s">
        <v>229</v>
      </c>
      <c r="H15" s="70"/>
      <c r="I15" s="73">
        <v>1.81</v>
      </c>
      <c r="J15" s="72" t="s">
        <v>229</v>
      </c>
      <c r="K15" s="22"/>
      <c r="L15" s="70"/>
      <c r="M15" s="71">
        <v>1389</v>
      </c>
      <c r="N15" s="72" t="s">
        <v>229</v>
      </c>
      <c r="O15" s="22" t="s">
        <v>229</v>
      </c>
      <c r="P15" s="70"/>
      <c r="Q15" s="73">
        <v>1.9</v>
      </c>
      <c r="R15" s="72" t="s">
        <v>229</v>
      </c>
    </row>
    <row r="16" spans="1:18" x14ac:dyDescent="0.25">
      <c r="A16" s="15"/>
      <c r="B16" s="66" t="s">
        <v>320</v>
      </c>
      <c r="C16" s="19" t="s">
        <v>229</v>
      </c>
      <c r="D16" s="12"/>
      <c r="E16" s="67">
        <v>2935</v>
      </c>
      <c r="F16" s="13" t="s">
        <v>229</v>
      </c>
      <c r="G16" s="19" t="s">
        <v>229</v>
      </c>
      <c r="H16" s="12"/>
      <c r="I16" s="68">
        <v>4.08</v>
      </c>
      <c r="J16" s="13" t="s">
        <v>229</v>
      </c>
      <c r="K16" s="19"/>
      <c r="L16" s="12"/>
      <c r="M16" s="67">
        <v>2940</v>
      </c>
      <c r="N16" s="13" t="s">
        <v>229</v>
      </c>
      <c r="O16" s="19" t="s">
        <v>229</v>
      </c>
      <c r="P16" s="12"/>
      <c r="Q16" s="68">
        <v>4.01</v>
      </c>
      <c r="R16" s="13" t="s">
        <v>229</v>
      </c>
    </row>
    <row r="17" spans="1:18" x14ac:dyDescent="0.25">
      <c r="A17" s="15"/>
      <c r="B17" s="69" t="s">
        <v>321</v>
      </c>
      <c r="C17" s="22" t="s">
        <v>229</v>
      </c>
      <c r="D17" s="70"/>
      <c r="E17" s="71">
        <v>3827</v>
      </c>
      <c r="F17" s="72" t="s">
        <v>229</v>
      </c>
      <c r="G17" s="22" t="s">
        <v>229</v>
      </c>
      <c r="H17" s="70"/>
      <c r="I17" s="73">
        <v>5.33</v>
      </c>
      <c r="J17" s="72" t="s">
        <v>229</v>
      </c>
      <c r="K17" s="22"/>
      <c r="L17" s="70"/>
      <c r="M17" s="71">
        <v>3898</v>
      </c>
      <c r="N17" s="72" t="s">
        <v>229</v>
      </c>
      <c r="O17" s="22" t="s">
        <v>229</v>
      </c>
      <c r="P17" s="70"/>
      <c r="Q17" s="73">
        <v>5.32</v>
      </c>
      <c r="R17" s="72" t="s">
        <v>229</v>
      </c>
    </row>
    <row r="18" spans="1:18" x14ac:dyDescent="0.25">
      <c r="A18" s="15"/>
      <c r="B18" s="66" t="s">
        <v>322</v>
      </c>
      <c r="C18" s="19" t="s">
        <v>229</v>
      </c>
      <c r="D18" s="12"/>
      <c r="E18" s="68">
        <v>269</v>
      </c>
      <c r="F18" s="13" t="s">
        <v>229</v>
      </c>
      <c r="G18" s="19" t="s">
        <v>229</v>
      </c>
      <c r="H18" s="12"/>
      <c r="I18" s="68">
        <v>0.37</v>
      </c>
      <c r="J18" s="13" t="s">
        <v>229</v>
      </c>
      <c r="K18" s="19"/>
      <c r="L18" s="12"/>
      <c r="M18" s="68">
        <v>266</v>
      </c>
      <c r="N18" s="13" t="s">
        <v>229</v>
      </c>
      <c r="O18" s="19" t="s">
        <v>229</v>
      </c>
      <c r="P18" s="12"/>
      <c r="Q18" s="68">
        <v>0.36</v>
      </c>
      <c r="R18" s="13" t="s">
        <v>229</v>
      </c>
    </row>
    <row r="19" spans="1:18" ht="15.75" thickBot="1" x14ac:dyDescent="0.3">
      <c r="A19" s="15"/>
      <c r="B19" s="69" t="s">
        <v>323</v>
      </c>
      <c r="C19" s="22" t="s">
        <v>229</v>
      </c>
      <c r="D19" s="72"/>
      <c r="E19" s="74" t="s">
        <v>243</v>
      </c>
      <c r="F19" s="72" t="s">
        <v>229</v>
      </c>
      <c r="G19" s="22" t="s">
        <v>229</v>
      </c>
      <c r="H19" s="72"/>
      <c r="I19" s="74" t="s">
        <v>243</v>
      </c>
      <c r="J19" s="72" t="s">
        <v>229</v>
      </c>
      <c r="K19" s="22"/>
      <c r="L19" s="70"/>
      <c r="M19" s="73">
        <v>172</v>
      </c>
      <c r="N19" s="72" t="s">
        <v>229</v>
      </c>
      <c r="O19" s="22" t="s">
        <v>229</v>
      </c>
      <c r="P19" s="70"/>
      <c r="Q19" s="73">
        <v>0.23</v>
      </c>
      <c r="R19" s="72" t="s">
        <v>229</v>
      </c>
    </row>
    <row r="20" spans="1:18" x14ac:dyDescent="0.25">
      <c r="A20" s="15"/>
      <c r="B20" s="34"/>
      <c r="C20" s="34" t="s">
        <v>229</v>
      </c>
      <c r="D20" s="35"/>
      <c r="E20" s="35"/>
      <c r="F20" s="34"/>
      <c r="G20" s="34" t="s">
        <v>229</v>
      </c>
      <c r="H20" s="35"/>
      <c r="I20" s="35"/>
      <c r="J20" s="34"/>
      <c r="K20" s="34"/>
      <c r="L20" s="35"/>
      <c r="M20" s="35"/>
      <c r="N20" s="34"/>
      <c r="O20" s="34" t="s">
        <v>229</v>
      </c>
      <c r="P20" s="35"/>
      <c r="Q20" s="35"/>
      <c r="R20" s="34"/>
    </row>
    <row r="21" spans="1:18" ht="15.75" thickBot="1" x14ac:dyDescent="0.3">
      <c r="A21" s="15"/>
      <c r="B21" s="75" t="s">
        <v>324</v>
      </c>
      <c r="C21" s="19" t="s">
        <v>229</v>
      </c>
      <c r="D21" s="12"/>
      <c r="E21" s="67">
        <v>71860</v>
      </c>
      <c r="F21" s="13" t="s">
        <v>229</v>
      </c>
      <c r="G21" s="19" t="s">
        <v>229</v>
      </c>
      <c r="H21" s="12"/>
      <c r="I21" s="68">
        <v>100</v>
      </c>
      <c r="J21" s="13" t="s">
        <v>229</v>
      </c>
      <c r="K21" s="19"/>
      <c r="L21" s="12"/>
      <c r="M21" s="67">
        <v>73275</v>
      </c>
      <c r="N21" s="13" t="s">
        <v>229</v>
      </c>
      <c r="O21" s="19" t="s">
        <v>229</v>
      </c>
      <c r="P21" s="12"/>
      <c r="Q21" s="68">
        <v>100</v>
      </c>
      <c r="R21" s="13" t="s">
        <v>229</v>
      </c>
    </row>
    <row r="22" spans="1:18" x14ac:dyDescent="0.25">
      <c r="A22" s="15"/>
      <c r="B22" s="34"/>
      <c r="C22" s="34" t="s">
        <v>229</v>
      </c>
      <c r="D22" s="35"/>
      <c r="E22" s="35"/>
      <c r="F22" s="34"/>
      <c r="G22" s="34" t="s">
        <v>229</v>
      </c>
      <c r="H22" s="35"/>
      <c r="I22" s="35"/>
      <c r="J22" s="34"/>
      <c r="K22" s="34"/>
      <c r="L22" s="35"/>
      <c r="M22" s="35"/>
      <c r="N22" s="34"/>
      <c r="O22" s="34" t="s">
        <v>229</v>
      </c>
      <c r="P22" s="35"/>
      <c r="Q22" s="35"/>
      <c r="R22" s="34"/>
    </row>
    <row r="23" spans="1:18" ht="15.75" thickBot="1" x14ac:dyDescent="0.3">
      <c r="A23" s="15"/>
      <c r="B23" s="76" t="s">
        <v>429</v>
      </c>
      <c r="C23" s="22" t="s">
        <v>229</v>
      </c>
      <c r="D23" s="70" t="s">
        <v>239</v>
      </c>
      <c r="E23" s="71">
        <v>71860</v>
      </c>
      <c r="F23" s="72" t="s">
        <v>229</v>
      </c>
      <c r="G23" s="22" t="s">
        <v>229</v>
      </c>
      <c r="H23" s="70"/>
      <c r="I23" s="73">
        <v>100</v>
      </c>
      <c r="J23" s="72" t="s">
        <v>318</v>
      </c>
      <c r="K23" s="22"/>
      <c r="L23" s="70" t="s">
        <v>239</v>
      </c>
      <c r="M23" s="71">
        <v>73275</v>
      </c>
      <c r="N23" s="72" t="s">
        <v>229</v>
      </c>
      <c r="O23" s="22" t="s">
        <v>229</v>
      </c>
      <c r="P23" s="70"/>
      <c r="Q23" s="73">
        <v>100</v>
      </c>
      <c r="R23" s="72" t="s">
        <v>318</v>
      </c>
    </row>
    <row r="24" spans="1:18" ht="15.75" thickTop="1" x14ac:dyDescent="0.25">
      <c r="A24" s="15"/>
      <c r="B24" s="34"/>
      <c r="C24" s="34" t="s">
        <v>229</v>
      </c>
      <c r="D24" s="37"/>
      <c r="E24" s="37"/>
      <c r="F24" s="34"/>
      <c r="G24" s="34" t="s">
        <v>229</v>
      </c>
      <c r="H24" s="37"/>
      <c r="I24" s="37"/>
      <c r="J24" s="34"/>
      <c r="K24" s="34"/>
      <c r="L24" s="37"/>
      <c r="M24" s="37"/>
      <c r="N24" s="34"/>
      <c r="O24" s="34" t="s">
        <v>229</v>
      </c>
      <c r="P24" s="37"/>
      <c r="Q24" s="37"/>
      <c r="R24" s="34"/>
    </row>
    <row r="25" spans="1:18" x14ac:dyDescent="0.25">
      <c r="A25" s="15"/>
      <c r="B25" s="17" t="s">
        <v>430</v>
      </c>
      <c r="C25" s="17"/>
      <c r="D25" s="17"/>
      <c r="E25" s="17"/>
      <c r="F25" s="17"/>
      <c r="G25" s="17"/>
      <c r="H25" s="17"/>
      <c r="I25" s="17"/>
      <c r="J25" s="17"/>
      <c r="K25" s="17"/>
      <c r="L25" s="17"/>
      <c r="M25" s="17"/>
      <c r="N25" s="17"/>
      <c r="O25" s="17"/>
      <c r="P25" s="17"/>
      <c r="Q25" s="17"/>
      <c r="R25" s="17"/>
    </row>
    <row r="26" spans="1:18" x14ac:dyDescent="0.25">
      <c r="A26" s="15"/>
      <c r="B26" s="17" t="s">
        <v>431</v>
      </c>
      <c r="C26" s="17"/>
      <c r="D26" s="17"/>
      <c r="E26" s="17"/>
      <c r="F26" s="17"/>
      <c r="G26" s="17"/>
      <c r="H26" s="17"/>
      <c r="I26" s="17"/>
      <c r="J26" s="17"/>
      <c r="K26" s="17"/>
      <c r="L26" s="17"/>
      <c r="M26" s="17"/>
      <c r="N26" s="17"/>
      <c r="O26" s="17"/>
      <c r="P26" s="17"/>
      <c r="Q26" s="17"/>
      <c r="R26" s="17"/>
    </row>
    <row r="27" spans="1:18" x14ac:dyDescent="0.25">
      <c r="A27" s="15"/>
      <c r="B27" s="82"/>
      <c r="C27" s="82"/>
      <c r="D27" s="82"/>
      <c r="E27" s="82"/>
      <c r="F27" s="82"/>
      <c r="G27" s="82"/>
      <c r="H27" s="82"/>
      <c r="I27" s="82"/>
      <c r="J27" s="82"/>
      <c r="K27" s="82"/>
      <c r="L27" s="82"/>
      <c r="M27" s="82"/>
      <c r="N27" s="82"/>
      <c r="O27" s="82"/>
      <c r="P27" s="82"/>
      <c r="Q27" s="82"/>
      <c r="R27" s="82"/>
    </row>
    <row r="28" spans="1:18" x14ac:dyDescent="0.25">
      <c r="A28" s="15"/>
      <c r="B28" s="4"/>
      <c r="C28" s="4"/>
      <c r="D28" s="4"/>
      <c r="E28" s="4"/>
      <c r="F28" s="4"/>
      <c r="G28" s="4"/>
      <c r="H28" s="4"/>
      <c r="I28" s="4"/>
      <c r="J28" s="4"/>
      <c r="K28" s="4"/>
      <c r="L28" s="4"/>
      <c r="M28" s="4"/>
      <c r="N28" s="4"/>
      <c r="O28" s="4"/>
      <c r="P28" s="4"/>
      <c r="Q28" s="4"/>
      <c r="R28" s="4"/>
    </row>
    <row r="29" spans="1:18" ht="15.75" thickBot="1" x14ac:dyDescent="0.3">
      <c r="A29" s="15"/>
      <c r="B29" s="19"/>
      <c r="C29" s="19" t="s">
        <v>229</v>
      </c>
      <c r="D29" s="77" t="s">
        <v>230</v>
      </c>
      <c r="E29" s="77"/>
      <c r="F29" s="77"/>
      <c r="G29" s="77"/>
      <c r="H29" s="77"/>
      <c r="I29" s="77"/>
      <c r="J29" s="19"/>
      <c r="K29" s="19" t="s">
        <v>229</v>
      </c>
      <c r="L29" s="77" t="s">
        <v>256</v>
      </c>
      <c r="M29" s="77"/>
      <c r="N29" s="77"/>
      <c r="O29" s="77"/>
      <c r="P29" s="77"/>
      <c r="Q29" s="77"/>
      <c r="R29" s="19"/>
    </row>
    <row r="30" spans="1:18" x14ac:dyDescent="0.25">
      <c r="A30" s="15"/>
      <c r="B30" s="41"/>
      <c r="C30" s="41" t="s">
        <v>229</v>
      </c>
      <c r="D30" s="79" t="s">
        <v>432</v>
      </c>
      <c r="E30" s="79"/>
      <c r="F30" s="42"/>
      <c r="G30" s="42" t="s">
        <v>229</v>
      </c>
      <c r="H30" s="79" t="s">
        <v>337</v>
      </c>
      <c r="I30" s="79"/>
      <c r="J30" s="41"/>
      <c r="K30" s="41" t="s">
        <v>229</v>
      </c>
      <c r="L30" s="79" t="s">
        <v>432</v>
      </c>
      <c r="M30" s="79"/>
      <c r="N30" s="42"/>
      <c r="O30" s="42" t="s">
        <v>229</v>
      </c>
      <c r="P30" s="79" t="s">
        <v>337</v>
      </c>
      <c r="Q30" s="79"/>
      <c r="R30" s="41"/>
    </row>
    <row r="31" spans="1:18" x14ac:dyDescent="0.25">
      <c r="A31" s="15"/>
      <c r="B31" s="41"/>
      <c r="C31" s="41"/>
      <c r="D31" s="78" t="s">
        <v>433</v>
      </c>
      <c r="E31" s="78"/>
      <c r="F31" s="41"/>
      <c r="G31" s="41"/>
      <c r="H31" s="78" t="s">
        <v>434</v>
      </c>
      <c r="I31" s="78"/>
      <c r="J31" s="41"/>
      <c r="K31" s="41"/>
      <c r="L31" s="78" t="s">
        <v>433</v>
      </c>
      <c r="M31" s="78"/>
      <c r="N31" s="41"/>
      <c r="O31" s="41"/>
      <c r="P31" s="78" t="s">
        <v>434</v>
      </c>
      <c r="Q31" s="78"/>
      <c r="R31" s="41"/>
    </row>
    <row r="32" spans="1:18" ht="15.75" thickBot="1" x14ac:dyDescent="0.3">
      <c r="A32" s="15"/>
      <c r="B32" s="41"/>
      <c r="C32" s="41"/>
      <c r="D32" s="77"/>
      <c r="E32" s="77"/>
      <c r="F32" s="41"/>
      <c r="G32" s="41"/>
      <c r="H32" s="77" t="s">
        <v>435</v>
      </c>
      <c r="I32" s="77"/>
      <c r="J32" s="41"/>
      <c r="K32" s="41"/>
      <c r="L32" s="77"/>
      <c r="M32" s="77"/>
      <c r="N32" s="41"/>
      <c r="O32" s="41"/>
      <c r="P32" s="77" t="s">
        <v>436</v>
      </c>
      <c r="Q32" s="77"/>
      <c r="R32" s="41"/>
    </row>
    <row r="33" spans="1:18" x14ac:dyDescent="0.25">
      <c r="A33" s="15"/>
      <c r="B33" s="65" t="s">
        <v>316</v>
      </c>
      <c r="C33" s="22" t="s">
        <v>229</v>
      </c>
      <c r="D33" s="21"/>
      <c r="E33" s="21"/>
      <c r="F33" s="21"/>
      <c r="G33" s="22" t="s">
        <v>229</v>
      </c>
      <c r="H33" s="21"/>
      <c r="I33" s="21"/>
      <c r="J33" s="21"/>
      <c r="K33" s="22" t="s">
        <v>229</v>
      </c>
      <c r="L33" s="21"/>
      <c r="M33" s="21"/>
      <c r="N33" s="21"/>
      <c r="O33" s="22" t="s">
        <v>229</v>
      </c>
      <c r="P33" s="21"/>
      <c r="Q33" s="21"/>
      <c r="R33" s="21"/>
    </row>
    <row r="34" spans="1:18" x14ac:dyDescent="0.25">
      <c r="A34" s="15"/>
      <c r="B34" s="66" t="s">
        <v>317</v>
      </c>
      <c r="C34" s="19" t="s">
        <v>229</v>
      </c>
      <c r="D34" s="12" t="s">
        <v>239</v>
      </c>
      <c r="E34" s="68">
        <v>252</v>
      </c>
      <c r="F34" s="13" t="s">
        <v>229</v>
      </c>
      <c r="G34" s="19" t="s">
        <v>229</v>
      </c>
      <c r="H34" s="12" t="s">
        <v>239</v>
      </c>
      <c r="I34" s="67">
        <v>63531</v>
      </c>
      <c r="J34" s="13" t="s">
        <v>229</v>
      </c>
      <c r="K34" s="19" t="s">
        <v>229</v>
      </c>
      <c r="L34" s="12" t="s">
        <v>239</v>
      </c>
      <c r="M34" s="68">
        <v>252</v>
      </c>
      <c r="N34" s="13" t="s">
        <v>229</v>
      </c>
      <c r="O34" s="19" t="s">
        <v>229</v>
      </c>
      <c r="P34" s="12" t="s">
        <v>239</v>
      </c>
      <c r="Q34" s="67">
        <v>64610</v>
      </c>
      <c r="R34" s="13" t="s">
        <v>229</v>
      </c>
    </row>
    <row r="35" spans="1:18" x14ac:dyDescent="0.25">
      <c r="A35" s="15"/>
      <c r="B35" s="69" t="s">
        <v>319</v>
      </c>
      <c r="C35" s="22" t="s">
        <v>229</v>
      </c>
      <c r="D35" s="70"/>
      <c r="E35" s="73">
        <v>232</v>
      </c>
      <c r="F35" s="72" t="s">
        <v>229</v>
      </c>
      <c r="G35" s="22" t="s">
        <v>229</v>
      </c>
      <c r="H35" s="70"/>
      <c r="I35" s="71">
        <v>1298</v>
      </c>
      <c r="J35" s="72" t="s">
        <v>229</v>
      </c>
      <c r="K35" s="22" t="s">
        <v>229</v>
      </c>
      <c r="L35" s="70"/>
      <c r="M35" s="73">
        <v>232</v>
      </c>
      <c r="N35" s="72" t="s">
        <v>229</v>
      </c>
      <c r="O35" s="22" t="s">
        <v>229</v>
      </c>
      <c r="P35" s="70"/>
      <c r="Q35" s="71">
        <v>1389</v>
      </c>
      <c r="R35" s="72" t="s">
        <v>229</v>
      </c>
    </row>
    <row r="36" spans="1:18" x14ac:dyDescent="0.25">
      <c r="A36" s="15"/>
      <c r="B36" s="66" t="s">
        <v>320</v>
      </c>
      <c r="C36" s="19" t="s">
        <v>229</v>
      </c>
      <c r="D36" s="13"/>
      <c r="E36" s="80" t="s">
        <v>243</v>
      </c>
      <c r="F36" s="13" t="s">
        <v>229</v>
      </c>
      <c r="G36" s="19" t="s">
        <v>229</v>
      </c>
      <c r="H36" s="12"/>
      <c r="I36" s="67">
        <v>2935</v>
      </c>
      <c r="J36" s="13" t="s">
        <v>229</v>
      </c>
      <c r="K36" s="19" t="s">
        <v>229</v>
      </c>
      <c r="L36" s="13"/>
      <c r="M36" s="80" t="s">
        <v>243</v>
      </c>
      <c r="N36" s="13" t="s">
        <v>229</v>
      </c>
      <c r="O36" s="19" t="s">
        <v>229</v>
      </c>
      <c r="P36" s="12"/>
      <c r="Q36" s="67">
        <v>2940</v>
      </c>
      <c r="R36" s="13" t="s">
        <v>229</v>
      </c>
    </row>
    <row r="37" spans="1:18" x14ac:dyDescent="0.25">
      <c r="A37" s="15"/>
      <c r="B37" s="69" t="s">
        <v>321</v>
      </c>
      <c r="C37" s="22" t="s">
        <v>229</v>
      </c>
      <c r="D37" s="72"/>
      <c r="E37" s="74" t="s">
        <v>243</v>
      </c>
      <c r="F37" s="72" t="s">
        <v>229</v>
      </c>
      <c r="G37" s="22" t="s">
        <v>229</v>
      </c>
      <c r="H37" s="70"/>
      <c r="I37" s="71">
        <v>3827</v>
      </c>
      <c r="J37" s="72" t="s">
        <v>229</v>
      </c>
      <c r="K37" s="22" t="s">
        <v>229</v>
      </c>
      <c r="L37" s="72"/>
      <c r="M37" s="74" t="s">
        <v>243</v>
      </c>
      <c r="N37" s="72" t="s">
        <v>229</v>
      </c>
      <c r="O37" s="22" t="s">
        <v>229</v>
      </c>
      <c r="P37" s="70"/>
      <c r="Q37" s="71">
        <v>3898</v>
      </c>
      <c r="R37" s="72" t="s">
        <v>229</v>
      </c>
    </row>
    <row r="38" spans="1:18" x14ac:dyDescent="0.25">
      <c r="A38" s="15"/>
      <c r="B38" s="66" t="s">
        <v>322</v>
      </c>
      <c r="C38" s="19" t="s">
        <v>229</v>
      </c>
      <c r="D38" s="13"/>
      <c r="E38" s="80" t="s">
        <v>243</v>
      </c>
      <c r="F38" s="13" t="s">
        <v>229</v>
      </c>
      <c r="G38" s="19" t="s">
        <v>229</v>
      </c>
      <c r="H38" s="12"/>
      <c r="I38" s="68">
        <v>269</v>
      </c>
      <c r="J38" s="13" t="s">
        <v>229</v>
      </c>
      <c r="K38" s="19" t="s">
        <v>229</v>
      </c>
      <c r="L38" s="13"/>
      <c r="M38" s="80" t="s">
        <v>243</v>
      </c>
      <c r="N38" s="13" t="s">
        <v>229</v>
      </c>
      <c r="O38" s="19" t="s">
        <v>229</v>
      </c>
      <c r="P38" s="12"/>
      <c r="Q38" s="68">
        <v>266</v>
      </c>
      <c r="R38" s="13" t="s">
        <v>229</v>
      </c>
    </row>
    <row r="39" spans="1:18" ht="15.75" thickBot="1" x14ac:dyDescent="0.3">
      <c r="A39" s="15"/>
      <c r="B39" s="69" t="s">
        <v>323</v>
      </c>
      <c r="C39" s="22" t="s">
        <v>229</v>
      </c>
      <c r="D39" s="72"/>
      <c r="E39" s="74" t="s">
        <v>243</v>
      </c>
      <c r="F39" s="72" t="s">
        <v>229</v>
      </c>
      <c r="G39" s="22" t="s">
        <v>229</v>
      </c>
      <c r="H39" s="72"/>
      <c r="I39" s="74" t="s">
        <v>243</v>
      </c>
      <c r="J39" s="72" t="s">
        <v>229</v>
      </c>
      <c r="K39" s="22" t="s">
        <v>229</v>
      </c>
      <c r="L39" s="72"/>
      <c r="M39" s="74" t="s">
        <v>243</v>
      </c>
      <c r="N39" s="72" t="s">
        <v>229</v>
      </c>
      <c r="O39" s="22" t="s">
        <v>229</v>
      </c>
      <c r="P39" s="70"/>
      <c r="Q39" s="73">
        <v>172</v>
      </c>
      <c r="R39" s="72" t="s">
        <v>229</v>
      </c>
    </row>
    <row r="40" spans="1:18" x14ac:dyDescent="0.25">
      <c r="A40" s="15"/>
      <c r="B40" s="34"/>
      <c r="C40" s="34" t="s">
        <v>229</v>
      </c>
      <c r="D40" s="35"/>
      <c r="E40" s="35"/>
      <c r="F40" s="34"/>
      <c r="G40" s="34" t="s">
        <v>229</v>
      </c>
      <c r="H40" s="35"/>
      <c r="I40" s="35"/>
      <c r="J40" s="34"/>
      <c r="K40" s="34" t="s">
        <v>229</v>
      </c>
      <c r="L40" s="35"/>
      <c r="M40" s="35"/>
      <c r="N40" s="34"/>
      <c r="O40" s="34" t="s">
        <v>229</v>
      </c>
      <c r="P40" s="35"/>
      <c r="Q40" s="35"/>
      <c r="R40" s="34"/>
    </row>
    <row r="41" spans="1:18" ht="15.75" thickBot="1" x14ac:dyDescent="0.3">
      <c r="A41" s="15"/>
      <c r="B41" s="75" t="s">
        <v>324</v>
      </c>
      <c r="C41" s="19" t="s">
        <v>229</v>
      </c>
      <c r="D41" s="12"/>
      <c r="E41" s="68">
        <v>484</v>
      </c>
      <c r="F41" s="13" t="s">
        <v>229</v>
      </c>
      <c r="G41" s="19" t="s">
        <v>229</v>
      </c>
      <c r="H41" s="12"/>
      <c r="I41" s="67">
        <v>71860</v>
      </c>
      <c r="J41" s="13" t="s">
        <v>229</v>
      </c>
      <c r="K41" s="19" t="s">
        <v>229</v>
      </c>
      <c r="L41" s="12"/>
      <c r="M41" s="68">
        <v>484</v>
      </c>
      <c r="N41" s="13" t="s">
        <v>229</v>
      </c>
      <c r="O41" s="19" t="s">
        <v>229</v>
      </c>
      <c r="P41" s="12"/>
      <c r="Q41" s="67">
        <v>73275</v>
      </c>
      <c r="R41" s="13" t="s">
        <v>229</v>
      </c>
    </row>
    <row r="42" spans="1:18" x14ac:dyDescent="0.25">
      <c r="A42" s="15"/>
      <c r="B42" s="34"/>
      <c r="C42" s="34" t="s">
        <v>229</v>
      </c>
      <c r="D42" s="35"/>
      <c r="E42" s="35"/>
      <c r="F42" s="34"/>
      <c r="G42" s="34" t="s">
        <v>229</v>
      </c>
      <c r="H42" s="35"/>
      <c r="I42" s="35"/>
      <c r="J42" s="34"/>
      <c r="K42" s="34" t="s">
        <v>229</v>
      </c>
      <c r="L42" s="35"/>
      <c r="M42" s="35"/>
      <c r="N42" s="34"/>
      <c r="O42" s="34" t="s">
        <v>229</v>
      </c>
      <c r="P42" s="35"/>
      <c r="Q42" s="35"/>
      <c r="R42" s="34"/>
    </row>
    <row r="43" spans="1:18" ht="15.75" thickBot="1" x14ac:dyDescent="0.3">
      <c r="A43" s="15"/>
      <c r="B43" s="76" t="s">
        <v>429</v>
      </c>
      <c r="C43" s="22" t="s">
        <v>229</v>
      </c>
      <c r="D43" s="70" t="s">
        <v>239</v>
      </c>
      <c r="E43" s="73">
        <v>484</v>
      </c>
      <c r="F43" s="72" t="s">
        <v>229</v>
      </c>
      <c r="G43" s="22" t="s">
        <v>229</v>
      </c>
      <c r="H43" s="70" t="s">
        <v>239</v>
      </c>
      <c r="I43" s="71">
        <v>71860</v>
      </c>
      <c r="J43" s="72" t="s">
        <v>229</v>
      </c>
      <c r="K43" s="22" t="s">
        <v>229</v>
      </c>
      <c r="L43" s="70" t="s">
        <v>239</v>
      </c>
      <c r="M43" s="73">
        <v>484</v>
      </c>
      <c r="N43" s="72" t="s">
        <v>229</v>
      </c>
      <c r="O43" s="22" t="s">
        <v>229</v>
      </c>
      <c r="P43" s="70" t="s">
        <v>239</v>
      </c>
      <c r="Q43" s="71">
        <v>73275</v>
      </c>
      <c r="R43" s="72" t="s">
        <v>229</v>
      </c>
    </row>
    <row r="44" spans="1:18" ht="15.75" thickTop="1" x14ac:dyDescent="0.25">
      <c r="A44" s="15"/>
      <c r="B44" s="34"/>
      <c r="C44" s="34" t="s">
        <v>229</v>
      </c>
      <c r="D44" s="37"/>
      <c r="E44" s="37"/>
      <c r="F44" s="34"/>
      <c r="G44" s="34" t="s">
        <v>229</v>
      </c>
      <c r="H44" s="37"/>
      <c r="I44" s="37"/>
      <c r="J44" s="34"/>
      <c r="K44" s="34" t="s">
        <v>229</v>
      </c>
      <c r="L44" s="37"/>
      <c r="M44" s="37"/>
      <c r="N44" s="34"/>
      <c r="O44" s="34" t="s">
        <v>229</v>
      </c>
      <c r="P44" s="37"/>
      <c r="Q44" s="37"/>
      <c r="R44" s="34"/>
    </row>
    <row r="45" spans="1:18" x14ac:dyDescent="0.25">
      <c r="A45" s="15"/>
      <c r="B45" s="83"/>
      <c r="C45" s="83"/>
      <c r="D45" s="83"/>
      <c r="E45" s="83"/>
      <c r="F45" s="83"/>
      <c r="G45" s="83"/>
      <c r="H45" s="83"/>
      <c r="I45" s="83"/>
      <c r="J45" s="83"/>
      <c r="K45" s="83"/>
      <c r="L45" s="83"/>
      <c r="M45" s="83"/>
      <c r="N45" s="83"/>
      <c r="O45" s="83"/>
      <c r="P45" s="83"/>
      <c r="Q45" s="83"/>
      <c r="R45" s="83"/>
    </row>
    <row r="46" spans="1:18" x14ac:dyDescent="0.25">
      <c r="A46" s="15"/>
      <c r="B46" s="17" t="s">
        <v>437</v>
      </c>
      <c r="C46" s="17"/>
      <c r="D46" s="17"/>
      <c r="E46" s="17"/>
      <c r="F46" s="17"/>
      <c r="G46" s="17"/>
      <c r="H46" s="17"/>
      <c r="I46" s="17"/>
      <c r="J46" s="17"/>
      <c r="K46" s="17"/>
      <c r="L46" s="17"/>
      <c r="M46" s="17"/>
      <c r="N46" s="17"/>
      <c r="O46" s="17"/>
      <c r="P46" s="17"/>
      <c r="Q46" s="17"/>
      <c r="R46" s="17"/>
    </row>
    <row r="47" spans="1:18" x14ac:dyDescent="0.25">
      <c r="A47" s="15"/>
      <c r="B47" s="82"/>
      <c r="C47" s="82"/>
      <c r="D47" s="82"/>
      <c r="E47" s="82"/>
      <c r="F47" s="82"/>
      <c r="G47" s="82"/>
      <c r="H47" s="82"/>
      <c r="I47" s="82"/>
      <c r="J47" s="82"/>
      <c r="K47" s="82"/>
      <c r="L47" s="82"/>
      <c r="M47" s="82"/>
      <c r="N47" s="82"/>
      <c r="O47" s="82"/>
      <c r="P47" s="82"/>
      <c r="Q47" s="82"/>
      <c r="R47" s="82"/>
    </row>
    <row r="48" spans="1:18" x14ac:dyDescent="0.25">
      <c r="A48" s="15"/>
      <c r="B48" s="4"/>
      <c r="C48" s="4"/>
      <c r="D48" s="4"/>
      <c r="E48" s="4"/>
      <c r="F48" s="4"/>
    </row>
    <row r="49" spans="1:18" x14ac:dyDescent="0.25">
      <c r="A49" s="15"/>
      <c r="B49" s="65" t="s">
        <v>438</v>
      </c>
      <c r="C49" s="22" t="s">
        <v>229</v>
      </c>
      <c r="D49" s="70" t="s">
        <v>239</v>
      </c>
      <c r="E49" s="71">
        <v>54144</v>
      </c>
      <c r="F49" s="72" t="s">
        <v>229</v>
      </c>
    </row>
    <row r="50" spans="1:18" x14ac:dyDescent="0.25">
      <c r="A50" s="15"/>
      <c r="B50" s="66" t="s">
        <v>439</v>
      </c>
      <c r="C50" s="19" t="s">
        <v>229</v>
      </c>
      <c r="D50" s="12"/>
      <c r="E50" s="68" t="s">
        <v>440</v>
      </c>
      <c r="F50" s="13" t="s">
        <v>241</v>
      </c>
    </row>
    <row r="51" spans="1:18" ht="26.25" thickBot="1" x14ac:dyDescent="0.3">
      <c r="A51" s="15"/>
      <c r="B51" s="69" t="s">
        <v>441</v>
      </c>
      <c r="C51" s="22" t="s">
        <v>229</v>
      </c>
      <c r="D51" s="70"/>
      <c r="E51" s="71">
        <v>9307</v>
      </c>
      <c r="F51" s="72" t="s">
        <v>229</v>
      </c>
    </row>
    <row r="52" spans="1:18" x14ac:dyDescent="0.25">
      <c r="A52" s="15"/>
      <c r="B52" s="34"/>
      <c r="C52" s="34" t="s">
        <v>229</v>
      </c>
      <c r="D52" s="35"/>
      <c r="E52" s="35"/>
      <c r="F52" s="34"/>
    </row>
    <row r="53" spans="1:18" x14ac:dyDescent="0.25">
      <c r="A53" s="15"/>
      <c r="B53" s="81" t="s">
        <v>442</v>
      </c>
      <c r="C53" s="19" t="s">
        <v>229</v>
      </c>
      <c r="D53" s="12"/>
      <c r="E53" s="67">
        <v>51515</v>
      </c>
      <c r="F53" s="13" t="s">
        <v>229</v>
      </c>
    </row>
    <row r="54" spans="1:18" x14ac:dyDescent="0.25">
      <c r="A54" s="15"/>
      <c r="B54" s="69" t="s">
        <v>439</v>
      </c>
      <c r="C54" s="22" t="s">
        <v>229</v>
      </c>
      <c r="D54" s="70"/>
      <c r="E54" s="73" t="s">
        <v>443</v>
      </c>
      <c r="F54" s="72" t="s">
        <v>241</v>
      </c>
    </row>
    <row r="55" spans="1:18" ht="26.25" thickBot="1" x14ac:dyDescent="0.3">
      <c r="A55" s="15"/>
      <c r="B55" s="66" t="s">
        <v>441</v>
      </c>
      <c r="C55" s="19" t="s">
        <v>229</v>
      </c>
      <c r="D55" s="12"/>
      <c r="E55" s="68" t="s">
        <v>444</v>
      </c>
      <c r="F55" s="13" t="s">
        <v>241</v>
      </c>
    </row>
    <row r="56" spans="1:18" x14ac:dyDescent="0.25">
      <c r="A56" s="15"/>
      <c r="B56" s="34"/>
      <c r="C56" s="34" t="s">
        <v>229</v>
      </c>
      <c r="D56" s="35"/>
      <c r="E56" s="35"/>
      <c r="F56" s="34"/>
    </row>
    <row r="57" spans="1:18" ht="15.75" thickBot="1" x14ac:dyDescent="0.3">
      <c r="A57" s="15"/>
      <c r="B57" s="65" t="s">
        <v>445</v>
      </c>
      <c r="C57" s="22" t="s">
        <v>229</v>
      </c>
      <c r="D57" s="70" t="s">
        <v>239</v>
      </c>
      <c r="E57" s="71">
        <v>47692</v>
      </c>
      <c r="F57" s="72" t="s">
        <v>229</v>
      </c>
    </row>
    <row r="58" spans="1:18" ht="15.75" thickTop="1" x14ac:dyDescent="0.25">
      <c r="A58" s="15"/>
      <c r="B58" s="34"/>
      <c r="C58" s="34" t="s">
        <v>229</v>
      </c>
      <c r="D58" s="37"/>
      <c r="E58" s="37"/>
      <c r="F58" s="34"/>
    </row>
    <row r="59" spans="1:18" x14ac:dyDescent="0.25">
      <c r="A59" s="15"/>
      <c r="B59" s="17" t="s">
        <v>446</v>
      </c>
      <c r="C59" s="17"/>
      <c r="D59" s="17"/>
      <c r="E59" s="17"/>
      <c r="F59" s="17"/>
      <c r="G59" s="17"/>
      <c r="H59" s="17"/>
      <c r="I59" s="17"/>
      <c r="J59" s="17"/>
      <c r="K59" s="17"/>
      <c r="L59" s="17"/>
      <c r="M59" s="17"/>
      <c r="N59" s="17"/>
      <c r="O59" s="17"/>
      <c r="P59" s="17"/>
      <c r="Q59" s="17"/>
      <c r="R59" s="17"/>
    </row>
  </sheetData>
  <mergeCells count="56">
    <mergeCell ref="B26:R26"/>
    <mergeCell ref="B27:R27"/>
    <mergeCell ref="B45:R45"/>
    <mergeCell ref="B46:R46"/>
    <mergeCell ref="B47:R47"/>
    <mergeCell ref="B59:R59"/>
    <mergeCell ref="A1:A2"/>
    <mergeCell ref="B1:R1"/>
    <mergeCell ref="B2:R2"/>
    <mergeCell ref="B3:R3"/>
    <mergeCell ref="A4:A59"/>
    <mergeCell ref="B4:R4"/>
    <mergeCell ref="B6:R6"/>
    <mergeCell ref="B7:R7"/>
    <mergeCell ref="B8:R8"/>
    <mergeCell ref="B25:R25"/>
    <mergeCell ref="N30:N32"/>
    <mergeCell ref="O30:O32"/>
    <mergeCell ref="P30:Q30"/>
    <mergeCell ref="P31:Q31"/>
    <mergeCell ref="P32:Q32"/>
    <mergeCell ref="R30:R32"/>
    <mergeCell ref="H30:I30"/>
    <mergeCell ref="H31:I31"/>
    <mergeCell ref="H32:I32"/>
    <mergeCell ref="J30:J32"/>
    <mergeCell ref="K30:K32"/>
    <mergeCell ref="L30:M30"/>
    <mergeCell ref="L31:M31"/>
    <mergeCell ref="L32:M32"/>
    <mergeCell ref="R11:R12"/>
    <mergeCell ref="D29:I29"/>
    <mergeCell ref="L29:Q29"/>
    <mergeCell ref="B30:B32"/>
    <mergeCell ref="C30:C32"/>
    <mergeCell ref="D30:E30"/>
    <mergeCell ref="D31:E31"/>
    <mergeCell ref="D32:E32"/>
    <mergeCell ref="F30:F32"/>
    <mergeCell ref="G30:G32"/>
    <mergeCell ref="K11:K12"/>
    <mergeCell ref="L11:M12"/>
    <mergeCell ref="N11:N12"/>
    <mergeCell ref="O11:O12"/>
    <mergeCell ref="P11:Q11"/>
    <mergeCell ref="P12:Q12"/>
    <mergeCell ref="D10:I10"/>
    <mergeCell ref="L10:Q10"/>
    <mergeCell ref="B11:B12"/>
    <mergeCell ref="C11:C12"/>
    <mergeCell ref="D11:E12"/>
    <mergeCell ref="F11:F12"/>
    <mergeCell ref="G11:G12"/>
    <mergeCell ref="H11:I11"/>
    <mergeCell ref="H12: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6.85546875" customWidth="1"/>
    <col min="5" max="5" width="22.28515625" customWidth="1"/>
    <col min="6" max="6" width="6.85546875" customWidth="1"/>
    <col min="7" max="7" width="31.7109375" customWidth="1"/>
    <col min="8" max="8" width="6.85546875" customWidth="1"/>
    <col min="9" max="9" width="22.28515625" customWidth="1"/>
    <col min="10" max="10" width="6.85546875" customWidth="1"/>
    <col min="11" max="11" width="31.7109375" customWidth="1"/>
    <col min="12" max="12" width="6.85546875" customWidth="1"/>
    <col min="13" max="13" width="22.28515625" customWidth="1"/>
    <col min="14" max="14" width="6.85546875" customWidth="1"/>
    <col min="15" max="15" width="31.7109375" customWidth="1"/>
    <col min="16" max="16" width="6.85546875" customWidth="1"/>
    <col min="17" max="17" width="22.28515625" customWidth="1"/>
    <col min="18" max="18" width="6.8554687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4</v>
      </c>
      <c r="B3" s="14" t="s">
        <v>4</v>
      </c>
      <c r="C3" s="14"/>
      <c r="D3" s="14"/>
      <c r="E3" s="14"/>
      <c r="F3" s="14"/>
      <c r="G3" s="14"/>
      <c r="H3" s="14"/>
      <c r="I3" s="14"/>
      <c r="J3" s="14"/>
      <c r="K3" s="14"/>
      <c r="L3" s="14"/>
      <c r="M3" s="14"/>
      <c r="N3" s="14"/>
      <c r="O3" s="14"/>
      <c r="P3" s="14"/>
      <c r="Q3" s="14"/>
      <c r="R3" s="14"/>
    </row>
    <row r="4" spans="1:18" ht="15" customHeight="1" x14ac:dyDescent="0.25">
      <c r="A4" s="15" t="s">
        <v>447</v>
      </c>
      <c r="B4" s="14" t="s">
        <v>4</v>
      </c>
      <c r="C4" s="14"/>
      <c r="D4" s="14"/>
      <c r="E4" s="14"/>
      <c r="F4" s="14"/>
      <c r="G4" s="14"/>
      <c r="H4" s="14"/>
      <c r="I4" s="14"/>
      <c r="J4" s="14"/>
      <c r="K4" s="14"/>
      <c r="L4" s="14"/>
      <c r="M4" s="14"/>
      <c r="N4" s="14"/>
      <c r="O4" s="14"/>
      <c r="P4" s="14"/>
      <c r="Q4" s="14"/>
      <c r="R4" s="14"/>
    </row>
    <row r="5" spans="1:18" ht="25.5" x14ac:dyDescent="0.25">
      <c r="A5" s="15"/>
      <c r="B5" s="18">
        <v>5</v>
      </c>
      <c r="C5" s="18" t="s">
        <v>448</v>
      </c>
    </row>
    <row r="6" spans="1:18" x14ac:dyDescent="0.25">
      <c r="A6" s="15"/>
      <c r="B6" s="14"/>
      <c r="C6" s="14"/>
      <c r="D6" s="14"/>
      <c r="E6" s="14"/>
      <c r="F6" s="14"/>
      <c r="G6" s="14"/>
      <c r="H6" s="14"/>
      <c r="I6" s="14"/>
      <c r="J6" s="14"/>
      <c r="K6" s="14"/>
      <c r="L6" s="14"/>
      <c r="M6" s="14"/>
      <c r="N6" s="14"/>
      <c r="O6" s="14"/>
      <c r="P6" s="14"/>
      <c r="Q6" s="14"/>
      <c r="R6" s="14"/>
    </row>
    <row r="7" spans="1:18" ht="51" customHeight="1" x14ac:dyDescent="0.25">
      <c r="A7" s="15"/>
      <c r="B7" s="48" t="s">
        <v>449</v>
      </c>
      <c r="C7" s="48"/>
      <c r="D7" s="48"/>
      <c r="E7" s="48"/>
      <c r="F7" s="48"/>
      <c r="G7" s="48"/>
      <c r="H7" s="48"/>
      <c r="I7" s="48"/>
      <c r="J7" s="48"/>
      <c r="K7" s="48"/>
      <c r="L7" s="48"/>
      <c r="M7" s="48"/>
      <c r="N7" s="48"/>
      <c r="O7" s="48"/>
      <c r="P7" s="48"/>
      <c r="Q7" s="48"/>
      <c r="R7" s="48"/>
    </row>
    <row r="8" spans="1:18" x14ac:dyDescent="0.25">
      <c r="A8" s="15"/>
      <c r="B8" s="14"/>
      <c r="C8" s="14"/>
      <c r="D8" s="14"/>
      <c r="E8" s="14"/>
      <c r="F8" s="14"/>
      <c r="G8" s="14"/>
      <c r="H8" s="14"/>
      <c r="I8" s="14"/>
      <c r="J8" s="14"/>
      <c r="K8" s="14"/>
      <c r="L8" s="14"/>
      <c r="M8" s="14"/>
      <c r="N8" s="14"/>
      <c r="O8" s="14"/>
      <c r="P8" s="14"/>
      <c r="Q8" s="14"/>
      <c r="R8" s="14"/>
    </row>
    <row r="9" spans="1:18" ht="38.25" customHeight="1" x14ac:dyDescent="0.25">
      <c r="A9" s="15"/>
      <c r="B9" s="48" t="s">
        <v>450</v>
      </c>
      <c r="C9" s="48"/>
      <c r="D9" s="48"/>
      <c r="E9" s="48"/>
      <c r="F9" s="48"/>
      <c r="G9" s="48"/>
      <c r="H9" s="48"/>
      <c r="I9" s="48"/>
      <c r="J9" s="48"/>
      <c r="K9" s="48"/>
      <c r="L9" s="48"/>
      <c r="M9" s="48"/>
      <c r="N9" s="48"/>
      <c r="O9" s="48"/>
      <c r="P9" s="48"/>
      <c r="Q9" s="48"/>
      <c r="R9" s="48"/>
    </row>
    <row r="10" spans="1:18" x14ac:dyDescent="0.25">
      <c r="A10" s="15"/>
      <c r="B10" s="14"/>
      <c r="C10" s="14"/>
      <c r="D10" s="14"/>
      <c r="E10" s="14"/>
      <c r="F10" s="14"/>
      <c r="G10" s="14"/>
      <c r="H10" s="14"/>
      <c r="I10" s="14"/>
      <c r="J10" s="14"/>
      <c r="K10" s="14"/>
      <c r="L10" s="14"/>
      <c r="M10" s="14"/>
      <c r="N10" s="14"/>
      <c r="O10" s="14"/>
      <c r="P10" s="14"/>
      <c r="Q10" s="14"/>
      <c r="R10" s="14"/>
    </row>
    <row r="11" spans="1:18" ht="38.25" customHeight="1" x14ac:dyDescent="0.25">
      <c r="A11" s="15"/>
      <c r="B11" s="48" t="s">
        <v>451</v>
      </c>
      <c r="C11" s="48"/>
      <c r="D11" s="48"/>
      <c r="E11" s="48"/>
      <c r="F11" s="48"/>
      <c r="G11" s="48"/>
      <c r="H11" s="48"/>
      <c r="I11" s="48"/>
      <c r="J11" s="48"/>
      <c r="K11" s="48"/>
      <c r="L11" s="48"/>
      <c r="M11" s="48"/>
      <c r="N11" s="48"/>
      <c r="O11" s="48"/>
      <c r="P11" s="48"/>
      <c r="Q11" s="48"/>
      <c r="R11" s="48"/>
    </row>
    <row r="12" spans="1:18" x14ac:dyDescent="0.25">
      <c r="A12" s="15"/>
      <c r="B12" s="14"/>
      <c r="C12" s="14"/>
      <c r="D12" s="14"/>
      <c r="E12" s="14"/>
      <c r="F12" s="14"/>
      <c r="G12" s="14"/>
      <c r="H12" s="14"/>
      <c r="I12" s="14"/>
      <c r="J12" s="14"/>
      <c r="K12" s="14"/>
      <c r="L12" s="14"/>
      <c r="M12" s="14"/>
      <c r="N12" s="14"/>
      <c r="O12" s="14"/>
      <c r="P12" s="14"/>
      <c r="Q12" s="14"/>
      <c r="R12" s="14"/>
    </row>
    <row r="13" spans="1:18" ht="25.5" customHeight="1" x14ac:dyDescent="0.25">
      <c r="A13" s="15"/>
      <c r="B13" s="48" t="s">
        <v>452</v>
      </c>
      <c r="C13" s="48"/>
      <c r="D13" s="48"/>
      <c r="E13" s="48"/>
      <c r="F13" s="48"/>
      <c r="G13" s="48"/>
      <c r="H13" s="48"/>
      <c r="I13" s="48"/>
      <c r="J13" s="48"/>
      <c r="K13" s="48"/>
      <c r="L13" s="48"/>
      <c r="M13" s="48"/>
      <c r="N13" s="48"/>
      <c r="O13" s="48"/>
      <c r="P13" s="48"/>
      <c r="Q13" s="48"/>
      <c r="R13" s="48"/>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50"/>
      <c r="C15" s="50"/>
      <c r="D15" s="50"/>
      <c r="E15" s="50"/>
      <c r="F15" s="50"/>
      <c r="G15" s="50"/>
      <c r="H15" s="50"/>
      <c r="I15" s="50"/>
      <c r="J15" s="50"/>
      <c r="K15" s="50"/>
      <c r="L15" s="50"/>
      <c r="M15" s="50"/>
      <c r="N15" s="50"/>
      <c r="O15" s="50"/>
      <c r="P15" s="50"/>
      <c r="Q15" s="50"/>
      <c r="R15" s="50"/>
    </row>
    <row r="16" spans="1:18" x14ac:dyDescent="0.25">
      <c r="A16" s="15"/>
      <c r="B16" s="14"/>
      <c r="C16" s="14"/>
      <c r="D16" s="14"/>
      <c r="E16" s="14"/>
      <c r="F16" s="14"/>
      <c r="G16" s="14"/>
      <c r="H16" s="14"/>
      <c r="I16" s="14"/>
      <c r="J16" s="14"/>
      <c r="K16" s="14"/>
      <c r="L16" s="14"/>
      <c r="M16" s="14"/>
      <c r="N16" s="14"/>
      <c r="O16" s="14"/>
      <c r="P16" s="14"/>
      <c r="Q16" s="14"/>
      <c r="R16" s="14"/>
    </row>
    <row r="17" spans="1:18" x14ac:dyDescent="0.25">
      <c r="A17" s="15"/>
      <c r="B17" s="48" t="s">
        <v>453</v>
      </c>
      <c r="C17" s="48"/>
      <c r="D17" s="48"/>
      <c r="E17" s="48"/>
      <c r="F17" s="48"/>
      <c r="G17" s="48"/>
      <c r="H17" s="48"/>
      <c r="I17" s="48"/>
      <c r="J17" s="48"/>
      <c r="K17" s="48"/>
      <c r="L17" s="48"/>
      <c r="M17" s="48"/>
      <c r="N17" s="48"/>
      <c r="O17" s="48"/>
      <c r="P17" s="48"/>
      <c r="Q17" s="48"/>
      <c r="R17" s="48"/>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48" t="s">
        <v>454</v>
      </c>
      <c r="C19" s="48"/>
      <c r="D19" s="48"/>
      <c r="E19" s="48"/>
      <c r="F19" s="48"/>
      <c r="G19" s="48"/>
      <c r="H19" s="48"/>
      <c r="I19" s="48"/>
      <c r="J19" s="48"/>
      <c r="K19" s="48"/>
      <c r="L19" s="48"/>
      <c r="M19" s="48"/>
      <c r="N19" s="48"/>
      <c r="O19" s="48"/>
      <c r="P19" s="48"/>
      <c r="Q19" s="48"/>
      <c r="R19" s="48"/>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49"/>
      <c r="C21" s="49"/>
      <c r="D21" s="49"/>
      <c r="E21" s="49"/>
      <c r="F21" s="49"/>
      <c r="G21" s="49"/>
      <c r="H21" s="49"/>
      <c r="I21" s="49"/>
      <c r="J21" s="49"/>
      <c r="K21" s="49"/>
      <c r="L21" s="49"/>
      <c r="M21" s="49"/>
      <c r="N21" s="49"/>
      <c r="O21" s="49"/>
      <c r="P21" s="49"/>
      <c r="Q21" s="49"/>
      <c r="R21" s="49"/>
    </row>
    <row r="22" spans="1:18" x14ac:dyDescent="0.25">
      <c r="A22" s="15"/>
      <c r="B22" s="4"/>
      <c r="C22" s="4"/>
      <c r="D22" s="4"/>
      <c r="E22" s="4"/>
      <c r="F22" s="4"/>
      <c r="G22" s="4"/>
      <c r="H22" s="4"/>
      <c r="I22" s="4"/>
      <c r="J22" s="4"/>
      <c r="K22" s="4"/>
      <c r="L22" s="4"/>
      <c r="M22" s="4"/>
      <c r="N22" s="4"/>
      <c r="O22" s="4"/>
      <c r="P22" s="4"/>
      <c r="Q22" s="4"/>
      <c r="R22" s="4"/>
    </row>
    <row r="23" spans="1:18" x14ac:dyDescent="0.25">
      <c r="A23" s="15"/>
      <c r="B23" s="41"/>
      <c r="C23" s="41" t="s">
        <v>229</v>
      </c>
      <c r="D23" s="44" t="s">
        <v>455</v>
      </c>
      <c r="E23" s="44"/>
      <c r="F23" s="41"/>
      <c r="G23" s="41"/>
      <c r="H23" s="44" t="s">
        <v>457</v>
      </c>
      <c r="I23" s="44"/>
      <c r="J23" s="41"/>
      <c r="K23" s="41"/>
      <c r="L23" s="44" t="s">
        <v>460</v>
      </c>
      <c r="M23" s="44"/>
      <c r="N23" s="41"/>
      <c r="O23" s="41"/>
      <c r="P23" s="44" t="s">
        <v>464</v>
      </c>
      <c r="Q23" s="44"/>
      <c r="R23" s="41"/>
    </row>
    <row r="24" spans="1:18" x14ac:dyDescent="0.25">
      <c r="A24" s="15"/>
      <c r="B24" s="41"/>
      <c r="C24" s="41"/>
      <c r="D24" s="44" t="s">
        <v>456</v>
      </c>
      <c r="E24" s="44"/>
      <c r="F24" s="41"/>
      <c r="G24" s="41"/>
      <c r="H24" s="44" t="s">
        <v>458</v>
      </c>
      <c r="I24" s="44"/>
      <c r="J24" s="41"/>
      <c r="K24" s="41"/>
      <c r="L24" s="44" t="s">
        <v>461</v>
      </c>
      <c r="M24" s="44"/>
      <c r="N24" s="41"/>
      <c r="O24" s="41"/>
      <c r="P24" s="44" t="s">
        <v>465</v>
      </c>
      <c r="Q24" s="44"/>
      <c r="R24" s="41"/>
    </row>
    <row r="25" spans="1:18" x14ac:dyDescent="0.25">
      <c r="A25" s="15"/>
      <c r="B25" s="41"/>
      <c r="C25" s="41"/>
      <c r="D25" s="44" t="s">
        <v>235</v>
      </c>
      <c r="E25" s="44"/>
      <c r="F25" s="41"/>
      <c r="G25" s="41"/>
      <c r="H25" s="44" t="s">
        <v>459</v>
      </c>
      <c r="I25" s="44"/>
      <c r="J25" s="41"/>
      <c r="K25" s="41"/>
      <c r="L25" s="44" t="s">
        <v>462</v>
      </c>
      <c r="M25" s="44"/>
      <c r="N25" s="41"/>
      <c r="O25" s="41"/>
      <c r="P25" s="44" t="s">
        <v>466</v>
      </c>
      <c r="Q25" s="44"/>
      <c r="R25" s="41"/>
    </row>
    <row r="26" spans="1:18" x14ac:dyDescent="0.25">
      <c r="A26" s="15"/>
      <c r="B26" s="41"/>
      <c r="C26" s="41"/>
      <c r="D26" s="44"/>
      <c r="E26" s="44"/>
      <c r="F26" s="41"/>
      <c r="G26" s="41"/>
      <c r="H26" s="44" t="s">
        <v>268</v>
      </c>
      <c r="I26" s="44"/>
      <c r="J26" s="41"/>
      <c r="K26" s="41"/>
      <c r="L26" s="44" t="s">
        <v>463</v>
      </c>
      <c r="M26" s="44"/>
      <c r="N26" s="41"/>
      <c r="O26" s="41"/>
      <c r="P26" s="44" t="s">
        <v>144</v>
      </c>
      <c r="Q26" s="44"/>
      <c r="R26" s="41"/>
    </row>
    <row r="27" spans="1:18" ht="15.75" thickBot="1" x14ac:dyDescent="0.3">
      <c r="A27" s="15"/>
      <c r="B27" s="41"/>
      <c r="C27" s="41"/>
      <c r="D27" s="40"/>
      <c r="E27" s="40"/>
      <c r="F27" s="41"/>
      <c r="G27" s="41"/>
      <c r="H27" s="40"/>
      <c r="I27" s="40"/>
      <c r="J27" s="41"/>
      <c r="K27" s="41"/>
      <c r="L27" s="40" t="s">
        <v>268</v>
      </c>
      <c r="M27" s="40"/>
      <c r="N27" s="41"/>
      <c r="O27" s="41"/>
      <c r="P27" s="40"/>
      <c r="Q27" s="40"/>
      <c r="R27" s="41"/>
    </row>
    <row r="28" spans="1:18" x14ac:dyDescent="0.25">
      <c r="A28" s="15"/>
      <c r="B28" s="28" t="s">
        <v>467</v>
      </c>
      <c r="C28" s="22" t="s">
        <v>229</v>
      </c>
      <c r="D28" s="31" t="s">
        <v>239</v>
      </c>
      <c r="E28" s="32">
        <v>23205</v>
      </c>
      <c r="F28" s="29" t="s">
        <v>229</v>
      </c>
      <c r="G28" s="22"/>
      <c r="H28" s="31" t="s">
        <v>239</v>
      </c>
      <c r="I28" s="32">
        <v>18564</v>
      </c>
      <c r="J28" s="29" t="s">
        <v>229</v>
      </c>
      <c r="K28" s="22"/>
      <c r="L28" s="31" t="s">
        <v>239</v>
      </c>
      <c r="M28" s="32">
        <v>15273</v>
      </c>
      <c r="N28" s="29" t="s">
        <v>229</v>
      </c>
      <c r="O28" s="22"/>
      <c r="P28" s="31" t="s">
        <v>239</v>
      </c>
      <c r="Q28" s="32">
        <v>33837</v>
      </c>
      <c r="R28" s="29" t="s">
        <v>229</v>
      </c>
    </row>
    <row r="29" spans="1:18" x14ac:dyDescent="0.25">
      <c r="A29" s="15"/>
      <c r="B29" s="23" t="s">
        <v>468</v>
      </c>
      <c r="C29" s="19" t="s">
        <v>229</v>
      </c>
      <c r="D29" s="4"/>
      <c r="E29" s="4"/>
      <c r="F29" s="4"/>
      <c r="G29" s="19"/>
      <c r="H29" s="4"/>
      <c r="I29" s="4"/>
      <c r="J29" s="4"/>
      <c r="K29" s="19"/>
      <c r="L29" s="4"/>
      <c r="M29" s="4"/>
      <c r="N29" s="4"/>
      <c r="O29" s="19"/>
      <c r="P29" s="4"/>
      <c r="Q29" s="4"/>
      <c r="R29" s="4"/>
    </row>
    <row r="30" spans="1:18" x14ac:dyDescent="0.25">
      <c r="A30" s="15"/>
      <c r="B30" s="46" t="s">
        <v>469</v>
      </c>
      <c r="C30" s="22" t="s">
        <v>229</v>
      </c>
      <c r="D30" s="31"/>
      <c r="E30" s="33">
        <v>344</v>
      </c>
      <c r="F30" s="29" t="s">
        <v>229</v>
      </c>
      <c r="G30" s="22"/>
      <c r="H30" s="31"/>
      <c r="I30" s="33">
        <v>275</v>
      </c>
      <c r="J30" s="29" t="s">
        <v>229</v>
      </c>
      <c r="K30" s="22"/>
      <c r="L30" s="21"/>
      <c r="M30" s="21"/>
      <c r="N30" s="21"/>
      <c r="O30" s="22"/>
      <c r="P30" s="31"/>
      <c r="Q30" s="33">
        <v>275</v>
      </c>
      <c r="R30" s="29" t="s">
        <v>229</v>
      </c>
    </row>
    <row r="31" spans="1:18" x14ac:dyDescent="0.25">
      <c r="A31" s="15"/>
      <c r="B31" s="23" t="s">
        <v>470</v>
      </c>
      <c r="C31" s="19" t="s">
        <v>229</v>
      </c>
      <c r="D31" s="4"/>
      <c r="E31" s="4"/>
      <c r="F31" s="4"/>
      <c r="G31" s="19"/>
      <c r="H31" s="4"/>
      <c r="I31" s="4"/>
      <c r="J31" s="4"/>
      <c r="K31" s="19"/>
      <c r="L31" s="4"/>
      <c r="M31" s="4"/>
      <c r="N31" s="4"/>
      <c r="O31" s="19"/>
      <c r="P31" s="4"/>
      <c r="Q31" s="4"/>
      <c r="R31" s="4"/>
    </row>
    <row r="32" spans="1:18" x14ac:dyDescent="0.25">
      <c r="A32" s="15"/>
      <c r="B32" s="46" t="s">
        <v>471</v>
      </c>
      <c r="C32" s="22" t="s">
        <v>229</v>
      </c>
      <c r="D32" s="21"/>
      <c r="E32" s="21"/>
      <c r="F32" s="21"/>
      <c r="G32" s="22"/>
      <c r="H32" s="21"/>
      <c r="I32" s="21"/>
      <c r="J32" s="21"/>
      <c r="K32" s="22"/>
      <c r="L32" s="31"/>
      <c r="M32" s="33" t="s">
        <v>472</v>
      </c>
      <c r="N32" s="29" t="s">
        <v>241</v>
      </c>
      <c r="O32" s="22"/>
      <c r="P32" s="31"/>
      <c r="Q32" s="33" t="s">
        <v>472</v>
      </c>
      <c r="R32" s="29" t="s">
        <v>241</v>
      </c>
    </row>
    <row r="33" spans="1:18" x14ac:dyDescent="0.25">
      <c r="A33" s="15"/>
      <c r="B33" s="47" t="s">
        <v>473</v>
      </c>
      <c r="C33" s="19" t="s">
        <v>229</v>
      </c>
      <c r="D33" s="4"/>
      <c r="E33" s="4"/>
      <c r="F33" s="4"/>
      <c r="G33" s="19"/>
      <c r="H33" s="4"/>
      <c r="I33" s="4"/>
      <c r="J33" s="4"/>
      <c r="K33" s="19"/>
      <c r="L33" s="4"/>
      <c r="M33" s="4"/>
      <c r="N33" s="4"/>
      <c r="O33" s="19"/>
      <c r="P33" s="4"/>
      <c r="Q33" s="4"/>
      <c r="R33" s="4"/>
    </row>
    <row r="34" spans="1:18" ht="25.5" x14ac:dyDescent="0.25">
      <c r="A34" s="15"/>
      <c r="B34" s="53" t="s">
        <v>474</v>
      </c>
      <c r="C34" s="22" t="s">
        <v>229</v>
      </c>
      <c r="D34" s="31"/>
      <c r="E34" s="33" t="s">
        <v>475</v>
      </c>
      <c r="F34" s="29" t="s">
        <v>241</v>
      </c>
      <c r="G34" s="22"/>
      <c r="H34" s="31"/>
      <c r="I34" s="33" t="s">
        <v>476</v>
      </c>
      <c r="J34" s="29" t="s">
        <v>241</v>
      </c>
      <c r="K34" s="22"/>
      <c r="L34" s="21"/>
      <c r="M34" s="21"/>
      <c r="N34" s="21"/>
      <c r="O34" s="22"/>
      <c r="P34" s="31"/>
      <c r="Q34" s="33" t="s">
        <v>476</v>
      </c>
      <c r="R34" s="29" t="s">
        <v>241</v>
      </c>
    </row>
    <row r="35" spans="1:18" x14ac:dyDescent="0.25">
      <c r="A35" s="15"/>
      <c r="B35" s="57" t="s">
        <v>477</v>
      </c>
      <c r="C35" s="19" t="s">
        <v>229</v>
      </c>
      <c r="D35" s="24"/>
      <c r="E35" s="27" t="s">
        <v>478</v>
      </c>
      <c r="F35" s="26" t="s">
        <v>241</v>
      </c>
      <c r="G35" s="19"/>
      <c r="H35" s="24"/>
      <c r="I35" s="27" t="s">
        <v>479</v>
      </c>
      <c r="J35" s="26" t="s">
        <v>241</v>
      </c>
      <c r="K35" s="19"/>
      <c r="L35" s="4"/>
      <c r="M35" s="4"/>
      <c r="N35" s="4"/>
      <c r="O35" s="19"/>
      <c r="P35" s="24"/>
      <c r="Q35" s="27" t="s">
        <v>479</v>
      </c>
      <c r="R35" s="26" t="s">
        <v>241</v>
      </c>
    </row>
    <row r="36" spans="1:18" ht="25.5" x14ac:dyDescent="0.25">
      <c r="A36" s="15"/>
      <c r="B36" s="53" t="s">
        <v>480</v>
      </c>
      <c r="C36" s="22" t="s">
        <v>229</v>
      </c>
      <c r="D36" s="31"/>
      <c r="E36" s="33" t="s">
        <v>481</v>
      </c>
      <c r="F36" s="29" t="s">
        <v>241</v>
      </c>
      <c r="G36" s="22"/>
      <c r="H36" s="31"/>
      <c r="I36" s="33" t="s">
        <v>482</v>
      </c>
      <c r="J36" s="29" t="s">
        <v>241</v>
      </c>
      <c r="K36" s="22"/>
      <c r="L36" s="21"/>
      <c r="M36" s="21"/>
      <c r="N36" s="21"/>
      <c r="O36" s="22"/>
      <c r="P36" s="31"/>
      <c r="Q36" s="33" t="s">
        <v>482</v>
      </c>
      <c r="R36" s="29" t="s">
        <v>241</v>
      </c>
    </row>
    <row r="37" spans="1:18" x14ac:dyDescent="0.25">
      <c r="A37" s="15"/>
      <c r="B37" s="4"/>
      <c r="C37" s="14"/>
      <c r="D37" s="14"/>
      <c r="E37" s="14"/>
      <c r="F37" s="14"/>
      <c r="G37" s="14"/>
      <c r="H37" s="14"/>
      <c r="I37" s="14"/>
      <c r="J37" s="14"/>
      <c r="K37" s="14"/>
      <c r="L37" s="14"/>
      <c r="M37" s="14"/>
      <c r="N37" s="14"/>
      <c r="O37" s="14"/>
      <c r="P37" s="14"/>
      <c r="Q37" s="14"/>
      <c r="R37" s="14"/>
    </row>
    <row r="38" spans="1:18" ht="26.25" thickBot="1" x14ac:dyDescent="0.3">
      <c r="A38" s="15"/>
      <c r="B38" s="47" t="s">
        <v>483</v>
      </c>
      <c r="C38" s="19" t="s">
        <v>229</v>
      </c>
      <c r="D38" s="24"/>
      <c r="E38" s="27" t="s">
        <v>484</v>
      </c>
      <c r="F38" s="26" t="s">
        <v>241</v>
      </c>
      <c r="G38" s="19"/>
      <c r="H38" s="24"/>
      <c r="I38" s="27" t="s">
        <v>485</v>
      </c>
      <c r="J38" s="26" t="s">
        <v>241</v>
      </c>
      <c r="K38" s="19"/>
      <c r="L38" s="24"/>
      <c r="M38" s="25">
        <v>5774</v>
      </c>
      <c r="N38" s="26" t="s">
        <v>229</v>
      </c>
      <c r="O38" s="19"/>
      <c r="P38" s="26"/>
      <c r="Q38" s="38" t="s">
        <v>243</v>
      </c>
      <c r="R38" s="26" t="s">
        <v>229</v>
      </c>
    </row>
    <row r="39" spans="1:18" x14ac:dyDescent="0.25">
      <c r="A39" s="15"/>
      <c r="B39" s="34"/>
      <c r="C39" s="34" t="s">
        <v>229</v>
      </c>
      <c r="D39" s="35"/>
      <c r="E39" s="35"/>
      <c r="F39" s="34"/>
      <c r="G39" s="34"/>
      <c r="H39" s="35"/>
      <c r="I39" s="35"/>
      <c r="J39" s="34"/>
      <c r="K39" s="34"/>
      <c r="L39" s="35"/>
      <c r="M39" s="35"/>
      <c r="N39" s="34"/>
      <c r="O39" s="34"/>
      <c r="P39" s="35"/>
      <c r="Q39" s="35"/>
      <c r="R39" s="34"/>
    </row>
    <row r="40" spans="1:18" x14ac:dyDescent="0.25">
      <c r="A40" s="15"/>
      <c r="B40" s="28" t="s">
        <v>256</v>
      </c>
      <c r="C40" s="22" t="s">
        <v>229</v>
      </c>
      <c r="D40" s="31" t="s">
        <v>239</v>
      </c>
      <c r="E40" s="32">
        <v>13514</v>
      </c>
      <c r="F40" s="29" t="s">
        <v>229</v>
      </c>
      <c r="G40" s="22"/>
      <c r="H40" s="31" t="s">
        <v>239</v>
      </c>
      <c r="I40" s="32">
        <v>10811</v>
      </c>
      <c r="J40" s="29" t="s">
        <v>229</v>
      </c>
      <c r="K40" s="22"/>
      <c r="L40" s="31" t="s">
        <v>239</v>
      </c>
      <c r="M40" s="32">
        <v>14598</v>
      </c>
      <c r="N40" s="29" t="s">
        <v>229</v>
      </c>
      <c r="O40" s="22"/>
      <c r="P40" s="31" t="s">
        <v>239</v>
      </c>
      <c r="Q40" s="32">
        <v>25409</v>
      </c>
      <c r="R40" s="29" t="s">
        <v>229</v>
      </c>
    </row>
    <row r="41" spans="1:18" x14ac:dyDescent="0.25">
      <c r="A41" s="15"/>
      <c r="B41" s="23" t="s">
        <v>468</v>
      </c>
      <c r="C41" s="19" t="s">
        <v>229</v>
      </c>
      <c r="D41" s="4"/>
      <c r="E41" s="4"/>
      <c r="F41" s="4"/>
      <c r="G41" s="19"/>
      <c r="H41" s="4"/>
      <c r="I41" s="4"/>
      <c r="J41" s="4"/>
      <c r="K41" s="19"/>
      <c r="L41" s="4"/>
      <c r="M41" s="4"/>
      <c r="N41" s="4"/>
      <c r="O41" s="19"/>
      <c r="P41" s="4"/>
      <c r="Q41" s="4"/>
      <c r="R41" s="4"/>
    </row>
    <row r="42" spans="1:18" x14ac:dyDescent="0.25">
      <c r="A42" s="15"/>
      <c r="B42" s="46" t="s">
        <v>469</v>
      </c>
      <c r="C42" s="22" t="s">
        <v>229</v>
      </c>
      <c r="D42" s="31"/>
      <c r="E42" s="33">
        <v>21</v>
      </c>
      <c r="F42" s="29" t="s">
        <v>229</v>
      </c>
      <c r="G42" s="22"/>
      <c r="H42" s="31"/>
      <c r="I42" s="33">
        <v>17</v>
      </c>
      <c r="J42" s="29" t="s">
        <v>229</v>
      </c>
      <c r="K42" s="22"/>
      <c r="L42" s="21"/>
      <c r="M42" s="21"/>
      <c r="N42" s="21"/>
      <c r="O42" s="22"/>
      <c r="P42" s="31"/>
      <c r="Q42" s="33">
        <v>17</v>
      </c>
      <c r="R42" s="29" t="s">
        <v>229</v>
      </c>
    </row>
    <row r="43" spans="1:18" x14ac:dyDescent="0.25">
      <c r="A43" s="15"/>
      <c r="B43" s="23" t="s">
        <v>470</v>
      </c>
      <c r="C43" s="19" t="s">
        <v>229</v>
      </c>
      <c r="D43" s="4"/>
      <c r="E43" s="4"/>
      <c r="F43" s="4"/>
      <c r="G43" s="19"/>
      <c r="H43" s="4"/>
      <c r="I43" s="4"/>
      <c r="J43" s="4"/>
      <c r="K43" s="19"/>
      <c r="L43" s="4"/>
      <c r="M43" s="4"/>
      <c r="N43" s="4"/>
      <c r="O43" s="19"/>
      <c r="P43" s="4"/>
      <c r="Q43" s="4"/>
      <c r="R43" s="4"/>
    </row>
    <row r="44" spans="1:18" x14ac:dyDescent="0.25">
      <c r="A44" s="15"/>
      <c r="B44" s="46" t="s">
        <v>471</v>
      </c>
      <c r="C44" s="22" t="s">
        <v>229</v>
      </c>
      <c r="D44" s="21"/>
      <c r="E44" s="21"/>
      <c r="F44" s="21"/>
      <c r="G44" s="22"/>
      <c r="H44" s="21"/>
      <c r="I44" s="21"/>
      <c r="J44" s="21"/>
      <c r="K44" s="22"/>
      <c r="L44" s="31"/>
      <c r="M44" s="33" t="s">
        <v>486</v>
      </c>
      <c r="N44" s="29" t="s">
        <v>241</v>
      </c>
      <c r="O44" s="22"/>
      <c r="P44" s="31"/>
      <c r="Q44" s="33" t="s">
        <v>486</v>
      </c>
      <c r="R44" s="29" t="s">
        <v>241</v>
      </c>
    </row>
    <row r="45" spans="1:18" x14ac:dyDescent="0.25">
      <c r="A45" s="15"/>
      <c r="B45" s="47" t="s">
        <v>473</v>
      </c>
      <c r="C45" s="19" t="s">
        <v>229</v>
      </c>
      <c r="D45" s="4"/>
      <c r="E45" s="4"/>
      <c r="F45" s="4"/>
      <c r="G45" s="19"/>
      <c r="H45" s="4"/>
      <c r="I45" s="4"/>
      <c r="J45" s="4"/>
      <c r="K45" s="19"/>
      <c r="L45" s="4"/>
      <c r="M45" s="4"/>
      <c r="N45" s="4"/>
      <c r="O45" s="19"/>
      <c r="P45" s="4"/>
      <c r="Q45" s="4"/>
      <c r="R45" s="4"/>
    </row>
    <row r="46" spans="1:18" ht="25.5" x14ac:dyDescent="0.25">
      <c r="A46" s="15"/>
      <c r="B46" s="53" t="s">
        <v>474</v>
      </c>
      <c r="C46" s="22" t="s">
        <v>229</v>
      </c>
      <c r="D46" s="31"/>
      <c r="E46" s="33" t="s">
        <v>487</v>
      </c>
      <c r="F46" s="29" t="s">
        <v>241</v>
      </c>
      <c r="G46" s="22"/>
      <c r="H46" s="31"/>
      <c r="I46" s="33" t="s">
        <v>488</v>
      </c>
      <c r="J46" s="29" t="s">
        <v>241</v>
      </c>
      <c r="K46" s="22"/>
      <c r="L46" s="21"/>
      <c r="M46" s="21"/>
      <c r="N46" s="21"/>
      <c r="O46" s="22"/>
      <c r="P46" s="31"/>
      <c r="Q46" s="33" t="s">
        <v>488</v>
      </c>
      <c r="R46" s="29" t="s">
        <v>241</v>
      </c>
    </row>
    <row r="47" spans="1:18" x14ac:dyDescent="0.25">
      <c r="A47" s="15"/>
      <c r="B47" s="36" t="s">
        <v>477</v>
      </c>
      <c r="C47" s="19" t="s">
        <v>229</v>
      </c>
      <c r="D47" s="24"/>
      <c r="E47" s="27" t="s">
        <v>258</v>
      </c>
      <c r="F47" s="26" t="s">
        <v>241</v>
      </c>
      <c r="G47" s="19"/>
      <c r="H47" s="24"/>
      <c r="I47" s="27" t="s">
        <v>258</v>
      </c>
      <c r="J47" s="26" t="s">
        <v>241</v>
      </c>
      <c r="K47" s="19"/>
      <c r="L47" s="4"/>
      <c r="M47" s="4"/>
      <c r="N47" s="4"/>
      <c r="O47" s="19"/>
      <c r="P47" s="24"/>
      <c r="Q47" s="27" t="s">
        <v>258</v>
      </c>
      <c r="R47" s="26" t="s">
        <v>241</v>
      </c>
    </row>
    <row r="48" spans="1:18" ht="25.5" x14ac:dyDescent="0.25">
      <c r="A48" s="15"/>
      <c r="B48" s="53" t="s">
        <v>480</v>
      </c>
      <c r="C48" s="22" t="s">
        <v>229</v>
      </c>
      <c r="D48" s="31"/>
      <c r="E48" s="33" t="s">
        <v>489</v>
      </c>
      <c r="F48" s="29" t="s">
        <v>241</v>
      </c>
      <c r="G48" s="22"/>
      <c r="H48" s="31"/>
      <c r="I48" s="33" t="s">
        <v>490</v>
      </c>
      <c r="J48" s="29" t="s">
        <v>241</v>
      </c>
      <c r="K48" s="22"/>
      <c r="L48" s="21"/>
      <c r="M48" s="21"/>
      <c r="N48" s="21"/>
      <c r="O48" s="22"/>
      <c r="P48" s="31"/>
      <c r="Q48" s="33" t="s">
        <v>490</v>
      </c>
      <c r="R48" s="29" t="s">
        <v>241</v>
      </c>
    </row>
    <row r="49" spans="1:18" x14ac:dyDescent="0.25">
      <c r="A49" s="15"/>
      <c r="B49" s="4"/>
      <c r="C49" s="14"/>
      <c r="D49" s="14"/>
      <c r="E49" s="14"/>
      <c r="F49" s="14"/>
      <c r="G49" s="14"/>
      <c r="H49" s="14"/>
      <c r="I49" s="14"/>
      <c r="J49" s="14"/>
      <c r="K49" s="14"/>
      <c r="L49" s="14"/>
      <c r="M49" s="14"/>
      <c r="N49" s="14"/>
      <c r="O49" s="14"/>
      <c r="P49" s="14"/>
      <c r="Q49" s="14"/>
      <c r="R49" s="14"/>
    </row>
    <row r="50" spans="1:18" ht="26.25" thickBot="1" x14ac:dyDescent="0.3">
      <c r="A50" s="15"/>
      <c r="B50" s="47" t="s">
        <v>483</v>
      </c>
      <c r="C50" s="19" t="s">
        <v>229</v>
      </c>
      <c r="D50" s="24"/>
      <c r="E50" s="27" t="s">
        <v>491</v>
      </c>
      <c r="F50" s="26" t="s">
        <v>241</v>
      </c>
      <c r="G50" s="19"/>
      <c r="H50" s="24"/>
      <c r="I50" s="27" t="s">
        <v>492</v>
      </c>
      <c r="J50" s="26" t="s">
        <v>241</v>
      </c>
      <c r="K50" s="19"/>
      <c r="L50" s="24"/>
      <c r="M50" s="25">
        <v>4935</v>
      </c>
      <c r="N50" s="26" t="s">
        <v>229</v>
      </c>
      <c r="O50" s="19"/>
      <c r="P50" s="26"/>
      <c r="Q50" s="38" t="s">
        <v>243</v>
      </c>
      <c r="R50" s="26" t="s">
        <v>229</v>
      </c>
    </row>
    <row r="51" spans="1:18" x14ac:dyDescent="0.25">
      <c r="A51" s="15"/>
      <c r="B51" s="34"/>
      <c r="C51" s="34" t="s">
        <v>229</v>
      </c>
      <c r="D51" s="35"/>
      <c r="E51" s="35"/>
      <c r="F51" s="34"/>
      <c r="G51" s="34"/>
      <c r="H51" s="35"/>
      <c r="I51" s="35"/>
      <c r="J51" s="34"/>
      <c r="K51" s="34"/>
      <c r="L51" s="35"/>
      <c r="M51" s="35"/>
      <c r="N51" s="34"/>
      <c r="O51" s="34"/>
      <c r="P51" s="35"/>
      <c r="Q51" s="35"/>
      <c r="R51" s="34"/>
    </row>
    <row r="52" spans="1:18" x14ac:dyDescent="0.25">
      <c r="A52" s="15"/>
      <c r="B52" s="4"/>
      <c r="C52" s="14"/>
      <c r="D52" s="14"/>
      <c r="E52" s="14"/>
      <c r="F52" s="14"/>
      <c r="G52" s="14"/>
      <c r="H52" s="14"/>
      <c r="I52" s="14"/>
      <c r="J52" s="14"/>
      <c r="K52" s="14"/>
      <c r="L52" s="14"/>
      <c r="M52" s="14"/>
      <c r="N52" s="14"/>
      <c r="O52" s="14"/>
      <c r="P52" s="14"/>
      <c r="Q52" s="14"/>
      <c r="R52" s="14"/>
    </row>
    <row r="53" spans="1:18" ht="15.75" thickBot="1" x14ac:dyDescent="0.3">
      <c r="A53" s="15"/>
      <c r="B53" s="28" t="s">
        <v>230</v>
      </c>
      <c r="C53" s="22" t="s">
        <v>229</v>
      </c>
      <c r="D53" s="31" t="s">
        <v>239</v>
      </c>
      <c r="E53" s="32">
        <v>7264</v>
      </c>
      <c r="F53" s="29" t="s">
        <v>229</v>
      </c>
      <c r="G53" s="22"/>
      <c r="H53" s="31" t="s">
        <v>239</v>
      </c>
      <c r="I53" s="32">
        <v>5811</v>
      </c>
      <c r="J53" s="29" t="s">
        <v>229</v>
      </c>
      <c r="K53" s="22"/>
      <c r="L53" s="31" t="s">
        <v>239</v>
      </c>
      <c r="M53" s="32">
        <v>18035</v>
      </c>
      <c r="N53" s="29" t="s">
        <v>229</v>
      </c>
      <c r="O53" s="22"/>
      <c r="P53" s="31" t="s">
        <v>239</v>
      </c>
      <c r="Q53" s="32">
        <v>23846</v>
      </c>
      <c r="R53" s="29" t="s">
        <v>229</v>
      </c>
    </row>
    <row r="54" spans="1:18" ht="15.75" thickTop="1" x14ac:dyDescent="0.25">
      <c r="A54" s="15"/>
      <c r="B54" s="34"/>
      <c r="C54" s="34" t="s">
        <v>229</v>
      </c>
      <c r="D54" s="37"/>
      <c r="E54" s="37"/>
      <c r="F54" s="34"/>
      <c r="G54" s="34"/>
      <c r="H54" s="37"/>
      <c r="I54" s="37"/>
      <c r="J54" s="34"/>
      <c r="K54" s="34"/>
      <c r="L54" s="37"/>
      <c r="M54" s="37"/>
      <c r="N54" s="34"/>
      <c r="O54" s="34"/>
      <c r="P54" s="37"/>
      <c r="Q54" s="37"/>
      <c r="R54" s="34"/>
    </row>
  </sheetData>
  <mergeCells count="63">
    <mergeCell ref="B18:R18"/>
    <mergeCell ref="B19:R19"/>
    <mergeCell ref="B20:R20"/>
    <mergeCell ref="B21:R21"/>
    <mergeCell ref="B12:R12"/>
    <mergeCell ref="B13:R13"/>
    <mergeCell ref="B14:R14"/>
    <mergeCell ref="B15:R15"/>
    <mergeCell ref="B16:R16"/>
    <mergeCell ref="B17:R17"/>
    <mergeCell ref="B6:R6"/>
    <mergeCell ref="B7:R7"/>
    <mergeCell ref="B8:R8"/>
    <mergeCell ref="B9:R9"/>
    <mergeCell ref="B10:R10"/>
    <mergeCell ref="B11:R11"/>
    <mergeCell ref="C52:F52"/>
    <mergeCell ref="G52:J52"/>
    <mergeCell ref="K52:N52"/>
    <mergeCell ref="O52:R52"/>
    <mergeCell ref="A1:A2"/>
    <mergeCell ref="B1:R1"/>
    <mergeCell ref="B2:R2"/>
    <mergeCell ref="B3:R3"/>
    <mergeCell ref="A4:A54"/>
    <mergeCell ref="B4:R4"/>
    <mergeCell ref="R23:R27"/>
    <mergeCell ref="C37:F37"/>
    <mergeCell ref="G37:J37"/>
    <mergeCell ref="K37:N37"/>
    <mergeCell ref="O37:R37"/>
    <mergeCell ref="C49:F49"/>
    <mergeCell ref="G49:J49"/>
    <mergeCell ref="K49:N49"/>
    <mergeCell ref="O49:R49"/>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 bestFit="1" customWidth="1"/>
    <col min="2" max="2" width="36.5703125" customWidth="1"/>
    <col min="3" max="3" width="18.140625" customWidth="1"/>
    <col min="4" max="4" width="3.42578125" customWidth="1"/>
    <col min="5" max="5" width="12" customWidth="1"/>
    <col min="6" max="6" width="3.42578125" customWidth="1"/>
    <col min="7" max="7" width="2.85546875" customWidth="1"/>
    <col min="8" max="8" width="3.42578125" customWidth="1"/>
    <col min="9" max="9" width="12.42578125" customWidth="1"/>
    <col min="10" max="10" width="3.42578125"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4</v>
      </c>
      <c r="B3" s="14" t="s">
        <v>4</v>
      </c>
      <c r="C3" s="14"/>
      <c r="D3" s="14"/>
      <c r="E3" s="14"/>
      <c r="F3" s="14"/>
      <c r="G3" s="14"/>
      <c r="H3" s="14"/>
      <c r="I3" s="14"/>
      <c r="J3" s="14"/>
    </row>
    <row r="4" spans="1:10" ht="15" customHeight="1" x14ac:dyDescent="0.25">
      <c r="A4" s="15" t="s">
        <v>493</v>
      </c>
      <c r="B4" s="14" t="s">
        <v>4</v>
      </c>
      <c r="C4" s="14"/>
      <c r="D4" s="14"/>
      <c r="E4" s="14"/>
      <c r="F4" s="14"/>
      <c r="G4" s="14"/>
      <c r="H4" s="14"/>
      <c r="I4" s="14"/>
      <c r="J4" s="14"/>
    </row>
    <row r="5" spans="1:10" x14ac:dyDescent="0.25">
      <c r="A5" s="15"/>
      <c r="B5" s="10">
        <v>6</v>
      </c>
      <c r="C5" s="10" t="s">
        <v>495</v>
      </c>
    </row>
    <row r="6" spans="1:10" ht="25.5" customHeight="1" x14ac:dyDescent="0.25">
      <c r="A6" s="15"/>
      <c r="B6" s="17" t="s">
        <v>496</v>
      </c>
      <c r="C6" s="17"/>
      <c r="D6" s="17"/>
      <c r="E6" s="17"/>
      <c r="F6" s="17"/>
      <c r="G6" s="17"/>
      <c r="H6" s="17"/>
      <c r="I6" s="17"/>
      <c r="J6" s="17"/>
    </row>
    <row r="7" spans="1:10" x14ac:dyDescent="0.25">
      <c r="A7" s="15"/>
      <c r="B7" s="82"/>
      <c r="C7" s="82"/>
      <c r="D7" s="82"/>
      <c r="E7" s="82"/>
      <c r="F7" s="82"/>
      <c r="G7" s="82"/>
      <c r="H7" s="82"/>
      <c r="I7" s="82"/>
      <c r="J7" s="82"/>
    </row>
    <row r="8" spans="1:10" x14ac:dyDescent="0.25">
      <c r="A8" s="15"/>
      <c r="B8" s="4"/>
      <c r="C8" s="4"/>
      <c r="D8" s="4"/>
      <c r="E8" s="4"/>
      <c r="F8" s="4"/>
      <c r="G8" s="4"/>
      <c r="H8" s="4"/>
      <c r="I8" s="4"/>
      <c r="J8" s="4"/>
    </row>
    <row r="9" spans="1:10" ht="15.75" thickBot="1" x14ac:dyDescent="0.3">
      <c r="A9" s="15"/>
      <c r="B9" s="19"/>
      <c r="C9" s="19" t="s">
        <v>229</v>
      </c>
      <c r="D9" s="77" t="s">
        <v>275</v>
      </c>
      <c r="E9" s="77"/>
      <c r="F9" s="19"/>
      <c r="G9" s="19" t="s">
        <v>229</v>
      </c>
      <c r="H9" s="77" t="s">
        <v>356</v>
      </c>
      <c r="I9" s="77"/>
      <c r="J9" s="19"/>
    </row>
    <row r="10" spans="1:10" x14ac:dyDescent="0.25">
      <c r="A10" s="15"/>
      <c r="B10" s="65" t="s">
        <v>497</v>
      </c>
      <c r="C10" s="22" t="s">
        <v>229</v>
      </c>
      <c r="D10" s="70" t="s">
        <v>239</v>
      </c>
      <c r="E10" s="71">
        <v>98594</v>
      </c>
      <c r="F10" s="72" t="s">
        <v>229</v>
      </c>
      <c r="G10" s="22" t="s">
        <v>229</v>
      </c>
      <c r="H10" s="70" t="s">
        <v>239</v>
      </c>
      <c r="I10" s="71">
        <v>102111</v>
      </c>
      <c r="J10" s="72" t="s">
        <v>229</v>
      </c>
    </row>
    <row r="11" spans="1:10" x14ac:dyDescent="0.25">
      <c r="A11" s="15"/>
      <c r="B11" s="81" t="s">
        <v>498</v>
      </c>
      <c r="C11" s="19" t="s">
        <v>229</v>
      </c>
      <c r="D11" s="12"/>
      <c r="E11" s="67">
        <v>91077</v>
      </c>
      <c r="F11" s="13" t="s">
        <v>229</v>
      </c>
      <c r="G11" s="19" t="s">
        <v>229</v>
      </c>
      <c r="H11" s="12"/>
      <c r="I11" s="67">
        <v>94170</v>
      </c>
      <c r="J11" s="13" t="s">
        <v>229</v>
      </c>
    </row>
    <row r="12" spans="1:10" x14ac:dyDescent="0.25">
      <c r="A12" s="15"/>
      <c r="B12" s="65" t="s">
        <v>499</v>
      </c>
      <c r="C12" s="22" t="s">
        <v>229</v>
      </c>
      <c r="D12" s="70"/>
      <c r="E12" s="71">
        <v>76950</v>
      </c>
      <c r="F12" s="72" t="s">
        <v>229</v>
      </c>
      <c r="G12" s="22" t="s">
        <v>229</v>
      </c>
      <c r="H12" s="70"/>
      <c r="I12" s="71">
        <v>75159</v>
      </c>
      <c r="J12" s="72" t="s">
        <v>229</v>
      </c>
    </row>
    <row r="13" spans="1:10" x14ac:dyDescent="0.25">
      <c r="A13" s="15"/>
      <c r="B13" s="81" t="s">
        <v>500</v>
      </c>
      <c r="C13" s="19" t="s">
        <v>229</v>
      </c>
      <c r="D13" s="12"/>
      <c r="E13" s="67">
        <v>242139</v>
      </c>
      <c r="F13" s="13" t="s">
        <v>229</v>
      </c>
      <c r="G13" s="19" t="s">
        <v>229</v>
      </c>
      <c r="H13" s="12"/>
      <c r="I13" s="67">
        <v>235482</v>
      </c>
      <c r="J13" s="13" t="s">
        <v>229</v>
      </c>
    </row>
    <row r="14" spans="1:10" ht="15.75" thickBot="1" x14ac:dyDescent="0.3">
      <c r="A14" s="15"/>
      <c r="B14" s="65" t="s">
        <v>501</v>
      </c>
      <c r="C14" s="22" t="s">
        <v>229</v>
      </c>
      <c r="D14" s="70"/>
      <c r="E14" s="71">
        <v>322473</v>
      </c>
      <c r="F14" s="72" t="s">
        <v>229</v>
      </c>
      <c r="G14" s="22" t="s">
        <v>229</v>
      </c>
      <c r="H14" s="70"/>
      <c r="I14" s="71">
        <v>315287</v>
      </c>
      <c r="J14" s="72" t="s">
        <v>229</v>
      </c>
    </row>
    <row r="15" spans="1:10" x14ac:dyDescent="0.25">
      <c r="A15" s="15"/>
      <c r="B15" s="34"/>
      <c r="C15" s="34" t="s">
        <v>229</v>
      </c>
      <c r="D15" s="35"/>
      <c r="E15" s="35"/>
      <c r="F15" s="34"/>
      <c r="G15" s="34" t="s">
        <v>229</v>
      </c>
      <c r="H15" s="35"/>
      <c r="I15" s="35"/>
      <c r="J15" s="34"/>
    </row>
    <row r="16" spans="1:10" x14ac:dyDescent="0.25">
      <c r="A16" s="15"/>
      <c r="B16" s="66" t="s">
        <v>502</v>
      </c>
      <c r="C16" s="19" t="s">
        <v>229</v>
      </c>
      <c r="D16" s="12" t="s">
        <v>239</v>
      </c>
      <c r="E16" s="67">
        <v>831233</v>
      </c>
      <c r="F16" s="13" t="s">
        <v>229</v>
      </c>
      <c r="G16" s="19" t="s">
        <v>229</v>
      </c>
      <c r="H16" s="12" t="s">
        <v>239</v>
      </c>
      <c r="I16" s="67">
        <v>822209</v>
      </c>
      <c r="J16" s="13" t="s">
        <v>229</v>
      </c>
    </row>
  </sheetData>
  <mergeCells count="10">
    <mergeCell ref="D9:E9"/>
    <mergeCell ref="H9:I9"/>
    <mergeCell ref="A1:A2"/>
    <mergeCell ref="B1:J1"/>
    <mergeCell ref="B2:J2"/>
    <mergeCell ref="B3:J3"/>
    <mergeCell ref="A4:A16"/>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4" max="4" width="4.140625" customWidth="1"/>
    <col min="5" max="5" width="12.5703125" customWidth="1"/>
    <col min="6" max="6" width="2.28515625" customWidth="1"/>
    <col min="7" max="7" width="10.7109375" customWidth="1"/>
    <col min="8" max="8" width="3.28515625" customWidth="1"/>
    <col min="9" max="9" width="10" customWidth="1"/>
    <col min="10" max="10" width="2.28515625" customWidth="1"/>
    <col min="11" max="11" width="10.7109375" customWidth="1"/>
    <col min="12" max="12" width="35.140625" customWidth="1"/>
    <col min="13" max="13" width="6.42578125" customWidth="1"/>
    <col min="14" max="14" width="2.28515625" customWidth="1"/>
  </cols>
  <sheetData>
    <row r="1" spans="1:14" ht="15" customHeight="1" x14ac:dyDescent="0.25">
      <c r="A1" s="7" t="s">
        <v>5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4</v>
      </c>
      <c r="B3" s="14" t="s">
        <v>4</v>
      </c>
      <c r="C3" s="14"/>
      <c r="D3" s="14"/>
      <c r="E3" s="14"/>
      <c r="F3" s="14"/>
      <c r="G3" s="14"/>
      <c r="H3" s="14"/>
      <c r="I3" s="14"/>
      <c r="J3" s="14"/>
      <c r="K3" s="14"/>
      <c r="L3" s="14"/>
      <c r="M3" s="14"/>
      <c r="N3" s="14"/>
    </row>
    <row r="4" spans="1:14" ht="15" customHeight="1" x14ac:dyDescent="0.25">
      <c r="A4" s="15" t="s">
        <v>503</v>
      </c>
      <c r="B4" s="14" t="s">
        <v>4</v>
      </c>
      <c r="C4" s="14"/>
      <c r="D4" s="14"/>
      <c r="E4" s="14"/>
      <c r="F4" s="14"/>
      <c r="G4" s="14"/>
      <c r="H4" s="14"/>
      <c r="I4" s="14"/>
      <c r="J4" s="14"/>
      <c r="K4" s="14"/>
      <c r="L4" s="14"/>
      <c r="M4" s="14"/>
      <c r="N4" s="14"/>
    </row>
    <row r="5" spans="1:14" ht="25.5" x14ac:dyDescent="0.25">
      <c r="A5" s="15"/>
      <c r="B5" s="10">
        <v>7</v>
      </c>
      <c r="C5" s="10" t="s">
        <v>505</v>
      </c>
    </row>
    <row r="6" spans="1:14" x14ac:dyDescent="0.25">
      <c r="A6" s="15"/>
      <c r="B6" s="17" t="s">
        <v>506</v>
      </c>
      <c r="C6" s="17"/>
      <c r="D6" s="17"/>
      <c r="E6" s="17"/>
      <c r="F6" s="17"/>
      <c r="G6" s="17"/>
      <c r="H6" s="17"/>
      <c r="I6" s="17"/>
      <c r="J6" s="17"/>
      <c r="K6" s="17"/>
      <c r="L6" s="17"/>
      <c r="M6" s="17"/>
      <c r="N6" s="17"/>
    </row>
    <row r="7" spans="1:14" x14ac:dyDescent="0.25">
      <c r="A7" s="15"/>
      <c r="B7" s="82"/>
      <c r="C7" s="82"/>
      <c r="D7" s="82"/>
      <c r="E7" s="82"/>
      <c r="F7" s="82"/>
      <c r="G7" s="82"/>
      <c r="H7" s="82"/>
      <c r="I7" s="82"/>
      <c r="J7" s="82"/>
      <c r="K7" s="82"/>
      <c r="L7" s="82"/>
      <c r="M7" s="82"/>
      <c r="N7" s="82"/>
    </row>
    <row r="8" spans="1:14" x14ac:dyDescent="0.25">
      <c r="A8" s="15"/>
      <c r="B8" s="4"/>
      <c r="C8" s="4"/>
      <c r="D8" s="4"/>
      <c r="E8" s="4"/>
      <c r="F8" s="4"/>
      <c r="G8" s="4"/>
      <c r="H8" s="4"/>
      <c r="I8" s="4"/>
      <c r="J8" s="4"/>
      <c r="K8" s="4"/>
      <c r="L8" s="4"/>
      <c r="M8" s="4"/>
      <c r="N8" s="4"/>
    </row>
    <row r="9" spans="1:14" ht="15.75" thickBot="1" x14ac:dyDescent="0.3">
      <c r="A9" s="15"/>
      <c r="B9" s="19"/>
      <c r="C9" s="19" t="s">
        <v>229</v>
      </c>
      <c r="D9" s="77" t="s">
        <v>507</v>
      </c>
      <c r="E9" s="77"/>
      <c r="F9" s="77"/>
      <c r="G9" s="77"/>
      <c r="H9" s="77"/>
      <c r="I9" s="77"/>
      <c r="J9" s="77"/>
      <c r="K9" s="77"/>
      <c r="L9" s="77"/>
      <c r="M9" s="77"/>
      <c r="N9" s="19"/>
    </row>
    <row r="10" spans="1:14" x14ac:dyDescent="0.25">
      <c r="A10" s="15"/>
      <c r="B10" s="41"/>
      <c r="C10" s="41" t="s">
        <v>229</v>
      </c>
      <c r="D10" s="79" t="s">
        <v>508</v>
      </c>
      <c r="E10" s="79"/>
      <c r="F10" s="42"/>
      <c r="G10" s="42"/>
      <c r="H10" s="79" t="s">
        <v>510</v>
      </c>
      <c r="I10" s="79"/>
      <c r="J10" s="42"/>
      <c r="K10" s="42"/>
      <c r="L10" s="79" t="s">
        <v>512</v>
      </c>
      <c r="M10" s="79"/>
      <c r="N10" s="41"/>
    </row>
    <row r="11" spans="1:14" x14ac:dyDescent="0.25">
      <c r="A11" s="15"/>
      <c r="B11" s="41"/>
      <c r="C11" s="41"/>
      <c r="D11" s="78" t="s">
        <v>509</v>
      </c>
      <c r="E11" s="78"/>
      <c r="F11" s="41"/>
      <c r="G11" s="41"/>
      <c r="H11" s="78" t="s">
        <v>511</v>
      </c>
      <c r="I11" s="78"/>
      <c r="J11" s="41"/>
      <c r="K11" s="41"/>
      <c r="L11" s="78" t="s">
        <v>513</v>
      </c>
      <c r="M11" s="78"/>
      <c r="N11" s="41"/>
    </row>
    <row r="12" spans="1:14" ht="15.75" thickBot="1" x14ac:dyDescent="0.3">
      <c r="A12" s="15"/>
      <c r="B12" s="41"/>
      <c r="C12" s="41"/>
      <c r="D12" s="77"/>
      <c r="E12" s="77"/>
      <c r="F12" s="41"/>
      <c r="G12" s="41"/>
      <c r="H12" s="77"/>
      <c r="I12" s="77"/>
      <c r="J12" s="41"/>
      <c r="K12" s="41"/>
      <c r="L12" s="77" t="s">
        <v>514</v>
      </c>
      <c r="M12" s="77"/>
      <c r="N12" s="41"/>
    </row>
    <row r="13" spans="1:14" x14ac:dyDescent="0.25">
      <c r="A13" s="15"/>
      <c r="B13" s="65" t="s">
        <v>515</v>
      </c>
      <c r="C13" s="22" t="s">
        <v>229</v>
      </c>
      <c r="D13" s="70" t="s">
        <v>239</v>
      </c>
      <c r="E13" s="73" t="s">
        <v>516</v>
      </c>
      <c r="F13" s="72" t="s">
        <v>241</v>
      </c>
      <c r="G13" s="22"/>
      <c r="H13" s="70" t="s">
        <v>239</v>
      </c>
      <c r="I13" s="73" t="s">
        <v>517</v>
      </c>
      <c r="J13" s="72" t="s">
        <v>241</v>
      </c>
      <c r="K13" s="22"/>
      <c r="L13" s="70" t="s">
        <v>239</v>
      </c>
      <c r="M13" s="73" t="s">
        <v>518</v>
      </c>
      <c r="N13" s="72" t="s">
        <v>241</v>
      </c>
    </row>
    <row r="14" spans="1:14" ht="25.5" x14ac:dyDescent="0.25">
      <c r="A14" s="15"/>
      <c r="B14" s="66" t="s">
        <v>519</v>
      </c>
      <c r="C14" s="19" t="s">
        <v>229</v>
      </c>
      <c r="D14" s="12"/>
      <c r="E14" s="67">
        <v>2472</v>
      </c>
      <c r="F14" s="13" t="s">
        <v>229</v>
      </c>
      <c r="G14" s="19"/>
      <c r="H14" s="13"/>
      <c r="I14" s="80" t="s">
        <v>243</v>
      </c>
      <c r="J14" s="13" t="s">
        <v>229</v>
      </c>
      <c r="K14" s="19"/>
      <c r="L14" s="12"/>
      <c r="M14" s="67">
        <v>2472</v>
      </c>
      <c r="N14" s="13" t="s">
        <v>229</v>
      </c>
    </row>
    <row r="15" spans="1:14" ht="15.75" thickBot="1" x14ac:dyDescent="0.3">
      <c r="A15" s="15"/>
      <c r="B15" s="69" t="s">
        <v>520</v>
      </c>
      <c r="C15" s="22" t="s">
        <v>229</v>
      </c>
      <c r="D15" s="70"/>
      <c r="E15" s="73" t="s">
        <v>521</v>
      </c>
      <c r="F15" s="72" t="s">
        <v>241</v>
      </c>
      <c r="G15" s="22"/>
      <c r="H15" s="72"/>
      <c r="I15" s="74" t="s">
        <v>243</v>
      </c>
      <c r="J15" s="72" t="s">
        <v>229</v>
      </c>
      <c r="K15" s="22"/>
      <c r="L15" s="70"/>
      <c r="M15" s="73" t="s">
        <v>521</v>
      </c>
      <c r="N15" s="72" t="s">
        <v>241</v>
      </c>
    </row>
    <row r="16" spans="1:14" x14ac:dyDescent="0.25">
      <c r="A16" s="15"/>
      <c r="B16" s="34"/>
      <c r="C16" s="34" t="s">
        <v>229</v>
      </c>
      <c r="D16" s="35"/>
      <c r="E16" s="35"/>
      <c r="F16" s="34"/>
      <c r="G16" s="34"/>
      <c r="H16" s="35"/>
      <c r="I16" s="35"/>
      <c r="J16" s="34"/>
      <c r="K16" s="34"/>
      <c r="L16" s="35"/>
      <c r="M16" s="35"/>
      <c r="N16" s="34"/>
    </row>
    <row r="17" spans="1:14" ht="26.25" thickBot="1" x14ac:dyDescent="0.3">
      <c r="A17" s="15"/>
      <c r="B17" s="81" t="s">
        <v>522</v>
      </c>
      <c r="C17" s="19" t="s">
        <v>229</v>
      </c>
      <c r="D17" s="12"/>
      <c r="E17" s="67">
        <v>2238</v>
      </c>
      <c r="F17" s="13" t="s">
        <v>229</v>
      </c>
      <c r="G17" s="19"/>
      <c r="H17" s="13"/>
      <c r="I17" s="80" t="s">
        <v>243</v>
      </c>
      <c r="J17" s="13" t="s">
        <v>229</v>
      </c>
      <c r="K17" s="19"/>
      <c r="L17" s="12"/>
      <c r="M17" s="67">
        <v>2238</v>
      </c>
      <c r="N17" s="13" t="s">
        <v>229</v>
      </c>
    </row>
    <row r="18" spans="1:14" x14ac:dyDescent="0.25">
      <c r="A18" s="15"/>
      <c r="B18" s="34"/>
      <c r="C18" s="34" t="s">
        <v>229</v>
      </c>
      <c r="D18" s="35"/>
      <c r="E18" s="35"/>
      <c r="F18" s="34"/>
      <c r="G18" s="34"/>
      <c r="H18" s="35"/>
      <c r="I18" s="35"/>
      <c r="J18" s="34"/>
      <c r="K18" s="34"/>
      <c r="L18" s="35"/>
      <c r="M18" s="35"/>
      <c r="N18" s="34"/>
    </row>
    <row r="19" spans="1:14" ht="15.75" thickBot="1" x14ac:dyDescent="0.3">
      <c r="A19" s="15"/>
      <c r="B19" s="65" t="s">
        <v>523</v>
      </c>
      <c r="C19" s="22" t="s">
        <v>229</v>
      </c>
      <c r="D19" s="70" t="s">
        <v>239</v>
      </c>
      <c r="E19" s="73" t="s">
        <v>524</v>
      </c>
      <c r="F19" s="72" t="s">
        <v>241</v>
      </c>
      <c r="G19" s="22"/>
      <c r="H19" s="70" t="s">
        <v>239</v>
      </c>
      <c r="I19" s="73" t="s">
        <v>517</v>
      </c>
      <c r="J19" s="72" t="s">
        <v>241</v>
      </c>
      <c r="K19" s="22"/>
      <c r="L19" s="70" t="s">
        <v>239</v>
      </c>
      <c r="M19" s="73" t="s">
        <v>525</v>
      </c>
      <c r="N19" s="72" t="s">
        <v>241</v>
      </c>
    </row>
    <row r="20" spans="1:14" ht="15.75" thickTop="1" x14ac:dyDescent="0.25">
      <c r="A20" s="15"/>
      <c r="B20" s="34"/>
      <c r="C20" s="34" t="s">
        <v>229</v>
      </c>
      <c r="D20" s="37"/>
      <c r="E20" s="37"/>
      <c r="F20" s="34"/>
      <c r="G20" s="34"/>
      <c r="H20" s="37"/>
      <c r="I20" s="37"/>
      <c r="J20" s="34"/>
      <c r="K20" s="34"/>
      <c r="L20" s="37"/>
      <c r="M20" s="37"/>
      <c r="N20" s="34"/>
    </row>
    <row r="21" spans="1:14" x14ac:dyDescent="0.25">
      <c r="A21" s="15"/>
      <c r="B21" s="82"/>
      <c r="C21" s="82"/>
      <c r="D21" s="82"/>
      <c r="E21" s="82"/>
      <c r="F21" s="82"/>
      <c r="G21" s="82"/>
      <c r="H21" s="82"/>
      <c r="I21" s="82"/>
      <c r="J21" s="82"/>
      <c r="K21" s="82"/>
      <c r="L21" s="82"/>
      <c r="M21" s="82"/>
      <c r="N21" s="82"/>
    </row>
    <row r="22" spans="1:14" x14ac:dyDescent="0.25">
      <c r="A22" s="15"/>
      <c r="B22" s="4"/>
      <c r="C22" s="4"/>
      <c r="D22" s="4"/>
      <c r="E22" s="4"/>
      <c r="F22" s="4"/>
      <c r="G22" s="4"/>
      <c r="H22" s="4"/>
      <c r="I22" s="4"/>
      <c r="J22" s="4"/>
      <c r="K22" s="4"/>
      <c r="L22" s="4"/>
      <c r="M22" s="4"/>
      <c r="N22" s="4"/>
    </row>
    <row r="23" spans="1:14" ht="15.75" thickBot="1" x14ac:dyDescent="0.3">
      <c r="A23" s="15"/>
      <c r="B23" s="19"/>
      <c r="C23" s="19" t="s">
        <v>229</v>
      </c>
      <c r="D23" s="77" t="s">
        <v>526</v>
      </c>
      <c r="E23" s="77"/>
      <c r="F23" s="77"/>
      <c r="G23" s="77"/>
      <c r="H23" s="77"/>
      <c r="I23" s="77"/>
      <c r="J23" s="77"/>
      <c r="K23" s="77"/>
      <c r="L23" s="77"/>
      <c r="M23" s="77"/>
      <c r="N23" s="19"/>
    </row>
    <row r="24" spans="1:14" x14ac:dyDescent="0.25">
      <c r="A24" s="15"/>
      <c r="B24" s="41"/>
      <c r="C24" s="41" t="s">
        <v>229</v>
      </c>
      <c r="D24" s="79" t="s">
        <v>508</v>
      </c>
      <c r="E24" s="79"/>
      <c r="F24" s="42"/>
      <c r="G24" s="42"/>
      <c r="H24" s="79" t="s">
        <v>510</v>
      </c>
      <c r="I24" s="79"/>
      <c r="J24" s="42"/>
      <c r="K24" s="42"/>
      <c r="L24" s="79" t="s">
        <v>512</v>
      </c>
      <c r="M24" s="79"/>
      <c r="N24" s="41"/>
    </row>
    <row r="25" spans="1:14" x14ac:dyDescent="0.25">
      <c r="A25" s="15"/>
      <c r="B25" s="41"/>
      <c r="C25" s="41"/>
      <c r="D25" s="78" t="s">
        <v>509</v>
      </c>
      <c r="E25" s="78"/>
      <c r="F25" s="41"/>
      <c r="G25" s="41"/>
      <c r="H25" s="78" t="s">
        <v>511</v>
      </c>
      <c r="I25" s="78"/>
      <c r="J25" s="41"/>
      <c r="K25" s="41"/>
      <c r="L25" s="78" t="s">
        <v>513</v>
      </c>
      <c r="M25" s="78"/>
      <c r="N25" s="41"/>
    </row>
    <row r="26" spans="1:14" ht="15.75" thickBot="1" x14ac:dyDescent="0.3">
      <c r="A26" s="15"/>
      <c r="B26" s="41"/>
      <c r="C26" s="41"/>
      <c r="D26" s="77"/>
      <c r="E26" s="77"/>
      <c r="F26" s="41"/>
      <c r="G26" s="41"/>
      <c r="H26" s="77"/>
      <c r="I26" s="77"/>
      <c r="J26" s="41"/>
      <c r="K26" s="41"/>
      <c r="L26" s="77" t="s">
        <v>514</v>
      </c>
      <c r="M26" s="77"/>
      <c r="N26" s="41"/>
    </row>
    <row r="27" spans="1:14" x14ac:dyDescent="0.25">
      <c r="A27" s="15"/>
      <c r="B27" s="65" t="s">
        <v>515</v>
      </c>
      <c r="C27" s="22" t="s">
        <v>229</v>
      </c>
      <c r="D27" s="70" t="s">
        <v>239</v>
      </c>
      <c r="E27" s="71">
        <v>3866</v>
      </c>
      <c r="F27" s="72" t="s">
        <v>229</v>
      </c>
      <c r="G27" s="22"/>
      <c r="H27" s="70" t="s">
        <v>239</v>
      </c>
      <c r="I27" s="73" t="s">
        <v>527</v>
      </c>
      <c r="J27" s="72" t="s">
        <v>241</v>
      </c>
      <c r="K27" s="22"/>
      <c r="L27" s="70" t="s">
        <v>239</v>
      </c>
      <c r="M27" s="71">
        <v>2828</v>
      </c>
      <c r="N27" s="72" t="s">
        <v>229</v>
      </c>
    </row>
    <row r="28" spans="1:14" ht="25.5" x14ac:dyDescent="0.25">
      <c r="A28" s="15"/>
      <c r="B28" s="66" t="s">
        <v>528</v>
      </c>
      <c r="C28" s="19" t="s">
        <v>229</v>
      </c>
      <c r="D28" s="12"/>
      <c r="E28" s="68">
        <v>32</v>
      </c>
      <c r="F28" s="13" t="s">
        <v>229</v>
      </c>
      <c r="G28" s="19"/>
      <c r="H28" s="13"/>
      <c r="I28" s="80" t="s">
        <v>243</v>
      </c>
      <c r="J28" s="13" t="s">
        <v>229</v>
      </c>
      <c r="K28" s="19"/>
      <c r="L28" s="12"/>
      <c r="M28" s="68">
        <v>32</v>
      </c>
      <c r="N28" s="13" t="s">
        <v>229</v>
      </c>
    </row>
    <row r="29" spans="1:14" ht="15.75" thickBot="1" x14ac:dyDescent="0.3">
      <c r="A29" s="15"/>
      <c r="B29" s="69" t="s">
        <v>520</v>
      </c>
      <c r="C29" s="22" t="s">
        <v>229</v>
      </c>
      <c r="D29" s="70"/>
      <c r="E29" s="73" t="s">
        <v>529</v>
      </c>
      <c r="F29" s="72" t="s">
        <v>241</v>
      </c>
      <c r="G29" s="22"/>
      <c r="H29" s="72"/>
      <c r="I29" s="74" t="s">
        <v>243</v>
      </c>
      <c r="J29" s="72" t="s">
        <v>229</v>
      </c>
      <c r="K29" s="22"/>
      <c r="L29" s="70"/>
      <c r="M29" s="73" t="s">
        <v>529</v>
      </c>
      <c r="N29" s="72" t="s">
        <v>241</v>
      </c>
    </row>
    <row r="30" spans="1:14" x14ac:dyDescent="0.25">
      <c r="A30" s="15"/>
      <c r="B30" s="34"/>
      <c r="C30" s="34" t="s">
        <v>229</v>
      </c>
      <c r="D30" s="35"/>
      <c r="E30" s="35"/>
      <c r="F30" s="34"/>
      <c r="G30" s="34"/>
      <c r="H30" s="35"/>
      <c r="I30" s="35"/>
      <c r="J30" s="34"/>
      <c r="K30" s="34"/>
      <c r="L30" s="35"/>
      <c r="M30" s="35"/>
      <c r="N30" s="34"/>
    </row>
    <row r="31" spans="1:14" ht="26.25" thickBot="1" x14ac:dyDescent="0.3">
      <c r="A31" s="15"/>
      <c r="B31" s="81" t="s">
        <v>522</v>
      </c>
      <c r="C31" s="19" t="s">
        <v>229</v>
      </c>
      <c r="D31" s="12"/>
      <c r="E31" s="68" t="s">
        <v>530</v>
      </c>
      <c r="F31" s="13" t="s">
        <v>241</v>
      </c>
      <c r="G31" s="19"/>
      <c r="H31" s="13"/>
      <c r="I31" s="80" t="s">
        <v>243</v>
      </c>
      <c r="J31" s="13" t="s">
        <v>229</v>
      </c>
      <c r="K31" s="19"/>
      <c r="L31" s="12"/>
      <c r="M31" s="68" t="s">
        <v>530</v>
      </c>
      <c r="N31" s="13" t="s">
        <v>241</v>
      </c>
    </row>
    <row r="32" spans="1:14" x14ac:dyDescent="0.25">
      <c r="A32" s="15"/>
      <c r="B32" s="34"/>
      <c r="C32" s="34" t="s">
        <v>229</v>
      </c>
      <c r="D32" s="35"/>
      <c r="E32" s="35"/>
      <c r="F32" s="34"/>
      <c r="G32" s="34"/>
      <c r="H32" s="35"/>
      <c r="I32" s="35"/>
      <c r="J32" s="34"/>
      <c r="K32" s="34"/>
      <c r="L32" s="35"/>
      <c r="M32" s="35"/>
      <c r="N32" s="34"/>
    </row>
    <row r="33" spans="1:14" ht="15.75" thickBot="1" x14ac:dyDescent="0.3">
      <c r="A33" s="15"/>
      <c r="B33" s="65" t="s">
        <v>523</v>
      </c>
      <c r="C33" s="22" t="s">
        <v>229</v>
      </c>
      <c r="D33" s="70" t="s">
        <v>239</v>
      </c>
      <c r="E33" s="71">
        <v>3715</v>
      </c>
      <c r="F33" s="72" t="s">
        <v>229</v>
      </c>
      <c r="G33" s="22"/>
      <c r="H33" s="70" t="s">
        <v>239</v>
      </c>
      <c r="I33" s="73" t="s">
        <v>527</v>
      </c>
      <c r="J33" s="72" t="s">
        <v>241</v>
      </c>
      <c r="K33" s="22"/>
      <c r="L33" s="70" t="s">
        <v>239</v>
      </c>
      <c r="M33" s="71">
        <v>2677</v>
      </c>
      <c r="N33" s="72" t="s">
        <v>229</v>
      </c>
    </row>
    <row r="34" spans="1:14" ht="15.75" thickTop="1" x14ac:dyDescent="0.25">
      <c r="A34" s="15"/>
      <c r="B34" s="34"/>
      <c r="C34" s="34" t="s">
        <v>229</v>
      </c>
      <c r="D34" s="37"/>
      <c r="E34" s="37"/>
      <c r="F34" s="34"/>
      <c r="G34" s="34"/>
      <c r="H34" s="37"/>
      <c r="I34" s="37"/>
      <c r="J34" s="34"/>
      <c r="K34" s="34"/>
      <c r="L34" s="37"/>
      <c r="M34" s="37"/>
      <c r="N34" s="34"/>
    </row>
    <row r="35" spans="1:14" x14ac:dyDescent="0.25">
      <c r="A35" s="15"/>
      <c r="B35" s="17" t="s">
        <v>531</v>
      </c>
      <c r="C35" s="17"/>
      <c r="D35" s="17"/>
      <c r="E35" s="17"/>
      <c r="F35" s="17"/>
      <c r="G35" s="17"/>
      <c r="H35" s="17"/>
      <c r="I35" s="17"/>
      <c r="J35" s="17"/>
      <c r="K35" s="17"/>
      <c r="L35" s="17"/>
      <c r="M35" s="17"/>
      <c r="N35" s="17"/>
    </row>
    <row r="36" spans="1:14" x14ac:dyDescent="0.25">
      <c r="A36" s="15"/>
      <c r="B36" s="82"/>
      <c r="C36" s="82"/>
      <c r="D36" s="82"/>
      <c r="E36" s="82"/>
      <c r="F36" s="82"/>
      <c r="G36" s="82"/>
      <c r="H36" s="82"/>
      <c r="I36" s="82"/>
      <c r="J36" s="82"/>
      <c r="K36" s="82"/>
      <c r="L36" s="82"/>
      <c r="M36" s="82"/>
      <c r="N36" s="82"/>
    </row>
    <row r="37" spans="1:14" x14ac:dyDescent="0.25">
      <c r="A37" s="15"/>
      <c r="B37" s="4"/>
      <c r="C37" s="4"/>
      <c r="D37" s="4"/>
      <c r="E37" s="4"/>
      <c r="F37" s="4"/>
      <c r="G37" s="4"/>
      <c r="H37" s="4"/>
      <c r="I37" s="4"/>
      <c r="J37" s="4"/>
      <c r="K37" s="4"/>
      <c r="L37" s="4"/>
    </row>
    <row r="38" spans="1:14" x14ac:dyDescent="0.25">
      <c r="A38" s="15"/>
      <c r="B38" s="84" t="s">
        <v>532</v>
      </c>
      <c r="C38" s="41" t="s">
        <v>229</v>
      </c>
      <c r="D38" s="78" t="s">
        <v>534</v>
      </c>
      <c r="E38" s="78"/>
      <c r="F38" s="78"/>
      <c r="G38" s="78"/>
      <c r="H38" s="78"/>
      <c r="I38" s="78"/>
      <c r="J38" s="41"/>
      <c r="K38" s="41"/>
      <c r="L38" s="63" t="s">
        <v>536</v>
      </c>
    </row>
    <row r="39" spans="1:14" ht="15.75" thickBot="1" x14ac:dyDescent="0.3">
      <c r="A39" s="15"/>
      <c r="B39" s="84" t="s">
        <v>533</v>
      </c>
      <c r="C39" s="41"/>
      <c r="D39" s="77" t="s">
        <v>535</v>
      </c>
      <c r="E39" s="77"/>
      <c r="F39" s="77"/>
      <c r="G39" s="77"/>
      <c r="H39" s="77"/>
      <c r="I39" s="77"/>
      <c r="J39" s="41"/>
      <c r="K39" s="41"/>
      <c r="L39" s="64" t="s">
        <v>537</v>
      </c>
    </row>
    <row r="40" spans="1:14" x14ac:dyDescent="0.25">
      <c r="A40" s="15"/>
      <c r="B40" s="19"/>
      <c r="C40" s="19" t="s">
        <v>229</v>
      </c>
      <c r="D40" s="79" t="s">
        <v>353</v>
      </c>
      <c r="E40" s="79"/>
      <c r="F40" s="79"/>
      <c r="G40" s="79"/>
      <c r="H40" s="79"/>
      <c r="I40" s="79"/>
      <c r="J40" s="19"/>
      <c r="K40" s="19"/>
      <c r="L40" s="19"/>
    </row>
    <row r="41" spans="1:14" ht="15.75" thickBot="1" x14ac:dyDescent="0.3">
      <c r="A41" s="15"/>
      <c r="B41" s="19"/>
      <c r="C41" s="19" t="s">
        <v>229</v>
      </c>
      <c r="D41" s="77" t="s">
        <v>230</v>
      </c>
      <c r="E41" s="77"/>
      <c r="F41" s="19"/>
      <c r="G41" s="19"/>
      <c r="H41" s="77" t="s">
        <v>538</v>
      </c>
      <c r="I41" s="77"/>
      <c r="J41" s="19"/>
      <c r="K41" s="19"/>
      <c r="L41" s="19"/>
    </row>
    <row r="42" spans="1:14" ht="25.5" x14ac:dyDescent="0.25">
      <c r="A42" s="15"/>
      <c r="B42" s="65" t="s">
        <v>539</v>
      </c>
      <c r="C42" s="22" t="s">
        <v>229</v>
      </c>
      <c r="D42" s="70" t="s">
        <v>239</v>
      </c>
      <c r="E42" s="73" t="s">
        <v>540</v>
      </c>
      <c r="F42" s="72" t="s">
        <v>241</v>
      </c>
      <c r="G42" s="22"/>
      <c r="H42" s="70" t="s">
        <v>239</v>
      </c>
      <c r="I42" s="73" t="s">
        <v>541</v>
      </c>
      <c r="J42" s="72" t="s">
        <v>241</v>
      </c>
      <c r="K42" s="22"/>
      <c r="L42" s="85" t="s">
        <v>104</v>
      </c>
    </row>
    <row r="43" spans="1:14" ht="15.75" thickBot="1" x14ac:dyDescent="0.3">
      <c r="A43" s="15"/>
      <c r="B43" s="2"/>
      <c r="C43" s="19" t="s">
        <v>229</v>
      </c>
      <c r="D43" s="12"/>
      <c r="E43" s="68">
        <v>121</v>
      </c>
      <c r="F43" s="13" t="s">
        <v>229</v>
      </c>
      <c r="G43" s="19"/>
      <c r="H43" s="12"/>
      <c r="I43" s="68">
        <v>95</v>
      </c>
      <c r="J43" s="13" t="s">
        <v>229</v>
      </c>
      <c r="K43" s="19"/>
      <c r="L43" s="86" t="s">
        <v>123</v>
      </c>
    </row>
    <row r="44" spans="1:14" x14ac:dyDescent="0.25">
      <c r="A44" s="15"/>
      <c r="B44" s="34"/>
      <c r="C44" s="34" t="s">
        <v>229</v>
      </c>
      <c r="D44" s="35"/>
      <c r="E44" s="35"/>
      <c r="F44" s="34"/>
      <c r="G44" s="34"/>
      <c r="H44" s="35"/>
      <c r="I44" s="35"/>
      <c r="J44" s="34"/>
      <c r="K44" s="34"/>
      <c r="L44" s="34"/>
    </row>
    <row r="45" spans="1:14" ht="15.75" thickBot="1" x14ac:dyDescent="0.3">
      <c r="A45" s="15"/>
      <c r="B45" s="87"/>
      <c r="C45" s="22" t="s">
        <v>229</v>
      </c>
      <c r="D45" s="70" t="s">
        <v>239</v>
      </c>
      <c r="E45" s="73" t="s">
        <v>521</v>
      </c>
      <c r="F45" s="72" t="s">
        <v>241</v>
      </c>
      <c r="G45" s="22"/>
      <c r="H45" s="70" t="s">
        <v>239</v>
      </c>
      <c r="I45" s="73" t="s">
        <v>529</v>
      </c>
      <c r="J45" s="72" t="s">
        <v>241</v>
      </c>
      <c r="K45" s="22"/>
      <c r="L45" s="85" t="s">
        <v>542</v>
      </c>
    </row>
    <row r="46" spans="1:14" ht="15.75" thickTop="1" x14ac:dyDescent="0.25">
      <c r="A46" s="15"/>
      <c r="B46" s="34"/>
      <c r="C46" s="34" t="s">
        <v>229</v>
      </c>
      <c r="D46" s="37"/>
      <c r="E46" s="37"/>
      <c r="F46" s="34"/>
      <c r="G46" s="34"/>
      <c r="H46" s="37"/>
      <c r="I46" s="37"/>
      <c r="J46" s="34"/>
      <c r="K46" s="34"/>
      <c r="L46" s="34"/>
    </row>
  </sheetData>
  <mergeCells count="53">
    <mergeCell ref="B7:N7"/>
    <mergeCell ref="B21:N21"/>
    <mergeCell ref="B35:N35"/>
    <mergeCell ref="B36:N36"/>
    <mergeCell ref="D40:I40"/>
    <mergeCell ref="D41:E41"/>
    <mergeCell ref="H41:I41"/>
    <mergeCell ref="A1:A2"/>
    <mergeCell ref="B1:N1"/>
    <mergeCell ref="B2:N2"/>
    <mergeCell ref="B3:N3"/>
    <mergeCell ref="A4:A46"/>
    <mergeCell ref="B4:N4"/>
    <mergeCell ref="B6:N6"/>
    <mergeCell ref="N24:N26"/>
    <mergeCell ref="C38:C39"/>
    <mergeCell ref="D38:I38"/>
    <mergeCell ref="D39:I39"/>
    <mergeCell ref="J38:J39"/>
    <mergeCell ref="K38:K39"/>
    <mergeCell ref="H25:I25"/>
    <mergeCell ref="H26:I26"/>
    <mergeCell ref="J24:J26"/>
    <mergeCell ref="K24:K26"/>
    <mergeCell ref="L24:M24"/>
    <mergeCell ref="L25:M25"/>
    <mergeCell ref="L26:M26"/>
    <mergeCell ref="N10:N12"/>
    <mergeCell ref="D23:M23"/>
    <mergeCell ref="B24:B26"/>
    <mergeCell ref="C24:C26"/>
    <mergeCell ref="D24:E24"/>
    <mergeCell ref="D25:E25"/>
    <mergeCell ref="D26:E26"/>
    <mergeCell ref="F24:F26"/>
    <mergeCell ref="G24:G26"/>
    <mergeCell ref="H24:I24"/>
    <mergeCell ref="H12:I12"/>
    <mergeCell ref="J10:J12"/>
    <mergeCell ref="K10:K12"/>
    <mergeCell ref="L10:M10"/>
    <mergeCell ref="L11:M11"/>
    <mergeCell ref="L12:M12"/>
    <mergeCell ref="D9:M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6"/>
  <sheetViews>
    <sheetView showGridLines="0" workbookViewId="0"/>
  </sheetViews>
  <sheetFormatPr defaultRowHeight="15" x14ac:dyDescent="0.25"/>
  <cols>
    <col min="1" max="1" width="32.5703125" bestFit="1" customWidth="1"/>
    <col min="2" max="3" width="36.5703125" bestFit="1" customWidth="1"/>
    <col min="4" max="4" width="10.7109375" customWidth="1"/>
    <col min="5" max="5" width="36.5703125" bestFit="1" customWidth="1"/>
    <col min="6" max="6" width="10.7109375" customWidth="1"/>
    <col min="7" max="7" width="8.85546875" customWidth="1"/>
    <col min="8" max="8" width="10.7109375" customWidth="1"/>
    <col min="9" max="9" width="36.5703125" customWidth="1"/>
    <col min="10" max="10" width="10.7109375" customWidth="1"/>
    <col min="11" max="11" width="8.85546875" customWidth="1"/>
    <col min="12" max="12" width="10.7109375" customWidth="1"/>
    <col min="13" max="13" width="36.5703125" customWidth="1"/>
    <col min="14" max="14" width="10.7109375" customWidth="1"/>
    <col min="15" max="15" width="8.85546875" customWidth="1"/>
    <col min="16" max="16" width="10.7109375" customWidth="1"/>
    <col min="17" max="17" width="36.5703125" customWidth="1"/>
    <col min="18" max="18" width="10.7109375" customWidth="1"/>
    <col min="19" max="19" width="8.85546875" customWidth="1"/>
    <col min="20" max="20" width="10.7109375" customWidth="1"/>
    <col min="21" max="21" width="33.28515625" customWidth="1"/>
    <col min="22" max="22" width="10.7109375" customWidth="1"/>
  </cols>
  <sheetData>
    <row r="1" spans="1:22" ht="15" customHeight="1" x14ac:dyDescent="0.25">
      <c r="A1" s="7" t="s">
        <v>5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44</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543</v>
      </c>
      <c r="B4" s="14" t="s">
        <v>4</v>
      </c>
      <c r="C4" s="14"/>
      <c r="D4" s="14"/>
      <c r="E4" s="14"/>
      <c r="F4" s="14"/>
      <c r="G4" s="14"/>
      <c r="H4" s="14"/>
      <c r="I4" s="14"/>
      <c r="J4" s="14"/>
      <c r="K4" s="14"/>
      <c r="L4" s="14"/>
      <c r="M4" s="14"/>
      <c r="N4" s="14"/>
      <c r="O4" s="14"/>
      <c r="P4" s="14"/>
      <c r="Q4" s="14"/>
      <c r="R4" s="14"/>
      <c r="S4" s="14"/>
      <c r="T4" s="14"/>
      <c r="U4" s="14"/>
      <c r="V4" s="14"/>
    </row>
    <row r="5" spans="1:22" ht="25.5" x14ac:dyDescent="0.25">
      <c r="A5" s="15"/>
      <c r="B5" s="10">
        <v>8</v>
      </c>
      <c r="C5" s="10" t="s">
        <v>545</v>
      </c>
    </row>
    <row r="6" spans="1:22" ht="25.5" customHeight="1" x14ac:dyDescent="0.25">
      <c r="A6" s="15"/>
      <c r="B6" s="17" t="s">
        <v>546</v>
      </c>
      <c r="C6" s="17"/>
      <c r="D6" s="17"/>
      <c r="E6" s="17"/>
      <c r="F6" s="17"/>
      <c r="G6" s="17"/>
      <c r="H6" s="17"/>
      <c r="I6" s="17"/>
      <c r="J6" s="17"/>
      <c r="K6" s="17"/>
      <c r="L6" s="17"/>
      <c r="M6" s="17"/>
      <c r="N6" s="17"/>
      <c r="O6" s="17"/>
      <c r="P6" s="17"/>
      <c r="Q6" s="17"/>
      <c r="R6" s="17"/>
      <c r="S6" s="17"/>
      <c r="T6" s="17"/>
      <c r="U6" s="17"/>
      <c r="V6" s="17"/>
    </row>
    <row r="7" spans="1:22" x14ac:dyDescent="0.25">
      <c r="A7" s="15"/>
      <c r="B7" s="94"/>
      <c r="C7" s="94"/>
      <c r="D7" s="94"/>
      <c r="E7" s="94"/>
      <c r="F7" s="94"/>
      <c r="G7" s="94"/>
      <c r="H7" s="94"/>
      <c r="I7" s="94"/>
      <c r="J7" s="94"/>
      <c r="K7" s="94"/>
      <c r="L7" s="94"/>
      <c r="M7" s="94"/>
      <c r="N7" s="94"/>
      <c r="O7" s="94"/>
      <c r="P7" s="94"/>
      <c r="Q7" s="94"/>
      <c r="R7" s="94"/>
      <c r="S7" s="94"/>
      <c r="T7" s="94"/>
      <c r="U7" s="94"/>
      <c r="V7" s="94"/>
    </row>
    <row r="8" spans="1:22" ht="38.25" x14ac:dyDescent="0.25">
      <c r="A8" s="15"/>
      <c r="B8" s="19"/>
      <c r="C8" s="88" t="s">
        <v>547</v>
      </c>
      <c r="D8" s="89"/>
      <c r="E8" s="88" t="s">
        <v>548</v>
      </c>
    </row>
    <row r="9" spans="1:22" x14ac:dyDescent="0.25">
      <c r="A9" s="15"/>
      <c r="B9" s="94"/>
      <c r="C9" s="94"/>
      <c r="D9" s="94"/>
      <c r="E9" s="94"/>
      <c r="F9" s="94"/>
      <c r="G9" s="94"/>
      <c r="H9" s="94"/>
      <c r="I9" s="94"/>
      <c r="J9" s="94"/>
      <c r="K9" s="94"/>
      <c r="L9" s="94"/>
      <c r="M9" s="94"/>
      <c r="N9" s="94"/>
      <c r="O9" s="94"/>
      <c r="P9" s="94"/>
      <c r="Q9" s="94"/>
      <c r="R9" s="94"/>
      <c r="S9" s="94"/>
      <c r="T9" s="94"/>
      <c r="U9" s="94"/>
      <c r="V9" s="94"/>
    </row>
    <row r="10" spans="1:22" ht="127.5" x14ac:dyDescent="0.25">
      <c r="A10" s="15"/>
      <c r="B10" s="19"/>
      <c r="C10" s="88" t="s">
        <v>547</v>
      </c>
      <c r="D10" s="89"/>
      <c r="E10" s="88" t="s">
        <v>549</v>
      </c>
    </row>
    <row r="11" spans="1:22" x14ac:dyDescent="0.25">
      <c r="A11" s="15"/>
      <c r="B11" s="94"/>
      <c r="C11" s="94"/>
      <c r="D11" s="94"/>
      <c r="E11" s="94"/>
      <c r="F11" s="94"/>
      <c r="G11" s="94"/>
      <c r="H11" s="94"/>
      <c r="I11" s="94"/>
      <c r="J11" s="94"/>
      <c r="K11" s="94"/>
      <c r="L11" s="94"/>
      <c r="M11" s="94"/>
      <c r="N11" s="94"/>
      <c r="O11" s="94"/>
      <c r="P11" s="94"/>
      <c r="Q11" s="94"/>
      <c r="R11" s="94"/>
      <c r="S11" s="94"/>
      <c r="T11" s="94"/>
      <c r="U11" s="94"/>
      <c r="V11" s="94"/>
    </row>
    <row r="12" spans="1:22" ht="127.5" x14ac:dyDescent="0.25">
      <c r="A12" s="15"/>
      <c r="B12" s="19"/>
      <c r="C12" s="88" t="s">
        <v>547</v>
      </c>
      <c r="D12" s="89"/>
      <c r="E12" s="88" t="s">
        <v>550</v>
      </c>
    </row>
    <row r="13" spans="1:22" x14ac:dyDescent="0.25">
      <c r="A13" s="15"/>
      <c r="B13" s="17" t="s">
        <v>551</v>
      </c>
      <c r="C13" s="17"/>
      <c r="D13" s="17"/>
      <c r="E13" s="17"/>
      <c r="F13" s="17"/>
      <c r="G13" s="17"/>
      <c r="H13" s="17"/>
      <c r="I13" s="17"/>
      <c r="J13" s="17"/>
      <c r="K13" s="17"/>
      <c r="L13" s="17"/>
      <c r="M13" s="17"/>
      <c r="N13" s="17"/>
      <c r="O13" s="17"/>
      <c r="P13" s="17"/>
      <c r="Q13" s="17"/>
      <c r="R13" s="17"/>
      <c r="S13" s="17"/>
      <c r="T13" s="17"/>
      <c r="U13" s="17"/>
      <c r="V13" s="17"/>
    </row>
    <row r="14" spans="1:22" x14ac:dyDescent="0.25">
      <c r="A14" s="15"/>
      <c r="B14" s="95" t="s">
        <v>552</v>
      </c>
      <c r="C14" s="95"/>
      <c r="D14" s="95"/>
      <c r="E14" s="95"/>
      <c r="F14" s="95"/>
      <c r="G14" s="95"/>
      <c r="H14" s="95"/>
      <c r="I14" s="95"/>
      <c r="J14" s="95"/>
      <c r="K14" s="95"/>
      <c r="L14" s="95"/>
      <c r="M14" s="95"/>
      <c r="N14" s="95"/>
      <c r="O14" s="95"/>
      <c r="P14" s="95"/>
      <c r="Q14" s="95"/>
      <c r="R14" s="95"/>
      <c r="S14" s="95"/>
      <c r="T14" s="95"/>
      <c r="U14" s="95"/>
      <c r="V14" s="95"/>
    </row>
    <row r="15" spans="1:22" x14ac:dyDescent="0.25">
      <c r="A15" s="15"/>
      <c r="B15" s="17" t="s">
        <v>553</v>
      </c>
      <c r="C15" s="17"/>
      <c r="D15" s="17"/>
      <c r="E15" s="17"/>
      <c r="F15" s="17"/>
      <c r="G15" s="17"/>
      <c r="H15" s="17"/>
      <c r="I15" s="17"/>
      <c r="J15" s="17"/>
      <c r="K15" s="17"/>
      <c r="L15" s="17"/>
      <c r="M15" s="17"/>
      <c r="N15" s="17"/>
      <c r="O15" s="17"/>
      <c r="P15" s="17"/>
      <c r="Q15" s="17"/>
      <c r="R15" s="17"/>
      <c r="S15" s="17"/>
      <c r="T15" s="17"/>
      <c r="U15" s="17"/>
      <c r="V15" s="17"/>
    </row>
    <row r="16" spans="1:22" x14ac:dyDescent="0.25">
      <c r="A16" s="15"/>
      <c r="B16" s="82"/>
      <c r="C16" s="82"/>
      <c r="D16" s="82"/>
      <c r="E16" s="82"/>
      <c r="F16" s="82"/>
      <c r="G16" s="82"/>
      <c r="H16" s="82"/>
      <c r="I16" s="82"/>
      <c r="J16" s="82"/>
      <c r="K16" s="82"/>
      <c r="L16" s="82"/>
      <c r="M16" s="82"/>
      <c r="N16" s="82"/>
      <c r="O16" s="82"/>
      <c r="P16" s="82"/>
      <c r="Q16" s="82"/>
      <c r="R16" s="82"/>
      <c r="S16" s="82"/>
      <c r="T16" s="82"/>
      <c r="U16" s="82"/>
      <c r="V16" s="82"/>
    </row>
    <row r="17" spans="1:18" x14ac:dyDescent="0.25">
      <c r="A17" s="15"/>
      <c r="B17" s="4"/>
      <c r="C17" s="4"/>
      <c r="D17" s="4"/>
      <c r="E17" s="4"/>
      <c r="F17" s="4"/>
      <c r="G17" s="4"/>
      <c r="H17" s="4"/>
      <c r="I17" s="4"/>
      <c r="J17" s="4"/>
      <c r="K17" s="4"/>
      <c r="L17" s="4"/>
      <c r="M17" s="4"/>
      <c r="N17" s="4"/>
      <c r="O17" s="4"/>
      <c r="P17" s="4"/>
      <c r="Q17" s="4"/>
      <c r="R17" s="4"/>
    </row>
    <row r="18" spans="1:18" ht="15.75" thickBot="1" x14ac:dyDescent="0.3">
      <c r="A18" s="15"/>
      <c r="B18" s="19"/>
      <c r="C18" s="19" t="s">
        <v>229</v>
      </c>
      <c r="D18" s="77" t="s">
        <v>230</v>
      </c>
      <c r="E18" s="77"/>
      <c r="F18" s="77"/>
      <c r="G18" s="77"/>
      <c r="H18" s="77"/>
      <c r="I18" s="77"/>
      <c r="J18" s="77"/>
      <c r="K18" s="77"/>
      <c r="L18" s="77"/>
      <c r="M18" s="77"/>
      <c r="N18" s="77"/>
      <c r="O18" s="77"/>
      <c r="P18" s="77"/>
      <c r="Q18" s="77"/>
      <c r="R18" s="19"/>
    </row>
    <row r="19" spans="1:18" ht="15.75" thickBot="1" x14ac:dyDescent="0.3">
      <c r="A19" s="15"/>
      <c r="B19" s="19"/>
      <c r="C19" s="19" t="s">
        <v>229</v>
      </c>
      <c r="D19" s="90" t="s">
        <v>144</v>
      </c>
      <c r="E19" s="90"/>
      <c r="F19" s="19"/>
      <c r="G19" s="19" t="s">
        <v>229</v>
      </c>
      <c r="H19" s="90" t="s">
        <v>554</v>
      </c>
      <c r="I19" s="90"/>
      <c r="J19" s="19"/>
      <c r="K19" s="19" t="s">
        <v>229</v>
      </c>
      <c r="L19" s="90" t="s">
        <v>555</v>
      </c>
      <c r="M19" s="90"/>
      <c r="N19" s="19"/>
      <c r="O19" s="19" t="s">
        <v>229</v>
      </c>
      <c r="P19" s="90" t="s">
        <v>556</v>
      </c>
      <c r="Q19" s="90"/>
      <c r="R19" s="19"/>
    </row>
    <row r="20" spans="1:18" x14ac:dyDescent="0.25">
      <c r="A20" s="15"/>
      <c r="B20" s="65" t="s">
        <v>557</v>
      </c>
      <c r="C20" s="22" t="s">
        <v>229</v>
      </c>
      <c r="D20" s="21"/>
      <c r="E20" s="21"/>
      <c r="F20" s="21"/>
      <c r="G20" s="22" t="s">
        <v>229</v>
      </c>
      <c r="H20" s="21"/>
      <c r="I20" s="21"/>
      <c r="J20" s="21"/>
      <c r="K20" s="22" t="s">
        <v>229</v>
      </c>
      <c r="L20" s="21"/>
      <c r="M20" s="21"/>
      <c r="N20" s="21"/>
      <c r="O20" s="22" t="s">
        <v>229</v>
      </c>
      <c r="P20" s="21"/>
      <c r="Q20" s="21"/>
      <c r="R20" s="21"/>
    </row>
    <row r="21" spans="1:18" ht="25.5" x14ac:dyDescent="0.25">
      <c r="A21" s="15"/>
      <c r="B21" s="66" t="s">
        <v>238</v>
      </c>
      <c r="C21" s="19" t="s">
        <v>229</v>
      </c>
      <c r="D21" s="12" t="s">
        <v>239</v>
      </c>
      <c r="E21" s="67">
        <v>106628</v>
      </c>
      <c r="F21" s="13" t="s">
        <v>229</v>
      </c>
      <c r="G21" s="19" t="s">
        <v>229</v>
      </c>
      <c r="H21" s="12" t="s">
        <v>239</v>
      </c>
      <c r="I21" s="67">
        <v>95995</v>
      </c>
      <c r="J21" s="13" t="s">
        <v>229</v>
      </c>
      <c r="K21" s="19" t="s">
        <v>229</v>
      </c>
      <c r="L21" s="12" t="s">
        <v>239</v>
      </c>
      <c r="M21" s="67">
        <v>10633</v>
      </c>
      <c r="N21" s="13" t="s">
        <v>229</v>
      </c>
      <c r="O21" s="19" t="s">
        <v>229</v>
      </c>
      <c r="P21" s="13" t="s">
        <v>239</v>
      </c>
      <c r="Q21" s="80" t="s">
        <v>243</v>
      </c>
      <c r="R21" s="13" t="s">
        <v>229</v>
      </c>
    </row>
    <row r="22" spans="1:18" x14ac:dyDescent="0.25">
      <c r="A22" s="15"/>
      <c r="B22" s="69" t="s">
        <v>242</v>
      </c>
      <c r="C22" s="22" t="s">
        <v>229</v>
      </c>
      <c r="D22" s="72"/>
      <c r="E22" s="74" t="s">
        <v>243</v>
      </c>
      <c r="F22" s="72" t="s">
        <v>229</v>
      </c>
      <c r="G22" s="22" t="s">
        <v>229</v>
      </c>
      <c r="H22" s="72"/>
      <c r="I22" s="74" t="s">
        <v>243</v>
      </c>
      <c r="J22" s="72" t="s">
        <v>229</v>
      </c>
      <c r="K22" s="22" t="s">
        <v>229</v>
      </c>
      <c r="L22" s="72"/>
      <c r="M22" s="74" t="s">
        <v>243</v>
      </c>
      <c r="N22" s="72" t="s">
        <v>229</v>
      </c>
      <c r="O22" s="22" t="s">
        <v>229</v>
      </c>
      <c r="P22" s="72"/>
      <c r="Q22" s="74" t="s">
        <v>243</v>
      </c>
      <c r="R22" s="72" t="s">
        <v>229</v>
      </c>
    </row>
    <row r="23" spans="1:18" x14ac:dyDescent="0.25">
      <c r="A23" s="15"/>
      <c r="B23" s="66" t="s">
        <v>244</v>
      </c>
      <c r="C23" s="19" t="s">
        <v>229</v>
      </c>
      <c r="D23" s="12"/>
      <c r="E23" s="67">
        <v>131864</v>
      </c>
      <c r="F23" s="13" t="s">
        <v>229</v>
      </c>
      <c r="G23" s="19" t="s">
        <v>229</v>
      </c>
      <c r="H23" s="12"/>
      <c r="I23" s="68">
        <v>281</v>
      </c>
      <c r="J23" s="13" t="s">
        <v>229</v>
      </c>
      <c r="K23" s="19" t="s">
        <v>229</v>
      </c>
      <c r="L23" s="12"/>
      <c r="M23" s="67">
        <v>131583</v>
      </c>
      <c r="N23" s="13" t="s">
        <v>229</v>
      </c>
      <c r="O23" s="19" t="s">
        <v>229</v>
      </c>
      <c r="P23" s="13"/>
      <c r="Q23" s="80" t="s">
        <v>243</v>
      </c>
      <c r="R23" s="13" t="s">
        <v>229</v>
      </c>
    </row>
    <row r="24" spans="1:18" x14ac:dyDescent="0.25">
      <c r="A24" s="15"/>
      <c r="B24" s="69" t="s">
        <v>246</v>
      </c>
      <c r="C24" s="22" t="s">
        <v>229</v>
      </c>
      <c r="D24" s="70"/>
      <c r="E24" s="71">
        <v>5490</v>
      </c>
      <c r="F24" s="72" t="s">
        <v>229</v>
      </c>
      <c r="G24" s="22" t="s">
        <v>229</v>
      </c>
      <c r="H24" s="72"/>
      <c r="I24" s="74" t="s">
        <v>243</v>
      </c>
      <c r="J24" s="72" t="s">
        <v>229</v>
      </c>
      <c r="K24" s="22" t="s">
        <v>229</v>
      </c>
      <c r="L24" s="70"/>
      <c r="M24" s="71">
        <v>5490</v>
      </c>
      <c r="N24" s="72" t="s">
        <v>229</v>
      </c>
      <c r="O24" s="22" t="s">
        <v>229</v>
      </c>
      <c r="P24" s="72"/>
      <c r="Q24" s="74" t="s">
        <v>243</v>
      </c>
      <c r="R24" s="72" t="s">
        <v>229</v>
      </c>
    </row>
    <row r="25" spans="1:18" x14ac:dyDescent="0.25">
      <c r="A25" s="15"/>
      <c r="B25" s="66" t="s">
        <v>248</v>
      </c>
      <c r="C25" s="19" t="s">
        <v>229</v>
      </c>
      <c r="D25" s="12"/>
      <c r="E25" s="67">
        <v>2477</v>
      </c>
      <c r="F25" s="13" t="s">
        <v>229</v>
      </c>
      <c r="G25" s="19" t="s">
        <v>229</v>
      </c>
      <c r="H25" s="13"/>
      <c r="I25" s="80" t="s">
        <v>243</v>
      </c>
      <c r="J25" s="13" t="s">
        <v>229</v>
      </c>
      <c r="K25" s="19" t="s">
        <v>229</v>
      </c>
      <c r="L25" s="12"/>
      <c r="M25" s="67">
        <v>2477</v>
      </c>
      <c r="N25" s="13" t="s">
        <v>229</v>
      </c>
      <c r="O25" s="19" t="s">
        <v>229</v>
      </c>
      <c r="P25" s="13"/>
      <c r="Q25" s="80" t="s">
        <v>243</v>
      </c>
      <c r="R25" s="13" t="s">
        <v>229</v>
      </c>
    </row>
    <row r="26" spans="1:18" ht="26.25" thickBot="1" x14ac:dyDescent="0.3">
      <c r="A26" s="15"/>
      <c r="B26" s="69" t="s">
        <v>250</v>
      </c>
      <c r="C26" s="22" t="s">
        <v>229</v>
      </c>
      <c r="D26" s="70"/>
      <c r="E26" s="71">
        <v>24886</v>
      </c>
      <c r="F26" s="72" t="s">
        <v>229</v>
      </c>
      <c r="G26" s="22" t="s">
        <v>229</v>
      </c>
      <c r="H26" s="70"/>
      <c r="I26" s="71">
        <v>3364</v>
      </c>
      <c r="J26" s="72" t="s">
        <v>229</v>
      </c>
      <c r="K26" s="22" t="s">
        <v>229</v>
      </c>
      <c r="L26" s="70"/>
      <c r="M26" s="71">
        <v>21522</v>
      </c>
      <c r="N26" s="72" t="s">
        <v>229</v>
      </c>
      <c r="O26" s="22" t="s">
        <v>229</v>
      </c>
      <c r="P26" s="72"/>
      <c r="Q26" s="74" t="s">
        <v>243</v>
      </c>
      <c r="R26" s="72" t="s">
        <v>229</v>
      </c>
    </row>
    <row r="27" spans="1:18" x14ac:dyDescent="0.25">
      <c r="A27" s="15"/>
      <c r="B27" s="34"/>
      <c r="C27" s="34" t="s">
        <v>229</v>
      </c>
      <c r="D27" s="35"/>
      <c r="E27" s="35"/>
      <c r="F27" s="34"/>
      <c r="G27" s="34" t="s">
        <v>229</v>
      </c>
      <c r="H27" s="35"/>
      <c r="I27" s="35"/>
      <c r="J27" s="34"/>
      <c r="K27" s="34" t="s">
        <v>229</v>
      </c>
      <c r="L27" s="35"/>
      <c r="M27" s="35"/>
      <c r="N27" s="34"/>
      <c r="O27" s="34" t="s">
        <v>229</v>
      </c>
      <c r="P27" s="35"/>
      <c r="Q27" s="35"/>
      <c r="R27" s="34"/>
    </row>
    <row r="28" spans="1:18" ht="26.25" thickBot="1" x14ac:dyDescent="0.3">
      <c r="A28" s="15"/>
      <c r="B28" s="81" t="s">
        <v>558</v>
      </c>
      <c r="C28" s="19" t="s">
        <v>229</v>
      </c>
      <c r="D28" s="12"/>
      <c r="E28" s="67">
        <v>271345</v>
      </c>
      <c r="F28" s="13" t="s">
        <v>229</v>
      </c>
      <c r="G28" s="19" t="s">
        <v>229</v>
      </c>
      <c r="H28" s="12"/>
      <c r="I28" s="67">
        <v>99640</v>
      </c>
      <c r="J28" s="13" t="s">
        <v>229</v>
      </c>
      <c r="K28" s="19" t="s">
        <v>229</v>
      </c>
      <c r="L28" s="12"/>
      <c r="M28" s="67">
        <v>171705</v>
      </c>
      <c r="N28" s="13" t="s">
        <v>229</v>
      </c>
      <c r="O28" s="19" t="s">
        <v>229</v>
      </c>
      <c r="P28" s="13"/>
      <c r="Q28" s="80" t="s">
        <v>243</v>
      </c>
      <c r="R28" s="13" t="s">
        <v>229</v>
      </c>
    </row>
    <row r="29" spans="1:18" x14ac:dyDescent="0.25">
      <c r="A29" s="15"/>
      <c r="B29" s="34"/>
      <c r="C29" s="34" t="s">
        <v>229</v>
      </c>
      <c r="D29" s="35"/>
      <c r="E29" s="35"/>
      <c r="F29" s="34"/>
      <c r="G29" s="34" t="s">
        <v>229</v>
      </c>
      <c r="H29" s="35"/>
      <c r="I29" s="35"/>
      <c r="J29" s="34"/>
      <c r="K29" s="34" t="s">
        <v>229</v>
      </c>
      <c r="L29" s="35"/>
      <c r="M29" s="35"/>
      <c r="N29" s="34"/>
      <c r="O29" s="34" t="s">
        <v>229</v>
      </c>
      <c r="P29" s="35"/>
      <c r="Q29" s="35"/>
      <c r="R29" s="34"/>
    </row>
    <row r="30" spans="1:18" ht="15.75" thickBot="1" x14ac:dyDescent="0.3">
      <c r="A30" s="15"/>
      <c r="B30" s="76" t="s">
        <v>559</v>
      </c>
      <c r="C30" s="22" t="s">
        <v>229</v>
      </c>
      <c r="D30" s="70" t="s">
        <v>239</v>
      </c>
      <c r="E30" s="71">
        <v>271345</v>
      </c>
      <c r="F30" s="72" t="s">
        <v>229</v>
      </c>
      <c r="G30" s="22" t="s">
        <v>229</v>
      </c>
      <c r="H30" s="70" t="s">
        <v>239</v>
      </c>
      <c r="I30" s="71">
        <v>99640</v>
      </c>
      <c r="J30" s="72" t="s">
        <v>229</v>
      </c>
      <c r="K30" s="22" t="s">
        <v>229</v>
      </c>
      <c r="L30" s="70" t="s">
        <v>239</v>
      </c>
      <c r="M30" s="71">
        <v>171705</v>
      </c>
      <c r="N30" s="72" t="s">
        <v>229</v>
      </c>
      <c r="O30" s="22" t="s">
        <v>229</v>
      </c>
      <c r="P30" s="72" t="s">
        <v>239</v>
      </c>
      <c r="Q30" s="74" t="s">
        <v>243</v>
      </c>
      <c r="R30" s="72" t="s">
        <v>229</v>
      </c>
    </row>
    <row r="31" spans="1:18" ht="15.75" thickTop="1" x14ac:dyDescent="0.25">
      <c r="A31" s="15"/>
      <c r="B31" s="34"/>
      <c r="C31" s="34" t="s">
        <v>229</v>
      </c>
      <c r="D31" s="37"/>
      <c r="E31" s="37"/>
      <c r="F31" s="34"/>
      <c r="G31" s="34" t="s">
        <v>229</v>
      </c>
      <c r="H31" s="37"/>
      <c r="I31" s="37"/>
      <c r="J31" s="34"/>
      <c r="K31" s="34" t="s">
        <v>229</v>
      </c>
      <c r="L31" s="37"/>
      <c r="M31" s="37"/>
      <c r="N31" s="34"/>
      <c r="O31" s="34" t="s">
        <v>229</v>
      </c>
      <c r="P31" s="37"/>
      <c r="Q31" s="37"/>
      <c r="R31" s="34"/>
    </row>
    <row r="32" spans="1:18" ht="15.75" thickBot="1" x14ac:dyDescent="0.3">
      <c r="A32" s="15"/>
      <c r="B32" s="75" t="s">
        <v>560</v>
      </c>
      <c r="C32" s="19" t="s">
        <v>229</v>
      </c>
      <c r="D32" s="13" t="s">
        <v>239</v>
      </c>
      <c r="E32" s="80" t="s">
        <v>243</v>
      </c>
      <c r="F32" s="13" t="s">
        <v>229</v>
      </c>
      <c r="G32" s="19" t="s">
        <v>229</v>
      </c>
      <c r="H32" s="13" t="s">
        <v>239</v>
      </c>
      <c r="I32" s="80" t="s">
        <v>243</v>
      </c>
      <c r="J32" s="13" t="s">
        <v>229</v>
      </c>
      <c r="K32" s="19" t="s">
        <v>229</v>
      </c>
      <c r="L32" s="13" t="s">
        <v>239</v>
      </c>
      <c r="M32" s="80" t="s">
        <v>243</v>
      </c>
      <c r="N32" s="13" t="s">
        <v>229</v>
      </c>
      <c r="O32" s="19" t="s">
        <v>229</v>
      </c>
      <c r="P32" s="13" t="s">
        <v>239</v>
      </c>
      <c r="Q32" s="80" t="s">
        <v>243</v>
      </c>
      <c r="R32" s="13" t="s">
        <v>229</v>
      </c>
    </row>
    <row r="33" spans="1:22" ht="15.75" thickTop="1" x14ac:dyDescent="0.25">
      <c r="A33" s="15"/>
      <c r="B33" s="34"/>
      <c r="C33" s="34" t="s">
        <v>229</v>
      </c>
      <c r="D33" s="37"/>
      <c r="E33" s="37"/>
      <c r="F33" s="34"/>
      <c r="G33" s="34" t="s">
        <v>229</v>
      </c>
      <c r="H33" s="37"/>
      <c r="I33" s="37"/>
      <c r="J33" s="34"/>
      <c r="K33" s="34" t="s">
        <v>229</v>
      </c>
      <c r="L33" s="37"/>
      <c r="M33" s="37"/>
      <c r="N33" s="34"/>
      <c r="O33" s="34" t="s">
        <v>229</v>
      </c>
      <c r="P33" s="37"/>
      <c r="Q33" s="37"/>
      <c r="R33" s="34"/>
    </row>
    <row r="34" spans="1:22" x14ac:dyDescent="0.25">
      <c r="A34" s="15"/>
      <c r="B34" s="83"/>
      <c r="C34" s="83"/>
      <c r="D34" s="83"/>
      <c r="E34" s="83"/>
      <c r="F34" s="83"/>
      <c r="G34" s="83"/>
      <c r="H34" s="83"/>
      <c r="I34" s="83"/>
      <c r="J34" s="83"/>
      <c r="K34" s="83"/>
      <c r="L34" s="83"/>
      <c r="M34" s="83"/>
      <c r="N34" s="83"/>
      <c r="O34" s="83"/>
      <c r="P34" s="83"/>
      <c r="Q34" s="83"/>
      <c r="R34" s="83"/>
      <c r="S34" s="83"/>
      <c r="T34" s="83"/>
      <c r="U34" s="83"/>
      <c r="V34" s="83"/>
    </row>
    <row r="35" spans="1:22" x14ac:dyDescent="0.25">
      <c r="A35" s="15"/>
      <c r="B35" s="4"/>
      <c r="C35" s="4"/>
      <c r="D35" s="4"/>
      <c r="E35" s="4"/>
      <c r="F35" s="4"/>
      <c r="G35" s="4"/>
      <c r="H35" s="4"/>
      <c r="I35" s="4"/>
      <c r="J35" s="4"/>
      <c r="K35" s="4"/>
      <c r="L35" s="4"/>
      <c r="M35" s="4"/>
      <c r="N35" s="4"/>
      <c r="O35" s="4"/>
      <c r="P35" s="4"/>
      <c r="Q35" s="4"/>
      <c r="R35" s="4"/>
    </row>
    <row r="36" spans="1:22" ht="15.75" thickBot="1" x14ac:dyDescent="0.3">
      <c r="A36" s="15"/>
      <c r="B36" s="19"/>
      <c r="C36" s="19" t="s">
        <v>229</v>
      </c>
      <c r="D36" s="77" t="s">
        <v>256</v>
      </c>
      <c r="E36" s="77"/>
      <c r="F36" s="77"/>
      <c r="G36" s="77"/>
      <c r="H36" s="77"/>
      <c r="I36" s="77"/>
      <c r="J36" s="77"/>
      <c r="K36" s="77"/>
      <c r="L36" s="77"/>
      <c r="M36" s="77"/>
      <c r="N36" s="77"/>
      <c r="O36" s="77"/>
      <c r="P36" s="77"/>
      <c r="Q36" s="77"/>
      <c r="R36" s="19"/>
    </row>
    <row r="37" spans="1:22" ht="15.75" thickBot="1" x14ac:dyDescent="0.3">
      <c r="A37" s="15"/>
      <c r="B37" s="19"/>
      <c r="C37" s="19" t="s">
        <v>229</v>
      </c>
      <c r="D37" s="90" t="s">
        <v>144</v>
      </c>
      <c r="E37" s="90"/>
      <c r="F37" s="19"/>
      <c r="G37" s="19" t="s">
        <v>229</v>
      </c>
      <c r="H37" s="90" t="s">
        <v>554</v>
      </c>
      <c r="I37" s="90"/>
      <c r="J37" s="19"/>
      <c r="K37" s="19" t="s">
        <v>229</v>
      </c>
      <c r="L37" s="90" t="s">
        <v>555</v>
      </c>
      <c r="M37" s="90"/>
      <c r="N37" s="19"/>
      <c r="O37" s="19" t="s">
        <v>229</v>
      </c>
      <c r="P37" s="90" t="s">
        <v>556</v>
      </c>
      <c r="Q37" s="90"/>
      <c r="R37" s="19"/>
    </row>
    <row r="38" spans="1:22" x14ac:dyDescent="0.25">
      <c r="A38" s="15"/>
      <c r="B38" s="65" t="s">
        <v>557</v>
      </c>
      <c r="C38" s="22" t="s">
        <v>229</v>
      </c>
      <c r="D38" s="21"/>
      <c r="E38" s="21"/>
      <c r="F38" s="21"/>
      <c r="G38" s="22" t="s">
        <v>229</v>
      </c>
      <c r="H38" s="21"/>
      <c r="I38" s="21"/>
      <c r="J38" s="21"/>
      <c r="K38" s="22" t="s">
        <v>229</v>
      </c>
      <c r="L38" s="21"/>
      <c r="M38" s="21"/>
      <c r="N38" s="21"/>
      <c r="O38" s="22" t="s">
        <v>229</v>
      </c>
      <c r="P38" s="21"/>
      <c r="Q38" s="21"/>
      <c r="R38" s="21"/>
    </row>
    <row r="39" spans="1:22" ht="25.5" x14ac:dyDescent="0.25">
      <c r="A39" s="15"/>
      <c r="B39" s="66" t="s">
        <v>238</v>
      </c>
      <c r="C39" s="19" t="s">
        <v>229</v>
      </c>
      <c r="D39" s="12" t="s">
        <v>239</v>
      </c>
      <c r="E39" s="67">
        <v>98987</v>
      </c>
      <c r="F39" s="13" t="s">
        <v>229</v>
      </c>
      <c r="G39" s="19" t="s">
        <v>229</v>
      </c>
      <c r="H39" s="12" t="s">
        <v>239</v>
      </c>
      <c r="I39" s="67">
        <v>94935</v>
      </c>
      <c r="J39" s="13" t="s">
        <v>229</v>
      </c>
      <c r="K39" s="19" t="s">
        <v>229</v>
      </c>
      <c r="L39" s="12" t="s">
        <v>239</v>
      </c>
      <c r="M39" s="67">
        <v>4052</v>
      </c>
      <c r="N39" s="13" t="s">
        <v>229</v>
      </c>
      <c r="O39" s="19" t="s">
        <v>229</v>
      </c>
      <c r="P39" s="13" t="s">
        <v>239</v>
      </c>
      <c r="Q39" s="80" t="s">
        <v>243</v>
      </c>
      <c r="R39" s="13" t="s">
        <v>229</v>
      </c>
    </row>
    <row r="40" spans="1:22" x14ac:dyDescent="0.25">
      <c r="A40" s="15"/>
      <c r="B40" s="69" t="s">
        <v>242</v>
      </c>
      <c r="C40" s="22" t="s">
        <v>229</v>
      </c>
      <c r="D40" s="70"/>
      <c r="E40" s="73">
        <v>486</v>
      </c>
      <c r="F40" s="72" t="s">
        <v>229</v>
      </c>
      <c r="G40" s="22" t="s">
        <v>229</v>
      </c>
      <c r="H40" s="72"/>
      <c r="I40" s="74" t="s">
        <v>243</v>
      </c>
      <c r="J40" s="72" t="s">
        <v>229</v>
      </c>
      <c r="K40" s="22" t="s">
        <v>229</v>
      </c>
      <c r="L40" s="70"/>
      <c r="M40" s="73">
        <v>486</v>
      </c>
      <c r="N40" s="72" t="s">
        <v>229</v>
      </c>
      <c r="O40" s="22" t="s">
        <v>229</v>
      </c>
      <c r="P40" s="72"/>
      <c r="Q40" s="74" t="s">
        <v>243</v>
      </c>
      <c r="R40" s="72" t="s">
        <v>229</v>
      </c>
    </row>
    <row r="41" spans="1:22" x14ac:dyDescent="0.25">
      <c r="A41" s="15"/>
      <c r="B41" s="66" t="s">
        <v>244</v>
      </c>
      <c r="C41" s="19" t="s">
        <v>229</v>
      </c>
      <c r="D41" s="12"/>
      <c r="E41" s="67">
        <v>134096</v>
      </c>
      <c r="F41" s="13" t="s">
        <v>229</v>
      </c>
      <c r="G41" s="19" t="s">
        <v>229</v>
      </c>
      <c r="H41" s="12"/>
      <c r="I41" s="67">
        <v>2482</v>
      </c>
      <c r="J41" s="13" t="s">
        <v>229</v>
      </c>
      <c r="K41" s="19" t="s">
        <v>229</v>
      </c>
      <c r="L41" s="12"/>
      <c r="M41" s="67">
        <v>131614</v>
      </c>
      <c r="N41" s="13" t="s">
        <v>229</v>
      </c>
      <c r="O41" s="19" t="s">
        <v>229</v>
      </c>
      <c r="P41" s="13"/>
      <c r="Q41" s="80" t="s">
        <v>243</v>
      </c>
      <c r="R41" s="13" t="s">
        <v>229</v>
      </c>
    </row>
    <row r="42" spans="1:22" x14ac:dyDescent="0.25">
      <c r="A42" s="15"/>
      <c r="B42" s="69" t="s">
        <v>246</v>
      </c>
      <c r="C42" s="22" t="s">
        <v>229</v>
      </c>
      <c r="D42" s="70"/>
      <c r="E42" s="71">
        <v>6349</v>
      </c>
      <c r="F42" s="72" t="s">
        <v>229</v>
      </c>
      <c r="G42" s="22" t="s">
        <v>229</v>
      </c>
      <c r="H42" s="72"/>
      <c r="I42" s="74" t="s">
        <v>243</v>
      </c>
      <c r="J42" s="72" t="s">
        <v>229</v>
      </c>
      <c r="K42" s="22" t="s">
        <v>229</v>
      </c>
      <c r="L42" s="70"/>
      <c r="M42" s="71">
        <v>6349</v>
      </c>
      <c r="N42" s="72" t="s">
        <v>229</v>
      </c>
      <c r="O42" s="22" t="s">
        <v>229</v>
      </c>
      <c r="P42" s="72"/>
      <c r="Q42" s="74" t="s">
        <v>243</v>
      </c>
      <c r="R42" s="72" t="s">
        <v>229</v>
      </c>
    </row>
    <row r="43" spans="1:22" x14ac:dyDescent="0.25">
      <c r="A43" s="15"/>
      <c r="B43" s="66" t="s">
        <v>248</v>
      </c>
      <c r="C43" s="19" t="s">
        <v>229</v>
      </c>
      <c r="D43" s="12"/>
      <c r="E43" s="67">
        <v>3439</v>
      </c>
      <c r="F43" s="13" t="s">
        <v>229</v>
      </c>
      <c r="G43" s="19" t="s">
        <v>229</v>
      </c>
      <c r="H43" s="13"/>
      <c r="I43" s="80" t="s">
        <v>243</v>
      </c>
      <c r="J43" s="13" t="s">
        <v>229</v>
      </c>
      <c r="K43" s="19" t="s">
        <v>229</v>
      </c>
      <c r="L43" s="12"/>
      <c r="M43" s="67">
        <v>3439</v>
      </c>
      <c r="N43" s="13" t="s">
        <v>229</v>
      </c>
      <c r="O43" s="19" t="s">
        <v>229</v>
      </c>
      <c r="P43" s="13"/>
      <c r="Q43" s="80" t="s">
        <v>243</v>
      </c>
      <c r="R43" s="13" t="s">
        <v>229</v>
      </c>
    </row>
    <row r="44" spans="1:22" ht="26.25" thickBot="1" x14ac:dyDescent="0.3">
      <c r="A44" s="15"/>
      <c r="B44" s="69" t="s">
        <v>250</v>
      </c>
      <c r="C44" s="22" t="s">
        <v>229</v>
      </c>
      <c r="D44" s="70"/>
      <c r="E44" s="71">
        <v>22420</v>
      </c>
      <c r="F44" s="72" t="s">
        <v>229</v>
      </c>
      <c r="G44" s="22" t="s">
        <v>229</v>
      </c>
      <c r="H44" s="70"/>
      <c r="I44" s="71">
        <v>2531</v>
      </c>
      <c r="J44" s="72" t="s">
        <v>229</v>
      </c>
      <c r="K44" s="22" t="s">
        <v>229</v>
      </c>
      <c r="L44" s="70"/>
      <c r="M44" s="71">
        <v>19889</v>
      </c>
      <c r="N44" s="72" t="s">
        <v>229</v>
      </c>
      <c r="O44" s="22" t="s">
        <v>229</v>
      </c>
      <c r="P44" s="72"/>
      <c r="Q44" s="74" t="s">
        <v>243</v>
      </c>
      <c r="R44" s="72" t="s">
        <v>229</v>
      </c>
    </row>
    <row r="45" spans="1:22" x14ac:dyDescent="0.25">
      <c r="A45" s="15"/>
      <c r="B45" s="34"/>
      <c r="C45" s="34" t="s">
        <v>229</v>
      </c>
      <c r="D45" s="35"/>
      <c r="E45" s="35"/>
      <c r="F45" s="34"/>
      <c r="G45" s="34" t="s">
        <v>229</v>
      </c>
      <c r="H45" s="35"/>
      <c r="I45" s="35"/>
      <c r="J45" s="34"/>
      <c r="K45" s="34" t="s">
        <v>229</v>
      </c>
      <c r="L45" s="35"/>
      <c r="M45" s="35"/>
      <c r="N45" s="34"/>
      <c r="O45" s="34" t="s">
        <v>229</v>
      </c>
      <c r="P45" s="35"/>
      <c r="Q45" s="35"/>
      <c r="R45" s="34"/>
    </row>
    <row r="46" spans="1:22" ht="26.25" thickBot="1" x14ac:dyDescent="0.3">
      <c r="A46" s="15"/>
      <c r="B46" s="81" t="s">
        <v>558</v>
      </c>
      <c r="C46" s="19" t="s">
        <v>229</v>
      </c>
      <c r="D46" s="12"/>
      <c r="E46" s="67">
        <v>265777</v>
      </c>
      <c r="F46" s="13" t="s">
        <v>229</v>
      </c>
      <c r="G46" s="19" t="s">
        <v>229</v>
      </c>
      <c r="H46" s="12"/>
      <c r="I46" s="67">
        <v>99948</v>
      </c>
      <c r="J46" s="13" t="s">
        <v>229</v>
      </c>
      <c r="K46" s="19" t="s">
        <v>229</v>
      </c>
      <c r="L46" s="12"/>
      <c r="M46" s="67">
        <v>165829</v>
      </c>
      <c r="N46" s="13" t="s">
        <v>229</v>
      </c>
      <c r="O46" s="19" t="s">
        <v>229</v>
      </c>
      <c r="P46" s="13"/>
      <c r="Q46" s="80" t="s">
        <v>243</v>
      </c>
      <c r="R46" s="13" t="s">
        <v>229</v>
      </c>
    </row>
    <row r="47" spans="1:22" x14ac:dyDescent="0.25">
      <c r="A47" s="15"/>
      <c r="B47" s="34"/>
      <c r="C47" s="34" t="s">
        <v>229</v>
      </c>
      <c r="D47" s="35"/>
      <c r="E47" s="35"/>
      <c r="F47" s="34"/>
      <c r="G47" s="34" t="s">
        <v>229</v>
      </c>
      <c r="H47" s="35"/>
      <c r="I47" s="35"/>
      <c r="J47" s="34"/>
      <c r="K47" s="34" t="s">
        <v>229</v>
      </c>
      <c r="L47" s="35"/>
      <c r="M47" s="35"/>
      <c r="N47" s="34"/>
      <c r="O47" s="34" t="s">
        <v>229</v>
      </c>
      <c r="P47" s="35"/>
      <c r="Q47" s="35"/>
      <c r="R47" s="34"/>
    </row>
    <row r="48" spans="1:22" ht="15.75" thickBot="1" x14ac:dyDescent="0.3">
      <c r="A48" s="15"/>
      <c r="B48" s="65" t="s">
        <v>34</v>
      </c>
      <c r="C48" s="22" t="s">
        <v>229</v>
      </c>
      <c r="D48" s="70"/>
      <c r="E48" s="73">
        <v>100</v>
      </c>
      <c r="F48" s="72" t="s">
        <v>229</v>
      </c>
      <c r="G48" s="22" t="s">
        <v>229</v>
      </c>
      <c r="H48" s="72"/>
      <c r="I48" s="74" t="s">
        <v>243</v>
      </c>
      <c r="J48" s="72" t="s">
        <v>229</v>
      </c>
      <c r="K48" s="22" t="s">
        <v>229</v>
      </c>
      <c r="L48" s="70"/>
      <c r="M48" s="73">
        <v>100</v>
      </c>
      <c r="N48" s="72" t="s">
        <v>229</v>
      </c>
      <c r="O48" s="22" t="s">
        <v>229</v>
      </c>
      <c r="P48" s="72"/>
      <c r="Q48" s="74" t="s">
        <v>243</v>
      </c>
      <c r="R48" s="72" t="s">
        <v>229</v>
      </c>
    </row>
    <row r="49" spans="1:22" x14ac:dyDescent="0.25">
      <c r="A49" s="15"/>
      <c r="B49" s="34"/>
      <c r="C49" s="34" t="s">
        <v>229</v>
      </c>
      <c r="D49" s="35"/>
      <c r="E49" s="35"/>
      <c r="F49" s="34"/>
      <c r="G49" s="34" t="s">
        <v>229</v>
      </c>
      <c r="H49" s="35"/>
      <c r="I49" s="35"/>
      <c r="J49" s="34"/>
      <c r="K49" s="34" t="s">
        <v>229</v>
      </c>
      <c r="L49" s="35"/>
      <c r="M49" s="35"/>
      <c r="N49" s="34"/>
      <c r="O49" s="34" t="s">
        <v>229</v>
      </c>
      <c r="P49" s="35"/>
      <c r="Q49" s="35"/>
      <c r="R49" s="34"/>
    </row>
    <row r="50" spans="1:22" ht="15.75" thickBot="1" x14ac:dyDescent="0.3">
      <c r="A50" s="15"/>
      <c r="B50" s="75" t="s">
        <v>559</v>
      </c>
      <c r="C50" s="19" t="s">
        <v>229</v>
      </c>
      <c r="D50" s="12" t="s">
        <v>239</v>
      </c>
      <c r="E50" s="67">
        <v>265877</v>
      </c>
      <c r="F50" s="13" t="s">
        <v>229</v>
      </c>
      <c r="G50" s="19" t="s">
        <v>229</v>
      </c>
      <c r="H50" s="12" t="s">
        <v>239</v>
      </c>
      <c r="I50" s="67">
        <v>99948</v>
      </c>
      <c r="J50" s="13" t="s">
        <v>229</v>
      </c>
      <c r="K50" s="19" t="s">
        <v>229</v>
      </c>
      <c r="L50" s="12" t="s">
        <v>239</v>
      </c>
      <c r="M50" s="67">
        <v>165929</v>
      </c>
      <c r="N50" s="13" t="s">
        <v>229</v>
      </c>
      <c r="O50" s="19" t="s">
        <v>229</v>
      </c>
      <c r="P50" s="13" t="s">
        <v>239</v>
      </c>
      <c r="Q50" s="80" t="s">
        <v>243</v>
      </c>
      <c r="R50" s="13" t="s">
        <v>229</v>
      </c>
    </row>
    <row r="51" spans="1:22" ht="15.75" thickTop="1" x14ac:dyDescent="0.25">
      <c r="A51" s="15"/>
      <c r="B51" s="34"/>
      <c r="C51" s="34" t="s">
        <v>229</v>
      </c>
      <c r="D51" s="37"/>
      <c r="E51" s="37"/>
      <c r="F51" s="34"/>
      <c r="G51" s="34" t="s">
        <v>229</v>
      </c>
      <c r="H51" s="37"/>
      <c r="I51" s="37"/>
      <c r="J51" s="34"/>
      <c r="K51" s="34" t="s">
        <v>229</v>
      </c>
      <c r="L51" s="37"/>
      <c r="M51" s="37"/>
      <c r="N51" s="34"/>
      <c r="O51" s="34" t="s">
        <v>229</v>
      </c>
      <c r="P51" s="37"/>
      <c r="Q51" s="37"/>
      <c r="R51" s="34"/>
    </row>
    <row r="52" spans="1:22" ht="15.75" thickBot="1" x14ac:dyDescent="0.3">
      <c r="A52" s="15"/>
      <c r="B52" s="76" t="s">
        <v>560</v>
      </c>
      <c r="C52" s="22" t="s">
        <v>229</v>
      </c>
      <c r="D52" s="72" t="s">
        <v>239</v>
      </c>
      <c r="E52" s="74" t="s">
        <v>243</v>
      </c>
      <c r="F52" s="72" t="s">
        <v>229</v>
      </c>
      <c r="G52" s="22" t="s">
        <v>229</v>
      </c>
      <c r="H52" s="72" t="s">
        <v>239</v>
      </c>
      <c r="I52" s="74" t="s">
        <v>243</v>
      </c>
      <c r="J52" s="72" t="s">
        <v>229</v>
      </c>
      <c r="K52" s="22" t="s">
        <v>229</v>
      </c>
      <c r="L52" s="72" t="s">
        <v>239</v>
      </c>
      <c r="M52" s="74" t="s">
        <v>243</v>
      </c>
      <c r="N52" s="72" t="s">
        <v>229</v>
      </c>
      <c r="O52" s="22" t="s">
        <v>229</v>
      </c>
      <c r="P52" s="72" t="s">
        <v>239</v>
      </c>
      <c r="Q52" s="74" t="s">
        <v>243</v>
      </c>
      <c r="R52" s="72" t="s">
        <v>229</v>
      </c>
    </row>
    <row r="53" spans="1:22" ht="15.75" thickTop="1" x14ac:dyDescent="0.25">
      <c r="A53" s="15"/>
      <c r="B53" s="34"/>
      <c r="C53" s="34" t="s">
        <v>229</v>
      </c>
      <c r="D53" s="37"/>
      <c r="E53" s="37"/>
      <c r="F53" s="34"/>
      <c r="G53" s="34" t="s">
        <v>229</v>
      </c>
      <c r="H53" s="37"/>
      <c r="I53" s="37"/>
      <c r="J53" s="34"/>
      <c r="K53" s="34" t="s">
        <v>229</v>
      </c>
      <c r="L53" s="37"/>
      <c r="M53" s="37"/>
      <c r="N53" s="34"/>
      <c r="O53" s="34" t="s">
        <v>229</v>
      </c>
      <c r="P53" s="37"/>
      <c r="Q53" s="37"/>
      <c r="R53" s="34"/>
    </row>
    <row r="54" spans="1:22" x14ac:dyDescent="0.25">
      <c r="A54" s="15"/>
      <c r="B54" s="96" t="s">
        <v>557</v>
      </c>
      <c r="C54" s="96"/>
      <c r="D54" s="96"/>
      <c r="E54" s="96"/>
      <c r="F54" s="96"/>
      <c r="G54" s="96"/>
      <c r="H54" s="96"/>
      <c r="I54" s="96"/>
      <c r="J54" s="96"/>
      <c r="K54" s="96"/>
      <c r="L54" s="96"/>
      <c r="M54" s="96"/>
      <c r="N54" s="96"/>
      <c r="O54" s="96"/>
      <c r="P54" s="96"/>
      <c r="Q54" s="96"/>
      <c r="R54" s="96"/>
      <c r="S54" s="96"/>
      <c r="T54" s="96"/>
      <c r="U54" s="96"/>
      <c r="V54" s="96"/>
    </row>
    <row r="55" spans="1:22" x14ac:dyDescent="0.25">
      <c r="A55" s="15"/>
      <c r="B55" s="17" t="s">
        <v>561</v>
      </c>
      <c r="C55" s="17"/>
      <c r="D55" s="17"/>
      <c r="E55" s="17"/>
      <c r="F55" s="17"/>
      <c r="G55" s="17"/>
      <c r="H55" s="17"/>
      <c r="I55" s="17"/>
      <c r="J55" s="17"/>
      <c r="K55" s="17"/>
      <c r="L55" s="17"/>
      <c r="M55" s="17"/>
      <c r="N55" s="17"/>
      <c r="O55" s="17"/>
      <c r="P55" s="17"/>
      <c r="Q55" s="17"/>
      <c r="R55" s="17"/>
      <c r="S55" s="17"/>
      <c r="T55" s="17"/>
      <c r="U55" s="17"/>
      <c r="V55" s="17"/>
    </row>
    <row r="56" spans="1:22" ht="25.5" customHeight="1" x14ac:dyDescent="0.25">
      <c r="A56" s="15"/>
      <c r="B56" s="17" t="s">
        <v>562</v>
      </c>
      <c r="C56" s="17"/>
      <c r="D56" s="17"/>
      <c r="E56" s="17"/>
      <c r="F56" s="17"/>
      <c r="G56" s="17"/>
      <c r="H56" s="17"/>
      <c r="I56" s="17"/>
      <c r="J56" s="17"/>
      <c r="K56" s="17"/>
      <c r="L56" s="17"/>
      <c r="M56" s="17"/>
      <c r="N56" s="17"/>
      <c r="O56" s="17"/>
      <c r="P56" s="17"/>
      <c r="Q56" s="17"/>
      <c r="R56" s="17"/>
      <c r="S56" s="17"/>
      <c r="T56" s="17"/>
      <c r="U56" s="17"/>
      <c r="V56" s="17"/>
    </row>
    <row r="57" spans="1:22" x14ac:dyDescent="0.25">
      <c r="A57" s="15"/>
      <c r="B57" s="17" t="s">
        <v>563</v>
      </c>
      <c r="C57" s="17"/>
      <c r="D57" s="17"/>
      <c r="E57" s="17"/>
      <c r="F57" s="17"/>
      <c r="G57" s="17"/>
      <c r="H57" s="17"/>
      <c r="I57" s="17"/>
      <c r="J57" s="17"/>
      <c r="K57" s="17"/>
      <c r="L57" s="17"/>
      <c r="M57" s="17"/>
      <c r="N57" s="17"/>
      <c r="O57" s="17"/>
      <c r="P57" s="17"/>
      <c r="Q57" s="17"/>
      <c r="R57" s="17"/>
      <c r="S57" s="17"/>
      <c r="T57" s="17"/>
      <c r="U57" s="17"/>
      <c r="V57" s="17"/>
    </row>
    <row r="58" spans="1:22" x14ac:dyDescent="0.25">
      <c r="A58" s="15"/>
      <c r="B58" s="96" t="s">
        <v>34</v>
      </c>
      <c r="C58" s="96"/>
      <c r="D58" s="96"/>
      <c r="E58" s="96"/>
      <c r="F58" s="96"/>
      <c r="G58" s="96"/>
      <c r="H58" s="96"/>
      <c r="I58" s="96"/>
      <c r="J58" s="96"/>
      <c r="K58" s="96"/>
      <c r="L58" s="96"/>
      <c r="M58" s="96"/>
      <c r="N58" s="96"/>
      <c r="O58" s="96"/>
      <c r="P58" s="96"/>
      <c r="Q58" s="96"/>
      <c r="R58" s="96"/>
      <c r="S58" s="96"/>
      <c r="T58" s="96"/>
      <c r="U58" s="96"/>
      <c r="V58" s="96"/>
    </row>
    <row r="59" spans="1:22" x14ac:dyDescent="0.25">
      <c r="A59" s="15"/>
      <c r="B59" s="17" t="s">
        <v>564</v>
      </c>
      <c r="C59" s="17"/>
      <c r="D59" s="17"/>
      <c r="E59" s="17"/>
      <c r="F59" s="17"/>
      <c r="G59" s="17"/>
      <c r="H59" s="17"/>
      <c r="I59" s="17"/>
      <c r="J59" s="17"/>
      <c r="K59" s="17"/>
      <c r="L59" s="17"/>
      <c r="M59" s="17"/>
      <c r="N59" s="17"/>
      <c r="O59" s="17"/>
      <c r="P59" s="17"/>
      <c r="Q59" s="17"/>
      <c r="R59" s="17"/>
      <c r="S59" s="17"/>
      <c r="T59" s="17"/>
      <c r="U59" s="17"/>
      <c r="V59" s="17"/>
    </row>
    <row r="60" spans="1:22" x14ac:dyDescent="0.25">
      <c r="A60" s="15"/>
      <c r="B60" s="95" t="s">
        <v>565</v>
      </c>
      <c r="C60" s="95"/>
      <c r="D60" s="95"/>
      <c r="E60" s="95"/>
      <c r="F60" s="95"/>
      <c r="G60" s="95"/>
      <c r="H60" s="95"/>
      <c r="I60" s="95"/>
      <c r="J60" s="95"/>
      <c r="K60" s="95"/>
      <c r="L60" s="95"/>
      <c r="M60" s="95"/>
      <c r="N60" s="95"/>
      <c r="O60" s="95"/>
      <c r="P60" s="95"/>
      <c r="Q60" s="95"/>
      <c r="R60" s="95"/>
      <c r="S60" s="95"/>
      <c r="T60" s="95"/>
      <c r="U60" s="95"/>
      <c r="V60" s="95"/>
    </row>
    <row r="61" spans="1:22" x14ac:dyDescent="0.25">
      <c r="A61" s="15"/>
      <c r="B61" s="17" t="s">
        <v>566</v>
      </c>
      <c r="C61" s="17"/>
      <c r="D61" s="17"/>
      <c r="E61" s="17"/>
      <c r="F61" s="17"/>
      <c r="G61" s="17"/>
      <c r="H61" s="17"/>
      <c r="I61" s="17"/>
      <c r="J61" s="17"/>
      <c r="K61" s="17"/>
      <c r="L61" s="17"/>
      <c r="M61" s="17"/>
      <c r="N61" s="17"/>
      <c r="O61" s="17"/>
      <c r="P61" s="17"/>
      <c r="Q61" s="17"/>
      <c r="R61" s="17"/>
      <c r="S61" s="17"/>
      <c r="T61" s="17"/>
      <c r="U61" s="17"/>
      <c r="V61" s="17"/>
    </row>
    <row r="62" spans="1:22" x14ac:dyDescent="0.25">
      <c r="A62" s="15"/>
      <c r="B62" s="82"/>
      <c r="C62" s="82"/>
      <c r="D62" s="82"/>
      <c r="E62" s="82"/>
      <c r="F62" s="82"/>
      <c r="G62" s="82"/>
      <c r="H62" s="82"/>
      <c r="I62" s="82"/>
      <c r="J62" s="82"/>
      <c r="K62" s="82"/>
      <c r="L62" s="82"/>
      <c r="M62" s="82"/>
      <c r="N62" s="82"/>
      <c r="O62" s="82"/>
      <c r="P62" s="82"/>
      <c r="Q62" s="82"/>
      <c r="R62" s="82"/>
      <c r="S62" s="82"/>
      <c r="T62" s="82"/>
      <c r="U62" s="82"/>
      <c r="V62" s="82"/>
    </row>
    <row r="63" spans="1:22" x14ac:dyDescent="0.25">
      <c r="A63" s="15"/>
      <c r="B63" s="4"/>
      <c r="C63" s="4"/>
      <c r="D63" s="4"/>
      <c r="E63" s="4"/>
      <c r="F63" s="4"/>
      <c r="G63" s="4"/>
      <c r="H63" s="4"/>
      <c r="I63" s="4"/>
      <c r="J63" s="4"/>
      <c r="K63" s="4"/>
      <c r="L63" s="4"/>
      <c r="M63" s="4"/>
      <c r="N63" s="4"/>
      <c r="O63" s="4"/>
      <c r="P63" s="4"/>
      <c r="Q63" s="4"/>
      <c r="R63" s="4"/>
    </row>
    <row r="64" spans="1:22" ht="15.75" thickBot="1" x14ac:dyDescent="0.3">
      <c r="A64" s="15"/>
      <c r="B64" s="19"/>
      <c r="C64" s="19" t="s">
        <v>229</v>
      </c>
      <c r="D64" s="77" t="s">
        <v>230</v>
      </c>
      <c r="E64" s="77"/>
      <c r="F64" s="77"/>
      <c r="G64" s="77"/>
      <c r="H64" s="77"/>
      <c r="I64" s="77"/>
      <c r="J64" s="77"/>
      <c r="K64" s="77"/>
      <c r="L64" s="77"/>
      <c r="M64" s="77"/>
      <c r="N64" s="77"/>
      <c r="O64" s="77"/>
      <c r="P64" s="77"/>
      <c r="Q64" s="77"/>
      <c r="R64" s="19"/>
    </row>
    <row r="65" spans="1:22" ht="15.75" thickBot="1" x14ac:dyDescent="0.3">
      <c r="A65" s="15"/>
      <c r="B65" s="19"/>
      <c r="C65" s="19" t="s">
        <v>229</v>
      </c>
      <c r="D65" s="90" t="s">
        <v>144</v>
      </c>
      <c r="E65" s="90"/>
      <c r="F65" s="19"/>
      <c r="G65" s="19" t="s">
        <v>229</v>
      </c>
      <c r="H65" s="90" t="s">
        <v>567</v>
      </c>
      <c r="I65" s="90"/>
      <c r="J65" s="19"/>
      <c r="K65" s="19" t="s">
        <v>229</v>
      </c>
      <c r="L65" s="90" t="s">
        <v>555</v>
      </c>
      <c r="M65" s="90"/>
      <c r="N65" s="19"/>
      <c r="O65" s="19" t="s">
        <v>229</v>
      </c>
      <c r="P65" s="90" t="s">
        <v>568</v>
      </c>
      <c r="Q65" s="90"/>
      <c r="R65" s="19"/>
    </row>
    <row r="66" spans="1:22" x14ac:dyDescent="0.25">
      <c r="A66" s="15"/>
      <c r="B66" s="65" t="s">
        <v>569</v>
      </c>
      <c r="C66" s="22" t="s">
        <v>229</v>
      </c>
      <c r="D66" s="70" t="s">
        <v>239</v>
      </c>
      <c r="E66" s="71">
        <v>10500</v>
      </c>
      <c r="F66" s="72" t="s">
        <v>229</v>
      </c>
      <c r="G66" s="22" t="s">
        <v>229</v>
      </c>
      <c r="H66" s="72" t="s">
        <v>239</v>
      </c>
      <c r="I66" s="74" t="s">
        <v>243</v>
      </c>
      <c r="J66" s="72" t="s">
        <v>229</v>
      </c>
      <c r="K66" s="22" t="s">
        <v>229</v>
      </c>
      <c r="L66" s="70" t="s">
        <v>239</v>
      </c>
      <c r="M66" s="71">
        <v>2303</v>
      </c>
      <c r="N66" s="72" t="s">
        <v>229</v>
      </c>
      <c r="O66" s="22" t="s">
        <v>229</v>
      </c>
      <c r="P66" s="70" t="s">
        <v>239</v>
      </c>
      <c r="Q66" s="71">
        <v>8197</v>
      </c>
      <c r="R66" s="72" t="s">
        <v>229</v>
      </c>
    </row>
    <row r="67" spans="1:22" ht="25.5" x14ac:dyDescent="0.25">
      <c r="A67" s="15"/>
      <c r="B67" s="81" t="s">
        <v>570</v>
      </c>
      <c r="C67" s="19" t="s">
        <v>229</v>
      </c>
      <c r="D67" s="12"/>
      <c r="E67" s="67">
        <v>5439</v>
      </c>
      <c r="F67" s="13" t="s">
        <v>229</v>
      </c>
      <c r="G67" s="19" t="s">
        <v>229</v>
      </c>
      <c r="H67" s="13"/>
      <c r="I67" s="80" t="s">
        <v>243</v>
      </c>
      <c r="J67" s="13" t="s">
        <v>229</v>
      </c>
      <c r="K67" s="19" t="s">
        <v>229</v>
      </c>
      <c r="L67" s="13"/>
      <c r="M67" s="80" t="s">
        <v>243</v>
      </c>
      <c r="N67" s="13" t="s">
        <v>229</v>
      </c>
      <c r="O67" s="19" t="s">
        <v>229</v>
      </c>
      <c r="P67" s="12"/>
      <c r="Q67" s="67">
        <v>5439</v>
      </c>
      <c r="R67" s="13" t="s">
        <v>229</v>
      </c>
    </row>
    <row r="68" spans="1:22" ht="15.75" thickBot="1" x14ac:dyDescent="0.3">
      <c r="A68" s="15"/>
      <c r="B68" s="65" t="s">
        <v>571</v>
      </c>
      <c r="C68" s="22" t="s">
        <v>229</v>
      </c>
      <c r="D68" s="70"/>
      <c r="E68" s="71">
        <v>3211</v>
      </c>
      <c r="F68" s="72" t="s">
        <v>229</v>
      </c>
      <c r="G68" s="22" t="s">
        <v>229</v>
      </c>
      <c r="H68" s="72"/>
      <c r="I68" s="74" t="s">
        <v>243</v>
      </c>
      <c r="J68" s="72" t="s">
        <v>229</v>
      </c>
      <c r="K68" s="22" t="s">
        <v>229</v>
      </c>
      <c r="L68" s="72"/>
      <c r="M68" s="74" t="s">
        <v>243</v>
      </c>
      <c r="N68" s="72" t="s">
        <v>229</v>
      </c>
      <c r="O68" s="22" t="s">
        <v>229</v>
      </c>
      <c r="P68" s="70"/>
      <c r="Q68" s="71">
        <v>3211</v>
      </c>
      <c r="R68" s="72" t="s">
        <v>229</v>
      </c>
    </row>
    <row r="69" spans="1:22" x14ac:dyDescent="0.25">
      <c r="A69" s="15"/>
      <c r="B69" s="34"/>
      <c r="C69" s="34" t="s">
        <v>229</v>
      </c>
      <c r="D69" s="35"/>
      <c r="E69" s="35"/>
      <c r="F69" s="34"/>
      <c r="G69" s="34" t="s">
        <v>229</v>
      </c>
      <c r="H69" s="35"/>
      <c r="I69" s="35"/>
      <c r="J69" s="34"/>
      <c r="K69" s="34" t="s">
        <v>229</v>
      </c>
      <c r="L69" s="35"/>
      <c r="M69" s="35"/>
      <c r="N69" s="34"/>
      <c r="O69" s="34" t="s">
        <v>229</v>
      </c>
      <c r="P69" s="35"/>
      <c r="Q69" s="35"/>
      <c r="R69" s="34"/>
    </row>
    <row r="70" spans="1:22" ht="15.75" thickBot="1" x14ac:dyDescent="0.3">
      <c r="A70" s="15"/>
      <c r="B70" s="66" t="s">
        <v>559</v>
      </c>
      <c r="C70" s="19" t="s">
        <v>229</v>
      </c>
      <c r="D70" s="12" t="s">
        <v>239</v>
      </c>
      <c r="E70" s="67">
        <v>19150</v>
      </c>
      <c r="F70" s="13" t="s">
        <v>229</v>
      </c>
      <c r="G70" s="19" t="s">
        <v>229</v>
      </c>
      <c r="H70" s="13" t="s">
        <v>239</v>
      </c>
      <c r="I70" s="80" t="s">
        <v>243</v>
      </c>
      <c r="J70" s="13" t="s">
        <v>229</v>
      </c>
      <c r="K70" s="19" t="s">
        <v>229</v>
      </c>
      <c r="L70" s="12" t="s">
        <v>239</v>
      </c>
      <c r="M70" s="67">
        <v>2303</v>
      </c>
      <c r="N70" s="13" t="s">
        <v>229</v>
      </c>
      <c r="O70" s="19" t="s">
        <v>229</v>
      </c>
      <c r="P70" s="12" t="s">
        <v>239</v>
      </c>
      <c r="Q70" s="67">
        <v>16847</v>
      </c>
      <c r="R70" s="13" t="s">
        <v>229</v>
      </c>
    </row>
    <row r="71" spans="1:22" ht="15.75" thickTop="1" x14ac:dyDescent="0.25">
      <c r="A71" s="15"/>
      <c r="B71" s="34"/>
      <c r="C71" s="34" t="s">
        <v>229</v>
      </c>
      <c r="D71" s="37"/>
      <c r="E71" s="37"/>
      <c r="F71" s="34"/>
      <c r="G71" s="34" t="s">
        <v>229</v>
      </c>
      <c r="H71" s="37"/>
      <c r="I71" s="37"/>
      <c r="J71" s="34"/>
      <c r="K71" s="34" t="s">
        <v>229</v>
      </c>
      <c r="L71" s="37"/>
      <c r="M71" s="37"/>
      <c r="N71" s="34"/>
      <c r="O71" s="34" t="s">
        <v>229</v>
      </c>
      <c r="P71" s="37"/>
      <c r="Q71" s="37"/>
      <c r="R71" s="34"/>
    </row>
    <row r="72" spans="1:22" ht="15.75" thickBot="1" x14ac:dyDescent="0.3">
      <c r="A72" s="15"/>
      <c r="B72" s="69" t="s">
        <v>560</v>
      </c>
      <c r="C72" s="22" t="s">
        <v>229</v>
      </c>
      <c r="D72" s="72" t="s">
        <v>239</v>
      </c>
      <c r="E72" s="74" t="s">
        <v>243</v>
      </c>
      <c r="F72" s="72" t="s">
        <v>229</v>
      </c>
      <c r="G72" s="22" t="s">
        <v>229</v>
      </c>
      <c r="H72" s="72" t="s">
        <v>239</v>
      </c>
      <c r="I72" s="74" t="s">
        <v>243</v>
      </c>
      <c r="J72" s="72" t="s">
        <v>229</v>
      </c>
      <c r="K72" s="22" t="s">
        <v>229</v>
      </c>
      <c r="L72" s="72" t="s">
        <v>239</v>
      </c>
      <c r="M72" s="74" t="s">
        <v>243</v>
      </c>
      <c r="N72" s="72" t="s">
        <v>229</v>
      </c>
      <c r="O72" s="22" t="s">
        <v>229</v>
      </c>
      <c r="P72" s="72" t="s">
        <v>239</v>
      </c>
      <c r="Q72" s="74" t="s">
        <v>243</v>
      </c>
      <c r="R72" s="72" t="s">
        <v>229</v>
      </c>
    </row>
    <row r="73" spans="1:22" ht="15.75" thickTop="1" x14ac:dyDescent="0.25">
      <c r="A73" s="15"/>
      <c r="B73" s="34"/>
      <c r="C73" s="34" t="s">
        <v>229</v>
      </c>
      <c r="D73" s="37"/>
      <c r="E73" s="37"/>
      <c r="F73" s="34"/>
      <c r="G73" s="34" t="s">
        <v>229</v>
      </c>
      <c r="H73" s="37"/>
      <c r="I73" s="37"/>
      <c r="J73" s="34"/>
      <c r="K73" s="34" t="s">
        <v>229</v>
      </c>
      <c r="L73" s="37"/>
      <c r="M73" s="37"/>
      <c r="N73" s="34"/>
      <c r="O73" s="34" t="s">
        <v>229</v>
      </c>
      <c r="P73" s="37"/>
      <c r="Q73" s="37"/>
      <c r="R73" s="34"/>
    </row>
    <row r="74" spans="1:22" x14ac:dyDescent="0.25">
      <c r="A74" s="15"/>
      <c r="B74" s="83"/>
      <c r="C74" s="83"/>
      <c r="D74" s="83"/>
      <c r="E74" s="83"/>
      <c r="F74" s="83"/>
      <c r="G74" s="83"/>
      <c r="H74" s="83"/>
      <c r="I74" s="83"/>
      <c r="J74" s="83"/>
      <c r="K74" s="83"/>
      <c r="L74" s="83"/>
      <c r="M74" s="83"/>
      <c r="N74" s="83"/>
      <c r="O74" s="83"/>
      <c r="P74" s="83"/>
      <c r="Q74" s="83"/>
      <c r="R74" s="83"/>
      <c r="S74" s="83"/>
      <c r="T74" s="83"/>
      <c r="U74" s="83"/>
      <c r="V74" s="83"/>
    </row>
    <row r="75" spans="1:22" x14ac:dyDescent="0.25">
      <c r="A75" s="15"/>
      <c r="B75" s="4"/>
      <c r="C75" s="4"/>
      <c r="D75" s="4"/>
      <c r="E75" s="4"/>
      <c r="F75" s="4"/>
      <c r="G75" s="4"/>
      <c r="H75" s="4"/>
      <c r="I75" s="4"/>
      <c r="J75" s="4"/>
      <c r="K75" s="4"/>
      <c r="L75" s="4"/>
      <c r="M75" s="4"/>
      <c r="N75" s="4"/>
      <c r="O75" s="4"/>
      <c r="P75" s="4"/>
      <c r="Q75" s="4"/>
      <c r="R75" s="4"/>
    </row>
    <row r="76" spans="1:22" ht="15.75" thickBot="1" x14ac:dyDescent="0.3">
      <c r="A76" s="15"/>
      <c r="B76" s="19"/>
      <c r="C76" s="19" t="s">
        <v>229</v>
      </c>
      <c r="D76" s="77" t="s">
        <v>256</v>
      </c>
      <c r="E76" s="77"/>
      <c r="F76" s="77"/>
      <c r="G76" s="77"/>
      <c r="H76" s="77"/>
      <c r="I76" s="77"/>
      <c r="J76" s="77"/>
      <c r="K76" s="77"/>
      <c r="L76" s="77"/>
      <c r="M76" s="77"/>
      <c r="N76" s="77"/>
      <c r="O76" s="77"/>
      <c r="P76" s="77"/>
      <c r="Q76" s="77"/>
      <c r="R76" s="19"/>
    </row>
    <row r="77" spans="1:22" ht="15.75" thickBot="1" x14ac:dyDescent="0.3">
      <c r="A77" s="15"/>
      <c r="B77" s="19"/>
      <c r="C77" s="19" t="s">
        <v>229</v>
      </c>
      <c r="D77" s="90" t="s">
        <v>144</v>
      </c>
      <c r="E77" s="90"/>
      <c r="F77" s="19"/>
      <c r="G77" s="19" t="s">
        <v>229</v>
      </c>
      <c r="H77" s="90" t="s">
        <v>567</v>
      </c>
      <c r="I77" s="90"/>
      <c r="J77" s="19"/>
      <c r="K77" s="19" t="s">
        <v>229</v>
      </c>
      <c r="L77" s="90" t="s">
        <v>555</v>
      </c>
      <c r="M77" s="90"/>
      <c r="N77" s="19"/>
      <c r="O77" s="19" t="s">
        <v>229</v>
      </c>
      <c r="P77" s="90" t="s">
        <v>568</v>
      </c>
      <c r="Q77" s="90"/>
      <c r="R77" s="19"/>
    </row>
    <row r="78" spans="1:22" x14ac:dyDescent="0.25">
      <c r="A78" s="15"/>
      <c r="B78" s="65" t="s">
        <v>569</v>
      </c>
      <c r="C78" s="22" t="s">
        <v>229</v>
      </c>
      <c r="D78" s="70" t="s">
        <v>239</v>
      </c>
      <c r="E78" s="71">
        <v>10334</v>
      </c>
      <c r="F78" s="72" t="s">
        <v>229</v>
      </c>
      <c r="G78" s="22" t="s">
        <v>229</v>
      </c>
      <c r="H78" s="72" t="s">
        <v>239</v>
      </c>
      <c r="I78" s="74" t="s">
        <v>243</v>
      </c>
      <c r="J78" s="72" t="s">
        <v>229</v>
      </c>
      <c r="K78" s="22" t="s">
        <v>229</v>
      </c>
      <c r="L78" s="70" t="s">
        <v>239</v>
      </c>
      <c r="M78" s="71">
        <v>1791</v>
      </c>
      <c r="N78" s="72" t="s">
        <v>229</v>
      </c>
      <c r="O78" s="22" t="s">
        <v>229</v>
      </c>
      <c r="P78" s="70" t="s">
        <v>239</v>
      </c>
      <c r="Q78" s="71">
        <v>8543</v>
      </c>
      <c r="R78" s="72" t="s">
        <v>229</v>
      </c>
    </row>
    <row r="79" spans="1:22" ht="25.5" x14ac:dyDescent="0.25">
      <c r="A79" s="15"/>
      <c r="B79" s="81" t="s">
        <v>570</v>
      </c>
      <c r="C79" s="19" t="s">
        <v>229</v>
      </c>
      <c r="D79" s="12"/>
      <c r="E79" s="67">
        <v>6244</v>
      </c>
      <c r="F79" s="13" t="s">
        <v>229</v>
      </c>
      <c r="G79" s="19" t="s">
        <v>229</v>
      </c>
      <c r="H79" s="13"/>
      <c r="I79" s="80" t="s">
        <v>243</v>
      </c>
      <c r="J79" s="13" t="s">
        <v>229</v>
      </c>
      <c r="K79" s="19" t="s">
        <v>229</v>
      </c>
      <c r="L79" s="13"/>
      <c r="M79" s="80" t="s">
        <v>243</v>
      </c>
      <c r="N79" s="13" t="s">
        <v>229</v>
      </c>
      <c r="O79" s="19" t="s">
        <v>229</v>
      </c>
      <c r="P79" s="12"/>
      <c r="Q79" s="67">
        <v>6244</v>
      </c>
      <c r="R79" s="13" t="s">
        <v>229</v>
      </c>
    </row>
    <row r="80" spans="1:22" ht="15.75" thickBot="1" x14ac:dyDescent="0.3">
      <c r="A80" s="15"/>
      <c r="B80" s="65" t="s">
        <v>571</v>
      </c>
      <c r="C80" s="22" t="s">
        <v>229</v>
      </c>
      <c r="D80" s="70"/>
      <c r="E80" s="71">
        <v>2692</v>
      </c>
      <c r="F80" s="72" t="s">
        <v>229</v>
      </c>
      <c r="G80" s="22" t="s">
        <v>229</v>
      </c>
      <c r="H80" s="72"/>
      <c r="I80" s="74" t="s">
        <v>243</v>
      </c>
      <c r="J80" s="72" t="s">
        <v>229</v>
      </c>
      <c r="K80" s="22" t="s">
        <v>229</v>
      </c>
      <c r="L80" s="72"/>
      <c r="M80" s="74" t="s">
        <v>243</v>
      </c>
      <c r="N80" s="72" t="s">
        <v>229</v>
      </c>
      <c r="O80" s="22" t="s">
        <v>229</v>
      </c>
      <c r="P80" s="70"/>
      <c r="Q80" s="71">
        <v>2692</v>
      </c>
      <c r="R80" s="72" t="s">
        <v>229</v>
      </c>
    </row>
    <row r="81" spans="1:22" x14ac:dyDescent="0.25">
      <c r="A81" s="15"/>
      <c r="B81" s="34"/>
      <c r="C81" s="34" t="s">
        <v>229</v>
      </c>
      <c r="D81" s="35"/>
      <c r="E81" s="35"/>
      <c r="F81" s="34"/>
      <c r="G81" s="34" t="s">
        <v>229</v>
      </c>
      <c r="H81" s="35"/>
      <c r="I81" s="35"/>
      <c r="J81" s="34"/>
      <c r="K81" s="34" t="s">
        <v>229</v>
      </c>
      <c r="L81" s="35"/>
      <c r="M81" s="35"/>
      <c r="N81" s="34"/>
      <c r="O81" s="34" t="s">
        <v>229</v>
      </c>
      <c r="P81" s="35"/>
      <c r="Q81" s="35"/>
      <c r="R81" s="34"/>
    </row>
    <row r="82" spans="1:22" ht="15.75" thickBot="1" x14ac:dyDescent="0.3">
      <c r="A82" s="15"/>
      <c r="B82" s="66" t="s">
        <v>559</v>
      </c>
      <c r="C82" s="19" t="s">
        <v>229</v>
      </c>
      <c r="D82" s="12"/>
      <c r="E82" s="67">
        <v>19270</v>
      </c>
      <c r="F82" s="13" t="s">
        <v>229</v>
      </c>
      <c r="G82" s="19" t="s">
        <v>229</v>
      </c>
      <c r="H82" s="13" t="s">
        <v>239</v>
      </c>
      <c r="I82" s="80" t="s">
        <v>243</v>
      </c>
      <c r="J82" s="13" t="s">
        <v>229</v>
      </c>
      <c r="K82" s="19" t="s">
        <v>229</v>
      </c>
      <c r="L82" s="12" t="s">
        <v>239</v>
      </c>
      <c r="M82" s="67">
        <v>1791</v>
      </c>
      <c r="N82" s="13" t="s">
        <v>229</v>
      </c>
      <c r="O82" s="19" t="s">
        <v>229</v>
      </c>
      <c r="P82" s="12" t="s">
        <v>239</v>
      </c>
      <c r="Q82" s="67">
        <v>17479</v>
      </c>
      <c r="R82" s="13" t="s">
        <v>229</v>
      </c>
    </row>
    <row r="83" spans="1:22" ht="15.75" thickTop="1" x14ac:dyDescent="0.25">
      <c r="A83" s="15"/>
      <c r="B83" s="34"/>
      <c r="C83" s="34" t="s">
        <v>229</v>
      </c>
      <c r="D83" s="37"/>
      <c r="E83" s="37"/>
      <c r="F83" s="34"/>
      <c r="G83" s="34" t="s">
        <v>229</v>
      </c>
      <c r="H83" s="37"/>
      <c r="I83" s="37"/>
      <c r="J83" s="34"/>
      <c r="K83" s="34" t="s">
        <v>229</v>
      </c>
      <c r="L83" s="37"/>
      <c r="M83" s="37"/>
      <c r="N83" s="34"/>
      <c r="O83" s="34" t="s">
        <v>229</v>
      </c>
      <c r="P83" s="37"/>
      <c r="Q83" s="37"/>
      <c r="R83" s="34"/>
    </row>
    <row r="84" spans="1:22" ht="15.75" thickBot="1" x14ac:dyDescent="0.3">
      <c r="A84" s="15"/>
      <c r="B84" s="69" t="s">
        <v>560</v>
      </c>
      <c r="C84" s="22" t="s">
        <v>229</v>
      </c>
      <c r="D84" s="72" t="s">
        <v>239</v>
      </c>
      <c r="E84" s="74" t="s">
        <v>243</v>
      </c>
      <c r="F84" s="72" t="s">
        <v>229</v>
      </c>
      <c r="G84" s="22" t="s">
        <v>229</v>
      </c>
      <c r="H84" s="72" t="s">
        <v>239</v>
      </c>
      <c r="I84" s="74" t="s">
        <v>243</v>
      </c>
      <c r="J84" s="72" t="s">
        <v>229</v>
      </c>
      <c r="K84" s="22" t="s">
        <v>229</v>
      </c>
      <c r="L84" s="72" t="s">
        <v>239</v>
      </c>
      <c r="M84" s="74" t="s">
        <v>243</v>
      </c>
      <c r="N84" s="72" t="s">
        <v>229</v>
      </c>
      <c r="O84" s="22" t="s">
        <v>229</v>
      </c>
      <c r="P84" s="72" t="s">
        <v>239</v>
      </c>
      <c r="Q84" s="74" t="s">
        <v>243</v>
      </c>
      <c r="R84" s="72" t="s">
        <v>229</v>
      </c>
    </row>
    <row r="85" spans="1:22" ht="15.75" thickTop="1" x14ac:dyDescent="0.25">
      <c r="A85" s="15"/>
      <c r="B85" s="34"/>
      <c r="C85" s="34" t="s">
        <v>229</v>
      </c>
      <c r="D85" s="37"/>
      <c r="E85" s="37"/>
      <c r="F85" s="34"/>
      <c r="G85" s="34" t="s">
        <v>229</v>
      </c>
      <c r="H85" s="37"/>
      <c r="I85" s="37"/>
      <c r="J85" s="34"/>
      <c r="K85" s="34" t="s">
        <v>229</v>
      </c>
      <c r="L85" s="37"/>
      <c r="M85" s="37"/>
      <c r="N85" s="34"/>
      <c r="O85" s="34" t="s">
        <v>229</v>
      </c>
      <c r="P85" s="37"/>
      <c r="Q85" s="37"/>
      <c r="R85" s="34"/>
    </row>
    <row r="86" spans="1:22" x14ac:dyDescent="0.25">
      <c r="A86" s="15"/>
      <c r="B86" s="96" t="s">
        <v>569</v>
      </c>
      <c r="C86" s="96"/>
      <c r="D86" s="96"/>
      <c r="E86" s="96"/>
      <c r="F86" s="96"/>
      <c r="G86" s="96"/>
      <c r="H86" s="96"/>
      <c r="I86" s="96"/>
      <c r="J86" s="96"/>
      <c r="K86" s="96"/>
      <c r="L86" s="96"/>
      <c r="M86" s="96"/>
      <c r="N86" s="96"/>
      <c r="O86" s="96"/>
      <c r="P86" s="96"/>
      <c r="Q86" s="96"/>
      <c r="R86" s="96"/>
      <c r="S86" s="96"/>
      <c r="T86" s="96"/>
      <c r="U86" s="96"/>
      <c r="V86" s="96"/>
    </row>
    <row r="87" spans="1:22" ht="38.25" customHeight="1" x14ac:dyDescent="0.25">
      <c r="A87" s="15"/>
      <c r="B87" s="17" t="s">
        <v>572</v>
      </c>
      <c r="C87" s="17"/>
      <c r="D87" s="17"/>
      <c r="E87" s="17"/>
      <c r="F87" s="17"/>
      <c r="G87" s="17"/>
      <c r="H87" s="17"/>
      <c r="I87" s="17"/>
      <c r="J87" s="17"/>
      <c r="K87" s="17"/>
      <c r="L87" s="17"/>
      <c r="M87" s="17"/>
      <c r="N87" s="17"/>
      <c r="O87" s="17"/>
      <c r="P87" s="17"/>
      <c r="Q87" s="17"/>
      <c r="R87" s="17"/>
      <c r="S87" s="17"/>
      <c r="T87" s="17"/>
      <c r="U87" s="17"/>
      <c r="V87" s="17"/>
    </row>
    <row r="88" spans="1:22" ht="38.25" customHeight="1" x14ac:dyDescent="0.25">
      <c r="A88" s="15"/>
      <c r="B88" s="17" t="s">
        <v>573</v>
      </c>
      <c r="C88" s="17"/>
      <c r="D88" s="17"/>
      <c r="E88" s="17"/>
      <c r="F88" s="17"/>
      <c r="G88" s="17"/>
      <c r="H88" s="17"/>
      <c r="I88" s="17"/>
      <c r="J88" s="17"/>
      <c r="K88" s="17"/>
      <c r="L88" s="17"/>
      <c r="M88" s="17"/>
      <c r="N88" s="17"/>
      <c r="O88" s="17"/>
      <c r="P88" s="17"/>
      <c r="Q88" s="17"/>
      <c r="R88" s="17"/>
      <c r="S88" s="17"/>
      <c r="T88" s="17"/>
      <c r="U88" s="17"/>
      <c r="V88" s="17"/>
    </row>
    <row r="89" spans="1:22" x14ac:dyDescent="0.25">
      <c r="A89" s="15"/>
      <c r="B89" s="96" t="s">
        <v>574</v>
      </c>
      <c r="C89" s="96"/>
      <c r="D89" s="96"/>
      <c r="E89" s="96"/>
      <c r="F89" s="96"/>
      <c r="G89" s="96"/>
      <c r="H89" s="96"/>
      <c r="I89" s="96"/>
      <c r="J89" s="96"/>
      <c r="K89" s="96"/>
      <c r="L89" s="96"/>
      <c r="M89" s="96"/>
      <c r="N89" s="96"/>
      <c r="O89" s="96"/>
      <c r="P89" s="96"/>
      <c r="Q89" s="96"/>
      <c r="R89" s="96"/>
      <c r="S89" s="96"/>
      <c r="T89" s="96"/>
      <c r="U89" s="96"/>
      <c r="V89" s="96"/>
    </row>
    <row r="90" spans="1:22" ht="25.5" customHeight="1" x14ac:dyDescent="0.25">
      <c r="A90" s="15"/>
      <c r="B90" s="17" t="s">
        <v>575</v>
      </c>
      <c r="C90" s="17"/>
      <c r="D90" s="17"/>
      <c r="E90" s="17"/>
      <c r="F90" s="17"/>
      <c r="G90" s="17"/>
      <c r="H90" s="17"/>
      <c r="I90" s="17"/>
      <c r="J90" s="17"/>
      <c r="K90" s="17"/>
      <c r="L90" s="17"/>
      <c r="M90" s="17"/>
      <c r="N90" s="17"/>
      <c r="O90" s="17"/>
      <c r="P90" s="17"/>
      <c r="Q90" s="17"/>
      <c r="R90" s="17"/>
      <c r="S90" s="17"/>
      <c r="T90" s="17"/>
      <c r="U90" s="17"/>
      <c r="V90" s="17"/>
    </row>
    <row r="91" spans="1:22" x14ac:dyDescent="0.25">
      <c r="A91" s="15"/>
      <c r="B91" s="83"/>
      <c r="C91" s="83"/>
      <c r="D91" s="83"/>
      <c r="E91" s="83"/>
      <c r="F91" s="83"/>
      <c r="G91" s="83"/>
      <c r="H91" s="83"/>
      <c r="I91" s="83"/>
      <c r="J91" s="83"/>
      <c r="K91" s="83"/>
      <c r="L91" s="83"/>
      <c r="M91" s="83"/>
      <c r="N91" s="83"/>
      <c r="O91" s="83"/>
      <c r="P91" s="83"/>
      <c r="Q91" s="83"/>
      <c r="R91" s="83"/>
      <c r="S91" s="83"/>
      <c r="T91" s="83"/>
      <c r="U91" s="83"/>
      <c r="V91" s="83"/>
    </row>
    <row r="92" spans="1:22" x14ac:dyDescent="0.25">
      <c r="A92" s="15"/>
      <c r="B92" s="95" t="s">
        <v>576</v>
      </c>
      <c r="C92" s="95"/>
      <c r="D92" s="95"/>
      <c r="E92" s="95"/>
      <c r="F92" s="95"/>
      <c r="G92" s="95"/>
      <c r="H92" s="95"/>
      <c r="I92" s="95"/>
      <c r="J92" s="95"/>
      <c r="K92" s="95"/>
      <c r="L92" s="95"/>
      <c r="M92" s="95"/>
      <c r="N92" s="95"/>
      <c r="O92" s="95"/>
      <c r="P92" s="95"/>
      <c r="Q92" s="95"/>
      <c r="R92" s="95"/>
      <c r="S92" s="95"/>
      <c r="T92" s="95"/>
      <c r="U92" s="95"/>
      <c r="V92" s="95"/>
    </row>
    <row r="93" spans="1:22" x14ac:dyDescent="0.25">
      <c r="A93" s="15"/>
      <c r="B93" s="17" t="s">
        <v>577</v>
      </c>
      <c r="C93" s="17"/>
      <c r="D93" s="17"/>
      <c r="E93" s="17"/>
      <c r="F93" s="17"/>
      <c r="G93" s="17"/>
      <c r="H93" s="17"/>
      <c r="I93" s="17"/>
      <c r="J93" s="17"/>
      <c r="K93" s="17"/>
      <c r="L93" s="17"/>
      <c r="M93" s="17"/>
      <c r="N93" s="17"/>
      <c r="O93" s="17"/>
      <c r="P93" s="17"/>
      <c r="Q93" s="17"/>
      <c r="R93" s="17"/>
      <c r="S93" s="17"/>
      <c r="T93" s="17"/>
      <c r="U93" s="17"/>
      <c r="V93" s="17"/>
    </row>
    <row r="94" spans="1:22" x14ac:dyDescent="0.25">
      <c r="A94" s="15"/>
      <c r="B94" s="17" t="s">
        <v>578</v>
      </c>
      <c r="C94" s="17"/>
      <c r="D94" s="17"/>
      <c r="E94" s="17"/>
      <c r="F94" s="17"/>
      <c r="G94" s="17"/>
      <c r="H94" s="17"/>
      <c r="I94" s="17"/>
      <c r="J94" s="17"/>
      <c r="K94" s="17"/>
      <c r="L94" s="17"/>
      <c r="M94" s="17"/>
      <c r="N94" s="17"/>
      <c r="O94" s="17"/>
      <c r="P94" s="17"/>
      <c r="Q94" s="17"/>
      <c r="R94" s="17"/>
      <c r="S94" s="17"/>
      <c r="T94" s="17"/>
      <c r="U94" s="17"/>
      <c r="V94" s="17"/>
    </row>
    <row r="95" spans="1:22" x14ac:dyDescent="0.25">
      <c r="A95" s="15"/>
      <c r="B95" s="82"/>
      <c r="C95" s="82"/>
      <c r="D95" s="82"/>
      <c r="E95" s="82"/>
      <c r="F95" s="82"/>
      <c r="G95" s="82"/>
      <c r="H95" s="82"/>
      <c r="I95" s="82"/>
      <c r="J95" s="82"/>
      <c r="K95" s="82"/>
      <c r="L95" s="82"/>
      <c r="M95" s="82"/>
      <c r="N95" s="82"/>
      <c r="O95" s="82"/>
      <c r="P95" s="82"/>
      <c r="Q95" s="82"/>
      <c r="R95" s="82"/>
      <c r="S95" s="82"/>
      <c r="T95" s="82"/>
      <c r="U95" s="82"/>
      <c r="V95" s="82"/>
    </row>
    <row r="96" spans="1:22" x14ac:dyDescent="0.25">
      <c r="A96" s="15"/>
      <c r="B96" s="4"/>
      <c r="C96" s="4"/>
      <c r="D96" s="4"/>
      <c r="E96" s="4"/>
      <c r="F96" s="4"/>
      <c r="G96" s="4"/>
      <c r="H96" s="4"/>
      <c r="I96" s="4"/>
      <c r="J96" s="4"/>
      <c r="K96" s="4"/>
      <c r="L96" s="4"/>
      <c r="M96" s="4"/>
      <c r="N96" s="4"/>
      <c r="O96" s="4"/>
      <c r="P96" s="4"/>
      <c r="Q96" s="4"/>
      <c r="R96" s="4"/>
      <c r="S96" s="4"/>
      <c r="T96" s="4"/>
      <c r="U96" s="4"/>
      <c r="V96" s="4"/>
    </row>
    <row r="97" spans="1:22" ht="15.75" thickBot="1" x14ac:dyDescent="0.3">
      <c r="A97" s="15"/>
      <c r="B97" s="19"/>
      <c r="C97" s="19" t="s">
        <v>229</v>
      </c>
      <c r="D97" s="77" t="s">
        <v>230</v>
      </c>
      <c r="E97" s="77"/>
      <c r="F97" s="77"/>
      <c r="G97" s="77"/>
      <c r="H97" s="77"/>
      <c r="I97" s="77"/>
      <c r="J97" s="77"/>
      <c r="K97" s="77"/>
      <c r="L97" s="77"/>
      <c r="M97" s="77"/>
      <c r="N97" s="77"/>
      <c r="O97" s="77"/>
      <c r="P97" s="77"/>
      <c r="Q97" s="77"/>
      <c r="R97" s="77"/>
      <c r="S97" s="77"/>
      <c r="T97" s="77"/>
      <c r="U97" s="77"/>
      <c r="V97" s="19"/>
    </row>
    <row r="98" spans="1:22" x14ac:dyDescent="0.25">
      <c r="A98" s="15"/>
      <c r="B98" s="41"/>
      <c r="C98" s="41" t="s">
        <v>229</v>
      </c>
      <c r="D98" s="79" t="s">
        <v>579</v>
      </c>
      <c r="E98" s="79"/>
      <c r="F98" s="42"/>
      <c r="G98" s="42" t="s">
        <v>229</v>
      </c>
      <c r="H98" s="92" t="s">
        <v>580</v>
      </c>
      <c r="I98" s="92"/>
      <c r="J98" s="42"/>
      <c r="K98" s="42" t="s">
        <v>229</v>
      </c>
      <c r="L98" s="79" t="s">
        <v>567</v>
      </c>
      <c r="M98" s="79"/>
      <c r="N98" s="42"/>
      <c r="O98" s="42" t="s">
        <v>229</v>
      </c>
      <c r="P98" s="79" t="s">
        <v>555</v>
      </c>
      <c r="Q98" s="79"/>
      <c r="R98" s="42"/>
      <c r="S98" s="42" t="s">
        <v>229</v>
      </c>
      <c r="T98" s="79" t="s">
        <v>568</v>
      </c>
      <c r="U98" s="79"/>
      <c r="V98" s="41"/>
    </row>
    <row r="99" spans="1:22" ht="15.75" thickBot="1" x14ac:dyDescent="0.3">
      <c r="A99" s="15"/>
      <c r="B99" s="41"/>
      <c r="C99" s="41"/>
      <c r="D99" s="77"/>
      <c r="E99" s="77"/>
      <c r="F99" s="41"/>
      <c r="G99" s="41"/>
      <c r="H99" s="93" t="s">
        <v>268</v>
      </c>
      <c r="I99" s="93"/>
      <c r="J99" s="41"/>
      <c r="K99" s="41"/>
      <c r="L99" s="77"/>
      <c r="M99" s="77"/>
      <c r="N99" s="41"/>
      <c r="O99" s="41"/>
      <c r="P99" s="77"/>
      <c r="Q99" s="77"/>
      <c r="R99" s="41"/>
      <c r="S99" s="41"/>
      <c r="T99" s="77"/>
      <c r="U99" s="77"/>
      <c r="V99" s="41"/>
    </row>
    <row r="100" spans="1:22" x14ac:dyDescent="0.25">
      <c r="A100" s="15"/>
      <c r="B100" s="65" t="s">
        <v>581</v>
      </c>
      <c r="C100" s="22" t="s">
        <v>229</v>
      </c>
      <c r="D100" s="21"/>
      <c r="E100" s="21"/>
      <c r="F100" s="21"/>
      <c r="G100" s="22" t="s">
        <v>229</v>
      </c>
      <c r="H100" s="21"/>
      <c r="I100" s="21"/>
      <c r="J100" s="21"/>
      <c r="K100" s="22" t="s">
        <v>229</v>
      </c>
      <c r="L100" s="21"/>
      <c r="M100" s="21"/>
      <c r="N100" s="21"/>
      <c r="O100" s="22" t="s">
        <v>229</v>
      </c>
      <c r="P100" s="21"/>
      <c r="Q100" s="21"/>
      <c r="R100" s="21"/>
      <c r="S100" s="22" t="s">
        <v>229</v>
      </c>
      <c r="T100" s="21"/>
      <c r="U100" s="21"/>
      <c r="V100" s="21"/>
    </row>
    <row r="101" spans="1:22" x14ac:dyDescent="0.25">
      <c r="A101" s="15"/>
      <c r="B101" s="66" t="s">
        <v>70</v>
      </c>
      <c r="C101" s="19" t="s">
        <v>229</v>
      </c>
      <c r="D101" s="12" t="s">
        <v>239</v>
      </c>
      <c r="E101" s="67">
        <v>26625</v>
      </c>
      <c r="F101" s="13" t="s">
        <v>229</v>
      </c>
      <c r="G101" s="19" t="s">
        <v>229</v>
      </c>
      <c r="H101" s="12" t="s">
        <v>239</v>
      </c>
      <c r="I101" s="67">
        <v>28316</v>
      </c>
      <c r="J101" s="13" t="s">
        <v>229</v>
      </c>
      <c r="K101" s="19" t="s">
        <v>229</v>
      </c>
      <c r="L101" s="13" t="s">
        <v>239</v>
      </c>
      <c r="M101" s="80" t="s">
        <v>243</v>
      </c>
      <c r="N101" s="13" t="s">
        <v>229</v>
      </c>
      <c r="O101" s="19" t="s">
        <v>229</v>
      </c>
      <c r="P101" s="12" t="s">
        <v>239</v>
      </c>
      <c r="Q101" s="67">
        <v>28316</v>
      </c>
      <c r="R101" s="13" t="s">
        <v>229</v>
      </c>
      <c r="S101" s="19" t="s">
        <v>229</v>
      </c>
      <c r="T101" s="13" t="s">
        <v>239</v>
      </c>
      <c r="U101" s="80" t="s">
        <v>243</v>
      </c>
      <c r="V101" s="13" t="s">
        <v>229</v>
      </c>
    </row>
    <row r="102" spans="1:22" x14ac:dyDescent="0.25">
      <c r="A102" s="15"/>
      <c r="B102" s="69" t="s">
        <v>582</v>
      </c>
      <c r="C102" s="22" t="s">
        <v>229</v>
      </c>
      <c r="D102" s="70"/>
      <c r="E102" s="71">
        <v>583200</v>
      </c>
      <c r="F102" s="72" t="s">
        <v>229</v>
      </c>
      <c r="G102" s="22" t="s">
        <v>229</v>
      </c>
      <c r="H102" s="70"/>
      <c r="I102" s="71">
        <v>589365</v>
      </c>
      <c r="J102" s="72" t="s">
        <v>229</v>
      </c>
      <c r="K102" s="22" t="s">
        <v>229</v>
      </c>
      <c r="L102" s="72"/>
      <c r="M102" s="74" t="s">
        <v>243</v>
      </c>
      <c r="N102" s="72" t="s">
        <v>229</v>
      </c>
      <c r="O102" s="22" t="s">
        <v>229</v>
      </c>
      <c r="P102" s="70"/>
      <c r="Q102" s="71">
        <v>581168</v>
      </c>
      <c r="R102" s="72" t="s">
        <v>229</v>
      </c>
      <c r="S102" s="22" t="s">
        <v>229</v>
      </c>
      <c r="T102" s="70"/>
      <c r="U102" s="71">
        <v>8197</v>
      </c>
      <c r="V102" s="72" t="s">
        <v>229</v>
      </c>
    </row>
    <row r="103" spans="1:22" x14ac:dyDescent="0.25">
      <c r="A103" s="15"/>
      <c r="B103" s="66" t="s">
        <v>583</v>
      </c>
      <c r="C103" s="19" t="s">
        <v>229</v>
      </c>
      <c r="D103" s="12"/>
      <c r="E103" s="67">
        <v>71376</v>
      </c>
      <c r="F103" s="13" t="s">
        <v>229</v>
      </c>
      <c r="G103" s="19" t="s">
        <v>229</v>
      </c>
      <c r="H103" s="12"/>
      <c r="I103" s="67">
        <v>83994</v>
      </c>
      <c r="J103" s="13" t="s">
        <v>229</v>
      </c>
      <c r="K103" s="19" t="s">
        <v>229</v>
      </c>
      <c r="L103" s="13"/>
      <c r="M103" s="80" t="s">
        <v>243</v>
      </c>
      <c r="N103" s="13" t="s">
        <v>229</v>
      </c>
      <c r="O103" s="19" t="s">
        <v>229</v>
      </c>
      <c r="P103" s="13"/>
      <c r="Q103" s="80" t="s">
        <v>243</v>
      </c>
      <c r="R103" s="13" t="s">
        <v>229</v>
      </c>
      <c r="S103" s="19" t="s">
        <v>229</v>
      </c>
      <c r="T103" s="12"/>
      <c r="U103" s="67">
        <v>83994</v>
      </c>
      <c r="V103" s="13" t="s">
        <v>229</v>
      </c>
    </row>
    <row r="104" spans="1:22" x14ac:dyDescent="0.25">
      <c r="A104" s="15"/>
      <c r="B104" s="69" t="s">
        <v>40</v>
      </c>
      <c r="C104" s="22" t="s">
        <v>229</v>
      </c>
      <c r="D104" s="70"/>
      <c r="E104" s="71">
        <v>23846</v>
      </c>
      <c r="F104" s="72" t="s">
        <v>229</v>
      </c>
      <c r="G104" s="22" t="s">
        <v>229</v>
      </c>
      <c r="H104" s="70"/>
      <c r="I104" s="71">
        <v>5614</v>
      </c>
      <c r="J104" s="72" t="s">
        <v>229</v>
      </c>
      <c r="K104" s="22" t="s">
        <v>229</v>
      </c>
      <c r="L104" s="72"/>
      <c r="M104" s="74" t="s">
        <v>243</v>
      </c>
      <c r="N104" s="72" t="s">
        <v>229</v>
      </c>
      <c r="O104" s="22" t="s">
        <v>229</v>
      </c>
      <c r="P104" s="72"/>
      <c r="Q104" s="74" t="s">
        <v>243</v>
      </c>
      <c r="R104" s="72" t="s">
        <v>229</v>
      </c>
      <c r="S104" s="22" t="s">
        <v>229</v>
      </c>
      <c r="T104" s="70"/>
      <c r="U104" s="71">
        <v>5614</v>
      </c>
      <c r="V104" s="72" t="s">
        <v>229</v>
      </c>
    </row>
    <row r="105" spans="1:22" x14ac:dyDescent="0.25">
      <c r="A105" s="15"/>
      <c r="B105" s="4"/>
      <c r="C105" s="14"/>
      <c r="D105" s="14"/>
      <c r="E105" s="14"/>
      <c r="F105" s="14"/>
      <c r="G105" s="14"/>
      <c r="H105" s="14"/>
      <c r="I105" s="14"/>
      <c r="J105" s="14"/>
      <c r="K105" s="14"/>
      <c r="L105" s="14"/>
      <c r="M105" s="14"/>
      <c r="N105" s="14"/>
      <c r="O105" s="14"/>
      <c r="P105" s="14"/>
      <c r="Q105" s="14"/>
      <c r="R105" s="14"/>
      <c r="S105" s="14"/>
      <c r="T105" s="14"/>
      <c r="U105" s="14"/>
      <c r="V105" s="14"/>
    </row>
    <row r="106" spans="1:22" x14ac:dyDescent="0.25">
      <c r="A106" s="15"/>
      <c r="B106" s="81" t="s">
        <v>584</v>
      </c>
      <c r="C106" s="19" t="s">
        <v>229</v>
      </c>
      <c r="D106" s="4"/>
      <c r="E106" s="4"/>
      <c r="F106" s="4"/>
      <c r="G106" s="19" t="s">
        <v>229</v>
      </c>
      <c r="H106" s="4"/>
      <c r="I106" s="4"/>
      <c r="J106" s="4"/>
      <c r="K106" s="19" t="s">
        <v>229</v>
      </c>
      <c r="L106" s="4"/>
      <c r="M106" s="4"/>
      <c r="N106" s="4"/>
      <c r="O106" s="19" t="s">
        <v>229</v>
      </c>
      <c r="P106" s="4"/>
      <c r="Q106" s="4"/>
      <c r="R106" s="4"/>
      <c r="S106" s="19" t="s">
        <v>229</v>
      </c>
      <c r="T106" s="4"/>
      <c r="U106" s="4"/>
      <c r="V106" s="4"/>
    </row>
    <row r="107" spans="1:22" x14ac:dyDescent="0.25">
      <c r="A107" s="15"/>
      <c r="B107" s="69" t="s">
        <v>585</v>
      </c>
      <c r="C107" s="22" t="s">
        <v>229</v>
      </c>
      <c r="D107" s="70"/>
      <c r="E107" s="71">
        <v>831233</v>
      </c>
      <c r="F107" s="72" t="s">
        <v>229</v>
      </c>
      <c r="G107" s="22" t="s">
        <v>229</v>
      </c>
      <c r="H107" s="70"/>
      <c r="I107" s="71">
        <v>840079</v>
      </c>
      <c r="J107" s="72" t="s">
        <v>229</v>
      </c>
      <c r="K107" s="22" t="s">
        <v>229</v>
      </c>
      <c r="L107" s="72"/>
      <c r="M107" s="74" t="s">
        <v>243</v>
      </c>
      <c r="N107" s="72" t="s">
        <v>229</v>
      </c>
      <c r="O107" s="22" t="s">
        <v>229</v>
      </c>
      <c r="P107" s="70"/>
      <c r="Q107" s="71">
        <v>840079</v>
      </c>
      <c r="R107" s="72" t="s">
        <v>229</v>
      </c>
      <c r="S107" s="22" t="s">
        <v>229</v>
      </c>
      <c r="T107" s="72"/>
      <c r="U107" s="74" t="s">
        <v>243</v>
      </c>
      <c r="V107" s="72" t="s">
        <v>229</v>
      </c>
    </row>
    <row r="108" spans="1:22" x14ac:dyDescent="0.25">
      <c r="A108" s="15"/>
      <c r="B108" s="66" t="s">
        <v>586</v>
      </c>
      <c r="C108" s="19" t="s">
        <v>229</v>
      </c>
      <c r="D108" s="12"/>
      <c r="E108" s="67">
        <v>81070</v>
      </c>
      <c r="F108" s="13" t="s">
        <v>229</v>
      </c>
      <c r="G108" s="19" t="s">
        <v>229</v>
      </c>
      <c r="H108" s="12"/>
      <c r="I108" s="67">
        <v>80897</v>
      </c>
      <c r="J108" s="13" t="s">
        <v>229</v>
      </c>
      <c r="K108" s="19" t="s">
        <v>229</v>
      </c>
      <c r="L108" s="13"/>
      <c r="M108" s="80" t="s">
        <v>243</v>
      </c>
      <c r="N108" s="13" t="s">
        <v>229</v>
      </c>
      <c r="O108" s="19" t="s">
        <v>229</v>
      </c>
      <c r="P108" s="12"/>
      <c r="Q108" s="67">
        <v>80897</v>
      </c>
      <c r="R108" s="13" t="s">
        <v>229</v>
      </c>
      <c r="S108" s="19" t="s">
        <v>229</v>
      </c>
      <c r="T108" s="13"/>
      <c r="U108" s="80" t="s">
        <v>243</v>
      </c>
      <c r="V108" s="13" t="s">
        <v>229</v>
      </c>
    </row>
    <row r="109" spans="1:22" x14ac:dyDescent="0.25">
      <c r="A109" s="15"/>
      <c r="B109" s="82"/>
      <c r="C109" s="82"/>
      <c r="D109" s="82"/>
      <c r="E109" s="82"/>
      <c r="F109" s="82"/>
      <c r="G109" s="82"/>
      <c r="H109" s="82"/>
      <c r="I109" s="82"/>
      <c r="J109" s="82"/>
      <c r="K109" s="82"/>
      <c r="L109" s="82"/>
      <c r="M109" s="82"/>
      <c r="N109" s="82"/>
      <c r="O109" s="82"/>
      <c r="P109" s="82"/>
      <c r="Q109" s="82"/>
      <c r="R109" s="82"/>
      <c r="S109" s="82"/>
      <c r="T109" s="82"/>
      <c r="U109" s="82"/>
      <c r="V109" s="82"/>
    </row>
    <row r="110" spans="1:22" x14ac:dyDescent="0.25">
      <c r="A110" s="15"/>
      <c r="B110" s="4"/>
      <c r="C110" s="4"/>
      <c r="D110" s="4"/>
      <c r="E110" s="4"/>
      <c r="F110" s="4"/>
      <c r="G110" s="4"/>
      <c r="H110" s="4"/>
      <c r="I110" s="4"/>
      <c r="J110" s="4"/>
      <c r="K110" s="4"/>
      <c r="L110" s="4"/>
      <c r="M110" s="4"/>
      <c r="N110" s="4"/>
      <c r="O110" s="4"/>
      <c r="P110" s="4"/>
      <c r="Q110" s="4"/>
      <c r="R110" s="4"/>
      <c r="S110" s="4"/>
      <c r="T110" s="4"/>
      <c r="U110" s="4"/>
      <c r="V110" s="4"/>
    </row>
    <row r="111" spans="1:22" ht="15.75" thickBot="1" x14ac:dyDescent="0.3">
      <c r="A111" s="15"/>
      <c r="B111" s="19"/>
      <c r="C111" s="19" t="s">
        <v>229</v>
      </c>
      <c r="D111" s="77" t="s">
        <v>256</v>
      </c>
      <c r="E111" s="77"/>
      <c r="F111" s="77"/>
      <c r="G111" s="77"/>
      <c r="H111" s="77"/>
      <c r="I111" s="77"/>
      <c r="J111" s="77"/>
      <c r="K111" s="77"/>
      <c r="L111" s="77"/>
      <c r="M111" s="77"/>
      <c r="N111" s="77"/>
      <c r="O111" s="77"/>
      <c r="P111" s="77"/>
      <c r="Q111" s="77"/>
      <c r="R111" s="77"/>
      <c r="S111" s="77"/>
      <c r="T111" s="77"/>
      <c r="U111" s="77"/>
      <c r="V111" s="19"/>
    </row>
    <row r="112" spans="1:22" x14ac:dyDescent="0.25">
      <c r="A112" s="15"/>
      <c r="B112" s="41"/>
      <c r="C112" s="41" t="s">
        <v>229</v>
      </c>
      <c r="D112" s="79" t="s">
        <v>579</v>
      </c>
      <c r="E112" s="79"/>
      <c r="F112" s="42"/>
      <c r="G112" s="42" t="s">
        <v>229</v>
      </c>
      <c r="H112" s="92" t="s">
        <v>580</v>
      </c>
      <c r="I112" s="92"/>
      <c r="J112" s="42"/>
      <c r="K112" s="42" t="s">
        <v>229</v>
      </c>
      <c r="L112" s="79" t="s">
        <v>567</v>
      </c>
      <c r="M112" s="79"/>
      <c r="N112" s="42"/>
      <c r="O112" s="42" t="s">
        <v>229</v>
      </c>
      <c r="P112" s="79" t="s">
        <v>555</v>
      </c>
      <c r="Q112" s="79"/>
      <c r="R112" s="42"/>
      <c r="S112" s="42" t="s">
        <v>229</v>
      </c>
      <c r="T112" s="79" t="s">
        <v>568</v>
      </c>
      <c r="U112" s="79"/>
      <c r="V112" s="41"/>
    </row>
    <row r="113" spans="1:22" ht="15.75" thickBot="1" x14ac:dyDescent="0.3">
      <c r="A113" s="15"/>
      <c r="B113" s="41"/>
      <c r="C113" s="41"/>
      <c r="D113" s="77"/>
      <c r="E113" s="77"/>
      <c r="F113" s="41"/>
      <c r="G113" s="41"/>
      <c r="H113" s="93" t="s">
        <v>268</v>
      </c>
      <c r="I113" s="93"/>
      <c r="J113" s="41"/>
      <c r="K113" s="41"/>
      <c r="L113" s="77"/>
      <c r="M113" s="77"/>
      <c r="N113" s="41"/>
      <c r="O113" s="41"/>
      <c r="P113" s="77"/>
      <c r="Q113" s="77"/>
      <c r="R113" s="41"/>
      <c r="S113" s="41"/>
      <c r="T113" s="77"/>
      <c r="U113" s="77"/>
      <c r="V113" s="41"/>
    </row>
    <row r="114" spans="1:22" x14ac:dyDescent="0.25">
      <c r="A114" s="15"/>
      <c r="B114" s="65" t="s">
        <v>581</v>
      </c>
      <c r="C114" s="22" t="s">
        <v>229</v>
      </c>
      <c r="D114" s="21"/>
      <c r="E114" s="21"/>
      <c r="F114" s="21"/>
      <c r="G114" s="22" t="s">
        <v>229</v>
      </c>
      <c r="H114" s="21"/>
      <c r="I114" s="21"/>
      <c r="J114" s="21"/>
      <c r="K114" s="22" t="s">
        <v>229</v>
      </c>
      <c r="L114" s="21"/>
      <c r="M114" s="21"/>
      <c r="N114" s="21"/>
      <c r="O114" s="22" t="s">
        <v>229</v>
      </c>
      <c r="P114" s="21"/>
      <c r="Q114" s="21"/>
      <c r="R114" s="21"/>
      <c r="S114" s="22" t="s">
        <v>229</v>
      </c>
      <c r="T114" s="21"/>
      <c r="U114" s="21"/>
      <c r="V114" s="21"/>
    </row>
    <row r="115" spans="1:22" x14ac:dyDescent="0.25">
      <c r="A115" s="15"/>
      <c r="B115" s="66" t="s">
        <v>70</v>
      </c>
      <c r="C115" s="19" t="s">
        <v>229</v>
      </c>
      <c r="D115" s="12" t="s">
        <v>239</v>
      </c>
      <c r="E115" s="67">
        <v>28563</v>
      </c>
      <c r="F115" s="13" t="s">
        <v>229</v>
      </c>
      <c r="G115" s="19" t="s">
        <v>229</v>
      </c>
      <c r="H115" s="12" t="s">
        <v>239</v>
      </c>
      <c r="I115" s="67">
        <v>30305</v>
      </c>
      <c r="J115" s="13" t="s">
        <v>229</v>
      </c>
      <c r="K115" s="19" t="s">
        <v>229</v>
      </c>
      <c r="L115" s="13" t="s">
        <v>239</v>
      </c>
      <c r="M115" s="80" t="s">
        <v>243</v>
      </c>
      <c r="N115" s="13" t="s">
        <v>229</v>
      </c>
      <c r="O115" s="19" t="s">
        <v>229</v>
      </c>
      <c r="P115" s="12" t="s">
        <v>239</v>
      </c>
      <c r="Q115" s="67">
        <v>30305</v>
      </c>
      <c r="R115" s="13" t="s">
        <v>229</v>
      </c>
      <c r="S115" s="19" t="s">
        <v>229</v>
      </c>
      <c r="T115" s="13" t="s">
        <v>239</v>
      </c>
      <c r="U115" s="80" t="s">
        <v>243</v>
      </c>
      <c r="V115" s="13" t="s">
        <v>229</v>
      </c>
    </row>
    <row r="116" spans="1:22" x14ac:dyDescent="0.25">
      <c r="A116" s="15"/>
      <c r="B116" s="69" t="s">
        <v>582</v>
      </c>
      <c r="C116" s="22" t="s">
        <v>229</v>
      </c>
      <c r="D116" s="70"/>
      <c r="E116" s="71">
        <v>585729</v>
      </c>
      <c r="F116" s="72" t="s">
        <v>229</v>
      </c>
      <c r="G116" s="22" t="s">
        <v>229</v>
      </c>
      <c r="H116" s="70"/>
      <c r="I116" s="71">
        <v>591081</v>
      </c>
      <c r="J116" s="72" t="s">
        <v>229</v>
      </c>
      <c r="K116" s="22" t="s">
        <v>229</v>
      </c>
      <c r="L116" s="72"/>
      <c r="M116" s="74" t="s">
        <v>243</v>
      </c>
      <c r="N116" s="72" t="s">
        <v>229</v>
      </c>
      <c r="O116" s="22" t="s">
        <v>229</v>
      </c>
      <c r="P116" s="70"/>
      <c r="Q116" s="71">
        <v>582538</v>
      </c>
      <c r="R116" s="72" t="s">
        <v>229</v>
      </c>
      <c r="S116" s="22" t="s">
        <v>229</v>
      </c>
      <c r="T116" s="70"/>
      <c r="U116" s="71">
        <v>8543</v>
      </c>
      <c r="V116" s="72" t="s">
        <v>229</v>
      </c>
    </row>
    <row r="117" spans="1:22" x14ac:dyDescent="0.25">
      <c r="A117" s="15"/>
      <c r="B117" s="66" t="s">
        <v>583</v>
      </c>
      <c r="C117" s="19" t="s">
        <v>229</v>
      </c>
      <c r="D117" s="12"/>
      <c r="E117" s="67">
        <v>72791</v>
      </c>
      <c r="F117" s="13" t="s">
        <v>229</v>
      </c>
      <c r="G117" s="19" t="s">
        <v>229</v>
      </c>
      <c r="H117" s="12"/>
      <c r="I117" s="67">
        <v>88693</v>
      </c>
      <c r="J117" s="13" t="s">
        <v>229</v>
      </c>
      <c r="K117" s="19" t="s">
        <v>229</v>
      </c>
      <c r="L117" s="13"/>
      <c r="M117" s="80" t="s">
        <v>243</v>
      </c>
      <c r="N117" s="13" t="s">
        <v>229</v>
      </c>
      <c r="O117" s="19" t="s">
        <v>229</v>
      </c>
      <c r="P117" s="13"/>
      <c r="Q117" s="80" t="s">
        <v>243</v>
      </c>
      <c r="R117" s="13" t="s">
        <v>229</v>
      </c>
      <c r="S117" s="19" t="s">
        <v>229</v>
      </c>
      <c r="T117" s="12"/>
      <c r="U117" s="67">
        <v>88693</v>
      </c>
      <c r="V117" s="13" t="s">
        <v>229</v>
      </c>
    </row>
    <row r="118" spans="1:22" x14ac:dyDescent="0.25">
      <c r="A118" s="15"/>
      <c r="B118" s="69" t="s">
        <v>40</v>
      </c>
      <c r="C118" s="22" t="s">
        <v>229</v>
      </c>
      <c r="D118" s="70"/>
      <c r="E118" s="71">
        <v>25409</v>
      </c>
      <c r="F118" s="72" t="s">
        <v>229</v>
      </c>
      <c r="G118" s="22" t="s">
        <v>229</v>
      </c>
      <c r="H118" s="70"/>
      <c r="I118" s="71">
        <v>10557</v>
      </c>
      <c r="J118" s="72" t="s">
        <v>229</v>
      </c>
      <c r="K118" s="22" t="s">
        <v>229</v>
      </c>
      <c r="L118" s="72"/>
      <c r="M118" s="74" t="s">
        <v>243</v>
      </c>
      <c r="N118" s="72" t="s">
        <v>229</v>
      </c>
      <c r="O118" s="22" t="s">
        <v>229</v>
      </c>
      <c r="P118" s="72"/>
      <c r="Q118" s="74" t="s">
        <v>243</v>
      </c>
      <c r="R118" s="72" t="s">
        <v>229</v>
      </c>
      <c r="S118" s="22" t="s">
        <v>229</v>
      </c>
      <c r="T118" s="70"/>
      <c r="U118" s="71">
        <v>10557</v>
      </c>
      <c r="V118" s="72" t="s">
        <v>229</v>
      </c>
    </row>
    <row r="119" spans="1:22" x14ac:dyDescent="0.25">
      <c r="A119" s="15"/>
      <c r="B119" s="4"/>
      <c r="C119" s="14"/>
      <c r="D119" s="14"/>
      <c r="E119" s="14"/>
      <c r="F119" s="14"/>
      <c r="G119" s="14"/>
      <c r="H119" s="14"/>
      <c r="I119" s="14"/>
      <c r="J119" s="14"/>
      <c r="K119" s="14"/>
      <c r="L119" s="14"/>
      <c r="M119" s="14"/>
      <c r="N119" s="14"/>
      <c r="O119" s="14"/>
      <c r="P119" s="14"/>
      <c r="Q119" s="14"/>
      <c r="R119" s="14"/>
      <c r="S119" s="14"/>
      <c r="T119" s="14"/>
      <c r="U119" s="14"/>
      <c r="V119" s="14"/>
    </row>
    <row r="120" spans="1:22" x14ac:dyDescent="0.25">
      <c r="A120" s="15"/>
      <c r="B120" s="81" t="s">
        <v>584</v>
      </c>
      <c r="C120" s="19" t="s">
        <v>229</v>
      </c>
      <c r="D120" s="4"/>
      <c r="E120" s="4"/>
      <c r="F120" s="4"/>
      <c r="G120" s="19" t="s">
        <v>229</v>
      </c>
      <c r="H120" s="4"/>
      <c r="I120" s="4"/>
      <c r="J120" s="4"/>
      <c r="K120" s="19" t="s">
        <v>229</v>
      </c>
      <c r="L120" s="4"/>
      <c r="M120" s="4"/>
      <c r="N120" s="4"/>
      <c r="O120" s="19" t="s">
        <v>229</v>
      </c>
      <c r="P120" s="4"/>
      <c r="Q120" s="4"/>
      <c r="R120" s="4"/>
      <c r="S120" s="19" t="s">
        <v>229</v>
      </c>
      <c r="T120" s="4"/>
      <c r="U120" s="4"/>
      <c r="V120" s="4"/>
    </row>
    <row r="121" spans="1:22" x14ac:dyDescent="0.25">
      <c r="A121" s="15"/>
      <c r="B121" s="69" t="s">
        <v>585</v>
      </c>
      <c r="C121" s="22" t="s">
        <v>229</v>
      </c>
      <c r="D121" s="70"/>
      <c r="E121" s="71">
        <v>822209</v>
      </c>
      <c r="F121" s="72" t="s">
        <v>229</v>
      </c>
      <c r="G121" s="22" t="s">
        <v>229</v>
      </c>
      <c r="H121" s="70"/>
      <c r="I121" s="71">
        <v>824895</v>
      </c>
      <c r="J121" s="72" t="s">
        <v>229</v>
      </c>
      <c r="K121" s="22" t="s">
        <v>229</v>
      </c>
      <c r="L121" s="72"/>
      <c r="M121" s="74" t="s">
        <v>243</v>
      </c>
      <c r="N121" s="72" t="s">
        <v>229</v>
      </c>
      <c r="O121" s="22" t="s">
        <v>229</v>
      </c>
      <c r="P121" s="70"/>
      <c r="Q121" s="71">
        <v>824895</v>
      </c>
      <c r="R121" s="72" t="s">
        <v>229</v>
      </c>
      <c r="S121" s="22" t="s">
        <v>229</v>
      </c>
      <c r="T121" s="72"/>
      <c r="U121" s="74" t="s">
        <v>243</v>
      </c>
      <c r="V121" s="72" t="s">
        <v>229</v>
      </c>
    </row>
    <row r="122" spans="1:22" x14ac:dyDescent="0.25">
      <c r="A122" s="15"/>
      <c r="B122" s="66" t="s">
        <v>586</v>
      </c>
      <c r="C122" s="19" t="s">
        <v>229</v>
      </c>
      <c r="D122" s="12"/>
      <c r="E122" s="67">
        <v>81249</v>
      </c>
      <c r="F122" s="13" t="s">
        <v>229</v>
      </c>
      <c r="G122" s="19" t="s">
        <v>229</v>
      </c>
      <c r="H122" s="12"/>
      <c r="I122" s="67">
        <v>81014</v>
      </c>
      <c r="J122" s="13" t="s">
        <v>229</v>
      </c>
      <c r="K122" s="19" t="s">
        <v>229</v>
      </c>
      <c r="L122" s="13"/>
      <c r="M122" s="80" t="s">
        <v>243</v>
      </c>
      <c r="N122" s="13" t="s">
        <v>229</v>
      </c>
      <c r="O122" s="19" t="s">
        <v>229</v>
      </c>
      <c r="P122" s="12"/>
      <c r="Q122" s="67">
        <v>81014</v>
      </c>
      <c r="R122" s="13" t="s">
        <v>229</v>
      </c>
      <c r="S122" s="19" t="s">
        <v>229</v>
      </c>
      <c r="T122" s="13"/>
      <c r="U122" s="80" t="s">
        <v>243</v>
      </c>
      <c r="V122" s="13" t="s">
        <v>229</v>
      </c>
    </row>
    <row r="123" spans="1:22" ht="25.5" customHeight="1" x14ac:dyDescent="0.25">
      <c r="A123" s="15"/>
      <c r="B123" s="17" t="s">
        <v>587</v>
      </c>
      <c r="C123" s="17"/>
      <c r="D123" s="17"/>
      <c r="E123" s="17"/>
      <c r="F123" s="17"/>
      <c r="G123" s="17"/>
      <c r="H123" s="17"/>
      <c r="I123" s="17"/>
      <c r="J123" s="17"/>
      <c r="K123" s="17"/>
      <c r="L123" s="17"/>
      <c r="M123" s="17"/>
      <c r="N123" s="17"/>
      <c r="O123" s="17"/>
      <c r="P123" s="17"/>
      <c r="Q123" s="17"/>
      <c r="R123" s="17"/>
      <c r="S123" s="17"/>
      <c r="T123" s="17"/>
      <c r="U123" s="17"/>
      <c r="V123" s="17"/>
    </row>
    <row r="124" spans="1:22" x14ac:dyDescent="0.25">
      <c r="A124" s="15"/>
      <c r="B124" s="95" t="s">
        <v>588</v>
      </c>
      <c r="C124" s="95"/>
      <c r="D124" s="95"/>
      <c r="E124" s="95"/>
      <c r="F124" s="95"/>
      <c r="G124" s="95"/>
      <c r="H124" s="95"/>
      <c r="I124" s="95"/>
      <c r="J124" s="95"/>
      <c r="K124" s="95"/>
      <c r="L124" s="95"/>
      <c r="M124" s="95"/>
      <c r="N124" s="95"/>
      <c r="O124" s="95"/>
      <c r="P124" s="95"/>
      <c r="Q124" s="95"/>
      <c r="R124" s="95"/>
      <c r="S124" s="95"/>
      <c r="T124" s="95"/>
      <c r="U124" s="95"/>
      <c r="V124" s="95"/>
    </row>
    <row r="125" spans="1:22" x14ac:dyDescent="0.25">
      <c r="A125" s="15"/>
      <c r="B125" s="96" t="s">
        <v>589</v>
      </c>
      <c r="C125" s="96"/>
      <c r="D125" s="96"/>
      <c r="E125" s="96"/>
      <c r="F125" s="96"/>
      <c r="G125" s="96"/>
      <c r="H125" s="96"/>
      <c r="I125" s="96"/>
      <c r="J125" s="96"/>
      <c r="K125" s="96"/>
      <c r="L125" s="96"/>
      <c r="M125" s="96"/>
      <c r="N125" s="96"/>
      <c r="O125" s="96"/>
      <c r="P125" s="96"/>
      <c r="Q125" s="96"/>
      <c r="R125" s="96"/>
      <c r="S125" s="96"/>
      <c r="T125" s="96"/>
      <c r="U125" s="96"/>
      <c r="V125" s="96"/>
    </row>
    <row r="126" spans="1:22" x14ac:dyDescent="0.25">
      <c r="A126" s="15"/>
      <c r="B126" s="17" t="s">
        <v>590</v>
      </c>
      <c r="C126" s="17"/>
      <c r="D126" s="17"/>
      <c r="E126" s="17"/>
      <c r="F126" s="17"/>
      <c r="G126" s="17"/>
      <c r="H126" s="17"/>
      <c r="I126" s="17"/>
      <c r="J126" s="17"/>
      <c r="K126" s="17"/>
      <c r="L126" s="17"/>
      <c r="M126" s="17"/>
      <c r="N126" s="17"/>
      <c r="O126" s="17"/>
      <c r="P126" s="17"/>
      <c r="Q126" s="17"/>
      <c r="R126" s="17"/>
      <c r="S126" s="17"/>
      <c r="T126" s="17"/>
      <c r="U126" s="17"/>
      <c r="V126" s="17"/>
    </row>
    <row r="127" spans="1:22" x14ac:dyDescent="0.25">
      <c r="A127" s="15"/>
      <c r="B127" s="96" t="s">
        <v>591</v>
      </c>
      <c r="C127" s="96"/>
      <c r="D127" s="96"/>
      <c r="E127" s="96"/>
      <c r="F127" s="96"/>
      <c r="G127" s="96"/>
      <c r="H127" s="96"/>
      <c r="I127" s="96"/>
      <c r="J127" s="96"/>
      <c r="K127" s="96"/>
      <c r="L127" s="96"/>
      <c r="M127" s="96"/>
      <c r="N127" s="96"/>
      <c r="O127" s="96"/>
      <c r="P127" s="96"/>
      <c r="Q127" s="96"/>
      <c r="R127" s="96"/>
      <c r="S127" s="96"/>
      <c r="T127" s="96"/>
      <c r="U127" s="96"/>
      <c r="V127" s="96"/>
    </row>
    <row r="128" spans="1:22" x14ac:dyDescent="0.25">
      <c r="A128" s="15"/>
      <c r="B128" s="17" t="s">
        <v>592</v>
      </c>
      <c r="C128" s="17"/>
      <c r="D128" s="17"/>
      <c r="E128" s="17"/>
      <c r="F128" s="17"/>
      <c r="G128" s="17"/>
      <c r="H128" s="17"/>
      <c r="I128" s="17"/>
      <c r="J128" s="17"/>
      <c r="K128" s="17"/>
      <c r="L128" s="17"/>
      <c r="M128" s="17"/>
      <c r="N128" s="17"/>
      <c r="O128" s="17"/>
      <c r="P128" s="17"/>
      <c r="Q128" s="17"/>
      <c r="R128" s="17"/>
      <c r="S128" s="17"/>
      <c r="T128" s="17"/>
      <c r="U128" s="17"/>
      <c r="V128" s="17"/>
    </row>
    <row r="129" spans="1:22" x14ac:dyDescent="0.25">
      <c r="A129" s="15"/>
      <c r="B129" s="96" t="s">
        <v>593</v>
      </c>
      <c r="C129" s="96"/>
      <c r="D129" s="96"/>
      <c r="E129" s="96"/>
      <c r="F129" s="96"/>
      <c r="G129" s="96"/>
      <c r="H129" s="96"/>
      <c r="I129" s="96"/>
      <c r="J129" s="96"/>
      <c r="K129" s="96"/>
      <c r="L129" s="96"/>
      <c r="M129" s="96"/>
      <c r="N129" s="96"/>
      <c r="O129" s="96"/>
      <c r="P129" s="96"/>
      <c r="Q129" s="96"/>
      <c r="R129" s="96"/>
      <c r="S129" s="96"/>
      <c r="T129" s="96"/>
      <c r="U129" s="96"/>
      <c r="V129" s="96"/>
    </row>
    <row r="130" spans="1:22" x14ac:dyDescent="0.25">
      <c r="A130" s="15"/>
      <c r="B130" s="17" t="s">
        <v>594</v>
      </c>
      <c r="C130" s="17"/>
      <c r="D130" s="17"/>
      <c r="E130" s="17"/>
      <c r="F130" s="17"/>
      <c r="G130" s="17"/>
      <c r="H130" s="17"/>
      <c r="I130" s="17"/>
      <c r="J130" s="17"/>
      <c r="K130" s="17"/>
      <c r="L130" s="17"/>
      <c r="M130" s="17"/>
      <c r="N130" s="17"/>
      <c r="O130" s="17"/>
      <c r="P130" s="17"/>
      <c r="Q130" s="17"/>
      <c r="R130" s="17"/>
      <c r="S130" s="17"/>
      <c r="T130" s="17"/>
      <c r="U130" s="17"/>
      <c r="V130" s="17"/>
    </row>
    <row r="131" spans="1:22" x14ac:dyDescent="0.25">
      <c r="A131" s="15"/>
      <c r="B131" s="83"/>
      <c r="C131" s="83"/>
      <c r="D131" s="83"/>
      <c r="E131" s="83"/>
      <c r="F131" s="83"/>
      <c r="G131" s="83"/>
      <c r="H131" s="83"/>
      <c r="I131" s="83"/>
      <c r="J131" s="83"/>
      <c r="K131" s="83"/>
      <c r="L131" s="83"/>
      <c r="M131" s="83"/>
      <c r="N131" s="83"/>
      <c r="O131" s="83"/>
      <c r="P131" s="83"/>
      <c r="Q131" s="83"/>
      <c r="R131" s="83"/>
      <c r="S131" s="83"/>
      <c r="T131" s="83"/>
      <c r="U131" s="83"/>
      <c r="V131" s="83"/>
    </row>
    <row r="132" spans="1:22" x14ac:dyDescent="0.25">
      <c r="A132" s="15"/>
      <c r="B132" s="96" t="s">
        <v>34</v>
      </c>
      <c r="C132" s="96"/>
      <c r="D132" s="96"/>
      <c r="E132" s="96"/>
      <c r="F132" s="96"/>
      <c r="G132" s="96"/>
      <c r="H132" s="96"/>
      <c r="I132" s="96"/>
      <c r="J132" s="96"/>
      <c r="K132" s="96"/>
      <c r="L132" s="96"/>
      <c r="M132" s="96"/>
      <c r="N132" s="96"/>
      <c r="O132" s="96"/>
      <c r="P132" s="96"/>
      <c r="Q132" s="96"/>
      <c r="R132" s="96"/>
      <c r="S132" s="96"/>
      <c r="T132" s="96"/>
      <c r="U132" s="96"/>
      <c r="V132" s="96"/>
    </row>
    <row r="133" spans="1:22" x14ac:dyDescent="0.25">
      <c r="A133" s="15"/>
      <c r="B133" s="17" t="s">
        <v>564</v>
      </c>
      <c r="C133" s="17"/>
      <c r="D133" s="17"/>
      <c r="E133" s="17"/>
      <c r="F133" s="17"/>
      <c r="G133" s="17"/>
      <c r="H133" s="17"/>
      <c r="I133" s="17"/>
      <c r="J133" s="17"/>
      <c r="K133" s="17"/>
      <c r="L133" s="17"/>
      <c r="M133" s="17"/>
      <c r="N133" s="17"/>
      <c r="O133" s="17"/>
      <c r="P133" s="17"/>
      <c r="Q133" s="17"/>
      <c r="R133" s="17"/>
      <c r="S133" s="17"/>
      <c r="T133" s="17"/>
      <c r="U133" s="17"/>
      <c r="V133" s="17"/>
    </row>
    <row r="134" spans="1:22" x14ac:dyDescent="0.25">
      <c r="A134" s="15"/>
      <c r="B134" s="96" t="s">
        <v>595</v>
      </c>
      <c r="C134" s="96"/>
      <c r="D134" s="96"/>
      <c r="E134" s="96"/>
      <c r="F134" s="96"/>
      <c r="G134" s="96"/>
      <c r="H134" s="96"/>
      <c r="I134" s="96"/>
      <c r="J134" s="96"/>
      <c r="K134" s="96"/>
      <c r="L134" s="96"/>
      <c r="M134" s="96"/>
      <c r="N134" s="96"/>
      <c r="O134" s="96"/>
      <c r="P134" s="96"/>
      <c r="Q134" s="96"/>
      <c r="R134" s="96"/>
      <c r="S134" s="96"/>
      <c r="T134" s="96"/>
      <c r="U134" s="96"/>
      <c r="V134" s="96"/>
    </row>
    <row r="135" spans="1:22" x14ac:dyDescent="0.25">
      <c r="A135" s="15"/>
      <c r="B135" s="17" t="s">
        <v>596</v>
      </c>
      <c r="C135" s="17"/>
      <c r="D135" s="17"/>
      <c r="E135" s="17"/>
      <c r="F135" s="17"/>
      <c r="G135" s="17"/>
      <c r="H135" s="17"/>
      <c r="I135" s="17"/>
      <c r="J135" s="17"/>
      <c r="K135" s="17"/>
      <c r="L135" s="17"/>
      <c r="M135" s="17"/>
      <c r="N135" s="17"/>
      <c r="O135" s="17"/>
      <c r="P135" s="17"/>
      <c r="Q135" s="17"/>
      <c r="R135" s="17"/>
      <c r="S135" s="17"/>
      <c r="T135" s="17"/>
      <c r="U135" s="17"/>
      <c r="V135" s="17"/>
    </row>
    <row r="136" spans="1:22" x14ac:dyDescent="0.25">
      <c r="A136" s="15"/>
      <c r="B136" s="96" t="s">
        <v>597</v>
      </c>
      <c r="C136" s="96"/>
      <c r="D136" s="96"/>
      <c r="E136" s="96"/>
      <c r="F136" s="96"/>
      <c r="G136" s="96"/>
      <c r="H136" s="96"/>
      <c r="I136" s="96"/>
      <c r="J136" s="96"/>
      <c r="K136" s="96"/>
      <c r="L136" s="96"/>
      <c r="M136" s="96"/>
      <c r="N136" s="96"/>
      <c r="O136" s="96"/>
      <c r="P136" s="96"/>
      <c r="Q136" s="96"/>
      <c r="R136" s="96"/>
      <c r="S136" s="96"/>
      <c r="T136" s="96"/>
      <c r="U136" s="96"/>
      <c r="V136" s="96"/>
    </row>
    <row r="137" spans="1:22" ht="25.5" customHeight="1" x14ac:dyDescent="0.25">
      <c r="A137" s="15"/>
      <c r="B137" s="17" t="s">
        <v>598</v>
      </c>
      <c r="C137" s="17"/>
      <c r="D137" s="17"/>
      <c r="E137" s="17"/>
      <c r="F137" s="17"/>
      <c r="G137" s="17"/>
      <c r="H137" s="17"/>
      <c r="I137" s="17"/>
      <c r="J137" s="17"/>
      <c r="K137" s="17"/>
      <c r="L137" s="17"/>
      <c r="M137" s="17"/>
      <c r="N137" s="17"/>
      <c r="O137" s="17"/>
      <c r="P137" s="17"/>
      <c r="Q137" s="17"/>
      <c r="R137" s="17"/>
      <c r="S137" s="17"/>
      <c r="T137" s="17"/>
      <c r="U137" s="17"/>
      <c r="V137" s="17"/>
    </row>
    <row r="138" spans="1:22" x14ac:dyDescent="0.25">
      <c r="A138" s="15"/>
      <c r="B138" s="96" t="s">
        <v>40</v>
      </c>
      <c r="C138" s="96"/>
      <c r="D138" s="96"/>
      <c r="E138" s="96"/>
      <c r="F138" s="96"/>
      <c r="G138" s="96"/>
      <c r="H138" s="96"/>
      <c r="I138" s="96"/>
      <c r="J138" s="96"/>
      <c r="K138" s="96"/>
      <c r="L138" s="96"/>
      <c r="M138" s="96"/>
      <c r="N138" s="96"/>
      <c r="O138" s="96"/>
      <c r="P138" s="96"/>
      <c r="Q138" s="96"/>
      <c r="R138" s="96"/>
      <c r="S138" s="96"/>
      <c r="T138" s="96"/>
      <c r="U138" s="96"/>
      <c r="V138" s="96"/>
    </row>
    <row r="139" spans="1:22" ht="25.5" customHeight="1" x14ac:dyDescent="0.25">
      <c r="A139" s="15"/>
      <c r="B139" s="17" t="s">
        <v>599</v>
      </c>
      <c r="C139" s="17"/>
      <c r="D139" s="17"/>
      <c r="E139" s="17"/>
      <c r="F139" s="17"/>
      <c r="G139" s="17"/>
      <c r="H139" s="17"/>
      <c r="I139" s="17"/>
      <c r="J139" s="17"/>
      <c r="K139" s="17"/>
      <c r="L139" s="17"/>
      <c r="M139" s="17"/>
      <c r="N139" s="17"/>
      <c r="O139" s="17"/>
      <c r="P139" s="17"/>
      <c r="Q139" s="17"/>
      <c r="R139" s="17"/>
      <c r="S139" s="17"/>
      <c r="T139" s="17"/>
      <c r="U139" s="17"/>
      <c r="V139" s="17"/>
    </row>
    <row r="140" spans="1:22" x14ac:dyDescent="0.25">
      <c r="A140" s="15"/>
      <c r="B140" s="96" t="s">
        <v>600</v>
      </c>
      <c r="C140" s="96"/>
      <c r="D140" s="96"/>
      <c r="E140" s="96"/>
      <c r="F140" s="96"/>
      <c r="G140" s="96"/>
      <c r="H140" s="96"/>
      <c r="I140" s="96"/>
      <c r="J140" s="96"/>
      <c r="K140" s="96"/>
      <c r="L140" s="96"/>
      <c r="M140" s="96"/>
      <c r="N140" s="96"/>
      <c r="O140" s="96"/>
      <c r="P140" s="96"/>
      <c r="Q140" s="96"/>
      <c r="R140" s="96"/>
      <c r="S140" s="96"/>
      <c r="T140" s="96"/>
      <c r="U140" s="96"/>
      <c r="V140" s="96"/>
    </row>
    <row r="141" spans="1:22" x14ac:dyDescent="0.25">
      <c r="A141" s="15"/>
      <c r="B141" s="17" t="s">
        <v>601</v>
      </c>
      <c r="C141" s="17"/>
      <c r="D141" s="17"/>
      <c r="E141" s="17"/>
      <c r="F141" s="17"/>
      <c r="G141" s="17"/>
      <c r="H141" s="17"/>
      <c r="I141" s="17"/>
      <c r="J141" s="17"/>
      <c r="K141" s="17"/>
      <c r="L141" s="17"/>
      <c r="M141" s="17"/>
      <c r="N141" s="17"/>
      <c r="O141" s="17"/>
      <c r="P141" s="17"/>
      <c r="Q141" s="17"/>
      <c r="R141" s="17"/>
      <c r="S141" s="17"/>
      <c r="T141" s="17"/>
      <c r="U141" s="17"/>
      <c r="V141" s="17"/>
    </row>
    <row r="142" spans="1:22" x14ac:dyDescent="0.25">
      <c r="A142" s="15"/>
      <c r="B142" s="95" t="s">
        <v>602</v>
      </c>
      <c r="C142" s="95"/>
      <c r="D142" s="95"/>
      <c r="E142" s="95"/>
      <c r="F142" s="95"/>
      <c r="G142" s="95"/>
      <c r="H142" s="95"/>
      <c r="I142" s="95"/>
      <c r="J142" s="95"/>
      <c r="K142" s="95"/>
      <c r="L142" s="95"/>
      <c r="M142" s="95"/>
      <c r="N142" s="95"/>
      <c r="O142" s="95"/>
      <c r="P142" s="95"/>
      <c r="Q142" s="95"/>
      <c r="R142" s="95"/>
      <c r="S142" s="95"/>
      <c r="T142" s="95"/>
      <c r="U142" s="95"/>
      <c r="V142" s="95"/>
    </row>
    <row r="143" spans="1:22" x14ac:dyDescent="0.25">
      <c r="A143" s="15"/>
      <c r="B143" s="96" t="s">
        <v>603</v>
      </c>
      <c r="C143" s="96"/>
      <c r="D143" s="96"/>
      <c r="E143" s="96"/>
      <c r="F143" s="96"/>
      <c r="G143" s="96"/>
      <c r="H143" s="96"/>
      <c r="I143" s="96"/>
      <c r="J143" s="96"/>
      <c r="K143" s="96"/>
      <c r="L143" s="96"/>
      <c r="M143" s="96"/>
      <c r="N143" s="96"/>
      <c r="O143" s="96"/>
      <c r="P143" s="96"/>
      <c r="Q143" s="96"/>
      <c r="R143" s="96"/>
      <c r="S143" s="96"/>
      <c r="T143" s="96"/>
      <c r="U143" s="96"/>
      <c r="V143" s="96"/>
    </row>
    <row r="144" spans="1:22" x14ac:dyDescent="0.25">
      <c r="A144" s="15"/>
      <c r="B144" s="17" t="s">
        <v>604</v>
      </c>
      <c r="C144" s="17"/>
      <c r="D144" s="17"/>
      <c r="E144" s="17"/>
      <c r="F144" s="17"/>
      <c r="G144" s="17"/>
      <c r="H144" s="17"/>
      <c r="I144" s="17"/>
      <c r="J144" s="17"/>
      <c r="K144" s="17"/>
      <c r="L144" s="17"/>
      <c r="M144" s="17"/>
      <c r="N144" s="17"/>
      <c r="O144" s="17"/>
      <c r="P144" s="17"/>
      <c r="Q144" s="17"/>
      <c r="R144" s="17"/>
      <c r="S144" s="17"/>
      <c r="T144" s="17"/>
      <c r="U144" s="17"/>
      <c r="V144" s="17"/>
    </row>
    <row r="145" spans="1:22" x14ac:dyDescent="0.25">
      <c r="A145" s="15"/>
      <c r="B145" s="96" t="s">
        <v>585</v>
      </c>
      <c r="C145" s="96"/>
      <c r="D145" s="96"/>
      <c r="E145" s="96"/>
      <c r="F145" s="96"/>
      <c r="G145" s="96"/>
      <c r="H145" s="96"/>
      <c r="I145" s="96"/>
      <c r="J145" s="96"/>
      <c r="K145" s="96"/>
      <c r="L145" s="96"/>
      <c r="M145" s="96"/>
      <c r="N145" s="96"/>
      <c r="O145" s="96"/>
      <c r="P145" s="96"/>
      <c r="Q145" s="96"/>
      <c r="R145" s="96"/>
      <c r="S145" s="96"/>
      <c r="T145" s="96"/>
      <c r="U145" s="96"/>
      <c r="V145" s="96"/>
    </row>
    <row r="146" spans="1:22" x14ac:dyDescent="0.25">
      <c r="A146" s="15"/>
      <c r="B146" s="17" t="s">
        <v>605</v>
      </c>
      <c r="C146" s="17"/>
      <c r="D146" s="17"/>
      <c r="E146" s="17"/>
      <c r="F146" s="17"/>
      <c r="G146" s="17"/>
      <c r="H146" s="17"/>
      <c r="I146" s="17"/>
      <c r="J146" s="17"/>
      <c r="K146" s="17"/>
      <c r="L146" s="17"/>
      <c r="M146" s="17"/>
      <c r="N146" s="17"/>
      <c r="O146" s="17"/>
      <c r="P146" s="17"/>
      <c r="Q146" s="17"/>
      <c r="R146" s="17"/>
      <c r="S146" s="17"/>
      <c r="T146" s="17"/>
      <c r="U146" s="17"/>
      <c r="V146" s="17"/>
    </row>
    <row r="147" spans="1:22" x14ac:dyDescent="0.25">
      <c r="A147" s="15"/>
      <c r="B147" s="83"/>
      <c r="C147" s="83"/>
      <c r="D147" s="83"/>
      <c r="E147" s="83"/>
      <c r="F147" s="83"/>
      <c r="G147" s="83"/>
      <c r="H147" s="83"/>
      <c r="I147" s="83"/>
      <c r="J147" s="83"/>
      <c r="K147" s="83"/>
      <c r="L147" s="83"/>
      <c r="M147" s="83"/>
      <c r="N147" s="83"/>
      <c r="O147" s="83"/>
      <c r="P147" s="83"/>
      <c r="Q147" s="83"/>
      <c r="R147" s="83"/>
      <c r="S147" s="83"/>
      <c r="T147" s="83"/>
      <c r="U147" s="83"/>
      <c r="V147" s="83"/>
    </row>
    <row r="148" spans="1:22" x14ac:dyDescent="0.25">
      <c r="A148" s="15"/>
      <c r="B148" s="96" t="s">
        <v>606</v>
      </c>
      <c r="C148" s="96"/>
      <c r="D148" s="96"/>
      <c r="E148" s="96"/>
      <c r="F148" s="96"/>
      <c r="G148" s="96"/>
      <c r="H148" s="96"/>
      <c r="I148" s="96"/>
      <c r="J148" s="96"/>
      <c r="K148" s="96"/>
      <c r="L148" s="96"/>
      <c r="M148" s="96"/>
      <c r="N148" s="96"/>
      <c r="O148" s="96"/>
      <c r="P148" s="96"/>
      <c r="Q148" s="96"/>
      <c r="R148" s="96"/>
      <c r="S148" s="96"/>
      <c r="T148" s="96"/>
      <c r="U148" s="96"/>
      <c r="V148" s="96"/>
    </row>
    <row r="149" spans="1:22" x14ac:dyDescent="0.25">
      <c r="A149" s="15"/>
      <c r="B149" s="17" t="s">
        <v>607</v>
      </c>
      <c r="C149" s="17"/>
      <c r="D149" s="17"/>
      <c r="E149" s="17"/>
      <c r="F149" s="17"/>
      <c r="G149" s="17"/>
      <c r="H149" s="17"/>
      <c r="I149" s="17"/>
      <c r="J149" s="17"/>
      <c r="K149" s="17"/>
      <c r="L149" s="17"/>
      <c r="M149" s="17"/>
      <c r="N149" s="17"/>
      <c r="O149" s="17"/>
      <c r="P149" s="17"/>
      <c r="Q149" s="17"/>
      <c r="R149" s="17"/>
      <c r="S149" s="17"/>
      <c r="T149" s="17"/>
      <c r="U149" s="17"/>
      <c r="V149" s="17"/>
    </row>
    <row r="150" spans="1:22" x14ac:dyDescent="0.25">
      <c r="A150" s="15"/>
      <c r="B150" s="96" t="s">
        <v>586</v>
      </c>
      <c r="C150" s="96"/>
      <c r="D150" s="96"/>
      <c r="E150" s="96"/>
      <c r="F150" s="96"/>
      <c r="G150" s="96"/>
      <c r="H150" s="96"/>
      <c r="I150" s="96"/>
      <c r="J150" s="96"/>
      <c r="K150" s="96"/>
      <c r="L150" s="96"/>
      <c r="M150" s="96"/>
      <c r="N150" s="96"/>
      <c r="O150" s="96"/>
      <c r="P150" s="96"/>
      <c r="Q150" s="96"/>
      <c r="R150" s="96"/>
      <c r="S150" s="96"/>
      <c r="T150" s="96"/>
      <c r="U150" s="96"/>
      <c r="V150" s="96"/>
    </row>
    <row r="151" spans="1:22" x14ac:dyDescent="0.25">
      <c r="A151" s="15"/>
      <c r="B151" s="17" t="s">
        <v>608</v>
      </c>
      <c r="C151" s="17"/>
      <c r="D151" s="17"/>
      <c r="E151" s="17"/>
      <c r="F151" s="17"/>
      <c r="G151" s="17"/>
      <c r="H151" s="17"/>
      <c r="I151" s="17"/>
      <c r="J151" s="17"/>
      <c r="K151" s="17"/>
      <c r="L151" s="17"/>
      <c r="M151" s="17"/>
      <c r="N151" s="17"/>
      <c r="O151" s="17"/>
      <c r="P151" s="17"/>
      <c r="Q151" s="17"/>
      <c r="R151" s="17"/>
      <c r="S151" s="17"/>
      <c r="T151" s="17"/>
      <c r="U151" s="17"/>
      <c r="V151" s="17"/>
    </row>
    <row r="152" spans="1:22" x14ac:dyDescent="0.25">
      <c r="A152" s="15"/>
      <c r="B152" s="96" t="s">
        <v>609</v>
      </c>
      <c r="C152" s="96"/>
      <c r="D152" s="96"/>
      <c r="E152" s="96"/>
      <c r="F152" s="96"/>
      <c r="G152" s="96"/>
      <c r="H152" s="96"/>
      <c r="I152" s="96"/>
      <c r="J152" s="96"/>
      <c r="K152" s="96"/>
      <c r="L152" s="96"/>
      <c r="M152" s="96"/>
      <c r="N152" s="96"/>
      <c r="O152" s="96"/>
      <c r="P152" s="96"/>
      <c r="Q152" s="96"/>
      <c r="R152" s="96"/>
      <c r="S152" s="96"/>
      <c r="T152" s="96"/>
      <c r="U152" s="96"/>
      <c r="V152" s="96"/>
    </row>
    <row r="153" spans="1:22" x14ac:dyDescent="0.25">
      <c r="A153" s="15"/>
      <c r="B153" s="17" t="s">
        <v>610</v>
      </c>
      <c r="C153" s="17"/>
      <c r="D153" s="17"/>
      <c r="E153" s="17"/>
      <c r="F153" s="17"/>
      <c r="G153" s="17"/>
      <c r="H153" s="17"/>
      <c r="I153" s="17"/>
      <c r="J153" s="17"/>
      <c r="K153" s="17"/>
      <c r="L153" s="17"/>
      <c r="M153" s="17"/>
      <c r="N153" s="17"/>
      <c r="O153" s="17"/>
      <c r="P153" s="17"/>
      <c r="Q153" s="17"/>
      <c r="R153" s="17"/>
      <c r="S153" s="17"/>
      <c r="T153" s="17"/>
      <c r="U153" s="17"/>
      <c r="V153" s="17"/>
    </row>
    <row r="154" spans="1:22" x14ac:dyDescent="0.25">
      <c r="A154" s="15"/>
      <c r="B154" s="96" t="s">
        <v>611</v>
      </c>
      <c r="C154" s="96"/>
      <c r="D154" s="96"/>
      <c r="E154" s="96"/>
      <c r="F154" s="96"/>
      <c r="G154" s="96"/>
      <c r="H154" s="96"/>
      <c r="I154" s="96"/>
      <c r="J154" s="96"/>
      <c r="K154" s="96"/>
      <c r="L154" s="96"/>
      <c r="M154" s="96"/>
      <c r="N154" s="96"/>
      <c r="O154" s="96"/>
      <c r="P154" s="96"/>
      <c r="Q154" s="96"/>
      <c r="R154" s="96"/>
      <c r="S154" s="96"/>
      <c r="T154" s="96"/>
      <c r="U154" s="96"/>
      <c r="V154" s="96"/>
    </row>
    <row r="155" spans="1:22" ht="25.5" customHeight="1" x14ac:dyDescent="0.25">
      <c r="A155" s="15"/>
      <c r="B155" s="17" t="s">
        <v>612</v>
      </c>
      <c r="C155" s="17"/>
      <c r="D155" s="17"/>
      <c r="E155" s="17"/>
      <c r="F155" s="17"/>
      <c r="G155" s="17"/>
      <c r="H155" s="17"/>
      <c r="I155" s="17"/>
      <c r="J155" s="17"/>
      <c r="K155" s="17"/>
      <c r="L155" s="17"/>
      <c r="M155" s="17"/>
      <c r="N155" s="17"/>
      <c r="O155" s="17"/>
      <c r="P155" s="17"/>
      <c r="Q155" s="17"/>
      <c r="R155" s="17"/>
      <c r="S155" s="17"/>
      <c r="T155" s="17"/>
      <c r="U155" s="17"/>
      <c r="V155" s="17"/>
    </row>
    <row r="156" spans="1:22" ht="25.5" customHeight="1" x14ac:dyDescent="0.25">
      <c r="A156" s="15"/>
      <c r="B156" s="17" t="s">
        <v>613</v>
      </c>
      <c r="C156" s="17"/>
      <c r="D156" s="17"/>
      <c r="E156" s="17"/>
      <c r="F156" s="17"/>
      <c r="G156" s="17"/>
      <c r="H156" s="17"/>
      <c r="I156" s="17"/>
      <c r="J156" s="17"/>
      <c r="K156" s="17"/>
      <c r="L156" s="17"/>
      <c r="M156" s="17"/>
      <c r="N156" s="17"/>
      <c r="O156" s="17"/>
      <c r="P156" s="17"/>
      <c r="Q156" s="17"/>
      <c r="R156" s="17"/>
      <c r="S156" s="17"/>
      <c r="T156" s="17"/>
      <c r="U156" s="17"/>
      <c r="V156" s="17"/>
    </row>
  </sheetData>
  <mergeCells count="136">
    <mergeCell ref="B156:V156"/>
    <mergeCell ref="B150:V150"/>
    <mergeCell ref="B151:V151"/>
    <mergeCell ref="B152:V152"/>
    <mergeCell ref="B153:V153"/>
    <mergeCell ref="B154:V154"/>
    <mergeCell ref="B155:V155"/>
    <mergeCell ref="B144:V144"/>
    <mergeCell ref="B145:V145"/>
    <mergeCell ref="B146:V146"/>
    <mergeCell ref="B147:V147"/>
    <mergeCell ref="B148:V148"/>
    <mergeCell ref="B149:V149"/>
    <mergeCell ref="B138:V138"/>
    <mergeCell ref="B139:V139"/>
    <mergeCell ref="B140:V140"/>
    <mergeCell ref="B141:V141"/>
    <mergeCell ref="B142:V142"/>
    <mergeCell ref="B143:V143"/>
    <mergeCell ref="B132:V132"/>
    <mergeCell ref="B133:V133"/>
    <mergeCell ref="B134:V134"/>
    <mergeCell ref="B135:V135"/>
    <mergeCell ref="B136:V136"/>
    <mergeCell ref="B137:V137"/>
    <mergeCell ref="B126:V126"/>
    <mergeCell ref="B127:V127"/>
    <mergeCell ref="B128:V128"/>
    <mergeCell ref="B129:V129"/>
    <mergeCell ref="B130:V130"/>
    <mergeCell ref="B131:V131"/>
    <mergeCell ref="B94:V94"/>
    <mergeCell ref="B95:V95"/>
    <mergeCell ref="B109:V109"/>
    <mergeCell ref="B123:V123"/>
    <mergeCell ref="B124:V124"/>
    <mergeCell ref="B125:V125"/>
    <mergeCell ref="B62:V62"/>
    <mergeCell ref="B74:V74"/>
    <mergeCell ref="B86:V86"/>
    <mergeCell ref="B87:V87"/>
    <mergeCell ref="B88:V88"/>
    <mergeCell ref="B89:V89"/>
    <mergeCell ref="B56:V56"/>
    <mergeCell ref="B57:V57"/>
    <mergeCell ref="B58:V58"/>
    <mergeCell ref="B59:V59"/>
    <mergeCell ref="B60:V60"/>
    <mergeCell ref="B61:V61"/>
    <mergeCell ref="B13:V13"/>
    <mergeCell ref="B14:V14"/>
    <mergeCell ref="B15:V15"/>
    <mergeCell ref="B16:V16"/>
    <mergeCell ref="B34:V34"/>
    <mergeCell ref="B54:V54"/>
    <mergeCell ref="A1:A2"/>
    <mergeCell ref="B1:V1"/>
    <mergeCell ref="B2:V2"/>
    <mergeCell ref="B3:V3"/>
    <mergeCell ref="A4:A156"/>
    <mergeCell ref="B4:V4"/>
    <mergeCell ref="B6:V6"/>
    <mergeCell ref="B7:V7"/>
    <mergeCell ref="B9:V9"/>
    <mergeCell ref="B11:V11"/>
    <mergeCell ref="T112:U113"/>
    <mergeCell ref="V112:V113"/>
    <mergeCell ref="C119:F119"/>
    <mergeCell ref="G119:J119"/>
    <mergeCell ref="K119:N119"/>
    <mergeCell ref="O119:R119"/>
    <mergeCell ref="S119:V119"/>
    <mergeCell ref="L112:M113"/>
    <mergeCell ref="N112:N113"/>
    <mergeCell ref="O112:O113"/>
    <mergeCell ref="P112:Q113"/>
    <mergeCell ref="R112:R113"/>
    <mergeCell ref="S112:S113"/>
    <mergeCell ref="D111:U111"/>
    <mergeCell ref="B112:B113"/>
    <mergeCell ref="C112:C113"/>
    <mergeCell ref="D112:E113"/>
    <mergeCell ref="F112:F113"/>
    <mergeCell ref="G112:G113"/>
    <mergeCell ref="H112:I112"/>
    <mergeCell ref="H113:I113"/>
    <mergeCell ref="J112:J113"/>
    <mergeCell ref="K112:K113"/>
    <mergeCell ref="R98:R99"/>
    <mergeCell ref="S98:S99"/>
    <mergeCell ref="T98:U99"/>
    <mergeCell ref="V98:V99"/>
    <mergeCell ref="C105:F105"/>
    <mergeCell ref="G105:J105"/>
    <mergeCell ref="K105:N105"/>
    <mergeCell ref="O105:R105"/>
    <mergeCell ref="S105:V105"/>
    <mergeCell ref="J98:J99"/>
    <mergeCell ref="K98:K99"/>
    <mergeCell ref="L98:M99"/>
    <mergeCell ref="N98:N99"/>
    <mergeCell ref="O98:O99"/>
    <mergeCell ref="P98:Q99"/>
    <mergeCell ref="B98:B99"/>
    <mergeCell ref="C98:C99"/>
    <mergeCell ref="D98:E99"/>
    <mergeCell ref="F98:F99"/>
    <mergeCell ref="G98:G99"/>
    <mergeCell ref="H98:I98"/>
    <mergeCell ref="H99:I99"/>
    <mergeCell ref="D76:Q76"/>
    <mergeCell ref="D77:E77"/>
    <mergeCell ref="H77:I77"/>
    <mergeCell ref="L77:M77"/>
    <mergeCell ref="P77:Q77"/>
    <mergeCell ref="D97:U97"/>
    <mergeCell ref="B90:V90"/>
    <mergeCell ref="B91:V91"/>
    <mergeCell ref="B92:V92"/>
    <mergeCell ref="B93:V93"/>
    <mergeCell ref="D37:E37"/>
    <mergeCell ref="H37:I37"/>
    <mergeCell ref="L37:M37"/>
    <mergeCell ref="P37:Q37"/>
    <mergeCell ref="D64:Q64"/>
    <mergeCell ref="D65:E65"/>
    <mergeCell ref="H65:I65"/>
    <mergeCell ref="L65:M65"/>
    <mergeCell ref="P65:Q65"/>
    <mergeCell ref="B55:V55"/>
    <mergeCell ref="D18:Q18"/>
    <mergeCell ref="D19:E19"/>
    <mergeCell ref="H19:I19"/>
    <mergeCell ref="L19:M19"/>
    <mergeCell ref="P19:Q19"/>
    <mergeCell ref="D36:Q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7" bestFit="1" customWidth="1"/>
    <col min="2" max="2" width="36.5703125" bestFit="1" customWidth="1"/>
    <col min="3" max="3" width="36.5703125" customWidth="1"/>
    <col min="4" max="4" width="6" customWidth="1"/>
    <col min="5" max="5" width="16.5703125" customWidth="1"/>
    <col min="6" max="6" width="5.5703125" customWidth="1"/>
    <col min="7" max="8" width="28" customWidth="1"/>
    <col min="9" max="9" width="19.5703125" customWidth="1"/>
    <col min="10" max="10" width="5.5703125" customWidth="1"/>
    <col min="11" max="11" width="28" customWidth="1"/>
    <col min="12" max="12" width="6" customWidth="1"/>
    <col min="13" max="13" width="15.28515625" customWidth="1"/>
    <col min="14" max="14" width="5.5703125" customWidth="1"/>
  </cols>
  <sheetData>
    <row r="1" spans="1:14" ht="15" customHeight="1" x14ac:dyDescent="0.25">
      <c r="A1" s="7" t="s">
        <v>6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15</v>
      </c>
      <c r="B3" s="14" t="s">
        <v>4</v>
      </c>
      <c r="C3" s="14"/>
      <c r="D3" s="14"/>
      <c r="E3" s="14"/>
      <c r="F3" s="14"/>
      <c r="G3" s="14"/>
      <c r="H3" s="14"/>
      <c r="I3" s="14"/>
      <c r="J3" s="14"/>
      <c r="K3" s="14"/>
      <c r="L3" s="14"/>
      <c r="M3" s="14"/>
      <c r="N3" s="14"/>
    </row>
    <row r="4" spans="1:14" ht="15" customHeight="1" x14ac:dyDescent="0.25">
      <c r="A4" s="15" t="s">
        <v>614</v>
      </c>
      <c r="B4" s="14" t="s">
        <v>4</v>
      </c>
      <c r="C4" s="14"/>
      <c r="D4" s="14"/>
      <c r="E4" s="14"/>
      <c r="F4" s="14"/>
      <c r="G4" s="14"/>
      <c r="H4" s="14"/>
      <c r="I4" s="14"/>
      <c r="J4" s="14"/>
      <c r="K4" s="14"/>
      <c r="L4" s="14"/>
      <c r="M4" s="14"/>
      <c r="N4" s="14"/>
    </row>
    <row r="5" spans="1:14" x14ac:dyDescent="0.25">
      <c r="A5" s="15"/>
      <c r="B5" s="18">
        <v>9</v>
      </c>
      <c r="C5" s="18" t="s">
        <v>616</v>
      </c>
    </row>
    <row r="6" spans="1:14" x14ac:dyDescent="0.25">
      <c r="A6" s="15"/>
      <c r="B6" s="14"/>
      <c r="C6" s="14"/>
      <c r="D6" s="14"/>
      <c r="E6" s="14"/>
      <c r="F6" s="14"/>
      <c r="G6" s="14"/>
      <c r="H6" s="14"/>
      <c r="I6" s="14"/>
      <c r="J6" s="14"/>
      <c r="K6" s="14"/>
      <c r="L6" s="14"/>
      <c r="M6" s="14"/>
      <c r="N6" s="14"/>
    </row>
    <row r="7" spans="1:14" ht="25.5" customHeight="1" x14ac:dyDescent="0.25">
      <c r="A7" s="15"/>
      <c r="B7" s="48" t="s">
        <v>617</v>
      </c>
      <c r="C7" s="48"/>
      <c r="D7" s="48"/>
      <c r="E7" s="48"/>
      <c r="F7" s="48"/>
      <c r="G7" s="48"/>
      <c r="H7" s="48"/>
      <c r="I7" s="48"/>
      <c r="J7" s="48"/>
      <c r="K7" s="48"/>
      <c r="L7" s="48"/>
      <c r="M7" s="48"/>
      <c r="N7" s="48"/>
    </row>
    <row r="8" spans="1:14" x14ac:dyDescent="0.25">
      <c r="A8" s="15"/>
      <c r="B8" s="14"/>
      <c r="C8" s="14"/>
      <c r="D8" s="14"/>
      <c r="E8" s="14"/>
      <c r="F8" s="14"/>
      <c r="G8" s="14"/>
      <c r="H8" s="14"/>
      <c r="I8" s="14"/>
      <c r="J8" s="14"/>
      <c r="K8" s="14"/>
      <c r="L8" s="14"/>
      <c r="M8" s="14"/>
      <c r="N8" s="14"/>
    </row>
    <row r="9" spans="1:14" x14ac:dyDescent="0.25">
      <c r="A9" s="15"/>
      <c r="B9" s="49"/>
      <c r="C9" s="49"/>
      <c r="D9" s="49"/>
      <c r="E9" s="49"/>
      <c r="F9" s="49"/>
      <c r="G9" s="49"/>
      <c r="H9" s="49"/>
      <c r="I9" s="49"/>
      <c r="J9" s="49"/>
      <c r="K9" s="49"/>
      <c r="L9" s="49"/>
      <c r="M9" s="49"/>
      <c r="N9" s="49"/>
    </row>
    <row r="10" spans="1:14" x14ac:dyDescent="0.25">
      <c r="A10" s="15"/>
      <c r="B10" s="4"/>
      <c r="C10" s="4"/>
      <c r="D10" s="4"/>
      <c r="E10" s="4"/>
      <c r="F10" s="4"/>
      <c r="G10" s="4"/>
      <c r="H10" s="4"/>
      <c r="I10" s="4"/>
      <c r="J10" s="4"/>
      <c r="K10" s="4"/>
      <c r="L10" s="4"/>
      <c r="M10" s="4"/>
      <c r="N10" s="4"/>
    </row>
    <row r="11" spans="1:14" x14ac:dyDescent="0.25">
      <c r="A11" s="15"/>
      <c r="B11" s="41"/>
      <c r="C11" s="41"/>
      <c r="D11" s="54" t="s">
        <v>618</v>
      </c>
      <c r="E11" s="54"/>
      <c r="F11" s="41"/>
      <c r="G11" s="41"/>
      <c r="H11" s="54" t="s">
        <v>623</v>
      </c>
      <c r="I11" s="54"/>
      <c r="J11" s="41"/>
      <c r="K11" s="41"/>
      <c r="L11" s="54" t="s">
        <v>627</v>
      </c>
      <c r="M11" s="54"/>
      <c r="N11" s="41"/>
    </row>
    <row r="12" spans="1:14" x14ac:dyDescent="0.25">
      <c r="A12" s="15"/>
      <c r="B12" s="41"/>
      <c r="C12" s="41"/>
      <c r="D12" s="54" t="s">
        <v>619</v>
      </c>
      <c r="E12" s="54"/>
      <c r="F12" s="41"/>
      <c r="G12" s="41"/>
      <c r="H12" s="54" t="s">
        <v>624</v>
      </c>
      <c r="I12" s="54"/>
      <c r="J12" s="41"/>
      <c r="K12" s="41"/>
      <c r="L12" s="54" t="s">
        <v>313</v>
      </c>
      <c r="M12" s="54"/>
      <c r="N12" s="41"/>
    </row>
    <row r="13" spans="1:14" x14ac:dyDescent="0.25">
      <c r="A13" s="15"/>
      <c r="B13" s="41"/>
      <c r="C13" s="41"/>
      <c r="D13" s="54" t="s">
        <v>620</v>
      </c>
      <c r="E13" s="54"/>
      <c r="F13" s="41"/>
      <c r="G13" s="41"/>
      <c r="H13" s="54" t="s">
        <v>625</v>
      </c>
      <c r="I13" s="54"/>
      <c r="J13" s="41"/>
      <c r="K13" s="41"/>
      <c r="L13" s="54"/>
      <c r="M13" s="54"/>
      <c r="N13" s="41"/>
    </row>
    <row r="14" spans="1:14" x14ac:dyDescent="0.25">
      <c r="A14" s="15"/>
      <c r="B14" s="41"/>
      <c r="C14" s="41"/>
      <c r="D14" s="54" t="s">
        <v>621</v>
      </c>
      <c r="E14" s="54"/>
      <c r="F14" s="41"/>
      <c r="G14" s="41"/>
      <c r="H14" s="54" t="s">
        <v>626</v>
      </c>
      <c r="I14" s="54"/>
      <c r="J14" s="41"/>
      <c r="K14" s="41"/>
      <c r="L14" s="54"/>
      <c r="M14" s="54"/>
      <c r="N14" s="41"/>
    </row>
    <row r="15" spans="1:14" ht="15.75" thickBot="1" x14ac:dyDescent="0.3">
      <c r="A15" s="15"/>
      <c r="B15" s="41"/>
      <c r="C15" s="41"/>
      <c r="D15" s="55" t="s">
        <v>622</v>
      </c>
      <c r="E15" s="55"/>
      <c r="F15" s="41"/>
      <c r="G15" s="41"/>
      <c r="H15" s="55"/>
      <c r="I15" s="55"/>
      <c r="J15" s="41"/>
      <c r="K15" s="41"/>
      <c r="L15" s="55"/>
      <c r="M15" s="55"/>
      <c r="N15" s="41"/>
    </row>
    <row r="16" spans="1:14" ht="25.5" x14ac:dyDescent="0.25">
      <c r="A16" s="15"/>
      <c r="B16" s="28" t="s">
        <v>628</v>
      </c>
      <c r="C16" s="22"/>
      <c r="D16" s="21"/>
      <c r="E16" s="21"/>
      <c r="F16" s="21"/>
      <c r="G16" s="22"/>
      <c r="H16" s="21"/>
      <c r="I16" s="21"/>
      <c r="J16" s="21"/>
      <c r="K16" s="22"/>
      <c r="L16" s="21"/>
      <c r="M16" s="21"/>
      <c r="N16" s="21"/>
    </row>
    <row r="17" spans="1:14" x14ac:dyDescent="0.25">
      <c r="A17" s="15"/>
      <c r="B17" s="47" t="s">
        <v>629</v>
      </c>
      <c r="C17" s="19"/>
      <c r="D17" s="4"/>
      <c r="E17" s="4"/>
      <c r="F17" s="4"/>
      <c r="G17" s="19"/>
      <c r="H17" s="24"/>
      <c r="I17" s="25">
        <v>21718</v>
      </c>
      <c r="J17" s="26" t="s">
        <v>229</v>
      </c>
      <c r="K17" s="19"/>
      <c r="L17" s="4"/>
      <c r="M17" s="4"/>
      <c r="N17" s="4"/>
    </row>
    <row r="18" spans="1:14" ht="15.75" thickBot="1" x14ac:dyDescent="0.3">
      <c r="A18" s="15"/>
      <c r="B18" s="46" t="s">
        <v>630</v>
      </c>
      <c r="C18" s="22"/>
      <c r="D18" s="21"/>
      <c r="E18" s="21"/>
      <c r="F18" s="21"/>
      <c r="G18" s="22"/>
      <c r="H18" s="31"/>
      <c r="I18" s="33">
        <v>11</v>
      </c>
      <c r="J18" s="29" t="s">
        <v>229</v>
      </c>
      <c r="K18" s="22"/>
      <c r="L18" s="21"/>
      <c r="M18" s="21"/>
      <c r="N18" s="21"/>
    </row>
    <row r="19" spans="1:14" x14ac:dyDescent="0.25">
      <c r="A19" s="15"/>
      <c r="B19" s="34"/>
      <c r="C19" s="34"/>
      <c r="D19" s="34"/>
      <c r="E19" s="34"/>
      <c r="F19" s="34"/>
      <c r="G19" s="34"/>
      <c r="H19" s="35"/>
      <c r="I19" s="35"/>
      <c r="J19" s="34"/>
      <c r="K19" s="34"/>
      <c r="L19" s="34"/>
      <c r="M19" s="34"/>
      <c r="N19" s="34"/>
    </row>
    <row r="20" spans="1:14" x14ac:dyDescent="0.25">
      <c r="A20" s="15"/>
      <c r="B20" s="47" t="s">
        <v>631</v>
      </c>
      <c r="C20" s="19"/>
      <c r="D20" s="24" t="s">
        <v>239</v>
      </c>
      <c r="E20" s="25">
        <v>1659</v>
      </c>
      <c r="F20" s="26" t="s">
        <v>229</v>
      </c>
      <c r="G20" s="19"/>
      <c r="H20" s="24"/>
      <c r="I20" s="25">
        <v>21729</v>
      </c>
      <c r="J20" s="26" t="s">
        <v>229</v>
      </c>
      <c r="K20" s="19"/>
      <c r="L20" s="24" t="s">
        <v>239</v>
      </c>
      <c r="M20" s="27">
        <v>0.08</v>
      </c>
      <c r="N20" s="26" t="s">
        <v>229</v>
      </c>
    </row>
    <row r="21" spans="1:14" ht="15.75" thickBot="1" x14ac:dyDescent="0.3">
      <c r="A21" s="15"/>
      <c r="B21" s="46" t="s">
        <v>632</v>
      </c>
      <c r="C21" s="22"/>
      <c r="D21" s="29"/>
      <c r="E21" s="30" t="s">
        <v>243</v>
      </c>
      <c r="F21" s="29" t="s">
        <v>229</v>
      </c>
      <c r="G21" s="22"/>
      <c r="H21" s="31"/>
      <c r="I21" s="33">
        <v>326</v>
      </c>
      <c r="J21" s="29" t="s">
        <v>229</v>
      </c>
      <c r="K21" s="22"/>
      <c r="L21" s="29"/>
      <c r="M21" s="30" t="s">
        <v>243</v>
      </c>
      <c r="N21" s="29" t="s">
        <v>229</v>
      </c>
    </row>
    <row r="22" spans="1:14" x14ac:dyDescent="0.25">
      <c r="A22" s="15"/>
      <c r="B22" s="34"/>
      <c r="C22" s="34"/>
      <c r="D22" s="35"/>
      <c r="E22" s="35"/>
      <c r="F22" s="34"/>
      <c r="G22" s="34"/>
      <c r="H22" s="35"/>
      <c r="I22" s="35"/>
      <c r="J22" s="34"/>
      <c r="K22" s="34"/>
      <c r="L22" s="35"/>
      <c r="M22" s="35"/>
      <c r="N22" s="34"/>
    </row>
    <row r="23" spans="1:14" ht="15.75" thickBot="1" x14ac:dyDescent="0.3">
      <c r="A23" s="15"/>
      <c r="B23" s="47" t="s">
        <v>633</v>
      </c>
      <c r="C23" s="19"/>
      <c r="D23" s="24" t="s">
        <v>239</v>
      </c>
      <c r="E23" s="25">
        <v>1659</v>
      </c>
      <c r="F23" s="26" t="s">
        <v>229</v>
      </c>
      <c r="G23" s="19"/>
      <c r="H23" s="24"/>
      <c r="I23" s="25">
        <v>22055</v>
      </c>
      <c r="J23" s="26" t="s">
        <v>229</v>
      </c>
      <c r="K23" s="19"/>
      <c r="L23" s="24" t="s">
        <v>239</v>
      </c>
      <c r="M23" s="27">
        <v>0.08</v>
      </c>
      <c r="N23" s="26" t="s">
        <v>229</v>
      </c>
    </row>
    <row r="24" spans="1:14" ht="15.75" thickTop="1" x14ac:dyDescent="0.25">
      <c r="A24" s="15"/>
      <c r="B24" s="34"/>
      <c r="C24" s="34"/>
      <c r="D24" s="37"/>
      <c r="E24" s="37"/>
      <c r="F24" s="34"/>
      <c r="G24" s="34"/>
      <c r="H24" s="37"/>
      <c r="I24" s="37"/>
      <c r="J24" s="34"/>
      <c r="K24" s="34"/>
      <c r="L24" s="37"/>
      <c r="M24" s="37"/>
      <c r="N24" s="34"/>
    </row>
    <row r="25" spans="1:14" x14ac:dyDescent="0.25">
      <c r="A25" s="15"/>
      <c r="B25" s="4"/>
      <c r="C25" s="14"/>
      <c r="D25" s="14"/>
      <c r="E25" s="14"/>
      <c r="F25" s="14"/>
      <c r="G25" s="14"/>
      <c r="H25" s="14"/>
      <c r="I25" s="14"/>
      <c r="J25" s="14"/>
      <c r="K25" s="14"/>
      <c r="L25" s="14"/>
      <c r="M25" s="14"/>
      <c r="N25" s="14"/>
    </row>
    <row r="26" spans="1:14" ht="25.5" x14ac:dyDescent="0.25">
      <c r="A26" s="15"/>
      <c r="B26" s="28" t="s">
        <v>634</v>
      </c>
      <c r="C26" s="22"/>
      <c r="D26" s="21"/>
      <c r="E26" s="21"/>
      <c r="F26" s="21"/>
      <c r="G26" s="22"/>
      <c r="H26" s="21"/>
      <c r="I26" s="21"/>
      <c r="J26" s="21"/>
      <c r="K26" s="22"/>
      <c r="L26" s="21"/>
      <c r="M26" s="21"/>
      <c r="N26" s="21"/>
    </row>
    <row r="27" spans="1:14" x14ac:dyDescent="0.25">
      <c r="A27" s="15"/>
      <c r="B27" s="47" t="s">
        <v>629</v>
      </c>
      <c r="C27" s="19"/>
      <c r="D27" s="4"/>
      <c r="E27" s="4"/>
      <c r="F27" s="4"/>
      <c r="G27" s="19"/>
      <c r="H27" s="24"/>
      <c r="I27" s="25">
        <v>21675</v>
      </c>
      <c r="J27" s="26" t="s">
        <v>229</v>
      </c>
      <c r="K27" s="19"/>
      <c r="L27" s="4"/>
      <c r="M27" s="4"/>
      <c r="N27" s="4"/>
    </row>
    <row r="28" spans="1:14" ht="15.75" thickBot="1" x14ac:dyDescent="0.3">
      <c r="A28" s="15"/>
      <c r="B28" s="46" t="s">
        <v>630</v>
      </c>
      <c r="C28" s="22"/>
      <c r="D28" s="21"/>
      <c r="E28" s="21"/>
      <c r="F28" s="21"/>
      <c r="G28" s="22"/>
      <c r="H28" s="31"/>
      <c r="I28" s="33">
        <v>7</v>
      </c>
      <c r="J28" s="29" t="s">
        <v>229</v>
      </c>
      <c r="K28" s="22"/>
      <c r="L28" s="21"/>
      <c r="M28" s="21"/>
      <c r="N28" s="21"/>
    </row>
    <row r="29" spans="1:14" x14ac:dyDescent="0.25">
      <c r="A29" s="15"/>
      <c r="B29" s="34"/>
      <c r="C29" s="34"/>
      <c r="D29" s="34"/>
      <c r="E29" s="34"/>
      <c r="F29" s="34"/>
      <c r="G29" s="34"/>
      <c r="H29" s="35"/>
      <c r="I29" s="35"/>
      <c r="J29" s="34"/>
      <c r="K29" s="34"/>
      <c r="L29" s="34"/>
      <c r="M29" s="34"/>
      <c r="N29" s="34"/>
    </row>
    <row r="30" spans="1:14" x14ac:dyDescent="0.25">
      <c r="A30" s="15"/>
      <c r="B30" s="47" t="s">
        <v>631</v>
      </c>
      <c r="C30" s="19"/>
      <c r="D30" s="24" t="s">
        <v>239</v>
      </c>
      <c r="E30" s="25">
        <v>1045</v>
      </c>
      <c r="F30" s="26" t="s">
        <v>229</v>
      </c>
      <c r="G30" s="19"/>
      <c r="H30" s="24"/>
      <c r="I30" s="25">
        <v>21682</v>
      </c>
      <c r="J30" s="26" t="s">
        <v>229</v>
      </c>
      <c r="K30" s="19"/>
      <c r="L30" s="24" t="s">
        <v>239</v>
      </c>
      <c r="M30" s="27">
        <v>0.05</v>
      </c>
      <c r="N30" s="26" t="s">
        <v>229</v>
      </c>
    </row>
    <row r="31" spans="1:14" ht="15.75" thickBot="1" x14ac:dyDescent="0.3">
      <c r="A31" s="15"/>
      <c r="B31" s="46" t="s">
        <v>632</v>
      </c>
      <c r="C31" s="22"/>
      <c r="D31" s="29"/>
      <c r="E31" s="30" t="s">
        <v>243</v>
      </c>
      <c r="F31" s="29" t="s">
        <v>229</v>
      </c>
      <c r="G31" s="22"/>
      <c r="H31" s="31"/>
      <c r="I31" s="33">
        <v>157</v>
      </c>
      <c r="J31" s="29" t="s">
        <v>229</v>
      </c>
      <c r="K31" s="22"/>
      <c r="L31" s="29"/>
      <c r="M31" s="30" t="s">
        <v>243</v>
      </c>
      <c r="N31" s="29" t="s">
        <v>229</v>
      </c>
    </row>
    <row r="32" spans="1:14" x14ac:dyDescent="0.25">
      <c r="A32" s="15"/>
      <c r="B32" s="34"/>
      <c r="C32" s="34"/>
      <c r="D32" s="35"/>
      <c r="E32" s="35"/>
      <c r="F32" s="34"/>
      <c r="G32" s="34"/>
      <c r="H32" s="35"/>
      <c r="I32" s="35"/>
      <c r="J32" s="34"/>
      <c r="K32" s="34"/>
      <c r="L32" s="35"/>
      <c r="M32" s="35"/>
      <c r="N32" s="34"/>
    </row>
    <row r="33" spans="1:14" ht="15.75" thickBot="1" x14ac:dyDescent="0.3">
      <c r="A33" s="15"/>
      <c r="B33" s="47" t="s">
        <v>633</v>
      </c>
      <c r="C33" s="19"/>
      <c r="D33" s="24" t="s">
        <v>239</v>
      </c>
      <c r="E33" s="25">
        <v>1045</v>
      </c>
      <c r="F33" s="26" t="s">
        <v>229</v>
      </c>
      <c r="G33" s="19"/>
      <c r="H33" s="24"/>
      <c r="I33" s="25">
        <v>21839</v>
      </c>
      <c r="J33" s="26" t="s">
        <v>229</v>
      </c>
      <c r="K33" s="19"/>
      <c r="L33" s="24" t="s">
        <v>239</v>
      </c>
      <c r="M33" s="27">
        <v>0.05</v>
      </c>
      <c r="N33" s="26" t="s">
        <v>229</v>
      </c>
    </row>
    <row r="34" spans="1:14" ht="15.75" thickTop="1" x14ac:dyDescent="0.25">
      <c r="A34" s="15"/>
      <c r="B34" s="34"/>
      <c r="C34" s="34"/>
      <c r="D34" s="37"/>
      <c r="E34" s="37"/>
      <c r="F34" s="34"/>
      <c r="G34" s="34"/>
      <c r="H34" s="37"/>
      <c r="I34" s="37"/>
      <c r="J34" s="34"/>
      <c r="K34" s="34"/>
      <c r="L34" s="37"/>
      <c r="M34" s="37"/>
      <c r="N34" s="34"/>
    </row>
    <row r="35" spans="1:14" x14ac:dyDescent="0.25">
      <c r="A35" s="15"/>
      <c r="B35" s="14"/>
      <c r="C35" s="14"/>
      <c r="D35" s="14"/>
      <c r="E35" s="14"/>
      <c r="F35" s="14"/>
      <c r="G35" s="14"/>
      <c r="H35" s="14"/>
      <c r="I35" s="14"/>
      <c r="J35" s="14"/>
      <c r="K35" s="14"/>
      <c r="L35" s="14"/>
      <c r="M35" s="14"/>
      <c r="N35" s="14"/>
    </row>
    <row r="36" spans="1:14" ht="25.5" customHeight="1" x14ac:dyDescent="0.25">
      <c r="A36" s="15"/>
      <c r="B36" s="48" t="s">
        <v>635</v>
      </c>
      <c r="C36" s="48"/>
      <c r="D36" s="48"/>
      <c r="E36" s="48"/>
      <c r="F36" s="48"/>
      <c r="G36" s="48"/>
      <c r="H36" s="48"/>
      <c r="I36" s="48"/>
      <c r="J36" s="48"/>
      <c r="K36" s="48"/>
      <c r="L36" s="48"/>
      <c r="M36" s="48"/>
      <c r="N36" s="48"/>
    </row>
    <row r="37" spans="1:14" x14ac:dyDescent="0.25">
      <c r="A37" s="15"/>
      <c r="B37" s="14"/>
      <c r="C37" s="14"/>
      <c r="D37" s="14"/>
      <c r="E37" s="14"/>
      <c r="F37" s="14"/>
      <c r="G37" s="14"/>
      <c r="H37" s="14"/>
      <c r="I37" s="14"/>
      <c r="J37" s="14"/>
      <c r="K37" s="14"/>
      <c r="L37" s="14"/>
      <c r="M37" s="14"/>
      <c r="N37" s="14"/>
    </row>
    <row r="38" spans="1:14" ht="51" customHeight="1" x14ac:dyDescent="0.25">
      <c r="A38" s="15"/>
      <c r="B38" s="48" t="s">
        <v>636</v>
      </c>
      <c r="C38" s="48"/>
      <c r="D38" s="48"/>
      <c r="E38" s="48"/>
      <c r="F38" s="48"/>
      <c r="G38" s="48"/>
      <c r="H38" s="48"/>
      <c r="I38" s="48"/>
      <c r="J38" s="48"/>
      <c r="K38" s="48"/>
      <c r="L38" s="48"/>
      <c r="M38" s="48"/>
      <c r="N38" s="48"/>
    </row>
    <row r="39" spans="1:14" x14ac:dyDescent="0.25">
      <c r="A39" s="15"/>
      <c r="B39" s="14"/>
      <c r="C39" s="14"/>
      <c r="D39" s="14"/>
      <c r="E39" s="14"/>
      <c r="F39" s="14"/>
      <c r="G39" s="14"/>
      <c r="H39" s="14"/>
      <c r="I39" s="14"/>
      <c r="J39" s="14"/>
      <c r="K39" s="14"/>
      <c r="L39" s="14"/>
      <c r="M39" s="14"/>
      <c r="N39" s="14"/>
    </row>
    <row r="40" spans="1:14" x14ac:dyDescent="0.25">
      <c r="A40" s="15"/>
      <c r="B40" s="48" t="s">
        <v>637</v>
      </c>
      <c r="C40" s="48"/>
      <c r="D40" s="48"/>
      <c r="E40" s="48"/>
      <c r="F40" s="48"/>
      <c r="G40" s="48"/>
      <c r="H40" s="48"/>
      <c r="I40" s="48"/>
      <c r="J40" s="48"/>
      <c r="K40" s="48"/>
      <c r="L40" s="48"/>
      <c r="M40" s="48"/>
      <c r="N40" s="48"/>
    </row>
    <row r="41" spans="1:14" x14ac:dyDescent="0.25">
      <c r="A41" s="15"/>
      <c r="B41" s="14"/>
      <c r="C41" s="14"/>
      <c r="D41" s="14"/>
      <c r="E41" s="14"/>
      <c r="F41" s="14"/>
      <c r="G41" s="14"/>
      <c r="H41" s="14"/>
      <c r="I41" s="14"/>
      <c r="J41" s="14"/>
      <c r="K41" s="14"/>
      <c r="L41" s="14"/>
      <c r="M41" s="14"/>
      <c r="N41" s="14"/>
    </row>
    <row r="42" spans="1:14" ht="25.5" customHeight="1" x14ac:dyDescent="0.25">
      <c r="A42" s="15"/>
      <c r="B42" s="48" t="s">
        <v>638</v>
      </c>
      <c r="C42" s="48"/>
      <c r="D42" s="48"/>
      <c r="E42" s="48"/>
      <c r="F42" s="48"/>
      <c r="G42" s="48"/>
      <c r="H42" s="48"/>
      <c r="I42" s="48"/>
      <c r="J42" s="48"/>
      <c r="K42" s="48"/>
      <c r="L42" s="48"/>
      <c r="M42" s="48"/>
      <c r="N42" s="48"/>
    </row>
    <row r="43" spans="1:14" x14ac:dyDescent="0.25">
      <c r="A43" s="15"/>
      <c r="B43" s="14"/>
      <c r="C43" s="14"/>
      <c r="D43" s="14"/>
      <c r="E43" s="14"/>
      <c r="F43" s="14"/>
      <c r="G43" s="14"/>
      <c r="H43" s="14"/>
      <c r="I43" s="14"/>
      <c r="J43" s="14"/>
      <c r="K43" s="14"/>
      <c r="L43" s="14"/>
      <c r="M43" s="14"/>
      <c r="N43" s="14"/>
    </row>
    <row r="44" spans="1:14" ht="25.5" customHeight="1" x14ac:dyDescent="0.25">
      <c r="A44" s="15"/>
      <c r="B44" s="48" t="s">
        <v>639</v>
      </c>
      <c r="C44" s="48"/>
      <c r="D44" s="48"/>
      <c r="E44" s="48"/>
      <c r="F44" s="48"/>
      <c r="G44" s="48"/>
      <c r="H44" s="48"/>
      <c r="I44" s="48"/>
      <c r="J44" s="48"/>
      <c r="K44" s="48"/>
      <c r="L44" s="48"/>
      <c r="M44" s="48"/>
      <c r="N44" s="48"/>
    </row>
    <row r="45" spans="1:14" x14ac:dyDescent="0.25">
      <c r="A45" s="15"/>
      <c r="B45" s="14"/>
      <c r="C45" s="14"/>
      <c r="D45" s="14"/>
      <c r="E45" s="14"/>
      <c r="F45" s="14"/>
      <c r="G45" s="14"/>
      <c r="H45" s="14"/>
      <c r="I45" s="14"/>
      <c r="J45" s="14"/>
      <c r="K45" s="14"/>
      <c r="L45" s="14"/>
      <c r="M45" s="14"/>
      <c r="N45" s="14"/>
    </row>
    <row r="46" spans="1:14" x14ac:dyDescent="0.25">
      <c r="A46" s="15"/>
      <c r="B46" s="48" t="s">
        <v>640</v>
      </c>
      <c r="C46" s="48"/>
      <c r="D46" s="48"/>
      <c r="E46" s="48"/>
      <c r="F46" s="48"/>
      <c r="G46" s="48"/>
      <c r="H46" s="48"/>
      <c r="I46" s="48"/>
      <c r="J46" s="48"/>
      <c r="K46" s="48"/>
      <c r="L46" s="48"/>
      <c r="M46" s="48"/>
      <c r="N46" s="48"/>
    </row>
  </sheetData>
  <mergeCells count="47">
    <mergeCell ref="B43:N43"/>
    <mergeCell ref="B44:N44"/>
    <mergeCell ref="B45:N45"/>
    <mergeCell ref="B46:N46"/>
    <mergeCell ref="B37:N37"/>
    <mergeCell ref="B38:N38"/>
    <mergeCell ref="B39:N39"/>
    <mergeCell ref="B40:N40"/>
    <mergeCell ref="B41:N41"/>
    <mergeCell ref="B42:N42"/>
    <mergeCell ref="B6:N6"/>
    <mergeCell ref="B7:N7"/>
    <mergeCell ref="B8:N8"/>
    <mergeCell ref="B9:N9"/>
    <mergeCell ref="B35:N35"/>
    <mergeCell ref="B36:N36"/>
    <mergeCell ref="N11:N15"/>
    <mergeCell ref="C25:F25"/>
    <mergeCell ref="G25:J25"/>
    <mergeCell ref="K25:N25"/>
    <mergeCell ref="A1:A2"/>
    <mergeCell ref="B1:N1"/>
    <mergeCell ref="B2:N2"/>
    <mergeCell ref="B3:N3"/>
    <mergeCell ref="A4:A46"/>
    <mergeCell ref="B4:N4"/>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7" customWidth="1"/>
    <col min="5" max="5" width="12.28515625" customWidth="1"/>
    <col min="6" max="6" width="7.42578125" customWidth="1"/>
    <col min="7" max="7" width="34.7109375" customWidth="1"/>
    <col min="8" max="8" width="7" customWidth="1"/>
    <col min="9" max="9" width="15.7109375" customWidth="1"/>
    <col min="10" max="10" width="7.42578125" customWidth="1"/>
  </cols>
  <sheetData>
    <row r="1" spans="1:10" ht="15" customHeight="1" x14ac:dyDescent="0.25">
      <c r="A1" s="7" t="s">
        <v>6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42</v>
      </c>
      <c r="B3" s="14" t="s">
        <v>4</v>
      </c>
      <c r="C3" s="14"/>
      <c r="D3" s="14"/>
      <c r="E3" s="14"/>
      <c r="F3" s="14"/>
      <c r="G3" s="14"/>
      <c r="H3" s="14"/>
      <c r="I3" s="14"/>
      <c r="J3" s="14"/>
    </row>
    <row r="4" spans="1:10" ht="15" customHeight="1" x14ac:dyDescent="0.25">
      <c r="A4" s="15" t="s">
        <v>641</v>
      </c>
      <c r="B4" s="14" t="s">
        <v>4</v>
      </c>
      <c r="C4" s="14"/>
      <c r="D4" s="14"/>
      <c r="E4" s="14"/>
      <c r="F4" s="14"/>
      <c r="G4" s="14"/>
      <c r="H4" s="14"/>
      <c r="I4" s="14"/>
      <c r="J4" s="14"/>
    </row>
    <row r="5" spans="1:10" x14ac:dyDescent="0.25">
      <c r="A5" s="15"/>
      <c r="B5" s="10">
        <v>10</v>
      </c>
      <c r="C5" s="10" t="s">
        <v>643</v>
      </c>
    </row>
    <row r="6" spans="1:10" ht="38.25" customHeight="1" x14ac:dyDescent="0.25">
      <c r="A6" s="15"/>
      <c r="B6" s="17" t="s">
        <v>644</v>
      </c>
      <c r="C6" s="17"/>
      <c r="D6" s="17"/>
      <c r="E6" s="17"/>
      <c r="F6" s="17"/>
      <c r="G6" s="17"/>
      <c r="H6" s="17"/>
      <c r="I6" s="17"/>
      <c r="J6" s="17"/>
    </row>
    <row r="7" spans="1:10" x14ac:dyDescent="0.25">
      <c r="A7" s="15"/>
      <c r="B7" s="82"/>
      <c r="C7" s="82"/>
      <c r="D7" s="82"/>
      <c r="E7" s="82"/>
      <c r="F7" s="82"/>
      <c r="G7" s="82"/>
      <c r="H7" s="82"/>
      <c r="I7" s="82"/>
      <c r="J7" s="82"/>
    </row>
    <row r="8" spans="1:10" x14ac:dyDescent="0.25">
      <c r="A8" s="15"/>
      <c r="B8" s="4"/>
      <c r="C8" s="4"/>
      <c r="D8" s="4"/>
      <c r="E8" s="4"/>
      <c r="F8" s="4"/>
      <c r="G8" s="4"/>
      <c r="H8" s="4"/>
      <c r="I8" s="4"/>
      <c r="J8" s="4"/>
    </row>
    <row r="9" spans="1:10" ht="15.75" thickBot="1" x14ac:dyDescent="0.3">
      <c r="A9" s="15"/>
      <c r="B9" s="19"/>
      <c r="C9" s="19" t="s">
        <v>229</v>
      </c>
      <c r="D9" s="77" t="s">
        <v>645</v>
      </c>
      <c r="E9" s="77"/>
      <c r="F9" s="77"/>
      <c r="G9" s="77"/>
      <c r="H9" s="77"/>
      <c r="I9" s="77"/>
      <c r="J9" s="19"/>
    </row>
    <row r="10" spans="1:10" ht="15.75" thickBot="1" x14ac:dyDescent="0.3">
      <c r="A10" s="15"/>
      <c r="B10" s="97" t="s">
        <v>646</v>
      </c>
      <c r="C10" s="19" t="s">
        <v>229</v>
      </c>
      <c r="D10" s="90">
        <v>2014</v>
      </c>
      <c r="E10" s="90"/>
      <c r="F10" s="19"/>
      <c r="G10" s="19"/>
      <c r="H10" s="90">
        <v>2013</v>
      </c>
      <c r="I10" s="90"/>
      <c r="J10" s="19"/>
    </row>
    <row r="11" spans="1:10" x14ac:dyDescent="0.25">
      <c r="A11" s="15"/>
      <c r="B11" s="65" t="s">
        <v>647</v>
      </c>
      <c r="C11" s="22" t="s">
        <v>229</v>
      </c>
      <c r="D11" s="70" t="s">
        <v>239</v>
      </c>
      <c r="E11" s="73">
        <v>56</v>
      </c>
      <c r="F11" s="72" t="s">
        <v>229</v>
      </c>
      <c r="G11" s="22"/>
      <c r="H11" s="70" t="s">
        <v>239</v>
      </c>
      <c r="I11" s="73">
        <v>56</v>
      </c>
      <c r="J11" s="72" t="s">
        <v>229</v>
      </c>
    </row>
    <row r="12" spans="1:10" x14ac:dyDescent="0.25">
      <c r="A12" s="15"/>
      <c r="B12" s="81" t="s">
        <v>648</v>
      </c>
      <c r="C12" s="19" t="s">
        <v>229</v>
      </c>
      <c r="D12" s="12"/>
      <c r="E12" s="68" t="s">
        <v>649</v>
      </c>
      <c r="F12" s="13" t="s">
        <v>241</v>
      </c>
      <c r="G12" s="19"/>
      <c r="H12" s="12"/>
      <c r="I12" s="68" t="s">
        <v>650</v>
      </c>
      <c r="J12" s="13" t="s">
        <v>241</v>
      </c>
    </row>
    <row r="13" spans="1:10" x14ac:dyDescent="0.25">
      <c r="A13" s="15"/>
      <c r="B13" s="65" t="s">
        <v>651</v>
      </c>
      <c r="C13" s="22" t="s">
        <v>229</v>
      </c>
      <c r="D13" s="70"/>
      <c r="E13" s="73">
        <v>1</v>
      </c>
      <c r="F13" s="72" t="s">
        <v>229</v>
      </c>
      <c r="G13" s="22"/>
      <c r="H13" s="72"/>
      <c r="I13" s="74" t="s">
        <v>243</v>
      </c>
      <c r="J13" s="72" t="s">
        <v>229</v>
      </c>
    </row>
    <row r="14" spans="1:10" ht="15.75" thickBot="1" x14ac:dyDescent="0.3">
      <c r="A14" s="15"/>
      <c r="B14" s="81" t="s">
        <v>652</v>
      </c>
      <c r="C14" s="19" t="s">
        <v>229</v>
      </c>
      <c r="D14" s="12"/>
      <c r="E14" s="68">
        <v>3</v>
      </c>
      <c r="F14" s="13" t="s">
        <v>229</v>
      </c>
      <c r="G14" s="19"/>
      <c r="H14" s="12"/>
      <c r="I14" s="68">
        <v>17</v>
      </c>
      <c r="J14" s="13" t="s">
        <v>229</v>
      </c>
    </row>
    <row r="15" spans="1:10" x14ac:dyDescent="0.25">
      <c r="A15" s="15"/>
      <c r="B15" s="34"/>
      <c r="C15" s="34" t="s">
        <v>229</v>
      </c>
      <c r="D15" s="35"/>
      <c r="E15" s="35"/>
      <c r="F15" s="34"/>
      <c r="G15" s="34"/>
      <c r="H15" s="35"/>
      <c r="I15" s="35"/>
      <c r="J15" s="34"/>
    </row>
    <row r="16" spans="1:10" ht="15.75" thickBot="1" x14ac:dyDescent="0.3">
      <c r="A16" s="15"/>
      <c r="B16" s="65" t="s">
        <v>653</v>
      </c>
      <c r="C16" s="22" t="s">
        <v>229</v>
      </c>
      <c r="D16" s="70" t="s">
        <v>239</v>
      </c>
      <c r="E16" s="73" t="s">
        <v>654</v>
      </c>
      <c r="F16" s="72" t="s">
        <v>241</v>
      </c>
      <c r="G16" s="22"/>
      <c r="H16" s="70" t="s">
        <v>239</v>
      </c>
      <c r="I16" s="73" t="s">
        <v>655</v>
      </c>
      <c r="J16" s="72" t="s">
        <v>241</v>
      </c>
    </row>
    <row r="17" spans="1:10" ht="15.75" thickTop="1" x14ac:dyDescent="0.25">
      <c r="A17" s="15"/>
      <c r="B17" s="34"/>
      <c r="C17" s="34" t="s">
        <v>229</v>
      </c>
      <c r="D17" s="37"/>
      <c r="E17" s="37"/>
      <c r="F17" s="34"/>
      <c r="G17" s="34"/>
      <c r="H17" s="37"/>
      <c r="I17" s="37"/>
      <c r="J17" s="34"/>
    </row>
    <row r="18" spans="1:10" ht="25.5" customHeight="1" x14ac:dyDescent="0.25">
      <c r="A18" s="15"/>
      <c r="B18" s="17" t="s">
        <v>656</v>
      </c>
      <c r="C18" s="17"/>
      <c r="D18" s="17"/>
      <c r="E18" s="17"/>
      <c r="F18" s="17"/>
      <c r="G18" s="17"/>
      <c r="H18" s="17"/>
      <c r="I18" s="17"/>
      <c r="J18" s="17"/>
    </row>
  </sheetData>
  <mergeCells count="12">
    <mergeCell ref="B7:J7"/>
    <mergeCell ref="B18:J18"/>
    <mergeCell ref="D9:I9"/>
    <mergeCell ref="D10:E10"/>
    <mergeCell ref="H10:I10"/>
    <mergeCell ref="A1:A2"/>
    <mergeCell ref="B1:J1"/>
    <mergeCell ref="B2:J2"/>
    <mergeCell ref="B3:J3"/>
    <mergeCell ref="A4:A18"/>
    <mergeCell ref="B4:J4"/>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657</v>
      </c>
      <c r="B1" s="1" t="s">
        <v>1</v>
      </c>
    </row>
    <row r="2" spans="1:2" x14ac:dyDescent="0.25">
      <c r="A2" s="7"/>
      <c r="B2" s="1" t="s">
        <v>2</v>
      </c>
    </row>
    <row r="3" spans="1:2" x14ac:dyDescent="0.25">
      <c r="A3" s="3" t="s">
        <v>210</v>
      </c>
      <c r="B3" s="4" t="s">
        <v>4</v>
      </c>
    </row>
    <row r="4" spans="1:2" x14ac:dyDescent="0.25">
      <c r="A4" s="15" t="s">
        <v>212</v>
      </c>
      <c r="B4" s="4" t="s">
        <v>4</v>
      </c>
    </row>
    <row r="5" spans="1:2" x14ac:dyDescent="0.25">
      <c r="A5" s="15"/>
      <c r="B5" s="11" t="s">
        <v>212</v>
      </c>
    </row>
    <row r="6" spans="1:2" ht="153.75" x14ac:dyDescent="0.25">
      <c r="A6" s="15"/>
      <c r="B6" s="12" t="s">
        <v>213</v>
      </c>
    </row>
    <row r="7" spans="1:2" ht="153.75" x14ac:dyDescent="0.25">
      <c r="A7" s="15"/>
      <c r="B7" s="12" t="s">
        <v>214</v>
      </c>
    </row>
    <row r="8" spans="1:2" ht="141" x14ac:dyDescent="0.25">
      <c r="A8" s="15"/>
      <c r="B8" s="12" t="s">
        <v>215</v>
      </c>
    </row>
    <row r="9" spans="1:2" x14ac:dyDescent="0.25">
      <c r="A9" s="15" t="s">
        <v>216</v>
      </c>
      <c r="B9" s="4" t="s">
        <v>4</v>
      </c>
    </row>
    <row r="10" spans="1:2" x14ac:dyDescent="0.25">
      <c r="A10" s="15"/>
      <c r="B10" s="11" t="s">
        <v>216</v>
      </c>
    </row>
    <row r="11" spans="1:2" ht="370.5" x14ac:dyDescent="0.25">
      <c r="A11" s="15"/>
      <c r="B11" s="12" t="s">
        <v>217</v>
      </c>
    </row>
    <row r="12" spans="1:2" ht="255.75" x14ac:dyDescent="0.25">
      <c r="A12" s="15"/>
      <c r="B12" s="12" t="s">
        <v>218</v>
      </c>
    </row>
    <row r="13" spans="1:2" ht="39" x14ac:dyDescent="0.25">
      <c r="A13" s="15"/>
      <c r="B13" s="12" t="s">
        <v>219</v>
      </c>
    </row>
    <row r="14" spans="1:2" ht="64.5" x14ac:dyDescent="0.25">
      <c r="A14" s="15"/>
      <c r="B14" s="12" t="s">
        <v>220</v>
      </c>
    </row>
    <row r="15" spans="1:2" x14ac:dyDescent="0.25">
      <c r="A15" s="15" t="s">
        <v>221</v>
      </c>
      <c r="B15" s="4" t="s">
        <v>4</v>
      </c>
    </row>
    <row r="16" spans="1:2" x14ac:dyDescent="0.25">
      <c r="A16" s="15"/>
      <c r="B16" s="11" t="s">
        <v>221</v>
      </c>
    </row>
    <row r="17" spans="1:2" ht="409.6" x14ac:dyDescent="0.25">
      <c r="A17" s="15"/>
      <c r="B17" s="12" t="s">
        <v>222</v>
      </c>
    </row>
    <row r="18" spans="1:2" ht="396" x14ac:dyDescent="0.25">
      <c r="A18" s="15"/>
      <c r="B18" s="12" t="s">
        <v>223</v>
      </c>
    </row>
    <row r="19" spans="1:2" ht="409.6" x14ac:dyDescent="0.25">
      <c r="A19" s="15"/>
      <c r="B19" s="12" t="s">
        <v>224</v>
      </c>
    </row>
    <row r="20" spans="1:2" x14ac:dyDescent="0.25">
      <c r="A20" s="15" t="s">
        <v>658</v>
      </c>
      <c r="B20" s="4" t="s">
        <v>4</v>
      </c>
    </row>
    <row r="21" spans="1:2" ht="192" x14ac:dyDescent="0.25">
      <c r="A21" s="15"/>
      <c r="B21" s="12" t="s">
        <v>659</v>
      </c>
    </row>
    <row r="22" spans="1:2" x14ac:dyDescent="0.25">
      <c r="A22" s="15" t="s">
        <v>660</v>
      </c>
      <c r="B22" s="4" t="s">
        <v>4</v>
      </c>
    </row>
    <row r="23" spans="1:2" ht="128.25" x14ac:dyDescent="0.25">
      <c r="A23" s="15"/>
      <c r="B23" s="12" t="s">
        <v>661</v>
      </c>
    </row>
    <row r="24" spans="1:2" x14ac:dyDescent="0.25">
      <c r="A24" s="15" t="s">
        <v>662</v>
      </c>
      <c r="B24" s="4" t="s">
        <v>4</v>
      </c>
    </row>
    <row r="25" spans="1:2" ht="51.75" x14ac:dyDescent="0.25">
      <c r="A25" s="15"/>
      <c r="B25" s="12" t="s">
        <v>663</v>
      </c>
    </row>
    <row r="26" spans="1:2" x14ac:dyDescent="0.25">
      <c r="A26" s="15" t="s">
        <v>664</v>
      </c>
      <c r="B26" s="4" t="s">
        <v>4</v>
      </c>
    </row>
    <row r="27" spans="1:2" ht="102.75" x14ac:dyDescent="0.25">
      <c r="A27" s="15"/>
      <c r="B27" s="12" t="s">
        <v>665</v>
      </c>
    </row>
    <row r="28" spans="1:2" x14ac:dyDescent="0.25">
      <c r="A28" s="15" t="s">
        <v>576</v>
      </c>
      <c r="B28" s="4" t="s">
        <v>4</v>
      </c>
    </row>
    <row r="29" spans="1:2" ht="64.5" x14ac:dyDescent="0.25">
      <c r="A29" s="15"/>
      <c r="B29" s="12" t="s">
        <v>666</v>
      </c>
    </row>
    <row r="30" spans="1:2" x14ac:dyDescent="0.25">
      <c r="A30" s="15" t="s">
        <v>667</v>
      </c>
      <c r="B30" s="4" t="s">
        <v>4</v>
      </c>
    </row>
    <row r="31" spans="1:2" ht="51.75" x14ac:dyDescent="0.25">
      <c r="A31" s="15"/>
      <c r="B31" s="12" t="s">
        <v>668</v>
      </c>
    </row>
  </sheetData>
  <mergeCells count="10">
    <mergeCell ref="A24:A25"/>
    <mergeCell ref="A26:A27"/>
    <mergeCell ref="A28:A29"/>
    <mergeCell ref="A30:A31"/>
    <mergeCell ref="A1:A2"/>
    <mergeCell ref="A4:A8"/>
    <mergeCell ref="A9:A14"/>
    <mergeCell ref="A15:A19"/>
    <mergeCell ref="A20:A21"/>
    <mergeCell ref="A22: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2" width="36.5703125" bestFit="1" customWidth="1"/>
    <col min="3" max="3" width="3.140625" customWidth="1"/>
    <col min="4" max="4" width="4.140625" customWidth="1"/>
    <col min="5" max="5" width="16.28515625" customWidth="1"/>
    <col min="6" max="6" width="4.140625" customWidth="1"/>
    <col min="7" max="7" width="3.140625" customWidth="1"/>
    <col min="8" max="8" width="4.140625" customWidth="1"/>
    <col min="9" max="9" width="12.28515625" customWidth="1"/>
    <col min="10" max="10" width="4.140625" customWidth="1"/>
    <col min="11" max="11" width="3.140625" customWidth="1"/>
    <col min="12" max="12" width="4.140625" customWidth="1"/>
    <col min="13" max="13" width="14.28515625" customWidth="1"/>
    <col min="14" max="14" width="4.140625" customWidth="1"/>
    <col min="15" max="15" width="3.140625" customWidth="1"/>
    <col min="16" max="16" width="4.140625" customWidth="1"/>
    <col min="17" max="17" width="16.28515625" customWidth="1"/>
    <col min="18" max="18" width="4.140625" customWidth="1"/>
    <col min="19" max="19" width="20" customWidth="1"/>
    <col min="20" max="20" width="4" customWidth="1"/>
    <col min="21" max="21" width="14.28515625" customWidth="1"/>
    <col min="22" max="22" width="4" customWidth="1"/>
    <col min="23" max="23" width="3.140625" customWidth="1"/>
    <col min="24" max="24" width="4" customWidth="1"/>
    <col min="25" max="25" width="11.85546875" customWidth="1"/>
    <col min="26" max="26" width="4.140625" customWidth="1"/>
  </cols>
  <sheetData>
    <row r="1" spans="1:26" ht="15" customHeight="1" x14ac:dyDescent="0.25">
      <c r="A1" s="7" t="s">
        <v>6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6</v>
      </c>
      <c r="B3" s="14" t="s">
        <v>4</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670</v>
      </c>
      <c r="B4" s="14" t="s">
        <v>4</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5"/>
      <c r="B6" s="48" t="s">
        <v>228</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49"/>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5"/>
      <c r="B9" s="4"/>
      <c r="C9" s="4"/>
      <c r="D9" s="4"/>
      <c r="E9" s="4"/>
      <c r="F9" s="4"/>
      <c r="G9" s="4"/>
      <c r="H9" s="4"/>
      <c r="I9" s="4"/>
      <c r="J9" s="4"/>
      <c r="K9" s="4"/>
      <c r="L9" s="4"/>
      <c r="M9" s="4"/>
      <c r="N9" s="4"/>
      <c r="O9" s="4"/>
      <c r="P9" s="4"/>
      <c r="Q9" s="4"/>
      <c r="R9" s="4"/>
    </row>
    <row r="10" spans="1:26" ht="15.75" thickBot="1" x14ac:dyDescent="0.3">
      <c r="A10" s="15"/>
      <c r="B10" s="19"/>
      <c r="C10" s="19" t="s">
        <v>229</v>
      </c>
      <c r="D10" s="40" t="s">
        <v>230</v>
      </c>
      <c r="E10" s="40"/>
      <c r="F10" s="40"/>
      <c r="G10" s="40"/>
      <c r="H10" s="40"/>
      <c r="I10" s="40"/>
      <c r="J10" s="40"/>
      <c r="K10" s="40"/>
      <c r="L10" s="40"/>
      <c r="M10" s="40"/>
      <c r="N10" s="40"/>
      <c r="O10" s="40"/>
      <c r="P10" s="40"/>
      <c r="Q10" s="40"/>
      <c r="R10" s="19"/>
    </row>
    <row r="11" spans="1:26" ht="15.75" thickBot="1" x14ac:dyDescent="0.3">
      <c r="A11" s="15"/>
      <c r="B11" s="19"/>
      <c r="C11" s="19" t="s">
        <v>229</v>
      </c>
      <c r="D11" s="42"/>
      <c r="E11" s="42"/>
      <c r="F11" s="19"/>
      <c r="G11" s="19" t="s">
        <v>229</v>
      </c>
      <c r="H11" s="43" t="s">
        <v>231</v>
      </c>
      <c r="I11" s="43"/>
      <c r="J11" s="43"/>
      <c r="K11" s="43"/>
      <c r="L11" s="43"/>
      <c r="M11" s="43"/>
      <c r="N11" s="19"/>
      <c r="O11" s="19"/>
      <c r="P11" s="42"/>
      <c r="Q11" s="42"/>
      <c r="R11" s="19"/>
    </row>
    <row r="12" spans="1:26" x14ac:dyDescent="0.25">
      <c r="A12" s="15"/>
      <c r="B12" s="41"/>
      <c r="C12" s="41" t="s">
        <v>229</v>
      </c>
      <c r="D12" s="44" t="s">
        <v>232</v>
      </c>
      <c r="E12" s="44"/>
      <c r="F12" s="41"/>
      <c r="G12" s="41" t="s">
        <v>229</v>
      </c>
      <c r="H12" s="45" t="s">
        <v>234</v>
      </c>
      <c r="I12" s="45"/>
      <c r="J12" s="42"/>
      <c r="K12" s="42" t="s">
        <v>229</v>
      </c>
      <c r="L12" s="45" t="s">
        <v>235</v>
      </c>
      <c r="M12" s="45"/>
      <c r="N12" s="41"/>
      <c r="O12" s="41"/>
      <c r="P12" s="44" t="s">
        <v>236</v>
      </c>
      <c r="Q12" s="44"/>
      <c r="R12" s="41"/>
    </row>
    <row r="13" spans="1:26" ht="15.75" thickBot="1" x14ac:dyDescent="0.3">
      <c r="A13" s="15"/>
      <c r="B13" s="41"/>
      <c r="C13" s="41"/>
      <c r="D13" s="40" t="s">
        <v>233</v>
      </c>
      <c r="E13" s="40"/>
      <c r="F13" s="41"/>
      <c r="G13" s="41"/>
      <c r="H13" s="40"/>
      <c r="I13" s="40"/>
      <c r="J13" s="41"/>
      <c r="K13" s="41"/>
      <c r="L13" s="40"/>
      <c r="M13" s="40"/>
      <c r="N13" s="41"/>
      <c r="O13" s="41"/>
      <c r="P13" s="40"/>
      <c r="Q13" s="40"/>
      <c r="R13" s="41"/>
    </row>
    <row r="14" spans="1:26" x14ac:dyDescent="0.25">
      <c r="A14" s="15"/>
      <c r="B14" s="20" t="s">
        <v>237</v>
      </c>
      <c r="C14" s="22" t="s">
        <v>229</v>
      </c>
      <c r="D14" s="21"/>
      <c r="E14" s="21"/>
      <c r="F14" s="21"/>
      <c r="G14" s="22" t="s">
        <v>229</v>
      </c>
      <c r="H14" s="21"/>
      <c r="I14" s="21"/>
      <c r="J14" s="21"/>
      <c r="K14" s="22" t="s">
        <v>229</v>
      </c>
      <c r="L14" s="21"/>
      <c r="M14" s="21"/>
      <c r="N14" s="21"/>
      <c r="O14" s="22"/>
      <c r="P14" s="21"/>
      <c r="Q14" s="21"/>
      <c r="R14" s="21"/>
    </row>
    <row r="15" spans="1:26" ht="25.5" x14ac:dyDescent="0.25">
      <c r="A15" s="15"/>
      <c r="B15" s="23" t="s">
        <v>238</v>
      </c>
      <c r="C15" s="19" t="s">
        <v>229</v>
      </c>
      <c r="D15" s="24" t="s">
        <v>239</v>
      </c>
      <c r="E15" s="25">
        <v>107485</v>
      </c>
      <c r="F15" s="26" t="s">
        <v>229</v>
      </c>
      <c r="G15" s="19" t="s">
        <v>229</v>
      </c>
      <c r="H15" s="24" t="s">
        <v>239</v>
      </c>
      <c r="I15" s="27">
        <v>108</v>
      </c>
      <c r="J15" s="26" t="s">
        <v>229</v>
      </c>
      <c r="K15" s="19" t="s">
        <v>229</v>
      </c>
      <c r="L15" s="24" t="s">
        <v>239</v>
      </c>
      <c r="M15" s="27" t="s">
        <v>240</v>
      </c>
      <c r="N15" s="26" t="s">
        <v>241</v>
      </c>
      <c r="O15" s="19"/>
      <c r="P15" s="24" t="s">
        <v>239</v>
      </c>
      <c r="Q15" s="25">
        <v>106628</v>
      </c>
      <c r="R15" s="26" t="s">
        <v>229</v>
      </c>
    </row>
    <row r="16" spans="1:26" x14ac:dyDescent="0.25">
      <c r="A16" s="15"/>
      <c r="B16" s="28" t="s">
        <v>242</v>
      </c>
      <c r="C16" s="22" t="s">
        <v>229</v>
      </c>
      <c r="D16" s="29"/>
      <c r="E16" s="30" t="s">
        <v>243</v>
      </c>
      <c r="F16" s="29" t="s">
        <v>229</v>
      </c>
      <c r="G16" s="22" t="s">
        <v>229</v>
      </c>
      <c r="H16" s="29"/>
      <c r="I16" s="30" t="s">
        <v>243</v>
      </c>
      <c r="J16" s="29" t="s">
        <v>229</v>
      </c>
      <c r="K16" s="22" t="s">
        <v>229</v>
      </c>
      <c r="L16" s="29"/>
      <c r="M16" s="30" t="s">
        <v>243</v>
      </c>
      <c r="N16" s="29" t="s">
        <v>229</v>
      </c>
      <c r="O16" s="22"/>
      <c r="P16" s="29"/>
      <c r="Q16" s="30" t="s">
        <v>243</v>
      </c>
      <c r="R16" s="29" t="s">
        <v>229</v>
      </c>
    </row>
    <row r="17" spans="1:26" x14ac:dyDescent="0.25">
      <c r="A17" s="15"/>
      <c r="B17" s="23" t="s">
        <v>244</v>
      </c>
      <c r="C17" s="19" t="s">
        <v>229</v>
      </c>
      <c r="D17" s="24"/>
      <c r="E17" s="25">
        <v>133226</v>
      </c>
      <c r="F17" s="26" t="s">
        <v>229</v>
      </c>
      <c r="G17" s="19" t="s">
        <v>229</v>
      </c>
      <c r="H17" s="24"/>
      <c r="I17" s="25">
        <v>1970</v>
      </c>
      <c r="J17" s="26" t="s">
        <v>229</v>
      </c>
      <c r="K17" s="19" t="s">
        <v>229</v>
      </c>
      <c r="L17" s="24"/>
      <c r="M17" s="27" t="s">
        <v>245</v>
      </c>
      <c r="N17" s="26" t="s">
        <v>241</v>
      </c>
      <c r="O17" s="19"/>
      <c r="P17" s="24"/>
      <c r="Q17" s="25">
        <v>131864</v>
      </c>
      <c r="R17" s="26" t="s">
        <v>229</v>
      </c>
    </row>
    <row r="18" spans="1:26" x14ac:dyDescent="0.25">
      <c r="A18" s="15"/>
      <c r="B18" s="28" t="s">
        <v>246</v>
      </c>
      <c r="C18" s="22" t="s">
        <v>229</v>
      </c>
      <c r="D18" s="31"/>
      <c r="E18" s="32">
        <v>5502</v>
      </c>
      <c r="F18" s="29" t="s">
        <v>229</v>
      </c>
      <c r="G18" s="22" t="s">
        <v>229</v>
      </c>
      <c r="H18" s="31"/>
      <c r="I18" s="33">
        <v>28</v>
      </c>
      <c r="J18" s="29" t="s">
        <v>229</v>
      </c>
      <c r="K18" s="22" t="s">
        <v>229</v>
      </c>
      <c r="L18" s="31"/>
      <c r="M18" s="33" t="s">
        <v>247</v>
      </c>
      <c r="N18" s="29" t="s">
        <v>241</v>
      </c>
      <c r="O18" s="22"/>
      <c r="P18" s="31"/>
      <c r="Q18" s="32">
        <v>5490</v>
      </c>
      <c r="R18" s="29" t="s">
        <v>229</v>
      </c>
    </row>
    <row r="19" spans="1:26" x14ac:dyDescent="0.25">
      <c r="A19" s="15"/>
      <c r="B19" s="23" t="s">
        <v>248</v>
      </c>
      <c r="C19" s="19" t="s">
        <v>229</v>
      </c>
      <c r="D19" s="24"/>
      <c r="E19" s="25">
        <v>2602</v>
      </c>
      <c r="F19" s="26" t="s">
        <v>229</v>
      </c>
      <c r="G19" s="19" t="s">
        <v>229</v>
      </c>
      <c r="H19" s="24"/>
      <c r="I19" s="27">
        <v>20</v>
      </c>
      <c r="J19" s="26" t="s">
        <v>229</v>
      </c>
      <c r="K19" s="19" t="s">
        <v>229</v>
      </c>
      <c r="L19" s="24"/>
      <c r="M19" s="27" t="s">
        <v>249</v>
      </c>
      <c r="N19" s="26" t="s">
        <v>241</v>
      </c>
      <c r="O19" s="19"/>
      <c r="P19" s="24"/>
      <c r="Q19" s="25">
        <v>2477</v>
      </c>
      <c r="R19" s="26" t="s">
        <v>229</v>
      </c>
    </row>
    <row r="20" spans="1:26" ht="26.25" thickBot="1" x14ac:dyDescent="0.3">
      <c r="A20" s="15"/>
      <c r="B20" s="28" t="s">
        <v>250</v>
      </c>
      <c r="C20" s="22" t="s">
        <v>229</v>
      </c>
      <c r="D20" s="31"/>
      <c r="E20" s="32">
        <v>25126</v>
      </c>
      <c r="F20" s="29" t="s">
        <v>229</v>
      </c>
      <c r="G20" s="22" t="s">
        <v>229</v>
      </c>
      <c r="H20" s="31"/>
      <c r="I20" s="33">
        <v>19</v>
      </c>
      <c r="J20" s="29" t="s">
        <v>229</v>
      </c>
      <c r="K20" s="22" t="s">
        <v>229</v>
      </c>
      <c r="L20" s="31"/>
      <c r="M20" s="33" t="s">
        <v>251</v>
      </c>
      <c r="N20" s="29" t="s">
        <v>241</v>
      </c>
      <c r="O20" s="22"/>
      <c r="P20" s="31"/>
      <c r="Q20" s="32">
        <v>24886</v>
      </c>
      <c r="R20" s="29" t="s">
        <v>229</v>
      </c>
    </row>
    <row r="21" spans="1:26" x14ac:dyDescent="0.25">
      <c r="A21" s="15"/>
      <c r="B21" s="34"/>
      <c r="C21" s="34" t="s">
        <v>229</v>
      </c>
      <c r="D21" s="35"/>
      <c r="E21" s="35"/>
      <c r="F21" s="34"/>
      <c r="G21" s="34" t="s">
        <v>229</v>
      </c>
      <c r="H21" s="35"/>
      <c r="I21" s="35"/>
      <c r="J21" s="34"/>
      <c r="K21" s="34" t="s">
        <v>229</v>
      </c>
      <c r="L21" s="35"/>
      <c r="M21" s="35"/>
      <c r="N21" s="34"/>
      <c r="O21" s="34"/>
      <c r="P21" s="35"/>
      <c r="Q21" s="35"/>
      <c r="R21" s="34"/>
    </row>
    <row r="22" spans="1:26" ht="15.75" thickBot="1" x14ac:dyDescent="0.3">
      <c r="A22" s="15"/>
      <c r="B22" s="36" t="s">
        <v>252</v>
      </c>
      <c r="C22" s="19" t="s">
        <v>229</v>
      </c>
      <c r="D22" s="24" t="s">
        <v>239</v>
      </c>
      <c r="E22" s="25">
        <v>273941</v>
      </c>
      <c r="F22" s="26" t="s">
        <v>229</v>
      </c>
      <c r="G22" s="19" t="s">
        <v>229</v>
      </c>
      <c r="H22" s="24" t="s">
        <v>239</v>
      </c>
      <c r="I22" s="25">
        <v>2145</v>
      </c>
      <c r="J22" s="26" t="s">
        <v>229</v>
      </c>
      <c r="K22" s="19" t="s">
        <v>229</v>
      </c>
      <c r="L22" s="24" t="s">
        <v>239</v>
      </c>
      <c r="M22" s="27" t="s">
        <v>253</v>
      </c>
      <c r="N22" s="26" t="s">
        <v>241</v>
      </c>
      <c r="O22" s="19"/>
      <c r="P22" s="24" t="s">
        <v>239</v>
      </c>
      <c r="Q22" s="25">
        <v>271345</v>
      </c>
      <c r="R22" s="26" t="s">
        <v>229</v>
      </c>
    </row>
    <row r="23" spans="1:26" ht="15.75" thickTop="1" x14ac:dyDescent="0.25">
      <c r="A23" s="15"/>
      <c r="B23" s="34"/>
      <c r="C23" s="34" t="s">
        <v>229</v>
      </c>
      <c r="D23" s="37"/>
      <c r="E23" s="37"/>
      <c r="F23" s="34"/>
      <c r="G23" s="34" t="s">
        <v>229</v>
      </c>
      <c r="H23" s="37"/>
      <c r="I23" s="37"/>
      <c r="J23" s="34"/>
      <c r="K23" s="34" t="s">
        <v>229</v>
      </c>
      <c r="L23" s="37"/>
      <c r="M23" s="37"/>
      <c r="N23" s="34"/>
      <c r="O23" s="34"/>
      <c r="P23" s="37"/>
      <c r="Q23" s="37"/>
      <c r="R23" s="34"/>
    </row>
    <row r="24" spans="1:26" x14ac:dyDescent="0.25">
      <c r="A24" s="15"/>
      <c r="B24" s="4"/>
      <c r="C24" s="14"/>
      <c r="D24" s="14"/>
      <c r="E24" s="14"/>
      <c r="F24" s="14"/>
      <c r="G24" s="14"/>
      <c r="H24" s="14"/>
      <c r="I24" s="14"/>
      <c r="J24" s="14"/>
      <c r="K24" s="14"/>
      <c r="L24" s="14"/>
      <c r="M24" s="14"/>
      <c r="N24" s="14"/>
      <c r="O24" s="14"/>
      <c r="P24" s="14"/>
      <c r="Q24" s="14"/>
      <c r="R24" s="14"/>
    </row>
    <row r="25" spans="1:26" x14ac:dyDescent="0.25">
      <c r="A25" s="15"/>
      <c r="B25" s="20" t="s">
        <v>254</v>
      </c>
      <c r="C25" s="22" t="s">
        <v>229</v>
      </c>
      <c r="D25" s="21"/>
      <c r="E25" s="21"/>
      <c r="F25" s="21"/>
      <c r="G25" s="22" t="s">
        <v>229</v>
      </c>
      <c r="H25" s="21"/>
      <c r="I25" s="21"/>
      <c r="J25" s="21"/>
      <c r="K25" s="22" t="s">
        <v>229</v>
      </c>
      <c r="L25" s="21"/>
      <c r="M25" s="21"/>
      <c r="N25" s="21"/>
      <c r="O25" s="22"/>
      <c r="P25" s="21"/>
      <c r="Q25" s="21"/>
      <c r="R25" s="21"/>
    </row>
    <row r="26" spans="1:26" x14ac:dyDescent="0.25">
      <c r="A26" s="15"/>
      <c r="B26" s="23" t="s">
        <v>244</v>
      </c>
      <c r="C26" s="19" t="s">
        <v>229</v>
      </c>
      <c r="D26" s="24" t="s">
        <v>239</v>
      </c>
      <c r="E26" s="25">
        <v>9069</v>
      </c>
      <c r="F26" s="26" t="s">
        <v>229</v>
      </c>
      <c r="G26" s="19" t="s">
        <v>229</v>
      </c>
      <c r="H26" s="24" t="s">
        <v>239</v>
      </c>
      <c r="I26" s="27">
        <v>700</v>
      </c>
      <c r="J26" s="26" t="s">
        <v>229</v>
      </c>
      <c r="K26" s="19" t="s">
        <v>229</v>
      </c>
      <c r="L26" s="26" t="s">
        <v>239</v>
      </c>
      <c r="M26" s="38" t="s">
        <v>243</v>
      </c>
      <c r="N26" s="26" t="s">
        <v>229</v>
      </c>
      <c r="O26" s="19"/>
      <c r="P26" s="24" t="s">
        <v>239</v>
      </c>
      <c r="Q26" s="25">
        <v>9769</v>
      </c>
      <c r="R26" s="26" t="s">
        <v>229</v>
      </c>
    </row>
    <row r="27" spans="1:26" x14ac:dyDescent="0.25">
      <c r="A27" s="15"/>
      <c r="B27" s="28" t="s">
        <v>248</v>
      </c>
      <c r="C27" s="22" t="s">
        <v>229</v>
      </c>
      <c r="D27" s="31"/>
      <c r="E27" s="32">
        <v>6202</v>
      </c>
      <c r="F27" s="29" t="s">
        <v>229</v>
      </c>
      <c r="G27" s="22" t="s">
        <v>229</v>
      </c>
      <c r="H27" s="31"/>
      <c r="I27" s="33">
        <v>372</v>
      </c>
      <c r="J27" s="29" t="s">
        <v>229</v>
      </c>
      <c r="K27" s="22" t="s">
        <v>229</v>
      </c>
      <c r="L27" s="29"/>
      <c r="M27" s="30" t="s">
        <v>243</v>
      </c>
      <c r="N27" s="29" t="s">
        <v>229</v>
      </c>
      <c r="O27" s="22"/>
      <c r="P27" s="31"/>
      <c r="Q27" s="32">
        <v>6574</v>
      </c>
      <c r="R27" s="29" t="s">
        <v>229</v>
      </c>
    </row>
    <row r="28" spans="1:26" ht="26.25" thickBot="1" x14ac:dyDescent="0.3">
      <c r="A28" s="15"/>
      <c r="B28" s="23" t="s">
        <v>250</v>
      </c>
      <c r="C28" s="19" t="s">
        <v>229</v>
      </c>
      <c r="D28" s="24"/>
      <c r="E28" s="25">
        <v>11354</v>
      </c>
      <c r="F28" s="26" t="s">
        <v>229</v>
      </c>
      <c r="G28" s="19" t="s">
        <v>229</v>
      </c>
      <c r="H28" s="24"/>
      <c r="I28" s="27">
        <v>619</v>
      </c>
      <c r="J28" s="26" t="s">
        <v>229</v>
      </c>
      <c r="K28" s="19" t="s">
        <v>229</v>
      </c>
      <c r="L28" s="26"/>
      <c r="M28" s="38" t="s">
        <v>243</v>
      </c>
      <c r="N28" s="26" t="s">
        <v>229</v>
      </c>
      <c r="O28" s="19"/>
      <c r="P28" s="24"/>
      <c r="Q28" s="25">
        <v>11973</v>
      </c>
      <c r="R28" s="26" t="s">
        <v>229</v>
      </c>
    </row>
    <row r="29" spans="1:26" x14ac:dyDescent="0.25">
      <c r="A29" s="15"/>
      <c r="B29" s="34"/>
      <c r="C29" s="34" t="s">
        <v>229</v>
      </c>
      <c r="D29" s="35"/>
      <c r="E29" s="35"/>
      <c r="F29" s="34"/>
      <c r="G29" s="34" t="s">
        <v>229</v>
      </c>
      <c r="H29" s="35"/>
      <c r="I29" s="35"/>
      <c r="J29" s="34"/>
      <c r="K29" s="34" t="s">
        <v>229</v>
      </c>
      <c r="L29" s="35"/>
      <c r="M29" s="35"/>
      <c r="N29" s="34"/>
      <c r="O29" s="34"/>
      <c r="P29" s="35"/>
      <c r="Q29" s="35"/>
      <c r="R29" s="34"/>
    </row>
    <row r="30" spans="1:26" ht="15.75" thickBot="1" x14ac:dyDescent="0.3">
      <c r="A30" s="15"/>
      <c r="B30" s="39" t="s">
        <v>255</v>
      </c>
      <c r="C30" s="22" t="s">
        <v>229</v>
      </c>
      <c r="D30" s="31" t="s">
        <v>239</v>
      </c>
      <c r="E30" s="32">
        <v>26625</v>
      </c>
      <c r="F30" s="29" t="s">
        <v>229</v>
      </c>
      <c r="G30" s="22" t="s">
        <v>229</v>
      </c>
      <c r="H30" s="31" t="s">
        <v>239</v>
      </c>
      <c r="I30" s="32">
        <v>1691</v>
      </c>
      <c r="J30" s="29" t="s">
        <v>229</v>
      </c>
      <c r="K30" s="22" t="s">
        <v>229</v>
      </c>
      <c r="L30" s="29" t="s">
        <v>239</v>
      </c>
      <c r="M30" s="30" t="s">
        <v>243</v>
      </c>
      <c r="N30" s="29" t="s">
        <v>229</v>
      </c>
      <c r="O30" s="22"/>
      <c r="P30" s="31" t="s">
        <v>239</v>
      </c>
      <c r="Q30" s="32">
        <v>28316</v>
      </c>
      <c r="R30" s="29" t="s">
        <v>229</v>
      </c>
    </row>
    <row r="31" spans="1:26" ht="15.75" thickTop="1" x14ac:dyDescent="0.25">
      <c r="A31" s="15"/>
      <c r="B31" s="34"/>
      <c r="C31" s="34" t="s">
        <v>229</v>
      </c>
      <c r="D31" s="37"/>
      <c r="E31" s="37"/>
      <c r="F31" s="34"/>
      <c r="G31" s="34" t="s">
        <v>229</v>
      </c>
      <c r="H31" s="37"/>
      <c r="I31" s="37"/>
      <c r="J31" s="34"/>
      <c r="K31" s="34" t="s">
        <v>229</v>
      </c>
      <c r="L31" s="37"/>
      <c r="M31" s="37"/>
      <c r="N31" s="34"/>
      <c r="O31" s="34"/>
      <c r="P31" s="37"/>
      <c r="Q31" s="37"/>
      <c r="R31" s="34"/>
    </row>
    <row r="32" spans="1:26" x14ac:dyDescent="0.25">
      <c r="A32" s="15"/>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x14ac:dyDescent="0.25">
      <c r="A33" s="15"/>
      <c r="B33" s="49"/>
      <c r="C33" s="49"/>
      <c r="D33" s="49"/>
      <c r="E33" s="49"/>
      <c r="F33" s="49"/>
      <c r="G33" s="49"/>
      <c r="H33" s="49"/>
      <c r="I33" s="49"/>
      <c r="J33" s="49"/>
      <c r="K33" s="49"/>
      <c r="L33" s="49"/>
      <c r="M33" s="49"/>
      <c r="N33" s="49"/>
      <c r="O33" s="49"/>
      <c r="P33" s="49"/>
      <c r="Q33" s="49"/>
      <c r="R33" s="49"/>
      <c r="S33" s="49"/>
      <c r="T33" s="49"/>
      <c r="U33" s="49"/>
      <c r="V33" s="49"/>
      <c r="W33" s="49"/>
      <c r="X33" s="49"/>
      <c r="Y33" s="49"/>
      <c r="Z33" s="49"/>
    </row>
    <row r="34" spans="1:26" x14ac:dyDescent="0.25">
      <c r="A34" s="15"/>
      <c r="B34" s="4"/>
      <c r="C34" s="4"/>
      <c r="D34" s="4"/>
      <c r="E34" s="4"/>
      <c r="F34" s="4"/>
      <c r="G34" s="4"/>
      <c r="H34" s="4"/>
      <c r="I34" s="4"/>
      <c r="J34" s="4"/>
      <c r="K34" s="4"/>
      <c r="L34" s="4"/>
      <c r="M34" s="4"/>
      <c r="N34" s="4"/>
      <c r="O34" s="4"/>
      <c r="P34" s="4"/>
      <c r="Q34" s="4"/>
      <c r="R34" s="4"/>
    </row>
    <row r="35" spans="1:26" ht="15.75" thickBot="1" x14ac:dyDescent="0.3">
      <c r="A35" s="15"/>
      <c r="B35" s="19"/>
      <c r="C35" s="19" t="s">
        <v>229</v>
      </c>
      <c r="D35" s="40" t="s">
        <v>256</v>
      </c>
      <c r="E35" s="40"/>
      <c r="F35" s="40"/>
      <c r="G35" s="40"/>
      <c r="H35" s="40"/>
      <c r="I35" s="40"/>
      <c r="J35" s="40"/>
      <c r="K35" s="40"/>
      <c r="L35" s="40"/>
      <c r="M35" s="40"/>
      <c r="N35" s="40"/>
      <c r="O35" s="40"/>
      <c r="P35" s="40"/>
      <c r="Q35" s="40"/>
      <c r="R35" s="19"/>
    </row>
    <row r="36" spans="1:26" ht="15.75" thickBot="1" x14ac:dyDescent="0.3">
      <c r="A36" s="15"/>
      <c r="B36" s="19"/>
      <c r="C36" s="19" t="s">
        <v>229</v>
      </c>
      <c r="D36" s="42"/>
      <c r="E36" s="42"/>
      <c r="F36" s="19"/>
      <c r="G36" s="19" t="s">
        <v>229</v>
      </c>
      <c r="H36" s="43" t="s">
        <v>231</v>
      </c>
      <c r="I36" s="43"/>
      <c r="J36" s="43"/>
      <c r="K36" s="43"/>
      <c r="L36" s="43"/>
      <c r="M36" s="43"/>
      <c r="N36" s="19"/>
      <c r="O36" s="19"/>
      <c r="P36" s="42"/>
      <c r="Q36" s="42"/>
      <c r="R36" s="19"/>
    </row>
    <row r="37" spans="1:26" x14ac:dyDescent="0.25">
      <c r="A37" s="15"/>
      <c r="B37" s="41"/>
      <c r="C37" s="41" t="s">
        <v>229</v>
      </c>
      <c r="D37" s="44" t="s">
        <v>232</v>
      </c>
      <c r="E37" s="44"/>
      <c r="F37" s="41"/>
      <c r="G37" s="41" t="s">
        <v>229</v>
      </c>
      <c r="H37" s="45" t="s">
        <v>234</v>
      </c>
      <c r="I37" s="45"/>
      <c r="J37" s="42"/>
      <c r="K37" s="42" t="s">
        <v>229</v>
      </c>
      <c r="L37" s="45" t="s">
        <v>235</v>
      </c>
      <c r="M37" s="45"/>
      <c r="N37" s="41"/>
      <c r="O37" s="41"/>
      <c r="P37" s="44" t="s">
        <v>236</v>
      </c>
      <c r="Q37" s="44"/>
      <c r="R37" s="41"/>
    </row>
    <row r="38" spans="1:26" ht="15.75" thickBot="1" x14ac:dyDescent="0.3">
      <c r="A38" s="15"/>
      <c r="B38" s="41"/>
      <c r="C38" s="41"/>
      <c r="D38" s="40" t="s">
        <v>233</v>
      </c>
      <c r="E38" s="40"/>
      <c r="F38" s="41"/>
      <c r="G38" s="41"/>
      <c r="H38" s="40"/>
      <c r="I38" s="40"/>
      <c r="J38" s="41"/>
      <c r="K38" s="41"/>
      <c r="L38" s="40"/>
      <c r="M38" s="40"/>
      <c r="N38" s="41"/>
      <c r="O38" s="41"/>
      <c r="P38" s="40"/>
      <c r="Q38" s="40"/>
      <c r="R38" s="41"/>
    </row>
    <row r="39" spans="1:26" x14ac:dyDescent="0.25">
      <c r="A39" s="15"/>
      <c r="B39" s="20" t="s">
        <v>237</v>
      </c>
      <c r="C39" s="22" t="s">
        <v>229</v>
      </c>
      <c r="D39" s="21"/>
      <c r="E39" s="21"/>
      <c r="F39" s="21"/>
      <c r="G39" s="22" t="s">
        <v>229</v>
      </c>
      <c r="H39" s="21"/>
      <c r="I39" s="21"/>
      <c r="J39" s="21"/>
      <c r="K39" s="22" t="s">
        <v>229</v>
      </c>
      <c r="L39" s="21"/>
      <c r="M39" s="21"/>
      <c r="N39" s="21"/>
      <c r="O39" s="22"/>
      <c r="P39" s="21"/>
      <c r="Q39" s="21"/>
      <c r="R39" s="21"/>
    </row>
    <row r="40" spans="1:26" ht="25.5" x14ac:dyDescent="0.25">
      <c r="A40" s="15"/>
      <c r="B40" s="23" t="s">
        <v>238</v>
      </c>
      <c r="C40" s="19" t="s">
        <v>229</v>
      </c>
      <c r="D40" s="24" t="s">
        <v>239</v>
      </c>
      <c r="E40" s="25">
        <v>99789</v>
      </c>
      <c r="F40" s="26" t="s">
        <v>229</v>
      </c>
      <c r="G40" s="19" t="s">
        <v>229</v>
      </c>
      <c r="H40" s="24" t="s">
        <v>239</v>
      </c>
      <c r="I40" s="27">
        <v>165</v>
      </c>
      <c r="J40" s="26" t="s">
        <v>229</v>
      </c>
      <c r="K40" s="19" t="s">
        <v>229</v>
      </c>
      <c r="L40" s="24" t="s">
        <v>239</v>
      </c>
      <c r="M40" s="27" t="s">
        <v>257</v>
      </c>
      <c r="N40" s="26" t="s">
        <v>241</v>
      </c>
      <c r="O40" s="19"/>
      <c r="P40" s="24" t="s">
        <v>239</v>
      </c>
      <c r="Q40" s="25">
        <v>98987</v>
      </c>
      <c r="R40" s="26" t="s">
        <v>229</v>
      </c>
    </row>
    <row r="41" spans="1:26" x14ac:dyDescent="0.25">
      <c r="A41" s="15"/>
      <c r="B41" s="28" t="s">
        <v>242</v>
      </c>
      <c r="C41" s="22" t="s">
        <v>229</v>
      </c>
      <c r="D41" s="31"/>
      <c r="E41" s="33">
        <v>487</v>
      </c>
      <c r="F41" s="29" t="s">
        <v>229</v>
      </c>
      <c r="G41" s="22" t="s">
        <v>229</v>
      </c>
      <c r="H41" s="29"/>
      <c r="I41" s="30" t="s">
        <v>243</v>
      </c>
      <c r="J41" s="29" t="s">
        <v>229</v>
      </c>
      <c r="K41" s="22" t="s">
        <v>229</v>
      </c>
      <c r="L41" s="31"/>
      <c r="M41" s="33" t="s">
        <v>258</v>
      </c>
      <c r="N41" s="29" t="s">
        <v>241</v>
      </c>
      <c r="O41" s="22"/>
      <c r="P41" s="31"/>
      <c r="Q41" s="33">
        <v>486</v>
      </c>
      <c r="R41" s="29" t="s">
        <v>229</v>
      </c>
    </row>
    <row r="42" spans="1:26" x14ac:dyDescent="0.25">
      <c r="A42" s="15"/>
      <c r="B42" s="23" t="s">
        <v>244</v>
      </c>
      <c r="C42" s="19" t="s">
        <v>229</v>
      </c>
      <c r="D42" s="24"/>
      <c r="E42" s="25">
        <v>138884</v>
      </c>
      <c r="F42" s="26" t="s">
        <v>229</v>
      </c>
      <c r="G42" s="19" t="s">
        <v>229</v>
      </c>
      <c r="H42" s="24"/>
      <c r="I42" s="25">
        <v>1297</v>
      </c>
      <c r="J42" s="26" t="s">
        <v>229</v>
      </c>
      <c r="K42" s="19" t="s">
        <v>229</v>
      </c>
      <c r="L42" s="24"/>
      <c r="M42" s="27" t="s">
        <v>259</v>
      </c>
      <c r="N42" s="26" t="s">
        <v>241</v>
      </c>
      <c r="O42" s="19"/>
      <c r="P42" s="24"/>
      <c r="Q42" s="25">
        <v>134096</v>
      </c>
      <c r="R42" s="26" t="s">
        <v>229</v>
      </c>
    </row>
    <row r="43" spans="1:26" x14ac:dyDescent="0.25">
      <c r="A43" s="15"/>
      <c r="B43" s="28" t="s">
        <v>246</v>
      </c>
      <c r="C43" s="22" t="s">
        <v>229</v>
      </c>
      <c r="D43" s="31"/>
      <c r="E43" s="32">
        <v>6369</v>
      </c>
      <c r="F43" s="29" t="s">
        <v>229</v>
      </c>
      <c r="G43" s="22" t="s">
        <v>229</v>
      </c>
      <c r="H43" s="31"/>
      <c r="I43" s="33">
        <v>27</v>
      </c>
      <c r="J43" s="29" t="s">
        <v>229</v>
      </c>
      <c r="K43" s="22" t="s">
        <v>229</v>
      </c>
      <c r="L43" s="31"/>
      <c r="M43" s="33" t="s">
        <v>260</v>
      </c>
      <c r="N43" s="29" t="s">
        <v>241</v>
      </c>
      <c r="O43" s="22"/>
      <c r="P43" s="31"/>
      <c r="Q43" s="32">
        <v>6349</v>
      </c>
      <c r="R43" s="29" t="s">
        <v>229</v>
      </c>
    </row>
    <row r="44" spans="1:26" x14ac:dyDescent="0.25">
      <c r="A44" s="15"/>
      <c r="B44" s="23" t="s">
        <v>248</v>
      </c>
      <c r="C44" s="19" t="s">
        <v>229</v>
      </c>
      <c r="D44" s="24"/>
      <c r="E44" s="25">
        <v>3608</v>
      </c>
      <c r="F44" s="26" t="s">
        <v>229</v>
      </c>
      <c r="G44" s="19" t="s">
        <v>229</v>
      </c>
      <c r="H44" s="24"/>
      <c r="I44" s="27">
        <v>29</v>
      </c>
      <c r="J44" s="26" t="s">
        <v>229</v>
      </c>
      <c r="K44" s="19" t="s">
        <v>229</v>
      </c>
      <c r="L44" s="24"/>
      <c r="M44" s="27" t="s">
        <v>261</v>
      </c>
      <c r="N44" s="26" t="s">
        <v>241</v>
      </c>
      <c r="O44" s="19"/>
      <c r="P44" s="24"/>
      <c r="Q44" s="25">
        <v>3439</v>
      </c>
      <c r="R44" s="26" t="s">
        <v>229</v>
      </c>
    </row>
    <row r="45" spans="1:26" ht="26.25" thickBot="1" x14ac:dyDescent="0.3">
      <c r="A45" s="15"/>
      <c r="B45" s="28" t="s">
        <v>250</v>
      </c>
      <c r="C45" s="22" t="s">
        <v>229</v>
      </c>
      <c r="D45" s="31"/>
      <c r="E45" s="32">
        <v>22631</v>
      </c>
      <c r="F45" s="29" t="s">
        <v>229</v>
      </c>
      <c r="G45" s="22" t="s">
        <v>229</v>
      </c>
      <c r="H45" s="31"/>
      <c r="I45" s="33">
        <v>69</v>
      </c>
      <c r="J45" s="29" t="s">
        <v>229</v>
      </c>
      <c r="K45" s="22" t="s">
        <v>229</v>
      </c>
      <c r="L45" s="31"/>
      <c r="M45" s="33" t="s">
        <v>262</v>
      </c>
      <c r="N45" s="29" t="s">
        <v>241</v>
      </c>
      <c r="O45" s="22"/>
      <c r="P45" s="31"/>
      <c r="Q45" s="32">
        <v>22420</v>
      </c>
      <c r="R45" s="29" t="s">
        <v>229</v>
      </c>
    </row>
    <row r="46" spans="1:26" x14ac:dyDescent="0.25">
      <c r="A46" s="15"/>
      <c r="B46" s="34"/>
      <c r="C46" s="34" t="s">
        <v>229</v>
      </c>
      <c r="D46" s="35"/>
      <c r="E46" s="35"/>
      <c r="F46" s="34"/>
      <c r="G46" s="34" t="s">
        <v>229</v>
      </c>
      <c r="H46" s="35"/>
      <c r="I46" s="35"/>
      <c r="J46" s="34"/>
      <c r="K46" s="34" t="s">
        <v>229</v>
      </c>
      <c r="L46" s="35"/>
      <c r="M46" s="35"/>
      <c r="N46" s="34"/>
      <c r="O46" s="34"/>
      <c r="P46" s="35"/>
      <c r="Q46" s="35"/>
      <c r="R46" s="34"/>
    </row>
    <row r="47" spans="1:26" ht="15.75" thickBot="1" x14ac:dyDescent="0.3">
      <c r="A47" s="15"/>
      <c r="B47" s="36" t="s">
        <v>252</v>
      </c>
      <c r="C47" s="19" t="s">
        <v>229</v>
      </c>
      <c r="D47" s="24" t="s">
        <v>239</v>
      </c>
      <c r="E47" s="25">
        <v>271768</v>
      </c>
      <c r="F47" s="26" t="s">
        <v>229</v>
      </c>
      <c r="G47" s="19" t="s">
        <v>229</v>
      </c>
      <c r="H47" s="24" t="s">
        <v>239</v>
      </c>
      <c r="I47" s="25">
        <v>1587</v>
      </c>
      <c r="J47" s="26" t="s">
        <v>229</v>
      </c>
      <c r="K47" s="19" t="s">
        <v>229</v>
      </c>
      <c r="L47" s="24" t="s">
        <v>239</v>
      </c>
      <c r="M47" s="27" t="s">
        <v>263</v>
      </c>
      <c r="N47" s="26" t="s">
        <v>241</v>
      </c>
      <c r="O47" s="19"/>
      <c r="P47" s="24" t="s">
        <v>239</v>
      </c>
      <c r="Q47" s="25">
        <v>265777</v>
      </c>
      <c r="R47" s="26" t="s">
        <v>229</v>
      </c>
    </row>
    <row r="48" spans="1:26" ht="15.75" thickTop="1" x14ac:dyDescent="0.25">
      <c r="A48" s="15"/>
      <c r="B48" s="34"/>
      <c r="C48" s="34" t="s">
        <v>229</v>
      </c>
      <c r="D48" s="37"/>
      <c r="E48" s="37"/>
      <c r="F48" s="34"/>
      <c r="G48" s="34" t="s">
        <v>229</v>
      </c>
      <c r="H48" s="37"/>
      <c r="I48" s="37"/>
      <c r="J48" s="34"/>
      <c r="K48" s="34" t="s">
        <v>229</v>
      </c>
      <c r="L48" s="37"/>
      <c r="M48" s="37"/>
      <c r="N48" s="34"/>
      <c r="O48" s="34"/>
      <c r="P48" s="37"/>
      <c r="Q48" s="37"/>
      <c r="R48" s="34"/>
    </row>
    <row r="49" spans="1:26" x14ac:dyDescent="0.25">
      <c r="A49" s="15"/>
      <c r="B49" s="4"/>
      <c r="C49" s="14"/>
      <c r="D49" s="14"/>
      <c r="E49" s="14"/>
      <c r="F49" s="14"/>
      <c r="G49" s="14"/>
      <c r="H49" s="14"/>
      <c r="I49" s="14"/>
      <c r="J49" s="14"/>
      <c r="K49" s="14"/>
      <c r="L49" s="14"/>
      <c r="M49" s="14"/>
      <c r="N49" s="14"/>
      <c r="O49" s="14"/>
      <c r="P49" s="14"/>
      <c r="Q49" s="14"/>
      <c r="R49" s="14"/>
    </row>
    <row r="50" spans="1:26" x14ac:dyDescent="0.25">
      <c r="A50" s="15"/>
      <c r="B50" s="20" t="s">
        <v>254</v>
      </c>
      <c r="C50" s="22" t="s">
        <v>229</v>
      </c>
      <c r="D50" s="21"/>
      <c r="E50" s="21"/>
      <c r="F50" s="21"/>
      <c r="G50" s="22" t="s">
        <v>229</v>
      </c>
      <c r="H50" s="21"/>
      <c r="I50" s="21"/>
      <c r="J50" s="21"/>
      <c r="K50" s="22" t="s">
        <v>229</v>
      </c>
      <c r="L50" s="21"/>
      <c r="M50" s="21"/>
      <c r="N50" s="21"/>
      <c r="O50" s="22"/>
      <c r="P50" s="21"/>
      <c r="Q50" s="21"/>
      <c r="R50" s="21"/>
    </row>
    <row r="51" spans="1:26" x14ac:dyDescent="0.25">
      <c r="A51" s="15"/>
      <c r="B51" s="23" t="s">
        <v>244</v>
      </c>
      <c r="C51" s="19" t="s">
        <v>229</v>
      </c>
      <c r="D51" s="24" t="s">
        <v>239</v>
      </c>
      <c r="E51" s="25">
        <v>9385</v>
      </c>
      <c r="F51" s="26" t="s">
        <v>229</v>
      </c>
      <c r="G51" s="19" t="s">
        <v>229</v>
      </c>
      <c r="H51" s="24" t="s">
        <v>239</v>
      </c>
      <c r="I51" s="27">
        <v>718</v>
      </c>
      <c r="J51" s="26" t="s">
        <v>229</v>
      </c>
      <c r="K51" s="19" t="s">
        <v>229</v>
      </c>
      <c r="L51" s="26" t="s">
        <v>239</v>
      </c>
      <c r="M51" s="38" t="s">
        <v>243</v>
      </c>
      <c r="N51" s="26" t="s">
        <v>229</v>
      </c>
      <c r="O51" s="19"/>
      <c r="P51" s="24" t="s">
        <v>239</v>
      </c>
      <c r="Q51" s="25">
        <v>10103</v>
      </c>
      <c r="R51" s="26" t="s">
        <v>229</v>
      </c>
    </row>
    <row r="52" spans="1:26" x14ac:dyDescent="0.25">
      <c r="A52" s="15"/>
      <c r="B52" s="28" t="s">
        <v>248</v>
      </c>
      <c r="C52" s="22" t="s">
        <v>229</v>
      </c>
      <c r="D52" s="31"/>
      <c r="E52" s="32">
        <v>6604</v>
      </c>
      <c r="F52" s="29" t="s">
        <v>229</v>
      </c>
      <c r="G52" s="22" t="s">
        <v>229</v>
      </c>
      <c r="H52" s="31"/>
      <c r="I52" s="33">
        <v>398</v>
      </c>
      <c r="J52" s="29" t="s">
        <v>229</v>
      </c>
      <c r="K52" s="22" t="s">
        <v>229</v>
      </c>
      <c r="L52" s="29"/>
      <c r="M52" s="30" t="s">
        <v>243</v>
      </c>
      <c r="N52" s="29" t="s">
        <v>229</v>
      </c>
      <c r="O52" s="22"/>
      <c r="P52" s="31"/>
      <c r="Q52" s="32">
        <v>7002</v>
      </c>
      <c r="R52" s="29" t="s">
        <v>229</v>
      </c>
    </row>
    <row r="53" spans="1:26" ht="26.25" thickBot="1" x14ac:dyDescent="0.3">
      <c r="A53" s="15"/>
      <c r="B53" s="23" t="s">
        <v>250</v>
      </c>
      <c r="C53" s="19" t="s">
        <v>229</v>
      </c>
      <c r="D53" s="24"/>
      <c r="E53" s="25">
        <v>12574</v>
      </c>
      <c r="F53" s="26" t="s">
        <v>229</v>
      </c>
      <c r="G53" s="19" t="s">
        <v>229</v>
      </c>
      <c r="H53" s="24"/>
      <c r="I53" s="27">
        <v>626</v>
      </c>
      <c r="J53" s="26" t="s">
        <v>229</v>
      </c>
      <c r="K53" s="19" t="s">
        <v>229</v>
      </c>
      <c r="L53" s="26"/>
      <c r="M53" s="38" t="s">
        <v>243</v>
      </c>
      <c r="N53" s="26" t="s">
        <v>229</v>
      </c>
      <c r="O53" s="19"/>
      <c r="P53" s="24"/>
      <c r="Q53" s="25">
        <v>13200</v>
      </c>
      <c r="R53" s="26" t="s">
        <v>229</v>
      </c>
    </row>
    <row r="54" spans="1:26" x14ac:dyDescent="0.25">
      <c r="A54" s="15"/>
      <c r="B54" s="34"/>
      <c r="C54" s="34" t="s">
        <v>229</v>
      </c>
      <c r="D54" s="35"/>
      <c r="E54" s="35"/>
      <c r="F54" s="34"/>
      <c r="G54" s="34" t="s">
        <v>229</v>
      </c>
      <c r="H54" s="35"/>
      <c r="I54" s="35"/>
      <c r="J54" s="34"/>
      <c r="K54" s="34" t="s">
        <v>229</v>
      </c>
      <c r="L54" s="35"/>
      <c r="M54" s="35"/>
      <c r="N54" s="34"/>
      <c r="O54" s="34"/>
      <c r="P54" s="35"/>
      <c r="Q54" s="35"/>
      <c r="R54" s="34"/>
    </row>
    <row r="55" spans="1:26" ht="15.75" thickBot="1" x14ac:dyDescent="0.3">
      <c r="A55" s="15"/>
      <c r="B55" s="39" t="s">
        <v>255</v>
      </c>
      <c r="C55" s="22" t="s">
        <v>229</v>
      </c>
      <c r="D55" s="31" t="s">
        <v>239</v>
      </c>
      <c r="E55" s="32">
        <v>28563</v>
      </c>
      <c r="F55" s="29" t="s">
        <v>229</v>
      </c>
      <c r="G55" s="22" t="s">
        <v>229</v>
      </c>
      <c r="H55" s="31" t="s">
        <v>239</v>
      </c>
      <c r="I55" s="32">
        <v>1742</v>
      </c>
      <c r="J55" s="29" t="s">
        <v>229</v>
      </c>
      <c r="K55" s="22" t="s">
        <v>229</v>
      </c>
      <c r="L55" s="29" t="s">
        <v>239</v>
      </c>
      <c r="M55" s="30" t="s">
        <v>243</v>
      </c>
      <c r="N55" s="29" t="s">
        <v>229</v>
      </c>
      <c r="O55" s="22"/>
      <c r="P55" s="31" t="s">
        <v>239</v>
      </c>
      <c r="Q55" s="32">
        <v>30305</v>
      </c>
      <c r="R55" s="29" t="s">
        <v>229</v>
      </c>
    </row>
    <row r="56" spans="1:26" ht="15.75" thickTop="1" x14ac:dyDescent="0.25">
      <c r="A56" s="15"/>
      <c r="B56" s="34"/>
      <c r="C56" s="34" t="s">
        <v>229</v>
      </c>
      <c r="D56" s="37"/>
      <c r="E56" s="37"/>
      <c r="F56" s="34"/>
      <c r="G56" s="34" t="s">
        <v>229</v>
      </c>
      <c r="H56" s="37"/>
      <c r="I56" s="37"/>
      <c r="J56" s="34"/>
      <c r="K56" s="34" t="s">
        <v>229</v>
      </c>
      <c r="L56" s="37"/>
      <c r="M56" s="37"/>
      <c r="N56" s="34"/>
      <c r="O56" s="34"/>
      <c r="P56" s="37"/>
      <c r="Q56" s="37"/>
      <c r="R56" s="34"/>
    </row>
    <row r="57" spans="1:26" ht="15" customHeight="1" x14ac:dyDescent="0.25">
      <c r="A57" s="15" t="s">
        <v>671</v>
      </c>
      <c r="B57" s="14" t="s">
        <v>4</v>
      </c>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ht="25.5" customHeight="1" x14ac:dyDescent="0.25">
      <c r="A58" s="15"/>
      <c r="B58" s="17" t="s">
        <v>264</v>
      </c>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x14ac:dyDescent="0.25">
      <c r="A59" s="15"/>
      <c r="B59" s="82"/>
      <c r="C59" s="82"/>
      <c r="D59" s="82"/>
      <c r="E59" s="82"/>
      <c r="F59" s="82"/>
      <c r="G59" s="82"/>
      <c r="H59" s="82"/>
      <c r="I59" s="82"/>
      <c r="J59" s="82"/>
      <c r="K59" s="82"/>
      <c r="L59" s="82"/>
      <c r="M59" s="82"/>
      <c r="N59" s="82"/>
      <c r="O59" s="82"/>
      <c r="P59" s="82"/>
      <c r="Q59" s="82"/>
      <c r="R59" s="82"/>
      <c r="S59" s="82"/>
      <c r="T59" s="82"/>
      <c r="U59" s="82"/>
      <c r="V59" s="82"/>
      <c r="W59" s="82"/>
      <c r="X59" s="82"/>
      <c r="Y59" s="82"/>
      <c r="Z59" s="82"/>
    </row>
    <row r="60" spans="1:26" x14ac:dyDescent="0.25">
      <c r="A60" s="15"/>
      <c r="B60" s="4"/>
      <c r="C60" s="4"/>
      <c r="D60" s="4"/>
      <c r="E60" s="4"/>
      <c r="F60" s="4"/>
      <c r="G60" s="4"/>
      <c r="H60" s="4"/>
      <c r="I60" s="4"/>
      <c r="J60" s="4"/>
      <c r="K60" s="4"/>
      <c r="L60" s="4"/>
      <c r="M60" s="4"/>
      <c r="N60" s="4"/>
      <c r="O60" s="4"/>
      <c r="P60" s="4"/>
      <c r="Q60" s="4"/>
      <c r="R60" s="4"/>
    </row>
    <row r="61" spans="1:26" ht="15.75" thickBot="1" x14ac:dyDescent="0.3">
      <c r="A61" s="15"/>
      <c r="B61" s="19"/>
      <c r="C61" s="19" t="s">
        <v>229</v>
      </c>
      <c r="D61" s="77" t="s">
        <v>265</v>
      </c>
      <c r="E61" s="77"/>
      <c r="F61" s="77"/>
      <c r="G61" s="77"/>
      <c r="H61" s="77"/>
      <c r="I61" s="77"/>
      <c r="J61" s="19"/>
      <c r="K61" s="19" t="s">
        <v>229</v>
      </c>
      <c r="L61" s="77" t="s">
        <v>266</v>
      </c>
      <c r="M61" s="77"/>
      <c r="N61" s="77"/>
      <c r="O61" s="77"/>
      <c r="P61" s="77"/>
      <c r="Q61" s="77"/>
      <c r="R61" s="19"/>
    </row>
    <row r="62" spans="1:26" x14ac:dyDescent="0.25">
      <c r="A62" s="15"/>
      <c r="B62" s="41"/>
      <c r="C62" s="41" t="s">
        <v>229</v>
      </c>
      <c r="D62" s="79" t="s">
        <v>232</v>
      </c>
      <c r="E62" s="79"/>
      <c r="F62" s="42"/>
      <c r="G62" s="42" t="s">
        <v>229</v>
      </c>
      <c r="H62" s="79" t="s">
        <v>267</v>
      </c>
      <c r="I62" s="79"/>
      <c r="J62" s="41"/>
      <c r="K62" s="41" t="s">
        <v>229</v>
      </c>
      <c r="L62" s="79" t="s">
        <v>232</v>
      </c>
      <c r="M62" s="79"/>
      <c r="N62" s="42"/>
      <c r="O62" s="42" t="s">
        <v>229</v>
      </c>
      <c r="P62" s="79" t="s">
        <v>236</v>
      </c>
      <c r="Q62" s="79"/>
      <c r="R62" s="41"/>
    </row>
    <row r="63" spans="1:26" ht="15.75" thickBot="1" x14ac:dyDescent="0.3">
      <c r="A63" s="15"/>
      <c r="B63" s="41"/>
      <c r="C63" s="41"/>
      <c r="D63" s="77" t="s">
        <v>233</v>
      </c>
      <c r="E63" s="77"/>
      <c r="F63" s="41"/>
      <c r="G63" s="41"/>
      <c r="H63" s="77" t="s">
        <v>268</v>
      </c>
      <c r="I63" s="77"/>
      <c r="J63" s="41"/>
      <c r="K63" s="41"/>
      <c r="L63" s="77" t="s">
        <v>233</v>
      </c>
      <c r="M63" s="77"/>
      <c r="N63" s="41"/>
      <c r="O63" s="41"/>
      <c r="P63" s="77"/>
      <c r="Q63" s="77"/>
      <c r="R63" s="41"/>
    </row>
    <row r="64" spans="1:26" x14ac:dyDescent="0.25">
      <c r="A64" s="15"/>
      <c r="B64" s="65" t="s">
        <v>269</v>
      </c>
      <c r="C64" s="22" t="s">
        <v>229</v>
      </c>
      <c r="D64" s="70" t="s">
        <v>239</v>
      </c>
      <c r="E64" s="71">
        <v>1913</v>
      </c>
      <c r="F64" s="72" t="s">
        <v>229</v>
      </c>
      <c r="G64" s="22" t="s">
        <v>229</v>
      </c>
      <c r="H64" s="70" t="s">
        <v>239</v>
      </c>
      <c r="I64" s="71">
        <v>1942</v>
      </c>
      <c r="J64" s="72" t="s">
        <v>229</v>
      </c>
      <c r="K64" s="22" t="s">
        <v>229</v>
      </c>
      <c r="L64" s="70" t="s">
        <v>239</v>
      </c>
      <c r="M64" s="71">
        <v>19962</v>
      </c>
      <c r="N64" s="72" t="s">
        <v>229</v>
      </c>
      <c r="O64" s="22" t="s">
        <v>229</v>
      </c>
      <c r="P64" s="70" t="s">
        <v>239</v>
      </c>
      <c r="Q64" s="71">
        <v>19894</v>
      </c>
      <c r="R64" s="72" t="s">
        <v>229</v>
      </c>
    </row>
    <row r="65" spans="1:26" x14ac:dyDescent="0.25">
      <c r="A65" s="15"/>
      <c r="B65" s="81" t="s">
        <v>270</v>
      </c>
      <c r="C65" s="19" t="s">
        <v>229</v>
      </c>
      <c r="D65" s="12"/>
      <c r="E65" s="67">
        <v>23682</v>
      </c>
      <c r="F65" s="13" t="s">
        <v>229</v>
      </c>
      <c r="G65" s="19" t="s">
        <v>229</v>
      </c>
      <c r="H65" s="12"/>
      <c r="I65" s="67">
        <v>25219</v>
      </c>
      <c r="J65" s="13" t="s">
        <v>229</v>
      </c>
      <c r="K65" s="19" t="s">
        <v>229</v>
      </c>
      <c r="L65" s="12"/>
      <c r="M65" s="67">
        <v>45381</v>
      </c>
      <c r="N65" s="13" t="s">
        <v>229</v>
      </c>
      <c r="O65" s="19" t="s">
        <v>229</v>
      </c>
      <c r="P65" s="12"/>
      <c r="Q65" s="67">
        <v>45428</v>
      </c>
      <c r="R65" s="13" t="s">
        <v>229</v>
      </c>
    </row>
    <row r="66" spans="1:26" x14ac:dyDescent="0.25">
      <c r="A66" s="15"/>
      <c r="B66" s="65" t="s">
        <v>271</v>
      </c>
      <c r="C66" s="22" t="s">
        <v>229</v>
      </c>
      <c r="D66" s="70"/>
      <c r="E66" s="71">
        <v>1030</v>
      </c>
      <c r="F66" s="72" t="s">
        <v>229</v>
      </c>
      <c r="G66" s="22" t="s">
        <v>229</v>
      </c>
      <c r="H66" s="70"/>
      <c r="I66" s="71">
        <v>1155</v>
      </c>
      <c r="J66" s="72" t="s">
        <v>229</v>
      </c>
      <c r="K66" s="22" t="s">
        <v>229</v>
      </c>
      <c r="L66" s="70"/>
      <c r="M66" s="71">
        <v>154269</v>
      </c>
      <c r="N66" s="72" t="s">
        <v>229</v>
      </c>
      <c r="O66" s="22" t="s">
        <v>229</v>
      </c>
      <c r="P66" s="70"/>
      <c r="Q66" s="71">
        <v>153029</v>
      </c>
      <c r="R66" s="72" t="s">
        <v>229</v>
      </c>
    </row>
    <row r="67" spans="1:26" ht="15.75" thickBot="1" x14ac:dyDescent="0.3">
      <c r="A67" s="15"/>
      <c r="B67" s="81" t="s">
        <v>272</v>
      </c>
      <c r="C67" s="19" t="s">
        <v>229</v>
      </c>
      <c r="D67" s="13"/>
      <c r="E67" s="80" t="s">
        <v>243</v>
      </c>
      <c r="F67" s="13" t="s">
        <v>229</v>
      </c>
      <c r="G67" s="19" t="s">
        <v>229</v>
      </c>
      <c r="H67" s="13"/>
      <c r="I67" s="80" t="s">
        <v>243</v>
      </c>
      <c r="J67" s="13" t="s">
        <v>229</v>
      </c>
      <c r="K67" s="19" t="s">
        <v>229</v>
      </c>
      <c r="L67" s="12"/>
      <c r="M67" s="67">
        <v>54329</v>
      </c>
      <c r="N67" s="13" t="s">
        <v>229</v>
      </c>
      <c r="O67" s="19" t="s">
        <v>229</v>
      </c>
      <c r="P67" s="12"/>
      <c r="Q67" s="67">
        <v>52994</v>
      </c>
      <c r="R67" s="13" t="s">
        <v>229</v>
      </c>
    </row>
    <row r="68" spans="1:26" x14ac:dyDescent="0.25">
      <c r="A68" s="15"/>
      <c r="B68" s="34"/>
      <c r="C68" s="34" t="s">
        <v>229</v>
      </c>
      <c r="D68" s="35"/>
      <c r="E68" s="35"/>
      <c r="F68" s="34"/>
      <c r="G68" s="34" t="s">
        <v>229</v>
      </c>
      <c r="H68" s="35"/>
      <c r="I68" s="35"/>
      <c r="J68" s="34"/>
      <c r="K68" s="34" t="s">
        <v>229</v>
      </c>
      <c r="L68" s="35"/>
      <c r="M68" s="35"/>
      <c r="N68" s="34"/>
      <c r="O68" s="34" t="s">
        <v>229</v>
      </c>
      <c r="P68" s="35"/>
      <c r="Q68" s="35"/>
      <c r="R68" s="34"/>
    </row>
    <row r="69" spans="1:26" x14ac:dyDescent="0.25">
      <c r="A69" s="15"/>
      <c r="B69" s="69" t="s">
        <v>33</v>
      </c>
      <c r="C69" s="22" t="s">
        <v>229</v>
      </c>
      <c r="D69" s="70" t="s">
        <v>239</v>
      </c>
      <c r="E69" s="71">
        <v>26625</v>
      </c>
      <c r="F69" s="72" t="s">
        <v>229</v>
      </c>
      <c r="G69" s="22" t="s">
        <v>229</v>
      </c>
      <c r="H69" s="70" t="s">
        <v>239</v>
      </c>
      <c r="I69" s="71">
        <v>28316</v>
      </c>
      <c r="J69" s="72" t="s">
        <v>229</v>
      </c>
      <c r="K69" s="22" t="s">
        <v>229</v>
      </c>
      <c r="L69" s="70" t="s">
        <v>239</v>
      </c>
      <c r="M69" s="71">
        <v>273941</v>
      </c>
      <c r="N69" s="72" t="s">
        <v>229</v>
      </c>
      <c r="O69" s="22" t="s">
        <v>229</v>
      </c>
      <c r="P69" s="70" t="s">
        <v>239</v>
      </c>
      <c r="Q69" s="71">
        <v>271345</v>
      </c>
      <c r="R69" s="72" t="s">
        <v>229</v>
      </c>
    </row>
    <row r="70" spans="1:26" ht="15" customHeight="1" x14ac:dyDescent="0.25">
      <c r="A70" s="15" t="s">
        <v>672</v>
      </c>
      <c r="B70" s="14" t="s">
        <v>4</v>
      </c>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x14ac:dyDescent="0.25">
      <c r="A71" s="15"/>
      <c r="B71" s="17" t="s">
        <v>673</v>
      </c>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x14ac:dyDescent="0.25">
      <c r="A72" s="15"/>
      <c r="B72" s="82"/>
      <c r="C72" s="82"/>
      <c r="D72" s="82"/>
      <c r="E72" s="82"/>
      <c r="F72" s="82"/>
      <c r="G72" s="82"/>
      <c r="H72" s="82"/>
      <c r="I72" s="82"/>
      <c r="J72" s="82"/>
      <c r="K72" s="82"/>
      <c r="L72" s="82"/>
      <c r="M72" s="82"/>
      <c r="N72" s="82"/>
      <c r="O72" s="82"/>
      <c r="P72" s="82"/>
      <c r="Q72" s="82"/>
      <c r="R72" s="82"/>
      <c r="S72" s="82"/>
      <c r="T72" s="82"/>
      <c r="U72" s="82"/>
      <c r="V72" s="82"/>
      <c r="W72" s="82"/>
      <c r="X72" s="82"/>
      <c r="Y72" s="82"/>
      <c r="Z72" s="82"/>
    </row>
    <row r="73" spans="1:26" x14ac:dyDescent="0.25">
      <c r="A73" s="15"/>
      <c r="B73" s="4"/>
      <c r="C73" s="4"/>
      <c r="D73" s="4"/>
      <c r="E73" s="4"/>
      <c r="F73" s="4"/>
      <c r="G73" s="4"/>
      <c r="H73" s="4"/>
      <c r="I73" s="4"/>
      <c r="J73" s="4"/>
    </row>
    <row r="74" spans="1:26" ht="15.75" thickBot="1" x14ac:dyDescent="0.3">
      <c r="A74" s="15"/>
      <c r="B74" s="19"/>
      <c r="C74" s="19" t="s">
        <v>229</v>
      </c>
      <c r="D74" s="77" t="s">
        <v>274</v>
      </c>
      <c r="E74" s="77"/>
      <c r="F74" s="77"/>
      <c r="G74" s="77"/>
      <c r="H74" s="77"/>
      <c r="I74" s="77"/>
      <c r="J74" s="19"/>
    </row>
    <row r="75" spans="1:26" ht="15.75" thickBot="1" x14ac:dyDescent="0.3">
      <c r="A75" s="15"/>
      <c r="B75" s="19"/>
      <c r="C75" s="19" t="s">
        <v>229</v>
      </c>
      <c r="D75" s="90" t="s">
        <v>275</v>
      </c>
      <c r="E75" s="90"/>
      <c r="F75" s="19"/>
      <c r="G75" s="19"/>
      <c r="H75" s="90" t="s">
        <v>276</v>
      </c>
      <c r="I75" s="90"/>
      <c r="J75" s="19"/>
    </row>
    <row r="76" spans="1:26" x14ac:dyDescent="0.25">
      <c r="A76" s="15"/>
      <c r="B76" s="65" t="s">
        <v>277</v>
      </c>
      <c r="C76" s="22" t="s">
        <v>229</v>
      </c>
      <c r="D76" s="70" t="s">
        <v>239</v>
      </c>
      <c r="E76" s="73">
        <v>406</v>
      </c>
      <c r="F76" s="72" t="s">
        <v>229</v>
      </c>
      <c r="G76" s="22"/>
      <c r="H76" s="70" t="s">
        <v>239</v>
      </c>
      <c r="I76" s="73">
        <v>321</v>
      </c>
      <c r="J76" s="72" t="s">
        <v>229</v>
      </c>
    </row>
    <row r="77" spans="1:26" ht="15.75" thickBot="1" x14ac:dyDescent="0.3">
      <c r="A77" s="15"/>
      <c r="B77" s="81" t="s">
        <v>278</v>
      </c>
      <c r="C77" s="19" t="s">
        <v>229</v>
      </c>
      <c r="D77" s="12"/>
      <c r="E77" s="68" t="s">
        <v>279</v>
      </c>
      <c r="F77" s="13" t="s">
        <v>241</v>
      </c>
      <c r="G77" s="19"/>
      <c r="H77" s="12"/>
      <c r="I77" s="68" t="s">
        <v>280</v>
      </c>
      <c r="J77" s="13" t="s">
        <v>241</v>
      </c>
    </row>
    <row r="78" spans="1:26" x14ac:dyDescent="0.25">
      <c r="A78" s="15"/>
      <c r="B78" s="34"/>
      <c r="C78" s="34" t="s">
        <v>229</v>
      </c>
      <c r="D78" s="35"/>
      <c r="E78" s="35"/>
      <c r="F78" s="34"/>
      <c r="G78" s="34"/>
      <c r="H78" s="35"/>
      <c r="I78" s="35"/>
      <c r="J78" s="34"/>
    </row>
    <row r="79" spans="1:26" x14ac:dyDescent="0.25">
      <c r="A79" s="15"/>
      <c r="B79" s="65" t="s">
        <v>281</v>
      </c>
      <c r="C79" s="22" t="s">
        <v>229</v>
      </c>
      <c r="D79" s="70" t="s">
        <v>239</v>
      </c>
      <c r="E79" s="73">
        <v>355</v>
      </c>
      <c r="F79" s="72" t="s">
        <v>229</v>
      </c>
      <c r="G79" s="22"/>
      <c r="H79" s="70" t="s">
        <v>239</v>
      </c>
      <c r="I79" s="73">
        <v>278</v>
      </c>
      <c r="J79" s="72" t="s">
        <v>229</v>
      </c>
    </row>
    <row r="80" spans="1:26" ht="15" customHeight="1" x14ac:dyDescent="0.25">
      <c r="A80" s="15" t="s">
        <v>674</v>
      </c>
      <c r="B80" s="14" t="s">
        <v>4</v>
      </c>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x14ac:dyDescent="0.25">
      <c r="A81" s="15"/>
      <c r="B81" s="17" t="s">
        <v>283</v>
      </c>
      <c r="C81" s="17"/>
      <c r="D81" s="17"/>
      <c r="E81" s="17"/>
      <c r="F81" s="17"/>
      <c r="G81" s="17"/>
      <c r="H81" s="17"/>
      <c r="I81" s="17"/>
      <c r="J81" s="17"/>
      <c r="K81" s="17"/>
      <c r="L81" s="17"/>
      <c r="M81" s="17"/>
      <c r="N81" s="17"/>
      <c r="O81" s="17"/>
      <c r="P81" s="17"/>
      <c r="Q81" s="17"/>
      <c r="R81" s="17"/>
      <c r="S81" s="17"/>
      <c r="T81" s="17"/>
      <c r="U81" s="17"/>
      <c r="V81" s="17"/>
      <c r="W81" s="17"/>
      <c r="X81" s="17"/>
      <c r="Y81" s="17"/>
      <c r="Z81" s="17"/>
    </row>
    <row r="82" spans="1:26" x14ac:dyDescent="0.25">
      <c r="A82" s="15"/>
      <c r="B82" s="82"/>
      <c r="C82" s="82"/>
      <c r="D82" s="82"/>
      <c r="E82" s="82"/>
      <c r="F82" s="82"/>
      <c r="G82" s="82"/>
      <c r="H82" s="82"/>
      <c r="I82" s="82"/>
      <c r="J82" s="82"/>
      <c r="K82" s="82"/>
      <c r="L82" s="82"/>
      <c r="M82" s="82"/>
      <c r="N82" s="82"/>
      <c r="O82" s="82"/>
      <c r="P82" s="82"/>
      <c r="Q82" s="82"/>
      <c r="R82" s="82"/>
      <c r="S82" s="82"/>
      <c r="T82" s="82"/>
      <c r="U82" s="82"/>
      <c r="V82" s="82"/>
      <c r="W82" s="82"/>
      <c r="X82" s="82"/>
      <c r="Y82" s="82"/>
      <c r="Z82" s="82"/>
    </row>
    <row r="83" spans="1:26" x14ac:dyDescent="0.25">
      <c r="A83" s="15"/>
      <c r="B83" s="4"/>
      <c r="C83" s="4"/>
      <c r="D83" s="4"/>
      <c r="E83" s="4"/>
      <c r="F83" s="4"/>
      <c r="G83" s="4"/>
      <c r="H83" s="4"/>
      <c r="I83" s="4"/>
      <c r="J83" s="4"/>
      <c r="K83" s="4"/>
      <c r="L83" s="4"/>
      <c r="M83" s="4"/>
      <c r="N83" s="4"/>
      <c r="O83" s="4"/>
      <c r="P83" s="4"/>
      <c r="Q83" s="4"/>
      <c r="R83" s="4"/>
      <c r="S83" s="4"/>
      <c r="T83" s="4"/>
      <c r="U83" s="4"/>
      <c r="V83" s="4"/>
      <c r="W83" s="4"/>
      <c r="X83" s="4"/>
      <c r="Y83" s="4"/>
      <c r="Z83" s="4"/>
    </row>
    <row r="84" spans="1:26" ht="15.75" thickBot="1" x14ac:dyDescent="0.3">
      <c r="A84" s="15"/>
      <c r="B84" s="19"/>
      <c r="C84" s="19" t="s">
        <v>229</v>
      </c>
      <c r="D84" s="77" t="s">
        <v>230</v>
      </c>
      <c r="E84" s="77"/>
      <c r="F84" s="77"/>
      <c r="G84" s="77"/>
      <c r="H84" s="77"/>
      <c r="I84" s="77"/>
      <c r="J84" s="77"/>
      <c r="K84" s="77"/>
      <c r="L84" s="77"/>
      <c r="M84" s="77"/>
      <c r="N84" s="77"/>
      <c r="O84" s="77"/>
      <c r="P84" s="77"/>
      <c r="Q84" s="77"/>
      <c r="R84" s="77"/>
      <c r="S84" s="77"/>
      <c r="T84" s="77"/>
      <c r="U84" s="77"/>
      <c r="V84" s="77"/>
      <c r="W84" s="77"/>
      <c r="X84" s="77"/>
      <c r="Y84" s="77"/>
      <c r="Z84" s="19"/>
    </row>
    <row r="85" spans="1:26" ht="15.75" thickBot="1" x14ac:dyDescent="0.3">
      <c r="A85" s="15"/>
      <c r="B85" s="19"/>
      <c r="C85" s="19" t="s">
        <v>229</v>
      </c>
      <c r="D85" s="90" t="s">
        <v>284</v>
      </c>
      <c r="E85" s="90"/>
      <c r="F85" s="90"/>
      <c r="G85" s="90"/>
      <c r="H85" s="90"/>
      <c r="I85" s="90"/>
      <c r="J85" s="19"/>
      <c r="K85" s="19"/>
      <c r="L85" s="90" t="s">
        <v>285</v>
      </c>
      <c r="M85" s="90"/>
      <c r="N85" s="90"/>
      <c r="O85" s="90"/>
      <c r="P85" s="90"/>
      <c r="Q85" s="90"/>
      <c r="R85" s="19"/>
      <c r="S85" s="19"/>
      <c r="T85" s="90" t="s">
        <v>144</v>
      </c>
      <c r="U85" s="90"/>
      <c r="V85" s="90"/>
      <c r="W85" s="90"/>
      <c r="X85" s="90"/>
      <c r="Y85" s="90"/>
      <c r="Z85" s="19"/>
    </row>
    <row r="86" spans="1:26" ht="15.75" thickBot="1" x14ac:dyDescent="0.3">
      <c r="A86" s="15"/>
      <c r="B86" s="19"/>
      <c r="C86" s="19" t="s">
        <v>229</v>
      </c>
      <c r="D86" s="90" t="s">
        <v>286</v>
      </c>
      <c r="E86" s="90"/>
      <c r="F86" s="19"/>
      <c r="G86" s="19" t="s">
        <v>229</v>
      </c>
      <c r="H86" s="90" t="s">
        <v>287</v>
      </c>
      <c r="I86" s="90"/>
      <c r="J86" s="19"/>
      <c r="K86" s="19"/>
      <c r="L86" s="90" t="s">
        <v>286</v>
      </c>
      <c r="M86" s="90"/>
      <c r="N86" s="19"/>
      <c r="O86" s="19" t="s">
        <v>229</v>
      </c>
      <c r="P86" s="90" t="s">
        <v>287</v>
      </c>
      <c r="Q86" s="90"/>
      <c r="R86" s="19"/>
      <c r="S86" s="19"/>
      <c r="T86" s="90" t="s">
        <v>286</v>
      </c>
      <c r="U86" s="90"/>
      <c r="V86" s="19"/>
      <c r="W86" s="19" t="s">
        <v>229</v>
      </c>
      <c r="X86" s="90" t="s">
        <v>287</v>
      </c>
      <c r="Y86" s="90"/>
      <c r="Z86" s="19"/>
    </row>
    <row r="87" spans="1:26" ht="25.5" x14ac:dyDescent="0.25">
      <c r="A87" s="15"/>
      <c r="B87" s="65" t="s">
        <v>238</v>
      </c>
      <c r="C87" s="22" t="s">
        <v>229</v>
      </c>
      <c r="D87" s="70" t="s">
        <v>239</v>
      </c>
      <c r="E87" s="71">
        <v>62299</v>
      </c>
      <c r="F87" s="72" t="s">
        <v>229</v>
      </c>
      <c r="G87" s="22" t="s">
        <v>229</v>
      </c>
      <c r="H87" s="70" t="s">
        <v>239</v>
      </c>
      <c r="I87" s="73" t="s">
        <v>288</v>
      </c>
      <c r="J87" s="72" t="s">
        <v>241</v>
      </c>
      <c r="K87" s="22"/>
      <c r="L87" s="70" t="s">
        <v>239</v>
      </c>
      <c r="M87" s="71">
        <v>31123</v>
      </c>
      <c r="N87" s="72" t="s">
        <v>229</v>
      </c>
      <c r="O87" s="22" t="s">
        <v>229</v>
      </c>
      <c r="P87" s="70" t="s">
        <v>239</v>
      </c>
      <c r="Q87" s="73" t="s">
        <v>289</v>
      </c>
      <c r="R87" s="72" t="s">
        <v>241</v>
      </c>
      <c r="S87" s="22"/>
      <c r="T87" s="70" t="s">
        <v>239</v>
      </c>
      <c r="U87" s="71">
        <v>93422</v>
      </c>
      <c r="V87" s="72" t="s">
        <v>229</v>
      </c>
      <c r="W87" s="22" t="s">
        <v>229</v>
      </c>
      <c r="X87" s="70" t="s">
        <v>239</v>
      </c>
      <c r="Y87" s="73" t="s">
        <v>240</v>
      </c>
      <c r="Z87" s="72" t="s">
        <v>241</v>
      </c>
    </row>
    <row r="88" spans="1:26" x14ac:dyDescent="0.25">
      <c r="A88" s="15"/>
      <c r="B88" s="81" t="s">
        <v>244</v>
      </c>
      <c r="C88" s="19" t="s">
        <v>229</v>
      </c>
      <c r="D88" s="12"/>
      <c r="E88" s="67">
        <v>69003</v>
      </c>
      <c r="F88" s="13" t="s">
        <v>229</v>
      </c>
      <c r="G88" s="19" t="s">
        <v>229</v>
      </c>
      <c r="H88" s="12"/>
      <c r="I88" s="68" t="s">
        <v>290</v>
      </c>
      <c r="J88" s="13" t="s">
        <v>241</v>
      </c>
      <c r="K88" s="19"/>
      <c r="L88" s="12"/>
      <c r="M88" s="67">
        <v>9619</v>
      </c>
      <c r="N88" s="13" t="s">
        <v>229</v>
      </c>
      <c r="O88" s="19" t="s">
        <v>229</v>
      </c>
      <c r="P88" s="12"/>
      <c r="Q88" s="68" t="s">
        <v>291</v>
      </c>
      <c r="R88" s="13" t="s">
        <v>241</v>
      </c>
      <c r="S88" s="19"/>
      <c r="T88" s="12"/>
      <c r="U88" s="67">
        <v>78622</v>
      </c>
      <c r="V88" s="13" t="s">
        <v>229</v>
      </c>
      <c r="W88" s="19" t="s">
        <v>229</v>
      </c>
      <c r="X88" s="12"/>
      <c r="Y88" s="68" t="s">
        <v>245</v>
      </c>
      <c r="Z88" s="13" t="s">
        <v>241</v>
      </c>
    </row>
    <row r="89" spans="1:26" x14ac:dyDescent="0.25">
      <c r="A89" s="15"/>
      <c r="B89" s="65" t="s">
        <v>246</v>
      </c>
      <c r="C89" s="22" t="s">
        <v>229</v>
      </c>
      <c r="D89" s="70"/>
      <c r="E89" s="71">
        <v>3282</v>
      </c>
      <c r="F89" s="72" t="s">
        <v>229</v>
      </c>
      <c r="G89" s="22" t="s">
        <v>229</v>
      </c>
      <c r="H89" s="70"/>
      <c r="I89" s="73" t="s">
        <v>247</v>
      </c>
      <c r="J89" s="72" t="s">
        <v>241</v>
      </c>
      <c r="K89" s="22"/>
      <c r="L89" s="72"/>
      <c r="M89" s="74" t="s">
        <v>243</v>
      </c>
      <c r="N89" s="72" t="s">
        <v>229</v>
      </c>
      <c r="O89" s="22" t="s">
        <v>229</v>
      </c>
      <c r="P89" s="72"/>
      <c r="Q89" s="74" t="s">
        <v>243</v>
      </c>
      <c r="R89" s="72" t="s">
        <v>229</v>
      </c>
      <c r="S89" s="22"/>
      <c r="T89" s="70"/>
      <c r="U89" s="71">
        <v>3282</v>
      </c>
      <c r="V89" s="72" t="s">
        <v>229</v>
      </c>
      <c r="W89" s="22" t="s">
        <v>229</v>
      </c>
      <c r="X89" s="70"/>
      <c r="Y89" s="73" t="s">
        <v>247</v>
      </c>
      <c r="Z89" s="72" t="s">
        <v>241</v>
      </c>
    </row>
    <row r="90" spans="1:26" x14ac:dyDescent="0.25">
      <c r="A90" s="15"/>
      <c r="B90" s="81" t="s">
        <v>248</v>
      </c>
      <c r="C90" s="19" t="s">
        <v>229</v>
      </c>
      <c r="D90" s="12"/>
      <c r="E90" s="67">
        <v>1852</v>
      </c>
      <c r="F90" s="13" t="s">
        <v>229</v>
      </c>
      <c r="G90" s="19" t="s">
        <v>229</v>
      </c>
      <c r="H90" s="12"/>
      <c r="I90" s="68" t="s">
        <v>249</v>
      </c>
      <c r="J90" s="13" t="s">
        <v>241</v>
      </c>
      <c r="K90" s="19"/>
      <c r="L90" s="13"/>
      <c r="M90" s="80" t="s">
        <v>243</v>
      </c>
      <c r="N90" s="13" t="s">
        <v>229</v>
      </c>
      <c r="O90" s="19" t="s">
        <v>229</v>
      </c>
      <c r="P90" s="13"/>
      <c r="Q90" s="80" t="s">
        <v>243</v>
      </c>
      <c r="R90" s="13" t="s">
        <v>229</v>
      </c>
      <c r="S90" s="19"/>
      <c r="T90" s="12"/>
      <c r="U90" s="67">
        <v>1852</v>
      </c>
      <c r="V90" s="13" t="s">
        <v>229</v>
      </c>
      <c r="W90" s="19" t="s">
        <v>229</v>
      </c>
      <c r="X90" s="12"/>
      <c r="Y90" s="68" t="s">
        <v>249</v>
      </c>
      <c r="Z90" s="13" t="s">
        <v>241</v>
      </c>
    </row>
    <row r="91" spans="1:26" ht="26.25" thickBot="1" x14ac:dyDescent="0.3">
      <c r="A91" s="15"/>
      <c r="B91" s="65" t="s">
        <v>250</v>
      </c>
      <c r="C91" s="22" t="s">
        <v>229</v>
      </c>
      <c r="D91" s="70"/>
      <c r="E91" s="71">
        <v>17440</v>
      </c>
      <c r="F91" s="72" t="s">
        <v>229</v>
      </c>
      <c r="G91" s="22" t="s">
        <v>229</v>
      </c>
      <c r="H91" s="70"/>
      <c r="I91" s="73" t="s">
        <v>292</v>
      </c>
      <c r="J91" s="72" t="s">
        <v>241</v>
      </c>
      <c r="K91" s="22"/>
      <c r="L91" s="70"/>
      <c r="M91" s="71">
        <v>2188</v>
      </c>
      <c r="N91" s="72" t="s">
        <v>229</v>
      </c>
      <c r="O91" s="22" t="s">
        <v>229</v>
      </c>
      <c r="P91" s="70"/>
      <c r="Q91" s="73" t="s">
        <v>293</v>
      </c>
      <c r="R91" s="72" t="s">
        <v>241</v>
      </c>
      <c r="S91" s="22"/>
      <c r="T91" s="70"/>
      <c r="U91" s="71">
        <v>19628</v>
      </c>
      <c r="V91" s="72" t="s">
        <v>229</v>
      </c>
      <c r="W91" s="22" t="s">
        <v>229</v>
      </c>
      <c r="X91" s="70"/>
      <c r="Y91" s="73" t="s">
        <v>251</v>
      </c>
      <c r="Z91" s="72" t="s">
        <v>241</v>
      </c>
    </row>
    <row r="92" spans="1:26" x14ac:dyDescent="0.25">
      <c r="A92" s="15"/>
      <c r="B92" s="34"/>
      <c r="C92" s="34" t="s">
        <v>229</v>
      </c>
      <c r="D92" s="35"/>
      <c r="E92" s="35"/>
      <c r="F92" s="34"/>
      <c r="G92" s="34" t="s">
        <v>229</v>
      </c>
      <c r="H92" s="35"/>
      <c r="I92" s="35"/>
      <c r="J92" s="34"/>
      <c r="K92" s="34"/>
      <c r="L92" s="35"/>
      <c r="M92" s="35"/>
      <c r="N92" s="34"/>
      <c r="O92" s="34" t="s">
        <v>229</v>
      </c>
      <c r="P92" s="35"/>
      <c r="Q92" s="35"/>
      <c r="R92" s="34"/>
      <c r="S92" s="34"/>
      <c r="T92" s="35"/>
      <c r="U92" s="35"/>
      <c r="V92" s="34"/>
      <c r="W92" s="34" t="s">
        <v>229</v>
      </c>
      <c r="X92" s="35"/>
      <c r="Y92" s="35"/>
      <c r="Z92" s="34"/>
    </row>
    <row r="93" spans="1:26" ht="15.75" thickBot="1" x14ac:dyDescent="0.3">
      <c r="A93" s="15"/>
      <c r="B93" s="66" t="s">
        <v>144</v>
      </c>
      <c r="C93" s="19" t="s">
        <v>229</v>
      </c>
      <c r="D93" s="12" t="s">
        <v>239</v>
      </c>
      <c r="E93" s="67">
        <v>153876</v>
      </c>
      <c r="F93" s="13" t="s">
        <v>229</v>
      </c>
      <c r="G93" s="19" t="s">
        <v>229</v>
      </c>
      <c r="H93" s="12" t="s">
        <v>239</v>
      </c>
      <c r="I93" s="68" t="s">
        <v>294</v>
      </c>
      <c r="J93" s="13" t="s">
        <v>241</v>
      </c>
      <c r="K93" s="19"/>
      <c r="L93" s="12" t="s">
        <v>239</v>
      </c>
      <c r="M93" s="67">
        <v>42930</v>
      </c>
      <c r="N93" s="13" t="s">
        <v>229</v>
      </c>
      <c r="O93" s="19" t="s">
        <v>229</v>
      </c>
      <c r="P93" s="12" t="s">
        <v>239</v>
      </c>
      <c r="Q93" s="68" t="s">
        <v>295</v>
      </c>
      <c r="R93" s="13" t="s">
        <v>241</v>
      </c>
      <c r="S93" s="19"/>
      <c r="T93" s="12" t="s">
        <v>239</v>
      </c>
      <c r="U93" s="67">
        <v>196806</v>
      </c>
      <c r="V93" s="13" t="s">
        <v>229</v>
      </c>
      <c r="W93" s="19" t="s">
        <v>229</v>
      </c>
      <c r="X93" s="12" t="s">
        <v>239</v>
      </c>
      <c r="Y93" s="68" t="s">
        <v>253</v>
      </c>
      <c r="Z93" s="13" t="s">
        <v>241</v>
      </c>
    </row>
    <row r="94" spans="1:26" ht="15.75" thickTop="1" x14ac:dyDescent="0.25">
      <c r="A94" s="15"/>
      <c r="B94" s="34"/>
      <c r="C94" s="34" t="s">
        <v>229</v>
      </c>
      <c r="D94" s="37"/>
      <c r="E94" s="37"/>
      <c r="F94" s="34"/>
      <c r="G94" s="34" t="s">
        <v>229</v>
      </c>
      <c r="H94" s="37"/>
      <c r="I94" s="37"/>
      <c r="J94" s="34"/>
      <c r="K94" s="34"/>
      <c r="L94" s="37"/>
      <c r="M94" s="37"/>
      <c r="N94" s="34"/>
      <c r="O94" s="34" t="s">
        <v>229</v>
      </c>
      <c r="P94" s="37"/>
      <c r="Q94" s="37"/>
      <c r="R94" s="34"/>
      <c r="S94" s="34"/>
      <c r="T94" s="37"/>
      <c r="U94" s="37"/>
      <c r="V94" s="34"/>
      <c r="W94" s="34" t="s">
        <v>229</v>
      </c>
      <c r="X94" s="37"/>
      <c r="Y94" s="37"/>
      <c r="Z94" s="34"/>
    </row>
    <row r="95" spans="1:26" x14ac:dyDescent="0.25">
      <c r="A95" s="15"/>
      <c r="B95" s="82"/>
      <c r="C95" s="82"/>
      <c r="D95" s="82"/>
      <c r="E95" s="82"/>
      <c r="F95" s="82"/>
      <c r="G95" s="82"/>
      <c r="H95" s="82"/>
      <c r="I95" s="82"/>
      <c r="J95" s="82"/>
      <c r="K95" s="82"/>
      <c r="L95" s="82"/>
      <c r="M95" s="82"/>
      <c r="N95" s="82"/>
      <c r="O95" s="82"/>
      <c r="P95" s="82"/>
      <c r="Q95" s="82"/>
      <c r="R95" s="82"/>
      <c r="S95" s="82"/>
      <c r="T95" s="82"/>
      <c r="U95" s="82"/>
      <c r="V95" s="82"/>
      <c r="W95" s="82"/>
      <c r="X95" s="82"/>
      <c r="Y95" s="82"/>
      <c r="Z95" s="82"/>
    </row>
    <row r="96" spans="1:26" x14ac:dyDescent="0.25">
      <c r="A96" s="15"/>
      <c r="B96" s="4"/>
      <c r="C96" s="4"/>
      <c r="D96" s="4"/>
      <c r="E96" s="4"/>
      <c r="F96" s="4"/>
      <c r="G96" s="4"/>
      <c r="H96" s="4"/>
      <c r="I96" s="4"/>
      <c r="J96" s="4"/>
      <c r="K96" s="4"/>
      <c r="L96" s="4"/>
      <c r="M96" s="4"/>
      <c r="N96" s="4"/>
      <c r="O96" s="4"/>
      <c r="P96" s="4"/>
      <c r="Q96" s="4"/>
      <c r="R96" s="4"/>
      <c r="S96" s="4"/>
      <c r="T96" s="4"/>
      <c r="U96" s="4"/>
      <c r="V96" s="4"/>
      <c r="W96" s="4"/>
      <c r="X96" s="4"/>
      <c r="Y96" s="4"/>
      <c r="Z96" s="4"/>
    </row>
    <row r="97" spans="1:26" ht="15.75" thickBot="1" x14ac:dyDescent="0.3">
      <c r="A97" s="15"/>
      <c r="B97" s="19"/>
      <c r="C97" s="19" t="s">
        <v>229</v>
      </c>
      <c r="D97" s="77" t="s">
        <v>256</v>
      </c>
      <c r="E97" s="77"/>
      <c r="F97" s="77"/>
      <c r="G97" s="77"/>
      <c r="H97" s="77"/>
      <c r="I97" s="77"/>
      <c r="J97" s="77"/>
      <c r="K97" s="77"/>
      <c r="L97" s="77"/>
      <c r="M97" s="77"/>
      <c r="N97" s="77"/>
      <c r="O97" s="77"/>
      <c r="P97" s="77"/>
      <c r="Q97" s="77"/>
      <c r="R97" s="77"/>
      <c r="S97" s="77"/>
      <c r="T97" s="77"/>
      <c r="U97" s="77"/>
      <c r="V97" s="77"/>
      <c r="W97" s="77"/>
      <c r="X97" s="77"/>
      <c r="Y97" s="77"/>
      <c r="Z97" s="19"/>
    </row>
    <row r="98" spans="1:26" ht="15.75" thickBot="1" x14ac:dyDescent="0.3">
      <c r="A98" s="15"/>
      <c r="B98" s="19"/>
      <c r="C98" s="19" t="s">
        <v>229</v>
      </c>
      <c r="D98" s="90" t="s">
        <v>284</v>
      </c>
      <c r="E98" s="90"/>
      <c r="F98" s="90"/>
      <c r="G98" s="90"/>
      <c r="H98" s="90"/>
      <c r="I98" s="90"/>
      <c r="J98" s="19"/>
      <c r="K98" s="19"/>
      <c r="L98" s="90" t="s">
        <v>285</v>
      </c>
      <c r="M98" s="90"/>
      <c r="N98" s="90"/>
      <c r="O98" s="90"/>
      <c r="P98" s="90"/>
      <c r="Q98" s="90"/>
      <c r="R98" s="19"/>
      <c r="S98" s="19"/>
      <c r="T98" s="90" t="s">
        <v>144</v>
      </c>
      <c r="U98" s="90"/>
      <c r="V98" s="90"/>
      <c r="W98" s="90"/>
      <c r="X98" s="90"/>
      <c r="Y98" s="90"/>
      <c r="Z98" s="19"/>
    </row>
    <row r="99" spans="1:26" ht="15.75" thickBot="1" x14ac:dyDescent="0.3">
      <c r="A99" s="15"/>
      <c r="B99" s="19"/>
      <c r="C99" s="19" t="s">
        <v>229</v>
      </c>
      <c r="D99" s="90" t="s">
        <v>286</v>
      </c>
      <c r="E99" s="90"/>
      <c r="F99" s="19"/>
      <c r="G99" s="19" t="s">
        <v>229</v>
      </c>
      <c r="H99" s="90" t="s">
        <v>287</v>
      </c>
      <c r="I99" s="90"/>
      <c r="J99" s="19"/>
      <c r="K99" s="19"/>
      <c r="L99" s="90" t="s">
        <v>286</v>
      </c>
      <c r="M99" s="90"/>
      <c r="N99" s="19"/>
      <c r="O99" s="19" t="s">
        <v>229</v>
      </c>
      <c r="P99" s="90" t="s">
        <v>287</v>
      </c>
      <c r="Q99" s="90"/>
      <c r="R99" s="19"/>
      <c r="S99" s="19"/>
      <c r="T99" s="90" t="s">
        <v>286</v>
      </c>
      <c r="U99" s="90"/>
      <c r="V99" s="19"/>
      <c r="W99" s="19" t="s">
        <v>229</v>
      </c>
      <c r="X99" s="90" t="s">
        <v>287</v>
      </c>
      <c r="Y99" s="90"/>
      <c r="Z99" s="19"/>
    </row>
    <row r="100" spans="1:26" ht="25.5" x14ac:dyDescent="0.25">
      <c r="A100" s="15"/>
      <c r="B100" s="65" t="s">
        <v>238</v>
      </c>
      <c r="C100" s="22" t="s">
        <v>229</v>
      </c>
      <c r="D100" s="70" t="s">
        <v>239</v>
      </c>
      <c r="E100" s="71">
        <v>35873</v>
      </c>
      <c r="F100" s="72" t="s">
        <v>229</v>
      </c>
      <c r="G100" s="22" t="s">
        <v>229</v>
      </c>
      <c r="H100" s="70" t="s">
        <v>239</v>
      </c>
      <c r="I100" s="73" t="s">
        <v>296</v>
      </c>
      <c r="J100" s="72" t="s">
        <v>241</v>
      </c>
      <c r="K100" s="22"/>
      <c r="L100" s="70" t="s">
        <v>239</v>
      </c>
      <c r="M100" s="71">
        <v>37638</v>
      </c>
      <c r="N100" s="72" t="s">
        <v>229</v>
      </c>
      <c r="O100" s="22" t="s">
        <v>229</v>
      </c>
      <c r="P100" s="70" t="s">
        <v>239</v>
      </c>
      <c r="Q100" s="73" t="s">
        <v>297</v>
      </c>
      <c r="R100" s="72" t="s">
        <v>241</v>
      </c>
      <c r="S100" s="22"/>
      <c r="T100" s="70" t="s">
        <v>239</v>
      </c>
      <c r="U100" s="71">
        <v>73511</v>
      </c>
      <c r="V100" s="72" t="s">
        <v>229</v>
      </c>
      <c r="W100" s="22" t="s">
        <v>229</v>
      </c>
      <c r="X100" s="70" t="s">
        <v>239</v>
      </c>
      <c r="Y100" s="73" t="s">
        <v>257</v>
      </c>
      <c r="Z100" s="72" t="s">
        <v>241</v>
      </c>
    </row>
    <row r="101" spans="1:26" x14ac:dyDescent="0.25">
      <c r="A101" s="15"/>
      <c r="B101" s="81" t="s">
        <v>242</v>
      </c>
      <c r="C101" s="19" t="s">
        <v>229</v>
      </c>
      <c r="D101" s="12"/>
      <c r="E101" s="68">
        <v>486</v>
      </c>
      <c r="F101" s="13" t="s">
        <v>229</v>
      </c>
      <c r="G101" s="19" t="s">
        <v>229</v>
      </c>
      <c r="H101" s="12"/>
      <c r="I101" s="68" t="s">
        <v>258</v>
      </c>
      <c r="J101" s="13" t="s">
        <v>241</v>
      </c>
      <c r="K101" s="19"/>
      <c r="L101" s="13"/>
      <c r="M101" s="80" t="s">
        <v>243</v>
      </c>
      <c r="N101" s="13" t="s">
        <v>229</v>
      </c>
      <c r="O101" s="19" t="s">
        <v>229</v>
      </c>
      <c r="P101" s="13"/>
      <c r="Q101" s="80" t="s">
        <v>243</v>
      </c>
      <c r="R101" s="13" t="s">
        <v>229</v>
      </c>
      <c r="S101" s="19"/>
      <c r="T101" s="12"/>
      <c r="U101" s="68">
        <v>486</v>
      </c>
      <c r="V101" s="13" t="s">
        <v>229</v>
      </c>
      <c r="W101" s="19" t="s">
        <v>229</v>
      </c>
      <c r="X101" s="12"/>
      <c r="Y101" s="68" t="s">
        <v>258</v>
      </c>
      <c r="Z101" s="13" t="s">
        <v>241</v>
      </c>
    </row>
    <row r="102" spans="1:26" x14ac:dyDescent="0.25">
      <c r="A102" s="15"/>
      <c r="B102" s="65" t="s">
        <v>244</v>
      </c>
      <c r="C102" s="22" t="s">
        <v>229</v>
      </c>
      <c r="D102" s="70"/>
      <c r="E102" s="71">
        <v>92010</v>
      </c>
      <c r="F102" s="72" t="s">
        <v>229</v>
      </c>
      <c r="G102" s="22" t="s">
        <v>229</v>
      </c>
      <c r="H102" s="70"/>
      <c r="I102" s="73" t="s">
        <v>298</v>
      </c>
      <c r="J102" s="72" t="s">
        <v>241</v>
      </c>
      <c r="K102" s="22"/>
      <c r="L102" s="70"/>
      <c r="M102" s="71">
        <v>6445</v>
      </c>
      <c r="N102" s="72" t="s">
        <v>229</v>
      </c>
      <c r="O102" s="22" t="s">
        <v>229</v>
      </c>
      <c r="P102" s="70"/>
      <c r="Q102" s="73" t="s">
        <v>299</v>
      </c>
      <c r="R102" s="72" t="s">
        <v>241</v>
      </c>
      <c r="S102" s="22"/>
      <c r="T102" s="70"/>
      <c r="U102" s="71">
        <v>98455</v>
      </c>
      <c r="V102" s="72" t="s">
        <v>229</v>
      </c>
      <c r="W102" s="22" t="s">
        <v>229</v>
      </c>
      <c r="X102" s="70"/>
      <c r="Y102" s="73" t="s">
        <v>259</v>
      </c>
      <c r="Z102" s="72" t="s">
        <v>241</v>
      </c>
    </row>
    <row r="103" spans="1:26" x14ac:dyDescent="0.25">
      <c r="A103" s="15"/>
      <c r="B103" s="81" t="s">
        <v>246</v>
      </c>
      <c r="C103" s="19" t="s">
        <v>229</v>
      </c>
      <c r="D103" s="12"/>
      <c r="E103" s="67">
        <v>3332</v>
      </c>
      <c r="F103" s="13" t="s">
        <v>229</v>
      </c>
      <c r="G103" s="19" t="s">
        <v>229</v>
      </c>
      <c r="H103" s="12"/>
      <c r="I103" s="68" t="s">
        <v>300</v>
      </c>
      <c r="J103" s="13" t="s">
        <v>241</v>
      </c>
      <c r="K103" s="19"/>
      <c r="L103" s="12"/>
      <c r="M103" s="68">
        <v>991</v>
      </c>
      <c r="N103" s="13" t="s">
        <v>229</v>
      </c>
      <c r="O103" s="19" t="s">
        <v>229</v>
      </c>
      <c r="P103" s="12"/>
      <c r="Q103" s="68" t="s">
        <v>301</v>
      </c>
      <c r="R103" s="13" t="s">
        <v>241</v>
      </c>
      <c r="S103" s="19"/>
      <c r="T103" s="12"/>
      <c r="U103" s="67">
        <v>4323</v>
      </c>
      <c r="V103" s="13" t="s">
        <v>229</v>
      </c>
      <c r="W103" s="19" t="s">
        <v>229</v>
      </c>
      <c r="X103" s="12"/>
      <c r="Y103" s="68" t="s">
        <v>260</v>
      </c>
      <c r="Z103" s="13" t="s">
        <v>241</v>
      </c>
    </row>
    <row r="104" spans="1:26" x14ac:dyDescent="0.25">
      <c r="A104" s="15"/>
      <c r="B104" s="65" t="s">
        <v>248</v>
      </c>
      <c r="C104" s="22" t="s">
        <v>229</v>
      </c>
      <c r="D104" s="70"/>
      <c r="E104" s="71">
        <v>2767</v>
      </c>
      <c r="F104" s="72" t="s">
        <v>229</v>
      </c>
      <c r="G104" s="22" t="s">
        <v>229</v>
      </c>
      <c r="H104" s="70"/>
      <c r="I104" s="73" t="s">
        <v>261</v>
      </c>
      <c r="J104" s="72" t="s">
        <v>241</v>
      </c>
      <c r="K104" s="22"/>
      <c r="L104" s="72"/>
      <c r="M104" s="74" t="s">
        <v>243</v>
      </c>
      <c r="N104" s="72" t="s">
        <v>229</v>
      </c>
      <c r="O104" s="22" t="s">
        <v>229</v>
      </c>
      <c r="P104" s="72"/>
      <c r="Q104" s="74" t="s">
        <v>243</v>
      </c>
      <c r="R104" s="72" t="s">
        <v>229</v>
      </c>
      <c r="S104" s="22"/>
      <c r="T104" s="70"/>
      <c r="U104" s="71">
        <v>2767</v>
      </c>
      <c r="V104" s="72" t="s">
        <v>229</v>
      </c>
      <c r="W104" s="22" t="s">
        <v>229</v>
      </c>
      <c r="X104" s="70"/>
      <c r="Y104" s="73" t="s">
        <v>261</v>
      </c>
      <c r="Z104" s="72" t="s">
        <v>241</v>
      </c>
    </row>
    <row r="105" spans="1:26" ht="26.25" thickBot="1" x14ac:dyDescent="0.3">
      <c r="A105" s="15"/>
      <c r="B105" s="81" t="s">
        <v>250</v>
      </c>
      <c r="C105" s="19" t="s">
        <v>229</v>
      </c>
      <c r="D105" s="12"/>
      <c r="E105" s="67">
        <v>14572</v>
      </c>
      <c r="F105" s="13" t="s">
        <v>229</v>
      </c>
      <c r="G105" s="19" t="s">
        <v>229</v>
      </c>
      <c r="H105" s="12"/>
      <c r="I105" s="68" t="s">
        <v>302</v>
      </c>
      <c r="J105" s="13" t="s">
        <v>241</v>
      </c>
      <c r="K105" s="19"/>
      <c r="L105" s="12"/>
      <c r="M105" s="67">
        <v>1557</v>
      </c>
      <c r="N105" s="13" t="s">
        <v>229</v>
      </c>
      <c r="O105" s="19" t="s">
        <v>229</v>
      </c>
      <c r="P105" s="12"/>
      <c r="Q105" s="68" t="s">
        <v>303</v>
      </c>
      <c r="R105" s="13" t="s">
        <v>241</v>
      </c>
      <c r="S105" s="19"/>
      <c r="T105" s="12"/>
      <c r="U105" s="67">
        <v>16129</v>
      </c>
      <c r="V105" s="13" t="s">
        <v>229</v>
      </c>
      <c r="W105" s="19" t="s">
        <v>229</v>
      </c>
      <c r="X105" s="12"/>
      <c r="Y105" s="68" t="s">
        <v>262</v>
      </c>
      <c r="Z105" s="13" t="s">
        <v>241</v>
      </c>
    </row>
    <row r="106" spans="1:26" x14ac:dyDescent="0.25">
      <c r="A106" s="15"/>
      <c r="B106" s="34"/>
      <c r="C106" s="34" t="s">
        <v>229</v>
      </c>
      <c r="D106" s="35"/>
      <c r="E106" s="35"/>
      <c r="F106" s="34"/>
      <c r="G106" s="34" t="s">
        <v>229</v>
      </c>
      <c r="H106" s="35"/>
      <c r="I106" s="35"/>
      <c r="J106" s="34"/>
      <c r="K106" s="34"/>
      <c r="L106" s="35"/>
      <c r="M106" s="35"/>
      <c r="N106" s="34"/>
      <c r="O106" s="34" t="s">
        <v>229</v>
      </c>
      <c r="P106" s="35"/>
      <c r="Q106" s="35"/>
      <c r="R106" s="34"/>
      <c r="S106" s="34"/>
      <c r="T106" s="35"/>
      <c r="U106" s="35"/>
      <c r="V106" s="34"/>
      <c r="W106" s="34" t="s">
        <v>229</v>
      </c>
      <c r="X106" s="35"/>
      <c r="Y106" s="35"/>
      <c r="Z106" s="34"/>
    </row>
    <row r="107" spans="1:26" x14ac:dyDescent="0.25">
      <c r="A107" s="15"/>
      <c r="B107" s="69" t="s">
        <v>144</v>
      </c>
      <c r="C107" s="22" t="s">
        <v>229</v>
      </c>
      <c r="D107" s="70" t="s">
        <v>239</v>
      </c>
      <c r="E107" s="71">
        <v>149040</v>
      </c>
      <c r="F107" s="72" t="s">
        <v>229</v>
      </c>
      <c r="G107" s="22" t="s">
        <v>229</v>
      </c>
      <c r="H107" s="70" t="s">
        <v>239</v>
      </c>
      <c r="I107" s="73" t="s">
        <v>304</v>
      </c>
      <c r="J107" s="72" t="s">
        <v>241</v>
      </c>
      <c r="K107" s="22"/>
      <c r="L107" s="70" t="s">
        <v>239</v>
      </c>
      <c r="M107" s="71">
        <v>46631</v>
      </c>
      <c r="N107" s="72" t="s">
        <v>229</v>
      </c>
      <c r="O107" s="22" t="s">
        <v>229</v>
      </c>
      <c r="P107" s="70" t="s">
        <v>239</v>
      </c>
      <c r="Q107" s="73" t="s">
        <v>305</v>
      </c>
      <c r="R107" s="72" t="s">
        <v>241</v>
      </c>
      <c r="S107" s="22"/>
      <c r="T107" s="70" t="s">
        <v>239</v>
      </c>
      <c r="U107" s="71">
        <v>195671</v>
      </c>
      <c r="V107" s="72" t="s">
        <v>229</v>
      </c>
      <c r="W107" s="22" t="s">
        <v>229</v>
      </c>
      <c r="X107" s="70" t="s">
        <v>239</v>
      </c>
      <c r="Y107" s="73" t="s">
        <v>263</v>
      </c>
      <c r="Z107" s="72" t="s">
        <v>241</v>
      </c>
    </row>
  </sheetData>
  <mergeCells count="110">
    <mergeCell ref="A70:A79"/>
    <mergeCell ref="B70:Z70"/>
    <mergeCell ref="B71:Z71"/>
    <mergeCell ref="B72:Z72"/>
    <mergeCell ref="A80:A107"/>
    <mergeCell ref="B80:Z80"/>
    <mergeCell ref="B81:Z81"/>
    <mergeCell ref="B82:Z82"/>
    <mergeCell ref="B95:Z95"/>
    <mergeCell ref="B32:Z32"/>
    <mergeCell ref="B33:Z33"/>
    <mergeCell ref="A57:A69"/>
    <mergeCell ref="B57:Z57"/>
    <mergeCell ref="B58:Z58"/>
    <mergeCell ref="B59:Z59"/>
    <mergeCell ref="A1:A2"/>
    <mergeCell ref="B1:Z1"/>
    <mergeCell ref="B2:Z2"/>
    <mergeCell ref="B3:Z3"/>
    <mergeCell ref="A4:A56"/>
    <mergeCell ref="B4:Z4"/>
    <mergeCell ref="B5:Z5"/>
    <mergeCell ref="B6:Z6"/>
    <mergeCell ref="B7:Z7"/>
    <mergeCell ref="B8:Z8"/>
    <mergeCell ref="D97:Y97"/>
    <mergeCell ref="D98:I98"/>
    <mergeCell ref="L98:Q98"/>
    <mergeCell ref="T98:Y98"/>
    <mergeCell ref="D99:E99"/>
    <mergeCell ref="H99:I99"/>
    <mergeCell ref="L99:M99"/>
    <mergeCell ref="P99:Q99"/>
    <mergeCell ref="T99:U99"/>
    <mergeCell ref="X99:Y99"/>
    <mergeCell ref="D85:I85"/>
    <mergeCell ref="L85:Q85"/>
    <mergeCell ref="T85:Y85"/>
    <mergeCell ref="D86:E86"/>
    <mergeCell ref="H86:I86"/>
    <mergeCell ref="L86:M86"/>
    <mergeCell ref="P86:Q86"/>
    <mergeCell ref="T86:U86"/>
    <mergeCell ref="X86:Y86"/>
    <mergeCell ref="P62:Q63"/>
    <mergeCell ref="R62:R63"/>
    <mergeCell ref="D74:I74"/>
    <mergeCell ref="D75:E75"/>
    <mergeCell ref="H75:I75"/>
    <mergeCell ref="D84:Y84"/>
    <mergeCell ref="J62:J63"/>
    <mergeCell ref="K62:K63"/>
    <mergeCell ref="L62:M62"/>
    <mergeCell ref="L63:M63"/>
    <mergeCell ref="N62:N63"/>
    <mergeCell ref="O62:O63"/>
    <mergeCell ref="D61:I61"/>
    <mergeCell ref="L61:Q61"/>
    <mergeCell ref="B62:B63"/>
    <mergeCell ref="C62:C63"/>
    <mergeCell ref="D62:E62"/>
    <mergeCell ref="D63:E63"/>
    <mergeCell ref="F62:F63"/>
    <mergeCell ref="G62:G63"/>
    <mergeCell ref="H62:I62"/>
    <mergeCell ref="H63:I63"/>
    <mergeCell ref="P37:Q38"/>
    <mergeCell ref="R37:R38"/>
    <mergeCell ref="C49:F49"/>
    <mergeCell ref="G49:J49"/>
    <mergeCell ref="K49:N49"/>
    <mergeCell ref="O49:R49"/>
    <mergeCell ref="H37:I38"/>
    <mergeCell ref="J37:J38"/>
    <mergeCell ref="K37:K38"/>
    <mergeCell ref="L37:M38"/>
    <mergeCell ref="N37:N38"/>
    <mergeCell ref="O37:O38"/>
    <mergeCell ref="D35:Q35"/>
    <mergeCell ref="D36:E36"/>
    <mergeCell ref="H36:M36"/>
    <mergeCell ref="P36:Q36"/>
    <mergeCell ref="B37:B38"/>
    <mergeCell ref="C37:C38"/>
    <mergeCell ref="D37:E37"/>
    <mergeCell ref="D38:E38"/>
    <mergeCell ref="F37:F38"/>
    <mergeCell ref="G37:G38"/>
    <mergeCell ref="P12:Q13"/>
    <mergeCell ref="R12:R13"/>
    <mergeCell ref="C24:F24"/>
    <mergeCell ref="G24:J24"/>
    <mergeCell ref="K24:N24"/>
    <mergeCell ref="O24:R24"/>
    <mergeCell ref="H12:I13"/>
    <mergeCell ref="J12:J13"/>
    <mergeCell ref="K12:K13"/>
    <mergeCell ref="L12:M13"/>
    <mergeCell ref="N12:N13"/>
    <mergeCell ref="O12:O13"/>
    <mergeCell ref="D10:Q10"/>
    <mergeCell ref="D11:E11"/>
    <mergeCell ref="H11:M11"/>
    <mergeCell ref="P11:Q11"/>
    <mergeCell ref="B12:B13"/>
    <mergeCell ref="C12:C13"/>
    <mergeCell ref="D12:E12"/>
    <mergeCell ref="D13: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7" t="s">
        <v>2</v>
      </c>
      <c r="C1" s="7" t="s">
        <v>25</v>
      </c>
    </row>
    <row r="2" spans="1:3" ht="30" x14ac:dyDescent="0.25">
      <c r="A2" s="1" t="s">
        <v>24</v>
      </c>
      <c r="B2" s="7"/>
      <c r="C2" s="7"/>
    </row>
    <row r="3" spans="1:3" x14ac:dyDescent="0.25">
      <c r="A3" s="3" t="s">
        <v>26</v>
      </c>
      <c r="B3" s="4" t="s">
        <v>4</v>
      </c>
      <c r="C3" s="4" t="s">
        <v>4</v>
      </c>
    </row>
    <row r="4" spans="1:3" x14ac:dyDescent="0.25">
      <c r="A4" s="2" t="s">
        <v>27</v>
      </c>
      <c r="B4" s="8">
        <v>11139</v>
      </c>
      <c r="C4" s="8">
        <v>10857</v>
      </c>
    </row>
    <row r="5" spans="1:3" x14ac:dyDescent="0.25">
      <c r="A5" s="2" t="s">
        <v>28</v>
      </c>
      <c r="B5" s="6">
        <v>27782</v>
      </c>
      <c r="C5" s="6">
        <v>12978</v>
      </c>
    </row>
    <row r="6" spans="1:3" x14ac:dyDescent="0.25">
      <c r="A6" s="2" t="s">
        <v>29</v>
      </c>
      <c r="B6" s="6">
        <v>38921</v>
      </c>
      <c r="C6" s="6">
        <v>23835</v>
      </c>
    </row>
    <row r="7" spans="1:3" ht="30" x14ac:dyDescent="0.25">
      <c r="A7" s="2" t="s">
        <v>30</v>
      </c>
      <c r="B7" s="6">
        <v>271345</v>
      </c>
      <c r="C7" s="6">
        <v>265777</v>
      </c>
    </row>
    <row r="8" spans="1:3" ht="45" x14ac:dyDescent="0.25">
      <c r="A8" s="2" t="s">
        <v>31</v>
      </c>
      <c r="B8" s="6">
        <v>26625</v>
      </c>
      <c r="C8" s="6">
        <v>28563</v>
      </c>
    </row>
    <row r="9" spans="1:3" x14ac:dyDescent="0.25">
      <c r="A9" s="2" t="s">
        <v>32</v>
      </c>
      <c r="B9" s="6">
        <v>7772</v>
      </c>
      <c r="C9" s="6">
        <v>8358</v>
      </c>
    </row>
    <row r="10" spans="1:3" x14ac:dyDescent="0.25">
      <c r="A10" s="2" t="s">
        <v>33</v>
      </c>
      <c r="B10" s="6">
        <v>305742</v>
      </c>
      <c r="C10" s="6">
        <v>302698</v>
      </c>
    </row>
    <row r="11" spans="1:3" x14ac:dyDescent="0.25">
      <c r="A11" s="2" t="s">
        <v>34</v>
      </c>
      <c r="B11" s="4" t="s">
        <v>4</v>
      </c>
      <c r="C11" s="4">
        <v>100</v>
      </c>
    </row>
    <row r="12" spans="1:3" ht="30" x14ac:dyDescent="0.25">
      <c r="A12" s="2" t="s">
        <v>35</v>
      </c>
      <c r="B12" s="6">
        <v>593610</v>
      </c>
      <c r="C12" s="6">
        <v>596173</v>
      </c>
    </row>
    <row r="13" spans="1:3" ht="30" x14ac:dyDescent="0.25">
      <c r="A13" s="2" t="s">
        <v>36</v>
      </c>
      <c r="B13" s="6">
        <v>71860</v>
      </c>
      <c r="C13" s="6">
        <v>73275</v>
      </c>
    </row>
    <row r="14" spans="1:3" x14ac:dyDescent="0.25">
      <c r="A14" s="2" t="s">
        <v>37</v>
      </c>
      <c r="B14" s="6">
        <v>665470</v>
      </c>
      <c r="C14" s="6">
        <v>669448</v>
      </c>
    </row>
    <row r="15" spans="1:3" ht="60" x14ac:dyDescent="0.25">
      <c r="A15" s="2" t="s">
        <v>38</v>
      </c>
      <c r="B15" s="6">
        <v>-10894</v>
      </c>
      <c r="C15" s="6">
        <v>-10928</v>
      </c>
    </row>
    <row r="16" spans="1:3" x14ac:dyDescent="0.25">
      <c r="A16" s="2" t="s">
        <v>39</v>
      </c>
      <c r="B16" s="6">
        <v>654576</v>
      </c>
      <c r="C16" s="6">
        <v>658520</v>
      </c>
    </row>
    <row r="17" spans="1:3" x14ac:dyDescent="0.25">
      <c r="A17" s="2" t="s">
        <v>40</v>
      </c>
      <c r="B17" s="6">
        <v>23846</v>
      </c>
      <c r="C17" s="6">
        <v>25409</v>
      </c>
    </row>
    <row r="18" spans="1:3" x14ac:dyDescent="0.25">
      <c r="A18" s="2" t="s">
        <v>41</v>
      </c>
      <c r="B18" s="6">
        <v>29139</v>
      </c>
      <c r="C18" s="6">
        <v>27872</v>
      </c>
    </row>
    <row r="19" spans="1:3" ht="30" x14ac:dyDescent="0.25">
      <c r="A19" s="2" t="s">
        <v>42</v>
      </c>
      <c r="B19" s="6">
        <v>3211</v>
      </c>
      <c r="C19" s="6">
        <v>2692</v>
      </c>
    </row>
    <row r="20" spans="1:3" x14ac:dyDescent="0.25">
      <c r="A20" s="2" t="s">
        <v>43</v>
      </c>
      <c r="B20" s="6">
        <v>5439</v>
      </c>
      <c r="C20" s="6">
        <v>6244</v>
      </c>
    </row>
    <row r="21" spans="1:3" x14ac:dyDescent="0.25">
      <c r="A21" s="2" t="s">
        <v>44</v>
      </c>
      <c r="B21" s="6">
        <v>20956</v>
      </c>
      <c r="C21" s="6">
        <v>20795</v>
      </c>
    </row>
    <row r="22" spans="1:3" ht="30" x14ac:dyDescent="0.25">
      <c r="A22" s="2" t="s">
        <v>45</v>
      </c>
      <c r="B22" s="4">
        <v>433</v>
      </c>
      <c r="C22" s="4">
        <v>368</v>
      </c>
    </row>
    <row r="23" spans="1:3" x14ac:dyDescent="0.25">
      <c r="A23" s="2" t="s">
        <v>46</v>
      </c>
      <c r="B23" s="6">
        <v>6144</v>
      </c>
      <c r="C23" s="6">
        <v>6621</v>
      </c>
    </row>
    <row r="24" spans="1:3" x14ac:dyDescent="0.25">
      <c r="A24" s="2" t="s">
        <v>47</v>
      </c>
      <c r="B24" s="6">
        <v>13295</v>
      </c>
      <c r="C24" s="6">
        <v>14378</v>
      </c>
    </row>
    <row r="25" spans="1:3" x14ac:dyDescent="0.25">
      <c r="A25" s="2" t="s">
        <v>48</v>
      </c>
      <c r="B25" s="6">
        <v>1101702</v>
      </c>
      <c r="C25" s="6">
        <v>1089532</v>
      </c>
    </row>
    <row r="26" spans="1:3" x14ac:dyDescent="0.25">
      <c r="A26" s="3" t="s">
        <v>49</v>
      </c>
      <c r="B26" s="4" t="s">
        <v>4</v>
      </c>
      <c r="C26" s="4" t="s">
        <v>4</v>
      </c>
    </row>
    <row r="27" spans="1:3" x14ac:dyDescent="0.25">
      <c r="A27" s="2" t="s">
        <v>50</v>
      </c>
      <c r="B27" s="6">
        <v>73935</v>
      </c>
      <c r="C27" s="6">
        <v>70132</v>
      </c>
    </row>
    <row r="28" spans="1:3" x14ac:dyDescent="0.25">
      <c r="A28" s="2" t="s">
        <v>51</v>
      </c>
      <c r="B28" s="6">
        <v>831233</v>
      </c>
      <c r="C28" s="6">
        <v>822209</v>
      </c>
    </row>
    <row r="29" spans="1:3" x14ac:dyDescent="0.25">
      <c r="A29" s="2" t="s">
        <v>52</v>
      </c>
      <c r="B29" s="6">
        <v>905168</v>
      </c>
      <c r="C29" s="6">
        <v>892341</v>
      </c>
    </row>
    <row r="30" spans="1:3" ht="30" x14ac:dyDescent="0.25">
      <c r="A30" s="2" t="s">
        <v>53</v>
      </c>
      <c r="B30" s="4" t="s">
        <v>4</v>
      </c>
      <c r="C30" s="6">
        <v>6000</v>
      </c>
    </row>
    <row r="31" spans="1:3" x14ac:dyDescent="0.25">
      <c r="A31" s="2" t="s">
        <v>54</v>
      </c>
      <c r="B31" s="6">
        <v>76946</v>
      </c>
      <c r="C31" s="6">
        <v>77125</v>
      </c>
    </row>
    <row r="32" spans="1:3" x14ac:dyDescent="0.25">
      <c r="A32" s="2" t="s">
        <v>55</v>
      </c>
      <c r="B32" s="6">
        <v>4124</v>
      </c>
      <c r="C32" s="6">
        <v>4124</v>
      </c>
    </row>
    <row r="33" spans="1:3" x14ac:dyDescent="0.25">
      <c r="A33" s="2" t="s">
        <v>56</v>
      </c>
      <c r="B33" s="6">
        <v>4817</v>
      </c>
      <c r="C33" s="6">
        <v>3283</v>
      </c>
    </row>
    <row r="34" spans="1:3" x14ac:dyDescent="0.25">
      <c r="A34" s="2" t="s">
        <v>57</v>
      </c>
      <c r="B34" s="6">
        <v>991055</v>
      </c>
      <c r="C34" s="6">
        <v>982873</v>
      </c>
    </row>
    <row r="35" spans="1:3" x14ac:dyDescent="0.25">
      <c r="A35" s="3" t="s">
        <v>58</v>
      </c>
      <c r="B35" s="4" t="s">
        <v>4</v>
      </c>
      <c r="C35" s="4" t="s">
        <v>4</v>
      </c>
    </row>
    <row r="36" spans="1:3" ht="60" x14ac:dyDescent="0.25">
      <c r="A36" s="2" t="s">
        <v>59</v>
      </c>
      <c r="B36" s="6">
        <v>10680</v>
      </c>
      <c r="C36" s="6">
        <v>10680</v>
      </c>
    </row>
    <row r="37" spans="1:3" x14ac:dyDescent="0.25">
      <c r="A37" s="2" t="s">
        <v>60</v>
      </c>
      <c r="B37" s="6">
        <v>1037</v>
      </c>
      <c r="C37" s="6">
        <v>1037</v>
      </c>
    </row>
    <row r="38" spans="1:3" ht="60" x14ac:dyDescent="0.25">
      <c r="A38" s="2" t="s">
        <v>61</v>
      </c>
      <c r="B38" s="4">
        <v>217</v>
      </c>
      <c r="C38" s="4">
        <v>217</v>
      </c>
    </row>
    <row r="39" spans="1:3" x14ac:dyDescent="0.25">
      <c r="A39" s="2" t="s">
        <v>62</v>
      </c>
      <c r="B39" s="6">
        <v>144747</v>
      </c>
      <c r="C39" s="6">
        <v>144656</v>
      </c>
    </row>
    <row r="40" spans="1:3" x14ac:dyDescent="0.25">
      <c r="A40" s="2" t="s">
        <v>63</v>
      </c>
      <c r="B40" s="6">
        <v>-44163</v>
      </c>
      <c r="C40" s="6">
        <v>-45822</v>
      </c>
    </row>
    <row r="41" spans="1:3" ht="30" x14ac:dyDescent="0.25">
      <c r="A41" s="2" t="s">
        <v>64</v>
      </c>
      <c r="B41" s="6">
        <v>-1871</v>
      </c>
      <c r="C41" s="6">
        <v>-4109</v>
      </c>
    </row>
    <row r="42" spans="1:3" x14ac:dyDescent="0.25">
      <c r="A42" s="2" t="s">
        <v>65</v>
      </c>
      <c r="B42" s="6">
        <v>110647</v>
      </c>
      <c r="C42" s="6">
        <v>106659</v>
      </c>
    </row>
    <row r="43" spans="1:3" ht="30" x14ac:dyDescent="0.25">
      <c r="A43" s="2" t="s">
        <v>66</v>
      </c>
      <c r="B43" s="8">
        <v>1101702</v>
      </c>
      <c r="C43" s="8">
        <v>10895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1"/>
  <sheetViews>
    <sheetView showGridLines="0" workbookViewId="0"/>
  </sheetViews>
  <sheetFormatPr defaultRowHeight="15" x14ac:dyDescent="0.25"/>
  <cols>
    <col min="1" max="3" width="36.5703125" bestFit="1" customWidth="1"/>
    <col min="4" max="4" width="2.42578125" customWidth="1"/>
    <col min="5" max="5" width="10.140625" customWidth="1"/>
    <col min="6" max="6" width="2" customWidth="1"/>
    <col min="7" max="7" width="1.85546875" customWidth="1"/>
    <col min="8" max="8" width="3.5703125" customWidth="1"/>
    <col min="9" max="9" width="12.28515625" customWidth="1"/>
    <col min="10" max="10" width="3" customWidth="1"/>
    <col min="11" max="11" width="1.5703125" customWidth="1"/>
    <col min="12" max="12" width="2.42578125" customWidth="1"/>
    <col min="13" max="13" width="8.7109375" customWidth="1"/>
    <col min="14" max="14" width="2" customWidth="1"/>
    <col min="15" max="15" width="1.5703125" customWidth="1"/>
    <col min="16" max="16" width="2.7109375" customWidth="1"/>
    <col min="17" max="17" width="9" customWidth="1"/>
    <col min="18" max="18" width="3" customWidth="1"/>
    <col min="19" max="19" width="1.5703125" customWidth="1"/>
    <col min="20" max="20" width="2.28515625" customWidth="1"/>
    <col min="21" max="21" width="9" customWidth="1"/>
    <col min="22" max="22" width="1.85546875" customWidth="1"/>
    <col min="23" max="23" width="1.5703125" customWidth="1"/>
    <col min="24" max="24" width="2" customWidth="1"/>
    <col min="25" max="25" width="7.5703125" customWidth="1"/>
    <col min="26" max="26" width="1.85546875" customWidth="1"/>
  </cols>
  <sheetData>
    <row r="1" spans="1:26" ht="45" customHeight="1" x14ac:dyDescent="0.25">
      <c r="A1" s="7" t="s">
        <v>6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0</v>
      </c>
      <c r="B3" s="14" t="s">
        <v>4</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676</v>
      </c>
      <c r="B4" s="14" t="s">
        <v>4</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7" t="s">
        <v>312</v>
      </c>
      <c r="C5" s="17"/>
      <c r="D5" s="17"/>
      <c r="E5" s="17"/>
      <c r="F5" s="17"/>
      <c r="G5" s="17"/>
      <c r="H5" s="17"/>
      <c r="I5" s="17"/>
      <c r="J5" s="17"/>
      <c r="K5" s="17"/>
      <c r="L5" s="17"/>
      <c r="M5" s="17"/>
      <c r="N5" s="17"/>
      <c r="O5" s="17"/>
      <c r="P5" s="17"/>
      <c r="Q5" s="17"/>
      <c r="R5" s="17"/>
      <c r="S5" s="17"/>
      <c r="T5" s="17"/>
      <c r="U5" s="17"/>
      <c r="V5" s="17"/>
      <c r="W5" s="17"/>
      <c r="X5" s="17"/>
      <c r="Y5" s="17"/>
      <c r="Z5" s="17"/>
    </row>
    <row r="6" spans="1:26" ht="15.75" x14ac:dyDescent="0.25">
      <c r="A6" s="15"/>
      <c r="B6" s="114"/>
      <c r="C6" s="114"/>
      <c r="D6" s="114"/>
      <c r="E6" s="114"/>
      <c r="F6" s="114"/>
      <c r="G6" s="114"/>
      <c r="H6" s="114"/>
      <c r="I6" s="114"/>
      <c r="J6" s="114"/>
      <c r="K6" s="114"/>
      <c r="L6" s="114"/>
      <c r="M6" s="114"/>
      <c r="N6" s="114"/>
      <c r="O6" s="114"/>
      <c r="P6" s="114"/>
      <c r="Q6" s="114"/>
      <c r="R6" s="114"/>
      <c r="S6" s="114"/>
      <c r="T6" s="114"/>
      <c r="U6" s="114"/>
      <c r="V6" s="114"/>
      <c r="W6" s="114"/>
      <c r="X6" s="114"/>
      <c r="Y6" s="114"/>
      <c r="Z6" s="114"/>
    </row>
    <row r="7" spans="1:26" x14ac:dyDescent="0.25">
      <c r="A7" s="15"/>
      <c r="B7" s="12"/>
      <c r="C7" s="12"/>
      <c r="D7" s="12"/>
      <c r="E7" s="12"/>
      <c r="F7" s="12"/>
      <c r="G7" s="12"/>
      <c r="H7" s="12"/>
      <c r="I7" s="12"/>
      <c r="J7" s="12"/>
      <c r="K7" s="12"/>
      <c r="L7" s="12"/>
      <c r="M7" s="12"/>
      <c r="N7" s="12"/>
      <c r="O7" s="12"/>
      <c r="P7" s="12"/>
      <c r="Q7" s="12"/>
      <c r="R7" s="12"/>
    </row>
    <row r="8" spans="1:26" ht="15.75" thickBot="1" x14ac:dyDescent="0.3">
      <c r="A8" s="15"/>
      <c r="B8" s="98"/>
      <c r="C8" s="98" t="s">
        <v>229</v>
      </c>
      <c r="D8" s="103" t="s">
        <v>230</v>
      </c>
      <c r="E8" s="103"/>
      <c r="F8" s="103"/>
      <c r="G8" s="103"/>
      <c r="H8" s="103"/>
      <c r="I8" s="103"/>
      <c r="J8" s="98"/>
      <c r="K8" s="98"/>
      <c r="L8" s="103" t="s">
        <v>256</v>
      </c>
      <c r="M8" s="103"/>
      <c r="N8" s="103"/>
      <c r="O8" s="103"/>
      <c r="P8" s="103"/>
      <c r="Q8" s="103"/>
      <c r="R8" s="98"/>
    </row>
    <row r="9" spans="1:26" x14ac:dyDescent="0.25">
      <c r="A9" s="15"/>
      <c r="B9" s="104"/>
      <c r="C9" s="104" t="s">
        <v>229</v>
      </c>
      <c r="D9" s="106" t="s">
        <v>313</v>
      </c>
      <c r="E9" s="106"/>
      <c r="F9" s="107"/>
      <c r="G9" s="107"/>
      <c r="H9" s="106" t="s">
        <v>314</v>
      </c>
      <c r="I9" s="106"/>
      <c r="J9" s="104"/>
      <c r="K9" s="104"/>
      <c r="L9" s="106" t="s">
        <v>313</v>
      </c>
      <c r="M9" s="106"/>
      <c r="N9" s="107"/>
      <c r="O9" s="107"/>
      <c r="P9" s="106" t="s">
        <v>677</v>
      </c>
      <c r="Q9" s="106"/>
      <c r="R9" s="104"/>
    </row>
    <row r="10" spans="1:26" ht="15.75" thickBot="1" x14ac:dyDescent="0.3">
      <c r="A10" s="15"/>
      <c r="B10" s="104"/>
      <c r="C10" s="104"/>
      <c r="D10" s="103"/>
      <c r="E10" s="103"/>
      <c r="F10" s="104"/>
      <c r="G10" s="104"/>
      <c r="H10" s="103" t="s">
        <v>315</v>
      </c>
      <c r="I10" s="103"/>
      <c r="J10" s="104"/>
      <c r="K10" s="104"/>
      <c r="L10" s="103"/>
      <c r="M10" s="103"/>
      <c r="N10" s="104"/>
      <c r="O10" s="104"/>
      <c r="P10" s="103" t="s">
        <v>315</v>
      </c>
      <c r="Q10" s="103"/>
      <c r="R10" s="104"/>
    </row>
    <row r="11" spans="1:26" x14ac:dyDescent="0.25">
      <c r="A11" s="15"/>
      <c r="B11" s="65" t="s">
        <v>316</v>
      </c>
      <c r="C11" s="70" t="s">
        <v>229</v>
      </c>
      <c r="D11" s="70"/>
      <c r="E11" s="70"/>
      <c r="F11" s="70"/>
      <c r="G11" s="70"/>
      <c r="H11" s="70"/>
      <c r="I11" s="70"/>
      <c r="J11" s="70"/>
      <c r="K11" s="70"/>
      <c r="L11" s="70"/>
      <c r="M11" s="70"/>
      <c r="N11" s="70"/>
      <c r="O11" s="70"/>
      <c r="P11" s="70"/>
      <c r="Q11" s="70"/>
      <c r="R11" s="70"/>
    </row>
    <row r="12" spans="1:26" x14ac:dyDescent="0.25">
      <c r="A12" s="15"/>
      <c r="B12" s="66" t="s">
        <v>317</v>
      </c>
      <c r="C12" s="12" t="s">
        <v>229</v>
      </c>
      <c r="D12" s="12" t="s">
        <v>239</v>
      </c>
      <c r="E12" s="67">
        <v>146069</v>
      </c>
      <c r="F12" s="13" t="s">
        <v>229</v>
      </c>
      <c r="G12" s="12"/>
      <c r="H12" s="12"/>
      <c r="I12" s="68">
        <v>24.6</v>
      </c>
      <c r="J12" s="13" t="s">
        <v>318</v>
      </c>
      <c r="K12" s="12"/>
      <c r="L12" s="12" t="s">
        <v>239</v>
      </c>
      <c r="M12" s="67">
        <v>144382</v>
      </c>
      <c r="N12" s="13" t="s">
        <v>229</v>
      </c>
      <c r="O12" s="12"/>
      <c r="P12" s="12"/>
      <c r="Q12" s="68">
        <v>24.21</v>
      </c>
      <c r="R12" s="13" t="s">
        <v>318</v>
      </c>
    </row>
    <row r="13" spans="1:26" x14ac:dyDescent="0.25">
      <c r="A13" s="15"/>
      <c r="B13" s="69" t="s">
        <v>319</v>
      </c>
      <c r="C13" s="70" t="s">
        <v>229</v>
      </c>
      <c r="D13" s="70"/>
      <c r="E13" s="71">
        <v>254666</v>
      </c>
      <c r="F13" s="72" t="s">
        <v>229</v>
      </c>
      <c r="G13" s="70"/>
      <c r="H13" s="70"/>
      <c r="I13" s="73">
        <v>42.89</v>
      </c>
      <c r="J13" s="72" t="s">
        <v>229</v>
      </c>
      <c r="K13" s="70"/>
      <c r="L13" s="70"/>
      <c r="M13" s="71">
        <v>247284</v>
      </c>
      <c r="N13" s="72" t="s">
        <v>229</v>
      </c>
      <c r="O13" s="70"/>
      <c r="P13" s="70"/>
      <c r="Q13" s="73">
        <v>41.47</v>
      </c>
      <c r="R13" s="72" t="s">
        <v>229</v>
      </c>
    </row>
    <row r="14" spans="1:26" x14ac:dyDescent="0.25">
      <c r="A14" s="15"/>
      <c r="B14" s="66" t="s">
        <v>320</v>
      </c>
      <c r="C14" s="12" t="s">
        <v>229</v>
      </c>
      <c r="D14" s="12"/>
      <c r="E14" s="67">
        <v>54914</v>
      </c>
      <c r="F14" s="13" t="s">
        <v>229</v>
      </c>
      <c r="G14" s="12"/>
      <c r="H14" s="12"/>
      <c r="I14" s="68">
        <v>9.25</v>
      </c>
      <c r="J14" s="13" t="s">
        <v>229</v>
      </c>
      <c r="K14" s="12"/>
      <c r="L14" s="12"/>
      <c r="M14" s="67">
        <v>55278</v>
      </c>
      <c r="N14" s="13" t="s">
        <v>229</v>
      </c>
      <c r="O14" s="12"/>
      <c r="P14" s="12"/>
      <c r="Q14" s="68">
        <v>9.27</v>
      </c>
      <c r="R14" s="13" t="s">
        <v>229</v>
      </c>
    </row>
    <row r="15" spans="1:26" x14ac:dyDescent="0.25">
      <c r="A15" s="15"/>
      <c r="B15" s="69" t="s">
        <v>321</v>
      </c>
      <c r="C15" s="70" t="s">
        <v>229</v>
      </c>
      <c r="D15" s="70"/>
      <c r="E15" s="71">
        <v>6623</v>
      </c>
      <c r="F15" s="72" t="s">
        <v>229</v>
      </c>
      <c r="G15" s="70"/>
      <c r="H15" s="70"/>
      <c r="I15" s="73">
        <v>1.1200000000000001</v>
      </c>
      <c r="J15" s="72" t="s">
        <v>229</v>
      </c>
      <c r="K15" s="70"/>
      <c r="L15" s="70"/>
      <c r="M15" s="71">
        <v>6854</v>
      </c>
      <c r="N15" s="72" t="s">
        <v>229</v>
      </c>
      <c r="O15" s="70"/>
      <c r="P15" s="70"/>
      <c r="Q15" s="73">
        <v>1.1499999999999999</v>
      </c>
      <c r="R15" s="72" t="s">
        <v>229</v>
      </c>
    </row>
    <row r="16" spans="1:26" x14ac:dyDescent="0.25">
      <c r="A16" s="15"/>
      <c r="B16" s="66" t="s">
        <v>322</v>
      </c>
      <c r="C16" s="12" t="s">
        <v>229</v>
      </c>
      <c r="D16" s="12"/>
      <c r="E16" s="67">
        <v>35528</v>
      </c>
      <c r="F16" s="13" t="s">
        <v>229</v>
      </c>
      <c r="G16" s="12"/>
      <c r="H16" s="12"/>
      <c r="I16" s="68">
        <v>5.98</v>
      </c>
      <c r="J16" s="13" t="s">
        <v>229</v>
      </c>
      <c r="K16" s="12"/>
      <c r="L16" s="12"/>
      <c r="M16" s="67">
        <v>35774</v>
      </c>
      <c r="N16" s="13" t="s">
        <v>229</v>
      </c>
      <c r="O16" s="12"/>
      <c r="P16" s="12"/>
      <c r="Q16" s="68">
        <v>6</v>
      </c>
      <c r="R16" s="13" t="s">
        <v>229</v>
      </c>
    </row>
    <row r="17" spans="1:26" ht="15.75" thickBot="1" x14ac:dyDescent="0.3">
      <c r="A17" s="15"/>
      <c r="B17" s="69" t="s">
        <v>323</v>
      </c>
      <c r="C17" s="70" t="s">
        <v>229</v>
      </c>
      <c r="D17" s="70"/>
      <c r="E17" s="71">
        <v>8134</v>
      </c>
      <c r="F17" s="72" t="s">
        <v>229</v>
      </c>
      <c r="G17" s="70"/>
      <c r="H17" s="70"/>
      <c r="I17" s="73">
        <v>1.37</v>
      </c>
      <c r="J17" s="72" t="s">
        <v>229</v>
      </c>
      <c r="K17" s="70"/>
      <c r="L17" s="70"/>
      <c r="M17" s="71">
        <v>9565</v>
      </c>
      <c r="N17" s="72" t="s">
        <v>229</v>
      </c>
      <c r="O17" s="70"/>
      <c r="P17" s="70"/>
      <c r="Q17" s="73">
        <v>1.6</v>
      </c>
      <c r="R17" s="72" t="s">
        <v>229</v>
      </c>
    </row>
    <row r="18" spans="1:26" x14ac:dyDescent="0.25">
      <c r="A18" s="15"/>
      <c r="B18" s="99"/>
      <c r="C18" s="99" t="s">
        <v>229</v>
      </c>
      <c r="D18" s="100"/>
      <c r="E18" s="100"/>
      <c r="F18" s="99"/>
      <c r="G18" s="99"/>
      <c r="H18" s="100"/>
      <c r="I18" s="100"/>
      <c r="J18" s="99"/>
      <c r="K18" s="99"/>
      <c r="L18" s="100"/>
      <c r="M18" s="100"/>
      <c r="N18" s="99"/>
      <c r="O18" s="99"/>
      <c r="P18" s="100"/>
      <c r="Q18" s="100"/>
      <c r="R18" s="99"/>
    </row>
    <row r="19" spans="1:26" x14ac:dyDescent="0.25">
      <c r="A19" s="15"/>
      <c r="B19" s="75" t="s">
        <v>324</v>
      </c>
      <c r="C19" s="98" t="s">
        <v>229</v>
      </c>
      <c r="D19" s="12"/>
      <c r="E19" s="67">
        <v>505934</v>
      </c>
      <c r="F19" s="13" t="s">
        <v>229</v>
      </c>
      <c r="G19" s="98"/>
      <c r="H19" s="12"/>
      <c r="I19" s="68">
        <v>85.21</v>
      </c>
      <c r="J19" s="13" t="s">
        <v>229</v>
      </c>
      <c r="K19" s="98"/>
      <c r="L19" s="12"/>
      <c r="M19" s="67">
        <v>499137</v>
      </c>
      <c r="N19" s="13" t="s">
        <v>229</v>
      </c>
      <c r="O19" s="98"/>
      <c r="P19" s="12"/>
      <c r="Q19" s="68">
        <v>83.7</v>
      </c>
      <c r="R19" s="13" t="s">
        <v>229</v>
      </c>
    </row>
    <row r="20" spans="1:26" x14ac:dyDescent="0.25">
      <c r="A20" s="15"/>
      <c r="B20" s="65" t="s">
        <v>325</v>
      </c>
      <c r="C20" s="101" t="s">
        <v>229</v>
      </c>
      <c r="D20" s="70"/>
      <c r="E20" s="71">
        <v>80942</v>
      </c>
      <c r="F20" s="72" t="s">
        <v>229</v>
      </c>
      <c r="G20" s="101"/>
      <c r="H20" s="70"/>
      <c r="I20" s="73">
        <v>13.63</v>
      </c>
      <c r="J20" s="72" t="s">
        <v>229</v>
      </c>
      <c r="K20" s="101"/>
      <c r="L20" s="70"/>
      <c r="M20" s="71">
        <v>90142</v>
      </c>
      <c r="N20" s="72" t="s">
        <v>229</v>
      </c>
      <c r="O20" s="101"/>
      <c r="P20" s="70"/>
      <c r="Q20" s="73">
        <v>15.12</v>
      </c>
      <c r="R20" s="72" t="s">
        <v>229</v>
      </c>
    </row>
    <row r="21" spans="1:26" x14ac:dyDescent="0.25">
      <c r="A21" s="15"/>
      <c r="B21" s="81" t="s">
        <v>326</v>
      </c>
      <c r="C21" s="98" t="s">
        <v>229</v>
      </c>
      <c r="D21" s="12"/>
      <c r="E21" s="67">
        <v>5492</v>
      </c>
      <c r="F21" s="13" t="s">
        <v>229</v>
      </c>
      <c r="G21" s="98"/>
      <c r="H21" s="12"/>
      <c r="I21" s="68">
        <v>0.92</v>
      </c>
      <c r="J21" s="13" t="s">
        <v>229</v>
      </c>
      <c r="K21" s="98"/>
      <c r="L21" s="12"/>
      <c r="M21" s="67">
        <v>5623</v>
      </c>
      <c r="N21" s="13" t="s">
        <v>229</v>
      </c>
      <c r="O21" s="98"/>
      <c r="P21" s="12"/>
      <c r="Q21" s="68">
        <v>0.94</v>
      </c>
      <c r="R21" s="13" t="s">
        <v>229</v>
      </c>
    </row>
    <row r="22" spans="1:26" ht="15.75" thickBot="1" x14ac:dyDescent="0.3">
      <c r="A22" s="15"/>
      <c r="B22" s="65" t="s">
        <v>327</v>
      </c>
      <c r="C22" s="101" t="s">
        <v>229</v>
      </c>
      <c r="D22" s="70"/>
      <c r="E22" s="71">
        <v>1430</v>
      </c>
      <c r="F22" s="72" t="s">
        <v>229</v>
      </c>
      <c r="G22" s="101"/>
      <c r="H22" s="70"/>
      <c r="I22" s="73">
        <v>0.24</v>
      </c>
      <c r="J22" s="72" t="s">
        <v>229</v>
      </c>
      <c r="K22" s="101"/>
      <c r="L22" s="70"/>
      <c r="M22" s="71">
        <v>1435</v>
      </c>
      <c r="N22" s="72" t="s">
        <v>229</v>
      </c>
      <c r="O22" s="101"/>
      <c r="P22" s="70"/>
      <c r="Q22" s="73">
        <v>0.24</v>
      </c>
      <c r="R22" s="72" t="s">
        <v>229</v>
      </c>
    </row>
    <row r="23" spans="1:26" x14ac:dyDescent="0.25">
      <c r="A23" s="15"/>
      <c r="B23" s="99"/>
      <c r="C23" s="99" t="s">
        <v>229</v>
      </c>
      <c r="D23" s="100"/>
      <c r="E23" s="100"/>
      <c r="F23" s="99"/>
      <c r="G23" s="99"/>
      <c r="H23" s="100"/>
      <c r="I23" s="100"/>
      <c r="J23" s="99"/>
      <c r="K23" s="99"/>
      <c r="L23" s="100"/>
      <c r="M23" s="100"/>
      <c r="N23" s="99"/>
      <c r="O23" s="99"/>
      <c r="P23" s="100"/>
      <c r="Q23" s="100"/>
      <c r="R23" s="99"/>
    </row>
    <row r="24" spans="1:26" ht="15.75" thickBot="1" x14ac:dyDescent="0.3">
      <c r="A24" s="15"/>
      <c r="B24" s="75" t="s">
        <v>328</v>
      </c>
      <c r="C24" s="98" t="s">
        <v>229</v>
      </c>
      <c r="D24" s="12"/>
      <c r="E24" s="67">
        <v>593798</v>
      </c>
      <c r="F24" s="13" t="s">
        <v>229</v>
      </c>
      <c r="G24" s="98"/>
      <c r="H24" s="12"/>
      <c r="I24" s="68">
        <v>100</v>
      </c>
      <c r="J24" s="13" t="s">
        <v>318</v>
      </c>
      <c r="K24" s="98"/>
      <c r="L24" s="12"/>
      <c r="M24" s="67">
        <v>596337</v>
      </c>
      <c r="N24" s="13" t="s">
        <v>229</v>
      </c>
      <c r="O24" s="98"/>
      <c r="P24" s="12"/>
      <c r="Q24" s="68">
        <v>100</v>
      </c>
      <c r="R24" s="13" t="s">
        <v>318</v>
      </c>
    </row>
    <row r="25" spans="1:26" ht="15.75" thickTop="1" x14ac:dyDescent="0.25">
      <c r="A25" s="15"/>
      <c r="B25" s="99"/>
      <c r="C25" s="99" t="s">
        <v>229</v>
      </c>
      <c r="D25" s="100"/>
      <c r="E25" s="100"/>
      <c r="F25" s="99"/>
      <c r="G25" s="99"/>
      <c r="H25" s="102"/>
      <c r="I25" s="102"/>
      <c r="J25" s="99"/>
      <c r="K25" s="99"/>
      <c r="L25" s="100"/>
      <c r="M25" s="100"/>
      <c r="N25" s="99"/>
      <c r="O25" s="99"/>
      <c r="P25" s="102"/>
      <c r="Q25" s="102"/>
      <c r="R25" s="99"/>
    </row>
    <row r="26" spans="1:26" ht="15.75" thickBot="1" x14ac:dyDescent="0.3">
      <c r="A26" s="15"/>
      <c r="B26" s="65" t="s">
        <v>329</v>
      </c>
      <c r="C26" s="101" t="s">
        <v>229</v>
      </c>
      <c r="D26" s="70"/>
      <c r="E26" s="73" t="s">
        <v>330</v>
      </c>
      <c r="F26" s="72" t="s">
        <v>241</v>
      </c>
      <c r="G26" s="101"/>
      <c r="H26" s="70"/>
      <c r="I26" s="70"/>
      <c r="J26" s="70"/>
      <c r="K26" s="101"/>
      <c r="L26" s="70"/>
      <c r="M26" s="73" t="s">
        <v>331</v>
      </c>
      <c r="N26" s="72" t="s">
        <v>241</v>
      </c>
      <c r="O26" s="101"/>
      <c r="P26" s="70"/>
      <c r="Q26" s="70"/>
      <c r="R26" s="70"/>
    </row>
    <row r="27" spans="1:26" x14ac:dyDescent="0.25">
      <c r="A27" s="15"/>
      <c r="B27" s="99"/>
      <c r="C27" s="99" t="s">
        <v>229</v>
      </c>
      <c r="D27" s="100"/>
      <c r="E27" s="100"/>
      <c r="F27" s="99"/>
      <c r="G27" s="99"/>
      <c r="H27" s="99"/>
      <c r="I27" s="99"/>
      <c r="J27" s="99"/>
      <c r="K27" s="99"/>
      <c r="L27" s="100"/>
      <c r="M27" s="100"/>
      <c r="N27" s="99"/>
      <c r="O27" s="99"/>
      <c r="P27" s="99"/>
      <c r="Q27" s="99"/>
      <c r="R27" s="99"/>
    </row>
    <row r="28" spans="1:26" ht="15.75" thickBot="1" x14ac:dyDescent="0.3">
      <c r="A28" s="15"/>
      <c r="B28" s="81" t="s">
        <v>332</v>
      </c>
      <c r="C28" s="98" t="s">
        <v>229</v>
      </c>
      <c r="D28" s="12" t="s">
        <v>239</v>
      </c>
      <c r="E28" s="67">
        <v>593610</v>
      </c>
      <c r="F28" s="13" t="s">
        <v>229</v>
      </c>
      <c r="G28" s="98"/>
      <c r="H28" s="12"/>
      <c r="I28" s="12"/>
      <c r="J28" s="12"/>
      <c r="K28" s="98"/>
      <c r="L28" s="12" t="s">
        <v>239</v>
      </c>
      <c r="M28" s="67">
        <v>596173</v>
      </c>
      <c r="N28" s="13" t="s">
        <v>229</v>
      </c>
      <c r="O28" s="98"/>
      <c r="P28" s="12"/>
      <c r="Q28" s="12"/>
      <c r="R28" s="12"/>
    </row>
    <row r="29" spans="1:26" ht="15.75" thickTop="1" x14ac:dyDescent="0.25">
      <c r="A29" s="15"/>
      <c r="B29" s="99"/>
      <c r="C29" s="99" t="s">
        <v>229</v>
      </c>
      <c r="D29" s="102"/>
      <c r="E29" s="102"/>
      <c r="F29" s="99"/>
      <c r="G29" s="99"/>
      <c r="H29" s="99"/>
      <c r="I29" s="99"/>
      <c r="J29" s="99"/>
      <c r="K29" s="99"/>
      <c r="L29" s="102"/>
      <c r="M29" s="102"/>
      <c r="N29" s="99"/>
      <c r="O29" s="99"/>
      <c r="P29" s="99"/>
      <c r="Q29" s="99"/>
      <c r="R29" s="99"/>
    </row>
    <row r="30" spans="1:26" ht="15" customHeight="1" x14ac:dyDescent="0.25">
      <c r="A30" s="15" t="s">
        <v>678</v>
      </c>
      <c r="B30" s="14" t="s">
        <v>4</v>
      </c>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x14ac:dyDescent="0.25">
      <c r="A31" s="15"/>
      <c r="B31" s="17" t="s">
        <v>336</v>
      </c>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x14ac:dyDescent="0.25">
      <c r="A32" s="15"/>
      <c r="B32" s="82"/>
      <c r="C32" s="82"/>
      <c r="D32" s="82"/>
      <c r="E32" s="82"/>
      <c r="F32" s="82"/>
      <c r="G32" s="82"/>
      <c r="H32" s="82"/>
      <c r="I32" s="82"/>
      <c r="J32" s="82"/>
      <c r="K32" s="82"/>
      <c r="L32" s="82"/>
      <c r="M32" s="82"/>
      <c r="N32" s="82"/>
      <c r="O32" s="82"/>
      <c r="P32" s="82"/>
      <c r="Q32" s="82"/>
      <c r="R32" s="82"/>
      <c r="S32" s="82"/>
      <c r="T32" s="82"/>
      <c r="U32" s="82"/>
      <c r="V32" s="82"/>
      <c r="W32" s="82"/>
      <c r="X32" s="82"/>
      <c r="Y32" s="82"/>
      <c r="Z32" s="82"/>
    </row>
    <row r="33" spans="1:14" x14ac:dyDescent="0.25">
      <c r="A33" s="15"/>
      <c r="B33" s="4"/>
      <c r="C33" s="4"/>
      <c r="D33" s="4"/>
      <c r="E33" s="4"/>
      <c r="F33" s="4"/>
      <c r="G33" s="4"/>
      <c r="H33" s="4"/>
      <c r="I33" s="4"/>
      <c r="J33" s="4"/>
      <c r="K33" s="4"/>
      <c r="L33" s="4"/>
      <c r="M33" s="4"/>
      <c r="N33" s="4"/>
    </row>
    <row r="34" spans="1:14" x14ac:dyDescent="0.25">
      <c r="A34" s="15"/>
      <c r="B34" s="41"/>
      <c r="C34" s="41" t="s">
        <v>229</v>
      </c>
      <c r="D34" s="91" t="s">
        <v>337</v>
      </c>
      <c r="E34" s="91"/>
      <c r="F34" s="41"/>
      <c r="G34" s="41" t="s">
        <v>229</v>
      </c>
      <c r="H34" s="91" t="s">
        <v>339</v>
      </c>
      <c r="I34" s="91"/>
      <c r="J34" s="41"/>
      <c r="K34" s="41" t="s">
        <v>229</v>
      </c>
      <c r="L34" s="91" t="s">
        <v>341</v>
      </c>
      <c r="M34" s="91"/>
      <c r="N34" s="41"/>
    </row>
    <row r="35" spans="1:14" ht="15.75" thickBot="1" x14ac:dyDescent="0.3">
      <c r="A35" s="15"/>
      <c r="B35" s="41"/>
      <c r="C35" s="41"/>
      <c r="D35" s="93" t="s">
        <v>679</v>
      </c>
      <c r="E35" s="93"/>
      <c r="F35" s="41"/>
      <c r="G35" s="41"/>
      <c r="H35" s="93" t="s">
        <v>680</v>
      </c>
      <c r="I35" s="93"/>
      <c r="J35" s="41"/>
      <c r="K35" s="41"/>
      <c r="L35" s="93" t="s">
        <v>342</v>
      </c>
      <c r="M35" s="93"/>
      <c r="N35" s="41"/>
    </row>
    <row r="36" spans="1:14" x14ac:dyDescent="0.25">
      <c r="A36" s="15"/>
      <c r="B36" s="108" t="s">
        <v>343</v>
      </c>
      <c r="C36" s="22" t="s">
        <v>229</v>
      </c>
      <c r="D36" s="21"/>
      <c r="E36" s="21"/>
      <c r="F36" s="21"/>
      <c r="G36" s="22" t="s">
        <v>229</v>
      </c>
      <c r="H36" s="21"/>
      <c r="I36" s="21"/>
      <c r="J36" s="21"/>
      <c r="K36" s="22" t="s">
        <v>229</v>
      </c>
      <c r="L36" s="21"/>
      <c r="M36" s="21"/>
      <c r="N36" s="21"/>
    </row>
    <row r="37" spans="1:14" x14ac:dyDescent="0.25">
      <c r="A37" s="15"/>
      <c r="B37" s="81" t="s">
        <v>316</v>
      </c>
      <c r="C37" s="19" t="s">
        <v>229</v>
      </c>
      <c r="D37" s="4"/>
      <c r="E37" s="4"/>
      <c r="F37" s="4"/>
      <c r="G37" s="19" t="s">
        <v>229</v>
      </c>
      <c r="H37" s="4"/>
      <c r="I37" s="4"/>
      <c r="J37" s="4"/>
      <c r="K37" s="19" t="s">
        <v>229</v>
      </c>
      <c r="L37" s="4"/>
      <c r="M37" s="4"/>
      <c r="N37" s="4"/>
    </row>
    <row r="38" spans="1:14" x14ac:dyDescent="0.25">
      <c r="A38" s="15"/>
      <c r="B38" s="69" t="s">
        <v>317</v>
      </c>
      <c r="C38" s="22" t="s">
        <v>229</v>
      </c>
      <c r="D38" s="70" t="s">
        <v>239</v>
      </c>
      <c r="E38" s="71">
        <v>3507</v>
      </c>
      <c r="F38" s="72" t="s">
        <v>229</v>
      </c>
      <c r="G38" s="22" t="s">
        <v>229</v>
      </c>
      <c r="H38" s="70" t="s">
        <v>239</v>
      </c>
      <c r="I38" s="71">
        <v>3883</v>
      </c>
      <c r="J38" s="72" t="s">
        <v>229</v>
      </c>
      <c r="K38" s="22" t="s">
        <v>229</v>
      </c>
      <c r="L38" s="70" t="s">
        <v>239</v>
      </c>
      <c r="M38" s="71">
        <v>1023</v>
      </c>
      <c r="N38" s="72" t="s">
        <v>229</v>
      </c>
    </row>
    <row r="39" spans="1:14" x14ac:dyDescent="0.25">
      <c r="A39" s="15"/>
      <c r="B39" s="66" t="s">
        <v>319</v>
      </c>
      <c r="C39" s="19" t="s">
        <v>229</v>
      </c>
      <c r="D39" s="12"/>
      <c r="E39" s="67">
        <v>1678</v>
      </c>
      <c r="F39" s="13" t="s">
        <v>229</v>
      </c>
      <c r="G39" s="19" t="s">
        <v>229</v>
      </c>
      <c r="H39" s="12"/>
      <c r="I39" s="67">
        <v>1750</v>
      </c>
      <c r="J39" s="13" t="s">
        <v>229</v>
      </c>
      <c r="K39" s="19" t="s">
        <v>229</v>
      </c>
      <c r="L39" s="12"/>
      <c r="M39" s="68">
        <v>463</v>
      </c>
      <c r="N39" s="13" t="s">
        <v>229</v>
      </c>
    </row>
    <row r="40" spans="1:14" x14ac:dyDescent="0.25">
      <c r="A40" s="15"/>
      <c r="B40" s="69" t="s">
        <v>320</v>
      </c>
      <c r="C40" s="22" t="s">
        <v>229</v>
      </c>
      <c r="D40" s="70"/>
      <c r="E40" s="71">
        <v>4169</v>
      </c>
      <c r="F40" s="72" t="s">
        <v>229</v>
      </c>
      <c r="G40" s="22" t="s">
        <v>229</v>
      </c>
      <c r="H40" s="70"/>
      <c r="I40" s="71">
        <v>5320</v>
      </c>
      <c r="J40" s="72" t="s">
        <v>229</v>
      </c>
      <c r="K40" s="22" t="s">
        <v>229</v>
      </c>
      <c r="L40" s="70"/>
      <c r="M40" s="73">
        <v>514</v>
      </c>
      <c r="N40" s="72" t="s">
        <v>229</v>
      </c>
    </row>
    <row r="41" spans="1:14" x14ac:dyDescent="0.25">
      <c r="A41" s="15"/>
      <c r="B41" s="66" t="s">
        <v>321</v>
      </c>
      <c r="C41" s="19" t="s">
        <v>229</v>
      </c>
      <c r="D41" s="12"/>
      <c r="E41" s="68">
        <v>225</v>
      </c>
      <c r="F41" s="13" t="s">
        <v>229</v>
      </c>
      <c r="G41" s="19" t="s">
        <v>229</v>
      </c>
      <c r="H41" s="12"/>
      <c r="I41" s="68">
        <v>226</v>
      </c>
      <c r="J41" s="13" t="s">
        <v>229</v>
      </c>
      <c r="K41" s="19" t="s">
        <v>229</v>
      </c>
      <c r="L41" s="12"/>
      <c r="M41" s="68">
        <v>48</v>
      </c>
      <c r="N41" s="13" t="s">
        <v>229</v>
      </c>
    </row>
    <row r="42" spans="1:14" x14ac:dyDescent="0.25">
      <c r="A42" s="15"/>
      <c r="B42" s="69" t="s">
        <v>322</v>
      </c>
      <c r="C42" s="22" t="s">
        <v>229</v>
      </c>
      <c r="D42" s="72"/>
      <c r="E42" s="74" t="s">
        <v>243</v>
      </c>
      <c r="F42" s="72" t="s">
        <v>229</v>
      </c>
      <c r="G42" s="22" t="s">
        <v>229</v>
      </c>
      <c r="H42" s="72"/>
      <c r="I42" s="74" t="s">
        <v>243</v>
      </c>
      <c r="J42" s="72" t="s">
        <v>229</v>
      </c>
      <c r="K42" s="22" t="s">
        <v>229</v>
      </c>
      <c r="L42" s="72"/>
      <c r="M42" s="74" t="s">
        <v>243</v>
      </c>
      <c r="N42" s="72" t="s">
        <v>229</v>
      </c>
    </row>
    <row r="43" spans="1:14" ht="15.75" thickBot="1" x14ac:dyDescent="0.3">
      <c r="A43" s="15"/>
      <c r="B43" s="66" t="s">
        <v>323</v>
      </c>
      <c r="C43" s="19" t="s">
        <v>229</v>
      </c>
      <c r="D43" s="13"/>
      <c r="E43" s="80" t="s">
        <v>243</v>
      </c>
      <c r="F43" s="13" t="s">
        <v>229</v>
      </c>
      <c r="G43" s="19" t="s">
        <v>229</v>
      </c>
      <c r="H43" s="13"/>
      <c r="I43" s="80" t="s">
        <v>243</v>
      </c>
      <c r="J43" s="13" t="s">
        <v>229</v>
      </c>
      <c r="K43" s="19" t="s">
        <v>229</v>
      </c>
      <c r="L43" s="13"/>
      <c r="M43" s="80" t="s">
        <v>243</v>
      </c>
      <c r="N43" s="13" t="s">
        <v>229</v>
      </c>
    </row>
    <row r="44" spans="1:14" x14ac:dyDescent="0.25">
      <c r="A44" s="15"/>
      <c r="B44" s="34"/>
      <c r="C44" s="34" t="s">
        <v>229</v>
      </c>
      <c r="D44" s="35"/>
      <c r="E44" s="35"/>
      <c r="F44" s="34"/>
      <c r="G44" s="34" t="s">
        <v>229</v>
      </c>
      <c r="H44" s="35"/>
      <c r="I44" s="35"/>
      <c r="J44" s="34"/>
      <c r="K44" s="34" t="s">
        <v>229</v>
      </c>
      <c r="L44" s="35"/>
      <c r="M44" s="35"/>
      <c r="N44" s="34"/>
    </row>
    <row r="45" spans="1:14" x14ac:dyDescent="0.25">
      <c r="A45" s="15"/>
      <c r="B45" s="76" t="s">
        <v>324</v>
      </c>
      <c r="C45" s="22" t="s">
        <v>229</v>
      </c>
      <c r="D45" s="70"/>
      <c r="E45" s="71">
        <v>9579</v>
      </c>
      <c r="F45" s="72" t="s">
        <v>229</v>
      </c>
      <c r="G45" s="22" t="s">
        <v>229</v>
      </c>
      <c r="H45" s="70"/>
      <c r="I45" s="71">
        <v>11179</v>
      </c>
      <c r="J45" s="72" t="s">
        <v>229</v>
      </c>
      <c r="K45" s="22" t="s">
        <v>229</v>
      </c>
      <c r="L45" s="70"/>
      <c r="M45" s="71">
        <v>2048</v>
      </c>
      <c r="N45" s="72" t="s">
        <v>229</v>
      </c>
    </row>
    <row r="46" spans="1:14" x14ac:dyDescent="0.25">
      <c r="A46" s="15"/>
      <c r="B46" s="81" t="s">
        <v>325</v>
      </c>
      <c r="C46" s="19" t="s">
        <v>229</v>
      </c>
      <c r="D46" s="12"/>
      <c r="E46" s="68">
        <v>57</v>
      </c>
      <c r="F46" s="13" t="s">
        <v>229</v>
      </c>
      <c r="G46" s="19" t="s">
        <v>229</v>
      </c>
      <c r="H46" s="12"/>
      <c r="I46" s="68">
        <v>701</v>
      </c>
      <c r="J46" s="13" t="s">
        <v>229</v>
      </c>
      <c r="K46" s="19" t="s">
        <v>229</v>
      </c>
      <c r="L46" s="12"/>
      <c r="M46" s="68">
        <v>12</v>
      </c>
      <c r="N46" s="13" t="s">
        <v>229</v>
      </c>
    </row>
    <row r="47" spans="1:14" x14ac:dyDescent="0.25">
      <c r="A47" s="15"/>
      <c r="B47" s="65" t="s">
        <v>326</v>
      </c>
      <c r="C47" s="22" t="s">
        <v>229</v>
      </c>
      <c r="D47" s="70"/>
      <c r="E47" s="73">
        <v>90</v>
      </c>
      <c r="F47" s="72" t="s">
        <v>229</v>
      </c>
      <c r="G47" s="22" t="s">
        <v>229</v>
      </c>
      <c r="H47" s="70"/>
      <c r="I47" s="73">
        <v>91</v>
      </c>
      <c r="J47" s="72" t="s">
        <v>229</v>
      </c>
      <c r="K47" s="22" t="s">
        <v>229</v>
      </c>
      <c r="L47" s="70"/>
      <c r="M47" s="73">
        <v>19</v>
      </c>
      <c r="N47" s="72" t="s">
        <v>229</v>
      </c>
    </row>
    <row r="48" spans="1:14" ht="15.75" thickBot="1" x14ac:dyDescent="0.3">
      <c r="A48" s="15"/>
      <c r="B48" s="81" t="s">
        <v>327</v>
      </c>
      <c r="C48" s="19" t="s">
        <v>229</v>
      </c>
      <c r="D48" s="13"/>
      <c r="E48" s="80" t="s">
        <v>243</v>
      </c>
      <c r="F48" s="13" t="s">
        <v>229</v>
      </c>
      <c r="G48" s="19" t="s">
        <v>229</v>
      </c>
      <c r="H48" s="13"/>
      <c r="I48" s="80" t="s">
        <v>243</v>
      </c>
      <c r="J48" s="13" t="s">
        <v>229</v>
      </c>
      <c r="K48" s="19" t="s">
        <v>229</v>
      </c>
      <c r="L48" s="13"/>
      <c r="M48" s="80" t="s">
        <v>243</v>
      </c>
      <c r="N48" s="13" t="s">
        <v>229</v>
      </c>
    </row>
    <row r="49" spans="1:14" x14ac:dyDescent="0.25">
      <c r="A49" s="15"/>
      <c r="B49" s="34"/>
      <c r="C49" s="34" t="s">
        <v>229</v>
      </c>
      <c r="D49" s="35"/>
      <c r="E49" s="35"/>
      <c r="F49" s="34"/>
      <c r="G49" s="34" t="s">
        <v>229</v>
      </c>
      <c r="H49" s="35"/>
      <c r="I49" s="35"/>
      <c r="J49" s="34"/>
      <c r="K49" s="34" t="s">
        <v>229</v>
      </c>
      <c r="L49" s="35"/>
      <c r="M49" s="35"/>
      <c r="N49" s="34"/>
    </row>
    <row r="50" spans="1:14" x14ac:dyDescent="0.25">
      <c r="A50" s="15"/>
      <c r="B50" s="4"/>
      <c r="C50" s="14"/>
      <c r="D50" s="14"/>
      <c r="E50" s="14"/>
      <c r="F50" s="14"/>
      <c r="G50" s="14"/>
      <c r="H50" s="14"/>
      <c r="I50" s="14"/>
      <c r="J50" s="14"/>
      <c r="K50" s="14"/>
      <c r="L50" s="14"/>
      <c r="M50" s="14"/>
      <c r="N50" s="14"/>
    </row>
    <row r="51" spans="1:14" ht="26.25" thickBot="1" x14ac:dyDescent="0.3">
      <c r="A51" s="15"/>
      <c r="B51" s="65" t="s">
        <v>344</v>
      </c>
      <c r="C51" s="22" t="s">
        <v>229</v>
      </c>
      <c r="D51" s="70"/>
      <c r="E51" s="71">
        <v>9726</v>
      </c>
      <c r="F51" s="72" t="s">
        <v>229</v>
      </c>
      <c r="G51" s="22" t="s">
        <v>229</v>
      </c>
      <c r="H51" s="70"/>
      <c r="I51" s="71">
        <v>11971</v>
      </c>
      <c r="J51" s="72" t="s">
        <v>229</v>
      </c>
      <c r="K51" s="22" t="s">
        <v>229</v>
      </c>
      <c r="L51" s="70"/>
      <c r="M51" s="71">
        <v>2079</v>
      </c>
      <c r="N51" s="72" t="s">
        <v>229</v>
      </c>
    </row>
    <row r="52" spans="1:14" x14ac:dyDescent="0.25">
      <c r="A52" s="15"/>
      <c r="B52" s="34"/>
      <c r="C52" s="34" t="s">
        <v>229</v>
      </c>
      <c r="D52" s="35"/>
      <c r="E52" s="35"/>
      <c r="F52" s="34"/>
      <c r="G52" s="34" t="s">
        <v>229</v>
      </c>
      <c r="H52" s="35"/>
      <c r="I52" s="35"/>
      <c r="J52" s="34"/>
      <c r="K52" s="34" t="s">
        <v>229</v>
      </c>
      <c r="L52" s="35"/>
      <c r="M52" s="35"/>
      <c r="N52" s="34"/>
    </row>
    <row r="53" spans="1:14" x14ac:dyDescent="0.25">
      <c r="A53" s="15"/>
      <c r="B53" s="4"/>
      <c r="C53" s="14"/>
      <c r="D53" s="14"/>
      <c r="E53" s="14"/>
      <c r="F53" s="14"/>
      <c r="G53" s="14"/>
      <c r="H53" s="14"/>
      <c r="I53" s="14"/>
      <c r="J53" s="14"/>
      <c r="K53" s="14"/>
      <c r="L53" s="14"/>
      <c r="M53" s="14"/>
      <c r="N53" s="14"/>
    </row>
    <row r="54" spans="1:14" x14ac:dyDescent="0.25">
      <c r="A54" s="15"/>
      <c r="B54" s="109" t="s">
        <v>345</v>
      </c>
      <c r="C54" s="19" t="s">
        <v>229</v>
      </c>
      <c r="D54" s="4"/>
      <c r="E54" s="4"/>
      <c r="F54" s="4"/>
      <c r="G54" s="19" t="s">
        <v>229</v>
      </c>
      <c r="H54" s="4"/>
      <c r="I54" s="4"/>
      <c r="J54" s="4"/>
      <c r="K54" s="19" t="s">
        <v>229</v>
      </c>
      <c r="L54" s="4"/>
      <c r="M54" s="4"/>
      <c r="N54" s="4"/>
    </row>
    <row r="55" spans="1:14" x14ac:dyDescent="0.25">
      <c r="A55" s="15"/>
      <c r="B55" s="4"/>
      <c r="C55" s="14"/>
      <c r="D55" s="14"/>
      <c r="E55" s="14"/>
      <c r="F55" s="14"/>
      <c r="G55" s="14"/>
      <c r="H55" s="14"/>
      <c r="I55" s="14"/>
      <c r="J55" s="14"/>
      <c r="K55" s="14"/>
      <c r="L55" s="14"/>
      <c r="M55" s="14"/>
      <c r="N55" s="14"/>
    </row>
    <row r="56" spans="1:14" x14ac:dyDescent="0.25">
      <c r="A56" s="15"/>
      <c r="B56" s="65" t="s">
        <v>316</v>
      </c>
      <c r="C56" s="22" t="s">
        <v>229</v>
      </c>
      <c r="D56" s="21"/>
      <c r="E56" s="21"/>
      <c r="F56" s="21"/>
      <c r="G56" s="22" t="s">
        <v>229</v>
      </c>
      <c r="H56" s="21"/>
      <c r="I56" s="21"/>
      <c r="J56" s="21"/>
      <c r="K56" s="22" t="s">
        <v>229</v>
      </c>
      <c r="L56" s="21"/>
      <c r="M56" s="21"/>
      <c r="N56" s="21"/>
    </row>
    <row r="57" spans="1:14" x14ac:dyDescent="0.25">
      <c r="A57" s="15"/>
      <c r="B57" s="66" t="s">
        <v>317</v>
      </c>
      <c r="C57" s="19" t="s">
        <v>229</v>
      </c>
      <c r="D57" s="12"/>
      <c r="E57" s="67">
        <v>1179</v>
      </c>
      <c r="F57" s="13" t="s">
        <v>229</v>
      </c>
      <c r="G57" s="19" t="s">
        <v>229</v>
      </c>
      <c r="H57" s="12"/>
      <c r="I57" s="67">
        <v>1224</v>
      </c>
      <c r="J57" s="13" t="s">
        <v>229</v>
      </c>
      <c r="K57" s="19" t="s">
        <v>229</v>
      </c>
      <c r="L57" s="13"/>
      <c r="M57" s="80" t="s">
        <v>243</v>
      </c>
      <c r="N57" s="13" t="s">
        <v>229</v>
      </c>
    </row>
    <row r="58" spans="1:14" x14ac:dyDescent="0.25">
      <c r="A58" s="15"/>
      <c r="B58" s="69" t="s">
        <v>319</v>
      </c>
      <c r="C58" s="22" t="s">
        <v>229</v>
      </c>
      <c r="D58" s="70"/>
      <c r="E58" s="71">
        <v>1781</v>
      </c>
      <c r="F58" s="72" t="s">
        <v>229</v>
      </c>
      <c r="G58" s="22" t="s">
        <v>229</v>
      </c>
      <c r="H58" s="70"/>
      <c r="I58" s="71">
        <v>2125</v>
      </c>
      <c r="J58" s="72" t="s">
        <v>229</v>
      </c>
      <c r="K58" s="22" t="s">
        <v>229</v>
      </c>
      <c r="L58" s="72"/>
      <c r="M58" s="74" t="s">
        <v>243</v>
      </c>
      <c r="N58" s="72" t="s">
        <v>229</v>
      </c>
    </row>
    <row r="59" spans="1:14" x14ac:dyDescent="0.25">
      <c r="A59" s="15"/>
      <c r="B59" s="66" t="s">
        <v>320</v>
      </c>
      <c r="C59" s="19" t="s">
        <v>229</v>
      </c>
      <c r="D59" s="12"/>
      <c r="E59" s="67">
        <v>1738</v>
      </c>
      <c r="F59" s="13" t="s">
        <v>229</v>
      </c>
      <c r="G59" s="19" t="s">
        <v>229</v>
      </c>
      <c r="H59" s="12"/>
      <c r="I59" s="67">
        <v>4356</v>
      </c>
      <c r="J59" s="13" t="s">
        <v>229</v>
      </c>
      <c r="K59" s="19" t="s">
        <v>229</v>
      </c>
      <c r="L59" s="13"/>
      <c r="M59" s="80" t="s">
        <v>243</v>
      </c>
      <c r="N59" s="13" t="s">
        <v>229</v>
      </c>
    </row>
    <row r="60" spans="1:14" x14ac:dyDescent="0.25">
      <c r="A60" s="15"/>
      <c r="B60" s="69" t="s">
        <v>321</v>
      </c>
      <c r="C60" s="22" t="s">
        <v>229</v>
      </c>
      <c r="D60" s="72"/>
      <c r="E60" s="74" t="s">
        <v>243</v>
      </c>
      <c r="F60" s="72" t="s">
        <v>229</v>
      </c>
      <c r="G60" s="22" t="s">
        <v>229</v>
      </c>
      <c r="H60" s="72"/>
      <c r="I60" s="74" t="s">
        <v>243</v>
      </c>
      <c r="J60" s="72" t="s">
        <v>229</v>
      </c>
      <c r="K60" s="22" t="s">
        <v>229</v>
      </c>
      <c r="L60" s="72"/>
      <c r="M60" s="74" t="s">
        <v>243</v>
      </c>
      <c r="N60" s="72" t="s">
        <v>229</v>
      </c>
    </row>
    <row r="61" spans="1:14" x14ac:dyDescent="0.25">
      <c r="A61" s="15"/>
      <c r="B61" s="66" t="s">
        <v>322</v>
      </c>
      <c r="C61" s="19" t="s">
        <v>229</v>
      </c>
      <c r="D61" s="13"/>
      <c r="E61" s="80" t="s">
        <v>243</v>
      </c>
      <c r="F61" s="13" t="s">
        <v>229</v>
      </c>
      <c r="G61" s="19" t="s">
        <v>229</v>
      </c>
      <c r="H61" s="13"/>
      <c r="I61" s="80" t="s">
        <v>243</v>
      </c>
      <c r="J61" s="13" t="s">
        <v>229</v>
      </c>
      <c r="K61" s="19" t="s">
        <v>229</v>
      </c>
      <c r="L61" s="13"/>
      <c r="M61" s="80" t="s">
        <v>243</v>
      </c>
      <c r="N61" s="13" t="s">
        <v>229</v>
      </c>
    </row>
    <row r="62" spans="1:14" ht="15.75" thickBot="1" x14ac:dyDescent="0.3">
      <c r="A62" s="15"/>
      <c r="B62" s="69" t="s">
        <v>323</v>
      </c>
      <c r="C62" s="22" t="s">
        <v>229</v>
      </c>
      <c r="D62" s="72"/>
      <c r="E62" s="74" t="s">
        <v>243</v>
      </c>
      <c r="F62" s="72" t="s">
        <v>229</v>
      </c>
      <c r="G62" s="22" t="s">
        <v>229</v>
      </c>
      <c r="H62" s="72"/>
      <c r="I62" s="74" t="s">
        <v>243</v>
      </c>
      <c r="J62" s="72" t="s">
        <v>229</v>
      </c>
      <c r="K62" s="22" t="s">
        <v>229</v>
      </c>
      <c r="L62" s="72"/>
      <c r="M62" s="74" t="s">
        <v>243</v>
      </c>
      <c r="N62" s="72" t="s">
        <v>229</v>
      </c>
    </row>
    <row r="63" spans="1:14" x14ac:dyDescent="0.25">
      <c r="A63" s="15"/>
      <c r="B63" s="34"/>
      <c r="C63" s="34" t="s">
        <v>229</v>
      </c>
      <c r="D63" s="35"/>
      <c r="E63" s="35"/>
      <c r="F63" s="34"/>
      <c r="G63" s="34" t="s">
        <v>229</v>
      </c>
      <c r="H63" s="35"/>
      <c r="I63" s="35"/>
      <c r="J63" s="34"/>
      <c r="K63" s="34" t="s">
        <v>229</v>
      </c>
      <c r="L63" s="35"/>
      <c r="M63" s="35"/>
      <c r="N63" s="34"/>
    </row>
    <row r="64" spans="1:14" x14ac:dyDescent="0.25">
      <c r="A64" s="15"/>
      <c r="B64" s="75" t="s">
        <v>324</v>
      </c>
      <c r="C64" s="19" t="s">
        <v>229</v>
      </c>
      <c r="D64" s="12"/>
      <c r="E64" s="67">
        <v>4698</v>
      </c>
      <c r="F64" s="13" t="s">
        <v>229</v>
      </c>
      <c r="G64" s="19" t="s">
        <v>229</v>
      </c>
      <c r="H64" s="12"/>
      <c r="I64" s="67">
        <v>7705</v>
      </c>
      <c r="J64" s="13" t="s">
        <v>229</v>
      </c>
      <c r="K64" s="19" t="s">
        <v>229</v>
      </c>
      <c r="L64" s="13"/>
      <c r="M64" s="80" t="s">
        <v>243</v>
      </c>
      <c r="N64" s="13" t="s">
        <v>229</v>
      </c>
    </row>
    <row r="65" spans="1:14" x14ac:dyDescent="0.25">
      <c r="A65" s="15"/>
      <c r="B65" s="65" t="s">
        <v>325</v>
      </c>
      <c r="C65" s="22" t="s">
        <v>229</v>
      </c>
      <c r="D65" s="72"/>
      <c r="E65" s="74" t="s">
        <v>243</v>
      </c>
      <c r="F65" s="72" t="s">
        <v>229</v>
      </c>
      <c r="G65" s="22" t="s">
        <v>229</v>
      </c>
      <c r="H65" s="72"/>
      <c r="I65" s="74" t="s">
        <v>243</v>
      </c>
      <c r="J65" s="72" t="s">
        <v>229</v>
      </c>
      <c r="K65" s="22" t="s">
        <v>229</v>
      </c>
      <c r="L65" s="72"/>
      <c r="M65" s="74" t="s">
        <v>243</v>
      </c>
      <c r="N65" s="72" t="s">
        <v>229</v>
      </c>
    </row>
    <row r="66" spans="1:14" x14ac:dyDescent="0.25">
      <c r="A66" s="15"/>
      <c r="B66" s="81" t="s">
        <v>326</v>
      </c>
      <c r="C66" s="19" t="s">
        <v>229</v>
      </c>
      <c r="D66" s="12"/>
      <c r="E66" s="68">
        <v>5</v>
      </c>
      <c r="F66" s="13" t="s">
        <v>229</v>
      </c>
      <c r="G66" s="19" t="s">
        <v>229</v>
      </c>
      <c r="H66" s="12"/>
      <c r="I66" s="68">
        <v>6</v>
      </c>
      <c r="J66" s="13" t="s">
        <v>229</v>
      </c>
      <c r="K66" s="19" t="s">
        <v>229</v>
      </c>
      <c r="L66" s="13"/>
      <c r="M66" s="80" t="s">
        <v>243</v>
      </c>
      <c r="N66" s="13" t="s">
        <v>229</v>
      </c>
    </row>
    <row r="67" spans="1:14" ht="15.75" thickBot="1" x14ac:dyDescent="0.3">
      <c r="A67" s="15"/>
      <c r="B67" s="65" t="s">
        <v>327</v>
      </c>
      <c r="C67" s="22" t="s">
        <v>229</v>
      </c>
      <c r="D67" s="72"/>
      <c r="E67" s="74" t="s">
        <v>243</v>
      </c>
      <c r="F67" s="72" t="s">
        <v>229</v>
      </c>
      <c r="G67" s="22" t="s">
        <v>229</v>
      </c>
      <c r="H67" s="72"/>
      <c r="I67" s="74" t="s">
        <v>243</v>
      </c>
      <c r="J67" s="72" t="s">
        <v>229</v>
      </c>
      <c r="K67" s="22" t="s">
        <v>229</v>
      </c>
      <c r="L67" s="72"/>
      <c r="M67" s="74" t="s">
        <v>243</v>
      </c>
      <c r="N67" s="72" t="s">
        <v>229</v>
      </c>
    </row>
    <row r="68" spans="1:14" x14ac:dyDescent="0.25">
      <c r="A68" s="15"/>
      <c r="B68" s="34"/>
      <c r="C68" s="34" t="s">
        <v>229</v>
      </c>
      <c r="D68" s="35"/>
      <c r="E68" s="35"/>
      <c r="F68" s="34"/>
      <c r="G68" s="34" t="s">
        <v>229</v>
      </c>
      <c r="H68" s="35"/>
      <c r="I68" s="35"/>
      <c r="J68" s="34"/>
      <c r="K68" s="34" t="s">
        <v>229</v>
      </c>
      <c r="L68" s="35"/>
      <c r="M68" s="35"/>
      <c r="N68" s="34"/>
    </row>
    <row r="69" spans="1:14" ht="26.25" thickBot="1" x14ac:dyDescent="0.3">
      <c r="A69" s="15"/>
      <c r="B69" s="81" t="s">
        <v>346</v>
      </c>
      <c r="C69" s="19" t="s">
        <v>229</v>
      </c>
      <c r="D69" s="12"/>
      <c r="E69" s="67">
        <v>4703</v>
      </c>
      <c r="F69" s="13" t="s">
        <v>229</v>
      </c>
      <c r="G69" s="19" t="s">
        <v>229</v>
      </c>
      <c r="H69" s="12"/>
      <c r="I69" s="67">
        <v>7711</v>
      </c>
      <c r="J69" s="13" t="s">
        <v>229</v>
      </c>
      <c r="K69" s="19" t="s">
        <v>229</v>
      </c>
      <c r="L69" s="13"/>
      <c r="M69" s="80" t="s">
        <v>243</v>
      </c>
      <c r="N69" s="13" t="s">
        <v>229</v>
      </c>
    </row>
    <row r="70" spans="1:14" x14ac:dyDescent="0.25">
      <c r="A70" s="15"/>
      <c r="B70" s="34"/>
      <c r="C70" s="34" t="s">
        <v>229</v>
      </c>
      <c r="D70" s="35"/>
      <c r="E70" s="35"/>
      <c r="F70" s="34"/>
      <c r="G70" s="34" t="s">
        <v>229</v>
      </c>
      <c r="H70" s="35"/>
      <c r="I70" s="35"/>
      <c r="J70" s="34"/>
      <c r="K70" s="34" t="s">
        <v>229</v>
      </c>
      <c r="L70" s="35"/>
      <c r="M70" s="35"/>
      <c r="N70" s="34"/>
    </row>
    <row r="71" spans="1:14" x14ac:dyDescent="0.25">
      <c r="A71" s="15"/>
      <c r="B71" s="4"/>
      <c r="C71" s="14"/>
      <c r="D71" s="14"/>
      <c r="E71" s="14"/>
      <c r="F71" s="14"/>
      <c r="G71" s="14"/>
      <c r="H71" s="14"/>
      <c r="I71" s="14"/>
      <c r="J71" s="14"/>
      <c r="K71" s="14"/>
      <c r="L71" s="14"/>
      <c r="M71" s="14"/>
      <c r="N71" s="14"/>
    </row>
    <row r="72" spans="1:14" x14ac:dyDescent="0.25">
      <c r="A72" s="15"/>
      <c r="B72" s="108" t="s">
        <v>347</v>
      </c>
      <c r="C72" s="22" t="s">
        <v>229</v>
      </c>
      <c r="D72" s="21"/>
      <c r="E72" s="21"/>
      <c r="F72" s="21"/>
      <c r="G72" s="22" t="s">
        <v>229</v>
      </c>
      <c r="H72" s="21"/>
      <c r="I72" s="21"/>
      <c r="J72" s="21"/>
      <c r="K72" s="22" t="s">
        <v>229</v>
      </c>
      <c r="L72" s="21"/>
      <c r="M72" s="21"/>
      <c r="N72" s="21"/>
    </row>
    <row r="73" spans="1:14" x14ac:dyDescent="0.25">
      <c r="A73" s="15"/>
      <c r="B73" s="81" t="s">
        <v>316</v>
      </c>
      <c r="C73" s="19" t="s">
        <v>229</v>
      </c>
      <c r="D73" s="4"/>
      <c r="E73" s="4"/>
      <c r="F73" s="4"/>
      <c r="G73" s="19" t="s">
        <v>229</v>
      </c>
      <c r="H73" s="4"/>
      <c r="I73" s="4"/>
      <c r="J73" s="4"/>
      <c r="K73" s="19" t="s">
        <v>229</v>
      </c>
      <c r="L73" s="4"/>
      <c r="M73" s="4"/>
      <c r="N73" s="4"/>
    </row>
    <row r="74" spans="1:14" x14ac:dyDescent="0.25">
      <c r="A74" s="15"/>
      <c r="B74" s="69" t="s">
        <v>317</v>
      </c>
      <c r="C74" s="22" t="s">
        <v>229</v>
      </c>
      <c r="D74" s="70"/>
      <c r="E74" s="71">
        <v>4686</v>
      </c>
      <c r="F74" s="72" t="s">
        <v>229</v>
      </c>
      <c r="G74" s="22" t="s">
        <v>229</v>
      </c>
      <c r="H74" s="70"/>
      <c r="I74" s="71">
        <v>5107</v>
      </c>
      <c r="J74" s="72" t="s">
        <v>229</v>
      </c>
      <c r="K74" s="22" t="s">
        <v>229</v>
      </c>
      <c r="L74" s="70"/>
      <c r="M74" s="71">
        <v>1023</v>
      </c>
      <c r="N74" s="72" t="s">
        <v>229</v>
      </c>
    </row>
    <row r="75" spans="1:14" x14ac:dyDescent="0.25">
      <c r="A75" s="15"/>
      <c r="B75" s="66" t="s">
        <v>319</v>
      </c>
      <c r="C75" s="19" t="s">
        <v>229</v>
      </c>
      <c r="D75" s="12"/>
      <c r="E75" s="67">
        <v>3459</v>
      </c>
      <c r="F75" s="13" t="s">
        <v>229</v>
      </c>
      <c r="G75" s="19" t="s">
        <v>229</v>
      </c>
      <c r="H75" s="12"/>
      <c r="I75" s="67">
        <v>3875</v>
      </c>
      <c r="J75" s="13" t="s">
        <v>229</v>
      </c>
      <c r="K75" s="19" t="s">
        <v>229</v>
      </c>
      <c r="L75" s="12"/>
      <c r="M75" s="68">
        <v>463</v>
      </c>
      <c r="N75" s="13" t="s">
        <v>229</v>
      </c>
    </row>
    <row r="76" spans="1:14" x14ac:dyDescent="0.25">
      <c r="A76" s="15"/>
      <c r="B76" s="69" t="s">
        <v>320</v>
      </c>
      <c r="C76" s="22" t="s">
        <v>229</v>
      </c>
      <c r="D76" s="70"/>
      <c r="E76" s="71">
        <v>5907</v>
      </c>
      <c r="F76" s="72" t="s">
        <v>229</v>
      </c>
      <c r="G76" s="22" t="s">
        <v>229</v>
      </c>
      <c r="H76" s="70"/>
      <c r="I76" s="71">
        <v>9676</v>
      </c>
      <c r="J76" s="72" t="s">
        <v>229</v>
      </c>
      <c r="K76" s="22" t="s">
        <v>229</v>
      </c>
      <c r="L76" s="70"/>
      <c r="M76" s="73">
        <v>514</v>
      </c>
      <c r="N76" s="72" t="s">
        <v>229</v>
      </c>
    </row>
    <row r="77" spans="1:14" x14ac:dyDescent="0.25">
      <c r="A77" s="15"/>
      <c r="B77" s="66" t="s">
        <v>321</v>
      </c>
      <c r="C77" s="19" t="s">
        <v>229</v>
      </c>
      <c r="D77" s="12"/>
      <c r="E77" s="68">
        <v>225</v>
      </c>
      <c r="F77" s="13" t="s">
        <v>229</v>
      </c>
      <c r="G77" s="19" t="s">
        <v>229</v>
      </c>
      <c r="H77" s="12"/>
      <c r="I77" s="68">
        <v>226</v>
      </c>
      <c r="J77" s="13" t="s">
        <v>229</v>
      </c>
      <c r="K77" s="19" t="s">
        <v>229</v>
      </c>
      <c r="L77" s="12"/>
      <c r="M77" s="68">
        <v>48</v>
      </c>
      <c r="N77" s="13" t="s">
        <v>229</v>
      </c>
    </row>
    <row r="78" spans="1:14" x14ac:dyDescent="0.25">
      <c r="A78" s="15"/>
      <c r="B78" s="69" t="s">
        <v>322</v>
      </c>
      <c r="C78" s="22" t="s">
        <v>229</v>
      </c>
      <c r="D78" s="72"/>
      <c r="E78" s="74" t="s">
        <v>243</v>
      </c>
      <c r="F78" s="72" t="s">
        <v>229</v>
      </c>
      <c r="G78" s="22" t="s">
        <v>229</v>
      </c>
      <c r="H78" s="72"/>
      <c r="I78" s="74" t="s">
        <v>243</v>
      </c>
      <c r="J78" s="72" t="s">
        <v>229</v>
      </c>
      <c r="K78" s="22" t="s">
        <v>229</v>
      </c>
      <c r="L78" s="72"/>
      <c r="M78" s="74" t="s">
        <v>243</v>
      </c>
      <c r="N78" s="72" t="s">
        <v>229</v>
      </c>
    </row>
    <row r="79" spans="1:14" ht="15.75" thickBot="1" x14ac:dyDescent="0.3">
      <c r="A79" s="15"/>
      <c r="B79" s="66" t="s">
        <v>323</v>
      </c>
      <c r="C79" s="19" t="s">
        <v>229</v>
      </c>
      <c r="D79" s="13"/>
      <c r="E79" s="80" t="s">
        <v>243</v>
      </c>
      <c r="F79" s="13" t="s">
        <v>229</v>
      </c>
      <c r="G79" s="19" t="s">
        <v>229</v>
      </c>
      <c r="H79" s="13"/>
      <c r="I79" s="80" t="s">
        <v>243</v>
      </c>
      <c r="J79" s="13" t="s">
        <v>229</v>
      </c>
      <c r="K79" s="19" t="s">
        <v>229</v>
      </c>
      <c r="L79" s="13"/>
      <c r="M79" s="80" t="s">
        <v>243</v>
      </c>
      <c r="N79" s="13" t="s">
        <v>229</v>
      </c>
    </row>
    <row r="80" spans="1:14" x14ac:dyDescent="0.25">
      <c r="A80" s="15"/>
      <c r="B80" s="34"/>
      <c r="C80" s="34" t="s">
        <v>229</v>
      </c>
      <c r="D80" s="35"/>
      <c r="E80" s="35"/>
      <c r="F80" s="34"/>
      <c r="G80" s="34" t="s">
        <v>229</v>
      </c>
      <c r="H80" s="35"/>
      <c r="I80" s="35"/>
      <c r="J80" s="34"/>
      <c r="K80" s="34" t="s">
        <v>229</v>
      </c>
      <c r="L80" s="35"/>
      <c r="M80" s="35"/>
      <c r="N80" s="34"/>
    </row>
    <row r="81" spans="1:26" x14ac:dyDescent="0.25">
      <c r="A81" s="15"/>
      <c r="B81" s="76" t="s">
        <v>324</v>
      </c>
      <c r="C81" s="22" t="s">
        <v>229</v>
      </c>
      <c r="D81" s="70"/>
      <c r="E81" s="71">
        <v>14277</v>
      </c>
      <c r="F81" s="72" t="s">
        <v>229</v>
      </c>
      <c r="G81" s="22" t="s">
        <v>229</v>
      </c>
      <c r="H81" s="70"/>
      <c r="I81" s="71">
        <v>18884</v>
      </c>
      <c r="J81" s="72" t="s">
        <v>229</v>
      </c>
      <c r="K81" s="22" t="s">
        <v>229</v>
      </c>
      <c r="L81" s="70"/>
      <c r="M81" s="71">
        <v>2048</v>
      </c>
      <c r="N81" s="72" t="s">
        <v>229</v>
      </c>
    </row>
    <row r="82" spans="1:26" x14ac:dyDescent="0.25">
      <c r="A82" s="15"/>
      <c r="B82" s="81" t="s">
        <v>325</v>
      </c>
      <c r="C82" s="19" t="s">
        <v>229</v>
      </c>
      <c r="D82" s="12"/>
      <c r="E82" s="68">
        <v>57</v>
      </c>
      <c r="F82" s="13" t="s">
        <v>229</v>
      </c>
      <c r="G82" s="19" t="s">
        <v>229</v>
      </c>
      <c r="H82" s="12"/>
      <c r="I82" s="68">
        <v>701</v>
      </c>
      <c r="J82" s="13" t="s">
        <v>229</v>
      </c>
      <c r="K82" s="19" t="s">
        <v>229</v>
      </c>
      <c r="L82" s="12"/>
      <c r="M82" s="68">
        <v>12</v>
      </c>
      <c r="N82" s="13" t="s">
        <v>229</v>
      </c>
    </row>
    <row r="83" spans="1:26" x14ac:dyDescent="0.25">
      <c r="A83" s="15"/>
      <c r="B83" s="65" t="s">
        <v>326</v>
      </c>
      <c r="C83" s="22" t="s">
        <v>229</v>
      </c>
      <c r="D83" s="70"/>
      <c r="E83" s="73">
        <v>95</v>
      </c>
      <c r="F83" s="72" t="s">
        <v>229</v>
      </c>
      <c r="G83" s="22" t="s">
        <v>229</v>
      </c>
      <c r="H83" s="70"/>
      <c r="I83" s="73">
        <v>97</v>
      </c>
      <c r="J83" s="72" t="s">
        <v>229</v>
      </c>
      <c r="K83" s="22" t="s">
        <v>229</v>
      </c>
      <c r="L83" s="70"/>
      <c r="M83" s="73">
        <v>19</v>
      </c>
      <c r="N83" s="72" t="s">
        <v>229</v>
      </c>
    </row>
    <row r="84" spans="1:26" ht="15.75" thickBot="1" x14ac:dyDescent="0.3">
      <c r="A84" s="15"/>
      <c r="B84" s="81" t="s">
        <v>327</v>
      </c>
      <c r="C84" s="19" t="s">
        <v>229</v>
      </c>
      <c r="D84" s="13"/>
      <c r="E84" s="80" t="s">
        <v>243</v>
      </c>
      <c r="F84" s="13" t="s">
        <v>229</v>
      </c>
      <c r="G84" s="19" t="s">
        <v>229</v>
      </c>
      <c r="H84" s="13"/>
      <c r="I84" s="80" t="s">
        <v>243</v>
      </c>
      <c r="J84" s="13" t="s">
        <v>229</v>
      </c>
      <c r="K84" s="19" t="s">
        <v>229</v>
      </c>
      <c r="L84" s="13"/>
      <c r="M84" s="80" t="s">
        <v>243</v>
      </c>
      <c r="N84" s="13" t="s">
        <v>229</v>
      </c>
    </row>
    <row r="85" spans="1:26" x14ac:dyDescent="0.25">
      <c r="A85" s="15"/>
      <c r="B85" s="34"/>
      <c r="C85" s="34" t="s">
        <v>229</v>
      </c>
      <c r="D85" s="35"/>
      <c r="E85" s="35"/>
      <c r="F85" s="34"/>
      <c r="G85" s="34" t="s">
        <v>229</v>
      </c>
      <c r="H85" s="35"/>
      <c r="I85" s="35"/>
      <c r="J85" s="34"/>
      <c r="K85" s="34" t="s">
        <v>229</v>
      </c>
      <c r="L85" s="35"/>
      <c r="M85" s="35"/>
      <c r="N85" s="34"/>
    </row>
    <row r="86" spans="1:26" ht="15.75" thickBot="1" x14ac:dyDescent="0.3">
      <c r="A86" s="15"/>
      <c r="B86" s="110" t="s">
        <v>348</v>
      </c>
      <c r="C86" s="22" t="s">
        <v>229</v>
      </c>
      <c r="D86" s="70" t="s">
        <v>239</v>
      </c>
      <c r="E86" s="71">
        <v>14429</v>
      </c>
      <c r="F86" s="72" t="s">
        <v>229</v>
      </c>
      <c r="G86" s="22" t="s">
        <v>229</v>
      </c>
      <c r="H86" s="70" t="s">
        <v>239</v>
      </c>
      <c r="I86" s="71">
        <v>19682</v>
      </c>
      <c r="J86" s="72" t="s">
        <v>229</v>
      </c>
      <c r="K86" s="22" t="s">
        <v>229</v>
      </c>
      <c r="L86" s="70" t="s">
        <v>239</v>
      </c>
      <c r="M86" s="71">
        <v>2079</v>
      </c>
      <c r="N86" s="72" t="s">
        <v>229</v>
      </c>
    </row>
    <row r="87" spans="1:26" ht="15.75" thickTop="1" x14ac:dyDescent="0.25">
      <c r="A87" s="15"/>
      <c r="B87" s="34"/>
      <c r="C87" s="34" t="s">
        <v>229</v>
      </c>
      <c r="D87" s="37"/>
      <c r="E87" s="37"/>
      <c r="F87" s="34"/>
      <c r="G87" s="34" t="s">
        <v>229</v>
      </c>
      <c r="H87" s="37"/>
      <c r="I87" s="37"/>
      <c r="J87" s="34"/>
      <c r="K87" s="34" t="s">
        <v>229</v>
      </c>
      <c r="L87" s="37"/>
      <c r="M87" s="37"/>
      <c r="N87" s="34"/>
    </row>
    <row r="88" spans="1:26" x14ac:dyDescent="0.25">
      <c r="A88" s="15"/>
      <c r="B88" s="82"/>
      <c r="C88" s="82"/>
      <c r="D88" s="82"/>
      <c r="E88" s="82"/>
      <c r="F88" s="82"/>
      <c r="G88" s="82"/>
      <c r="H88" s="82"/>
      <c r="I88" s="82"/>
      <c r="J88" s="82"/>
      <c r="K88" s="82"/>
      <c r="L88" s="82"/>
      <c r="M88" s="82"/>
      <c r="N88" s="82"/>
      <c r="O88" s="82"/>
      <c r="P88" s="82"/>
      <c r="Q88" s="82"/>
      <c r="R88" s="82"/>
      <c r="S88" s="82"/>
      <c r="T88" s="82"/>
      <c r="U88" s="82"/>
      <c r="V88" s="82"/>
      <c r="W88" s="82"/>
      <c r="X88" s="82"/>
      <c r="Y88" s="82"/>
      <c r="Z88" s="82"/>
    </row>
    <row r="89" spans="1:26" ht="51" x14ac:dyDescent="0.25">
      <c r="A89" s="15"/>
      <c r="B89" s="88">
        <v>-1</v>
      </c>
      <c r="C89" s="88" t="s">
        <v>349</v>
      </c>
    </row>
    <row r="90" spans="1:26" ht="51" x14ac:dyDescent="0.25">
      <c r="A90" s="15"/>
      <c r="B90" s="88">
        <v>-2</v>
      </c>
      <c r="C90" s="88" t="s">
        <v>350</v>
      </c>
    </row>
    <row r="91" spans="1:26" x14ac:dyDescent="0.25">
      <c r="A91" s="15"/>
      <c r="B91" s="83"/>
      <c r="C91" s="83"/>
      <c r="D91" s="83"/>
      <c r="E91" s="83"/>
      <c r="F91" s="83"/>
      <c r="G91" s="83"/>
      <c r="H91" s="83"/>
      <c r="I91" s="83"/>
      <c r="J91" s="83"/>
      <c r="K91" s="83"/>
      <c r="L91" s="83"/>
      <c r="M91" s="83"/>
      <c r="N91" s="83"/>
      <c r="O91" s="83"/>
      <c r="P91" s="83"/>
      <c r="Q91" s="83"/>
      <c r="R91" s="83"/>
      <c r="S91" s="83"/>
      <c r="T91" s="83"/>
      <c r="U91" s="83"/>
      <c r="V91" s="83"/>
      <c r="W91" s="83"/>
      <c r="X91" s="83"/>
      <c r="Y91" s="83"/>
      <c r="Z91" s="83"/>
    </row>
    <row r="92" spans="1:26" x14ac:dyDescent="0.25">
      <c r="A92" s="15"/>
      <c r="B92" s="17" t="s">
        <v>351</v>
      </c>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26" x14ac:dyDescent="0.25">
      <c r="A93" s="15"/>
      <c r="B93" s="82"/>
      <c r="C93" s="82"/>
      <c r="D93" s="82"/>
      <c r="E93" s="82"/>
      <c r="F93" s="82"/>
      <c r="G93" s="82"/>
      <c r="H93" s="82"/>
      <c r="I93" s="82"/>
      <c r="J93" s="82"/>
      <c r="K93" s="82"/>
      <c r="L93" s="82"/>
      <c r="M93" s="82"/>
      <c r="N93" s="82"/>
      <c r="O93" s="82"/>
      <c r="P93" s="82"/>
      <c r="Q93" s="82"/>
      <c r="R93" s="82"/>
      <c r="S93" s="82"/>
      <c r="T93" s="82"/>
      <c r="U93" s="82"/>
      <c r="V93" s="82"/>
      <c r="W93" s="82"/>
      <c r="X93" s="82"/>
      <c r="Y93" s="82"/>
      <c r="Z93" s="82"/>
    </row>
    <row r="94" spans="1:26" x14ac:dyDescent="0.25">
      <c r="A94" s="15"/>
      <c r="B94" s="4"/>
      <c r="C94" s="4"/>
      <c r="D94" s="4"/>
      <c r="E94" s="4"/>
      <c r="F94" s="4"/>
      <c r="G94" s="4"/>
      <c r="H94" s="4"/>
      <c r="I94" s="4"/>
      <c r="J94" s="4"/>
      <c r="K94" s="4"/>
      <c r="L94" s="4"/>
      <c r="M94" s="4"/>
      <c r="N94" s="4"/>
    </row>
    <row r="95" spans="1:26" x14ac:dyDescent="0.25">
      <c r="A95" s="15"/>
      <c r="B95" s="41"/>
      <c r="C95" s="41" t="s">
        <v>229</v>
      </c>
      <c r="D95" s="91" t="s">
        <v>337</v>
      </c>
      <c r="E95" s="91"/>
      <c r="F95" s="41"/>
      <c r="G95" s="41" t="s">
        <v>229</v>
      </c>
      <c r="H95" s="91" t="s">
        <v>339</v>
      </c>
      <c r="I95" s="91"/>
      <c r="J95" s="41"/>
      <c r="K95" s="41" t="s">
        <v>229</v>
      </c>
      <c r="L95" s="78" t="s">
        <v>341</v>
      </c>
      <c r="M95" s="78"/>
      <c r="N95" s="41"/>
    </row>
    <row r="96" spans="1:26" ht="15.75" thickBot="1" x14ac:dyDescent="0.3">
      <c r="A96" s="15"/>
      <c r="B96" s="41"/>
      <c r="C96" s="41"/>
      <c r="D96" s="93" t="s">
        <v>679</v>
      </c>
      <c r="E96" s="93"/>
      <c r="F96" s="41"/>
      <c r="G96" s="41"/>
      <c r="H96" s="93" t="s">
        <v>680</v>
      </c>
      <c r="I96" s="93"/>
      <c r="J96" s="41"/>
      <c r="K96" s="41"/>
      <c r="L96" s="77" t="s">
        <v>342</v>
      </c>
      <c r="M96" s="77"/>
      <c r="N96" s="41"/>
    </row>
    <row r="97" spans="1:14" x14ac:dyDescent="0.25">
      <c r="A97" s="15"/>
      <c r="B97" s="108" t="s">
        <v>343</v>
      </c>
      <c r="C97" s="22" t="s">
        <v>229</v>
      </c>
      <c r="D97" s="21"/>
      <c r="E97" s="21"/>
      <c r="F97" s="21"/>
      <c r="G97" s="22" t="s">
        <v>229</v>
      </c>
      <c r="H97" s="21"/>
      <c r="I97" s="21"/>
      <c r="J97" s="21"/>
      <c r="K97" s="22" t="s">
        <v>229</v>
      </c>
      <c r="L97" s="21"/>
      <c r="M97" s="21"/>
      <c r="N97" s="21"/>
    </row>
    <row r="98" spans="1:14" x14ac:dyDescent="0.25">
      <c r="A98" s="15"/>
      <c r="B98" s="81" t="s">
        <v>316</v>
      </c>
      <c r="C98" s="19" t="s">
        <v>229</v>
      </c>
      <c r="D98" s="4"/>
      <c r="E98" s="4"/>
      <c r="F98" s="4"/>
      <c r="G98" s="19" t="s">
        <v>229</v>
      </c>
      <c r="H98" s="4"/>
      <c r="I98" s="4"/>
      <c r="J98" s="4"/>
      <c r="K98" s="19" t="s">
        <v>229</v>
      </c>
      <c r="L98" s="4"/>
      <c r="M98" s="4"/>
      <c r="N98" s="4"/>
    </row>
    <row r="99" spans="1:14" x14ac:dyDescent="0.25">
      <c r="A99" s="15"/>
      <c r="B99" s="69" t="s">
        <v>317</v>
      </c>
      <c r="C99" s="22" t="s">
        <v>229</v>
      </c>
      <c r="D99" s="70" t="s">
        <v>239</v>
      </c>
      <c r="E99" s="71">
        <v>3485</v>
      </c>
      <c r="F99" s="72" t="s">
        <v>229</v>
      </c>
      <c r="G99" s="22" t="s">
        <v>229</v>
      </c>
      <c r="H99" s="70" t="s">
        <v>239</v>
      </c>
      <c r="I99" s="71">
        <v>3739</v>
      </c>
      <c r="J99" s="72" t="s">
        <v>229</v>
      </c>
      <c r="K99" s="22" t="s">
        <v>229</v>
      </c>
      <c r="L99" s="70" t="s">
        <v>239</v>
      </c>
      <c r="M99" s="73">
        <v>881</v>
      </c>
      <c r="N99" s="72" t="s">
        <v>229</v>
      </c>
    </row>
    <row r="100" spans="1:14" x14ac:dyDescent="0.25">
      <c r="A100" s="15"/>
      <c r="B100" s="66" t="s">
        <v>319</v>
      </c>
      <c r="C100" s="19" t="s">
        <v>229</v>
      </c>
      <c r="D100" s="12"/>
      <c r="E100" s="68">
        <v>920</v>
      </c>
      <c r="F100" s="13" t="s">
        <v>229</v>
      </c>
      <c r="G100" s="19" t="s">
        <v>229</v>
      </c>
      <c r="H100" s="12"/>
      <c r="I100" s="67">
        <v>1091</v>
      </c>
      <c r="J100" s="13" t="s">
        <v>229</v>
      </c>
      <c r="K100" s="19" t="s">
        <v>229</v>
      </c>
      <c r="L100" s="12"/>
      <c r="M100" s="68">
        <v>150</v>
      </c>
      <c r="N100" s="13" t="s">
        <v>229</v>
      </c>
    </row>
    <row r="101" spans="1:14" x14ac:dyDescent="0.25">
      <c r="A101" s="15"/>
      <c r="B101" s="69" t="s">
        <v>320</v>
      </c>
      <c r="C101" s="22" t="s">
        <v>229</v>
      </c>
      <c r="D101" s="70"/>
      <c r="E101" s="71">
        <v>4148</v>
      </c>
      <c r="F101" s="72" t="s">
        <v>229</v>
      </c>
      <c r="G101" s="22" t="s">
        <v>229</v>
      </c>
      <c r="H101" s="70"/>
      <c r="I101" s="71">
        <v>5298</v>
      </c>
      <c r="J101" s="72" t="s">
        <v>229</v>
      </c>
      <c r="K101" s="22" t="s">
        <v>229</v>
      </c>
      <c r="L101" s="70"/>
      <c r="M101" s="73">
        <v>508</v>
      </c>
      <c r="N101" s="72" t="s">
        <v>229</v>
      </c>
    </row>
    <row r="102" spans="1:14" x14ac:dyDescent="0.25">
      <c r="A102" s="15"/>
      <c r="B102" s="66" t="s">
        <v>321</v>
      </c>
      <c r="C102" s="19" t="s">
        <v>229</v>
      </c>
      <c r="D102" s="12"/>
      <c r="E102" s="68">
        <v>225</v>
      </c>
      <c r="F102" s="13" t="s">
        <v>229</v>
      </c>
      <c r="G102" s="19" t="s">
        <v>229</v>
      </c>
      <c r="H102" s="12"/>
      <c r="I102" s="68">
        <v>226</v>
      </c>
      <c r="J102" s="13" t="s">
        <v>229</v>
      </c>
      <c r="K102" s="19" t="s">
        <v>229</v>
      </c>
      <c r="L102" s="12"/>
      <c r="M102" s="68">
        <v>40</v>
      </c>
      <c r="N102" s="13" t="s">
        <v>229</v>
      </c>
    </row>
    <row r="103" spans="1:14" x14ac:dyDescent="0.25">
      <c r="A103" s="15"/>
      <c r="B103" s="69" t="s">
        <v>322</v>
      </c>
      <c r="C103" s="22" t="s">
        <v>229</v>
      </c>
      <c r="D103" s="72"/>
      <c r="E103" s="74" t="s">
        <v>243</v>
      </c>
      <c r="F103" s="72" t="s">
        <v>229</v>
      </c>
      <c r="G103" s="22" t="s">
        <v>229</v>
      </c>
      <c r="H103" s="72"/>
      <c r="I103" s="74" t="s">
        <v>243</v>
      </c>
      <c r="J103" s="72" t="s">
        <v>229</v>
      </c>
      <c r="K103" s="22" t="s">
        <v>229</v>
      </c>
      <c r="L103" s="72"/>
      <c r="M103" s="74" t="s">
        <v>243</v>
      </c>
      <c r="N103" s="72" t="s">
        <v>229</v>
      </c>
    </row>
    <row r="104" spans="1:14" ht="15.75" thickBot="1" x14ac:dyDescent="0.3">
      <c r="A104" s="15"/>
      <c r="B104" s="66" t="s">
        <v>323</v>
      </c>
      <c r="C104" s="19" t="s">
        <v>229</v>
      </c>
      <c r="D104" s="13"/>
      <c r="E104" s="80" t="s">
        <v>243</v>
      </c>
      <c r="F104" s="13" t="s">
        <v>229</v>
      </c>
      <c r="G104" s="19" t="s">
        <v>229</v>
      </c>
      <c r="H104" s="13"/>
      <c r="I104" s="80" t="s">
        <v>243</v>
      </c>
      <c r="J104" s="13" t="s">
        <v>229</v>
      </c>
      <c r="K104" s="19" t="s">
        <v>229</v>
      </c>
      <c r="L104" s="13"/>
      <c r="M104" s="80" t="s">
        <v>243</v>
      </c>
      <c r="N104" s="13" t="s">
        <v>229</v>
      </c>
    </row>
    <row r="105" spans="1:14" x14ac:dyDescent="0.25">
      <c r="A105" s="15"/>
      <c r="B105" s="34"/>
      <c r="C105" s="34" t="s">
        <v>229</v>
      </c>
      <c r="D105" s="35"/>
      <c r="E105" s="35"/>
      <c r="F105" s="34"/>
      <c r="G105" s="34" t="s">
        <v>229</v>
      </c>
      <c r="H105" s="35"/>
      <c r="I105" s="35"/>
      <c r="J105" s="34"/>
      <c r="K105" s="34" t="s">
        <v>229</v>
      </c>
      <c r="L105" s="35"/>
      <c r="M105" s="35"/>
      <c r="N105" s="34"/>
    </row>
    <row r="106" spans="1:14" x14ac:dyDescent="0.25">
      <c r="A106" s="15"/>
      <c r="B106" s="76" t="s">
        <v>324</v>
      </c>
      <c r="C106" s="22" t="s">
        <v>229</v>
      </c>
      <c r="D106" s="70"/>
      <c r="E106" s="71">
        <v>8778</v>
      </c>
      <c r="F106" s="72" t="s">
        <v>229</v>
      </c>
      <c r="G106" s="22" t="s">
        <v>229</v>
      </c>
      <c r="H106" s="70"/>
      <c r="I106" s="71">
        <v>10354</v>
      </c>
      <c r="J106" s="72" t="s">
        <v>229</v>
      </c>
      <c r="K106" s="22" t="s">
        <v>229</v>
      </c>
      <c r="L106" s="70"/>
      <c r="M106" s="71">
        <v>1579</v>
      </c>
      <c r="N106" s="72" t="s">
        <v>229</v>
      </c>
    </row>
    <row r="107" spans="1:14" x14ac:dyDescent="0.25">
      <c r="A107" s="15"/>
      <c r="B107" s="81" t="s">
        <v>325</v>
      </c>
      <c r="C107" s="19" t="s">
        <v>229</v>
      </c>
      <c r="D107" s="12"/>
      <c r="E107" s="68">
        <v>127</v>
      </c>
      <c r="F107" s="13" t="s">
        <v>229</v>
      </c>
      <c r="G107" s="19" t="s">
        <v>229</v>
      </c>
      <c r="H107" s="12"/>
      <c r="I107" s="68">
        <v>794</v>
      </c>
      <c r="J107" s="13" t="s">
        <v>229</v>
      </c>
      <c r="K107" s="19" t="s">
        <v>229</v>
      </c>
      <c r="L107" s="12"/>
      <c r="M107" s="68">
        <v>16</v>
      </c>
      <c r="N107" s="13" t="s">
        <v>229</v>
      </c>
    </row>
    <row r="108" spans="1:14" x14ac:dyDescent="0.25">
      <c r="A108" s="15"/>
      <c r="B108" s="65" t="s">
        <v>326</v>
      </c>
      <c r="C108" s="22" t="s">
        <v>229</v>
      </c>
      <c r="D108" s="70"/>
      <c r="E108" s="73">
        <v>49</v>
      </c>
      <c r="F108" s="72" t="s">
        <v>229</v>
      </c>
      <c r="G108" s="22" t="s">
        <v>229</v>
      </c>
      <c r="H108" s="70"/>
      <c r="I108" s="73">
        <v>51</v>
      </c>
      <c r="J108" s="72" t="s">
        <v>229</v>
      </c>
      <c r="K108" s="22" t="s">
        <v>229</v>
      </c>
      <c r="L108" s="70"/>
      <c r="M108" s="73">
        <v>9</v>
      </c>
      <c r="N108" s="72" t="s">
        <v>229</v>
      </c>
    </row>
    <row r="109" spans="1:14" ht="15.75" thickBot="1" x14ac:dyDescent="0.3">
      <c r="A109" s="15"/>
      <c r="B109" s="81" t="s">
        <v>327</v>
      </c>
      <c r="C109" s="19" t="s">
        <v>229</v>
      </c>
      <c r="D109" s="13"/>
      <c r="E109" s="80" t="s">
        <v>243</v>
      </c>
      <c r="F109" s="13" t="s">
        <v>229</v>
      </c>
      <c r="G109" s="19" t="s">
        <v>229</v>
      </c>
      <c r="H109" s="13"/>
      <c r="I109" s="80" t="s">
        <v>243</v>
      </c>
      <c r="J109" s="13" t="s">
        <v>229</v>
      </c>
      <c r="K109" s="19" t="s">
        <v>229</v>
      </c>
      <c r="L109" s="13"/>
      <c r="M109" s="80" t="s">
        <v>243</v>
      </c>
      <c r="N109" s="13" t="s">
        <v>229</v>
      </c>
    </row>
    <row r="110" spans="1:14" x14ac:dyDescent="0.25">
      <c r="A110" s="15"/>
      <c r="B110" s="34"/>
      <c r="C110" s="34" t="s">
        <v>229</v>
      </c>
      <c r="D110" s="35"/>
      <c r="E110" s="35"/>
      <c r="F110" s="34"/>
      <c r="G110" s="34" t="s">
        <v>229</v>
      </c>
      <c r="H110" s="35"/>
      <c r="I110" s="35"/>
      <c r="J110" s="34"/>
      <c r="K110" s="34" t="s">
        <v>229</v>
      </c>
      <c r="L110" s="35"/>
      <c r="M110" s="35"/>
      <c r="N110" s="34"/>
    </row>
    <row r="111" spans="1:14" ht="26.25" thickBot="1" x14ac:dyDescent="0.3">
      <c r="A111" s="15"/>
      <c r="B111" s="65" t="s">
        <v>344</v>
      </c>
      <c r="C111" s="22" t="s">
        <v>229</v>
      </c>
      <c r="D111" s="70"/>
      <c r="E111" s="71">
        <v>8954</v>
      </c>
      <c r="F111" s="72" t="s">
        <v>229</v>
      </c>
      <c r="G111" s="22" t="s">
        <v>229</v>
      </c>
      <c r="H111" s="70"/>
      <c r="I111" s="71">
        <v>11199</v>
      </c>
      <c r="J111" s="72" t="s">
        <v>229</v>
      </c>
      <c r="K111" s="22" t="s">
        <v>229</v>
      </c>
      <c r="L111" s="70"/>
      <c r="M111" s="71">
        <v>1604</v>
      </c>
      <c r="N111" s="72" t="s">
        <v>229</v>
      </c>
    </row>
    <row r="112" spans="1:14" x14ac:dyDescent="0.25">
      <c r="A112" s="15"/>
      <c r="B112" s="34"/>
      <c r="C112" s="34" t="s">
        <v>229</v>
      </c>
      <c r="D112" s="35"/>
      <c r="E112" s="35"/>
      <c r="F112" s="34"/>
      <c r="G112" s="34" t="s">
        <v>229</v>
      </c>
      <c r="H112" s="35"/>
      <c r="I112" s="35"/>
      <c r="J112" s="34"/>
      <c r="K112" s="34" t="s">
        <v>229</v>
      </c>
      <c r="L112" s="35"/>
      <c r="M112" s="35"/>
      <c r="N112" s="34"/>
    </row>
    <row r="113" spans="1:14" x14ac:dyDescent="0.25">
      <c r="A113" s="15"/>
      <c r="B113" s="4"/>
      <c r="C113" s="14"/>
      <c r="D113" s="14"/>
      <c r="E113" s="14"/>
      <c r="F113" s="14"/>
      <c r="G113" s="14"/>
      <c r="H113" s="14"/>
      <c r="I113" s="14"/>
      <c r="J113" s="14"/>
      <c r="K113" s="14"/>
      <c r="L113" s="14"/>
      <c r="M113" s="14"/>
      <c r="N113" s="14"/>
    </row>
    <row r="114" spans="1:14" x14ac:dyDescent="0.25">
      <c r="A114" s="15"/>
      <c r="B114" s="109" t="s">
        <v>345</v>
      </c>
      <c r="C114" s="19" t="s">
        <v>229</v>
      </c>
      <c r="D114" s="4"/>
      <c r="E114" s="4"/>
      <c r="F114" s="4"/>
      <c r="G114" s="19" t="s">
        <v>229</v>
      </c>
      <c r="H114" s="4"/>
      <c r="I114" s="4"/>
      <c r="J114" s="4"/>
      <c r="K114" s="19" t="s">
        <v>229</v>
      </c>
      <c r="L114" s="4"/>
      <c r="M114" s="4"/>
      <c r="N114" s="4"/>
    </row>
    <row r="115" spans="1:14" x14ac:dyDescent="0.25">
      <c r="A115" s="15"/>
      <c r="B115" s="65" t="s">
        <v>316</v>
      </c>
      <c r="C115" s="22" t="s">
        <v>229</v>
      </c>
      <c r="D115" s="21"/>
      <c r="E115" s="21"/>
      <c r="F115" s="21"/>
      <c r="G115" s="22" t="s">
        <v>229</v>
      </c>
      <c r="H115" s="21"/>
      <c r="I115" s="21"/>
      <c r="J115" s="21"/>
      <c r="K115" s="22" t="s">
        <v>229</v>
      </c>
      <c r="L115" s="21"/>
      <c r="M115" s="21"/>
      <c r="N115" s="21"/>
    </row>
    <row r="116" spans="1:14" x14ac:dyDescent="0.25">
      <c r="A116" s="15"/>
      <c r="B116" s="66" t="s">
        <v>317</v>
      </c>
      <c r="C116" s="19" t="s">
        <v>229</v>
      </c>
      <c r="D116" s="12"/>
      <c r="E116" s="67">
        <v>1189</v>
      </c>
      <c r="F116" s="13" t="s">
        <v>229</v>
      </c>
      <c r="G116" s="19" t="s">
        <v>229</v>
      </c>
      <c r="H116" s="12"/>
      <c r="I116" s="67">
        <v>1228</v>
      </c>
      <c r="J116" s="13" t="s">
        <v>229</v>
      </c>
      <c r="K116" s="19" t="s">
        <v>229</v>
      </c>
      <c r="L116" s="13"/>
      <c r="M116" s="80" t="s">
        <v>243</v>
      </c>
      <c r="N116" s="13" t="s">
        <v>229</v>
      </c>
    </row>
    <row r="117" spans="1:14" x14ac:dyDescent="0.25">
      <c r="A117" s="15"/>
      <c r="B117" s="69" t="s">
        <v>319</v>
      </c>
      <c r="C117" s="22" t="s">
        <v>229</v>
      </c>
      <c r="D117" s="70"/>
      <c r="E117" s="71">
        <v>1714</v>
      </c>
      <c r="F117" s="72" t="s">
        <v>229</v>
      </c>
      <c r="G117" s="22" t="s">
        <v>229</v>
      </c>
      <c r="H117" s="70"/>
      <c r="I117" s="71">
        <v>1969</v>
      </c>
      <c r="J117" s="72" t="s">
        <v>229</v>
      </c>
      <c r="K117" s="22" t="s">
        <v>229</v>
      </c>
      <c r="L117" s="72"/>
      <c r="M117" s="74" t="s">
        <v>243</v>
      </c>
      <c r="N117" s="72" t="s">
        <v>229</v>
      </c>
    </row>
    <row r="118" spans="1:14" x14ac:dyDescent="0.25">
      <c r="A118" s="15"/>
      <c r="B118" s="66" t="s">
        <v>320</v>
      </c>
      <c r="C118" s="19" t="s">
        <v>229</v>
      </c>
      <c r="D118" s="12"/>
      <c r="E118" s="67">
        <v>1734</v>
      </c>
      <c r="F118" s="13" t="s">
        <v>229</v>
      </c>
      <c r="G118" s="19" t="s">
        <v>229</v>
      </c>
      <c r="H118" s="12"/>
      <c r="I118" s="67">
        <v>4335</v>
      </c>
      <c r="J118" s="13" t="s">
        <v>229</v>
      </c>
      <c r="K118" s="19" t="s">
        <v>229</v>
      </c>
      <c r="L118" s="13"/>
      <c r="M118" s="80" t="s">
        <v>243</v>
      </c>
      <c r="N118" s="13" t="s">
        <v>229</v>
      </c>
    </row>
    <row r="119" spans="1:14" x14ac:dyDescent="0.25">
      <c r="A119" s="15"/>
      <c r="B119" s="69" t="s">
        <v>321</v>
      </c>
      <c r="C119" s="22" t="s">
        <v>229</v>
      </c>
      <c r="D119" s="72"/>
      <c r="E119" s="74" t="s">
        <v>243</v>
      </c>
      <c r="F119" s="72" t="s">
        <v>229</v>
      </c>
      <c r="G119" s="22" t="s">
        <v>229</v>
      </c>
      <c r="H119" s="72"/>
      <c r="I119" s="74" t="s">
        <v>243</v>
      </c>
      <c r="J119" s="72" t="s">
        <v>229</v>
      </c>
      <c r="K119" s="22" t="s">
        <v>229</v>
      </c>
      <c r="L119" s="72"/>
      <c r="M119" s="74" t="s">
        <v>243</v>
      </c>
      <c r="N119" s="72" t="s">
        <v>229</v>
      </c>
    </row>
    <row r="120" spans="1:14" x14ac:dyDescent="0.25">
      <c r="A120" s="15"/>
      <c r="B120" s="66" t="s">
        <v>322</v>
      </c>
      <c r="C120" s="19" t="s">
        <v>229</v>
      </c>
      <c r="D120" s="13"/>
      <c r="E120" s="80" t="s">
        <v>243</v>
      </c>
      <c r="F120" s="13" t="s">
        <v>229</v>
      </c>
      <c r="G120" s="19" t="s">
        <v>229</v>
      </c>
      <c r="H120" s="13"/>
      <c r="I120" s="80" t="s">
        <v>243</v>
      </c>
      <c r="J120" s="13" t="s">
        <v>229</v>
      </c>
      <c r="K120" s="19" t="s">
        <v>229</v>
      </c>
      <c r="L120" s="13"/>
      <c r="M120" s="80" t="s">
        <v>243</v>
      </c>
      <c r="N120" s="13" t="s">
        <v>229</v>
      </c>
    </row>
    <row r="121" spans="1:14" ht="15.75" thickBot="1" x14ac:dyDescent="0.3">
      <c r="A121" s="15"/>
      <c r="B121" s="69" t="s">
        <v>323</v>
      </c>
      <c r="C121" s="22" t="s">
        <v>229</v>
      </c>
      <c r="D121" s="70"/>
      <c r="E121" s="73">
        <v>204</v>
      </c>
      <c r="F121" s="72" t="s">
        <v>229</v>
      </c>
      <c r="G121" s="22" t="s">
        <v>229</v>
      </c>
      <c r="H121" s="70"/>
      <c r="I121" s="73">
        <v>222</v>
      </c>
      <c r="J121" s="72" t="s">
        <v>229</v>
      </c>
      <c r="K121" s="22" t="s">
        <v>229</v>
      </c>
      <c r="L121" s="72"/>
      <c r="M121" s="74" t="s">
        <v>243</v>
      </c>
      <c r="N121" s="72" t="s">
        <v>229</v>
      </c>
    </row>
    <row r="122" spans="1:14" x14ac:dyDescent="0.25">
      <c r="A122" s="15"/>
      <c r="B122" s="34"/>
      <c r="C122" s="34" t="s">
        <v>229</v>
      </c>
      <c r="D122" s="35"/>
      <c r="E122" s="35"/>
      <c r="F122" s="34"/>
      <c r="G122" s="34" t="s">
        <v>229</v>
      </c>
      <c r="H122" s="35"/>
      <c r="I122" s="35"/>
      <c r="J122" s="34"/>
      <c r="K122" s="34" t="s">
        <v>229</v>
      </c>
      <c r="L122" s="35"/>
      <c r="M122" s="35"/>
      <c r="N122" s="34"/>
    </row>
    <row r="123" spans="1:14" x14ac:dyDescent="0.25">
      <c r="A123" s="15"/>
      <c r="B123" s="75" t="s">
        <v>324</v>
      </c>
      <c r="C123" s="19" t="s">
        <v>229</v>
      </c>
      <c r="D123" s="12"/>
      <c r="E123" s="67">
        <v>4841</v>
      </c>
      <c r="F123" s="13" t="s">
        <v>229</v>
      </c>
      <c r="G123" s="19" t="s">
        <v>229</v>
      </c>
      <c r="H123" s="12"/>
      <c r="I123" s="67">
        <v>7754</v>
      </c>
      <c r="J123" s="13" t="s">
        <v>229</v>
      </c>
      <c r="K123" s="19" t="s">
        <v>229</v>
      </c>
      <c r="L123" s="13"/>
      <c r="M123" s="80" t="s">
        <v>243</v>
      </c>
      <c r="N123" s="13" t="s">
        <v>229</v>
      </c>
    </row>
    <row r="124" spans="1:14" x14ac:dyDescent="0.25">
      <c r="A124" s="15"/>
      <c r="B124" s="65" t="s">
        <v>325</v>
      </c>
      <c r="C124" s="22" t="s">
        <v>229</v>
      </c>
      <c r="D124" s="72"/>
      <c r="E124" s="74" t="s">
        <v>243</v>
      </c>
      <c r="F124" s="72" t="s">
        <v>229</v>
      </c>
      <c r="G124" s="22" t="s">
        <v>229</v>
      </c>
      <c r="H124" s="72"/>
      <c r="I124" s="74" t="s">
        <v>243</v>
      </c>
      <c r="J124" s="72" t="s">
        <v>229</v>
      </c>
      <c r="K124" s="22" t="s">
        <v>229</v>
      </c>
      <c r="L124" s="72"/>
      <c r="M124" s="74" t="s">
        <v>243</v>
      </c>
      <c r="N124" s="72" t="s">
        <v>229</v>
      </c>
    </row>
    <row r="125" spans="1:14" x14ac:dyDescent="0.25">
      <c r="A125" s="15"/>
      <c r="B125" s="81" t="s">
        <v>326</v>
      </c>
      <c r="C125" s="19" t="s">
        <v>229</v>
      </c>
      <c r="D125" s="12"/>
      <c r="E125" s="68">
        <v>6</v>
      </c>
      <c r="F125" s="13" t="s">
        <v>229</v>
      </c>
      <c r="G125" s="19" t="s">
        <v>229</v>
      </c>
      <c r="H125" s="12"/>
      <c r="I125" s="68">
        <v>6</v>
      </c>
      <c r="J125" s="13" t="s">
        <v>229</v>
      </c>
      <c r="K125" s="19" t="s">
        <v>229</v>
      </c>
      <c r="L125" s="13"/>
      <c r="M125" s="80" t="s">
        <v>243</v>
      </c>
      <c r="N125" s="13" t="s">
        <v>229</v>
      </c>
    </row>
    <row r="126" spans="1:14" ht="15.75" thickBot="1" x14ac:dyDescent="0.3">
      <c r="A126" s="15"/>
      <c r="B126" s="65" t="s">
        <v>327</v>
      </c>
      <c r="C126" s="22" t="s">
        <v>229</v>
      </c>
      <c r="D126" s="72"/>
      <c r="E126" s="74" t="s">
        <v>243</v>
      </c>
      <c r="F126" s="72" t="s">
        <v>229</v>
      </c>
      <c r="G126" s="22" t="s">
        <v>229</v>
      </c>
      <c r="H126" s="72"/>
      <c r="I126" s="74" t="s">
        <v>243</v>
      </c>
      <c r="J126" s="72" t="s">
        <v>229</v>
      </c>
      <c r="K126" s="22" t="s">
        <v>229</v>
      </c>
      <c r="L126" s="72"/>
      <c r="M126" s="74" t="s">
        <v>243</v>
      </c>
      <c r="N126" s="72" t="s">
        <v>229</v>
      </c>
    </row>
    <row r="127" spans="1:14" x14ac:dyDescent="0.25">
      <c r="A127" s="15"/>
      <c r="B127" s="34"/>
      <c r="C127" s="34" t="s">
        <v>229</v>
      </c>
      <c r="D127" s="35"/>
      <c r="E127" s="35"/>
      <c r="F127" s="34"/>
      <c r="G127" s="34" t="s">
        <v>229</v>
      </c>
      <c r="H127" s="35"/>
      <c r="I127" s="35"/>
      <c r="J127" s="34"/>
      <c r="K127" s="34" t="s">
        <v>229</v>
      </c>
      <c r="L127" s="35"/>
      <c r="M127" s="35"/>
      <c r="N127" s="34"/>
    </row>
    <row r="128" spans="1:14" ht="26.25" thickBot="1" x14ac:dyDescent="0.3">
      <c r="A128" s="15"/>
      <c r="B128" s="81" t="s">
        <v>346</v>
      </c>
      <c r="C128" s="19" t="s">
        <v>229</v>
      </c>
      <c r="D128" s="12"/>
      <c r="E128" s="67">
        <v>4847</v>
      </c>
      <c r="F128" s="13" t="s">
        <v>229</v>
      </c>
      <c r="G128" s="19" t="s">
        <v>229</v>
      </c>
      <c r="H128" s="12"/>
      <c r="I128" s="67">
        <v>7760</v>
      </c>
      <c r="J128" s="13" t="s">
        <v>229</v>
      </c>
      <c r="K128" s="19" t="s">
        <v>229</v>
      </c>
      <c r="L128" s="13"/>
      <c r="M128" s="80" t="s">
        <v>243</v>
      </c>
      <c r="N128" s="13" t="s">
        <v>229</v>
      </c>
    </row>
    <row r="129" spans="1:14" x14ac:dyDescent="0.25">
      <c r="A129" s="15"/>
      <c r="B129" s="34"/>
      <c r="C129" s="34" t="s">
        <v>229</v>
      </c>
      <c r="D129" s="35"/>
      <c r="E129" s="35"/>
      <c r="F129" s="34"/>
      <c r="G129" s="34" t="s">
        <v>229</v>
      </c>
      <c r="H129" s="35"/>
      <c r="I129" s="35"/>
      <c r="J129" s="34"/>
      <c r="K129" s="34" t="s">
        <v>229</v>
      </c>
      <c r="L129" s="35"/>
      <c r="M129" s="35"/>
      <c r="N129" s="34"/>
    </row>
    <row r="130" spans="1:14" x14ac:dyDescent="0.25">
      <c r="A130" s="15"/>
      <c r="B130" s="4"/>
      <c r="C130" s="14"/>
      <c r="D130" s="14"/>
      <c r="E130" s="14"/>
      <c r="F130" s="14"/>
      <c r="G130" s="14"/>
      <c r="H130" s="14"/>
      <c r="I130" s="14"/>
      <c r="J130" s="14"/>
      <c r="K130" s="14"/>
      <c r="L130" s="14"/>
      <c r="M130" s="14"/>
      <c r="N130" s="14"/>
    </row>
    <row r="131" spans="1:14" x14ac:dyDescent="0.25">
      <c r="A131" s="15"/>
      <c r="B131" s="108" t="s">
        <v>347</v>
      </c>
      <c r="C131" s="22" t="s">
        <v>229</v>
      </c>
      <c r="D131" s="21"/>
      <c r="E131" s="21"/>
      <c r="F131" s="21"/>
      <c r="G131" s="22" t="s">
        <v>229</v>
      </c>
      <c r="H131" s="21"/>
      <c r="I131" s="21"/>
      <c r="J131" s="21"/>
      <c r="K131" s="22" t="s">
        <v>229</v>
      </c>
      <c r="L131" s="21"/>
      <c r="M131" s="21"/>
      <c r="N131" s="21"/>
    </row>
    <row r="132" spans="1:14" x14ac:dyDescent="0.25">
      <c r="A132" s="15"/>
      <c r="B132" s="81" t="s">
        <v>316</v>
      </c>
      <c r="C132" s="19" t="s">
        <v>229</v>
      </c>
      <c r="D132" s="4"/>
      <c r="E132" s="4"/>
      <c r="F132" s="4"/>
      <c r="G132" s="19" t="s">
        <v>229</v>
      </c>
      <c r="H132" s="4"/>
      <c r="I132" s="4"/>
      <c r="J132" s="4"/>
      <c r="K132" s="19" t="s">
        <v>229</v>
      </c>
      <c r="L132" s="4"/>
      <c r="M132" s="4"/>
      <c r="N132" s="4"/>
    </row>
    <row r="133" spans="1:14" x14ac:dyDescent="0.25">
      <c r="A133" s="15"/>
      <c r="B133" s="69" t="s">
        <v>317</v>
      </c>
      <c r="C133" s="22" t="s">
        <v>229</v>
      </c>
      <c r="D133" s="70"/>
      <c r="E133" s="71">
        <v>4674</v>
      </c>
      <c r="F133" s="72" t="s">
        <v>229</v>
      </c>
      <c r="G133" s="22" t="s">
        <v>229</v>
      </c>
      <c r="H133" s="70"/>
      <c r="I133" s="71">
        <v>4967</v>
      </c>
      <c r="J133" s="72" t="s">
        <v>229</v>
      </c>
      <c r="K133" s="22" t="s">
        <v>229</v>
      </c>
      <c r="L133" s="70"/>
      <c r="M133" s="73">
        <v>881</v>
      </c>
      <c r="N133" s="72" t="s">
        <v>229</v>
      </c>
    </row>
    <row r="134" spans="1:14" x14ac:dyDescent="0.25">
      <c r="A134" s="15"/>
      <c r="B134" s="66" t="s">
        <v>319</v>
      </c>
      <c r="C134" s="19" t="s">
        <v>229</v>
      </c>
      <c r="D134" s="12"/>
      <c r="E134" s="67">
        <v>2634</v>
      </c>
      <c r="F134" s="13" t="s">
        <v>229</v>
      </c>
      <c r="G134" s="19" t="s">
        <v>229</v>
      </c>
      <c r="H134" s="12"/>
      <c r="I134" s="67">
        <v>3060</v>
      </c>
      <c r="J134" s="13" t="s">
        <v>229</v>
      </c>
      <c r="K134" s="19" t="s">
        <v>229</v>
      </c>
      <c r="L134" s="12"/>
      <c r="M134" s="68">
        <v>150</v>
      </c>
      <c r="N134" s="13" t="s">
        <v>229</v>
      </c>
    </row>
    <row r="135" spans="1:14" x14ac:dyDescent="0.25">
      <c r="A135" s="15"/>
      <c r="B135" s="69" t="s">
        <v>320</v>
      </c>
      <c r="C135" s="22" t="s">
        <v>229</v>
      </c>
      <c r="D135" s="70"/>
      <c r="E135" s="71">
        <v>5882</v>
      </c>
      <c r="F135" s="72" t="s">
        <v>229</v>
      </c>
      <c r="G135" s="22" t="s">
        <v>229</v>
      </c>
      <c r="H135" s="70"/>
      <c r="I135" s="71">
        <v>9633</v>
      </c>
      <c r="J135" s="72" t="s">
        <v>229</v>
      </c>
      <c r="K135" s="22" t="s">
        <v>229</v>
      </c>
      <c r="L135" s="70"/>
      <c r="M135" s="73">
        <v>508</v>
      </c>
      <c r="N135" s="72" t="s">
        <v>229</v>
      </c>
    </row>
    <row r="136" spans="1:14" x14ac:dyDescent="0.25">
      <c r="A136" s="15"/>
      <c r="B136" s="66" t="s">
        <v>321</v>
      </c>
      <c r="C136" s="19" t="s">
        <v>229</v>
      </c>
      <c r="D136" s="12"/>
      <c r="E136" s="68">
        <v>225</v>
      </c>
      <c r="F136" s="13" t="s">
        <v>229</v>
      </c>
      <c r="G136" s="19" t="s">
        <v>229</v>
      </c>
      <c r="H136" s="12"/>
      <c r="I136" s="68">
        <v>226</v>
      </c>
      <c r="J136" s="13" t="s">
        <v>229</v>
      </c>
      <c r="K136" s="19" t="s">
        <v>229</v>
      </c>
      <c r="L136" s="12"/>
      <c r="M136" s="68">
        <v>40</v>
      </c>
      <c r="N136" s="13" t="s">
        <v>229</v>
      </c>
    </row>
    <row r="137" spans="1:14" x14ac:dyDescent="0.25">
      <c r="A137" s="15"/>
      <c r="B137" s="69" t="s">
        <v>322</v>
      </c>
      <c r="C137" s="22" t="s">
        <v>229</v>
      </c>
      <c r="D137" s="72"/>
      <c r="E137" s="74" t="s">
        <v>243</v>
      </c>
      <c r="F137" s="72" t="s">
        <v>229</v>
      </c>
      <c r="G137" s="22" t="s">
        <v>229</v>
      </c>
      <c r="H137" s="72"/>
      <c r="I137" s="74" t="s">
        <v>243</v>
      </c>
      <c r="J137" s="72" t="s">
        <v>229</v>
      </c>
      <c r="K137" s="22" t="s">
        <v>229</v>
      </c>
      <c r="L137" s="72"/>
      <c r="M137" s="74" t="s">
        <v>243</v>
      </c>
      <c r="N137" s="72" t="s">
        <v>229</v>
      </c>
    </row>
    <row r="138" spans="1:14" ht="15.75" thickBot="1" x14ac:dyDescent="0.3">
      <c r="A138" s="15"/>
      <c r="B138" s="66" t="s">
        <v>323</v>
      </c>
      <c r="C138" s="19" t="s">
        <v>229</v>
      </c>
      <c r="D138" s="12"/>
      <c r="E138" s="68">
        <v>204</v>
      </c>
      <c r="F138" s="13" t="s">
        <v>229</v>
      </c>
      <c r="G138" s="19" t="s">
        <v>229</v>
      </c>
      <c r="H138" s="12"/>
      <c r="I138" s="68">
        <v>222</v>
      </c>
      <c r="J138" s="13" t="s">
        <v>229</v>
      </c>
      <c r="K138" s="19" t="s">
        <v>229</v>
      </c>
      <c r="L138" s="13"/>
      <c r="M138" s="80" t="s">
        <v>243</v>
      </c>
      <c r="N138" s="13" t="s">
        <v>229</v>
      </c>
    </row>
    <row r="139" spans="1:14" x14ac:dyDescent="0.25">
      <c r="A139" s="15"/>
      <c r="B139" s="34"/>
      <c r="C139" s="34" t="s">
        <v>229</v>
      </c>
      <c r="D139" s="35"/>
      <c r="E139" s="35"/>
      <c r="F139" s="34"/>
      <c r="G139" s="34" t="s">
        <v>229</v>
      </c>
      <c r="H139" s="35"/>
      <c r="I139" s="35"/>
      <c r="J139" s="34"/>
      <c r="K139" s="34" t="s">
        <v>229</v>
      </c>
      <c r="L139" s="35"/>
      <c r="M139" s="35"/>
      <c r="N139" s="34"/>
    </row>
    <row r="140" spans="1:14" x14ac:dyDescent="0.25">
      <c r="A140" s="15"/>
      <c r="B140" s="76" t="s">
        <v>324</v>
      </c>
      <c r="C140" s="22" t="s">
        <v>229</v>
      </c>
      <c r="D140" s="70"/>
      <c r="E140" s="71">
        <v>13619</v>
      </c>
      <c r="F140" s="72" t="s">
        <v>229</v>
      </c>
      <c r="G140" s="22" t="s">
        <v>229</v>
      </c>
      <c r="H140" s="70"/>
      <c r="I140" s="71">
        <v>18108</v>
      </c>
      <c r="J140" s="72" t="s">
        <v>229</v>
      </c>
      <c r="K140" s="22" t="s">
        <v>229</v>
      </c>
      <c r="L140" s="70"/>
      <c r="M140" s="71">
        <v>1579</v>
      </c>
      <c r="N140" s="72" t="s">
        <v>229</v>
      </c>
    </row>
    <row r="141" spans="1:14" x14ac:dyDescent="0.25">
      <c r="A141" s="15"/>
      <c r="B141" s="81" t="s">
        <v>325</v>
      </c>
      <c r="C141" s="19" t="s">
        <v>229</v>
      </c>
      <c r="D141" s="12"/>
      <c r="E141" s="68">
        <v>127</v>
      </c>
      <c r="F141" s="13" t="s">
        <v>229</v>
      </c>
      <c r="G141" s="19" t="s">
        <v>229</v>
      </c>
      <c r="H141" s="12"/>
      <c r="I141" s="68">
        <v>794</v>
      </c>
      <c r="J141" s="13" t="s">
        <v>229</v>
      </c>
      <c r="K141" s="19" t="s">
        <v>229</v>
      </c>
      <c r="L141" s="12"/>
      <c r="M141" s="68">
        <v>16</v>
      </c>
      <c r="N141" s="13" t="s">
        <v>229</v>
      </c>
    </row>
    <row r="142" spans="1:14" x14ac:dyDescent="0.25">
      <c r="A142" s="15"/>
      <c r="B142" s="65" t="s">
        <v>326</v>
      </c>
      <c r="C142" s="22" t="s">
        <v>229</v>
      </c>
      <c r="D142" s="70"/>
      <c r="E142" s="73">
        <v>55</v>
      </c>
      <c r="F142" s="72" t="s">
        <v>229</v>
      </c>
      <c r="G142" s="22" t="s">
        <v>229</v>
      </c>
      <c r="H142" s="70"/>
      <c r="I142" s="73">
        <v>57</v>
      </c>
      <c r="J142" s="72" t="s">
        <v>229</v>
      </c>
      <c r="K142" s="22" t="s">
        <v>229</v>
      </c>
      <c r="L142" s="70"/>
      <c r="M142" s="73">
        <v>9</v>
      </c>
      <c r="N142" s="72" t="s">
        <v>229</v>
      </c>
    </row>
    <row r="143" spans="1:14" ht="15.75" thickBot="1" x14ac:dyDescent="0.3">
      <c r="A143" s="15"/>
      <c r="B143" s="81" t="s">
        <v>327</v>
      </c>
      <c r="C143" s="19" t="s">
        <v>229</v>
      </c>
      <c r="D143" s="13"/>
      <c r="E143" s="80" t="s">
        <v>243</v>
      </c>
      <c r="F143" s="13" t="s">
        <v>229</v>
      </c>
      <c r="G143" s="19" t="s">
        <v>229</v>
      </c>
      <c r="H143" s="13"/>
      <c r="I143" s="80" t="s">
        <v>243</v>
      </c>
      <c r="J143" s="13" t="s">
        <v>229</v>
      </c>
      <c r="K143" s="19" t="s">
        <v>229</v>
      </c>
      <c r="L143" s="13"/>
      <c r="M143" s="80" t="s">
        <v>243</v>
      </c>
      <c r="N143" s="13" t="s">
        <v>229</v>
      </c>
    </row>
    <row r="144" spans="1:14" x14ac:dyDescent="0.25">
      <c r="A144" s="15"/>
      <c r="B144" s="34"/>
      <c r="C144" s="34" t="s">
        <v>229</v>
      </c>
      <c r="D144" s="35"/>
      <c r="E144" s="35"/>
      <c r="F144" s="34"/>
      <c r="G144" s="34" t="s">
        <v>229</v>
      </c>
      <c r="H144" s="35"/>
      <c r="I144" s="35"/>
      <c r="J144" s="34"/>
      <c r="K144" s="34" t="s">
        <v>229</v>
      </c>
      <c r="L144" s="35"/>
      <c r="M144" s="35"/>
      <c r="N144" s="34"/>
    </row>
    <row r="145" spans="1:26" ht="15.75" thickBot="1" x14ac:dyDescent="0.3">
      <c r="A145" s="15"/>
      <c r="B145" s="110" t="s">
        <v>348</v>
      </c>
      <c r="C145" s="22" t="s">
        <v>229</v>
      </c>
      <c r="D145" s="70" t="s">
        <v>239</v>
      </c>
      <c r="E145" s="71">
        <v>13801</v>
      </c>
      <c r="F145" s="72" t="s">
        <v>229</v>
      </c>
      <c r="G145" s="22" t="s">
        <v>229</v>
      </c>
      <c r="H145" s="70" t="s">
        <v>239</v>
      </c>
      <c r="I145" s="71">
        <v>18959</v>
      </c>
      <c r="J145" s="72" t="s">
        <v>229</v>
      </c>
      <c r="K145" s="22" t="s">
        <v>229</v>
      </c>
      <c r="L145" s="70" t="s">
        <v>239</v>
      </c>
      <c r="M145" s="71">
        <v>1604</v>
      </c>
      <c r="N145" s="72" t="s">
        <v>229</v>
      </c>
    </row>
    <row r="146" spans="1:26" ht="15.75" thickTop="1" x14ac:dyDescent="0.25">
      <c r="A146" s="15"/>
      <c r="B146" s="34"/>
      <c r="C146" s="34" t="s">
        <v>229</v>
      </c>
      <c r="D146" s="37"/>
      <c r="E146" s="37"/>
      <c r="F146" s="34"/>
      <c r="G146" s="34" t="s">
        <v>229</v>
      </c>
      <c r="H146" s="37"/>
      <c r="I146" s="37"/>
      <c r="J146" s="34"/>
      <c r="K146" s="34" t="s">
        <v>229</v>
      </c>
      <c r="L146" s="37"/>
      <c r="M146" s="37"/>
      <c r="N146" s="34"/>
    </row>
    <row r="147" spans="1:26" x14ac:dyDescent="0.25">
      <c r="A147" s="15"/>
      <c r="B147" s="82"/>
      <c r="C147" s="82"/>
      <c r="D147" s="82"/>
      <c r="E147" s="82"/>
      <c r="F147" s="82"/>
      <c r="G147" s="82"/>
      <c r="H147" s="82"/>
      <c r="I147" s="82"/>
      <c r="J147" s="82"/>
      <c r="K147" s="82"/>
      <c r="L147" s="82"/>
      <c r="M147" s="82"/>
      <c r="N147" s="82"/>
      <c r="O147" s="82"/>
      <c r="P147" s="82"/>
      <c r="Q147" s="82"/>
      <c r="R147" s="82"/>
      <c r="S147" s="82"/>
      <c r="T147" s="82"/>
      <c r="U147" s="82"/>
      <c r="V147" s="82"/>
      <c r="W147" s="82"/>
      <c r="X147" s="82"/>
      <c r="Y147" s="82"/>
      <c r="Z147" s="82"/>
    </row>
    <row r="148" spans="1:26" ht="51" x14ac:dyDescent="0.25">
      <c r="A148" s="15"/>
      <c r="B148" s="88">
        <v>-1</v>
      </c>
      <c r="C148" s="88" t="s">
        <v>349</v>
      </c>
    </row>
    <row r="149" spans="1:26" ht="51" x14ac:dyDescent="0.25">
      <c r="A149" s="15"/>
      <c r="B149" s="88">
        <v>-2</v>
      </c>
      <c r="C149" s="88" t="s">
        <v>350</v>
      </c>
    </row>
    <row r="150" spans="1:26" ht="15" customHeight="1" x14ac:dyDescent="0.25">
      <c r="A150" s="15" t="s">
        <v>681</v>
      </c>
      <c r="B150" s="14" t="s">
        <v>4</v>
      </c>
      <c r="C150" s="14"/>
      <c r="D150" s="14"/>
      <c r="E150" s="14"/>
      <c r="F150" s="14"/>
      <c r="G150" s="14"/>
      <c r="H150" s="14"/>
      <c r="I150" s="14"/>
      <c r="J150" s="14"/>
      <c r="K150" s="14"/>
      <c r="L150" s="14"/>
      <c r="M150" s="14"/>
      <c r="N150" s="14"/>
      <c r="O150" s="14"/>
      <c r="P150" s="14"/>
      <c r="Q150" s="14"/>
      <c r="R150" s="14"/>
      <c r="S150" s="14"/>
      <c r="T150" s="14"/>
      <c r="U150" s="14"/>
      <c r="V150" s="14"/>
      <c r="W150" s="14"/>
      <c r="X150" s="14"/>
      <c r="Y150" s="14"/>
      <c r="Z150" s="14"/>
    </row>
    <row r="151" spans="1:26" x14ac:dyDescent="0.25">
      <c r="A151" s="15"/>
      <c r="B151" s="17" t="s">
        <v>352</v>
      </c>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row>
    <row r="152" spans="1:26" x14ac:dyDescent="0.25">
      <c r="A152" s="15"/>
      <c r="B152" s="82"/>
      <c r="C152" s="82"/>
      <c r="D152" s="82"/>
      <c r="E152" s="82"/>
      <c r="F152" s="82"/>
      <c r="G152" s="82"/>
      <c r="H152" s="82"/>
      <c r="I152" s="82"/>
      <c r="J152" s="82"/>
      <c r="K152" s="82"/>
      <c r="L152" s="82"/>
      <c r="M152" s="82"/>
      <c r="N152" s="82"/>
      <c r="O152" s="82"/>
      <c r="P152" s="82"/>
      <c r="Q152" s="82"/>
      <c r="R152" s="82"/>
      <c r="S152" s="82"/>
      <c r="T152" s="82"/>
      <c r="U152" s="82"/>
      <c r="V152" s="82"/>
      <c r="W152" s="82"/>
      <c r="X152" s="82"/>
      <c r="Y152" s="82"/>
      <c r="Z152" s="82"/>
    </row>
    <row r="153" spans="1:26" x14ac:dyDescent="0.25">
      <c r="A153" s="15"/>
      <c r="B153" s="4"/>
      <c r="C153" s="4"/>
      <c r="D153" s="4"/>
      <c r="E153" s="4"/>
      <c r="F153" s="4"/>
      <c r="G153" s="4"/>
      <c r="H153" s="4"/>
      <c r="I153" s="4"/>
      <c r="J153" s="4"/>
    </row>
    <row r="154" spans="1:26" ht="15.75" thickBot="1" x14ac:dyDescent="0.3">
      <c r="A154" s="15"/>
      <c r="B154" s="19"/>
      <c r="C154" s="19" t="s">
        <v>229</v>
      </c>
      <c r="D154" s="77" t="s">
        <v>353</v>
      </c>
      <c r="E154" s="77"/>
      <c r="F154" s="77"/>
      <c r="G154" s="77"/>
      <c r="H154" s="77"/>
      <c r="I154" s="77"/>
      <c r="J154" s="19"/>
    </row>
    <row r="155" spans="1:26" ht="19.5" customHeight="1" thickBot="1" x14ac:dyDescent="0.3">
      <c r="A155" s="15"/>
      <c r="B155" s="19"/>
      <c r="C155" s="19" t="s">
        <v>229</v>
      </c>
      <c r="D155" s="90" t="s">
        <v>275</v>
      </c>
      <c r="E155" s="90"/>
      <c r="F155" s="19"/>
      <c r="G155" s="19" t="s">
        <v>229</v>
      </c>
      <c r="H155" s="90" t="s">
        <v>276</v>
      </c>
      <c r="I155" s="90"/>
      <c r="J155" s="19"/>
    </row>
    <row r="156" spans="1:26" x14ac:dyDescent="0.25">
      <c r="A156" s="15"/>
      <c r="B156" s="65" t="s">
        <v>316</v>
      </c>
      <c r="C156" s="22" t="s">
        <v>229</v>
      </c>
      <c r="D156" s="21"/>
      <c r="E156" s="21"/>
      <c r="F156" s="21"/>
      <c r="G156" s="22" t="s">
        <v>229</v>
      </c>
      <c r="H156" s="21"/>
      <c r="I156" s="21"/>
      <c r="J156" s="21"/>
    </row>
    <row r="157" spans="1:26" x14ac:dyDescent="0.25">
      <c r="A157" s="15"/>
      <c r="B157" s="66" t="s">
        <v>317</v>
      </c>
      <c r="C157" s="19" t="s">
        <v>229</v>
      </c>
      <c r="D157" s="12" t="s">
        <v>239</v>
      </c>
      <c r="E157" s="67">
        <v>4680</v>
      </c>
      <c r="F157" s="13" t="s">
        <v>229</v>
      </c>
      <c r="G157" s="19" t="s">
        <v>229</v>
      </c>
      <c r="H157" s="12" t="s">
        <v>239</v>
      </c>
      <c r="I157" s="67">
        <v>6775</v>
      </c>
      <c r="J157" s="13" t="s">
        <v>229</v>
      </c>
    </row>
    <row r="158" spans="1:26" x14ac:dyDescent="0.25">
      <c r="A158" s="15"/>
      <c r="B158" s="69" t="s">
        <v>319</v>
      </c>
      <c r="C158" s="22" t="s">
        <v>229</v>
      </c>
      <c r="D158" s="70"/>
      <c r="E158" s="71">
        <v>3046</v>
      </c>
      <c r="F158" s="72" t="s">
        <v>229</v>
      </c>
      <c r="G158" s="22" t="s">
        <v>229</v>
      </c>
      <c r="H158" s="70"/>
      <c r="I158" s="71">
        <v>4835</v>
      </c>
      <c r="J158" s="72" t="s">
        <v>229</v>
      </c>
    </row>
    <row r="159" spans="1:26" x14ac:dyDescent="0.25">
      <c r="A159" s="15"/>
      <c r="B159" s="66" t="s">
        <v>320</v>
      </c>
      <c r="C159" s="19" t="s">
        <v>229</v>
      </c>
      <c r="D159" s="12"/>
      <c r="E159" s="67">
        <v>5895</v>
      </c>
      <c r="F159" s="13" t="s">
        <v>229</v>
      </c>
      <c r="G159" s="19" t="s">
        <v>229</v>
      </c>
      <c r="H159" s="12"/>
      <c r="I159" s="67">
        <v>9064</v>
      </c>
      <c r="J159" s="13" t="s">
        <v>229</v>
      </c>
    </row>
    <row r="160" spans="1:26" x14ac:dyDescent="0.25">
      <c r="A160" s="15"/>
      <c r="B160" s="69" t="s">
        <v>321</v>
      </c>
      <c r="C160" s="22" t="s">
        <v>229</v>
      </c>
      <c r="D160" s="70"/>
      <c r="E160" s="73">
        <v>225</v>
      </c>
      <c r="F160" s="72" t="s">
        <v>229</v>
      </c>
      <c r="G160" s="22" t="s">
        <v>229</v>
      </c>
      <c r="H160" s="70"/>
      <c r="I160" s="73">
        <v>172</v>
      </c>
      <c r="J160" s="72" t="s">
        <v>229</v>
      </c>
    </row>
    <row r="161" spans="1:26" x14ac:dyDescent="0.25">
      <c r="A161" s="15"/>
      <c r="B161" s="66" t="s">
        <v>322</v>
      </c>
      <c r="C161" s="19" t="s">
        <v>229</v>
      </c>
      <c r="D161" s="13"/>
      <c r="E161" s="80" t="s">
        <v>243</v>
      </c>
      <c r="F161" s="13" t="s">
        <v>229</v>
      </c>
      <c r="G161" s="19" t="s">
        <v>229</v>
      </c>
      <c r="H161" s="13"/>
      <c r="I161" s="80" t="s">
        <v>243</v>
      </c>
      <c r="J161" s="13" t="s">
        <v>229</v>
      </c>
    </row>
    <row r="162" spans="1:26" ht="15.75" thickBot="1" x14ac:dyDescent="0.3">
      <c r="A162" s="15"/>
      <c r="B162" s="69" t="s">
        <v>323</v>
      </c>
      <c r="C162" s="22" t="s">
        <v>229</v>
      </c>
      <c r="D162" s="70"/>
      <c r="E162" s="73">
        <v>102</v>
      </c>
      <c r="F162" s="72" t="s">
        <v>229</v>
      </c>
      <c r="G162" s="22" t="s">
        <v>229</v>
      </c>
      <c r="H162" s="70"/>
      <c r="I162" s="73">
        <v>242</v>
      </c>
      <c r="J162" s="72" t="s">
        <v>229</v>
      </c>
    </row>
    <row r="163" spans="1:26" x14ac:dyDescent="0.25">
      <c r="A163" s="15"/>
      <c r="B163" s="34"/>
      <c r="C163" s="34" t="s">
        <v>229</v>
      </c>
      <c r="D163" s="35"/>
      <c r="E163" s="35"/>
      <c r="F163" s="34"/>
      <c r="G163" s="34" t="s">
        <v>229</v>
      </c>
      <c r="H163" s="35"/>
      <c r="I163" s="35"/>
      <c r="J163" s="34"/>
    </row>
    <row r="164" spans="1:26" x14ac:dyDescent="0.25">
      <c r="A164" s="15"/>
      <c r="B164" s="75" t="s">
        <v>324</v>
      </c>
      <c r="C164" s="19" t="s">
        <v>229</v>
      </c>
      <c r="D164" s="12"/>
      <c r="E164" s="67">
        <v>13948</v>
      </c>
      <c r="F164" s="13" t="s">
        <v>229</v>
      </c>
      <c r="G164" s="19" t="s">
        <v>229</v>
      </c>
      <c r="H164" s="12"/>
      <c r="I164" s="67">
        <v>21088</v>
      </c>
      <c r="J164" s="13" t="s">
        <v>229</v>
      </c>
    </row>
    <row r="165" spans="1:26" x14ac:dyDescent="0.25">
      <c r="A165" s="15"/>
      <c r="B165" s="65" t="s">
        <v>325</v>
      </c>
      <c r="C165" s="22" t="s">
        <v>229</v>
      </c>
      <c r="D165" s="70"/>
      <c r="E165" s="73">
        <v>92</v>
      </c>
      <c r="F165" s="72" t="s">
        <v>229</v>
      </c>
      <c r="G165" s="22" t="s">
        <v>229</v>
      </c>
      <c r="H165" s="70"/>
      <c r="I165" s="73">
        <v>397</v>
      </c>
      <c r="J165" s="72" t="s">
        <v>229</v>
      </c>
    </row>
    <row r="166" spans="1:26" x14ac:dyDescent="0.25">
      <c r="A166" s="15"/>
      <c r="B166" s="81" t="s">
        <v>326</v>
      </c>
      <c r="C166" s="19" t="s">
        <v>229</v>
      </c>
      <c r="D166" s="12"/>
      <c r="E166" s="68">
        <v>76</v>
      </c>
      <c r="F166" s="13" t="s">
        <v>229</v>
      </c>
      <c r="G166" s="19" t="s">
        <v>229</v>
      </c>
      <c r="H166" s="12"/>
      <c r="I166" s="68">
        <v>91</v>
      </c>
      <c r="J166" s="13" t="s">
        <v>229</v>
      </c>
    </row>
    <row r="167" spans="1:26" ht="15.75" thickBot="1" x14ac:dyDescent="0.3">
      <c r="A167" s="15"/>
      <c r="B167" s="65" t="s">
        <v>327</v>
      </c>
      <c r="C167" s="22" t="s">
        <v>229</v>
      </c>
      <c r="D167" s="72"/>
      <c r="E167" s="74" t="s">
        <v>243</v>
      </c>
      <c r="F167" s="72" t="s">
        <v>229</v>
      </c>
      <c r="G167" s="22" t="s">
        <v>229</v>
      </c>
      <c r="H167" s="72"/>
      <c r="I167" s="74" t="s">
        <v>243</v>
      </c>
      <c r="J167" s="72" t="s">
        <v>229</v>
      </c>
    </row>
    <row r="168" spans="1:26" x14ac:dyDescent="0.25">
      <c r="A168" s="15"/>
      <c r="B168" s="34"/>
      <c r="C168" s="34" t="s">
        <v>229</v>
      </c>
      <c r="D168" s="35"/>
      <c r="E168" s="35"/>
      <c r="F168" s="34"/>
      <c r="G168" s="34" t="s">
        <v>229</v>
      </c>
      <c r="H168" s="35"/>
      <c r="I168" s="35"/>
      <c r="J168" s="34"/>
    </row>
    <row r="169" spans="1:26" x14ac:dyDescent="0.25">
      <c r="A169" s="15"/>
      <c r="B169" s="111" t="s">
        <v>348</v>
      </c>
      <c r="C169" s="19" t="s">
        <v>229</v>
      </c>
      <c r="D169" s="12" t="s">
        <v>239</v>
      </c>
      <c r="E169" s="67">
        <v>14116</v>
      </c>
      <c r="F169" s="13" t="s">
        <v>229</v>
      </c>
      <c r="G169" s="19" t="s">
        <v>229</v>
      </c>
      <c r="H169" s="12" t="s">
        <v>239</v>
      </c>
      <c r="I169" s="67">
        <v>21576</v>
      </c>
      <c r="J169" s="13" t="s">
        <v>229</v>
      </c>
    </row>
    <row r="170" spans="1:26" ht="15" customHeight="1" x14ac:dyDescent="0.25">
      <c r="A170" s="15" t="s">
        <v>682</v>
      </c>
      <c r="B170" s="14" t="s">
        <v>4</v>
      </c>
      <c r="C170" s="14"/>
      <c r="D170" s="14"/>
      <c r="E170" s="14"/>
      <c r="F170" s="14"/>
      <c r="G170" s="14"/>
      <c r="H170" s="14"/>
      <c r="I170" s="14"/>
      <c r="J170" s="14"/>
      <c r="K170" s="14"/>
      <c r="L170" s="14"/>
      <c r="M170" s="14"/>
      <c r="N170" s="14"/>
      <c r="O170" s="14"/>
      <c r="P170" s="14"/>
      <c r="Q170" s="14"/>
      <c r="R170" s="14"/>
      <c r="S170" s="14"/>
      <c r="T170" s="14"/>
      <c r="U170" s="14"/>
      <c r="V170" s="14"/>
      <c r="W170" s="14"/>
      <c r="X170" s="14"/>
      <c r="Y170" s="14"/>
      <c r="Z170" s="14"/>
    </row>
    <row r="171" spans="1:26" x14ac:dyDescent="0.25">
      <c r="A171" s="15"/>
      <c r="B171" s="17" t="s">
        <v>355</v>
      </c>
      <c r="C171" s="17"/>
      <c r="D171" s="17"/>
      <c r="E171" s="17"/>
      <c r="F171" s="17"/>
      <c r="G171" s="17"/>
      <c r="H171" s="17"/>
      <c r="I171" s="17"/>
      <c r="J171" s="17"/>
      <c r="K171" s="17"/>
      <c r="L171" s="17"/>
      <c r="M171" s="17"/>
      <c r="N171" s="17"/>
      <c r="O171" s="17"/>
      <c r="P171" s="17"/>
      <c r="Q171" s="17"/>
      <c r="R171" s="17"/>
      <c r="S171" s="17"/>
      <c r="T171" s="17"/>
      <c r="U171" s="17"/>
      <c r="V171" s="17"/>
      <c r="W171" s="17"/>
      <c r="X171" s="17"/>
      <c r="Y171" s="17"/>
      <c r="Z171" s="17"/>
    </row>
    <row r="172" spans="1:26" x14ac:dyDescent="0.25">
      <c r="A172" s="15"/>
      <c r="B172" s="82"/>
      <c r="C172" s="82"/>
      <c r="D172" s="82"/>
      <c r="E172" s="82"/>
      <c r="F172" s="82"/>
      <c r="G172" s="82"/>
      <c r="H172" s="82"/>
      <c r="I172" s="82"/>
      <c r="J172" s="82"/>
      <c r="K172" s="82"/>
      <c r="L172" s="82"/>
      <c r="M172" s="82"/>
      <c r="N172" s="82"/>
      <c r="O172" s="82"/>
      <c r="P172" s="82"/>
      <c r="Q172" s="82"/>
      <c r="R172" s="82"/>
      <c r="S172" s="82"/>
      <c r="T172" s="82"/>
      <c r="U172" s="82"/>
      <c r="V172" s="82"/>
      <c r="W172" s="82"/>
      <c r="X172" s="82"/>
      <c r="Y172" s="82"/>
      <c r="Z172" s="82"/>
    </row>
    <row r="173" spans="1:26" x14ac:dyDescent="0.25">
      <c r="A173" s="15"/>
      <c r="B173" s="4"/>
      <c r="C173" s="4"/>
      <c r="D173" s="4"/>
      <c r="E173" s="4"/>
      <c r="F173" s="4"/>
      <c r="G173" s="4"/>
      <c r="H173" s="4"/>
      <c r="I173" s="4"/>
      <c r="J173" s="4"/>
    </row>
    <row r="174" spans="1:26" ht="19.5" customHeight="1" thickBot="1" x14ac:dyDescent="0.3">
      <c r="A174" s="15"/>
      <c r="B174" s="19"/>
      <c r="C174" s="19" t="s">
        <v>229</v>
      </c>
      <c r="D174" s="77" t="s">
        <v>275</v>
      </c>
      <c r="E174" s="77"/>
      <c r="F174" s="19"/>
      <c r="G174" s="19" t="s">
        <v>229</v>
      </c>
      <c r="H174" s="77" t="s">
        <v>356</v>
      </c>
      <c r="I174" s="77"/>
      <c r="J174" s="19"/>
    </row>
    <row r="175" spans="1:26" x14ac:dyDescent="0.25">
      <c r="A175" s="15"/>
      <c r="B175" s="65" t="s">
        <v>316</v>
      </c>
      <c r="C175" s="22" t="s">
        <v>229</v>
      </c>
      <c r="D175" s="21"/>
      <c r="E175" s="21"/>
      <c r="F175" s="21"/>
      <c r="G175" s="22" t="s">
        <v>229</v>
      </c>
      <c r="H175" s="21"/>
      <c r="I175" s="21"/>
      <c r="J175" s="21"/>
    </row>
    <row r="176" spans="1:26" x14ac:dyDescent="0.25">
      <c r="A176" s="15"/>
      <c r="B176" s="66" t="s">
        <v>317</v>
      </c>
      <c r="C176" s="19" t="s">
        <v>229</v>
      </c>
      <c r="D176" s="12" t="s">
        <v>239</v>
      </c>
      <c r="E176" s="67">
        <v>4153</v>
      </c>
      <c r="F176" s="13" t="s">
        <v>229</v>
      </c>
      <c r="G176" s="19" t="s">
        <v>229</v>
      </c>
      <c r="H176" s="12" t="s">
        <v>239</v>
      </c>
      <c r="I176" s="67">
        <v>4229</v>
      </c>
      <c r="J176" s="13" t="s">
        <v>229</v>
      </c>
    </row>
    <row r="177" spans="1:26" x14ac:dyDescent="0.25">
      <c r="A177" s="15"/>
      <c r="B177" s="69" t="s">
        <v>319</v>
      </c>
      <c r="C177" s="22" t="s">
        <v>229</v>
      </c>
      <c r="D177" s="70"/>
      <c r="E177" s="71">
        <v>2208</v>
      </c>
      <c r="F177" s="72" t="s">
        <v>229</v>
      </c>
      <c r="G177" s="22" t="s">
        <v>229</v>
      </c>
      <c r="H177" s="70"/>
      <c r="I177" s="71">
        <v>1382</v>
      </c>
      <c r="J177" s="72" t="s">
        <v>229</v>
      </c>
    </row>
    <row r="178" spans="1:26" x14ac:dyDescent="0.25">
      <c r="A178" s="15"/>
      <c r="B178" s="66" t="s">
        <v>320</v>
      </c>
      <c r="C178" s="19" t="s">
        <v>229</v>
      </c>
      <c r="D178" s="12"/>
      <c r="E178" s="67">
        <v>5907</v>
      </c>
      <c r="F178" s="13" t="s">
        <v>229</v>
      </c>
      <c r="G178" s="19" t="s">
        <v>229</v>
      </c>
      <c r="H178" s="12"/>
      <c r="I178" s="67">
        <v>5882</v>
      </c>
      <c r="J178" s="13" t="s">
        <v>229</v>
      </c>
    </row>
    <row r="179" spans="1:26" x14ac:dyDescent="0.25">
      <c r="A179" s="15"/>
      <c r="B179" s="69" t="s">
        <v>321</v>
      </c>
      <c r="C179" s="22" t="s">
        <v>229</v>
      </c>
      <c r="D179" s="70"/>
      <c r="E179" s="73">
        <v>225</v>
      </c>
      <c r="F179" s="72" t="s">
        <v>229</v>
      </c>
      <c r="G179" s="22" t="s">
        <v>229</v>
      </c>
      <c r="H179" s="70"/>
      <c r="I179" s="73">
        <v>225</v>
      </c>
      <c r="J179" s="72" t="s">
        <v>229</v>
      </c>
    </row>
    <row r="180" spans="1:26" x14ac:dyDescent="0.25">
      <c r="A180" s="15"/>
      <c r="B180" s="66" t="s">
        <v>322</v>
      </c>
      <c r="C180" s="19" t="s">
        <v>229</v>
      </c>
      <c r="D180" s="13"/>
      <c r="E180" s="80" t="s">
        <v>243</v>
      </c>
      <c r="F180" s="13" t="s">
        <v>229</v>
      </c>
      <c r="G180" s="19" t="s">
        <v>229</v>
      </c>
      <c r="H180" s="13"/>
      <c r="I180" s="80" t="s">
        <v>243</v>
      </c>
      <c r="J180" s="13" t="s">
        <v>229</v>
      </c>
    </row>
    <row r="181" spans="1:26" ht="15.75" thickBot="1" x14ac:dyDescent="0.3">
      <c r="A181" s="15"/>
      <c r="B181" s="69" t="s">
        <v>323</v>
      </c>
      <c r="C181" s="22" t="s">
        <v>229</v>
      </c>
      <c r="D181" s="72"/>
      <c r="E181" s="74" t="s">
        <v>243</v>
      </c>
      <c r="F181" s="72" t="s">
        <v>229</v>
      </c>
      <c r="G181" s="22" t="s">
        <v>229</v>
      </c>
      <c r="H181" s="70"/>
      <c r="I181" s="73">
        <v>205</v>
      </c>
      <c r="J181" s="72" t="s">
        <v>229</v>
      </c>
    </row>
    <row r="182" spans="1:26" x14ac:dyDescent="0.25">
      <c r="A182" s="15"/>
      <c r="B182" s="34"/>
      <c r="C182" s="34" t="s">
        <v>229</v>
      </c>
      <c r="D182" s="35"/>
      <c r="E182" s="35"/>
      <c r="F182" s="34"/>
      <c r="G182" s="34" t="s">
        <v>229</v>
      </c>
      <c r="H182" s="35"/>
      <c r="I182" s="35"/>
      <c r="J182" s="34"/>
    </row>
    <row r="183" spans="1:26" x14ac:dyDescent="0.25">
      <c r="A183" s="15"/>
      <c r="B183" s="75" t="s">
        <v>324</v>
      </c>
      <c r="C183" s="19" t="s">
        <v>229</v>
      </c>
      <c r="D183" s="12"/>
      <c r="E183" s="67">
        <v>12493</v>
      </c>
      <c r="F183" s="13" t="s">
        <v>229</v>
      </c>
      <c r="G183" s="19" t="s">
        <v>229</v>
      </c>
      <c r="H183" s="12"/>
      <c r="I183" s="67">
        <v>11923</v>
      </c>
      <c r="J183" s="13" t="s">
        <v>229</v>
      </c>
    </row>
    <row r="184" spans="1:26" x14ac:dyDescent="0.25">
      <c r="A184" s="15"/>
      <c r="B184" s="65" t="s">
        <v>325</v>
      </c>
      <c r="C184" s="22" t="s">
        <v>229</v>
      </c>
      <c r="D184" s="70"/>
      <c r="E184" s="73">
        <v>57</v>
      </c>
      <c r="F184" s="72" t="s">
        <v>229</v>
      </c>
      <c r="G184" s="22" t="s">
        <v>229</v>
      </c>
      <c r="H184" s="70"/>
      <c r="I184" s="73">
        <v>127</v>
      </c>
      <c r="J184" s="72" t="s">
        <v>229</v>
      </c>
    </row>
    <row r="185" spans="1:26" x14ac:dyDescent="0.25">
      <c r="A185" s="15"/>
      <c r="B185" s="81" t="s">
        <v>326</v>
      </c>
      <c r="C185" s="19" t="s">
        <v>229</v>
      </c>
      <c r="D185" s="12"/>
      <c r="E185" s="68">
        <v>95</v>
      </c>
      <c r="F185" s="13" t="s">
        <v>229</v>
      </c>
      <c r="G185" s="19" t="s">
        <v>229</v>
      </c>
      <c r="H185" s="12"/>
      <c r="I185" s="68">
        <v>55</v>
      </c>
      <c r="J185" s="13" t="s">
        <v>229</v>
      </c>
    </row>
    <row r="186" spans="1:26" ht="15.75" thickBot="1" x14ac:dyDescent="0.3">
      <c r="A186" s="15"/>
      <c r="B186" s="65" t="s">
        <v>327</v>
      </c>
      <c r="C186" s="22" t="s">
        <v>229</v>
      </c>
      <c r="D186" s="72"/>
      <c r="E186" s="74" t="s">
        <v>243</v>
      </c>
      <c r="F186" s="72" t="s">
        <v>229</v>
      </c>
      <c r="G186" s="22" t="s">
        <v>229</v>
      </c>
      <c r="H186" s="72"/>
      <c r="I186" s="74" t="s">
        <v>243</v>
      </c>
      <c r="J186" s="72" t="s">
        <v>229</v>
      </c>
    </row>
    <row r="187" spans="1:26" x14ac:dyDescent="0.25">
      <c r="A187" s="15"/>
      <c r="B187" s="34"/>
      <c r="C187" s="34" t="s">
        <v>229</v>
      </c>
      <c r="D187" s="35"/>
      <c r="E187" s="35"/>
      <c r="F187" s="34"/>
      <c r="G187" s="34" t="s">
        <v>229</v>
      </c>
      <c r="H187" s="35"/>
      <c r="I187" s="35"/>
      <c r="J187" s="34"/>
    </row>
    <row r="188" spans="1:26" ht="15.75" thickBot="1" x14ac:dyDescent="0.3">
      <c r="A188" s="15"/>
      <c r="B188" s="75" t="s">
        <v>37</v>
      </c>
      <c r="C188" s="19" t="s">
        <v>229</v>
      </c>
      <c r="D188" s="12" t="s">
        <v>239</v>
      </c>
      <c r="E188" s="67">
        <v>12645</v>
      </c>
      <c r="F188" s="13" t="s">
        <v>229</v>
      </c>
      <c r="G188" s="19" t="s">
        <v>229</v>
      </c>
      <c r="H188" s="12" t="s">
        <v>239</v>
      </c>
      <c r="I188" s="67">
        <v>12105</v>
      </c>
      <c r="J188" s="13" t="s">
        <v>229</v>
      </c>
    </row>
    <row r="189" spans="1:26" ht="15.75" thickTop="1" x14ac:dyDescent="0.25">
      <c r="A189" s="15"/>
      <c r="B189" s="34"/>
      <c r="C189" s="34" t="s">
        <v>229</v>
      </c>
      <c r="D189" s="37"/>
      <c r="E189" s="37"/>
      <c r="F189" s="34"/>
      <c r="G189" s="34" t="s">
        <v>229</v>
      </c>
      <c r="H189" s="37"/>
      <c r="I189" s="37"/>
      <c r="J189" s="34"/>
    </row>
    <row r="190" spans="1:26" ht="15" customHeight="1" x14ac:dyDescent="0.25">
      <c r="A190" s="15" t="s">
        <v>683</v>
      </c>
      <c r="B190" s="14" t="s">
        <v>4</v>
      </c>
      <c r="C190" s="14"/>
      <c r="D190" s="14"/>
      <c r="E190" s="14"/>
      <c r="F190" s="14"/>
      <c r="G190" s="14"/>
      <c r="H190" s="14"/>
      <c r="I190" s="14"/>
      <c r="J190" s="14"/>
      <c r="K190" s="14"/>
      <c r="L190" s="14"/>
      <c r="M190" s="14"/>
      <c r="N190" s="14"/>
      <c r="O190" s="14"/>
      <c r="P190" s="14"/>
      <c r="Q190" s="14"/>
      <c r="R190" s="14"/>
      <c r="S190" s="14"/>
      <c r="T190" s="14"/>
      <c r="U190" s="14"/>
      <c r="V190" s="14"/>
      <c r="W190" s="14"/>
      <c r="X190" s="14"/>
      <c r="Y190" s="14"/>
      <c r="Z190" s="14"/>
    </row>
    <row r="191" spans="1:26" x14ac:dyDescent="0.25">
      <c r="A191" s="15"/>
      <c r="B191" s="17" t="s">
        <v>684</v>
      </c>
      <c r="C191" s="17"/>
      <c r="D191" s="17"/>
      <c r="E191" s="17"/>
      <c r="F191" s="17"/>
      <c r="G191" s="17"/>
      <c r="H191" s="17"/>
      <c r="I191" s="17"/>
      <c r="J191" s="17"/>
      <c r="K191" s="17"/>
      <c r="L191" s="17"/>
      <c r="M191" s="17"/>
      <c r="N191" s="17"/>
      <c r="O191" s="17"/>
      <c r="P191" s="17"/>
      <c r="Q191" s="17"/>
      <c r="R191" s="17"/>
      <c r="S191" s="17"/>
      <c r="T191" s="17"/>
      <c r="U191" s="17"/>
      <c r="V191" s="17"/>
      <c r="W191" s="17"/>
      <c r="X191" s="17"/>
      <c r="Y191" s="17"/>
      <c r="Z191" s="17"/>
    </row>
    <row r="192" spans="1:26" ht="15.75" x14ac:dyDescent="0.25">
      <c r="A192" s="15"/>
      <c r="B192" s="114"/>
      <c r="C192" s="114"/>
      <c r="D192" s="114"/>
      <c r="E192" s="114"/>
      <c r="F192" s="114"/>
      <c r="G192" s="114"/>
      <c r="H192" s="114"/>
      <c r="I192" s="114"/>
      <c r="J192" s="114"/>
      <c r="K192" s="114"/>
      <c r="L192" s="114"/>
      <c r="M192" s="114"/>
      <c r="N192" s="114"/>
      <c r="O192" s="114"/>
      <c r="P192" s="114"/>
      <c r="Q192" s="114"/>
      <c r="R192" s="114"/>
      <c r="S192" s="114"/>
      <c r="T192" s="114"/>
      <c r="U192" s="114"/>
      <c r="V192" s="114"/>
      <c r="W192" s="114"/>
      <c r="X192" s="114"/>
      <c r="Y192" s="114"/>
      <c r="Z192" s="114"/>
    </row>
    <row r="193" spans="1:26" x14ac:dyDescent="0.25">
      <c r="A193" s="15"/>
      <c r="B193" s="12"/>
      <c r="C193" s="12"/>
      <c r="D193" s="12"/>
      <c r="E193" s="12"/>
      <c r="F193" s="12"/>
      <c r="G193" s="12"/>
      <c r="H193" s="12"/>
      <c r="I193" s="12"/>
      <c r="J193" s="12"/>
    </row>
    <row r="194" spans="1:26" ht="15.75" thickBot="1" x14ac:dyDescent="0.3">
      <c r="A194" s="15"/>
      <c r="B194" s="98"/>
      <c r="C194" s="98" t="s">
        <v>229</v>
      </c>
      <c r="D194" s="103" t="s">
        <v>275</v>
      </c>
      <c r="E194" s="103"/>
      <c r="F194" s="98"/>
      <c r="G194" s="98" t="s">
        <v>229</v>
      </c>
      <c r="H194" s="103" t="s">
        <v>356</v>
      </c>
      <c r="I194" s="103"/>
      <c r="J194" s="98"/>
    </row>
    <row r="195" spans="1:26" x14ac:dyDescent="0.25">
      <c r="A195" s="15"/>
      <c r="B195" s="65" t="s">
        <v>358</v>
      </c>
      <c r="C195" s="70" t="s">
        <v>229</v>
      </c>
      <c r="D195" s="70" t="s">
        <v>239</v>
      </c>
      <c r="E195" s="71">
        <v>12645</v>
      </c>
      <c r="F195" s="72" t="s">
        <v>229</v>
      </c>
      <c r="G195" s="70" t="s">
        <v>229</v>
      </c>
      <c r="H195" s="70" t="s">
        <v>239</v>
      </c>
      <c r="I195" s="71">
        <v>12105</v>
      </c>
      <c r="J195" s="72" t="s">
        <v>229</v>
      </c>
    </row>
    <row r="196" spans="1:26" x14ac:dyDescent="0.25">
      <c r="A196" s="15"/>
      <c r="B196" s="81" t="s">
        <v>359</v>
      </c>
      <c r="C196" s="12" t="s">
        <v>229</v>
      </c>
      <c r="D196" s="12"/>
      <c r="E196" s="67">
        <v>1691</v>
      </c>
      <c r="F196" s="13" t="s">
        <v>229</v>
      </c>
      <c r="G196" s="12" t="s">
        <v>229</v>
      </c>
      <c r="H196" s="12"/>
      <c r="I196" s="67">
        <v>1696</v>
      </c>
      <c r="J196" s="13" t="s">
        <v>229</v>
      </c>
    </row>
    <row r="197" spans="1:26" ht="15.75" thickBot="1" x14ac:dyDescent="0.3">
      <c r="A197" s="15"/>
      <c r="B197" s="65" t="s">
        <v>360</v>
      </c>
      <c r="C197" s="70" t="s">
        <v>229</v>
      </c>
      <c r="D197" s="70"/>
      <c r="E197" s="73">
        <v>93</v>
      </c>
      <c r="F197" s="72" t="s">
        <v>229</v>
      </c>
      <c r="G197" s="70" t="s">
        <v>229</v>
      </c>
      <c r="H197" s="72"/>
      <c r="I197" s="74" t="s">
        <v>243</v>
      </c>
      <c r="J197" s="72" t="s">
        <v>229</v>
      </c>
    </row>
    <row r="198" spans="1:26" x14ac:dyDescent="0.25">
      <c r="A198" s="15"/>
      <c r="B198" s="99"/>
      <c r="C198" s="99" t="s">
        <v>229</v>
      </c>
      <c r="D198" s="100"/>
      <c r="E198" s="100"/>
      <c r="F198" s="99"/>
      <c r="G198" s="99" t="s">
        <v>229</v>
      </c>
      <c r="H198" s="100"/>
      <c r="I198" s="100"/>
      <c r="J198" s="99"/>
    </row>
    <row r="199" spans="1:26" ht="15.75" thickBot="1" x14ac:dyDescent="0.3">
      <c r="A199" s="15"/>
      <c r="B199" s="81" t="s">
        <v>361</v>
      </c>
      <c r="C199" s="98" t="s">
        <v>229</v>
      </c>
      <c r="D199" s="12" t="s">
        <v>239</v>
      </c>
      <c r="E199" s="67">
        <v>14429</v>
      </c>
      <c r="F199" s="13" t="s">
        <v>229</v>
      </c>
      <c r="G199" s="98" t="s">
        <v>229</v>
      </c>
      <c r="H199" s="12" t="s">
        <v>239</v>
      </c>
      <c r="I199" s="67">
        <v>13801</v>
      </c>
      <c r="J199" s="13" t="s">
        <v>229</v>
      </c>
    </row>
    <row r="200" spans="1:26" ht="15.75" thickTop="1" x14ac:dyDescent="0.25">
      <c r="A200" s="15"/>
      <c r="B200" s="99"/>
      <c r="C200" s="99" t="s">
        <v>229</v>
      </c>
      <c r="D200" s="102"/>
      <c r="E200" s="102"/>
      <c r="F200" s="99"/>
      <c r="G200" s="99" t="s">
        <v>229</v>
      </c>
      <c r="H200" s="102"/>
      <c r="I200" s="102"/>
      <c r="J200" s="99"/>
    </row>
    <row r="201" spans="1:26" ht="15" customHeight="1" x14ac:dyDescent="0.25">
      <c r="A201" s="15" t="s">
        <v>685</v>
      </c>
      <c r="B201" s="14" t="s">
        <v>4</v>
      </c>
      <c r="C201" s="14"/>
      <c r="D201" s="14"/>
      <c r="E201" s="14"/>
      <c r="F201" s="14"/>
      <c r="G201" s="14"/>
      <c r="H201" s="14"/>
      <c r="I201" s="14"/>
      <c r="J201" s="14"/>
      <c r="K201" s="14"/>
      <c r="L201" s="14"/>
      <c r="M201" s="14"/>
      <c r="N201" s="14"/>
      <c r="O201" s="14"/>
      <c r="P201" s="14"/>
      <c r="Q201" s="14"/>
      <c r="R201" s="14"/>
      <c r="S201" s="14"/>
      <c r="T201" s="14"/>
      <c r="U201" s="14"/>
      <c r="V201" s="14"/>
      <c r="W201" s="14"/>
      <c r="X201" s="14"/>
      <c r="Y201" s="14"/>
      <c r="Z201" s="14"/>
    </row>
    <row r="202" spans="1:26" x14ac:dyDescent="0.25">
      <c r="A202" s="15"/>
      <c r="B202" s="17" t="s">
        <v>362</v>
      </c>
      <c r="C202" s="17"/>
      <c r="D202" s="17"/>
      <c r="E202" s="17"/>
      <c r="F202" s="17"/>
      <c r="G202" s="17"/>
      <c r="H202" s="17"/>
      <c r="I202" s="17"/>
      <c r="J202" s="17"/>
      <c r="K202" s="17"/>
      <c r="L202" s="17"/>
      <c r="M202" s="17"/>
      <c r="N202" s="17"/>
      <c r="O202" s="17"/>
      <c r="P202" s="17"/>
      <c r="Q202" s="17"/>
      <c r="R202" s="17"/>
      <c r="S202" s="17"/>
      <c r="T202" s="17"/>
      <c r="U202" s="17"/>
      <c r="V202" s="17"/>
      <c r="W202" s="17"/>
      <c r="X202" s="17"/>
      <c r="Y202" s="17"/>
      <c r="Z202" s="17"/>
    </row>
    <row r="203" spans="1:26" x14ac:dyDescent="0.25">
      <c r="A203" s="15"/>
      <c r="B203" s="82"/>
      <c r="C203" s="82"/>
      <c r="D203" s="82"/>
      <c r="E203" s="82"/>
      <c r="F203" s="82"/>
      <c r="G203" s="82"/>
      <c r="H203" s="82"/>
      <c r="I203" s="82"/>
      <c r="J203" s="82"/>
      <c r="K203" s="82"/>
      <c r="L203" s="82"/>
      <c r="M203" s="82"/>
      <c r="N203" s="82"/>
      <c r="O203" s="82"/>
      <c r="P203" s="82"/>
      <c r="Q203" s="82"/>
      <c r="R203" s="82"/>
      <c r="S203" s="82"/>
      <c r="T203" s="82"/>
      <c r="U203" s="82"/>
      <c r="V203" s="82"/>
      <c r="W203" s="82"/>
      <c r="X203" s="82"/>
      <c r="Y203" s="82"/>
      <c r="Z203" s="82"/>
    </row>
    <row r="204" spans="1:26" x14ac:dyDescent="0.25">
      <c r="A204" s="15"/>
      <c r="B204" s="4"/>
      <c r="C204" s="4"/>
      <c r="D204" s="4"/>
      <c r="E204" s="4"/>
      <c r="F204" s="4"/>
      <c r="G204" s="4"/>
      <c r="H204" s="4"/>
      <c r="I204" s="4"/>
      <c r="J204" s="4"/>
      <c r="K204" s="4"/>
      <c r="L204" s="4"/>
      <c r="M204" s="4"/>
      <c r="N204" s="4"/>
      <c r="O204" s="4"/>
      <c r="P204" s="4"/>
      <c r="Q204" s="4"/>
      <c r="R204" s="4"/>
      <c r="S204" s="4"/>
      <c r="T204" s="4"/>
      <c r="U204" s="4"/>
      <c r="V204" s="4"/>
      <c r="W204" s="4"/>
      <c r="X204" s="4"/>
      <c r="Y204" s="4"/>
      <c r="Z204" s="4"/>
    </row>
    <row r="205" spans="1:26" ht="15.75" thickBot="1" x14ac:dyDescent="0.3">
      <c r="A205" s="15"/>
      <c r="B205" s="19"/>
      <c r="C205" s="19" t="s">
        <v>229</v>
      </c>
      <c r="D205" s="77" t="s">
        <v>230</v>
      </c>
      <c r="E205" s="77"/>
      <c r="F205" s="77"/>
      <c r="G205" s="77"/>
      <c r="H205" s="77"/>
      <c r="I205" s="77"/>
      <c r="J205" s="77"/>
      <c r="K205" s="77"/>
      <c r="L205" s="77"/>
      <c r="M205" s="77"/>
      <c r="N205" s="77"/>
      <c r="O205" s="77"/>
      <c r="P205" s="77"/>
      <c r="Q205" s="77"/>
      <c r="R205" s="77"/>
      <c r="S205" s="77"/>
      <c r="T205" s="77"/>
      <c r="U205" s="77"/>
      <c r="V205" s="77"/>
      <c r="W205" s="77"/>
      <c r="X205" s="77"/>
      <c r="Y205" s="77"/>
      <c r="Z205" s="19"/>
    </row>
    <row r="206" spans="1:26" x14ac:dyDescent="0.25">
      <c r="A206" s="15"/>
      <c r="B206" s="41"/>
      <c r="C206" s="41" t="s">
        <v>229</v>
      </c>
      <c r="D206" s="79" t="s">
        <v>363</v>
      </c>
      <c r="E206" s="79"/>
      <c r="F206" s="42"/>
      <c r="G206" s="42" t="s">
        <v>229</v>
      </c>
      <c r="H206" s="79" t="s">
        <v>367</v>
      </c>
      <c r="I206" s="79"/>
      <c r="J206" s="42"/>
      <c r="K206" s="42" t="s">
        <v>229</v>
      </c>
      <c r="L206" s="79" t="s">
        <v>144</v>
      </c>
      <c r="M206" s="79"/>
      <c r="N206" s="42"/>
      <c r="O206" s="42" t="s">
        <v>229</v>
      </c>
      <c r="P206" s="79" t="s">
        <v>369</v>
      </c>
      <c r="Q206" s="79"/>
      <c r="R206" s="42"/>
      <c r="S206" s="42" t="s">
        <v>229</v>
      </c>
      <c r="T206" s="79" t="s">
        <v>144</v>
      </c>
      <c r="U206" s="79"/>
      <c r="V206" s="42"/>
      <c r="W206" s="42" t="s">
        <v>229</v>
      </c>
      <c r="X206" s="79" t="s">
        <v>337</v>
      </c>
      <c r="Y206" s="79"/>
      <c r="Z206" s="41"/>
    </row>
    <row r="207" spans="1:26" x14ac:dyDescent="0.25">
      <c r="A207" s="15"/>
      <c r="B207" s="41"/>
      <c r="C207" s="41"/>
      <c r="D207" s="78" t="s">
        <v>364</v>
      </c>
      <c r="E207" s="78"/>
      <c r="F207" s="41"/>
      <c r="G207" s="41"/>
      <c r="H207" s="78" t="s">
        <v>368</v>
      </c>
      <c r="I207" s="78"/>
      <c r="J207" s="41"/>
      <c r="K207" s="41"/>
      <c r="L207" s="78" t="s">
        <v>365</v>
      </c>
      <c r="M207" s="78"/>
      <c r="N207" s="41"/>
      <c r="O207" s="41"/>
      <c r="P207" s="78"/>
      <c r="Q207" s="78"/>
      <c r="R207" s="41"/>
      <c r="S207" s="41"/>
      <c r="T207" s="78" t="s">
        <v>370</v>
      </c>
      <c r="U207" s="78"/>
      <c r="V207" s="41"/>
      <c r="W207" s="41"/>
      <c r="X207" s="78" t="s">
        <v>371</v>
      </c>
      <c r="Y207" s="78"/>
      <c r="Z207" s="41"/>
    </row>
    <row r="208" spans="1:26" x14ac:dyDescent="0.25">
      <c r="A208" s="15"/>
      <c r="B208" s="41"/>
      <c r="C208" s="41"/>
      <c r="D208" s="78" t="s">
        <v>365</v>
      </c>
      <c r="E208" s="78"/>
      <c r="F208" s="41"/>
      <c r="G208" s="41"/>
      <c r="H208" s="78"/>
      <c r="I208" s="78"/>
      <c r="J208" s="41"/>
      <c r="K208" s="41"/>
      <c r="L208" s="78" t="s">
        <v>366</v>
      </c>
      <c r="M208" s="78"/>
      <c r="N208" s="41"/>
      <c r="O208" s="41"/>
      <c r="P208" s="78"/>
      <c r="Q208" s="78"/>
      <c r="R208" s="41"/>
      <c r="S208" s="41"/>
      <c r="T208" s="78"/>
      <c r="U208" s="78"/>
      <c r="V208" s="41"/>
      <c r="W208" s="41"/>
      <c r="X208" s="78" t="s">
        <v>367</v>
      </c>
      <c r="Y208" s="78"/>
      <c r="Z208" s="41"/>
    </row>
    <row r="209" spans="1:26" x14ac:dyDescent="0.25">
      <c r="A209" s="15"/>
      <c r="B209" s="41"/>
      <c r="C209" s="41"/>
      <c r="D209" s="78" t="s">
        <v>366</v>
      </c>
      <c r="E209" s="78"/>
      <c r="F209" s="41"/>
      <c r="G209" s="41"/>
      <c r="H209" s="78"/>
      <c r="I209" s="78"/>
      <c r="J209" s="41"/>
      <c r="K209" s="41"/>
      <c r="L209" s="78"/>
      <c r="M209" s="78"/>
      <c r="N209" s="41"/>
      <c r="O209" s="41"/>
      <c r="P209" s="78"/>
      <c r="Q209" s="78"/>
      <c r="R209" s="41"/>
      <c r="S209" s="41"/>
      <c r="T209" s="78"/>
      <c r="U209" s="78"/>
      <c r="V209" s="41"/>
      <c r="W209" s="41"/>
      <c r="X209" s="78" t="s">
        <v>372</v>
      </c>
      <c r="Y209" s="78"/>
      <c r="Z209" s="41"/>
    </row>
    <row r="210" spans="1:26" x14ac:dyDescent="0.25">
      <c r="A210" s="15"/>
      <c r="B210" s="41"/>
      <c r="C210" s="41"/>
      <c r="D210" s="78"/>
      <c r="E210" s="78"/>
      <c r="F210" s="41"/>
      <c r="G210" s="41"/>
      <c r="H210" s="78"/>
      <c r="I210" s="78"/>
      <c r="J210" s="41"/>
      <c r="K210" s="41"/>
      <c r="L210" s="78"/>
      <c r="M210" s="78"/>
      <c r="N210" s="41"/>
      <c r="O210" s="41"/>
      <c r="P210" s="78"/>
      <c r="Q210" s="78"/>
      <c r="R210" s="41"/>
      <c r="S210" s="41"/>
      <c r="T210" s="78"/>
      <c r="U210" s="78"/>
      <c r="V210" s="41"/>
      <c r="W210" s="41"/>
      <c r="X210" s="78" t="s">
        <v>373</v>
      </c>
      <c r="Y210" s="78"/>
      <c r="Z210" s="41"/>
    </row>
    <row r="211" spans="1:26" ht="15.75" thickBot="1" x14ac:dyDescent="0.3">
      <c r="A211" s="15"/>
      <c r="B211" s="41"/>
      <c r="C211" s="41"/>
      <c r="D211" s="77"/>
      <c r="E211" s="77"/>
      <c r="F211" s="41"/>
      <c r="G211" s="41"/>
      <c r="H211" s="77"/>
      <c r="I211" s="77"/>
      <c r="J211" s="41"/>
      <c r="K211" s="41"/>
      <c r="L211" s="77"/>
      <c r="M211" s="77"/>
      <c r="N211" s="41"/>
      <c r="O211" s="41"/>
      <c r="P211" s="77"/>
      <c r="Q211" s="77"/>
      <c r="R211" s="41"/>
      <c r="S211" s="41"/>
      <c r="T211" s="77"/>
      <c r="U211" s="77"/>
      <c r="V211" s="41"/>
      <c r="W211" s="41"/>
      <c r="X211" s="77" t="s">
        <v>374</v>
      </c>
      <c r="Y211" s="77"/>
      <c r="Z211" s="41"/>
    </row>
    <row r="212" spans="1:26" x14ac:dyDescent="0.25">
      <c r="A212" s="15"/>
      <c r="B212" s="65" t="s">
        <v>316</v>
      </c>
      <c r="C212" s="22" t="s">
        <v>229</v>
      </c>
      <c r="D212" s="21"/>
      <c r="E212" s="21"/>
      <c r="F212" s="21"/>
      <c r="G212" s="22" t="s">
        <v>229</v>
      </c>
      <c r="H212" s="21"/>
      <c r="I212" s="21"/>
      <c r="J212" s="21"/>
      <c r="K212" s="22" t="s">
        <v>229</v>
      </c>
      <c r="L212" s="21"/>
      <c r="M212" s="58"/>
      <c r="N212" s="58"/>
      <c r="O212" s="58"/>
      <c r="P212" s="58"/>
      <c r="Q212" s="58"/>
      <c r="R212" s="58"/>
      <c r="S212" s="58"/>
      <c r="T212" s="58"/>
      <c r="U212" s="58"/>
      <c r="V212" s="21"/>
      <c r="W212" s="22" t="s">
        <v>229</v>
      </c>
      <c r="X212" s="21"/>
      <c r="Y212" s="21"/>
      <c r="Z212" s="21"/>
    </row>
    <row r="213" spans="1:26" x14ac:dyDescent="0.25">
      <c r="A213" s="15"/>
      <c r="B213" s="66" t="s">
        <v>317</v>
      </c>
      <c r="C213" s="19" t="s">
        <v>229</v>
      </c>
      <c r="D213" s="12" t="s">
        <v>239</v>
      </c>
      <c r="E213" s="67">
        <v>1352</v>
      </c>
      <c r="F213" s="13" t="s">
        <v>229</v>
      </c>
      <c r="G213" s="19" t="s">
        <v>229</v>
      </c>
      <c r="H213" s="12" t="s">
        <v>239</v>
      </c>
      <c r="I213" s="67">
        <v>4153</v>
      </c>
      <c r="J213" s="13" t="s">
        <v>229</v>
      </c>
      <c r="K213" s="19" t="s">
        <v>229</v>
      </c>
      <c r="L213" s="12" t="s">
        <v>239</v>
      </c>
      <c r="M213" s="67">
        <v>5505</v>
      </c>
      <c r="N213" s="13" t="s">
        <v>229</v>
      </c>
      <c r="O213" s="19" t="s">
        <v>229</v>
      </c>
      <c r="P213" s="12" t="s">
        <v>239</v>
      </c>
      <c r="Q213" s="67">
        <v>140564</v>
      </c>
      <c r="R213" s="13" t="s">
        <v>229</v>
      </c>
      <c r="S213" s="19" t="s">
        <v>229</v>
      </c>
      <c r="T213" s="12" t="s">
        <v>239</v>
      </c>
      <c r="U213" s="67">
        <v>146069</v>
      </c>
      <c r="V213" s="13" t="s">
        <v>229</v>
      </c>
      <c r="W213" s="19" t="s">
        <v>229</v>
      </c>
      <c r="X213" s="13" t="s">
        <v>239</v>
      </c>
      <c r="Y213" s="80" t="s">
        <v>243</v>
      </c>
      <c r="Z213" s="13" t="s">
        <v>229</v>
      </c>
    </row>
    <row r="214" spans="1:26" x14ac:dyDescent="0.25">
      <c r="A214" s="15"/>
      <c r="B214" s="69" t="s">
        <v>319</v>
      </c>
      <c r="C214" s="22" t="s">
        <v>229</v>
      </c>
      <c r="D214" s="70"/>
      <c r="E214" s="73">
        <v>347</v>
      </c>
      <c r="F214" s="72" t="s">
        <v>229</v>
      </c>
      <c r="G214" s="22" t="s">
        <v>229</v>
      </c>
      <c r="H214" s="70"/>
      <c r="I214" s="71">
        <v>2208</v>
      </c>
      <c r="J214" s="72" t="s">
        <v>229</v>
      </c>
      <c r="K214" s="22" t="s">
        <v>229</v>
      </c>
      <c r="L214" s="70"/>
      <c r="M214" s="71">
        <v>2555</v>
      </c>
      <c r="N214" s="72" t="s">
        <v>229</v>
      </c>
      <c r="O214" s="22" t="s">
        <v>229</v>
      </c>
      <c r="P214" s="70"/>
      <c r="Q214" s="71">
        <v>252111</v>
      </c>
      <c r="R214" s="72" t="s">
        <v>229</v>
      </c>
      <c r="S214" s="22" t="s">
        <v>229</v>
      </c>
      <c r="T214" s="70"/>
      <c r="U214" s="71">
        <v>254666</v>
      </c>
      <c r="V214" s="72" t="s">
        <v>229</v>
      </c>
      <c r="W214" s="22" t="s">
        <v>229</v>
      </c>
      <c r="X214" s="72"/>
      <c r="Y214" s="74" t="s">
        <v>243</v>
      </c>
      <c r="Z214" s="72" t="s">
        <v>229</v>
      </c>
    </row>
    <row r="215" spans="1:26" x14ac:dyDescent="0.25">
      <c r="A215" s="15"/>
      <c r="B215" s="66" t="s">
        <v>320</v>
      </c>
      <c r="C215" s="19" t="s">
        <v>229</v>
      </c>
      <c r="D215" s="13"/>
      <c r="E215" s="80" t="s">
        <v>243</v>
      </c>
      <c r="F215" s="13" t="s">
        <v>229</v>
      </c>
      <c r="G215" s="19" t="s">
        <v>229</v>
      </c>
      <c r="H215" s="12"/>
      <c r="I215" s="67">
        <v>5907</v>
      </c>
      <c r="J215" s="13" t="s">
        <v>229</v>
      </c>
      <c r="K215" s="19" t="s">
        <v>229</v>
      </c>
      <c r="L215" s="12"/>
      <c r="M215" s="67">
        <v>5907</v>
      </c>
      <c r="N215" s="13" t="s">
        <v>229</v>
      </c>
      <c r="O215" s="19" t="s">
        <v>229</v>
      </c>
      <c r="P215" s="12"/>
      <c r="Q215" s="67">
        <v>49007</v>
      </c>
      <c r="R215" s="13" t="s">
        <v>229</v>
      </c>
      <c r="S215" s="19" t="s">
        <v>229</v>
      </c>
      <c r="T215" s="12"/>
      <c r="U215" s="67">
        <v>54914</v>
      </c>
      <c r="V215" s="13" t="s">
        <v>229</v>
      </c>
      <c r="W215" s="19" t="s">
        <v>229</v>
      </c>
      <c r="X215" s="13"/>
      <c r="Y215" s="80" t="s">
        <v>243</v>
      </c>
      <c r="Z215" s="13" t="s">
        <v>229</v>
      </c>
    </row>
    <row r="216" spans="1:26" x14ac:dyDescent="0.25">
      <c r="A216" s="15"/>
      <c r="B216" s="69" t="s">
        <v>321</v>
      </c>
      <c r="C216" s="22" t="s">
        <v>229</v>
      </c>
      <c r="D216" s="72"/>
      <c r="E216" s="74" t="s">
        <v>243</v>
      </c>
      <c r="F216" s="72" t="s">
        <v>229</v>
      </c>
      <c r="G216" s="22" t="s">
        <v>229</v>
      </c>
      <c r="H216" s="70"/>
      <c r="I216" s="73">
        <v>225</v>
      </c>
      <c r="J216" s="72" t="s">
        <v>229</v>
      </c>
      <c r="K216" s="22" t="s">
        <v>229</v>
      </c>
      <c r="L216" s="70"/>
      <c r="M216" s="73">
        <v>225</v>
      </c>
      <c r="N216" s="72" t="s">
        <v>229</v>
      </c>
      <c r="O216" s="22" t="s">
        <v>229</v>
      </c>
      <c r="P216" s="70"/>
      <c r="Q216" s="71">
        <v>6398</v>
      </c>
      <c r="R216" s="72" t="s">
        <v>229</v>
      </c>
      <c r="S216" s="22" t="s">
        <v>229</v>
      </c>
      <c r="T216" s="70"/>
      <c r="U216" s="71">
        <v>6623</v>
      </c>
      <c r="V216" s="72" t="s">
        <v>229</v>
      </c>
      <c r="W216" s="22" t="s">
        <v>229</v>
      </c>
      <c r="X216" s="72"/>
      <c r="Y216" s="74" t="s">
        <v>243</v>
      </c>
      <c r="Z216" s="72" t="s">
        <v>229</v>
      </c>
    </row>
    <row r="217" spans="1:26" x14ac:dyDescent="0.25">
      <c r="A217" s="15"/>
      <c r="B217" s="66" t="s">
        <v>322</v>
      </c>
      <c r="C217" s="19" t="s">
        <v>229</v>
      </c>
      <c r="D217" s="13"/>
      <c r="E217" s="80" t="s">
        <v>243</v>
      </c>
      <c r="F217" s="13" t="s">
        <v>229</v>
      </c>
      <c r="G217" s="19" t="s">
        <v>229</v>
      </c>
      <c r="H217" s="13"/>
      <c r="I217" s="80" t="s">
        <v>243</v>
      </c>
      <c r="J217" s="13" t="s">
        <v>229</v>
      </c>
      <c r="K217" s="19" t="s">
        <v>229</v>
      </c>
      <c r="L217" s="13"/>
      <c r="M217" s="80" t="s">
        <v>243</v>
      </c>
      <c r="N217" s="13" t="s">
        <v>229</v>
      </c>
      <c r="O217" s="19" t="s">
        <v>229</v>
      </c>
      <c r="P217" s="12"/>
      <c r="Q217" s="67">
        <v>35528</v>
      </c>
      <c r="R217" s="13" t="s">
        <v>229</v>
      </c>
      <c r="S217" s="19" t="s">
        <v>229</v>
      </c>
      <c r="T217" s="12"/>
      <c r="U217" s="67">
        <v>35528</v>
      </c>
      <c r="V217" s="13" t="s">
        <v>229</v>
      </c>
      <c r="W217" s="19" t="s">
        <v>229</v>
      </c>
      <c r="X217" s="13"/>
      <c r="Y217" s="80" t="s">
        <v>243</v>
      </c>
      <c r="Z217" s="13" t="s">
        <v>229</v>
      </c>
    </row>
    <row r="218" spans="1:26" ht="15.75" thickBot="1" x14ac:dyDescent="0.3">
      <c r="A218" s="15"/>
      <c r="B218" s="69" t="s">
        <v>323</v>
      </c>
      <c r="C218" s="22" t="s">
        <v>229</v>
      </c>
      <c r="D218" s="72"/>
      <c r="E218" s="74" t="s">
        <v>243</v>
      </c>
      <c r="F218" s="72" t="s">
        <v>229</v>
      </c>
      <c r="G218" s="22" t="s">
        <v>229</v>
      </c>
      <c r="H218" s="72"/>
      <c r="I218" s="74" t="s">
        <v>243</v>
      </c>
      <c r="J218" s="72" t="s">
        <v>229</v>
      </c>
      <c r="K218" s="22" t="s">
        <v>229</v>
      </c>
      <c r="L218" s="72"/>
      <c r="M218" s="74" t="s">
        <v>243</v>
      </c>
      <c r="N218" s="72" t="s">
        <v>229</v>
      </c>
      <c r="O218" s="22" t="s">
        <v>229</v>
      </c>
      <c r="P218" s="70"/>
      <c r="Q218" s="71">
        <v>8134</v>
      </c>
      <c r="R218" s="72" t="s">
        <v>229</v>
      </c>
      <c r="S218" s="22" t="s">
        <v>229</v>
      </c>
      <c r="T218" s="70"/>
      <c r="U218" s="71">
        <v>8134</v>
      </c>
      <c r="V218" s="72" t="s">
        <v>229</v>
      </c>
      <c r="W218" s="22" t="s">
        <v>229</v>
      </c>
      <c r="X218" s="72"/>
      <c r="Y218" s="74" t="s">
        <v>243</v>
      </c>
      <c r="Z218" s="72" t="s">
        <v>229</v>
      </c>
    </row>
    <row r="219" spans="1:26" x14ac:dyDescent="0.25">
      <c r="A219" s="15"/>
      <c r="B219" s="34"/>
      <c r="C219" s="34" t="s">
        <v>229</v>
      </c>
      <c r="D219" s="35"/>
      <c r="E219" s="35"/>
      <c r="F219" s="34"/>
      <c r="G219" s="34" t="s">
        <v>229</v>
      </c>
      <c r="H219" s="35"/>
      <c r="I219" s="35"/>
      <c r="J219" s="34"/>
      <c r="K219" s="34" t="s">
        <v>229</v>
      </c>
      <c r="L219" s="35"/>
      <c r="M219" s="35"/>
      <c r="N219" s="34"/>
      <c r="O219" s="34" t="s">
        <v>229</v>
      </c>
      <c r="P219" s="35"/>
      <c r="Q219" s="35"/>
      <c r="R219" s="34"/>
      <c r="S219" s="34" t="s">
        <v>229</v>
      </c>
      <c r="T219" s="35"/>
      <c r="U219" s="35"/>
      <c r="V219" s="34"/>
      <c r="W219" s="34" t="s">
        <v>229</v>
      </c>
      <c r="X219" s="35"/>
      <c r="Y219" s="35"/>
      <c r="Z219" s="34"/>
    </row>
    <row r="220" spans="1:26" x14ac:dyDescent="0.25">
      <c r="A220" s="15"/>
      <c r="B220" s="75" t="s">
        <v>324</v>
      </c>
      <c r="C220" s="19" t="s">
        <v>229</v>
      </c>
      <c r="D220" s="12"/>
      <c r="E220" s="67">
        <v>1699</v>
      </c>
      <c r="F220" s="13" t="s">
        <v>229</v>
      </c>
      <c r="G220" s="19" t="s">
        <v>229</v>
      </c>
      <c r="H220" s="12"/>
      <c r="I220" s="67">
        <v>12493</v>
      </c>
      <c r="J220" s="13" t="s">
        <v>229</v>
      </c>
      <c r="K220" s="19" t="s">
        <v>229</v>
      </c>
      <c r="L220" s="12"/>
      <c r="M220" s="67">
        <v>14192</v>
      </c>
      <c r="N220" s="13" t="s">
        <v>229</v>
      </c>
      <c r="O220" s="19" t="s">
        <v>229</v>
      </c>
      <c r="P220" s="12"/>
      <c r="Q220" s="67">
        <v>491742</v>
      </c>
      <c r="R220" s="13" t="s">
        <v>229</v>
      </c>
      <c r="S220" s="19" t="s">
        <v>229</v>
      </c>
      <c r="T220" s="12"/>
      <c r="U220" s="67">
        <v>505934</v>
      </c>
      <c r="V220" s="13" t="s">
        <v>229</v>
      </c>
      <c r="W220" s="19" t="s">
        <v>229</v>
      </c>
      <c r="X220" s="13"/>
      <c r="Y220" s="80" t="s">
        <v>243</v>
      </c>
      <c r="Z220" s="13" t="s">
        <v>229</v>
      </c>
    </row>
    <row r="221" spans="1:26" x14ac:dyDescent="0.25">
      <c r="A221" s="15"/>
      <c r="B221" s="65" t="s">
        <v>325</v>
      </c>
      <c r="C221" s="22" t="s">
        <v>229</v>
      </c>
      <c r="D221" s="70"/>
      <c r="E221" s="73">
        <v>245</v>
      </c>
      <c r="F221" s="72" t="s">
        <v>229</v>
      </c>
      <c r="G221" s="22" t="s">
        <v>229</v>
      </c>
      <c r="H221" s="70"/>
      <c r="I221" s="73">
        <v>57</v>
      </c>
      <c r="J221" s="72" t="s">
        <v>229</v>
      </c>
      <c r="K221" s="22" t="s">
        <v>229</v>
      </c>
      <c r="L221" s="70"/>
      <c r="M221" s="73">
        <v>302</v>
      </c>
      <c r="N221" s="72" t="s">
        <v>229</v>
      </c>
      <c r="O221" s="22" t="s">
        <v>229</v>
      </c>
      <c r="P221" s="70"/>
      <c r="Q221" s="71">
        <v>80640</v>
      </c>
      <c r="R221" s="72" t="s">
        <v>229</v>
      </c>
      <c r="S221" s="22" t="s">
        <v>229</v>
      </c>
      <c r="T221" s="70"/>
      <c r="U221" s="71">
        <v>80942</v>
      </c>
      <c r="V221" s="72" t="s">
        <v>229</v>
      </c>
      <c r="W221" s="22" t="s">
        <v>229</v>
      </c>
      <c r="X221" s="72"/>
      <c r="Y221" s="74" t="s">
        <v>243</v>
      </c>
      <c r="Z221" s="72" t="s">
        <v>229</v>
      </c>
    </row>
    <row r="222" spans="1:26" x14ac:dyDescent="0.25">
      <c r="A222" s="15"/>
      <c r="B222" s="81" t="s">
        <v>326</v>
      </c>
      <c r="C222" s="19" t="s">
        <v>229</v>
      </c>
      <c r="D222" s="12"/>
      <c r="E222" s="68">
        <v>13</v>
      </c>
      <c r="F222" s="13" t="s">
        <v>229</v>
      </c>
      <c r="G222" s="19" t="s">
        <v>229</v>
      </c>
      <c r="H222" s="12"/>
      <c r="I222" s="68">
        <v>95</v>
      </c>
      <c r="J222" s="13" t="s">
        <v>229</v>
      </c>
      <c r="K222" s="19" t="s">
        <v>229</v>
      </c>
      <c r="L222" s="12"/>
      <c r="M222" s="68">
        <v>108</v>
      </c>
      <c r="N222" s="13" t="s">
        <v>229</v>
      </c>
      <c r="O222" s="19" t="s">
        <v>229</v>
      </c>
      <c r="P222" s="12"/>
      <c r="Q222" s="67">
        <v>5384</v>
      </c>
      <c r="R222" s="13" t="s">
        <v>229</v>
      </c>
      <c r="S222" s="19" t="s">
        <v>229</v>
      </c>
      <c r="T222" s="12"/>
      <c r="U222" s="67">
        <v>5492</v>
      </c>
      <c r="V222" s="13" t="s">
        <v>229</v>
      </c>
      <c r="W222" s="19" t="s">
        <v>229</v>
      </c>
      <c r="X222" s="13"/>
      <c r="Y222" s="80" t="s">
        <v>243</v>
      </c>
      <c r="Z222" s="13" t="s">
        <v>229</v>
      </c>
    </row>
    <row r="223" spans="1:26" ht="15.75" thickBot="1" x14ac:dyDescent="0.3">
      <c r="A223" s="15"/>
      <c r="B223" s="65" t="s">
        <v>327</v>
      </c>
      <c r="C223" s="22" t="s">
        <v>229</v>
      </c>
      <c r="D223" s="72"/>
      <c r="E223" s="74" t="s">
        <v>243</v>
      </c>
      <c r="F223" s="72" t="s">
        <v>229</v>
      </c>
      <c r="G223" s="22" t="s">
        <v>229</v>
      </c>
      <c r="H223" s="72"/>
      <c r="I223" s="74" t="s">
        <v>243</v>
      </c>
      <c r="J223" s="72" t="s">
        <v>229</v>
      </c>
      <c r="K223" s="22" t="s">
        <v>229</v>
      </c>
      <c r="L223" s="72"/>
      <c r="M223" s="74" t="s">
        <v>243</v>
      </c>
      <c r="N223" s="72" t="s">
        <v>229</v>
      </c>
      <c r="O223" s="22" t="s">
        <v>229</v>
      </c>
      <c r="P223" s="70"/>
      <c r="Q223" s="71">
        <v>1430</v>
      </c>
      <c r="R223" s="72" t="s">
        <v>229</v>
      </c>
      <c r="S223" s="22" t="s">
        <v>229</v>
      </c>
      <c r="T223" s="70"/>
      <c r="U223" s="71">
        <v>1430</v>
      </c>
      <c r="V223" s="72" t="s">
        <v>229</v>
      </c>
      <c r="W223" s="22" t="s">
        <v>229</v>
      </c>
      <c r="X223" s="72"/>
      <c r="Y223" s="74" t="s">
        <v>243</v>
      </c>
      <c r="Z223" s="72" t="s">
        <v>229</v>
      </c>
    </row>
    <row r="224" spans="1:26" x14ac:dyDescent="0.25">
      <c r="A224" s="15"/>
      <c r="B224" s="34"/>
      <c r="C224" s="34" t="s">
        <v>229</v>
      </c>
      <c r="D224" s="35"/>
      <c r="E224" s="35"/>
      <c r="F224" s="34"/>
      <c r="G224" s="34" t="s">
        <v>229</v>
      </c>
      <c r="H224" s="35"/>
      <c r="I224" s="35"/>
      <c r="J224" s="34"/>
      <c r="K224" s="34" t="s">
        <v>229</v>
      </c>
      <c r="L224" s="35"/>
      <c r="M224" s="35"/>
      <c r="N224" s="34"/>
      <c r="O224" s="34" t="s">
        <v>229</v>
      </c>
      <c r="P224" s="35"/>
      <c r="Q224" s="35"/>
      <c r="R224" s="34"/>
      <c r="S224" s="34" t="s">
        <v>229</v>
      </c>
      <c r="T224" s="35"/>
      <c r="U224" s="35"/>
      <c r="V224" s="34"/>
      <c r="W224" s="34" t="s">
        <v>229</v>
      </c>
      <c r="X224" s="35"/>
      <c r="Y224" s="35"/>
      <c r="Z224" s="34"/>
    </row>
    <row r="225" spans="1:26" ht="15.75" thickBot="1" x14ac:dyDescent="0.3">
      <c r="A225" s="15"/>
      <c r="B225" s="75" t="s">
        <v>37</v>
      </c>
      <c r="C225" s="19" t="s">
        <v>229</v>
      </c>
      <c r="D225" s="12" t="s">
        <v>239</v>
      </c>
      <c r="E225" s="67">
        <v>1957</v>
      </c>
      <c r="F225" s="13" t="s">
        <v>229</v>
      </c>
      <c r="G225" s="19" t="s">
        <v>229</v>
      </c>
      <c r="H225" s="12" t="s">
        <v>239</v>
      </c>
      <c r="I225" s="67">
        <v>12645</v>
      </c>
      <c r="J225" s="13" t="s">
        <v>229</v>
      </c>
      <c r="K225" s="19" t="s">
        <v>229</v>
      </c>
      <c r="L225" s="12" t="s">
        <v>239</v>
      </c>
      <c r="M225" s="67">
        <v>14602</v>
      </c>
      <c r="N225" s="13" t="s">
        <v>229</v>
      </c>
      <c r="O225" s="19" t="s">
        <v>229</v>
      </c>
      <c r="P225" s="12" t="s">
        <v>239</v>
      </c>
      <c r="Q225" s="67">
        <v>579196</v>
      </c>
      <c r="R225" s="13" t="s">
        <v>229</v>
      </c>
      <c r="S225" s="19" t="s">
        <v>229</v>
      </c>
      <c r="T225" s="12" t="s">
        <v>239</v>
      </c>
      <c r="U225" s="67">
        <v>593798</v>
      </c>
      <c r="V225" s="13" t="s">
        <v>229</v>
      </c>
      <c r="W225" s="19" t="s">
        <v>229</v>
      </c>
      <c r="X225" s="13" t="s">
        <v>239</v>
      </c>
      <c r="Y225" s="80" t="s">
        <v>243</v>
      </c>
      <c r="Z225" s="13" t="s">
        <v>229</v>
      </c>
    </row>
    <row r="226" spans="1:26" ht="15.75" thickTop="1" x14ac:dyDescent="0.25">
      <c r="A226" s="15"/>
      <c r="B226" s="34"/>
      <c r="C226" s="34" t="s">
        <v>229</v>
      </c>
      <c r="D226" s="37"/>
      <c r="E226" s="37"/>
      <c r="F226" s="34"/>
      <c r="G226" s="34" t="s">
        <v>229</v>
      </c>
      <c r="H226" s="37"/>
      <c r="I226" s="37"/>
      <c r="J226" s="34"/>
      <c r="K226" s="34" t="s">
        <v>229</v>
      </c>
      <c r="L226" s="37"/>
      <c r="M226" s="37"/>
      <c r="N226" s="34"/>
      <c r="O226" s="34" t="s">
        <v>229</v>
      </c>
      <c r="P226" s="37"/>
      <c r="Q226" s="37"/>
      <c r="R226" s="34"/>
      <c r="S226" s="34" t="s">
        <v>229</v>
      </c>
      <c r="T226" s="37"/>
      <c r="U226" s="37"/>
      <c r="V226" s="34"/>
      <c r="W226" s="34" t="s">
        <v>229</v>
      </c>
      <c r="X226" s="37"/>
      <c r="Y226" s="37"/>
      <c r="Z226" s="34"/>
    </row>
    <row r="227" spans="1:26" x14ac:dyDescent="0.25">
      <c r="A227" s="15"/>
      <c r="B227" s="82"/>
      <c r="C227" s="82"/>
      <c r="D227" s="82"/>
      <c r="E227" s="82"/>
      <c r="F227" s="82"/>
      <c r="G227" s="82"/>
      <c r="H227" s="82"/>
      <c r="I227" s="82"/>
      <c r="J227" s="82"/>
      <c r="K227" s="82"/>
      <c r="L227" s="82"/>
      <c r="M227" s="82"/>
      <c r="N227" s="82"/>
      <c r="O227" s="82"/>
      <c r="P227" s="82"/>
      <c r="Q227" s="82"/>
      <c r="R227" s="82"/>
      <c r="S227" s="82"/>
      <c r="T227" s="82"/>
      <c r="U227" s="82"/>
      <c r="V227" s="82"/>
      <c r="W227" s="82"/>
      <c r="X227" s="82"/>
      <c r="Y227" s="82"/>
      <c r="Z227" s="82"/>
    </row>
    <row r="228" spans="1:26" x14ac:dyDescent="0.25">
      <c r="A228" s="15"/>
      <c r="B228" s="4"/>
      <c r="C228" s="4"/>
      <c r="D228" s="4"/>
      <c r="E228" s="4"/>
      <c r="F228" s="4"/>
      <c r="G228" s="4"/>
      <c r="H228" s="4"/>
      <c r="I228" s="4"/>
      <c r="J228" s="4"/>
      <c r="K228" s="4"/>
      <c r="L228" s="4"/>
      <c r="M228" s="4"/>
      <c r="N228" s="4"/>
      <c r="O228" s="4"/>
      <c r="P228" s="4"/>
      <c r="Q228" s="4"/>
      <c r="R228" s="4"/>
      <c r="S228" s="4"/>
      <c r="T228" s="4"/>
      <c r="U228" s="4"/>
      <c r="V228" s="4"/>
      <c r="W228" s="4"/>
      <c r="X228" s="4"/>
      <c r="Y228" s="4"/>
      <c r="Z228" s="4"/>
    </row>
    <row r="229" spans="1:26" ht="15.75" thickBot="1" x14ac:dyDescent="0.3">
      <c r="A229" s="15"/>
      <c r="B229" s="19"/>
      <c r="C229" s="19" t="s">
        <v>229</v>
      </c>
      <c r="D229" s="112">
        <v>41639</v>
      </c>
      <c r="E229" s="112"/>
      <c r="F229" s="112"/>
      <c r="G229" s="112"/>
      <c r="H229" s="112"/>
      <c r="I229" s="112"/>
      <c r="J229" s="112"/>
      <c r="K229" s="112"/>
      <c r="L229" s="112"/>
      <c r="M229" s="112"/>
      <c r="N229" s="112"/>
      <c r="O229" s="112"/>
      <c r="P229" s="112"/>
      <c r="Q229" s="112"/>
      <c r="R229" s="112"/>
      <c r="S229" s="112"/>
      <c r="T229" s="112"/>
      <c r="U229" s="112"/>
      <c r="V229" s="112"/>
      <c r="W229" s="112"/>
      <c r="X229" s="112"/>
      <c r="Y229" s="112"/>
      <c r="Z229" s="19"/>
    </row>
    <row r="230" spans="1:26" x14ac:dyDescent="0.25">
      <c r="A230" s="15"/>
      <c r="B230" s="41"/>
      <c r="C230" s="41" t="s">
        <v>229</v>
      </c>
      <c r="D230" s="79" t="s">
        <v>363</v>
      </c>
      <c r="E230" s="79"/>
      <c r="F230" s="42"/>
      <c r="G230" s="42" t="s">
        <v>229</v>
      </c>
      <c r="H230" s="79" t="s">
        <v>367</v>
      </c>
      <c r="I230" s="79"/>
      <c r="J230" s="42"/>
      <c r="K230" s="42" t="s">
        <v>229</v>
      </c>
      <c r="L230" s="79" t="s">
        <v>144</v>
      </c>
      <c r="M230" s="79"/>
      <c r="N230" s="42"/>
      <c r="O230" s="42" t="s">
        <v>229</v>
      </c>
      <c r="P230" s="79" t="s">
        <v>369</v>
      </c>
      <c r="Q230" s="79"/>
      <c r="R230" s="42"/>
      <c r="S230" s="42" t="s">
        <v>229</v>
      </c>
      <c r="T230" s="79" t="s">
        <v>144</v>
      </c>
      <c r="U230" s="79"/>
      <c r="V230" s="42"/>
      <c r="W230" s="42" t="s">
        <v>229</v>
      </c>
      <c r="X230" s="79" t="s">
        <v>337</v>
      </c>
      <c r="Y230" s="79"/>
      <c r="Z230" s="41"/>
    </row>
    <row r="231" spans="1:26" x14ac:dyDescent="0.25">
      <c r="A231" s="15"/>
      <c r="B231" s="41"/>
      <c r="C231" s="41"/>
      <c r="D231" s="78" t="s">
        <v>364</v>
      </c>
      <c r="E231" s="78"/>
      <c r="F231" s="41"/>
      <c r="G231" s="41"/>
      <c r="H231" s="78" t="s">
        <v>372</v>
      </c>
      <c r="I231" s="78"/>
      <c r="J231" s="41"/>
      <c r="K231" s="41"/>
      <c r="L231" s="78" t="s">
        <v>365</v>
      </c>
      <c r="M231" s="78"/>
      <c r="N231" s="41"/>
      <c r="O231" s="41"/>
      <c r="P231" s="78"/>
      <c r="Q231" s="78"/>
      <c r="R231" s="41"/>
      <c r="S231" s="41"/>
      <c r="T231" s="78" t="s">
        <v>370</v>
      </c>
      <c r="U231" s="78"/>
      <c r="V231" s="41"/>
      <c r="W231" s="41"/>
      <c r="X231" s="78" t="s">
        <v>371</v>
      </c>
      <c r="Y231" s="78"/>
      <c r="Z231" s="41"/>
    </row>
    <row r="232" spans="1:26" x14ac:dyDescent="0.25">
      <c r="A232" s="15"/>
      <c r="B232" s="41"/>
      <c r="C232" s="41"/>
      <c r="D232" s="78" t="s">
        <v>365</v>
      </c>
      <c r="E232" s="78"/>
      <c r="F232" s="41"/>
      <c r="G232" s="41"/>
      <c r="H232" s="78"/>
      <c r="I232" s="78"/>
      <c r="J232" s="41"/>
      <c r="K232" s="41"/>
      <c r="L232" s="78" t="s">
        <v>366</v>
      </c>
      <c r="M232" s="78"/>
      <c r="N232" s="41"/>
      <c r="O232" s="41"/>
      <c r="P232" s="78"/>
      <c r="Q232" s="78"/>
      <c r="R232" s="41"/>
      <c r="S232" s="41"/>
      <c r="T232" s="78"/>
      <c r="U232" s="78"/>
      <c r="V232" s="41"/>
      <c r="W232" s="41"/>
      <c r="X232" s="78" t="s">
        <v>367</v>
      </c>
      <c r="Y232" s="78"/>
      <c r="Z232" s="41"/>
    </row>
    <row r="233" spans="1:26" x14ac:dyDescent="0.25">
      <c r="A233" s="15"/>
      <c r="B233" s="41"/>
      <c r="C233" s="41"/>
      <c r="D233" s="78" t="s">
        <v>366</v>
      </c>
      <c r="E233" s="78"/>
      <c r="F233" s="41"/>
      <c r="G233" s="41"/>
      <c r="H233" s="78"/>
      <c r="I233" s="78"/>
      <c r="J233" s="41"/>
      <c r="K233" s="41"/>
      <c r="L233" s="78"/>
      <c r="M233" s="78"/>
      <c r="N233" s="41"/>
      <c r="O233" s="41"/>
      <c r="P233" s="78"/>
      <c r="Q233" s="78"/>
      <c r="R233" s="41"/>
      <c r="S233" s="41"/>
      <c r="T233" s="78"/>
      <c r="U233" s="78"/>
      <c r="V233" s="41"/>
      <c r="W233" s="41"/>
      <c r="X233" s="78" t="s">
        <v>372</v>
      </c>
      <c r="Y233" s="78"/>
      <c r="Z233" s="41"/>
    </row>
    <row r="234" spans="1:26" x14ac:dyDescent="0.25">
      <c r="A234" s="15"/>
      <c r="B234" s="41"/>
      <c r="C234" s="41"/>
      <c r="D234" s="78"/>
      <c r="E234" s="78"/>
      <c r="F234" s="41"/>
      <c r="G234" s="41"/>
      <c r="H234" s="78"/>
      <c r="I234" s="78"/>
      <c r="J234" s="41"/>
      <c r="K234" s="41"/>
      <c r="L234" s="78"/>
      <c r="M234" s="78"/>
      <c r="N234" s="41"/>
      <c r="O234" s="41"/>
      <c r="P234" s="78"/>
      <c r="Q234" s="78"/>
      <c r="R234" s="41"/>
      <c r="S234" s="41"/>
      <c r="T234" s="78"/>
      <c r="U234" s="78"/>
      <c r="V234" s="41"/>
      <c r="W234" s="41"/>
      <c r="X234" s="78" t="s">
        <v>373</v>
      </c>
      <c r="Y234" s="78"/>
      <c r="Z234" s="41"/>
    </row>
    <row r="235" spans="1:26" ht="15.75" thickBot="1" x14ac:dyDescent="0.3">
      <c r="A235" s="15"/>
      <c r="B235" s="41"/>
      <c r="C235" s="41"/>
      <c r="D235" s="77"/>
      <c r="E235" s="77"/>
      <c r="F235" s="41"/>
      <c r="G235" s="41"/>
      <c r="H235" s="77"/>
      <c r="I235" s="77"/>
      <c r="J235" s="41"/>
      <c r="K235" s="41"/>
      <c r="L235" s="77"/>
      <c r="M235" s="77"/>
      <c r="N235" s="41"/>
      <c r="O235" s="41"/>
      <c r="P235" s="77"/>
      <c r="Q235" s="77"/>
      <c r="R235" s="41"/>
      <c r="S235" s="41"/>
      <c r="T235" s="77"/>
      <c r="U235" s="77"/>
      <c r="V235" s="41"/>
      <c r="W235" s="41"/>
      <c r="X235" s="77" t="s">
        <v>374</v>
      </c>
      <c r="Y235" s="77"/>
      <c r="Z235" s="41"/>
    </row>
    <row r="236" spans="1:26" x14ac:dyDescent="0.25">
      <c r="A236" s="15"/>
      <c r="B236" s="65" t="s">
        <v>316</v>
      </c>
      <c r="C236" s="22" t="s">
        <v>229</v>
      </c>
      <c r="D236" s="21"/>
      <c r="E236" s="21"/>
      <c r="F236" s="21"/>
      <c r="G236" s="22" t="s">
        <v>229</v>
      </c>
      <c r="H236" s="21"/>
      <c r="I236" s="58"/>
      <c r="J236" s="58"/>
      <c r="K236" s="58"/>
      <c r="L236" s="58"/>
      <c r="M236" s="58"/>
      <c r="N236" s="58"/>
      <c r="O236" s="58"/>
      <c r="P236" s="58"/>
      <c r="Q236" s="58"/>
      <c r="R236" s="58"/>
      <c r="S236" s="58"/>
      <c r="T236" s="58"/>
      <c r="U236" s="58"/>
      <c r="V236" s="21"/>
      <c r="W236" s="22" t="s">
        <v>229</v>
      </c>
      <c r="X236" s="21"/>
      <c r="Y236" s="21"/>
      <c r="Z236" s="21"/>
    </row>
    <row r="237" spans="1:26" x14ac:dyDescent="0.25">
      <c r="A237" s="15"/>
      <c r="B237" s="66" t="s">
        <v>317</v>
      </c>
      <c r="C237" s="19" t="s">
        <v>229</v>
      </c>
      <c r="D237" s="12" t="s">
        <v>239</v>
      </c>
      <c r="E237" s="67">
        <v>1455</v>
      </c>
      <c r="F237" s="13" t="s">
        <v>229</v>
      </c>
      <c r="G237" s="19" t="s">
        <v>229</v>
      </c>
      <c r="H237" s="12" t="s">
        <v>239</v>
      </c>
      <c r="I237" s="67">
        <v>4229</v>
      </c>
      <c r="J237" s="13" t="s">
        <v>229</v>
      </c>
      <c r="K237" s="19" t="s">
        <v>229</v>
      </c>
      <c r="L237" s="12" t="s">
        <v>239</v>
      </c>
      <c r="M237" s="67">
        <v>5684</v>
      </c>
      <c r="N237" s="13" t="s">
        <v>229</v>
      </c>
      <c r="O237" s="19" t="s">
        <v>229</v>
      </c>
      <c r="P237" s="12" t="s">
        <v>239</v>
      </c>
      <c r="Q237" s="67">
        <v>138698</v>
      </c>
      <c r="R237" s="13" t="s">
        <v>229</v>
      </c>
      <c r="S237" s="19" t="s">
        <v>229</v>
      </c>
      <c r="T237" s="12" t="s">
        <v>239</v>
      </c>
      <c r="U237" s="67">
        <v>144382</v>
      </c>
      <c r="V237" s="13" t="s">
        <v>229</v>
      </c>
      <c r="W237" s="19" t="s">
        <v>229</v>
      </c>
      <c r="X237" s="13" t="s">
        <v>239</v>
      </c>
      <c r="Y237" s="80" t="s">
        <v>243</v>
      </c>
      <c r="Z237" s="13" t="s">
        <v>229</v>
      </c>
    </row>
    <row r="238" spans="1:26" x14ac:dyDescent="0.25">
      <c r="A238" s="15"/>
      <c r="B238" s="69" t="s">
        <v>319</v>
      </c>
      <c r="C238" s="22" t="s">
        <v>229</v>
      </c>
      <c r="D238" s="72"/>
      <c r="E238" s="74" t="s">
        <v>243</v>
      </c>
      <c r="F238" s="72" t="s">
        <v>229</v>
      </c>
      <c r="G238" s="22" t="s">
        <v>229</v>
      </c>
      <c r="H238" s="70"/>
      <c r="I238" s="71">
        <v>1382</v>
      </c>
      <c r="J238" s="72" t="s">
        <v>229</v>
      </c>
      <c r="K238" s="22" t="s">
        <v>229</v>
      </c>
      <c r="L238" s="70"/>
      <c r="M238" s="71">
        <v>1382</v>
      </c>
      <c r="N238" s="72" t="s">
        <v>229</v>
      </c>
      <c r="O238" s="22" t="s">
        <v>229</v>
      </c>
      <c r="P238" s="70"/>
      <c r="Q238" s="71">
        <v>245902</v>
      </c>
      <c r="R238" s="72" t="s">
        <v>229</v>
      </c>
      <c r="S238" s="22" t="s">
        <v>229</v>
      </c>
      <c r="T238" s="70"/>
      <c r="U238" s="71">
        <v>247284</v>
      </c>
      <c r="V238" s="72" t="s">
        <v>229</v>
      </c>
      <c r="W238" s="22" t="s">
        <v>229</v>
      </c>
      <c r="X238" s="72"/>
      <c r="Y238" s="74" t="s">
        <v>243</v>
      </c>
      <c r="Z238" s="72" t="s">
        <v>229</v>
      </c>
    </row>
    <row r="239" spans="1:26" x14ac:dyDescent="0.25">
      <c r="A239" s="15"/>
      <c r="B239" s="66" t="s">
        <v>320</v>
      </c>
      <c r="C239" s="19" t="s">
        <v>229</v>
      </c>
      <c r="D239" s="12"/>
      <c r="E239" s="68">
        <v>242</v>
      </c>
      <c r="F239" s="13" t="s">
        <v>229</v>
      </c>
      <c r="G239" s="19" t="s">
        <v>229</v>
      </c>
      <c r="H239" s="12"/>
      <c r="I239" s="67">
        <v>5882</v>
      </c>
      <c r="J239" s="13" t="s">
        <v>229</v>
      </c>
      <c r="K239" s="19" t="s">
        <v>229</v>
      </c>
      <c r="L239" s="12"/>
      <c r="M239" s="67">
        <v>6124</v>
      </c>
      <c r="N239" s="13" t="s">
        <v>229</v>
      </c>
      <c r="O239" s="19" t="s">
        <v>229</v>
      </c>
      <c r="P239" s="12"/>
      <c r="Q239" s="67">
        <v>49154</v>
      </c>
      <c r="R239" s="13" t="s">
        <v>229</v>
      </c>
      <c r="S239" s="19" t="s">
        <v>229</v>
      </c>
      <c r="T239" s="12"/>
      <c r="U239" s="67">
        <v>55278</v>
      </c>
      <c r="V239" s="13" t="s">
        <v>229</v>
      </c>
      <c r="W239" s="19" t="s">
        <v>229</v>
      </c>
      <c r="X239" s="13"/>
      <c r="Y239" s="80" t="s">
        <v>243</v>
      </c>
      <c r="Z239" s="13" t="s">
        <v>229</v>
      </c>
    </row>
    <row r="240" spans="1:26" x14ac:dyDescent="0.25">
      <c r="A240" s="15"/>
      <c r="B240" s="69" t="s">
        <v>321</v>
      </c>
      <c r="C240" s="22" t="s">
        <v>229</v>
      </c>
      <c r="D240" s="72"/>
      <c r="E240" s="74" t="s">
        <v>243</v>
      </c>
      <c r="F240" s="72" t="s">
        <v>229</v>
      </c>
      <c r="G240" s="22" t="s">
        <v>229</v>
      </c>
      <c r="H240" s="70"/>
      <c r="I240" s="73">
        <v>225</v>
      </c>
      <c r="J240" s="72" t="s">
        <v>229</v>
      </c>
      <c r="K240" s="22" t="s">
        <v>229</v>
      </c>
      <c r="L240" s="70"/>
      <c r="M240" s="73">
        <v>225</v>
      </c>
      <c r="N240" s="72" t="s">
        <v>229</v>
      </c>
      <c r="O240" s="22" t="s">
        <v>229</v>
      </c>
      <c r="P240" s="70"/>
      <c r="Q240" s="71">
        <v>6629</v>
      </c>
      <c r="R240" s="72" t="s">
        <v>229</v>
      </c>
      <c r="S240" s="22" t="s">
        <v>229</v>
      </c>
      <c r="T240" s="70"/>
      <c r="U240" s="71">
        <v>6854</v>
      </c>
      <c r="V240" s="72" t="s">
        <v>229</v>
      </c>
      <c r="W240" s="22" t="s">
        <v>229</v>
      </c>
      <c r="X240" s="72"/>
      <c r="Y240" s="74" t="s">
        <v>243</v>
      </c>
      <c r="Z240" s="72" t="s">
        <v>229</v>
      </c>
    </row>
    <row r="241" spans="1:26" x14ac:dyDescent="0.25">
      <c r="A241" s="15"/>
      <c r="B241" s="66" t="s">
        <v>322</v>
      </c>
      <c r="C241" s="19" t="s">
        <v>229</v>
      </c>
      <c r="D241" s="13"/>
      <c r="E241" s="80" t="s">
        <v>243</v>
      </c>
      <c r="F241" s="13" t="s">
        <v>229</v>
      </c>
      <c r="G241" s="19" t="s">
        <v>229</v>
      </c>
      <c r="H241" s="13"/>
      <c r="I241" s="80" t="s">
        <v>243</v>
      </c>
      <c r="J241" s="13" t="s">
        <v>229</v>
      </c>
      <c r="K241" s="19" t="s">
        <v>229</v>
      </c>
      <c r="L241" s="13"/>
      <c r="M241" s="80" t="s">
        <v>243</v>
      </c>
      <c r="N241" s="13" t="s">
        <v>229</v>
      </c>
      <c r="O241" s="19" t="s">
        <v>229</v>
      </c>
      <c r="P241" s="12"/>
      <c r="Q241" s="67">
        <v>35774</v>
      </c>
      <c r="R241" s="13" t="s">
        <v>229</v>
      </c>
      <c r="S241" s="19" t="s">
        <v>229</v>
      </c>
      <c r="T241" s="12"/>
      <c r="U241" s="67">
        <v>35774</v>
      </c>
      <c r="V241" s="13" t="s">
        <v>229</v>
      </c>
      <c r="W241" s="19" t="s">
        <v>229</v>
      </c>
      <c r="X241" s="13"/>
      <c r="Y241" s="80" t="s">
        <v>243</v>
      </c>
      <c r="Z241" s="13" t="s">
        <v>229</v>
      </c>
    </row>
    <row r="242" spans="1:26" ht="15.75" thickBot="1" x14ac:dyDescent="0.3">
      <c r="A242" s="15"/>
      <c r="B242" s="69" t="s">
        <v>323</v>
      </c>
      <c r="C242" s="22" t="s">
        <v>229</v>
      </c>
      <c r="D242" s="72"/>
      <c r="E242" s="74" t="s">
        <v>243</v>
      </c>
      <c r="F242" s="72" t="s">
        <v>229</v>
      </c>
      <c r="G242" s="22" t="s">
        <v>229</v>
      </c>
      <c r="H242" s="70"/>
      <c r="I242" s="73">
        <v>205</v>
      </c>
      <c r="J242" s="72" t="s">
        <v>229</v>
      </c>
      <c r="K242" s="22" t="s">
        <v>229</v>
      </c>
      <c r="L242" s="70"/>
      <c r="M242" s="73">
        <v>205</v>
      </c>
      <c r="N242" s="72" t="s">
        <v>229</v>
      </c>
      <c r="O242" s="22" t="s">
        <v>229</v>
      </c>
      <c r="P242" s="70"/>
      <c r="Q242" s="71">
        <v>9360</v>
      </c>
      <c r="R242" s="72" t="s">
        <v>229</v>
      </c>
      <c r="S242" s="22" t="s">
        <v>229</v>
      </c>
      <c r="T242" s="70"/>
      <c r="U242" s="71">
        <v>9565</v>
      </c>
      <c r="V242" s="72" t="s">
        <v>229</v>
      </c>
      <c r="W242" s="22" t="s">
        <v>229</v>
      </c>
      <c r="X242" s="72"/>
      <c r="Y242" s="74" t="s">
        <v>243</v>
      </c>
      <c r="Z242" s="72" t="s">
        <v>229</v>
      </c>
    </row>
    <row r="243" spans="1:26" x14ac:dyDescent="0.25">
      <c r="A243" s="15"/>
      <c r="B243" s="34"/>
      <c r="C243" s="34" t="s">
        <v>229</v>
      </c>
      <c r="D243" s="35"/>
      <c r="E243" s="35"/>
      <c r="F243" s="34"/>
      <c r="G243" s="34" t="s">
        <v>229</v>
      </c>
      <c r="H243" s="35"/>
      <c r="I243" s="35"/>
      <c r="J243" s="34"/>
      <c r="K243" s="34" t="s">
        <v>229</v>
      </c>
      <c r="L243" s="35"/>
      <c r="M243" s="35"/>
      <c r="N243" s="34"/>
      <c r="O243" s="34" t="s">
        <v>229</v>
      </c>
      <c r="P243" s="35"/>
      <c r="Q243" s="35"/>
      <c r="R243" s="34"/>
      <c r="S243" s="34" t="s">
        <v>229</v>
      </c>
      <c r="T243" s="35"/>
      <c r="U243" s="35"/>
      <c r="V243" s="34"/>
      <c r="W243" s="34" t="s">
        <v>229</v>
      </c>
      <c r="X243" s="35"/>
      <c r="Y243" s="35"/>
      <c r="Z243" s="34"/>
    </row>
    <row r="244" spans="1:26" x14ac:dyDescent="0.25">
      <c r="A244" s="15"/>
      <c r="B244" s="75" t="s">
        <v>324</v>
      </c>
      <c r="C244" s="19" t="s">
        <v>229</v>
      </c>
      <c r="D244" s="12"/>
      <c r="E244" s="67">
        <v>1697</v>
      </c>
      <c r="F244" s="13" t="s">
        <v>229</v>
      </c>
      <c r="G244" s="19" t="s">
        <v>229</v>
      </c>
      <c r="H244" s="12"/>
      <c r="I244" s="67">
        <v>11923</v>
      </c>
      <c r="J244" s="13" t="s">
        <v>229</v>
      </c>
      <c r="K244" s="19" t="s">
        <v>229</v>
      </c>
      <c r="L244" s="12"/>
      <c r="M244" s="67">
        <v>13620</v>
      </c>
      <c r="N244" s="13" t="s">
        <v>229</v>
      </c>
      <c r="O244" s="19" t="s">
        <v>229</v>
      </c>
      <c r="P244" s="12"/>
      <c r="Q244" s="67">
        <v>485517</v>
      </c>
      <c r="R244" s="13" t="s">
        <v>229</v>
      </c>
      <c r="S244" s="19" t="s">
        <v>229</v>
      </c>
      <c r="T244" s="12"/>
      <c r="U244" s="67">
        <v>499137</v>
      </c>
      <c r="V244" s="13" t="s">
        <v>229</v>
      </c>
      <c r="W244" s="19" t="s">
        <v>229</v>
      </c>
      <c r="X244" s="13"/>
      <c r="Y244" s="80" t="s">
        <v>243</v>
      </c>
      <c r="Z244" s="13" t="s">
        <v>229</v>
      </c>
    </row>
    <row r="245" spans="1:26" x14ac:dyDescent="0.25">
      <c r="A245" s="15"/>
      <c r="B245" s="65" t="s">
        <v>325</v>
      </c>
      <c r="C245" s="22" t="s">
        <v>229</v>
      </c>
      <c r="D245" s="70"/>
      <c r="E245" s="73">
        <v>115</v>
      </c>
      <c r="F245" s="72" t="s">
        <v>229</v>
      </c>
      <c r="G245" s="22" t="s">
        <v>229</v>
      </c>
      <c r="H245" s="70"/>
      <c r="I245" s="73">
        <v>127</v>
      </c>
      <c r="J245" s="72" t="s">
        <v>229</v>
      </c>
      <c r="K245" s="22" t="s">
        <v>229</v>
      </c>
      <c r="L245" s="70"/>
      <c r="M245" s="73">
        <v>242</v>
      </c>
      <c r="N245" s="72" t="s">
        <v>229</v>
      </c>
      <c r="O245" s="22" t="s">
        <v>229</v>
      </c>
      <c r="P245" s="70"/>
      <c r="Q245" s="71">
        <v>89900</v>
      </c>
      <c r="R245" s="72" t="s">
        <v>229</v>
      </c>
      <c r="S245" s="22" t="s">
        <v>229</v>
      </c>
      <c r="T245" s="70"/>
      <c r="U245" s="71">
        <v>90142</v>
      </c>
      <c r="V245" s="72" t="s">
        <v>229</v>
      </c>
      <c r="W245" s="22" t="s">
        <v>229</v>
      </c>
      <c r="X245" s="72"/>
      <c r="Y245" s="74" t="s">
        <v>243</v>
      </c>
      <c r="Z245" s="72" t="s">
        <v>229</v>
      </c>
    </row>
    <row r="246" spans="1:26" x14ac:dyDescent="0.25">
      <c r="A246" s="15"/>
      <c r="B246" s="81" t="s">
        <v>326</v>
      </c>
      <c r="C246" s="19" t="s">
        <v>229</v>
      </c>
      <c r="D246" s="12"/>
      <c r="E246" s="68">
        <v>58</v>
      </c>
      <c r="F246" s="13" t="s">
        <v>229</v>
      </c>
      <c r="G246" s="19" t="s">
        <v>229</v>
      </c>
      <c r="H246" s="12"/>
      <c r="I246" s="68">
        <v>55</v>
      </c>
      <c r="J246" s="13" t="s">
        <v>229</v>
      </c>
      <c r="K246" s="19" t="s">
        <v>229</v>
      </c>
      <c r="L246" s="12"/>
      <c r="M246" s="68">
        <v>113</v>
      </c>
      <c r="N246" s="13" t="s">
        <v>229</v>
      </c>
      <c r="O246" s="19" t="s">
        <v>229</v>
      </c>
      <c r="P246" s="12"/>
      <c r="Q246" s="67">
        <v>5510</v>
      </c>
      <c r="R246" s="13" t="s">
        <v>229</v>
      </c>
      <c r="S246" s="19" t="s">
        <v>229</v>
      </c>
      <c r="T246" s="12"/>
      <c r="U246" s="67">
        <v>5623</v>
      </c>
      <c r="V246" s="13" t="s">
        <v>229</v>
      </c>
      <c r="W246" s="19" t="s">
        <v>229</v>
      </c>
      <c r="X246" s="13"/>
      <c r="Y246" s="80" t="s">
        <v>243</v>
      </c>
      <c r="Z246" s="13" t="s">
        <v>229</v>
      </c>
    </row>
    <row r="247" spans="1:26" ht="15.75" thickBot="1" x14ac:dyDescent="0.3">
      <c r="A247" s="15"/>
      <c r="B247" s="65" t="s">
        <v>327</v>
      </c>
      <c r="C247" s="22" t="s">
        <v>229</v>
      </c>
      <c r="D247" s="72"/>
      <c r="E247" s="74" t="s">
        <v>243</v>
      </c>
      <c r="F247" s="72" t="s">
        <v>229</v>
      </c>
      <c r="G247" s="22" t="s">
        <v>229</v>
      </c>
      <c r="H247" s="72"/>
      <c r="I247" s="74" t="s">
        <v>243</v>
      </c>
      <c r="J247" s="72" t="s">
        <v>229</v>
      </c>
      <c r="K247" s="22" t="s">
        <v>229</v>
      </c>
      <c r="L247" s="72"/>
      <c r="M247" s="74" t="s">
        <v>243</v>
      </c>
      <c r="N247" s="72" t="s">
        <v>229</v>
      </c>
      <c r="O247" s="22" t="s">
        <v>229</v>
      </c>
      <c r="P247" s="70"/>
      <c r="Q247" s="71">
        <v>1435</v>
      </c>
      <c r="R247" s="72" t="s">
        <v>229</v>
      </c>
      <c r="S247" s="22" t="s">
        <v>229</v>
      </c>
      <c r="T247" s="70"/>
      <c r="U247" s="71">
        <v>1435</v>
      </c>
      <c r="V247" s="72" t="s">
        <v>229</v>
      </c>
      <c r="W247" s="22" t="s">
        <v>229</v>
      </c>
      <c r="X247" s="72"/>
      <c r="Y247" s="74" t="s">
        <v>243</v>
      </c>
      <c r="Z247" s="72" t="s">
        <v>229</v>
      </c>
    </row>
    <row r="248" spans="1:26" x14ac:dyDescent="0.25">
      <c r="A248" s="15"/>
      <c r="B248" s="34"/>
      <c r="C248" s="34" t="s">
        <v>229</v>
      </c>
      <c r="D248" s="35"/>
      <c r="E248" s="35"/>
      <c r="F248" s="34"/>
      <c r="G248" s="34" t="s">
        <v>229</v>
      </c>
      <c r="H248" s="35"/>
      <c r="I248" s="35"/>
      <c r="J248" s="34"/>
      <c r="K248" s="34" t="s">
        <v>229</v>
      </c>
      <c r="L248" s="35"/>
      <c r="M248" s="35"/>
      <c r="N248" s="34"/>
      <c r="O248" s="34" t="s">
        <v>229</v>
      </c>
      <c r="P248" s="35"/>
      <c r="Q248" s="35"/>
      <c r="R248" s="34"/>
      <c r="S248" s="34" t="s">
        <v>229</v>
      </c>
      <c r="T248" s="35"/>
      <c r="U248" s="35"/>
      <c r="V248" s="34"/>
      <c r="W248" s="34" t="s">
        <v>229</v>
      </c>
      <c r="X248" s="35"/>
      <c r="Y248" s="35"/>
      <c r="Z248" s="34"/>
    </row>
    <row r="249" spans="1:26" x14ac:dyDescent="0.25">
      <c r="A249" s="15"/>
      <c r="B249" s="111" t="s">
        <v>37</v>
      </c>
      <c r="C249" s="19" t="s">
        <v>229</v>
      </c>
      <c r="D249" s="12" t="s">
        <v>239</v>
      </c>
      <c r="E249" s="67">
        <v>1870</v>
      </c>
      <c r="F249" s="13" t="s">
        <v>229</v>
      </c>
      <c r="G249" s="19" t="s">
        <v>229</v>
      </c>
      <c r="H249" s="12" t="s">
        <v>239</v>
      </c>
      <c r="I249" s="67">
        <v>12105</v>
      </c>
      <c r="J249" s="13" t="s">
        <v>229</v>
      </c>
      <c r="K249" s="19" t="s">
        <v>229</v>
      </c>
      <c r="L249" s="12" t="s">
        <v>239</v>
      </c>
      <c r="M249" s="67">
        <v>13975</v>
      </c>
      <c r="N249" s="13" t="s">
        <v>229</v>
      </c>
      <c r="O249" s="19" t="s">
        <v>229</v>
      </c>
      <c r="P249" s="12" t="s">
        <v>239</v>
      </c>
      <c r="Q249" s="67">
        <v>582362</v>
      </c>
      <c r="R249" s="13" t="s">
        <v>229</v>
      </c>
      <c r="S249" s="19" t="s">
        <v>229</v>
      </c>
      <c r="T249" s="12" t="s">
        <v>239</v>
      </c>
      <c r="U249" s="67">
        <v>596337</v>
      </c>
      <c r="V249" s="13" t="s">
        <v>229</v>
      </c>
      <c r="W249" s="19" t="s">
        <v>229</v>
      </c>
      <c r="X249" s="13" t="s">
        <v>239</v>
      </c>
      <c r="Y249" s="80" t="s">
        <v>243</v>
      </c>
      <c r="Z249" s="13" t="s">
        <v>229</v>
      </c>
    </row>
    <row r="250" spans="1:26" ht="15" customHeight="1" x14ac:dyDescent="0.25">
      <c r="A250" s="15" t="s">
        <v>686</v>
      </c>
      <c r="B250" s="14" t="s">
        <v>4</v>
      </c>
      <c r="C250" s="14"/>
      <c r="D250" s="14"/>
      <c r="E250" s="14"/>
      <c r="F250" s="14"/>
      <c r="G250" s="14"/>
      <c r="H250" s="14"/>
      <c r="I250" s="14"/>
      <c r="J250" s="14"/>
      <c r="K250" s="14"/>
      <c r="L250" s="14"/>
      <c r="M250" s="14"/>
      <c r="N250" s="14"/>
      <c r="O250" s="14"/>
      <c r="P250" s="14"/>
      <c r="Q250" s="14"/>
      <c r="R250" s="14"/>
      <c r="S250" s="14"/>
      <c r="T250" s="14"/>
      <c r="U250" s="14"/>
      <c r="V250" s="14"/>
      <c r="W250" s="14"/>
      <c r="X250" s="14"/>
      <c r="Y250" s="14"/>
      <c r="Z250" s="14"/>
    </row>
    <row r="251" spans="1:26" x14ac:dyDescent="0.25">
      <c r="A251" s="15"/>
      <c r="B251" s="17" t="s">
        <v>375</v>
      </c>
      <c r="C251" s="17"/>
      <c r="D251" s="17"/>
      <c r="E251" s="17"/>
      <c r="F251" s="17"/>
      <c r="G251" s="17"/>
      <c r="H251" s="17"/>
      <c r="I251" s="17"/>
      <c r="J251" s="17"/>
      <c r="K251" s="17"/>
      <c r="L251" s="17"/>
      <c r="M251" s="17"/>
      <c r="N251" s="17"/>
      <c r="O251" s="17"/>
      <c r="P251" s="17"/>
      <c r="Q251" s="17"/>
      <c r="R251" s="17"/>
      <c r="S251" s="17"/>
      <c r="T251" s="17"/>
      <c r="U251" s="17"/>
      <c r="V251" s="17"/>
      <c r="W251" s="17"/>
      <c r="X251" s="17"/>
      <c r="Y251" s="17"/>
      <c r="Z251" s="17"/>
    </row>
    <row r="252" spans="1:26" x14ac:dyDescent="0.25">
      <c r="A252" s="15"/>
      <c r="B252" s="82"/>
      <c r="C252" s="82"/>
      <c r="D252" s="82"/>
      <c r="E252" s="82"/>
      <c r="F252" s="82"/>
      <c r="G252" s="82"/>
      <c r="H252" s="82"/>
      <c r="I252" s="82"/>
      <c r="J252" s="82"/>
      <c r="K252" s="82"/>
      <c r="L252" s="82"/>
      <c r="M252" s="82"/>
      <c r="N252" s="82"/>
      <c r="O252" s="82"/>
      <c r="P252" s="82"/>
      <c r="Q252" s="82"/>
      <c r="R252" s="82"/>
      <c r="S252" s="82"/>
      <c r="T252" s="82"/>
      <c r="U252" s="82"/>
      <c r="V252" s="82"/>
      <c r="W252" s="82"/>
      <c r="X252" s="82"/>
      <c r="Y252" s="82"/>
      <c r="Z252" s="82"/>
    </row>
    <row r="253" spans="1:26" x14ac:dyDescent="0.25">
      <c r="A253" s="15"/>
      <c r="B253" s="4"/>
      <c r="C253" s="4"/>
      <c r="D253" s="4"/>
      <c r="E253" s="4"/>
      <c r="F253" s="4"/>
      <c r="G253" s="4"/>
      <c r="H253" s="4"/>
      <c r="I253" s="4"/>
      <c r="J253" s="4"/>
      <c r="K253" s="4"/>
      <c r="L253" s="4"/>
      <c r="M253" s="4"/>
      <c r="N253" s="4"/>
      <c r="O253" s="4"/>
      <c r="P253" s="4"/>
      <c r="Q253" s="4"/>
      <c r="R253" s="4"/>
      <c r="S253" s="4"/>
      <c r="T253" s="4"/>
      <c r="U253" s="4"/>
      <c r="V253" s="4"/>
    </row>
    <row r="254" spans="1:26" x14ac:dyDescent="0.25">
      <c r="A254" s="15"/>
      <c r="B254" s="41"/>
      <c r="C254" s="41" t="s">
        <v>229</v>
      </c>
      <c r="D254" s="78" t="s">
        <v>376</v>
      </c>
      <c r="E254" s="78"/>
      <c r="F254" s="41"/>
      <c r="G254" s="41" t="s">
        <v>229</v>
      </c>
      <c r="H254" s="78" t="s">
        <v>377</v>
      </c>
      <c r="I254" s="78"/>
      <c r="J254" s="41"/>
      <c r="K254" s="41"/>
      <c r="L254" s="78" t="s">
        <v>379</v>
      </c>
      <c r="M254" s="78"/>
      <c r="N254" s="41"/>
      <c r="O254" s="41"/>
      <c r="P254" s="78" t="s">
        <v>381</v>
      </c>
      <c r="Q254" s="78"/>
      <c r="R254" s="41"/>
      <c r="S254" s="41" t="s">
        <v>229</v>
      </c>
      <c r="T254" s="78" t="s">
        <v>382</v>
      </c>
      <c r="U254" s="78"/>
      <c r="V254" s="41"/>
    </row>
    <row r="255" spans="1:26" ht="15.75" thickBot="1" x14ac:dyDescent="0.3">
      <c r="A255" s="15"/>
      <c r="B255" s="41"/>
      <c r="C255" s="41"/>
      <c r="D255" s="77">
        <v>2013</v>
      </c>
      <c r="E255" s="77"/>
      <c r="F255" s="41"/>
      <c r="G255" s="41"/>
      <c r="H255" s="77" t="s">
        <v>378</v>
      </c>
      <c r="I255" s="77"/>
      <c r="J255" s="41"/>
      <c r="K255" s="41"/>
      <c r="L255" s="77" t="s">
        <v>380</v>
      </c>
      <c r="M255" s="77"/>
      <c r="N255" s="41"/>
      <c r="O255" s="41"/>
      <c r="P255" s="77"/>
      <c r="Q255" s="77"/>
      <c r="R255" s="41"/>
      <c r="S255" s="41"/>
      <c r="T255" s="77">
        <v>2014</v>
      </c>
      <c r="U255" s="77"/>
      <c r="V255" s="41"/>
    </row>
    <row r="256" spans="1:26" x14ac:dyDescent="0.25">
      <c r="A256" s="15"/>
      <c r="B256" s="65" t="s">
        <v>316</v>
      </c>
      <c r="C256" s="22" t="s">
        <v>229</v>
      </c>
      <c r="D256" s="21"/>
      <c r="E256" s="21"/>
      <c r="F256" s="21"/>
      <c r="G256" s="22" t="s">
        <v>229</v>
      </c>
      <c r="H256" s="21"/>
      <c r="I256" s="21"/>
      <c r="J256" s="21"/>
      <c r="K256" s="22"/>
      <c r="L256" s="21"/>
      <c r="M256" s="21"/>
      <c r="N256" s="21"/>
      <c r="O256" s="22"/>
      <c r="P256" s="21"/>
      <c r="Q256" s="21"/>
      <c r="R256" s="21"/>
      <c r="S256" s="22" t="s">
        <v>229</v>
      </c>
      <c r="T256" s="21"/>
      <c r="U256" s="21"/>
      <c r="V256" s="21"/>
    </row>
    <row r="257" spans="1:26" x14ac:dyDescent="0.25">
      <c r="A257" s="15"/>
      <c r="B257" s="66" t="s">
        <v>317</v>
      </c>
      <c r="C257" s="19" t="s">
        <v>229</v>
      </c>
      <c r="D257" s="12" t="s">
        <v>239</v>
      </c>
      <c r="E257" s="67">
        <v>3853</v>
      </c>
      <c r="F257" s="13" t="s">
        <v>229</v>
      </c>
      <c r="G257" s="19" t="s">
        <v>229</v>
      </c>
      <c r="H257" s="12" t="s">
        <v>239</v>
      </c>
      <c r="I257" s="68" t="s">
        <v>280</v>
      </c>
      <c r="J257" s="13" t="s">
        <v>241</v>
      </c>
      <c r="K257" s="19"/>
      <c r="L257" s="12" t="s">
        <v>239</v>
      </c>
      <c r="M257" s="68" t="s">
        <v>383</v>
      </c>
      <c r="N257" s="13" t="s">
        <v>241</v>
      </c>
      <c r="O257" s="19"/>
      <c r="P257" s="12" t="s">
        <v>239</v>
      </c>
      <c r="Q257" s="68">
        <v>7</v>
      </c>
      <c r="R257" s="13" t="s">
        <v>229</v>
      </c>
      <c r="S257" s="19" t="s">
        <v>229</v>
      </c>
      <c r="T257" s="12" t="s">
        <v>239</v>
      </c>
      <c r="U257" s="67">
        <v>3707</v>
      </c>
      <c r="V257" s="13" t="s">
        <v>229</v>
      </c>
    </row>
    <row r="258" spans="1:26" x14ac:dyDescent="0.25">
      <c r="A258" s="15"/>
      <c r="B258" s="69" t="s">
        <v>319</v>
      </c>
      <c r="C258" s="22" t="s">
        <v>229</v>
      </c>
      <c r="D258" s="70"/>
      <c r="E258" s="71">
        <v>2333</v>
      </c>
      <c r="F258" s="72" t="s">
        <v>229</v>
      </c>
      <c r="G258" s="22" t="s">
        <v>229</v>
      </c>
      <c r="H258" s="70"/>
      <c r="I258" s="73">
        <v>562</v>
      </c>
      <c r="J258" s="72" t="s">
        <v>229</v>
      </c>
      <c r="K258" s="22"/>
      <c r="L258" s="72"/>
      <c r="M258" s="74" t="s">
        <v>243</v>
      </c>
      <c r="N258" s="72" t="s">
        <v>229</v>
      </c>
      <c r="O258" s="22"/>
      <c r="P258" s="70"/>
      <c r="Q258" s="73">
        <v>69</v>
      </c>
      <c r="R258" s="72" t="s">
        <v>229</v>
      </c>
      <c r="S258" s="22" t="s">
        <v>229</v>
      </c>
      <c r="T258" s="70"/>
      <c r="U258" s="71">
        <v>2964</v>
      </c>
      <c r="V258" s="72" t="s">
        <v>229</v>
      </c>
    </row>
    <row r="259" spans="1:26" x14ac:dyDescent="0.25">
      <c r="A259" s="15"/>
      <c r="B259" s="66" t="s">
        <v>320</v>
      </c>
      <c r="C259" s="19" t="s">
        <v>229</v>
      </c>
      <c r="D259" s="12"/>
      <c r="E259" s="67">
        <v>2252</v>
      </c>
      <c r="F259" s="13" t="s">
        <v>229</v>
      </c>
      <c r="G259" s="19" t="s">
        <v>229</v>
      </c>
      <c r="H259" s="12"/>
      <c r="I259" s="68" t="s">
        <v>384</v>
      </c>
      <c r="J259" s="13" t="s">
        <v>241</v>
      </c>
      <c r="K259" s="19"/>
      <c r="L259" s="13"/>
      <c r="M259" s="80" t="s">
        <v>243</v>
      </c>
      <c r="N259" s="13" t="s">
        <v>229</v>
      </c>
      <c r="O259" s="19"/>
      <c r="P259" s="12"/>
      <c r="Q259" s="68">
        <v>1</v>
      </c>
      <c r="R259" s="13" t="s">
        <v>229</v>
      </c>
      <c r="S259" s="19" t="s">
        <v>229</v>
      </c>
      <c r="T259" s="12"/>
      <c r="U259" s="67">
        <v>1894</v>
      </c>
      <c r="V259" s="13" t="s">
        <v>229</v>
      </c>
    </row>
    <row r="260" spans="1:26" x14ac:dyDescent="0.25">
      <c r="A260" s="15"/>
      <c r="B260" s="69" t="s">
        <v>321</v>
      </c>
      <c r="C260" s="22" t="s">
        <v>229</v>
      </c>
      <c r="D260" s="70"/>
      <c r="E260" s="73">
        <v>101</v>
      </c>
      <c r="F260" s="72" t="s">
        <v>229</v>
      </c>
      <c r="G260" s="22" t="s">
        <v>229</v>
      </c>
      <c r="H260" s="70"/>
      <c r="I260" s="73">
        <v>12</v>
      </c>
      <c r="J260" s="72" t="s">
        <v>229</v>
      </c>
      <c r="K260" s="22"/>
      <c r="L260" s="72"/>
      <c r="M260" s="74" t="s">
        <v>243</v>
      </c>
      <c r="N260" s="72" t="s">
        <v>229</v>
      </c>
      <c r="O260" s="22"/>
      <c r="P260" s="70"/>
      <c r="Q260" s="73">
        <v>1</v>
      </c>
      <c r="R260" s="72" t="s">
        <v>229</v>
      </c>
      <c r="S260" s="22" t="s">
        <v>229</v>
      </c>
      <c r="T260" s="70"/>
      <c r="U260" s="73">
        <v>114</v>
      </c>
      <c r="V260" s="72" t="s">
        <v>229</v>
      </c>
    </row>
    <row r="261" spans="1:26" x14ac:dyDescent="0.25">
      <c r="A261" s="15"/>
      <c r="B261" s="66" t="s">
        <v>322</v>
      </c>
      <c r="C261" s="19" t="s">
        <v>229</v>
      </c>
      <c r="D261" s="12"/>
      <c r="E261" s="68">
        <v>151</v>
      </c>
      <c r="F261" s="13" t="s">
        <v>229</v>
      </c>
      <c r="G261" s="19" t="s">
        <v>229</v>
      </c>
      <c r="H261" s="12"/>
      <c r="I261" s="68">
        <v>57</v>
      </c>
      <c r="J261" s="13" t="s">
        <v>229</v>
      </c>
      <c r="K261" s="19"/>
      <c r="L261" s="13"/>
      <c r="M261" s="80" t="s">
        <v>243</v>
      </c>
      <c r="N261" s="13" t="s">
        <v>229</v>
      </c>
      <c r="O261" s="19"/>
      <c r="P261" s="13"/>
      <c r="Q261" s="80" t="s">
        <v>243</v>
      </c>
      <c r="R261" s="13" t="s">
        <v>229</v>
      </c>
      <c r="S261" s="19" t="s">
        <v>229</v>
      </c>
      <c r="T261" s="12"/>
      <c r="U261" s="68">
        <v>208</v>
      </c>
      <c r="V261" s="13" t="s">
        <v>229</v>
      </c>
    </row>
    <row r="262" spans="1:26" ht="15.75" thickBot="1" x14ac:dyDescent="0.3">
      <c r="A262" s="15"/>
      <c r="B262" s="69" t="s">
        <v>323</v>
      </c>
      <c r="C262" s="22" t="s">
        <v>229</v>
      </c>
      <c r="D262" s="70"/>
      <c r="E262" s="73">
        <v>81</v>
      </c>
      <c r="F262" s="72" t="s">
        <v>229</v>
      </c>
      <c r="G262" s="22" t="s">
        <v>229</v>
      </c>
      <c r="H262" s="70"/>
      <c r="I262" s="73" t="s">
        <v>385</v>
      </c>
      <c r="J262" s="72" t="s">
        <v>241</v>
      </c>
      <c r="K262" s="22"/>
      <c r="L262" s="72"/>
      <c r="M262" s="74" t="s">
        <v>243</v>
      </c>
      <c r="N262" s="72" t="s">
        <v>229</v>
      </c>
      <c r="O262" s="22"/>
      <c r="P262" s="72"/>
      <c r="Q262" s="74" t="s">
        <v>243</v>
      </c>
      <c r="R262" s="72" t="s">
        <v>229</v>
      </c>
      <c r="S262" s="22" t="s">
        <v>229</v>
      </c>
      <c r="T262" s="70"/>
      <c r="U262" s="73">
        <v>57</v>
      </c>
      <c r="V262" s="72" t="s">
        <v>229</v>
      </c>
    </row>
    <row r="263" spans="1:26" x14ac:dyDescent="0.25">
      <c r="A263" s="15"/>
      <c r="B263" s="34"/>
      <c r="C263" s="34" t="s">
        <v>229</v>
      </c>
      <c r="D263" s="35"/>
      <c r="E263" s="35"/>
      <c r="F263" s="34"/>
      <c r="G263" s="34" t="s">
        <v>229</v>
      </c>
      <c r="H263" s="35"/>
      <c r="I263" s="35"/>
      <c r="J263" s="34"/>
      <c r="K263" s="34"/>
      <c r="L263" s="35"/>
      <c r="M263" s="35"/>
      <c r="N263" s="34"/>
      <c r="O263" s="34"/>
      <c r="P263" s="35"/>
      <c r="Q263" s="35"/>
      <c r="R263" s="34"/>
      <c r="S263" s="34" t="s">
        <v>229</v>
      </c>
      <c r="T263" s="35"/>
      <c r="U263" s="35"/>
      <c r="V263" s="34"/>
    </row>
    <row r="264" spans="1:26" x14ac:dyDescent="0.25">
      <c r="A264" s="15"/>
      <c r="B264" s="75" t="s">
        <v>324</v>
      </c>
      <c r="C264" s="19" t="s">
        <v>229</v>
      </c>
      <c r="D264" s="12"/>
      <c r="E264" s="67">
        <v>8771</v>
      </c>
      <c r="F264" s="13" t="s">
        <v>229</v>
      </c>
      <c r="G264" s="19" t="s">
        <v>229</v>
      </c>
      <c r="H264" s="12"/>
      <c r="I264" s="68">
        <v>205</v>
      </c>
      <c r="J264" s="13" t="s">
        <v>229</v>
      </c>
      <c r="K264" s="19"/>
      <c r="L264" s="12"/>
      <c r="M264" s="68" t="s">
        <v>383</v>
      </c>
      <c r="N264" s="13" t="s">
        <v>241</v>
      </c>
      <c r="O264" s="19"/>
      <c r="P264" s="12"/>
      <c r="Q264" s="68">
        <v>78</v>
      </c>
      <c r="R264" s="13" t="s">
        <v>229</v>
      </c>
      <c r="S264" s="19" t="s">
        <v>229</v>
      </c>
      <c r="T264" s="12"/>
      <c r="U264" s="67">
        <v>8944</v>
      </c>
      <c r="V264" s="13" t="s">
        <v>229</v>
      </c>
    </row>
    <row r="265" spans="1:26" x14ac:dyDescent="0.25">
      <c r="A265" s="15"/>
      <c r="B265" s="65" t="s">
        <v>325</v>
      </c>
      <c r="C265" s="22" t="s">
        <v>229</v>
      </c>
      <c r="D265" s="70"/>
      <c r="E265" s="71">
        <v>1546</v>
      </c>
      <c r="F265" s="72" t="s">
        <v>229</v>
      </c>
      <c r="G265" s="22" t="s">
        <v>229</v>
      </c>
      <c r="H265" s="70"/>
      <c r="I265" s="73" t="s">
        <v>386</v>
      </c>
      <c r="J265" s="72" t="s">
        <v>241</v>
      </c>
      <c r="K265" s="22"/>
      <c r="L265" s="72"/>
      <c r="M265" s="74" t="s">
        <v>243</v>
      </c>
      <c r="N265" s="72" t="s">
        <v>229</v>
      </c>
      <c r="O265" s="22"/>
      <c r="P265" s="70"/>
      <c r="Q265" s="73">
        <v>4</v>
      </c>
      <c r="R265" s="72" t="s">
        <v>229</v>
      </c>
      <c r="S265" s="22" t="s">
        <v>229</v>
      </c>
      <c r="T265" s="70"/>
      <c r="U265" s="71">
        <v>1332</v>
      </c>
      <c r="V265" s="72" t="s">
        <v>229</v>
      </c>
    </row>
    <row r="266" spans="1:26" x14ac:dyDescent="0.25">
      <c r="A266" s="15"/>
      <c r="B266" s="81" t="s">
        <v>326</v>
      </c>
      <c r="C266" s="19" t="s">
        <v>229</v>
      </c>
      <c r="D266" s="12"/>
      <c r="E266" s="68">
        <v>101</v>
      </c>
      <c r="F266" s="13" t="s">
        <v>229</v>
      </c>
      <c r="G266" s="19" t="s">
        <v>229</v>
      </c>
      <c r="H266" s="12"/>
      <c r="I266" s="68">
        <v>15</v>
      </c>
      <c r="J266" s="13" t="s">
        <v>229</v>
      </c>
      <c r="K266" s="19"/>
      <c r="L266" s="12"/>
      <c r="M266" s="68" t="s">
        <v>300</v>
      </c>
      <c r="N266" s="13" t="s">
        <v>241</v>
      </c>
      <c r="O266" s="19"/>
      <c r="P266" s="12"/>
      <c r="Q266" s="68">
        <v>36</v>
      </c>
      <c r="R266" s="13" t="s">
        <v>229</v>
      </c>
      <c r="S266" s="19" t="s">
        <v>229</v>
      </c>
      <c r="T266" s="12"/>
      <c r="U266" s="68">
        <v>110</v>
      </c>
      <c r="V266" s="13" t="s">
        <v>229</v>
      </c>
    </row>
    <row r="267" spans="1:26" ht="15.75" thickBot="1" x14ac:dyDescent="0.3">
      <c r="A267" s="15"/>
      <c r="B267" s="65" t="s">
        <v>327</v>
      </c>
      <c r="C267" s="22" t="s">
        <v>229</v>
      </c>
      <c r="D267" s="70"/>
      <c r="E267" s="73">
        <v>26</v>
      </c>
      <c r="F267" s="72" t="s">
        <v>229</v>
      </c>
      <c r="G267" s="22" t="s">
        <v>229</v>
      </c>
      <c r="H267" s="70"/>
      <c r="I267" s="73" t="s">
        <v>387</v>
      </c>
      <c r="J267" s="72" t="s">
        <v>241</v>
      </c>
      <c r="K267" s="22"/>
      <c r="L267" s="72"/>
      <c r="M267" s="74" t="s">
        <v>243</v>
      </c>
      <c r="N267" s="72" t="s">
        <v>229</v>
      </c>
      <c r="O267" s="22"/>
      <c r="P267" s="72"/>
      <c r="Q267" s="74" t="s">
        <v>243</v>
      </c>
      <c r="R267" s="72" t="s">
        <v>229</v>
      </c>
      <c r="S267" s="22" t="s">
        <v>229</v>
      </c>
      <c r="T267" s="70"/>
      <c r="U267" s="73">
        <v>24</v>
      </c>
      <c r="V267" s="72" t="s">
        <v>229</v>
      </c>
    </row>
    <row r="268" spans="1:26" x14ac:dyDescent="0.25">
      <c r="A268" s="15"/>
      <c r="B268" s="34"/>
      <c r="C268" s="34" t="s">
        <v>229</v>
      </c>
      <c r="D268" s="35"/>
      <c r="E268" s="35"/>
      <c r="F268" s="34"/>
      <c r="G268" s="34" t="s">
        <v>229</v>
      </c>
      <c r="H268" s="35"/>
      <c r="I268" s="35"/>
      <c r="J268" s="34"/>
      <c r="K268" s="34"/>
      <c r="L268" s="35"/>
      <c r="M268" s="35"/>
      <c r="N268" s="34"/>
      <c r="O268" s="34"/>
      <c r="P268" s="35"/>
      <c r="Q268" s="35"/>
      <c r="R268" s="34"/>
      <c r="S268" s="34" t="s">
        <v>229</v>
      </c>
      <c r="T268" s="35"/>
      <c r="U268" s="35"/>
      <c r="V268" s="34"/>
    </row>
    <row r="269" spans="1:26" ht="15.75" thickBot="1" x14ac:dyDescent="0.3">
      <c r="A269" s="15"/>
      <c r="B269" s="111" t="s">
        <v>37</v>
      </c>
      <c r="C269" s="19" t="s">
        <v>229</v>
      </c>
      <c r="D269" s="12" t="s">
        <v>239</v>
      </c>
      <c r="E269" s="67">
        <v>10444</v>
      </c>
      <c r="F269" s="13" t="s">
        <v>229</v>
      </c>
      <c r="G269" s="19" t="s">
        <v>229</v>
      </c>
      <c r="H269" s="13" t="s">
        <v>239</v>
      </c>
      <c r="I269" s="80" t="s">
        <v>243</v>
      </c>
      <c r="J269" s="13" t="s">
        <v>229</v>
      </c>
      <c r="K269" s="19"/>
      <c r="L269" s="12" t="s">
        <v>239</v>
      </c>
      <c r="M269" s="68" t="s">
        <v>388</v>
      </c>
      <c r="N269" s="13" t="s">
        <v>241</v>
      </c>
      <c r="O269" s="19"/>
      <c r="P269" s="12" t="s">
        <v>239</v>
      </c>
      <c r="Q269" s="68">
        <v>118</v>
      </c>
      <c r="R269" s="13" t="s">
        <v>229</v>
      </c>
      <c r="S269" s="19" t="s">
        <v>229</v>
      </c>
      <c r="T269" s="12" t="s">
        <v>239</v>
      </c>
      <c r="U269" s="67">
        <v>10410</v>
      </c>
      <c r="V269" s="13" t="s">
        <v>229</v>
      </c>
    </row>
    <row r="270" spans="1:26" ht="15.75" thickTop="1" x14ac:dyDescent="0.25">
      <c r="A270" s="15"/>
      <c r="B270" s="34"/>
      <c r="C270" s="34" t="s">
        <v>229</v>
      </c>
      <c r="D270" s="37"/>
      <c r="E270" s="37"/>
      <c r="F270" s="34"/>
      <c r="G270" s="34" t="s">
        <v>229</v>
      </c>
      <c r="H270" s="37"/>
      <c r="I270" s="37"/>
      <c r="J270" s="34"/>
      <c r="K270" s="34"/>
      <c r="L270" s="37"/>
      <c r="M270" s="37"/>
      <c r="N270" s="34"/>
      <c r="O270" s="34"/>
      <c r="P270" s="37"/>
      <c r="Q270" s="37"/>
      <c r="R270" s="34"/>
      <c r="S270" s="34" t="s">
        <v>229</v>
      </c>
      <c r="T270" s="37"/>
      <c r="U270" s="37"/>
      <c r="V270" s="34"/>
    </row>
    <row r="271" spans="1:26" x14ac:dyDescent="0.25">
      <c r="A271" s="15"/>
      <c r="B271" s="82"/>
      <c r="C271" s="82"/>
      <c r="D271" s="82"/>
      <c r="E271" s="82"/>
      <c r="F271" s="82"/>
      <c r="G271" s="82"/>
      <c r="H271" s="82"/>
      <c r="I271" s="82"/>
      <c r="J271" s="82"/>
      <c r="K271" s="82"/>
      <c r="L271" s="82"/>
      <c r="M271" s="82"/>
      <c r="N271" s="82"/>
      <c r="O271" s="82"/>
      <c r="P271" s="82"/>
      <c r="Q271" s="82"/>
      <c r="R271" s="82"/>
      <c r="S271" s="82"/>
      <c r="T271" s="82"/>
      <c r="U271" s="82"/>
      <c r="V271" s="82"/>
      <c r="W271" s="82"/>
      <c r="X271" s="82"/>
      <c r="Y271" s="82"/>
      <c r="Z271" s="82"/>
    </row>
    <row r="272" spans="1:26" x14ac:dyDescent="0.25">
      <c r="A272" s="15"/>
      <c r="B272" s="4"/>
      <c r="C272" s="4"/>
      <c r="D272" s="4"/>
      <c r="E272" s="4"/>
      <c r="F272" s="4"/>
      <c r="G272" s="4"/>
      <c r="H272" s="4"/>
      <c r="I272" s="4"/>
      <c r="J272" s="4"/>
      <c r="K272" s="4"/>
      <c r="L272" s="4"/>
      <c r="M272" s="4"/>
      <c r="N272" s="4"/>
      <c r="O272" s="4"/>
      <c r="P272" s="4"/>
      <c r="Q272" s="4"/>
      <c r="R272" s="4"/>
      <c r="S272" s="4"/>
      <c r="T272" s="4"/>
      <c r="U272" s="4"/>
      <c r="V272" s="4"/>
    </row>
    <row r="273" spans="1:22" x14ac:dyDescent="0.25">
      <c r="A273" s="15"/>
      <c r="B273" s="41"/>
      <c r="C273" s="41" t="s">
        <v>229</v>
      </c>
      <c r="D273" s="78" t="s">
        <v>376</v>
      </c>
      <c r="E273" s="78"/>
      <c r="F273" s="41"/>
      <c r="G273" s="41" t="s">
        <v>229</v>
      </c>
      <c r="H273" s="78" t="s">
        <v>377</v>
      </c>
      <c r="I273" s="78"/>
      <c r="J273" s="41"/>
      <c r="K273" s="41"/>
      <c r="L273" s="78" t="s">
        <v>379</v>
      </c>
      <c r="M273" s="78"/>
      <c r="N273" s="41"/>
      <c r="O273" s="41"/>
      <c r="P273" s="78" t="s">
        <v>381</v>
      </c>
      <c r="Q273" s="78"/>
      <c r="R273" s="41"/>
      <c r="S273" s="41" t="s">
        <v>229</v>
      </c>
      <c r="T273" s="78" t="s">
        <v>382</v>
      </c>
      <c r="U273" s="78"/>
      <c r="V273" s="41"/>
    </row>
    <row r="274" spans="1:22" ht="15.75" thickBot="1" x14ac:dyDescent="0.3">
      <c r="A274" s="15"/>
      <c r="B274" s="41"/>
      <c r="C274" s="41"/>
      <c r="D274" s="77">
        <v>2012</v>
      </c>
      <c r="E274" s="77"/>
      <c r="F274" s="41"/>
      <c r="G274" s="41"/>
      <c r="H274" s="77" t="s">
        <v>378</v>
      </c>
      <c r="I274" s="77"/>
      <c r="J274" s="41"/>
      <c r="K274" s="41"/>
      <c r="L274" s="77" t="s">
        <v>380</v>
      </c>
      <c r="M274" s="77"/>
      <c r="N274" s="41"/>
      <c r="O274" s="41"/>
      <c r="P274" s="77"/>
      <c r="Q274" s="77"/>
      <c r="R274" s="41"/>
      <c r="S274" s="41"/>
      <c r="T274" s="77">
        <v>2013</v>
      </c>
      <c r="U274" s="77"/>
      <c r="V274" s="41"/>
    </row>
    <row r="275" spans="1:22" x14ac:dyDescent="0.25">
      <c r="A275" s="15"/>
      <c r="B275" s="65" t="s">
        <v>316</v>
      </c>
      <c r="C275" s="22" t="s">
        <v>229</v>
      </c>
      <c r="D275" s="21"/>
      <c r="E275" s="21"/>
      <c r="F275" s="21"/>
      <c r="G275" s="22" t="s">
        <v>229</v>
      </c>
      <c r="H275" s="21"/>
      <c r="I275" s="21"/>
      <c r="J275" s="21"/>
      <c r="K275" s="22"/>
      <c r="L275" s="21"/>
      <c r="M275" s="21"/>
      <c r="N275" s="21"/>
      <c r="O275" s="22"/>
      <c r="P275" s="21"/>
      <c r="Q275" s="21"/>
      <c r="R275" s="21"/>
      <c r="S275" s="22" t="s">
        <v>229</v>
      </c>
      <c r="T275" s="21"/>
      <c r="U275" s="21"/>
      <c r="V275" s="21"/>
    </row>
    <row r="276" spans="1:22" x14ac:dyDescent="0.25">
      <c r="A276" s="15"/>
      <c r="B276" s="66" t="s">
        <v>317</v>
      </c>
      <c r="C276" s="19" t="s">
        <v>229</v>
      </c>
      <c r="D276" s="12" t="s">
        <v>239</v>
      </c>
      <c r="E276" s="67">
        <v>3985</v>
      </c>
      <c r="F276" s="13" t="s">
        <v>229</v>
      </c>
      <c r="G276" s="19" t="s">
        <v>229</v>
      </c>
      <c r="H276" s="12" t="s">
        <v>239</v>
      </c>
      <c r="I276" s="68">
        <v>11</v>
      </c>
      <c r="J276" s="13" t="s">
        <v>229</v>
      </c>
      <c r="K276" s="19"/>
      <c r="L276" s="12" t="s">
        <v>239</v>
      </c>
      <c r="M276" s="68" t="s">
        <v>389</v>
      </c>
      <c r="N276" s="13" t="s">
        <v>241</v>
      </c>
      <c r="O276" s="19"/>
      <c r="P276" s="12" t="s">
        <v>239</v>
      </c>
      <c r="Q276" s="68">
        <v>46</v>
      </c>
      <c r="R276" s="13" t="s">
        <v>229</v>
      </c>
      <c r="S276" s="19" t="s">
        <v>229</v>
      </c>
      <c r="T276" s="12" t="s">
        <v>239</v>
      </c>
      <c r="U276" s="67">
        <v>4008</v>
      </c>
      <c r="V276" s="13" t="s">
        <v>229</v>
      </c>
    </row>
    <row r="277" spans="1:22" x14ac:dyDescent="0.25">
      <c r="A277" s="15"/>
      <c r="B277" s="69" t="s">
        <v>319</v>
      </c>
      <c r="C277" s="22" t="s">
        <v>229</v>
      </c>
      <c r="D277" s="70"/>
      <c r="E277" s="71">
        <v>2482</v>
      </c>
      <c r="F277" s="72" t="s">
        <v>229</v>
      </c>
      <c r="G277" s="22" t="s">
        <v>229</v>
      </c>
      <c r="H277" s="70"/>
      <c r="I277" s="73">
        <v>506</v>
      </c>
      <c r="J277" s="72" t="s">
        <v>229</v>
      </c>
      <c r="K277" s="22"/>
      <c r="L277" s="70"/>
      <c r="M277" s="73" t="s">
        <v>390</v>
      </c>
      <c r="N277" s="72" t="s">
        <v>241</v>
      </c>
      <c r="O277" s="22"/>
      <c r="P277" s="70"/>
      <c r="Q277" s="73">
        <v>5</v>
      </c>
      <c r="R277" s="72" t="s">
        <v>229</v>
      </c>
      <c r="S277" s="22" t="s">
        <v>229</v>
      </c>
      <c r="T277" s="70"/>
      <c r="U277" s="73">
        <v>2.4140000000000001</v>
      </c>
      <c r="V277" s="72" t="s">
        <v>229</v>
      </c>
    </row>
    <row r="278" spans="1:22" x14ac:dyDescent="0.25">
      <c r="A278" s="15"/>
      <c r="B278" s="66" t="s">
        <v>320</v>
      </c>
      <c r="C278" s="19" t="s">
        <v>229</v>
      </c>
      <c r="D278" s="12"/>
      <c r="E278" s="67">
        <v>3773</v>
      </c>
      <c r="F278" s="13" t="s">
        <v>229</v>
      </c>
      <c r="G278" s="19" t="s">
        <v>229</v>
      </c>
      <c r="H278" s="12"/>
      <c r="I278" s="68" t="s">
        <v>391</v>
      </c>
      <c r="J278" s="13" t="s">
        <v>241</v>
      </c>
      <c r="K278" s="19"/>
      <c r="L278" s="13"/>
      <c r="M278" s="80" t="s">
        <v>243</v>
      </c>
      <c r="N278" s="13" t="s">
        <v>229</v>
      </c>
      <c r="O278" s="19"/>
      <c r="P278" s="12"/>
      <c r="Q278" s="68">
        <v>149</v>
      </c>
      <c r="R278" s="13" t="s">
        <v>229</v>
      </c>
      <c r="S278" s="19" t="s">
        <v>229</v>
      </c>
      <c r="T278" s="12"/>
      <c r="U278" s="67">
        <v>3357</v>
      </c>
      <c r="V278" s="13" t="s">
        <v>229</v>
      </c>
    </row>
    <row r="279" spans="1:22" x14ac:dyDescent="0.25">
      <c r="A279" s="15"/>
      <c r="B279" s="69" t="s">
        <v>321</v>
      </c>
      <c r="C279" s="22" t="s">
        <v>229</v>
      </c>
      <c r="D279" s="70"/>
      <c r="E279" s="73">
        <v>142</v>
      </c>
      <c r="F279" s="72" t="s">
        <v>229</v>
      </c>
      <c r="G279" s="22" t="s">
        <v>229</v>
      </c>
      <c r="H279" s="70"/>
      <c r="I279" s="73" t="s">
        <v>392</v>
      </c>
      <c r="J279" s="72" t="s">
        <v>241</v>
      </c>
      <c r="K279" s="22"/>
      <c r="L279" s="72"/>
      <c r="M279" s="74" t="s">
        <v>243</v>
      </c>
      <c r="N279" s="72" t="s">
        <v>229</v>
      </c>
      <c r="O279" s="22"/>
      <c r="P279" s="70"/>
      <c r="Q279" s="73">
        <v>4</v>
      </c>
      <c r="R279" s="72" t="s">
        <v>229</v>
      </c>
      <c r="S279" s="22" t="s">
        <v>229</v>
      </c>
      <c r="T279" s="70"/>
      <c r="U279" s="73">
        <v>105</v>
      </c>
      <c r="V279" s="72" t="s">
        <v>229</v>
      </c>
    </row>
    <row r="280" spans="1:22" x14ac:dyDescent="0.25">
      <c r="A280" s="15"/>
      <c r="B280" s="66" t="s">
        <v>322</v>
      </c>
      <c r="C280" s="19" t="s">
        <v>229</v>
      </c>
      <c r="D280" s="12"/>
      <c r="E280" s="68">
        <v>303</v>
      </c>
      <c r="F280" s="13" t="s">
        <v>229</v>
      </c>
      <c r="G280" s="19" t="s">
        <v>229</v>
      </c>
      <c r="H280" s="12"/>
      <c r="I280" s="68">
        <v>13</v>
      </c>
      <c r="J280" s="13" t="s">
        <v>229</v>
      </c>
      <c r="K280" s="19"/>
      <c r="L280" s="13"/>
      <c r="M280" s="80" t="s">
        <v>243</v>
      </c>
      <c r="N280" s="13" t="s">
        <v>229</v>
      </c>
      <c r="O280" s="19"/>
      <c r="P280" s="13"/>
      <c r="Q280" s="80" t="s">
        <v>243</v>
      </c>
      <c r="R280" s="13" t="s">
        <v>229</v>
      </c>
      <c r="S280" s="19" t="s">
        <v>229</v>
      </c>
      <c r="T280" s="12"/>
      <c r="U280" s="68">
        <v>316</v>
      </c>
      <c r="V280" s="13" t="s">
        <v>229</v>
      </c>
    </row>
    <row r="281" spans="1:22" ht="15.75" thickBot="1" x14ac:dyDescent="0.3">
      <c r="A281" s="15"/>
      <c r="B281" s="69" t="s">
        <v>323</v>
      </c>
      <c r="C281" s="22" t="s">
        <v>229</v>
      </c>
      <c r="D281" s="70"/>
      <c r="E281" s="73">
        <v>61</v>
      </c>
      <c r="F281" s="72" t="s">
        <v>229</v>
      </c>
      <c r="G281" s="22" t="s">
        <v>229</v>
      </c>
      <c r="H281" s="70"/>
      <c r="I281" s="73">
        <v>1</v>
      </c>
      <c r="J281" s="72" t="s">
        <v>229</v>
      </c>
      <c r="K281" s="22"/>
      <c r="L281" s="72"/>
      <c r="M281" s="74" t="s">
        <v>243</v>
      </c>
      <c r="N281" s="72" t="s">
        <v>229</v>
      </c>
      <c r="O281" s="22"/>
      <c r="P281" s="72"/>
      <c r="Q281" s="74" t="s">
        <v>243</v>
      </c>
      <c r="R281" s="72" t="s">
        <v>229</v>
      </c>
      <c r="S281" s="22" t="s">
        <v>229</v>
      </c>
      <c r="T281" s="70"/>
      <c r="U281" s="73">
        <v>62</v>
      </c>
      <c r="V281" s="72" t="s">
        <v>229</v>
      </c>
    </row>
    <row r="282" spans="1:22" x14ac:dyDescent="0.25">
      <c r="A282" s="15"/>
      <c r="B282" s="34"/>
      <c r="C282" s="34" t="s">
        <v>229</v>
      </c>
      <c r="D282" s="35"/>
      <c r="E282" s="35"/>
      <c r="F282" s="34"/>
      <c r="G282" s="34" t="s">
        <v>229</v>
      </c>
      <c r="H282" s="35"/>
      <c r="I282" s="35"/>
      <c r="J282" s="34"/>
      <c r="K282" s="34"/>
      <c r="L282" s="35"/>
      <c r="M282" s="35"/>
      <c r="N282" s="34"/>
      <c r="O282" s="34"/>
      <c r="P282" s="35"/>
      <c r="Q282" s="35"/>
      <c r="R282" s="34"/>
      <c r="S282" s="34" t="s">
        <v>229</v>
      </c>
      <c r="T282" s="35"/>
      <c r="U282" s="35"/>
      <c r="V282" s="34"/>
    </row>
    <row r="283" spans="1:22" x14ac:dyDescent="0.25">
      <c r="A283" s="15"/>
      <c r="B283" s="75" t="s">
        <v>324</v>
      </c>
      <c r="C283" s="19" t="s">
        <v>229</v>
      </c>
      <c r="D283" s="12"/>
      <c r="E283" s="67">
        <v>10746</v>
      </c>
      <c r="F283" s="13" t="s">
        <v>229</v>
      </c>
      <c r="G283" s="19" t="s">
        <v>229</v>
      </c>
      <c r="H283" s="12"/>
      <c r="I283" s="68" t="s">
        <v>393</v>
      </c>
      <c r="J283" s="13" t="s">
        <v>241</v>
      </c>
      <c r="K283" s="19"/>
      <c r="L283" s="12"/>
      <c r="M283" s="68" t="s">
        <v>394</v>
      </c>
      <c r="N283" s="13" t="s">
        <v>241</v>
      </c>
      <c r="O283" s="19"/>
      <c r="P283" s="12"/>
      <c r="Q283" s="68">
        <v>204</v>
      </c>
      <c r="R283" s="13" t="s">
        <v>229</v>
      </c>
      <c r="S283" s="19" t="s">
        <v>229</v>
      </c>
      <c r="T283" s="12"/>
      <c r="U283" s="67">
        <v>10262</v>
      </c>
      <c r="V283" s="13" t="s">
        <v>229</v>
      </c>
    </row>
    <row r="284" spans="1:22" x14ac:dyDescent="0.25">
      <c r="A284" s="15"/>
      <c r="B284" s="65" t="s">
        <v>325</v>
      </c>
      <c r="C284" s="22" t="s">
        <v>229</v>
      </c>
      <c r="D284" s="70"/>
      <c r="E284" s="71">
        <v>1961</v>
      </c>
      <c r="F284" s="72" t="s">
        <v>229</v>
      </c>
      <c r="G284" s="22" t="s">
        <v>229</v>
      </c>
      <c r="H284" s="70"/>
      <c r="I284" s="73">
        <v>86</v>
      </c>
      <c r="J284" s="72" t="s">
        <v>229</v>
      </c>
      <c r="K284" s="22"/>
      <c r="L284" s="70"/>
      <c r="M284" s="73" t="s">
        <v>395</v>
      </c>
      <c r="N284" s="72" t="s">
        <v>241</v>
      </c>
      <c r="O284" s="22"/>
      <c r="P284" s="70"/>
      <c r="Q284" s="73">
        <v>21</v>
      </c>
      <c r="R284" s="72" t="s">
        <v>229</v>
      </c>
      <c r="S284" s="22" t="s">
        <v>229</v>
      </c>
      <c r="T284" s="70"/>
      <c r="U284" s="71">
        <v>1816</v>
      </c>
      <c r="V284" s="72" t="s">
        <v>229</v>
      </c>
    </row>
    <row r="285" spans="1:22" x14ac:dyDescent="0.25">
      <c r="A285" s="15"/>
      <c r="B285" s="81" t="s">
        <v>326</v>
      </c>
      <c r="C285" s="19" t="s">
        <v>229</v>
      </c>
      <c r="D285" s="12"/>
      <c r="E285" s="68">
        <v>195</v>
      </c>
      <c r="F285" s="13" t="s">
        <v>229</v>
      </c>
      <c r="G285" s="19" t="s">
        <v>229</v>
      </c>
      <c r="H285" s="12"/>
      <c r="I285" s="68" t="s">
        <v>396</v>
      </c>
      <c r="J285" s="13" t="s">
        <v>241</v>
      </c>
      <c r="K285" s="19"/>
      <c r="L285" s="12"/>
      <c r="M285" s="68" t="s">
        <v>280</v>
      </c>
      <c r="N285" s="13" t="s">
        <v>241</v>
      </c>
      <c r="O285" s="19"/>
      <c r="P285" s="12"/>
      <c r="Q285" s="68">
        <v>21</v>
      </c>
      <c r="R285" s="13" t="s">
        <v>229</v>
      </c>
      <c r="S285" s="19" t="s">
        <v>229</v>
      </c>
      <c r="T285" s="12"/>
      <c r="U285" s="68">
        <v>152</v>
      </c>
      <c r="V285" s="13" t="s">
        <v>229</v>
      </c>
    </row>
    <row r="286" spans="1:22" ht="15.75" thickBot="1" x14ac:dyDescent="0.3">
      <c r="A286" s="15"/>
      <c r="B286" s="65" t="s">
        <v>327</v>
      </c>
      <c r="C286" s="22" t="s">
        <v>229</v>
      </c>
      <c r="D286" s="70"/>
      <c r="E286" s="73">
        <v>18</v>
      </c>
      <c r="F286" s="72" t="s">
        <v>229</v>
      </c>
      <c r="G286" s="22" t="s">
        <v>229</v>
      </c>
      <c r="H286" s="70"/>
      <c r="I286" s="73">
        <v>10</v>
      </c>
      <c r="J286" s="72"/>
      <c r="K286" s="22"/>
      <c r="L286" s="72"/>
      <c r="M286" s="74" t="s">
        <v>243</v>
      </c>
      <c r="N286" s="72" t="s">
        <v>229</v>
      </c>
      <c r="O286" s="22"/>
      <c r="P286" s="72"/>
      <c r="Q286" s="74" t="s">
        <v>243</v>
      </c>
      <c r="R286" s="72" t="s">
        <v>229</v>
      </c>
      <c r="S286" s="22" t="s">
        <v>229</v>
      </c>
      <c r="T286" s="70"/>
      <c r="U286" s="73">
        <v>28</v>
      </c>
      <c r="V286" s="72" t="s">
        <v>229</v>
      </c>
    </row>
    <row r="287" spans="1:22" x14ac:dyDescent="0.25">
      <c r="A287" s="15"/>
      <c r="B287" s="34"/>
      <c r="C287" s="34" t="s">
        <v>229</v>
      </c>
      <c r="D287" s="35"/>
      <c r="E287" s="35"/>
      <c r="F287" s="34"/>
      <c r="G287" s="34" t="s">
        <v>229</v>
      </c>
      <c r="H287" s="35"/>
      <c r="I287" s="35"/>
      <c r="J287" s="34"/>
      <c r="K287" s="34"/>
      <c r="L287" s="35"/>
      <c r="M287" s="35"/>
      <c r="N287" s="34"/>
      <c r="O287" s="34"/>
      <c r="P287" s="35"/>
      <c r="Q287" s="35"/>
      <c r="R287" s="34"/>
      <c r="S287" s="34" t="s">
        <v>229</v>
      </c>
      <c r="T287" s="35"/>
      <c r="U287" s="35"/>
      <c r="V287" s="34"/>
    </row>
    <row r="288" spans="1:22" x14ac:dyDescent="0.25">
      <c r="A288" s="15"/>
      <c r="B288" s="111" t="s">
        <v>37</v>
      </c>
      <c r="C288" s="19" t="s">
        <v>229</v>
      </c>
      <c r="D288" s="12" t="s">
        <v>239</v>
      </c>
      <c r="E288" s="67">
        <v>12920</v>
      </c>
      <c r="F288" s="13" t="s">
        <v>229</v>
      </c>
      <c r="G288" s="19" t="s">
        <v>229</v>
      </c>
      <c r="H288" s="13" t="s">
        <v>239</v>
      </c>
      <c r="I288" s="80" t="s">
        <v>243</v>
      </c>
      <c r="J288" s="13" t="s">
        <v>229</v>
      </c>
      <c r="K288" s="19"/>
      <c r="L288" s="12" t="s">
        <v>239</v>
      </c>
      <c r="M288" s="68" t="s">
        <v>397</v>
      </c>
      <c r="N288" s="13" t="s">
        <v>241</v>
      </c>
      <c r="O288" s="19"/>
      <c r="P288" s="12" t="s">
        <v>239</v>
      </c>
      <c r="Q288" s="68">
        <v>246</v>
      </c>
      <c r="R288" s="13" t="s">
        <v>229</v>
      </c>
      <c r="S288" s="19" t="s">
        <v>229</v>
      </c>
      <c r="T288" s="12" t="s">
        <v>239</v>
      </c>
      <c r="U288" s="67">
        <v>12258</v>
      </c>
      <c r="V288" s="13" t="s">
        <v>229</v>
      </c>
    </row>
    <row r="289" spans="1:26" ht="15" customHeight="1" x14ac:dyDescent="0.25">
      <c r="A289" s="15" t="s">
        <v>687</v>
      </c>
      <c r="B289" s="14" t="s">
        <v>4</v>
      </c>
      <c r="C289" s="14"/>
      <c r="D289" s="14"/>
      <c r="E289" s="14"/>
      <c r="F289" s="14"/>
      <c r="G289" s="14"/>
      <c r="H289" s="14"/>
      <c r="I289" s="14"/>
      <c r="J289" s="14"/>
      <c r="K289" s="14"/>
      <c r="L289" s="14"/>
      <c r="M289" s="14"/>
      <c r="N289" s="14"/>
      <c r="O289" s="14"/>
      <c r="P289" s="14"/>
      <c r="Q289" s="14"/>
      <c r="R289" s="14"/>
      <c r="S289" s="14"/>
      <c r="T289" s="14"/>
      <c r="U289" s="14"/>
      <c r="V289" s="14"/>
      <c r="W289" s="14"/>
      <c r="X289" s="14"/>
      <c r="Y289" s="14"/>
      <c r="Z289" s="14"/>
    </row>
    <row r="290" spans="1:26" x14ac:dyDescent="0.25">
      <c r="A290" s="15"/>
      <c r="B290" s="17" t="s">
        <v>398</v>
      </c>
      <c r="C290" s="17"/>
      <c r="D290" s="17"/>
      <c r="E290" s="17"/>
      <c r="F290" s="17"/>
      <c r="G290" s="17"/>
      <c r="H290" s="17"/>
      <c r="I290" s="17"/>
      <c r="J290" s="17"/>
      <c r="K290" s="17"/>
      <c r="L290" s="17"/>
      <c r="M290" s="17"/>
      <c r="N290" s="17"/>
      <c r="O290" s="17"/>
      <c r="P290" s="17"/>
      <c r="Q290" s="17"/>
      <c r="R290" s="17"/>
      <c r="S290" s="17"/>
      <c r="T290" s="17"/>
      <c r="U290" s="17"/>
      <c r="V290" s="17"/>
      <c r="W290" s="17"/>
      <c r="X290" s="17"/>
      <c r="Y290" s="17"/>
      <c r="Z290" s="17"/>
    </row>
    <row r="291" spans="1:26" x14ac:dyDescent="0.25">
      <c r="A291" s="15"/>
      <c r="B291" s="82"/>
      <c r="C291" s="82"/>
      <c r="D291" s="82"/>
      <c r="E291" s="82"/>
      <c r="F291" s="82"/>
      <c r="G291" s="82"/>
      <c r="H291" s="82"/>
      <c r="I291" s="82"/>
      <c r="J291" s="82"/>
      <c r="K291" s="82"/>
      <c r="L291" s="82"/>
      <c r="M291" s="82"/>
      <c r="N291" s="82"/>
      <c r="O291" s="82"/>
      <c r="P291" s="82"/>
      <c r="Q291" s="82"/>
      <c r="R291" s="82"/>
      <c r="S291" s="82"/>
      <c r="T291" s="82"/>
      <c r="U291" s="82"/>
      <c r="V291" s="82"/>
      <c r="W291" s="82"/>
      <c r="X291" s="82"/>
      <c r="Y291" s="82"/>
      <c r="Z291" s="82"/>
    </row>
    <row r="292" spans="1:26" x14ac:dyDescent="0.25">
      <c r="A292" s="15"/>
      <c r="B292" s="4"/>
      <c r="C292" s="4"/>
      <c r="D292" s="4"/>
      <c r="E292" s="4"/>
      <c r="F292" s="4"/>
      <c r="G292" s="4"/>
      <c r="H292" s="4"/>
      <c r="I292" s="4"/>
      <c r="J292" s="4"/>
      <c r="K292" s="4"/>
      <c r="L292" s="4"/>
      <c r="M292" s="4"/>
      <c r="N292" s="4"/>
      <c r="O292" s="4"/>
      <c r="P292" s="4"/>
      <c r="Q292" s="4"/>
      <c r="R292" s="4"/>
      <c r="S292" s="4"/>
      <c r="T292" s="4"/>
      <c r="U292" s="4"/>
      <c r="V292" s="4"/>
      <c r="W292" s="4"/>
      <c r="X292" s="4"/>
      <c r="Y292" s="4"/>
      <c r="Z292" s="4"/>
    </row>
    <row r="293" spans="1:26" ht="15.75" thickBot="1" x14ac:dyDescent="0.3">
      <c r="A293" s="15"/>
      <c r="B293" s="19"/>
      <c r="C293" s="19" t="s">
        <v>229</v>
      </c>
      <c r="D293" s="77" t="s">
        <v>230</v>
      </c>
      <c r="E293" s="77"/>
      <c r="F293" s="77"/>
      <c r="G293" s="77"/>
      <c r="H293" s="77"/>
      <c r="I293" s="77"/>
      <c r="J293" s="77"/>
      <c r="K293" s="77"/>
      <c r="L293" s="77"/>
      <c r="M293" s="77"/>
      <c r="N293" s="77"/>
      <c r="O293" s="77"/>
      <c r="P293" s="77"/>
      <c r="Q293" s="77"/>
      <c r="R293" s="77"/>
      <c r="S293" s="77"/>
      <c r="T293" s="77"/>
      <c r="U293" s="77"/>
      <c r="V293" s="77"/>
      <c r="W293" s="77"/>
      <c r="X293" s="77"/>
      <c r="Y293" s="77"/>
      <c r="Z293" s="19"/>
    </row>
    <row r="294" spans="1:26" ht="15.75" thickBot="1" x14ac:dyDescent="0.3">
      <c r="A294" s="15"/>
      <c r="B294" s="19"/>
      <c r="C294" s="19" t="s">
        <v>229</v>
      </c>
      <c r="D294" s="90" t="s">
        <v>399</v>
      </c>
      <c r="E294" s="90"/>
      <c r="F294" s="90"/>
      <c r="G294" s="90"/>
      <c r="H294" s="90"/>
      <c r="I294" s="90"/>
      <c r="J294" s="90"/>
      <c r="K294" s="90"/>
      <c r="L294" s="90"/>
      <c r="M294" s="90"/>
      <c r="N294" s="19"/>
      <c r="O294" s="19" t="s">
        <v>229</v>
      </c>
      <c r="P294" s="90" t="s">
        <v>400</v>
      </c>
      <c r="Q294" s="90"/>
      <c r="R294" s="90"/>
      <c r="S294" s="90"/>
      <c r="T294" s="90"/>
      <c r="U294" s="90"/>
      <c r="V294" s="90"/>
      <c r="W294" s="90"/>
      <c r="X294" s="90"/>
      <c r="Y294" s="90"/>
      <c r="Z294" s="19"/>
    </row>
    <row r="295" spans="1:26" x14ac:dyDescent="0.25">
      <c r="A295" s="15"/>
      <c r="B295" s="41"/>
      <c r="C295" s="41" t="s">
        <v>229</v>
      </c>
      <c r="D295" s="92" t="s">
        <v>401</v>
      </c>
      <c r="E295" s="92"/>
      <c r="F295" s="42"/>
      <c r="G295" s="42" t="s">
        <v>229</v>
      </c>
      <c r="H295" s="92" t="s">
        <v>404</v>
      </c>
      <c r="I295" s="92"/>
      <c r="J295" s="42"/>
      <c r="K295" s="42" t="s">
        <v>229</v>
      </c>
      <c r="L295" s="92" t="s">
        <v>144</v>
      </c>
      <c r="M295" s="92"/>
      <c r="N295" s="41"/>
      <c r="O295" s="41" t="s">
        <v>229</v>
      </c>
      <c r="P295" s="92" t="s">
        <v>401</v>
      </c>
      <c r="Q295" s="92"/>
      <c r="R295" s="42"/>
      <c r="S295" s="42" t="s">
        <v>229</v>
      </c>
      <c r="T295" s="92" t="s">
        <v>404</v>
      </c>
      <c r="U295" s="92"/>
      <c r="V295" s="42"/>
      <c r="W295" s="42" t="s">
        <v>229</v>
      </c>
      <c r="X295" s="92" t="s">
        <v>144</v>
      </c>
      <c r="Y295" s="92"/>
      <c r="Z295" s="41"/>
    </row>
    <row r="296" spans="1:26" x14ac:dyDescent="0.25">
      <c r="A296" s="15"/>
      <c r="B296" s="41"/>
      <c r="C296" s="41"/>
      <c r="D296" s="91" t="s">
        <v>402</v>
      </c>
      <c r="E296" s="91"/>
      <c r="F296" s="41"/>
      <c r="G296" s="41"/>
      <c r="H296" s="91" t="s">
        <v>405</v>
      </c>
      <c r="I296" s="91"/>
      <c r="J296" s="41"/>
      <c r="K296" s="41"/>
      <c r="L296" s="91"/>
      <c r="M296" s="91"/>
      <c r="N296" s="41"/>
      <c r="O296" s="41"/>
      <c r="P296" s="91" t="s">
        <v>405</v>
      </c>
      <c r="Q296" s="91"/>
      <c r="R296" s="41"/>
      <c r="S296" s="41"/>
      <c r="T296" s="91" t="s">
        <v>405</v>
      </c>
      <c r="U296" s="91"/>
      <c r="V296" s="41"/>
      <c r="W296" s="41"/>
      <c r="X296" s="91"/>
      <c r="Y296" s="91"/>
      <c r="Z296" s="41"/>
    </row>
    <row r="297" spans="1:26" ht="15.75" thickBot="1" x14ac:dyDescent="0.3">
      <c r="A297" s="15"/>
      <c r="B297" s="41"/>
      <c r="C297" s="41"/>
      <c r="D297" s="93" t="s">
        <v>688</v>
      </c>
      <c r="E297" s="93"/>
      <c r="F297" s="41"/>
      <c r="G297" s="41"/>
      <c r="H297" s="93" t="s">
        <v>406</v>
      </c>
      <c r="I297" s="93"/>
      <c r="J297" s="41"/>
      <c r="K297" s="41"/>
      <c r="L297" s="93"/>
      <c r="M297" s="93"/>
      <c r="N297" s="41"/>
      <c r="O297" s="41"/>
      <c r="P297" s="93" t="s">
        <v>688</v>
      </c>
      <c r="Q297" s="93"/>
      <c r="R297" s="41"/>
      <c r="S297" s="41"/>
      <c r="T297" s="93" t="s">
        <v>406</v>
      </c>
      <c r="U297" s="93"/>
      <c r="V297" s="41"/>
      <c r="W297" s="41"/>
      <c r="X297" s="93"/>
      <c r="Y297" s="93"/>
      <c r="Z297" s="41"/>
    </row>
    <row r="298" spans="1:26" x14ac:dyDescent="0.25">
      <c r="A298" s="15"/>
      <c r="B298" s="65" t="s">
        <v>316</v>
      </c>
      <c r="C298" s="22" t="s">
        <v>229</v>
      </c>
      <c r="D298" s="21"/>
      <c r="E298" s="21"/>
      <c r="F298" s="21"/>
      <c r="G298" s="22" t="s">
        <v>229</v>
      </c>
      <c r="H298" s="21"/>
      <c r="I298" s="21"/>
      <c r="J298" s="21"/>
      <c r="K298" s="22" t="s">
        <v>229</v>
      </c>
      <c r="L298" s="21"/>
      <c r="M298" s="21"/>
      <c r="N298" s="21"/>
      <c r="O298" s="22" t="s">
        <v>229</v>
      </c>
      <c r="P298" s="21"/>
      <c r="Q298" s="58"/>
      <c r="R298" s="58"/>
      <c r="S298" s="58"/>
      <c r="T298" s="58"/>
      <c r="U298" s="58"/>
      <c r="V298" s="58"/>
      <c r="W298" s="58"/>
      <c r="X298" s="58"/>
      <c r="Y298" s="58"/>
      <c r="Z298" s="21"/>
    </row>
    <row r="299" spans="1:26" x14ac:dyDescent="0.25">
      <c r="A299" s="15"/>
      <c r="B299" s="66" t="s">
        <v>317</v>
      </c>
      <c r="C299" s="19" t="s">
        <v>229</v>
      </c>
      <c r="D299" s="12" t="s">
        <v>239</v>
      </c>
      <c r="E299" s="67">
        <v>1069</v>
      </c>
      <c r="F299" s="13" t="s">
        <v>229</v>
      </c>
      <c r="G299" s="19" t="s">
        <v>229</v>
      </c>
      <c r="H299" s="12" t="s">
        <v>239</v>
      </c>
      <c r="I299" s="67">
        <v>2638</v>
      </c>
      <c r="J299" s="13" t="s">
        <v>229</v>
      </c>
      <c r="K299" s="19" t="s">
        <v>229</v>
      </c>
      <c r="L299" s="12" t="s">
        <v>239</v>
      </c>
      <c r="M299" s="67">
        <v>3707</v>
      </c>
      <c r="N299" s="13" t="s">
        <v>229</v>
      </c>
      <c r="O299" s="19" t="s">
        <v>229</v>
      </c>
      <c r="P299" s="12" t="s">
        <v>239</v>
      </c>
      <c r="Q299" s="67">
        <v>7099</v>
      </c>
      <c r="R299" s="13" t="s">
        <v>229</v>
      </c>
      <c r="S299" s="19" t="s">
        <v>229</v>
      </c>
      <c r="T299" s="12" t="s">
        <v>239</v>
      </c>
      <c r="U299" s="67">
        <v>138970</v>
      </c>
      <c r="V299" s="13" t="s">
        <v>229</v>
      </c>
      <c r="W299" s="19" t="s">
        <v>229</v>
      </c>
      <c r="X299" s="12" t="s">
        <v>239</v>
      </c>
      <c r="Y299" s="67">
        <v>146069</v>
      </c>
      <c r="Z299" s="13" t="s">
        <v>229</v>
      </c>
    </row>
    <row r="300" spans="1:26" x14ac:dyDescent="0.25">
      <c r="A300" s="15"/>
      <c r="B300" s="69" t="s">
        <v>319</v>
      </c>
      <c r="C300" s="22" t="s">
        <v>229</v>
      </c>
      <c r="D300" s="70"/>
      <c r="E300" s="73">
        <v>495</v>
      </c>
      <c r="F300" s="72" t="s">
        <v>229</v>
      </c>
      <c r="G300" s="22" t="s">
        <v>229</v>
      </c>
      <c r="H300" s="70"/>
      <c r="I300" s="71">
        <v>2469</v>
      </c>
      <c r="J300" s="72" t="s">
        <v>229</v>
      </c>
      <c r="K300" s="22" t="s">
        <v>229</v>
      </c>
      <c r="L300" s="70"/>
      <c r="M300" s="71">
        <v>2964</v>
      </c>
      <c r="N300" s="72" t="s">
        <v>229</v>
      </c>
      <c r="O300" s="22" t="s">
        <v>229</v>
      </c>
      <c r="P300" s="70"/>
      <c r="Q300" s="71">
        <v>8609</v>
      </c>
      <c r="R300" s="72" t="s">
        <v>229</v>
      </c>
      <c r="S300" s="22" t="s">
        <v>229</v>
      </c>
      <c r="T300" s="70"/>
      <c r="U300" s="71">
        <v>246057</v>
      </c>
      <c r="V300" s="72" t="s">
        <v>229</v>
      </c>
      <c r="W300" s="22" t="s">
        <v>229</v>
      </c>
      <c r="X300" s="70"/>
      <c r="Y300" s="71">
        <v>254666</v>
      </c>
      <c r="Z300" s="72" t="s">
        <v>229</v>
      </c>
    </row>
    <row r="301" spans="1:26" x14ac:dyDescent="0.25">
      <c r="A301" s="15"/>
      <c r="B301" s="66" t="s">
        <v>320</v>
      </c>
      <c r="C301" s="19" t="s">
        <v>229</v>
      </c>
      <c r="D301" s="12"/>
      <c r="E301" s="68">
        <v>557</v>
      </c>
      <c r="F301" s="13" t="s">
        <v>229</v>
      </c>
      <c r="G301" s="19" t="s">
        <v>229</v>
      </c>
      <c r="H301" s="12"/>
      <c r="I301" s="67">
        <v>1337</v>
      </c>
      <c r="J301" s="13" t="s">
        <v>229</v>
      </c>
      <c r="K301" s="19" t="s">
        <v>229</v>
      </c>
      <c r="L301" s="12"/>
      <c r="M301" s="67">
        <v>1894</v>
      </c>
      <c r="N301" s="13" t="s">
        <v>229</v>
      </c>
      <c r="O301" s="19" t="s">
        <v>229</v>
      </c>
      <c r="P301" s="12"/>
      <c r="Q301" s="67">
        <v>7055</v>
      </c>
      <c r="R301" s="13" t="s">
        <v>229</v>
      </c>
      <c r="S301" s="19" t="s">
        <v>229</v>
      </c>
      <c r="T301" s="12"/>
      <c r="U301" s="67">
        <v>47859</v>
      </c>
      <c r="V301" s="13" t="s">
        <v>229</v>
      </c>
      <c r="W301" s="19" t="s">
        <v>229</v>
      </c>
      <c r="X301" s="12"/>
      <c r="Y301" s="67">
        <v>54914</v>
      </c>
      <c r="Z301" s="13" t="s">
        <v>229</v>
      </c>
    </row>
    <row r="302" spans="1:26" x14ac:dyDescent="0.25">
      <c r="A302" s="15"/>
      <c r="B302" s="69" t="s">
        <v>321</v>
      </c>
      <c r="C302" s="22" t="s">
        <v>229</v>
      </c>
      <c r="D302" s="70"/>
      <c r="E302" s="73">
        <v>50</v>
      </c>
      <c r="F302" s="72" t="s">
        <v>229</v>
      </c>
      <c r="G302" s="22" t="s">
        <v>229</v>
      </c>
      <c r="H302" s="70"/>
      <c r="I302" s="73">
        <v>64</v>
      </c>
      <c r="J302" s="72" t="s">
        <v>229</v>
      </c>
      <c r="K302" s="22" t="s">
        <v>229</v>
      </c>
      <c r="L302" s="70"/>
      <c r="M302" s="73">
        <v>114</v>
      </c>
      <c r="N302" s="72" t="s">
        <v>229</v>
      </c>
      <c r="O302" s="22" t="s">
        <v>229</v>
      </c>
      <c r="P302" s="70"/>
      <c r="Q302" s="73">
        <v>254</v>
      </c>
      <c r="R302" s="72" t="s">
        <v>229</v>
      </c>
      <c r="S302" s="22" t="s">
        <v>229</v>
      </c>
      <c r="T302" s="70"/>
      <c r="U302" s="71">
        <v>6369</v>
      </c>
      <c r="V302" s="72" t="s">
        <v>229</v>
      </c>
      <c r="W302" s="22" t="s">
        <v>229</v>
      </c>
      <c r="X302" s="70"/>
      <c r="Y302" s="71">
        <v>6623</v>
      </c>
      <c r="Z302" s="72" t="s">
        <v>229</v>
      </c>
    </row>
    <row r="303" spans="1:26" x14ac:dyDescent="0.25">
      <c r="A303" s="15"/>
      <c r="B303" s="66" t="s">
        <v>322</v>
      </c>
      <c r="C303" s="19" t="s">
        <v>229</v>
      </c>
      <c r="D303" s="13"/>
      <c r="E303" s="80" t="s">
        <v>243</v>
      </c>
      <c r="F303" s="13" t="s">
        <v>229</v>
      </c>
      <c r="G303" s="19" t="s">
        <v>229</v>
      </c>
      <c r="H303" s="12"/>
      <c r="I303" s="68">
        <v>208</v>
      </c>
      <c r="J303" s="13" t="s">
        <v>229</v>
      </c>
      <c r="K303" s="19" t="s">
        <v>229</v>
      </c>
      <c r="L303" s="12"/>
      <c r="M303" s="68">
        <v>208</v>
      </c>
      <c r="N303" s="13" t="s">
        <v>229</v>
      </c>
      <c r="O303" s="19" t="s">
        <v>229</v>
      </c>
      <c r="P303" s="13"/>
      <c r="Q303" s="80" t="s">
        <v>243</v>
      </c>
      <c r="R303" s="13" t="s">
        <v>229</v>
      </c>
      <c r="S303" s="19" t="s">
        <v>229</v>
      </c>
      <c r="T303" s="12"/>
      <c r="U303" s="67">
        <v>35528</v>
      </c>
      <c r="V303" s="13" t="s">
        <v>229</v>
      </c>
      <c r="W303" s="19" t="s">
        <v>229</v>
      </c>
      <c r="X303" s="12"/>
      <c r="Y303" s="67">
        <v>35528</v>
      </c>
      <c r="Z303" s="13" t="s">
        <v>229</v>
      </c>
    </row>
    <row r="304" spans="1:26" ht="15.75" thickBot="1" x14ac:dyDescent="0.3">
      <c r="A304" s="15"/>
      <c r="B304" s="69" t="s">
        <v>323</v>
      </c>
      <c r="C304" s="22" t="s">
        <v>229</v>
      </c>
      <c r="D304" s="72"/>
      <c r="E304" s="74" t="s">
        <v>243</v>
      </c>
      <c r="F304" s="72" t="s">
        <v>229</v>
      </c>
      <c r="G304" s="22" t="s">
        <v>229</v>
      </c>
      <c r="H304" s="70"/>
      <c r="I304" s="73">
        <v>57</v>
      </c>
      <c r="J304" s="72" t="s">
        <v>229</v>
      </c>
      <c r="K304" s="22" t="s">
        <v>229</v>
      </c>
      <c r="L304" s="70"/>
      <c r="M304" s="73">
        <v>57</v>
      </c>
      <c r="N304" s="72" t="s">
        <v>229</v>
      </c>
      <c r="O304" s="22" t="s">
        <v>229</v>
      </c>
      <c r="P304" s="72"/>
      <c r="Q304" s="74" t="s">
        <v>243</v>
      </c>
      <c r="R304" s="72" t="s">
        <v>229</v>
      </c>
      <c r="S304" s="22" t="s">
        <v>229</v>
      </c>
      <c r="T304" s="70"/>
      <c r="U304" s="71">
        <v>8134</v>
      </c>
      <c r="V304" s="72" t="s">
        <v>229</v>
      </c>
      <c r="W304" s="22" t="s">
        <v>229</v>
      </c>
      <c r="X304" s="70"/>
      <c r="Y304" s="71">
        <v>8134</v>
      </c>
      <c r="Z304" s="72" t="s">
        <v>229</v>
      </c>
    </row>
    <row r="305" spans="1:26" x14ac:dyDescent="0.25">
      <c r="A305" s="15"/>
      <c r="B305" s="34"/>
      <c r="C305" s="34" t="s">
        <v>229</v>
      </c>
      <c r="D305" s="35"/>
      <c r="E305" s="35"/>
      <c r="F305" s="34"/>
      <c r="G305" s="34" t="s">
        <v>229</v>
      </c>
      <c r="H305" s="35"/>
      <c r="I305" s="35"/>
      <c r="J305" s="34"/>
      <c r="K305" s="34" t="s">
        <v>229</v>
      </c>
      <c r="L305" s="35"/>
      <c r="M305" s="35"/>
      <c r="N305" s="34"/>
      <c r="O305" s="34" t="s">
        <v>229</v>
      </c>
      <c r="P305" s="35"/>
      <c r="Q305" s="35"/>
      <c r="R305" s="34"/>
      <c r="S305" s="34" t="s">
        <v>229</v>
      </c>
      <c r="T305" s="35"/>
      <c r="U305" s="35"/>
      <c r="V305" s="34"/>
      <c r="W305" s="34" t="s">
        <v>229</v>
      </c>
      <c r="X305" s="35"/>
      <c r="Y305" s="35"/>
      <c r="Z305" s="34"/>
    </row>
    <row r="306" spans="1:26" x14ac:dyDescent="0.25">
      <c r="A306" s="15"/>
      <c r="B306" s="75" t="s">
        <v>324</v>
      </c>
      <c r="C306" s="19" t="s">
        <v>229</v>
      </c>
      <c r="D306" s="12"/>
      <c r="E306" s="67">
        <v>2171</v>
      </c>
      <c r="F306" s="13" t="s">
        <v>229</v>
      </c>
      <c r="G306" s="19" t="s">
        <v>229</v>
      </c>
      <c r="H306" s="12"/>
      <c r="I306" s="67">
        <v>6773</v>
      </c>
      <c r="J306" s="13" t="s">
        <v>229</v>
      </c>
      <c r="K306" s="19" t="s">
        <v>229</v>
      </c>
      <c r="L306" s="12"/>
      <c r="M306" s="67">
        <v>8944</v>
      </c>
      <c r="N306" s="13" t="s">
        <v>229</v>
      </c>
      <c r="O306" s="19" t="s">
        <v>229</v>
      </c>
      <c r="P306" s="12"/>
      <c r="Q306" s="67">
        <v>23017</v>
      </c>
      <c r="R306" s="13" t="s">
        <v>229</v>
      </c>
      <c r="S306" s="19" t="s">
        <v>229</v>
      </c>
      <c r="T306" s="12"/>
      <c r="U306" s="67">
        <v>482917</v>
      </c>
      <c r="V306" s="13" t="s">
        <v>229</v>
      </c>
      <c r="W306" s="19" t="s">
        <v>229</v>
      </c>
      <c r="X306" s="12"/>
      <c r="Y306" s="67">
        <v>505934</v>
      </c>
      <c r="Z306" s="13" t="s">
        <v>229</v>
      </c>
    </row>
    <row r="307" spans="1:26" x14ac:dyDescent="0.25">
      <c r="A307" s="15"/>
      <c r="B307" s="65" t="s">
        <v>325</v>
      </c>
      <c r="C307" s="22" t="s">
        <v>229</v>
      </c>
      <c r="D307" s="70"/>
      <c r="E307" s="73">
        <v>15</v>
      </c>
      <c r="F307" s="72" t="s">
        <v>229</v>
      </c>
      <c r="G307" s="22" t="s">
        <v>229</v>
      </c>
      <c r="H307" s="70"/>
      <c r="I307" s="71">
        <v>1317</v>
      </c>
      <c r="J307" s="72" t="s">
        <v>229</v>
      </c>
      <c r="K307" s="22" t="s">
        <v>229</v>
      </c>
      <c r="L307" s="70"/>
      <c r="M307" s="71">
        <v>1332</v>
      </c>
      <c r="N307" s="72" t="s">
        <v>229</v>
      </c>
      <c r="O307" s="22" t="s">
        <v>229</v>
      </c>
      <c r="P307" s="70"/>
      <c r="Q307" s="73">
        <v>119</v>
      </c>
      <c r="R307" s="72" t="s">
        <v>229</v>
      </c>
      <c r="S307" s="22" t="s">
        <v>229</v>
      </c>
      <c r="T307" s="70"/>
      <c r="U307" s="71">
        <v>80823</v>
      </c>
      <c r="V307" s="72" t="s">
        <v>229</v>
      </c>
      <c r="W307" s="22" t="s">
        <v>229</v>
      </c>
      <c r="X307" s="70"/>
      <c r="Y307" s="71">
        <v>80942</v>
      </c>
      <c r="Z307" s="72" t="s">
        <v>229</v>
      </c>
    </row>
    <row r="308" spans="1:26" x14ac:dyDescent="0.25">
      <c r="A308" s="15"/>
      <c r="B308" s="81" t="s">
        <v>326</v>
      </c>
      <c r="C308" s="19" t="s">
        <v>229</v>
      </c>
      <c r="D308" s="12"/>
      <c r="E308" s="68">
        <v>19</v>
      </c>
      <c r="F308" s="13" t="s">
        <v>229</v>
      </c>
      <c r="G308" s="19" t="s">
        <v>229</v>
      </c>
      <c r="H308" s="12"/>
      <c r="I308" s="68">
        <v>91</v>
      </c>
      <c r="J308" s="13" t="s">
        <v>229</v>
      </c>
      <c r="K308" s="19" t="s">
        <v>229</v>
      </c>
      <c r="L308" s="12"/>
      <c r="M308" s="68">
        <v>110</v>
      </c>
      <c r="N308" s="13" t="s">
        <v>229</v>
      </c>
      <c r="O308" s="19" t="s">
        <v>229</v>
      </c>
      <c r="P308" s="12"/>
      <c r="Q308" s="68">
        <v>102</v>
      </c>
      <c r="R308" s="13" t="s">
        <v>229</v>
      </c>
      <c r="S308" s="19" t="s">
        <v>229</v>
      </c>
      <c r="T308" s="12"/>
      <c r="U308" s="67">
        <v>5390</v>
      </c>
      <c r="V308" s="13" t="s">
        <v>229</v>
      </c>
      <c r="W308" s="19" t="s">
        <v>229</v>
      </c>
      <c r="X308" s="12"/>
      <c r="Y308" s="67">
        <v>5492</v>
      </c>
      <c r="Z308" s="13" t="s">
        <v>229</v>
      </c>
    </row>
    <row r="309" spans="1:26" ht="15.75" thickBot="1" x14ac:dyDescent="0.3">
      <c r="A309" s="15"/>
      <c r="B309" s="65" t="s">
        <v>327</v>
      </c>
      <c r="C309" s="22" t="s">
        <v>229</v>
      </c>
      <c r="D309" s="72"/>
      <c r="E309" s="74" t="s">
        <v>243</v>
      </c>
      <c r="F309" s="72" t="s">
        <v>229</v>
      </c>
      <c r="G309" s="22" t="s">
        <v>229</v>
      </c>
      <c r="H309" s="70"/>
      <c r="I309" s="73">
        <v>24</v>
      </c>
      <c r="J309" s="72" t="s">
        <v>229</v>
      </c>
      <c r="K309" s="22" t="s">
        <v>229</v>
      </c>
      <c r="L309" s="70"/>
      <c r="M309" s="73">
        <v>24</v>
      </c>
      <c r="N309" s="72" t="s">
        <v>229</v>
      </c>
      <c r="O309" s="22" t="s">
        <v>229</v>
      </c>
      <c r="P309" s="72"/>
      <c r="Q309" s="74" t="s">
        <v>243</v>
      </c>
      <c r="R309" s="72" t="s">
        <v>229</v>
      </c>
      <c r="S309" s="22" t="s">
        <v>229</v>
      </c>
      <c r="T309" s="70"/>
      <c r="U309" s="71">
        <v>1430</v>
      </c>
      <c r="V309" s="72" t="s">
        <v>229</v>
      </c>
      <c r="W309" s="22" t="s">
        <v>229</v>
      </c>
      <c r="X309" s="70"/>
      <c r="Y309" s="71">
        <v>1430</v>
      </c>
      <c r="Z309" s="72" t="s">
        <v>229</v>
      </c>
    </row>
    <row r="310" spans="1:26" x14ac:dyDescent="0.25">
      <c r="A310" s="15"/>
      <c r="B310" s="34"/>
      <c r="C310" s="34" t="s">
        <v>229</v>
      </c>
      <c r="D310" s="35"/>
      <c r="E310" s="35"/>
      <c r="F310" s="34"/>
      <c r="G310" s="34" t="s">
        <v>229</v>
      </c>
      <c r="H310" s="35"/>
      <c r="I310" s="35"/>
      <c r="J310" s="34"/>
      <c r="K310" s="34" t="s">
        <v>229</v>
      </c>
      <c r="L310" s="35"/>
      <c r="M310" s="35"/>
      <c r="N310" s="34"/>
      <c r="O310" s="34" t="s">
        <v>229</v>
      </c>
      <c r="P310" s="35"/>
      <c r="Q310" s="35"/>
      <c r="R310" s="34"/>
      <c r="S310" s="34" t="s">
        <v>229</v>
      </c>
      <c r="T310" s="35"/>
      <c r="U310" s="35"/>
      <c r="V310" s="34"/>
      <c r="W310" s="34" t="s">
        <v>229</v>
      </c>
      <c r="X310" s="35"/>
      <c r="Y310" s="35"/>
      <c r="Z310" s="34"/>
    </row>
    <row r="311" spans="1:26" ht="15.75" thickBot="1" x14ac:dyDescent="0.3">
      <c r="A311" s="15"/>
      <c r="B311" s="111" t="s">
        <v>37</v>
      </c>
      <c r="C311" s="19" t="s">
        <v>229</v>
      </c>
      <c r="D311" s="12" t="s">
        <v>239</v>
      </c>
      <c r="E311" s="67">
        <v>2205</v>
      </c>
      <c r="F311" s="13" t="s">
        <v>229</v>
      </c>
      <c r="G311" s="19" t="s">
        <v>229</v>
      </c>
      <c r="H311" s="12" t="s">
        <v>239</v>
      </c>
      <c r="I311" s="67">
        <v>8205</v>
      </c>
      <c r="J311" s="13" t="s">
        <v>229</v>
      </c>
      <c r="K311" s="19" t="s">
        <v>229</v>
      </c>
      <c r="L311" s="12" t="s">
        <v>239</v>
      </c>
      <c r="M311" s="67">
        <v>10410</v>
      </c>
      <c r="N311" s="13" t="s">
        <v>229</v>
      </c>
      <c r="O311" s="19" t="s">
        <v>229</v>
      </c>
      <c r="P311" s="12" t="s">
        <v>239</v>
      </c>
      <c r="Q311" s="67">
        <v>23238</v>
      </c>
      <c r="R311" s="13" t="s">
        <v>229</v>
      </c>
      <c r="S311" s="19" t="s">
        <v>229</v>
      </c>
      <c r="T311" s="12" t="s">
        <v>239</v>
      </c>
      <c r="U311" s="67">
        <v>570560</v>
      </c>
      <c r="V311" s="13" t="s">
        <v>229</v>
      </c>
      <c r="W311" s="19" t="s">
        <v>229</v>
      </c>
      <c r="X311" s="12" t="s">
        <v>239</v>
      </c>
      <c r="Y311" s="67">
        <v>593798</v>
      </c>
      <c r="Z311" s="13" t="s">
        <v>229</v>
      </c>
    </row>
    <row r="312" spans="1:26" ht="15.75" thickTop="1" x14ac:dyDescent="0.25">
      <c r="A312" s="15"/>
      <c r="B312" s="34"/>
      <c r="C312" s="34" t="s">
        <v>229</v>
      </c>
      <c r="D312" s="37"/>
      <c r="E312" s="37"/>
      <c r="F312" s="34"/>
      <c r="G312" s="34" t="s">
        <v>229</v>
      </c>
      <c r="H312" s="37"/>
      <c r="I312" s="37"/>
      <c r="J312" s="34"/>
      <c r="K312" s="34" t="s">
        <v>229</v>
      </c>
      <c r="L312" s="37"/>
      <c r="M312" s="37"/>
      <c r="N312" s="34"/>
      <c r="O312" s="34" t="s">
        <v>229</v>
      </c>
      <c r="P312" s="37"/>
      <c r="Q312" s="37"/>
      <c r="R312" s="34"/>
      <c r="S312" s="34" t="s">
        <v>229</v>
      </c>
      <c r="T312" s="37"/>
      <c r="U312" s="37"/>
      <c r="V312" s="34"/>
      <c r="W312" s="34" t="s">
        <v>229</v>
      </c>
      <c r="X312" s="37"/>
      <c r="Y312" s="37"/>
      <c r="Z312" s="34"/>
    </row>
    <row r="313" spans="1:26" x14ac:dyDescent="0.25">
      <c r="A313" s="15"/>
      <c r="B313" s="82"/>
      <c r="C313" s="82"/>
      <c r="D313" s="82"/>
      <c r="E313" s="82"/>
      <c r="F313" s="82"/>
      <c r="G313" s="82"/>
      <c r="H313" s="82"/>
      <c r="I313" s="82"/>
      <c r="J313" s="82"/>
      <c r="K313" s="82"/>
      <c r="L313" s="82"/>
      <c r="M313" s="82"/>
      <c r="N313" s="82"/>
      <c r="O313" s="82"/>
      <c r="P313" s="82"/>
      <c r="Q313" s="82"/>
      <c r="R313" s="82"/>
      <c r="S313" s="82"/>
      <c r="T313" s="82"/>
      <c r="U313" s="82"/>
      <c r="V313" s="82"/>
      <c r="W313" s="82"/>
      <c r="X313" s="82"/>
      <c r="Y313" s="82"/>
      <c r="Z313" s="82"/>
    </row>
    <row r="314" spans="1:26" x14ac:dyDescent="0.25">
      <c r="A314" s="15"/>
      <c r="B314" s="4"/>
      <c r="C314" s="4"/>
      <c r="D314" s="4"/>
      <c r="E314" s="4"/>
      <c r="F314" s="4"/>
      <c r="G314" s="4"/>
      <c r="H314" s="4"/>
      <c r="I314" s="4"/>
      <c r="J314" s="4"/>
      <c r="K314" s="4"/>
      <c r="L314" s="4"/>
      <c r="M314" s="4"/>
      <c r="N314" s="4"/>
      <c r="O314" s="4"/>
      <c r="P314" s="4"/>
      <c r="Q314" s="4"/>
      <c r="R314" s="4"/>
      <c r="S314" s="4"/>
      <c r="T314" s="4"/>
      <c r="U314" s="4"/>
      <c r="V314" s="4"/>
      <c r="W314" s="4"/>
      <c r="X314" s="4"/>
      <c r="Y314" s="4"/>
      <c r="Z314" s="4"/>
    </row>
    <row r="315" spans="1:26" ht="15.75" thickBot="1" x14ac:dyDescent="0.3">
      <c r="A315" s="15"/>
      <c r="B315" s="19"/>
      <c r="C315" s="19" t="s">
        <v>229</v>
      </c>
      <c r="D315" s="77" t="s">
        <v>256</v>
      </c>
      <c r="E315" s="77"/>
      <c r="F315" s="77"/>
      <c r="G315" s="77"/>
      <c r="H315" s="77"/>
      <c r="I315" s="77"/>
      <c r="J315" s="77"/>
      <c r="K315" s="77"/>
      <c r="L315" s="77"/>
      <c r="M315" s="77"/>
      <c r="N315" s="77"/>
      <c r="O315" s="77"/>
      <c r="P315" s="77"/>
      <c r="Q315" s="77"/>
      <c r="R315" s="77"/>
      <c r="S315" s="77"/>
      <c r="T315" s="77"/>
      <c r="U315" s="77"/>
      <c r="V315" s="77"/>
      <c r="W315" s="77"/>
      <c r="X315" s="77"/>
      <c r="Y315" s="77"/>
      <c r="Z315" s="19"/>
    </row>
    <row r="316" spans="1:26" ht="15.75" thickBot="1" x14ac:dyDescent="0.3">
      <c r="A316" s="15"/>
      <c r="B316" s="19"/>
      <c r="C316" s="19" t="s">
        <v>229</v>
      </c>
      <c r="D316" s="90" t="s">
        <v>399</v>
      </c>
      <c r="E316" s="90"/>
      <c r="F316" s="90"/>
      <c r="G316" s="90"/>
      <c r="H316" s="90"/>
      <c r="I316" s="90"/>
      <c r="J316" s="90"/>
      <c r="K316" s="90"/>
      <c r="L316" s="90"/>
      <c r="M316" s="90"/>
      <c r="N316" s="19"/>
      <c r="O316" s="19" t="s">
        <v>229</v>
      </c>
      <c r="P316" s="90" t="s">
        <v>400</v>
      </c>
      <c r="Q316" s="90"/>
      <c r="R316" s="90"/>
      <c r="S316" s="90"/>
      <c r="T316" s="90"/>
      <c r="U316" s="90"/>
      <c r="V316" s="90"/>
      <c r="W316" s="90"/>
      <c r="X316" s="90"/>
      <c r="Y316" s="90"/>
      <c r="Z316" s="19"/>
    </row>
    <row r="317" spans="1:26" x14ac:dyDescent="0.25">
      <c r="A317" s="15"/>
      <c r="B317" s="41"/>
      <c r="C317" s="41" t="s">
        <v>229</v>
      </c>
      <c r="D317" s="92" t="s">
        <v>401</v>
      </c>
      <c r="E317" s="92"/>
      <c r="F317" s="42"/>
      <c r="G317" s="42" t="s">
        <v>229</v>
      </c>
      <c r="H317" s="92" t="s">
        <v>404</v>
      </c>
      <c r="I317" s="92"/>
      <c r="J317" s="42"/>
      <c r="K317" s="42" t="s">
        <v>229</v>
      </c>
      <c r="L317" s="92" t="s">
        <v>144</v>
      </c>
      <c r="M317" s="92"/>
      <c r="N317" s="41"/>
      <c r="O317" s="41" t="s">
        <v>229</v>
      </c>
      <c r="P317" s="92" t="s">
        <v>401</v>
      </c>
      <c r="Q317" s="92"/>
      <c r="R317" s="42"/>
      <c r="S317" s="42" t="s">
        <v>229</v>
      </c>
      <c r="T317" s="92" t="s">
        <v>404</v>
      </c>
      <c r="U317" s="92"/>
      <c r="V317" s="42"/>
      <c r="W317" s="42" t="s">
        <v>229</v>
      </c>
      <c r="X317" s="79" t="s">
        <v>144</v>
      </c>
      <c r="Y317" s="79"/>
      <c r="Z317" s="41"/>
    </row>
    <row r="318" spans="1:26" x14ac:dyDescent="0.25">
      <c r="A318" s="15"/>
      <c r="B318" s="41"/>
      <c r="C318" s="41"/>
      <c r="D318" s="91" t="s">
        <v>405</v>
      </c>
      <c r="E318" s="91"/>
      <c r="F318" s="41"/>
      <c r="G318" s="41"/>
      <c r="H318" s="91" t="s">
        <v>405</v>
      </c>
      <c r="I318" s="91"/>
      <c r="J318" s="41"/>
      <c r="K318" s="41"/>
      <c r="L318" s="91"/>
      <c r="M318" s="91"/>
      <c r="N318" s="41"/>
      <c r="O318" s="41"/>
      <c r="P318" s="91" t="s">
        <v>405</v>
      </c>
      <c r="Q318" s="91"/>
      <c r="R318" s="41"/>
      <c r="S318" s="41"/>
      <c r="T318" s="91" t="s">
        <v>405</v>
      </c>
      <c r="U318" s="91"/>
      <c r="V318" s="41"/>
      <c r="W318" s="41"/>
      <c r="X318" s="78"/>
      <c r="Y318" s="78"/>
      <c r="Z318" s="41"/>
    </row>
    <row r="319" spans="1:26" ht="15.75" thickBot="1" x14ac:dyDescent="0.3">
      <c r="A319" s="15"/>
      <c r="B319" s="41"/>
      <c r="C319" s="41"/>
      <c r="D319" s="93" t="s">
        <v>688</v>
      </c>
      <c r="E319" s="93"/>
      <c r="F319" s="41"/>
      <c r="G319" s="41"/>
      <c r="H319" s="93" t="s">
        <v>406</v>
      </c>
      <c r="I319" s="93"/>
      <c r="J319" s="41"/>
      <c r="K319" s="41"/>
      <c r="L319" s="93"/>
      <c r="M319" s="93"/>
      <c r="N319" s="41"/>
      <c r="O319" s="41"/>
      <c r="P319" s="93" t="s">
        <v>688</v>
      </c>
      <c r="Q319" s="93"/>
      <c r="R319" s="41"/>
      <c r="S319" s="41"/>
      <c r="T319" s="93" t="s">
        <v>406</v>
      </c>
      <c r="U319" s="93"/>
      <c r="V319" s="41"/>
      <c r="W319" s="41"/>
      <c r="X319" s="77"/>
      <c r="Y319" s="77"/>
      <c r="Z319" s="41"/>
    </row>
    <row r="320" spans="1:26" x14ac:dyDescent="0.25">
      <c r="A320" s="15"/>
      <c r="B320" s="65" t="s">
        <v>316</v>
      </c>
      <c r="C320" s="22" t="s">
        <v>229</v>
      </c>
      <c r="D320" s="21"/>
      <c r="E320" s="21"/>
      <c r="F320" s="21"/>
      <c r="G320" s="22" t="s">
        <v>229</v>
      </c>
      <c r="H320" s="21"/>
      <c r="I320" s="21"/>
      <c r="J320" s="21"/>
      <c r="K320" s="22" t="s">
        <v>229</v>
      </c>
      <c r="L320" s="21"/>
      <c r="M320" s="21"/>
      <c r="N320" s="21"/>
      <c r="O320" s="22" t="s">
        <v>229</v>
      </c>
      <c r="P320" s="21"/>
      <c r="Q320" s="21"/>
      <c r="R320" s="21"/>
      <c r="S320" s="22" t="s">
        <v>229</v>
      </c>
      <c r="T320" s="21"/>
      <c r="U320" s="58"/>
      <c r="V320" s="58"/>
      <c r="W320" s="58"/>
      <c r="X320" s="58"/>
      <c r="Y320" s="58"/>
      <c r="Z320" s="21"/>
    </row>
    <row r="321" spans="1:26" x14ac:dyDescent="0.25">
      <c r="A321" s="15"/>
      <c r="B321" s="66" t="s">
        <v>317</v>
      </c>
      <c r="C321" s="19" t="s">
        <v>229</v>
      </c>
      <c r="D321" s="12" t="s">
        <v>239</v>
      </c>
      <c r="E321" s="68">
        <v>923</v>
      </c>
      <c r="F321" s="13" t="s">
        <v>229</v>
      </c>
      <c r="G321" s="19" t="s">
        <v>229</v>
      </c>
      <c r="H321" s="12" t="s">
        <v>239</v>
      </c>
      <c r="I321" s="67">
        <v>2930</v>
      </c>
      <c r="J321" s="13" t="s">
        <v>229</v>
      </c>
      <c r="K321" s="19" t="s">
        <v>229</v>
      </c>
      <c r="L321" s="12" t="s">
        <v>239</v>
      </c>
      <c r="M321" s="67">
        <v>3853</v>
      </c>
      <c r="N321" s="13" t="s">
        <v>229</v>
      </c>
      <c r="O321" s="19" t="s">
        <v>229</v>
      </c>
      <c r="P321" s="12" t="s">
        <v>239</v>
      </c>
      <c r="Q321" s="67">
        <v>6708</v>
      </c>
      <c r="R321" s="13" t="s">
        <v>229</v>
      </c>
      <c r="S321" s="19" t="s">
        <v>229</v>
      </c>
      <c r="T321" s="12" t="s">
        <v>239</v>
      </c>
      <c r="U321" s="67">
        <v>137674</v>
      </c>
      <c r="V321" s="13" t="s">
        <v>229</v>
      </c>
      <c r="W321" s="19" t="s">
        <v>229</v>
      </c>
      <c r="X321" s="12" t="s">
        <v>239</v>
      </c>
      <c r="Y321" s="67">
        <v>144382</v>
      </c>
      <c r="Z321" s="13" t="s">
        <v>229</v>
      </c>
    </row>
    <row r="322" spans="1:26" x14ac:dyDescent="0.25">
      <c r="A322" s="15"/>
      <c r="B322" s="69" t="s">
        <v>319</v>
      </c>
      <c r="C322" s="22" t="s">
        <v>229</v>
      </c>
      <c r="D322" s="70"/>
      <c r="E322" s="73">
        <v>200</v>
      </c>
      <c r="F322" s="72" t="s">
        <v>229</v>
      </c>
      <c r="G322" s="22" t="s">
        <v>229</v>
      </c>
      <c r="H322" s="70"/>
      <c r="I322" s="71">
        <v>2133</v>
      </c>
      <c r="J322" s="72" t="s">
        <v>229</v>
      </c>
      <c r="K322" s="22" t="s">
        <v>229</v>
      </c>
      <c r="L322" s="70"/>
      <c r="M322" s="71">
        <v>2333</v>
      </c>
      <c r="N322" s="72" t="s">
        <v>229</v>
      </c>
      <c r="O322" s="22" t="s">
        <v>229</v>
      </c>
      <c r="P322" s="70"/>
      <c r="Q322" s="71">
        <v>8016</v>
      </c>
      <c r="R322" s="72" t="s">
        <v>229</v>
      </c>
      <c r="S322" s="22" t="s">
        <v>229</v>
      </c>
      <c r="T322" s="70"/>
      <c r="U322" s="71">
        <v>239268</v>
      </c>
      <c r="V322" s="72" t="s">
        <v>229</v>
      </c>
      <c r="W322" s="22" t="s">
        <v>229</v>
      </c>
      <c r="X322" s="70"/>
      <c r="Y322" s="71">
        <v>247284</v>
      </c>
      <c r="Z322" s="72" t="s">
        <v>229</v>
      </c>
    </row>
    <row r="323" spans="1:26" x14ac:dyDescent="0.25">
      <c r="A323" s="15"/>
      <c r="B323" s="66" t="s">
        <v>320</v>
      </c>
      <c r="C323" s="19" t="s">
        <v>229</v>
      </c>
      <c r="D323" s="12"/>
      <c r="E323" s="68">
        <v>651</v>
      </c>
      <c r="F323" s="13" t="s">
        <v>229</v>
      </c>
      <c r="G323" s="19" t="s">
        <v>229</v>
      </c>
      <c r="H323" s="12"/>
      <c r="I323" s="67">
        <v>1601</v>
      </c>
      <c r="J323" s="13" t="s">
        <v>229</v>
      </c>
      <c r="K323" s="19" t="s">
        <v>229</v>
      </c>
      <c r="L323" s="12"/>
      <c r="M323" s="67">
        <v>2252</v>
      </c>
      <c r="N323" s="13" t="s">
        <v>229</v>
      </c>
      <c r="O323" s="19" t="s">
        <v>229</v>
      </c>
      <c r="P323" s="12"/>
      <c r="Q323" s="67">
        <v>8619</v>
      </c>
      <c r="R323" s="13" t="s">
        <v>229</v>
      </c>
      <c r="S323" s="19" t="s">
        <v>229</v>
      </c>
      <c r="T323" s="12"/>
      <c r="U323" s="67">
        <v>46659</v>
      </c>
      <c r="V323" s="13" t="s">
        <v>229</v>
      </c>
      <c r="W323" s="19" t="s">
        <v>229</v>
      </c>
      <c r="X323" s="12"/>
      <c r="Y323" s="67">
        <v>55278</v>
      </c>
      <c r="Z323" s="13" t="s">
        <v>229</v>
      </c>
    </row>
    <row r="324" spans="1:26" x14ac:dyDescent="0.25">
      <c r="A324" s="15"/>
      <c r="B324" s="69" t="s">
        <v>321</v>
      </c>
      <c r="C324" s="22" t="s">
        <v>229</v>
      </c>
      <c r="D324" s="70"/>
      <c r="E324" s="73">
        <v>42</v>
      </c>
      <c r="F324" s="72" t="s">
        <v>229</v>
      </c>
      <c r="G324" s="22" t="s">
        <v>229</v>
      </c>
      <c r="H324" s="70"/>
      <c r="I324" s="73">
        <v>59</v>
      </c>
      <c r="J324" s="72" t="s">
        <v>229</v>
      </c>
      <c r="K324" s="22" t="s">
        <v>229</v>
      </c>
      <c r="L324" s="70"/>
      <c r="M324" s="73">
        <v>101</v>
      </c>
      <c r="N324" s="72" t="s">
        <v>229</v>
      </c>
      <c r="O324" s="22" t="s">
        <v>229</v>
      </c>
      <c r="P324" s="70"/>
      <c r="Q324" s="73">
        <v>254</v>
      </c>
      <c r="R324" s="72" t="s">
        <v>229</v>
      </c>
      <c r="S324" s="22" t="s">
        <v>229</v>
      </c>
      <c r="T324" s="70"/>
      <c r="U324" s="71">
        <v>6600</v>
      </c>
      <c r="V324" s="72" t="s">
        <v>229</v>
      </c>
      <c r="W324" s="22" t="s">
        <v>229</v>
      </c>
      <c r="X324" s="70"/>
      <c r="Y324" s="71">
        <v>6854</v>
      </c>
      <c r="Z324" s="72" t="s">
        <v>229</v>
      </c>
    </row>
    <row r="325" spans="1:26" x14ac:dyDescent="0.25">
      <c r="A325" s="15"/>
      <c r="B325" s="66" t="s">
        <v>322</v>
      </c>
      <c r="C325" s="19" t="s">
        <v>229</v>
      </c>
      <c r="D325" s="13"/>
      <c r="E325" s="80" t="s">
        <v>243</v>
      </c>
      <c r="F325" s="13" t="s">
        <v>229</v>
      </c>
      <c r="G325" s="19" t="s">
        <v>229</v>
      </c>
      <c r="H325" s="12"/>
      <c r="I325" s="68">
        <v>151</v>
      </c>
      <c r="J325" s="13" t="s">
        <v>229</v>
      </c>
      <c r="K325" s="19" t="s">
        <v>229</v>
      </c>
      <c r="L325" s="12"/>
      <c r="M325" s="68">
        <v>151</v>
      </c>
      <c r="N325" s="13" t="s">
        <v>229</v>
      </c>
      <c r="O325" s="19" t="s">
        <v>229</v>
      </c>
      <c r="P325" s="13"/>
      <c r="Q325" s="80" t="s">
        <v>243</v>
      </c>
      <c r="R325" s="13" t="s">
        <v>229</v>
      </c>
      <c r="S325" s="19" t="s">
        <v>229</v>
      </c>
      <c r="T325" s="12"/>
      <c r="U325" s="67">
        <v>35774</v>
      </c>
      <c r="V325" s="13" t="s">
        <v>229</v>
      </c>
      <c r="W325" s="19" t="s">
        <v>229</v>
      </c>
      <c r="X325" s="12"/>
      <c r="Y325" s="67">
        <v>35774</v>
      </c>
      <c r="Z325" s="13" t="s">
        <v>229</v>
      </c>
    </row>
    <row r="326" spans="1:26" ht="15.75" thickBot="1" x14ac:dyDescent="0.3">
      <c r="A326" s="15"/>
      <c r="B326" s="69" t="s">
        <v>323</v>
      </c>
      <c r="C326" s="22" t="s">
        <v>229</v>
      </c>
      <c r="D326" s="72"/>
      <c r="E326" s="74" t="s">
        <v>243</v>
      </c>
      <c r="F326" s="72" t="s">
        <v>229</v>
      </c>
      <c r="G326" s="22" t="s">
        <v>229</v>
      </c>
      <c r="H326" s="70"/>
      <c r="I326" s="73">
        <v>81</v>
      </c>
      <c r="J326" s="72" t="s">
        <v>229</v>
      </c>
      <c r="K326" s="22" t="s">
        <v>229</v>
      </c>
      <c r="L326" s="70"/>
      <c r="M326" s="73">
        <v>81</v>
      </c>
      <c r="N326" s="72" t="s">
        <v>229</v>
      </c>
      <c r="O326" s="22" t="s">
        <v>229</v>
      </c>
      <c r="P326" s="70"/>
      <c r="Q326" s="73">
        <v>205</v>
      </c>
      <c r="R326" s="72" t="s">
        <v>229</v>
      </c>
      <c r="S326" s="22" t="s">
        <v>229</v>
      </c>
      <c r="T326" s="70"/>
      <c r="U326" s="71">
        <v>9360</v>
      </c>
      <c r="V326" s="72" t="s">
        <v>229</v>
      </c>
      <c r="W326" s="22" t="s">
        <v>229</v>
      </c>
      <c r="X326" s="70"/>
      <c r="Y326" s="71">
        <v>9565</v>
      </c>
      <c r="Z326" s="72" t="s">
        <v>229</v>
      </c>
    </row>
    <row r="327" spans="1:26" x14ac:dyDescent="0.25">
      <c r="A327" s="15"/>
      <c r="B327" s="34"/>
      <c r="C327" s="34" t="s">
        <v>229</v>
      </c>
      <c r="D327" s="35"/>
      <c r="E327" s="35"/>
      <c r="F327" s="34"/>
      <c r="G327" s="34" t="s">
        <v>229</v>
      </c>
      <c r="H327" s="35"/>
      <c r="I327" s="35"/>
      <c r="J327" s="34"/>
      <c r="K327" s="34" t="s">
        <v>229</v>
      </c>
      <c r="L327" s="35"/>
      <c r="M327" s="35"/>
      <c r="N327" s="34"/>
      <c r="O327" s="34" t="s">
        <v>229</v>
      </c>
      <c r="P327" s="35"/>
      <c r="Q327" s="35"/>
      <c r="R327" s="34"/>
      <c r="S327" s="34" t="s">
        <v>229</v>
      </c>
      <c r="T327" s="35"/>
      <c r="U327" s="35"/>
      <c r="V327" s="34"/>
      <c r="W327" s="34" t="s">
        <v>229</v>
      </c>
      <c r="X327" s="35"/>
      <c r="Y327" s="35"/>
      <c r="Z327" s="34"/>
    </row>
    <row r="328" spans="1:26" x14ac:dyDescent="0.25">
      <c r="A328" s="15"/>
      <c r="B328" s="75" t="s">
        <v>324</v>
      </c>
      <c r="C328" s="19" t="s">
        <v>229</v>
      </c>
      <c r="D328" s="12"/>
      <c r="E328" s="67">
        <v>1816</v>
      </c>
      <c r="F328" s="13" t="s">
        <v>229</v>
      </c>
      <c r="G328" s="19" t="s">
        <v>229</v>
      </c>
      <c r="H328" s="12"/>
      <c r="I328" s="67">
        <v>6955</v>
      </c>
      <c r="J328" s="13" t="s">
        <v>229</v>
      </c>
      <c r="K328" s="19" t="s">
        <v>229</v>
      </c>
      <c r="L328" s="12"/>
      <c r="M328" s="67">
        <v>8771</v>
      </c>
      <c r="N328" s="13" t="s">
        <v>229</v>
      </c>
      <c r="O328" s="19" t="s">
        <v>229</v>
      </c>
      <c r="P328" s="12"/>
      <c r="Q328" s="67">
        <v>23802</v>
      </c>
      <c r="R328" s="13" t="s">
        <v>229</v>
      </c>
      <c r="S328" s="19" t="s">
        <v>229</v>
      </c>
      <c r="T328" s="12"/>
      <c r="U328" s="67">
        <v>475335</v>
      </c>
      <c r="V328" s="13" t="s">
        <v>229</v>
      </c>
      <c r="W328" s="19" t="s">
        <v>229</v>
      </c>
      <c r="X328" s="12"/>
      <c r="Y328" s="67">
        <v>499137</v>
      </c>
      <c r="Z328" s="13" t="s">
        <v>229</v>
      </c>
    </row>
    <row r="329" spans="1:26" x14ac:dyDescent="0.25">
      <c r="A329" s="15"/>
      <c r="B329" s="65" t="s">
        <v>325</v>
      </c>
      <c r="C329" s="22" t="s">
        <v>229</v>
      </c>
      <c r="D329" s="70"/>
      <c r="E329" s="73">
        <v>18</v>
      </c>
      <c r="F329" s="72" t="s">
        <v>229</v>
      </c>
      <c r="G329" s="22" t="s">
        <v>229</v>
      </c>
      <c r="H329" s="70"/>
      <c r="I329" s="71">
        <v>1528</v>
      </c>
      <c r="J329" s="72" t="s">
        <v>229</v>
      </c>
      <c r="K329" s="22" t="s">
        <v>229</v>
      </c>
      <c r="L329" s="70"/>
      <c r="M329" s="71">
        <v>1546</v>
      </c>
      <c r="N329" s="72" t="s">
        <v>229</v>
      </c>
      <c r="O329" s="22" t="s">
        <v>229</v>
      </c>
      <c r="P329" s="70"/>
      <c r="Q329" s="73">
        <v>192</v>
      </c>
      <c r="R329" s="72" t="s">
        <v>229</v>
      </c>
      <c r="S329" s="22" t="s">
        <v>229</v>
      </c>
      <c r="T329" s="70"/>
      <c r="U329" s="71">
        <v>89950</v>
      </c>
      <c r="V329" s="72" t="s">
        <v>229</v>
      </c>
      <c r="W329" s="22" t="s">
        <v>229</v>
      </c>
      <c r="X329" s="70"/>
      <c r="Y329" s="71">
        <v>90142</v>
      </c>
      <c r="Z329" s="72" t="s">
        <v>229</v>
      </c>
    </row>
    <row r="330" spans="1:26" x14ac:dyDescent="0.25">
      <c r="A330" s="15"/>
      <c r="B330" s="81" t="s">
        <v>326</v>
      </c>
      <c r="C330" s="19" t="s">
        <v>229</v>
      </c>
      <c r="D330" s="12"/>
      <c r="E330" s="68">
        <v>9</v>
      </c>
      <c r="F330" s="13" t="s">
        <v>229</v>
      </c>
      <c r="G330" s="19" t="s">
        <v>229</v>
      </c>
      <c r="H330" s="12"/>
      <c r="I330" s="68">
        <v>92</v>
      </c>
      <c r="J330" s="13" t="s">
        <v>229</v>
      </c>
      <c r="K330" s="19" t="s">
        <v>229</v>
      </c>
      <c r="L330" s="12"/>
      <c r="M330" s="68">
        <v>101</v>
      </c>
      <c r="N330" s="13" t="s">
        <v>229</v>
      </c>
      <c r="O330" s="19" t="s">
        <v>229</v>
      </c>
      <c r="P330" s="12"/>
      <c r="Q330" s="68">
        <v>57</v>
      </c>
      <c r="R330" s="13" t="s">
        <v>229</v>
      </c>
      <c r="S330" s="19" t="s">
        <v>229</v>
      </c>
      <c r="T330" s="12"/>
      <c r="U330" s="67">
        <v>5566</v>
      </c>
      <c r="V330" s="13" t="s">
        <v>229</v>
      </c>
      <c r="W330" s="19" t="s">
        <v>229</v>
      </c>
      <c r="X330" s="12"/>
      <c r="Y330" s="67">
        <v>5623</v>
      </c>
      <c r="Z330" s="13" t="s">
        <v>229</v>
      </c>
    </row>
    <row r="331" spans="1:26" ht="15.75" thickBot="1" x14ac:dyDescent="0.3">
      <c r="A331" s="15"/>
      <c r="B331" s="65" t="s">
        <v>327</v>
      </c>
      <c r="C331" s="22" t="s">
        <v>229</v>
      </c>
      <c r="D331" s="72"/>
      <c r="E331" s="74" t="s">
        <v>243</v>
      </c>
      <c r="F331" s="72" t="s">
        <v>229</v>
      </c>
      <c r="G331" s="22" t="s">
        <v>229</v>
      </c>
      <c r="H331" s="70"/>
      <c r="I331" s="73">
        <v>26</v>
      </c>
      <c r="J331" s="72" t="s">
        <v>229</v>
      </c>
      <c r="K331" s="22" t="s">
        <v>229</v>
      </c>
      <c r="L331" s="70"/>
      <c r="M331" s="73">
        <v>26</v>
      </c>
      <c r="N331" s="72" t="s">
        <v>229</v>
      </c>
      <c r="O331" s="22" t="s">
        <v>229</v>
      </c>
      <c r="P331" s="72"/>
      <c r="Q331" s="74" t="s">
        <v>243</v>
      </c>
      <c r="R331" s="72" t="s">
        <v>229</v>
      </c>
      <c r="S331" s="22" t="s">
        <v>229</v>
      </c>
      <c r="T331" s="70"/>
      <c r="U331" s="71">
        <v>1435</v>
      </c>
      <c r="V331" s="72" t="s">
        <v>229</v>
      </c>
      <c r="W331" s="22" t="s">
        <v>229</v>
      </c>
      <c r="X331" s="70"/>
      <c r="Y331" s="71">
        <v>1435</v>
      </c>
      <c r="Z331" s="72" t="s">
        <v>229</v>
      </c>
    </row>
    <row r="332" spans="1:26" x14ac:dyDescent="0.25">
      <c r="A332" s="15"/>
      <c r="B332" s="34"/>
      <c r="C332" s="34" t="s">
        <v>229</v>
      </c>
      <c r="D332" s="35"/>
      <c r="E332" s="35"/>
      <c r="F332" s="34"/>
      <c r="G332" s="34" t="s">
        <v>229</v>
      </c>
      <c r="H332" s="35"/>
      <c r="I332" s="35"/>
      <c r="J332" s="34"/>
      <c r="K332" s="34" t="s">
        <v>229</v>
      </c>
      <c r="L332" s="35"/>
      <c r="M332" s="35"/>
      <c r="N332" s="34"/>
      <c r="O332" s="34" t="s">
        <v>229</v>
      </c>
      <c r="P332" s="35"/>
      <c r="Q332" s="35"/>
      <c r="R332" s="34"/>
      <c r="S332" s="34" t="s">
        <v>229</v>
      </c>
      <c r="T332" s="35"/>
      <c r="U332" s="35"/>
      <c r="V332" s="34"/>
      <c r="W332" s="34" t="s">
        <v>229</v>
      </c>
      <c r="X332" s="35"/>
      <c r="Y332" s="35"/>
      <c r="Z332" s="34"/>
    </row>
    <row r="333" spans="1:26" ht="15.75" thickBot="1" x14ac:dyDescent="0.3">
      <c r="A333" s="15"/>
      <c r="B333" s="111" t="s">
        <v>37</v>
      </c>
      <c r="C333" s="19" t="s">
        <v>229</v>
      </c>
      <c r="D333" s="12" t="s">
        <v>239</v>
      </c>
      <c r="E333" s="67">
        <v>1843</v>
      </c>
      <c r="F333" s="13" t="s">
        <v>229</v>
      </c>
      <c r="G333" s="19" t="s">
        <v>229</v>
      </c>
      <c r="H333" s="12" t="s">
        <v>239</v>
      </c>
      <c r="I333" s="67">
        <v>8601</v>
      </c>
      <c r="J333" s="13" t="s">
        <v>229</v>
      </c>
      <c r="K333" s="19" t="s">
        <v>229</v>
      </c>
      <c r="L333" s="12" t="s">
        <v>239</v>
      </c>
      <c r="M333" s="67">
        <v>10444</v>
      </c>
      <c r="N333" s="13" t="s">
        <v>229</v>
      </c>
      <c r="O333" s="19" t="s">
        <v>229</v>
      </c>
      <c r="P333" s="12" t="s">
        <v>239</v>
      </c>
      <c r="Q333" s="67">
        <v>24051</v>
      </c>
      <c r="R333" s="13" t="s">
        <v>229</v>
      </c>
      <c r="S333" s="19" t="s">
        <v>229</v>
      </c>
      <c r="T333" s="12" t="s">
        <v>239</v>
      </c>
      <c r="U333" s="67">
        <v>572286</v>
      </c>
      <c r="V333" s="13" t="s">
        <v>229</v>
      </c>
      <c r="W333" s="19" t="s">
        <v>229</v>
      </c>
      <c r="X333" s="12" t="s">
        <v>239</v>
      </c>
      <c r="Y333" s="67">
        <v>596337</v>
      </c>
      <c r="Z333" s="13" t="s">
        <v>229</v>
      </c>
    </row>
    <row r="334" spans="1:26" ht="15.75" thickTop="1" x14ac:dyDescent="0.25">
      <c r="A334" s="15"/>
      <c r="B334" s="34"/>
      <c r="C334" s="34" t="s">
        <v>229</v>
      </c>
      <c r="D334" s="37"/>
      <c r="E334" s="37"/>
      <c r="F334" s="34"/>
      <c r="G334" s="34" t="s">
        <v>229</v>
      </c>
      <c r="H334" s="37"/>
      <c r="I334" s="37"/>
      <c r="J334" s="34"/>
      <c r="K334" s="34" t="s">
        <v>229</v>
      </c>
      <c r="L334" s="37"/>
      <c r="M334" s="37"/>
      <c r="N334" s="34"/>
      <c r="O334" s="34" t="s">
        <v>229</v>
      </c>
      <c r="P334" s="37"/>
      <c r="Q334" s="37"/>
      <c r="R334" s="34"/>
      <c r="S334" s="34" t="s">
        <v>229</v>
      </c>
      <c r="T334" s="37"/>
      <c r="U334" s="37"/>
      <c r="V334" s="34"/>
      <c r="W334" s="34" t="s">
        <v>229</v>
      </c>
      <c r="X334" s="37"/>
      <c r="Y334" s="37"/>
      <c r="Z334" s="34"/>
    </row>
    <row r="335" spans="1:26" x14ac:dyDescent="0.25">
      <c r="A335" s="15"/>
      <c r="B335" s="82"/>
      <c r="C335" s="82"/>
      <c r="D335" s="82"/>
      <c r="E335" s="82"/>
      <c r="F335" s="82"/>
      <c r="G335" s="82"/>
      <c r="H335" s="82"/>
      <c r="I335" s="82"/>
      <c r="J335" s="82"/>
      <c r="K335" s="82"/>
      <c r="L335" s="82"/>
      <c r="M335" s="82"/>
      <c r="N335" s="82"/>
      <c r="O335" s="82"/>
      <c r="P335" s="82"/>
      <c r="Q335" s="82"/>
      <c r="R335" s="82"/>
      <c r="S335" s="82"/>
      <c r="T335" s="82"/>
      <c r="U335" s="82"/>
      <c r="V335" s="82"/>
      <c r="W335" s="82"/>
      <c r="X335" s="82"/>
      <c r="Y335" s="82"/>
      <c r="Z335" s="82"/>
    </row>
    <row r="336" spans="1:26" ht="114.75" x14ac:dyDescent="0.25">
      <c r="A336" s="15"/>
      <c r="B336" s="113" t="s">
        <v>689</v>
      </c>
      <c r="C336" s="88" t="s">
        <v>408</v>
      </c>
    </row>
    <row r="337" spans="1:26" ht="15" customHeight="1" x14ac:dyDescent="0.25">
      <c r="A337" s="15" t="s">
        <v>690</v>
      </c>
      <c r="B337" s="14" t="s">
        <v>4</v>
      </c>
      <c r="C337" s="14"/>
      <c r="D337" s="14"/>
      <c r="E337" s="14"/>
      <c r="F337" s="14"/>
      <c r="G337" s="14"/>
      <c r="H337" s="14"/>
      <c r="I337" s="14"/>
      <c r="J337" s="14"/>
      <c r="K337" s="14"/>
      <c r="L337" s="14"/>
      <c r="M337" s="14"/>
      <c r="N337" s="14"/>
      <c r="O337" s="14"/>
      <c r="P337" s="14"/>
      <c r="Q337" s="14"/>
      <c r="R337" s="14"/>
      <c r="S337" s="14"/>
      <c r="T337" s="14"/>
      <c r="U337" s="14"/>
      <c r="V337" s="14"/>
      <c r="W337" s="14"/>
      <c r="X337" s="14"/>
      <c r="Y337" s="14"/>
      <c r="Z337" s="14"/>
    </row>
    <row r="338" spans="1:26" x14ac:dyDescent="0.25">
      <c r="A338" s="15"/>
      <c r="B338" s="14"/>
      <c r="C338" s="14"/>
      <c r="D338" s="14"/>
      <c r="E338" s="14"/>
      <c r="F338" s="14"/>
      <c r="G338" s="14"/>
      <c r="H338" s="14"/>
      <c r="I338" s="14"/>
      <c r="J338" s="14"/>
      <c r="K338" s="14"/>
      <c r="L338" s="14"/>
      <c r="M338" s="14"/>
      <c r="N338" s="14"/>
      <c r="O338" s="14"/>
      <c r="P338" s="14"/>
      <c r="Q338" s="14"/>
      <c r="R338" s="14"/>
      <c r="S338" s="14"/>
      <c r="T338" s="14"/>
      <c r="U338" s="14"/>
      <c r="V338" s="14"/>
      <c r="W338" s="14"/>
      <c r="X338" s="14"/>
      <c r="Y338" s="14"/>
      <c r="Z338" s="14"/>
    </row>
    <row r="339" spans="1:26" x14ac:dyDescent="0.25">
      <c r="A339" s="15"/>
      <c r="B339" s="48" t="s">
        <v>414</v>
      </c>
      <c r="C339" s="48"/>
      <c r="D339" s="48"/>
      <c r="E339" s="48"/>
      <c r="F339" s="48"/>
      <c r="G339" s="48"/>
      <c r="H339" s="48"/>
      <c r="I339" s="48"/>
      <c r="J339" s="48"/>
      <c r="K339" s="48"/>
      <c r="L339" s="48"/>
      <c r="M339" s="48"/>
      <c r="N339" s="48"/>
      <c r="O339" s="48"/>
      <c r="P339" s="48"/>
      <c r="Q339" s="48"/>
      <c r="R339" s="48"/>
      <c r="S339" s="48"/>
      <c r="T339" s="48"/>
      <c r="U339" s="48"/>
      <c r="V339" s="48"/>
      <c r="W339" s="48"/>
      <c r="X339" s="48"/>
      <c r="Y339" s="48"/>
      <c r="Z339" s="48"/>
    </row>
    <row r="340" spans="1:26" x14ac:dyDescent="0.25">
      <c r="A340" s="15"/>
      <c r="B340" s="14"/>
      <c r="C340" s="14"/>
      <c r="D340" s="14"/>
      <c r="E340" s="14"/>
      <c r="F340" s="14"/>
      <c r="G340" s="14"/>
      <c r="H340" s="14"/>
      <c r="I340" s="14"/>
      <c r="J340" s="14"/>
      <c r="K340" s="14"/>
      <c r="L340" s="14"/>
      <c r="M340" s="14"/>
      <c r="N340" s="14"/>
      <c r="O340" s="14"/>
      <c r="P340" s="14"/>
      <c r="Q340" s="14"/>
      <c r="R340" s="14"/>
      <c r="S340" s="14"/>
      <c r="T340" s="14"/>
      <c r="U340" s="14"/>
      <c r="V340" s="14"/>
      <c r="W340" s="14"/>
      <c r="X340" s="14"/>
      <c r="Y340" s="14"/>
      <c r="Z340" s="14"/>
    </row>
    <row r="341" spans="1:26" x14ac:dyDescent="0.25">
      <c r="A341" s="15"/>
      <c r="B341" s="49"/>
      <c r="C341" s="49"/>
      <c r="D341" s="49"/>
      <c r="E341" s="49"/>
      <c r="F341" s="49"/>
      <c r="G341" s="49"/>
      <c r="H341" s="49"/>
      <c r="I341" s="49"/>
      <c r="J341" s="49"/>
      <c r="K341" s="49"/>
      <c r="L341" s="49"/>
      <c r="M341" s="49"/>
      <c r="N341" s="49"/>
      <c r="O341" s="49"/>
      <c r="P341" s="49"/>
      <c r="Q341" s="49"/>
      <c r="R341" s="49"/>
      <c r="S341" s="49"/>
      <c r="T341" s="49"/>
      <c r="U341" s="49"/>
      <c r="V341" s="49"/>
      <c r="W341" s="49"/>
      <c r="X341" s="49"/>
      <c r="Y341" s="49"/>
      <c r="Z341" s="49"/>
    </row>
    <row r="342" spans="1:26" x14ac:dyDescent="0.25">
      <c r="A342" s="15"/>
      <c r="B342" s="4"/>
      <c r="C342" s="4"/>
      <c r="D342" s="4"/>
      <c r="E342" s="4"/>
      <c r="F342" s="4"/>
      <c r="G342" s="4"/>
      <c r="H342" s="4"/>
      <c r="I342" s="4"/>
      <c r="J342" s="4"/>
      <c r="K342" s="4"/>
      <c r="L342" s="4"/>
      <c r="M342" s="4"/>
      <c r="N342" s="4"/>
      <c r="O342" s="4"/>
      <c r="P342" s="4"/>
      <c r="Q342" s="4"/>
      <c r="R342" s="4"/>
      <c r="S342" s="4"/>
      <c r="T342" s="4"/>
      <c r="U342" s="4"/>
      <c r="V342" s="4"/>
    </row>
    <row r="343" spans="1:26" ht="15.75" thickBot="1" x14ac:dyDescent="0.3">
      <c r="A343" s="15"/>
      <c r="B343" s="19"/>
      <c r="C343" s="19" t="s">
        <v>229</v>
      </c>
      <c r="D343" s="40" t="s">
        <v>230</v>
      </c>
      <c r="E343" s="40"/>
      <c r="F343" s="40"/>
      <c r="G343" s="40"/>
      <c r="H343" s="40"/>
      <c r="I343" s="40"/>
      <c r="J343" s="40"/>
      <c r="K343" s="40"/>
      <c r="L343" s="40"/>
      <c r="M343" s="40"/>
      <c r="N343" s="40"/>
      <c r="O343" s="40"/>
      <c r="P343" s="40"/>
      <c r="Q343" s="40"/>
      <c r="R343" s="40"/>
      <c r="S343" s="40"/>
      <c r="T343" s="40"/>
      <c r="U343" s="40"/>
      <c r="V343" s="19"/>
    </row>
    <row r="344" spans="1:26" x14ac:dyDescent="0.25">
      <c r="A344" s="15"/>
      <c r="B344" s="41"/>
      <c r="C344" s="41" t="s">
        <v>229</v>
      </c>
      <c r="D344" s="45" t="s">
        <v>415</v>
      </c>
      <c r="E344" s="45"/>
      <c r="F344" s="42"/>
      <c r="G344" s="42" t="s">
        <v>229</v>
      </c>
      <c r="H344" s="45" t="s">
        <v>416</v>
      </c>
      <c r="I344" s="45"/>
      <c r="J344" s="42"/>
      <c r="K344" s="42" t="s">
        <v>229</v>
      </c>
      <c r="L344" s="45" t="s">
        <v>418</v>
      </c>
      <c r="M344" s="45"/>
      <c r="N344" s="42"/>
      <c r="O344" s="42" t="s">
        <v>229</v>
      </c>
      <c r="P344" s="45" t="s">
        <v>419</v>
      </c>
      <c r="Q344" s="45"/>
      <c r="R344" s="42"/>
      <c r="S344" s="42" t="s">
        <v>229</v>
      </c>
      <c r="T344" s="45" t="s">
        <v>144</v>
      </c>
      <c r="U344" s="45"/>
      <c r="V344" s="41"/>
    </row>
    <row r="345" spans="1:26" ht="15.75" thickBot="1" x14ac:dyDescent="0.3">
      <c r="A345" s="15"/>
      <c r="B345" s="41"/>
      <c r="C345" s="41"/>
      <c r="D345" s="40"/>
      <c r="E345" s="40"/>
      <c r="F345" s="41"/>
      <c r="G345" s="41"/>
      <c r="H345" s="40" t="s">
        <v>417</v>
      </c>
      <c r="I345" s="40"/>
      <c r="J345" s="41"/>
      <c r="K345" s="41"/>
      <c r="L345" s="40"/>
      <c r="M345" s="40"/>
      <c r="N345" s="41"/>
      <c r="O345" s="41"/>
      <c r="P345" s="40"/>
      <c r="Q345" s="40"/>
      <c r="R345" s="41"/>
      <c r="S345" s="41"/>
      <c r="T345" s="40"/>
      <c r="U345" s="40"/>
      <c r="V345" s="41"/>
    </row>
    <row r="346" spans="1:26" x14ac:dyDescent="0.25">
      <c r="A346" s="15"/>
      <c r="B346" s="28" t="s">
        <v>316</v>
      </c>
      <c r="C346" s="22" t="s">
        <v>229</v>
      </c>
      <c r="D346" s="21"/>
      <c r="E346" s="21"/>
      <c r="F346" s="21"/>
      <c r="G346" s="22" t="s">
        <v>229</v>
      </c>
      <c r="H346" s="21"/>
      <c r="I346" s="21"/>
      <c r="J346" s="21"/>
      <c r="K346" s="22" t="s">
        <v>229</v>
      </c>
      <c r="L346" s="21"/>
      <c r="M346" s="21"/>
      <c r="N346" s="21"/>
      <c r="O346" s="22" t="s">
        <v>229</v>
      </c>
      <c r="P346" s="21"/>
      <c r="Q346" s="21"/>
      <c r="R346" s="21"/>
      <c r="S346" s="22" t="s">
        <v>229</v>
      </c>
      <c r="T346" s="21"/>
      <c r="U346" s="21"/>
      <c r="V346" s="21"/>
    </row>
    <row r="347" spans="1:26" x14ac:dyDescent="0.25">
      <c r="A347" s="15"/>
      <c r="B347" s="47" t="s">
        <v>317</v>
      </c>
      <c r="C347" s="19" t="s">
        <v>229</v>
      </c>
      <c r="D347" s="24" t="s">
        <v>239</v>
      </c>
      <c r="E347" s="25">
        <v>129052</v>
      </c>
      <c r="F347" s="26" t="s">
        <v>229</v>
      </c>
      <c r="G347" s="19" t="s">
        <v>229</v>
      </c>
      <c r="H347" s="24" t="s">
        <v>239</v>
      </c>
      <c r="I347" s="25">
        <v>9918</v>
      </c>
      <c r="J347" s="26" t="s">
        <v>229</v>
      </c>
      <c r="K347" s="19" t="s">
        <v>229</v>
      </c>
      <c r="L347" s="24" t="s">
        <v>239</v>
      </c>
      <c r="M347" s="25">
        <v>7099</v>
      </c>
      <c r="N347" s="26" t="s">
        <v>229</v>
      </c>
      <c r="O347" s="19" t="s">
        <v>229</v>
      </c>
      <c r="P347" s="26" t="s">
        <v>239</v>
      </c>
      <c r="Q347" s="38" t="s">
        <v>243</v>
      </c>
      <c r="R347" s="26" t="s">
        <v>229</v>
      </c>
      <c r="S347" s="19" t="s">
        <v>229</v>
      </c>
      <c r="T347" s="24" t="s">
        <v>239</v>
      </c>
      <c r="U347" s="25">
        <v>146069</v>
      </c>
      <c r="V347" s="26" t="s">
        <v>229</v>
      </c>
    </row>
    <row r="348" spans="1:26" x14ac:dyDescent="0.25">
      <c r="A348" s="15"/>
      <c r="B348" s="46" t="s">
        <v>319</v>
      </c>
      <c r="C348" s="22" t="s">
        <v>229</v>
      </c>
      <c r="D348" s="31"/>
      <c r="E348" s="32">
        <v>234268</v>
      </c>
      <c r="F348" s="29" t="s">
        <v>229</v>
      </c>
      <c r="G348" s="22" t="s">
        <v>229</v>
      </c>
      <c r="H348" s="31"/>
      <c r="I348" s="32">
        <v>13041</v>
      </c>
      <c r="J348" s="29" t="s">
        <v>229</v>
      </c>
      <c r="K348" s="22" t="s">
        <v>229</v>
      </c>
      <c r="L348" s="31"/>
      <c r="M348" s="32">
        <v>7357</v>
      </c>
      <c r="N348" s="29" t="s">
        <v>229</v>
      </c>
      <c r="O348" s="22" t="s">
        <v>229</v>
      </c>
      <c r="P348" s="29"/>
      <c r="Q348" s="30" t="s">
        <v>243</v>
      </c>
      <c r="R348" s="29" t="s">
        <v>229</v>
      </c>
      <c r="S348" s="22" t="s">
        <v>229</v>
      </c>
      <c r="T348" s="31"/>
      <c r="U348" s="32">
        <v>254666</v>
      </c>
      <c r="V348" s="29" t="s">
        <v>229</v>
      </c>
    </row>
    <row r="349" spans="1:26" x14ac:dyDescent="0.25">
      <c r="A349" s="15"/>
      <c r="B349" s="47" t="s">
        <v>320</v>
      </c>
      <c r="C349" s="19" t="s">
        <v>229</v>
      </c>
      <c r="D349" s="24"/>
      <c r="E349" s="25">
        <v>46578</v>
      </c>
      <c r="F349" s="26" t="s">
        <v>229</v>
      </c>
      <c r="G349" s="19" t="s">
        <v>229</v>
      </c>
      <c r="H349" s="24"/>
      <c r="I349" s="25">
        <v>1303</v>
      </c>
      <c r="J349" s="26" t="s">
        <v>229</v>
      </c>
      <c r="K349" s="19" t="s">
        <v>229</v>
      </c>
      <c r="L349" s="24"/>
      <c r="M349" s="25">
        <v>7033</v>
      </c>
      <c r="N349" s="26" t="s">
        <v>229</v>
      </c>
      <c r="O349" s="19" t="s">
        <v>229</v>
      </c>
      <c r="P349" s="26"/>
      <c r="Q349" s="38" t="s">
        <v>243</v>
      </c>
      <c r="R349" s="26" t="s">
        <v>229</v>
      </c>
      <c r="S349" s="19" t="s">
        <v>229</v>
      </c>
      <c r="T349" s="24"/>
      <c r="U349" s="25">
        <v>54914</v>
      </c>
      <c r="V349" s="26" t="s">
        <v>229</v>
      </c>
    </row>
    <row r="350" spans="1:26" x14ac:dyDescent="0.25">
      <c r="A350" s="15"/>
      <c r="B350" s="46" t="s">
        <v>321</v>
      </c>
      <c r="C350" s="22" t="s">
        <v>229</v>
      </c>
      <c r="D350" s="31"/>
      <c r="E350" s="32">
        <v>5489</v>
      </c>
      <c r="F350" s="29" t="s">
        <v>229</v>
      </c>
      <c r="G350" s="22" t="s">
        <v>229</v>
      </c>
      <c r="H350" s="31"/>
      <c r="I350" s="33">
        <v>880</v>
      </c>
      <c r="J350" s="29" t="s">
        <v>229</v>
      </c>
      <c r="K350" s="22" t="s">
        <v>229</v>
      </c>
      <c r="L350" s="31"/>
      <c r="M350" s="33">
        <v>254</v>
      </c>
      <c r="N350" s="29" t="s">
        <v>229</v>
      </c>
      <c r="O350" s="22" t="s">
        <v>229</v>
      </c>
      <c r="P350" s="29"/>
      <c r="Q350" s="30" t="s">
        <v>243</v>
      </c>
      <c r="R350" s="29" t="s">
        <v>229</v>
      </c>
      <c r="S350" s="22" t="s">
        <v>229</v>
      </c>
      <c r="T350" s="31"/>
      <c r="U350" s="32">
        <v>6623</v>
      </c>
      <c r="V350" s="29" t="s">
        <v>229</v>
      </c>
    </row>
    <row r="351" spans="1:26" x14ac:dyDescent="0.25">
      <c r="A351" s="15"/>
      <c r="B351" s="47" t="s">
        <v>322</v>
      </c>
      <c r="C351" s="19" t="s">
        <v>229</v>
      </c>
      <c r="D351" s="24"/>
      <c r="E351" s="25">
        <v>35528</v>
      </c>
      <c r="F351" s="26" t="s">
        <v>229</v>
      </c>
      <c r="G351" s="19" t="s">
        <v>229</v>
      </c>
      <c r="H351" s="26"/>
      <c r="I351" s="38" t="s">
        <v>243</v>
      </c>
      <c r="J351" s="26" t="s">
        <v>229</v>
      </c>
      <c r="K351" s="19" t="s">
        <v>229</v>
      </c>
      <c r="L351" s="26"/>
      <c r="M351" s="38" t="s">
        <v>243</v>
      </c>
      <c r="N351" s="26" t="s">
        <v>229</v>
      </c>
      <c r="O351" s="19" t="s">
        <v>229</v>
      </c>
      <c r="P351" s="26"/>
      <c r="Q351" s="38" t="s">
        <v>243</v>
      </c>
      <c r="R351" s="26" t="s">
        <v>229</v>
      </c>
      <c r="S351" s="19" t="s">
        <v>229</v>
      </c>
      <c r="T351" s="24"/>
      <c r="U351" s="25">
        <v>35528</v>
      </c>
      <c r="V351" s="26" t="s">
        <v>229</v>
      </c>
    </row>
    <row r="352" spans="1:26" ht="15.75" thickBot="1" x14ac:dyDescent="0.3">
      <c r="A352" s="15"/>
      <c r="B352" s="46" t="s">
        <v>323</v>
      </c>
      <c r="C352" s="22" t="s">
        <v>229</v>
      </c>
      <c r="D352" s="31"/>
      <c r="E352" s="32">
        <v>8134</v>
      </c>
      <c r="F352" s="29" t="s">
        <v>229</v>
      </c>
      <c r="G352" s="22" t="s">
        <v>229</v>
      </c>
      <c r="H352" s="29"/>
      <c r="I352" s="30" t="s">
        <v>243</v>
      </c>
      <c r="J352" s="29" t="s">
        <v>229</v>
      </c>
      <c r="K352" s="22" t="s">
        <v>229</v>
      </c>
      <c r="L352" s="29"/>
      <c r="M352" s="30" t="s">
        <v>243</v>
      </c>
      <c r="N352" s="29" t="s">
        <v>229</v>
      </c>
      <c r="O352" s="22" t="s">
        <v>229</v>
      </c>
      <c r="P352" s="29"/>
      <c r="Q352" s="30" t="s">
        <v>243</v>
      </c>
      <c r="R352" s="29" t="s">
        <v>229</v>
      </c>
      <c r="S352" s="22" t="s">
        <v>229</v>
      </c>
      <c r="T352" s="31"/>
      <c r="U352" s="32">
        <v>8134</v>
      </c>
      <c r="V352" s="29" t="s">
        <v>229</v>
      </c>
    </row>
    <row r="353" spans="1:26" x14ac:dyDescent="0.25">
      <c r="A353" s="15"/>
      <c r="B353" s="34"/>
      <c r="C353" s="34" t="s">
        <v>229</v>
      </c>
      <c r="D353" s="35"/>
      <c r="E353" s="35"/>
      <c r="F353" s="34"/>
      <c r="G353" s="34" t="s">
        <v>229</v>
      </c>
      <c r="H353" s="35"/>
      <c r="I353" s="35"/>
      <c r="J353" s="34"/>
      <c r="K353" s="34" t="s">
        <v>229</v>
      </c>
      <c r="L353" s="35"/>
      <c r="M353" s="35"/>
      <c r="N353" s="34"/>
      <c r="O353" s="34" t="s">
        <v>229</v>
      </c>
      <c r="P353" s="35"/>
      <c r="Q353" s="35"/>
      <c r="R353" s="34"/>
      <c r="S353" s="34" t="s">
        <v>229</v>
      </c>
      <c r="T353" s="35"/>
      <c r="U353" s="35"/>
      <c r="V353" s="34"/>
    </row>
    <row r="354" spans="1:26" x14ac:dyDescent="0.25">
      <c r="A354" s="15"/>
      <c r="B354" s="36" t="s">
        <v>324</v>
      </c>
      <c r="C354" s="19" t="s">
        <v>229</v>
      </c>
      <c r="D354" s="24"/>
      <c r="E354" s="25">
        <v>459049</v>
      </c>
      <c r="F354" s="26" t="s">
        <v>229</v>
      </c>
      <c r="G354" s="19" t="s">
        <v>229</v>
      </c>
      <c r="H354" s="24"/>
      <c r="I354" s="25">
        <v>25142</v>
      </c>
      <c r="J354" s="26" t="s">
        <v>229</v>
      </c>
      <c r="K354" s="19" t="s">
        <v>229</v>
      </c>
      <c r="L354" s="24"/>
      <c r="M354" s="25">
        <v>21743</v>
      </c>
      <c r="N354" s="26" t="s">
        <v>229</v>
      </c>
      <c r="O354" s="19" t="s">
        <v>229</v>
      </c>
      <c r="P354" s="26"/>
      <c r="Q354" s="38" t="s">
        <v>243</v>
      </c>
      <c r="R354" s="26" t="s">
        <v>229</v>
      </c>
      <c r="S354" s="19" t="s">
        <v>229</v>
      </c>
      <c r="T354" s="24"/>
      <c r="U354" s="25">
        <v>505934</v>
      </c>
      <c r="V354" s="26" t="s">
        <v>229</v>
      </c>
    </row>
    <row r="355" spans="1:26" x14ac:dyDescent="0.25">
      <c r="A355" s="15"/>
      <c r="B355" s="28" t="s">
        <v>325</v>
      </c>
      <c r="C355" s="22" t="s">
        <v>229</v>
      </c>
      <c r="D355" s="31"/>
      <c r="E355" s="32">
        <v>69227</v>
      </c>
      <c r="F355" s="29" t="s">
        <v>229</v>
      </c>
      <c r="G355" s="22" t="s">
        <v>229</v>
      </c>
      <c r="H355" s="31"/>
      <c r="I355" s="32">
        <v>11596</v>
      </c>
      <c r="J355" s="29" t="s">
        <v>229</v>
      </c>
      <c r="K355" s="22" t="s">
        <v>229</v>
      </c>
      <c r="L355" s="31"/>
      <c r="M355" s="33">
        <v>119</v>
      </c>
      <c r="N355" s="29" t="s">
        <v>229</v>
      </c>
      <c r="O355" s="22" t="s">
        <v>229</v>
      </c>
      <c r="P355" s="29"/>
      <c r="Q355" s="30" t="s">
        <v>243</v>
      </c>
      <c r="R355" s="29" t="s">
        <v>229</v>
      </c>
      <c r="S355" s="22" t="s">
        <v>229</v>
      </c>
      <c r="T355" s="31"/>
      <c r="U355" s="32">
        <v>80942</v>
      </c>
      <c r="V355" s="29" t="s">
        <v>229</v>
      </c>
    </row>
    <row r="356" spans="1:26" x14ac:dyDescent="0.25">
      <c r="A356" s="15"/>
      <c r="B356" s="23" t="s">
        <v>326</v>
      </c>
      <c r="C356" s="19" t="s">
        <v>229</v>
      </c>
      <c r="D356" s="24"/>
      <c r="E356" s="25">
        <v>5354</v>
      </c>
      <c r="F356" s="26" t="s">
        <v>229</v>
      </c>
      <c r="G356" s="19" t="s">
        <v>229</v>
      </c>
      <c r="H356" s="24"/>
      <c r="I356" s="27">
        <v>37</v>
      </c>
      <c r="J356" s="26" t="s">
        <v>229</v>
      </c>
      <c r="K356" s="19" t="s">
        <v>229</v>
      </c>
      <c r="L356" s="24"/>
      <c r="M356" s="27">
        <v>101</v>
      </c>
      <c r="N356" s="26" t="s">
        <v>229</v>
      </c>
      <c r="O356" s="19" t="s">
        <v>229</v>
      </c>
      <c r="P356" s="26"/>
      <c r="Q356" s="38" t="s">
        <v>243</v>
      </c>
      <c r="R356" s="26" t="s">
        <v>229</v>
      </c>
      <c r="S356" s="19" t="s">
        <v>229</v>
      </c>
      <c r="T356" s="24"/>
      <c r="U356" s="25">
        <v>5492</v>
      </c>
      <c r="V356" s="26" t="s">
        <v>229</v>
      </c>
    </row>
    <row r="357" spans="1:26" ht="15.75" thickBot="1" x14ac:dyDescent="0.3">
      <c r="A357" s="15"/>
      <c r="B357" s="28" t="s">
        <v>327</v>
      </c>
      <c r="C357" s="22" t="s">
        <v>229</v>
      </c>
      <c r="D357" s="31"/>
      <c r="E357" s="32">
        <v>1430</v>
      </c>
      <c r="F357" s="29" t="s">
        <v>229</v>
      </c>
      <c r="G357" s="22" t="s">
        <v>229</v>
      </c>
      <c r="H357" s="29"/>
      <c r="I357" s="30" t="s">
        <v>243</v>
      </c>
      <c r="J357" s="29" t="s">
        <v>229</v>
      </c>
      <c r="K357" s="22" t="s">
        <v>229</v>
      </c>
      <c r="L357" s="29"/>
      <c r="M357" s="30" t="s">
        <v>243</v>
      </c>
      <c r="N357" s="29" t="s">
        <v>229</v>
      </c>
      <c r="O357" s="22" t="s">
        <v>229</v>
      </c>
      <c r="P357" s="29"/>
      <c r="Q357" s="30" t="s">
        <v>243</v>
      </c>
      <c r="R357" s="29" t="s">
        <v>229</v>
      </c>
      <c r="S357" s="22" t="s">
        <v>229</v>
      </c>
      <c r="T357" s="31"/>
      <c r="U357" s="32">
        <v>1430</v>
      </c>
      <c r="V357" s="29" t="s">
        <v>229</v>
      </c>
    </row>
    <row r="358" spans="1:26" x14ac:dyDescent="0.25">
      <c r="A358" s="15"/>
      <c r="B358" s="34"/>
      <c r="C358" s="34" t="s">
        <v>229</v>
      </c>
      <c r="D358" s="35"/>
      <c r="E358" s="35"/>
      <c r="F358" s="34"/>
      <c r="G358" s="34" t="s">
        <v>229</v>
      </c>
      <c r="H358" s="35"/>
      <c r="I358" s="35"/>
      <c r="J358" s="34"/>
      <c r="K358" s="34" t="s">
        <v>229</v>
      </c>
      <c r="L358" s="35"/>
      <c r="M358" s="35"/>
      <c r="N358" s="34"/>
      <c r="O358" s="34" t="s">
        <v>229</v>
      </c>
      <c r="P358" s="35"/>
      <c r="Q358" s="35"/>
      <c r="R358" s="34"/>
      <c r="S358" s="34" t="s">
        <v>229</v>
      </c>
      <c r="T358" s="35"/>
      <c r="U358" s="35"/>
      <c r="V358" s="34"/>
    </row>
    <row r="359" spans="1:26" ht="15.75" thickBot="1" x14ac:dyDescent="0.3">
      <c r="A359" s="15"/>
      <c r="B359" s="57" t="s">
        <v>37</v>
      </c>
      <c r="C359" s="19" t="s">
        <v>229</v>
      </c>
      <c r="D359" s="24" t="s">
        <v>239</v>
      </c>
      <c r="E359" s="25">
        <v>535060</v>
      </c>
      <c r="F359" s="26" t="s">
        <v>229</v>
      </c>
      <c r="G359" s="19" t="s">
        <v>229</v>
      </c>
      <c r="H359" s="24" t="s">
        <v>239</v>
      </c>
      <c r="I359" s="25">
        <v>36775</v>
      </c>
      <c r="J359" s="26" t="s">
        <v>229</v>
      </c>
      <c r="K359" s="19" t="s">
        <v>229</v>
      </c>
      <c r="L359" s="24" t="s">
        <v>239</v>
      </c>
      <c r="M359" s="25">
        <v>21963</v>
      </c>
      <c r="N359" s="26" t="s">
        <v>229</v>
      </c>
      <c r="O359" s="19" t="s">
        <v>229</v>
      </c>
      <c r="P359" s="26" t="s">
        <v>239</v>
      </c>
      <c r="Q359" s="38" t="s">
        <v>243</v>
      </c>
      <c r="R359" s="26" t="s">
        <v>229</v>
      </c>
      <c r="S359" s="19" t="s">
        <v>229</v>
      </c>
      <c r="T359" s="24" t="s">
        <v>239</v>
      </c>
      <c r="U359" s="25">
        <v>593798</v>
      </c>
      <c r="V359" s="26" t="s">
        <v>229</v>
      </c>
    </row>
    <row r="360" spans="1:26" ht="15.75" thickTop="1" x14ac:dyDescent="0.25">
      <c r="A360" s="15"/>
      <c r="B360" s="34"/>
      <c r="C360" s="34" t="s">
        <v>229</v>
      </c>
      <c r="D360" s="37"/>
      <c r="E360" s="37"/>
      <c r="F360" s="34"/>
      <c r="G360" s="34" t="s">
        <v>229</v>
      </c>
      <c r="H360" s="37"/>
      <c r="I360" s="37"/>
      <c r="J360" s="34"/>
      <c r="K360" s="34" t="s">
        <v>229</v>
      </c>
      <c r="L360" s="37"/>
      <c r="M360" s="37"/>
      <c r="N360" s="34"/>
      <c r="O360" s="34" t="s">
        <v>229</v>
      </c>
      <c r="P360" s="37"/>
      <c r="Q360" s="37"/>
      <c r="R360" s="34"/>
      <c r="S360" s="34" t="s">
        <v>229</v>
      </c>
      <c r="T360" s="37"/>
      <c r="U360" s="37"/>
      <c r="V360" s="34"/>
    </row>
    <row r="361" spans="1:26" x14ac:dyDescent="0.25">
      <c r="A361" s="15"/>
      <c r="B361" s="14"/>
      <c r="C361" s="14"/>
      <c r="D361" s="14"/>
      <c r="E361" s="14"/>
      <c r="F361" s="14"/>
      <c r="G361" s="14"/>
      <c r="H361" s="14"/>
      <c r="I361" s="14"/>
      <c r="J361" s="14"/>
      <c r="K361" s="14"/>
      <c r="L361" s="14"/>
      <c r="M361" s="14"/>
      <c r="N361" s="14"/>
      <c r="O361" s="14"/>
      <c r="P361" s="14"/>
      <c r="Q361" s="14"/>
      <c r="R361" s="14"/>
      <c r="S361" s="14"/>
      <c r="T361" s="14"/>
      <c r="U361" s="14"/>
      <c r="V361" s="14"/>
      <c r="W361" s="14"/>
      <c r="X361" s="14"/>
      <c r="Y361" s="14"/>
      <c r="Z361" s="14"/>
    </row>
    <row r="362" spans="1:26" x14ac:dyDescent="0.25">
      <c r="A362" s="15"/>
      <c r="B362" s="49"/>
      <c r="C362" s="49"/>
      <c r="D362" s="49"/>
      <c r="E362" s="49"/>
      <c r="F362" s="49"/>
      <c r="G362" s="49"/>
      <c r="H362" s="49"/>
      <c r="I362" s="49"/>
      <c r="J362" s="49"/>
      <c r="K362" s="49"/>
      <c r="L362" s="49"/>
      <c r="M362" s="49"/>
      <c r="N362" s="49"/>
      <c r="O362" s="49"/>
      <c r="P362" s="49"/>
      <c r="Q362" s="49"/>
      <c r="R362" s="49"/>
      <c r="S362" s="49"/>
      <c r="T362" s="49"/>
      <c r="U362" s="49"/>
      <c r="V362" s="49"/>
      <c r="W362" s="49"/>
      <c r="X362" s="49"/>
      <c r="Y362" s="49"/>
      <c r="Z362" s="49"/>
    </row>
    <row r="363" spans="1:26" x14ac:dyDescent="0.25">
      <c r="A363" s="15"/>
      <c r="B363" s="4"/>
      <c r="C363" s="4"/>
      <c r="D363" s="4"/>
      <c r="E363" s="4"/>
      <c r="F363" s="4"/>
      <c r="G363" s="4"/>
      <c r="H363" s="4"/>
      <c r="I363" s="4"/>
      <c r="J363" s="4"/>
      <c r="K363" s="4"/>
      <c r="L363" s="4"/>
      <c r="M363" s="4"/>
      <c r="N363" s="4"/>
      <c r="O363" s="4"/>
      <c r="P363" s="4"/>
      <c r="Q363" s="4"/>
      <c r="R363" s="4"/>
      <c r="S363" s="4"/>
      <c r="T363" s="4"/>
      <c r="U363" s="4"/>
      <c r="V363" s="4"/>
    </row>
    <row r="364" spans="1:26" ht="15.75" thickBot="1" x14ac:dyDescent="0.3">
      <c r="A364" s="15"/>
      <c r="B364" s="19"/>
      <c r="C364" s="19" t="s">
        <v>229</v>
      </c>
      <c r="D364" s="40" t="s">
        <v>256</v>
      </c>
      <c r="E364" s="40"/>
      <c r="F364" s="40"/>
      <c r="G364" s="40"/>
      <c r="H364" s="40"/>
      <c r="I364" s="40"/>
      <c r="J364" s="40"/>
      <c r="K364" s="40"/>
      <c r="L364" s="40"/>
      <c r="M364" s="40"/>
      <c r="N364" s="40"/>
      <c r="O364" s="40"/>
      <c r="P364" s="40"/>
      <c r="Q364" s="40"/>
      <c r="R364" s="40"/>
      <c r="S364" s="40"/>
      <c r="T364" s="40"/>
      <c r="U364" s="40"/>
      <c r="V364" s="19"/>
    </row>
    <row r="365" spans="1:26" x14ac:dyDescent="0.25">
      <c r="A365" s="15"/>
      <c r="B365" s="41"/>
      <c r="C365" s="41" t="s">
        <v>229</v>
      </c>
      <c r="D365" s="45" t="s">
        <v>415</v>
      </c>
      <c r="E365" s="45"/>
      <c r="F365" s="42"/>
      <c r="G365" s="42" t="s">
        <v>229</v>
      </c>
      <c r="H365" s="45" t="s">
        <v>416</v>
      </c>
      <c r="I365" s="45"/>
      <c r="J365" s="42"/>
      <c r="K365" s="42" t="s">
        <v>229</v>
      </c>
      <c r="L365" s="45" t="s">
        <v>418</v>
      </c>
      <c r="M365" s="45"/>
      <c r="N365" s="42"/>
      <c r="O365" s="42" t="s">
        <v>229</v>
      </c>
      <c r="P365" s="45" t="s">
        <v>419</v>
      </c>
      <c r="Q365" s="45"/>
      <c r="R365" s="42"/>
      <c r="S365" s="42" t="s">
        <v>229</v>
      </c>
      <c r="T365" s="45" t="s">
        <v>144</v>
      </c>
      <c r="U365" s="45"/>
      <c r="V365" s="41"/>
    </row>
    <row r="366" spans="1:26" ht="15.75" thickBot="1" x14ac:dyDescent="0.3">
      <c r="A366" s="15"/>
      <c r="B366" s="41"/>
      <c r="C366" s="41"/>
      <c r="D366" s="40"/>
      <c r="E366" s="40"/>
      <c r="F366" s="41"/>
      <c r="G366" s="41"/>
      <c r="H366" s="40" t="s">
        <v>417</v>
      </c>
      <c r="I366" s="40"/>
      <c r="J366" s="41"/>
      <c r="K366" s="41"/>
      <c r="L366" s="40"/>
      <c r="M366" s="40"/>
      <c r="N366" s="41"/>
      <c r="O366" s="41"/>
      <c r="P366" s="40"/>
      <c r="Q366" s="40"/>
      <c r="R366" s="41"/>
      <c r="S366" s="41"/>
      <c r="T366" s="40"/>
      <c r="U366" s="40"/>
      <c r="V366" s="41"/>
    </row>
    <row r="367" spans="1:26" x14ac:dyDescent="0.25">
      <c r="A367" s="15"/>
      <c r="B367" s="28" t="s">
        <v>316</v>
      </c>
      <c r="C367" s="22" t="s">
        <v>229</v>
      </c>
      <c r="D367" s="21"/>
      <c r="E367" s="21"/>
      <c r="F367" s="21"/>
      <c r="G367" s="22" t="s">
        <v>229</v>
      </c>
      <c r="H367" s="21"/>
      <c r="I367" s="21"/>
      <c r="J367" s="21"/>
      <c r="K367" s="22" t="s">
        <v>229</v>
      </c>
      <c r="L367" s="21"/>
      <c r="M367" s="21"/>
      <c r="N367" s="21"/>
      <c r="O367" s="22" t="s">
        <v>229</v>
      </c>
      <c r="P367" s="21"/>
      <c r="Q367" s="21"/>
      <c r="R367" s="21"/>
      <c r="S367" s="22" t="s">
        <v>229</v>
      </c>
      <c r="T367" s="21"/>
      <c r="U367" s="21"/>
      <c r="V367" s="21"/>
    </row>
    <row r="368" spans="1:26" x14ac:dyDescent="0.25">
      <c r="A368" s="15"/>
      <c r="B368" s="47" t="s">
        <v>317</v>
      </c>
      <c r="C368" s="19" t="s">
        <v>229</v>
      </c>
      <c r="D368" s="24" t="s">
        <v>239</v>
      </c>
      <c r="E368" s="25">
        <v>129482</v>
      </c>
      <c r="F368" s="26" t="s">
        <v>229</v>
      </c>
      <c r="G368" s="19" t="s">
        <v>229</v>
      </c>
      <c r="H368" s="24" t="s">
        <v>239</v>
      </c>
      <c r="I368" s="25">
        <v>8193</v>
      </c>
      <c r="J368" s="26" t="s">
        <v>229</v>
      </c>
      <c r="K368" s="19" t="s">
        <v>229</v>
      </c>
      <c r="L368" s="24" t="s">
        <v>239</v>
      </c>
      <c r="M368" s="25">
        <v>6707</v>
      </c>
      <c r="N368" s="26" t="s">
        <v>229</v>
      </c>
      <c r="O368" s="19" t="s">
        <v>229</v>
      </c>
      <c r="P368" s="26" t="s">
        <v>239</v>
      </c>
      <c r="Q368" s="38" t="s">
        <v>243</v>
      </c>
      <c r="R368" s="26" t="s">
        <v>229</v>
      </c>
      <c r="S368" s="19" t="s">
        <v>229</v>
      </c>
      <c r="T368" s="24" t="s">
        <v>239</v>
      </c>
      <c r="U368" s="25">
        <v>144382</v>
      </c>
      <c r="V368" s="26" t="s">
        <v>229</v>
      </c>
    </row>
    <row r="369" spans="1:22" x14ac:dyDescent="0.25">
      <c r="A369" s="15"/>
      <c r="B369" s="46" t="s">
        <v>319</v>
      </c>
      <c r="C369" s="22" t="s">
        <v>229</v>
      </c>
      <c r="D369" s="31"/>
      <c r="E369" s="32">
        <v>229168</v>
      </c>
      <c r="F369" s="29" t="s">
        <v>229</v>
      </c>
      <c r="G369" s="22" t="s">
        <v>229</v>
      </c>
      <c r="H369" s="31"/>
      <c r="I369" s="32">
        <v>11348</v>
      </c>
      <c r="J369" s="29" t="s">
        <v>229</v>
      </c>
      <c r="K369" s="22" t="s">
        <v>229</v>
      </c>
      <c r="L369" s="31"/>
      <c r="M369" s="32">
        <v>6768</v>
      </c>
      <c r="N369" s="29" t="s">
        <v>229</v>
      </c>
      <c r="O369" s="22" t="s">
        <v>229</v>
      </c>
      <c r="P369" s="29"/>
      <c r="Q369" s="30" t="s">
        <v>243</v>
      </c>
      <c r="R369" s="29" t="s">
        <v>229</v>
      </c>
      <c r="S369" s="22" t="s">
        <v>229</v>
      </c>
      <c r="T369" s="31"/>
      <c r="U369" s="32">
        <v>247284</v>
      </c>
      <c r="V369" s="29" t="s">
        <v>229</v>
      </c>
    </row>
    <row r="370" spans="1:22" x14ac:dyDescent="0.25">
      <c r="A370" s="15"/>
      <c r="B370" s="47" t="s">
        <v>320</v>
      </c>
      <c r="C370" s="19" t="s">
        <v>229</v>
      </c>
      <c r="D370" s="24"/>
      <c r="E370" s="25">
        <v>44482</v>
      </c>
      <c r="F370" s="26" t="s">
        <v>229</v>
      </c>
      <c r="G370" s="19" t="s">
        <v>229</v>
      </c>
      <c r="H370" s="24"/>
      <c r="I370" s="25">
        <v>2178</v>
      </c>
      <c r="J370" s="26" t="s">
        <v>229</v>
      </c>
      <c r="K370" s="19" t="s">
        <v>229</v>
      </c>
      <c r="L370" s="24"/>
      <c r="M370" s="25">
        <v>8618</v>
      </c>
      <c r="N370" s="26" t="s">
        <v>229</v>
      </c>
      <c r="O370" s="19" t="s">
        <v>229</v>
      </c>
      <c r="P370" s="26"/>
      <c r="Q370" s="38" t="s">
        <v>243</v>
      </c>
      <c r="R370" s="26" t="s">
        <v>229</v>
      </c>
      <c r="S370" s="19" t="s">
        <v>229</v>
      </c>
      <c r="T370" s="24"/>
      <c r="U370" s="25">
        <v>55278</v>
      </c>
      <c r="V370" s="26" t="s">
        <v>229</v>
      </c>
    </row>
    <row r="371" spans="1:22" x14ac:dyDescent="0.25">
      <c r="A371" s="15"/>
      <c r="B371" s="46" t="s">
        <v>321</v>
      </c>
      <c r="C371" s="22" t="s">
        <v>229</v>
      </c>
      <c r="D371" s="31"/>
      <c r="E371" s="32">
        <v>6172</v>
      </c>
      <c r="F371" s="29" t="s">
        <v>229</v>
      </c>
      <c r="G371" s="22" t="s">
        <v>229</v>
      </c>
      <c r="H371" s="31"/>
      <c r="I371" s="33">
        <v>428</v>
      </c>
      <c r="J371" s="29" t="s">
        <v>229</v>
      </c>
      <c r="K371" s="22" t="s">
        <v>229</v>
      </c>
      <c r="L371" s="31"/>
      <c r="M371" s="33">
        <v>254</v>
      </c>
      <c r="N371" s="29" t="s">
        <v>229</v>
      </c>
      <c r="O371" s="22" t="s">
        <v>229</v>
      </c>
      <c r="P371" s="29"/>
      <c r="Q371" s="30" t="s">
        <v>243</v>
      </c>
      <c r="R371" s="29" t="s">
        <v>229</v>
      </c>
      <c r="S371" s="22" t="s">
        <v>229</v>
      </c>
      <c r="T371" s="31"/>
      <c r="U371" s="32">
        <v>6854</v>
      </c>
      <c r="V371" s="29" t="s">
        <v>229</v>
      </c>
    </row>
    <row r="372" spans="1:22" x14ac:dyDescent="0.25">
      <c r="A372" s="15"/>
      <c r="B372" s="47" t="s">
        <v>322</v>
      </c>
      <c r="C372" s="19" t="s">
        <v>229</v>
      </c>
      <c r="D372" s="24"/>
      <c r="E372" s="25">
        <v>35774</v>
      </c>
      <c r="F372" s="26" t="s">
        <v>229</v>
      </c>
      <c r="G372" s="19" t="s">
        <v>229</v>
      </c>
      <c r="H372" s="26"/>
      <c r="I372" s="38" t="s">
        <v>243</v>
      </c>
      <c r="J372" s="26" t="s">
        <v>229</v>
      </c>
      <c r="K372" s="19" t="s">
        <v>229</v>
      </c>
      <c r="L372" s="26"/>
      <c r="M372" s="38" t="s">
        <v>243</v>
      </c>
      <c r="N372" s="26" t="s">
        <v>229</v>
      </c>
      <c r="O372" s="19" t="s">
        <v>229</v>
      </c>
      <c r="P372" s="26"/>
      <c r="Q372" s="38" t="s">
        <v>243</v>
      </c>
      <c r="R372" s="26" t="s">
        <v>229</v>
      </c>
      <c r="S372" s="19" t="s">
        <v>229</v>
      </c>
      <c r="T372" s="24"/>
      <c r="U372" s="25">
        <v>35774</v>
      </c>
      <c r="V372" s="26" t="s">
        <v>229</v>
      </c>
    </row>
    <row r="373" spans="1:22" ht="15.75" thickBot="1" x14ac:dyDescent="0.3">
      <c r="A373" s="15"/>
      <c r="B373" s="46" t="s">
        <v>323</v>
      </c>
      <c r="C373" s="22" t="s">
        <v>229</v>
      </c>
      <c r="D373" s="31"/>
      <c r="E373" s="32">
        <v>9361</v>
      </c>
      <c r="F373" s="29" t="s">
        <v>229</v>
      </c>
      <c r="G373" s="22" t="s">
        <v>229</v>
      </c>
      <c r="H373" s="29"/>
      <c r="I373" s="30" t="s">
        <v>243</v>
      </c>
      <c r="J373" s="29" t="s">
        <v>229</v>
      </c>
      <c r="K373" s="22" t="s">
        <v>229</v>
      </c>
      <c r="L373" s="31"/>
      <c r="M373" s="33">
        <v>204</v>
      </c>
      <c r="N373" s="29" t="s">
        <v>229</v>
      </c>
      <c r="O373" s="22" t="s">
        <v>229</v>
      </c>
      <c r="P373" s="29"/>
      <c r="Q373" s="30" t="s">
        <v>243</v>
      </c>
      <c r="R373" s="29" t="s">
        <v>229</v>
      </c>
      <c r="S373" s="22" t="s">
        <v>229</v>
      </c>
      <c r="T373" s="31"/>
      <c r="U373" s="32">
        <v>9565</v>
      </c>
      <c r="V373" s="29" t="s">
        <v>229</v>
      </c>
    </row>
    <row r="374" spans="1:22" x14ac:dyDescent="0.25">
      <c r="A374" s="15"/>
      <c r="B374" s="34"/>
      <c r="C374" s="34" t="s">
        <v>229</v>
      </c>
      <c r="D374" s="35"/>
      <c r="E374" s="35"/>
      <c r="F374" s="34"/>
      <c r="G374" s="34" t="s">
        <v>229</v>
      </c>
      <c r="H374" s="35"/>
      <c r="I374" s="35"/>
      <c r="J374" s="34"/>
      <c r="K374" s="34" t="s">
        <v>229</v>
      </c>
      <c r="L374" s="35"/>
      <c r="M374" s="35"/>
      <c r="N374" s="34"/>
      <c r="O374" s="34" t="s">
        <v>229</v>
      </c>
      <c r="P374" s="35"/>
      <c r="Q374" s="35"/>
      <c r="R374" s="34"/>
      <c r="S374" s="34" t="s">
        <v>229</v>
      </c>
      <c r="T374" s="35"/>
      <c r="U374" s="35"/>
      <c r="V374" s="34"/>
    </row>
    <row r="375" spans="1:22" x14ac:dyDescent="0.25">
      <c r="A375" s="15"/>
      <c r="B375" s="36" t="s">
        <v>324</v>
      </c>
      <c r="C375" s="19" t="s">
        <v>229</v>
      </c>
      <c r="D375" s="24"/>
      <c r="E375" s="25">
        <v>454439</v>
      </c>
      <c r="F375" s="26" t="s">
        <v>229</v>
      </c>
      <c r="G375" s="19" t="s">
        <v>229</v>
      </c>
      <c r="H375" s="24"/>
      <c r="I375" s="25">
        <v>22147</v>
      </c>
      <c r="J375" s="26" t="s">
        <v>229</v>
      </c>
      <c r="K375" s="19" t="s">
        <v>229</v>
      </c>
      <c r="L375" s="24"/>
      <c r="M375" s="25">
        <v>22551</v>
      </c>
      <c r="N375" s="26" t="s">
        <v>229</v>
      </c>
      <c r="O375" s="19" t="s">
        <v>229</v>
      </c>
      <c r="P375" s="26"/>
      <c r="Q375" s="38" t="s">
        <v>243</v>
      </c>
      <c r="R375" s="26" t="s">
        <v>229</v>
      </c>
      <c r="S375" s="19" t="s">
        <v>229</v>
      </c>
      <c r="T375" s="24"/>
      <c r="U375" s="25">
        <v>499137</v>
      </c>
      <c r="V375" s="26" t="s">
        <v>229</v>
      </c>
    </row>
    <row r="376" spans="1:22" x14ac:dyDescent="0.25">
      <c r="A376" s="15"/>
      <c r="B376" s="28" t="s">
        <v>325</v>
      </c>
      <c r="C376" s="22" t="s">
        <v>229</v>
      </c>
      <c r="D376" s="31"/>
      <c r="E376" s="32">
        <v>87208</v>
      </c>
      <c r="F376" s="29" t="s">
        <v>229</v>
      </c>
      <c r="G376" s="22" t="s">
        <v>229</v>
      </c>
      <c r="H376" s="31"/>
      <c r="I376" s="32">
        <v>2742</v>
      </c>
      <c r="J376" s="29" t="s">
        <v>229</v>
      </c>
      <c r="K376" s="22" t="s">
        <v>229</v>
      </c>
      <c r="L376" s="31"/>
      <c r="M376" s="33">
        <v>192</v>
      </c>
      <c r="N376" s="29" t="s">
        <v>229</v>
      </c>
      <c r="O376" s="22" t="s">
        <v>229</v>
      </c>
      <c r="P376" s="29"/>
      <c r="Q376" s="30" t="s">
        <v>243</v>
      </c>
      <c r="R376" s="29" t="s">
        <v>229</v>
      </c>
      <c r="S376" s="22" t="s">
        <v>229</v>
      </c>
      <c r="T376" s="31"/>
      <c r="U376" s="32">
        <v>90142</v>
      </c>
      <c r="V376" s="29" t="s">
        <v>229</v>
      </c>
    </row>
    <row r="377" spans="1:22" x14ac:dyDescent="0.25">
      <c r="A377" s="15"/>
      <c r="B377" s="23" t="s">
        <v>326</v>
      </c>
      <c r="C377" s="19" t="s">
        <v>229</v>
      </c>
      <c r="D377" s="24"/>
      <c r="E377" s="25">
        <v>5344</v>
      </c>
      <c r="F377" s="26" t="s">
        <v>229</v>
      </c>
      <c r="G377" s="19" t="s">
        <v>229</v>
      </c>
      <c r="H377" s="24"/>
      <c r="I377" s="27">
        <v>222</v>
      </c>
      <c r="J377" s="26" t="s">
        <v>229</v>
      </c>
      <c r="K377" s="19" t="s">
        <v>229</v>
      </c>
      <c r="L377" s="24"/>
      <c r="M377" s="27">
        <v>57</v>
      </c>
      <c r="N377" s="26" t="s">
        <v>229</v>
      </c>
      <c r="O377" s="19" t="s">
        <v>229</v>
      </c>
      <c r="P377" s="26"/>
      <c r="Q377" s="38" t="s">
        <v>243</v>
      </c>
      <c r="R377" s="26" t="s">
        <v>229</v>
      </c>
      <c r="S377" s="19" t="s">
        <v>229</v>
      </c>
      <c r="T377" s="24"/>
      <c r="U377" s="25">
        <v>5623</v>
      </c>
      <c r="V377" s="26" t="s">
        <v>229</v>
      </c>
    </row>
    <row r="378" spans="1:22" ht="15.75" thickBot="1" x14ac:dyDescent="0.3">
      <c r="A378" s="15"/>
      <c r="B378" s="28" t="s">
        <v>327</v>
      </c>
      <c r="C378" s="22" t="s">
        <v>229</v>
      </c>
      <c r="D378" s="31"/>
      <c r="E378" s="32">
        <v>1435</v>
      </c>
      <c r="F378" s="29" t="s">
        <v>229</v>
      </c>
      <c r="G378" s="22" t="s">
        <v>229</v>
      </c>
      <c r="H378" s="29"/>
      <c r="I378" s="30" t="s">
        <v>243</v>
      </c>
      <c r="J378" s="29" t="s">
        <v>229</v>
      </c>
      <c r="K378" s="22" t="s">
        <v>229</v>
      </c>
      <c r="L378" s="29"/>
      <c r="M378" s="30" t="s">
        <v>243</v>
      </c>
      <c r="N378" s="29" t="s">
        <v>229</v>
      </c>
      <c r="O378" s="22" t="s">
        <v>229</v>
      </c>
      <c r="P378" s="29"/>
      <c r="Q378" s="30" t="s">
        <v>243</v>
      </c>
      <c r="R378" s="29" t="s">
        <v>229</v>
      </c>
      <c r="S378" s="22" t="s">
        <v>229</v>
      </c>
      <c r="T378" s="31"/>
      <c r="U378" s="32">
        <v>1435</v>
      </c>
      <c r="V378" s="29" t="s">
        <v>229</v>
      </c>
    </row>
    <row r="379" spans="1:22" x14ac:dyDescent="0.25">
      <c r="A379" s="15"/>
      <c r="B379" s="34"/>
      <c r="C379" s="34" t="s">
        <v>229</v>
      </c>
      <c r="D379" s="35"/>
      <c r="E379" s="35"/>
      <c r="F379" s="34"/>
      <c r="G379" s="34" t="s">
        <v>229</v>
      </c>
      <c r="H379" s="35"/>
      <c r="I379" s="35"/>
      <c r="J379" s="34"/>
      <c r="K379" s="34" t="s">
        <v>229</v>
      </c>
      <c r="L379" s="35"/>
      <c r="M379" s="35"/>
      <c r="N379" s="34"/>
      <c r="O379" s="34" t="s">
        <v>229</v>
      </c>
      <c r="P379" s="35"/>
      <c r="Q379" s="35"/>
      <c r="R379" s="34"/>
      <c r="S379" s="34" t="s">
        <v>229</v>
      </c>
      <c r="T379" s="35"/>
      <c r="U379" s="35"/>
      <c r="V379" s="34"/>
    </row>
    <row r="380" spans="1:22" ht="15.75" thickBot="1" x14ac:dyDescent="0.3">
      <c r="A380" s="15"/>
      <c r="B380" s="57" t="s">
        <v>37</v>
      </c>
      <c r="C380" s="19" t="s">
        <v>229</v>
      </c>
      <c r="D380" s="24" t="s">
        <v>239</v>
      </c>
      <c r="E380" s="25">
        <v>548426</v>
      </c>
      <c r="F380" s="26" t="s">
        <v>229</v>
      </c>
      <c r="G380" s="19" t="s">
        <v>229</v>
      </c>
      <c r="H380" s="24" t="s">
        <v>239</v>
      </c>
      <c r="I380" s="25">
        <v>25111</v>
      </c>
      <c r="J380" s="26" t="s">
        <v>229</v>
      </c>
      <c r="K380" s="19" t="s">
        <v>229</v>
      </c>
      <c r="L380" s="24" t="s">
        <v>239</v>
      </c>
      <c r="M380" s="25">
        <v>22800</v>
      </c>
      <c r="N380" s="26" t="s">
        <v>229</v>
      </c>
      <c r="O380" s="19" t="s">
        <v>229</v>
      </c>
      <c r="P380" s="26" t="s">
        <v>239</v>
      </c>
      <c r="Q380" s="38" t="s">
        <v>243</v>
      </c>
      <c r="R380" s="26" t="s">
        <v>229</v>
      </c>
      <c r="S380" s="19" t="s">
        <v>229</v>
      </c>
      <c r="T380" s="24" t="s">
        <v>239</v>
      </c>
      <c r="U380" s="25">
        <v>596337</v>
      </c>
      <c r="V380" s="26" t="s">
        <v>229</v>
      </c>
    </row>
    <row r="381" spans="1:22" ht="15.75" thickTop="1" x14ac:dyDescent="0.25">
      <c r="A381" s="15"/>
      <c r="B381" s="34"/>
      <c r="C381" s="34" t="s">
        <v>229</v>
      </c>
      <c r="D381" s="37"/>
      <c r="E381" s="37"/>
      <c r="F381" s="34"/>
      <c r="G381" s="34" t="s">
        <v>229</v>
      </c>
      <c r="H381" s="37"/>
      <c r="I381" s="37"/>
      <c r="J381" s="34"/>
      <c r="K381" s="34" t="s">
        <v>229</v>
      </c>
      <c r="L381" s="37"/>
      <c r="M381" s="37"/>
      <c r="N381" s="34"/>
      <c r="O381" s="34" t="s">
        <v>229</v>
      </c>
      <c r="P381" s="37"/>
      <c r="Q381" s="37"/>
      <c r="R381" s="34"/>
      <c r="S381" s="34" t="s">
        <v>229</v>
      </c>
      <c r="T381" s="37"/>
      <c r="U381" s="37"/>
      <c r="V381" s="34"/>
    </row>
  </sheetData>
  <mergeCells count="351">
    <mergeCell ref="B335:Z335"/>
    <mergeCell ref="A337:A381"/>
    <mergeCell ref="B337:Z337"/>
    <mergeCell ref="B338:Z338"/>
    <mergeCell ref="B339:Z339"/>
    <mergeCell ref="B340:Z340"/>
    <mergeCell ref="B341:Z341"/>
    <mergeCell ref="B361:Z361"/>
    <mergeCell ref="B362:Z362"/>
    <mergeCell ref="A250:A288"/>
    <mergeCell ref="B250:Z250"/>
    <mergeCell ref="B251:Z251"/>
    <mergeCell ref="B252:Z252"/>
    <mergeCell ref="B271:Z271"/>
    <mergeCell ref="A289:A336"/>
    <mergeCell ref="B289:Z289"/>
    <mergeCell ref="B290:Z290"/>
    <mergeCell ref="B291:Z291"/>
    <mergeCell ref="B313:Z313"/>
    <mergeCell ref="A190:A200"/>
    <mergeCell ref="B190:Z190"/>
    <mergeCell ref="B191:Z191"/>
    <mergeCell ref="B192:Z192"/>
    <mergeCell ref="A201:A249"/>
    <mergeCell ref="B201:Z201"/>
    <mergeCell ref="B202:Z202"/>
    <mergeCell ref="B203:Z203"/>
    <mergeCell ref="B227:Z227"/>
    <mergeCell ref="A150:A169"/>
    <mergeCell ref="B150:Z150"/>
    <mergeCell ref="B151:Z151"/>
    <mergeCell ref="B152:Z152"/>
    <mergeCell ref="A170:A189"/>
    <mergeCell ref="B170:Z170"/>
    <mergeCell ref="B171:Z171"/>
    <mergeCell ref="B172:Z172"/>
    <mergeCell ref="A30:A149"/>
    <mergeCell ref="B30:Z30"/>
    <mergeCell ref="B31:Z31"/>
    <mergeCell ref="B32:Z32"/>
    <mergeCell ref="B88:Z88"/>
    <mergeCell ref="B91:Z91"/>
    <mergeCell ref="B92:Z92"/>
    <mergeCell ref="B93:Z93"/>
    <mergeCell ref="B147:Z147"/>
    <mergeCell ref="T365:U366"/>
    <mergeCell ref="V365:V366"/>
    <mergeCell ref="A1:A2"/>
    <mergeCell ref="B1:Z1"/>
    <mergeCell ref="B2:Z2"/>
    <mergeCell ref="B3:Z3"/>
    <mergeCell ref="A4:A29"/>
    <mergeCell ref="B4:Z4"/>
    <mergeCell ref="B5:Z5"/>
    <mergeCell ref="B6:Z6"/>
    <mergeCell ref="L365:M366"/>
    <mergeCell ref="N365:N366"/>
    <mergeCell ref="O365:O366"/>
    <mergeCell ref="P365:Q366"/>
    <mergeCell ref="R365:R366"/>
    <mergeCell ref="S365:S366"/>
    <mergeCell ref="D364:U364"/>
    <mergeCell ref="B365:B366"/>
    <mergeCell ref="C365:C366"/>
    <mergeCell ref="D365:E366"/>
    <mergeCell ref="F365:F366"/>
    <mergeCell ref="G365:G366"/>
    <mergeCell ref="H365:I365"/>
    <mergeCell ref="H366:I366"/>
    <mergeCell ref="J365:J366"/>
    <mergeCell ref="K365:K366"/>
    <mergeCell ref="O344:O345"/>
    <mergeCell ref="P344:Q345"/>
    <mergeCell ref="R344:R345"/>
    <mergeCell ref="S344:S345"/>
    <mergeCell ref="T344:U345"/>
    <mergeCell ref="V344:V345"/>
    <mergeCell ref="H344:I344"/>
    <mergeCell ref="H345:I345"/>
    <mergeCell ref="J344:J345"/>
    <mergeCell ref="K344:K345"/>
    <mergeCell ref="L344:M345"/>
    <mergeCell ref="N344:N345"/>
    <mergeCell ref="W317:W319"/>
    <mergeCell ref="X317:Y319"/>
    <mergeCell ref="Z317:Z319"/>
    <mergeCell ref="U320:Y320"/>
    <mergeCell ref="D343:U343"/>
    <mergeCell ref="B344:B345"/>
    <mergeCell ref="C344:C345"/>
    <mergeCell ref="D344:E345"/>
    <mergeCell ref="F344:F345"/>
    <mergeCell ref="G344:G345"/>
    <mergeCell ref="R317:R319"/>
    <mergeCell ref="S317:S319"/>
    <mergeCell ref="T317:U317"/>
    <mergeCell ref="T318:U318"/>
    <mergeCell ref="T319:U319"/>
    <mergeCell ref="V317:V319"/>
    <mergeCell ref="L317:M319"/>
    <mergeCell ref="N317:N319"/>
    <mergeCell ref="O317:O319"/>
    <mergeCell ref="P317:Q317"/>
    <mergeCell ref="P318:Q318"/>
    <mergeCell ref="P319:Q319"/>
    <mergeCell ref="G317:G319"/>
    <mergeCell ref="H317:I317"/>
    <mergeCell ref="H318:I318"/>
    <mergeCell ref="H319:I319"/>
    <mergeCell ref="J317:J319"/>
    <mergeCell ref="K317:K319"/>
    <mergeCell ref="B317:B319"/>
    <mergeCell ref="C317:C319"/>
    <mergeCell ref="D317:E317"/>
    <mergeCell ref="D318:E318"/>
    <mergeCell ref="D319:E319"/>
    <mergeCell ref="F317:F319"/>
    <mergeCell ref="W295:W297"/>
    <mergeCell ref="X295:Y297"/>
    <mergeCell ref="Z295:Z297"/>
    <mergeCell ref="Q298:Y298"/>
    <mergeCell ref="D315:Y315"/>
    <mergeCell ref="D316:M316"/>
    <mergeCell ref="P316:Y316"/>
    <mergeCell ref="R295:R297"/>
    <mergeCell ref="S295:S297"/>
    <mergeCell ref="T295:U295"/>
    <mergeCell ref="T296:U296"/>
    <mergeCell ref="T297:U297"/>
    <mergeCell ref="V295:V297"/>
    <mergeCell ref="L295:M297"/>
    <mergeCell ref="N295:N297"/>
    <mergeCell ref="O295:O297"/>
    <mergeCell ref="P295:Q295"/>
    <mergeCell ref="P296:Q296"/>
    <mergeCell ref="P297:Q297"/>
    <mergeCell ref="G295:G297"/>
    <mergeCell ref="H295:I295"/>
    <mergeCell ref="H296:I296"/>
    <mergeCell ref="H297:I297"/>
    <mergeCell ref="J295:J297"/>
    <mergeCell ref="K295:K297"/>
    <mergeCell ref="V273:V274"/>
    <mergeCell ref="D293:Y293"/>
    <mergeCell ref="D294:M294"/>
    <mergeCell ref="P294:Y294"/>
    <mergeCell ref="B295:B297"/>
    <mergeCell ref="C295:C297"/>
    <mergeCell ref="D295:E295"/>
    <mergeCell ref="D296:E296"/>
    <mergeCell ref="D297:E297"/>
    <mergeCell ref="F295:F297"/>
    <mergeCell ref="N273:N274"/>
    <mergeCell ref="O273:O274"/>
    <mergeCell ref="P273:Q274"/>
    <mergeCell ref="R273:R274"/>
    <mergeCell ref="S273:S274"/>
    <mergeCell ref="T273:U273"/>
    <mergeCell ref="T274:U274"/>
    <mergeCell ref="H273:I273"/>
    <mergeCell ref="H274:I274"/>
    <mergeCell ref="J273:J274"/>
    <mergeCell ref="K273:K274"/>
    <mergeCell ref="L273:M273"/>
    <mergeCell ref="L274:M274"/>
    <mergeCell ref="B273:B274"/>
    <mergeCell ref="C273:C274"/>
    <mergeCell ref="D273:E273"/>
    <mergeCell ref="D274:E274"/>
    <mergeCell ref="F273:F274"/>
    <mergeCell ref="G273:G274"/>
    <mergeCell ref="P254:Q255"/>
    <mergeCell ref="R254:R255"/>
    <mergeCell ref="S254:S255"/>
    <mergeCell ref="T254:U254"/>
    <mergeCell ref="T255:U255"/>
    <mergeCell ref="V254:V255"/>
    <mergeCell ref="J254:J255"/>
    <mergeCell ref="K254:K255"/>
    <mergeCell ref="L254:M254"/>
    <mergeCell ref="L255:M255"/>
    <mergeCell ref="N254:N255"/>
    <mergeCell ref="O254:O255"/>
    <mergeCell ref="Z230:Z235"/>
    <mergeCell ref="I236:U236"/>
    <mergeCell ref="B254:B255"/>
    <mergeCell ref="C254:C255"/>
    <mergeCell ref="D254:E254"/>
    <mergeCell ref="D255:E255"/>
    <mergeCell ref="F254:F255"/>
    <mergeCell ref="G254:G255"/>
    <mergeCell ref="H254:I254"/>
    <mergeCell ref="H255:I255"/>
    <mergeCell ref="T235:U235"/>
    <mergeCell ref="V230:V235"/>
    <mergeCell ref="W230:W235"/>
    <mergeCell ref="X230:Y230"/>
    <mergeCell ref="X231:Y231"/>
    <mergeCell ref="X232:Y232"/>
    <mergeCell ref="X233:Y233"/>
    <mergeCell ref="X234:Y234"/>
    <mergeCell ref="X235:Y235"/>
    <mergeCell ref="N230:N235"/>
    <mergeCell ref="O230:O235"/>
    <mergeCell ref="P230:Q235"/>
    <mergeCell ref="R230:R235"/>
    <mergeCell ref="S230:S235"/>
    <mergeCell ref="T230:U230"/>
    <mergeCell ref="T231:U231"/>
    <mergeCell ref="T232:U232"/>
    <mergeCell ref="T233:U233"/>
    <mergeCell ref="T234:U234"/>
    <mergeCell ref="J230:J235"/>
    <mergeCell ref="K230:K235"/>
    <mergeCell ref="L230:M230"/>
    <mergeCell ref="L231:M231"/>
    <mergeCell ref="L232:M232"/>
    <mergeCell ref="L233:M233"/>
    <mergeCell ref="L234:M234"/>
    <mergeCell ref="L235:M235"/>
    <mergeCell ref="D235:E235"/>
    <mergeCell ref="F230:F235"/>
    <mergeCell ref="G230:G235"/>
    <mergeCell ref="H230:I230"/>
    <mergeCell ref="H231:I231"/>
    <mergeCell ref="H232:I232"/>
    <mergeCell ref="H233:I233"/>
    <mergeCell ref="H234:I234"/>
    <mergeCell ref="H235:I235"/>
    <mergeCell ref="Z206:Z211"/>
    <mergeCell ref="M212:U212"/>
    <mergeCell ref="D229:Y229"/>
    <mergeCell ref="B230:B235"/>
    <mergeCell ref="C230:C235"/>
    <mergeCell ref="D230:E230"/>
    <mergeCell ref="D231:E231"/>
    <mergeCell ref="D232:E232"/>
    <mergeCell ref="D233:E233"/>
    <mergeCell ref="D234:E234"/>
    <mergeCell ref="T211:U211"/>
    <mergeCell ref="V206:V211"/>
    <mergeCell ref="W206:W211"/>
    <mergeCell ref="X206:Y206"/>
    <mergeCell ref="X207:Y207"/>
    <mergeCell ref="X208:Y208"/>
    <mergeCell ref="X209:Y209"/>
    <mergeCell ref="X210:Y210"/>
    <mergeCell ref="X211:Y211"/>
    <mergeCell ref="N206:N211"/>
    <mergeCell ref="O206:O211"/>
    <mergeCell ref="P206:Q211"/>
    <mergeCell ref="R206:R211"/>
    <mergeCell ref="S206:S211"/>
    <mergeCell ref="T206:U206"/>
    <mergeCell ref="T207:U207"/>
    <mergeCell ref="T208:U208"/>
    <mergeCell ref="T209:U209"/>
    <mergeCell ref="T210:U210"/>
    <mergeCell ref="J206:J211"/>
    <mergeCell ref="K206:K211"/>
    <mergeCell ref="L206:M206"/>
    <mergeCell ref="L207:M207"/>
    <mergeCell ref="L208:M208"/>
    <mergeCell ref="L209:M209"/>
    <mergeCell ref="L210:M210"/>
    <mergeCell ref="L211:M211"/>
    <mergeCell ref="G206:G211"/>
    <mergeCell ref="H206:I206"/>
    <mergeCell ref="H207:I207"/>
    <mergeCell ref="H208:I208"/>
    <mergeCell ref="H209:I209"/>
    <mergeCell ref="H210:I210"/>
    <mergeCell ref="H211:I211"/>
    <mergeCell ref="D205:Y205"/>
    <mergeCell ref="B206:B211"/>
    <mergeCell ref="C206:C211"/>
    <mergeCell ref="D206:E206"/>
    <mergeCell ref="D207:E207"/>
    <mergeCell ref="D208:E208"/>
    <mergeCell ref="D209:E209"/>
    <mergeCell ref="D210:E210"/>
    <mergeCell ref="D211:E211"/>
    <mergeCell ref="F206:F211"/>
    <mergeCell ref="D154:I154"/>
    <mergeCell ref="D155:E155"/>
    <mergeCell ref="H155:I155"/>
    <mergeCell ref="D174:E174"/>
    <mergeCell ref="H174:I174"/>
    <mergeCell ref="D194:E194"/>
    <mergeCell ref="H194:I194"/>
    <mergeCell ref="C113:F113"/>
    <mergeCell ref="G113:J113"/>
    <mergeCell ref="K113:N113"/>
    <mergeCell ref="C130:F130"/>
    <mergeCell ref="G130:J130"/>
    <mergeCell ref="K130:N130"/>
    <mergeCell ref="H96:I96"/>
    <mergeCell ref="J95:J96"/>
    <mergeCell ref="K95:K96"/>
    <mergeCell ref="L95:M95"/>
    <mergeCell ref="L96:M96"/>
    <mergeCell ref="N95:N96"/>
    <mergeCell ref="C71:F71"/>
    <mergeCell ref="G71:J71"/>
    <mergeCell ref="K71:N71"/>
    <mergeCell ref="B95:B96"/>
    <mergeCell ref="C95:C96"/>
    <mergeCell ref="D95:E95"/>
    <mergeCell ref="D96:E96"/>
    <mergeCell ref="F95:F96"/>
    <mergeCell ref="G95:G96"/>
    <mergeCell ref="H95:I95"/>
    <mergeCell ref="C53:F53"/>
    <mergeCell ref="G53:J53"/>
    <mergeCell ref="K53:N53"/>
    <mergeCell ref="C55:F55"/>
    <mergeCell ref="G55:J55"/>
    <mergeCell ref="K55:N55"/>
    <mergeCell ref="K34:K35"/>
    <mergeCell ref="L34:M34"/>
    <mergeCell ref="L35:M35"/>
    <mergeCell ref="N34:N35"/>
    <mergeCell ref="C50:F50"/>
    <mergeCell ref="G50:J50"/>
    <mergeCell ref="K50:N50"/>
    <mergeCell ref="R9:R10"/>
    <mergeCell ref="B34:B35"/>
    <mergeCell ref="C34:C35"/>
    <mergeCell ref="D34:E34"/>
    <mergeCell ref="D35:E35"/>
    <mergeCell ref="F34:F35"/>
    <mergeCell ref="G34:G35"/>
    <mergeCell ref="H34:I34"/>
    <mergeCell ref="H35:I35"/>
    <mergeCell ref="J34:J35"/>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85546875" customWidth="1"/>
    <col min="4" max="4" width="4.42578125" customWidth="1"/>
    <col min="5" max="5" width="15.42578125" customWidth="1"/>
    <col min="6" max="6" width="4.85546875" customWidth="1"/>
    <col min="7" max="7" width="3.85546875" customWidth="1"/>
    <col min="8" max="8" width="4.42578125" customWidth="1"/>
    <col min="9" max="9" width="14" customWidth="1"/>
    <col min="10" max="10" width="7.28515625" customWidth="1"/>
    <col min="11" max="11" width="3.85546875" customWidth="1"/>
    <col min="12" max="12" width="4.42578125" customWidth="1"/>
    <col min="13" max="13" width="14" customWidth="1"/>
    <col min="14" max="14" width="4.42578125" customWidth="1"/>
    <col min="15" max="15" width="3.85546875" customWidth="1"/>
    <col min="16" max="16" width="4.42578125" customWidth="1"/>
    <col min="17" max="17" width="14" customWidth="1"/>
    <col min="18" max="18" width="7.28515625" customWidth="1"/>
  </cols>
  <sheetData>
    <row r="1" spans="1:18" ht="45" customHeight="1" x14ac:dyDescent="0.25">
      <c r="A1" s="7" t="s">
        <v>6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4</v>
      </c>
      <c r="B3" s="14" t="s">
        <v>4</v>
      </c>
      <c r="C3" s="14"/>
      <c r="D3" s="14"/>
      <c r="E3" s="14"/>
      <c r="F3" s="14"/>
      <c r="G3" s="14"/>
      <c r="H3" s="14"/>
      <c r="I3" s="14"/>
      <c r="J3" s="14"/>
      <c r="K3" s="14"/>
      <c r="L3" s="14"/>
      <c r="M3" s="14"/>
      <c r="N3" s="14"/>
      <c r="O3" s="14"/>
      <c r="P3" s="14"/>
      <c r="Q3" s="14"/>
      <c r="R3" s="14"/>
    </row>
    <row r="4" spans="1:18" ht="15" customHeight="1" x14ac:dyDescent="0.25">
      <c r="A4" s="15" t="s">
        <v>692</v>
      </c>
      <c r="B4" s="14" t="s">
        <v>4</v>
      </c>
      <c r="C4" s="14"/>
      <c r="D4" s="14"/>
      <c r="E4" s="14"/>
      <c r="F4" s="14"/>
      <c r="G4" s="14"/>
      <c r="H4" s="14"/>
      <c r="I4" s="14"/>
      <c r="J4" s="14"/>
      <c r="K4" s="14"/>
      <c r="L4" s="14"/>
      <c r="M4" s="14"/>
      <c r="N4" s="14"/>
      <c r="O4" s="14"/>
      <c r="P4" s="14"/>
      <c r="Q4" s="14"/>
      <c r="R4" s="14"/>
    </row>
    <row r="5" spans="1:18" ht="25.5" customHeight="1" x14ac:dyDescent="0.25">
      <c r="A5" s="15"/>
      <c r="B5" s="17" t="s">
        <v>427</v>
      </c>
      <c r="C5" s="17"/>
      <c r="D5" s="17"/>
      <c r="E5" s="17"/>
      <c r="F5" s="17"/>
      <c r="G5" s="17"/>
      <c r="H5" s="17"/>
      <c r="I5" s="17"/>
      <c r="J5" s="17"/>
      <c r="K5" s="17"/>
      <c r="L5" s="17"/>
      <c r="M5" s="17"/>
      <c r="N5" s="17"/>
      <c r="O5" s="17"/>
      <c r="P5" s="17"/>
      <c r="Q5" s="17"/>
      <c r="R5" s="17"/>
    </row>
    <row r="6" spans="1:18" x14ac:dyDescent="0.25">
      <c r="A6" s="15"/>
      <c r="B6" s="82"/>
      <c r="C6" s="82"/>
      <c r="D6" s="82"/>
      <c r="E6" s="82"/>
      <c r="F6" s="82"/>
      <c r="G6" s="82"/>
      <c r="H6" s="82"/>
      <c r="I6" s="82"/>
      <c r="J6" s="82"/>
      <c r="K6" s="82"/>
      <c r="L6" s="82"/>
      <c r="M6" s="82"/>
      <c r="N6" s="82"/>
      <c r="O6" s="82"/>
      <c r="P6" s="82"/>
      <c r="Q6" s="82"/>
      <c r="R6" s="82"/>
    </row>
    <row r="7" spans="1:18" x14ac:dyDescent="0.25">
      <c r="A7" s="15"/>
      <c r="B7" s="4"/>
      <c r="C7" s="4"/>
      <c r="D7" s="4"/>
      <c r="E7" s="4"/>
      <c r="F7" s="4"/>
      <c r="G7" s="4"/>
      <c r="H7" s="4"/>
      <c r="I7" s="4"/>
      <c r="J7" s="4"/>
      <c r="K7" s="4"/>
      <c r="L7" s="4"/>
      <c r="M7" s="4"/>
      <c r="N7" s="4"/>
      <c r="O7" s="4"/>
      <c r="P7" s="4"/>
      <c r="Q7" s="4"/>
      <c r="R7" s="4"/>
    </row>
    <row r="8" spans="1:18" ht="15.75" thickBot="1" x14ac:dyDescent="0.3">
      <c r="A8" s="15"/>
      <c r="B8" s="19"/>
      <c r="C8" s="19" t="s">
        <v>229</v>
      </c>
      <c r="D8" s="77" t="s">
        <v>230</v>
      </c>
      <c r="E8" s="77"/>
      <c r="F8" s="77"/>
      <c r="G8" s="77"/>
      <c r="H8" s="77"/>
      <c r="I8" s="77"/>
      <c r="J8" s="19"/>
      <c r="K8" s="19"/>
      <c r="L8" s="77" t="s">
        <v>256</v>
      </c>
      <c r="M8" s="77"/>
      <c r="N8" s="77"/>
      <c r="O8" s="77"/>
      <c r="P8" s="77"/>
      <c r="Q8" s="77"/>
      <c r="R8" s="19"/>
    </row>
    <row r="9" spans="1:18" x14ac:dyDescent="0.25">
      <c r="A9" s="15"/>
      <c r="B9" s="41"/>
      <c r="C9" s="41" t="s">
        <v>229</v>
      </c>
      <c r="D9" s="79" t="s">
        <v>313</v>
      </c>
      <c r="E9" s="79"/>
      <c r="F9" s="42"/>
      <c r="G9" s="42" t="s">
        <v>229</v>
      </c>
      <c r="H9" s="79" t="s">
        <v>428</v>
      </c>
      <c r="I9" s="79"/>
      <c r="J9" s="41"/>
      <c r="K9" s="41"/>
      <c r="L9" s="79" t="s">
        <v>313</v>
      </c>
      <c r="M9" s="79"/>
      <c r="N9" s="42"/>
      <c r="O9" s="42" t="s">
        <v>229</v>
      </c>
      <c r="P9" s="79" t="s">
        <v>428</v>
      </c>
      <c r="Q9" s="79"/>
      <c r="R9" s="41"/>
    </row>
    <row r="10" spans="1:18" ht="15.75" thickBot="1" x14ac:dyDescent="0.3">
      <c r="A10" s="15"/>
      <c r="B10" s="41"/>
      <c r="C10" s="41"/>
      <c r="D10" s="77"/>
      <c r="E10" s="77"/>
      <c r="F10" s="41"/>
      <c r="G10" s="41"/>
      <c r="H10" s="77" t="s">
        <v>370</v>
      </c>
      <c r="I10" s="77"/>
      <c r="J10" s="41"/>
      <c r="K10" s="41"/>
      <c r="L10" s="77"/>
      <c r="M10" s="77"/>
      <c r="N10" s="41"/>
      <c r="O10" s="41"/>
      <c r="P10" s="77" t="s">
        <v>370</v>
      </c>
      <c r="Q10" s="77"/>
      <c r="R10" s="41"/>
    </row>
    <row r="11" spans="1:18" x14ac:dyDescent="0.25">
      <c r="A11" s="15"/>
      <c r="B11" s="65" t="s">
        <v>316</v>
      </c>
      <c r="C11" s="22" t="s">
        <v>229</v>
      </c>
      <c r="D11" s="21"/>
      <c r="E11" s="21"/>
      <c r="F11" s="21"/>
      <c r="G11" s="22" t="s">
        <v>229</v>
      </c>
      <c r="H11" s="21"/>
      <c r="I11" s="21"/>
      <c r="J11" s="21"/>
      <c r="K11" s="22"/>
      <c r="L11" s="21"/>
      <c r="M11" s="21"/>
      <c r="N11" s="21"/>
      <c r="O11" s="22" t="s">
        <v>229</v>
      </c>
      <c r="P11" s="21"/>
      <c r="Q11" s="21"/>
      <c r="R11" s="21"/>
    </row>
    <row r="12" spans="1:18" x14ac:dyDescent="0.25">
      <c r="A12" s="15"/>
      <c r="B12" s="66" t="s">
        <v>317</v>
      </c>
      <c r="C12" s="19" t="s">
        <v>229</v>
      </c>
      <c r="D12" s="12" t="s">
        <v>239</v>
      </c>
      <c r="E12" s="67">
        <v>63531</v>
      </c>
      <c r="F12" s="13" t="s">
        <v>229</v>
      </c>
      <c r="G12" s="19" t="s">
        <v>229</v>
      </c>
      <c r="H12" s="12"/>
      <c r="I12" s="68">
        <v>88.41</v>
      </c>
      <c r="J12" s="13" t="s">
        <v>318</v>
      </c>
      <c r="K12" s="19"/>
      <c r="L12" s="12" t="s">
        <v>239</v>
      </c>
      <c r="M12" s="67">
        <v>64610</v>
      </c>
      <c r="N12" s="13" t="s">
        <v>229</v>
      </c>
      <c r="O12" s="19" t="s">
        <v>229</v>
      </c>
      <c r="P12" s="12"/>
      <c r="Q12" s="68">
        <v>88.18</v>
      </c>
      <c r="R12" s="13" t="s">
        <v>318</v>
      </c>
    </row>
    <row r="13" spans="1:18" x14ac:dyDescent="0.25">
      <c r="A13" s="15"/>
      <c r="B13" s="69" t="s">
        <v>319</v>
      </c>
      <c r="C13" s="22" t="s">
        <v>229</v>
      </c>
      <c r="D13" s="70"/>
      <c r="E13" s="71">
        <v>1298</v>
      </c>
      <c r="F13" s="72" t="s">
        <v>229</v>
      </c>
      <c r="G13" s="22" t="s">
        <v>229</v>
      </c>
      <c r="H13" s="70"/>
      <c r="I13" s="73">
        <v>1.81</v>
      </c>
      <c r="J13" s="72" t="s">
        <v>229</v>
      </c>
      <c r="K13" s="22"/>
      <c r="L13" s="70"/>
      <c r="M13" s="71">
        <v>1389</v>
      </c>
      <c r="N13" s="72" t="s">
        <v>229</v>
      </c>
      <c r="O13" s="22" t="s">
        <v>229</v>
      </c>
      <c r="P13" s="70"/>
      <c r="Q13" s="73">
        <v>1.9</v>
      </c>
      <c r="R13" s="72" t="s">
        <v>229</v>
      </c>
    </row>
    <row r="14" spans="1:18" x14ac:dyDescent="0.25">
      <c r="A14" s="15"/>
      <c r="B14" s="66" t="s">
        <v>320</v>
      </c>
      <c r="C14" s="19" t="s">
        <v>229</v>
      </c>
      <c r="D14" s="12"/>
      <c r="E14" s="67">
        <v>2935</v>
      </c>
      <c r="F14" s="13" t="s">
        <v>229</v>
      </c>
      <c r="G14" s="19" t="s">
        <v>229</v>
      </c>
      <c r="H14" s="12"/>
      <c r="I14" s="68">
        <v>4.08</v>
      </c>
      <c r="J14" s="13" t="s">
        <v>229</v>
      </c>
      <c r="K14" s="19"/>
      <c r="L14" s="12"/>
      <c r="M14" s="67">
        <v>2940</v>
      </c>
      <c r="N14" s="13" t="s">
        <v>229</v>
      </c>
      <c r="O14" s="19" t="s">
        <v>229</v>
      </c>
      <c r="P14" s="12"/>
      <c r="Q14" s="68">
        <v>4.01</v>
      </c>
      <c r="R14" s="13" t="s">
        <v>229</v>
      </c>
    </row>
    <row r="15" spans="1:18" x14ac:dyDescent="0.25">
      <c r="A15" s="15"/>
      <c r="B15" s="69" t="s">
        <v>321</v>
      </c>
      <c r="C15" s="22" t="s">
        <v>229</v>
      </c>
      <c r="D15" s="70"/>
      <c r="E15" s="71">
        <v>3827</v>
      </c>
      <c r="F15" s="72" t="s">
        <v>229</v>
      </c>
      <c r="G15" s="22" t="s">
        <v>229</v>
      </c>
      <c r="H15" s="70"/>
      <c r="I15" s="73">
        <v>5.33</v>
      </c>
      <c r="J15" s="72" t="s">
        <v>229</v>
      </c>
      <c r="K15" s="22"/>
      <c r="L15" s="70"/>
      <c r="M15" s="71">
        <v>3898</v>
      </c>
      <c r="N15" s="72" t="s">
        <v>229</v>
      </c>
      <c r="O15" s="22" t="s">
        <v>229</v>
      </c>
      <c r="P15" s="70"/>
      <c r="Q15" s="73">
        <v>5.32</v>
      </c>
      <c r="R15" s="72" t="s">
        <v>229</v>
      </c>
    </row>
    <row r="16" spans="1:18" x14ac:dyDescent="0.25">
      <c r="A16" s="15"/>
      <c r="B16" s="66" t="s">
        <v>322</v>
      </c>
      <c r="C16" s="19" t="s">
        <v>229</v>
      </c>
      <c r="D16" s="12"/>
      <c r="E16" s="68">
        <v>269</v>
      </c>
      <c r="F16" s="13" t="s">
        <v>229</v>
      </c>
      <c r="G16" s="19" t="s">
        <v>229</v>
      </c>
      <c r="H16" s="12"/>
      <c r="I16" s="68">
        <v>0.37</v>
      </c>
      <c r="J16" s="13" t="s">
        <v>229</v>
      </c>
      <c r="K16" s="19"/>
      <c r="L16" s="12"/>
      <c r="M16" s="68">
        <v>266</v>
      </c>
      <c r="N16" s="13" t="s">
        <v>229</v>
      </c>
      <c r="O16" s="19" t="s">
        <v>229</v>
      </c>
      <c r="P16" s="12"/>
      <c r="Q16" s="68">
        <v>0.36</v>
      </c>
      <c r="R16" s="13" t="s">
        <v>229</v>
      </c>
    </row>
    <row r="17" spans="1:18" ht="15.75" thickBot="1" x14ac:dyDescent="0.3">
      <c r="A17" s="15"/>
      <c r="B17" s="69" t="s">
        <v>323</v>
      </c>
      <c r="C17" s="22" t="s">
        <v>229</v>
      </c>
      <c r="D17" s="72"/>
      <c r="E17" s="74" t="s">
        <v>243</v>
      </c>
      <c r="F17" s="72" t="s">
        <v>229</v>
      </c>
      <c r="G17" s="22" t="s">
        <v>229</v>
      </c>
      <c r="H17" s="72"/>
      <c r="I17" s="74" t="s">
        <v>243</v>
      </c>
      <c r="J17" s="72" t="s">
        <v>229</v>
      </c>
      <c r="K17" s="22"/>
      <c r="L17" s="70"/>
      <c r="M17" s="73">
        <v>172</v>
      </c>
      <c r="N17" s="72" t="s">
        <v>229</v>
      </c>
      <c r="O17" s="22" t="s">
        <v>229</v>
      </c>
      <c r="P17" s="70"/>
      <c r="Q17" s="73">
        <v>0.23</v>
      </c>
      <c r="R17" s="72" t="s">
        <v>229</v>
      </c>
    </row>
    <row r="18" spans="1:18" x14ac:dyDescent="0.25">
      <c r="A18" s="15"/>
      <c r="B18" s="34"/>
      <c r="C18" s="34" t="s">
        <v>229</v>
      </c>
      <c r="D18" s="35"/>
      <c r="E18" s="35"/>
      <c r="F18" s="34"/>
      <c r="G18" s="34" t="s">
        <v>229</v>
      </c>
      <c r="H18" s="35"/>
      <c r="I18" s="35"/>
      <c r="J18" s="34"/>
      <c r="K18" s="34"/>
      <c r="L18" s="35"/>
      <c r="M18" s="35"/>
      <c r="N18" s="34"/>
      <c r="O18" s="34" t="s">
        <v>229</v>
      </c>
      <c r="P18" s="35"/>
      <c r="Q18" s="35"/>
      <c r="R18" s="34"/>
    </row>
    <row r="19" spans="1:18" ht="15.75" thickBot="1" x14ac:dyDescent="0.3">
      <c r="A19" s="15"/>
      <c r="B19" s="75" t="s">
        <v>324</v>
      </c>
      <c r="C19" s="19" t="s">
        <v>229</v>
      </c>
      <c r="D19" s="12"/>
      <c r="E19" s="67">
        <v>71860</v>
      </c>
      <c r="F19" s="13" t="s">
        <v>229</v>
      </c>
      <c r="G19" s="19" t="s">
        <v>229</v>
      </c>
      <c r="H19" s="12"/>
      <c r="I19" s="68">
        <v>100</v>
      </c>
      <c r="J19" s="13" t="s">
        <v>229</v>
      </c>
      <c r="K19" s="19"/>
      <c r="L19" s="12"/>
      <c r="M19" s="67">
        <v>73275</v>
      </c>
      <c r="N19" s="13" t="s">
        <v>229</v>
      </c>
      <c r="O19" s="19" t="s">
        <v>229</v>
      </c>
      <c r="P19" s="12"/>
      <c r="Q19" s="68">
        <v>100</v>
      </c>
      <c r="R19" s="13" t="s">
        <v>229</v>
      </c>
    </row>
    <row r="20" spans="1:18" x14ac:dyDescent="0.25">
      <c r="A20" s="15"/>
      <c r="B20" s="34"/>
      <c r="C20" s="34" t="s">
        <v>229</v>
      </c>
      <c r="D20" s="35"/>
      <c r="E20" s="35"/>
      <c r="F20" s="34"/>
      <c r="G20" s="34" t="s">
        <v>229</v>
      </c>
      <c r="H20" s="35"/>
      <c r="I20" s="35"/>
      <c r="J20" s="34"/>
      <c r="K20" s="34"/>
      <c r="L20" s="35"/>
      <c r="M20" s="35"/>
      <c r="N20" s="34"/>
      <c r="O20" s="34" t="s">
        <v>229</v>
      </c>
      <c r="P20" s="35"/>
      <c r="Q20" s="35"/>
      <c r="R20" s="34"/>
    </row>
    <row r="21" spans="1:18" x14ac:dyDescent="0.25">
      <c r="A21" s="15"/>
      <c r="B21" s="76" t="s">
        <v>429</v>
      </c>
      <c r="C21" s="22" t="s">
        <v>229</v>
      </c>
      <c r="D21" s="70" t="s">
        <v>239</v>
      </c>
      <c r="E21" s="71">
        <v>71860</v>
      </c>
      <c r="F21" s="72" t="s">
        <v>229</v>
      </c>
      <c r="G21" s="22" t="s">
        <v>229</v>
      </c>
      <c r="H21" s="70"/>
      <c r="I21" s="73">
        <v>100</v>
      </c>
      <c r="J21" s="72" t="s">
        <v>318</v>
      </c>
      <c r="K21" s="22"/>
      <c r="L21" s="70" t="s">
        <v>239</v>
      </c>
      <c r="M21" s="71">
        <v>73275</v>
      </c>
      <c r="N21" s="72" t="s">
        <v>229</v>
      </c>
      <c r="O21" s="22" t="s">
        <v>229</v>
      </c>
      <c r="P21" s="70"/>
      <c r="Q21" s="73">
        <v>100</v>
      </c>
      <c r="R21" s="72" t="s">
        <v>318</v>
      </c>
    </row>
    <row r="22" spans="1:18" ht="15" customHeight="1" x14ac:dyDescent="0.25">
      <c r="A22" s="15" t="s">
        <v>693</v>
      </c>
      <c r="B22" s="14" t="s">
        <v>4</v>
      </c>
      <c r="C22" s="14"/>
      <c r="D22" s="14"/>
      <c r="E22" s="14"/>
      <c r="F22" s="14"/>
      <c r="G22" s="14"/>
      <c r="H22" s="14"/>
      <c r="I22" s="14"/>
      <c r="J22" s="14"/>
      <c r="K22" s="14"/>
      <c r="L22" s="14"/>
      <c r="M22" s="14"/>
      <c r="N22" s="14"/>
      <c r="O22" s="14"/>
      <c r="P22" s="14"/>
      <c r="Q22" s="14"/>
      <c r="R22" s="14"/>
    </row>
    <row r="23" spans="1:18" x14ac:dyDescent="0.25">
      <c r="A23" s="15"/>
      <c r="B23" s="17" t="s">
        <v>431</v>
      </c>
      <c r="C23" s="17"/>
      <c r="D23" s="17"/>
      <c r="E23" s="17"/>
      <c r="F23" s="17"/>
      <c r="G23" s="17"/>
      <c r="H23" s="17"/>
      <c r="I23" s="17"/>
      <c r="J23" s="17"/>
      <c r="K23" s="17"/>
      <c r="L23" s="17"/>
      <c r="M23" s="17"/>
      <c r="N23" s="17"/>
      <c r="O23" s="17"/>
      <c r="P23" s="17"/>
      <c r="Q23" s="17"/>
      <c r="R23" s="17"/>
    </row>
    <row r="24" spans="1:18" x14ac:dyDescent="0.25">
      <c r="A24" s="15"/>
      <c r="B24" s="82"/>
      <c r="C24" s="82"/>
      <c r="D24" s="82"/>
      <c r="E24" s="82"/>
      <c r="F24" s="82"/>
      <c r="G24" s="82"/>
      <c r="H24" s="82"/>
      <c r="I24" s="82"/>
      <c r="J24" s="82"/>
      <c r="K24" s="82"/>
      <c r="L24" s="82"/>
      <c r="M24" s="82"/>
      <c r="N24" s="82"/>
      <c r="O24" s="82"/>
      <c r="P24" s="82"/>
      <c r="Q24" s="82"/>
      <c r="R24" s="82"/>
    </row>
    <row r="25" spans="1:18" x14ac:dyDescent="0.25">
      <c r="A25" s="15"/>
      <c r="B25" s="4"/>
      <c r="C25" s="4"/>
      <c r="D25" s="4"/>
      <c r="E25" s="4"/>
      <c r="F25" s="4"/>
      <c r="G25" s="4"/>
      <c r="H25" s="4"/>
      <c r="I25" s="4"/>
      <c r="J25" s="4"/>
      <c r="K25" s="4"/>
      <c r="L25" s="4"/>
      <c r="M25" s="4"/>
      <c r="N25" s="4"/>
      <c r="O25" s="4"/>
      <c r="P25" s="4"/>
      <c r="Q25" s="4"/>
      <c r="R25" s="4"/>
    </row>
    <row r="26" spans="1:18" ht="15.75" thickBot="1" x14ac:dyDescent="0.3">
      <c r="A26" s="15"/>
      <c r="B26" s="19"/>
      <c r="C26" s="19" t="s">
        <v>229</v>
      </c>
      <c r="D26" s="77" t="s">
        <v>230</v>
      </c>
      <c r="E26" s="77"/>
      <c r="F26" s="77"/>
      <c r="G26" s="77"/>
      <c r="H26" s="77"/>
      <c r="I26" s="77"/>
      <c r="J26" s="19"/>
      <c r="K26" s="19" t="s">
        <v>229</v>
      </c>
      <c r="L26" s="77" t="s">
        <v>256</v>
      </c>
      <c r="M26" s="77"/>
      <c r="N26" s="77"/>
      <c r="O26" s="77"/>
      <c r="P26" s="77"/>
      <c r="Q26" s="77"/>
      <c r="R26" s="19"/>
    </row>
    <row r="27" spans="1:18" x14ac:dyDescent="0.25">
      <c r="A27" s="15"/>
      <c r="B27" s="41"/>
      <c r="C27" s="41" t="s">
        <v>229</v>
      </c>
      <c r="D27" s="79" t="s">
        <v>432</v>
      </c>
      <c r="E27" s="79"/>
      <c r="F27" s="42"/>
      <c r="G27" s="42" t="s">
        <v>229</v>
      </c>
      <c r="H27" s="79" t="s">
        <v>337</v>
      </c>
      <c r="I27" s="79"/>
      <c r="J27" s="41"/>
      <c r="K27" s="41" t="s">
        <v>229</v>
      </c>
      <c r="L27" s="79" t="s">
        <v>432</v>
      </c>
      <c r="M27" s="79"/>
      <c r="N27" s="42"/>
      <c r="O27" s="42" t="s">
        <v>229</v>
      </c>
      <c r="P27" s="79" t="s">
        <v>337</v>
      </c>
      <c r="Q27" s="79"/>
      <c r="R27" s="41"/>
    </row>
    <row r="28" spans="1:18" x14ac:dyDescent="0.25">
      <c r="A28" s="15"/>
      <c r="B28" s="41"/>
      <c r="C28" s="41"/>
      <c r="D28" s="78" t="s">
        <v>433</v>
      </c>
      <c r="E28" s="78"/>
      <c r="F28" s="41"/>
      <c r="G28" s="41"/>
      <c r="H28" s="78" t="s">
        <v>434</v>
      </c>
      <c r="I28" s="78"/>
      <c r="J28" s="41"/>
      <c r="K28" s="41"/>
      <c r="L28" s="78" t="s">
        <v>433</v>
      </c>
      <c r="M28" s="78"/>
      <c r="N28" s="41"/>
      <c r="O28" s="41"/>
      <c r="P28" s="78" t="s">
        <v>434</v>
      </c>
      <c r="Q28" s="78"/>
      <c r="R28" s="41"/>
    </row>
    <row r="29" spans="1:18" ht="15.75" thickBot="1" x14ac:dyDescent="0.3">
      <c r="A29" s="15"/>
      <c r="B29" s="41"/>
      <c r="C29" s="41"/>
      <c r="D29" s="77"/>
      <c r="E29" s="77"/>
      <c r="F29" s="41"/>
      <c r="G29" s="41"/>
      <c r="H29" s="77" t="s">
        <v>435</v>
      </c>
      <c r="I29" s="77"/>
      <c r="J29" s="41"/>
      <c r="K29" s="41"/>
      <c r="L29" s="77"/>
      <c r="M29" s="77"/>
      <c r="N29" s="41"/>
      <c r="O29" s="41"/>
      <c r="P29" s="77" t="s">
        <v>436</v>
      </c>
      <c r="Q29" s="77"/>
      <c r="R29" s="41"/>
    </row>
    <row r="30" spans="1:18" x14ac:dyDescent="0.25">
      <c r="A30" s="15"/>
      <c r="B30" s="65" t="s">
        <v>316</v>
      </c>
      <c r="C30" s="22" t="s">
        <v>229</v>
      </c>
      <c r="D30" s="21"/>
      <c r="E30" s="21"/>
      <c r="F30" s="21"/>
      <c r="G30" s="22" t="s">
        <v>229</v>
      </c>
      <c r="H30" s="21"/>
      <c r="I30" s="21"/>
      <c r="J30" s="21"/>
      <c r="K30" s="22" t="s">
        <v>229</v>
      </c>
      <c r="L30" s="21"/>
      <c r="M30" s="21"/>
      <c r="N30" s="21"/>
      <c r="O30" s="22" t="s">
        <v>229</v>
      </c>
      <c r="P30" s="21"/>
      <c r="Q30" s="21"/>
      <c r="R30" s="21"/>
    </row>
    <row r="31" spans="1:18" x14ac:dyDescent="0.25">
      <c r="A31" s="15"/>
      <c r="B31" s="66" t="s">
        <v>317</v>
      </c>
      <c r="C31" s="19" t="s">
        <v>229</v>
      </c>
      <c r="D31" s="12" t="s">
        <v>239</v>
      </c>
      <c r="E31" s="68">
        <v>252</v>
      </c>
      <c r="F31" s="13" t="s">
        <v>229</v>
      </c>
      <c r="G31" s="19" t="s">
        <v>229</v>
      </c>
      <c r="H31" s="12" t="s">
        <v>239</v>
      </c>
      <c r="I31" s="67">
        <v>63531</v>
      </c>
      <c r="J31" s="13" t="s">
        <v>229</v>
      </c>
      <c r="K31" s="19" t="s">
        <v>229</v>
      </c>
      <c r="L31" s="12" t="s">
        <v>239</v>
      </c>
      <c r="M31" s="68">
        <v>252</v>
      </c>
      <c r="N31" s="13" t="s">
        <v>229</v>
      </c>
      <c r="O31" s="19" t="s">
        <v>229</v>
      </c>
      <c r="P31" s="12" t="s">
        <v>239</v>
      </c>
      <c r="Q31" s="67">
        <v>64610</v>
      </c>
      <c r="R31" s="13" t="s">
        <v>229</v>
      </c>
    </row>
    <row r="32" spans="1:18" x14ac:dyDescent="0.25">
      <c r="A32" s="15"/>
      <c r="B32" s="69" t="s">
        <v>319</v>
      </c>
      <c r="C32" s="22" t="s">
        <v>229</v>
      </c>
      <c r="D32" s="70"/>
      <c r="E32" s="73">
        <v>232</v>
      </c>
      <c r="F32" s="72" t="s">
        <v>229</v>
      </c>
      <c r="G32" s="22" t="s">
        <v>229</v>
      </c>
      <c r="H32" s="70"/>
      <c r="I32" s="71">
        <v>1298</v>
      </c>
      <c r="J32" s="72" t="s">
        <v>229</v>
      </c>
      <c r="K32" s="22" t="s">
        <v>229</v>
      </c>
      <c r="L32" s="70"/>
      <c r="M32" s="73">
        <v>232</v>
      </c>
      <c r="N32" s="72" t="s">
        <v>229</v>
      </c>
      <c r="O32" s="22" t="s">
        <v>229</v>
      </c>
      <c r="P32" s="70"/>
      <c r="Q32" s="71">
        <v>1389</v>
      </c>
      <c r="R32" s="72" t="s">
        <v>229</v>
      </c>
    </row>
    <row r="33" spans="1:18" x14ac:dyDescent="0.25">
      <c r="A33" s="15"/>
      <c r="B33" s="66" t="s">
        <v>320</v>
      </c>
      <c r="C33" s="19" t="s">
        <v>229</v>
      </c>
      <c r="D33" s="13"/>
      <c r="E33" s="80" t="s">
        <v>243</v>
      </c>
      <c r="F33" s="13" t="s">
        <v>229</v>
      </c>
      <c r="G33" s="19" t="s">
        <v>229</v>
      </c>
      <c r="H33" s="12"/>
      <c r="I33" s="67">
        <v>2935</v>
      </c>
      <c r="J33" s="13" t="s">
        <v>229</v>
      </c>
      <c r="K33" s="19" t="s">
        <v>229</v>
      </c>
      <c r="L33" s="13"/>
      <c r="M33" s="80" t="s">
        <v>243</v>
      </c>
      <c r="N33" s="13" t="s">
        <v>229</v>
      </c>
      <c r="O33" s="19" t="s">
        <v>229</v>
      </c>
      <c r="P33" s="12"/>
      <c r="Q33" s="67">
        <v>2940</v>
      </c>
      <c r="R33" s="13" t="s">
        <v>229</v>
      </c>
    </row>
    <row r="34" spans="1:18" x14ac:dyDescent="0.25">
      <c r="A34" s="15"/>
      <c r="B34" s="69" t="s">
        <v>321</v>
      </c>
      <c r="C34" s="22" t="s">
        <v>229</v>
      </c>
      <c r="D34" s="72"/>
      <c r="E34" s="74" t="s">
        <v>243</v>
      </c>
      <c r="F34" s="72" t="s">
        <v>229</v>
      </c>
      <c r="G34" s="22" t="s">
        <v>229</v>
      </c>
      <c r="H34" s="70"/>
      <c r="I34" s="71">
        <v>3827</v>
      </c>
      <c r="J34" s="72" t="s">
        <v>229</v>
      </c>
      <c r="K34" s="22" t="s">
        <v>229</v>
      </c>
      <c r="L34" s="72"/>
      <c r="M34" s="74" t="s">
        <v>243</v>
      </c>
      <c r="N34" s="72" t="s">
        <v>229</v>
      </c>
      <c r="O34" s="22" t="s">
        <v>229</v>
      </c>
      <c r="P34" s="70"/>
      <c r="Q34" s="71">
        <v>3898</v>
      </c>
      <c r="R34" s="72" t="s">
        <v>229</v>
      </c>
    </row>
    <row r="35" spans="1:18" x14ac:dyDescent="0.25">
      <c r="A35" s="15"/>
      <c r="B35" s="66" t="s">
        <v>322</v>
      </c>
      <c r="C35" s="19" t="s">
        <v>229</v>
      </c>
      <c r="D35" s="13"/>
      <c r="E35" s="80" t="s">
        <v>243</v>
      </c>
      <c r="F35" s="13" t="s">
        <v>229</v>
      </c>
      <c r="G35" s="19" t="s">
        <v>229</v>
      </c>
      <c r="H35" s="12"/>
      <c r="I35" s="68">
        <v>269</v>
      </c>
      <c r="J35" s="13" t="s">
        <v>229</v>
      </c>
      <c r="K35" s="19" t="s">
        <v>229</v>
      </c>
      <c r="L35" s="13"/>
      <c r="M35" s="80" t="s">
        <v>243</v>
      </c>
      <c r="N35" s="13" t="s">
        <v>229</v>
      </c>
      <c r="O35" s="19" t="s">
        <v>229</v>
      </c>
      <c r="P35" s="12"/>
      <c r="Q35" s="68">
        <v>266</v>
      </c>
      <c r="R35" s="13" t="s">
        <v>229</v>
      </c>
    </row>
    <row r="36" spans="1:18" ht="15.75" thickBot="1" x14ac:dyDescent="0.3">
      <c r="A36" s="15"/>
      <c r="B36" s="69" t="s">
        <v>323</v>
      </c>
      <c r="C36" s="22" t="s">
        <v>229</v>
      </c>
      <c r="D36" s="72"/>
      <c r="E36" s="74" t="s">
        <v>243</v>
      </c>
      <c r="F36" s="72" t="s">
        <v>229</v>
      </c>
      <c r="G36" s="22" t="s">
        <v>229</v>
      </c>
      <c r="H36" s="72"/>
      <c r="I36" s="74" t="s">
        <v>243</v>
      </c>
      <c r="J36" s="72" t="s">
        <v>229</v>
      </c>
      <c r="K36" s="22" t="s">
        <v>229</v>
      </c>
      <c r="L36" s="72"/>
      <c r="M36" s="74" t="s">
        <v>243</v>
      </c>
      <c r="N36" s="72" t="s">
        <v>229</v>
      </c>
      <c r="O36" s="22" t="s">
        <v>229</v>
      </c>
      <c r="P36" s="70"/>
      <c r="Q36" s="73">
        <v>172</v>
      </c>
      <c r="R36" s="72" t="s">
        <v>229</v>
      </c>
    </row>
    <row r="37" spans="1:18" x14ac:dyDescent="0.25">
      <c r="A37" s="15"/>
      <c r="B37" s="34"/>
      <c r="C37" s="34" t="s">
        <v>229</v>
      </c>
      <c r="D37" s="35"/>
      <c r="E37" s="35"/>
      <c r="F37" s="34"/>
      <c r="G37" s="34" t="s">
        <v>229</v>
      </c>
      <c r="H37" s="35"/>
      <c r="I37" s="35"/>
      <c r="J37" s="34"/>
      <c r="K37" s="34" t="s">
        <v>229</v>
      </c>
      <c r="L37" s="35"/>
      <c r="M37" s="35"/>
      <c r="N37" s="34"/>
      <c r="O37" s="34" t="s">
        <v>229</v>
      </c>
      <c r="P37" s="35"/>
      <c r="Q37" s="35"/>
      <c r="R37" s="34"/>
    </row>
    <row r="38" spans="1:18" ht="15.75" thickBot="1" x14ac:dyDescent="0.3">
      <c r="A38" s="15"/>
      <c r="B38" s="75" t="s">
        <v>324</v>
      </c>
      <c r="C38" s="19" t="s">
        <v>229</v>
      </c>
      <c r="D38" s="12"/>
      <c r="E38" s="68">
        <v>484</v>
      </c>
      <c r="F38" s="13" t="s">
        <v>229</v>
      </c>
      <c r="G38" s="19" t="s">
        <v>229</v>
      </c>
      <c r="H38" s="12"/>
      <c r="I38" s="67">
        <v>71860</v>
      </c>
      <c r="J38" s="13" t="s">
        <v>229</v>
      </c>
      <c r="K38" s="19" t="s">
        <v>229</v>
      </c>
      <c r="L38" s="12"/>
      <c r="M38" s="68">
        <v>484</v>
      </c>
      <c r="N38" s="13" t="s">
        <v>229</v>
      </c>
      <c r="O38" s="19" t="s">
        <v>229</v>
      </c>
      <c r="P38" s="12"/>
      <c r="Q38" s="67">
        <v>73275</v>
      </c>
      <c r="R38" s="13" t="s">
        <v>229</v>
      </c>
    </row>
    <row r="39" spans="1:18" x14ac:dyDescent="0.25">
      <c r="A39" s="15"/>
      <c r="B39" s="34"/>
      <c r="C39" s="34" t="s">
        <v>229</v>
      </c>
      <c r="D39" s="35"/>
      <c r="E39" s="35"/>
      <c r="F39" s="34"/>
      <c r="G39" s="34" t="s">
        <v>229</v>
      </c>
      <c r="H39" s="35"/>
      <c r="I39" s="35"/>
      <c r="J39" s="34"/>
      <c r="K39" s="34" t="s">
        <v>229</v>
      </c>
      <c r="L39" s="35"/>
      <c r="M39" s="35"/>
      <c r="N39" s="34"/>
      <c r="O39" s="34" t="s">
        <v>229</v>
      </c>
      <c r="P39" s="35"/>
      <c r="Q39" s="35"/>
      <c r="R39" s="34"/>
    </row>
    <row r="40" spans="1:18" x14ac:dyDescent="0.25">
      <c r="A40" s="15"/>
      <c r="B40" s="76" t="s">
        <v>429</v>
      </c>
      <c r="C40" s="22" t="s">
        <v>229</v>
      </c>
      <c r="D40" s="70" t="s">
        <v>239</v>
      </c>
      <c r="E40" s="73">
        <v>484</v>
      </c>
      <c r="F40" s="72" t="s">
        <v>229</v>
      </c>
      <c r="G40" s="22" t="s">
        <v>229</v>
      </c>
      <c r="H40" s="70" t="s">
        <v>239</v>
      </c>
      <c r="I40" s="71">
        <v>71860</v>
      </c>
      <c r="J40" s="72" t="s">
        <v>229</v>
      </c>
      <c r="K40" s="22" t="s">
        <v>229</v>
      </c>
      <c r="L40" s="70" t="s">
        <v>239</v>
      </c>
      <c r="M40" s="73">
        <v>484</v>
      </c>
      <c r="N40" s="72" t="s">
        <v>229</v>
      </c>
      <c r="O40" s="22" t="s">
        <v>229</v>
      </c>
      <c r="P40" s="70" t="s">
        <v>239</v>
      </c>
      <c r="Q40" s="71">
        <v>73275</v>
      </c>
      <c r="R40" s="72" t="s">
        <v>229</v>
      </c>
    </row>
    <row r="41" spans="1:18" ht="15" customHeight="1" x14ac:dyDescent="0.25">
      <c r="A41" s="15" t="s">
        <v>694</v>
      </c>
      <c r="B41" s="14" t="s">
        <v>4</v>
      </c>
      <c r="C41" s="14"/>
      <c r="D41" s="14"/>
      <c r="E41" s="14"/>
      <c r="F41" s="14"/>
      <c r="G41" s="14"/>
      <c r="H41" s="14"/>
      <c r="I41" s="14"/>
      <c r="J41" s="14"/>
      <c r="K41" s="14"/>
      <c r="L41" s="14"/>
      <c r="M41" s="14"/>
      <c r="N41" s="14"/>
      <c r="O41" s="14"/>
      <c r="P41" s="14"/>
      <c r="Q41" s="14"/>
      <c r="R41" s="14"/>
    </row>
    <row r="42" spans="1:18" x14ac:dyDescent="0.25">
      <c r="A42" s="15"/>
      <c r="B42" s="17" t="s">
        <v>437</v>
      </c>
      <c r="C42" s="17"/>
      <c r="D42" s="17"/>
      <c r="E42" s="17"/>
      <c r="F42" s="17"/>
      <c r="G42" s="17"/>
      <c r="H42" s="17"/>
      <c r="I42" s="17"/>
      <c r="J42" s="17"/>
      <c r="K42" s="17"/>
      <c r="L42" s="17"/>
      <c r="M42" s="17"/>
      <c r="N42" s="17"/>
      <c r="O42" s="17"/>
      <c r="P42" s="17"/>
      <c r="Q42" s="17"/>
      <c r="R42" s="17"/>
    </row>
    <row r="43" spans="1:18" x14ac:dyDescent="0.25">
      <c r="A43" s="15"/>
      <c r="B43" s="82"/>
      <c r="C43" s="82"/>
      <c r="D43" s="82"/>
      <c r="E43" s="82"/>
      <c r="F43" s="82"/>
      <c r="G43" s="82"/>
      <c r="H43" s="82"/>
      <c r="I43" s="82"/>
      <c r="J43" s="82"/>
      <c r="K43" s="82"/>
      <c r="L43" s="82"/>
      <c r="M43" s="82"/>
      <c r="N43" s="82"/>
      <c r="O43" s="82"/>
      <c r="P43" s="82"/>
      <c r="Q43" s="82"/>
      <c r="R43" s="82"/>
    </row>
    <row r="44" spans="1:18" x14ac:dyDescent="0.25">
      <c r="A44" s="15"/>
      <c r="B44" s="4"/>
      <c r="C44" s="4"/>
      <c r="D44" s="4"/>
      <c r="E44" s="4"/>
      <c r="F44" s="4"/>
    </row>
    <row r="45" spans="1:18" x14ac:dyDescent="0.25">
      <c r="A45" s="15"/>
      <c r="B45" s="65" t="s">
        <v>438</v>
      </c>
      <c r="C45" s="22" t="s">
        <v>229</v>
      </c>
      <c r="D45" s="70" t="s">
        <v>239</v>
      </c>
      <c r="E45" s="71">
        <v>54144</v>
      </c>
      <c r="F45" s="72" t="s">
        <v>229</v>
      </c>
    </row>
    <row r="46" spans="1:18" x14ac:dyDescent="0.25">
      <c r="A46" s="15"/>
      <c r="B46" s="66" t="s">
        <v>439</v>
      </c>
      <c r="C46" s="19" t="s">
        <v>229</v>
      </c>
      <c r="D46" s="12"/>
      <c r="E46" s="68" t="s">
        <v>440</v>
      </c>
      <c r="F46" s="13" t="s">
        <v>241</v>
      </c>
    </row>
    <row r="47" spans="1:18" ht="26.25" thickBot="1" x14ac:dyDescent="0.3">
      <c r="A47" s="15"/>
      <c r="B47" s="69" t="s">
        <v>441</v>
      </c>
      <c r="C47" s="22" t="s">
        <v>229</v>
      </c>
      <c r="D47" s="70"/>
      <c r="E47" s="71">
        <v>9307</v>
      </c>
      <c r="F47" s="72" t="s">
        <v>229</v>
      </c>
    </row>
    <row r="48" spans="1:18" x14ac:dyDescent="0.25">
      <c r="A48" s="15"/>
      <c r="B48" s="34"/>
      <c r="C48" s="34" t="s">
        <v>229</v>
      </c>
      <c r="D48" s="35"/>
      <c r="E48" s="35"/>
      <c r="F48" s="34"/>
    </row>
    <row r="49" spans="1:6" x14ac:dyDescent="0.25">
      <c r="A49" s="15"/>
      <c r="B49" s="81" t="s">
        <v>442</v>
      </c>
      <c r="C49" s="19" t="s">
        <v>229</v>
      </c>
      <c r="D49" s="12"/>
      <c r="E49" s="67">
        <v>51515</v>
      </c>
      <c r="F49" s="13" t="s">
        <v>229</v>
      </c>
    </row>
    <row r="50" spans="1:6" x14ac:dyDescent="0.25">
      <c r="A50" s="15"/>
      <c r="B50" s="69" t="s">
        <v>439</v>
      </c>
      <c r="C50" s="22" t="s">
        <v>229</v>
      </c>
      <c r="D50" s="70"/>
      <c r="E50" s="73" t="s">
        <v>443</v>
      </c>
      <c r="F50" s="72" t="s">
        <v>241</v>
      </c>
    </row>
    <row r="51" spans="1:6" ht="26.25" thickBot="1" x14ac:dyDescent="0.3">
      <c r="A51" s="15"/>
      <c r="B51" s="66" t="s">
        <v>441</v>
      </c>
      <c r="C51" s="19" t="s">
        <v>229</v>
      </c>
      <c r="D51" s="12"/>
      <c r="E51" s="68" t="s">
        <v>444</v>
      </c>
      <c r="F51" s="13" t="s">
        <v>241</v>
      </c>
    </row>
    <row r="52" spans="1:6" x14ac:dyDescent="0.25">
      <c r="A52" s="15"/>
      <c r="B52" s="34"/>
      <c r="C52" s="34" t="s">
        <v>229</v>
      </c>
      <c r="D52" s="35"/>
      <c r="E52" s="35"/>
      <c r="F52" s="34"/>
    </row>
    <row r="53" spans="1:6" x14ac:dyDescent="0.25">
      <c r="A53" s="15"/>
      <c r="B53" s="65" t="s">
        <v>445</v>
      </c>
      <c r="C53" s="22" t="s">
        <v>229</v>
      </c>
      <c r="D53" s="70" t="s">
        <v>239</v>
      </c>
      <c r="E53" s="71">
        <v>47692</v>
      </c>
      <c r="F53" s="72" t="s">
        <v>229</v>
      </c>
    </row>
  </sheetData>
  <mergeCells count="56">
    <mergeCell ref="A22:A40"/>
    <mergeCell ref="B22:R22"/>
    <mergeCell ref="B23:R23"/>
    <mergeCell ref="B24:R24"/>
    <mergeCell ref="A41:A53"/>
    <mergeCell ref="B41:R41"/>
    <mergeCell ref="B42:R42"/>
    <mergeCell ref="B43:R43"/>
    <mergeCell ref="A1:A2"/>
    <mergeCell ref="B1:R1"/>
    <mergeCell ref="B2:R2"/>
    <mergeCell ref="B3:R3"/>
    <mergeCell ref="A4:A21"/>
    <mergeCell ref="B4:R4"/>
    <mergeCell ref="B5:R5"/>
    <mergeCell ref="B6:R6"/>
    <mergeCell ref="N27:N29"/>
    <mergeCell ref="O27:O29"/>
    <mergeCell ref="P27:Q27"/>
    <mergeCell ref="P28:Q28"/>
    <mergeCell ref="P29:Q29"/>
    <mergeCell ref="R27:R29"/>
    <mergeCell ref="H27:I27"/>
    <mergeCell ref="H28:I28"/>
    <mergeCell ref="H29:I29"/>
    <mergeCell ref="J27:J29"/>
    <mergeCell ref="K27:K29"/>
    <mergeCell ref="L27:M27"/>
    <mergeCell ref="L28:M28"/>
    <mergeCell ref="L29:M29"/>
    <mergeCell ref="R9:R10"/>
    <mergeCell ref="D26:I26"/>
    <mergeCell ref="L26:Q26"/>
    <mergeCell ref="B27:B29"/>
    <mergeCell ref="C27:C29"/>
    <mergeCell ref="D27:E27"/>
    <mergeCell ref="D28:E28"/>
    <mergeCell ref="D29:E29"/>
    <mergeCell ref="F27:F29"/>
    <mergeCell ref="G27:G29"/>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5703125" customWidth="1"/>
    <col min="4" max="4" width="2.42578125" customWidth="1"/>
    <col min="5" max="5" width="7.7109375" customWidth="1"/>
    <col min="6" max="6" width="2.140625" customWidth="1"/>
    <col min="7" max="7" width="9.7109375" customWidth="1"/>
    <col min="8" max="8" width="2.140625" customWidth="1"/>
    <col min="9" max="9" width="6.85546875" customWidth="1"/>
    <col min="10" max="10" width="2.140625" customWidth="1"/>
    <col min="11" max="11" width="9.7109375" customWidth="1"/>
    <col min="12" max="12" width="2.42578125" customWidth="1"/>
    <col min="13" max="13" width="7.85546875" customWidth="1"/>
    <col min="14" max="14" width="2.140625" customWidth="1"/>
    <col min="15" max="15" width="9.7109375" customWidth="1"/>
    <col min="16" max="16" width="3.140625" customWidth="1"/>
    <col min="17" max="17" width="10.140625" customWidth="1"/>
    <col min="18" max="18" width="2.140625" customWidth="1"/>
  </cols>
  <sheetData>
    <row r="1" spans="1:18" ht="15" customHeight="1" x14ac:dyDescent="0.25">
      <c r="A1" s="7" t="s">
        <v>6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4</v>
      </c>
      <c r="B3" s="14" t="s">
        <v>4</v>
      </c>
      <c r="C3" s="14"/>
      <c r="D3" s="14"/>
      <c r="E3" s="14"/>
      <c r="F3" s="14"/>
      <c r="G3" s="14"/>
      <c r="H3" s="14"/>
      <c r="I3" s="14"/>
      <c r="J3" s="14"/>
      <c r="K3" s="14"/>
      <c r="L3" s="14"/>
      <c r="M3" s="14"/>
      <c r="N3" s="14"/>
      <c r="O3" s="14"/>
      <c r="P3" s="14"/>
      <c r="Q3" s="14"/>
      <c r="R3" s="14"/>
    </row>
    <row r="4" spans="1:18" ht="15" customHeight="1" x14ac:dyDescent="0.25">
      <c r="A4" s="15" t="s">
        <v>696</v>
      </c>
      <c r="B4" s="14" t="s">
        <v>4</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48" t="s">
        <v>454</v>
      </c>
      <c r="C6" s="48"/>
      <c r="D6" s="48"/>
      <c r="E6" s="48"/>
      <c r="F6" s="48"/>
      <c r="G6" s="48"/>
      <c r="H6" s="48"/>
      <c r="I6" s="48"/>
      <c r="J6" s="48"/>
      <c r="K6" s="48"/>
      <c r="L6" s="48"/>
      <c r="M6" s="48"/>
      <c r="N6" s="48"/>
      <c r="O6" s="48"/>
      <c r="P6" s="48"/>
      <c r="Q6" s="48"/>
      <c r="R6" s="48"/>
    </row>
    <row r="7" spans="1:18" x14ac:dyDescent="0.25">
      <c r="A7" s="15"/>
      <c r="B7" s="14"/>
      <c r="C7" s="14"/>
      <c r="D7" s="14"/>
      <c r="E7" s="14"/>
      <c r="F7" s="14"/>
      <c r="G7" s="14"/>
      <c r="H7" s="14"/>
      <c r="I7" s="14"/>
      <c r="J7" s="14"/>
      <c r="K7" s="14"/>
      <c r="L7" s="14"/>
      <c r="M7" s="14"/>
      <c r="N7" s="14"/>
      <c r="O7" s="14"/>
      <c r="P7" s="14"/>
      <c r="Q7" s="14"/>
      <c r="R7" s="14"/>
    </row>
    <row r="8" spans="1:18" x14ac:dyDescent="0.25">
      <c r="A8" s="15"/>
      <c r="B8" s="49"/>
      <c r="C8" s="49"/>
      <c r="D8" s="49"/>
      <c r="E8" s="49"/>
      <c r="F8" s="49"/>
      <c r="G8" s="49"/>
      <c r="H8" s="49"/>
      <c r="I8" s="49"/>
      <c r="J8" s="49"/>
      <c r="K8" s="49"/>
      <c r="L8" s="49"/>
      <c r="M8" s="49"/>
      <c r="N8" s="49"/>
      <c r="O8" s="49"/>
      <c r="P8" s="49"/>
      <c r="Q8" s="49"/>
      <c r="R8" s="49"/>
    </row>
    <row r="9" spans="1:18" x14ac:dyDescent="0.25">
      <c r="A9" s="15"/>
      <c r="B9" s="4"/>
      <c r="C9" s="4"/>
      <c r="D9" s="4"/>
      <c r="E9" s="4"/>
      <c r="F9" s="4"/>
      <c r="G9" s="4"/>
      <c r="H9" s="4"/>
      <c r="I9" s="4"/>
      <c r="J9" s="4"/>
      <c r="K9" s="4"/>
      <c r="L9" s="4"/>
      <c r="M9" s="4"/>
      <c r="N9" s="4"/>
      <c r="O9" s="4"/>
      <c r="P9" s="4"/>
      <c r="Q9" s="4"/>
      <c r="R9" s="4"/>
    </row>
    <row r="10" spans="1:18" x14ac:dyDescent="0.25">
      <c r="A10" s="15"/>
      <c r="B10" s="41"/>
      <c r="C10" s="41" t="s">
        <v>229</v>
      </c>
      <c r="D10" s="44" t="s">
        <v>455</v>
      </c>
      <c r="E10" s="44"/>
      <c r="F10" s="41"/>
      <c r="G10" s="41"/>
      <c r="H10" s="44" t="s">
        <v>457</v>
      </c>
      <c r="I10" s="44"/>
      <c r="J10" s="41"/>
      <c r="K10" s="41"/>
      <c r="L10" s="44" t="s">
        <v>460</v>
      </c>
      <c r="M10" s="44"/>
      <c r="N10" s="41"/>
      <c r="O10" s="41"/>
      <c r="P10" s="44" t="s">
        <v>464</v>
      </c>
      <c r="Q10" s="44"/>
      <c r="R10" s="41"/>
    </row>
    <row r="11" spans="1:18" x14ac:dyDescent="0.25">
      <c r="A11" s="15"/>
      <c r="B11" s="41"/>
      <c r="C11" s="41"/>
      <c r="D11" s="44" t="s">
        <v>456</v>
      </c>
      <c r="E11" s="44"/>
      <c r="F11" s="41"/>
      <c r="G11" s="41"/>
      <c r="H11" s="44" t="s">
        <v>458</v>
      </c>
      <c r="I11" s="44"/>
      <c r="J11" s="41"/>
      <c r="K11" s="41"/>
      <c r="L11" s="44" t="s">
        <v>461</v>
      </c>
      <c r="M11" s="44"/>
      <c r="N11" s="41"/>
      <c r="O11" s="41"/>
      <c r="P11" s="44" t="s">
        <v>465</v>
      </c>
      <c r="Q11" s="44"/>
      <c r="R11" s="41"/>
    </row>
    <row r="12" spans="1:18" x14ac:dyDescent="0.25">
      <c r="A12" s="15"/>
      <c r="B12" s="41"/>
      <c r="C12" s="41"/>
      <c r="D12" s="44" t="s">
        <v>235</v>
      </c>
      <c r="E12" s="44"/>
      <c r="F12" s="41"/>
      <c r="G12" s="41"/>
      <c r="H12" s="44" t="s">
        <v>459</v>
      </c>
      <c r="I12" s="44"/>
      <c r="J12" s="41"/>
      <c r="K12" s="41"/>
      <c r="L12" s="44" t="s">
        <v>462</v>
      </c>
      <c r="M12" s="44"/>
      <c r="N12" s="41"/>
      <c r="O12" s="41"/>
      <c r="P12" s="44" t="s">
        <v>466</v>
      </c>
      <c r="Q12" s="44"/>
      <c r="R12" s="41"/>
    </row>
    <row r="13" spans="1:18" x14ac:dyDescent="0.25">
      <c r="A13" s="15"/>
      <c r="B13" s="41"/>
      <c r="C13" s="41"/>
      <c r="D13" s="44"/>
      <c r="E13" s="44"/>
      <c r="F13" s="41"/>
      <c r="G13" s="41"/>
      <c r="H13" s="44" t="s">
        <v>268</v>
      </c>
      <c r="I13" s="44"/>
      <c r="J13" s="41"/>
      <c r="K13" s="41"/>
      <c r="L13" s="44" t="s">
        <v>463</v>
      </c>
      <c r="M13" s="44"/>
      <c r="N13" s="41"/>
      <c r="O13" s="41"/>
      <c r="P13" s="44" t="s">
        <v>144</v>
      </c>
      <c r="Q13" s="44"/>
      <c r="R13" s="41"/>
    </row>
    <row r="14" spans="1:18" ht="15.75" thickBot="1" x14ac:dyDescent="0.3">
      <c r="A14" s="15"/>
      <c r="B14" s="41"/>
      <c r="C14" s="41"/>
      <c r="D14" s="40"/>
      <c r="E14" s="40"/>
      <c r="F14" s="41"/>
      <c r="G14" s="41"/>
      <c r="H14" s="40"/>
      <c r="I14" s="40"/>
      <c r="J14" s="41"/>
      <c r="K14" s="41"/>
      <c r="L14" s="40" t="s">
        <v>268</v>
      </c>
      <c r="M14" s="40"/>
      <c r="N14" s="41"/>
      <c r="O14" s="41"/>
      <c r="P14" s="40"/>
      <c r="Q14" s="40"/>
      <c r="R14" s="41"/>
    </row>
    <row r="15" spans="1:18" x14ac:dyDescent="0.25">
      <c r="A15" s="15"/>
      <c r="B15" s="28" t="s">
        <v>467</v>
      </c>
      <c r="C15" s="22" t="s">
        <v>229</v>
      </c>
      <c r="D15" s="31" t="s">
        <v>239</v>
      </c>
      <c r="E15" s="32">
        <v>23205</v>
      </c>
      <c r="F15" s="29" t="s">
        <v>229</v>
      </c>
      <c r="G15" s="22"/>
      <c r="H15" s="31" t="s">
        <v>239</v>
      </c>
      <c r="I15" s="32">
        <v>18564</v>
      </c>
      <c r="J15" s="29" t="s">
        <v>229</v>
      </c>
      <c r="K15" s="22"/>
      <c r="L15" s="31" t="s">
        <v>239</v>
      </c>
      <c r="M15" s="32">
        <v>15273</v>
      </c>
      <c r="N15" s="29" t="s">
        <v>229</v>
      </c>
      <c r="O15" s="22"/>
      <c r="P15" s="31" t="s">
        <v>239</v>
      </c>
      <c r="Q15" s="32">
        <v>33837</v>
      </c>
      <c r="R15" s="29" t="s">
        <v>229</v>
      </c>
    </row>
    <row r="16" spans="1:18" x14ac:dyDescent="0.25">
      <c r="A16" s="15"/>
      <c r="B16" s="23" t="s">
        <v>468</v>
      </c>
      <c r="C16" s="19" t="s">
        <v>229</v>
      </c>
      <c r="D16" s="4"/>
      <c r="E16" s="4"/>
      <c r="F16" s="4"/>
      <c r="G16" s="19"/>
      <c r="H16" s="4"/>
      <c r="I16" s="4"/>
      <c r="J16" s="4"/>
      <c r="K16" s="19"/>
      <c r="L16" s="4"/>
      <c r="M16" s="4"/>
      <c r="N16" s="4"/>
      <c r="O16" s="19"/>
      <c r="P16" s="4"/>
      <c r="Q16" s="4"/>
      <c r="R16" s="4"/>
    </row>
    <row r="17" spans="1:18" x14ac:dyDescent="0.25">
      <c r="A17" s="15"/>
      <c r="B17" s="46" t="s">
        <v>469</v>
      </c>
      <c r="C17" s="22" t="s">
        <v>229</v>
      </c>
      <c r="D17" s="31"/>
      <c r="E17" s="33">
        <v>344</v>
      </c>
      <c r="F17" s="29" t="s">
        <v>229</v>
      </c>
      <c r="G17" s="22"/>
      <c r="H17" s="31"/>
      <c r="I17" s="33">
        <v>275</v>
      </c>
      <c r="J17" s="29" t="s">
        <v>229</v>
      </c>
      <c r="K17" s="22"/>
      <c r="L17" s="21"/>
      <c r="M17" s="21"/>
      <c r="N17" s="21"/>
      <c r="O17" s="22"/>
      <c r="P17" s="31"/>
      <c r="Q17" s="33">
        <v>275</v>
      </c>
      <c r="R17" s="29" t="s">
        <v>229</v>
      </c>
    </row>
    <row r="18" spans="1:18" x14ac:dyDescent="0.25">
      <c r="A18" s="15"/>
      <c r="B18" s="23" t="s">
        <v>470</v>
      </c>
      <c r="C18" s="19" t="s">
        <v>229</v>
      </c>
      <c r="D18" s="4"/>
      <c r="E18" s="4"/>
      <c r="F18" s="4"/>
      <c r="G18" s="19"/>
      <c r="H18" s="4"/>
      <c r="I18" s="4"/>
      <c r="J18" s="4"/>
      <c r="K18" s="19"/>
      <c r="L18" s="4"/>
      <c r="M18" s="4"/>
      <c r="N18" s="4"/>
      <c r="O18" s="19"/>
      <c r="P18" s="4"/>
      <c r="Q18" s="4"/>
      <c r="R18" s="4"/>
    </row>
    <row r="19" spans="1:18" x14ac:dyDescent="0.25">
      <c r="A19" s="15"/>
      <c r="B19" s="46" t="s">
        <v>471</v>
      </c>
      <c r="C19" s="22" t="s">
        <v>229</v>
      </c>
      <c r="D19" s="21"/>
      <c r="E19" s="21"/>
      <c r="F19" s="21"/>
      <c r="G19" s="22"/>
      <c r="H19" s="21"/>
      <c r="I19" s="21"/>
      <c r="J19" s="21"/>
      <c r="K19" s="22"/>
      <c r="L19" s="31"/>
      <c r="M19" s="33" t="s">
        <v>472</v>
      </c>
      <c r="N19" s="29" t="s">
        <v>241</v>
      </c>
      <c r="O19" s="22"/>
      <c r="P19" s="31"/>
      <c r="Q19" s="33" t="s">
        <v>472</v>
      </c>
      <c r="R19" s="29" t="s">
        <v>241</v>
      </c>
    </row>
    <row r="20" spans="1:18" x14ac:dyDescent="0.25">
      <c r="A20" s="15"/>
      <c r="B20" s="47" t="s">
        <v>473</v>
      </c>
      <c r="C20" s="19" t="s">
        <v>229</v>
      </c>
      <c r="D20" s="4"/>
      <c r="E20" s="4"/>
      <c r="F20" s="4"/>
      <c r="G20" s="19"/>
      <c r="H20" s="4"/>
      <c r="I20" s="4"/>
      <c r="J20" s="4"/>
      <c r="K20" s="19"/>
      <c r="L20" s="4"/>
      <c r="M20" s="4"/>
      <c r="N20" s="4"/>
      <c r="O20" s="19"/>
      <c r="P20" s="4"/>
      <c r="Q20" s="4"/>
      <c r="R20" s="4"/>
    </row>
    <row r="21" spans="1:18" ht="25.5" x14ac:dyDescent="0.25">
      <c r="A21" s="15"/>
      <c r="B21" s="53" t="s">
        <v>474</v>
      </c>
      <c r="C21" s="22" t="s">
        <v>229</v>
      </c>
      <c r="D21" s="31"/>
      <c r="E21" s="33" t="s">
        <v>475</v>
      </c>
      <c r="F21" s="29" t="s">
        <v>241</v>
      </c>
      <c r="G21" s="22"/>
      <c r="H21" s="31"/>
      <c r="I21" s="33" t="s">
        <v>476</v>
      </c>
      <c r="J21" s="29" t="s">
        <v>241</v>
      </c>
      <c r="K21" s="22"/>
      <c r="L21" s="21"/>
      <c r="M21" s="21"/>
      <c r="N21" s="21"/>
      <c r="O21" s="22"/>
      <c r="P21" s="31"/>
      <c r="Q21" s="33" t="s">
        <v>476</v>
      </c>
      <c r="R21" s="29" t="s">
        <v>241</v>
      </c>
    </row>
    <row r="22" spans="1:18" x14ac:dyDescent="0.25">
      <c r="A22" s="15"/>
      <c r="B22" s="57" t="s">
        <v>477</v>
      </c>
      <c r="C22" s="19" t="s">
        <v>229</v>
      </c>
      <c r="D22" s="24"/>
      <c r="E22" s="27" t="s">
        <v>478</v>
      </c>
      <c r="F22" s="26" t="s">
        <v>241</v>
      </c>
      <c r="G22" s="19"/>
      <c r="H22" s="24"/>
      <c r="I22" s="27" t="s">
        <v>479</v>
      </c>
      <c r="J22" s="26" t="s">
        <v>241</v>
      </c>
      <c r="K22" s="19"/>
      <c r="L22" s="4"/>
      <c r="M22" s="4"/>
      <c r="N22" s="4"/>
      <c r="O22" s="19"/>
      <c r="P22" s="24"/>
      <c r="Q22" s="27" t="s">
        <v>479</v>
      </c>
      <c r="R22" s="26" t="s">
        <v>241</v>
      </c>
    </row>
    <row r="23" spans="1:18" ht="25.5" x14ac:dyDescent="0.25">
      <c r="A23" s="15"/>
      <c r="B23" s="53" t="s">
        <v>480</v>
      </c>
      <c r="C23" s="22" t="s">
        <v>229</v>
      </c>
      <c r="D23" s="31"/>
      <c r="E23" s="33" t="s">
        <v>481</v>
      </c>
      <c r="F23" s="29" t="s">
        <v>241</v>
      </c>
      <c r="G23" s="22"/>
      <c r="H23" s="31"/>
      <c r="I23" s="33" t="s">
        <v>482</v>
      </c>
      <c r="J23" s="29" t="s">
        <v>241</v>
      </c>
      <c r="K23" s="22"/>
      <c r="L23" s="21"/>
      <c r="M23" s="21"/>
      <c r="N23" s="21"/>
      <c r="O23" s="22"/>
      <c r="P23" s="31"/>
      <c r="Q23" s="33" t="s">
        <v>482</v>
      </c>
      <c r="R23" s="29" t="s">
        <v>241</v>
      </c>
    </row>
    <row r="24" spans="1:18" x14ac:dyDescent="0.25">
      <c r="A24" s="15"/>
      <c r="B24" s="4"/>
      <c r="C24" s="14"/>
      <c r="D24" s="14"/>
      <c r="E24" s="14"/>
      <c r="F24" s="14"/>
      <c r="G24" s="14"/>
      <c r="H24" s="14"/>
      <c r="I24" s="14"/>
      <c r="J24" s="14"/>
      <c r="K24" s="14"/>
      <c r="L24" s="14"/>
      <c r="M24" s="14"/>
      <c r="N24" s="14"/>
      <c r="O24" s="14"/>
      <c r="P24" s="14"/>
      <c r="Q24" s="14"/>
      <c r="R24" s="14"/>
    </row>
    <row r="25" spans="1:18" ht="26.25" thickBot="1" x14ac:dyDescent="0.3">
      <c r="A25" s="15"/>
      <c r="B25" s="47" t="s">
        <v>483</v>
      </c>
      <c r="C25" s="19" t="s">
        <v>229</v>
      </c>
      <c r="D25" s="24"/>
      <c r="E25" s="27" t="s">
        <v>484</v>
      </c>
      <c r="F25" s="26" t="s">
        <v>241</v>
      </c>
      <c r="G25" s="19"/>
      <c r="H25" s="24"/>
      <c r="I25" s="27" t="s">
        <v>485</v>
      </c>
      <c r="J25" s="26" t="s">
        <v>241</v>
      </c>
      <c r="K25" s="19"/>
      <c r="L25" s="24"/>
      <c r="M25" s="25">
        <v>5774</v>
      </c>
      <c r="N25" s="26" t="s">
        <v>229</v>
      </c>
      <c r="O25" s="19"/>
      <c r="P25" s="26"/>
      <c r="Q25" s="38" t="s">
        <v>243</v>
      </c>
      <c r="R25" s="26" t="s">
        <v>229</v>
      </c>
    </row>
    <row r="26" spans="1:18" x14ac:dyDescent="0.25">
      <c r="A26" s="15"/>
      <c r="B26" s="34"/>
      <c r="C26" s="34" t="s">
        <v>229</v>
      </c>
      <c r="D26" s="35"/>
      <c r="E26" s="35"/>
      <c r="F26" s="34"/>
      <c r="G26" s="34"/>
      <c r="H26" s="35"/>
      <c r="I26" s="35"/>
      <c r="J26" s="34"/>
      <c r="K26" s="34"/>
      <c r="L26" s="35"/>
      <c r="M26" s="35"/>
      <c r="N26" s="34"/>
      <c r="O26" s="34"/>
      <c r="P26" s="35"/>
      <c r="Q26" s="35"/>
      <c r="R26" s="34"/>
    </row>
    <row r="27" spans="1:18" x14ac:dyDescent="0.25">
      <c r="A27" s="15"/>
      <c r="B27" s="28" t="s">
        <v>256</v>
      </c>
      <c r="C27" s="22" t="s">
        <v>229</v>
      </c>
      <c r="D27" s="31" t="s">
        <v>239</v>
      </c>
      <c r="E27" s="32">
        <v>13514</v>
      </c>
      <c r="F27" s="29" t="s">
        <v>229</v>
      </c>
      <c r="G27" s="22"/>
      <c r="H27" s="31" t="s">
        <v>239</v>
      </c>
      <c r="I27" s="32">
        <v>10811</v>
      </c>
      <c r="J27" s="29" t="s">
        <v>229</v>
      </c>
      <c r="K27" s="22"/>
      <c r="L27" s="31" t="s">
        <v>239</v>
      </c>
      <c r="M27" s="32">
        <v>14598</v>
      </c>
      <c r="N27" s="29" t="s">
        <v>229</v>
      </c>
      <c r="O27" s="22"/>
      <c r="P27" s="31" t="s">
        <v>239</v>
      </c>
      <c r="Q27" s="32">
        <v>25409</v>
      </c>
      <c r="R27" s="29" t="s">
        <v>229</v>
      </c>
    </row>
    <row r="28" spans="1:18" x14ac:dyDescent="0.25">
      <c r="A28" s="15"/>
      <c r="B28" s="23" t="s">
        <v>468</v>
      </c>
      <c r="C28" s="19" t="s">
        <v>229</v>
      </c>
      <c r="D28" s="4"/>
      <c r="E28" s="4"/>
      <c r="F28" s="4"/>
      <c r="G28" s="19"/>
      <c r="H28" s="4"/>
      <c r="I28" s="4"/>
      <c r="J28" s="4"/>
      <c r="K28" s="19"/>
      <c r="L28" s="4"/>
      <c r="M28" s="4"/>
      <c r="N28" s="4"/>
      <c r="O28" s="19"/>
      <c r="P28" s="4"/>
      <c r="Q28" s="4"/>
      <c r="R28" s="4"/>
    </row>
    <row r="29" spans="1:18" x14ac:dyDescent="0.25">
      <c r="A29" s="15"/>
      <c r="B29" s="46" t="s">
        <v>469</v>
      </c>
      <c r="C29" s="22" t="s">
        <v>229</v>
      </c>
      <c r="D29" s="31"/>
      <c r="E29" s="33">
        <v>21</v>
      </c>
      <c r="F29" s="29" t="s">
        <v>229</v>
      </c>
      <c r="G29" s="22"/>
      <c r="H29" s="31"/>
      <c r="I29" s="33">
        <v>17</v>
      </c>
      <c r="J29" s="29" t="s">
        <v>229</v>
      </c>
      <c r="K29" s="22"/>
      <c r="L29" s="21"/>
      <c r="M29" s="21"/>
      <c r="N29" s="21"/>
      <c r="O29" s="22"/>
      <c r="P29" s="31"/>
      <c r="Q29" s="33">
        <v>17</v>
      </c>
      <c r="R29" s="29" t="s">
        <v>229</v>
      </c>
    </row>
    <row r="30" spans="1:18" x14ac:dyDescent="0.25">
      <c r="A30" s="15"/>
      <c r="B30" s="23" t="s">
        <v>470</v>
      </c>
      <c r="C30" s="19" t="s">
        <v>229</v>
      </c>
      <c r="D30" s="4"/>
      <c r="E30" s="4"/>
      <c r="F30" s="4"/>
      <c r="G30" s="19"/>
      <c r="H30" s="4"/>
      <c r="I30" s="4"/>
      <c r="J30" s="4"/>
      <c r="K30" s="19"/>
      <c r="L30" s="4"/>
      <c r="M30" s="4"/>
      <c r="N30" s="4"/>
      <c r="O30" s="19"/>
      <c r="P30" s="4"/>
      <c r="Q30" s="4"/>
      <c r="R30" s="4"/>
    </row>
    <row r="31" spans="1:18" x14ac:dyDescent="0.25">
      <c r="A31" s="15"/>
      <c r="B31" s="46" t="s">
        <v>471</v>
      </c>
      <c r="C31" s="22" t="s">
        <v>229</v>
      </c>
      <c r="D31" s="21"/>
      <c r="E31" s="21"/>
      <c r="F31" s="21"/>
      <c r="G31" s="22"/>
      <c r="H31" s="21"/>
      <c r="I31" s="21"/>
      <c r="J31" s="21"/>
      <c r="K31" s="22"/>
      <c r="L31" s="31"/>
      <c r="M31" s="33" t="s">
        <v>486</v>
      </c>
      <c r="N31" s="29" t="s">
        <v>241</v>
      </c>
      <c r="O31" s="22"/>
      <c r="P31" s="31"/>
      <c r="Q31" s="33" t="s">
        <v>486</v>
      </c>
      <c r="R31" s="29" t="s">
        <v>241</v>
      </c>
    </row>
    <row r="32" spans="1:18" x14ac:dyDescent="0.25">
      <c r="A32" s="15"/>
      <c r="B32" s="47" t="s">
        <v>473</v>
      </c>
      <c r="C32" s="19" t="s">
        <v>229</v>
      </c>
      <c r="D32" s="4"/>
      <c r="E32" s="4"/>
      <c r="F32" s="4"/>
      <c r="G32" s="19"/>
      <c r="H32" s="4"/>
      <c r="I32" s="4"/>
      <c r="J32" s="4"/>
      <c r="K32" s="19"/>
      <c r="L32" s="4"/>
      <c r="M32" s="4"/>
      <c r="N32" s="4"/>
      <c r="O32" s="19"/>
      <c r="P32" s="4"/>
      <c r="Q32" s="4"/>
      <c r="R32" s="4"/>
    </row>
    <row r="33" spans="1:18" ht="25.5" x14ac:dyDescent="0.25">
      <c r="A33" s="15"/>
      <c r="B33" s="53" t="s">
        <v>474</v>
      </c>
      <c r="C33" s="22" t="s">
        <v>229</v>
      </c>
      <c r="D33" s="31"/>
      <c r="E33" s="33" t="s">
        <v>487</v>
      </c>
      <c r="F33" s="29" t="s">
        <v>241</v>
      </c>
      <c r="G33" s="22"/>
      <c r="H33" s="31"/>
      <c r="I33" s="33" t="s">
        <v>488</v>
      </c>
      <c r="J33" s="29" t="s">
        <v>241</v>
      </c>
      <c r="K33" s="22"/>
      <c r="L33" s="21"/>
      <c r="M33" s="21"/>
      <c r="N33" s="21"/>
      <c r="O33" s="22"/>
      <c r="P33" s="31"/>
      <c r="Q33" s="33" t="s">
        <v>488</v>
      </c>
      <c r="R33" s="29" t="s">
        <v>241</v>
      </c>
    </row>
    <row r="34" spans="1:18" x14ac:dyDescent="0.25">
      <c r="A34" s="15"/>
      <c r="B34" s="36" t="s">
        <v>477</v>
      </c>
      <c r="C34" s="19" t="s">
        <v>229</v>
      </c>
      <c r="D34" s="24"/>
      <c r="E34" s="27" t="s">
        <v>258</v>
      </c>
      <c r="F34" s="26" t="s">
        <v>241</v>
      </c>
      <c r="G34" s="19"/>
      <c r="H34" s="24"/>
      <c r="I34" s="27" t="s">
        <v>258</v>
      </c>
      <c r="J34" s="26" t="s">
        <v>241</v>
      </c>
      <c r="K34" s="19"/>
      <c r="L34" s="4"/>
      <c r="M34" s="4"/>
      <c r="N34" s="4"/>
      <c r="O34" s="19"/>
      <c r="P34" s="24"/>
      <c r="Q34" s="27" t="s">
        <v>258</v>
      </c>
      <c r="R34" s="26" t="s">
        <v>241</v>
      </c>
    </row>
    <row r="35" spans="1:18" ht="25.5" x14ac:dyDescent="0.25">
      <c r="A35" s="15"/>
      <c r="B35" s="53" t="s">
        <v>480</v>
      </c>
      <c r="C35" s="22" t="s">
        <v>229</v>
      </c>
      <c r="D35" s="31"/>
      <c r="E35" s="33" t="s">
        <v>489</v>
      </c>
      <c r="F35" s="29" t="s">
        <v>241</v>
      </c>
      <c r="G35" s="22"/>
      <c r="H35" s="31"/>
      <c r="I35" s="33" t="s">
        <v>490</v>
      </c>
      <c r="J35" s="29" t="s">
        <v>241</v>
      </c>
      <c r="K35" s="22"/>
      <c r="L35" s="21"/>
      <c r="M35" s="21"/>
      <c r="N35" s="21"/>
      <c r="O35" s="22"/>
      <c r="P35" s="31"/>
      <c r="Q35" s="33" t="s">
        <v>490</v>
      </c>
      <c r="R35" s="29" t="s">
        <v>241</v>
      </c>
    </row>
    <row r="36" spans="1:18" x14ac:dyDescent="0.25">
      <c r="A36" s="15"/>
      <c r="B36" s="4"/>
      <c r="C36" s="14"/>
      <c r="D36" s="14"/>
      <c r="E36" s="14"/>
      <c r="F36" s="14"/>
      <c r="G36" s="14"/>
      <c r="H36" s="14"/>
      <c r="I36" s="14"/>
      <c r="J36" s="14"/>
      <c r="K36" s="14"/>
      <c r="L36" s="14"/>
      <c r="M36" s="14"/>
      <c r="N36" s="14"/>
      <c r="O36" s="14"/>
      <c r="P36" s="14"/>
      <c r="Q36" s="14"/>
      <c r="R36" s="14"/>
    </row>
    <row r="37" spans="1:18" ht="26.25" thickBot="1" x14ac:dyDescent="0.3">
      <c r="A37" s="15"/>
      <c r="B37" s="47" t="s">
        <v>483</v>
      </c>
      <c r="C37" s="19" t="s">
        <v>229</v>
      </c>
      <c r="D37" s="24"/>
      <c r="E37" s="27" t="s">
        <v>491</v>
      </c>
      <c r="F37" s="26" t="s">
        <v>241</v>
      </c>
      <c r="G37" s="19"/>
      <c r="H37" s="24"/>
      <c r="I37" s="27" t="s">
        <v>492</v>
      </c>
      <c r="J37" s="26" t="s">
        <v>241</v>
      </c>
      <c r="K37" s="19"/>
      <c r="L37" s="24"/>
      <c r="M37" s="25">
        <v>4935</v>
      </c>
      <c r="N37" s="26" t="s">
        <v>229</v>
      </c>
      <c r="O37" s="19"/>
      <c r="P37" s="26"/>
      <c r="Q37" s="38" t="s">
        <v>243</v>
      </c>
      <c r="R37" s="26" t="s">
        <v>229</v>
      </c>
    </row>
    <row r="38" spans="1:18" x14ac:dyDescent="0.25">
      <c r="A38" s="15"/>
      <c r="B38" s="34"/>
      <c r="C38" s="34" t="s">
        <v>229</v>
      </c>
      <c r="D38" s="35"/>
      <c r="E38" s="35"/>
      <c r="F38" s="34"/>
      <c r="G38" s="34"/>
      <c r="H38" s="35"/>
      <c r="I38" s="35"/>
      <c r="J38" s="34"/>
      <c r="K38" s="34"/>
      <c r="L38" s="35"/>
      <c r="M38" s="35"/>
      <c r="N38" s="34"/>
      <c r="O38" s="34"/>
      <c r="P38" s="35"/>
      <c r="Q38" s="35"/>
      <c r="R38" s="34"/>
    </row>
    <row r="39" spans="1:18" x14ac:dyDescent="0.25">
      <c r="A39" s="15"/>
      <c r="B39" s="4"/>
      <c r="C39" s="14"/>
      <c r="D39" s="14"/>
      <c r="E39" s="14"/>
      <c r="F39" s="14"/>
      <c r="G39" s="14"/>
      <c r="H39" s="14"/>
      <c r="I39" s="14"/>
      <c r="J39" s="14"/>
      <c r="K39" s="14"/>
      <c r="L39" s="14"/>
      <c r="M39" s="14"/>
      <c r="N39" s="14"/>
      <c r="O39" s="14"/>
      <c r="P39" s="14"/>
      <c r="Q39" s="14"/>
      <c r="R39" s="14"/>
    </row>
    <row r="40" spans="1:18" ht="15.75" thickBot="1" x14ac:dyDescent="0.3">
      <c r="A40" s="15"/>
      <c r="B40" s="28" t="s">
        <v>230</v>
      </c>
      <c r="C40" s="22" t="s">
        <v>229</v>
      </c>
      <c r="D40" s="31" t="s">
        <v>239</v>
      </c>
      <c r="E40" s="32">
        <v>7264</v>
      </c>
      <c r="F40" s="29" t="s">
        <v>229</v>
      </c>
      <c r="G40" s="22"/>
      <c r="H40" s="31" t="s">
        <v>239</v>
      </c>
      <c r="I40" s="32">
        <v>5811</v>
      </c>
      <c r="J40" s="29" t="s">
        <v>229</v>
      </c>
      <c r="K40" s="22"/>
      <c r="L40" s="31" t="s">
        <v>239</v>
      </c>
      <c r="M40" s="32">
        <v>18035</v>
      </c>
      <c r="N40" s="29" t="s">
        <v>229</v>
      </c>
      <c r="O40" s="22"/>
      <c r="P40" s="31" t="s">
        <v>239</v>
      </c>
      <c r="Q40" s="32">
        <v>23846</v>
      </c>
      <c r="R40" s="29" t="s">
        <v>229</v>
      </c>
    </row>
    <row r="41" spans="1:18" ht="15.75" thickTop="1" x14ac:dyDescent="0.25">
      <c r="A41" s="15"/>
      <c r="B41" s="34"/>
      <c r="C41" s="34" t="s">
        <v>229</v>
      </c>
      <c r="D41" s="37"/>
      <c r="E41" s="37"/>
      <c r="F41" s="34"/>
      <c r="G41" s="34"/>
      <c r="H41" s="37"/>
      <c r="I41" s="37"/>
      <c r="J41" s="34"/>
      <c r="K41" s="34"/>
      <c r="L41" s="37"/>
      <c r="M41" s="37"/>
      <c r="N41" s="34"/>
      <c r="O41" s="34"/>
      <c r="P41" s="37"/>
      <c r="Q41" s="37"/>
      <c r="R41" s="34"/>
    </row>
  </sheetData>
  <mergeCells count="51">
    <mergeCell ref="B5:R5"/>
    <mergeCell ref="B6:R6"/>
    <mergeCell ref="B7:R7"/>
    <mergeCell ref="B8:R8"/>
    <mergeCell ref="C39:F39"/>
    <mergeCell ref="G39:J39"/>
    <mergeCell ref="K39:N39"/>
    <mergeCell ref="O39:R39"/>
    <mergeCell ref="A1:A2"/>
    <mergeCell ref="B1:R1"/>
    <mergeCell ref="B2:R2"/>
    <mergeCell ref="B3:R3"/>
    <mergeCell ref="A4:A41"/>
    <mergeCell ref="B4:R4"/>
    <mergeCell ref="R10:R14"/>
    <mergeCell ref="C24:F24"/>
    <mergeCell ref="G24:J24"/>
    <mergeCell ref="K24:N24"/>
    <mergeCell ref="O24:R24"/>
    <mergeCell ref="C36:F36"/>
    <mergeCell ref="G36:J36"/>
    <mergeCell ref="K36:N36"/>
    <mergeCell ref="O36:R36"/>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140625" bestFit="1" customWidth="1"/>
    <col min="2" max="2" width="36.5703125" customWidth="1"/>
    <col min="3" max="3" width="3.28515625" customWidth="1"/>
    <col min="4" max="4" width="3.85546875" customWidth="1"/>
    <col min="5" max="5" width="14" customWidth="1"/>
    <col min="6" max="6" width="3.85546875" customWidth="1"/>
    <col min="7" max="7" width="3.28515625" customWidth="1"/>
    <col min="8" max="8" width="3.85546875" customWidth="1"/>
    <col min="9" max="9" width="14" customWidth="1"/>
    <col min="10" max="10" width="3.85546875" customWidth="1"/>
  </cols>
  <sheetData>
    <row r="1" spans="1:10" ht="15" customHeight="1" x14ac:dyDescent="0.25">
      <c r="A1" s="7" t="s">
        <v>6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4</v>
      </c>
      <c r="B3" s="14" t="s">
        <v>4</v>
      </c>
      <c r="C3" s="14"/>
      <c r="D3" s="14"/>
      <c r="E3" s="14"/>
      <c r="F3" s="14"/>
      <c r="G3" s="14"/>
      <c r="H3" s="14"/>
      <c r="I3" s="14"/>
      <c r="J3" s="14"/>
    </row>
    <row r="4" spans="1:10" ht="15" customHeight="1" x14ac:dyDescent="0.25">
      <c r="A4" s="15" t="s">
        <v>698</v>
      </c>
      <c r="B4" s="14" t="s">
        <v>4</v>
      </c>
      <c r="C4" s="14"/>
      <c r="D4" s="14"/>
      <c r="E4" s="14"/>
      <c r="F4" s="14"/>
      <c r="G4" s="14"/>
      <c r="H4" s="14"/>
      <c r="I4" s="14"/>
      <c r="J4" s="14"/>
    </row>
    <row r="5" spans="1:10" ht="25.5" customHeight="1" x14ac:dyDescent="0.25">
      <c r="A5" s="15"/>
      <c r="B5" s="17" t="s">
        <v>496</v>
      </c>
      <c r="C5" s="17"/>
      <c r="D5" s="17"/>
      <c r="E5" s="17"/>
      <c r="F5" s="17"/>
      <c r="G5" s="17"/>
      <c r="H5" s="17"/>
      <c r="I5" s="17"/>
      <c r="J5" s="17"/>
    </row>
    <row r="6" spans="1:10" x14ac:dyDescent="0.25">
      <c r="A6" s="15"/>
      <c r="B6" s="82"/>
      <c r="C6" s="82"/>
      <c r="D6" s="82"/>
      <c r="E6" s="82"/>
      <c r="F6" s="82"/>
      <c r="G6" s="82"/>
      <c r="H6" s="82"/>
      <c r="I6" s="82"/>
      <c r="J6" s="82"/>
    </row>
    <row r="7" spans="1:10" x14ac:dyDescent="0.25">
      <c r="A7" s="15"/>
      <c r="B7" s="4"/>
      <c r="C7" s="4"/>
      <c r="D7" s="4"/>
      <c r="E7" s="4"/>
      <c r="F7" s="4"/>
      <c r="G7" s="4"/>
      <c r="H7" s="4"/>
      <c r="I7" s="4"/>
      <c r="J7" s="4"/>
    </row>
    <row r="8" spans="1:10" ht="15.75" thickBot="1" x14ac:dyDescent="0.3">
      <c r="A8" s="15"/>
      <c r="B8" s="19"/>
      <c r="C8" s="19" t="s">
        <v>229</v>
      </c>
      <c r="D8" s="77" t="s">
        <v>275</v>
      </c>
      <c r="E8" s="77"/>
      <c r="F8" s="19"/>
      <c r="G8" s="19" t="s">
        <v>229</v>
      </c>
      <c r="H8" s="77" t="s">
        <v>356</v>
      </c>
      <c r="I8" s="77"/>
      <c r="J8" s="19"/>
    </row>
    <row r="9" spans="1:10" x14ac:dyDescent="0.25">
      <c r="A9" s="15"/>
      <c r="B9" s="65" t="s">
        <v>497</v>
      </c>
      <c r="C9" s="22" t="s">
        <v>229</v>
      </c>
      <c r="D9" s="70" t="s">
        <v>239</v>
      </c>
      <c r="E9" s="71">
        <v>98594</v>
      </c>
      <c r="F9" s="72" t="s">
        <v>229</v>
      </c>
      <c r="G9" s="22" t="s">
        <v>229</v>
      </c>
      <c r="H9" s="70" t="s">
        <v>239</v>
      </c>
      <c r="I9" s="71">
        <v>102111</v>
      </c>
      <c r="J9" s="72" t="s">
        <v>229</v>
      </c>
    </row>
    <row r="10" spans="1:10" x14ac:dyDescent="0.25">
      <c r="A10" s="15"/>
      <c r="B10" s="81" t="s">
        <v>498</v>
      </c>
      <c r="C10" s="19" t="s">
        <v>229</v>
      </c>
      <c r="D10" s="12"/>
      <c r="E10" s="67">
        <v>91077</v>
      </c>
      <c r="F10" s="13" t="s">
        <v>229</v>
      </c>
      <c r="G10" s="19" t="s">
        <v>229</v>
      </c>
      <c r="H10" s="12"/>
      <c r="I10" s="67">
        <v>94170</v>
      </c>
      <c r="J10" s="13" t="s">
        <v>229</v>
      </c>
    </row>
    <row r="11" spans="1:10" x14ac:dyDescent="0.25">
      <c r="A11" s="15"/>
      <c r="B11" s="65" t="s">
        <v>499</v>
      </c>
      <c r="C11" s="22" t="s">
        <v>229</v>
      </c>
      <c r="D11" s="70"/>
      <c r="E11" s="71">
        <v>76950</v>
      </c>
      <c r="F11" s="72" t="s">
        <v>229</v>
      </c>
      <c r="G11" s="22" t="s">
        <v>229</v>
      </c>
      <c r="H11" s="70"/>
      <c r="I11" s="71">
        <v>75159</v>
      </c>
      <c r="J11" s="72" t="s">
        <v>229</v>
      </c>
    </row>
    <row r="12" spans="1:10" x14ac:dyDescent="0.25">
      <c r="A12" s="15"/>
      <c r="B12" s="81" t="s">
        <v>500</v>
      </c>
      <c r="C12" s="19" t="s">
        <v>229</v>
      </c>
      <c r="D12" s="12"/>
      <c r="E12" s="67">
        <v>242139</v>
      </c>
      <c r="F12" s="13" t="s">
        <v>229</v>
      </c>
      <c r="G12" s="19" t="s">
        <v>229</v>
      </c>
      <c r="H12" s="12"/>
      <c r="I12" s="67">
        <v>235482</v>
      </c>
      <c r="J12" s="13" t="s">
        <v>229</v>
      </c>
    </row>
    <row r="13" spans="1:10" ht="15.75" thickBot="1" x14ac:dyDescent="0.3">
      <c r="A13" s="15"/>
      <c r="B13" s="65" t="s">
        <v>501</v>
      </c>
      <c r="C13" s="22" t="s">
        <v>229</v>
      </c>
      <c r="D13" s="70"/>
      <c r="E13" s="71">
        <v>322473</v>
      </c>
      <c r="F13" s="72" t="s">
        <v>229</v>
      </c>
      <c r="G13" s="22" t="s">
        <v>229</v>
      </c>
      <c r="H13" s="70"/>
      <c r="I13" s="71">
        <v>315287</v>
      </c>
      <c r="J13" s="72" t="s">
        <v>229</v>
      </c>
    </row>
    <row r="14" spans="1:10" x14ac:dyDescent="0.25">
      <c r="A14" s="15"/>
      <c r="B14" s="34"/>
      <c r="C14" s="34" t="s">
        <v>229</v>
      </c>
      <c r="D14" s="35"/>
      <c r="E14" s="35"/>
      <c r="F14" s="34"/>
      <c r="G14" s="34" t="s">
        <v>229</v>
      </c>
      <c r="H14" s="35"/>
      <c r="I14" s="35"/>
      <c r="J14" s="34"/>
    </row>
    <row r="15" spans="1:10" x14ac:dyDescent="0.25">
      <c r="A15" s="15"/>
      <c r="B15" s="66" t="s">
        <v>502</v>
      </c>
      <c r="C15" s="19" t="s">
        <v>229</v>
      </c>
      <c r="D15" s="12" t="s">
        <v>239</v>
      </c>
      <c r="E15" s="67">
        <v>831233</v>
      </c>
      <c r="F15" s="13" t="s">
        <v>229</v>
      </c>
      <c r="G15" s="19" t="s">
        <v>229</v>
      </c>
      <c r="H15" s="12" t="s">
        <v>239</v>
      </c>
      <c r="I15" s="67">
        <v>822209</v>
      </c>
      <c r="J15" s="13" t="s">
        <v>229</v>
      </c>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2.85546875" customWidth="1"/>
    <col min="4" max="4" width="3.7109375" customWidth="1"/>
    <col min="5" max="5" width="11.85546875" customWidth="1"/>
    <col min="6" max="6" width="3.28515625" customWidth="1"/>
    <col min="7" max="7" width="15" customWidth="1"/>
    <col min="8" max="8" width="3" customWidth="1"/>
    <col min="9" max="9" width="9.5703125" customWidth="1"/>
    <col min="10" max="10" width="3.28515625" customWidth="1"/>
    <col min="11" max="11" width="15" customWidth="1"/>
    <col min="12" max="12" width="36.5703125" customWidth="1"/>
    <col min="13" max="13" width="8.85546875" customWidth="1"/>
    <col min="14" max="14" width="3.28515625" customWidth="1"/>
  </cols>
  <sheetData>
    <row r="1" spans="1:14" ht="15" customHeight="1" x14ac:dyDescent="0.25">
      <c r="A1" s="7" t="s">
        <v>6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4</v>
      </c>
      <c r="B3" s="14" t="s">
        <v>4</v>
      </c>
      <c r="C3" s="14"/>
      <c r="D3" s="14"/>
      <c r="E3" s="14"/>
      <c r="F3" s="14"/>
      <c r="G3" s="14"/>
      <c r="H3" s="14"/>
      <c r="I3" s="14"/>
      <c r="J3" s="14"/>
      <c r="K3" s="14"/>
      <c r="L3" s="14"/>
      <c r="M3" s="14"/>
      <c r="N3" s="14"/>
    </row>
    <row r="4" spans="1:14" ht="15" customHeight="1" x14ac:dyDescent="0.25">
      <c r="A4" s="15" t="s">
        <v>700</v>
      </c>
      <c r="B4" s="14" t="s">
        <v>4</v>
      </c>
      <c r="C4" s="14"/>
      <c r="D4" s="14"/>
      <c r="E4" s="14"/>
      <c r="F4" s="14"/>
      <c r="G4" s="14"/>
      <c r="H4" s="14"/>
      <c r="I4" s="14"/>
      <c r="J4" s="14"/>
      <c r="K4" s="14"/>
      <c r="L4" s="14"/>
      <c r="M4" s="14"/>
      <c r="N4" s="14"/>
    </row>
    <row r="5" spans="1:14" x14ac:dyDescent="0.25">
      <c r="A5" s="15"/>
      <c r="B5" s="17" t="s">
        <v>701</v>
      </c>
      <c r="C5" s="17"/>
      <c r="D5" s="17"/>
      <c r="E5" s="17"/>
      <c r="F5" s="17"/>
      <c r="G5" s="17"/>
      <c r="H5" s="17"/>
      <c r="I5" s="17"/>
      <c r="J5" s="17"/>
      <c r="K5" s="17"/>
      <c r="L5" s="17"/>
      <c r="M5" s="17"/>
      <c r="N5" s="17"/>
    </row>
    <row r="6" spans="1:14" ht="15.75" x14ac:dyDescent="0.25">
      <c r="A6" s="15"/>
      <c r="B6" s="114"/>
      <c r="C6" s="114"/>
      <c r="D6" s="114"/>
      <c r="E6" s="114"/>
      <c r="F6" s="114"/>
      <c r="G6" s="114"/>
      <c r="H6" s="114"/>
      <c r="I6" s="114"/>
      <c r="J6" s="114"/>
      <c r="K6" s="114"/>
      <c r="L6" s="114"/>
      <c r="M6" s="114"/>
      <c r="N6" s="114"/>
    </row>
    <row r="7" spans="1:14" x14ac:dyDescent="0.25">
      <c r="A7" s="15"/>
      <c r="B7" s="12"/>
      <c r="C7" s="12"/>
      <c r="D7" s="12"/>
      <c r="E7" s="12"/>
      <c r="F7" s="12"/>
      <c r="G7" s="12"/>
      <c r="H7" s="12"/>
      <c r="I7" s="12"/>
      <c r="J7" s="12"/>
      <c r="K7" s="12"/>
      <c r="L7" s="12"/>
      <c r="M7" s="12"/>
      <c r="N7" s="12"/>
    </row>
    <row r="8" spans="1:14" ht="15.75" thickBot="1" x14ac:dyDescent="0.3">
      <c r="A8" s="15"/>
      <c r="B8" s="98"/>
      <c r="C8" s="98" t="s">
        <v>229</v>
      </c>
      <c r="D8" s="103" t="s">
        <v>507</v>
      </c>
      <c r="E8" s="103"/>
      <c r="F8" s="103"/>
      <c r="G8" s="103"/>
      <c r="H8" s="103"/>
      <c r="I8" s="103"/>
      <c r="J8" s="103"/>
      <c r="K8" s="103"/>
      <c r="L8" s="103"/>
      <c r="M8" s="103"/>
      <c r="N8" s="98"/>
    </row>
    <row r="9" spans="1:14" x14ac:dyDescent="0.25">
      <c r="A9" s="15"/>
      <c r="B9" s="104"/>
      <c r="C9" s="104" t="s">
        <v>229</v>
      </c>
      <c r="D9" s="106" t="s">
        <v>508</v>
      </c>
      <c r="E9" s="106"/>
      <c r="F9" s="107"/>
      <c r="G9" s="107"/>
      <c r="H9" s="106" t="s">
        <v>510</v>
      </c>
      <c r="I9" s="106"/>
      <c r="J9" s="107"/>
      <c r="K9" s="107"/>
      <c r="L9" s="106" t="s">
        <v>512</v>
      </c>
      <c r="M9" s="106"/>
      <c r="N9" s="104"/>
    </row>
    <row r="10" spans="1:14" x14ac:dyDescent="0.25">
      <c r="A10" s="15"/>
      <c r="B10" s="104"/>
      <c r="C10" s="104"/>
      <c r="D10" s="105" t="s">
        <v>509</v>
      </c>
      <c r="E10" s="105"/>
      <c r="F10" s="104"/>
      <c r="G10" s="104"/>
      <c r="H10" s="105" t="s">
        <v>702</v>
      </c>
      <c r="I10" s="105"/>
      <c r="J10" s="104"/>
      <c r="K10" s="104"/>
      <c r="L10" s="105" t="s">
        <v>513</v>
      </c>
      <c r="M10" s="105"/>
      <c r="N10" s="104"/>
    </row>
    <row r="11" spans="1:14" ht="15.75" thickBot="1" x14ac:dyDescent="0.3">
      <c r="A11" s="15"/>
      <c r="B11" s="104"/>
      <c r="C11" s="104"/>
      <c r="D11" s="103"/>
      <c r="E11" s="103"/>
      <c r="F11" s="104"/>
      <c r="G11" s="104"/>
      <c r="H11" s="103"/>
      <c r="I11" s="103"/>
      <c r="J11" s="104"/>
      <c r="K11" s="104"/>
      <c r="L11" s="103" t="s">
        <v>514</v>
      </c>
      <c r="M11" s="103"/>
      <c r="N11" s="104"/>
    </row>
    <row r="12" spans="1:14" x14ac:dyDescent="0.25">
      <c r="A12" s="15"/>
      <c r="B12" s="65" t="s">
        <v>515</v>
      </c>
      <c r="C12" s="70" t="s">
        <v>229</v>
      </c>
      <c r="D12" s="70" t="s">
        <v>239</v>
      </c>
      <c r="E12" s="73" t="s">
        <v>516</v>
      </c>
      <c r="F12" s="72" t="s">
        <v>241</v>
      </c>
      <c r="G12" s="70"/>
      <c r="H12" s="70" t="s">
        <v>239</v>
      </c>
      <c r="I12" s="73" t="s">
        <v>517</v>
      </c>
      <c r="J12" s="72" t="s">
        <v>241</v>
      </c>
      <c r="K12" s="70"/>
      <c r="L12" s="70" t="s">
        <v>239</v>
      </c>
      <c r="M12" s="73" t="s">
        <v>518</v>
      </c>
      <c r="N12" s="72" t="s">
        <v>241</v>
      </c>
    </row>
    <row r="13" spans="1:14" ht="25.5" x14ac:dyDescent="0.25">
      <c r="A13" s="15"/>
      <c r="B13" s="66" t="s">
        <v>519</v>
      </c>
      <c r="C13" s="12" t="s">
        <v>229</v>
      </c>
      <c r="D13" s="12"/>
      <c r="E13" s="67">
        <v>2472</v>
      </c>
      <c r="F13" s="13" t="s">
        <v>229</v>
      </c>
      <c r="G13" s="12"/>
      <c r="H13" s="13"/>
      <c r="I13" s="80" t="s">
        <v>243</v>
      </c>
      <c r="J13" s="13" t="s">
        <v>229</v>
      </c>
      <c r="K13" s="12"/>
      <c r="L13" s="12"/>
      <c r="M13" s="67">
        <v>2472</v>
      </c>
      <c r="N13" s="13" t="s">
        <v>229</v>
      </c>
    </row>
    <row r="14" spans="1:14" ht="15.75" thickBot="1" x14ac:dyDescent="0.3">
      <c r="A14" s="15"/>
      <c r="B14" s="69" t="s">
        <v>520</v>
      </c>
      <c r="C14" s="70" t="s">
        <v>229</v>
      </c>
      <c r="D14" s="70"/>
      <c r="E14" s="73" t="s">
        <v>521</v>
      </c>
      <c r="F14" s="72" t="s">
        <v>241</v>
      </c>
      <c r="G14" s="70"/>
      <c r="H14" s="72"/>
      <c r="I14" s="74" t="s">
        <v>243</v>
      </c>
      <c r="J14" s="72" t="s">
        <v>229</v>
      </c>
      <c r="K14" s="70"/>
      <c r="L14" s="70"/>
      <c r="M14" s="73" t="s">
        <v>521</v>
      </c>
      <c r="N14" s="72" t="s">
        <v>241</v>
      </c>
    </row>
    <row r="15" spans="1:14" x14ac:dyDescent="0.25">
      <c r="A15" s="15"/>
      <c r="B15" s="99"/>
      <c r="C15" s="99" t="s">
        <v>229</v>
      </c>
      <c r="D15" s="100"/>
      <c r="E15" s="100"/>
      <c r="F15" s="99"/>
      <c r="G15" s="99"/>
      <c r="H15" s="100"/>
      <c r="I15" s="100"/>
      <c r="J15" s="99"/>
      <c r="K15" s="99"/>
      <c r="L15" s="100"/>
      <c r="M15" s="100"/>
      <c r="N15" s="99"/>
    </row>
    <row r="16" spans="1:14" ht="26.25" thickBot="1" x14ac:dyDescent="0.3">
      <c r="A16" s="15"/>
      <c r="B16" s="81" t="s">
        <v>522</v>
      </c>
      <c r="C16" s="98" t="s">
        <v>229</v>
      </c>
      <c r="D16" s="12"/>
      <c r="E16" s="67">
        <v>2238</v>
      </c>
      <c r="F16" s="13" t="s">
        <v>229</v>
      </c>
      <c r="G16" s="98"/>
      <c r="H16" s="13"/>
      <c r="I16" s="80" t="s">
        <v>243</v>
      </c>
      <c r="J16" s="13" t="s">
        <v>229</v>
      </c>
      <c r="K16" s="98"/>
      <c r="L16" s="12"/>
      <c r="M16" s="67">
        <v>2238</v>
      </c>
      <c r="N16" s="13" t="s">
        <v>229</v>
      </c>
    </row>
    <row r="17" spans="1:14" x14ac:dyDescent="0.25">
      <c r="A17" s="15"/>
      <c r="B17" s="99"/>
      <c r="C17" s="99" t="s">
        <v>229</v>
      </c>
      <c r="D17" s="100"/>
      <c r="E17" s="100"/>
      <c r="F17" s="99"/>
      <c r="G17" s="99"/>
      <c r="H17" s="100"/>
      <c r="I17" s="100"/>
      <c r="J17" s="99"/>
      <c r="K17" s="99"/>
      <c r="L17" s="100"/>
      <c r="M17" s="100"/>
      <c r="N17" s="99"/>
    </row>
    <row r="18" spans="1:14" ht="15.75" thickBot="1" x14ac:dyDescent="0.3">
      <c r="A18" s="15"/>
      <c r="B18" s="65" t="s">
        <v>523</v>
      </c>
      <c r="C18" s="101" t="s">
        <v>229</v>
      </c>
      <c r="D18" s="70" t="s">
        <v>239</v>
      </c>
      <c r="E18" s="73" t="s">
        <v>524</v>
      </c>
      <c r="F18" s="72" t="s">
        <v>241</v>
      </c>
      <c r="G18" s="101"/>
      <c r="H18" s="70" t="s">
        <v>239</v>
      </c>
      <c r="I18" s="73" t="s">
        <v>517</v>
      </c>
      <c r="J18" s="72" t="s">
        <v>241</v>
      </c>
      <c r="K18" s="101"/>
      <c r="L18" s="70" t="s">
        <v>239</v>
      </c>
      <c r="M18" s="73" t="s">
        <v>525</v>
      </c>
      <c r="N18" s="72" t="s">
        <v>241</v>
      </c>
    </row>
    <row r="19" spans="1:14" ht="15.75" thickTop="1" x14ac:dyDescent="0.25">
      <c r="A19" s="15"/>
      <c r="B19" s="99"/>
      <c r="C19" s="99" t="s">
        <v>229</v>
      </c>
      <c r="D19" s="102"/>
      <c r="E19" s="102"/>
      <c r="F19" s="99"/>
      <c r="G19" s="99"/>
      <c r="H19" s="102"/>
      <c r="I19" s="102"/>
      <c r="J19" s="99"/>
      <c r="K19" s="99"/>
      <c r="L19" s="102"/>
      <c r="M19" s="102"/>
      <c r="N19" s="99"/>
    </row>
    <row r="20" spans="1:14" x14ac:dyDescent="0.25">
      <c r="A20" s="15"/>
      <c r="B20" s="12"/>
      <c r="C20" s="17"/>
      <c r="D20" s="17"/>
      <c r="E20" s="17"/>
      <c r="F20" s="17"/>
      <c r="G20" s="17"/>
      <c r="H20" s="17"/>
      <c r="I20" s="17"/>
      <c r="J20" s="17"/>
      <c r="K20" s="17"/>
      <c r="L20" s="17"/>
      <c r="M20" s="17"/>
      <c r="N20" s="17"/>
    </row>
    <row r="21" spans="1:14" ht="15.75" thickBot="1" x14ac:dyDescent="0.3">
      <c r="A21" s="15"/>
      <c r="B21" s="98"/>
      <c r="C21" s="98" t="s">
        <v>229</v>
      </c>
      <c r="D21" s="103" t="s">
        <v>526</v>
      </c>
      <c r="E21" s="103"/>
      <c r="F21" s="103"/>
      <c r="G21" s="103"/>
      <c r="H21" s="103"/>
      <c r="I21" s="103"/>
      <c r="J21" s="103"/>
      <c r="K21" s="103"/>
      <c r="L21" s="103"/>
      <c r="M21" s="103"/>
      <c r="N21" s="98"/>
    </row>
    <row r="22" spans="1:14" x14ac:dyDescent="0.25">
      <c r="A22" s="15"/>
      <c r="B22" s="104"/>
      <c r="C22" s="104" t="s">
        <v>229</v>
      </c>
      <c r="D22" s="106" t="s">
        <v>703</v>
      </c>
      <c r="E22" s="106"/>
      <c r="F22" s="107"/>
      <c r="G22" s="107"/>
      <c r="H22" s="106" t="s">
        <v>705</v>
      </c>
      <c r="I22" s="106"/>
      <c r="J22" s="107"/>
      <c r="K22" s="107"/>
      <c r="L22" s="106" t="s">
        <v>512</v>
      </c>
      <c r="M22" s="106"/>
      <c r="N22" s="104"/>
    </row>
    <row r="23" spans="1:14" x14ac:dyDescent="0.25">
      <c r="A23" s="15"/>
      <c r="B23" s="104"/>
      <c r="C23" s="104"/>
      <c r="D23" s="105" t="s">
        <v>704</v>
      </c>
      <c r="E23" s="105"/>
      <c r="F23" s="104"/>
      <c r="G23" s="104"/>
      <c r="H23" s="105" t="s">
        <v>702</v>
      </c>
      <c r="I23" s="105"/>
      <c r="J23" s="104"/>
      <c r="K23" s="104"/>
      <c r="L23" s="105" t="s">
        <v>513</v>
      </c>
      <c r="M23" s="105"/>
      <c r="N23" s="104"/>
    </row>
    <row r="24" spans="1:14" ht="15.75" thickBot="1" x14ac:dyDescent="0.3">
      <c r="A24" s="15"/>
      <c r="B24" s="104"/>
      <c r="C24" s="104"/>
      <c r="D24" s="103"/>
      <c r="E24" s="103"/>
      <c r="F24" s="104"/>
      <c r="G24" s="104"/>
      <c r="H24" s="103"/>
      <c r="I24" s="103"/>
      <c r="J24" s="104"/>
      <c r="K24" s="104"/>
      <c r="L24" s="103" t="s">
        <v>514</v>
      </c>
      <c r="M24" s="103"/>
      <c r="N24" s="104"/>
    </row>
    <row r="25" spans="1:14" x14ac:dyDescent="0.25">
      <c r="A25" s="15"/>
      <c r="B25" s="65" t="s">
        <v>515</v>
      </c>
      <c r="C25" s="70" t="s">
        <v>229</v>
      </c>
      <c r="D25" s="70" t="s">
        <v>239</v>
      </c>
      <c r="E25" s="71">
        <v>3866</v>
      </c>
      <c r="F25" s="72" t="s">
        <v>229</v>
      </c>
      <c r="G25" s="70"/>
      <c r="H25" s="70" t="s">
        <v>239</v>
      </c>
      <c r="I25" s="73" t="s">
        <v>527</v>
      </c>
      <c r="J25" s="72" t="s">
        <v>241</v>
      </c>
      <c r="K25" s="70"/>
      <c r="L25" s="70" t="s">
        <v>239</v>
      </c>
      <c r="M25" s="71">
        <v>2828</v>
      </c>
      <c r="N25" s="72" t="s">
        <v>229</v>
      </c>
    </row>
    <row r="26" spans="1:14" ht="25.5" x14ac:dyDescent="0.25">
      <c r="A26" s="15"/>
      <c r="B26" s="66" t="s">
        <v>528</v>
      </c>
      <c r="C26" s="12" t="s">
        <v>229</v>
      </c>
      <c r="D26" s="12"/>
      <c r="E26" s="68">
        <v>32</v>
      </c>
      <c r="F26" s="13" t="s">
        <v>229</v>
      </c>
      <c r="G26" s="12"/>
      <c r="H26" s="13"/>
      <c r="I26" s="80" t="s">
        <v>243</v>
      </c>
      <c r="J26" s="13" t="s">
        <v>229</v>
      </c>
      <c r="K26" s="12"/>
      <c r="L26" s="12"/>
      <c r="M26" s="68">
        <v>32</v>
      </c>
      <c r="N26" s="13" t="s">
        <v>229</v>
      </c>
    </row>
    <row r="27" spans="1:14" ht="15.75" thickBot="1" x14ac:dyDescent="0.3">
      <c r="A27" s="15"/>
      <c r="B27" s="69" t="s">
        <v>520</v>
      </c>
      <c r="C27" s="70" t="s">
        <v>229</v>
      </c>
      <c r="D27" s="70"/>
      <c r="E27" s="73" t="s">
        <v>529</v>
      </c>
      <c r="F27" s="72" t="s">
        <v>241</v>
      </c>
      <c r="G27" s="70"/>
      <c r="H27" s="72"/>
      <c r="I27" s="74" t="s">
        <v>243</v>
      </c>
      <c r="J27" s="72" t="s">
        <v>229</v>
      </c>
      <c r="K27" s="70"/>
      <c r="L27" s="70"/>
      <c r="M27" s="73" t="s">
        <v>529</v>
      </c>
      <c r="N27" s="72" t="s">
        <v>241</v>
      </c>
    </row>
    <row r="28" spans="1:14" x14ac:dyDescent="0.25">
      <c r="A28" s="15"/>
      <c r="B28" s="99"/>
      <c r="C28" s="99" t="s">
        <v>229</v>
      </c>
      <c r="D28" s="100"/>
      <c r="E28" s="100"/>
      <c r="F28" s="99"/>
      <c r="G28" s="99"/>
      <c r="H28" s="100"/>
      <c r="I28" s="100"/>
      <c r="J28" s="99"/>
      <c r="K28" s="99"/>
      <c r="L28" s="100"/>
      <c r="M28" s="100"/>
      <c r="N28" s="99"/>
    </row>
    <row r="29" spans="1:14" ht="26.25" thickBot="1" x14ac:dyDescent="0.3">
      <c r="A29" s="15"/>
      <c r="B29" s="81" t="s">
        <v>522</v>
      </c>
      <c r="C29" s="98" t="s">
        <v>229</v>
      </c>
      <c r="D29" s="12"/>
      <c r="E29" s="68" t="s">
        <v>530</v>
      </c>
      <c r="F29" s="13" t="s">
        <v>241</v>
      </c>
      <c r="G29" s="98"/>
      <c r="H29" s="13"/>
      <c r="I29" s="80" t="s">
        <v>243</v>
      </c>
      <c r="J29" s="13" t="s">
        <v>229</v>
      </c>
      <c r="K29" s="98"/>
      <c r="L29" s="12"/>
      <c r="M29" s="68" t="s">
        <v>530</v>
      </c>
      <c r="N29" s="13" t="s">
        <v>241</v>
      </c>
    </row>
    <row r="30" spans="1:14" x14ac:dyDescent="0.25">
      <c r="A30" s="15"/>
      <c r="B30" s="99"/>
      <c r="C30" s="99" t="s">
        <v>229</v>
      </c>
      <c r="D30" s="100"/>
      <c r="E30" s="100"/>
      <c r="F30" s="99"/>
      <c r="G30" s="99"/>
      <c r="H30" s="100"/>
      <c r="I30" s="100"/>
      <c r="J30" s="99"/>
      <c r="K30" s="99"/>
      <c r="L30" s="100"/>
      <c r="M30" s="100"/>
      <c r="N30" s="99"/>
    </row>
    <row r="31" spans="1:14" ht="15.75" thickBot="1" x14ac:dyDescent="0.3">
      <c r="A31" s="15"/>
      <c r="B31" s="65" t="s">
        <v>523</v>
      </c>
      <c r="C31" s="101" t="s">
        <v>229</v>
      </c>
      <c r="D31" s="70" t="s">
        <v>239</v>
      </c>
      <c r="E31" s="71">
        <v>3715</v>
      </c>
      <c r="F31" s="72" t="s">
        <v>229</v>
      </c>
      <c r="G31" s="101"/>
      <c r="H31" s="70" t="s">
        <v>239</v>
      </c>
      <c r="I31" s="73" t="s">
        <v>527</v>
      </c>
      <c r="J31" s="72" t="s">
        <v>241</v>
      </c>
      <c r="K31" s="101"/>
      <c r="L31" s="70" t="s">
        <v>239</v>
      </c>
      <c r="M31" s="71">
        <v>2677</v>
      </c>
      <c r="N31" s="72" t="s">
        <v>229</v>
      </c>
    </row>
    <row r="32" spans="1:14" ht="15.75" thickTop="1" x14ac:dyDescent="0.25">
      <c r="A32" s="15"/>
      <c r="B32" s="99"/>
      <c r="C32" s="99" t="s">
        <v>229</v>
      </c>
      <c r="D32" s="102"/>
      <c r="E32" s="102"/>
      <c r="F32" s="99"/>
      <c r="G32" s="99"/>
      <c r="H32" s="102"/>
      <c r="I32" s="102"/>
      <c r="J32" s="99"/>
      <c r="K32" s="99"/>
      <c r="L32" s="102"/>
      <c r="M32" s="102"/>
      <c r="N32" s="99"/>
    </row>
    <row r="33" spans="1:14" ht="15" customHeight="1" x14ac:dyDescent="0.25">
      <c r="A33" s="15" t="s">
        <v>706</v>
      </c>
      <c r="B33" s="14" t="s">
        <v>4</v>
      </c>
      <c r="C33" s="14"/>
      <c r="D33" s="14"/>
      <c r="E33" s="14"/>
      <c r="F33" s="14"/>
      <c r="G33" s="14"/>
      <c r="H33" s="14"/>
      <c r="I33" s="14"/>
      <c r="J33" s="14"/>
      <c r="K33" s="14"/>
      <c r="L33" s="14"/>
      <c r="M33" s="14"/>
      <c r="N33" s="14"/>
    </row>
    <row r="34" spans="1:14" ht="25.5" customHeight="1" x14ac:dyDescent="0.25">
      <c r="A34" s="15"/>
      <c r="B34" s="17" t="s">
        <v>531</v>
      </c>
      <c r="C34" s="17"/>
      <c r="D34" s="17"/>
      <c r="E34" s="17"/>
      <c r="F34" s="17"/>
      <c r="G34" s="17"/>
      <c r="H34" s="17"/>
      <c r="I34" s="17"/>
      <c r="J34" s="17"/>
      <c r="K34" s="17"/>
      <c r="L34" s="17"/>
      <c r="M34" s="17"/>
      <c r="N34" s="17"/>
    </row>
    <row r="35" spans="1:14" x14ac:dyDescent="0.25">
      <c r="A35" s="15"/>
      <c r="B35" s="82"/>
      <c r="C35" s="82"/>
      <c r="D35" s="82"/>
      <c r="E35" s="82"/>
      <c r="F35" s="82"/>
      <c r="G35" s="82"/>
      <c r="H35" s="82"/>
      <c r="I35" s="82"/>
      <c r="J35" s="82"/>
      <c r="K35" s="82"/>
      <c r="L35" s="82"/>
      <c r="M35" s="82"/>
      <c r="N35" s="82"/>
    </row>
    <row r="36" spans="1:14" x14ac:dyDescent="0.25">
      <c r="A36" s="15"/>
      <c r="B36" s="4"/>
      <c r="C36" s="4"/>
      <c r="D36" s="4"/>
      <c r="E36" s="4"/>
      <c r="F36" s="4"/>
      <c r="G36" s="4"/>
      <c r="H36" s="4"/>
      <c r="I36" s="4"/>
      <c r="J36" s="4"/>
      <c r="K36" s="4"/>
      <c r="L36" s="4"/>
    </row>
    <row r="37" spans="1:14" x14ac:dyDescent="0.25">
      <c r="A37" s="15"/>
      <c r="B37" s="84" t="s">
        <v>532</v>
      </c>
      <c r="C37" s="41" t="s">
        <v>229</v>
      </c>
      <c r="D37" s="78" t="s">
        <v>534</v>
      </c>
      <c r="E37" s="78"/>
      <c r="F37" s="78"/>
      <c r="G37" s="78"/>
      <c r="H37" s="78"/>
      <c r="I37" s="78"/>
      <c r="J37" s="41"/>
      <c r="K37" s="41"/>
      <c r="L37" s="63" t="s">
        <v>536</v>
      </c>
    </row>
    <row r="38" spans="1:14" ht="15.75" thickBot="1" x14ac:dyDescent="0.3">
      <c r="A38" s="15"/>
      <c r="B38" s="84" t="s">
        <v>533</v>
      </c>
      <c r="C38" s="41"/>
      <c r="D38" s="77" t="s">
        <v>535</v>
      </c>
      <c r="E38" s="77"/>
      <c r="F38" s="77"/>
      <c r="G38" s="77"/>
      <c r="H38" s="77"/>
      <c r="I38" s="77"/>
      <c r="J38" s="41"/>
      <c r="K38" s="41"/>
      <c r="L38" s="64" t="s">
        <v>537</v>
      </c>
    </row>
    <row r="39" spans="1:14" x14ac:dyDescent="0.25">
      <c r="A39" s="15"/>
      <c r="B39" s="19"/>
      <c r="C39" s="19" t="s">
        <v>229</v>
      </c>
      <c r="D39" s="79" t="s">
        <v>353</v>
      </c>
      <c r="E39" s="79"/>
      <c r="F39" s="79"/>
      <c r="G39" s="79"/>
      <c r="H39" s="79"/>
      <c r="I39" s="79"/>
      <c r="J39" s="19"/>
      <c r="K39" s="19"/>
      <c r="L39" s="19"/>
    </row>
    <row r="40" spans="1:14" ht="19.5" customHeight="1" thickBot="1" x14ac:dyDescent="0.3">
      <c r="A40" s="15"/>
      <c r="B40" s="19"/>
      <c r="C40" s="19" t="s">
        <v>229</v>
      </c>
      <c r="D40" s="77" t="s">
        <v>230</v>
      </c>
      <c r="E40" s="77"/>
      <c r="F40" s="19"/>
      <c r="G40" s="19"/>
      <c r="H40" s="77" t="s">
        <v>538</v>
      </c>
      <c r="I40" s="77"/>
      <c r="J40" s="19"/>
      <c r="K40" s="19"/>
      <c r="L40" s="19"/>
    </row>
    <row r="41" spans="1:14" ht="25.5" x14ac:dyDescent="0.25">
      <c r="A41" s="15"/>
      <c r="B41" s="65" t="s">
        <v>539</v>
      </c>
      <c r="C41" s="22" t="s">
        <v>229</v>
      </c>
      <c r="D41" s="70" t="s">
        <v>239</v>
      </c>
      <c r="E41" s="73" t="s">
        <v>540</v>
      </c>
      <c r="F41" s="72" t="s">
        <v>241</v>
      </c>
      <c r="G41" s="22"/>
      <c r="H41" s="70" t="s">
        <v>239</v>
      </c>
      <c r="I41" s="73" t="s">
        <v>541</v>
      </c>
      <c r="J41" s="72" t="s">
        <v>241</v>
      </c>
      <c r="K41" s="22"/>
      <c r="L41" s="85" t="s">
        <v>104</v>
      </c>
    </row>
    <row r="42" spans="1:14" ht="15.75" thickBot="1" x14ac:dyDescent="0.3">
      <c r="A42" s="15"/>
      <c r="B42" s="2"/>
      <c r="C42" s="19" t="s">
        <v>229</v>
      </c>
      <c r="D42" s="12"/>
      <c r="E42" s="68">
        <v>121</v>
      </c>
      <c r="F42" s="13" t="s">
        <v>229</v>
      </c>
      <c r="G42" s="19"/>
      <c r="H42" s="12"/>
      <c r="I42" s="68">
        <v>95</v>
      </c>
      <c r="J42" s="13" t="s">
        <v>229</v>
      </c>
      <c r="K42" s="19"/>
      <c r="L42" s="86" t="s">
        <v>123</v>
      </c>
    </row>
    <row r="43" spans="1:14" x14ac:dyDescent="0.25">
      <c r="A43" s="15"/>
      <c r="B43" s="34"/>
      <c r="C43" s="34" t="s">
        <v>229</v>
      </c>
      <c r="D43" s="35"/>
      <c r="E43" s="35"/>
      <c r="F43" s="34"/>
      <c r="G43" s="34"/>
      <c r="H43" s="35"/>
      <c r="I43" s="35"/>
      <c r="J43" s="34"/>
      <c r="K43" s="34"/>
      <c r="L43" s="34"/>
    </row>
    <row r="44" spans="1:14" x14ac:dyDescent="0.25">
      <c r="A44" s="15"/>
      <c r="B44" s="87"/>
      <c r="C44" s="22" t="s">
        <v>229</v>
      </c>
      <c r="D44" s="70" t="s">
        <v>239</v>
      </c>
      <c r="E44" s="73" t="s">
        <v>521</v>
      </c>
      <c r="F44" s="72" t="s">
        <v>241</v>
      </c>
      <c r="G44" s="22"/>
      <c r="H44" s="70" t="s">
        <v>239</v>
      </c>
      <c r="I44" s="73" t="s">
        <v>529</v>
      </c>
      <c r="J44" s="72" t="s">
        <v>241</v>
      </c>
      <c r="K44" s="22"/>
      <c r="L44" s="85" t="s">
        <v>542</v>
      </c>
    </row>
  </sheetData>
  <mergeCells count="55">
    <mergeCell ref="B6:N6"/>
    <mergeCell ref="A33:A44"/>
    <mergeCell ref="B33:N33"/>
    <mergeCell ref="B34:N34"/>
    <mergeCell ref="B35:N35"/>
    <mergeCell ref="D39:I39"/>
    <mergeCell ref="D40:E40"/>
    <mergeCell ref="H40:I40"/>
    <mergeCell ref="A1:A2"/>
    <mergeCell ref="B1:N1"/>
    <mergeCell ref="B2:N2"/>
    <mergeCell ref="B3:N3"/>
    <mergeCell ref="A4:A32"/>
    <mergeCell ref="B4:N4"/>
    <mergeCell ref="B5:N5"/>
    <mergeCell ref="N22:N24"/>
    <mergeCell ref="C37:C38"/>
    <mergeCell ref="D37:I37"/>
    <mergeCell ref="D38:I38"/>
    <mergeCell ref="J37:J38"/>
    <mergeCell ref="K37:K38"/>
    <mergeCell ref="H22:I22"/>
    <mergeCell ref="H23:I23"/>
    <mergeCell ref="H24:I24"/>
    <mergeCell ref="J22:J24"/>
    <mergeCell ref="K22:K24"/>
    <mergeCell ref="L22:M22"/>
    <mergeCell ref="L23:M23"/>
    <mergeCell ref="L24:M24"/>
    <mergeCell ref="N9:N11"/>
    <mergeCell ref="C20:N20"/>
    <mergeCell ref="D21:M21"/>
    <mergeCell ref="B22:B24"/>
    <mergeCell ref="C22:C24"/>
    <mergeCell ref="D22:E22"/>
    <mergeCell ref="D23:E23"/>
    <mergeCell ref="D24:E24"/>
    <mergeCell ref="F22:F24"/>
    <mergeCell ref="G22:G24"/>
    <mergeCell ref="H11:I11"/>
    <mergeCell ref="J9:J11"/>
    <mergeCell ref="K9:K11"/>
    <mergeCell ref="L9:M9"/>
    <mergeCell ref="L10:M10"/>
    <mergeCell ref="L11:M11"/>
    <mergeCell ref="D8:M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2" width="36.5703125" bestFit="1" customWidth="1"/>
    <col min="3" max="3" width="4.42578125" customWidth="1"/>
    <col min="4" max="4" width="5.140625" customWidth="1"/>
    <col min="5" max="5" width="19" customWidth="1"/>
    <col min="6" max="6" width="5.140625" customWidth="1"/>
    <col min="7" max="7" width="4.42578125" customWidth="1"/>
    <col min="8" max="8" width="5.140625" customWidth="1"/>
    <col min="9" max="9" width="19" customWidth="1"/>
    <col min="10" max="10" width="5.140625" customWidth="1"/>
    <col min="11" max="11" width="4.42578125" customWidth="1"/>
    <col min="12" max="12" width="5.140625" customWidth="1"/>
    <col min="13" max="13" width="19" customWidth="1"/>
    <col min="14" max="14" width="5.140625" customWidth="1"/>
    <col min="15" max="15" width="4.42578125" customWidth="1"/>
    <col min="16" max="16" width="5.140625" customWidth="1"/>
    <col min="17" max="17" width="19" customWidth="1"/>
    <col min="18" max="18" width="5.140625" customWidth="1"/>
    <col min="19" max="19" width="4.42578125" customWidth="1"/>
    <col min="20" max="20" width="5.140625" customWidth="1"/>
    <col min="21" max="21" width="16.7109375" customWidth="1"/>
    <col min="22" max="22" width="5.140625" customWidth="1"/>
  </cols>
  <sheetData>
    <row r="1" spans="1:22" ht="15" customHeight="1" x14ac:dyDescent="0.25">
      <c r="A1" s="7" t="s">
        <v>7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44</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708</v>
      </c>
      <c r="B4" s="14" t="s">
        <v>4</v>
      </c>
      <c r="C4" s="14"/>
      <c r="D4" s="14"/>
      <c r="E4" s="14"/>
      <c r="F4" s="14"/>
      <c r="G4" s="14"/>
      <c r="H4" s="14"/>
      <c r="I4" s="14"/>
      <c r="J4" s="14"/>
      <c r="K4" s="14"/>
      <c r="L4" s="14"/>
      <c r="M4" s="14"/>
      <c r="N4" s="14"/>
      <c r="O4" s="14"/>
      <c r="P4" s="14"/>
      <c r="Q4" s="14"/>
      <c r="R4" s="14"/>
      <c r="S4" s="14"/>
      <c r="T4" s="14"/>
      <c r="U4" s="14"/>
      <c r="V4" s="14"/>
    </row>
    <row r="5" spans="1:22" x14ac:dyDescent="0.25">
      <c r="A5" s="15"/>
      <c r="B5" s="17" t="s">
        <v>709</v>
      </c>
      <c r="C5" s="17"/>
      <c r="D5" s="17"/>
      <c r="E5" s="17"/>
      <c r="F5" s="17"/>
      <c r="G5" s="17"/>
      <c r="H5" s="17"/>
      <c r="I5" s="17"/>
      <c r="J5" s="17"/>
      <c r="K5" s="17"/>
      <c r="L5" s="17"/>
      <c r="M5" s="17"/>
      <c r="N5" s="17"/>
      <c r="O5" s="17"/>
      <c r="P5" s="17"/>
      <c r="Q5" s="17"/>
      <c r="R5" s="17"/>
      <c r="S5" s="17"/>
      <c r="T5" s="17"/>
      <c r="U5" s="17"/>
      <c r="V5" s="17"/>
    </row>
    <row r="6" spans="1:22" x14ac:dyDescent="0.25">
      <c r="A6" s="15"/>
      <c r="B6" s="82"/>
      <c r="C6" s="82"/>
      <c r="D6" s="82"/>
      <c r="E6" s="82"/>
      <c r="F6" s="82"/>
      <c r="G6" s="82"/>
      <c r="H6" s="82"/>
      <c r="I6" s="82"/>
      <c r="J6" s="82"/>
      <c r="K6" s="82"/>
      <c r="L6" s="82"/>
      <c r="M6" s="82"/>
      <c r="N6" s="82"/>
      <c r="O6" s="82"/>
      <c r="P6" s="82"/>
      <c r="Q6" s="82"/>
      <c r="R6" s="82"/>
      <c r="S6" s="82"/>
      <c r="T6" s="82"/>
      <c r="U6" s="82"/>
      <c r="V6" s="82"/>
    </row>
    <row r="7" spans="1:22" x14ac:dyDescent="0.25">
      <c r="A7" s="15"/>
      <c r="B7" s="4"/>
      <c r="C7" s="4"/>
      <c r="D7" s="4"/>
      <c r="E7" s="4"/>
      <c r="F7" s="4"/>
      <c r="G7" s="4"/>
      <c r="H7" s="4"/>
      <c r="I7" s="4"/>
      <c r="J7" s="4"/>
      <c r="K7" s="4"/>
      <c r="L7" s="4"/>
      <c r="M7" s="4"/>
      <c r="N7" s="4"/>
      <c r="O7" s="4"/>
      <c r="P7" s="4"/>
      <c r="Q7" s="4"/>
      <c r="R7" s="4"/>
    </row>
    <row r="8" spans="1:22" ht="15.75" thickBot="1" x14ac:dyDescent="0.3">
      <c r="A8" s="15"/>
      <c r="B8" s="19"/>
      <c r="C8" s="19" t="s">
        <v>229</v>
      </c>
      <c r="D8" s="77" t="s">
        <v>230</v>
      </c>
      <c r="E8" s="77"/>
      <c r="F8" s="77"/>
      <c r="G8" s="77"/>
      <c r="H8" s="77"/>
      <c r="I8" s="77"/>
      <c r="J8" s="77"/>
      <c r="K8" s="77"/>
      <c r="L8" s="77"/>
      <c r="M8" s="77"/>
      <c r="N8" s="77"/>
      <c r="O8" s="77"/>
      <c r="P8" s="77"/>
      <c r="Q8" s="77"/>
      <c r="R8" s="19"/>
    </row>
    <row r="9" spans="1:22" ht="15.75" thickBot="1" x14ac:dyDescent="0.3">
      <c r="A9" s="15"/>
      <c r="B9" s="19"/>
      <c r="C9" s="19" t="s">
        <v>229</v>
      </c>
      <c r="D9" s="90" t="s">
        <v>144</v>
      </c>
      <c r="E9" s="90"/>
      <c r="F9" s="19"/>
      <c r="G9" s="19" t="s">
        <v>229</v>
      </c>
      <c r="H9" s="90" t="s">
        <v>554</v>
      </c>
      <c r="I9" s="90"/>
      <c r="J9" s="19"/>
      <c r="K9" s="19" t="s">
        <v>229</v>
      </c>
      <c r="L9" s="90" t="s">
        <v>555</v>
      </c>
      <c r="M9" s="90"/>
      <c r="N9" s="19"/>
      <c r="O9" s="19" t="s">
        <v>229</v>
      </c>
      <c r="P9" s="90" t="s">
        <v>556</v>
      </c>
      <c r="Q9" s="90"/>
      <c r="R9" s="19"/>
    </row>
    <row r="10" spans="1:22" x14ac:dyDescent="0.25">
      <c r="A10" s="15"/>
      <c r="B10" s="65" t="s">
        <v>557</v>
      </c>
      <c r="C10" s="22" t="s">
        <v>229</v>
      </c>
      <c r="D10" s="21"/>
      <c r="E10" s="21"/>
      <c r="F10" s="21"/>
      <c r="G10" s="22" t="s">
        <v>229</v>
      </c>
      <c r="H10" s="21"/>
      <c r="I10" s="21"/>
      <c r="J10" s="21"/>
      <c r="K10" s="22" t="s">
        <v>229</v>
      </c>
      <c r="L10" s="21"/>
      <c r="M10" s="21"/>
      <c r="N10" s="21"/>
      <c r="O10" s="22" t="s">
        <v>229</v>
      </c>
      <c r="P10" s="21"/>
      <c r="Q10" s="21"/>
      <c r="R10" s="21"/>
    </row>
    <row r="11" spans="1:22" ht="25.5" x14ac:dyDescent="0.25">
      <c r="A11" s="15"/>
      <c r="B11" s="66" t="s">
        <v>238</v>
      </c>
      <c r="C11" s="19" t="s">
        <v>229</v>
      </c>
      <c r="D11" s="12" t="s">
        <v>239</v>
      </c>
      <c r="E11" s="67">
        <v>106628</v>
      </c>
      <c r="F11" s="13" t="s">
        <v>229</v>
      </c>
      <c r="G11" s="19" t="s">
        <v>229</v>
      </c>
      <c r="H11" s="12" t="s">
        <v>239</v>
      </c>
      <c r="I11" s="67">
        <v>95995</v>
      </c>
      <c r="J11" s="13" t="s">
        <v>229</v>
      </c>
      <c r="K11" s="19" t="s">
        <v>229</v>
      </c>
      <c r="L11" s="12" t="s">
        <v>239</v>
      </c>
      <c r="M11" s="67">
        <v>10633</v>
      </c>
      <c r="N11" s="13" t="s">
        <v>229</v>
      </c>
      <c r="O11" s="19" t="s">
        <v>229</v>
      </c>
      <c r="P11" s="13" t="s">
        <v>239</v>
      </c>
      <c r="Q11" s="80" t="s">
        <v>243</v>
      </c>
      <c r="R11" s="13" t="s">
        <v>229</v>
      </c>
    </row>
    <row r="12" spans="1:22" x14ac:dyDescent="0.25">
      <c r="A12" s="15"/>
      <c r="B12" s="69" t="s">
        <v>242</v>
      </c>
      <c r="C12" s="22" t="s">
        <v>229</v>
      </c>
      <c r="D12" s="72"/>
      <c r="E12" s="74" t="s">
        <v>243</v>
      </c>
      <c r="F12" s="72" t="s">
        <v>229</v>
      </c>
      <c r="G12" s="22" t="s">
        <v>229</v>
      </c>
      <c r="H12" s="72"/>
      <c r="I12" s="74" t="s">
        <v>243</v>
      </c>
      <c r="J12" s="72" t="s">
        <v>229</v>
      </c>
      <c r="K12" s="22" t="s">
        <v>229</v>
      </c>
      <c r="L12" s="72"/>
      <c r="M12" s="74" t="s">
        <v>243</v>
      </c>
      <c r="N12" s="72" t="s">
        <v>229</v>
      </c>
      <c r="O12" s="22" t="s">
        <v>229</v>
      </c>
      <c r="P12" s="72"/>
      <c r="Q12" s="74" t="s">
        <v>243</v>
      </c>
      <c r="R12" s="72" t="s">
        <v>229</v>
      </c>
    </row>
    <row r="13" spans="1:22" x14ac:dyDescent="0.25">
      <c r="A13" s="15"/>
      <c r="B13" s="66" t="s">
        <v>244</v>
      </c>
      <c r="C13" s="19" t="s">
        <v>229</v>
      </c>
      <c r="D13" s="12"/>
      <c r="E13" s="67">
        <v>131864</v>
      </c>
      <c r="F13" s="13" t="s">
        <v>229</v>
      </c>
      <c r="G13" s="19" t="s">
        <v>229</v>
      </c>
      <c r="H13" s="12"/>
      <c r="I13" s="68">
        <v>281</v>
      </c>
      <c r="J13" s="13" t="s">
        <v>229</v>
      </c>
      <c r="K13" s="19" t="s">
        <v>229</v>
      </c>
      <c r="L13" s="12"/>
      <c r="M13" s="67">
        <v>131583</v>
      </c>
      <c r="N13" s="13" t="s">
        <v>229</v>
      </c>
      <c r="O13" s="19" t="s">
        <v>229</v>
      </c>
      <c r="P13" s="13"/>
      <c r="Q13" s="80" t="s">
        <v>243</v>
      </c>
      <c r="R13" s="13" t="s">
        <v>229</v>
      </c>
    </row>
    <row r="14" spans="1:22" x14ac:dyDescent="0.25">
      <c r="A14" s="15"/>
      <c r="B14" s="69" t="s">
        <v>246</v>
      </c>
      <c r="C14" s="22" t="s">
        <v>229</v>
      </c>
      <c r="D14" s="70"/>
      <c r="E14" s="71">
        <v>5490</v>
      </c>
      <c r="F14" s="72" t="s">
        <v>229</v>
      </c>
      <c r="G14" s="22" t="s">
        <v>229</v>
      </c>
      <c r="H14" s="72"/>
      <c r="I14" s="74" t="s">
        <v>243</v>
      </c>
      <c r="J14" s="72" t="s">
        <v>229</v>
      </c>
      <c r="K14" s="22" t="s">
        <v>229</v>
      </c>
      <c r="L14" s="70"/>
      <c r="M14" s="71">
        <v>5490</v>
      </c>
      <c r="N14" s="72" t="s">
        <v>229</v>
      </c>
      <c r="O14" s="22" t="s">
        <v>229</v>
      </c>
      <c r="P14" s="72"/>
      <c r="Q14" s="74" t="s">
        <v>243</v>
      </c>
      <c r="R14" s="72" t="s">
        <v>229</v>
      </c>
    </row>
    <row r="15" spans="1:22" x14ac:dyDescent="0.25">
      <c r="A15" s="15"/>
      <c r="B15" s="66" t="s">
        <v>248</v>
      </c>
      <c r="C15" s="19" t="s">
        <v>229</v>
      </c>
      <c r="D15" s="12"/>
      <c r="E15" s="67">
        <v>2477</v>
      </c>
      <c r="F15" s="13" t="s">
        <v>229</v>
      </c>
      <c r="G15" s="19" t="s">
        <v>229</v>
      </c>
      <c r="H15" s="13"/>
      <c r="I15" s="80" t="s">
        <v>243</v>
      </c>
      <c r="J15" s="13" t="s">
        <v>229</v>
      </c>
      <c r="K15" s="19" t="s">
        <v>229</v>
      </c>
      <c r="L15" s="12"/>
      <c r="M15" s="67">
        <v>2477</v>
      </c>
      <c r="N15" s="13" t="s">
        <v>229</v>
      </c>
      <c r="O15" s="19" t="s">
        <v>229</v>
      </c>
      <c r="P15" s="13"/>
      <c r="Q15" s="80" t="s">
        <v>243</v>
      </c>
      <c r="R15" s="13" t="s">
        <v>229</v>
      </c>
    </row>
    <row r="16" spans="1:22" ht="26.25" thickBot="1" x14ac:dyDescent="0.3">
      <c r="A16" s="15"/>
      <c r="B16" s="69" t="s">
        <v>250</v>
      </c>
      <c r="C16" s="22" t="s">
        <v>229</v>
      </c>
      <c r="D16" s="70"/>
      <c r="E16" s="71">
        <v>24886</v>
      </c>
      <c r="F16" s="72" t="s">
        <v>229</v>
      </c>
      <c r="G16" s="22" t="s">
        <v>229</v>
      </c>
      <c r="H16" s="70"/>
      <c r="I16" s="71">
        <v>3364</v>
      </c>
      <c r="J16" s="72" t="s">
        <v>229</v>
      </c>
      <c r="K16" s="22" t="s">
        <v>229</v>
      </c>
      <c r="L16" s="70"/>
      <c r="M16" s="71">
        <v>21522</v>
      </c>
      <c r="N16" s="72" t="s">
        <v>229</v>
      </c>
      <c r="O16" s="22" t="s">
        <v>229</v>
      </c>
      <c r="P16" s="72"/>
      <c r="Q16" s="74" t="s">
        <v>243</v>
      </c>
      <c r="R16" s="72" t="s">
        <v>229</v>
      </c>
    </row>
    <row r="17" spans="1:22" x14ac:dyDescent="0.25">
      <c r="A17" s="15"/>
      <c r="B17" s="34"/>
      <c r="C17" s="34" t="s">
        <v>229</v>
      </c>
      <c r="D17" s="35"/>
      <c r="E17" s="35"/>
      <c r="F17" s="34"/>
      <c r="G17" s="34" t="s">
        <v>229</v>
      </c>
      <c r="H17" s="35"/>
      <c r="I17" s="35"/>
      <c r="J17" s="34"/>
      <c r="K17" s="34" t="s">
        <v>229</v>
      </c>
      <c r="L17" s="35"/>
      <c r="M17" s="35"/>
      <c r="N17" s="34"/>
      <c r="O17" s="34" t="s">
        <v>229</v>
      </c>
      <c r="P17" s="35"/>
      <c r="Q17" s="35"/>
      <c r="R17" s="34"/>
    </row>
    <row r="18" spans="1:22" ht="26.25" thickBot="1" x14ac:dyDescent="0.3">
      <c r="A18" s="15"/>
      <c r="B18" s="81" t="s">
        <v>558</v>
      </c>
      <c r="C18" s="19" t="s">
        <v>229</v>
      </c>
      <c r="D18" s="12"/>
      <c r="E18" s="67">
        <v>271345</v>
      </c>
      <c r="F18" s="13" t="s">
        <v>229</v>
      </c>
      <c r="G18" s="19" t="s">
        <v>229</v>
      </c>
      <c r="H18" s="12"/>
      <c r="I18" s="67">
        <v>99640</v>
      </c>
      <c r="J18" s="13" t="s">
        <v>229</v>
      </c>
      <c r="K18" s="19" t="s">
        <v>229</v>
      </c>
      <c r="L18" s="12"/>
      <c r="M18" s="67">
        <v>171705</v>
      </c>
      <c r="N18" s="13" t="s">
        <v>229</v>
      </c>
      <c r="O18" s="19" t="s">
        <v>229</v>
      </c>
      <c r="P18" s="13"/>
      <c r="Q18" s="80" t="s">
        <v>243</v>
      </c>
      <c r="R18" s="13" t="s">
        <v>229</v>
      </c>
    </row>
    <row r="19" spans="1:22" x14ac:dyDescent="0.25">
      <c r="A19" s="15"/>
      <c r="B19" s="34"/>
      <c r="C19" s="34" t="s">
        <v>229</v>
      </c>
      <c r="D19" s="35"/>
      <c r="E19" s="35"/>
      <c r="F19" s="34"/>
      <c r="G19" s="34" t="s">
        <v>229</v>
      </c>
      <c r="H19" s="35"/>
      <c r="I19" s="35"/>
      <c r="J19" s="34"/>
      <c r="K19" s="34" t="s">
        <v>229</v>
      </c>
      <c r="L19" s="35"/>
      <c r="M19" s="35"/>
      <c r="N19" s="34"/>
      <c r="O19" s="34" t="s">
        <v>229</v>
      </c>
      <c r="P19" s="35"/>
      <c r="Q19" s="35"/>
      <c r="R19" s="34"/>
    </row>
    <row r="20" spans="1:22" ht="15.75" thickBot="1" x14ac:dyDescent="0.3">
      <c r="A20" s="15"/>
      <c r="B20" s="76" t="s">
        <v>559</v>
      </c>
      <c r="C20" s="22" t="s">
        <v>229</v>
      </c>
      <c r="D20" s="70" t="s">
        <v>239</v>
      </c>
      <c r="E20" s="71">
        <v>271345</v>
      </c>
      <c r="F20" s="72" t="s">
        <v>229</v>
      </c>
      <c r="G20" s="22" t="s">
        <v>229</v>
      </c>
      <c r="H20" s="70" t="s">
        <v>239</v>
      </c>
      <c r="I20" s="71">
        <v>99640</v>
      </c>
      <c r="J20" s="72" t="s">
        <v>229</v>
      </c>
      <c r="K20" s="22" t="s">
        <v>229</v>
      </c>
      <c r="L20" s="70" t="s">
        <v>239</v>
      </c>
      <c r="M20" s="71">
        <v>171705</v>
      </c>
      <c r="N20" s="72" t="s">
        <v>229</v>
      </c>
      <c r="O20" s="22" t="s">
        <v>229</v>
      </c>
      <c r="P20" s="72" t="s">
        <v>239</v>
      </c>
      <c r="Q20" s="74" t="s">
        <v>243</v>
      </c>
      <c r="R20" s="72" t="s">
        <v>229</v>
      </c>
    </row>
    <row r="21" spans="1:22" ht="15.75" thickTop="1" x14ac:dyDescent="0.25">
      <c r="A21" s="15"/>
      <c r="B21" s="34"/>
      <c r="C21" s="34" t="s">
        <v>229</v>
      </c>
      <c r="D21" s="37"/>
      <c r="E21" s="37"/>
      <c r="F21" s="34"/>
      <c r="G21" s="34" t="s">
        <v>229</v>
      </c>
      <c r="H21" s="37"/>
      <c r="I21" s="37"/>
      <c r="J21" s="34"/>
      <c r="K21" s="34" t="s">
        <v>229</v>
      </c>
      <c r="L21" s="37"/>
      <c r="M21" s="37"/>
      <c r="N21" s="34"/>
      <c r="O21" s="34" t="s">
        <v>229</v>
      </c>
      <c r="P21" s="37"/>
      <c r="Q21" s="37"/>
      <c r="R21" s="34"/>
    </row>
    <row r="22" spans="1:22" ht="15.75" thickBot="1" x14ac:dyDescent="0.3">
      <c r="A22" s="15"/>
      <c r="B22" s="75" t="s">
        <v>560</v>
      </c>
      <c r="C22" s="19" t="s">
        <v>229</v>
      </c>
      <c r="D22" s="13" t="s">
        <v>239</v>
      </c>
      <c r="E22" s="80" t="s">
        <v>243</v>
      </c>
      <c r="F22" s="13" t="s">
        <v>229</v>
      </c>
      <c r="G22" s="19" t="s">
        <v>229</v>
      </c>
      <c r="H22" s="13" t="s">
        <v>239</v>
      </c>
      <c r="I22" s="80" t="s">
        <v>243</v>
      </c>
      <c r="J22" s="13" t="s">
        <v>229</v>
      </c>
      <c r="K22" s="19" t="s">
        <v>229</v>
      </c>
      <c r="L22" s="13" t="s">
        <v>239</v>
      </c>
      <c r="M22" s="80" t="s">
        <v>243</v>
      </c>
      <c r="N22" s="13" t="s">
        <v>229</v>
      </c>
      <c r="O22" s="19" t="s">
        <v>229</v>
      </c>
      <c r="P22" s="13" t="s">
        <v>239</v>
      </c>
      <c r="Q22" s="80" t="s">
        <v>243</v>
      </c>
      <c r="R22" s="13" t="s">
        <v>229</v>
      </c>
    </row>
    <row r="23" spans="1:22" ht="15.75" thickTop="1" x14ac:dyDescent="0.25">
      <c r="A23" s="15"/>
      <c r="B23" s="34"/>
      <c r="C23" s="34" t="s">
        <v>229</v>
      </c>
      <c r="D23" s="37"/>
      <c r="E23" s="37"/>
      <c r="F23" s="34"/>
      <c r="G23" s="34" t="s">
        <v>229</v>
      </c>
      <c r="H23" s="37"/>
      <c r="I23" s="37"/>
      <c r="J23" s="34"/>
      <c r="K23" s="34" t="s">
        <v>229</v>
      </c>
      <c r="L23" s="37"/>
      <c r="M23" s="37"/>
      <c r="N23" s="34"/>
      <c r="O23" s="34" t="s">
        <v>229</v>
      </c>
      <c r="P23" s="37"/>
      <c r="Q23" s="37"/>
      <c r="R23" s="34"/>
    </row>
    <row r="24" spans="1:22" x14ac:dyDescent="0.25">
      <c r="A24" s="15"/>
      <c r="B24" s="83"/>
      <c r="C24" s="83"/>
      <c r="D24" s="83"/>
      <c r="E24" s="83"/>
      <c r="F24" s="83"/>
      <c r="G24" s="83"/>
      <c r="H24" s="83"/>
      <c r="I24" s="83"/>
      <c r="J24" s="83"/>
      <c r="K24" s="83"/>
      <c r="L24" s="83"/>
      <c r="M24" s="83"/>
      <c r="N24" s="83"/>
      <c r="O24" s="83"/>
      <c r="P24" s="83"/>
      <c r="Q24" s="83"/>
      <c r="R24" s="83"/>
      <c r="S24" s="83"/>
      <c r="T24" s="83"/>
      <c r="U24" s="83"/>
      <c r="V24" s="83"/>
    </row>
    <row r="25" spans="1:22" x14ac:dyDescent="0.25">
      <c r="A25" s="15"/>
      <c r="B25" s="4"/>
      <c r="C25" s="4"/>
      <c r="D25" s="4"/>
      <c r="E25" s="4"/>
      <c r="F25" s="4"/>
      <c r="G25" s="4"/>
      <c r="H25" s="4"/>
      <c r="I25" s="4"/>
      <c r="J25" s="4"/>
      <c r="K25" s="4"/>
      <c r="L25" s="4"/>
      <c r="M25" s="4"/>
      <c r="N25" s="4"/>
      <c r="O25" s="4"/>
      <c r="P25" s="4"/>
      <c r="Q25" s="4"/>
      <c r="R25" s="4"/>
    </row>
    <row r="26" spans="1:22" ht="15.75" thickBot="1" x14ac:dyDescent="0.3">
      <c r="A26" s="15"/>
      <c r="B26" s="19"/>
      <c r="C26" s="19" t="s">
        <v>229</v>
      </c>
      <c r="D26" s="77" t="s">
        <v>256</v>
      </c>
      <c r="E26" s="77"/>
      <c r="F26" s="77"/>
      <c r="G26" s="77"/>
      <c r="H26" s="77"/>
      <c r="I26" s="77"/>
      <c r="J26" s="77"/>
      <c r="K26" s="77"/>
      <c r="L26" s="77"/>
      <c r="M26" s="77"/>
      <c r="N26" s="77"/>
      <c r="O26" s="77"/>
      <c r="P26" s="77"/>
      <c r="Q26" s="77"/>
      <c r="R26" s="19"/>
    </row>
    <row r="27" spans="1:22" ht="15.75" thickBot="1" x14ac:dyDescent="0.3">
      <c r="A27" s="15"/>
      <c r="B27" s="19"/>
      <c r="C27" s="19" t="s">
        <v>229</v>
      </c>
      <c r="D27" s="90" t="s">
        <v>144</v>
      </c>
      <c r="E27" s="90"/>
      <c r="F27" s="19"/>
      <c r="G27" s="19" t="s">
        <v>229</v>
      </c>
      <c r="H27" s="90" t="s">
        <v>554</v>
      </c>
      <c r="I27" s="90"/>
      <c r="J27" s="19"/>
      <c r="K27" s="19" t="s">
        <v>229</v>
      </c>
      <c r="L27" s="90" t="s">
        <v>555</v>
      </c>
      <c r="M27" s="90"/>
      <c r="N27" s="19"/>
      <c r="O27" s="19" t="s">
        <v>229</v>
      </c>
      <c r="P27" s="90" t="s">
        <v>556</v>
      </c>
      <c r="Q27" s="90"/>
      <c r="R27" s="19"/>
    </row>
    <row r="28" spans="1:22" x14ac:dyDescent="0.25">
      <c r="A28" s="15"/>
      <c r="B28" s="65" t="s">
        <v>557</v>
      </c>
      <c r="C28" s="22" t="s">
        <v>229</v>
      </c>
      <c r="D28" s="21"/>
      <c r="E28" s="21"/>
      <c r="F28" s="21"/>
      <c r="G28" s="22" t="s">
        <v>229</v>
      </c>
      <c r="H28" s="21"/>
      <c r="I28" s="21"/>
      <c r="J28" s="21"/>
      <c r="K28" s="22" t="s">
        <v>229</v>
      </c>
      <c r="L28" s="21"/>
      <c r="M28" s="21"/>
      <c r="N28" s="21"/>
      <c r="O28" s="22" t="s">
        <v>229</v>
      </c>
      <c r="P28" s="21"/>
      <c r="Q28" s="21"/>
      <c r="R28" s="21"/>
    </row>
    <row r="29" spans="1:22" ht="25.5" x14ac:dyDescent="0.25">
      <c r="A29" s="15"/>
      <c r="B29" s="66" t="s">
        <v>238</v>
      </c>
      <c r="C29" s="19" t="s">
        <v>229</v>
      </c>
      <c r="D29" s="12" t="s">
        <v>239</v>
      </c>
      <c r="E29" s="67">
        <v>98987</v>
      </c>
      <c r="F29" s="13" t="s">
        <v>229</v>
      </c>
      <c r="G29" s="19" t="s">
        <v>229</v>
      </c>
      <c r="H29" s="12" t="s">
        <v>239</v>
      </c>
      <c r="I29" s="67">
        <v>94935</v>
      </c>
      <c r="J29" s="13" t="s">
        <v>229</v>
      </c>
      <c r="K29" s="19" t="s">
        <v>229</v>
      </c>
      <c r="L29" s="12" t="s">
        <v>239</v>
      </c>
      <c r="M29" s="67">
        <v>4052</v>
      </c>
      <c r="N29" s="13" t="s">
        <v>229</v>
      </c>
      <c r="O29" s="19" t="s">
        <v>229</v>
      </c>
      <c r="P29" s="13" t="s">
        <v>239</v>
      </c>
      <c r="Q29" s="80" t="s">
        <v>243</v>
      </c>
      <c r="R29" s="13" t="s">
        <v>229</v>
      </c>
    </row>
    <row r="30" spans="1:22" x14ac:dyDescent="0.25">
      <c r="A30" s="15"/>
      <c r="B30" s="69" t="s">
        <v>242</v>
      </c>
      <c r="C30" s="22" t="s">
        <v>229</v>
      </c>
      <c r="D30" s="70"/>
      <c r="E30" s="73">
        <v>486</v>
      </c>
      <c r="F30" s="72" t="s">
        <v>229</v>
      </c>
      <c r="G30" s="22" t="s">
        <v>229</v>
      </c>
      <c r="H30" s="72"/>
      <c r="I30" s="74" t="s">
        <v>243</v>
      </c>
      <c r="J30" s="72" t="s">
        <v>229</v>
      </c>
      <c r="K30" s="22" t="s">
        <v>229</v>
      </c>
      <c r="L30" s="70"/>
      <c r="M30" s="73">
        <v>486</v>
      </c>
      <c r="N30" s="72" t="s">
        <v>229</v>
      </c>
      <c r="O30" s="22" t="s">
        <v>229</v>
      </c>
      <c r="P30" s="72"/>
      <c r="Q30" s="74" t="s">
        <v>243</v>
      </c>
      <c r="R30" s="72" t="s">
        <v>229</v>
      </c>
    </row>
    <row r="31" spans="1:22" x14ac:dyDescent="0.25">
      <c r="A31" s="15"/>
      <c r="B31" s="66" t="s">
        <v>244</v>
      </c>
      <c r="C31" s="19" t="s">
        <v>229</v>
      </c>
      <c r="D31" s="12"/>
      <c r="E31" s="67">
        <v>134096</v>
      </c>
      <c r="F31" s="13" t="s">
        <v>229</v>
      </c>
      <c r="G31" s="19" t="s">
        <v>229</v>
      </c>
      <c r="H31" s="12"/>
      <c r="I31" s="67">
        <v>2482</v>
      </c>
      <c r="J31" s="13" t="s">
        <v>229</v>
      </c>
      <c r="K31" s="19" t="s">
        <v>229</v>
      </c>
      <c r="L31" s="12"/>
      <c r="M31" s="67">
        <v>131614</v>
      </c>
      <c r="N31" s="13" t="s">
        <v>229</v>
      </c>
      <c r="O31" s="19" t="s">
        <v>229</v>
      </c>
      <c r="P31" s="13"/>
      <c r="Q31" s="80" t="s">
        <v>243</v>
      </c>
      <c r="R31" s="13" t="s">
        <v>229</v>
      </c>
    </row>
    <row r="32" spans="1:22" x14ac:dyDescent="0.25">
      <c r="A32" s="15"/>
      <c r="B32" s="69" t="s">
        <v>246</v>
      </c>
      <c r="C32" s="22" t="s">
        <v>229</v>
      </c>
      <c r="D32" s="70"/>
      <c r="E32" s="71">
        <v>6349</v>
      </c>
      <c r="F32" s="72" t="s">
        <v>229</v>
      </c>
      <c r="G32" s="22" t="s">
        <v>229</v>
      </c>
      <c r="H32" s="72"/>
      <c r="I32" s="74" t="s">
        <v>243</v>
      </c>
      <c r="J32" s="72" t="s">
        <v>229</v>
      </c>
      <c r="K32" s="22" t="s">
        <v>229</v>
      </c>
      <c r="L32" s="70"/>
      <c r="M32" s="71">
        <v>6349</v>
      </c>
      <c r="N32" s="72" t="s">
        <v>229</v>
      </c>
      <c r="O32" s="22" t="s">
        <v>229</v>
      </c>
      <c r="P32" s="72"/>
      <c r="Q32" s="74" t="s">
        <v>243</v>
      </c>
      <c r="R32" s="72" t="s">
        <v>229</v>
      </c>
    </row>
    <row r="33" spans="1:22" x14ac:dyDescent="0.25">
      <c r="A33" s="15"/>
      <c r="B33" s="66" t="s">
        <v>248</v>
      </c>
      <c r="C33" s="19" t="s">
        <v>229</v>
      </c>
      <c r="D33" s="12"/>
      <c r="E33" s="67">
        <v>3439</v>
      </c>
      <c r="F33" s="13" t="s">
        <v>229</v>
      </c>
      <c r="G33" s="19" t="s">
        <v>229</v>
      </c>
      <c r="H33" s="13"/>
      <c r="I33" s="80" t="s">
        <v>243</v>
      </c>
      <c r="J33" s="13" t="s">
        <v>229</v>
      </c>
      <c r="K33" s="19" t="s">
        <v>229</v>
      </c>
      <c r="L33" s="12"/>
      <c r="M33" s="67">
        <v>3439</v>
      </c>
      <c r="N33" s="13" t="s">
        <v>229</v>
      </c>
      <c r="O33" s="19" t="s">
        <v>229</v>
      </c>
      <c r="P33" s="13"/>
      <c r="Q33" s="80" t="s">
        <v>243</v>
      </c>
      <c r="R33" s="13" t="s">
        <v>229</v>
      </c>
    </row>
    <row r="34" spans="1:22" ht="26.25" thickBot="1" x14ac:dyDescent="0.3">
      <c r="A34" s="15"/>
      <c r="B34" s="69" t="s">
        <v>250</v>
      </c>
      <c r="C34" s="22" t="s">
        <v>229</v>
      </c>
      <c r="D34" s="70"/>
      <c r="E34" s="71">
        <v>22420</v>
      </c>
      <c r="F34" s="72" t="s">
        <v>229</v>
      </c>
      <c r="G34" s="22" t="s">
        <v>229</v>
      </c>
      <c r="H34" s="70"/>
      <c r="I34" s="71">
        <v>2531</v>
      </c>
      <c r="J34" s="72" t="s">
        <v>229</v>
      </c>
      <c r="K34" s="22" t="s">
        <v>229</v>
      </c>
      <c r="L34" s="70"/>
      <c r="M34" s="71">
        <v>19889</v>
      </c>
      <c r="N34" s="72" t="s">
        <v>229</v>
      </c>
      <c r="O34" s="22" t="s">
        <v>229</v>
      </c>
      <c r="P34" s="72"/>
      <c r="Q34" s="74" t="s">
        <v>243</v>
      </c>
      <c r="R34" s="72" t="s">
        <v>229</v>
      </c>
    </row>
    <row r="35" spans="1:22" x14ac:dyDescent="0.25">
      <c r="A35" s="15"/>
      <c r="B35" s="34"/>
      <c r="C35" s="34" t="s">
        <v>229</v>
      </c>
      <c r="D35" s="35"/>
      <c r="E35" s="35"/>
      <c r="F35" s="34"/>
      <c r="G35" s="34" t="s">
        <v>229</v>
      </c>
      <c r="H35" s="35"/>
      <c r="I35" s="35"/>
      <c r="J35" s="34"/>
      <c r="K35" s="34" t="s">
        <v>229</v>
      </c>
      <c r="L35" s="35"/>
      <c r="M35" s="35"/>
      <c r="N35" s="34"/>
      <c r="O35" s="34" t="s">
        <v>229</v>
      </c>
      <c r="P35" s="35"/>
      <c r="Q35" s="35"/>
      <c r="R35" s="34"/>
    </row>
    <row r="36" spans="1:22" ht="26.25" thickBot="1" x14ac:dyDescent="0.3">
      <c r="A36" s="15"/>
      <c r="B36" s="81" t="s">
        <v>558</v>
      </c>
      <c r="C36" s="19" t="s">
        <v>229</v>
      </c>
      <c r="D36" s="12"/>
      <c r="E36" s="67">
        <v>265777</v>
      </c>
      <c r="F36" s="13" t="s">
        <v>229</v>
      </c>
      <c r="G36" s="19" t="s">
        <v>229</v>
      </c>
      <c r="H36" s="12"/>
      <c r="I36" s="67">
        <v>99948</v>
      </c>
      <c r="J36" s="13" t="s">
        <v>229</v>
      </c>
      <c r="K36" s="19" t="s">
        <v>229</v>
      </c>
      <c r="L36" s="12"/>
      <c r="M36" s="67">
        <v>165829</v>
      </c>
      <c r="N36" s="13" t="s">
        <v>229</v>
      </c>
      <c r="O36" s="19" t="s">
        <v>229</v>
      </c>
      <c r="P36" s="13"/>
      <c r="Q36" s="80" t="s">
        <v>243</v>
      </c>
      <c r="R36" s="13" t="s">
        <v>229</v>
      </c>
    </row>
    <row r="37" spans="1:22" x14ac:dyDescent="0.25">
      <c r="A37" s="15"/>
      <c r="B37" s="34"/>
      <c r="C37" s="34" t="s">
        <v>229</v>
      </c>
      <c r="D37" s="35"/>
      <c r="E37" s="35"/>
      <c r="F37" s="34"/>
      <c r="G37" s="34" t="s">
        <v>229</v>
      </c>
      <c r="H37" s="35"/>
      <c r="I37" s="35"/>
      <c r="J37" s="34"/>
      <c r="K37" s="34" t="s">
        <v>229</v>
      </c>
      <c r="L37" s="35"/>
      <c r="M37" s="35"/>
      <c r="N37" s="34"/>
      <c r="O37" s="34" t="s">
        <v>229</v>
      </c>
      <c r="P37" s="35"/>
      <c r="Q37" s="35"/>
      <c r="R37" s="34"/>
    </row>
    <row r="38" spans="1:22" ht="15.75" thickBot="1" x14ac:dyDescent="0.3">
      <c r="A38" s="15"/>
      <c r="B38" s="65" t="s">
        <v>34</v>
      </c>
      <c r="C38" s="22" t="s">
        <v>229</v>
      </c>
      <c r="D38" s="70"/>
      <c r="E38" s="73">
        <v>100</v>
      </c>
      <c r="F38" s="72" t="s">
        <v>229</v>
      </c>
      <c r="G38" s="22" t="s">
        <v>229</v>
      </c>
      <c r="H38" s="72"/>
      <c r="I38" s="74" t="s">
        <v>243</v>
      </c>
      <c r="J38" s="72" t="s">
        <v>229</v>
      </c>
      <c r="K38" s="22" t="s">
        <v>229</v>
      </c>
      <c r="L38" s="70"/>
      <c r="M38" s="73">
        <v>100</v>
      </c>
      <c r="N38" s="72" t="s">
        <v>229</v>
      </c>
      <c r="O38" s="22" t="s">
        <v>229</v>
      </c>
      <c r="P38" s="72"/>
      <c r="Q38" s="74" t="s">
        <v>243</v>
      </c>
      <c r="R38" s="72" t="s">
        <v>229</v>
      </c>
    </row>
    <row r="39" spans="1:22" x14ac:dyDescent="0.25">
      <c r="A39" s="15"/>
      <c r="B39" s="34"/>
      <c r="C39" s="34" t="s">
        <v>229</v>
      </c>
      <c r="D39" s="35"/>
      <c r="E39" s="35"/>
      <c r="F39" s="34"/>
      <c r="G39" s="34" t="s">
        <v>229</v>
      </c>
      <c r="H39" s="35"/>
      <c r="I39" s="35"/>
      <c r="J39" s="34"/>
      <c r="K39" s="34" t="s">
        <v>229</v>
      </c>
      <c r="L39" s="35"/>
      <c r="M39" s="35"/>
      <c r="N39" s="34"/>
      <c r="O39" s="34" t="s">
        <v>229</v>
      </c>
      <c r="P39" s="35"/>
      <c r="Q39" s="35"/>
      <c r="R39" s="34"/>
    </row>
    <row r="40" spans="1:22" ht="15.75" thickBot="1" x14ac:dyDescent="0.3">
      <c r="A40" s="15"/>
      <c r="B40" s="75" t="s">
        <v>559</v>
      </c>
      <c r="C40" s="19" t="s">
        <v>229</v>
      </c>
      <c r="D40" s="12" t="s">
        <v>239</v>
      </c>
      <c r="E40" s="67">
        <v>265877</v>
      </c>
      <c r="F40" s="13" t="s">
        <v>229</v>
      </c>
      <c r="G40" s="19" t="s">
        <v>229</v>
      </c>
      <c r="H40" s="12" t="s">
        <v>239</v>
      </c>
      <c r="I40" s="67">
        <v>99948</v>
      </c>
      <c r="J40" s="13" t="s">
        <v>229</v>
      </c>
      <c r="K40" s="19" t="s">
        <v>229</v>
      </c>
      <c r="L40" s="12" t="s">
        <v>239</v>
      </c>
      <c r="M40" s="67">
        <v>165929</v>
      </c>
      <c r="N40" s="13" t="s">
        <v>229</v>
      </c>
      <c r="O40" s="19" t="s">
        <v>229</v>
      </c>
      <c r="P40" s="13" t="s">
        <v>239</v>
      </c>
      <c r="Q40" s="80" t="s">
        <v>243</v>
      </c>
      <c r="R40" s="13" t="s">
        <v>229</v>
      </c>
    </row>
    <row r="41" spans="1:22" ht="15.75" thickTop="1" x14ac:dyDescent="0.25">
      <c r="A41" s="15"/>
      <c r="B41" s="34"/>
      <c r="C41" s="34" t="s">
        <v>229</v>
      </c>
      <c r="D41" s="37"/>
      <c r="E41" s="37"/>
      <c r="F41" s="34"/>
      <c r="G41" s="34" t="s">
        <v>229</v>
      </c>
      <c r="H41" s="37"/>
      <c r="I41" s="37"/>
      <c r="J41" s="34"/>
      <c r="K41" s="34" t="s">
        <v>229</v>
      </c>
      <c r="L41" s="37"/>
      <c r="M41" s="37"/>
      <c r="N41" s="34"/>
      <c r="O41" s="34" t="s">
        <v>229</v>
      </c>
      <c r="P41" s="37"/>
      <c r="Q41" s="37"/>
      <c r="R41" s="34"/>
    </row>
    <row r="42" spans="1:22" ht="15.75" thickBot="1" x14ac:dyDescent="0.3">
      <c r="A42" s="15"/>
      <c r="B42" s="76" t="s">
        <v>560</v>
      </c>
      <c r="C42" s="22" t="s">
        <v>229</v>
      </c>
      <c r="D42" s="72" t="s">
        <v>239</v>
      </c>
      <c r="E42" s="74" t="s">
        <v>243</v>
      </c>
      <c r="F42" s="72" t="s">
        <v>229</v>
      </c>
      <c r="G42" s="22" t="s">
        <v>229</v>
      </c>
      <c r="H42" s="72" t="s">
        <v>239</v>
      </c>
      <c r="I42" s="74" t="s">
        <v>243</v>
      </c>
      <c r="J42" s="72" t="s">
        <v>229</v>
      </c>
      <c r="K42" s="22" t="s">
        <v>229</v>
      </c>
      <c r="L42" s="72" t="s">
        <v>239</v>
      </c>
      <c r="M42" s="74" t="s">
        <v>243</v>
      </c>
      <c r="N42" s="72" t="s">
        <v>229</v>
      </c>
      <c r="O42" s="22" t="s">
        <v>229</v>
      </c>
      <c r="P42" s="72" t="s">
        <v>239</v>
      </c>
      <c r="Q42" s="74" t="s">
        <v>243</v>
      </c>
      <c r="R42" s="72" t="s">
        <v>229</v>
      </c>
    </row>
    <row r="43" spans="1:22" ht="15.75" thickTop="1" x14ac:dyDescent="0.25">
      <c r="A43" s="15"/>
      <c r="B43" s="34"/>
      <c r="C43" s="34" t="s">
        <v>229</v>
      </c>
      <c r="D43" s="37"/>
      <c r="E43" s="37"/>
      <c r="F43" s="34"/>
      <c r="G43" s="34" t="s">
        <v>229</v>
      </c>
      <c r="H43" s="37"/>
      <c r="I43" s="37"/>
      <c r="J43" s="34"/>
      <c r="K43" s="34" t="s">
        <v>229</v>
      </c>
      <c r="L43" s="37"/>
      <c r="M43" s="37"/>
      <c r="N43" s="34"/>
      <c r="O43" s="34" t="s">
        <v>229</v>
      </c>
      <c r="P43" s="37"/>
      <c r="Q43" s="37"/>
      <c r="R43" s="34"/>
    </row>
    <row r="44" spans="1:22" ht="15" customHeight="1" x14ac:dyDescent="0.25">
      <c r="A44" s="15" t="s">
        <v>710</v>
      </c>
      <c r="B44" s="14" t="s">
        <v>4</v>
      </c>
      <c r="C44" s="14"/>
      <c r="D44" s="14"/>
      <c r="E44" s="14"/>
      <c r="F44" s="14"/>
      <c r="G44" s="14"/>
      <c r="H44" s="14"/>
      <c r="I44" s="14"/>
      <c r="J44" s="14"/>
      <c r="K44" s="14"/>
      <c r="L44" s="14"/>
      <c r="M44" s="14"/>
      <c r="N44" s="14"/>
      <c r="O44" s="14"/>
      <c r="P44" s="14"/>
      <c r="Q44" s="14"/>
      <c r="R44" s="14"/>
      <c r="S44" s="14"/>
      <c r="T44" s="14"/>
      <c r="U44" s="14"/>
      <c r="V44" s="14"/>
    </row>
    <row r="45" spans="1:22" x14ac:dyDescent="0.25">
      <c r="A45" s="15"/>
      <c r="B45" s="17" t="s">
        <v>711</v>
      </c>
      <c r="C45" s="17"/>
      <c r="D45" s="17"/>
      <c r="E45" s="17"/>
      <c r="F45" s="17"/>
      <c r="G45" s="17"/>
      <c r="H45" s="17"/>
      <c r="I45" s="17"/>
      <c r="J45" s="17"/>
      <c r="K45" s="17"/>
      <c r="L45" s="17"/>
      <c r="M45" s="17"/>
      <c r="N45" s="17"/>
      <c r="O45" s="17"/>
      <c r="P45" s="17"/>
      <c r="Q45" s="17"/>
      <c r="R45" s="17"/>
      <c r="S45" s="17"/>
      <c r="T45" s="17"/>
      <c r="U45" s="17"/>
      <c r="V45" s="17"/>
    </row>
    <row r="46" spans="1:22" x14ac:dyDescent="0.25">
      <c r="A46" s="15"/>
      <c r="B46" s="82"/>
      <c r="C46" s="82"/>
      <c r="D46" s="82"/>
      <c r="E46" s="82"/>
      <c r="F46" s="82"/>
      <c r="G46" s="82"/>
      <c r="H46" s="82"/>
      <c r="I46" s="82"/>
      <c r="J46" s="82"/>
      <c r="K46" s="82"/>
      <c r="L46" s="82"/>
      <c r="M46" s="82"/>
      <c r="N46" s="82"/>
      <c r="O46" s="82"/>
      <c r="P46" s="82"/>
      <c r="Q46" s="82"/>
      <c r="R46" s="82"/>
      <c r="S46" s="82"/>
      <c r="T46" s="82"/>
      <c r="U46" s="82"/>
      <c r="V46" s="82"/>
    </row>
    <row r="47" spans="1:22" x14ac:dyDescent="0.25">
      <c r="A47" s="15"/>
      <c r="B47" s="4"/>
      <c r="C47" s="4"/>
      <c r="D47" s="4"/>
      <c r="E47" s="4"/>
      <c r="F47" s="4"/>
      <c r="G47" s="4"/>
      <c r="H47" s="4"/>
      <c r="I47" s="4"/>
      <c r="J47" s="4"/>
      <c r="K47" s="4"/>
      <c r="L47" s="4"/>
      <c r="M47" s="4"/>
      <c r="N47" s="4"/>
      <c r="O47" s="4"/>
      <c r="P47" s="4"/>
      <c r="Q47" s="4"/>
      <c r="R47" s="4"/>
    </row>
    <row r="48" spans="1:22" ht="15.75" thickBot="1" x14ac:dyDescent="0.3">
      <c r="A48" s="15"/>
      <c r="B48" s="19"/>
      <c r="C48" s="19" t="s">
        <v>229</v>
      </c>
      <c r="D48" s="77" t="s">
        <v>230</v>
      </c>
      <c r="E48" s="77"/>
      <c r="F48" s="77"/>
      <c r="G48" s="77"/>
      <c r="H48" s="77"/>
      <c r="I48" s="77"/>
      <c r="J48" s="77"/>
      <c r="K48" s="77"/>
      <c r="L48" s="77"/>
      <c r="M48" s="77"/>
      <c r="N48" s="77"/>
      <c r="O48" s="77"/>
      <c r="P48" s="77"/>
      <c r="Q48" s="77"/>
      <c r="R48" s="19"/>
    </row>
    <row r="49" spans="1:22" ht="15.75" thickBot="1" x14ac:dyDescent="0.3">
      <c r="A49" s="15"/>
      <c r="B49" s="19"/>
      <c r="C49" s="19" t="s">
        <v>229</v>
      </c>
      <c r="D49" s="90" t="s">
        <v>144</v>
      </c>
      <c r="E49" s="90"/>
      <c r="F49" s="19"/>
      <c r="G49" s="19" t="s">
        <v>229</v>
      </c>
      <c r="H49" s="90" t="s">
        <v>567</v>
      </c>
      <c r="I49" s="90"/>
      <c r="J49" s="19"/>
      <c r="K49" s="19" t="s">
        <v>229</v>
      </c>
      <c r="L49" s="90" t="s">
        <v>555</v>
      </c>
      <c r="M49" s="90"/>
      <c r="N49" s="19"/>
      <c r="O49" s="19" t="s">
        <v>229</v>
      </c>
      <c r="P49" s="90" t="s">
        <v>568</v>
      </c>
      <c r="Q49" s="90"/>
      <c r="R49" s="19"/>
    </row>
    <row r="50" spans="1:22" x14ac:dyDescent="0.25">
      <c r="A50" s="15"/>
      <c r="B50" s="65" t="s">
        <v>569</v>
      </c>
      <c r="C50" s="22" t="s">
        <v>229</v>
      </c>
      <c r="D50" s="70" t="s">
        <v>239</v>
      </c>
      <c r="E50" s="71">
        <v>10500</v>
      </c>
      <c r="F50" s="72" t="s">
        <v>229</v>
      </c>
      <c r="G50" s="22" t="s">
        <v>229</v>
      </c>
      <c r="H50" s="72" t="s">
        <v>239</v>
      </c>
      <c r="I50" s="74" t="s">
        <v>243</v>
      </c>
      <c r="J50" s="72" t="s">
        <v>229</v>
      </c>
      <c r="K50" s="22" t="s">
        <v>229</v>
      </c>
      <c r="L50" s="70" t="s">
        <v>239</v>
      </c>
      <c r="M50" s="71">
        <v>2303</v>
      </c>
      <c r="N50" s="72" t="s">
        <v>229</v>
      </c>
      <c r="O50" s="22" t="s">
        <v>229</v>
      </c>
      <c r="P50" s="70" t="s">
        <v>239</v>
      </c>
      <c r="Q50" s="71">
        <v>8197</v>
      </c>
      <c r="R50" s="72" t="s">
        <v>229</v>
      </c>
    </row>
    <row r="51" spans="1:22" ht="25.5" x14ac:dyDescent="0.25">
      <c r="A51" s="15"/>
      <c r="B51" s="81" t="s">
        <v>570</v>
      </c>
      <c r="C51" s="19" t="s">
        <v>229</v>
      </c>
      <c r="D51" s="12"/>
      <c r="E51" s="67">
        <v>5439</v>
      </c>
      <c r="F51" s="13" t="s">
        <v>229</v>
      </c>
      <c r="G51" s="19" t="s">
        <v>229</v>
      </c>
      <c r="H51" s="13"/>
      <c r="I51" s="80" t="s">
        <v>243</v>
      </c>
      <c r="J51" s="13" t="s">
        <v>229</v>
      </c>
      <c r="K51" s="19" t="s">
        <v>229</v>
      </c>
      <c r="L51" s="13"/>
      <c r="M51" s="80" t="s">
        <v>243</v>
      </c>
      <c r="N51" s="13" t="s">
        <v>229</v>
      </c>
      <c r="O51" s="19" t="s">
        <v>229</v>
      </c>
      <c r="P51" s="12"/>
      <c r="Q51" s="67">
        <v>5439</v>
      </c>
      <c r="R51" s="13" t="s">
        <v>229</v>
      </c>
    </row>
    <row r="52" spans="1:22" ht="15.75" thickBot="1" x14ac:dyDescent="0.3">
      <c r="A52" s="15"/>
      <c r="B52" s="65" t="s">
        <v>571</v>
      </c>
      <c r="C52" s="22" t="s">
        <v>229</v>
      </c>
      <c r="D52" s="70"/>
      <c r="E52" s="71">
        <v>3211</v>
      </c>
      <c r="F52" s="72" t="s">
        <v>229</v>
      </c>
      <c r="G52" s="22" t="s">
        <v>229</v>
      </c>
      <c r="H52" s="72"/>
      <c r="I52" s="74" t="s">
        <v>243</v>
      </c>
      <c r="J52" s="72" t="s">
        <v>229</v>
      </c>
      <c r="K52" s="22" t="s">
        <v>229</v>
      </c>
      <c r="L52" s="72"/>
      <c r="M52" s="74" t="s">
        <v>243</v>
      </c>
      <c r="N52" s="72" t="s">
        <v>229</v>
      </c>
      <c r="O52" s="22" t="s">
        <v>229</v>
      </c>
      <c r="P52" s="70"/>
      <c r="Q52" s="71">
        <v>3211</v>
      </c>
      <c r="R52" s="72" t="s">
        <v>229</v>
      </c>
    </row>
    <row r="53" spans="1:22" x14ac:dyDescent="0.25">
      <c r="A53" s="15"/>
      <c r="B53" s="34"/>
      <c r="C53" s="34" t="s">
        <v>229</v>
      </c>
      <c r="D53" s="35"/>
      <c r="E53" s="35"/>
      <c r="F53" s="34"/>
      <c r="G53" s="34" t="s">
        <v>229</v>
      </c>
      <c r="H53" s="35"/>
      <c r="I53" s="35"/>
      <c r="J53" s="34"/>
      <c r="K53" s="34" t="s">
        <v>229</v>
      </c>
      <c r="L53" s="35"/>
      <c r="M53" s="35"/>
      <c r="N53" s="34"/>
      <c r="O53" s="34" t="s">
        <v>229</v>
      </c>
      <c r="P53" s="35"/>
      <c r="Q53" s="35"/>
      <c r="R53" s="34"/>
    </row>
    <row r="54" spans="1:22" ht="15.75" thickBot="1" x14ac:dyDescent="0.3">
      <c r="A54" s="15"/>
      <c r="B54" s="66" t="s">
        <v>559</v>
      </c>
      <c r="C54" s="19" t="s">
        <v>229</v>
      </c>
      <c r="D54" s="12" t="s">
        <v>239</v>
      </c>
      <c r="E54" s="67">
        <v>19150</v>
      </c>
      <c r="F54" s="13" t="s">
        <v>229</v>
      </c>
      <c r="G54" s="19" t="s">
        <v>229</v>
      </c>
      <c r="H54" s="13" t="s">
        <v>239</v>
      </c>
      <c r="I54" s="80" t="s">
        <v>243</v>
      </c>
      <c r="J54" s="13" t="s">
        <v>229</v>
      </c>
      <c r="K54" s="19" t="s">
        <v>229</v>
      </c>
      <c r="L54" s="12" t="s">
        <v>239</v>
      </c>
      <c r="M54" s="67">
        <v>2303</v>
      </c>
      <c r="N54" s="13" t="s">
        <v>229</v>
      </c>
      <c r="O54" s="19" t="s">
        <v>229</v>
      </c>
      <c r="P54" s="12" t="s">
        <v>239</v>
      </c>
      <c r="Q54" s="67">
        <v>16847</v>
      </c>
      <c r="R54" s="13" t="s">
        <v>229</v>
      </c>
    </row>
    <row r="55" spans="1:22" ht="15.75" thickTop="1" x14ac:dyDescent="0.25">
      <c r="A55" s="15"/>
      <c r="B55" s="34"/>
      <c r="C55" s="34" t="s">
        <v>229</v>
      </c>
      <c r="D55" s="37"/>
      <c r="E55" s="37"/>
      <c r="F55" s="34"/>
      <c r="G55" s="34" t="s">
        <v>229</v>
      </c>
      <c r="H55" s="37"/>
      <c r="I55" s="37"/>
      <c r="J55" s="34"/>
      <c r="K55" s="34" t="s">
        <v>229</v>
      </c>
      <c r="L55" s="37"/>
      <c r="M55" s="37"/>
      <c r="N55" s="34"/>
      <c r="O55" s="34" t="s">
        <v>229</v>
      </c>
      <c r="P55" s="37"/>
      <c r="Q55" s="37"/>
      <c r="R55" s="34"/>
    </row>
    <row r="56" spans="1:22" ht="15.75" thickBot="1" x14ac:dyDescent="0.3">
      <c r="A56" s="15"/>
      <c r="B56" s="69" t="s">
        <v>560</v>
      </c>
      <c r="C56" s="22" t="s">
        <v>229</v>
      </c>
      <c r="D56" s="72" t="s">
        <v>239</v>
      </c>
      <c r="E56" s="74" t="s">
        <v>243</v>
      </c>
      <c r="F56" s="72" t="s">
        <v>229</v>
      </c>
      <c r="G56" s="22" t="s">
        <v>229</v>
      </c>
      <c r="H56" s="72" t="s">
        <v>239</v>
      </c>
      <c r="I56" s="74" t="s">
        <v>243</v>
      </c>
      <c r="J56" s="72" t="s">
        <v>229</v>
      </c>
      <c r="K56" s="22" t="s">
        <v>229</v>
      </c>
      <c r="L56" s="72" t="s">
        <v>239</v>
      </c>
      <c r="M56" s="74" t="s">
        <v>243</v>
      </c>
      <c r="N56" s="72" t="s">
        <v>229</v>
      </c>
      <c r="O56" s="22" t="s">
        <v>229</v>
      </c>
      <c r="P56" s="72" t="s">
        <v>239</v>
      </c>
      <c r="Q56" s="74" t="s">
        <v>243</v>
      </c>
      <c r="R56" s="72" t="s">
        <v>229</v>
      </c>
    </row>
    <row r="57" spans="1:22" ht="15.75" thickTop="1" x14ac:dyDescent="0.25">
      <c r="A57" s="15"/>
      <c r="B57" s="34"/>
      <c r="C57" s="34" t="s">
        <v>229</v>
      </c>
      <c r="D57" s="37"/>
      <c r="E57" s="37"/>
      <c r="F57" s="34"/>
      <c r="G57" s="34" t="s">
        <v>229</v>
      </c>
      <c r="H57" s="37"/>
      <c r="I57" s="37"/>
      <c r="J57" s="34"/>
      <c r="K57" s="34" t="s">
        <v>229</v>
      </c>
      <c r="L57" s="37"/>
      <c r="M57" s="37"/>
      <c r="N57" s="34"/>
      <c r="O57" s="34" t="s">
        <v>229</v>
      </c>
      <c r="P57" s="37"/>
      <c r="Q57" s="37"/>
      <c r="R57" s="34"/>
    </row>
    <row r="58" spans="1:22" x14ac:dyDescent="0.25">
      <c r="A58" s="15"/>
      <c r="B58" s="83"/>
      <c r="C58" s="83"/>
      <c r="D58" s="83"/>
      <c r="E58" s="83"/>
      <c r="F58" s="83"/>
      <c r="G58" s="83"/>
      <c r="H58" s="83"/>
      <c r="I58" s="83"/>
      <c r="J58" s="83"/>
      <c r="K58" s="83"/>
      <c r="L58" s="83"/>
      <c r="M58" s="83"/>
      <c r="N58" s="83"/>
      <c r="O58" s="83"/>
      <c r="P58" s="83"/>
      <c r="Q58" s="83"/>
      <c r="R58" s="83"/>
      <c r="S58" s="83"/>
      <c r="T58" s="83"/>
      <c r="U58" s="83"/>
      <c r="V58" s="83"/>
    </row>
    <row r="59" spans="1:22" x14ac:dyDescent="0.25">
      <c r="A59" s="15"/>
      <c r="B59" s="4"/>
      <c r="C59" s="4"/>
      <c r="D59" s="4"/>
      <c r="E59" s="4"/>
      <c r="F59" s="4"/>
      <c r="G59" s="4"/>
      <c r="H59" s="4"/>
      <c r="I59" s="4"/>
      <c r="J59" s="4"/>
      <c r="K59" s="4"/>
      <c r="L59" s="4"/>
      <c r="M59" s="4"/>
      <c r="N59" s="4"/>
      <c r="O59" s="4"/>
      <c r="P59" s="4"/>
      <c r="Q59" s="4"/>
      <c r="R59" s="4"/>
    </row>
    <row r="60" spans="1:22" ht="15.75" thickBot="1" x14ac:dyDescent="0.3">
      <c r="A60" s="15"/>
      <c r="B60" s="19"/>
      <c r="C60" s="19" t="s">
        <v>229</v>
      </c>
      <c r="D60" s="77" t="s">
        <v>256</v>
      </c>
      <c r="E60" s="77"/>
      <c r="F60" s="77"/>
      <c r="G60" s="77"/>
      <c r="H60" s="77"/>
      <c r="I60" s="77"/>
      <c r="J60" s="77"/>
      <c r="K60" s="77"/>
      <c r="L60" s="77"/>
      <c r="M60" s="77"/>
      <c r="N60" s="77"/>
      <c r="O60" s="77"/>
      <c r="P60" s="77"/>
      <c r="Q60" s="77"/>
      <c r="R60" s="19"/>
    </row>
    <row r="61" spans="1:22" ht="15.75" thickBot="1" x14ac:dyDescent="0.3">
      <c r="A61" s="15"/>
      <c r="B61" s="19"/>
      <c r="C61" s="19" t="s">
        <v>229</v>
      </c>
      <c r="D61" s="90" t="s">
        <v>144</v>
      </c>
      <c r="E61" s="90"/>
      <c r="F61" s="19"/>
      <c r="G61" s="19" t="s">
        <v>229</v>
      </c>
      <c r="H61" s="90" t="s">
        <v>567</v>
      </c>
      <c r="I61" s="90"/>
      <c r="J61" s="19"/>
      <c r="K61" s="19" t="s">
        <v>229</v>
      </c>
      <c r="L61" s="90" t="s">
        <v>555</v>
      </c>
      <c r="M61" s="90"/>
      <c r="N61" s="19"/>
      <c r="O61" s="19" t="s">
        <v>229</v>
      </c>
      <c r="P61" s="90" t="s">
        <v>568</v>
      </c>
      <c r="Q61" s="90"/>
      <c r="R61" s="19"/>
    </row>
    <row r="62" spans="1:22" x14ac:dyDescent="0.25">
      <c r="A62" s="15"/>
      <c r="B62" s="65" t="s">
        <v>569</v>
      </c>
      <c r="C62" s="22" t="s">
        <v>229</v>
      </c>
      <c r="D62" s="70" t="s">
        <v>239</v>
      </c>
      <c r="E62" s="71">
        <v>10334</v>
      </c>
      <c r="F62" s="72" t="s">
        <v>229</v>
      </c>
      <c r="G62" s="22" t="s">
        <v>229</v>
      </c>
      <c r="H62" s="72" t="s">
        <v>239</v>
      </c>
      <c r="I62" s="74" t="s">
        <v>243</v>
      </c>
      <c r="J62" s="72" t="s">
        <v>229</v>
      </c>
      <c r="K62" s="22" t="s">
        <v>229</v>
      </c>
      <c r="L62" s="70" t="s">
        <v>239</v>
      </c>
      <c r="M62" s="71">
        <v>1791</v>
      </c>
      <c r="N62" s="72" t="s">
        <v>229</v>
      </c>
      <c r="O62" s="22" t="s">
        <v>229</v>
      </c>
      <c r="P62" s="70" t="s">
        <v>239</v>
      </c>
      <c r="Q62" s="71">
        <v>8543</v>
      </c>
      <c r="R62" s="72" t="s">
        <v>229</v>
      </c>
    </row>
    <row r="63" spans="1:22" ht="25.5" x14ac:dyDescent="0.25">
      <c r="A63" s="15"/>
      <c r="B63" s="81" t="s">
        <v>570</v>
      </c>
      <c r="C63" s="19" t="s">
        <v>229</v>
      </c>
      <c r="D63" s="12"/>
      <c r="E63" s="67">
        <v>6244</v>
      </c>
      <c r="F63" s="13" t="s">
        <v>229</v>
      </c>
      <c r="G63" s="19" t="s">
        <v>229</v>
      </c>
      <c r="H63" s="13"/>
      <c r="I63" s="80" t="s">
        <v>243</v>
      </c>
      <c r="J63" s="13" t="s">
        <v>229</v>
      </c>
      <c r="K63" s="19" t="s">
        <v>229</v>
      </c>
      <c r="L63" s="13"/>
      <c r="M63" s="80" t="s">
        <v>243</v>
      </c>
      <c r="N63" s="13" t="s">
        <v>229</v>
      </c>
      <c r="O63" s="19" t="s">
        <v>229</v>
      </c>
      <c r="P63" s="12"/>
      <c r="Q63" s="67">
        <v>6244</v>
      </c>
      <c r="R63" s="13" t="s">
        <v>229</v>
      </c>
    </row>
    <row r="64" spans="1:22" ht="15.75" thickBot="1" x14ac:dyDescent="0.3">
      <c r="A64" s="15"/>
      <c r="B64" s="65" t="s">
        <v>571</v>
      </c>
      <c r="C64" s="22" t="s">
        <v>229</v>
      </c>
      <c r="D64" s="70"/>
      <c r="E64" s="71">
        <v>2692</v>
      </c>
      <c r="F64" s="72" t="s">
        <v>229</v>
      </c>
      <c r="G64" s="22" t="s">
        <v>229</v>
      </c>
      <c r="H64" s="72"/>
      <c r="I64" s="74" t="s">
        <v>243</v>
      </c>
      <c r="J64" s="72" t="s">
        <v>229</v>
      </c>
      <c r="K64" s="22" t="s">
        <v>229</v>
      </c>
      <c r="L64" s="72"/>
      <c r="M64" s="74" t="s">
        <v>243</v>
      </c>
      <c r="N64" s="72" t="s">
        <v>229</v>
      </c>
      <c r="O64" s="22" t="s">
        <v>229</v>
      </c>
      <c r="P64" s="70"/>
      <c r="Q64" s="71">
        <v>2692</v>
      </c>
      <c r="R64" s="72" t="s">
        <v>229</v>
      </c>
    </row>
    <row r="65" spans="1:22" x14ac:dyDescent="0.25">
      <c r="A65" s="15"/>
      <c r="B65" s="34"/>
      <c r="C65" s="34" t="s">
        <v>229</v>
      </c>
      <c r="D65" s="35"/>
      <c r="E65" s="35"/>
      <c r="F65" s="34"/>
      <c r="G65" s="34" t="s">
        <v>229</v>
      </c>
      <c r="H65" s="35"/>
      <c r="I65" s="35"/>
      <c r="J65" s="34"/>
      <c r="K65" s="34" t="s">
        <v>229</v>
      </c>
      <c r="L65" s="35"/>
      <c r="M65" s="35"/>
      <c r="N65" s="34"/>
      <c r="O65" s="34" t="s">
        <v>229</v>
      </c>
      <c r="P65" s="35"/>
      <c r="Q65" s="35"/>
      <c r="R65" s="34"/>
    </row>
    <row r="66" spans="1:22" ht="15.75" thickBot="1" x14ac:dyDescent="0.3">
      <c r="A66" s="15"/>
      <c r="B66" s="66" t="s">
        <v>559</v>
      </c>
      <c r="C66" s="19" t="s">
        <v>229</v>
      </c>
      <c r="D66" s="12"/>
      <c r="E66" s="67">
        <v>19270</v>
      </c>
      <c r="F66" s="13" t="s">
        <v>229</v>
      </c>
      <c r="G66" s="19" t="s">
        <v>229</v>
      </c>
      <c r="H66" s="13" t="s">
        <v>239</v>
      </c>
      <c r="I66" s="80" t="s">
        <v>243</v>
      </c>
      <c r="J66" s="13" t="s">
        <v>229</v>
      </c>
      <c r="K66" s="19" t="s">
        <v>229</v>
      </c>
      <c r="L66" s="12" t="s">
        <v>239</v>
      </c>
      <c r="M66" s="67">
        <v>1791</v>
      </c>
      <c r="N66" s="13" t="s">
        <v>229</v>
      </c>
      <c r="O66" s="19" t="s">
        <v>229</v>
      </c>
      <c r="P66" s="12" t="s">
        <v>239</v>
      </c>
      <c r="Q66" s="67">
        <v>17479</v>
      </c>
      <c r="R66" s="13" t="s">
        <v>229</v>
      </c>
    </row>
    <row r="67" spans="1:22" ht="15.75" thickTop="1" x14ac:dyDescent="0.25">
      <c r="A67" s="15"/>
      <c r="B67" s="34"/>
      <c r="C67" s="34" t="s">
        <v>229</v>
      </c>
      <c r="D67" s="37"/>
      <c r="E67" s="37"/>
      <c r="F67" s="34"/>
      <c r="G67" s="34" t="s">
        <v>229</v>
      </c>
      <c r="H67" s="37"/>
      <c r="I67" s="37"/>
      <c r="J67" s="34"/>
      <c r="K67" s="34" t="s">
        <v>229</v>
      </c>
      <c r="L67" s="37"/>
      <c r="M67" s="37"/>
      <c r="N67" s="34"/>
      <c r="O67" s="34" t="s">
        <v>229</v>
      </c>
      <c r="P67" s="37"/>
      <c r="Q67" s="37"/>
      <c r="R67" s="34"/>
    </row>
    <row r="68" spans="1:22" x14ac:dyDescent="0.25">
      <c r="A68" s="15"/>
      <c r="B68" s="69" t="s">
        <v>560</v>
      </c>
      <c r="C68" s="22" t="s">
        <v>229</v>
      </c>
      <c r="D68" s="72" t="s">
        <v>239</v>
      </c>
      <c r="E68" s="74" t="s">
        <v>243</v>
      </c>
      <c r="F68" s="72" t="s">
        <v>229</v>
      </c>
      <c r="G68" s="22" t="s">
        <v>229</v>
      </c>
      <c r="H68" s="72" t="s">
        <v>239</v>
      </c>
      <c r="I68" s="74" t="s">
        <v>243</v>
      </c>
      <c r="J68" s="72" t="s">
        <v>229</v>
      </c>
      <c r="K68" s="22" t="s">
        <v>229</v>
      </c>
      <c r="L68" s="72" t="s">
        <v>239</v>
      </c>
      <c r="M68" s="74" t="s">
        <v>243</v>
      </c>
      <c r="N68" s="72" t="s">
        <v>229</v>
      </c>
      <c r="O68" s="22" t="s">
        <v>229</v>
      </c>
      <c r="P68" s="72" t="s">
        <v>239</v>
      </c>
      <c r="Q68" s="74" t="s">
        <v>243</v>
      </c>
      <c r="R68" s="72" t="s">
        <v>229</v>
      </c>
    </row>
    <row r="69" spans="1:22" ht="15" customHeight="1" x14ac:dyDescent="0.25">
      <c r="A69" s="15" t="s">
        <v>712</v>
      </c>
      <c r="B69" s="14" t="s">
        <v>4</v>
      </c>
      <c r="C69" s="14"/>
      <c r="D69" s="14"/>
      <c r="E69" s="14"/>
      <c r="F69" s="14"/>
      <c r="G69" s="14"/>
      <c r="H69" s="14"/>
      <c r="I69" s="14"/>
      <c r="J69" s="14"/>
      <c r="K69" s="14"/>
      <c r="L69" s="14"/>
      <c r="M69" s="14"/>
      <c r="N69" s="14"/>
      <c r="O69" s="14"/>
      <c r="P69" s="14"/>
      <c r="Q69" s="14"/>
      <c r="R69" s="14"/>
      <c r="S69" s="14"/>
      <c r="T69" s="14"/>
      <c r="U69" s="14"/>
      <c r="V69" s="14"/>
    </row>
    <row r="70" spans="1:22" ht="25.5" customHeight="1" x14ac:dyDescent="0.25">
      <c r="A70" s="15"/>
      <c r="B70" s="17" t="s">
        <v>578</v>
      </c>
      <c r="C70" s="17"/>
      <c r="D70" s="17"/>
      <c r="E70" s="17"/>
      <c r="F70" s="17"/>
      <c r="G70" s="17"/>
      <c r="H70" s="17"/>
      <c r="I70" s="17"/>
      <c r="J70" s="17"/>
      <c r="K70" s="17"/>
      <c r="L70" s="17"/>
      <c r="M70" s="17"/>
      <c r="N70" s="17"/>
      <c r="O70" s="17"/>
      <c r="P70" s="17"/>
      <c r="Q70" s="17"/>
      <c r="R70" s="17"/>
      <c r="S70" s="17"/>
      <c r="T70" s="17"/>
      <c r="U70" s="17"/>
      <c r="V70" s="17"/>
    </row>
    <row r="71" spans="1:22" x14ac:dyDescent="0.25">
      <c r="A71" s="15"/>
      <c r="B71" s="82"/>
      <c r="C71" s="82"/>
      <c r="D71" s="82"/>
      <c r="E71" s="82"/>
      <c r="F71" s="82"/>
      <c r="G71" s="82"/>
      <c r="H71" s="82"/>
      <c r="I71" s="82"/>
      <c r="J71" s="82"/>
      <c r="K71" s="82"/>
      <c r="L71" s="82"/>
      <c r="M71" s="82"/>
      <c r="N71" s="82"/>
      <c r="O71" s="82"/>
      <c r="P71" s="82"/>
      <c r="Q71" s="82"/>
      <c r="R71" s="82"/>
      <c r="S71" s="82"/>
      <c r="T71" s="82"/>
      <c r="U71" s="82"/>
      <c r="V71" s="82"/>
    </row>
    <row r="72" spans="1:22" x14ac:dyDescent="0.25">
      <c r="A72" s="15"/>
      <c r="B72" s="4"/>
      <c r="C72" s="4"/>
      <c r="D72" s="4"/>
      <c r="E72" s="4"/>
      <c r="F72" s="4"/>
      <c r="G72" s="4"/>
      <c r="H72" s="4"/>
      <c r="I72" s="4"/>
      <c r="J72" s="4"/>
      <c r="K72" s="4"/>
      <c r="L72" s="4"/>
      <c r="M72" s="4"/>
      <c r="N72" s="4"/>
      <c r="O72" s="4"/>
      <c r="P72" s="4"/>
      <c r="Q72" s="4"/>
      <c r="R72" s="4"/>
      <c r="S72" s="4"/>
      <c r="T72" s="4"/>
      <c r="U72" s="4"/>
      <c r="V72" s="4"/>
    </row>
    <row r="73" spans="1:22" ht="15.75" thickBot="1" x14ac:dyDescent="0.3">
      <c r="A73" s="15"/>
      <c r="B73" s="19"/>
      <c r="C73" s="19" t="s">
        <v>229</v>
      </c>
      <c r="D73" s="77" t="s">
        <v>230</v>
      </c>
      <c r="E73" s="77"/>
      <c r="F73" s="77"/>
      <c r="G73" s="77"/>
      <c r="H73" s="77"/>
      <c r="I73" s="77"/>
      <c r="J73" s="77"/>
      <c r="K73" s="77"/>
      <c r="L73" s="77"/>
      <c r="M73" s="77"/>
      <c r="N73" s="77"/>
      <c r="O73" s="77"/>
      <c r="P73" s="77"/>
      <c r="Q73" s="77"/>
      <c r="R73" s="77"/>
      <c r="S73" s="77"/>
      <c r="T73" s="77"/>
      <c r="U73" s="77"/>
      <c r="V73" s="19"/>
    </row>
    <row r="74" spans="1:22" x14ac:dyDescent="0.25">
      <c r="A74" s="15"/>
      <c r="B74" s="41"/>
      <c r="C74" s="41" t="s">
        <v>229</v>
      </c>
      <c r="D74" s="79" t="s">
        <v>579</v>
      </c>
      <c r="E74" s="79"/>
      <c r="F74" s="42"/>
      <c r="G74" s="42" t="s">
        <v>229</v>
      </c>
      <c r="H74" s="92" t="s">
        <v>580</v>
      </c>
      <c r="I74" s="92"/>
      <c r="J74" s="42"/>
      <c r="K74" s="42" t="s">
        <v>229</v>
      </c>
      <c r="L74" s="79" t="s">
        <v>567</v>
      </c>
      <c r="M74" s="79"/>
      <c r="N74" s="42"/>
      <c r="O74" s="42" t="s">
        <v>229</v>
      </c>
      <c r="P74" s="79" t="s">
        <v>555</v>
      </c>
      <c r="Q74" s="79"/>
      <c r="R74" s="42"/>
      <c r="S74" s="42" t="s">
        <v>229</v>
      </c>
      <c r="T74" s="79" t="s">
        <v>568</v>
      </c>
      <c r="U74" s="79"/>
      <c r="V74" s="41"/>
    </row>
    <row r="75" spans="1:22" ht="15.75" thickBot="1" x14ac:dyDescent="0.3">
      <c r="A75" s="15"/>
      <c r="B75" s="41"/>
      <c r="C75" s="41"/>
      <c r="D75" s="77"/>
      <c r="E75" s="77"/>
      <c r="F75" s="41"/>
      <c r="G75" s="41"/>
      <c r="H75" s="93" t="s">
        <v>268</v>
      </c>
      <c r="I75" s="93"/>
      <c r="J75" s="41"/>
      <c r="K75" s="41"/>
      <c r="L75" s="77"/>
      <c r="M75" s="77"/>
      <c r="N75" s="41"/>
      <c r="O75" s="41"/>
      <c r="P75" s="77"/>
      <c r="Q75" s="77"/>
      <c r="R75" s="41"/>
      <c r="S75" s="41"/>
      <c r="T75" s="77"/>
      <c r="U75" s="77"/>
      <c r="V75" s="41"/>
    </row>
    <row r="76" spans="1:22" x14ac:dyDescent="0.25">
      <c r="A76" s="15"/>
      <c r="B76" s="65" t="s">
        <v>581</v>
      </c>
      <c r="C76" s="22" t="s">
        <v>229</v>
      </c>
      <c r="D76" s="21"/>
      <c r="E76" s="21"/>
      <c r="F76" s="21"/>
      <c r="G76" s="22" t="s">
        <v>229</v>
      </c>
      <c r="H76" s="21"/>
      <c r="I76" s="21"/>
      <c r="J76" s="21"/>
      <c r="K76" s="22" t="s">
        <v>229</v>
      </c>
      <c r="L76" s="21"/>
      <c r="M76" s="21"/>
      <c r="N76" s="21"/>
      <c r="O76" s="22" t="s">
        <v>229</v>
      </c>
      <c r="P76" s="21"/>
      <c r="Q76" s="21"/>
      <c r="R76" s="21"/>
      <c r="S76" s="22" t="s">
        <v>229</v>
      </c>
      <c r="T76" s="21"/>
      <c r="U76" s="21"/>
      <c r="V76" s="21"/>
    </row>
    <row r="77" spans="1:22" x14ac:dyDescent="0.25">
      <c r="A77" s="15"/>
      <c r="B77" s="66" t="s">
        <v>70</v>
      </c>
      <c r="C77" s="19" t="s">
        <v>229</v>
      </c>
      <c r="D77" s="12" t="s">
        <v>239</v>
      </c>
      <c r="E77" s="67">
        <v>26625</v>
      </c>
      <c r="F77" s="13" t="s">
        <v>229</v>
      </c>
      <c r="G77" s="19" t="s">
        <v>229</v>
      </c>
      <c r="H77" s="12" t="s">
        <v>239</v>
      </c>
      <c r="I77" s="67">
        <v>28316</v>
      </c>
      <c r="J77" s="13" t="s">
        <v>229</v>
      </c>
      <c r="K77" s="19" t="s">
        <v>229</v>
      </c>
      <c r="L77" s="13" t="s">
        <v>239</v>
      </c>
      <c r="M77" s="80" t="s">
        <v>243</v>
      </c>
      <c r="N77" s="13" t="s">
        <v>229</v>
      </c>
      <c r="O77" s="19" t="s">
        <v>229</v>
      </c>
      <c r="P77" s="12" t="s">
        <v>239</v>
      </c>
      <c r="Q77" s="67">
        <v>28316</v>
      </c>
      <c r="R77" s="13" t="s">
        <v>229</v>
      </c>
      <c r="S77" s="19" t="s">
        <v>229</v>
      </c>
      <c r="T77" s="13" t="s">
        <v>239</v>
      </c>
      <c r="U77" s="80" t="s">
        <v>243</v>
      </c>
      <c r="V77" s="13" t="s">
        <v>229</v>
      </c>
    </row>
    <row r="78" spans="1:22" x14ac:dyDescent="0.25">
      <c r="A78" s="15"/>
      <c r="B78" s="69" t="s">
        <v>582</v>
      </c>
      <c r="C78" s="22" t="s">
        <v>229</v>
      </c>
      <c r="D78" s="70"/>
      <c r="E78" s="71">
        <v>583200</v>
      </c>
      <c r="F78" s="72" t="s">
        <v>229</v>
      </c>
      <c r="G78" s="22" t="s">
        <v>229</v>
      </c>
      <c r="H78" s="70"/>
      <c r="I78" s="71">
        <v>589365</v>
      </c>
      <c r="J78" s="72" t="s">
        <v>229</v>
      </c>
      <c r="K78" s="22" t="s">
        <v>229</v>
      </c>
      <c r="L78" s="72"/>
      <c r="M78" s="74" t="s">
        <v>243</v>
      </c>
      <c r="N78" s="72" t="s">
        <v>229</v>
      </c>
      <c r="O78" s="22" t="s">
        <v>229</v>
      </c>
      <c r="P78" s="70"/>
      <c r="Q78" s="71">
        <v>581168</v>
      </c>
      <c r="R78" s="72" t="s">
        <v>229</v>
      </c>
      <c r="S78" s="22" t="s">
        <v>229</v>
      </c>
      <c r="T78" s="70"/>
      <c r="U78" s="71">
        <v>8197</v>
      </c>
      <c r="V78" s="72" t="s">
        <v>229</v>
      </c>
    </row>
    <row r="79" spans="1:22" x14ac:dyDescent="0.25">
      <c r="A79" s="15"/>
      <c r="B79" s="66" t="s">
        <v>583</v>
      </c>
      <c r="C79" s="19" t="s">
        <v>229</v>
      </c>
      <c r="D79" s="12"/>
      <c r="E79" s="67">
        <v>71376</v>
      </c>
      <c r="F79" s="13" t="s">
        <v>229</v>
      </c>
      <c r="G79" s="19" t="s">
        <v>229</v>
      </c>
      <c r="H79" s="12"/>
      <c r="I79" s="67">
        <v>83994</v>
      </c>
      <c r="J79" s="13" t="s">
        <v>229</v>
      </c>
      <c r="K79" s="19" t="s">
        <v>229</v>
      </c>
      <c r="L79" s="13"/>
      <c r="M79" s="80" t="s">
        <v>243</v>
      </c>
      <c r="N79" s="13" t="s">
        <v>229</v>
      </c>
      <c r="O79" s="19" t="s">
        <v>229</v>
      </c>
      <c r="P79" s="13"/>
      <c r="Q79" s="80" t="s">
        <v>243</v>
      </c>
      <c r="R79" s="13" t="s">
        <v>229</v>
      </c>
      <c r="S79" s="19" t="s">
        <v>229</v>
      </c>
      <c r="T79" s="12"/>
      <c r="U79" s="67">
        <v>83994</v>
      </c>
      <c r="V79" s="13" t="s">
        <v>229</v>
      </c>
    </row>
    <row r="80" spans="1:22" x14ac:dyDescent="0.25">
      <c r="A80" s="15"/>
      <c r="B80" s="69" t="s">
        <v>40</v>
      </c>
      <c r="C80" s="22" t="s">
        <v>229</v>
      </c>
      <c r="D80" s="70"/>
      <c r="E80" s="71">
        <v>23846</v>
      </c>
      <c r="F80" s="72" t="s">
        <v>229</v>
      </c>
      <c r="G80" s="22" t="s">
        <v>229</v>
      </c>
      <c r="H80" s="70"/>
      <c r="I80" s="71">
        <v>5614</v>
      </c>
      <c r="J80" s="72" t="s">
        <v>229</v>
      </c>
      <c r="K80" s="22" t="s">
        <v>229</v>
      </c>
      <c r="L80" s="72"/>
      <c r="M80" s="74" t="s">
        <v>243</v>
      </c>
      <c r="N80" s="72" t="s">
        <v>229</v>
      </c>
      <c r="O80" s="22" t="s">
        <v>229</v>
      </c>
      <c r="P80" s="72"/>
      <c r="Q80" s="74" t="s">
        <v>243</v>
      </c>
      <c r="R80" s="72" t="s">
        <v>229</v>
      </c>
      <c r="S80" s="22" t="s">
        <v>229</v>
      </c>
      <c r="T80" s="70"/>
      <c r="U80" s="71">
        <v>5614</v>
      </c>
      <c r="V80" s="72" t="s">
        <v>229</v>
      </c>
    </row>
    <row r="81" spans="1:22" x14ac:dyDescent="0.25">
      <c r="A81" s="15"/>
      <c r="B81" s="4"/>
      <c r="C81" s="14"/>
      <c r="D81" s="14"/>
      <c r="E81" s="14"/>
      <c r="F81" s="14"/>
      <c r="G81" s="14"/>
      <c r="H81" s="14"/>
      <c r="I81" s="14"/>
      <c r="J81" s="14"/>
      <c r="K81" s="14"/>
      <c r="L81" s="14"/>
      <c r="M81" s="14"/>
      <c r="N81" s="14"/>
      <c r="O81" s="14"/>
      <c r="P81" s="14"/>
      <c r="Q81" s="14"/>
      <c r="R81" s="14"/>
      <c r="S81" s="14"/>
      <c r="T81" s="14"/>
      <c r="U81" s="14"/>
      <c r="V81" s="14"/>
    </row>
    <row r="82" spans="1:22" x14ac:dyDescent="0.25">
      <c r="A82" s="15"/>
      <c r="B82" s="81" t="s">
        <v>584</v>
      </c>
      <c r="C82" s="19" t="s">
        <v>229</v>
      </c>
      <c r="D82" s="4"/>
      <c r="E82" s="4"/>
      <c r="F82" s="4"/>
      <c r="G82" s="19" t="s">
        <v>229</v>
      </c>
      <c r="H82" s="4"/>
      <c r="I82" s="4"/>
      <c r="J82" s="4"/>
      <c r="K82" s="19" t="s">
        <v>229</v>
      </c>
      <c r="L82" s="4"/>
      <c r="M82" s="4"/>
      <c r="N82" s="4"/>
      <c r="O82" s="19" t="s">
        <v>229</v>
      </c>
      <c r="P82" s="4"/>
      <c r="Q82" s="4"/>
      <c r="R82" s="4"/>
      <c r="S82" s="19" t="s">
        <v>229</v>
      </c>
      <c r="T82" s="4"/>
      <c r="U82" s="4"/>
      <c r="V82" s="4"/>
    </row>
    <row r="83" spans="1:22" x14ac:dyDescent="0.25">
      <c r="A83" s="15"/>
      <c r="B83" s="69" t="s">
        <v>585</v>
      </c>
      <c r="C83" s="22" t="s">
        <v>229</v>
      </c>
      <c r="D83" s="70"/>
      <c r="E83" s="71">
        <v>831233</v>
      </c>
      <c r="F83" s="72" t="s">
        <v>229</v>
      </c>
      <c r="G83" s="22" t="s">
        <v>229</v>
      </c>
      <c r="H83" s="70"/>
      <c r="I83" s="71">
        <v>840079</v>
      </c>
      <c r="J83" s="72" t="s">
        <v>229</v>
      </c>
      <c r="K83" s="22" t="s">
        <v>229</v>
      </c>
      <c r="L83" s="72"/>
      <c r="M83" s="74" t="s">
        <v>243</v>
      </c>
      <c r="N83" s="72" t="s">
        <v>229</v>
      </c>
      <c r="O83" s="22" t="s">
        <v>229</v>
      </c>
      <c r="P83" s="70"/>
      <c r="Q83" s="71">
        <v>840079</v>
      </c>
      <c r="R83" s="72" t="s">
        <v>229</v>
      </c>
      <c r="S83" s="22" t="s">
        <v>229</v>
      </c>
      <c r="T83" s="72"/>
      <c r="U83" s="74" t="s">
        <v>243</v>
      </c>
      <c r="V83" s="72" t="s">
        <v>229</v>
      </c>
    </row>
    <row r="84" spans="1:22" x14ac:dyDescent="0.25">
      <c r="A84" s="15"/>
      <c r="B84" s="66" t="s">
        <v>586</v>
      </c>
      <c r="C84" s="19" t="s">
        <v>229</v>
      </c>
      <c r="D84" s="12"/>
      <c r="E84" s="67">
        <v>81070</v>
      </c>
      <c r="F84" s="13" t="s">
        <v>229</v>
      </c>
      <c r="G84" s="19" t="s">
        <v>229</v>
      </c>
      <c r="H84" s="12"/>
      <c r="I84" s="67">
        <v>80897</v>
      </c>
      <c r="J84" s="13" t="s">
        <v>229</v>
      </c>
      <c r="K84" s="19" t="s">
        <v>229</v>
      </c>
      <c r="L84" s="13"/>
      <c r="M84" s="80" t="s">
        <v>243</v>
      </c>
      <c r="N84" s="13" t="s">
        <v>229</v>
      </c>
      <c r="O84" s="19" t="s">
        <v>229</v>
      </c>
      <c r="P84" s="12"/>
      <c r="Q84" s="67">
        <v>80897</v>
      </c>
      <c r="R84" s="13" t="s">
        <v>229</v>
      </c>
      <c r="S84" s="19" t="s">
        <v>229</v>
      </c>
      <c r="T84" s="13"/>
      <c r="U84" s="80" t="s">
        <v>243</v>
      </c>
      <c r="V84" s="13" t="s">
        <v>229</v>
      </c>
    </row>
    <row r="85" spans="1:22" x14ac:dyDescent="0.25">
      <c r="A85" s="15"/>
      <c r="B85" s="82"/>
      <c r="C85" s="82"/>
      <c r="D85" s="82"/>
      <c r="E85" s="82"/>
      <c r="F85" s="82"/>
      <c r="G85" s="82"/>
      <c r="H85" s="82"/>
      <c r="I85" s="82"/>
      <c r="J85" s="82"/>
      <c r="K85" s="82"/>
      <c r="L85" s="82"/>
      <c r="M85" s="82"/>
      <c r="N85" s="82"/>
      <c r="O85" s="82"/>
      <c r="P85" s="82"/>
      <c r="Q85" s="82"/>
      <c r="R85" s="82"/>
      <c r="S85" s="82"/>
      <c r="T85" s="82"/>
      <c r="U85" s="82"/>
      <c r="V85" s="82"/>
    </row>
    <row r="86" spans="1:22" x14ac:dyDescent="0.25">
      <c r="A86" s="15"/>
      <c r="B86" s="4"/>
      <c r="C86" s="4"/>
      <c r="D86" s="4"/>
      <c r="E86" s="4"/>
      <c r="F86" s="4"/>
      <c r="G86" s="4"/>
      <c r="H86" s="4"/>
      <c r="I86" s="4"/>
      <c r="J86" s="4"/>
      <c r="K86" s="4"/>
      <c r="L86" s="4"/>
      <c r="M86" s="4"/>
      <c r="N86" s="4"/>
      <c r="O86" s="4"/>
      <c r="P86" s="4"/>
      <c r="Q86" s="4"/>
      <c r="R86" s="4"/>
      <c r="S86" s="4"/>
      <c r="T86" s="4"/>
      <c r="U86" s="4"/>
      <c r="V86" s="4"/>
    </row>
    <row r="87" spans="1:22" ht="15.75" thickBot="1" x14ac:dyDescent="0.3">
      <c r="A87" s="15"/>
      <c r="B87" s="19"/>
      <c r="C87" s="19" t="s">
        <v>229</v>
      </c>
      <c r="D87" s="77" t="s">
        <v>256</v>
      </c>
      <c r="E87" s="77"/>
      <c r="F87" s="77"/>
      <c r="G87" s="77"/>
      <c r="H87" s="77"/>
      <c r="I87" s="77"/>
      <c r="J87" s="77"/>
      <c r="K87" s="77"/>
      <c r="L87" s="77"/>
      <c r="M87" s="77"/>
      <c r="N87" s="77"/>
      <c r="O87" s="77"/>
      <c r="P87" s="77"/>
      <c r="Q87" s="77"/>
      <c r="R87" s="77"/>
      <c r="S87" s="77"/>
      <c r="T87" s="77"/>
      <c r="U87" s="77"/>
      <c r="V87" s="19"/>
    </row>
    <row r="88" spans="1:22" x14ac:dyDescent="0.25">
      <c r="A88" s="15"/>
      <c r="B88" s="41"/>
      <c r="C88" s="41" t="s">
        <v>229</v>
      </c>
      <c r="D88" s="79" t="s">
        <v>579</v>
      </c>
      <c r="E88" s="79"/>
      <c r="F88" s="42"/>
      <c r="G88" s="42" t="s">
        <v>229</v>
      </c>
      <c r="H88" s="92" t="s">
        <v>580</v>
      </c>
      <c r="I88" s="92"/>
      <c r="J88" s="42"/>
      <c r="K88" s="42" t="s">
        <v>229</v>
      </c>
      <c r="L88" s="79" t="s">
        <v>567</v>
      </c>
      <c r="M88" s="79"/>
      <c r="N88" s="42"/>
      <c r="O88" s="42" t="s">
        <v>229</v>
      </c>
      <c r="P88" s="79" t="s">
        <v>555</v>
      </c>
      <c r="Q88" s="79"/>
      <c r="R88" s="42"/>
      <c r="S88" s="42" t="s">
        <v>229</v>
      </c>
      <c r="T88" s="79" t="s">
        <v>568</v>
      </c>
      <c r="U88" s="79"/>
      <c r="V88" s="41"/>
    </row>
    <row r="89" spans="1:22" ht="15.75" thickBot="1" x14ac:dyDescent="0.3">
      <c r="A89" s="15"/>
      <c r="B89" s="41"/>
      <c r="C89" s="41"/>
      <c r="D89" s="77"/>
      <c r="E89" s="77"/>
      <c r="F89" s="41"/>
      <c r="G89" s="41"/>
      <c r="H89" s="93" t="s">
        <v>268</v>
      </c>
      <c r="I89" s="93"/>
      <c r="J89" s="41"/>
      <c r="K89" s="41"/>
      <c r="L89" s="77"/>
      <c r="M89" s="77"/>
      <c r="N89" s="41"/>
      <c r="O89" s="41"/>
      <c r="P89" s="77"/>
      <c r="Q89" s="77"/>
      <c r="R89" s="41"/>
      <c r="S89" s="41"/>
      <c r="T89" s="77"/>
      <c r="U89" s="77"/>
      <c r="V89" s="41"/>
    </row>
    <row r="90" spans="1:22" x14ac:dyDescent="0.25">
      <c r="A90" s="15"/>
      <c r="B90" s="65" t="s">
        <v>581</v>
      </c>
      <c r="C90" s="22" t="s">
        <v>229</v>
      </c>
      <c r="D90" s="21"/>
      <c r="E90" s="21"/>
      <c r="F90" s="21"/>
      <c r="G90" s="22" t="s">
        <v>229</v>
      </c>
      <c r="H90" s="21"/>
      <c r="I90" s="21"/>
      <c r="J90" s="21"/>
      <c r="K90" s="22" t="s">
        <v>229</v>
      </c>
      <c r="L90" s="21"/>
      <c r="M90" s="21"/>
      <c r="N90" s="21"/>
      <c r="O90" s="22" t="s">
        <v>229</v>
      </c>
      <c r="P90" s="21"/>
      <c r="Q90" s="21"/>
      <c r="R90" s="21"/>
      <c r="S90" s="22" t="s">
        <v>229</v>
      </c>
      <c r="T90" s="21"/>
      <c r="U90" s="21"/>
      <c r="V90" s="21"/>
    </row>
    <row r="91" spans="1:22" x14ac:dyDescent="0.25">
      <c r="A91" s="15"/>
      <c r="B91" s="66" t="s">
        <v>70</v>
      </c>
      <c r="C91" s="19" t="s">
        <v>229</v>
      </c>
      <c r="D91" s="12" t="s">
        <v>239</v>
      </c>
      <c r="E91" s="67">
        <v>28563</v>
      </c>
      <c r="F91" s="13" t="s">
        <v>229</v>
      </c>
      <c r="G91" s="19" t="s">
        <v>229</v>
      </c>
      <c r="H91" s="12" t="s">
        <v>239</v>
      </c>
      <c r="I91" s="67">
        <v>30305</v>
      </c>
      <c r="J91" s="13" t="s">
        <v>229</v>
      </c>
      <c r="K91" s="19" t="s">
        <v>229</v>
      </c>
      <c r="L91" s="13" t="s">
        <v>239</v>
      </c>
      <c r="M91" s="80" t="s">
        <v>243</v>
      </c>
      <c r="N91" s="13" t="s">
        <v>229</v>
      </c>
      <c r="O91" s="19" t="s">
        <v>229</v>
      </c>
      <c r="P91" s="12" t="s">
        <v>239</v>
      </c>
      <c r="Q91" s="67">
        <v>30305</v>
      </c>
      <c r="R91" s="13" t="s">
        <v>229</v>
      </c>
      <c r="S91" s="19" t="s">
        <v>229</v>
      </c>
      <c r="T91" s="13" t="s">
        <v>239</v>
      </c>
      <c r="U91" s="80" t="s">
        <v>243</v>
      </c>
      <c r="V91" s="13" t="s">
        <v>229</v>
      </c>
    </row>
    <row r="92" spans="1:22" x14ac:dyDescent="0.25">
      <c r="A92" s="15"/>
      <c r="B92" s="69" t="s">
        <v>582</v>
      </c>
      <c r="C92" s="22" t="s">
        <v>229</v>
      </c>
      <c r="D92" s="70"/>
      <c r="E92" s="71">
        <v>585729</v>
      </c>
      <c r="F92" s="72" t="s">
        <v>229</v>
      </c>
      <c r="G92" s="22" t="s">
        <v>229</v>
      </c>
      <c r="H92" s="70"/>
      <c r="I92" s="71">
        <v>591081</v>
      </c>
      <c r="J92" s="72" t="s">
        <v>229</v>
      </c>
      <c r="K92" s="22" t="s">
        <v>229</v>
      </c>
      <c r="L92" s="72"/>
      <c r="M92" s="74" t="s">
        <v>243</v>
      </c>
      <c r="N92" s="72" t="s">
        <v>229</v>
      </c>
      <c r="O92" s="22" t="s">
        <v>229</v>
      </c>
      <c r="P92" s="70"/>
      <c r="Q92" s="71">
        <v>582538</v>
      </c>
      <c r="R92" s="72" t="s">
        <v>229</v>
      </c>
      <c r="S92" s="22" t="s">
        <v>229</v>
      </c>
      <c r="T92" s="70"/>
      <c r="U92" s="71">
        <v>8543</v>
      </c>
      <c r="V92" s="72" t="s">
        <v>229</v>
      </c>
    </row>
    <row r="93" spans="1:22" x14ac:dyDescent="0.25">
      <c r="A93" s="15"/>
      <c r="B93" s="66" t="s">
        <v>583</v>
      </c>
      <c r="C93" s="19" t="s">
        <v>229</v>
      </c>
      <c r="D93" s="12"/>
      <c r="E93" s="67">
        <v>72791</v>
      </c>
      <c r="F93" s="13" t="s">
        <v>229</v>
      </c>
      <c r="G93" s="19" t="s">
        <v>229</v>
      </c>
      <c r="H93" s="12"/>
      <c r="I93" s="67">
        <v>88693</v>
      </c>
      <c r="J93" s="13" t="s">
        <v>229</v>
      </c>
      <c r="K93" s="19" t="s">
        <v>229</v>
      </c>
      <c r="L93" s="13"/>
      <c r="M93" s="80" t="s">
        <v>243</v>
      </c>
      <c r="N93" s="13" t="s">
        <v>229</v>
      </c>
      <c r="O93" s="19" t="s">
        <v>229</v>
      </c>
      <c r="P93" s="13"/>
      <c r="Q93" s="80" t="s">
        <v>243</v>
      </c>
      <c r="R93" s="13" t="s">
        <v>229</v>
      </c>
      <c r="S93" s="19" t="s">
        <v>229</v>
      </c>
      <c r="T93" s="12"/>
      <c r="U93" s="67">
        <v>88693</v>
      </c>
      <c r="V93" s="13" t="s">
        <v>229</v>
      </c>
    </row>
    <row r="94" spans="1:22" x14ac:dyDescent="0.25">
      <c r="A94" s="15"/>
      <c r="B94" s="69" t="s">
        <v>40</v>
      </c>
      <c r="C94" s="22" t="s">
        <v>229</v>
      </c>
      <c r="D94" s="70"/>
      <c r="E94" s="71">
        <v>25409</v>
      </c>
      <c r="F94" s="72" t="s">
        <v>229</v>
      </c>
      <c r="G94" s="22" t="s">
        <v>229</v>
      </c>
      <c r="H94" s="70"/>
      <c r="I94" s="71">
        <v>10557</v>
      </c>
      <c r="J94" s="72" t="s">
        <v>229</v>
      </c>
      <c r="K94" s="22" t="s">
        <v>229</v>
      </c>
      <c r="L94" s="72"/>
      <c r="M94" s="74" t="s">
        <v>243</v>
      </c>
      <c r="N94" s="72" t="s">
        <v>229</v>
      </c>
      <c r="O94" s="22" t="s">
        <v>229</v>
      </c>
      <c r="P94" s="72"/>
      <c r="Q94" s="74" t="s">
        <v>243</v>
      </c>
      <c r="R94" s="72" t="s">
        <v>229</v>
      </c>
      <c r="S94" s="22" t="s">
        <v>229</v>
      </c>
      <c r="T94" s="70"/>
      <c r="U94" s="71">
        <v>10557</v>
      </c>
      <c r="V94" s="72" t="s">
        <v>229</v>
      </c>
    </row>
    <row r="95" spans="1:22" x14ac:dyDescent="0.25">
      <c r="A95" s="15"/>
      <c r="B95" s="4"/>
      <c r="C95" s="14"/>
      <c r="D95" s="14"/>
      <c r="E95" s="14"/>
      <c r="F95" s="14"/>
      <c r="G95" s="14"/>
      <c r="H95" s="14"/>
      <c r="I95" s="14"/>
      <c r="J95" s="14"/>
      <c r="K95" s="14"/>
      <c r="L95" s="14"/>
      <c r="M95" s="14"/>
      <c r="N95" s="14"/>
      <c r="O95" s="14"/>
      <c r="P95" s="14"/>
      <c r="Q95" s="14"/>
      <c r="R95" s="14"/>
      <c r="S95" s="14"/>
      <c r="T95" s="14"/>
      <c r="U95" s="14"/>
      <c r="V95" s="14"/>
    </row>
    <row r="96" spans="1:22" x14ac:dyDescent="0.25">
      <c r="A96" s="15"/>
      <c r="B96" s="81" t="s">
        <v>584</v>
      </c>
      <c r="C96" s="19" t="s">
        <v>229</v>
      </c>
      <c r="D96" s="4"/>
      <c r="E96" s="4"/>
      <c r="F96" s="4"/>
      <c r="G96" s="19" t="s">
        <v>229</v>
      </c>
      <c r="H96" s="4"/>
      <c r="I96" s="4"/>
      <c r="J96" s="4"/>
      <c r="K96" s="19" t="s">
        <v>229</v>
      </c>
      <c r="L96" s="4"/>
      <c r="M96" s="4"/>
      <c r="N96" s="4"/>
      <c r="O96" s="19" t="s">
        <v>229</v>
      </c>
      <c r="P96" s="4"/>
      <c r="Q96" s="4"/>
      <c r="R96" s="4"/>
      <c r="S96" s="19" t="s">
        <v>229</v>
      </c>
      <c r="T96" s="4"/>
      <c r="U96" s="4"/>
      <c r="V96" s="4"/>
    </row>
    <row r="97" spans="1:22" x14ac:dyDescent="0.25">
      <c r="A97" s="15"/>
      <c r="B97" s="69" t="s">
        <v>585</v>
      </c>
      <c r="C97" s="22" t="s">
        <v>229</v>
      </c>
      <c r="D97" s="70"/>
      <c r="E97" s="71">
        <v>822209</v>
      </c>
      <c r="F97" s="72" t="s">
        <v>229</v>
      </c>
      <c r="G97" s="22" t="s">
        <v>229</v>
      </c>
      <c r="H97" s="70"/>
      <c r="I97" s="71">
        <v>824895</v>
      </c>
      <c r="J97" s="72" t="s">
        <v>229</v>
      </c>
      <c r="K97" s="22" t="s">
        <v>229</v>
      </c>
      <c r="L97" s="72"/>
      <c r="M97" s="74" t="s">
        <v>243</v>
      </c>
      <c r="N97" s="72" t="s">
        <v>229</v>
      </c>
      <c r="O97" s="22" t="s">
        <v>229</v>
      </c>
      <c r="P97" s="70"/>
      <c r="Q97" s="71">
        <v>824895</v>
      </c>
      <c r="R97" s="72" t="s">
        <v>229</v>
      </c>
      <c r="S97" s="22" t="s">
        <v>229</v>
      </c>
      <c r="T97" s="72"/>
      <c r="U97" s="74" t="s">
        <v>243</v>
      </c>
      <c r="V97" s="72" t="s">
        <v>229</v>
      </c>
    </row>
    <row r="98" spans="1:22" x14ac:dyDescent="0.25">
      <c r="A98" s="15"/>
      <c r="B98" s="66" t="s">
        <v>586</v>
      </c>
      <c r="C98" s="19" t="s">
        <v>229</v>
      </c>
      <c r="D98" s="12"/>
      <c r="E98" s="67">
        <v>81249</v>
      </c>
      <c r="F98" s="13" t="s">
        <v>229</v>
      </c>
      <c r="G98" s="19" t="s">
        <v>229</v>
      </c>
      <c r="H98" s="12"/>
      <c r="I98" s="67">
        <v>81014</v>
      </c>
      <c r="J98" s="13" t="s">
        <v>229</v>
      </c>
      <c r="K98" s="19" t="s">
        <v>229</v>
      </c>
      <c r="L98" s="13"/>
      <c r="M98" s="80" t="s">
        <v>243</v>
      </c>
      <c r="N98" s="13" t="s">
        <v>229</v>
      </c>
      <c r="O98" s="19" t="s">
        <v>229</v>
      </c>
      <c r="P98" s="12"/>
      <c r="Q98" s="67">
        <v>81014</v>
      </c>
      <c r="R98" s="13" t="s">
        <v>229</v>
      </c>
      <c r="S98" s="19" t="s">
        <v>229</v>
      </c>
      <c r="T98" s="13"/>
      <c r="U98" s="80" t="s">
        <v>243</v>
      </c>
      <c r="V98" s="13" t="s">
        <v>229</v>
      </c>
    </row>
  </sheetData>
  <mergeCells count="85">
    <mergeCell ref="A44:A68"/>
    <mergeCell ref="B44:V44"/>
    <mergeCell ref="B45:V45"/>
    <mergeCell ref="B46:V46"/>
    <mergeCell ref="B58:V58"/>
    <mergeCell ref="A69:A98"/>
    <mergeCell ref="B69:V69"/>
    <mergeCell ref="B70:V70"/>
    <mergeCell ref="B71:V71"/>
    <mergeCell ref="B85:V85"/>
    <mergeCell ref="A1:A2"/>
    <mergeCell ref="B1:V1"/>
    <mergeCell ref="B2:V2"/>
    <mergeCell ref="B3:V3"/>
    <mergeCell ref="A4:A43"/>
    <mergeCell ref="B4:V4"/>
    <mergeCell ref="B5:V5"/>
    <mergeCell ref="B6:V6"/>
    <mergeCell ref="B24:V24"/>
    <mergeCell ref="T88:U89"/>
    <mergeCell ref="V88:V89"/>
    <mergeCell ref="C95:F95"/>
    <mergeCell ref="G95:J95"/>
    <mergeCell ref="K95:N95"/>
    <mergeCell ref="O95:R95"/>
    <mergeCell ref="S95:V95"/>
    <mergeCell ref="L88:M89"/>
    <mergeCell ref="N88:N89"/>
    <mergeCell ref="O88:O89"/>
    <mergeCell ref="P88:Q89"/>
    <mergeCell ref="R88:R89"/>
    <mergeCell ref="S88:S89"/>
    <mergeCell ref="D87:U87"/>
    <mergeCell ref="B88:B89"/>
    <mergeCell ref="C88:C89"/>
    <mergeCell ref="D88:E89"/>
    <mergeCell ref="F88:F89"/>
    <mergeCell ref="G88:G89"/>
    <mergeCell ref="H88:I88"/>
    <mergeCell ref="H89:I89"/>
    <mergeCell ref="J88:J89"/>
    <mergeCell ref="K88:K89"/>
    <mergeCell ref="R74:R75"/>
    <mergeCell ref="S74:S75"/>
    <mergeCell ref="T74:U75"/>
    <mergeCell ref="V74:V75"/>
    <mergeCell ref="C81:F81"/>
    <mergeCell ref="G81:J81"/>
    <mergeCell ref="K81:N81"/>
    <mergeCell ref="O81:R81"/>
    <mergeCell ref="S81:V81"/>
    <mergeCell ref="J74:J75"/>
    <mergeCell ref="K74:K75"/>
    <mergeCell ref="L74:M75"/>
    <mergeCell ref="N74:N75"/>
    <mergeCell ref="O74:O75"/>
    <mergeCell ref="P74:Q75"/>
    <mergeCell ref="B74:B75"/>
    <mergeCell ref="C74:C75"/>
    <mergeCell ref="D74:E75"/>
    <mergeCell ref="F74:F75"/>
    <mergeCell ref="G74:G75"/>
    <mergeCell ref="H74:I74"/>
    <mergeCell ref="H75:I75"/>
    <mergeCell ref="D60:Q60"/>
    <mergeCell ref="D61:E61"/>
    <mergeCell ref="H61:I61"/>
    <mergeCell ref="L61:M61"/>
    <mergeCell ref="P61:Q61"/>
    <mergeCell ref="D73:U73"/>
    <mergeCell ref="D27:E27"/>
    <mergeCell ref="H27:I27"/>
    <mergeCell ref="L27:M27"/>
    <mergeCell ref="P27:Q27"/>
    <mergeCell ref="D48:Q48"/>
    <mergeCell ref="D49:E49"/>
    <mergeCell ref="H49:I49"/>
    <mergeCell ref="L49:M49"/>
    <mergeCell ref="P49:Q49"/>
    <mergeCell ref="D8:Q8"/>
    <mergeCell ref="D9:E9"/>
    <mergeCell ref="H9:I9"/>
    <mergeCell ref="L9:M9"/>
    <mergeCell ref="P9:Q9"/>
    <mergeCell ref="D26:Q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4.140625" bestFit="1" customWidth="1"/>
    <col min="2" max="2" width="36.5703125" bestFit="1" customWidth="1"/>
    <col min="3" max="3" width="20.42578125" customWidth="1"/>
    <col min="4" max="4" width="4.42578125" customWidth="1"/>
    <col min="5" max="5" width="12.140625" customWidth="1"/>
    <col min="6" max="6" width="4.140625" customWidth="1"/>
    <col min="7" max="8" width="20.42578125" customWidth="1"/>
    <col min="9" max="9" width="14.42578125" customWidth="1"/>
    <col min="10" max="10" width="4.140625" customWidth="1"/>
    <col min="11" max="11" width="20.42578125" customWidth="1"/>
    <col min="12" max="12" width="4.5703125" customWidth="1"/>
    <col min="13" max="13" width="11.85546875" customWidth="1"/>
    <col min="14" max="14" width="4.140625" customWidth="1"/>
  </cols>
  <sheetData>
    <row r="1" spans="1:14" ht="15" customHeight="1" x14ac:dyDescent="0.25">
      <c r="A1" s="7" t="s">
        <v>7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15</v>
      </c>
      <c r="B3" s="14" t="s">
        <v>4</v>
      </c>
      <c r="C3" s="14"/>
      <c r="D3" s="14"/>
      <c r="E3" s="14"/>
      <c r="F3" s="14"/>
      <c r="G3" s="14"/>
      <c r="H3" s="14"/>
      <c r="I3" s="14"/>
      <c r="J3" s="14"/>
      <c r="K3" s="14"/>
      <c r="L3" s="14"/>
      <c r="M3" s="14"/>
      <c r="N3" s="14"/>
    </row>
    <row r="4" spans="1:14" ht="15" customHeight="1" x14ac:dyDescent="0.25">
      <c r="A4" s="15" t="s">
        <v>714</v>
      </c>
      <c r="B4" s="14" t="s">
        <v>4</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ht="25.5" customHeight="1" x14ac:dyDescent="0.25">
      <c r="A6" s="15"/>
      <c r="B6" s="48" t="s">
        <v>715</v>
      </c>
      <c r="C6" s="48"/>
      <c r="D6" s="48"/>
      <c r="E6" s="48"/>
      <c r="F6" s="48"/>
      <c r="G6" s="48"/>
      <c r="H6" s="48"/>
      <c r="I6" s="48"/>
      <c r="J6" s="48"/>
      <c r="K6" s="48"/>
      <c r="L6" s="48"/>
      <c r="M6" s="48"/>
      <c r="N6" s="48"/>
    </row>
    <row r="7" spans="1:14" x14ac:dyDescent="0.25">
      <c r="A7" s="15"/>
      <c r="B7" s="14"/>
      <c r="C7" s="14"/>
      <c r="D7" s="14"/>
      <c r="E7" s="14"/>
      <c r="F7" s="14"/>
      <c r="G7" s="14"/>
      <c r="H7" s="14"/>
      <c r="I7" s="14"/>
      <c r="J7" s="14"/>
      <c r="K7" s="14"/>
      <c r="L7" s="14"/>
      <c r="M7" s="14"/>
      <c r="N7" s="14"/>
    </row>
    <row r="8" spans="1:14" x14ac:dyDescent="0.25">
      <c r="A8" s="15"/>
      <c r="B8" s="49"/>
      <c r="C8" s="49"/>
      <c r="D8" s="49"/>
      <c r="E8" s="49"/>
      <c r="F8" s="49"/>
      <c r="G8" s="49"/>
      <c r="H8" s="49"/>
      <c r="I8" s="49"/>
      <c r="J8" s="49"/>
      <c r="K8" s="49"/>
      <c r="L8" s="49"/>
      <c r="M8" s="49"/>
      <c r="N8" s="49"/>
    </row>
    <row r="9" spans="1:14" x14ac:dyDescent="0.25">
      <c r="A9" s="15"/>
      <c r="B9" s="4"/>
      <c r="C9" s="4"/>
      <c r="D9" s="4"/>
      <c r="E9" s="4"/>
      <c r="F9" s="4"/>
      <c r="G9" s="4"/>
      <c r="H9" s="4"/>
      <c r="I9" s="4"/>
      <c r="J9" s="4"/>
      <c r="K9" s="4"/>
      <c r="L9" s="4"/>
      <c r="M9" s="4"/>
      <c r="N9" s="4"/>
    </row>
    <row r="10" spans="1:14" x14ac:dyDescent="0.25">
      <c r="A10" s="15"/>
      <c r="B10" s="41"/>
      <c r="C10" s="41"/>
      <c r="D10" s="54" t="s">
        <v>618</v>
      </c>
      <c r="E10" s="54"/>
      <c r="F10" s="41"/>
      <c r="G10" s="41"/>
      <c r="H10" s="54" t="s">
        <v>623</v>
      </c>
      <c r="I10" s="54"/>
      <c r="J10" s="41"/>
      <c r="K10" s="41"/>
      <c r="L10" s="54" t="s">
        <v>627</v>
      </c>
      <c r="M10" s="54"/>
      <c r="N10" s="41"/>
    </row>
    <row r="11" spans="1:14" x14ac:dyDescent="0.25">
      <c r="A11" s="15"/>
      <c r="B11" s="41"/>
      <c r="C11" s="41"/>
      <c r="D11" s="54" t="s">
        <v>619</v>
      </c>
      <c r="E11" s="54"/>
      <c r="F11" s="41"/>
      <c r="G11" s="41"/>
      <c r="H11" s="54" t="s">
        <v>624</v>
      </c>
      <c r="I11" s="54"/>
      <c r="J11" s="41"/>
      <c r="K11" s="41"/>
      <c r="L11" s="54" t="s">
        <v>313</v>
      </c>
      <c r="M11" s="54"/>
      <c r="N11" s="41"/>
    </row>
    <row r="12" spans="1:14" x14ac:dyDescent="0.25">
      <c r="A12" s="15"/>
      <c r="B12" s="41"/>
      <c r="C12" s="41"/>
      <c r="D12" s="54" t="s">
        <v>620</v>
      </c>
      <c r="E12" s="54"/>
      <c r="F12" s="41"/>
      <c r="G12" s="41"/>
      <c r="H12" s="54" t="s">
        <v>625</v>
      </c>
      <c r="I12" s="54"/>
      <c r="J12" s="41"/>
      <c r="K12" s="41"/>
      <c r="L12" s="54"/>
      <c r="M12" s="54"/>
      <c r="N12" s="41"/>
    </row>
    <row r="13" spans="1:14" x14ac:dyDescent="0.25">
      <c r="A13" s="15"/>
      <c r="B13" s="41"/>
      <c r="C13" s="41"/>
      <c r="D13" s="54" t="s">
        <v>621</v>
      </c>
      <c r="E13" s="54"/>
      <c r="F13" s="41"/>
      <c r="G13" s="41"/>
      <c r="H13" s="54" t="s">
        <v>626</v>
      </c>
      <c r="I13" s="54"/>
      <c r="J13" s="41"/>
      <c r="K13" s="41"/>
      <c r="L13" s="54"/>
      <c r="M13" s="54"/>
      <c r="N13" s="41"/>
    </row>
    <row r="14" spans="1:14" ht="15.75" thickBot="1" x14ac:dyDescent="0.3">
      <c r="A14" s="15"/>
      <c r="B14" s="41"/>
      <c r="C14" s="41"/>
      <c r="D14" s="55" t="s">
        <v>622</v>
      </c>
      <c r="E14" s="55"/>
      <c r="F14" s="41"/>
      <c r="G14" s="41"/>
      <c r="H14" s="55"/>
      <c r="I14" s="55"/>
      <c r="J14" s="41"/>
      <c r="K14" s="41"/>
      <c r="L14" s="55"/>
      <c r="M14" s="55"/>
      <c r="N14" s="41"/>
    </row>
    <row r="15" spans="1:14" ht="25.5" x14ac:dyDescent="0.25">
      <c r="A15" s="15"/>
      <c r="B15" s="28" t="s">
        <v>628</v>
      </c>
      <c r="C15" s="22"/>
      <c r="D15" s="21"/>
      <c r="E15" s="21"/>
      <c r="F15" s="21"/>
      <c r="G15" s="22"/>
      <c r="H15" s="21"/>
      <c r="I15" s="21"/>
      <c r="J15" s="21"/>
      <c r="K15" s="22"/>
      <c r="L15" s="21"/>
      <c r="M15" s="21"/>
      <c r="N15" s="21"/>
    </row>
    <row r="16" spans="1:14" x14ac:dyDescent="0.25">
      <c r="A16" s="15"/>
      <c r="B16" s="47" t="s">
        <v>629</v>
      </c>
      <c r="C16" s="19"/>
      <c r="D16" s="4"/>
      <c r="E16" s="4"/>
      <c r="F16" s="4"/>
      <c r="G16" s="19"/>
      <c r="H16" s="24"/>
      <c r="I16" s="25">
        <v>21718</v>
      </c>
      <c r="J16" s="26" t="s">
        <v>229</v>
      </c>
      <c r="K16" s="19"/>
      <c r="L16" s="4"/>
      <c r="M16" s="4"/>
      <c r="N16" s="4"/>
    </row>
    <row r="17" spans="1:14" ht="15.75" thickBot="1" x14ac:dyDescent="0.3">
      <c r="A17" s="15"/>
      <c r="B17" s="46" t="s">
        <v>630</v>
      </c>
      <c r="C17" s="22"/>
      <c r="D17" s="21"/>
      <c r="E17" s="21"/>
      <c r="F17" s="21"/>
      <c r="G17" s="22"/>
      <c r="H17" s="31"/>
      <c r="I17" s="33">
        <v>11</v>
      </c>
      <c r="J17" s="29" t="s">
        <v>229</v>
      </c>
      <c r="K17" s="22"/>
      <c r="L17" s="21"/>
      <c r="M17" s="21"/>
      <c r="N17" s="21"/>
    </row>
    <row r="18" spans="1:14" x14ac:dyDescent="0.25">
      <c r="A18" s="15"/>
      <c r="B18" s="34"/>
      <c r="C18" s="34"/>
      <c r="D18" s="34"/>
      <c r="E18" s="34"/>
      <c r="F18" s="34"/>
      <c r="G18" s="34"/>
      <c r="H18" s="35"/>
      <c r="I18" s="35"/>
      <c r="J18" s="34"/>
      <c r="K18" s="34"/>
      <c r="L18" s="34"/>
      <c r="M18" s="34"/>
      <c r="N18" s="34"/>
    </row>
    <row r="19" spans="1:14" x14ac:dyDescent="0.25">
      <c r="A19" s="15"/>
      <c r="B19" s="47" t="s">
        <v>631</v>
      </c>
      <c r="C19" s="19"/>
      <c r="D19" s="24" t="s">
        <v>239</v>
      </c>
      <c r="E19" s="25">
        <v>1659</v>
      </c>
      <c r="F19" s="26" t="s">
        <v>229</v>
      </c>
      <c r="G19" s="19"/>
      <c r="H19" s="24"/>
      <c r="I19" s="25">
        <v>21729</v>
      </c>
      <c r="J19" s="26" t="s">
        <v>229</v>
      </c>
      <c r="K19" s="19"/>
      <c r="L19" s="24" t="s">
        <v>239</v>
      </c>
      <c r="M19" s="27">
        <v>0.08</v>
      </c>
      <c r="N19" s="26" t="s">
        <v>229</v>
      </c>
    </row>
    <row r="20" spans="1:14" ht="15.75" thickBot="1" x14ac:dyDescent="0.3">
      <c r="A20" s="15"/>
      <c r="B20" s="46" t="s">
        <v>632</v>
      </c>
      <c r="C20" s="22"/>
      <c r="D20" s="29"/>
      <c r="E20" s="30" t="s">
        <v>243</v>
      </c>
      <c r="F20" s="29" t="s">
        <v>229</v>
      </c>
      <c r="G20" s="22"/>
      <c r="H20" s="31"/>
      <c r="I20" s="33">
        <v>326</v>
      </c>
      <c r="J20" s="29" t="s">
        <v>229</v>
      </c>
      <c r="K20" s="22"/>
      <c r="L20" s="29"/>
      <c r="M20" s="30" t="s">
        <v>243</v>
      </c>
      <c r="N20" s="29" t="s">
        <v>229</v>
      </c>
    </row>
    <row r="21" spans="1:14" x14ac:dyDescent="0.25">
      <c r="A21" s="15"/>
      <c r="B21" s="34"/>
      <c r="C21" s="34"/>
      <c r="D21" s="35"/>
      <c r="E21" s="35"/>
      <c r="F21" s="34"/>
      <c r="G21" s="34"/>
      <c r="H21" s="35"/>
      <c r="I21" s="35"/>
      <c r="J21" s="34"/>
      <c r="K21" s="34"/>
      <c r="L21" s="35"/>
      <c r="M21" s="35"/>
      <c r="N21" s="34"/>
    </row>
    <row r="22" spans="1:14" ht="15.75" thickBot="1" x14ac:dyDescent="0.3">
      <c r="A22" s="15"/>
      <c r="B22" s="47" t="s">
        <v>633</v>
      </c>
      <c r="C22" s="19"/>
      <c r="D22" s="24" t="s">
        <v>239</v>
      </c>
      <c r="E22" s="25">
        <v>1659</v>
      </c>
      <c r="F22" s="26" t="s">
        <v>229</v>
      </c>
      <c r="G22" s="19"/>
      <c r="H22" s="24"/>
      <c r="I22" s="25">
        <v>22055</v>
      </c>
      <c r="J22" s="26" t="s">
        <v>229</v>
      </c>
      <c r="K22" s="19"/>
      <c r="L22" s="24" t="s">
        <v>239</v>
      </c>
      <c r="M22" s="27">
        <v>0.08</v>
      </c>
      <c r="N22" s="26" t="s">
        <v>229</v>
      </c>
    </row>
    <row r="23" spans="1:14" ht="15.75" thickTop="1" x14ac:dyDescent="0.25">
      <c r="A23" s="15"/>
      <c r="B23" s="34"/>
      <c r="C23" s="34"/>
      <c r="D23" s="37"/>
      <c r="E23" s="37"/>
      <c r="F23" s="34"/>
      <c r="G23" s="34"/>
      <c r="H23" s="37"/>
      <c r="I23" s="37"/>
      <c r="J23" s="34"/>
      <c r="K23" s="34"/>
      <c r="L23" s="37"/>
      <c r="M23" s="37"/>
      <c r="N23" s="34"/>
    </row>
    <row r="24" spans="1:14" x14ac:dyDescent="0.25">
      <c r="A24" s="15"/>
      <c r="B24" s="4"/>
      <c r="C24" s="14"/>
      <c r="D24" s="14"/>
      <c r="E24" s="14"/>
      <c r="F24" s="14"/>
      <c r="G24" s="14"/>
      <c r="H24" s="14"/>
      <c r="I24" s="14"/>
      <c r="J24" s="14"/>
      <c r="K24" s="14"/>
      <c r="L24" s="14"/>
      <c r="M24" s="14"/>
      <c r="N24" s="14"/>
    </row>
    <row r="25" spans="1:14" ht="25.5" x14ac:dyDescent="0.25">
      <c r="A25" s="15"/>
      <c r="B25" s="28" t="s">
        <v>634</v>
      </c>
      <c r="C25" s="22"/>
      <c r="D25" s="21"/>
      <c r="E25" s="21"/>
      <c r="F25" s="21"/>
      <c r="G25" s="22"/>
      <c r="H25" s="21"/>
      <c r="I25" s="21"/>
      <c r="J25" s="21"/>
      <c r="K25" s="22"/>
      <c r="L25" s="21"/>
      <c r="M25" s="21"/>
      <c r="N25" s="21"/>
    </row>
    <row r="26" spans="1:14" x14ac:dyDescent="0.25">
      <c r="A26" s="15"/>
      <c r="B26" s="47" t="s">
        <v>629</v>
      </c>
      <c r="C26" s="19"/>
      <c r="D26" s="4"/>
      <c r="E26" s="4"/>
      <c r="F26" s="4"/>
      <c r="G26" s="19"/>
      <c r="H26" s="24"/>
      <c r="I26" s="25">
        <v>21675</v>
      </c>
      <c r="J26" s="26" t="s">
        <v>229</v>
      </c>
      <c r="K26" s="19"/>
      <c r="L26" s="4"/>
      <c r="M26" s="4"/>
      <c r="N26" s="4"/>
    </row>
    <row r="27" spans="1:14" ht="15.75" thickBot="1" x14ac:dyDescent="0.3">
      <c r="A27" s="15"/>
      <c r="B27" s="46" t="s">
        <v>630</v>
      </c>
      <c r="C27" s="22"/>
      <c r="D27" s="21"/>
      <c r="E27" s="21"/>
      <c r="F27" s="21"/>
      <c r="G27" s="22"/>
      <c r="H27" s="31"/>
      <c r="I27" s="33">
        <v>7</v>
      </c>
      <c r="J27" s="29" t="s">
        <v>229</v>
      </c>
      <c r="K27" s="22"/>
      <c r="L27" s="21"/>
      <c r="M27" s="21"/>
      <c r="N27" s="21"/>
    </row>
    <row r="28" spans="1:14" x14ac:dyDescent="0.25">
      <c r="A28" s="15"/>
      <c r="B28" s="34"/>
      <c r="C28" s="34"/>
      <c r="D28" s="34"/>
      <c r="E28" s="34"/>
      <c r="F28" s="34"/>
      <c r="G28" s="34"/>
      <c r="H28" s="35"/>
      <c r="I28" s="35"/>
      <c r="J28" s="34"/>
      <c r="K28" s="34"/>
      <c r="L28" s="34"/>
      <c r="M28" s="34"/>
      <c r="N28" s="34"/>
    </row>
    <row r="29" spans="1:14" x14ac:dyDescent="0.25">
      <c r="A29" s="15"/>
      <c r="B29" s="47" t="s">
        <v>631</v>
      </c>
      <c r="C29" s="19"/>
      <c r="D29" s="24" t="s">
        <v>239</v>
      </c>
      <c r="E29" s="25">
        <v>1045</v>
      </c>
      <c r="F29" s="26" t="s">
        <v>229</v>
      </c>
      <c r="G29" s="19"/>
      <c r="H29" s="24"/>
      <c r="I29" s="25">
        <v>21682</v>
      </c>
      <c r="J29" s="26" t="s">
        <v>229</v>
      </c>
      <c r="K29" s="19"/>
      <c r="L29" s="24" t="s">
        <v>239</v>
      </c>
      <c r="M29" s="27">
        <v>0.05</v>
      </c>
      <c r="N29" s="26" t="s">
        <v>229</v>
      </c>
    </row>
    <row r="30" spans="1:14" ht="15.75" thickBot="1" x14ac:dyDescent="0.3">
      <c r="A30" s="15"/>
      <c r="B30" s="46" t="s">
        <v>632</v>
      </c>
      <c r="C30" s="22"/>
      <c r="D30" s="29"/>
      <c r="E30" s="30" t="s">
        <v>243</v>
      </c>
      <c r="F30" s="29" t="s">
        <v>229</v>
      </c>
      <c r="G30" s="22"/>
      <c r="H30" s="31"/>
      <c r="I30" s="33">
        <v>157</v>
      </c>
      <c r="J30" s="29" t="s">
        <v>229</v>
      </c>
      <c r="K30" s="22"/>
      <c r="L30" s="29"/>
      <c r="M30" s="30" t="s">
        <v>243</v>
      </c>
      <c r="N30" s="29" t="s">
        <v>229</v>
      </c>
    </row>
    <row r="31" spans="1:14" x14ac:dyDescent="0.25">
      <c r="A31" s="15"/>
      <c r="B31" s="34"/>
      <c r="C31" s="34"/>
      <c r="D31" s="35"/>
      <c r="E31" s="35"/>
      <c r="F31" s="34"/>
      <c r="G31" s="34"/>
      <c r="H31" s="35"/>
      <c r="I31" s="35"/>
      <c r="J31" s="34"/>
      <c r="K31" s="34"/>
      <c r="L31" s="35"/>
      <c r="M31" s="35"/>
      <c r="N31" s="34"/>
    </row>
    <row r="32" spans="1:14" ht="15.75" thickBot="1" x14ac:dyDescent="0.3">
      <c r="A32" s="15"/>
      <c r="B32" s="47" t="s">
        <v>633</v>
      </c>
      <c r="C32" s="19"/>
      <c r="D32" s="24" t="s">
        <v>239</v>
      </c>
      <c r="E32" s="25">
        <v>1045</v>
      </c>
      <c r="F32" s="26" t="s">
        <v>229</v>
      </c>
      <c r="G32" s="19"/>
      <c r="H32" s="24"/>
      <c r="I32" s="25">
        <v>21839</v>
      </c>
      <c r="J32" s="26" t="s">
        <v>229</v>
      </c>
      <c r="K32" s="19"/>
      <c r="L32" s="24" t="s">
        <v>239</v>
      </c>
      <c r="M32" s="27">
        <v>0.05</v>
      </c>
      <c r="N32" s="26" t="s">
        <v>229</v>
      </c>
    </row>
    <row r="33" spans="1:14" ht="15.75" thickTop="1" x14ac:dyDescent="0.25">
      <c r="A33" s="15"/>
      <c r="B33" s="34"/>
      <c r="C33" s="34"/>
      <c r="D33" s="37"/>
      <c r="E33" s="37"/>
      <c r="F33" s="34"/>
      <c r="G33" s="34"/>
      <c r="H33" s="37"/>
      <c r="I33" s="37"/>
      <c r="J33" s="34"/>
      <c r="K33" s="34"/>
      <c r="L33" s="37"/>
      <c r="M33" s="37"/>
      <c r="N33" s="34"/>
    </row>
  </sheetData>
  <mergeCells count="35">
    <mergeCell ref="B5:N5"/>
    <mergeCell ref="B6:N6"/>
    <mergeCell ref="B7:N7"/>
    <mergeCell ref="B8:N8"/>
    <mergeCell ref="N10:N14"/>
    <mergeCell ref="C24:F24"/>
    <mergeCell ref="G24:J24"/>
    <mergeCell ref="K24:N24"/>
    <mergeCell ref="A1:A2"/>
    <mergeCell ref="B1:N1"/>
    <mergeCell ref="B2:N2"/>
    <mergeCell ref="B3:N3"/>
    <mergeCell ref="A4:A33"/>
    <mergeCell ref="B4:N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28515625" customWidth="1"/>
    <col min="4" max="4" width="3.85546875" customWidth="1"/>
    <col min="5" max="5" width="6.85546875" customWidth="1"/>
    <col min="6" max="6" width="4.140625" customWidth="1"/>
    <col min="7" max="7" width="19.140625" customWidth="1"/>
    <col min="8" max="8" width="3.85546875" customWidth="1"/>
    <col min="9" max="9" width="8.5703125" customWidth="1"/>
    <col min="10" max="10" width="4.140625" customWidth="1"/>
  </cols>
  <sheetData>
    <row r="1" spans="1:10" ht="15" customHeight="1" x14ac:dyDescent="0.25">
      <c r="A1" s="7" t="s">
        <v>7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42</v>
      </c>
      <c r="B3" s="14" t="s">
        <v>4</v>
      </c>
      <c r="C3" s="14"/>
      <c r="D3" s="14"/>
      <c r="E3" s="14"/>
      <c r="F3" s="14"/>
      <c r="G3" s="14"/>
      <c r="H3" s="14"/>
      <c r="I3" s="14"/>
      <c r="J3" s="14"/>
    </row>
    <row r="4" spans="1:10" ht="15" customHeight="1" x14ac:dyDescent="0.25">
      <c r="A4" s="15" t="s">
        <v>717</v>
      </c>
      <c r="B4" s="14" t="s">
        <v>4</v>
      </c>
      <c r="C4" s="14"/>
      <c r="D4" s="14"/>
      <c r="E4" s="14"/>
      <c r="F4" s="14"/>
      <c r="G4" s="14"/>
      <c r="H4" s="14"/>
      <c r="I4" s="14"/>
      <c r="J4" s="14"/>
    </row>
    <row r="5" spans="1:10" ht="25.5" customHeight="1" x14ac:dyDescent="0.25">
      <c r="A5" s="15"/>
      <c r="B5" s="17" t="s">
        <v>718</v>
      </c>
      <c r="C5" s="17"/>
      <c r="D5" s="17"/>
      <c r="E5" s="17"/>
      <c r="F5" s="17"/>
      <c r="G5" s="17"/>
      <c r="H5" s="17"/>
      <c r="I5" s="17"/>
      <c r="J5" s="17"/>
    </row>
    <row r="6" spans="1:10" x14ac:dyDescent="0.25">
      <c r="A6" s="15"/>
      <c r="B6" s="82"/>
      <c r="C6" s="82"/>
      <c r="D6" s="82"/>
      <c r="E6" s="82"/>
      <c r="F6" s="82"/>
      <c r="G6" s="82"/>
      <c r="H6" s="82"/>
      <c r="I6" s="82"/>
      <c r="J6" s="82"/>
    </row>
    <row r="7" spans="1:10" x14ac:dyDescent="0.25">
      <c r="A7" s="15"/>
      <c r="B7" s="4"/>
      <c r="C7" s="4"/>
      <c r="D7" s="4"/>
      <c r="E7" s="4"/>
      <c r="F7" s="4"/>
      <c r="G7" s="4"/>
      <c r="H7" s="4"/>
      <c r="I7" s="4"/>
      <c r="J7" s="4"/>
    </row>
    <row r="8" spans="1:10" ht="15.75" thickBot="1" x14ac:dyDescent="0.3">
      <c r="A8" s="15"/>
      <c r="B8" s="19"/>
      <c r="C8" s="19" t="s">
        <v>229</v>
      </c>
      <c r="D8" s="77" t="s">
        <v>645</v>
      </c>
      <c r="E8" s="77"/>
      <c r="F8" s="77"/>
      <c r="G8" s="77"/>
      <c r="H8" s="77"/>
      <c r="I8" s="77"/>
      <c r="J8" s="19"/>
    </row>
    <row r="9" spans="1:10" ht="15.75" thickBot="1" x14ac:dyDescent="0.3">
      <c r="A9" s="15"/>
      <c r="B9" s="97" t="s">
        <v>646</v>
      </c>
      <c r="C9" s="19" t="s">
        <v>229</v>
      </c>
      <c r="D9" s="90">
        <v>2014</v>
      </c>
      <c r="E9" s="90"/>
      <c r="F9" s="19"/>
      <c r="G9" s="19"/>
      <c r="H9" s="90">
        <v>2013</v>
      </c>
      <c r="I9" s="90"/>
      <c r="J9" s="19"/>
    </row>
    <row r="10" spans="1:10" x14ac:dyDescent="0.25">
      <c r="A10" s="15"/>
      <c r="B10" s="65" t="s">
        <v>647</v>
      </c>
      <c r="C10" s="22" t="s">
        <v>229</v>
      </c>
      <c r="D10" s="70" t="s">
        <v>239</v>
      </c>
      <c r="E10" s="73">
        <v>56</v>
      </c>
      <c r="F10" s="72" t="s">
        <v>229</v>
      </c>
      <c r="G10" s="22"/>
      <c r="H10" s="70" t="s">
        <v>239</v>
      </c>
      <c r="I10" s="73">
        <v>56</v>
      </c>
      <c r="J10" s="72" t="s">
        <v>229</v>
      </c>
    </row>
    <row r="11" spans="1:10" x14ac:dyDescent="0.25">
      <c r="A11" s="15"/>
      <c r="B11" s="81" t="s">
        <v>648</v>
      </c>
      <c r="C11" s="19" t="s">
        <v>229</v>
      </c>
      <c r="D11" s="12"/>
      <c r="E11" s="68" t="s">
        <v>649</v>
      </c>
      <c r="F11" s="13" t="s">
        <v>241</v>
      </c>
      <c r="G11" s="19"/>
      <c r="H11" s="12"/>
      <c r="I11" s="68" t="s">
        <v>650</v>
      </c>
      <c r="J11" s="13" t="s">
        <v>241</v>
      </c>
    </row>
    <row r="12" spans="1:10" x14ac:dyDescent="0.25">
      <c r="A12" s="15"/>
      <c r="B12" s="65" t="s">
        <v>651</v>
      </c>
      <c r="C12" s="22" t="s">
        <v>229</v>
      </c>
      <c r="D12" s="70"/>
      <c r="E12" s="73">
        <v>1</v>
      </c>
      <c r="F12" s="72" t="s">
        <v>229</v>
      </c>
      <c r="G12" s="22"/>
      <c r="H12" s="72"/>
      <c r="I12" s="74" t="s">
        <v>243</v>
      </c>
      <c r="J12" s="72" t="s">
        <v>229</v>
      </c>
    </row>
    <row r="13" spans="1:10" ht="15.75" thickBot="1" x14ac:dyDescent="0.3">
      <c r="A13" s="15"/>
      <c r="B13" s="81" t="s">
        <v>652</v>
      </c>
      <c r="C13" s="19" t="s">
        <v>229</v>
      </c>
      <c r="D13" s="12"/>
      <c r="E13" s="68">
        <v>3</v>
      </c>
      <c r="F13" s="13" t="s">
        <v>229</v>
      </c>
      <c r="G13" s="19"/>
      <c r="H13" s="12"/>
      <c r="I13" s="68">
        <v>17</v>
      </c>
      <c r="J13" s="13" t="s">
        <v>229</v>
      </c>
    </row>
    <row r="14" spans="1:10" x14ac:dyDescent="0.25">
      <c r="A14" s="15"/>
      <c r="B14" s="34"/>
      <c r="C14" s="34" t="s">
        <v>229</v>
      </c>
      <c r="D14" s="35"/>
      <c r="E14" s="35"/>
      <c r="F14" s="34"/>
      <c r="G14" s="34"/>
      <c r="H14" s="35"/>
      <c r="I14" s="35"/>
      <c r="J14" s="34"/>
    </row>
    <row r="15" spans="1:10" x14ac:dyDescent="0.25">
      <c r="A15" s="15"/>
      <c r="B15" s="65" t="s">
        <v>653</v>
      </c>
      <c r="C15" s="22" t="s">
        <v>229</v>
      </c>
      <c r="D15" s="70" t="s">
        <v>239</v>
      </c>
      <c r="E15" s="73" t="s">
        <v>654</v>
      </c>
      <c r="F15" s="72" t="s">
        <v>241</v>
      </c>
      <c r="G15" s="22"/>
      <c r="H15" s="70" t="s">
        <v>239</v>
      </c>
      <c r="I15" s="73" t="s">
        <v>655</v>
      </c>
      <c r="J15" s="72" t="s">
        <v>241</v>
      </c>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9</v>
      </c>
      <c r="B1" s="1" t="s">
        <v>1</v>
      </c>
    </row>
    <row r="2" spans="1:2" x14ac:dyDescent="0.25">
      <c r="A2" s="7"/>
      <c r="B2" s="1" t="s">
        <v>2</v>
      </c>
    </row>
    <row r="3" spans="1:2" x14ac:dyDescent="0.25">
      <c r="A3" s="7"/>
      <c r="B3" s="1" t="s">
        <v>720</v>
      </c>
    </row>
    <row r="4" spans="1:2" ht="30" x14ac:dyDescent="0.25">
      <c r="A4" s="3" t="s">
        <v>721</v>
      </c>
      <c r="B4" s="4" t="s">
        <v>4</v>
      </c>
    </row>
    <row r="5" spans="1:2" x14ac:dyDescent="0.25">
      <c r="A5" s="2" t="s">
        <v>722</v>
      </c>
      <c r="B5" s="4">
        <v>21</v>
      </c>
    </row>
    <row r="6" spans="1:2" ht="30" x14ac:dyDescent="0.25">
      <c r="A6" s="2" t="s">
        <v>723</v>
      </c>
      <c r="B6" s="4" t="s">
        <v>724</v>
      </c>
    </row>
    <row r="7" spans="1:2" x14ac:dyDescent="0.25">
      <c r="A7" s="2" t="s">
        <v>725</v>
      </c>
      <c r="B7" s="4">
        <v>2</v>
      </c>
    </row>
    <row r="8" spans="1:2" x14ac:dyDescent="0.25">
      <c r="A8" s="2" t="s">
        <v>726</v>
      </c>
      <c r="B8" s="4" t="s">
        <v>4</v>
      </c>
    </row>
    <row r="9" spans="1:2" ht="30" x14ac:dyDescent="0.25">
      <c r="A9" s="3" t="s">
        <v>721</v>
      </c>
      <c r="B9" s="4" t="s">
        <v>4</v>
      </c>
    </row>
    <row r="10" spans="1:2" x14ac:dyDescent="0.25">
      <c r="A10" s="2" t="s">
        <v>722</v>
      </c>
      <c r="B10" s="4">
        <v>14</v>
      </c>
    </row>
    <row r="11" spans="1:2" x14ac:dyDescent="0.25">
      <c r="A11" s="2" t="s">
        <v>727</v>
      </c>
      <c r="B11" s="4" t="s">
        <v>4</v>
      </c>
    </row>
    <row r="12" spans="1:2" ht="30" x14ac:dyDescent="0.25">
      <c r="A12" s="3" t="s">
        <v>721</v>
      </c>
      <c r="B12" s="4" t="s">
        <v>4</v>
      </c>
    </row>
    <row r="13" spans="1:2" x14ac:dyDescent="0.25">
      <c r="A13" s="2" t="s">
        <v>722</v>
      </c>
      <c r="B13" s="4">
        <v>7</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8</v>
      </c>
      <c r="B1" s="7" t="s">
        <v>2</v>
      </c>
      <c r="C1" s="7" t="s">
        <v>25</v>
      </c>
    </row>
    <row r="2" spans="1:3" ht="30" x14ac:dyDescent="0.25">
      <c r="A2" s="1" t="s">
        <v>24</v>
      </c>
      <c r="B2" s="7"/>
      <c r="C2" s="7"/>
    </row>
    <row r="3" spans="1:3" ht="45" x14ac:dyDescent="0.25">
      <c r="A3" s="3" t="s">
        <v>729</v>
      </c>
      <c r="B3" s="4" t="s">
        <v>4</v>
      </c>
      <c r="C3" s="4" t="s">
        <v>4</v>
      </c>
    </row>
    <row r="4" spans="1:3" ht="30" x14ac:dyDescent="0.25">
      <c r="A4" s="2" t="s">
        <v>730</v>
      </c>
      <c r="B4" s="8">
        <v>273941</v>
      </c>
      <c r="C4" s="8">
        <v>271768</v>
      </c>
    </row>
    <row r="5" spans="1:3" ht="30" x14ac:dyDescent="0.25">
      <c r="A5" s="2" t="s">
        <v>731</v>
      </c>
      <c r="B5" s="6">
        <v>2145</v>
      </c>
      <c r="C5" s="6">
        <v>1587</v>
      </c>
    </row>
    <row r="6" spans="1:3" ht="30" x14ac:dyDescent="0.25">
      <c r="A6" s="2" t="s">
        <v>732</v>
      </c>
      <c r="B6" s="6">
        <v>-4741</v>
      </c>
      <c r="C6" s="6">
        <v>-7578</v>
      </c>
    </row>
    <row r="7" spans="1:3" x14ac:dyDescent="0.25">
      <c r="A7" s="2" t="s">
        <v>733</v>
      </c>
      <c r="B7" s="6">
        <v>271345</v>
      </c>
      <c r="C7" s="6">
        <v>265777</v>
      </c>
    </row>
    <row r="8" spans="1:3" ht="30" x14ac:dyDescent="0.25">
      <c r="A8" s="2" t="s">
        <v>734</v>
      </c>
      <c r="B8" s="6">
        <v>26625</v>
      </c>
      <c r="C8" s="6">
        <v>28563</v>
      </c>
    </row>
    <row r="9" spans="1:3" ht="30" x14ac:dyDescent="0.25">
      <c r="A9" s="2" t="s">
        <v>735</v>
      </c>
      <c r="B9" s="6">
        <v>1691</v>
      </c>
      <c r="C9" s="6">
        <v>1742</v>
      </c>
    </row>
    <row r="10" spans="1:3" ht="30" x14ac:dyDescent="0.25">
      <c r="A10" s="2" t="s">
        <v>736</v>
      </c>
      <c r="B10" s="4" t="s">
        <v>100</v>
      </c>
      <c r="C10" s="4" t="s">
        <v>100</v>
      </c>
    </row>
    <row r="11" spans="1:3" x14ac:dyDescent="0.25">
      <c r="A11" s="2" t="s">
        <v>737</v>
      </c>
      <c r="B11" s="6">
        <v>28316</v>
      </c>
      <c r="C11" s="6">
        <v>30305</v>
      </c>
    </row>
    <row r="12" spans="1:3" ht="30" x14ac:dyDescent="0.25">
      <c r="A12" s="2" t="s">
        <v>738</v>
      </c>
      <c r="B12" s="4" t="s">
        <v>4</v>
      </c>
      <c r="C12" s="4" t="s">
        <v>4</v>
      </c>
    </row>
    <row r="13" spans="1:3" ht="45" x14ac:dyDescent="0.25">
      <c r="A13" s="3" t="s">
        <v>729</v>
      </c>
      <c r="B13" s="4" t="s">
        <v>4</v>
      </c>
      <c r="C13" s="4" t="s">
        <v>4</v>
      </c>
    </row>
    <row r="14" spans="1:3" ht="30" x14ac:dyDescent="0.25">
      <c r="A14" s="2" t="s">
        <v>730</v>
      </c>
      <c r="B14" s="6">
        <v>107485</v>
      </c>
      <c r="C14" s="6">
        <v>99789</v>
      </c>
    </row>
    <row r="15" spans="1:3" ht="30" x14ac:dyDescent="0.25">
      <c r="A15" s="2" t="s">
        <v>731</v>
      </c>
      <c r="B15" s="4">
        <v>108</v>
      </c>
      <c r="C15" s="4">
        <v>165</v>
      </c>
    </row>
    <row r="16" spans="1:3" ht="30" x14ac:dyDescent="0.25">
      <c r="A16" s="2" t="s">
        <v>732</v>
      </c>
      <c r="B16" s="4">
        <v>-965</v>
      </c>
      <c r="C16" s="4">
        <v>-967</v>
      </c>
    </row>
    <row r="17" spans="1:3" x14ac:dyDescent="0.25">
      <c r="A17" s="2" t="s">
        <v>733</v>
      </c>
      <c r="B17" s="6">
        <v>106628</v>
      </c>
      <c r="C17" s="6">
        <v>98987</v>
      </c>
    </row>
    <row r="18" spans="1:3" ht="30" x14ac:dyDescent="0.25">
      <c r="A18" s="2" t="s">
        <v>739</v>
      </c>
      <c r="B18" s="4" t="s">
        <v>4</v>
      </c>
      <c r="C18" s="4" t="s">
        <v>4</v>
      </c>
    </row>
    <row r="19" spans="1:3" ht="45" x14ac:dyDescent="0.25">
      <c r="A19" s="3" t="s">
        <v>729</v>
      </c>
      <c r="B19" s="4" t="s">
        <v>4</v>
      </c>
      <c r="C19" s="4" t="s">
        <v>4</v>
      </c>
    </row>
    <row r="20" spans="1:3" ht="30" x14ac:dyDescent="0.25">
      <c r="A20" s="2" t="s">
        <v>730</v>
      </c>
      <c r="B20" s="4" t="s">
        <v>4</v>
      </c>
      <c r="C20" s="4">
        <v>487</v>
      </c>
    </row>
    <row r="21" spans="1:3" ht="30" x14ac:dyDescent="0.25">
      <c r="A21" s="2" t="s">
        <v>731</v>
      </c>
      <c r="B21" s="4" t="s">
        <v>100</v>
      </c>
      <c r="C21" s="4" t="s">
        <v>4</v>
      </c>
    </row>
    <row r="22" spans="1:3" ht="30" x14ac:dyDescent="0.25">
      <c r="A22" s="2" t="s">
        <v>732</v>
      </c>
      <c r="B22" s="4" t="s">
        <v>4</v>
      </c>
      <c r="C22" s="4">
        <v>-1</v>
      </c>
    </row>
    <row r="23" spans="1:3" x14ac:dyDescent="0.25">
      <c r="A23" s="2" t="s">
        <v>733</v>
      </c>
      <c r="B23" s="4" t="s">
        <v>4</v>
      </c>
      <c r="C23" s="4">
        <v>486</v>
      </c>
    </row>
    <row r="24" spans="1:3" x14ac:dyDescent="0.25">
      <c r="A24" s="2" t="s">
        <v>740</v>
      </c>
      <c r="B24" s="4" t="s">
        <v>4</v>
      </c>
      <c r="C24" s="4" t="s">
        <v>4</v>
      </c>
    </row>
    <row r="25" spans="1:3" ht="45" x14ac:dyDescent="0.25">
      <c r="A25" s="3" t="s">
        <v>729</v>
      </c>
      <c r="B25" s="4" t="s">
        <v>4</v>
      </c>
      <c r="C25" s="4" t="s">
        <v>4</v>
      </c>
    </row>
    <row r="26" spans="1:3" ht="30" x14ac:dyDescent="0.25">
      <c r="A26" s="2" t="s">
        <v>730</v>
      </c>
      <c r="B26" s="6">
        <v>133226</v>
      </c>
      <c r="C26" s="6">
        <v>138884</v>
      </c>
    </row>
    <row r="27" spans="1:3" ht="30" x14ac:dyDescent="0.25">
      <c r="A27" s="2" t="s">
        <v>731</v>
      </c>
      <c r="B27" s="6">
        <v>1970</v>
      </c>
      <c r="C27" s="6">
        <v>1297</v>
      </c>
    </row>
    <row r="28" spans="1:3" ht="30" x14ac:dyDescent="0.25">
      <c r="A28" s="2" t="s">
        <v>732</v>
      </c>
      <c r="B28" s="6">
        <v>-3332</v>
      </c>
      <c r="C28" s="6">
        <v>-6085</v>
      </c>
    </row>
    <row r="29" spans="1:3" x14ac:dyDescent="0.25">
      <c r="A29" s="2" t="s">
        <v>733</v>
      </c>
      <c r="B29" s="6">
        <v>131864</v>
      </c>
      <c r="C29" s="6">
        <v>134096</v>
      </c>
    </row>
    <row r="30" spans="1:3" ht="30" x14ac:dyDescent="0.25">
      <c r="A30" s="2" t="s">
        <v>734</v>
      </c>
      <c r="B30" s="6">
        <v>9069</v>
      </c>
      <c r="C30" s="6">
        <v>9385</v>
      </c>
    </row>
    <row r="31" spans="1:3" ht="30" x14ac:dyDescent="0.25">
      <c r="A31" s="2" t="s">
        <v>735</v>
      </c>
      <c r="B31" s="4">
        <v>700</v>
      </c>
      <c r="C31" s="4">
        <v>718</v>
      </c>
    </row>
    <row r="32" spans="1:3" ht="30" x14ac:dyDescent="0.25">
      <c r="A32" s="2" t="s">
        <v>736</v>
      </c>
      <c r="B32" s="4" t="s">
        <v>100</v>
      </c>
      <c r="C32" s="4" t="s">
        <v>100</v>
      </c>
    </row>
    <row r="33" spans="1:3" x14ac:dyDescent="0.25">
      <c r="A33" s="2" t="s">
        <v>737</v>
      </c>
      <c r="B33" s="6">
        <v>9769</v>
      </c>
      <c r="C33" s="6">
        <v>10103</v>
      </c>
    </row>
    <row r="34" spans="1:3" x14ac:dyDescent="0.25">
      <c r="A34" s="2" t="s">
        <v>741</v>
      </c>
      <c r="B34" s="4" t="s">
        <v>4</v>
      </c>
      <c r="C34" s="4" t="s">
        <v>4</v>
      </c>
    </row>
    <row r="35" spans="1:3" ht="45" x14ac:dyDescent="0.25">
      <c r="A35" s="3" t="s">
        <v>729</v>
      </c>
      <c r="B35" s="4" t="s">
        <v>4</v>
      </c>
      <c r="C35" s="4" t="s">
        <v>4</v>
      </c>
    </row>
    <row r="36" spans="1:3" ht="30" x14ac:dyDescent="0.25">
      <c r="A36" s="2" t="s">
        <v>730</v>
      </c>
      <c r="B36" s="6">
        <v>5502</v>
      </c>
      <c r="C36" s="6">
        <v>6369</v>
      </c>
    </row>
    <row r="37" spans="1:3" ht="30" x14ac:dyDescent="0.25">
      <c r="A37" s="2" t="s">
        <v>731</v>
      </c>
      <c r="B37" s="4">
        <v>28</v>
      </c>
      <c r="C37" s="4">
        <v>27</v>
      </c>
    </row>
    <row r="38" spans="1:3" ht="30" x14ac:dyDescent="0.25">
      <c r="A38" s="2" t="s">
        <v>732</v>
      </c>
      <c r="B38" s="4">
        <v>-40</v>
      </c>
      <c r="C38" s="4">
        <v>-47</v>
      </c>
    </row>
    <row r="39" spans="1:3" x14ac:dyDescent="0.25">
      <c r="A39" s="2" t="s">
        <v>733</v>
      </c>
      <c r="B39" s="6">
        <v>5490</v>
      </c>
      <c r="C39" s="6">
        <v>6349</v>
      </c>
    </row>
    <row r="40" spans="1:3" ht="30" x14ac:dyDescent="0.25">
      <c r="A40" s="2" t="s">
        <v>742</v>
      </c>
      <c r="B40" s="4" t="s">
        <v>4</v>
      </c>
      <c r="C40" s="4" t="s">
        <v>4</v>
      </c>
    </row>
    <row r="41" spans="1:3" ht="45" x14ac:dyDescent="0.25">
      <c r="A41" s="3" t="s">
        <v>729</v>
      </c>
      <c r="B41" s="4" t="s">
        <v>4</v>
      </c>
      <c r="C41" s="4" t="s">
        <v>4</v>
      </c>
    </row>
    <row r="42" spans="1:3" ht="30" x14ac:dyDescent="0.25">
      <c r="A42" s="2" t="s">
        <v>730</v>
      </c>
      <c r="B42" s="6">
        <v>2602</v>
      </c>
      <c r="C42" s="6">
        <v>3608</v>
      </c>
    </row>
    <row r="43" spans="1:3" ht="30" x14ac:dyDescent="0.25">
      <c r="A43" s="2" t="s">
        <v>731</v>
      </c>
      <c r="B43" s="4">
        <v>20</v>
      </c>
      <c r="C43" s="4">
        <v>29</v>
      </c>
    </row>
    <row r="44" spans="1:3" ht="30" x14ac:dyDescent="0.25">
      <c r="A44" s="2" t="s">
        <v>732</v>
      </c>
      <c r="B44" s="4">
        <v>-145</v>
      </c>
      <c r="C44" s="4">
        <v>-198</v>
      </c>
    </row>
    <row r="45" spans="1:3" x14ac:dyDescent="0.25">
      <c r="A45" s="2" t="s">
        <v>733</v>
      </c>
      <c r="B45" s="6">
        <v>2477</v>
      </c>
      <c r="C45" s="6">
        <v>3439</v>
      </c>
    </row>
    <row r="46" spans="1:3" ht="30" x14ac:dyDescent="0.25">
      <c r="A46" s="2" t="s">
        <v>734</v>
      </c>
      <c r="B46" s="6">
        <v>6202</v>
      </c>
      <c r="C46" s="6">
        <v>6604</v>
      </c>
    </row>
    <row r="47" spans="1:3" ht="30" x14ac:dyDescent="0.25">
      <c r="A47" s="2" t="s">
        <v>735</v>
      </c>
      <c r="B47" s="4">
        <v>372</v>
      </c>
      <c r="C47" s="4">
        <v>398</v>
      </c>
    </row>
    <row r="48" spans="1:3" ht="30" x14ac:dyDescent="0.25">
      <c r="A48" s="2" t="s">
        <v>736</v>
      </c>
      <c r="B48" s="4" t="s">
        <v>100</v>
      </c>
      <c r="C48" s="4" t="s">
        <v>100</v>
      </c>
    </row>
    <row r="49" spans="1:3" x14ac:dyDescent="0.25">
      <c r="A49" s="2" t="s">
        <v>737</v>
      </c>
      <c r="B49" s="6">
        <v>6574</v>
      </c>
      <c r="C49" s="6">
        <v>7002</v>
      </c>
    </row>
    <row r="50" spans="1:3" ht="30" x14ac:dyDescent="0.25">
      <c r="A50" s="2" t="s">
        <v>743</v>
      </c>
      <c r="B50" s="4" t="s">
        <v>4</v>
      </c>
      <c r="C50" s="4" t="s">
        <v>4</v>
      </c>
    </row>
    <row r="51" spans="1:3" ht="45" x14ac:dyDescent="0.25">
      <c r="A51" s="3" t="s">
        <v>729</v>
      </c>
      <c r="B51" s="4" t="s">
        <v>4</v>
      </c>
      <c r="C51" s="4" t="s">
        <v>4</v>
      </c>
    </row>
    <row r="52" spans="1:3" ht="30" x14ac:dyDescent="0.25">
      <c r="A52" s="2" t="s">
        <v>730</v>
      </c>
      <c r="B52" s="6">
        <v>25126</v>
      </c>
      <c r="C52" s="6">
        <v>22631</v>
      </c>
    </row>
    <row r="53" spans="1:3" ht="30" x14ac:dyDescent="0.25">
      <c r="A53" s="2" t="s">
        <v>731</v>
      </c>
      <c r="B53" s="4">
        <v>19</v>
      </c>
      <c r="C53" s="4">
        <v>69</v>
      </c>
    </row>
    <row r="54" spans="1:3" ht="30" x14ac:dyDescent="0.25">
      <c r="A54" s="2" t="s">
        <v>732</v>
      </c>
      <c r="B54" s="4">
        <v>-259</v>
      </c>
      <c r="C54" s="4">
        <v>-280</v>
      </c>
    </row>
    <row r="55" spans="1:3" x14ac:dyDescent="0.25">
      <c r="A55" s="2" t="s">
        <v>733</v>
      </c>
      <c r="B55" s="6">
        <v>24886</v>
      </c>
      <c r="C55" s="6">
        <v>22420</v>
      </c>
    </row>
    <row r="56" spans="1:3" ht="30" x14ac:dyDescent="0.25">
      <c r="A56" s="2" t="s">
        <v>734</v>
      </c>
      <c r="B56" s="6">
        <v>11354</v>
      </c>
      <c r="C56" s="6">
        <v>12574</v>
      </c>
    </row>
    <row r="57" spans="1:3" ht="30" x14ac:dyDescent="0.25">
      <c r="A57" s="2" t="s">
        <v>735</v>
      </c>
      <c r="B57" s="4">
        <v>619</v>
      </c>
      <c r="C57" s="4">
        <v>626</v>
      </c>
    </row>
    <row r="58" spans="1:3" ht="30" x14ac:dyDescent="0.25">
      <c r="A58" s="2" t="s">
        <v>736</v>
      </c>
      <c r="B58" s="4" t="s">
        <v>100</v>
      </c>
      <c r="C58" s="4" t="s">
        <v>100</v>
      </c>
    </row>
    <row r="59" spans="1:3" x14ac:dyDescent="0.25">
      <c r="A59" s="2" t="s">
        <v>737</v>
      </c>
      <c r="B59" s="8">
        <v>11973</v>
      </c>
      <c r="C59" s="8">
        <v>132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7" t="s">
        <v>2</v>
      </c>
      <c r="C1" s="7" t="s">
        <v>25</v>
      </c>
    </row>
    <row r="2" spans="1:3" ht="30" x14ac:dyDescent="0.25">
      <c r="A2" s="1" t="s">
        <v>68</v>
      </c>
      <c r="B2" s="7"/>
      <c r="C2" s="7"/>
    </row>
    <row r="3" spans="1:3" ht="30" x14ac:dyDescent="0.25">
      <c r="A3" s="3" t="s">
        <v>69</v>
      </c>
      <c r="B3" s="4" t="s">
        <v>4</v>
      </c>
      <c r="C3" s="4" t="s">
        <v>4</v>
      </c>
    </row>
    <row r="4" spans="1:3" x14ac:dyDescent="0.25">
      <c r="A4" s="2" t="s">
        <v>70</v>
      </c>
      <c r="B4" s="8">
        <v>28316</v>
      </c>
      <c r="C4" s="8">
        <v>30305</v>
      </c>
    </row>
    <row r="5" spans="1:3" ht="30" x14ac:dyDescent="0.25">
      <c r="A5" s="2" t="s">
        <v>71</v>
      </c>
      <c r="B5" s="6">
        <v>10410</v>
      </c>
      <c r="C5" s="6">
        <v>10444</v>
      </c>
    </row>
    <row r="6" spans="1:3" ht="30" x14ac:dyDescent="0.25">
      <c r="A6" s="2" t="s">
        <v>72</v>
      </c>
      <c r="B6" s="8">
        <v>484</v>
      </c>
      <c r="C6" s="8">
        <v>484</v>
      </c>
    </row>
    <row r="7" spans="1:3" x14ac:dyDescent="0.25">
      <c r="A7" s="2" t="s">
        <v>73</v>
      </c>
      <c r="B7" s="6">
        <v>5000000</v>
      </c>
      <c r="C7" s="6">
        <v>5000000</v>
      </c>
    </row>
    <row r="8" spans="1:3" x14ac:dyDescent="0.25">
      <c r="A8" s="2" t="s">
        <v>74</v>
      </c>
      <c r="B8" s="9">
        <v>0.01</v>
      </c>
      <c r="C8" s="9">
        <v>0.01</v>
      </c>
    </row>
    <row r="9" spans="1:3" x14ac:dyDescent="0.25">
      <c r="A9" s="2" t="s">
        <v>75</v>
      </c>
      <c r="B9" s="6">
        <v>10680</v>
      </c>
      <c r="C9" s="6">
        <v>10680</v>
      </c>
    </row>
    <row r="10" spans="1:3" x14ac:dyDescent="0.25">
      <c r="A10" s="2" t="s">
        <v>76</v>
      </c>
      <c r="B10" s="6">
        <v>10680</v>
      </c>
      <c r="C10" s="6">
        <v>10680</v>
      </c>
    </row>
    <row r="11" spans="1:3" x14ac:dyDescent="0.25">
      <c r="A11" s="2" t="s">
        <v>77</v>
      </c>
      <c r="B11" s="6">
        <v>200000000</v>
      </c>
      <c r="C11" s="6">
        <v>200000000</v>
      </c>
    </row>
    <row r="12" spans="1:3" x14ac:dyDescent="0.25">
      <c r="A12" s="2" t="s">
        <v>78</v>
      </c>
      <c r="B12" s="9">
        <v>0.01</v>
      </c>
      <c r="C12" s="9">
        <v>0.01</v>
      </c>
    </row>
    <row r="13" spans="1:3" x14ac:dyDescent="0.25">
      <c r="A13" s="2" t="s">
        <v>79</v>
      </c>
      <c r="B13" s="6">
        <v>21720221</v>
      </c>
      <c r="C13" s="6">
        <v>21709096</v>
      </c>
    </row>
    <row r="14" spans="1:3" x14ac:dyDescent="0.25">
      <c r="A14" s="2" t="s">
        <v>80</v>
      </c>
      <c r="B14" s="6">
        <v>21720221</v>
      </c>
      <c r="C14" s="6">
        <v>217090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4</v>
      </c>
      <c r="B1" s="7" t="s">
        <v>2</v>
      </c>
      <c r="C1" s="7" t="s">
        <v>25</v>
      </c>
    </row>
    <row r="2" spans="1:3" ht="30" x14ac:dyDescent="0.25">
      <c r="A2" s="1" t="s">
        <v>24</v>
      </c>
      <c r="B2" s="7"/>
      <c r="C2" s="7"/>
    </row>
    <row r="3" spans="1:3" ht="30" x14ac:dyDescent="0.25">
      <c r="A3" s="3" t="s">
        <v>745</v>
      </c>
      <c r="B3" s="4" t="s">
        <v>4</v>
      </c>
      <c r="C3" s="4" t="s">
        <v>4</v>
      </c>
    </row>
    <row r="4" spans="1:3" ht="30" x14ac:dyDescent="0.25">
      <c r="A4" s="2" t="s">
        <v>746</v>
      </c>
      <c r="B4" s="8">
        <v>1913</v>
      </c>
      <c r="C4" s="4" t="s">
        <v>4</v>
      </c>
    </row>
    <row r="5" spans="1:3" ht="30" x14ac:dyDescent="0.25">
      <c r="A5" s="2" t="s">
        <v>747</v>
      </c>
      <c r="B5" s="6">
        <v>23682</v>
      </c>
      <c r="C5" s="4" t="s">
        <v>4</v>
      </c>
    </row>
    <row r="6" spans="1:3" ht="30" x14ac:dyDescent="0.25">
      <c r="A6" s="2" t="s">
        <v>748</v>
      </c>
      <c r="B6" s="6">
        <v>1030</v>
      </c>
      <c r="C6" s="4" t="s">
        <v>4</v>
      </c>
    </row>
    <row r="7" spans="1:3" ht="30" x14ac:dyDescent="0.25">
      <c r="A7" s="2" t="s">
        <v>749</v>
      </c>
      <c r="B7" s="4" t="s">
        <v>100</v>
      </c>
      <c r="C7" s="4" t="s">
        <v>4</v>
      </c>
    </row>
    <row r="8" spans="1:3" ht="30" x14ac:dyDescent="0.25">
      <c r="A8" s="2" t="s">
        <v>750</v>
      </c>
      <c r="B8" s="6">
        <v>26625</v>
      </c>
      <c r="C8" s="6">
        <v>28563</v>
      </c>
    </row>
    <row r="9" spans="1:3" ht="30" x14ac:dyDescent="0.25">
      <c r="A9" s="2" t="s">
        <v>751</v>
      </c>
      <c r="B9" s="6">
        <v>1942</v>
      </c>
      <c r="C9" s="4" t="s">
        <v>4</v>
      </c>
    </row>
    <row r="10" spans="1:3" ht="30" x14ac:dyDescent="0.25">
      <c r="A10" s="2" t="s">
        <v>752</v>
      </c>
      <c r="B10" s="6">
        <v>25219</v>
      </c>
      <c r="C10" s="4" t="s">
        <v>4</v>
      </c>
    </row>
    <row r="11" spans="1:3" ht="30" x14ac:dyDescent="0.25">
      <c r="A11" s="2" t="s">
        <v>753</v>
      </c>
      <c r="B11" s="6">
        <v>1155</v>
      </c>
      <c r="C11" s="4" t="s">
        <v>4</v>
      </c>
    </row>
    <row r="12" spans="1:3" ht="30" x14ac:dyDescent="0.25">
      <c r="A12" s="2" t="s">
        <v>754</v>
      </c>
      <c r="B12" s="4" t="s">
        <v>100</v>
      </c>
      <c r="C12" s="4" t="s">
        <v>4</v>
      </c>
    </row>
    <row r="13" spans="1:3" x14ac:dyDescent="0.25">
      <c r="A13" s="2" t="s">
        <v>737</v>
      </c>
      <c r="B13" s="6">
        <v>28316</v>
      </c>
      <c r="C13" s="6">
        <v>30305</v>
      </c>
    </row>
    <row r="14" spans="1:3" ht="30" x14ac:dyDescent="0.25">
      <c r="A14" s="2" t="s">
        <v>755</v>
      </c>
      <c r="B14" s="6">
        <v>19962</v>
      </c>
      <c r="C14" s="4" t="s">
        <v>4</v>
      </c>
    </row>
    <row r="15" spans="1:3" ht="30" x14ac:dyDescent="0.25">
      <c r="A15" s="2" t="s">
        <v>756</v>
      </c>
      <c r="B15" s="6">
        <v>45381</v>
      </c>
      <c r="C15" s="4" t="s">
        <v>4</v>
      </c>
    </row>
    <row r="16" spans="1:3" ht="30" x14ac:dyDescent="0.25">
      <c r="A16" s="2" t="s">
        <v>757</v>
      </c>
      <c r="B16" s="6">
        <v>154269</v>
      </c>
      <c r="C16" s="4" t="s">
        <v>4</v>
      </c>
    </row>
    <row r="17" spans="1:3" ht="30" x14ac:dyDescent="0.25">
      <c r="A17" s="2" t="s">
        <v>758</v>
      </c>
      <c r="B17" s="6">
        <v>54329</v>
      </c>
      <c r="C17" s="4" t="s">
        <v>4</v>
      </c>
    </row>
    <row r="18" spans="1:3" ht="30" x14ac:dyDescent="0.25">
      <c r="A18" s="2" t="s">
        <v>759</v>
      </c>
      <c r="B18" s="6">
        <v>273941</v>
      </c>
      <c r="C18" s="6">
        <v>271768</v>
      </c>
    </row>
    <row r="19" spans="1:3" ht="30" x14ac:dyDescent="0.25">
      <c r="A19" s="2" t="s">
        <v>760</v>
      </c>
      <c r="B19" s="6">
        <v>19894</v>
      </c>
      <c r="C19" s="4" t="s">
        <v>4</v>
      </c>
    </row>
    <row r="20" spans="1:3" ht="30" x14ac:dyDescent="0.25">
      <c r="A20" s="2" t="s">
        <v>761</v>
      </c>
      <c r="B20" s="6">
        <v>45428</v>
      </c>
      <c r="C20" s="4" t="s">
        <v>4</v>
      </c>
    </row>
    <row r="21" spans="1:3" ht="30" x14ac:dyDescent="0.25">
      <c r="A21" s="2" t="s">
        <v>762</v>
      </c>
      <c r="B21" s="6">
        <v>153029</v>
      </c>
      <c r="C21" s="4" t="s">
        <v>4</v>
      </c>
    </row>
    <row r="22" spans="1:3" ht="30" x14ac:dyDescent="0.25">
      <c r="A22" s="2" t="s">
        <v>763</v>
      </c>
      <c r="B22" s="6">
        <v>52994</v>
      </c>
      <c r="C22" s="4" t="s">
        <v>4</v>
      </c>
    </row>
    <row r="23" spans="1:3" x14ac:dyDescent="0.25">
      <c r="A23" s="2" t="s">
        <v>733</v>
      </c>
      <c r="B23" s="8">
        <v>271345</v>
      </c>
      <c r="C23" s="8">
        <v>26577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764</v>
      </c>
      <c r="B1" s="7" t="s">
        <v>1</v>
      </c>
      <c r="C1" s="7"/>
      <c r="D1" s="1"/>
    </row>
    <row r="2" spans="1:4" x14ac:dyDescent="0.25">
      <c r="A2" s="7"/>
      <c r="B2" s="1" t="s">
        <v>2</v>
      </c>
      <c r="C2" s="7" t="s">
        <v>83</v>
      </c>
      <c r="D2" s="7" t="s">
        <v>25</v>
      </c>
    </row>
    <row r="3" spans="1:4" x14ac:dyDescent="0.25">
      <c r="A3" s="7"/>
      <c r="B3" s="1" t="s">
        <v>765</v>
      </c>
      <c r="C3" s="7"/>
      <c r="D3" s="7"/>
    </row>
    <row r="4" spans="1:4" ht="30" x14ac:dyDescent="0.25">
      <c r="A4" s="3" t="s">
        <v>766</v>
      </c>
      <c r="B4" s="4" t="s">
        <v>4</v>
      </c>
      <c r="C4" s="4" t="s">
        <v>4</v>
      </c>
      <c r="D4" s="4" t="s">
        <v>4</v>
      </c>
    </row>
    <row r="5" spans="1:4" ht="30" x14ac:dyDescent="0.25">
      <c r="A5" s="2" t="s">
        <v>767</v>
      </c>
      <c r="B5" s="8">
        <v>21700000</v>
      </c>
      <c r="C5" s="8">
        <v>24800000</v>
      </c>
      <c r="D5" s="4" t="s">
        <v>4</v>
      </c>
    </row>
    <row r="6" spans="1:4" x14ac:dyDescent="0.25">
      <c r="A6" s="2" t="s">
        <v>768</v>
      </c>
      <c r="B6" s="4">
        <v>0</v>
      </c>
      <c r="C6" s="4">
        <v>0</v>
      </c>
      <c r="D6" s="4" t="s">
        <v>4</v>
      </c>
    </row>
    <row r="7" spans="1:4" ht="30" x14ac:dyDescent="0.25">
      <c r="A7" s="2" t="s">
        <v>769</v>
      </c>
      <c r="B7" s="4">
        <v>219</v>
      </c>
      <c r="C7" s="4" t="s">
        <v>4</v>
      </c>
      <c r="D7" s="4" t="s">
        <v>4</v>
      </c>
    </row>
    <row r="8" spans="1:4" x14ac:dyDescent="0.25">
      <c r="A8" s="2" t="s">
        <v>770</v>
      </c>
      <c r="B8" s="4">
        <v>215</v>
      </c>
      <c r="C8" s="4" t="s">
        <v>4</v>
      </c>
      <c r="D8" s="4" t="s">
        <v>4</v>
      </c>
    </row>
    <row r="9" spans="1:4" ht="45" x14ac:dyDescent="0.25">
      <c r="A9" s="2" t="s">
        <v>771</v>
      </c>
      <c r="B9" s="4">
        <v>4</v>
      </c>
      <c r="C9" s="4" t="s">
        <v>4</v>
      </c>
      <c r="D9" s="4" t="s">
        <v>4</v>
      </c>
    </row>
    <row r="10" spans="1:4" x14ac:dyDescent="0.25">
      <c r="A10" s="2" t="s">
        <v>772</v>
      </c>
      <c r="B10" s="6">
        <v>72800000</v>
      </c>
      <c r="C10" s="4" t="s">
        <v>4</v>
      </c>
      <c r="D10" s="6">
        <v>109100000</v>
      </c>
    </row>
    <row r="11" spans="1:4" x14ac:dyDescent="0.25">
      <c r="A11" s="2" t="s">
        <v>773</v>
      </c>
      <c r="B11" s="8">
        <v>0</v>
      </c>
      <c r="C11" s="4" t="s">
        <v>4</v>
      </c>
      <c r="D11" s="8">
        <v>0</v>
      </c>
    </row>
    <row r="12" spans="1:4" ht="30" x14ac:dyDescent="0.25">
      <c r="A12" s="2" t="s">
        <v>738</v>
      </c>
      <c r="B12" s="4" t="s">
        <v>4</v>
      </c>
      <c r="C12" s="4" t="s">
        <v>4</v>
      </c>
      <c r="D12" s="4" t="s">
        <v>4</v>
      </c>
    </row>
    <row r="13" spans="1:4" ht="30" x14ac:dyDescent="0.25">
      <c r="A13" s="3" t="s">
        <v>766</v>
      </c>
      <c r="B13" s="4" t="s">
        <v>4</v>
      </c>
      <c r="C13" s="4" t="s">
        <v>4</v>
      </c>
      <c r="D13" s="4" t="s">
        <v>4</v>
      </c>
    </row>
    <row r="14" spans="1:4" ht="45" x14ac:dyDescent="0.25">
      <c r="A14" s="2" t="s">
        <v>774</v>
      </c>
      <c r="B14" s="115">
        <v>0.1</v>
      </c>
      <c r="C14" s="4" t="s">
        <v>4</v>
      </c>
      <c r="D14" s="4" t="s">
        <v>4</v>
      </c>
    </row>
  </sheetData>
  <mergeCells count="4">
    <mergeCell ref="A1:A3"/>
    <mergeCell ref="B1:C1"/>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5</v>
      </c>
      <c r="B1" s="7" t="s">
        <v>1</v>
      </c>
      <c r="C1" s="7"/>
    </row>
    <row r="2" spans="1:3" ht="30" x14ac:dyDescent="0.25">
      <c r="A2" s="1" t="s">
        <v>24</v>
      </c>
      <c r="B2" s="1" t="s">
        <v>2</v>
      </c>
      <c r="C2" s="1" t="s">
        <v>83</v>
      </c>
    </row>
    <row r="3" spans="1:3" ht="30" x14ac:dyDescent="0.25">
      <c r="A3" s="3" t="s">
        <v>745</v>
      </c>
      <c r="B3" s="4" t="s">
        <v>4</v>
      </c>
      <c r="C3" s="4" t="s">
        <v>4</v>
      </c>
    </row>
    <row r="4" spans="1:3" x14ac:dyDescent="0.25">
      <c r="A4" s="2" t="s">
        <v>277</v>
      </c>
      <c r="B4" s="8">
        <v>406</v>
      </c>
      <c r="C4" s="8">
        <v>321</v>
      </c>
    </row>
    <row r="5" spans="1:3" x14ac:dyDescent="0.25">
      <c r="A5" s="2" t="s">
        <v>278</v>
      </c>
      <c r="B5" s="4">
        <v>-51</v>
      </c>
      <c r="C5" s="4">
        <v>-43</v>
      </c>
    </row>
    <row r="6" spans="1:3" x14ac:dyDescent="0.25">
      <c r="A6" s="2" t="s">
        <v>281</v>
      </c>
      <c r="B6" s="8">
        <v>355</v>
      </c>
      <c r="C6" s="8">
        <v>27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6</v>
      </c>
      <c r="B1" s="7" t="s">
        <v>2</v>
      </c>
      <c r="C1" s="7" t="s">
        <v>25</v>
      </c>
    </row>
    <row r="2" spans="1:3" ht="30" x14ac:dyDescent="0.25">
      <c r="A2" s="1" t="s">
        <v>24</v>
      </c>
      <c r="B2" s="7"/>
      <c r="C2" s="7"/>
    </row>
    <row r="3" spans="1:3" ht="30" x14ac:dyDescent="0.25">
      <c r="A3" s="3" t="s">
        <v>777</v>
      </c>
      <c r="B3" s="4" t="s">
        <v>4</v>
      </c>
      <c r="C3" s="4" t="s">
        <v>4</v>
      </c>
    </row>
    <row r="4" spans="1:3" x14ac:dyDescent="0.25">
      <c r="A4" s="2" t="s">
        <v>778</v>
      </c>
      <c r="B4" s="8">
        <v>153876</v>
      </c>
      <c r="C4" s="8">
        <v>149040</v>
      </c>
    </row>
    <row r="5" spans="1:3" x14ac:dyDescent="0.25">
      <c r="A5" s="2" t="s">
        <v>779</v>
      </c>
      <c r="B5" s="6">
        <v>-3652</v>
      </c>
      <c r="C5" s="6">
        <v>-6373</v>
      </c>
    </row>
    <row r="6" spans="1:3" x14ac:dyDescent="0.25">
      <c r="A6" s="2" t="s">
        <v>780</v>
      </c>
      <c r="B6" s="6">
        <v>42930</v>
      </c>
      <c r="C6" s="6">
        <v>46631</v>
      </c>
    </row>
    <row r="7" spans="1:3" x14ac:dyDescent="0.25">
      <c r="A7" s="2" t="s">
        <v>781</v>
      </c>
      <c r="B7" s="6">
        <v>-1089</v>
      </c>
      <c r="C7" s="6">
        <v>-1205</v>
      </c>
    </row>
    <row r="8" spans="1:3" x14ac:dyDescent="0.25">
      <c r="A8" s="2" t="s">
        <v>782</v>
      </c>
      <c r="B8" s="6">
        <v>196806</v>
      </c>
      <c r="C8" s="6">
        <v>195671</v>
      </c>
    </row>
    <row r="9" spans="1:3" x14ac:dyDescent="0.25">
      <c r="A9" s="2" t="s">
        <v>783</v>
      </c>
      <c r="B9" s="6">
        <v>-4741</v>
      </c>
      <c r="C9" s="6">
        <v>-7578</v>
      </c>
    </row>
    <row r="10" spans="1:3" ht="30" x14ac:dyDescent="0.25">
      <c r="A10" s="2" t="s">
        <v>738</v>
      </c>
      <c r="B10" s="4" t="s">
        <v>4</v>
      </c>
      <c r="C10" s="4" t="s">
        <v>4</v>
      </c>
    </row>
    <row r="11" spans="1:3" ht="30" x14ac:dyDescent="0.25">
      <c r="A11" s="3" t="s">
        <v>777</v>
      </c>
      <c r="B11" s="4" t="s">
        <v>4</v>
      </c>
      <c r="C11" s="4" t="s">
        <v>4</v>
      </c>
    </row>
    <row r="12" spans="1:3" x14ac:dyDescent="0.25">
      <c r="A12" s="2" t="s">
        <v>778</v>
      </c>
      <c r="B12" s="6">
        <v>62299</v>
      </c>
      <c r="C12" s="6">
        <v>35873</v>
      </c>
    </row>
    <row r="13" spans="1:3" x14ac:dyDescent="0.25">
      <c r="A13" s="2" t="s">
        <v>779</v>
      </c>
      <c r="B13" s="4">
        <v>-635</v>
      </c>
      <c r="C13" s="4">
        <v>-531</v>
      </c>
    </row>
    <row r="14" spans="1:3" x14ac:dyDescent="0.25">
      <c r="A14" s="2" t="s">
        <v>780</v>
      </c>
      <c r="B14" s="6">
        <v>31123</v>
      </c>
      <c r="C14" s="6">
        <v>37638</v>
      </c>
    </row>
    <row r="15" spans="1:3" x14ac:dyDescent="0.25">
      <c r="A15" s="2" t="s">
        <v>781</v>
      </c>
      <c r="B15" s="4">
        <v>-330</v>
      </c>
      <c r="C15" s="4">
        <v>-436</v>
      </c>
    </row>
    <row r="16" spans="1:3" x14ac:dyDescent="0.25">
      <c r="A16" s="2" t="s">
        <v>782</v>
      </c>
      <c r="B16" s="6">
        <v>93422</v>
      </c>
      <c r="C16" s="6">
        <v>73511</v>
      </c>
    </row>
    <row r="17" spans="1:3" x14ac:dyDescent="0.25">
      <c r="A17" s="2" t="s">
        <v>783</v>
      </c>
      <c r="B17" s="4">
        <v>-965</v>
      </c>
      <c r="C17" s="4">
        <v>-967</v>
      </c>
    </row>
    <row r="18" spans="1:3" ht="30" x14ac:dyDescent="0.25">
      <c r="A18" s="2" t="s">
        <v>739</v>
      </c>
      <c r="B18" s="4" t="s">
        <v>4</v>
      </c>
      <c r="C18" s="4" t="s">
        <v>4</v>
      </c>
    </row>
    <row r="19" spans="1:3" ht="30" x14ac:dyDescent="0.25">
      <c r="A19" s="3" t="s">
        <v>777</v>
      </c>
      <c r="B19" s="4" t="s">
        <v>4</v>
      </c>
      <c r="C19" s="4" t="s">
        <v>4</v>
      </c>
    </row>
    <row r="20" spans="1:3" x14ac:dyDescent="0.25">
      <c r="A20" s="2" t="s">
        <v>778</v>
      </c>
      <c r="B20" s="4" t="s">
        <v>4</v>
      </c>
      <c r="C20" s="4">
        <v>486</v>
      </c>
    </row>
    <row r="21" spans="1:3" x14ac:dyDescent="0.25">
      <c r="A21" s="2" t="s">
        <v>779</v>
      </c>
      <c r="B21" s="4" t="s">
        <v>4</v>
      </c>
      <c r="C21" s="4">
        <v>-1</v>
      </c>
    </row>
    <row r="22" spans="1:3" x14ac:dyDescent="0.25">
      <c r="A22" s="2" t="s">
        <v>782</v>
      </c>
      <c r="B22" s="4" t="s">
        <v>4</v>
      </c>
      <c r="C22" s="4">
        <v>486</v>
      </c>
    </row>
    <row r="23" spans="1:3" x14ac:dyDescent="0.25">
      <c r="A23" s="2" t="s">
        <v>783</v>
      </c>
      <c r="B23" s="4" t="s">
        <v>4</v>
      </c>
      <c r="C23" s="4">
        <v>-1</v>
      </c>
    </row>
    <row r="24" spans="1:3" x14ac:dyDescent="0.25">
      <c r="A24" s="2" t="s">
        <v>740</v>
      </c>
      <c r="B24" s="4" t="s">
        <v>4</v>
      </c>
      <c r="C24" s="4" t="s">
        <v>4</v>
      </c>
    </row>
    <row r="25" spans="1:3" ht="30" x14ac:dyDescent="0.25">
      <c r="A25" s="3" t="s">
        <v>777</v>
      </c>
      <c r="B25" s="4" t="s">
        <v>4</v>
      </c>
      <c r="C25" s="4" t="s">
        <v>4</v>
      </c>
    </row>
    <row r="26" spans="1:3" x14ac:dyDescent="0.25">
      <c r="A26" s="2" t="s">
        <v>778</v>
      </c>
      <c r="B26" s="6">
        <v>69003</v>
      </c>
      <c r="C26" s="6">
        <v>92010</v>
      </c>
    </row>
    <row r="27" spans="1:3" x14ac:dyDescent="0.25">
      <c r="A27" s="2" t="s">
        <v>779</v>
      </c>
      <c r="B27" s="6">
        <v>-2603</v>
      </c>
      <c r="C27" s="6">
        <v>-5343</v>
      </c>
    </row>
    <row r="28" spans="1:3" x14ac:dyDescent="0.25">
      <c r="A28" s="2" t="s">
        <v>780</v>
      </c>
      <c r="B28" s="6">
        <v>9619</v>
      </c>
      <c r="C28" s="6">
        <v>6445</v>
      </c>
    </row>
    <row r="29" spans="1:3" x14ac:dyDescent="0.25">
      <c r="A29" s="2" t="s">
        <v>781</v>
      </c>
      <c r="B29" s="4">
        <v>-729</v>
      </c>
      <c r="C29" s="4">
        <v>-742</v>
      </c>
    </row>
    <row r="30" spans="1:3" x14ac:dyDescent="0.25">
      <c r="A30" s="2" t="s">
        <v>782</v>
      </c>
      <c r="B30" s="6">
        <v>78622</v>
      </c>
      <c r="C30" s="6">
        <v>98455</v>
      </c>
    </row>
    <row r="31" spans="1:3" x14ac:dyDescent="0.25">
      <c r="A31" s="2" t="s">
        <v>783</v>
      </c>
      <c r="B31" s="6">
        <v>-3332</v>
      </c>
      <c r="C31" s="6">
        <v>-6085</v>
      </c>
    </row>
    <row r="32" spans="1:3" x14ac:dyDescent="0.25">
      <c r="A32" s="2" t="s">
        <v>741</v>
      </c>
      <c r="B32" s="4" t="s">
        <v>4</v>
      </c>
      <c r="C32" s="4" t="s">
        <v>4</v>
      </c>
    </row>
    <row r="33" spans="1:3" ht="30" x14ac:dyDescent="0.25">
      <c r="A33" s="3" t="s">
        <v>777</v>
      </c>
      <c r="B33" s="4" t="s">
        <v>4</v>
      </c>
      <c r="C33" s="4" t="s">
        <v>4</v>
      </c>
    </row>
    <row r="34" spans="1:3" x14ac:dyDescent="0.25">
      <c r="A34" s="2" t="s">
        <v>778</v>
      </c>
      <c r="B34" s="6">
        <v>3282</v>
      </c>
      <c r="C34" s="6">
        <v>3332</v>
      </c>
    </row>
    <row r="35" spans="1:3" x14ac:dyDescent="0.25">
      <c r="A35" s="2" t="s">
        <v>779</v>
      </c>
      <c r="B35" s="4">
        <v>-40</v>
      </c>
      <c r="C35" s="4">
        <v>-42</v>
      </c>
    </row>
    <row r="36" spans="1:3" x14ac:dyDescent="0.25">
      <c r="A36" s="2" t="s">
        <v>780</v>
      </c>
      <c r="B36" s="4" t="s">
        <v>4</v>
      </c>
      <c r="C36" s="4">
        <v>991</v>
      </c>
    </row>
    <row r="37" spans="1:3" x14ac:dyDescent="0.25">
      <c r="A37" s="2" t="s">
        <v>781</v>
      </c>
      <c r="B37" s="4" t="s">
        <v>4</v>
      </c>
      <c r="C37" s="4">
        <v>-5</v>
      </c>
    </row>
    <row r="38" spans="1:3" x14ac:dyDescent="0.25">
      <c r="A38" s="2" t="s">
        <v>782</v>
      </c>
      <c r="B38" s="6">
        <v>3282</v>
      </c>
      <c r="C38" s="6">
        <v>4323</v>
      </c>
    </row>
    <row r="39" spans="1:3" x14ac:dyDescent="0.25">
      <c r="A39" s="2" t="s">
        <v>783</v>
      </c>
      <c r="B39" s="4">
        <v>-40</v>
      </c>
      <c r="C39" s="4">
        <v>-47</v>
      </c>
    </row>
    <row r="40" spans="1:3" ht="30" x14ac:dyDescent="0.25">
      <c r="A40" s="2" t="s">
        <v>742</v>
      </c>
      <c r="B40" s="4" t="s">
        <v>4</v>
      </c>
      <c r="C40" s="4" t="s">
        <v>4</v>
      </c>
    </row>
    <row r="41" spans="1:3" ht="30" x14ac:dyDescent="0.25">
      <c r="A41" s="3" t="s">
        <v>777</v>
      </c>
      <c r="B41" s="4" t="s">
        <v>4</v>
      </c>
      <c r="C41" s="4" t="s">
        <v>4</v>
      </c>
    </row>
    <row r="42" spans="1:3" x14ac:dyDescent="0.25">
      <c r="A42" s="2" t="s">
        <v>778</v>
      </c>
      <c r="B42" s="6">
        <v>1852</v>
      </c>
      <c r="C42" s="6">
        <v>2767</v>
      </c>
    </row>
    <row r="43" spans="1:3" x14ac:dyDescent="0.25">
      <c r="A43" s="2" t="s">
        <v>779</v>
      </c>
      <c r="B43" s="4">
        <v>-145</v>
      </c>
      <c r="C43" s="4">
        <v>-198</v>
      </c>
    </row>
    <row r="44" spans="1:3" x14ac:dyDescent="0.25">
      <c r="A44" s="2" t="s">
        <v>782</v>
      </c>
      <c r="B44" s="6">
        <v>1852</v>
      </c>
      <c r="C44" s="6">
        <v>2767</v>
      </c>
    </row>
    <row r="45" spans="1:3" x14ac:dyDescent="0.25">
      <c r="A45" s="2" t="s">
        <v>783</v>
      </c>
      <c r="B45" s="4">
        <v>-145</v>
      </c>
      <c r="C45" s="4">
        <v>-198</v>
      </c>
    </row>
    <row r="46" spans="1:3" ht="30" x14ac:dyDescent="0.25">
      <c r="A46" s="2" t="s">
        <v>743</v>
      </c>
      <c r="B46" s="4" t="s">
        <v>4</v>
      </c>
      <c r="C46" s="4" t="s">
        <v>4</v>
      </c>
    </row>
    <row r="47" spans="1:3" ht="30" x14ac:dyDescent="0.25">
      <c r="A47" s="3" t="s">
        <v>777</v>
      </c>
      <c r="B47" s="4" t="s">
        <v>4</v>
      </c>
      <c r="C47" s="4" t="s">
        <v>4</v>
      </c>
    </row>
    <row r="48" spans="1:3" x14ac:dyDescent="0.25">
      <c r="A48" s="2" t="s">
        <v>778</v>
      </c>
      <c r="B48" s="6">
        <v>17440</v>
      </c>
      <c r="C48" s="6">
        <v>14572</v>
      </c>
    </row>
    <row r="49" spans="1:3" x14ac:dyDescent="0.25">
      <c r="A49" s="2" t="s">
        <v>779</v>
      </c>
      <c r="B49" s="4">
        <v>-229</v>
      </c>
      <c r="C49" s="4">
        <v>-258</v>
      </c>
    </row>
    <row r="50" spans="1:3" x14ac:dyDescent="0.25">
      <c r="A50" s="2" t="s">
        <v>780</v>
      </c>
      <c r="B50" s="6">
        <v>2188</v>
      </c>
      <c r="C50" s="6">
        <v>1557</v>
      </c>
    </row>
    <row r="51" spans="1:3" x14ac:dyDescent="0.25">
      <c r="A51" s="2" t="s">
        <v>781</v>
      </c>
      <c r="B51" s="4">
        <v>-30</v>
      </c>
      <c r="C51" s="4">
        <v>-22</v>
      </c>
    </row>
    <row r="52" spans="1:3" x14ac:dyDescent="0.25">
      <c r="A52" s="2" t="s">
        <v>782</v>
      </c>
      <c r="B52" s="6">
        <v>19628</v>
      </c>
      <c r="C52" s="6">
        <v>16129</v>
      </c>
    </row>
    <row r="53" spans="1:3" x14ac:dyDescent="0.25">
      <c r="A53" s="2" t="s">
        <v>783</v>
      </c>
      <c r="B53" s="8">
        <v>-259</v>
      </c>
      <c r="C53" s="8">
        <v>-28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84</v>
      </c>
      <c r="B1" s="7" t="s">
        <v>2</v>
      </c>
      <c r="C1" s="7" t="s">
        <v>25</v>
      </c>
    </row>
    <row r="2" spans="1:3" ht="30" x14ac:dyDescent="0.25">
      <c r="A2" s="1" t="s">
        <v>24</v>
      </c>
      <c r="B2" s="7"/>
      <c r="C2" s="7"/>
    </row>
    <row r="3" spans="1:3" ht="30" x14ac:dyDescent="0.25">
      <c r="A3" s="3" t="s">
        <v>785</v>
      </c>
      <c r="B3" s="4" t="s">
        <v>4</v>
      </c>
      <c r="C3" s="4" t="s">
        <v>4</v>
      </c>
    </row>
    <row r="4" spans="1:3" x14ac:dyDescent="0.25">
      <c r="A4" s="2" t="s">
        <v>328</v>
      </c>
      <c r="B4" s="8">
        <v>593798</v>
      </c>
      <c r="C4" s="8">
        <v>596337</v>
      </c>
    </row>
    <row r="5" spans="1:3" x14ac:dyDescent="0.25">
      <c r="A5" s="2" t="s">
        <v>329</v>
      </c>
      <c r="B5" s="4">
        <v>-188</v>
      </c>
      <c r="C5" s="4">
        <v>-164</v>
      </c>
    </row>
    <row r="6" spans="1:3" x14ac:dyDescent="0.25">
      <c r="A6" s="2" t="s">
        <v>786</v>
      </c>
      <c r="B6" s="115">
        <v>1</v>
      </c>
      <c r="C6" s="115">
        <v>1</v>
      </c>
    </row>
    <row r="7" spans="1:3" ht="30" x14ac:dyDescent="0.25">
      <c r="A7" s="2" t="s">
        <v>332</v>
      </c>
      <c r="B7" s="6">
        <v>593610</v>
      </c>
      <c r="C7" s="6">
        <v>596173</v>
      </c>
    </row>
    <row r="8" spans="1:3" ht="30" x14ac:dyDescent="0.25">
      <c r="A8" s="2" t="s">
        <v>787</v>
      </c>
      <c r="B8" s="4" t="s">
        <v>4</v>
      </c>
      <c r="C8" s="4" t="s">
        <v>4</v>
      </c>
    </row>
    <row r="9" spans="1:3" ht="30" x14ac:dyDescent="0.25">
      <c r="A9" s="3" t="s">
        <v>785</v>
      </c>
      <c r="B9" s="4" t="s">
        <v>4</v>
      </c>
      <c r="C9" s="4" t="s">
        <v>4</v>
      </c>
    </row>
    <row r="10" spans="1:3" x14ac:dyDescent="0.25">
      <c r="A10" s="2" t="s">
        <v>328</v>
      </c>
      <c r="B10" s="6">
        <v>505934</v>
      </c>
      <c r="C10" s="6">
        <v>499137</v>
      </c>
    </row>
    <row r="11" spans="1:3" x14ac:dyDescent="0.25">
      <c r="A11" s="2" t="s">
        <v>786</v>
      </c>
      <c r="B11" s="115">
        <v>0.85209999999999997</v>
      </c>
      <c r="C11" s="115">
        <v>0.83699999999999997</v>
      </c>
    </row>
    <row r="12" spans="1:3" ht="45" x14ac:dyDescent="0.25">
      <c r="A12" s="2" t="s">
        <v>788</v>
      </c>
      <c r="B12" s="4" t="s">
        <v>4</v>
      </c>
      <c r="C12" s="4" t="s">
        <v>4</v>
      </c>
    </row>
    <row r="13" spans="1:3" ht="30" x14ac:dyDescent="0.25">
      <c r="A13" s="3" t="s">
        <v>785</v>
      </c>
      <c r="B13" s="4" t="s">
        <v>4</v>
      </c>
      <c r="C13" s="4" t="s">
        <v>4</v>
      </c>
    </row>
    <row r="14" spans="1:3" x14ac:dyDescent="0.25">
      <c r="A14" s="2" t="s">
        <v>328</v>
      </c>
      <c r="B14" s="6">
        <v>146069</v>
      </c>
      <c r="C14" s="6">
        <v>144382</v>
      </c>
    </row>
    <row r="15" spans="1:3" x14ac:dyDescent="0.25">
      <c r="A15" s="2" t="s">
        <v>786</v>
      </c>
      <c r="B15" s="115">
        <v>0.246</v>
      </c>
      <c r="C15" s="115">
        <v>0.24210000000000001</v>
      </c>
    </row>
    <row r="16" spans="1:3" ht="30" x14ac:dyDescent="0.25">
      <c r="A16" s="2" t="s">
        <v>789</v>
      </c>
      <c r="B16" s="4" t="s">
        <v>4</v>
      </c>
      <c r="C16" s="4" t="s">
        <v>4</v>
      </c>
    </row>
    <row r="17" spans="1:3" ht="30" x14ac:dyDescent="0.25">
      <c r="A17" s="3" t="s">
        <v>785</v>
      </c>
      <c r="B17" s="4" t="s">
        <v>4</v>
      </c>
      <c r="C17" s="4" t="s">
        <v>4</v>
      </c>
    </row>
    <row r="18" spans="1:3" x14ac:dyDescent="0.25">
      <c r="A18" s="2" t="s">
        <v>328</v>
      </c>
      <c r="B18" s="6">
        <v>254666</v>
      </c>
      <c r="C18" s="6">
        <v>247284</v>
      </c>
    </row>
    <row r="19" spans="1:3" x14ac:dyDescent="0.25">
      <c r="A19" s="2" t="s">
        <v>786</v>
      </c>
      <c r="B19" s="115">
        <v>0.4289</v>
      </c>
      <c r="C19" s="115">
        <v>0.41470000000000001</v>
      </c>
    </row>
    <row r="20" spans="1:3" ht="45" x14ac:dyDescent="0.25">
      <c r="A20" s="2" t="s">
        <v>790</v>
      </c>
      <c r="B20" s="4" t="s">
        <v>4</v>
      </c>
      <c r="C20" s="4" t="s">
        <v>4</v>
      </c>
    </row>
    <row r="21" spans="1:3" ht="30" x14ac:dyDescent="0.25">
      <c r="A21" s="3" t="s">
        <v>785</v>
      </c>
      <c r="B21" s="4" t="s">
        <v>4</v>
      </c>
      <c r="C21" s="4" t="s">
        <v>4</v>
      </c>
    </row>
    <row r="22" spans="1:3" x14ac:dyDescent="0.25">
      <c r="A22" s="2" t="s">
        <v>328</v>
      </c>
      <c r="B22" s="6">
        <v>54914</v>
      </c>
      <c r="C22" s="6">
        <v>55278</v>
      </c>
    </row>
    <row r="23" spans="1:3" x14ac:dyDescent="0.25">
      <c r="A23" s="2" t="s">
        <v>786</v>
      </c>
      <c r="B23" s="115">
        <v>9.2499999999999999E-2</v>
      </c>
      <c r="C23" s="115">
        <v>9.2700000000000005E-2</v>
      </c>
    </row>
    <row r="24" spans="1:3" ht="45" x14ac:dyDescent="0.25">
      <c r="A24" s="2" t="s">
        <v>791</v>
      </c>
      <c r="B24" s="4" t="s">
        <v>4</v>
      </c>
      <c r="C24" s="4" t="s">
        <v>4</v>
      </c>
    </row>
    <row r="25" spans="1:3" ht="30" x14ac:dyDescent="0.25">
      <c r="A25" s="3" t="s">
        <v>785</v>
      </c>
      <c r="B25" s="4" t="s">
        <v>4</v>
      </c>
      <c r="C25" s="4" t="s">
        <v>4</v>
      </c>
    </row>
    <row r="26" spans="1:3" x14ac:dyDescent="0.25">
      <c r="A26" s="2" t="s">
        <v>328</v>
      </c>
      <c r="B26" s="6">
        <v>6623</v>
      </c>
      <c r="C26" s="6">
        <v>6854</v>
      </c>
    </row>
    <row r="27" spans="1:3" x14ac:dyDescent="0.25">
      <c r="A27" s="2" t="s">
        <v>786</v>
      </c>
      <c r="B27" s="115">
        <v>1.12E-2</v>
      </c>
      <c r="C27" s="115">
        <v>1.15E-2</v>
      </c>
    </row>
    <row r="28" spans="1:3" ht="30" x14ac:dyDescent="0.25">
      <c r="A28" s="2" t="s">
        <v>792</v>
      </c>
      <c r="B28" s="4" t="s">
        <v>4</v>
      </c>
      <c r="C28" s="4" t="s">
        <v>4</v>
      </c>
    </row>
    <row r="29" spans="1:3" ht="30" x14ac:dyDescent="0.25">
      <c r="A29" s="3" t="s">
        <v>785</v>
      </c>
      <c r="B29" s="4" t="s">
        <v>4</v>
      </c>
      <c r="C29" s="4" t="s">
        <v>4</v>
      </c>
    </row>
    <row r="30" spans="1:3" x14ac:dyDescent="0.25">
      <c r="A30" s="2" t="s">
        <v>328</v>
      </c>
      <c r="B30" s="6">
        <v>35528</v>
      </c>
      <c r="C30" s="6">
        <v>35774</v>
      </c>
    </row>
    <row r="31" spans="1:3" x14ac:dyDescent="0.25">
      <c r="A31" s="2" t="s">
        <v>786</v>
      </c>
      <c r="B31" s="115">
        <v>5.9799999999999999E-2</v>
      </c>
      <c r="C31" s="115">
        <v>0.06</v>
      </c>
    </row>
    <row r="32" spans="1:3" ht="30" x14ac:dyDescent="0.25">
      <c r="A32" s="2" t="s">
        <v>793</v>
      </c>
      <c r="B32" s="4" t="s">
        <v>4</v>
      </c>
      <c r="C32" s="4" t="s">
        <v>4</v>
      </c>
    </row>
    <row r="33" spans="1:3" ht="30" x14ac:dyDescent="0.25">
      <c r="A33" s="3" t="s">
        <v>785</v>
      </c>
      <c r="B33" s="4" t="s">
        <v>4</v>
      </c>
      <c r="C33" s="4" t="s">
        <v>4</v>
      </c>
    </row>
    <row r="34" spans="1:3" x14ac:dyDescent="0.25">
      <c r="A34" s="2" t="s">
        <v>328</v>
      </c>
      <c r="B34" s="6">
        <v>8134</v>
      </c>
      <c r="C34" s="6">
        <v>9565</v>
      </c>
    </row>
    <row r="35" spans="1:3" x14ac:dyDescent="0.25">
      <c r="A35" s="2" t="s">
        <v>786</v>
      </c>
      <c r="B35" s="115">
        <v>1.37E-2</v>
      </c>
      <c r="C35" s="115">
        <v>1.6E-2</v>
      </c>
    </row>
    <row r="36" spans="1:3" x14ac:dyDescent="0.25">
      <c r="A36" s="2" t="s">
        <v>794</v>
      </c>
      <c r="B36" s="4" t="s">
        <v>4</v>
      </c>
      <c r="C36" s="4" t="s">
        <v>4</v>
      </c>
    </row>
    <row r="37" spans="1:3" ht="30" x14ac:dyDescent="0.25">
      <c r="A37" s="3" t="s">
        <v>785</v>
      </c>
      <c r="B37" s="4" t="s">
        <v>4</v>
      </c>
      <c r="C37" s="4" t="s">
        <v>4</v>
      </c>
    </row>
    <row r="38" spans="1:3" x14ac:dyDescent="0.25">
      <c r="A38" s="2" t="s">
        <v>328</v>
      </c>
      <c r="B38" s="6">
        <v>80942</v>
      </c>
      <c r="C38" s="6">
        <v>90142</v>
      </c>
    </row>
    <row r="39" spans="1:3" x14ac:dyDescent="0.25">
      <c r="A39" s="2" t="s">
        <v>786</v>
      </c>
      <c r="B39" s="115">
        <v>0.1363</v>
      </c>
      <c r="C39" s="115">
        <v>0.1512</v>
      </c>
    </row>
    <row r="40" spans="1:3" x14ac:dyDescent="0.25">
      <c r="A40" s="2" t="s">
        <v>795</v>
      </c>
      <c r="B40" s="4" t="s">
        <v>4</v>
      </c>
      <c r="C40" s="4" t="s">
        <v>4</v>
      </c>
    </row>
    <row r="41" spans="1:3" ht="30" x14ac:dyDescent="0.25">
      <c r="A41" s="3" t="s">
        <v>785</v>
      </c>
      <c r="B41" s="4" t="s">
        <v>4</v>
      </c>
      <c r="C41" s="4" t="s">
        <v>4</v>
      </c>
    </row>
    <row r="42" spans="1:3" x14ac:dyDescent="0.25">
      <c r="A42" s="2" t="s">
        <v>328</v>
      </c>
      <c r="B42" s="6">
        <v>5492</v>
      </c>
      <c r="C42" s="6">
        <v>5623</v>
      </c>
    </row>
    <row r="43" spans="1:3" x14ac:dyDescent="0.25">
      <c r="A43" s="2" t="s">
        <v>786</v>
      </c>
      <c r="B43" s="115">
        <v>9.1999999999999998E-3</v>
      </c>
      <c r="C43" s="115">
        <v>9.4000000000000004E-3</v>
      </c>
    </row>
    <row r="44" spans="1:3" x14ac:dyDescent="0.25">
      <c r="A44" s="2" t="s">
        <v>796</v>
      </c>
      <c r="B44" s="4" t="s">
        <v>4</v>
      </c>
      <c r="C44" s="4" t="s">
        <v>4</v>
      </c>
    </row>
    <row r="45" spans="1:3" ht="30" x14ac:dyDescent="0.25">
      <c r="A45" s="3" t="s">
        <v>785</v>
      </c>
      <c r="B45" s="4" t="s">
        <v>4</v>
      </c>
      <c r="C45" s="4" t="s">
        <v>4</v>
      </c>
    </row>
    <row r="46" spans="1:3" x14ac:dyDescent="0.25">
      <c r="A46" s="2" t="s">
        <v>328</v>
      </c>
      <c r="B46" s="8">
        <v>1430</v>
      </c>
      <c r="C46" s="8">
        <v>1435</v>
      </c>
    </row>
    <row r="47" spans="1:3" x14ac:dyDescent="0.25">
      <c r="A47" s="2" t="s">
        <v>786</v>
      </c>
      <c r="B47" s="115">
        <v>2.3999999999999998E-3</v>
      </c>
      <c r="C47" s="115">
        <v>2.3999999999999998E-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797</v>
      </c>
      <c r="B1" s="7" t="s">
        <v>1</v>
      </c>
      <c r="C1" s="7"/>
      <c r="D1" s="1"/>
    </row>
    <row r="2" spans="1:4" x14ac:dyDescent="0.25">
      <c r="A2" s="7"/>
      <c r="B2" s="1" t="s">
        <v>2</v>
      </c>
      <c r="C2" s="1" t="s">
        <v>83</v>
      </c>
      <c r="D2" s="7" t="s">
        <v>25</v>
      </c>
    </row>
    <row r="3" spans="1:4" x14ac:dyDescent="0.25">
      <c r="A3" s="7"/>
      <c r="B3" s="1" t="s">
        <v>798</v>
      </c>
      <c r="C3" s="1" t="s">
        <v>798</v>
      </c>
      <c r="D3" s="7"/>
    </row>
    <row r="4" spans="1:4" x14ac:dyDescent="0.25">
      <c r="A4" s="7"/>
      <c r="B4" s="1" t="s">
        <v>799</v>
      </c>
      <c r="C4" s="1" t="s">
        <v>799</v>
      </c>
      <c r="D4" s="7"/>
    </row>
    <row r="5" spans="1:4" ht="30" x14ac:dyDescent="0.25">
      <c r="A5" s="3" t="s">
        <v>800</v>
      </c>
      <c r="B5" s="4" t="s">
        <v>4</v>
      </c>
      <c r="C5" s="4" t="s">
        <v>4</v>
      </c>
      <c r="D5" s="4" t="s">
        <v>4</v>
      </c>
    </row>
    <row r="6" spans="1:4" ht="30" x14ac:dyDescent="0.25">
      <c r="A6" s="2" t="s">
        <v>801</v>
      </c>
      <c r="B6" s="8">
        <v>593610000</v>
      </c>
      <c r="C6" s="4" t="s">
        <v>4</v>
      </c>
      <c r="D6" s="8">
        <v>596173000</v>
      </c>
    </row>
    <row r="7" spans="1:4" ht="30" x14ac:dyDescent="0.25">
      <c r="A7" s="2" t="s">
        <v>802</v>
      </c>
      <c r="B7" s="115">
        <v>1</v>
      </c>
      <c r="C7" s="4" t="s">
        <v>4</v>
      </c>
      <c r="D7" s="115">
        <v>1</v>
      </c>
    </row>
    <row r="8" spans="1:4" ht="30" x14ac:dyDescent="0.25">
      <c r="A8" s="2" t="s">
        <v>803</v>
      </c>
      <c r="B8" s="6">
        <v>139000</v>
      </c>
      <c r="C8" s="4">
        <v>0</v>
      </c>
      <c r="D8" s="4" t="s">
        <v>4</v>
      </c>
    </row>
    <row r="9" spans="1:4" x14ac:dyDescent="0.25">
      <c r="A9" s="2" t="s">
        <v>804</v>
      </c>
      <c r="B9" s="6">
        <v>261000</v>
      </c>
      <c r="C9" s="6">
        <v>350000</v>
      </c>
      <c r="D9" s="4" t="s">
        <v>4</v>
      </c>
    </row>
    <row r="10" spans="1:4" ht="30" x14ac:dyDescent="0.25">
      <c r="A10" s="2" t="s">
        <v>801</v>
      </c>
      <c r="B10" s="6">
        <v>31200000</v>
      </c>
      <c r="C10" s="4" t="s">
        <v>4</v>
      </c>
      <c r="D10" s="6">
        <v>38500000</v>
      </c>
    </row>
    <row r="11" spans="1:4" x14ac:dyDescent="0.25">
      <c r="A11" s="2" t="s">
        <v>805</v>
      </c>
      <c r="B11" s="4">
        <v>0</v>
      </c>
      <c r="C11" s="4">
        <v>0</v>
      </c>
      <c r="D11" s="4" t="s">
        <v>4</v>
      </c>
    </row>
    <row r="12" spans="1:4" ht="30" x14ac:dyDescent="0.25">
      <c r="A12" s="2" t="s">
        <v>806</v>
      </c>
      <c r="B12" s="4">
        <v>0</v>
      </c>
      <c r="C12" s="4">
        <v>0</v>
      </c>
      <c r="D12" s="4" t="s">
        <v>4</v>
      </c>
    </row>
    <row r="13" spans="1:4" ht="45" x14ac:dyDescent="0.25">
      <c r="A13" s="2" t="s">
        <v>807</v>
      </c>
      <c r="B13" s="6">
        <v>137200000</v>
      </c>
      <c r="C13" s="4" t="s">
        <v>4</v>
      </c>
      <c r="D13" s="4" t="s">
        <v>4</v>
      </c>
    </row>
    <row r="14" spans="1:4" x14ac:dyDescent="0.25">
      <c r="A14" s="2" t="s">
        <v>808</v>
      </c>
      <c r="B14" s="6">
        <v>99100000</v>
      </c>
      <c r="C14" s="4" t="s">
        <v>4</v>
      </c>
      <c r="D14" s="4" t="s">
        <v>4</v>
      </c>
    </row>
    <row r="15" spans="1:4" x14ac:dyDescent="0.25">
      <c r="A15" s="2" t="s">
        <v>809</v>
      </c>
      <c r="B15" s="4" t="s">
        <v>4</v>
      </c>
      <c r="C15" s="4" t="s">
        <v>4</v>
      </c>
      <c r="D15" s="4" t="s">
        <v>4</v>
      </c>
    </row>
    <row r="16" spans="1:4" ht="30" x14ac:dyDescent="0.25">
      <c r="A16" s="3" t="s">
        <v>800</v>
      </c>
      <c r="B16" s="4" t="s">
        <v>4</v>
      </c>
      <c r="C16" s="4" t="s">
        <v>4</v>
      </c>
      <c r="D16" s="4" t="s">
        <v>4</v>
      </c>
    </row>
    <row r="17" spans="1:4" ht="30" x14ac:dyDescent="0.25">
      <c r="A17" s="2" t="s">
        <v>810</v>
      </c>
      <c r="B17" s="4">
        <v>0</v>
      </c>
      <c r="C17" s="4">
        <v>0</v>
      </c>
      <c r="D17" s="4" t="s">
        <v>4</v>
      </c>
    </row>
    <row r="18" spans="1:4" x14ac:dyDescent="0.25">
      <c r="A18" s="2" t="s">
        <v>811</v>
      </c>
      <c r="B18" s="4" t="s">
        <v>4</v>
      </c>
      <c r="C18" s="4" t="s">
        <v>4</v>
      </c>
      <c r="D18" s="4" t="s">
        <v>4</v>
      </c>
    </row>
    <row r="19" spans="1:4" ht="30" x14ac:dyDescent="0.25">
      <c r="A19" s="3" t="s">
        <v>800</v>
      </c>
      <c r="B19" s="4" t="s">
        <v>4</v>
      </c>
      <c r="C19" s="4" t="s">
        <v>4</v>
      </c>
      <c r="D19" s="4" t="s">
        <v>4</v>
      </c>
    </row>
    <row r="20" spans="1:4" ht="30" x14ac:dyDescent="0.25">
      <c r="A20" s="2" t="s">
        <v>810</v>
      </c>
      <c r="B20" s="4">
        <v>0</v>
      </c>
      <c r="C20" s="4">
        <v>0</v>
      </c>
      <c r="D20" s="4" t="s">
        <v>4</v>
      </c>
    </row>
    <row r="21" spans="1:4" x14ac:dyDescent="0.25">
      <c r="A21" s="2" t="s">
        <v>812</v>
      </c>
      <c r="B21" s="4" t="s">
        <v>4</v>
      </c>
      <c r="C21" s="4" t="s">
        <v>4</v>
      </c>
      <c r="D21" s="4" t="s">
        <v>4</v>
      </c>
    </row>
    <row r="22" spans="1:4" ht="30" x14ac:dyDescent="0.25">
      <c r="A22" s="3" t="s">
        <v>800</v>
      </c>
      <c r="B22" s="4" t="s">
        <v>4</v>
      </c>
      <c r="C22" s="4" t="s">
        <v>4</v>
      </c>
      <c r="D22" s="4" t="s">
        <v>4</v>
      </c>
    </row>
    <row r="23" spans="1:4" ht="30" x14ac:dyDescent="0.25">
      <c r="A23" s="2" t="s">
        <v>801</v>
      </c>
      <c r="B23" s="6">
        <v>31200000</v>
      </c>
      <c r="C23" s="4" t="s">
        <v>4</v>
      </c>
      <c r="D23" s="6">
        <v>38500000</v>
      </c>
    </row>
    <row r="24" spans="1:4" ht="30" x14ac:dyDescent="0.25">
      <c r="A24" s="2" t="s">
        <v>802</v>
      </c>
      <c r="B24" s="115">
        <v>1</v>
      </c>
      <c r="C24" s="4" t="s">
        <v>4</v>
      </c>
      <c r="D24" s="115">
        <v>1</v>
      </c>
    </row>
    <row r="25" spans="1:4" x14ac:dyDescent="0.25">
      <c r="A25" s="2" t="s">
        <v>813</v>
      </c>
      <c r="B25" s="8">
        <v>1900000</v>
      </c>
      <c r="C25" s="4" t="s">
        <v>4</v>
      </c>
      <c r="D25" s="8">
        <v>2500000</v>
      </c>
    </row>
  </sheetData>
  <mergeCells count="3">
    <mergeCell ref="A1:A4"/>
    <mergeCell ref="B1:C1"/>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14</v>
      </c>
      <c r="B1" s="7" t="s">
        <v>2</v>
      </c>
      <c r="C1" s="7" t="s">
        <v>25</v>
      </c>
    </row>
    <row r="2" spans="1:3" ht="30" x14ac:dyDescent="0.25">
      <c r="A2" s="1" t="s">
        <v>24</v>
      </c>
      <c r="B2" s="7"/>
      <c r="C2" s="7"/>
    </row>
    <row r="3" spans="1:3" ht="30" x14ac:dyDescent="0.25">
      <c r="A3" s="3" t="s">
        <v>815</v>
      </c>
      <c r="B3" s="4" t="s">
        <v>4</v>
      </c>
      <c r="C3" s="4" t="s">
        <v>4</v>
      </c>
    </row>
    <row r="4" spans="1:3" ht="30" x14ac:dyDescent="0.25">
      <c r="A4" s="2" t="s">
        <v>816</v>
      </c>
      <c r="B4" s="8">
        <v>9726</v>
      </c>
      <c r="C4" s="8">
        <v>8954</v>
      </c>
    </row>
    <row r="5" spans="1:3" ht="30" x14ac:dyDescent="0.25">
      <c r="A5" s="2" t="s">
        <v>817</v>
      </c>
      <c r="B5" s="6">
        <v>11971</v>
      </c>
      <c r="C5" s="6">
        <v>11199</v>
      </c>
    </row>
    <row r="6" spans="1:3" x14ac:dyDescent="0.25">
      <c r="A6" s="2" t="s">
        <v>818</v>
      </c>
      <c r="B6" s="6">
        <v>2079</v>
      </c>
      <c r="C6" s="6">
        <v>1604</v>
      </c>
    </row>
    <row r="7" spans="1:3" ht="30" x14ac:dyDescent="0.25">
      <c r="A7" s="2" t="s">
        <v>819</v>
      </c>
      <c r="B7" s="6">
        <v>4703</v>
      </c>
      <c r="C7" s="6">
        <v>4847</v>
      </c>
    </row>
    <row r="8" spans="1:3" ht="30" x14ac:dyDescent="0.25">
      <c r="A8" s="2" t="s">
        <v>820</v>
      </c>
      <c r="B8" s="6">
        <v>7711</v>
      </c>
      <c r="C8" s="6">
        <v>7760</v>
      </c>
    </row>
    <row r="9" spans="1:3" x14ac:dyDescent="0.25">
      <c r="A9" s="2" t="s">
        <v>821</v>
      </c>
      <c r="B9" s="6">
        <v>14429</v>
      </c>
      <c r="C9" s="6">
        <v>13801</v>
      </c>
    </row>
    <row r="10" spans="1:3" x14ac:dyDescent="0.25">
      <c r="A10" s="2" t="s">
        <v>822</v>
      </c>
      <c r="B10" s="6">
        <v>19682</v>
      </c>
      <c r="C10" s="6">
        <v>18959</v>
      </c>
    </row>
    <row r="11" spans="1:3" x14ac:dyDescent="0.25">
      <c r="A11" s="2" t="s">
        <v>818</v>
      </c>
      <c r="B11" s="6">
        <v>2079</v>
      </c>
      <c r="C11" s="6">
        <v>1604</v>
      </c>
    </row>
    <row r="12" spans="1:3" ht="30" x14ac:dyDescent="0.25">
      <c r="A12" s="2" t="s">
        <v>787</v>
      </c>
      <c r="B12" s="4" t="s">
        <v>4</v>
      </c>
      <c r="C12" s="4" t="s">
        <v>4</v>
      </c>
    </row>
    <row r="13" spans="1:3" ht="30" x14ac:dyDescent="0.25">
      <c r="A13" s="3" t="s">
        <v>815</v>
      </c>
      <c r="B13" s="4" t="s">
        <v>4</v>
      </c>
      <c r="C13" s="4" t="s">
        <v>4</v>
      </c>
    </row>
    <row r="14" spans="1:3" ht="30" x14ac:dyDescent="0.25">
      <c r="A14" s="2" t="s">
        <v>816</v>
      </c>
      <c r="B14" s="6">
        <v>9579</v>
      </c>
      <c r="C14" s="6">
        <v>8778</v>
      </c>
    </row>
    <row r="15" spans="1:3" ht="30" x14ac:dyDescent="0.25">
      <c r="A15" s="2" t="s">
        <v>817</v>
      </c>
      <c r="B15" s="6">
        <v>11179</v>
      </c>
      <c r="C15" s="6">
        <v>10354</v>
      </c>
    </row>
    <row r="16" spans="1:3" x14ac:dyDescent="0.25">
      <c r="A16" s="2" t="s">
        <v>818</v>
      </c>
      <c r="B16" s="6">
        <v>2048</v>
      </c>
      <c r="C16" s="6">
        <v>1579</v>
      </c>
    </row>
    <row r="17" spans="1:3" ht="30" x14ac:dyDescent="0.25">
      <c r="A17" s="2" t="s">
        <v>819</v>
      </c>
      <c r="B17" s="6">
        <v>4698</v>
      </c>
      <c r="C17" s="6">
        <v>4841</v>
      </c>
    </row>
    <row r="18" spans="1:3" ht="30" x14ac:dyDescent="0.25">
      <c r="A18" s="2" t="s">
        <v>820</v>
      </c>
      <c r="B18" s="6">
        <v>7705</v>
      </c>
      <c r="C18" s="6">
        <v>7754</v>
      </c>
    </row>
    <row r="19" spans="1:3" x14ac:dyDescent="0.25">
      <c r="A19" s="2" t="s">
        <v>821</v>
      </c>
      <c r="B19" s="6">
        <v>14277</v>
      </c>
      <c r="C19" s="6">
        <v>13619</v>
      </c>
    </row>
    <row r="20" spans="1:3" x14ac:dyDescent="0.25">
      <c r="A20" s="2" t="s">
        <v>822</v>
      </c>
      <c r="B20" s="6">
        <v>18884</v>
      </c>
      <c r="C20" s="6">
        <v>18108</v>
      </c>
    </row>
    <row r="21" spans="1:3" x14ac:dyDescent="0.25">
      <c r="A21" s="2" t="s">
        <v>818</v>
      </c>
      <c r="B21" s="6">
        <v>2048</v>
      </c>
      <c r="C21" s="6">
        <v>1579</v>
      </c>
    </row>
    <row r="22" spans="1:3" ht="45" x14ac:dyDescent="0.25">
      <c r="A22" s="2" t="s">
        <v>788</v>
      </c>
      <c r="B22" s="4" t="s">
        <v>4</v>
      </c>
      <c r="C22" s="4" t="s">
        <v>4</v>
      </c>
    </row>
    <row r="23" spans="1:3" ht="30" x14ac:dyDescent="0.25">
      <c r="A23" s="3" t="s">
        <v>815</v>
      </c>
      <c r="B23" s="4" t="s">
        <v>4</v>
      </c>
      <c r="C23" s="4" t="s">
        <v>4</v>
      </c>
    </row>
    <row r="24" spans="1:3" ht="30" x14ac:dyDescent="0.25">
      <c r="A24" s="2" t="s">
        <v>816</v>
      </c>
      <c r="B24" s="6">
        <v>3507</v>
      </c>
      <c r="C24" s="6">
        <v>3485</v>
      </c>
    </row>
    <row r="25" spans="1:3" ht="30" x14ac:dyDescent="0.25">
      <c r="A25" s="2" t="s">
        <v>817</v>
      </c>
      <c r="B25" s="6">
        <v>3883</v>
      </c>
      <c r="C25" s="6">
        <v>3739</v>
      </c>
    </row>
    <row r="26" spans="1:3" x14ac:dyDescent="0.25">
      <c r="A26" s="2" t="s">
        <v>818</v>
      </c>
      <c r="B26" s="6">
        <v>1023</v>
      </c>
      <c r="C26" s="4">
        <v>881</v>
      </c>
    </row>
    <row r="27" spans="1:3" ht="30" x14ac:dyDescent="0.25">
      <c r="A27" s="2" t="s">
        <v>819</v>
      </c>
      <c r="B27" s="6">
        <v>1179</v>
      </c>
      <c r="C27" s="6">
        <v>1189</v>
      </c>
    </row>
    <row r="28" spans="1:3" ht="30" x14ac:dyDescent="0.25">
      <c r="A28" s="2" t="s">
        <v>820</v>
      </c>
      <c r="B28" s="6">
        <v>1224</v>
      </c>
      <c r="C28" s="6">
        <v>1228</v>
      </c>
    </row>
    <row r="29" spans="1:3" x14ac:dyDescent="0.25">
      <c r="A29" s="2" t="s">
        <v>821</v>
      </c>
      <c r="B29" s="6">
        <v>4686</v>
      </c>
      <c r="C29" s="6">
        <v>4674</v>
      </c>
    </row>
    <row r="30" spans="1:3" x14ac:dyDescent="0.25">
      <c r="A30" s="2" t="s">
        <v>822</v>
      </c>
      <c r="B30" s="6">
        <v>5107</v>
      </c>
      <c r="C30" s="6">
        <v>4967</v>
      </c>
    </row>
    <row r="31" spans="1:3" x14ac:dyDescent="0.25">
      <c r="A31" s="2" t="s">
        <v>818</v>
      </c>
      <c r="B31" s="6">
        <v>1023</v>
      </c>
      <c r="C31" s="4">
        <v>881</v>
      </c>
    </row>
    <row r="32" spans="1:3" ht="30" x14ac:dyDescent="0.25">
      <c r="A32" s="2" t="s">
        <v>789</v>
      </c>
      <c r="B32" s="4" t="s">
        <v>4</v>
      </c>
      <c r="C32" s="4" t="s">
        <v>4</v>
      </c>
    </row>
    <row r="33" spans="1:3" ht="30" x14ac:dyDescent="0.25">
      <c r="A33" s="3" t="s">
        <v>815</v>
      </c>
      <c r="B33" s="4" t="s">
        <v>4</v>
      </c>
      <c r="C33" s="4" t="s">
        <v>4</v>
      </c>
    </row>
    <row r="34" spans="1:3" ht="30" x14ac:dyDescent="0.25">
      <c r="A34" s="2" t="s">
        <v>816</v>
      </c>
      <c r="B34" s="6">
        <v>1678</v>
      </c>
      <c r="C34" s="4">
        <v>920</v>
      </c>
    </row>
    <row r="35" spans="1:3" ht="30" x14ac:dyDescent="0.25">
      <c r="A35" s="2" t="s">
        <v>817</v>
      </c>
      <c r="B35" s="6">
        <v>1750</v>
      </c>
      <c r="C35" s="6">
        <v>1091</v>
      </c>
    </row>
    <row r="36" spans="1:3" x14ac:dyDescent="0.25">
      <c r="A36" s="2" t="s">
        <v>818</v>
      </c>
      <c r="B36" s="4">
        <v>463</v>
      </c>
      <c r="C36" s="4">
        <v>150</v>
      </c>
    </row>
    <row r="37" spans="1:3" ht="30" x14ac:dyDescent="0.25">
      <c r="A37" s="2" t="s">
        <v>819</v>
      </c>
      <c r="B37" s="6">
        <v>1781</v>
      </c>
      <c r="C37" s="6">
        <v>1714</v>
      </c>
    </row>
    <row r="38" spans="1:3" ht="30" x14ac:dyDescent="0.25">
      <c r="A38" s="2" t="s">
        <v>820</v>
      </c>
      <c r="B38" s="6">
        <v>2125</v>
      </c>
      <c r="C38" s="6">
        <v>1969</v>
      </c>
    </row>
    <row r="39" spans="1:3" x14ac:dyDescent="0.25">
      <c r="A39" s="2" t="s">
        <v>821</v>
      </c>
      <c r="B39" s="6">
        <v>3459</v>
      </c>
      <c r="C39" s="6">
        <v>2634</v>
      </c>
    </row>
    <row r="40" spans="1:3" x14ac:dyDescent="0.25">
      <c r="A40" s="2" t="s">
        <v>822</v>
      </c>
      <c r="B40" s="6">
        <v>3875</v>
      </c>
      <c r="C40" s="6">
        <v>3060</v>
      </c>
    </row>
    <row r="41" spans="1:3" x14ac:dyDescent="0.25">
      <c r="A41" s="2" t="s">
        <v>818</v>
      </c>
      <c r="B41" s="4">
        <v>463</v>
      </c>
      <c r="C41" s="4">
        <v>150</v>
      </c>
    </row>
    <row r="42" spans="1:3" ht="45" x14ac:dyDescent="0.25">
      <c r="A42" s="2" t="s">
        <v>790</v>
      </c>
      <c r="B42" s="4" t="s">
        <v>4</v>
      </c>
      <c r="C42" s="4" t="s">
        <v>4</v>
      </c>
    </row>
    <row r="43" spans="1:3" ht="30" x14ac:dyDescent="0.25">
      <c r="A43" s="3" t="s">
        <v>815</v>
      </c>
      <c r="B43" s="4" t="s">
        <v>4</v>
      </c>
      <c r="C43" s="4" t="s">
        <v>4</v>
      </c>
    </row>
    <row r="44" spans="1:3" ht="30" x14ac:dyDescent="0.25">
      <c r="A44" s="2" t="s">
        <v>816</v>
      </c>
      <c r="B44" s="6">
        <v>4169</v>
      </c>
      <c r="C44" s="6">
        <v>4148</v>
      </c>
    </row>
    <row r="45" spans="1:3" ht="30" x14ac:dyDescent="0.25">
      <c r="A45" s="2" t="s">
        <v>817</v>
      </c>
      <c r="B45" s="6">
        <v>5320</v>
      </c>
      <c r="C45" s="6">
        <v>5298</v>
      </c>
    </row>
    <row r="46" spans="1:3" x14ac:dyDescent="0.25">
      <c r="A46" s="2" t="s">
        <v>818</v>
      </c>
      <c r="B46" s="4">
        <v>514</v>
      </c>
      <c r="C46" s="4">
        <v>508</v>
      </c>
    </row>
    <row r="47" spans="1:3" ht="30" x14ac:dyDescent="0.25">
      <c r="A47" s="2" t="s">
        <v>819</v>
      </c>
      <c r="B47" s="6">
        <v>1738</v>
      </c>
      <c r="C47" s="6">
        <v>1734</v>
      </c>
    </row>
    <row r="48" spans="1:3" ht="30" x14ac:dyDescent="0.25">
      <c r="A48" s="2" t="s">
        <v>820</v>
      </c>
      <c r="B48" s="6">
        <v>4356</v>
      </c>
      <c r="C48" s="6">
        <v>4335</v>
      </c>
    </row>
    <row r="49" spans="1:3" x14ac:dyDescent="0.25">
      <c r="A49" s="2" t="s">
        <v>821</v>
      </c>
      <c r="B49" s="6">
        <v>5907</v>
      </c>
      <c r="C49" s="6">
        <v>5882</v>
      </c>
    </row>
    <row r="50" spans="1:3" x14ac:dyDescent="0.25">
      <c r="A50" s="2" t="s">
        <v>822</v>
      </c>
      <c r="B50" s="6">
        <v>9676</v>
      </c>
      <c r="C50" s="6">
        <v>9633</v>
      </c>
    </row>
    <row r="51" spans="1:3" x14ac:dyDescent="0.25">
      <c r="A51" s="2" t="s">
        <v>818</v>
      </c>
      <c r="B51" s="4">
        <v>514</v>
      </c>
      <c r="C51" s="4">
        <v>508</v>
      </c>
    </row>
    <row r="52" spans="1:3" ht="45" x14ac:dyDescent="0.25">
      <c r="A52" s="2" t="s">
        <v>791</v>
      </c>
      <c r="B52" s="4" t="s">
        <v>4</v>
      </c>
      <c r="C52" s="4" t="s">
        <v>4</v>
      </c>
    </row>
    <row r="53" spans="1:3" ht="30" x14ac:dyDescent="0.25">
      <c r="A53" s="3" t="s">
        <v>815</v>
      </c>
      <c r="B53" s="4" t="s">
        <v>4</v>
      </c>
      <c r="C53" s="4" t="s">
        <v>4</v>
      </c>
    </row>
    <row r="54" spans="1:3" ht="30" x14ac:dyDescent="0.25">
      <c r="A54" s="2" t="s">
        <v>816</v>
      </c>
      <c r="B54" s="4">
        <v>225</v>
      </c>
      <c r="C54" s="4">
        <v>225</v>
      </c>
    </row>
    <row r="55" spans="1:3" ht="30" x14ac:dyDescent="0.25">
      <c r="A55" s="2" t="s">
        <v>817</v>
      </c>
      <c r="B55" s="4">
        <v>226</v>
      </c>
      <c r="C55" s="4">
        <v>226</v>
      </c>
    </row>
    <row r="56" spans="1:3" x14ac:dyDescent="0.25">
      <c r="A56" s="2" t="s">
        <v>818</v>
      </c>
      <c r="B56" s="4">
        <v>48</v>
      </c>
      <c r="C56" s="4">
        <v>40</v>
      </c>
    </row>
    <row r="57" spans="1:3" ht="30" x14ac:dyDescent="0.25">
      <c r="A57" s="2" t="s">
        <v>819</v>
      </c>
      <c r="B57" s="4" t="s">
        <v>100</v>
      </c>
      <c r="C57" s="4" t="s">
        <v>100</v>
      </c>
    </row>
    <row r="58" spans="1:3" ht="30" x14ac:dyDescent="0.25">
      <c r="A58" s="2" t="s">
        <v>820</v>
      </c>
      <c r="B58" s="4" t="s">
        <v>100</v>
      </c>
      <c r="C58" s="4" t="s">
        <v>100</v>
      </c>
    </row>
    <row r="59" spans="1:3" x14ac:dyDescent="0.25">
      <c r="A59" s="2" t="s">
        <v>821</v>
      </c>
      <c r="B59" s="4">
        <v>225</v>
      </c>
      <c r="C59" s="4">
        <v>225</v>
      </c>
    </row>
    <row r="60" spans="1:3" x14ac:dyDescent="0.25">
      <c r="A60" s="2" t="s">
        <v>822</v>
      </c>
      <c r="B60" s="4">
        <v>226</v>
      </c>
      <c r="C60" s="4">
        <v>226</v>
      </c>
    </row>
    <row r="61" spans="1:3" x14ac:dyDescent="0.25">
      <c r="A61" s="2" t="s">
        <v>818</v>
      </c>
      <c r="B61" s="4">
        <v>48</v>
      </c>
      <c r="C61" s="4">
        <v>40</v>
      </c>
    </row>
    <row r="62" spans="1:3" ht="30" x14ac:dyDescent="0.25">
      <c r="A62" s="2" t="s">
        <v>792</v>
      </c>
      <c r="B62" s="4" t="s">
        <v>4</v>
      </c>
      <c r="C62" s="4" t="s">
        <v>4</v>
      </c>
    </row>
    <row r="63" spans="1:3" ht="30" x14ac:dyDescent="0.25">
      <c r="A63" s="3" t="s">
        <v>815</v>
      </c>
      <c r="B63" s="4" t="s">
        <v>4</v>
      </c>
      <c r="C63" s="4" t="s">
        <v>4</v>
      </c>
    </row>
    <row r="64" spans="1:3" ht="30" x14ac:dyDescent="0.25">
      <c r="A64" s="2" t="s">
        <v>816</v>
      </c>
      <c r="B64" s="4" t="s">
        <v>100</v>
      </c>
      <c r="C64" s="4" t="s">
        <v>100</v>
      </c>
    </row>
    <row r="65" spans="1:3" ht="30" x14ac:dyDescent="0.25">
      <c r="A65" s="2" t="s">
        <v>817</v>
      </c>
      <c r="B65" s="4" t="s">
        <v>100</v>
      </c>
      <c r="C65" s="4" t="s">
        <v>100</v>
      </c>
    </row>
    <row r="66" spans="1:3" x14ac:dyDescent="0.25">
      <c r="A66" s="2" t="s">
        <v>818</v>
      </c>
      <c r="B66" s="4" t="s">
        <v>100</v>
      </c>
      <c r="C66" s="4" t="s">
        <v>100</v>
      </c>
    </row>
    <row r="67" spans="1:3" ht="30" x14ac:dyDescent="0.25">
      <c r="A67" s="2" t="s">
        <v>819</v>
      </c>
      <c r="B67" s="4" t="s">
        <v>100</v>
      </c>
      <c r="C67" s="4" t="s">
        <v>100</v>
      </c>
    </row>
    <row r="68" spans="1:3" ht="30" x14ac:dyDescent="0.25">
      <c r="A68" s="2" t="s">
        <v>820</v>
      </c>
      <c r="B68" s="4" t="s">
        <v>100</v>
      </c>
      <c r="C68" s="4" t="s">
        <v>100</v>
      </c>
    </row>
    <row r="69" spans="1:3" x14ac:dyDescent="0.25">
      <c r="A69" s="2" t="s">
        <v>821</v>
      </c>
      <c r="B69" s="4" t="s">
        <v>100</v>
      </c>
      <c r="C69" s="4" t="s">
        <v>100</v>
      </c>
    </row>
    <row r="70" spans="1:3" x14ac:dyDescent="0.25">
      <c r="A70" s="2" t="s">
        <v>822</v>
      </c>
      <c r="B70" s="4" t="s">
        <v>100</v>
      </c>
      <c r="C70" s="4" t="s">
        <v>100</v>
      </c>
    </row>
    <row r="71" spans="1:3" x14ac:dyDescent="0.25">
      <c r="A71" s="2" t="s">
        <v>818</v>
      </c>
      <c r="B71" s="4" t="s">
        <v>100</v>
      </c>
      <c r="C71" s="4" t="s">
        <v>100</v>
      </c>
    </row>
    <row r="72" spans="1:3" ht="30" x14ac:dyDescent="0.25">
      <c r="A72" s="2" t="s">
        <v>793</v>
      </c>
      <c r="B72" s="4" t="s">
        <v>4</v>
      </c>
      <c r="C72" s="4" t="s">
        <v>4</v>
      </c>
    </row>
    <row r="73" spans="1:3" ht="30" x14ac:dyDescent="0.25">
      <c r="A73" s="3" t="s">
        <v>815</v>
      </c>
      <c r="B73" s="4" t="s">
        <v>4</v>
      </c>
      <c r="C73" s="4" t="s">
        <v>4</v>
      </c>
    </row>
    <row r="74" spans="1:3" ht="30" x14ac:dyDescent="0.25">
      <c r="A74" s="2" t="s">
        <v>816</v>
      </c>
      <c r="B74" s="4" t="s">
        <v>100</v>
      </c>
      <c r="C74" s="4" t="s">
        <v>100</v>
      </c>
    </row>
    <row r="75" spans="1:3" ht="30" x14ac:dyDescent="0.25">
      <c r="A75" s="2" t="s">
        <v>817</v>
      </c>
      <c r="B75" s="4" t="s">
        <v>100</v>
      </c>
      <c r="C75" s="4" t="s">
        <v>100</v>
      </c>
    </row>
    <row r="76" spans="1:3" x14ac:dyDescent="0.25">
      <c r="A76" s="2" t="s">
        <v>818</v>
      </c>
      <c r="B76" s="4" t="s">
        <v>100</v>
      </c>
      <c r="C76" s="4" t="s">
        <v>100</v>
      </c>
    </row>
    <row r="77" spans="1:3" ht="30" x14ac:dyDescent="0.25">
      <c r="A77" s="2" t="s">
        <v>819</v>
      </c>
      <c r="B77" s="4" t="s">
        <v>100</v>
      </c>
      <c r="C77" s="4">
        <v>204</v>
      </c>
    </row>
    <row r="78" spans="1:3" ht="30" x14ac:dyDescent="0.25">
      <c r="A78" s="2" t="s">
        <v>820</v>
      </c>
      <c r="B78" s="4" t="s">
        <v>100</v>
      </c>
      <c r="C78" s="4">
        <v>222</v>
      </c>
    </row>
    <row r="79" spans="1:3" x14ac:dyDescent="0.25">
      <c r="A79" s="2" t="s">
        <v>821</v>
      </c>
      <c r="B79" s="4" t="s">
        <v>100</v>
      </c>
      <c r="C79" s="4">
        <v>204</v>
      </c>
    </row>
    <row r="80" spans="1:3" x14ac:dyDescent="0.25">
      <c r="A80" s="2" t="s">
        <v>822</v>
      </c>
      <c r="B80" s="4" t="s">
        <v>100</v>
      </c>
      <c r="C80" s="4">
        <v>222</v>
      </c>
    </row>
    <row r="81" spans="1:3" x14ac:dyDescent="0.25">
      <c r="A81" s="2" t="s">
        <v>818</v>
      </c>
      <c r="B81" s="4" t="s">
        <v>100</v>
      </c>
      <c r="C81" s="4" t="s">
        <v>100</v>
      </c>
    </row>
    <row r="82" spans="1:3" x14ac:dyDescent="0.25">
      <c r="A82" s="2" t="s">
        <v>794</v>
      </c>
      <c r="B82" s="4" t="s">
        <v>4</v>
      </c>
      <c r="C82" s="4" t="s">
        <v>4</v>
      </c>
    </row>
    <row r="83" spans="1:3" ht="30" x14ac:dyDescent="0.25">
      <c r="A83" s="3" t="s">
        <v>815</v>
      </c>
      <c r="B83" s="4" t="s">
        <v>4</v>
      </c>
      <c r="C83" s="4" t="s">
        <v>4</v>
      </c>
    </row>
    <row r="84" spans="1:3" ht="30" x14ac:dyDescent="0.25">
      <c r="A84" s="2" t="s">
        <v>816</v>
      </c>
      <c r="B84" s="4">
        <v>57</v>
      </c>
      <c r="C84" s="4">
        <v>127</v>
      </c>
    </row>
    <row r="85" spans="1:3" ht="30" x14ac:dyDescent="0.25">
      <c r="A85" s="2" t="s">
        <v>817</v>
      </c>
      <c r="B85" s="4">
        <v>701</v>
      </c>
      <c r="C85" s="4">
        <v>794</v>
      </c>
    </row>
    <row r="86" spans="1:3" x14ac:dyDescent="0.25">
      <c r="A86" s="2" t="s">
        <v>818</v>
      </c>
      <c r="B86" s="4">
        <v>12</v>
      </c>
      <c r="C86" s="4">
        <v>16</v>
      </c>
    </row>
    <row r="87" spans="1:3" ht="30" x14ac:dyDescent="0.25">
      <c r="A87" s="2" t="s">
        <v>819</v>
      </c>
      <c r="B87" s="4" t="s">
        <v>100</v>
      </c>
      <c r="C87" s="4" t="s">
        <v>100</v>
      </c>
    </row>
    <row r="88" spans="1:3" ht="30" x14ac:dyDescent="0.25">
      <c r="A88" s="2" t="s">
        <v>820</v>
      </c>
      <c r="B88" s="4" t="s">
        <v>100</v>
      </c>
      <c r="C88" s="4" t="s">
        <v>100</v>
      </c>
    </row>
    <row r="89" spans="1:3" x14ac:dyDescent="0.25">
      <c r="A89" s="2" t="s">
        <v>821</v>
      </c>
      <c r="B89" s="4">
        <v>57</v>
      </c>
      <c r="C89" s="4">
        <v>127</v>
      </c>
    </row>
    <row r="90" spans="1:3" x14ac:dyDescent="0.25">
      <c r="A90" s="2" t="s">
        <v>822</v>
      </c>
      <c r="B90" s="4">
        <v>701</v>
      </c>
      <c r="C90" s="4">
        <v>794</v>
      </c>
    </row>
    <row r="91" spans="1:3" x14ac:dyDescent="0.25">
      <c r="A91" s="2" t="s">
        <v>818</v>
      </c>
      <c r="B91" s="4">
        <v>12</v>
      </c>
      <c r="C91" s="4">
        <v>16</v>
      </c>
    </row>
    <row r="92" spans="1:3" x14ac:dyDescent="0.25">
      <c r="A92" s="2" t="s">
        <v>795</v>
      </c>
      <c r="B92" s="4" t="s">
        <v>4</v>
      </c>
      <c r="C92" s="4" t="s">
        <v>4</v>
      </c>
    </row>
    <row r="93" spans="1:3" ht="30" x14ac:dyDescent="0.25">
      <c r="A93" s="3" t="s">
        <v>815</v>
      </c>
      <c r="B93" s="4" t="s">
        <v>4</v>
      </c>
      <c r="C93" s="4" t="s">
        <v>4</v>
      </c>
    </row>
    <row r="94" spans="1:3" ht="30" x14ac:dyDescent="0.25">
      <c r="A94" s="2" t="s">
        <v>816</v>
      </c>
      <c r="B94" s="4">
        <v>90</v>
      </c>
      <c r="C94" s="4">
        <v>49</v>
      </c>
    </row>
    <row r="95" spans="1:3" ht="30" x14ac:dyDescent="0.25">
      <c r="A95" s="2" t="s">
        <v>817</v>
      </c>
      <c r="B95" s="4">
        <v>91</v>
      </c>
      <c r="C95" s="4">
        <v>51</v>
      </c>
    </row>
    <row r="96" spans="1:3" x14ac:dyDescent="0.25">
      <c r="A96" s="2" t="s">
        <v>818</v>
      </c>
      <c r="B96" s="4">
        <v>19</v>
      </c>
      <c r="C96" s="4">
        <v>9</v>
      </c>
    </row>
    <row r="97" spans="1:3" ht="30" x14ac:dyDescent="0.25">
      <c r="A97" s="2" t="s">
        <v>819</v>
      </c>
      <c r="B97" s="4">
        <v>5</v>
      </c>
      <c r="C97" s="4">
        <v>6</v>
      </c>
    </row>
    <row r="98" spans="1:3" ht="30" x14ac:dyDescent="0.25">
      <c r="A98" s="2" t="s">
        <v>820</v>
      </c>
      <c r="B98" s="4">
        <v>6</v>
      </c>
      <c r="C98" s="4">
        <v>6</v>
      </c>
    </row>
    <row r="99" spans="1:3" x14ac:dyDescent="0.25">
      <c r="A99" s="2" t="s">
        <v>821</v>
      </c>
      <c r="B99" s="4">
        <v>95</v>
      </c>
      <c r="C99" s="4">
        <v>55</v>
      </c>
    </row>
    <row r="100" spans="1:3" x14ac:dyDescent="0.25">
      <c r="A100" s="2" t="s">
        <v>822</v>
      </c>
      <c r="B100" s="4">
        <v>97</v>
      </c>
      <c r="C100" s="4">
        <v>57</v>
      </c>
    </row>
    <row r="101" spans="1:3" x14ac:dyDescent="0.25">
      <c r="A101" s="2" t="s">
        <v>818</v>
      </c>
      <c r="B101" s="4">
        <v>19</v>
      </c>
      <c r="C101" s="4">
        <v>9</v>
      </c>
    </row>
    <row r="102" spans="1:3" x14ac:dyDescent="0.25">
      <c r="A102" s="2" t="s">
        <v>796</v>
      </c>
      <c r="B102" s="4" t="s">
        <v>4</v>
      </c>
      <c r="C102" s="4" t="s">
        <v>4</v>
      </c>
    </row>
    <row r="103" spans="1:3" ht="30" x14ac:dyDescent="0.25">
      <c r="A103" s="3" t="s">
        <v>815</v>
      </c>
      <c r="B103" s="4" t="s">
        <v>4</v>
      </c>
      <c r="C103" s="4" t="s">
        <v>4</v>
      </c>
    </row>
    <row r="104" spans="1:3" ht="30" x14ac:dyDescent="0.25">
      <c r="A104" s="2" t="s">
        <v>816</v>
      </c>
      <c r="B104" s="4" t="s">
        <v>100</v>
      </c>
      <c r="C104" s="4" t="s">
        <v>100</v>
      </c>
    </row>
    <row r="105" spans="1:3" ht="30" x14ac:dyDescent="0.25">
      <c r="A105" s="2" t="s">
        <v>817</v>
      </c>
      <c r="B105" s="4" t="s">
        <v>100</v>
      </c>
      <c r="C105" s="4" t="s">
        <v>100</v>
      </c>
    </row>
    <row r="106" spans="1:3" x14ac:dyDescent="0.25">
      <c r="A106" s="2" t="s">
        <v>818</v>
      </c>
      <c r="B106" s="4" t="s">
        <v>100</v>
      </c>
      <c r="C106" s="4" t="s">
        <v>100</v>
      </c>
    </row>
    <row r="107" spans="1:3" ht="30" x14ac:dyDescent="0.25">
      <c r="A107" s="2" t="s">
        <v>819</v>
      </c>
      <c r="B107" s="4" t="s">
        <v>100</v>
      </c>
      <c r="C107" s="4" t="s">
        <v>100</v>
      </c>
    </row>
    <row r="108" spans="1:3" ht="30" x14ac:dyDescent="0.25">
      <c r="A108" s="2" t="s">
        <v>820</v>
      </c>
      <c r="B108" s="4" t="s">
        <v>100</v>
      </c>
      <c r="C108" s="4" t="s">
        <v>100</v>
      </c>
    </row>
    <row r="109" spans="1:3" x14ac:dyDescent="0.25">
      <c r="A109" s="2" t="s">
        <v>821</v>
      </c>
      <c r="B109" s="4" t="s">
        <v>100</v>
      </c>
      <c r="C109" s="4" t="s">
        <v>100</v>
      </c>
    </row>
    <row r="110" spans="1:3" x14ac:dyDescent="0.25">
      <c r="A110" s="2" t="s">
        <v>822</v>
      </c>
      <c r="B110" s="4" t="s">
        <v>100</v>
      </c>
      <c r="C110" s="4" t="s">
        <v>100</v>
      </c>
    </row>
    <row r="111" spans="1:3" x14ac:dyDescent="0.25">
      <c r="A111" s="2" t="s">
        <v>818</v>
      </c>
      <c r="B111" s="4" t="s">
        <v>100</v>
      </c>
      <c r="C111" s="4" t="s">
        <v>1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3</v>
      </c>
      <c r="B1" s="7" t="s">
        <v>1</v>
      </c>
      <c r="C1" s="7"/>
    </row>
    <row r="2" spans="1:3" ht="30" x14ac:dyDescent="0.25">
      <c r="A2" s="1" t="s">
        <v>24</v>
      </c>
      <c r="B2" s="1" t="s">
        <v>2</v>
      </c>
      <c r="C2" s="1" t="s">
        <v>83</v>
      </c>
    </row>
    <row r="3" spans="1:3" ht="30" x14ac:dyDescent="0.25">
      <c r="A3" s="3" t="s">
        <v>824</v>
      </c>
      <c r="B3" s="4" t="s">
        <v>4</v>
      </c>
      <c r="C3" s="4" t="s">
        <v>4</v>
      </c>
    </row>
    <row r="4" spans="1:3" x14ac:dyDescent="0.25">
      <c r="A4" s="2" t="s">
        <v>825</v>
      </c>
      <c r="B4" s="8">
        <v>14116</v>
      </c>
      <c r="C4" s="8">
        <v>21576</v>
      </c>
    </row>
    <row r="5" spans="1:3" ht="30" x14ac:dyDescent="0.25">
      <c r="A5" s="2" t="s">
        <v>787</v>
      </c>
      <c r="B5" s="4" t="s">
        <v>4</v>
      </c>
      <c r="C5" s="4" t="s">
        <v>4</v>
      </c>
    </row>
    <row r="6" spans="1:3" ht="30" x14ac:dyDescent="0.25">
      <c r="A6" s="3" t="s">
        <v>824</v>
      </c>
      <c r="B6" s="4" t="s">
        <v>4</v>
      </c>
      <c r="C6" s="4" t="s">
        <v>4</v>
      </c>
    </row>
    <row r="7" spans="1:3" x14ac:dyDescent="0.25">
      <c r="A7" s="2" t="s">
        <v>825</v>
      </c>
      <c r="B7" s="6">
        <v>13948</v>
      </c>
      <c r="C7" s="6">
        <v>21088</v>
      </c>
    </row>
    <row r="8" spans="1:3" x14ac:dyDescent="0.25">
      <c r="A8" s="2" t="s">
        <v>794</v>
      </c>
      <c r="B8" s="4" t="s">
        <v>4</v>
      </c>
      <c r="C8" s="4" t="s">
        <v>4</v>
      </c>
    </row>
    <row r="9" spans="1:3" ht="30" x14ac:dyDescent="0.25">
      <c r="A9" s="3" t="s">
        <v>824</v>
      </c>
      <c r="B9" s="4" t="s">
        <v>4</v>
      </c>
      <c r="C9" s="4" t="s">
        <v>4</v>
      </c>
    </row>
    <row r="10" spans="1:3" x14ac:dyDescent="0.25">
      <c r="A10" s="2" t="s">
        <v>825</v>
      </c>
      <c r="B10" s="4">
        <v>92</v>
      </c>
      <c r="C10" s="4">
        <v>397</v>
      </c>
    </row>
    <row r="11" spans="1:3" x14ac:dyDescent="0.25">
      <c r="A11" s="2" t="s">
        <v>795</v>
      </c>
      <c r="B11" s="4" t="s">
        <v>4</v>
      </c>
      <c r="C11" s="4" t="s">
        <v>4</v>
      </c>
    </row>
    <row r="12" spans="1:3" ht="30" x14ac:dyDescent="0.25">
      <c r="A12" s="3" t="s">
        <v>824</v>
      </c>
      <c r="B12" s="4" t="s">
        <v>4</v>
      </c>
      <c r="C12" s="4" t="s">
        <v>4</v>
      </c>
    </row>
    <row r="13" spans="1:3" x14ac:dyDescent="0.25">
      <c r="A13" s="2" t="s">
        <v>825</v>
      </c>
      <c r="B13" s="4">
        <v>76</v>
      </c>
      <c r="C13" s="4">
        <v>91</v>
      </c>
    </row>
    <row r="14" spans="1:3" x14ac:dyDescent="0.25">
      <c r="A14" s="2" t="s">
        <v>796</v>
      </c>
      <c r="B14" s="4" t="s">
        <v>4</v>
      </c>
      <c r="C14" s="4" t="s">
        <v>4</v>
      </c>
    </row>
    <row r="15" spans="1:3" ht="30" x14ac:dyDescent="0.25">
      <c r="A15" s="3" t="s">
        <v>824</v>
      </c>
      <c r="B15" s="4" t="s">
        <v>4</v>
      </c>
      <c r="C15" s="4" t="s">
        <v>4</v>
      </c>
    </row>
    <row r="16" spans="1:3" x14ac:dyDescent="0.25">
      <c r="A16" s="2" t="s">
        <v>825</v>
      </c>
      <c r="B16" s="4" t="s">
        <v>100</v>
      </c>
      <c r="C16" s="4" t="s">
        <v>100</v>
      </c>
    </row>
    <row r="17" spans="1:3" ht="45" x14ac:dyDescent="0.25">
      <c r="A17" s="2" t="s">
        <v>826</v>
      </c>
      <c r="B17" s="4" t="s">
        <v>4</v>
      </c>
      <c r="C17" s="4" t="s">
        <v>4</v>
      </c>
    </row>
    <row r="18" spans="1:3" ht="30" x14ac:dyDescent="0.25">
      <c r="A18" s="3" t="s">
        <v>824</v>
      </c>
      <c r="B18" s="4" t="s">
        <v>4</v>
      </c>
      <c r="C18" s="4" t="s">
        <v>4</v>
      </c>
    </row>
    <row r="19" spans="1:3" x14ac:dyDescent="0.25">
      <c r="A19" s="2" t="s">
        <v>825</v>
      </c>
      <c r="B19" s="6">
        <v>4680</v>
      </c>
      <c r="C19" s="6">
        <v>6775</v>
      </c>
    </row>
    <row r="20" spans="1:3" ht="30" x14ac:dyDescent="0.25">
      <c r="A20" s="2" t="s">
        <v>827</v>
      </c>
      <c r="B20" s="4" t="s">
        <v>4</v>
      </c>
      <c r="C20" s="4" t="s">
        <v>4</v>
      </c>
    </row>
    <row r="21" spans="1:3" ht="30" x14ac:dyDescent="0.25">
      <c r="A21" s="3" t="s">
        <v>824</v>
      </c>
      <c r="B21" s="4" t="s">
        <v>4</v>
      </c>
      <c r="C21" s="4" t="s">
        <v>4</v>
      </c>
    </row>
    <row r="22" spans="1:3" x14ac:dyDescent="0.25">
      <c r="A22" s="2" t="s">
        <v>825</v>
      </c>
      <c r="B22" s="6">
        <v>3046</v>
      </c>
      <c r="C22" s="6">
        <v>4835</v>
      </c>
    </row>
    <row r="23" spans="1:3" ht="45" x14ac:dyDescent="0.25">
      <c r="A23" s="2" t="s">
        <v>828</v>
      </c>
      <c r="B23" s="4" t="s">
        <v>4</v>
      </c>
      <c r="C23" s="4" t="s">
        <v>4</v>
      </c>
    </row>
    <row r="24" spans="1:3" ht="30" x14ac:dyDescent="0.25">
      <c r="A24" s="3" t="s">
        <v>824</v>
      </c>
      <c r="B24" s="4" t="s">
        <v>4</v>
      </c>
      <c r="C24" s="4" t="s">
        <v>4</v>
      </c>
    </row>
    <row r="25" spans="1:3" x14ac:dyDescent="0.25">
      <c r="A25" s="2" t="s">
        <v>825</v>
      </c>
      <c r="B25" s="6">
        <v>5895</v>
      </c>
      <c r="C25" s="6">
        <v>9064</v>
      </c>
    </row>
    <row r="26" spans="1:3" ht="45" x14ac:dyDescent="0.25">
      <c r="A26" s="2" t="s">
        <v>829</v>
      </c>
      <c r="B26" s="4" t="s">
        <v>4</v>
      </c>
      <c r="C26" s="4" t="s">
        <v>4</v>
      </c>
    </row>
    <row r="27" spans="1:3" ht="30" x14ac:dyDescent="0.25">
      <c r="A27" s="3" t="s">
        <v>824</v>
      </c>
      <c r="B27" s="4" t="s">
        <v>4</v>
      </c>
      <c r="C27" s="4" t="s">
        <v>4</v>
      </c>
    </row>
    <row r="28" spans="1:3" x14ac:dyDescent="0.25">
      <c r="A28" s="2" t="s">
        <v>825</v>
      </c>
      <c r="B28" s="4">
        <v>225</v>
      </c>
      <c r="C28" s="4">
        <v>172</v>
      </c>
    </row>
    <row r="29" spans="1:3" ht="30" x14ac:dyDescent="0.25">
      <c r="A29" s="2" t="s">
        <v>830</v>
      </c>
      <c r="B29" s="4" t="s">
        <v>4</v>
      </c>
      <c r="C29" s="4" t="s">
        <v>4</v>
      </c>
    </row>
    <row r="30" spans="1:3" ht="30" x14ac:dyDescent="0.25">
      <c r="A30" s="3" t="s">
        <v>824</v>
      </c>
      <c r="B30" s="4" t="s">
        <v>4</v>
      </c>
      <c r="C30" s="4" t="s">
        <v>4</v>
      </c>
    </row>
    <row r="31" spans="1:3" x14ac:dyDescent="0.25">
      <c r="A31" s="2" t="s">
        <v>825</v>
      </c>
      <c r="B31" s="4" t="s">
        <v>100</v>
      </c>
      <c r="C31" s="4" t="s">
        <v>100</v>
      </c>
    </row>
    <row r="32" spans="1:3" ht="30" x14ac:dyDescent="0.25">
      <c r="A32" s="2" t="s">
        <v>831</v>
      </c>
      <c r="B32" s="4" t="s">
        <v>4</v>
      </c>
      <c r="C32" s="4" t="s">
        <v>4</v>
      </c>
    </row>
    <row r="33" spans="1:3" ht="30" x14ac:dyDescent="0.25">
      <c r="A33" s="3" t="s">
        <v>824</v>
      </c>
      <c r="B33" s="4" t="s">
        <v>4</v>
      </c>
      <c r="C33" s="4" t="s">
        <v>4</v>
      </c>
    </row>
    <row r="34" spans="1:3" x14ac:dyDescent="0.25">
      <c r="A34" s="2" t="s">
        <v>825</v>
      </c>
      <c r="B34" s="8">
        <v>102</v>
      </c>
      <c r="C34" s="8">
        <v>24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32</v>
      </c>
      <c r="B1" s="7" t="s">
        <v>2</v>
      </c>
      <c r="C1" s="7" t="s">
        <v>25</v>
      </c>
    </row>
    <row r="2" spans="1:3" ht="30" x14ac:dyDescent="0.25">
      <c r="A2" s="1" t="s">
        <v>24</v>
      </c>
      <c r="B2" s="7"/>
      <c r="C2" s="7"/>
    </row>
    <row r="3" spans="1:3" ht="30" x14ac:dyDescent="0.25">
      <c r="A3" s="3" t="s">
        <v>824</v>
      </c>
      <c r="B3" s="4" t="s">
        <v>4</v>
      </c>
      <c r="C3" s="4" t="s">
        <v>4</v>
      </c>
    </row>
    <row r="4" spans="1:3" x14ac:dyDescent="0.25">
      <c r="A4" s="2" t="s">
        <v>37</v>
      </c>
      <c r="B4" s="8">
        <v>12645</v>
      </c>
      <c r="C4" s="8">
        <v>12105</v>
      </c>
    </row>
    <row r="5" spans="1:3" ht="30" x14ac:dyDescent="0.25">
      <c r="A5" s="2" t="s">
        <v>787</v>
      </c>
      <c r="B5" s="4" t="s">
        <v>4</v>
      </c>
      <c r="C5" s="4" t="s">
        <v>4</v>
      </c>
    </row>
    <row r="6" spans="1:3" ht="30" x14ac:dyDescent="0.25">
      <c r="A6" s="3" t="s">
        <v>824</v>
      </c>
      <c r="B6" s="4" t="s">
        <v>4</v>
      </c>
      <c r="C6" s="4" t="s">
        <v>4</v>
      </c>
    </row>
    <row r="7" spans="1:3" x14ac:dyDescent="0.25">
      <c r="A7" s="2" t="s">
        <v>37</v>
      </c>
      <c r="B7" s="6">
        <v>12493</v>
      </c>
      <c r="C7" s="6">
        <v>11923</v>
      </c>
    </row>
    <row r="8" spans="1:3" x14ac:dyDescent="0.25">
      <c r="A8" s="2" t="s">
        <v>794</v>
      </c>
      <c r="B8" s="4" t="s">
        <v>4</v>
      </c>
      <c r="C8" s="4" t="s">
        <v>4</v>
      </c>
    </row>
    <row r="9" spans="1:3" ht="30" x14ac:dyDescent="0.25">
      <c r="A9" s="3" t="s">
        <v>824</v>
      </c>
      <c r="B9" s="4" t="s">
        <v>4</v>
      </c>
      <c r="C9" s="4" t="s">
        <v>4</v>
      </c>
    </row>
    <row r="10" spans="1:3" x14ac:dyDescent="0.25">
      <c r="A10" s="2" t="s">
        <v>37</v>
      </c>
      <c r="B10" s="4">
        <v>57</v>
      </c>
      <c r="C10" s="4">
        <v>127</v>
      </c>
    </row>
    <row r="11" spans="1:3" x14ac:dyDescent="0.25">
      <c r="A11" s="2" t="s">
        <v>795</v>
      </c>
      <c r="B11" s="4" t="s">
        <v>4</v>
      </c>
      <c r="C11" s="4" t="s">
        <v>4</v>
      </c>
    </row>
    <row r="12" spans="1:3" ht="30" x14ac:dyDescent="0.25">
      <c r="A12" s="3" t="s">
        <v>824</v>
      </c>
      <c r="B12" s="4" t="s">
        <v>4</v>
      </c>
      <c r="C12" s="4" t="s">
        <v>4</v>
      </c>
    </row>
    <row r="13" spans="1:3" x14ac:dyDescent="0.25">
      <c r="A13" s="2" t="s">
        <v>37</v>
      </c>
      <c r="B13" s="4">
        <v>95</v>
      </c>
      <c r="C13" s="4">
        <v>55</v>
      </c>
    </row>
    <row r="14" spans="1:3" x14ac:dyDescent="0.25">
      <c r="A14" s="2" t="s">
        <v>796</v>
      </c>
      <c r="B14" s="4" t="s">
        <v>4</v>
      </c>
      <c r="C14" s="4" t="s">
        <v>4</v>
      </c>
    </row>
    <row r="15" spans="1:3" ht="30" x14ac:dyDescent="0.25">
      <c r="A15" s="3" t="s">
        <v>824</v>
      </c>
      <c r="B15" s="4" t="s">
        <v>4</v>
      </c>
      <c r="C15" s="4" t="s">
        <v>4</v>
      </c>
    </row>
    <row r="16" spans="1:3" x14ac:dyDescent="0.25">
      <c r="A16" s="2" t="s">
        <v>37</v>
      </c>
      <c r="B16" s="4" t="s">
        <v>100</v>
      </c>
      <c r="C16" s="4" t="s">
        <v>100</v>
      </c>
    </row>
    <row r="17" spans="1:3" ht="45" x14ac:dyDescent="0.25">
      <c r="A17" s="2" t="s">
        <v>826</v>
      </c>
      <c r="B17" s="4" t="s">
        <v>4</v>
      </c>
      <c r="C17" s="4" t="s">
        <v>4</v>
      </c>
    </row>
    <row r="18" spans="1:3" ht="30" x14ac:dyDescent="0.25">
      <c r="A18" s="3" t="s">
        <v>824</v>
      </c>
      <c r="B18" s="4" t="s">
        <v>4</v>
      </c>
      <c r="C18" s="4" t="s">
        <v>4</v>
      </c>
    </row>
    <row r="19" spans="1:3" x14ac:dyDescent="0.25">
      <c r="A19" s="2" t="s">
        <v>37</v>
      </c>
      <c r="B19" s="6">
        <v>4153</v>
      </c>
      <c r="C19" s="6">
        <v>4229</v>
      </c>
    </row>
    <row r="20" spans="1:3" ht="30" x14ac:dyDescent="0.25">
      <c r="A20" s="2" t="s">
        <v>827</v>
      </c>
      <c r="B20" s="4" t="s">
        <v>4</v>
      </c>
      <c r="C20" s="4" t="s">
        <v>4</v>
      </c>
    </row>
    <row r="21" spans="1:3" ht="30" x14ac:dyDescent="0.25">
      <c r="A21" s="3" t="s">
        <v>824</v>
      </c>
      <c r="B21" s="4" t="s">
        <v>4</v>
      </c>
      <c r="C21" s="4" t="s">
        <v>4</v>
      </c>
    </row>
    <row r="22" spans="1:3" x14ac:dyDescent="0.25">
      <c r="A22" s="2" t="s">
        <v>37</v>
      </c>
      <c r="B22" s="6">
        <v>2208</v>
      </c>
      <c r="C22" s="6">
        <v>1382</v>
      </c>
    </row>
    <row r="23" spans="1:3" ht="45" x14ac:dyDescent="0.25">
      <c r="A23" s="2" t="s">
        <v>828</v>
      </c>
      <c r="B23" s="4" t="s">
        <v>4</v>
      </c>
      <c r="C23" s="4" t="s">
        <v>4</v>
      </c>
    </row>
    <row r="24" spans="1:3" ht="30" x14ac:dyDescent="0.25">
      <c r="A24" s="3" t="s">
        <v>824</v>
      </c>
      <c r="B24" s="4" t="s">
        <v>4</v>
      </c>
      <c r="C24" s="4" t="s">
        <v>4</v>
      </c>
    </row>
    <row r="25" spans="1:3" x14ac:dyDescent="0.25">
      <c r="A25" s="2" t="s">
        <v>37</v>
      </c>
      <c r="B25" s="6">
        <v>5907</v>
      </c>
      <c r="C25" s="6">
        <v>5882</v>
      </c>
    </row>
    <row r="26" spans="1:3" ht="45" x14ac:dyDescent="0.25">
      <c r="A26" s="2" t="s">
        <v>829</v>
      </c>
      <c r="B26" s="4" t="s">
        <v>4</v>
      </c>
      <c r="C26" s="4" t="s">
        <v>4</v>
      </c>
    </row>
    <row r="27" spans="1:3" ht="30" x14ac:dyDescent="0.25">
      <c r="A27" s="3" t="s">
        <v>824</v>
      </c>
      <c r="B27" s="4" t="s">
        <v>4</v>
      </c>
      <c r="C27" s="4" t="s">
        <v>4</v>
      </c>
    </row>
    <row r="28" spans="1:3" x14ac:dyDescent="0.25">
      <c r="A28" s="2" t="s">
        <v>37</v>
      </c>
      <c r="B28" s="4">
        <v>225</v>
      </c>
      <c r="C28" s="4">
        <v>225</v>
      </c>
    </row>
    <row r="29" spans="1:3" ht="30" x14ac:dyDescent="0.25">
      <c r="A29" s="2" t="s">
        <v>830</v>
      </c>
      <c r="B29" s="4" t="s">
        <v>4</v>
      </c>
      <c r="C29" s="4" t="s">
        <v>4</v>
      </c>
    </row>
    <row r="30" spans="1:3" ht="30" x14ac:dyDescent="0.25">
      <c r="A30" s="3" t="s">
        <v>824</v>
      </c>
      <c r="B30" s="4" t="s">
        <v>4</v>
      </c>
      <c r="C30" s="4" t="s">
        <v>4</v>
      </c>
    </row>
    <row r="31" spans="1:3" x14ac:dyDescent="0.25">
      <c r="A31" s="2" t="s">
        <v>37</v>
      </c>
      <c r="B31" s="4" t="s">
        <v>100</v>
      </c>
      <c r="C31" s="4" t="s">
        <v>100</v>
      </c>
    </row>
    <row r="32" spans="1:3" ht="30" x14ac:dyDescent="0.25">
      <c r="A32" s="2" t="s">
        <v>831</v>
      </c>
      <c r="B32" s="4" t="s">
        <v>4</v>
      </c>
      <c r="C32" s="4" t="s">
        <v>4</v>
      </c>
    </row>
    <row r="33" spans="1:3" ht="30" x14ac:dyDescent="0.25">
      <c r="A33" s="3" t="s">
        <v>824</v>
      </c>
      <c r="B33" s="4" t="s">
        <v>4</v>
      </c>
      <c r="C33" s="4" t="s">
        <v>4</v>
      </c>
    </row>
    <row r="34" spans="1:3" x14ac:dyDescent="0.25">
      <c r="A34" s="2" t="s">
        <v>37</v>
      </c>
      <c r="B34" s="4" t="s">
        <v>4</v>
      </c>
      <c r="C34" s="8">
        <v>20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33</v>
      </c>
      <c r="B1" s="7" t="s">
        <v>2</v>
      </c>
      <c r="C1" s="7" t="s">
        <v>25</v>
      </c>
    </row>
    <row r="2" spans="1:3" ht="30" x14ac:dyDescent="0.25">
      <c r="A2" s="1" t="s">
        <v>24</v>
      </c>
      <c r="B2" s="7"/>
      <c r="C2" s="7"/>
    </row>
    <row r="3" spans="1:3" ht="30" x14ac:dyDescent="0.25">
      <c r="A3" s="3" t="s">
        <v>824</v>
      </c>
      <c r="B3" s="4" t="s">
        <v>4</v>
      </c>
      <c r="C3" s="4" t="s">
        <v>4</v>
      </c>
    </row>
    <row r="4" spans="1:3" x14ac:dyDescent="0.25">
      <c r="A4" s="2" t="s">
        <v>358</v>
      </c>
      <c r="B4" s="8">
        <v>12645</v>
      </c>
      <c r="C4" s="8">
        <v>12105</v>
      </c>
    </row>
    <row r="5" spans="1:3" x14ac:dyDescent="0.25">
      <c r="A5" s="2" t="s">
        <v>361</v>
      </c>
      <c r="B5" s="6">
        <v>14429</v>
      </c>
      <c r="C5" s="6">
        <v>13801</v>
      </c>
    </row>
    <row r="6" spans="1:3" x14ac:dyDescent="0.25">
      <c r="A6" s="2" t="s">
        <v>834</v>
      </c>
      <c r="B6" s="4" t="s">
        <v>4</v>
      </c>
      <c r="C6" s="4" t="s">
        <v>4</v>
      </c>
    </row>
    <row r="7" spans="1:3" ht="30" x14ac:dyDescent="0.25">
      <c r="A7" s="3" t="s">
        <v>824</v>
      </c>
      <c r="B7" s="4" t="s">
        <v>4</v>
      </c>
      <c r="C7" s="4" t="s">
        <v>4</v>
      </c>
    </row>
    <row r="8" spans="1:3" x14ac:dyDescent="0.25">
      <c r="A8" s="2" t="s">
        <v>835</v>
      </c>
      <c r="B8" s="6">
        <v>1691</v>
      </c>
      <c r="C8" s="6">
        <v>1696</v>
      </c>
    </row>
    <row r="9" spans="1:3" x14ac:dyDescent="0.25">
      <c r="A9" s="2" t="s">
        <v>836</v>
      </c>
      <c r="B9" s="4" t="s">
        <v>4</v>
      </c>
      <c r="C9" s="4" t="s">
        <v>4</v>
      </c>
    </row>
    <row r="10" spans="1:3" ht="30" x14ac:dyDescent="0.25">
      <c r="A10" s="3" t="s">
        <v>824</v>
      </c>
      <c r="B10" s="4" t="s">
        <v>4</v>
      </c>
      <c r="C10" s="4" t="s">
        <v>4</v>
      </c>
    </row>
    <row r="11" spans="1:3" x14ac:dyDescent="0.25">
      <c r="A11" s="2" t="s">
        <v>835</v>
      </c>
      <c r="B11" s="8">
        <v>93</v>
      </c>
      <c r="C11" s="4" t="s">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7" t="s">
        <v>1</v>
      </c>
      <c r="C1" s="7"/>
    </row>
    <row r="2" spans="1:3" ht="30" x14ac:dyDescent="0.25">
      <c r="A2" s="1" t="s">
        <v>82</v>
      </c>
      <c r="B2" s="1" t="s">
        <v>2</v>
      </c>
      <c r="C2" s="1" t="s">
        <v>83</v>
      </c>
    </row>
    <row r="3" spans="1:3" x14ac:dyDescent="0.25">
      <c r="A3" s="3" t="s">
        <v>84</v>
      </c>
      <c r="B3" s="4" t="s">
        <v>4</v>
      </c>
      <c r="C3" s="4" t="s">
        <v>4</v>
      </c>
    </row>
    <row r="4" spans="1:3" x14ac:dyDescent="0.25">
      <c r="A4" s="2" t="s">
        <v>85</v>
      </c>
      <c r="B4" s="8">
        <v>7051</v>
      </c>
      <c r="C4" s="8">
        <v>7511</v>
      </c>
    </row>
    <row r="5" spans="1:3" ht="30" x14ac:dyDescent="0.25">
      <c r="A5" s="2" t="s">
        <v>86</v>
      </c>
      <c r="B5" s="6">
        <v>2961</v>
      </c>
      <c r="C5" s="6">
        <v>2659</v>
      </c>
    </row>
    <row r="6" spans="1:3" x14ac:dyDescent="0.25">
      <c r="A6" s="2" t="s">
        <v>87</v>
      </c>
      <c r="B6" s="4" t="s">
        <v>4</v>
      </c>
      <c r="C6" s="4">
        <v>2</v>
      </c>
    </row>
    <row r="7" spans="1:3" x14ac:dyDescent="0.25">
      <c r="A7" s="2" t="s">
        <v>88</v>
      </c>
      <c r="B7" s="4">
        <v>13</v>
      </c>
      <c r="C7" s="4">
        <v>8</v>
      </c>
    </row>
    <row r="8" spans="1:3" x14ac:dyDescent="0.25">
      <c r="A8" s="3" t="s">
        <v>89</v>
      </c>
      <c r="B8" s="4" t="s">
        <v>4</v>
      </c>
      <c r="C8" s="4" t="s">
        <v>4</v>
      </c>
    </row>
    <row r="9" spans="1:3" x14ac:dyDescent="0.25">
      <c r="A9" s="2" t="s">
        <v>90</v>
      </c>
      <c r="B9" s="6">
        <v>1698</v>
      </c>
      <c r="C9" s="6">
        <v>1838</v>
      </c>
    </row>
    <row r="10" spans="1:3" x14ac:dyDescent="0.25">
      <c r="A10" s="2" t="s">
        <v>91</v>
      </c>
      <c r="B10" s="4">
        <v>156</v>
      </c>
      <c r="C10" s="4">
        <v>148</v>
      </c>
    </row>
    <row r="11" spans="1:3" x14ac:dyDescent="0.25">
      <c r="A11" s="2" t="s">
        <v>92</v>
      </c>
      <c r="B11" s="6">
        <v>11879</v>
      </c>
      <c r="C11" s="6">
        <v>12166</v>
      </c>
    </row>
    <row r="12" spans="1:3" x14ac:dyDescent="0.25">
      <c r="A12" s="3" t="s">
        <v>93</v>
      </c>
      <c r="B12" s="4" t="s">
        <v>4</v>
      </c>
      <c r="C12" s="4" t="s">
        <v>4</v>
      </c>
    </row>
    <row r="13" spans="1:3" x14ac:dyDescent="0.25">
      <c r="A13" s="2" t="s">
        <v>94</v>
      </c>
      <c r="B13" s="6">
        <v>1408</v>
      </c>
      <c r="C13" s="6">
        <v>1701</v>
      </c>
    </row>
    <row r="14" spans="1:3" x14ac:dyDescent="0.25">
      <c r="A14" s="2" t="s">
        <v>95</v>
      </c>
      <c r="B14" s="4">
        <v>1</v>
      </c>
      <c r="C14" s="4">
        <v>1</v>
      </c>
    </row>
    <row r="15" spans="1:3" x14ac:dyDescent="0.25">
      <c r="A15" s="2" t="s">
        <v>96</v>
      </c>
      <c r="B15" s="4">
        <v>161</v>
      </c>
      <c r="C15" s="4">
        <v>192</v>
      </c>
    </row>
    <row r="16" spans="1:3" x14ac:dyDescent="0.25">
      <c r="A16" s="2" t="s">
        <v>97</v>
      </c>
      <c r="B16" s="6">
        <v>1570</v>
      </c>
      <c r="C16" s="6">
        <v>1894</v>
      </c>
    </row>
    <row r="17" spans="1:3" x14ac:dyDescent="0.25">
      <c r="A17" s="2" t="s">
        <v>98</v>
      </c>
      <c r="B17" s="6">
        <v>10309</v>
      </c>
      <c r="C17" s="6">
        <v>10272</v>
      </c>
    </row>
    <row r="18" spans="1:3" x14ac:dyDescent="0.25">
      <c r="A18" s="2" t="s">
        <v>99</v>
      </c>
      <c r="B18" s="4" t="s">
        <v>100</v>
      </c>
      <c r="C18" s="4" t="s">
        <v>100</v>
      </c>
    </row>
    <row r="19" spans="1:3" ht="30" x14ac:dyDescent="0.25">
      <c r="A19" s="2" t="s">
        <v>101</v>
      </c>
      <c r="B19" s="6">
        <v>10309</v>
      </c>
      <c r="C19" s="6">
        <v>10272</v>
      </c>
    </row>
    <row r="20" spans="1:3" x14ac:dyDescent="0.25">
      <c r="A20" s="3" t="s">
        <v>102</v>
      </c>
      <c r="B20" s="4" t="s">
        <v>4</v>
      </c>
      <c r="C20" s="4" t="s">
        <v>4</v>
      </c>
    </row>
    <row r="21" spans="1:3" x14ac:dyDescent="0.25">
      <c r="A21" s="2" t="s">
        <v>103</v>
      </c>
      <c r="B21" s="4">
        <v>489</v>
      </c>
      <c r="C21" s="4">
        <v>663</v>
      </c>
    </row>
    <row r="22" spans="1:3" x14ac:dyDescent="0.25">
      <c r="A22" s="2" t="s">
        <v>104</v>
      </c>
      <c r="B22" s="4">
        <v>355</v>
      </c>
      <c r="C22" s="4">
        <v>278</v>
      </c>
    </row>
    <row r="23" spans="1:3" x14ac:dyDescent="0.25">
      <c r="A23" s="2" t="s">
        <v>105</v>
      </c>
      <c r="B23" s="4">
        <v>48</v>
      </c>
      <c r="C23" s="4" t="s">
        <v>4</v>
      </c>
    </row>
    <row r="24" spans="1:3" x14ac:dyDescent="0.25">
      <c r="A24" s="2" t="s">
        <v>106</v>
      </c>
      <c r="B24" s="4">
        <v>192</v>
      </c>
      <c r="C24" s="4">
        <v>149</v>
      </c>
    </row>
    <row r="25" spans="1:3" x14ac:dyDescent="0.25">
      <c r="A25" s="2" t="s">
        <v>107</v>
      </c>
      <c r="B25" s="4">
        <v>217</v>
      </c>
      <c r="C25" s="4">
        <v>236</v>
      </c>
    </row>
    <row r="26" spans="1:3" x14ac:dyDescent="0.25">
      <c r="A26" s="2" t="s">
        <v>108</v>
      </c>
      <c r="B26" s="6">
        <v>1301</v>
      </c>
      <c r="C26" s="6">
        <v>1326</v>
      </c>
    </row>
    <row r="27" spans="1:3" x14ac:dyDescent="0.25">
      <c r="A27" s="3" t="s">
        <v>109</v>
      </c>
      <c r="B27" s="4" t="s">
        <v>4</v>
      </c>
      <c r="C27" s="4" t="s">
        <v>4</v>
      </c>
    </row>
    <row r="28" spans="1:3" x14ac:dyDescent="0.25">
      <c r="A28" s="2" t="s">
        <v>110</v>
      </c>
      <c r="B28" s="6">
        <v>3923</v>
      </c>
      <c r="C28" s="6">
        <v>3993</v>
      </c>
    </row>
    <row r="29" spans="1:3" x14ac:dyDescent="0.25">
      <c r="A29" s="2" t="s">
        <v>111</v>
      </c>
      <c r="B29" s="4">
        <v>648</v>
      </c>
      <c r="C29" s="4">
        <v>663</v>
      </c>
    </row>
    <row r="30" spans="1:3" x14ac:dyDescent="0.25">
      <c r="A30" s="2" t="s">
        <v>112</v>
      </c>
      <c r="B30" s="4">
        <v>219</v>
      </c>
      <c r="C30" s="4">
        <v>267</v>
      </c>
    </row>
    <row r="31" spans="1:3" x14ac:dyDescent="0.25">
      <c r="A31" s="2" t="s">
        <v>113</v>
      </c>
      <c r="B31" s="4">
        <v>28</v>
      </c>
      <c r="C31" s="4">
        <v>13</v>
      </c>
    </row>
    <row r="32" spans="1:3" x14ac:dyDescent="0.25">
      <c r="A32" s="2" t="s">
        <v>114</v>
      </c>
      <c r="B32" s="4">
        <v>107</v>
      </c>
      <c r="C32" s="4">
        <v>50</v>
      </c>
    </row>
    <row r="33" spans="1:3" x14ac:dyDescent="0.25">
      <c r="A33" s="2" t="s">
        <v>115</v>
      </c>
      <c r="B33" s="4">
        <v>207</v>
      </c>
      <c r="C33" s="4">
        <v>167</v>
      </c>
    </row>
    <row r="34" spans="1:3" x14ac:dyDescent="0.25">
      <c r="A34" s="2" t="s">
        <v>116</v>
      </c>
      <c r="B34" s="4">
        <v>494</v>
      </c>
      <c r="C34" s="4">
        <v>537</v>
      </c>
    </row>
    <row r="35" spans="1:3" ht="30" x14ac:dyDescent="0.25">
      <c r="A35" s="2" t="s">
        <v>117</v>
      </c>
      <c r="B35" s="6">
        <v>1498</v>
      </c>
      <c r="C35" s="6">
        <v>1501</v>
      </c>
    </row>
    <row r="36" spans="1:3" x14ac:dyDescent="0.25">
      <c r="A36" s="2" t="s">
        <v>118</v>
      </c>
      <c r="B36" s="4">
        <v>477</v>
      </c>
      <c r="C36" s="4">
        <v>565</v>
      </c>
    </row>
    <row r="37" spans="1:3" x14ac:dyDescent="0.25">
      <c r="A37" s="2" t="s">
        <v>119</v>
      </c>
      <c r="B37" s="4">
        <v>283</v>
      </c>
      <c r="C37" s="4">
        <v>737</v>
      </c>
    </row>
    <row r="38" spans="1:3" x14ac:dyDescent="0.25">
      <c r="A38" s="2" t="s">
        <v>120</v>
      </c>
      <c r="B38" s="6">
        <v>1293</v>
      </c>
      <c r="C38" s="6">
        <v>1218</v>
      </c>
    </row>
    <row r="39" spans="1:3" x14ac:dyDescent="0.25">
      <c r="A39" s="2" t="s">
        <v>121</v>
      </c>
      <c r="B39" s="6">
        <v>9177</v>
      </c>
      <c r="C39" s="6">
        <v>9711</v>
      </c>
    </row>
    <row r="40" spans="1:3" x14ac:dyDescent="0.25">
      <c r="A40" s="2" t="s">
        <v>122</v>
      </c>
      <c r="B40" s="6">
        <v>2433</v>
      </c>
      <c r="C40" s="6">
        <v>1887</v>
      </c>
    </row>
    <row r="41" spans="1:3" x14ac:dyDescent="0.25">
      <c r="A41" s="2" t="s">
        <v>123</v>
      </c>
      <c r="B41" s="4">
        <v>709</v>
      </c>
      <c r="C41" s="4">
        <v>563</v>
      </c>
    </row>
    <row r="42" spans="1:3" x14ac:dyDescent="0.25">
      <c r="A42" s="2" t="s">
        <v>124</v>
      </c>
      <c r="B42" s="6">
        <v>1724</v>
      </c>
      <c r="C42" s="6">
        <v>1324</v>
      </c>
    </row>
    <row r="43" spans="1:3" x14ac:dyDescent="0.25">
      <c r="A43" s="2" t="s">
        <v>125</v>
      </c>
      <c r="B43" s="4">
        <v>65</v>
      </c>
      <c r="C43" s="4">
        <v>221</v>
      </c>
    </row>
    <row r="44" spans="1:3" ht="30" x14ac:dyDescent="0.25">
      <c r="A44" s="2" t="s">
        <v>126</v>
      </c>
      <c r="B44" s="4" t="s">
        <v>4</v>
      </c>
      <c r="C44" s="4">
        <v>58</v>
      </c>
    </row>
    <row r="45" spans="1:3" ht="30" x14ac:dyDescent="0.25">
      <c r="A45" s="2" t="s">
        <v>127</v>
      </c>
      <c r="B45" s="8">
        <v>1659</v>
      </c>
      <c r="C45" s="8">
        <v>1045</v>
      </c>
    </row>
    <row r="46" spans="1:3" x14ac:dyDescent="0.25">
      <c r="A46" s="2" t="s">
        <v>128</v>
      </c>
      <c r="B46" s="9">
        <v>0.08</v>
      </c>
      <c r="C46" s="9">
        <v>0.05</v>
      </c>
    </row>
    <row r="47" spans="1:3" ht="30" x14ac:dyDescent="0.25">
      <c r="A47" s="2" t="s">
        <v>129</v>
      </c>
      <c r="B47" s="9">
        <v>0.08</v>
      </c>
      <c r="C47" s="9">
        <v>0.05</v>
      </c>
    </row>
    <row r="48" spans="1:3" ht="30" x14ac:dyDescent="0.25">
      <c r="A48" s="3" t="s">
        <v>130</v>
      </c>
      <c r="B48" s="4" t="s">
        <v>4</v>
      </c>
      <c r="C48" s="4" t="s">
        <v>4</v>
      </c>
    </row>
    <row r="49" spans="1:3" x14ac:dyDescent="0.25">
      <c r="A49" s="2" t="s">
        <v>131</v>
      </c>
      <c r="B49" s="6">
        <v>21729</v>
      </c>
      <c r="C49" s="6">
        <v>21682</v>
      </c>
    </row>
    <row r="50" spans="1:3" x14ac:dyDescent="0.25">
      <c r="A50" s="2" t="s">
        <v>132</v>
      </c>
      <c r="B50" s="6">
        <v>22055</v>
      </c>
      <c r="C50" s="6">
        <v>218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37</v>
      </c>
      <c r="B1" s="7" t="s">
        <v>2</v>
      </c>
      <c r="C1" s="7" t="s">
        <v>25</v>
      </c>
    </row>
    <row r="2" spans="1:3" ht="30" x14ac:dyDescent="0.25">
      <c r="A2" s="1" t="s">
        <v>24</v>
      </c>
      <c r="B2" s="7"/>
      <c r="C2" s="7"/>
    </row>
    <row r="3" spans="1:3" ht="30" x14ac:dyDescent="0.25">
      <c r="A3" s="3" t="s">
        <v>785</v>
      </c>
      <c r="B3" s="4" t="s">
        <v>4</v>
      </c>
      <c r="C3" s="4" t="s">
        <v>4</v>
      </c>
    </row>
    <row r="4" spans="1:3" x14ac:dyDescent="0.25">
      <c r="A4" s="2" t="s">
        <v>838</v>
      </c>
      <c r="B4" s="8">
        <v>1957</v>
      </c>
      <c r="C4" s="8">
        <v>1870</v>
      </c>
    </row>
    <row r="5" spans="1:3" x14ac:dyDescent="0.25">
      <c r="A5" s="2" t="s">
        <v>839</v>
      </c>
      <c r="B5" s="6">
        <v>12645</v>
      </c>
      <c r="C5" s="6">
        <v>12105</v>
      </c>
    </row>
    <row r="6" spans="1:3" x14ac:dyDescent="0.25">
      <c r="A6" s="2" t="s">
        <v>840</v>
      </c>
      <c r="B6" s="6">
        <v>14602</v>
      </c>
      <c r="C6" s="6">
        <v>13975</v>
      </c>
    </row>
    <row r="7" spans="1:3" x14ac:dyDescent="0.25">
      <c r="A7" s="2" t="s">
        <v>369</v>
      </c>
      <c r="B7" s="6">
        <v>579196</v>
      </c>
      <c r="C7" s="6">
        <v>582362</v>
      </c>
    </row>
    <row r="8" spans="1:3" x14ac:dyDescent="0.25">
      <c r="A8" s="2" t="s">
        <v>841</v>
      </c>
      <c r="B8" s="6">
        <v>593798</v>
      </c>
      <c r="C8" s="6">
        <v>596337</v>
      </c>
    </row>
    <row r="9" spans="1:3" ht="30" x14ac:dyDescent="0.25">
      <c r="A9" s="2" t="s">
        <v>842</v>
      </c>
      <c r="B9" s="4" t="s">
        <v>100</v>
      </c>
      <c r="C9" s="4" t="s">
        <v>100</v>
      </c>
    </row>
    <row r="10" spans="1:3" ht="30" x14ac:dyDescent="0.25">
      <c r="A10" s="2" t="s">
        <v>787</v>
      </c>
      <c r="B10" s="4" t="s">
        <v>4</v>
      </c>
      <c r="C10" s="4" t="s">
        <v>4</v>
      </c>
    </row>
    <row r="11" spans="1:3" ht="30" x14ac:dyDescent="0.25">
      <c r="A11" s="3" t="s">
        <v>785</v>
      </c>
      <c r="B11" s="4" t="s">
        <v>4</v>
      </c>
      <c r="C11" s="4" t="s">
        <v>4</v>
      </c>
    </row>
    <row r="12" spans="1:3" x14ac:dyDescent="0.25">
      <c r="A12" s="2" t="s">
        <v>838</v>
      </c>
      <c r="B12" s="6">
        <v>1699</v>
      </c>
      <c r="C12" s="6">
        <v>1697</v>
      </c>
    </row>
    <row r="13" spans="1:3" x14ac:dyDescent="0.25">
      <c r="A13" s="2" t="s">
        <v>839</v>
      </c>
      <c r="B13" s="6">
        <v>12493</v>
      </c>
      <c r="C13" s="6">
        <v>11923</v>
      </c>
    </row>
    <row r="14" spans="1:3" x14ac:dyDescent="0.25">
      <c r="A14" s="2" t="s">
        <v>840</v>
      </c>
      <c r="B14" s="6">
        <v>14192</v>
      </c>
      <c r="C14" s="6">
        <v>13620</v>
      </c>
    </row>
    <row r="15" spans="1:3" x14ac:dyDescent="0.25">
      <c r="A15" s="2" t="s">
        <v>369</v>
      </c>
      <c r="B15" s="6">
        <v>491742</v>
      </c>
      <c r="C15" s="6">
        <v>485517</v>
      </c>
    </row>
    <row r="16" spans="1:3" x14ac:dyDescent="0.25">
      <c r="A16" s="2" t="s">
        <v>841</v>
      </c>
      <c r="B16" s="6">
        <v>505934</v>
      </c>
      <c r="C16" s="6">
        <v>499137</v>
      </c>
    </row>
    <row r="17" spans="1:3" ht="30" x14ac:dyDescent="0.25">
      <c r="A17" s="2" t="s">
        <v>842</v>
      </c>
      <c r="B17" s="4" t="s">
        <v>100</v>
      </c>
      <c r="C17" s="4" t="s">
        <v>100</v>
      </c>
    </row>
    <row r="18" spans="1:3" x14ac:dyDescent="0.25">
      <c r="A18" s="2" t="s">
        <v>794</v>
      </c>
      <c r="B18" s="4" t="s">
        <v>4</v>
      </c>
      <c r="C18" s="4" t="s">
        <v>4</v>
      </c>
    </row>
    <row r="19" spans="1:3" ht="30" x14ac:dyDescent="0.25">
      <c r="A19" s="3" t="s">
        <v>785</v>
      </c>
      <c r="B19" s="4" t="s">
        <v>4</v>
      </c>
      <c r="C19" s="4" t="s">
        <v>4</v>
      </c>
    </row>
    <row r="20" spans="1:3" x14ac:dyDescent="0.25">
      <c r="A20" s="2" t="s">
        <v>838</v>
      </c>
      <c r="B20" s="4">
        <v>245</v>
      </c>
      <c r="C20" s="4">
        <v>115</v>
      </c>
    </row>
    <row r="21" spans="1:3" x14ac:dyDescent="0.25">
      <c r="A21" s="2" t="s">
        <v>839</v>
      </c>
      <c r="B21" s="4">
        <v>57</v>
      </c>
      <c r="C21" s="4">
        <v>127</v>
      </c>
    </row>
    <row r="22" spans="1:3" x14ac:dyDescent="0.25">
      <c r="A22" s="2" t="s">
        <v>840</v>
      </c>
      <c r="B22" s="4">
        <v>302</v>
      </c>
      <c r="C22" s="4">
        <v>242</v>
      </c>
    </row>
    <row r="23" spans="1:3" x14ac:dyDescent="0.25">
      <c r="A23" s="2" t="s">
        <v>369</v>
      </c>
      <c r="B23" s="6">
        <v>80640</v>
      </c>
      <c r="C23" s="6">
        <v>89900</v>
      </c>
    </row>
    <row r="24" spans="1:3" x14ac:dyDescent="0.25">
      <c r="A24" s="2" t="s">
        <v>841</v>
      </c>
      <c r="B24" s="6">
        <v>80942</v>
      </c>
      <c r="C24" s="6">
        <v>90142</v>
      </c>
    </row>
    <row r="25" spans="1:3" ht="30" x14ac:dyDescent="0.25">
      <c r="A25" s="2" t="s">
        <v>842</v>
      </c>
      <c r="B25" s="4" t="s">
        <v>100</v>
      </c>
      <c r="C25" s="4" t="s">
        <v>100</v>
      </c>
    </row>
    <row r="26" spans="1:3" x14ac:dyDescent="0.25">
      <c r="A26" s="2" t="s">
        <v>795</v>
      </c>
      <c r="B26" s="4" t="s">
        <v>4</v>
      </c>
      <c r="C26" s="4" t="s">
        <v>4</v>
      </c>
    </row>
    <row r="27" spans="1:3" ht="30" x14ac:dyDescent="0.25">
      <c r="A27" s="3" t="s">
        <v>785</v>
      </c>
      <c r="B27" s="4" t="s">
        <v>4</v>
      </c>
      <c r="C27" s="4" t="s">
        <v>4</v>
      </c>
    </row>
    <row r="28" spans="1:3" x14ac:dyDescent="0.25">
      <c r="A28" s="2" t="s">
        <v>838</v>
      </c>
      <c r="B28" s="4">
        <v>13</v>
      </c>
      <c r="C28" s="4">
        <v>58</v>
      </c>
    </row>
    <row r="29" spans="1:3" x14ac:dyDescent="0.25">
      <c r="A29" s="2" t="s">
        <v>839</v>
      </c>
      <c r="B29" s="4">
        <v>95</v>
      </c>
      <c r="C29" s="4">
        <v>55</v>
      </c>
    </row>
    <row r="30" spans="1:3" x14ac:dyDescent="0.25">
      <c r="A30" s="2" t="s">
        <v>840</v>
      </c>
      <c r="B30" s="4">
        <v>108</v>
      </c>
      <c r="C30" s="4">
        <v>113</v>
      </c>
    </row>
    <row r="31" spans="1:3" x14ac:dyDescent="0.25">
      <c r="A31" s="2" t="s">
        <v>369</v>
      </c>
      <c r="B31" s="6">
        <v>5384</v>
      </c>
      <c r="C31" s="6">
        <v>5510</v>
      </c>
    </row>
    <row r="32" spans="1:3" x14ac:dyDescent="0.25">
      <c r="A32" s="2" t="s">
        <v>841</v>
      </c>
      <c r="B32" s="6">
        <v>5492</v>
      </c>
      <c r="C32" s="6">
        <v>5623</v>
      </c>
    </row>
    <row r="33" spans="1:3" ht="30" x14ac:dyDescent="0.25">
      <c r="A33" s="2" t="s">
        <v>842</v>
      </c>
      <c r="B33" s="4" t="s">
        <v>100</v>
      </c>
      <c r="C33" s="4" t="s">
        <v>100</v>
      </c>
    </row>
    <row r="34" spans="1:3" x14ac:dyDescent="0.25">
      <c r="A34" s="2" t="s">
        <v>796</v>
      </c>
      <c r="B34" s="4" t="s">
        <v>4</v>
      </c>
      <c r="C34" s="4" t="s">
        <v>4</v>
      </c>
    </row>
    <row r="35" spans="1:3" ht="30" x14ac:dyDescent="0.25">
      <c r="A35" s="3" t="s">
        <v>785</v>
      </c>
      <c r="B35" s="4" t="s">
        <v>4</v>
      </c>
      <c r="C35" s="4" t="s">
        <v>4</v>
      </c>
    </row>
    <row r="36" spans="1:3" x14ac:dyDescent="0.25">
      <c r="A36" s="2" t="s">
        <v>369</v>
      </c>
      <c r="B36" s="6">
        <v>1430</v>
      </c>
      <c r="C36" s="6">
        <v>1435</v>
      </c>
    </row>
    <row r="37" spans="1:3" x14ac:dyDescent="0.25">
      <c r="A37" s="2" t="s">
        <v>841</v>
      </c>
      <c r="B37" s="6">
        <v>1430</v>
      </c>
      <c r="C37" s="6">
        <v>1435</v>
      </c>
    </row>
    <row r="38" spans="1:3" ht="30" x14ac:dyDescent="0.25">
      <c r="A38" s="2" t="s">
        <v>842</v>
      </c>
      <c r="B38" s="4" t="s">
        <v>100</v>
      </c>
      <c r="C38" s="4" t="s">
        <v>100</v>
      </c>
    </row>
    <row r="39" spans="1:3" ht="45" x14ac:dyDescent="0.25">
      <c r="A39" s="2" t="s">
        <v>826</v>
      </c>
      <c r="B39" s="4" t="s">
        <v>4</v>
      </c>
      <c r="C39" s="4" t="s">
        <v>4</v>
      </c>
    </row>
    <row r="40" spans="1:3" ht="30" x14ac:dyDescent="0.25">
      <c r="A40" s="3" t="s">
        <v>785</v>
      </c>
      <c r="B40" s="4" t="s">
        <v>4</v>
      </c>
      <c r="C40" s="4" t="s">
        <v>4</v>
      </c>
    </row>
    <row r="41" spans="1:3" x14ac:dyDescent="0.25">
      <c r="A41" s="2" t="s">
        <v>838</v>
      </c>
      <c r="B41" s="6">
        <v>1352</v>
      </c>
      <c r="C41" s="6">
        <v>1455</v>
      </c>
    </row>
    <row r="42" spans="1:3" x14ac:dyDescent="0.25">
      <c r="A42" s="2" t="s">
        <v>839</v>
      </c>
      <c r="B42" s="6">
        <v>4153</v>
      </c>
      <c r="C42" s="6">
        <v>4229</v>
      </c>
    </row>
    <row r="43" spans="1:3" x14ac:dyDescent="0.25">
      <c r="A43" s="2" t="s">
        <v>840</v>
      </c>
      <c r="B43" s="6">
        <v>5505</v>
      </c>
      <c r="C43" s="6">
        <v>5684</v>
      </c>
    </row>
    <row r="44" spans="1:3" x14ac:dyDescent="0.25">
      <c r="A44" s="2" t="s">
        <v>369</v>
      </c>
      <c r="B44" s="6">
        <v>140564</v>
      </c>
      <c r="C44" s="6">
        <v>138698</v>
      </c>
    </row>
    <row r="45" spans="1:3" x14ac:dyDescent="0.25">
      <c r="A45" s="2" t="s">
        <v>841</v>
      </c>
      <c r="B45" s="6">
        <v>146069</v>
      </c>
      <c r="C45" s="6">
        <v>144382</v>
      </c>
    </row>
    <row r="46" spans="1:3" ht="30" x14ac:dyDescent="0.25">
      <c r="A46" s="2" t="s">
        <v>842</v>
      </c>
      <c r="B46" s="4" t="s">
        <v>100</v>
      </c>
      <c r="C46" s="4" t="s">
        <v>100</v>
      </c>
    </row>
    <row r="47" spans="1:3" ht="30" x14ac:dyDescent="0.25">
      <c r="A47" s="2" t="s">
        <v>827</v>
      </c>
      <c r="B47" s="4" t="s">
        <v>4</v>
      </c>
      <c r="C47" s="4" t="s">
        <v>4</v>
      </c>
    </row>
    <row r="48" spans="1:3" ht="30" x14ac:dyDescent="0.25">
      <c r="A48" s="3" t="s">
        <v>785</v>
      </c>
      <c r="B48" s="4" t="s">
        <v>4</v>
      </c>
      <c r="C48" s="4" t="s">
        <v>4</v>
      </c>
    </row>
    <row r="49" spans="1:3" x14ac:dyDescent="0.25">
      <c r="A49" s="2" t="s">
        <v>838</v>
      </c>
      <c r="B49" s="4">
        <v>347</v>
      </c>
      <c r="C49" s="4" t="s">
        <v>4</v>
      </c>
    </row>
    <row r="50" spans="1:3" x14ac:dyDescent="0.25">
      <c r="A50" s="2" t="s">
        <v>839</v>
      </c>
      <c r="B50" s="6">
        <v>2208</v>
      </c>
      <c r="C50" s="6">
        <v>1382</v>
      </c>
    </row>
    <row r="51" spans="1:3" x14ac:dyDescent="0.25">
      <c r="A51" s="2" t="s">
        <v>840</v>
      </c>
      <c r="B51" s="6">
        <v>2555</v>
      </c>
      <c r="C51" s="6">
        <v>1382</v>
      </c>
    </row>
    <row r="52" spans="1:3" x14ac:dyDescent="0.25">
      <c r="A52" s="2" t="s">
        <v>369</v>
      </c>
      <c r="B52" s="6">
        <v>252111</v>
      </c>
      <c r="C52" s="6">
        <v>245902</v>
      </c>
    </row>
    <row r="53" spans="1:3" x14ac:dyDescent="0.25">
      <c r="A53" s="2" t="s">
        <v>841</v>
      </c>
      <c r="B53" s="6">
        <v>254666</v>
      </c>
      <c r="C53" s="6">
        <v>247284</v>
      </c>
    </row>
    <row r="54" spans="1:3" ht="30" x14ac:dyDescent="0.25">
      <c r="A54" s="2" t="s">
        <v>842</v>
      </c>
      <c r="B54" s="4" t="s">
        <v>100</v>
      </c>
      <c r="C54" s="4" t="s">
        <v>100</v>
      </c>
    </row>
    <row r="55" spans="1:3" ht="45" x14ac:dyDescent="0.25">
      <c r="A55" s="2" t="s">
        <v>828</v>
      </c>
      <c r="B55" s="4" t="s">
        <v>4</v>
      </c>
      <c r="C55" s="4" t="s">
        <v>4</v>
      </c>
    </row>
    <row r="56" spans="1:3" ht="30" x14ac:dyDescent="0.25">
      <c r="A56" s="3" t="s">
        <v>785</v>
      </c>
      <c r="B56" s="4" t="s">
        <v>4</v>
      </c>
      <c r="C56" s="4" t="s">
        <v>4</v>
      </c>
    </row>
    <row r="57" spans="1:3" x14ac:dyDescent="0.25">
      <c r="A57" s="2" t="s">
        <v>838</v>
      </c>
      <c r="B57" s="4" t="s">
        <v>4</v>
      </c>
      <c r="C57" s="4">
        <v>242</v>
      </c>
    </row>
    <row r="58" spans="1:3" x14ac:dyDescent="0.25">
      <c r="A58" s="2" t="s">
        <v>839</v>
      </c>
      <c r="B58" s="6">
        <v>5907</v>
      </c>
      <c r="C58" s="6">
        <v>5882</v>
      </c>
    </row>
    <row r="59" spans="1:3" x14ac:dyDescent="0.25">
      <c r="A59" s="2" t="s">
        <v>840</v>
      </c>
      <c r="B59" s="6">
        <v>5907</v>
      </c>
      <c r="C59" s="6">
        <v>6124</v>
      </c>
    </row>
    <row r="60" spans="1:3" x14ac:dyDescent="0.25">
      <c r="A60" s="2" t="s">
        <v>369</v>
      </c>
      <c r="B60" s="6">
        <v>49007</v>
      </c>
      <c r="C60" s="6">
        <v>49154</v>
      </c>
    </row>
    <row r="61" spans="1:3" x14ac:dyDescent="0.25">
      <c r="A61" s="2" t="s">
        <v>841</v>
      </c>
      <c r="B61" s="6">
        <v>54914</v>
      </c>
      <c r="C61" s="6">
        <v>55278</v>
      </c>
    </row>
    <row r="62" spans="1:3" ht="30" x14ac:dyDescent="0.25">
      <c r="A62" s="2" t="s">
        <v>842</v>
      </c>
      <c r="B62" s="4" t="s">
        <v>100</v>
      </c>
      <c r="C62" s="4" t="s">
        <v>100</v>
      </c>
    </row>
    <row r="63" spans="1:3" ht="45" x14ac:dyDescent="0.25">
      <c r="A63" s="2" t="s">
        <v>829</v>
      </c>
      <c r="B63" s="4" t="s">
        <v>4</v>
      </c>
      <c r="C63" s="4" t="s">
        <v>4</v>
      </c>
    </row>
    <row r="64" spans="1:3" ht="30" x14ac:dyDescent="0.25">
      <c r="A64" s="3" t="s">
        <v>785</v>
      </c>
      <c r="B64" s="4" t="s">
        <v>4</v>
      </c>
      <c r="C64" s="4" t="s">
        <v>4</v>
      </c>
    </row>
    <row r="65" spans="1:3" x14ac:dyDescent="0.25">
      <c r="A65" s="2" t="s">
        <v>839</v>
      </c>
      <c r="B65" s="4">
        <v>225</v>
      </c>
      <c r="C65" s="4">
        <v>225</v>
      </c>
    </row>
    <row r="66" spans="1:3" x14ac:dyDescent="0.25">
      <c r="A66" s="2" t="s">
        <v>840</v>
      </c>
      <c r="B66" s="4">
        <v>225</v>
      </c>
      <c r="C66" s="4">
        <v>225</v>
      </c>
    </row>
    <row r="67" spans="1:3" x14ac:dyDescent="0.25">
      <c r="A67" s="2" t="s">
        <v>369</v>
      </c>
      <c r="B67" s="6">
        <v>6398</v>
      </c>
      <c r="C67" s="6">
        <v>6629</v>
      </c>
    </row>
    <row r="68" spans="1:3" x14ac:dyDescent="0.25">
      <c r="A68" s="2" t="s">
        <v>841</v>
      </c>
      <c r="B68" s="6">
        <v>6623</v>
      </c>
      <c r="C68" s="6">
        <v>6854</v>
      </c>
    </row>
    <row r="69" spans="1:3" ht="30" x14ac:dyDescent="0.25">
      <c r="A69" s="2" t="s">
        <v>842</v>
      </c>
      <c r="B69" s="4" t="s">
        <v>100</v>
      </c>
      <c r="C69" s="4" t="s">
        <v>100</v>
      </c>
    </row>
    <row r="70" spans="1:3" ht="30" x14ac:dyDescent="0.25">
      <c r="A70" s="2" t="s">
        <v>830</v>
      </c>
      <c r="B70" s="4" t="s">
        <v>4</v>
      </c>
      <c r="C70" s="4" t="s">
        <v>4</v>
      </c>
    </row>
    <row r="71" spans="1:3" ht="30" x14ac:dyDescent="0.25">
      <c r="A71" s="3" t="s">
        <v>785</v>
      </c>
      <c r="B71" s="4" t="s">
        <v>4</v>
      </c>
      <c r="C71" s="4" t="s">
        <v>4</v>
      </c>
    </row>
    <row r="72" spans="1:3" x14ac:dyDescent="0.25">
      <c r="A72" s="2" t="s">
        <v>369</v>
      </c>
      <c r="B72" s="6">
        <v>35528</v>
      </c>
      <c r="C72" s="6">
        <v>35774</v>
      </c>
    </row>
    <row r="73" spans="1:3" x14ac:dyDescent="0.25">
      <c r="A73" s="2" t="s">
        <v>841</v>
      </c>
      <c r="B73" s="6">
        <v>35528</v>
      </c>
      <c r="C73" s="6">
        <v>35774</v>
      </c>
    </row>
    <row r="74" spans="1:3" ht="30" x14ac:dyDescent="0.25">
      <c r="A74" s="2" t="s">
        <v>842</v>
      </c>
      <c r="B74" s="4" t="s">
        <v>100</v>
      </c>
      <c r="C74" s="4" t="s">
        <v>100</v>
      </c>
    </row>
    <row r="75" spans="1:3" ht="30" x14ac:dyDescent="0.25">
      <c r="A75" s="2" t="s">
        <v>831</v>
      </c>
      <c r="B75" s="4" t="s">
        <v>4</v>
      </c>
      <c r="C75" s="4" t="s">
        <v>4</v>
      </c>
    </row>
    <row r="76" spans="1:3" ht="30" x14ac:dyDescent="0.25">
      <c r="A76" s="3" t="s">
        <v>785</v>
      </c>
      <c r="B76" s="4" t="s">
        <v>4</v>
      </c>
      <c r="C76" s="4" t="s">
        <v>4</v>
      </c>
    </row>
    <row r="77" spans="1:3" x14ac:dyDescent="0.25">
      <c r="A77" s="2" t="s">
        <v>839</v>
      </c>
      <c r="B77" s="4" t="s">
        <v>4</v>
      </c>
      <c r="C77" s="4">
        <v>205</v>
      </c>
    </row>
    <row r="78" spans="1:3" x14ac:dyDescent="0.25">
      <c r="A78" s="2" t="s">
        <v>840</v>
      </c>
      <c r="B78" s="4" t="s">
        <v>4</v>
      </c>
      <c r="C78" s="4">
        <v>205</v>
      </c>
    </row>
    <row r="79" spans="1:3" x14ac:dyDescent="0.25">
      <c r="A79" s="2" t="s">
        <v>369</v>
      </c>
      <c r="B79" s="6">
        <v>8134</v>
      </c>
      <c r="C79" s="6">
        <v>9360</v>
      </c>
    </row>
    <row r="80" spans="1:3" x14ac:dyDescent="0.25">
      <c r="A80" s="2" t="s">
        <v>841</v>
      </c>
      <c r="B80" s="6">
        <v>8134</v>
      </c>
      <c r="C80" s="6">
        <v>9565</v>
      </c>
    </row>
    <row r="81" spans="1:3" ht="30" x14ac:dyDescent="0.25">
      <c r="A81" s="2" t="s">
        <v>842</v>
      </c>
      <c r="B81" s="4" t="s">
        <v>100</v>
      </c>
      <c r="C81" s="4" t="s">
        <v>1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3</v>
      </c>
      <c r="B1" s="7" t="s">
        <v>1</v>
      </c>
      <c r="C1" s="7"/>
    </row>
    <row r="2" spans="1:3" ht="30" x14ac:dyDescent="0.25">
      <c r="A2" s="1" t="s">
        <v>24</v>
      </c>
      <c r="B2" s="1" t="s">
        <v>2</v>
      </c>
      <c r="C2" s="1" t="s">
        <v>83</v>
      </c>
    </row>
    <row r="3" spans="1:3" ht="30" x14ac:dyDescent="0.25">
      <c r="A3" s="3" t="s">
        <v>824</v>
      </c>
      <c r="B3" s="4" t="s">
        <v>4</v>
      </c>
      <c r="C3" s="4" t="s">
        <v>4</v>
      </c>
    </row>
    <row r="4" spans="1:3" ht="30" x14ac:dyDescent="0.25">
      <c r="A4" s="2" t="s">
        <v>844</v>
      </c>
      <c r="B4" s="8">
        <v>10444</v>
      </c>
      <c r="C4" s="4" t="s">
        <v>4</v>
      </c>
    </row>
    <row r="5" spans="1:3" x14ac:dyDescent="0.25">
      <c r="A5" s="2" t="s">
        <v>845</v>
      </c>
      <c r="B5" s="4" t="s">
        <v>100</v>
      </c>
      <c r="C5" s="4" t="s">
        <v>100</v>
      </c>
    </row>
    <row r="6" spans="1:3" ht="30" x14ac:dyDescent="0.25">
      <c r="A6" s="2" t="s">
        <v>846</v>
      </c>
      <c r="B6" s="6">
        <v>10410</v>
      </c>
      <c r="C6" s="4" t="s">
        <v>4</v>
      </c>
    </row>
    <row r="7" spans="1:3" x14ac:dyDescent="0.25">
      <c r="A7" s="2" t="s">
        <v>847</v>
      </c>
      <c r="B7" s="4" t="s">
        <v>4</v>
      </c>
      <c r="C7" s="4" t="s">
        <v>4</v>
      </c>
    </row>
    <row r="8" spans="1:3" ht="30" x14ac:dyDescent="0.25">
      <c r="A8" s="3" t="s">
        <v>824</v>
      </c>
      <c r="B8" s="4" t="s">
        <v>4</v>
      </c>
      <c r="C8" s="4" t="s">
        <v>4</v>
      </c>
    </row>
    <row r="9" spans="1:3" ht="30" x14ac:dyDescent="0.25">
      <c r="A9" s="2" t="s">
        <v>844</v>
      </c>
      <c r="B9" s="6">
        <v>10444</v>
      </c>
      <c r="C9" s="6">
        <v>12920</v>
      </c>
    </row>
    <row r="10" spans="1:3" x14ac:dyDescent="0.25">
      <c r="A10" s="2" t="s">
        <v>848</v>
      </c>
      <c r="B10" s="4">
        <v>-152</v>
      </c>
      <c r="C10" s="4">
        <v>-908</v>
      </c>
    </row>
    <row r="11" spans="1:3" x14ac:dyDescent="0.25">
      <c r="A11" s="2" t="s">
        <v>381</v>
      </c>
      <c r="B11" s="4">
        <v>118</v>
      </c>
      <c r="C11" s="4">
        <v>246</v>
      </c>
    </row>
    <row r="12" spans="1:3" ht="30" x14ac:dyDescent="0.25">
      <c r="A12" s="2" t="s">
        <v>846</v>
      </c>
      <c r="B12" s="6">
        <v>10410</v>
      </c>
      <c r="C12" s="6">
        <v>12258</v>
      </c>
    </row>
    <row r="13" spans="1:3" ht="45" x14ac:dyDescent="0.25">
      <c r="A13" s="2" t="s">
        <v>849</v>
      </c>
      <c r="B13" s="4" t="s">
        <v>4</v>
      </c>
      <c r="C13" s="4" t="s">
        <v>4</v>
      </c>
    </row>
    <row r="14" spans="1:3" ht="30" x14ac:dyDescent="0.25">
      <c r="A14" s="3" t="s">
        <v>824</v>
      </c>
      <c r="B14" s="4" t="s">
        <v>4</v>
      </c>
      <c r="C14" s="4" t="s">
        <v>4</v>
      </c>
    </row>
    <row r="15" spans="1:3" ht="30" x14ac:dyDescent="0.25">
      <c r="A15" s="2" t="s">
        <v>844</v>
      </c>
      <c r="B15" s="6">
        <v>8771</v>
      </c>
      <c r="C15" s="6">
        <v>10746</v>
      </c>
    </row>
    <row r="16" spans="1:3" x14ac:dyDescent="0.25">
      <c r="A16" s="2" t="s">
        <v>845</v>
      </c>
      <c r="B16" s="4">
        <v>205</v>
      </c>
      <c r="C16" s="4">
        <v>-75</v>
      </c>
    </row>
    <row r="17" spans="1:3" x14ac:dyDescent="0.25">
      <c r="A17" s="2" t="s">
        <v>848</v>
      </c>
      <c r="B17" s="4">
        <v>-110</v>
      </c>
      <c r="C17" s="4">
        <v>-613</v>
      </c>
    </row>
    <row r="18" spans="1:3" x14ac:dyDescent="0.25">
      <c r="A18" s="2" t="s">
        <v>381</v>
      </c>
      <c r="B18" s="4">
        <v>78</v>
      </c>
      <c r="C18" s="4">
        <v>204</v>
      </c>
    </row>
    <row r="19" spans="1:3" ht="30" x14ac:dyDescent="0.25">
      <c r="A19" s="2" t="s">
        <v>846</v>
      </c>
      <c r="B19" s="6">
        <v>8944</v>
      </c>
      <c r="C19" s="6">
        <v>10262</v>
      </c>
    </row>
    <row r="20" spans="1:3" ht="30" x14ac:dyDescent="0.25">
      <c r="A20" s="2" t="s">
        <v>850</v>
      </c>
      <c r="B20" s="4" t="s">
        <v>4</v>
      </c>
      <c r="C20" s="4" t="s">
        <v>4</v>
      </c>
    </row>
    <row r="21" spans="1:3" ht="30" x14ac:dyDescent="0.25">
      <c r="A21" s="3" t="s">
        <v>824</v>
      </c>
      <c r="B21" s="4" t="s">
        <v>4</v>
      </c>
      <c r="C21" s="4" t="s">
        <v>4</v>
      </c>
    </row>
    <row r="22" spans="1:3" ht="30" x14ac:dyDescent="0.25">
      <c r="A22" s="2" t="s">
        <v>844</v>
      </c>
      <c r="B22" s="6">
        <v>1546</v>
      </c>
      <c r="C22" s="6">
        <v>1961</v>
      </c>
    </row>
    <row r="23" spans="1:3" x14ac:dyDescent="0.25">
      <c r="A23" s="2" t="s">
        <v>845</v>
      </c>
      <c r="B23" s="4">
        <v>-218</v>
      </c>
      <c r="C23" s="4">
        <v>86</v>
      </c>
    </row>
    <row r="24" spans="1:3" x14ac:dyDescent="0.25">
      <c r="A24" s="2" t="s">
        <v>848</v>
      </c>
      <c r="B24" s="4" t="s">
        <v>4</v>
      </c>
      <c r="C24" s="4">
        <v>-252</v>
      </c>
    </row>
    <row r="25" spans="1:3" x14ac:dyDescent="0.25">
      <c r="A25" s="2" t="s">
        <v>381</v>
      </c>
      <c r="B25" s="4">
        <v>4</v>
      </c>
      <c r="C25" s="4">
        <v>21</v>
      </c>
    </row>
    <row r="26" spans="1:3" ht="30" x14ac:dyDescent="0.25">
      <c r="A26" s="2" t="s">
        <v>846</v>
      </c>
      <c r="B26" s="6">
        <v>1332</v>
      </c>
      <c r="C26" s="6">
        <v>1816</v>
      </c>
    </row>
    <row r="27" spans="1:3" ht="30" x14ac:dyDescent="0.25">
      <c r="A27" s="2" t="s">
        <v>851</v>
      </c>
      <c r="B27" s="4" t="s">
        <v>4</v>
      </c>
      <c r="C27" s="4" t="s">
        <v>4</v>
      </c>
    </row>
    <row r="28" spans="1:3" ht="30" x14ac:dyDescent="0.25">
      <c r="A28" s="3" t="s">
        <v>824</v>
      </c>
      <c r="B28" s="4" t="s">
        <v>4</v>
      </c>
      <c r="C28" s="4" t="s">
        <v>4</v>
      </c>
    </row>
    <row r="29" spans="1:3" ht="30" x14ac:dyDescent="0.25">
      <c r="A29" s="2" t="s">
        <v>844</v>
      </c>
      <c r="B29" s="4">
        <v>101</v>
      </c>
      <c r="C29" s="4">
        <v>195</v>
      </c>
    </row>
    <row r="30" spans="1:3" x14ac:dyDescent="0.25">
      <c r="A30" s="2" t="s">
        <v>845</v>
      </c>
      <c r="B30" s="4">
        <v>15</v>
      </c>
      <c r="C30" s="4">
        <v>-21</v>
      </c>
    </row>
    <row r="31" spans="1:3" x14ac:dyDescent="0.25">
      <c r="A31" s="2" t="s">
        <v>848</v>
      </c>
      <c r="B31" s="4">
        <v>-42</v>
      </c>
      <c r="C31" s="4">
        <v>-43</v>
      </c>
    </row>
    <row r="32" spans="1:3" x14ac:dyDescent="0.25">
      <c r="A32" s="2" t="s">
        <v>381</v>
      </c>
      <c r="B32" s="4">
        <v>36</v>
      </c>
      <c r="C32" s="4">
        <v>21</v>
      </c>
    </row>
    <row r="33" spans="1:3" ht="30" x14ac:dyDescent="0.25">
      <c r="A33" s="2" t="s">
        <v>846</v>
      </c>
      <c r="B33" s="4">
        <v>110</v>
      </c>
      <c r="C33" s="4">
        <v>152</v>
      </c>
    </row>
    <row r="34" spans="1:3" ht="30" x14ac:dyDescent="0.25">
      <c r="A34" s="2" t="s">
        <v>852</v>
      </c>
      <c r="B34" s="4" t="s">
        <v>4</v>
      </c>
      <c r="C34" s="4" t="s">
        <v>4</v>
      </c>
    </row>
    <row r="35" spans="1:3" ht="30" x14ac:dyDescent="0.25">
      <c r="A35" s="3" t="s">
        <v>824</v>
      </c>
      <c r="B35" s="4" t="s">
        <v>4</v>
      </c>
      <c r="C35" s="4" t="s">
        <v>4</v>
      </c>
    </row>
    <row r="36" spans="1:3" ht="30" x14ac:dyDescent="0.25">
      <c r="A36" s="2" t="s">
        <v>844</v>
      </c>
      <c r="B36" s="4">
        <v>26</v>
      </c>
      <c r="C36" s="4">
        <v>18</v>
      </c>
    </row>
    <row r="37" spans="1:3" x14ac:dyDescent="0.25">
      <c r="A37" s="2" t="s">
        <v>845</v>
      </c>
      <c r="B37" s="4">
        <v>-2</v>
      </c>
      <c r="C37" s="4">
        <v>10</v>
      </c>
    </row>
    <row r="38" spans="1:3" ht="30" x14ac:dyDescent="0.25">
      <c r="A38" s="2" t="s">
        <v>846</v>
      </c>
      <c r="B38" s="4">
        <v>24</v>
      </c>
      <c r="C38" s="4">
        <v>28</v>
      </c>
    </row>
    <row r="39" spans="1:3" ht="60" x14ac:dyDescent="0.25">
      <c r="A39" s="2" t="s">
        <v>853</v>
      </c>
      <c r="B39" s="4" t="s">
        <v>4</v>
      </c>
      <c r="C39" s="4" t="s">
        <v>4</v>
      </c>
    </row>
    <row r="40" spans="1:3" ht="30" x14ac:dyDescent="0.25">
      <c r="A40" s="3" t="s">
        <v>824</v>
      </c>
      <c r="B40" s="4" t="s">
        <v>4</v>
      </c>
      <c r="C40" s="4" t="s">
        <v>4</v>
      </c>
    </row>
    <row r="41" spans="1:3" ht="30" x14ac:dyDescent="0.25">
      <c r="A41" s="2" t="s">
        <v>844</v>
      </c>
      <c r="B41" s="6">
        <v>3853</v>
      </c>
      <c r="C41" s="6">
        <v>3985</v>
      </c>
    </row>
    <row r="42" spans="1:3" x14ac:dyDescent="0.25">
      <c r="A42" s="2" t="s">
        <v>845</v>
      </c>
      <c r="B42" s="4">
        <v>-43</v>
      </c>
      <c r="C42" s="4">
        <v>11</v>
      </c>
    </row>
    <row r="43" spans="1:3" x14ac:dyDescent="0.25">
      <c r="A43" s="2" t="s">
        <v>848</v>
      </c>
      <c r="B43" s="4">
        <v>-110</v>
      </c>
      <c r="C43" s="4">
        <v>-34</v>
      </c>
    </row>
    <row r="44" spans="1:3" x14ac:dyDescent="0.25">
      <c r="A44" s="2" t="s">
        <v>381</v>
      </c>
      <c r="B44" s="4">
        <v>7</v>
      </c>
      <c r="C44" s="4">
        <v>46</v>
      </c>
    </row>
    <row r="45" spans="1:3" ht="30" x14ac:dyDescent="0.25">
      <c r="A45" s="2" t="s">
        <v>846</v>
      </c>
      <c r="B45" s="6">
        <v>3707</v>
      </c>
      <c r="C45" s="6">
        <v>4008</v>
      </c>
    </row>
    <row r="46" spans="1:3" ht="45" x14ac:dyDescent="0.25">
      <c r="A46" s="2" t="s">
        <v>854</v>
      </c>
      <c r="B46" s="4" t="s">
        <v>4</v>
      </c>
      <c r="C46" s="4" t="s">
        <v>4</v>
      </c>
    </row>
    <row r="47" spans="1:3" ht="30" x14ac:dyDescent="0.25">
      <c r="A47" s="3" t="s">
        <v>824</v>
      </c>
      <c r="B47" s="4" t="s">
        <v>4</v>
      </c>
      <c r="C47" s="4" t="s">
        <v>4</v>
      </c>
    </row>
    <row r="48" spans="1:3" ht="30" x14ac:dyDescent="0.25">
      <c r="A48" s="2" t="s">
        <v>844</v>
      </c>
      <c r="B48" s="6">
        <v>2333</v>
      </c>
      <c r="C48" s="6">
        <v>2482</v>
      </c>
    </row>
    <row r="49" spans="1:3" x14ac:dyDescent="0.25">
      <c r="A49" s="2" t="s">
        <v>845</v>
      </c>
      <c r="B49" s="4">
        <v>562</v>
      </c>
      <c r="C49" s="4">
        <v>506</v>
      </c>
    </row>
    <row r="50" spans="1:3" x14ac:dyDescent="0.25">
      <c r="A50" s="2" t="s">
        <v>848</v>
      </c>
      <c r="B50" s="4" t="s">
        <v>4</v>
      </c>
      <c r="C50" s="4">
        <v>-579</v>
      </c>
    </row>
    <row r="51" spans="1:3" x14ac:dyDescent="0.25">
      <c r="A51" s="2" t="s">
        <v>381</v>
      </c>
      <c r="B51" s="4">
        <v>69</v>
      </c>
      <c r="C51" s="4">
        <v>5</v>
      </c>
    </row>
    <row r="52" spans="1:3" ht="30" x14ac:dyDescent="0.25">
      <c r="A52" s="2" t="s">
        <v>846</v>
      </c>
      <c r="B52" s="6">
        <v>2964</v>
      </c>
      <c r="C52" s="6">
        <v>2414</v>
      </c>
    </row>
    <row r="53" spans="1:3" ht="60" x14ac:dyDescent="0.25">
      <c r="A53" s="2" t="s">
        <v>855</v>
      </c>
      <c r="B53" s="4" t="s">
        <v>4</v>
      </c>
      <c r="C53" s="4" t="s">
        <v>4</v>
      </c>
    </row>
    <row r="54" spans="1:3" ht="30" x14ac:dyDescent="0.25">
      <c r="A54" s="3" t="s">
        <v>824</v>
      </c>
      <c r="B54" s="4" t="s">
        <v>4</v>
      </c>
      <c r="C54" s="4" t="s">
        <v>4</v>
      </c>
    </row>
    <row r="55" spans="1:3" ht="30" x14ac:dyDescent="0.25">
      <c r="A55" s="2" t="s">
        <v>844</v>
      </c>
      <c r="B55" s="6">
        <v>2252</v>
      </c>
      <c r="C55" s="6">
        <v>3773</v>
      </c>
    </row>
    <row r="56" spans="1:3" x14ac:dyDescent="0.25">
      <c r="A56" s="2" t="s">
        <v>845</v>
      </c>
      <c r="B56" s="4">
        <v>-359</v>
      </c>
      <c r="C56" s="4">
        <v>-565</v>
      </c>
    </row>
    <row r="57" spans="1:3" x14ac:dyDescent="0.25">
      <c r="A57" s="2" t="s">
        <v>381</v>
      </c>
      <c r="B57" s="4">
        <v>1</v>
      </c>
      <c r="C57" s="4">
        <v>149</v>
      </c>
    </row>
    <row r="58" spans="1:3" ht="30" x14ac:dyDescent="0.25">
      <c r="A58" s="2" t="s">
        <v>846</v>
      </c>
      <c r="B58" s="6">
        <v>1894</v>
      </c>
      <c r="C58" s="6">
        <v>3357</v>
      </c>
    </row>
    <row r="59" spans="1:3" ht="45" x14ac:dyDescent="0.25">
      <c r="A59" s="2" t="s">
        <v>856</v>
      </c>
      <c r="B59" s="4" t="s">
        <v>4</v>
      </c>
      <c r="C59" s="4" t="s">
        <v>4</v>
      </c>
    </row>
    <row r="60" spans="1:3" ht="30" x14ac:dyDescent="0.25">
      <c r="A60" s="3" t="s">
        <v>824</v>
      </c>
      <c r="B60" s="4" t="s">
        <v>4</v>
      </c>
      <c r="C60" s="4" t="s">
        <v>4</v>
      </c>
    </row>
    <row r="61" spans="1:3" ht="30" x14ac:dyDescent="0.25">
      <c r="A61" s="2" t="s">
        <v>844</v>
      </c>
      <c r="B61" s="4">
        <v>101</v>
      </c>
      <c r="C61" s="4">
        <v>142</v>
      </c>
    </row>
    <row r="62" spans="1:3" x14ac:dyDescent="0.25">
      <c r="A62" s="2" t="s">
        <v>845</v>
      </c>
      <c r="B62" s="4">
        <v>12</v>
      </c>
      <c r="C62" s="4">
        <v>-41</v>
      </c>
    </row>
    <row r="63" spans="1:3" x14ac:dyDescent="0.25">
      <c r="A63" s="2" t="s">
        <v>381</v>
      </c>
      <c r="B63" s="4">
        <v>1</v>
      </c>
      <c r="C63" s="4">
        <v>4</v>
      </c>
    </row>
    <row r="64" spans="1:3" ht="30" x14ac:dyDescent="0.25">
      <c r="A64" s="2" t="s">
        <v>846</v>
      </c>
      <c r="B64" s="4">
        <v>114</v>
      </c>
      <c r="C64" s="4">
        <v>105</v>
      </c>
    </row>
    <row r="65" spans="1:3" ht="45" x14ac:dyDescent="0.25">
      <c r="A65" s="2" t="s">
        <v>857</v>
      </c>
      <c r="B65" s="4" t="s">
        <v>4</v>
      </c>
      <c r="C65" s="4" t="s">
        <v>4</v>
      </c>
    </row>
    <row r="66" spans="1:3" ht="30" x14ac:dyDescent="0.25">
      <c r="A66" s="3" t="s">
        <v>824</v>
      </c>
      <c r="B66" s="4" t="s">
        <v>4</v>
      </c>
      <c r="C66" s="4" t="s">
        <v>4</v>
      </c>
    </row>
    <row r="67" spans="1:3" ht="30" x14ac:dyDescent="0.25">
      <c r="A67" s="2" t="s">
        <v>844</v>
      </c>
      <c r="B67" s="4">
        <v>151</v>
      </c>
      <c r="C67" s="4">
        <v>303</v>
      </c>
    </row>
    <row r="68" spans="1:3" x14ac:dyDescent="0.25">
      <c r="A68" s="2" t="s">
        <v>845</v>
      </c>
      <c r="B68" s="4">
        <v>57</v>
      </c>
      <c r="C68" s="4">
        <v>13</v>
      </c>
    </row>
    <row r="69" spans="1:3" ht="30" x14ac:dyDescent="0.25">
      <c r="A69" s="2" t="s">
        <v>846</v>
      </c>
      <c r="B69" s="4">
        <v>208</v>
      </c>
      <c r="C69" s="4">
        <v>316</v>
      </c>
    </row>
    <row r="70" spans="1:3" ht="45" x14ac:dyDescent="0.25">
      <c r="A70" s="2" t="s">
        <v>858</v>
      </c>
      <c r="B70" s="4" t="s">
        <v>4</v>
      </c>
      <c r="C70" s="4" t="s">
        <v>4</v>
      </c>
    </row>
    <row r="71" spans="1:3" ht="30" x14ac:dyDescent="0.25">
      <c r="A71" s="3" t="s">
        <v>824</v>
      </c>
      <c r="B71" s="4" t="s">
        <v>4</v>
      </c>
      <c r="C71" s="4" t="s">
        <v>4</v>
      </c>
    </row>
    <row r="72" spans="1:3" ht="30" x14ac:dyDescent="0.25">
      <c r="A72" s="2" t="s">
        <v>844</v>
      </c>
      <c r="B72" s="4">
        <v>81</v>
      </c>
      <c r="C72" s="4">
        <v>61</v>
      </c>
    </row>
    <row r="73" spans="1:3" x14ac:dyDescent="0.25">
      <c r="A73" s="2" t="s">
        <v>845</v>
      </c>
      <c r="B73" s="4">
        <v>-24</v>
      </c>
      <c r="C73" s="4">
        <v>1</v>
      </c>
    </row>
    <row r="74" spans="1:3" ht="30" x14ac:dyDescent="0.25">
      <c r="A74" s="2" t="s">
        <v>846</v>
      </c>
      <c r="B74" s="8">
        <v>57</v>
      </c>
      <c r="C74" s="8">
        <v>6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59</v>
      </c>
      <c r="B1" s="7" t="s">
        <v>2</v>
      </c>
      <c r="C1" s="7" t="s">
        <v>25</v>
      </c>
    </row>
    <row r="2" spans="1:3" ht="30" x14ac:dyDescent="0.25">
      <c r="A2" s="1" t="s">
        <v>24</v>
      </c>
      <c r="B2" s="7"/>
      <c r="C2" s="7"/>
    </row>
    <row r="3" spans="1:3" ht="30" x14ac:dyDescent="0.25">
      <c r="A3" s="3" t="s">
        <v>785</v>
      </c>
      <c r="B3" s="4" t="s">
        <v>4</v>
      </c>
      <c r="C3" s="4" t="s">
        <v>4</v>
      </c>
    </row>
    <row r="4" spans="1:3" x14ac:dyDescent="0.25">
      <c r="A4" s="2" t="s">
        <v>860</v>
      </c>
      <c r="B4" s="8">
        <v>10410</v>
      </c>
      <c r="C4" s="8">
        <v>10444</v>
      </c>
    </row>
    <row r="5" spans="1:3" x14ac:dyDescent="0.25">
      <c r="A5" s="2" t="s">
        <v>841</v>
      </c>
      <c r="B5" s="6">
        <v>593798</v>
      </c>
      <c r="C5" s="6">
        <v>596337</v>
      </c>
    </row>
    <row r="6" spans="1:3" ht="30" x14ac:dyDescent="0.25">
      <c r="A6" s="2" t="s">
        <v>787</v>
      </c>
      <c r="B6" s="4" t="s">
        <v>4</v>
      </c>
      <c r="C6" s="4" t="s">
        <v>4</v>
      </c>
    </row>
    <row r="7" spans="1:3" ht="30" x14ac:dyDescent="0.25">
      <c r="A7" s="3" t="s">
        <v>785</v>
      </c>
      <c r="B7" s="4" t="s">
        <v>4</v>
      </c>
      <c r="C7" s="4" t="s">
        <v>4</v>
      </c>
    </row>
    <row r="8" spans="1:3" x14ac:dyDescent="0.25">
      <c r="A8" s="2" t="s">
        <v>841</v>
      </c>
      <c r="B8" s="6">
        <v>505934</v>
      </c>
      <c r="C8" s="6">
        <v>499137</v>
      </c>
    </row>
    <row r="9" spans="1:3" x14ac:dyDescent="0.25">
      <c r="A9" s="2" t="s">
        <v>794</v>
      </c>
      <c r="B9" s="4" t="s">
        <v>4</v>
      </c>
      <c r="C9" s="4" t="s">
        <v>4</v>
      </c>
    </row>
    <row r="10" spans="1:3" ht="30" x14ac:dyDescent="0.25">
      <c r="A10" s="3" t="s">
        <v>785</v>
      </c>
      <c r="B10" s="4" t="s">
        <v>4</v>
      </c>
      <c r="C10" s="4" t="s">
        <v>4</v>
      </c>
    </row>
    <row r="11" spans="1:3" x14ac:dyDescent="0.25">
      <c r="A11" s="2" t="s">
        <v>841</v>
      </c>
      <c r="B11" s="6">
        <v>80942</v>
      </c>
      <c r="C11" s="6">
        <v>90142</v>
      </c>
    </row>
    <row r="12" spans="1:3" x14ac:dyDescent="0.25">
      <c r="A12" s="2" t="s">
        <v>795</v>
      </c>
      <c r="B12" s="4" t="s">
        <v>4</v>
      </c>
      <c r="C12" s="4" t="s">
        <v>4</v>
      </c>
    </row>
    <row r="13" spans="1:3" ht="30" x14ac:dyDescent="0.25">
      <c r="A13" s="3" t="s">
        <v>785</v>
      </c>
      <c r="B13" s="4" t="s">
        <v>4</v>
      </c>
      <c r="C13" s="4" t="s">
        <v>4</v>
      </c>
    </row>
    <row r="14" spans="1:3" x14ac:dyDescent="0.25">
      <c r="A14" s="2" t="s">
        <v>841</v>
      </c>
      <c r="B14" s="6">
        <v>5492</v>
      </c>
      <c r="C14" s="6">
        <v>5623</v>
      </c>
    </row>
    <row r="15" spans="1:3" x14ac:dyDescent="0.25">
      <c r="A15" s="2" t="s">
        <v>796</v>
      </c>
      <c r="B15" s="4" t="s">
        <v>4</v>
      </c>
      <c r="C15" s="4" t="s">
        <v>4</v>
      </c>
    </row>
    <row r="16" spans="1:3" ht="30" x14ac:dyDescent="0.25">
      <c r="A16" s="3" t="s">
        <v>785</v>
      </c>
      <c r="B16" s="4" t="s">
        <v>4</v>
      </c>
      <c r="C16" s="4" t="s">
        <v>4</v>
      </c>
    </row>
    <row r="17" spans="1:3" x14ac:dyDescent="0.25">
      <c r="A17" s="2" t="s">
        <v>841</v>
      </c>
      <c r="B17" s="6">
        <v>1430</v>
      </c>
      <c r="C17" s="6">
        <v>1435</v>
      </c>
    </row>
    <row r="18" spans="1:3" ht="45" x14ac:dyDescent="0.25">
      <c r="A18" s="2" t="s">
        <v>826</v>
      </c>
      <c r="B18" s="4" t="s">
        <v>4</v>
      </c>
      <c r="C18" s="4" t="s">
        <v>4</v>
      </c>
    </row>
    <row r="19" spans="1:3" ht="30" x14ac:dyDescent="0.25">
      <c r="A19" s="3" t="s">
        <v>785</v>
      </c>
      <c r="B19" s="4" t="s">
        <v>4</v>
      </c>
      <c r="C19" s="4" t="s">
        <v>4</v>
      </c>
    </row>
    <row r="20" spans="1:3" x14ac:dyDescent="0.25">
      <c r="A20" s="2" t="s">
        <v>841</v>
      </c>
      <c r="B20" s="6">
        <v>146069</v>
      </c>
      <c r="C20" s="6">
        <v>144382</v>
      </c>
    </row>
    <row r="21" spans="1:3" ht="30" x14ac:dyDescent="0.25">
      <c r="A21" s="2" t="s">
        <v>827</v>
      </c>
      <c r="B21" s="4" t="s">
        <v>4</v>
      </c>
      <c r="C21" s="4" t="s">
        <v>4</v>
      </c>
    </row>
    <row r="22" spans="1:3" ht="30" x14ac:dyDescent="0.25">
      <c r="A22" s="3" t="s">
        <v>785</v>
      </c>
      <c r="B22" s="4" t="s">
        <v>4</v>
      </c>
      <c r="C22" s="4" t="s">
        <v>4</v>
      </c>
    </row>
    <row r="23" spans="1:3" x14ac:dyDescent="0.25">
      <c r="A23" s="2" t="s">
        <v>841</v>
      </c>
      <c r="B23" s="6">
        <v>254666</v>
      </c>
      <c r="C23" s="6">
        <v>247284</v>
      </c>
    </row>
    <row r="24" spans="1:3" ht="45" x14ac:dyDescent="0.25">
      <c r="A24" s="2" t="s">
        <v>828</v>
      </c>
      <c r="B24" s="4" t="s">
        <v>4</v>
      </c>
      <c r="C24" s="4" t="s">
        <v>4</v>
      </c>
    </row>
    <row r="25" spans="1:3" ht="30" x14ac:dyDescent="0.25">
      <c r="A25" s="3" t="s">
        <v>785</v>
      </c>
      <c r="B25" s="4" t="s">
        <v>4</v>
      </c>
      <c r="C25" s="4" t="s">
        <v>4</v>
      </c>
    </row>
    <row r="26" spans="1:3" x14ac:dyDescent="0.25">
      <c r="A26" s="2" t="s">
        <v>841</v>
      </c>
      <c r="B26" s="6">
        <v>54914</v>
      </c>
      <c r="C26" s="6">
        <v>55278</v>
      </c>
    </row>
    <row r="27" spans="1:3" ht="45" x14ac:dyDescent="0.25">
      <c r="A27" s="2" t="s">
        <v>829</v>
      </c>
      <c r="B27" s="4" t="s">
        <v>4</v>
      </c>
      <c r="C27" s="4" t="s">
        <v>4</v>
      </c>
    </row>
    <row r="28" spans="1:3" ht="30" x14ac:dyDescent="0.25">
      <c r="A28" s="3" t="s">
        <v>785</v>
      </c>
      <c r="B28" s="4" t="s">
        <v>4</v>
      </c>
      <c r="C28" s="4" t="s">
        <v>4</v>
      </c>
    </row>
    <row r="29" spans="1:3" x14ac:dyDescent="0.25">
      <c r="A29" s="2" t="s">
        <v>841</v>
      </c>
      <c r="B29" s="6">
        <v>6623</v>
      </c>
      <c r="C29" s="6">
        <v>6854</v>
      </c>
    </row>
    <row r="30" spans="1:3" ht="30" x14ac:dyDescent="0.25">
      <c r="A30" s="2" t="s">
        <v>830</v>
      </c>
      <c r="B30" s="4" t="s">
        <v>4</v>
      </c>
      <c r="C30" s="4" t="s">
        <v>4</v>
      </c>
    </row>
    <row r="31" spans="1:3" ht="30" x14ac:dyDescent="0.25">
      <c r="A31" s="3" t="s">
        <v>785</v>
      </c>
      <c r="B31" s="4" t="s">
        <v>4</v>
      </c>
      <c r="C31" s="4" t="s">
        <v>4</v>
      </c>
    </row>
    <row r="32" spans="1:3" x14ac:dyDescent="0.25">
      <c r="A32" s="2" t="s">
        <v>841</v>
      </c>
      <c r="B32" s="6">
        <v>35528</v>
      </c>
      <c r="C32" s="6">
        <v>35774</v>
      </c>
    </row>
    <row r="33" spans="1:3" ht="30" x14ac:dyDescent="0.25">
      <c r="A33" s="2" t="s">
        <v>831</v>
      </c>
      <c r="B33" s="4" t="s">
        <v>4</v>
      </c>
      <c r="C33" s="4" t="s">
        <v>4</v>
      </c>
    </row>
    <row r="34" spans="1:3" ht="30" x14ac:dyDescent="0.25">
      <c r="A34" s="3" t="s">
        <v>785</v>
      </c>
      <c r="B34" s="4" t="s">
        <v>4</v>
      </c>
      <c r="C34" s="4" t="s">
        <v>4</v>
      </c>
    </row>
    <row r="35" spans="1:3" x14ac:dyDescent="0.25">
      <c r="A35" s="2" t="s">
        <v>841</v>
      </c>
      <c r="B35" s="6">
        <v>8134</v>
      </c>
      <c r="C35" s="6">
        <v>9565</v>
      </c>
    </row>
    <row r="36" spans="1:3" x14ac:dyDescent="0.25">
      <c r="A36" s="2" t="s">
        <v>861</v>
      </c>
      <c r="B36" s="4" t="s">
        <v>4</v>
      </c>
      <c r="C36" s="4" t="s">
        <v>4</v>
      </c>
    </row>
    <row r="37" spans="1:3" ht="30" x14ac:dyDescent="0.25">
      <c r="A37" s="3" t="s">
        <v>785</v>
      </c>
      <c r="B37" s="4" t="s">
        <v>4</v>
      </c>
      <c r="C37" s="4" t="s">
        <v>4</v>
      </c>
    </row>
    <row r="38" spans="1:3" ht="30" x14ac:dyDescent="0.25">
      <c r="A38" s="2" t="s">
        <v>862</v>
      </c>
      <c r="B38" s="6">
        <v>2205</v>
      </c>
      <c r="C38" s="6">
        <v>1843</v>
      </c>
    </row>
    <row r="39" spans="1:3" ht="30" x14ac:dyDescent="0.25">
      <c r="A39" s="2" t="s">
        <v>863</v>
      </c>
      <c r="B39" s="6">
        <v>8205</v>
      </c>
      <c r="C39" s="6">
        <v>8601</v>
      </c>
    </row>
    <row r="40" spans="1:3" x14ac:dyDescent="0.25">
      <c r="A40" s="2" t="s">
        <v>860</v>
      </c>
      <c r="B40" s="6">
        <v>10410</v>
      </c>
      <c r="C40" s="6">
        <v>10444</v>
      </c>
    </row>
    <row r="41" spans="1:3" ht="45" x14ac:dyDescent="0.25">
      <c r="A41" s="2" t="s">
        <v>864</v>
      </c>
      <c r="B41" s="4" t="s">
        <v>4</v>
      </c>
      <c r="C41" s="4" t="s">
        <v>4</v>
      </c>
    </row>
    <row r="42" spans="1:3" ht="30" x14ac:dyDescent="0.25">
      <c r="A42" s="3" t="s">
        <v>785</v>
      </c>
      <c r="B42" s="4" t="s">
        <v>4</v>
      </c>
      <c r="C42" s="4" t="s">
        <v>4</v>
      </c>
    </row>
    <row r="43" spans="1:3" ht="30" x14ac:dyDescent="0.25">
      <c r="A43" s="2" t="s">
        <v>862</v>
      </c>
      <c r="B43" s="6">
        <v>2171</v>
      </c>
      <c r="C43" s="6">
        <v>1816</v>
      </c>
    </row>
    <row r="44" spans="1:3" ht="30" x14ac:dyDescent="0.25">
      <c r="A44" s="2" t="s">
        <v>863</v>
      </c>
      <c r="B44" s="6">
        <v>6773</v>
      </c>
      <c r="C44" s="6">
        <v>6955</v>
      </c>
    </row>
    <row r="45" spans="1:3" x14ac:dyDescent="0.25">
      <c r="A45" s="2" t="s">
        <v>860</v>
      </c>
      <c r="B45" s="6">
        <v>8944</v>
      </c>
      <c r="C45" s="6">
        <v>8771</v>
      </c>
    </row>
    <row r="46" spans="1:3" ht="30" x14ac:dyDescent="0.25">
      <c r="A46" s="2" t="s">
        <v>865</v>
      </c>
      <c r="B46" s="4" t="s">
        <v>4</v>
      </c>
      <c r="C46" s="4" t="s">
        <v>4</v>
      </c>
    </row>
    <row r="47" spans="1:3" ht="30" x14ac:dyDescent="0.25">
      <c r="A47" s="3" t="s">
        <v>785</v>
      </c>
      <c r="B47" s="4" t="s">
        <v>4</v>
      </c>
      <c r="C47" s="4" t="s">
        <v>4</v>
      </c>
    </row>
    <row r="48" spans="1:3" ht="30" x14ac:dyDescent="0.25">
      <c r="A48" s="2" t="s">
        <v>862</v>
      </c>
      <c r="B48" s="4">
        <v>15</v>
      </c>
      <c r="C48" s="4">
        <v>18</v>
      </c>
    </row>
    <row r="49" spans="1:3" ht="30" x14ac:dyDescent="0.25">
      <c r="A49" s="2" t="s">
        <v>863</v>
      </c>
      <c r="B49" s="6">
        <v>1317</v>
      </c>
      <c r="C49" s="6">
        <v>1528</v>
      </c>
    </row>
    <row r="50" spans="1:3" x14ac:dyDescent="0.25">
      <c r="A50" s="2" t="s">
        <v>860</v>
      </c>
      <c r="B50" s="6">
        <v>1332</v>
      </c>
      <c r="C50" s="6">
        <v>1546</v>
      </c>
    </row>
    <row r="51" spans="1:3" ht="30" x14ac:dyDescent="0.25">
      <c r="A51" s="2" t="s">
        <v>866</v>
      </c>
      <c r="B51" s="4" t="s">
        <v>4</v>
      </c>
      <c r="C51" s="4" t="s">
        <v>4</v>
      </c>
    </row>
    <row r="52" spans="1:3" ht="30" x14ac:dyDescent="0.25">
      <c r="A52" s="3" t="s">
        <v>785</v>
      </c>
      <c r="B52" s="4" t="s">
        <v>4</v>
      </c>
      <c r="C52" s="4" t="s">
        <v>4</v>
      </c>
    </row>
    <row r="53" spans="1:3" ht="30" x14ac:dyDescent="0.25">
      <c r="A53" s="2" t="s">
        <v>862</v>
      </c>
      <c r="B53" s="4">
        <v>19</v>
      </c>
      <c r="C53" s="4">
        <v>9</v>
      </c>
    </row>
    <row r="54" spans="1:3" ht="30" x14ac:dyDescent="0.25">
      <c r="A54" s="2" t="s">
        <v>863</v>
      </c>
      <c r="B54" s="4">
        <v>91</v>
      </c>
      <c r="C54" s="4">
        <v>92</v>
      </c>
    </row>
    <row r="55" spans="1:3" x14ac:dyDescent="0.25">
      <c r="A55" s="2" t="s">
        <v>860</v>
      </c>
      <c r="B55" s="4">
        <v>110</v>
      </c>
      <c r="C55" s="4">
        <v>101</v>
      </c>
    </row>
    <row r="56" spans="1:3" ht="30" x14ac:dyDescent="0.25">
      <c r="A56" s="2" t="s">
        <v>867</v>
      </c>
      <c r="B56" s="4" t="s">
        <v>4</v>
      </c>
      <c r="C56" s="4" t="s">
        <v>4</v>
      </c>
    </row>
    <row r="57" spans="1:3" ht="30" x14ac:dyDescent="0.25">
      <c r="A57" s="3" t="s">
        <v>785</v>
      </c>
      <c r="B57" s="4" t="s">
        <v>4</v>
      </c>
      <c r="C57" s="4" t="s">
        <v>4</v>
      </c>
    </row>
    <row r="58" spans="1:3" ht="30" x14ac:dyDescent="0.25">
      <c r="A58" s="2" t="s">
        <v>863</v>
      </c>
      <c r="B58" s="4">
        <v>24</v>
      </c>
      <c r="C58" s="4">
        <v>26</v>
      </c>
    </row>
    <row r="59" spans="1:3" x14ac:dyDescent="0.25">
      <c r="A59" s="2" t="s">
        <v>860</v>
      </c>
      <c r="B59" s="4">
        <v>24</v>
      </c>
      <c r="C59" s="4">
        <v>26</v>
      </c>
    </row>
    <row r="60" spans="1:3" ht="60" x14ac:dyDescent="0.25">
      <c r="A60" s="2" t="s">
        <v>868</v>
      </c>
      <c r="B60" s="4" t="s">
        <v>4</v>
      </c>
      <c r="C60" s="4" t="s">
        <v>4</v>
      </c>
    </row>
    <row r="61" spans="1:3" ht="30" x14ac:dyDescent="0.25">
      <c r="A61" s="3" t="s">
        <v>785</v>
      </c>
      <c r="B61" s="4" t="s">
        <v>4</v>
      </c>
      <c r="C61" s="4" t="s">
        <v>4</v>
      </c>
    </row>
    <row r="62" spans="1:3" ht="30" x14ac:dyDescent="0.25">
      <c r="A62" s="2" t="s">
        <v>862</v>
      </c>
      <c r="B62" s="6">
        <v>1069</v>
      </c>
      <c r="C62" s="4">
        <v>923</v>
      </c>
    </row>
    <row r="63" spans="1:3" ht="30" x14ac:dyDescent="0.25">
      <c r="A63" s="2" t="s">
        <v>863</v>
      </c>
      <c r="B63" s="6">
        <v>2638</v>
      </c>
      <c r="C63" s="6">
        <v>2930</v>
      </c>
    </row>
    <row r="64" spans="1:3" x14ac:dyDescent="0.25">
      <c r="A64" s="2" t="s">
        <v>860</v>
      </c>
      <c r="B64" s="6">
        <v>3707</v>
      </c>
      <c r="C64" s="6">
        <v>3853</v>
      </c>
    </row>
    <row r="65" spans="1:3" ht="45" x14ac:dyDescent="0.25">
      <c r="A65" s="2" t="s">
        <v>869</v>
      </c>
      <c r="B65" s="4" t="s">
        <v>4</v>
      </c>
      <c r="C65" s="4" t="s">
        <v>4</v>
      </c>
    </row>
    <row r="66" spans="1:3" ht="30" x14ac:dyDescent="0.25">
      <c r="A66" s="3" t="s">
        <v>785</v>
      </c>
      <c r="B66" s="4" t="s">
        <v>4</v>
      </c>
      <c r="C66" s="4" t="s">
        <v>4</v>
      </c>
    </row>
    <row r="67" spans="1:3" ht="30" x14ac:dyDescent="0.25">
      <c r="A67" s="2" t="s">
        <v>862</v>
      </c>
      <c r="B67" s="4">
        <v>495</v>
      </c>
      <c r="C67" s="4">
        <v>200</v>
      </c>
    </row>
    <row r="68" spans="1:3" ht="30" x14ac:dyDescent="0.25">
      <c r="A68" s="2" t="s">
        <v>863</v>
      </c>
      <c r="B68" s="6">
        <v>2469</v>
      </c>
      <c r="C68" s="6">
        <v>2133</v>
      </c>
    </row>
    <row r="69" spans="1:3" x14ac:dyDescent="0.25">
      <c r="A69" s="2" t="s">
        <v>860</v>
      </c>
      <c r="B69" s="6">
        <v>2964</v>
      </c>
      <c r="C69" s="6">
        <v>2333</v>
      </c>
    </row>
    <row r="70" spans="1:3" ht="60" x14ac:dyDescent="0.25">
      <c r="A70" s="2" t="s">
        <v>870</v>
      </c>
      <c r="B70" s="4" t="s">
        <v>4</v>
      </c>
      <c r="C70" s="4" t="s">
        <v>4</v>
      </c>
    </row>
    <row r="71" spans="1:3" ht="30" x14ac:dyDescent="0.25">
      <c r="A71" s="3" t="s">
        <v>785</v>
      </c>
      <c r="B71" s="4" t="s">
        <v>4</v>
      </c>
      <c r="C71" s="4" t="s">
        <v>4</v>
      </c>
    </row>
    <row r="72" spans="1:3" ht="30" x14ac:dyDescent="0.25">
      <c r="A72" s="2" t="s">
        <v>862</v>
      </c>
      <c r="B72" s="4">
        <v>557</v>
      </c>
      <c r="C72" s="4">
        <v>651</v>
      </c>
    </row>
    <row r="73" spans="1:3" ht="30" x14ac:dyDescent="0.25">
      <c r="A73" s="2" t="s">
        <v>863</v>
      </c>
      <c r="B73" s="6">
        <v>1337</v>
      </c>
      <c r="C73" s="6">
        <v>1601</v>
      </c>
    </row>
    <row r="74" spans="1:3" x14ac:dyDescent="0.25">
      <c r="A74" s="2" t="s">
        <v>860</v>
      </c>
      <c r="B74" s="6">
        <v>1894</v>
      </c>
      <c r="C74" s="6">
        <v>2252</v>
      </c>
    </row>
    <row r="75" spans="1:3" ht="60" x14ac:dyDescent="0.25">
      <c r="A75" s="2" t="s">
        <v>871</v>
      </c>
      <c r="B75" s="4" t="s">
        <v>4</v>
      </c>
      <c r="C75" s="4" t="s">
        <v>4</v>
      </c>
    </row>
    <row r="76" spans="1:3" ht="30" x14ac:dyDescent="0.25">
      <c r="A76" s="3" t="s">
        <v>785</v>
      </c>
      <c r="B76" s="4" t="s">
        <v>4</v>
      </c>
      <c r="C76" s="4" t="s">
        <v>4</v>
      </c>
    </row>
    <row r="77" spans="1:3" ht="30" x14ac:dyDescent="0.25">
      <c r="A77" s="2" t="s">
        <v>862</v>
      </c>
      <c r="B77" s="4">
        <v>50</v>
      </c>
      <c r="C77" s="4">
        <v>42</v>
      </c>
    </row>
    <row r="78" spans="1:3" ht="30" x14ac:dyDescent="0.25">
      <c r="A78" s="2" t="s">
        <v>863</v>
      </c>
      <c r="B78" s="4">
        <v>64</v>
      </c>
      <c r="C78" s="4">
        <v>59</v>
      </c>
    </row>
    <row r="79" spans="1:3" x14ac:dyDescent="0.25">
      <c r="A79" s="2" t="s">
        <v>860</v>
      </c>
      <c r="B79" s="4">
        <v>114</v>
      </c>
      <c r="C79" s="4">
        <v>101</v>
      </c>
    </row>
    <row r="80" spans="1:3" ht="45" x14ac:dyDescent="0.25">
      <c r="A80" s="2" t="s">
        <v>872</v>
      </c>
      <c r="B80" s="4" t="s">
        <v>4</v>
      </c>
      <c r="C80" s="4" t="s">
        <v>4</v>
      </c>
    </row>
    <row r="81" spans="1:3" ht="30" x14ac:dyDescent="0.25">
      <c r="A81" s="3" t="s">
        <v>785</v>
      </c>
      <c r="B81" s="4" t="s">
        <v>4</v>
      </c>
      <c r="C81" s="4" t="s">
        <v>4</v>
      </c>
    </row>
    <row r="82" spans="1:3" ht="30" x14ac:dyDescent="0.25">
      <c r="A82" s="2" t="s">
        <v>863</v>
      </c>
      <c r="B82" s="4">
        <v>208</v>
      </c>
      <c r="C82" s="4">
        <v>151</v>
      </c>
    </row>
    <row r="83" spans="1:3" x14ac:dyDescent="0.25">
      <c r="A83" s="2" t="s">
        <v>860</v>
      </c>
      <c r="B83" s="4">
        <v>208</v>
      </c>
      <c r="C83" s="4">
        <v>151</v>
      </c>
    </row>
    <row r="84" spans="1:3" ht="45" x14ac:dyDescent="0.25">
      <c r="A84" s="2" t="s">
        <v>873</v>
      </c>
      <c r="B84" s="4" t="s">
        <v>4</v>
      </c>
      <c r="C84" s="4" t="s">
        <v>4</v>
      </c>
    </row>
    <row r="85" spans="1:3" ht="30" x14ac:dyDescent="0.25">
      <c r="A85" s="3" t="s">
        <v>785</v>
      </c>
      <c r="B85" s="4" t="s">
        <v>4</v>
      </c>
      <c r="C85" s="4" t="s">
        <v>4</v>
      </c>
    </row>
    <row r="86" spans="1:3" ht="30" x14ac:dyDescent="0.25">
      <c r="A86" s="2" t="s">
        <v>863</v>
      </c>
      <c r="B86" s="4">
        <v>57</v>
      </c>
      <c r="C86" s="4">
        <v>81</v>
      </c>
    </row>
    <row r="87" spans="1:3" x14ac:dyDescent="0.25">
      <c r="A87" s="2" t="s">
        <v>860</v>
      </c>
      <c r="B87" s="4">
        <v>57</v>
      </c>
      <c r="C87" s="4">
        <v>81</v>
      </c>
    </row>
    <row r="88" spans="1:3" ht="30" x14ac:dyDescent="0.25">
      <c r="A88" s="2" t="s">
        <v>874</v>
      </c>
      <c r="B88" s="4" t="s">
        <v>4</v>
      </c>
      <c r="C88" s="4" t="s">
        <v>4</v>
      </c>
    </row>
    <row r="89" spans="1:3" ht="30" x14ac:dyDescent="0.25">
      <c r="A89" s="3" t="s">
        <v>785</v>
      </c>
      <c r="B89" s="4" t="s">
        <v>4</v>
      </c>
      <c r="C89" s="4" t="s">
        <v>4</v>
      </c>
    </row>
    <row r="90" spans="1:3" ht="30" x14ac:dyDescent="0.25">
      <c r="A90" s="2" t="s">
        <v>875</v>
      </c>
      <c r="B90" s="6">
        <v>23238</v>
      </c>
      <c r="C90" s="6">
        <v>24051</v>
      </c>
    </row>
    <row r="91" spans="1:3" ht="30" x14ac:dyDescent="0.25">
      <c r="A91" s="2" t="s">
        <v>876</v>
      </c>
      <c r="B91" s="6">
        <v>570560</v>
      </c>
      <c r="C91" s="6">
        <v>572286</v>
      </c>
    </row>
    <row r="92" spans="1:3" x14ac:dyDescent="0.25">
      <c r="A92" s="2" t="s">
        <v>841</v>
      </c>
      <c r="B92" s="6">
        <v>593798</v>
      </c>
      <c r="C92" s="6">
        <v>596337</v>
      </c>
    </row>
    <row r="93" spans="1:3" ht="45" x14ac:dyDescent="0.25">
      <c r="A93" s="2" t="s">
        <v>877</v>
      </c>
      <c r="B93" s="4" t="s">
        <v>4</v>
      </c>
      <c r="C93" s="4" t="s">
        <v>4</v>
      </c>
    </row>
    <row r="94" spans="1:3" ht="30" x14ac:dyDescent="0.25">
      <c r="A94" s="3" t="s">
        <v>785</v>
      </c>
      <c r="B94" s="4" t="s">
        <v>4</v>
      </c>
      <c r="C94" s="4" t="s">
        <v>4</v>
      </c>
    </row>
    <row r="95" spans="1:3" ht="30" x14ac:dyDescent="0.25">
      <c r="A95" s="2" t="s">
        <v>875</v>
      </c>
      <c r="B95" s="6">
        <v>23017</v>
      </c>
      <c r="C95" s="6">
        <v>23802</v>
      </c>
    </row>
    <row r="96" spans="1:3" ht="30" x14ac:dyDescent="0.25">
      <c r="A96" s="2" t="s">
        <v>876</v>
      </c>
      <c r="B96" s="6">
        <v>482917</v>
      </c>
      <c r="C96" s="6">
        <v>475335</v>
      </c>
    </row>
    <row r="97" spans="1:3" x14ac:dyDescent="0.25">
      <c r="A97" s="2" t="s">
        <v>841</v>
      </c>
      <c r="B97" s="6">
        <v>505934</v>
      </c>
      <c r="C97" s="6">
        <v>499137</v>
      </c>
    </row>
    <row r="98" spans="1:3" ht="45" x14ac:dyDescent="0.25">
      <c r="A98" s="2" t="s">
        <v>878</v>
      </c>
      <c r="B98" s="4" t="s">
        <v>4</v>
      </c>
      <c r="C98" s="4" t="s">
        <v>4</v>
      </c>
    </row>
    <row r="99" spans="1:3" ht="30" x14ac:dyDescent="0.25">
      <c r="A99" s="3" t="s">
        <v>785</v>
      </c>
      <c r="B99" s="4" t="s">
        <v>4</v>
      </c>
      <c r="C99" s="4" t="s">
        <v>4</v>
      </c>
    </row>
    <row r="100" spans="1:3" ht="30" x14ac:dyDescent="0.25">
      <c r="A100" s="2" t="s">
        <v>875</v>
      </c>
      <c r="B100" s="4">
        <v>119</v>
      </c>
      <c r="C100" s="4">
        <v>192</v>
      </c>
    </row>
    <row r="101" spans="1:3" ht="30" x14ac:dyDescent="0.25">
      <c r="A101" s="2" t="s">
        <v>876</v>
      </c>
      <c r="B101" s="6">
        <v>80823</v>
      </c>
      <c r="C101" s="6">
        <v>89950</v>
      </c>
    </row>
    <row r="102" spans="1:3" x14ac:dyDescent="0.25">
      <c r="A102" s="2" t="s">
        <v>841</v>
      </c>
      <c r="B102" s="6">
        <v>80942</v>
      </c>
      <c r="C102" s="6">
        <v>90142</v>
      </c>
    </row>
    <row r="103" spans="1:3" ht="45" x14ac:dyDescent="0.25">
      <c r="A103" s="2" t="s">
        <v>879</v>
      </c>
      <c r="B103" s="4" t="s">
        <v>4</v>
      </c>
      <c r="C103" s="4" t="s">
        <v>4</v>
      </c>
    </row>
    <row r="104" spans="1:3" ht="30" x14ac:dyDescent="0.25">
      <c r="A104" s="3" t="s">
        <v>785</v>
      </c>
      <c r="B104" s="4" t="s">
        <v>4</v>
      </c>
      <c r="C104" s="4" t="s">
        <v>4</v>
      </c>
    </row>
    <row r="105" spans="1:3" ht="30" x14ac:dyDescent="0.25">
      <c r="A105" s="2" t="s">
        <v>875</v>
      </c>
      <c r="B105" s="4">
        <v>102</v>
      </c>
      <c r="C105" s="4">
        <v>57</v>
      </c>
    </row>
    <row r="106" spans="1:3" ht="30" x14ac:dyDescent="0.25">
      <c r="A106" s="2" t="s">
        <v>876</v>
      </c>
      <c r="B106" s="6">
        <v>5390</v>
      </c>
      <c r="C106" s="6">
        <v>5566</v>
      </c>
    </row>
    <row r="107" spans="1:3" x14ac:dyDescent="0.25">
      <c r="A107" s="2" t="s">
        <v>841</v>
      </c>
      <c r="B107" s="6">
        <v>5492</v>
      </c>
      <c r="C107" s="6">
        <v>5623</v>
      </c>
    </row>
    <row r="108" spans="1:3" ht="30" x14ac:dyDescent="0.25">
      <c r="A108" s="2" t="s">
        <v>880</v>
      </c>
      <c r="B108" s="4" t="s">
        <v>4</v>
      </c>
      <c r="C108" s="4" t="s">
        <v>4</v>
      </c>
    </row>
    <row r="109" spans="1:3" ht="30" x14ac:dyDescent="0.25">
      <c r="A109" s="3" t="s">
        <v>785</v>
      </c>
      <c r="B109" s="4" t="s">
        <v>4</v>
      </c>
      <c r="C109" s="4" t="s">
        <v>4</v>
      </c>
    </row>
    <row r="110" spans="1:3" ht="30" x14ac:dyDescent="0.25">
      <c r="A110" s="2" t="s">
        <v>876</v>
      </c>
      <c r="B110" s="6">
        <v>1430</v>
      </c>
      <c r="C110" s="6">
        <v>1435</v>
      </c>
    </row>
    <row r="111" spans="1:3" x14ac:dyDescent="0.25">
      <c r="A111" s="2" t="s">
        <v>841</v>
      </c>
      <c r="B111" s="6">
        <v>1430</v>
      </c>
      <c r="C111" s="6">
        <v>1435</v>
      </c>
    </row>
    <row r="112" spans="1:3" ht="60" x14ac:dyDescent="0.25">
      <c r="A112" s="2" t="s">
        <v>881</v>
      </c>
      <c r="B112" s="4" t="s">
        <v>4</v>
      </c>
      <c r="C112" s="4" t="s">
        <v>4</v>
      </c>
    </row>
    <row r="113" spans="1:3" ht="30" x14ac:dyDescent="0.25">
      <c r="A113" s="3" t="s">
        <v>785</v>
      </c>
      <c r="B113" s="4" t="s">
        <v>4</v>
      </c>
      <c r="C113" s="4" t="s">
        <v>4</v>
      </c>
    </row>
    <row r="114" spans="1:3" ht="30" x14ac:dyDescent="0.25">
      <c r="A114" s="2" t="s">
        <v>875</v>
      </c>
      <c r="B114" s="6">
        <v>7099</v>
      </c>
      <c r="C114" s="6">
        <v>6708</v>
      </c>
    </row>
    <row r="115" spans="1:3" ht="30" x14ac:dyDescent="0.25">
      <c r="A115" s="2" t="s">
        <v>876</v>
      </c>
      <c r="B115" s="6">
        <v>138970</v>
      </c>
      <c r="C115" s="6">
        <v>137674</v>
      </c>
    </row>
    <row r="116" spans="1:3" x14ac:dyDescent="0.25">
      <c r="A116" s="2" t="s">
        <v>841</v>
      </c>
      <c r="B116" s="6">
        <v>146069</v>
      </c>
      <c r="C116" s="6">
        <v>144382</v>
      </c>
    </row>
    <row r="117" spans="1:3" ht="60" x14ac:dyDescent="0.25">
      <c r="A117" s="2" t="s">
        <v>882</v>
      </c>
      <c r="B117" s="4" t="s">
        <v>4</v>
      </c>
      <c r="C117" s="4" t="s">
        <v>4</v>
      </c>
    </row>
    <row r="118" spans="1:3" ht="30" x14ac:dyDescent="0.25">
      <c r="A118" s="3" t="s">
        <v>785</v>
      </c>
      <c r="B118" s="4" t="s">
        <v>4</v>
      </c>
      <c r="C118" s="4" t="s">
        <v>4</v>
      </c>
    </row>
    <row r="119" spans="1:3" ht="30" x14ac:dyDescent="0.25">
      <c r="A119" s="2" t="s">
        <v>875</v>
      </c>
      <c r="B119" s="6">
        <v>8609</v>
      </c>
      <c r="C119" s="6">
        <v>8016</v>
      </c>
    </row>
    <row r="120" spans="1:3" ht="30" x14ac:dyDescent="0.25">
      <c r="A120" s="2" t="s">
        <v>876</v>
      </c>
      <c r="B120" s="6">
        <v>246057</v>
      </c>
      <c r="C120" s="6">
        <v>239268</v>
      </c>
    </row>
    <row r="121" spans="1:3" x14ac:dyDescent="0.25">
      <c r="A121" s="2" t="s">
        <v>841</v>
      </c>
      <c r="B121" s="6">
        <v>254666</v>
      </c>
      <c r="C121" s="6">
        <v>247284</v>
      </c>
    </row>
    <row r="122" spans="1:3" ht="60" x14ac:dyDescent="0.25">
      <c r="A122" s="2" t="s">
        <v>883</v>
      </c>
      <c r="B122" s="4" t="s">
        <v>4</v>
      </c>
      <c r="C122" s="4" t="s">
        <v>4</v>
      </c>
    </row>
    <row r="123" spans="1:3" ht="30" x14ac:dyDescent="0.25">
      <c r="A123" s="3" t="s">
        <v>785</v>
      </c>
      <c r="B123" s="4" t="s">
        <v>4</v>
      </c>
      <c r="C123" s="4" t="s">
        <v>4</v>
      </c>
    </row>
    <row r="124" spans="1:3" ht="30" x14ac:dyDescent="0.25">
      <c r="A124" s="2" t="s">
        <v>875</v>
      </c>
      <c r="B124" s="6">
        <v>7055</v>
      </c>
      <c r="C124" s="6">
        <v>8619</v>
      </c>
    </row>
    <row r="125" spans="1:3" ht="30" x14ac:dyDescent="0.25">
      <c r="A125" s="2" t="s">
        <v>876</v>
      </c>
      <c r="B125" s="6">
        <v>47859</v>
      </c>
      <c r="C125" s="6">
        <v>46659</v>
      </c>
    </row>
    <row r="126" spans="1:3" x14ac:dyDescent="0.25">
      <c r="A126" s="2" t="s">
        <v>841</v>
      </c>
      <c r="B126" s="6">
        <v>54914</v>
      </c>
      <c r="C126" s="6">
        <v>55278</v>
      </c>
    </row>
    <row r="127" spans="1:3" ht="60" x14ac:dyDescent="0.25">
      <c r="A127" s="2" t="s">
        <v>884</v>
      </c>
      <c r="B127" s="4" t="s">
        <v>4</v>
      </c>
      <c r="C127" s="4" t="s">
        <v>4</v>
      </c>
    </row>
    <row r="128" spans="1:3" ht="30" x14ac:dyDescent="0.25">
      <c r="A128" s="3" t="s">
        <v>785</v>
      </c>
      <c r="B128" s="4" t="s">
        <v>4</v>
      </c>
      <c r="C128" s="4" t="s">
        <v>4</v>
      </c>
    </row>
    <row r="129" spans="1:3" ht="30" x14ac:dyDescent="0.25">
      <c r="A129" s="2" t="s">
        <v>875</v>
      </c>
      <c r="B129" s="4">
        <v>254</v>
      </c>
      <c r="C129" s="4">
        <v>254</v>
      </c>
    </row>
    <row r="130" spans="1:3" ht="30" x14ac:dyDescent="0.25">
      <c r="A130" s="2" t="s">
        <v>876</v>
      </c>
      <c r="B130" s="6">
        <v>6369</v>
      </c>
      <c r="C130" s="6">
        <v>6600</v>
      </c>
    </row>
    <row r="131" spans="1:3" x14ac:dyDescent="0.25">
      <c r="A131" s="2" t="s">
        <v>841</v>
      </c>
      <c r="B131" s="6">
        <v>6623</v>
      </c>
      <c r="C131" s="6">
        <v>6854</v>
      </c>
    </row>
    <row r="132" spans="1:3" ht="60" x14ac:dyDescent="0.25">
      <c r="A132" s="2" t="s">
        <v>885</v>
      </c>
      <c r="B132" s="4" t="s">
        <v>4</v>
      </c>
      <c r="C132" s="4" t="s">
        <v>4</v>
      </c>
    </row>
    <row r="133" spans="1:3" ht="30" x14ac:dyDescent="0.25">
      <c r="A133" s="3" t="s">
        <v>785</v>
      </c>
      <c r="B133" s="4" t="s">
        <v>4</v>
      </c>
      <c r="C133" s="4" t="s">
        <v>4</v>
      </c>
    </row>
    <row r="134" spans="1:3" ht="30" x14ac:dyDescent="0.25">
      <c r="A134" s="2" t="s">
        <v>876</v>
      </c>
      <c r="B134" s="6">
        <v>35528</v>
      </c>
      <c r="C134" s="6">
        <v>35774</v>
      </c>
    </row>
    <row r="135" spans="1:3" x14ac:dyDescent="0.25">
      <c r="A135" s="2" t="s">
        <v>841</v>
      </c>
      <c r="B135" s="6">
        <v>35528</v>
      </c>
      <c r="C135" s="6">
        <v>35774</v>
      </c>
    </row>
    <row r="136" spans="1:3" ht="60" x14ac:dyDescent="0.25">
      <c r="A136" s="2" t="s">
        <v>886</v>
      </c>
      <c r="B136" s="4" t="s">
        <v>4</v>
      </c>
      <c r="C136" s="4" t="s">
        <v>4</v>
      </c>
    </row>
    <row r="137" spans="1:3" ht="30" x14ac:dyDescent="0.25">
      <c r="A137" s="3" t="s">
        <v>785</v>
      </c>
      <c r="B137" s="4" t="s">
        <v>4</v>
      </c>
      <c r="C137" s="4" t="s">
        <v>4</v>
      </c>
    </row>
    <row r="138" spans="1:3" ht="30" x14ac:dyDescent="0.25">
      <c r="A138" s="2" t="s">
        <v>875</v>
      </c>
      <c r="B138" s="4" t="s">
        <v>4</v>
      </c>
      <c r="C138" s="4">
        <v>205</v>
      </c>
    </row>
    <row r="139" spans="1:3" ht="30" x14ac:dyDescent="0.25">
      <c r="A139" s="2" t="s">
        <v>876</v>
      </c>
      <c r="B139" s="6">
        <v>8134</v>
      </c>
      <c r="C139" s="6">
        <v>9360</v>
      </c>
    </row>
    <row r="140" spans="1:3" x14ac:dyDescent="0.25">
      <c r="A140" s="2" t="s">
        <v>841</v>
      </c>
      <c r="B140" s="8">
        <v>8134</v>
      </c>
      <c r="C140" s="8">
        <v>956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887</v>
      </c>
      <c r="B1" s="1" t="s">
        <v>2</v>
      </c>
      <c r="C1" s="1" t="s">
        <v>25</v>
      </c>
    </row>
    <row r="2" spans="1:3" x14ac:dyDescent="0.25">
      <c r="A2" s="3" t="s">
        <v>310</v>
      </c>
      <c r="B2" s="4" t="s">
        <v>4</v>
      </c>
      <c r="C2" s="4" t="s">
        <v>4</v>
      </c>
    </row>
    <row r="3" spans="1:3" x14ac:dyDescent="0.25">
      <c r="A3" s="2" t="s">
        <v>888</v>
      </c>
      <c r="B3" s="8">
        <v>8800000</v>
      </c>
      <c r="C3" s="8">
        <v>10300000</v>
      </c>
    </row>
    <row r="4" spans="1:3" x14ac:dyDescent="0.25">
      <c r="A4" s="2" t="s">
        <v>889</v>
      </c>
      <c r="B4" s="8">
        <v>126000</v>
      </c>
      <c r="C4" s="8">
        <v>239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90</v>
      </c>
      <c r="B1" s="7" t="s">
        <v>2</v>
      </c>
      <c r="C1" s="7" t="s">
        <v>25</v>
      </c>
    </row>
    <row r="2" spans="1:3" ht="30" x14ac:dyDescent="0.25">
      <c r="A2" s="1" t="s">
        <v>24</v>
      </c>
      <c r="B2" s="7"/>
      <c r="C2" s="7"/>
    </row>
    <row r="3" spans="1:3" ht="30" x14ac:dyDescent="0.25">
      <c r="A3" s="3" t="s">
        <v>824</v>
      </c>
      <c r="B3" s="4" t="s">
        <v>4</v>
      </c>
      <c r="C3" s="4" t="s">
        <v>4</v>
      </c>
    </row>
    <row r="4" spans="1:3" x14ac:dyDescent="0.25">
      <c r="A4" s="2" t="s">
        <v>37</v>
      </c>
      <c r="B4" s="8">
        <v>593798</v>
      </c>
      <c r="C4" s="8">
        <v>596337</v>
      </c>
    </row>
    <row r="5" spans="1:3" ht="30" x14ac:dyDescent="0.25">
      <c r="A5" s="2" t="s">
        <v>787</v>
      </c>
      <c r="B5" s="4" t="s">
        <v>4</v>
      </c>
      <c r="C5" s="4" t="s">
        <v>4</v>
      </c>
    </row>
    <row r="6" spans="1:3" ht="30" x14ac:dyDescent="0.25">
      <c r="A6" s="3" t="s">
        <v>824</v>
      </c>
      <c r="B6" s="4" t="s">
        <v>4</v>
      </c>
      <c r="C6" s="4" t="s">
        <v>4</v>
      </c>
    </row>
    <row r="7" spans="1:3" x14ac:dyDescent="0.25">
      <c r="A7" s="2" t="s">
        <v>37</v>
      </c>
      <c r="B7" s="6">
        <v>505934</v>
      </c>
      <c r="C7" s="6">
        <v>499137</v>
      </c>
    </row>
    <row r="8" spans="1:3" x14ac:dyDescent="0.25">
      <c r="A8" s="2" t="s">
        <v>794</v>
      </c>
      <c r="B8" s="4" t="s">
        <v>4</v>
      </c>
      <c r="C8" s="4" t="s">
        <v>4</v>
      </c>
    </row>
    <row r="9" spans="1:3" ht="30" x14ac:dyDescent="0.25">
      <c r="A9" s="3" t="s">
        <v>824</v>
      </c>
      <c r="B9" s="4" t="s">
        <v>4</v>
      </c>
      <c r="C9" s="4" t="s">
        <v>4</v>
      </c>
    </row>
    <row r="10" spans="1:3" x14ac:dyDescent="0.25">
      <c r="A10" s="2" t="s">
        <v>37</v>
      </c>
      <c r="B10" s="6">
        <v>80942</v>
      </c>
      <c r="C10" s="6">
        <v>90142</v>
      </c>
    </row>
    <row r="11" spans="1:3" x14ac:dyDescent="0.25">
      <c r="A11" s="2" t="s">
        <v>795</v>
      </c>
      <c r="B11" s="4" t="s">
        <v>4</v>
      </c>
      <c r="C11" s="4" t="s">
        <v>4</v>
      </c>
    </row>
    <row r="12" spans="1:3" ht="30" x14ac:dyDescent="0.25">
      <c r="A12" s="3" t="s">
        <v>824</v>
      </c>
      <c r="B12" s="4" t="s">
        <v>4</v>
      </c>
      <c r="C12" s="4" t="s">
        <v>4</v>
      </c>
    </row>
    <row r="13" spans="1:3" x14ac:dyDescent="0.25">
      <c r="A13" s="2" t="s">
        <v>37</v>
      </c>
      <c r="B13" s="6">
        <v>5492</v>
      </c>
      <c r="C13" s="6">
        <v>5623</v>
      </c>
    </row>
    <row r="14" spans="1:3" x14ac:dyDescent="0.25">
      <c r="A14" s="2" t="s">
        <v>796</v>
      </c>
      <c r="B14" s="4" t="s">
        <v>4</v>
      </c>
      <c r="C14" s="4" t="s">
        <v>4</v>
      </c>
    </row>
    <row r="15" spans="1:3" ht="30" x14ac:dyDescent="0.25">
      <c r="A15" s="3" t="s">
        <v>824</v>
      </c>
      <c r="B15" s="4" t="s">
        <v>4</v>
      </c>
      <c r="C15" s="4" t="s">
        <v>4</v>
      </c>
    </row>
    <row r="16" spans="1:3" x14ac:dyDescent="0.25">
      <c r="A16" s="2" t="s">
        <v>37</v>
      </c>
      <c r="B16" s="6">
        <v>1430</v>
      </c>
      <c r="C16" s="6">
        <v>1435</v>
      </c>
    </row>
    <row r="17" spans="1:3" ht="45" x14ac:dyDescent="0.25">
      <c r="A17" s="2" t="s">
        <v>826</v>
      </c>
      <c r="B17" s="4" t="s">
        <v>4</v>
      </c>
      <c r="C17" s="4" t="s">
        <v>4</v>
      </c>
    </row>
    <row r="18" spans="1:3" ht="30" x14ac:dyDescent="0.25">
      <c r="A18" s="3" t="s">
        <v>824</v>
      </c>
      <c r="B18" s="4" t="s">
        <v>4</v>
      </c>
      <c r="C18" s="4" t="s">
        <v>4</v>
      </c>
    </row>
    <row r="19" spans="1:3" x14ac:dyDescent="0.25">
      <c r="A19" s="2" t="s">
        <v>37</v>
      </c>
      <c r="B19" s="6">
        <v>146069</v>
      </c>
      <c r="C19" s="6">
        <v>144382</v>
      </c>
    </row>
    <row r="20" spans="1:3" ht="30" x14ac:dyDescent="0.25">
      <c r="A20" s="2" t="s">
        <v>827</v>
      </c>
      <c r="B20" s="4" t="s">
        <v>4</v>
      </c>
      <c r="C20" s="4" t="s">
        <v>4</v>
      </c>
    </row>
    <row r="21" spans="1:3" ht="30" x14ac:dyDescent="0.25">
      <c r="A21" s="3" t="s">
        <v>824</v>
      </c>
      <c r="B21" s="4" t="s">
        <v>4</v>
      </c>
      <c r="C21" s="4" t="s">
        <v>4</v>
      </c>
    </row>
    <row r="22" spans="1:3" x14ac:dyDescent="0.25">
      <c r="A22" s="2" t="s">
        <v>37</v>
      </c>
      <c r="B22" s="6">
        <v>254666</v>
      </c>
      <c r="C22" s="6">
        <v>247284</v>
      </c>
    </row>
    <row r="23" spans="1:3" ht="45" x14ac:dyDescent="0.25">
      <c r="A23" s="2" t="s">
        <v>828</v>
      </c>
      <c r="B23" s="4" t="s">
        <v>4</v>
      </c>
      <c r="C23" s="4" t="s">
        <v>4</v>
      </c>
    </row>
    <row r="24" spans="1:3" ht="30" x14ac:dyDescent="0.25">
      <c r="A24" s="3" t="s">
        <v>824</v>
      </c>
      <c r="B24" s="4" t="s">
        <v>4</v>
      </c>
      <c r="C24" s="4" t="s">
        <v>4</v>
      </c>
    </row>
    <row r="25" spans="1:3" x14ac:dyDescent="0.25">
      <c r="A25" s="2" t="s">
        <v>37</v>
      </c>
      <c r="B25" s="6">
        <v>54914</v>
      </c>
      <c r="C25" s="6">
        <v>55278</v>
      </c>
    </row>
    <row r="26" spans="1:3" ht="45" x14ac:dyDescent="0.25">
      <c r="A26" s="2" t="s">
        <v>829</v>
      </c>
      <c r="B26" s="4" t="s">
        <v>4</v>
      </c>
      <c r="C26" s="4" t="s">
        <v>4</v>
      </c>
    </row>
    <row r="27" spans="1:3" ht="30" x14ac:dyDescent="0.25">
      <c r="A27" s="3" t="s">
        <v>824</v>
      </c>
      <c r="B27" s="4" t="s">
        <v>4</v>
      </c>
      <c r="C27" s="4" t="s">
        <v>4</v>
      </c>
    </row>
    <row r="28" spans="1:3" x14ac:dyDescent="0.25">
      <c r="A28" s="2" t="s">
        <v>37</v>
      </c>
      <c r="B28" s="6">
        <v>6623</v>
      </c>
      <c r="C28" s="6">
        <v>6854</v>
      </c>
    </row>
    <row r="29" spans="1:3" ht="30" x14ac:dyDescent="0.25">
      <c r="A29" s="2" t="s">
        <v>830</v>
      </c>
      <c r="B29" s="4" t="s">
        <v>4</v>
      </c>
      <c r="C29" s="4" t="s">
        <v>4</v>
      </c>
    </row>
    <row r="30" spans="1:3" ht="30" x14ac:dyDescent="0.25">
      <c r="A30" s="3" t="s">
        <v>824</v>
      </c>
      <c r="B30" s="4" t="s">
        <v>4</v>
      </c>
      <c r="C30" s="4" t="s">
        <v>4</v>
      </c>
    </row>
    <row r="31" spans="1:3" x14ac:dyDescent="0.25">
      <c r="A31" s="2" t="s">
        <v>37</v>
      </c>
      <c r="B31" s="6">
        <v>35528</v>
      </c>
      <c r="C31" s="6">
        <v>35774</v>
      </c>
    </row>
    <row r="32" spans="1:3" ht="30" x14ac:dyDescent="0.25">
      <c r="A32" s="2" t="s">
        <v>831</v>
      </c>
      <c r="B32" s="4" t="s">
        <v>4</v>
      </c>
      <c r="C32" s="4" t="s">
        <v>4</v>
      </c>
    </row>
    <row r="33" spans="1:3" ht="30" x14ac:dyDescent="0.25">
      <c r="A33" s="3" t="s">
        <v>824</v>
      </c>
      <c r="B33" s="4" t="s">
        <v>4</v>
      </c>
      <c r="C33" s="4" t="s">
        <v>4</v>
      </c>
    </row>
    <row r="34" spans="1:3" x14ac:dyDescent="0.25">
      <c r="A34" s="2" t="s">
        <v>37</v>
      </c>
      <c r="B34" s="6">
        <v>8134</v>
      </c>
      <c r="C34" s="6">
        <v>9565</v>
      </c>
    </row>
    <row r="35" spans="1:3" x14ac:dyDescent="0.25">
      <c r="A35" s="2" t="s">
        <v>891</v>
      </c>
      <c r="B35" s="4" t="s">
        <v>4</v>
      </c>
      <c r="C35" s="4" t="s">
        <v>4</v>
      </c>
    </row>
    <row r="36" spans="1:3" ht="30" x14ac:dyDescent="0.25">
      <c r="A36" s="3" t="s">
        <v>824</v>
      </c>
      <c r="B36" s="4" t="s">
        <v>4</v>
      </c>
      <c r="C36" s="4" t="s">
        <v>4</v>
      </c>
    </row>
    <row r="37" spans="1:3" x14ac:dyDescent="0.25">
      <c r="A37" s="2" t="s">
        <v>37</v>
      </c>
      <c r="B37" s="6">
        <v>535060</v>
      </c>
      <c r="C37" s="6">
        <v>548426</v>
      </c>
    </row>
    <row r="38" spans="1:3" ht="30" x14ac:dyDescent="0.25">
      <c r="A38" s="2" t="s">
        <v>892</v>
      </c>
      <c r="B38" s="4" t="s">
        <v>4</v>
      </c>
      <c r="C38" s="4" t="s">
        <v>4</v>
      </c>
    </row>
    <row r="39" spans="1:3" ht="30" x14ac:dyDescent="0.25">
      <c r="A39" s="3" t="s">
        <v>824</v>
      </c>
      <c r="B39" s="4" t="s">
        <v>4</v>
      </c>
      <c r="C39" s="4" t="s">
        <v>4</v>
      </c>
    </row>
    <row r="40" spans="1:3" x14ac:dyDescent="0.25">
      <c r="A40" s="2" t="s">
        <v>37</v>
      </c>
      <c r="B40" s="6">
        <v>459049</v>
      </c>
      <c r="C40" s="6">
        <v>454439</v>
      </c>
    </row>
    <row r="41" spans="1:3" ht="30" x14ac:dyDescent="0.25">
      <c r="A41" s="2" t="s">
        <v>893</v>
      </c>
      <c r="B41" s="4" t="s">
        <v>4</v>
      </c>
      <c r="C41" s="4" t="s">
        <v>4</v>
      </c>
    </row>
    <row r="42" spans="1:3" ht="30" x14ac:dyDescent="0.25">
      <c r="A42" s="3" t="s">
        <v>824</v>
      </c>
      <c r="B42" s="4" t="s">
        <v>4</v>
      </c>
      <c r="C42" s="4" t="s">
        <v>4</v>
      </c>
    </row>
    <row r="43" spans="1:3" x14ac:dyDescent="0.25">
      <c r="A43" s="2" t="s">
        <v>37</v>
      </c>
      <c r="B43" s="6">
        <v>69227</v>
      </c>
      <c r="C43" s="6">
        <v>87208</v>
      </c>
    </row>
    <row r="44" spans="1:3" ht="30" x14ac:dyDescent="0.25">
      <c r="A44" s="2" t="s">
        <v>894</v>
      </c>
      <c r="B44" s="4" t="s">
        <v>4</v>
      </c>
      <c r="C44" s="4" t="s">
        <v>4</v>
      </c>
    </row>
    <row r="45" spans="1:3" ht="30" x14ac:dyDescent="0.25">
      <c r="A45" s="3" t="s">
        <v>824</v>
      </c>
      <c r="B45" s="4" t="s">
        <v>4</v>
      </c>
      <c r="C45" s="4" t="s">
        <v>4</v>
      </c>
    </row>
    <row r="46" spans="1:3" x14ac:dyDescent="0.25">
      <c r="A46" s="2" t="s">
        <v>37</v>
      </c>
      <c r="B46" s="6">
        <v>5354</v>
      </c>
      <c r="C46" s="6">
        <v>5344</v>
      </c>
    </row>
    <row r="47" spans="1:3" ht="30" x14ac:dyDescent="0.25">
      <c r="A47" s="2" t="s">
        <v>895</v>
      </c>
      <c r="B47" s="4" t="s">
        <v>4</v>
      </c>
      <c r="C47" s="4" t="s">
        <v>4</v>
      </c>
    </row>
    <row r="48" spans="1:3" ht="30" x14ac:dyDescent="0.25">
      <c r="A48" s="3" t="s">
        <v>824</v>
      </c>
      <c r="B48" s="4" t="s">
        <v>4</v>
      </c>
      <c r="C48" s="4" t="s">
        <v>4</v>
      </c>
    </row>
    <row r="49" spans="1:3" x14ac:dyDescent="0.25">
      <c r="A49" s="2" t="s">
        <v>37</v>
      </c>
      <c r="B49" s="6">
        <v>1430</v>
      </c>
      <c r="C49" s="6">
        <v>1435</v>
      </c>
    </row>
    <row r="50" spans="1:3" ht="45" x14ac:dyDescent="0.25">
      <c r="A50" s="2" t="s">
        <v>896</v>
      </c>
      <c r="B50" s="4" t="s">
        <v>4</v>
      </c>
      <c r="C50" s="4" t="s">
        <v>4</v>
      </c>
    </row>
    <row r="51" spans="1:3" ht="30" x14ac:dyDescent="0.25">
      <c r="A51" s="3" t="s">
        <v>824</v>
      </c>
      <c r="B51" s="4" t="s">
        <v>4</v>
      </c>
      <c r="C51" s="4" t="s">
        <v>4</v>
      </c>
    </row>
    <row r="52" spans="1:3" x14ac:dyDescent="0.25">
      <c r="A52" s="2" t="s">
        <v>37</v>
      </c>
      <c r="B52" s="6">
        <v>129052</v>
      </c>
      <c r="C52" s="6">
        <v>129482</v>
      </c>
    </row>
    <row r="53" spans="1:3" ht="45" x14ac:dyDescent="0.25">
      <c r="A53" s="2" t="s">
        <v>897</v>
      </c>
      <c r="B53" s="4" t="s">
        <v>4</v>
      </c>
      <c r="C53" s="4" t="s">
        <v>4</v>
      </c>
    </row>
    <row r="54" spans="1:3" ht="30" x14ac:dyDescent="0.25">
      <c r="A54" s="3" t="s">
        <v>824</v>
      </c>
      <c r="B54" s="4" t="s">
        <v>4</v>
      </c>
      <c r="C54" s="4" t="s">
        <v>4</v>
      </c>
    </row>
    <row r="55" spans="1:3" x14ac:dyDescent="0.25">
      <c r="A55" s="2" t="s">
        <v>37</v>
      </c>
      <c r="B55" s="6">
        <v>234268</v>
      </c>
      <c r="C55" s="6">
        <v>229168</v>
      </c>
    </row>
    <row r="56" spans="1:3" ht="45" x14ac:dyDescent="0.25">
      <c r="A56" s="2" t="s">
        <v>898</v>
      </c>
      <c r="B56" s="4" t="s">
        <v>4</v>
      </c>
      <c r="C56" s="4" t="s">
        <v>4</v>
      </c>
    </row>
    <row r="57" spans="1:3" ht="30" x14ac:dyDescent="0.25">
      <c r="A57" s="3" t="s">
        <v>824</v>
      </c>
      <c r="B57" s="4" t="s">
        <v>4</v>
      </c>
      <c r="C57" s="4" t="s">
        <v>4</v>
      </c>
    </row>
    <row r="58" spans="1:3" x14ac:dyDescent="0.25">
      <c r="A58" s="2" t="s">
        <v>37</v>
      </c>
      <c r="B58" s="6">
        <v>46578</v>
      </c>
      <c r="C58" s="6">
        <v>44482</v>
      </c>
    </row>
    <row r="59" spans="1:3" ht="45" x14ac:dyDescent="0.25">
      <c r="A59" s="2" t="s">
        <v>899</v>
      </c>
      <c r="B59" s="4" t="s">
        <v>4</v>
      </c>
      <c r="C59" s="4" t="s">
        <v>4</v>
      </c>
    </row>
    <row r="60" spans="1:3" ht="30" x14ac:dyDescent="0.25">
      <c r="A60" s="3" t="s">
        <v>824</v>
      </c>
      <c r="B60" s="4" t="s">
        <v>4</v>
      </c>
      <c r="C60" s="4" t="s">
        <v>4</v>
      </c>
    </row>
    <row r="61" spans="1:3" x14ac:dyDescent="0.25">
      <c r="A61" s="2" t="s">
        <v>37</v>
      </c>
      <c r="B61" s="6">
        <v>5489</v>
      </c>
      <c r="C61" s="6">
        <v>6172</v>
      </c>
    </row>
    <row r="62" spans="1:3" ht="45" x14ac:dyDescent="0.25">
      <c r="A62" s="2" t="s">
        <v>900</v>
      </c>
      <c r="B62" s="4" t="s">
        <v>4</v>
      </c>
      <c r="C62" s="4" t="s">
        <v>4</v>
      </c>
    </row>
    <row r="63" spans="1:3" ht="30" x14ac:dyDescent="0.25">
      <c r="A63" s="3" t="s">
        <v>824</v>
      </c>
      <c r="B63" s="4" t="s">
        <v>4</v>
      </c>
      <c r="C63" s="4" t="s">
        <v>4</v>
      </c>
    </row>
    <row r="64" spans="1:3" x14ac:dyDescent="0.25">
      <c r="A64" s="2" t="s">
        <v>37</v>
      </c>
      <c r="B64" s="6">
        <v>35528</v>
      </c>
      <c r="C64" s="6">
        <v>35774</v>
      </c>
    </row>
    <row r="65" spans="1:3" ht="45" x14ac:dyDescent="0.25">
      <c r="A65" s="2" t="s">
        <v>901</v>
      </c>
      <c r="B65" s="4" t="s">
        <v>4</v>
      </c>
      <c r="C65" s="4" t="s">
        <v>4</v>
      </c>
    </row>
    <row r="66" spans="1:3" ht="30" x14ac:dyDescent="0.25">
      <c r="A66" s="3" t="s">
        <v>824</v>
      </c>
      <c r="B66" s="4" t="s">
        <v>4</v>
      </c>
      <c r="C66" s="4" t="s">
        <v>4</v>
      </c>
    </row>
    <row r="67" spans="1:3" x14ac:dyDescent="0.25">
      <c r="A67" s="2" t="s">
        <v>37</v>
      </c>
      <c r="B67" s="6">
        <v>8134</v>
      </c>
      <c r="C67" s="6">
        <v>9361</v>
      </c>
    </row>
    <row r="68" spans="1:3" x14ac:dyDescent="0.25">
      <c r="A68" s="2" t="s">
        <v>902</v>
      </c>
      <c r="B68" s="4" t="s">
        <v>4</v>
      </c>
      <c r="C68" s="4" t="s">
        <v>4</v>
      </c>
    </row>
    <row r="69" spans="1:3" ht="30" x14ac:dyDescent="0.25">
      <c r="A69" s="3" t="s">
        <v>824</v>
      </c>
      <c r="B69" s="4" t="s">
        <v>4</v>
      </c>
      <c r="C69" s="4" t="s">
        <v>4</v>
      </c>
    </row>
    <row r="70" spans="1:3" x14ac:dyDescent="0.25">
      <c r="A70" s="2" t="s">
        <v>37</v>
      </c>
      <c r="B70" s="6">
        <v>36775</v>
      </c>
      <c r="C70" s="6">
        <v>25111</v>
      </c>
    </row>
    <row r="71" spans="1:3" ht="30" x14ac:dyDescent="0.25">
      <c r="A71" s="2" t="s">
        <v>903</v>
      </c>
      <c r="B71" s="4" t="s">
        <v>4</v>
      </c>
      <c r="C71" s="4" t="s">
        <v>4</v>
      </c>
    </row>
    <row r="72" spans="1:3" ht="30" x14ac:dyDescent="0.25">
      <c r="A72" s="3" t="s">
        <v>824</v>
      </c>
      <c r="B72" s="4" t="s">
        <v>4</v>
      </c>
      <c r="C72" s="4" t="s">
        <v>4</v>
      </c>
    </row>
    <row r="73" spans="1:3" x14ac:dyDescent="0.25">
      <c r="A73" s="2" t="s">
        <v>37</v>
      </c>
      <c r="B73" s="6">
        <v>25142</v>
      </c>
      <c r="C73" s="6">
        <v>22147</v>
      </c>
    </row>
    <row r="74" spans="1:3" ht="30" x14ac:dyDescent="0.25">
      <c r="A74" s="2" t="s">
        <v>904</v>
      </c>
      <c r="B74" s="4" t="s">
        <v>4</v>
      </c>
      <c r="C74" s="4" t="s">
        <v>4</v>
      </c>
    </row>
    <row r="75" spans="1:3" ht="30" x14ac:dyDescent="0.25">
      <c r="A75" s="3" t="s">
        <v>824</v>
      </c>
      <c r="B75" s="4" t="s">
        <v>4</v>
      </c>
      <c r="C75" s="4" t="s">
        <v>4</v>
      </c>
    </row>
    <row r="76" spans="1:3" x14ac:dyDescent="0.25">
      <c r="A76" s="2" t="s">
        <v>37</v>
      </c>
      <c r="B76" s="6">
        <v>11596</v>
      </c>
      <c r="C76" s="6">
        <v>2742</v>
      </c>
    </row>
    <row r="77" spans="1:3" ht="30" x14ac:dyDescent="0.25">
      <c r="A77" s="2" t="s">
        <v>905</v>
      </c>
      <c r="B77" s="4" t="s">
        <v>4</v>
      </c>
      <c r="C77" s="4" t="s">
        <v>4</v>
      </c>
    </row>
    <row r="78" spans="1:3" ht="30" x14ac:dyDescent="0.25">
      <c r="A78" s="3" t="s">
        <v>824</v>
      </c>
      <c r="B78" s="4" t="s">
        <v>4</v>
      </c>
      <c r="C78" s="4" t="s">
        <v>4</v>
      </c>
    </row>
    <row r="79" spans="1:3" x14ac:dyDescent="0.25">
      <c r="A79" s="2" t="s">
        <v>37</v>
      </c>
      <c r="B79" s="4">
        <v>37</v>
      </c>
      <c r="C79" s="4">
        <v>222</v>
      </c>
    </row>
    <row r="80" spans="1:3" ht="60" x14ac:dyDescent="0.25">
      <c r="A80" s="2" t="s">
        <v>906</v>
      </c>
      <c r="B80" s="4" t="s">
        <v>4</v>
      </c>
      <c r="C80" s="4" t="s">
        <v>4</v>
      </c>
    </row>
    <row r="81" spans="1:3" ht="30" x14ac:dyDescent="0.25">
      <c r="A81" s="3" t="s">
        <v>824</v>
      </c>
      <c r="B81" s="4" t="s">
        <v>4</v>
      </c>
      <c r="C81" s="4" t="s">
        <v>4</v>
      </c>
    </row>
    <row r="82" spans="1:3" x14ac:dyDescent="0.25">
      <c r="A82" s="2" t="s">
        <v>37</v>
      </c>
      <c r="B82" s="6">
        <v>9918</v>
      </c>
      <c r="C82" s="6">
        <v>8193</v>
      </c>
    </row>
    <row r="83" spans="1:3" ht="45" x14ac:dyDescent="0.25">
      <c r="A83" s="2" t="s">
        <v>907</v>
      </c>
      <c r="B83" s="4" t="s">
        <v>4</v>
      </c>
      <c r="C83" s="4" t="s">
        <v>4</v>
      </c>
    </row>
    <row r="84" spans="1:3" ht="30" x14ac:dyDescent="0.25">
      <c r="A84" s="3" t="s">
        <v>824</v>
      </c>
      <c r="B84" s="4" t="s">
        <v>4</v>
      </c>
      <c r="C84" s="4" t="s">
        <v>4</v>
      </c>
    </row>
    <row r="85" spans="1:3" x14ac:dyDescent="0.25">
      <c r="A85" s="2" t="s">
        <v>37</v>
      </c>
      <c r="B85" s="6">
        <v>13041</v>
      </c>
      <c r="C85" s="6">
        <v>11348</v>
      </c>
    </row>
    <row r="86" spans="1:3" ht="60" x14ac:dyDescent="0.25">
      <c r="A86" s="2" t="s">
        <v>908</v>
      </c>
      <c r="B86" s="4" t="s">
        <v>4</v>
      </c>
      <c r="C86" s="4" t="s">
        <v>4</v>
      </c>
    </row>
    <row r="87" spans="1:3" ht="30" x14ac:dyDescent="0.25">
      <c r="A87" s="3" t="s">
        <v>824</v>
      </c>
      <c r="B87" s="4" t="s">
        <v>4</v>
      </c>
      <c r="C87" s="4" t="s">
        <v>4</v>
      </c>
    </row>
    <row r="88" spans="1:3" x14ac:dyDescent="0.25">
      <c r="A88" s="2" t="s">
        <v>37</v>
      </c>
      <c r="B88" s="6">
        <v>1303</v>
      </c>
      <c r="C88" s="6">
        <v>2178</v>
      </c>
    </row>
    <row r="89" spans="1:3" ht="45" x14ac:dyDescent="0.25">
      <c r="A89" s="2" t="s">
        <v>909</v>
      </c>
      <c r="B89" s="4" t="s">
        <v>4</v>
      </c>
      <c r="C89" s="4" t="s">
        <v>4</v>
      </c>
    </row>
    <row r="90" spans="1:3" ht="30" x14ac:dyDescent="0.25">
      <c r="A90" s="3" t="s">
        <v>824</v>
      </c>
      <c r="B90" s="4" t="s">
        <v>4</v>
      </c>
      <c r="C90" s="4" t="s">
        <v>4</v>
      </c>
    </row>
    <row r="91" spans="1:3" x14ac:dyDescent="0.25">
      <c r="A91" s="2" t="s">
        <v>37</v>
      </c>
      <c r="B91" s="4">
        <v>880</v>
      </c>
      <c r="C91" s="4">
        <v>428</v>
      </c>
    </row>
    <row r="92" spans="1:3" x14ac:dyDescent="0.25">
      <c r="A92" s="2" t="s">
        <v>836</v>
      </c>
      <c r="B92" s="4" t="s">
        <v>4</v>
      </c>
      <c r="C92" s="4" t="s">
        <v>4</v>
      </c>
    </row>
    <row r="93" spans="1:3" ht="30" x14ac:dyDescent="0.25">
      <c r="A93" s="3" t="s">
        <v>824</v>
      </c>
      <c r="B93" s="4" t="s">
        <v>4</v>
      </c>
      <c r="C93" s="4" t="s">
        <v>4</v>
      </c>
    </row>
    <row r="94" spans="1:3" x14ac:dyDescent="0.25">
      <c r="A94" s="2" t="s">
        <v>37</v>
      </c>
      <c r="B94" s="6">
        <v>21963</v>
      </c>
      <c r="C94" s="6">
        <v>22800</v>
      </c>
    </row>
    <row r="95" spans="1:3" ht="30" x14ac:dyDescent="0.25">
      <c r="A95" s="2" t="s">
        <v>910</v>
      </c>
      <c r="B95" s="4" t="s">
        <v>4</v>
      </c>
      <c r="C95" s="4" t="s">
        <v>4</v>
      </c>
    </row>
    <row r="96" spans="1:3" ht="30" x14ac:dyDescent="0.25">
      <c r="A96" s="3" t="s">
        <v>824</v>
      </c>
      <c r="B96" s="4" t="s">
        <v>4</v>
      </c>
      <c r="C96" s="4" t="s">
        <v>4</v>
      </c>
    </row>
    <row r="97" spans="1:3" x14ac:dyDescent="0.25">
      <c r="A97" s="2" t="s">
        <v>37</v>
      </c>
      <c r="B97" s="6">
        <v>21743</v>
      </c>
      <c r="C97" s="6">
        <v>22551</v>
      </c>
    </row>
    <row r="98" spans="1:3" ht="30" x14ac:dyDescent="0.25">
      <c r="A98" s="2" t="s">
        <v>911</v>
      </c>
      <c r="B98" s="4" t="s">
        <v>4</v>
      </c>
      <c r="C98" s="4" t="s">
        <v>4</v>
      </c>
    </row>
    <row r="99" spans="1:3" ht="30" x14ac:dyDescent="0.25">
      <c r="A99" s="3" t="s">
        <v>824</v>
      </c>
      <c r="B99" s="4" t="s">
        <v>4</v>
      </c>
      <c r="C99" s="4" t="s">
        <v>4</v>
      </c>
    </row>
    <row r="100" spans="1:3" x14ac:dyDescent="0.25">
      <c r="A100" s="2" t="s">
        <v>37</v>
      </c>
      <c r="B100" s="4">
        <v>119</v>
      </c>
      <c r="C100" s="4">
        <v>192</v>
      </c>
    </row>
    <row r="101" spans="1:3" ht="30" x14ac:dyDescent="0.25">
      <c r="A101" s="2" t="s">
        <v>912</v>
      </c>
      <c r="B101" s="4" t="s">
        <v>4</v>
      </c>
      <c r="C101" s="4" t="s">
        <v>4</v>
      </c>
    </row>
    <row r="102" spans="1:3" ht="30" x14ac:dyDescent="0.25">
      <c r="A102" s="3" t="s">
        <v>824</v>
      </c>
      <c r="B102" s="4" t="s">
        <v>4</v>
      </c>
      <c r="C102" s="4" t="s">
        <v>4</v>
      </c>
    </row>
    <row r="103" spans="1:3" x14ac:dyDescent="0.25">
      <c r="A103" s="2" t="s">
        <v>37</v>
      </c>
      <c r="B103" s="4">
        <v>101</v>
      </c>
      <c r="C103" s="4">
        <v>57</v>
      </c>
    </row>
    <row r="104" spans="1:3" ht="45" x14ac:dyDescent="0.25">
      <c r="A104" s="2" t="s">
        <v>913</v>
      </c>
      <c r="B104" s="4" t="s">
        <v>4</v>
      </c>
      <c r="C104" s="4" t="s">
        <v>4</v>
      </c>
    </row>
    <row r="105" spans="1:3" ht="30" x14ac:dyDescent="0.25">
      <c r="A105" s="3" t="s">
        <v>824</v>
      </c>
      <c r="B105" s="4" t="s">
        <v>4</v>
      </c>
      <c r="C105" s="4" t="s">
        <v>4</v>
      </c>
    </row>
    <row r="106" spans="1:3" x14ac:dyDescent="0.25">
      <c r="A106" s="2" t="s">
        <v>37</v>
      </c>
      <c r="B106" s="6">
        <v>7099</v>
      </c>
      <c r="C106" s="6">
        <v>6707</v>
      </c>
    </row>
    <row r="107" spans="1:3" ht="45" x14ac:dyDescent="0.25">
      <c r="A107" s="2" t="s">
        <v>914</v>
      </c>
      <c r="B107" s="4" t="s">
        <v>4</v>
      </c>
      <c r="C107" s="4" t="s">
        <v>4</v>
      </c>
    </row>
    <row r="108" spans="1:3" ht="30" x14ac:dyDescent="0.25">
      <c r="A108" s="3" t="s">
        <v>824</v>
      </c>
      <c r="B108" s="4" t="s">
        <v>4</v>
      </c>
      <c r="C108" s="4" t="s">
        <v>4</v>
      </c>
    </row>
    <row r="109" spans="1:3" x14ac:dyDescent="0.25">
      <c r="A109" s="2" t="s">
        <v>37</v>
      </c>
      <c r="B109" s="6">
        <v>7357</v>
      </c>
      <c r="C109" s="6">
        <v>6768</v>
      </c>
    </row>
    <row r="110" spans="1:3" ht="60" x14ac:dyDescent="0.25">
      <c r="A110" s="2" t="s">
        <v>915</v>
      </c>
      <c r="B110" s="4" t="s">
        <v>4</v>
      </c>
      <c r="C110" s="4" t="s">
        <v>4</v>
      </c>
    </row>
    <row r="111" spans="1:3" ht="30" x14ac:dyDescent="0.25">
      <c r="A111" s="3" t="s">
        <v>824</v>
      </c>
      <c r="B111" s="4" t="s">
        <v>4</v>
      </c>
      <c r="C111" s="4" t="s">
        <v>4</v>
      </c>
    </row>
    <row r="112" spans="1:3" x14ac:dyDescent="0.25">
      <c r="A112" s="2" t="s">
        <v>37</v>
      </c>
      <c r="B112" s="6">
        <v>7033</v>
      </c>
      <c r="C112" s="6">
        <v>8618</v>
      </c>
    </row>
    <row r="113" spans="1:3" ht="45" x14ac:dyDescent="0.25">
      <c r="A113" s="2" t="s">
        <v>916</v>
      </c>
      <c r="B113" s="4" t="s">
        <v>4</v>
      </c>
      <c r="C113" s="4" t="s">
        <v>4</v>
      </c>
    </row>
    <row r="114" spans="1:3" ht="30" x14ac:dyDescent="0.25">
      <c r="A114" s="3" t="s">
        <v>824</v>
      </c>
      <c r="B114" s="4" t="s">
        <v>4</v>
      </c>
      <c r="C114" s="4" t="s">
        <v>4</v>
      </c>
    </row>
    <row r="115" spans="1:3" x14ac:dyDescent="0.25">
      <c r="A115" s="2" t="s">
        <v>37</v>
      </c>
      <c r="B115" s="4">
        <v>254</v>
      </c>
      <c r="C115" s="4">
        <v>254</v>
      </c>
    </row>
    <row r="116" spans="1:3" ht="45" x14ac:dyDescent="0.25">
      <c r="A116" s="2" t="s">
        <v>917</v>
      </c>
      <c r="B116" s="4" t="s">
        <v>4</v>
      </c>
      <c r="C116" s="4" t="s">
        <v>4</v>
      </c>
    </row>
    <row r="117" spans="1:3" ht="30" x14ac:dyDescent="0.25">
      <c r="A117" s="3" t="s">
        <v>824</v>
      </c>
      <c r="B117" s="4" t="s">
        <v>4</v>
      </c>
      <c r="C117" s="4" t="s">
        <v>4</v>
      </c>
    </row>
    <row r="118" spans="1:3" x14ac:dyDescent="0.25">
      <c r="A118" s="2" t="s">
        <v>37</v>
      </c>
      <c r="B118" s="4" t="s">
        <v>4</v>
      </c>
      <c r="C118" s="4">
        <v>204</v>
      </c>
    </row>
    <row r="119" spans="1:3" x14ac:dyDescent="0.25">
      <c r="A119" s="2" t="s">
        <v>918</v>
      </c>
      <c r="B119" s="4" t="s">
        <v>4</v>
      </c>
      <c r="C119" s="4" t="s">
        <v>4</v>
      </c>
    </row>
    <row r="120" spans="1:3" ht="30" x14ac:dyDescent="0.25">
      <c r="A120" s="3" t="s">
        <v>824</v>
      </c>
      <c r="B120" s="4" t="s">
        <v>4</v>
      </c>
      <c r="C120" s="4" t="s">
        <v>4</v>
      </c>
    </row>
    <row r="121" spans="1:3" x14ac:dyDescent="0.25">
      <c r="A121" s="2" t="s">
        <v>37</v>
      </c>
      <c r="B121" s="4" t="s">
        <v>100</v>
      </c>
      <c r="C121" s="4" t="s">
        <v>100</v>
      </c>
    </row>
    <row r="122" spans="1:3" ht="30" x14ac:dyDescent="0.25">
      <c r="A122" s="2" t="s">
        <v>919</v>
      </c>
      <c r="B122" s="4" t="s">
        <v>4</v>
      </c>
      <c r="C122" s="4" t="s">
        <v>4</v>
      </c>
    </row>
    <row r="123" spans="1:3" ht="30" x14ac:dyDescent="0.25">
      <c r="A123" s="3" t="s">
        <v>824</v>
      </c>
      <c r="B123" s="4" t="s">
        <v>4</v>
      </c>
      <c r="C123" s="4" t="s">
        <v>4</v>
      </c>
    </row>
    <row r="124" spans="1:3" x14ac:dyDescent="0.25">
      <c r="A124" s="2" t="s">
        <v>37</v>
      </c>
      <c r="B124" s="4" t="s">
        <v>100</v>
      </c>
      <c r="C124" s="4" t="s">
        <v>100</v>
      </c>
    </row>
    <row r="125" spans="1:3" ht="30" x14ac:dyDescent="0.25">
      <c r="A125" s="2" t="s">
        <v>920</v>
      </c>
      <c r="B125" s="4" t="s">
        <v>4</v>
      </c>
      <c r="C125" s="4" t="s">
        <v>4</v>
      </c>
    </row>
    <row r="126" spans="1:3" ht="30" x14ac:dyDescent="0.25">
      <c r="A126" s="3" t="s">
        <v>824</v>
      </c>
      <c r="B126" s="4" t="s">
        <v>4</v>
      </c>
      <c r="C126" s="4" t="s">
        <v>4</v>
      </c>
    </row>
    <row r="127" spans="1:3" x14ac:dyDescent="0.25">
      <c r="A127" s="2" t="s">
        <v>37</v>
      </c>
      <c r="B127" s="4" t="s">
        <v>100</v>
      </c>
      <c r="C127" s="4" t="s">
        <v>100</v>
      </c>
    </row>
    <row r="128" spans="1:3" ht="30" x14ac:dyDescent="0.25">
      <c r="A128" s="2" t="s">
        <v>921</v>
      </c>
      <c r="B128" s="4" t="s">
        <v>4</v>
      </c>
      <c r="C128" s="4" t="s">
        <v>4</v>
      </c>
    </row>
    <row r="129" spans="1:3" ht="30" x14ac:dyDescent="0.25">
      <c r="A129" s="3" t="s">
        <v>824</v>
      </c>
      <c r="B129" s="4" t="s">
        <v>4</v>
      </c>
      <c r="C129" s="4" t="s">
        <v>4</v>
      </c>
    </row>
    <row r="130" spans="1:3" x14ac:dyDescent="0.25">
      <c r="A130" s="2" t="s">
        <v>37</v>
      </c>
      <c r="B130" s="4" t="s">
        <v>100</v>
      </c>
      <c r="C130" s="4" t="s">
        <v>100</v>
      </c>
    </row>
    <row r="131" spans="1:3" ht="30" x14ac:dyDescent="0.25">
      <c r="A131" s="2" t="s">
        <v>922</v>
      </c>
      <c r="B131" s="4" t="s">
        <v>4</v>
      </c>
      <c r="C131" s="4" t="s">
        <v>4</v>
      </c>
    </row>
    <row r="132" spans="1:3" ht="30" x14ac:dyDescent="0.25">
      <c r="A132" s="3" t="s">
        <v>824</v>
      </c>
      <c r="B132" s="4" t="s">
        <v>4</v>
      </c>
      <c r="C132" s="4" t="s">
        <v>4</v>
      </c>
    </row>
    <row r="133" spans="1:3" x14ac:dyDescent="0.25">
      <c r="A133" s="2" t="s">
        <v>37</v>
      </c>
      <c r="B133" s="4" t="s">
        <v>100</v>
      </c>
      <c r="C133" s="4" t="s">
        <v>100</v>
      </c>
    </row>
    <row r="134" spans="1:3" ht="45" x14ac:dyDescent="0.25">
      <c r="A134" s="2" t="s">
        <v>923</v>
      </c>
      <c r="B134" s="4" t="s">
        <v>4</v>
      </c>
      <c r="C134" s="4" t="s">
        <v>4</v>
      </c>
    </row>
    <row r="135" spans="1:3" ht="30" x14ac:dyDescent="0.25">
      <c r="A135" s="3" t="s">
        <v>824</v>
      </c>
      <c r="B135" s="4" t="s">
        <v>4</v>
      </c>
      <c r="C135" s="4" t="s">
        <v>4</v>
      </c>
    </row>
    <row r="136" spans="1:3" x14ac:dyDescent="0.25">
      <c r="A136" s="2" t="s">
        <v>37</v>
      </c>
      <c r="B136" s="4" t="s">
        <v>100</v>
      </c>
      <c r="C136" s="4" t="s">
        <v>100</v>
      </c>
    </row>
    <row r="137" spans="1:3" ht="45" x14ac:dyDescent="0.25">
      <c r="A137" s="2" t="s">
        <v>924</v>
      </c>
      <c r="B137" s="4" t="s">
        <v>4</v>
      </c>
      <c r="C137" s="4" t="s">
        <v>4</v>
      </c>
    </row>
    <row r="138" spans="1:3" ht="30" x14ac:dyDescent="0.25">
      <c r="A138" s="3" t="s">
        <v>824</v>
      </c>
      <c r="B138" s="4" t="s">
        <v>4</v>
      </c>
      <c r="C138" s="4" t="s">
        <v>4</v>
      </c>
    </row>
    <row r="139" spans="1:3" x14ac:dyDescent="0.25">
      <c r="A139" s="2" t="s">
        <v>37</v>
      </c>
      <c r="B139" s="4" t="s">
        <v>100</v>
      </c>
      <c r="C139" s="4" t="s">
        <v>100</v>
      </c>
    </row>
    <row r="140" spans="1:3" ht="60" x14ac:dyDescent="0.25">
      <c r="A140" s="2" t="s">
        <v>925</v>
      </c>
      <c r="B140" s="4" t="s">
        <v>4</v>
      </c>
      <c r="C140" s="4" t="s">
        <v>4</v>
      </c>
    </row>
    <row r="141" spans="1:3" ht="30" x14ac:dyDescent="0.25">
      <c r="A141" s="3" t="s">
        <v>824</v>
      </c>
      <c r="B141" s="4" t="s">
        <v>4</v>
      </c>
      <c r="C141" s="4" t="s">
        <v>4</v>
      </c>
    </row>
    <row r="142" spans="1:3" x14ac:dyDescent="0.25">
      <c r="A142" s="2" t="s">
        <v>37</v>
      </c>
      <c r="B142" s="4" t="s">
        <v>100</v>
      </c>
      <c r="C142" s="4" t="s">
        <v>100</v>
      </c>
    </row>
    <row r="143" spans="1:3" ht="45" x14ac:dyDescent="0.25">
      <c r="A143" s="2" t="s">
        <v>926</v>
      </c>
      <c r="B143" s="4" t="s">
        <v>4</v>
      </c>
      <c r="C143" s="4" t="s">
        <v>4</v>
      </c>
    </row>
    <row r="144" spans="1:3" ht="30" x14ac:dyDescent="0.25">
      <c r="A144" s="3" t="s">
        <v>824</v>
      </c>
      <c r="B144" s="4" t="s">
        <v>4</v>
      </c>
      <c r="C144" s="4" t="s">
        <v>4</v>
      </c>
    </row>
    <row r="145" spans="1:3" x14ac:dyDescent="0.25">
      <c r="A145" s="2" t="s">
        <v>37</v>
      </c>
      <c r="B145" s="4" t="s">
        <v>100</v>
      </c>
      <c r="C145" s="4" t="s">
        <v>100</v>
      </c>
    </row>
    <row r="146" spans="1:3" ht="45" x14ac:dyDescent="0.25">
      <c r="A146" s="2" t="s">
        <v>927</v>
      </c>
      <c r="B146" s="4" t="s">
        <v>4</v>
      </c>
      <c r="C146" s="4" t="s">
        <v>4</v>
      </c>
    </row>
    <row r="147" spans="1:3" ht="30" x14ac:dyDescent="0.25">
      <c r="A147" s="3" t="s">
        <v>824</v>
      </c>
      <c r="B147" s="4" t="s">
        <v>4</v>
      </c>
      <c r="C147" s="4" t="s">
        <v>4</v>
      </c>
    </row>
    <row r="148" spans="1:3" x14ac:dyDescent="0.25">
      <c r="A148" s="2" t="s">
        <v>37</v>
      </c>
      <c r="B148" s="4" t="s">
        <v>100</v>
      </c>
      <c r="C148" s="4" t="s">
        <v>100</v>
      </c>
    </row>
    <row r="149" spans="1:3" ht="45" x14ac:dyDescent="0.25">
      <c r="A149" s="2" t="s">
        <v>928</v>
      </c>
      <c r="B149" s="4" t="s">
        <v>4</v>
      </c>
      <c r="C149" s="4" t="s">
        <v>4</v>
      </c>
    </row>
    <row r="150" spans="1:3" ht="30" x14ac:dyDescent="0.25">
      <c r="A150" s="3" t="s">
        <v>824</v>
      </c>
      <c r="B150" s="4" t="s">
        <v>4</v>
      </c>
      <c r="C150" s="4" t="s">
        <v>4</v>
      </c>
    </row>
    <row r="151" spans="1:3" x14ac:dyDescent="0.25">
      <c r="A151" s="2" t="s">
        <v>37</v>
      </c>
      <c r="B151" s="4" t="s">
        <v>100</v>
      </c>
      <c r="C151" s="4" t="s">
        <v>1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29</v>
      </c>
      <c r="B1" s="7" t="s">
        <v>2</v>
      </c>
      <c r="C1" s="7" t="s">
        <v>25</v>
      </c>
    </row>
    <row r="2" spans="1:3" x14ac:dyDescent="0.25">
      <c r="A2" s="1" t="s">
        <v>930</v>
      </c>
      <c r="B2" s="7"/>
      <c r="C2" s="7"/>
    </row>
    <row r="3" spans="1:3" ht="30" x14ac:dyDescent="0.25">
      <c r="A3" s="3" t="s">
        <v>785</v>
      </c>
      <c r="B3" s="4" t="s">
        <v>4</v>
      </c>
      <c r="C3" s="4" t="s">
        <v>4</v>
      </c>
    </row>
    <row r="4" spans="1:3" x14ac:dyDescent="0.25">
      <c r="A4" s="2" t="s">
        <v>931</v>
      </c>
      <c r="B4" s="9">
        <v>198.3</v>
      </c>
      <c r="C4" s="4" t="s">
        <v>4</v>
      </c>
    </row>
    <row r="5" spans="1:3" x14ac:dyDescent="0.25">
      <c r="A5" s="2" t="s">
        <v>932</v>
      </c>
      <c r="B5" s="4">
        <v>49.1</v>
      </c>
      <c r="C5" s="4" t="s">
        <v>4</v>
      </c>
    </row>
    <row r="6" spans="1:3" ht="30" x14ac:dyDescent="0.25">
      <c r="A6" s="2" t="s">
        <v>933</v>
      </c>
      <c r="B6" s="4">
        <v>113.8</v>
      </c>
      <c r="C6" s="4">
        <v>117</v>
      </c>
    </row>
    <row r="7" spans="1:3" x14ac:dyDescent="0.25">
      <c r="A7" s="2" t="s">
        <v>934</v>
      </c>
      <c r="B7" s="4" t="s">
        <v>4</v>
      </c>
      <c r="C7" s="4" t="s">
        <v>4</v>
      </c>
    </row>
    <row r="8" spans="1:3" ht="30" x14ac:dyDescent="0.25">
      <c r="A8" s="3" t="s">
        <v>785</v>
      </c>
      <c r="B8" s="4" t="s">
        <v>4</v>
      </c>
      <c r="C8" s="4" t="s">
        <v>4</v>
      </c>
    </row>
    <row r="9" spans="1:3" x14ac:dyDescent="0.25">
      <c r="A9" s="2" t="s">
        <v>935</v>
      </c>
      <c r="B9" s="9">
        <v>149.1</v>
      </c>
      <c r="C9" s="4" t="s">
        <v>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36</v>
      </c>
      <c r="B1" s="7" t="s">
        <v>2</v>
      </c>
      <c r="C1" s="7" t="s">
        <v>25</v>
      </c>
    </row>
    <row r="2" spans="1:3" ht="30" x14ac:dyDescent="0.25">
      <c r="A2" s="1" t="s">
        <v>24</v>
      </c>
      <c r="B2" s="7"/>
      <c r="C2" s="7"/>
    </row>
    <row r="3" spans="1:3" ht="30" x14ac:dyDescent="0.25">
      <c r="A3" s="3" t="s">
        <v>785</v>
      </c>
      <c r="B3" s="4" t="s">
        <v>4</v>
      </c>
      <c r="C3" s="4" t="s">
        <v>4</v>
      </c>
    </row>
    <row r="4" spans="1:3" ht="30" x14ac:dyDescent="0.25">
      <c r="A4" s="2" t="s">
        <v>937</v>
      </c>
      <c r="B4" s="8">
        <v>71860</v>
      </c>
      <c r="C4" s="8">
        <v>73275</v>
      </c>
    </row>
    <row r="5" spans="1:3" x14ac:dyDescent="0.25">
      <c r="A5" s="2" t="s">
        <v>938</v>
      </c>
      <c r="B5" s="115">
        <v>1</v>
      </c>
      <c r="C5" s="115">
        <v>1</v>
      </c>
    </row>
    <row r="6" spans="1:3" ht="30" x14ac:dyDescent="0.25">
      <c r="A6" s="2" t="s">
        <v>787</v>
      </c>
      <c r="B6" s="4" t="s">
        <v>4</v>
      </c>
      <c r="C6" s="4" t="s">
        <v>4</v>
      </c>
    </row>
    <row r="7" spans="1:3" ht="30" x14ac:dyDescent="0.25">
      <c r="A7" s="3" t="s">
        <v>785</v>
      </c>
      <c r="B7" s="4" t="s">
        <v>4</v>
      </c>
      <c r="C7" s="4" t="s">
        <v>4</v>
      </c>
    </row>
    <row r="8" spans="1:3" ht="30" x14ac:dyDescent="0.25">
      <c r="A8" s="2" t="s">
        <v>937</v>
      </c>
      <c r="B8" s="6">
        <v>71860</v>
      </c>
      <c r="C8" s="6">
        <v>73275</v>
      </c>
    </row>
    <row r="9" spans="1:3" x14ac:dyDescent="0.25">
      <c r="A9" s="2" t="s">
        <v>938</v>
      </c>
      <c r="B9" s="115">
        <v>1</v>
      </c>
      <c r="C9" s="115">
        <v>1</v>
      </c>
    </row>
    <row r="10" spans="1:3" ht="45" x14ac:dyDescent="0.25">
      <c r="A10" s="2" t="s">
        <v>826</v>
      </c>
      <c r="B10" s="4" t="s">
        <v>4</v>
      </c>
      <c r="C10" s="4" t="s">
        <v>4</v>
      </c>
    </row>
    <row r="11" spans="1:3" ht="30" x14ac:dyDescent="0.25">
      <c r="A11" s="3" t="s">
        <v>785</v>
      </c>
      <c r="B11" s="4" t="s">
        <v>4</v>
      </c>
      <c r="C11" s="4" t="s">
        <v>4</v>
      </c>
    </row>
    <row r="12" spans="1:3" ht="30" x14ac:dyDescent="0.25">
      <c r="A12" s="2" t="s">
        <v>937</v>
      </c>
      <c r="B12" s="6">
        <v>63531</v>
      </c>
      <c r="C12" s="6">
        <v>64610</v>
      </c>
    </row>
    <row r="13" spans="1:3" x14ac:dyDescent="0.25">
      <c r="A13" s="2" t="s">
        <v>938</v>
      </c>
      <c r="B13" s="115">
        <v>0.8841</v>
      </c>
      <c r="C13" s="115">
        <v>0.88180000000000003</v>
      </c>
    </row>
    <row r="14" spans="1:3" ht="30" x14ac:dyDescent="0.25">
      <c r="A14" s="2" t="s">
        <v>827</v>
      </c>
      <c r="B14" s="4" t="s">
        <v>4</v>
      </c>
      <c r="C14" s="4" t="s">
        <v>4</v>
      </c>
    </row>
    <row r="15" spans="1:3" ht="30" x14ac:dyDescent="0.25">
      <c r="A15" s="3" t="s">
        <v>785</v>
      </c>
      <c r="B15" s="4" t="s">
        <v>4</v>
      </c>
      <c r="C15" s="4" t="s">
        <v>4</v>
      </c>
    </row>
    <row r="16" spans="1:3" ht="30" x14ac:dyDescent="0.25">
      <c r="A16" s="2" t="s">
        <v>937</v>
      </c>
      <c r="B16" s="6">
        <v>1298</v>
      </c>
      <c r="C16" s="6">
        <v>1389</v>
      </c>
    </row>
    <row r="17" spans="1:3" x14ac:dyDescent="0.25">
      <c r="A17" s="2" t="s">
        <v>938</v>
      </c>
      <c r="B17" s="115">
        <v>1.8100000000000002E-2</v>
      </c>
      <c r="C17" s="115">
        <v>1.9E-2</v>
      </c>
    </row>
    <row r="18" spans="1:3" ht="45" x14ac:dyDescent="0.25">
      <c r="A18" s="2" t="s">
        <v>828</v>
      </c>
      <c r="B18" s="4" t="s">
        <v>4</v>
      </c>
      <c r="C18" s="4" t="s">
        <v>4</v>
      </c>
    </row>
    <row r="19" spans="1:3" ht="30" x14ac:dyDescent="0.25">
      <c r="A19" s="3" t="s">
        <v>785</v>
      </c>
      <c r="B19" s="4" t="s">
        <v>4</v>
      </c>
      <c r="C19" s="4" t="s">
        <v>4</v>
      </c>
    </row>
    <row r="20" spans="1:3" ht="30" x14ac:dyDescent="0.25">
      <c r="A20" s="2" t="s">
        <v>937</v>
      </c>
      <c r="B20" s="6">
        <v>2935</v>
      </c>
      <c r="C20" s="6">
        <v>2940</v>
      </c>
    </row>
    <row r="21" spans="1:3" x14ac:dyDescent="0.25">
      <c r="A21" s="2" t="s">
        <v>938</v>
      </c>
      <c r="B21" s="115">
        <v>4.0800000000000003E-2</v>
      </c>
      <c r="C21" s="115">
        <v>4.0099999999999997E-2</v>
      </c>
    </row>
    <row r="22" spans="1:3" ht="45" x14ac:dyDescent="0.25">
      <c r="A22" s="2" t="s">
        <v>829</v>
      </c>
      <c r="B22" s="4" t="s">
        <v>4</v>
      </c>
      <c r="C22" s="4" t="s">
        <v>4</v>
      </c>
    </row>
    <row r="23" spans="1:3" ht="30" x14ac:dyDescent="0.25">
      <c r="A23" s="3" t="s">
        <v>785</v>
      </c>
      <c r="B23" s="4" t="s">
        <v>4</v>
      </c>
      <c r="C23" s="4" t="s">
        <v>4</v>
      </c>
    </row>
    <row r="24" spans="1:3" ht="30" x14ac:dyDescent="0.25">
      <c r="A24" s="2" t="s">
        <v>937</v>
      </c>
      <c r="B24" s="6">
        <v>3827</v>
      </c>
      <c r="C24" s="6">
        <v>3898</v>
      </c>
    </row>
    <row r="25" spans="1:3" x14ac:dyDescent="0.25">
      <c r="A25" s="2" t="s">
        <v>938</v>
      </c>
      <c r="B25" s="115">
        <v>5.33E-2</v>
      </c>
      <c r="C25" s="115">
        <v>5.3199999999999997E-2</v>
      </c>
    </row>
    <row r="26" spans="1:3" ht="30" x14ac:dyDescent="0.25">
      <c r="A26" s="2" t="s">
        <v>830</v>
      </c>
      <c r="B26" s="4" t="s">
        <v>4</v>
      </c>
      <c r="C26" s="4" t="s">
        <v>4</v>
      </c>
    </row>
    <row r="27" spans="1:3" ht="30" x14ac:dyDescent="0.25">
      <c r="A27" s="3" t="s">
        <v>785</v>
      </c>
      <c r="B27" s="4" t="s">
        <v>4</v>
      </c>
      <c r="C27" s="4" t="s">
        <v>4</v>
      </c>
    </row>
    <row r="28" spans="1:3" ht="30" x14ac:dyDescent="0.25">
      <c r="A28" s="2" t="s">
        <v>937</v>
      </c>
      <c r="B28" s="4">
        <v>269</v>
      </c>
      <c r="C28" s="4">
        <v>266</v>
      </c>
    </row>
    <row r="29" spans="1:3" x14ac:dyDescent="0.25">
      <c r="A29" s="2" t="s">
        <v>938</v>
      </c>
      <c r="B29" s="115">
        <v>3.7000000000000002E-3</v>
      </c>
      <c r="C29" s="115">
        <v>3.5999999999999999E-3</v>
      </c>
    </row>
    <row r="30" spans="1:3" ht="30" x14ac:dyDescent="0.25">
      <c r="A30" s="2" t="s">
        <v>831</v>
      </c>
      <c r="B30" s="4" t="s">
        <v>4</v>
      </c>
      <c r="C30" s="4" t="s">
        <v>4</v>
      </c>
    </row>
    <row r="31" spans="1:3" ht="30" x14ac:dyDescent="0.25">
      <c r="A31" s="3" t="s">
        <v>785</v>
      </c>
      <c r="B31" s="4" t="s">
        <v>4</v>
      </c>
      <c r="C31" s="4" t="s">
        <v>4</v>
      </c>
    </row>
    <row r="32" spans="1:3" ht="30" x14ac:dyDescent="0.25">
      <c r="A32" s="2" t="s">
        <v>937</v>
      </c>
      <c r="B32" s="4" t="s">
        <v>4</v>
      </c>
      <c r="C32" s="8">
        <v>172</v>
      </c>
    </row>
    <row r="33" spans="1:3" x14ac:dyDescent="0.25">
      <c r="A33" s="2" t="s">
        <v>938</v>
      </c>
      <c r="B33" s="4" t="s">
        <v>4</v>
      </c>
      <c r="C33" s="115">
        <v>2.3E-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939</v>
      </c>
      <c r="B1" s="7" t="s">
        <v>2</v>
      </c>
      <c r="C1" s="7" t="s">
        <v>25</v>
      </c>
    </row>
    <row r="2" spans="1:3" ht="30" x14ac:dyDescent="0.25">
      <c r="A2" s="1" t="s">
        <v>24</v>
      </c>
      <c r="B2" s="7"/>
      <c r="C2" s="7"/>
    </row>
    <row r="3" spans="1:3" ht="30" x14ac:dyDescent="0.25">
      <c r="A3" s="3" t="s">
        <v>785</v>
      </c>
      <c r="B3" s="4" t="s">
        <v>4</v>
      </c>
      <c r="C3" s="4" t="s">
        <v>4</v>
      </c>
    </row>
    <row r="4" spans="1:3" x14ac:dyDescent="0.25">
      <c r="A4" s="2" t="s">
        <v>940</v>
      </c>
      <c r="B4" s="8">
        <v>484</v>
      </c>
      <c r="C4" s="8">
        <v>484</v>
      </c>
    </row>
    <row r="5" spans="1:3" x14ac:dyDescent="0.25">
      <c r="A5" s="2" t="s">
        <v>583</v>
      </c>
      <c r="B5" s="6">
        <v>71860</v>
      </c>
      <c r="C5" s="6">
        <v>73275</v>
      </c>
    </row>
    <row r="6" spans="1:3" ht="30" x14ac:dyDescent="0.25">
      <c r="A6" s="2" t="s">
        <v>787</v>
      </c>
      <c r="B6" s="4" t="s">
        <v>4</v>
      </c>
      <c r="C6" s="4" t="s">
        <v>4</v>
      </c>
    </row>
    <row r="7" spans="1:3" ht="30" x14ac:dyDescent="0.25">
      <c r="A7" s="3" t="s">
        <v>785</v>
      </c>
      <c r="B7" s="4" t="s">
        <v>4</v>
      </c>
      <c r="C7" s="4" t="s">
        <v>4</v>
      </c>
    </row>
    <row r="8" spans="1:3" x14ac:dyDescent="0.25">
      <c r="A8" s="2" t="s">
        <v>940</v>
      </c>
      <c r="B8" s="4">
        <v>484</v>
      </c>
      <c r="C8" s="4">
        <v>484</v>
      </c>
    </row>
    <row r="9" spans="1:3" x14ac:dyDescent="0.25">
      <c r="A9" s="2" t="s">
        <v>583</v>
      </c>
      <c r="B9" s="6">
        <v>71860</v>
      </c>
      <c r="C9" s="6">
        <v>73275</v>
      </c>
    </row>
    <row r="10" spans="1:3" ht="45" x14ac:dyDescent="0.25">
      <c r="A10" s="2" t="s">
        <v>788</v>
      </c>
      <c r="B10" s="4" t="s">
        <v>4</v>
      </c>
      <c r="C10" s="4" t="s">
        <v>4</v>
      </c>
    </row>
    <row r="11" spans="1:3" ht="30" x14ac:dyDescent="0.25">
      <c r="A11" s="3" t="s">
        <v>785</v>
      </c>
      <c r="B11" s="4" t="s">
        <v>4</v>
      </c>
      <c r="C11" s="4" t="s">
        <v>4</v>
      </c>
    </row>
    <row r="12" spans="1:3" x14ac:dyDescent="0.25">
      <c r="A12" s="2" t="s">
        <v>940</v>
      </c>
      <c r="B12" s="4">
        <v>252</v>
      </c>
      <c r="C12" s="4">
        <v>252</v>
      </c>
    </row>
    <row r="13" spans="1:3" x14ac:dyDescent="0.25">
      <c r="A13" s="2" t="s">
        <v>583</v>
      </c>
      <c r="B13" s="6">
        <v>63531</v>
      </c>
      <c r="C13" s="6">
        <v>64610</v>
      </c>
    </row>
    <row r="14" spans="1:3" ht="30" x14ac:dyDescent="0.25">
      <c r="A14" s="2" t="s">
        <v>789</v>
      </c>
      <c r="B14" s="4" t="s">
        <v>4</v>
      </c>
      <c r="C14" s="4" t="s">
        <v>4</v>
      </c>
    </row>
    <row r="15" spans="1:3" ht="30" x14ac:dyDescent="0.25">
      <c r="A15" s="3" t="s">
        <v>785</v>
      </c>
      <c r="B15" s="4" t="s">
        <v>4</v>
      </c>
      <c r="C15" s="4" t="s">
        <v>4</v>
      </c>
    </row>
    <row r="16" spans="1:3" x14ac:dyDescent="0.25">
      <c r="A16" s="2" t="s">
        <v>940</v>
      </c>
      <c r="B16" s="4">
        <v>232</v>
      </c>
      <c r="C16" s="4">
        <v>232</v>
      </c>
    </row>
    <row r="17" spans="1:3" x14ac:dyDescent="0.25">
      <c r="A17" s="2" t="s">
        <v>583</v>
      </c>
      <c r="B17" s="6">
        <v>1298</v>
      </c>
      <c r="C17" s="6">
        <v>1389</v>
      </c>
    </row>
    <row r="18" spans="1:3" ht="45" x14ac:dyDescent="0.25">
      <c r="A18" s="2" t="s">
        <v>790</v>
      </c>
      <c r="B18" s="4" t="s">
        <v>4</v>
      </c>
      <c r="C18" s="4" t="s">
        <v>4</v>
      </c>
    </row>
    <row r="19" spans="1:3" ht="30" x14ac:dyDescent="0.25">
      <c r="A19" s="3" t="s">
        <v>785</v>
      </c>
      <c r="B19" s="4" t="s">
        <v>4</v>
      </c>
      <c r="C19" s="4" t="s">
        <v>4</v>
      </c>
    </row>
    <row r="20" spans="1:3" x14ac:dyDescent="0.25">
      <c r="A20" s="2" t="s">
        <v>940</v>
      </c>
      <c r="B20" s="4" t="s">
        <v>100</v>
      </c>
      <c r="C20" s="4" t="s">
        <v>4</v>
      </c>
    </row>
    <row r="21" spans="1:3" x14ac:dyDescent="0.25">
      <c r="A21" s="2" t="s">
        <v>583</v>
      </c>
      <c r="B21" s="6">
        <v>2935</v>
      </c>
      <c r="C21" s="6">
        <v>2940</v>
      </c>
    </row>
    <row r="22" spans="1:3" ht="45" x14ac:dyDescent="0.25">
      <c r="A22" s="2" t="s">
        <v>791</v>
      </c>
      <c r="B22" s="4" t="s">
        <v>4</v>
      </c>
      <c r="C22" s="4" t="s">
        <v>4</v>
      </c>
    </row>
    <row r="23" spans="1:3" ht="30" x14ac:dyDescent="0.25">
      <c r="A23" s="3" t="s">
        <v>785</v>
      </c>
      <c r="B23" s="4" t="s">
        <v>4</v>
      </c>
      <c r="C23" s="4" t="s">
        <v>4</v>
      </c>
    </row>
    <row r="24" spans="1:3" x14ac:dyDescent="0.25">
      <c r="A24" s="2" t="s">
        <v>940</v>
      </c>
      <c r="B24" s="4" t="s">
        <v>100</v>
      </c>
      <c r="C24" s="4" t="s">
        <v>4</v>
      </c>
    </row>
    <row r="25" spans="1:3" x14ac:dyDescent="0.25">
      <c r="A25" s="2" t="s">
        <v>583</v>
      </c>
      <c r="B25" s="6">
        <v>3827</v>
      </c>
      <c r="C25" s="6">
        <v>3898</v>
      </c>
    </row>
    <row r="26" spans="1:3" ht="30" x14ac:dyDescent="0.25">
      <c r="A26" s="2" t="s">
        <v>792</v>
      </c>
      <c r="B26" s="4" t="s">
        <v>4</v>
      </c>
      <c r="C26" s="4" t="s">
        <v>4</v>
      </c>
    </row>
    <row r="27" spans="1:3" ht="30" x14ac:dyDescent="0.25">
      <c r="A27" s="3" t="s">
        <v>785</v>
      </c>
      <c r="B27" s="4" t="s">
        <v>4</v>
      </c>
      <c r="C27" s="4" t="s">
        <v>4</v>
      </c>
    </row>
    <row r="28" spans="1:3" x14ac:dyDescent="0.25">
      <c r="A28" s="2" t="s">
        <v>940</v>
      </c>
      <c r="B28" s="4" t="s">
        <v>100</v>
      </c>
      <c r="C28" s="4" t="s">
        <v>4</v>
      </c>
    </row>
    <row r="29" spans="1:3" x14ac:dyDescent="0.25">
      <c r="A29" s="2" t="s">
        <v>583</v>
      </c>
      <c r="B29" s="4">
        <v>269</v>
      </c>
      <c r="C29" s="4">
        <v>266</v>
      </c>
    </row>
    <row r="30" spans="1:3" ht="30" x14ac:dyDescent="0.25">
      <c r="A30" s="2" t="s">
        <v>793</v>
      </c>
      <c r="B30" s="4" t="s">
        <v>4</v>
      </c>
      <c r="C30" s="4" t="s">
        <v>4</v>
      </c>
    </row>
    <row r="31" spans="1:3" ht="30" x14ac:dyDescent="0.25">
      <c r="A31" s="3" t="s">
        <v>785</v>
      </c>
      <c r="B31" s="4" t="s">
        <v>4</v>
      </c>
      <c r="C31" s="4" t="s">
        <v>4</v>
      </c>
    </row>
    <row r="32" spans="1:3" x14ac:dyDescent="0.25">
      <c r="A32" s="2" t="s">
        <v>940</v>
      </c>
      <c r="B32" s="4" t="s">
        <v>100</v>
      </c>
      <c r="C32" s="4" t="s">
        <v>4</v>
      </c>
    </row>
    <row r="33" spans="1:3" x14ac:dyDescent="0.25">
      <c r="A33" s="2" t="s">
        <v>583</v>
      </c>
      <c r="B33" s="4" t="s">
        <v>4</v>
      </c>
      <c r="C33" s="8">
        <v>17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41</v>
      </c>
      <c r="B1" s="1" t="s">
        <v>1</v>
      </c>
      <c r="C1" s="1" t="s">
        <v>942</v>
      </c>
    </row>
    <row r="2" spans="1:3" ht="30" x14ac:dyDescent="0.25">
      <c r="A2" s="1" t="s">
        <v>24</v>
      </c>
      <c r="B2" s="1" t="s">
        <v>2</v>
      </c>
      <c r="C2" s="1" t="s">
        <v>25</v>
      </c>
    </row>
    <row r="3" spans="1:3" x14ac:dyDescent="0.25">
      <c r="A3" s="3" t="s">
        <v>310</v>
      </c>
      <c r="B3" s="4" t="s">
        <v>4</v>
      </c>
      <c r="C3" s="4" t="s">
        <v>4</v>
      </c>
    </row>
    <row r="4" spans="1:3" x14ac:dyDescent="0.25">
      <c r="A4" s="2" t="s">
        <v>943</v>
      </c>
      <c r="B4" s="8">
        <v>51515</v>
      </c>
      <c r="C4" s="8">
        <v>54144</v>
      </c>
    </row>
    <row r="5" spans="1:3" x14ac:dyDescent="0.25">
      <c r="A5" s="2" t="s">
        <v>439</v>
      </c>
      <c r="B5" s="6">
        <v>-2961</v>
      </c>
      <c r="C5" s="6">
        <v>-11936</v>
      </c>
    </row>
    <row r="6" spans="1:3" ht="30" x14ac:dyDescent="0.25">
      <c r="A6" s="2" t="s">
        <v>441</v>
      </c>
      <c r="B6" s="4">
        <v>-862</v>
      </c>
      <c r="C6" s="6">
        <v>9307</v>
      </c>
    </row>
    <row r="7" spans="1:3" x14ac:dyDescent="0.25">
      <c r="A7" s="2" t="s">
        <v>944</v>
      </c>
      <c r="B7" s="8">
        <v>47692</v>
      </c>
      <c r="C7" s="8">
        <v>5151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45</v>
      </c>
      <c r="B1" s="1" t="s">
        <v>1</v>
      </c>
    </row>
    <row r="2" spans="1:2" x14ac:dyDescent="0.25">
      <c r="A2" s="7"/>
      <c r="B2" s="1" t="s">
        <v>2</v>
      </c>
    </row>
    <row r="3" spans="1:2" ht="30" x14ac:dyDescent="0.25">
      <c r="A3" s="3" t="s">
        <v>946</v>
      </c>
      <c r="B3" s="4" t="s">
        <v>4</v>
      </c>
    </row>
    <row r="4" spans="1:2" ht="30" x14ac:dyDescent="0.25">
      <c r="A4" s="2" t="s">
        <v>947</v>
      </c>
      <c r="B4" s="5">
        <v>39843</v>
      </c>
    </row>
    <row r="5" spans="1:2" ht="45" x14ac:dyDescent="0.25">
      <c r="A5" s="2" t="s">
        <v>948</v>
      </c>
      <c r="B5" s="115">
        <v>0.8</v>
      </c>
    </row>
    <row r="6" spans="1:2" ht="30" x14ac:dyDescent="0.25">
      <c r="A6" s="2" t="s">
        <v>949</v>
      </c>
      <c r="B6" s="8">
        <v>118000000</v>
      </c>
    </row>
    <row r="7" spans="1:2" ht="45" x14ac:dyDescent="0.25">
      <c r="A7" s="2" t="s">
        <v>950</v>
      </c>
      <c r="B7" s="115">
        <v>0.95</v>
      </c>
    </row>
    <row r="8" spans="1:2" ht="30" x14ac:dyDescent="0.25">
      <c r="A8" s="2" t="s">
        <v>951</v>
      </c>
      <c r="B8"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v>
      </c>
      <c r="B1" s="7" t="s">
        <v>1</v>
      </c>
      <c r="C1" s="7"/>
    </row>
    <row r="2" spans="1:3" ht="30" x14ac:dyDescent="0.25">
      <c r="A2" s="1" t="s">
        <v>24</v>
      </c>
      <c r="B2" s="1" t="s">
        <v>2</v>
      </c>
      <c r="C2" s="1" t="s">
        <v>83</v>
      </c>
    </row>
    <row r="3" spans="1:3" ht="45" x14ac:dyDescent="0.25">
      <c r="A3" s="3" t="s">
        <v>134</v>
      </c>
      <c r="B3" s="4" t="s">
        <v>4</v>
      </c>
      <c r="C3" s="4" t="s">
        <v>4</v>
      </c>
    </row>
    <row r="4" spans="1:3" x14ac:dyDescent="0.25">
      <c r="A4" s="2" t="s">
        <v>124</v>
      </c>
      <c r="B4" s="8">
        <v>1724</v>
      </c>
      <c r="C4" s="8">
        <v>1324</v>
      </c>
    </row>
    <row r="5" spans="1:3" x14ac:dyDescent="0.25">
      <c r="A5" s="3" t="s">
        <v>135</v>
      </c>
      <c r="B5" s="4" t="s">
        <v>4</v>
      </c>
      <c r="C5" s="4" t="s">
        <v>4</v>
      </c>
    </row>
    <row r="6" spans="1:3" ht="30" x14ac:dyDescent="0.25">
      <c r="A6" s="2" t="s">
        <v>136</v>
      </c>
      <c r="B6" s="6">
        <v>3746</v>
      </c>
      <c r="C6" s="4">
        <v>49</v>
      </c>
    </row>
    <row r="7" spans="1:3" ht="30" x14ac:dyDescent="0.25">
      <c r="A7" s="2" t="s">
        <v>137</v>
      </c>
      <c r="B7" s="6">
        <v>-1274</v>
      </c>
      <c r="C7" s="4">
        <v>-17</v>
      </c>
    </row>
    <row r="8" spans="1:3" ht="30" x14ac:dyDescent="0.25">
      <c r="A8" s="2" t="s">
        <v>138</v>
      </c>
      <c r="B8" s="4">
        <v>-355</v>
      </c>
      <c r="C8" s="4">
        <v>-278</v>
      </c>
    </row>
    <row r="9" spans="1:3" ht="30" x14ac:dyDescent="0.25">
      <c r="A9" s="2" t="s">
        <v>139</v>
      </c>
      <c r="B9" s="4">
        <v>121</v>
      </c>
      <c r="C9" s="4">
        <v>95</v>
      </c>
    </row>
    <row r="10" spans="1:3" ht="30" x14ac:dyDescent="0.25">
      <c r="A10" s="2" t="s">
        <v>140</v>
      </c>
      <c r="B10" s="6">
        <v>2238</v>
      </c>
      <c r="C10" s="4">
        <v>-151</v>
      </c>
    </row>
    <row r="11" spans="1:3" x14ac:dyDescent="0.25">
      <c r="A11" s="2" t="s">
        <v>141</v>
      </c>
      <c r="B11" s="8">
        <v>3962</v>
      </c>
      <c r="C11" s="8">
        <v>117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52</v>
      </c>
      <c r="B1" s="7" t="s">
        <v>1</v>
      </c>
      <c r="C1" s="7"/>
      <c r="D1" s="1" t="s">
        <v>942</v>
      </c>
    </row>
    <row r="2" spans="1:4" ht="30" x14ac:dyDescent="0.25">
      <c r="A2" s="1" t="s">
        <v>24</v>
      </c>
      <c r="B2" s="1" t="s">
        <v>2</v>
      </c>
      <c r="C2" s="1" t="s">
        <v>83</v>
      </c>
      <c r="D2" s="1" t="s">
        <v>25</v>
      </c>
    </row>
    <row r="3" spans="1:4" ht="30" x14ac:dyDescent="0.25">
      <c r="A3" s="3" t="s">
        <v>953</v>
      </c>
      <c r="B3" s="4" t="s">
        <v>4</v>
      </c>
      <c r="C3" s="4" t="s">
        <v>4</v>
      </c>
      <c r="D3" s="4" t="s">
        <v>4</v>
      </c>
    </row>
    <row r="4" spans="1:4" x14ac:dyDescent="0.25">
      <c r="A4" s="2" t="s">
        <v>943</v>
      </c>
      <c r="B4" s="8">
        <v>25409</v>
      </c>
      <c r="C4" s="8">
        <v>33837</v>
      </c>
      <c r="D4" s="8">
        <v>33837</v>
      </c>
    </row>
    <row r="5" spans="1:4" x14ac:dyDescent="0.25">
      <c r="A5" s="3" t="s">
        <v>468</v>
      </c>
      <c r="B5" s="4" t="s">
        <v>4</v>
      </c>
      <c r="C5" s="4" t="s">
        <v>4</v>
      </c>
      <c r="D5" s="4" t="s">
        <v>4</v>
      </c>
    </row>
    <row r="6" spans="1:4" x14ac:dyDescent="0.25">
      <c r="A6" s="2" t="s">
        <v>469</v>
      </c>
      <c r="B6" s="4">
        <v>17</v>
      </c>
      <c r="C6" s="4" t="s">
        <v>4</v>
      </c>
      <c r="D6" s="4">
        <v>275</v>
      </c>
    </row>
    <row r="7" spans="1:4" x14ac:dyDescent="0.25">
      <c r="A7" s="3" t="s">
        <v>470</v>
      </c>
      <c r="B7" s="4" t="s">
        <v>4</v>
      </c>
      <c r="C7" s="4" t="s">
        <v>4</v>
      </c>
      <c r="D7" s="4" t="s">
        <v>4</v>
      </c>
    </row>
    <row r="8" spans="1:4" x14ac:dyDescent="0.25">
      <c r="A8" s="2" t="s">
        <v>471</v>
      </c>
      <c r="B8" s="6">
        <v>-1498</v>
      </c>
      <c r="C8" s="6">
        <v>-1501</v>
      </c>
      <c r="D8" s="6">
        <v>-6449</v>
      </c>
    </row>
    <row r="9" spans="1:4" x14ac:dyDescent="0.25">
      <c r="A9" s="3" t="s">
        <v>473</v>
      </c>
      <c r="B9" s="4" t="s">
        <v>4</v>
      </c>
      <c r="C9" s="4" t="s">
        <v>4</v>
      </c>
      <c r="D9" s="4" t="s">
        <v>4</v>
      </c>
    </row>
    <row r="10" spans="1:4" x14ac:dyDescent="0.25">
      <c r="A10" s="2" t="s">
        <v>474</v>
      </c>
      <c r="B10" s="4">
        <v>-7</v>
      </c>
      <c r="C10" s="4" t="s">
        <v>4</v>
      </c>
      <c r="D10" s="6">
        <v>-1014</v>
      </c>
    </row>
    <row r="11" spans="1:4" x14ac:dyDescent="0.25">
      <c r="A11" s="2" t="s">
        <v>477</v>
      </c>
      <c r="B11" s="4">
        <v>-1</v>
      </c>
      <c r="C11" s="4" t="s">
        <v>4</v>
      </c>
      <c r="D11" s="4">
        <v>-944</v>
      </c>
    </row>
    <row r="12" spans="1:4" x14ac:dyDescent="0.25">
      <c r="A12" s="2" t="s">
        <v>480</v>
      </c>
      <c r="B12" s="4">
        <v>-74</v>
      </c>
      <c r="C12" s="4" t="s">
        <v>4</v>
      </c>
      <c r="D12" s="4">
        <v>-296</v>
      </c>
    </row>
    <row r="13" spans="1:4" ht="30" x14ac:dyDescent="0.25">
      <c r="A13" s="2" t="s">
        <v>483</v>
      </c>
      <c r="B13" s="4" t="s">
        <v>100</v>
      </c>
      <c r="C13" s="4" t="s">
        <v>4</v>
      </c>
      <c r="D13" s="4" t="s">
        <v>4</v>
      </c>
    </row>
    <row r="14" spans="1:4" x14ac:dyDescent="0.25">
      <c r="A14" s="2" t="s">
        <v>944</v>
      </c>
      <c r="B14" s="6">
        <v>23846</v>
      </c>
      <c r="C14" s="4" t="s">
        <v>4</v>
      </c>
      <c r="D14" s="6">
        <v>25409</v>
      </c>
    </row>
    <row r="15" spans="1:4" x14ac:dyDescent="0.25">
      <c r="A15" s="2" t="s">
        <v>954</v>
      </c>
      <c r="B15" s="4" t="s">
        <v>4</v>
      </c>
      <c r="C15" s="4" t="s">
        <v>4</v>
      </c>
      <c r="D15" s="4" t="s">
        <v>4</v>
      </c>
    </row>
    <row r="16" spans="1:4" ht="30" x14ac:dyDescent="0.25">
      <c r="A16" s="3" t="s">
        <v>953</v>
      </c>
      <c r="B16" s="4" t="s">
        <v>4</v>
      </c>
      <c r="C16" s="4" t="s">
        <v>4</v>
      </c>
      <c r="D16" s="4" t="s">
        <v>4</v>
      </c>
    </row>
    <row r="17" spans="1:4" x14ac:dyDescent="0.25">
      <c r="A17" s="2" t="s">
        <v>943</v>
      </c>
      <c r="B17" s="6">
        <v>13514</v>
      </c>
      <c r="C17" s="6">
        <v>23205</v>
      </c>
      <c r="D17" s="6">
        <v>23205</v>
      </c>
    </row>
    <row r="18" spans="1:4" x14ac:dyDescent="0.25">
      <c r="A18" s="3" t="s">
        <v>468</v>
      </c>
      <c r="B18" s="4" t="s">
        <v>4</v>
      </c>
      <c r="C18" s="4" t="s">
        <v>4</v>
      </c>
      <c r="D18" s="4" t="s">
        <v>4</v>
      </c>
    </row>
    <row r="19" spans="1:4" x14ac:dyDescent="0.25">
      <c r="A19" s="2" t="s">
        <v>469</v>
      </c>
      <c r="B19" s="4">
        <v>21</v>
      </c>
      <c r="C19" s="4" t="s">
        <v>4</v>
      </c>
      <c r="D19" s="4">
        <v>344</v>
      </c>
    </row>
    <row r="20" spans="1:4" x14ac:dyDescent="0.25">
      <c r="A20" s="3" t="s">
        <v>473</v>
      </c>
      <c r="B20" s="4" t="s">
        <v>4</v>
      </c>
      <c r="C20" s="4" t="s">
        <v>4</v>
      </c>
      <c r="D20" s="4" t="s">
        <v>4</v>
      </c>
    </row>
    <row r="21" spans="1:4" x14ac:dyDescent="0.25">
      <c r="A21" s="2" t="s">
        <v>474</v>
      </c>
      <c r="B21" s="4">
        <v>-9</v>
      </c>
      <c r="C21" s="4" t="s">
        <v>4</v>
      </c>
      <c r="D21" s="6">
        <v>-1268</v>
      </c>
    </row>
    <row r="22" spans="1:4" x14ac:dyDescent="0.25">
      <c r="A22" s="2" t="s">
        <v>477</v>
      </c>
      <c r="B22" s="4">
        <v>-1</v>
      </c>
      <c r="C22" s="4" t="s">
        <v>4</v>
      </c>
      <c r="D22" s="6">
        <v>-1180</v>
      </c>
    </row>
    <row r="23" spans="1:4" x14ac:dyDescent="0.25">
      <c r="A23" s="2" t="s">
        <v>480</v>
      </c>
      <c r="B23" s="4">
        <v>-93</v>
      </c>
      <c r="C23" s="4" t="s">
        <v>4</v>
      </c>
      <c r="D23" s="4">
        <v>-370</v>
      </c>
    </row>
    <row r="24" spans="1:4" ht="30" x14ac:dyDescent="0.25">
      <c r="A24" s="2" t="s">
        <v>483</v>
      </c>
      <c r="B24" s="6">
        <v>-6167</v>
      </c>
      <c r="C24" s="4" t="s">
        <v>4</v>
      </c>
      <c r="D24" s="6">
        <v>-7217</v>
      </c>
    </row>
    <row r="25" spans="1:4" x14ac:dyDescent="0.25">
      <c r="A25" s="2" t="s">
        <v>944</v>
      </c>
      <c r="B25" s="6">
        <v>7264</v>
      </c>
      <c r="C25" s="4" t="s">
        <v>4</v>
      </c>
      <c r="D25" s="6">
        <v>13514</v>
      </c>
    </row>
    <row r="26" spans="1:4" ht="30" x14ac:dyDescent="0.25">
      <c r="A26" s="2" t="s">
        <v>955</v>
      </c>
      <c r="B26" s="4" t="s">
        <v>4</v>
      </c>
      <c r="C26" s="4" t="s">
        <v>4</v>
      </c>
      <c r="D26" s="4" t="s">
        <v>4</v>
      </c>
    </row>
    <row r="27" spans="1:4" ht="30" x14ac:dyDescent="0.25">
      <c r="A27" s="3" t="s">
        <v>953</v>
      </c>
      <c r="B27" s="4" t="s">
        <v>4</v>
      </c>
      <c r="C27" s="4" t="s">
        <v>4</v>
      </c>
      <c r="D27" s="4" t="s">
        <v>4</v>
      </c>
    </row>
    <row r="28" spans="1:4" x14ac:dyDescent="0.25">
      <c r="A28" s="2" t="s">
        <v>943</v>
      </c>
      <c r="B28" s="6">
        <v>10811</v>
      </c>
      <c r="C28" s="6">
        <v>18564</v>
      </c>
      <c r="D28" s="6">
        <v>18564</v>
      </c>
    </row>
    <row r="29" spans="1:4" x14ac:dyDescent="0.25">
      <c r="A29" s="3" t="s">
        <v>468</v>
      </c>
      <c r="B29" s="4" t="s">
        <v>4</v>
      </c>
      <c r="C29" s="4" t="s">
        <v>4</v>
      </c>
      <c r="D29" s="4" t="s">
        <v>4</v>
      </c>
    </row>
    <row r="30" spans="1:4" x14ac:dyDescent="0.25">
      <c r="A30" s="2" t="s">
        <v>469</v>
      </c>
      <c r="B30" s="4">
        <v>17</v>
      </c>
      <c r="C30" s="4" t="s">
        <v>4</v>
      </c>
      <c r="D30" s="4">
        <v>275</v>
      </c>
    </row>
    <row r="31" spans="1:4" x14ac:dyDescent="0.25">
      <c r="A31" s="3" t="s">
        <v>473</v>
      </c>
      <c r="B31" s="4" t="s">
        <v>4</v>
      </c>
      <c r="C31" s="4" t="s">
        <v>4</v>
      </c>
      <c r="D31" s="4" t="s">
        <v>4</v>
      </c>
    </row>
    <row r="32" spans="1:4" x14ac:dyDescent="0.25">
      <c r="A32" s="2" t="s">
        <v>474</v>
      </c>
      <c r="B32" s="4">
        <v>-7</v>
      </c>
      <c r="C32" s="4" t="s">
        <v>4</v>
      </c>
      <c r="D32" s="6">
        <v>-1014</v>
      </c>
    </row>
    <row r="33" spans="1:4" x14ac:dyDescent="0.25">
      <c r="A33" s="2" t="s">
        <v>477</v>
      </c>
      <c r="B33" s="4">
        <v>-1</v>
      </c>
      <c r="C33" s="4" t="s">
        <v>4</v>
      </c>
      <c r="D33" s="4">
        <v>-944</v>
      </c>
    </row>
    <row r="34" spans="1:4" x14ac:dyDescent="0.25">
      <c r="A34" s="2" t="s">
        <v>480</v>
      </c>
      <c r="B34" s="4">
        <v>-74</v>
      </c>
      <c r="C34" s="4" t="s">
        <v>4</v>
      </c>
      <c r="D34" s="4">
        <v>-296</v>
      </c>
    </row>
    <row r="35" spans="1:4" ht="30" x14ac:dyDescent="0.25">
      <c r="A35" s="2" t="s">
        <v>483</v>
      </c>
      <c r="B35" s="6">
        <v>-4935</v>
      </c>
      <c r="C35" s="4" t="s">
        <v>4</v>
      </c>
      <c r="D35" s="6">
        <v>-5774</v>
      </c>
    </row>
    <row r="36" spans="1:4" x14ac:dyDescent="0.25">
      <c r="A36" s="2" t="s">
        <v>944</v>
      </c>
      <c r="B36" s="6">
        <v>5811</v>
      </c>
      <c r="C36" s="4" t="s">
        <v>4</v>
      </c>
      <c r="D36" s="6">
        <v>10811</v>
      </c>
    </row>
    <row r="37" spans="1:4" ht="30" x14ac:dyDescent="0.25">
      <c r="A37" s="2" t="s">
        <v>956</v>
      </c>
      <c r="B37" s="4" t="s">
        <v>4</v>
      </c>
      <c r="C37" s="4" t="s">
        <v>4</v>
      </c>
      <c r="D37" s="4" t="s">
        <v>4</v>
      </c>
    </row>
    <row r="38" spans="1:4" ht="30" x14ac:dyDescent="0.25">
      <c r="A38" s="3" t="s">
        <v>953</v>
      </c>
      <c r="B38" s="4" t="s">
        <v>4</v>
      </c>
      <c r="C38" s="4" t="s">
        <v>4</v>
      </c>
      <c r="D38" s="4" t="s">
        <v>4</v>
      </c>
    </row>
    <row r="39" spans="1:4" x14ac:dyDescent="0.25">
      <c r="A39" s="2" t="s">
        <v>943</v>
      </c>
      <c r="B39" s="6">
        <v>14598</v>
      </c>
      <c r="C39" s="6">
        <v>15273</v>
      </c>
      <c r="D39" s="6">
        <v>15273</v>
      </c>
    </row>
    <row r="40" spans="1:4" x14ac:dyDescent="0.25">
      <c r="A40" s="3" t="s">
        <v>470</v>
      </c>
      <c r="B40" s="4" t="s">
        <v>4</v>
      </c>
      <c r="C40" s="4" t="s">
        <v>4</v>
      </c>
      <c r="D40" s="4" t="s">
        <v>4</v>
      </c>
    </row>
    <row r="41" spans="1:4" x14ac:dyDescent="0.25">
      <c r="A41" s="2" t="s">
        <v>471</v>
      </c>
      <c r="B41" s="6">
        <v>-1498</v>
      </c>
      <c r="C41" s="4" t="s">
        <v>4</v>
      </c>
      <c r="D41" s="6">
        <v>-6449</v>
      </c>
    </row>
    <row r="42" spans="1:4" x14ac:dyDescent="0.25">
      <c r="A42" s="3" t="s">
        <v>473</v>
      </c>
      <c r="B42" s="4" t="s">
        <v>4</v>
      </c>
      <c r="C42" s="4" t="s">
        <v>4</v>
      </c>
      <c r="D42" s="4" t="s">
        <v>4</v>
      </c>
    </row>
    <row r="43" spans="1:4" ht="30" x14ac:dyDescent="0.25">
      <c r="A43" s="2" t="s">
        <v>483</v>
      </c>
      <c r="B43" s="6">
        <v>4935</v>
      </c>
      <c r="C43" s="4" t="s">
        <v>4</v>
      </c>
      <c r="D43" s="6">
        <v>5774</v>
      </c>
    </row>
    <row r="44" spans="1:4" x14ac:dyDescent="0.25">
      <c r="A44" s="2" t="s">
        <v>944</v>
      </c>
      <c r="B44" s="8">
        <v>18035</v>
      </c>
      <c r="C44" s="4" t="s">
        <v>4</v>
      </c>
      <c r="D44" s="8">
        <v>1459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57</v>
      </c>
      <c r="B1" s="7" t="s">
        <v>2</v>
      </c>
      <c r="C1" s="7" t="s">
        <v>25</v>
      </c>
    </row>
    <row r="2" spans="1:3" ht="30" x14ac:dyDescent="0.25">
      <c r="A2" s="1" t="s">
        <v>24</v>
      </c>
      <c r="B2" s="7"/>
      <c r="C2" s="7"/>
    </row>
    <row r="3" spans="1:3" ht="30" x14ac:dyDescent="0.25">
      <c r="A3" s="3" t="s">
        <v>958</v>
      </c>
      <c r="B3" s="4" t="s">
        <v>4</v>
      </c>
      <c r="C3" s="4" t="s">
        <v>4</v>
      </c>
    </row>
    <row r="4" spans="1:3" x14ac:dyDescent="0.25">
      <c r="A4" s="2" t="s">
        <v>497</v>
      </c>
      <c r="B4" s="8">
        <v>98594</v>
      </c>
      <c r="C4" s="8">
        <v>102111</v>
      </c>
    </row>
    <row r="5" spans="1:3" x14ac:dyDescent="0.25">
      <c r="A5" s="2" t="s">
        <v>498</v>
      </c>
      <c r="B5" s="6">
        <v>91077</v>
      </c>
      <c r="C5" s="6">
        <v>94170</v>
      </c>
    </row>
    <row r="6" spans="1:3" x14ac:dyDescent="0.25">
      <c r="A6" s="2" t="s">
        <v>499</v>
      </c>
      <c r="B6" s="6">
        <v>76950</v>
      </c>
      <c r="C6" s="6">
        <v>75159</v>
      </c>
    </row>
    <row r="7" spans="1:3" x14ac:dyDescent="0.25">
      <c r="A7" s="2" t="s">
        <v>500</v>
      </c>
      <c r="B7" s="6">
        <v>242139</v>
      </c>
      <c r="C7" s="6">
        <v>235482</v>
      </c>
    </row>
    <row r="8" spans="1:3" x14ac:dyDescent="0.25">
      <c r="A8" s="2" t="s">
        <v>501</v>
      </c>
      <c r="B8" s="6">
        <v>322473</v>
      </c>
      <c r="C8" s="6">
        <v>315287</v>
      </c>
    </row>
    <row r="9" spans="1:3" x14ac:dyDescent="0.25">
      <c r="A9" s="2" t="s">
        <v>959</v>
      </c>
      <c r="B9" s="8">
        <v>831233</v>
      </c>
      <c r="C9" s="8">
        <v>82220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5703125" bestFit="1" customWidth="1"/>
    <col min="4" max="9" width="36.5703125" bestFit="1" customWidth="1"/>
  </cols>
  <sheetData>
    <row r="1" spans="1:9" ht="15" customHeight="1" x14ac:dyDescent="0.25">
      <c r="A1" s="1" t="s">
        <v>960</v>
      </c>
      <c r="B1" s="7" t="s">
        <v>1</v>
      </c>
      <c r="C1" s="7"/>
      <c r="D1" s="7"/>
      <c r="E1" s="7"/>
      <c r="F1" s="1"/>
      <c r="G1" s="1"/>
      <c r="H1" s="1"/>
      <c r="I1" s="1"/>
    </row>
    <row r="2" spans="1:9" ht="30" x14ac:dyDescent="0.25">
      <c r="A2" s="1" t="s">
        <v>24</v>
      </c>
      <c r="B2" s="7" t="s">
        <v>2</v>
      </c>
      <c r="C2" s="7" t="s">
        <v>83</v>
      </c>
      <c r="D2" s="1" t="s">
        <v>2</v>
      </c>
      <c r="E2" s="1" t="s">
        <v>83</v>
      </c>
      <c r="F2" s="1" t="s">
        <v>2</v>
      </c>
      <c r="G2" s="1" t="s">
        <v>25</v>
      </c>
      <c r="H2" s="1" t="s">
        <v>83</v>
      </c>
      <c r="I2" s="1" t="s">
        <v>963</v>
      </c>
    </row>
    <row r="3" spans="1:9" ht="30" x14ac:dyDescent="0.25">
      <c r="A3" s="1"/>
      <c r="B3" s="7"/>
      <c r="C3" s="7"/>
      <c r="D3" s="1" t="s">
        <v>961</v>
      </c>
      <c r="E3" s="1" t="s">
        <v>961</v>
      </c>
      <c r="F3" s="1" t="s">
        <v>962</v>
      </c>
      <c r="G3" s="1" t="s">
        <v>962</v>
      </c>
      <c r="H3" s="1" t="s">
        <v>962</v>
      </c>
      <c r="I3" s="1" t="s">
        <v>962</v>
      </c>
    </row>
    <row r="4" spans="1:9" ht="30" x14ac:dyDescent="0.25">
      <c r="A4" s="3" t="s">
        <v>964</v>
      </c>
      <c r="B4" s="4" t="s">
        <v>4</v>
      </c>
      <c r="C4" s="4" t="s">
        <v>4</v>
      </c>
      <c r="D4" s="4" t="s">
        <v>4</v>
      </c>
      <c r="E4" s="4" t="s">
        <v>4</v>
      </c>
      <c r="F4" s="4" t="s">
        <v>4</v>
      </c>
      <c r="G4" s="4" t="s">
        <v>4</v>
      </c>
      <c r="H4" s="4" t="s">
        <v>4</v>
      </c>
      <c r="I4" s="4" t="s">
        <v>4</v>
      </c>
    </row>
    <row r="5" spans="1:9" x14ac:dyDescent="0.25">
      <c r="A5" s="2" t="s">
        <v>515</v>
      </c>
      <c r="B5" s="8">
        <v>-4109</v>
      </c>
      <c r="C5" s="8">
        <v>2828</v>
      </c>
      <c r="D5" s="8">
        <v>-3954</v>
      </c>
      <c r="E5" s="8">
        <v>3866</v>
      </c>
      <c r="F5" s="8">
        <v>-155</v>
      </c>
      <c r="G5" s="8">
        <v>-155</v>
      </c>
      <c r="H5" s="8">
        <v>-1038</v>
      </c>
      <c r="I5" s="8">
        <v>-1038</v>
      </c>
    </row>
    <row r="6" spans="1:9" ht="30" x14ac:dyDescent="0.25">
      <c r="A6" s="2" t="s">
        <v>965</v>
      </c>
      <c r="B6" s="6">
        <v>2472</v>
      </c>
      <c r="C6" s="4">
        <v>32</v>
      </c>
      <c r="D6" s="6">
        <v>2472</v>
      </c>
      <c r="E6" s="4">
        <v>32</v>
      </c>
      <c r="F6" s="4" t="s">
        <v>4</v>
      </c>
      <c r="G6" s="4" t="s">
        <v>4</v>
      </c>
      <c r="H6" s="4" t="s">
        <v>4</v>
      </c>
      <c r="I6" s="4" t="s">
        <v>4</v>
      </c>
    </row>
    <row r="7" spans="1:9" x14ac:dyDescent="0.25">
      <c r="A7" s="2" t="s">
        <v>520</v>
      </c>
      <c r="B7" s="4">
        <v>-234</v>
      </c>
      <c r="C7" s="4">
        <v>-183</v>
      </c>
      <c r="D7" s="4">
        <v>-234</v>
      </c>
      <c r="E7" s="4">
        <v>-183</v>
      </c>
      <c r="F7" s="4" t="s">
        <v>4</v>
      </c>
      <c r="G7" s="4" t="s">
        <v>4</v>
      </c>
      <c r="H7" s="4" t="s">
        <v>4</v>
      </c>
      <c r="I7" s="4" t="s">
        <v>4</v>
      </c>
    </row>
    <row r="8" spans="1:9" ht="30" x14ac:dyDescent="0.25">
      <c r="A8" s="2" t="s">
        <v>522</v>
      </c>
      <c r="B8" s="6">
        <v>2238</v>
      </c>
      <c r="C8" s="4">
        <v>-151</v>
      </c>
      <c r="D8" s="6">
        <v>2238</v>
      </c>
      <c r="E8" s="4">
        <v>-151</v>
      </c>
      <c r="F8" s="4" t="s">
        <v>4</v>
      </c>
      <c r="G8" s="4" t="s">
        <v>4</v>
      </c>
      <c r="H8" s="4" t="s">
        <v>4</v>
      </c>
      <c r="I8" s="4" t="s">
        <v>4</v>
      </c>
    </row>
    <row r="9" spans="1:9" x14ac:dyDescent="0.25">
      <c r="A9" s="2" t="s">
        <v>523</v>
      </c>
      <c r="B9" s="8">
        <v>-1871</v>
      </c>
      <c r="C9" s="8">
        <v>2677</v>
      </c>
      <c r="D9" s="8">
        <v>-1716</v>
      </c>
      <c r="E9" s="8">
        <v>3715</v>
      </c>
      <c r="F9" s="8">
        <v>-155</v>
      </c>
      <c r="G9" s="8">
        <v>-155</v>
      </c>
      <c r="H9" s="8">
        <v>-1038</v>
      </c>
      <c r="I9" s="8">
        <v>-1038</v>
      </c>
    </row>
  </sheetData>
  <mergeCells count="3">
    <mergeCell ref="B1:E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6</v>
      </c>
      <c r="B1" s="7" t="s">
        <v>1</v>
      </c>
      <c r="C1" s="7"/>
    </row>
    <row r="2" spans="1:3" ht="30" x14ac:dyDescent="0.25">
      <c r="A2" s="1" t="s">
        <v>24</v>
      </c>
      <c r="B2" s="1" t="s">
        <v>2</v>
      </c>
      <c r="C2" s="1" t="s">
        <v>83</v>
      </c>
    </row>
    <row r="3" spans="1:3" ht="45" x14ac:dyDescent="0.25">
      <c r="A3" s="3" t="s">
        <v>967</v>
      </c>
      <c r="B3" s="4" t="s">
        <v>4</v>
      </c>
      <c r="C3" s="4" t="s">
        <v>4</v>
      </c>
    </row>
    <row r="4" spans="1:3" x14ac:dyDescent="0.25">
      <c r="A4" s="2" t="s">
        <v>104</v>
      </c>
      <c r="B4" s="8">
        <v>-355</v>
      </c>
      <c r="C4" s="8">
        <v>-278</v>
      </c>
    </row>
    <row r="5" spans="1:3" x14ac:dyDescent="0.25">
      <c r="A5" s="2" t="s">
        <v>123</v>
      </c>
      <c r="B5" s="4">
        <v>709</v>
      </c>
      <c r="C5" s="4">
        <v>563</v>
      </c>
    </row>
    <row r="6" spans="1:3" x14ac:dyDescent="0.25">
      <c r="A6" s="2" t="s">
        <v>968</v>
      </c>
      <c r="B6" s="4">
        <v>234</v>
      </c>
      <c r="C6" s="4">
        <v>183</v>
      </c>
    </row>
    <row r="7" spans="1:3" ht="30" x14ac:dyDescent="0.25">
      <c r="A7" s="2" t="s">
        <v>961</v>
      </c>
      <c r="B7" s="4" t="s">
        <v>4</v>
      </c>
      <c r="C7" s="4" t="s">
        <v>4</v>
      </c>
    </row>
    <row r="8" spans="1:3" ht="45" x14ac:dyDescent="0.25">
      <c r="A8" s="3" t="s">
        <v>967</v>
      </c>
      <c r="B8" s="4" t="s">
        <v>4</v>
      </c>
      <c r="C8" s="4" t="s">
        <v>4</v>
      </c>
    </row>
    <row r="9" spans="1:3" x14ac:dyDescent="0.25">
      <c r="A9" s="2" t="s">
        <v>968</v>
      </c>
      <c r="B9" s="4">
        <v>234</v>
      </c>
      <c r="C9" s="4">
        <v>183</v>
      </c>
    </row>
    <row r="10" spans="1:3" ht="45" x14ac:dyDescent="0.25">
      <c r="A10" s="2" t="s">
        <v>969</v>
      </c>
      <c r="B10" s="4" t="s">
        <v>4</v>
      </c>
      <c r="C10" s="4" t="s">
        <v>4</v>
      </c>
    </row>
    <row r="11" spans="1:3" ht="45" x14ac:dyDescent="0.25">
      <c r="A11" s="3" t="s">
        <v>967</v>
      </c>
      <c r="B11" s="4" t="s">
        <v>4</v>
      </c>
      <c r="C11" s="4" t="s">
        <v>4</v>
      </c>
    </row>
    <row r="12" spans="1:3" x14ac:dyDescent="0.25">
      <c r="A12" s="2" t="s">
        <v>104</v>
      </c>
      <c r="B12" s="4">
        <v>-355</v>
      </c>
      <c r="C12" s="4">
        <v>-278</v>
      </c>
    </row>
    <row r="13" spans="1:3" x14ac:dyDescent="0.25">
      <c r="A13" s="2" t="s">
        <v>123</v>
      </c>
      <c r="B13" s="4">
        <v>121</v>
      </c>
      <c r="C13" s="4">
        <v>95</v>
      </c>
    </row>
    <row r="14" spans="1:3" x14ac:dyDescent="0.25">
      <c r="A14" s="2" t="s">
        <v>968</v>
      </c>
      <c r="B14" s="8">
        <v>-234</v>
      </c>
      <c r="C14" s="8">
        <v>-18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70</v>
      </c>
      <c r="B1" s="7" t="s">
        <v>2</v>
      </c>
      <c r="C1" s="7" t="s">
        <v>25</v>
      </c>
    </row>
    <row r="2" spans="1:3" ht="30" x14ac:dyDescent="0.25">
      <c r="A2" s="1" t="s">
        <v>24</v>
      </c>
      <c r="B2" s="7"/>
      <c r="C2" s="7"/>
    </row>
    <row r="3" spans="1:3" ht="45" x14ac:dyDescent="0.25">
      <c r="A3" s="3" t="s">
        <v>971</v>
      </c>
      <c r="B3" s="4" t="s">
        <v>4</v>
      </c>
      <c r="C3" s="4" t="s">
        <v>4</v>
      </c>
    </row>
    <row r="4" spans="1:3" ht="30" x14ac:dyDescent="0.25">
      <c r="A4" s="2" t="s">
        <v>558</v>
      </c>
      <c r="B4" s="8">
        <v>271345</v>
      </c>
      <c r="C4" s="8">
        <v>265777</v>
      </c>
    </row>
    <row r="5" spans="1:3" ht="30" x14ac:dyDescent="0.25">
      <c r="A5" s="2" t="s">
        <v>738</v>
      </c>
      <c r="B5" s="4" t="s">
        <v>4</v>
      </c>
      <c r="C5" s="4" t="s">
        <v>4</v>
      </c>
    </row>
    <row r="6" spans="1:3" ht="45" x14ac:dyDescent="0.25">
      <c r="A6" s="3" t="s">
        <v>971</v>
      </c>
      <c r="B6" s="4" t="s">
        <v>4</v>
      </c>
      <c r="C6" s="4" t="s">
        <v>4</v>
      </c>
    </row>
    <row r="7" spans="1:3" ht="30" x14ac:dyDescent="0.25">
      <c r="A7" s="2" t="s">
        <v>558</v>
      </c>
      <c r="B7" s="6">
        <v>106628</v>
      </c>
      <c r="C7" s="6">
        <v>98987</v>
      </c>
    </row>
    <row r="8" spans="1:3" ht="30" x14ac:dyDescent="0.25">
      <c r="A8" s="2" t="s">
        <v>739</v>
      </c>
      <c r="B8" s="4" t="s">
        <v>4</v>
      </c>
      <c r="C8" s="4" t="s">
        <v>4</v>
      </c>
    </row>
    <row r="9" spans="1:3" ht="45" x14ac:dyDescent="0.25">
      <c r="A9" s="3" t="s">
        <v>971</v>
      </c>
      <c r="B9" s="4" t="s">
        <v>4</v>
      </c>
      <c r="C9" s="4" t="s">
        <v>4</v>
      </c>
    </row>
    <row r="10" spans="1:3" ht="30" x14ac:dyDescent="0.25">
      <c r="A10" s="2" t="s">
        <v>558</v>
      </c>
      <c r="B10" s="4" t="s">
        <v>4</v>
      </c>
      <c r="C10" s="4">
        <v>486</v>
      </c>
    </row>
    <row r="11" spans="1:3" x14ac:dyDescent="0.25">
      <c r="A11" s="2" t="s">
        <v>740</v>
      </c>
      <c r="B11" s="4" t="s">
        <v>4</v>
      </c>
      <c r="C11" s="4" t="s">
        <v>4</v>
      </c>
    </row>
    <row r="12" spans="1:3" ht="45" x14ac:dyDescent="0.25">
      <c r="A12" s="3" t="s">
        <v>971</v>
      </c>
      <c r="B12" s="4" t="s">
        <v>4</v>
      </c>
      <c r="C12" s="4" t="s">
        <v>4</v>
      </c>
    </row>
    <row r="13" spans="1:3" ht="30" x14ac:dyDescent="0.25">
      <c r="A13" s="2" t="s">
        <v>558</v>
      </c>
      <c r="B13" s="6">
        <v>131864</v>
      </c>
      <c r="C13" s="6">
        <v>134096</v>
      </c>
    </row>
    <row r="14" spans="1:3" x14ac:dyDescent="0.25">
      <c r="A14" s="2" t="s">
        <v>741</v>
      </c>
      <c r="B14" s="4" t="s">
        <v>4</v>
      </c>
      <c r="C14" s="4" t="s">
        <v>4</v>
      </c>
    </row>
    <row r="15" spans="1:3" ht="45" x14ac:dyDescent="0.25">
      <c r="A15" s="3" t="s">
        <v>971</v>
      </c>
      <c r="B15" s="4" t="s">
        <v>4</v>
      </c>
      <c r="C15" s="4" t="s">
        <v>4</v>
      </c>
    </row>
    <row r="16" spans="1:3" ht="30" x14ac:dyDescent="0.25">
      <c r="A16" s="2" t="s">
        <v>558</v>
      </c>
      <c r="B16" s="6">
        <v>5490</v>
      </c>
      <c r="C16" s="6">
        <v>6349</v>
      </c>
    </row>
    <row r="17" spans="1:3" ht="30" x14ac:dyDescent="0.25">
      <c r="A17" s="2" t="s">
        <v>742</v>
      </c>
      <c r="B17" s="4" t="s">
        <v>4</v>
      </c>
      <c r="C17" s="4" t="s">
        <v>4</v>
      </c>
    </row>
    <row r="18" spans="1:3" ht="45" x14ac:dyDescent="0.25">
      <c r="A18" s="3" t="s">
        <v>971</v>
      </c>
      <c r="B18" s="4" t="s">
        <v>4</v>
      </c>
      <c r="C18" s="4" t="s">
        <v>4</v>
      </c>
    </row>
    <row r="19" spans="1:3" ht="30" x14ac:dyDescent="0.25">
      <c r="A19" s="2" t="s">
        <v>558</v>
      </c>
      <c r="B19" s="6">
        <v>2477</v>
      </c>
      <c r="C19" s="6">
        <v>3439</v>
      </c>
    </row>
    <row r="20" spans="1:3" ht="30" x14ac:dyDescent="0.25">
      <c r="A20" s="2" t="s">
        <v>743</v>
      </c>
      <c r="B20" s="4" t="s">
        <v>4</v>
      </c>
      <c r="C20" s="4" t="s">
        <v>4</v>
      </c>
    </row>
    <row r="21" spans="1:3" ht="45" x14ac:dyDescent="0.25">
      <c r="A21" s="3" t="s">
        <v>971</v>
      </c>
      <c r="B21" s="4" t="s">
        <v>4</v>
      </c>
      <c r="C21" s="4" t="s">
        <v>4</v>
      </c>
    </row>
    <row r="22" spans="1:3" ht="30" x14ac:dyDescent="0.25">
      <c r="A22" s="2" t="s">
        <v>558</v>
      </c>
      <c r="B22" s="6">
        <v>24886</v>
      </c>
      <c r="C22" s="6">
        <v>22420</v>
      </c>
    </row>
    <row r="23" spans="1:3" ht="30" x14ac:dyDescent="0.25">
      <c r="A23" s="2" t="s">
        <v>972</v>
      </c>
      <c r="B23" s="4" t="s">
        <v>4</v>
      </c>
      <c r="C23" s="4" t="s">
        <v>4</v>
      </c>
    </row>
    <row r="24" spans="1:3" ht="45" x14ac:dyDescent="0.25">
      <c r="A24" s="3" t="s">
        <v>971</v>
      </c>
      <c r="B24" s="4" t="s">
        <v>4</v>
      </c>
      <c r="C24" s="4" t="s">
        <v>4</v>
      </c>
    </row>
    <row r="25" spans="1:3" ht="30" x14ac:dyDescent="0.25">
      <c r="A25" s="2" t="s">
        <v>558</v>
      </c>
      <c r="B25" s="6">
        <v>271345</v>
      </c>
      <c r="C25" s="6">
        <v>265777</v>
      </c>
    </row>
    <row r="26" spans="1:3" x14ac:dyDescent="0.25">
      <c r="A26" s="2" t="s">
        <v>34</v>
      </c>
      <c r="B26" s="4" t="s">
        <v>4</v>
      </c>
      <c r="C26" s="4">
        <v>100</v>
      </c>
    </row>
    <row r="27" spans="1:3" x14ac:dyDescent="0.25">
      <c r="A27" s="2" t="s">
        <v>559</v>
      </c>
      <c r="B27" s="6">
        <v>271345</v>
      </c>
      <c r="C27" s="6">
        <v>265877</v>
      </c>
    </row>
    <row r="28" spans="1:3" x14ac:dyDescent="0.25">
      <c r="A28" s="2" t="s">
        <v>560</v>
      </c>
      <c r="B28" s="4" t="s">
        <v>100</v>
      </c>
      <c r="C28" s="4" t="s">
        <v>100</v>
      </c>
    </row>
    <row r="29" spans="1:3" ht="30" x14ac:dyDescent="0.25">
      <c r="A29" s="2" t="s">
        <v>973</v>
      </c>
      <c r="B29" s="4" t="s">
        <v>4</v>
      </c>
      <c r="C29" s="4" t="s">
        <v>4</v>
      </c>
    </row>
    <row r="30" spans="1:3" ht="45" x14ac:dyDescent="0.25">
      <c r="A30" s="3" t="s">
        <v>971</v>
      </c>
      <c r="B30" s="4" t="s">
        <v>4</v>
      </c>
      <c r="C30" s="4" t="s">
        <v>4</v>
      </c>
    </row>
    <row r="31" spans="1:3" ht="30" x14ac:dyDescent="0.25">
      <c r="A31" s="2" t="s">
        <v>558</v>
      </c>
      <c r="B31" s="6">
        <v>99640</v>
      </c>
      <c r="C31" s="6">
        <v>99948</v>
      </c>
    </row>
    <row r="32" spans="1:3" x14ac:dyDescent="0.25">
      <c r="A32" s="2" t="s">
        <v>34</v>
      </c>
      <c r="B32" s="4" t="s">
        <v>4</v>
      </c>
      <c r="C32" s="4" t="s">
        <v>100</v>
      </c>
    </row>
    <row r="33" spans="1:3" x14ac:dyDescent="0.25">
      <c r="A33" s="2" t="s">
        <v>559</v>
      </c>
      <c r="B33" s="6">
        <v>99640</v>
      </c>
      <c r="C33" s="6">
        <v>99948</v>
      </c>
    </row>
    <row r="34" spans="1:3" x14ac:dyDescent="0.25">
      <c r="A34" s="2" t="s">
        <v>560</v>
      </c>
      <c r="B34" s="4" t="s">
        <v>100</v>
      </c>
      <c r="C34" s="4" t="s">
        <v>100</v>
      </c>
    </row>
    <row r="35" spans="1:3" ht="30" x14ac:dyDescent="0.25">
      <c r="A35" s="2" t="s">
        <v>974</v>
      </c>
      <c r="B35" s="4" t="s">
        <v>4</v>
      </c>
      <c r="C35" s="4" t="s">
        <v>4</v>
      </c>
    </row>
    <row r="36" spans="1:3" ht="45" x14ac:dyDescent="0.25">
      <c r="A36" s="3" t="s">
        <v>971</v>
      </c>
      <c r="B36" s="4" t="s">
        <v>4</v>
      </c>
      <c r="C36" s="4" t="s">
        <v>4</v>
      </c>
    </row>
    <row r="37" spans="1:3" ht="30" x14ac:dyDescent="0.25">
      <c r="A37" s="2" t="s">
        <v>558</v>
      </c>
      <c r="B37" s="6">
        <v>171705</v>
      </c>
      <c r="C37" s="6">
        <v>165829</v>
      </c>
    </row>
    <row r="38" spans="1:3" x14ac:dyDescent="0.25">
      <c r="A38" s="2" t="s">
        <v>34</v>
      </c>
      <c r="B38" s="4" t="s">
        <v>4</v>
      </c>
      <c r="C38" s="4">
        <v>100</v>
      </c>
    </row>
    <row r="39" spans="1:3" x14ac:dyDescent="0.25">
      <c r="A39" s="2" t="s">
        <v>559</v>
      </c>
      <c r="B39" s="6">
        <v>171705</v>
      </c>
      <c r="C39" s="6">
        <v>165929</v>
      </c>
    </row>
    <row r="40" spans="1:3" x14ac:dyDescent="0.25">
      <c r="A40" s="2" t="s">
        <v>560</v>
      </c>
      <c r="B40" s="4" t="s">
        <v>100</v>
      </c>
      <c r="C40" s="4" t="s">
        <v>100</v>
      </c>
    </row>
    <row r="41" spans="1:3" ht="30" x14ac:dyDescent="0.25">
      <c r="A41" s="2" t="s">
        <v>975</v>
      </c>
      <c r="B41" s="4" t="s">
        <v>4</v>
      </c>
      <c r="C41" s="4" t="s">
        <v>4</v>
      </c>
    </row>
    <row r="42" spans="1:3" ht="45" x14ac:dyDescent="0.25">
      <c r="A42" s="3" t="s">
        <v>971</v>
      </c>
      <c r="B42" s="4" t="s">
        <v>4</v>
      </c>
      <c r="C42" s="4" t="s">
        <v>4</v>
      </c>
    </row>
    <row r="43" spans="1:3" ht="30" x14ac:dyDescent="0.25">
      <c r="A43" s="2" t="s">
        <v>558</v>
      </c>
      <c r="B43" s="4" t="s">
        <v>100</v>
      </c>
      <c r="C43" s="4" t="s">
        <v>100</v>
      </c>
    </row>
    <row r="44" spans="1:3" x14ac:dyDescent="0.25">
      <c r="A44" s="2" t="s">
        <v>34</v>
      </c>
      <c r="B44" s="4" t="s">
        <v>4</v>
      </c>
      <c r="C44" s="4" t="s">
        <v>100</v>
      </c>
    </row>
    <row r="45" spans="1:3" x14ac:dyDescent="0.25">
      <c r="A45" s="2" t="s">
        <v>559</v>
      </c>
      <c r="B45" s="4" t="s">
        <v>100</v>
      </c>
      <c r="C45" s="4" t="s">
        <v>100</v>
      </c>
    </row>
    <row r="46" spans="1:3" x14ac:dyDescent="0.25">
      <c r="A46" s="2" t="s">
        <v>560</v>
      </c>
      <c r="B46" s="4" t="s">
        <v>100</v>
      </c>
      <c r="C46" s="4" t="s">
        <v>100</v>
      </c>
    </row>
    <row r="47" spans="1:3" ht="45" x14ac:dyDescent="0.25">
      <c r="A47" s="2" t="s">
        <v>976</v>
      </c>
      <c r="B47" s="4" t="s">
        <v>4</v>
      </c>
      <c r="C47" s="4" t="s">
        <v>4</v>
      </c>
    </row>
    <row r="48" spans="1:3" ht="45" x14ac:dyDescent="0.25">
      <c r="A48" s="3" t="s">
        <v>971</v>
      </c>
      <c r="B48" s="4" t="s">
        <v>4</v>
      </c>
      <c r="C48" s="4" t="s">
        <v>4</v>
      </c>
    </row>
    <row r="49" spans="1:3" ht="30" x14ac:dyDescent="0.25">
      <c r="A49" s="2" t="s">
        <v>558</v>
      </c>
      <c r="B49" s="6">
        <v>106628</v>
      </c>
      <c r="C49" s="6">
        <v>98987</v>
      </c>
    </row>
    <row r="50" spans="1:3" ht="60" x14ac:dyDescent="0.25">
      <c r="A50" s="2" t="s">
        <v>977</v>
      </c>
      <c r="B50" s="4" t="s">
        <v>4</v>
      </c>
      <c r="C50" s="4" t="s">
        <v>4</v>
      </c>
    </row>
    <row r="51" spans="1:3" ht="45" x14ac:dyDescent="0.25">
      <c r="A51" s="3" t="s">
        <v>971</v>
      </c>
      <c r="B51" s="4" t="s">
        <v>4</v>
      </c>
      <c r="C51" s="4" t="s">
        <v>4</v>
      </c>
    </row>
    <row r="52" spans="1:3" ht="30" x14ac:dyDescent="0.25">
      <c r="A52" s="2" t="s">
        <v>558</v>
      </c>
      <c r="B52" s="6">
        <v>95995</v>
      </c>
      <c r="C52" s="6">
        <v>94935</v>
      </c>
    </row>
    <row r="53" spans="1:3" ht="60" x14ac:dyDescent="0.25">
      <c r="A53" s="2" t="s">
        <v>978</v>
      </c>
      <c r="B53" s="4" t="s">
        <v>4</v>
      </c>
      <c r="C53" s="4" t="s">
        <v>4</v>
      </c>
    </row>
    <row r="54" spans="1:3" ht="45" x14ac:dyDescent="0.25">
      <c r="A54" s="3" t="s">
        <v>971</v>
      </c>
      <c r="B54" s="4" t="s">
        <v>4</v>
      </c>
      <c r="C54" s="4" t="s">
        <v>4</v>
      </c>
    </row>
    <row r="55" spans="1:3" ht="30" x14ac:dyDescent="0.25">
      <c r="A55" s="2" t="s">
        <v>558</v>
      </c>
      <c r="B55" s="6">
        <v>10633</v>
      </c>
      <c r="C55" s="6">
        <v>4052</v>
      </c>
    </row>
    <row r="56" spans="1:3" ht="60" x14ac:dyDescent="0.25">
      <c r="A56" s="2" t="s">
        <v>979</v>
      </c>
      <c r="B56" s="4" t="s">
        <v>4</v>
      </c>
      <c r="C56" s="4" t="s">
        <v>4</v>
      </c>
    </row>
    <row r="57" spans="1:3" ht="45" x14ac:dyDescent="0.25">
      <c r="A57" s="3" t="s">
        <v>971</v>
      </c>
      <c r="B57" s="4" t="s">
        <v>4</v>
      </c>
      <c r="C57" s="4" t="s">
        <v>4</v>
      </c>
    </row>
    <row r="58" spans="1:3" ht="30" x14ac:dyDescent="0.25">
      <c r="A58" s="2" t="s">
        <v>558</v>
      </c>
      <c r="B58" s="4" t="s">
        <v>100</v>
      </c>
      <c r="C58" s="4" t="s">
        <v>100</v>
      </c>
    </row>
    <row r="59" spans="1:3" ht="45" x14ac:dyDescent="0.25">
      <c r="A59" s="2" t="s">
        <v>980</v>
      </c>
      <c r="B59" s="4" t="s">
        <v>4</v>
      </c>
      <c r="C59" s="4" t="s">
        <v>4</v>
      </c>
    </row>
    <row r="60" spans="1:3" ht="45" x14ac:dyDescent="0.25">
      <c r="A60" s="3" t="s">
        <v>971</v>
      </c>
      <c r="B60" s="4" t="s">
        <v>4</v>
      </c>
      <c r="C60" s="4" t="s">
        <v>4</v>
      </c>
    </row>
    <row r="61" spans="1:3" ht="30" x14ac:dyDescent="0.25">
      <c r="A61" s="2" t="s">
        <v>558</v>
      </c>
      <c r="B61" s="4" t="s">
        <v>100</v>
      </c>
      <c r="C61" s="4">
        <v>486</v>
      </c>
    </row>
    <row r="62" spans="1:3" ht="60" x14ac:dyDescent="0.25">
      <c r="A62" s="2" t="s">
        <v>981</v>
      </c>
      <c r="B62" s="4" t="s">
        <v>4</v>
      </c>
      <c r="C62" s="4" t="s">
        <v>4</v>
      </c>
    </row>
    <row r="63" spans="1:3" ht="45" x14ac:dyDescent="0.25">
      <c r="A63" s="3" t="s">
        <v>971</v>
      </c>
      <c r="B63" s="4" t="s">
        <v>4</v>
      </c>
      <c r="C63" s="4" t="s">
        <v>4</v>
      </c>
    </row>
    <row r="64" spans="1:3" ht="30" x14ac:dyDescent="0.25">
      <c r="A64" s="2" t="s">
        <v>558</v>
      </c>
      <c r="B64" s="4" t="s">
        <v>100</v>
      </c>
      <c r="C64" s="4" t="s">
        <v>4</v>
      </c>
    </row>
    <row r="65" spans="1:3" ht="60" x14ac:dyDescent="0.25">
      <c r="A65" s="2" t="s">
        <v>982</v>
      </c>
      <c r="B65" s="4" t="s">
        <v>4</v>
      </c>
      <c r="C65" s="4" t="s">
        <v>4</v>
      </c>
    </row>
    <row r="66" spans="1:3" ht="45" x14ac:dyDescent="0.25">
      <c r="A66" s="3" t="s">
        <v>971</v>
      </c>
      <c r="B66" s="4" t="s">
        <v>4</v>
      </c>
      <c r="C66" s="4" t="s">
        <v>4</v>
      </c>
    </row>
    <row r="67" spans="1:3" ht="30" x14ac:dyDescent="0.25">
      <c r="A67" s="2" t="s">
        <v>558</v>
      </c>
      <c r="B67" s="4" t="s">
        <v>100</v>
      </c>
      <c r="C67" s="4">
        <v>486</v>
      </c>
    </row>
    <row r="68" spans="1:3" ht="60" x14ac:dyDescent="0.25">
      <c r="A68" s="2" t="s">
        <v>983</v>
      </c>
      <c r="B68" s="4" t="s">
        <v>4</v>
      </c>
      <c r="C68" s="4" t="s">
        <v>4</v>
      </c>
    </row>
    <row r="69" spans="1:3" ht="45" x14ac:dyDescent="0.25">
      <c r="A69" s="3" t="s">
        <v>971</v>
      </c>
      <c r="B69" s="4" t="s">
        <v>4</v>
      </c>
      <c r="C69" s="4" t="s">
        <v>4</v>
      </c>
    </row>
    <row r="70" spans="1:3" ht="30" x14ac:dyDescent="0.25">
      <c r="A70" s="2" t="s">
        <v>558</v>
      </c>
      <c r="B70" s="4" t="s">
        <v>100</v>
      </c>
      <c r="C70" s="4" t="s">
        <v>100</v>
      </c>
    </row>
    <row r="71" spans="1:3" ht="45" x14ac:dyDescent="0.25">
      <c r="A71" s="2" t="s">
        <v>984</v>
      </c>
      <c r="B71" s="4" t="s">
        <v>4</v>
      </c>
      <c r="C71" s="4" t="s">
        <v>4</v>
      </c>
    </row>
    <row r="72" spans="1:3" ht="45" x14ac:dyDescent="0.25">
      <c r="A72" s="3" t="s">
        <v>971</v>
      </c>
      <c r="B72" s="4" t="s">
        <v>4</v>
      </c>
      <c r="C72" s="4" t="s">
        <v>4</v>
      </c>
    </row>
    <row r="73" spans="1:3" ht="30" x14ac:dyDescent="0.25">
      <c r="A73" s="2" t="s">
        <v>558</v>
      </c>
      <c r="B73" s="6">
        <v>131864</v>
      </c>
      <c r="C73" s="6">
        <v>134096</v>
      </c>
    </row>
    <row r="74" spans="1:3" ht="60" x14ac:dyDescent="0.25">
      <c r="A74" s="2" t="s">
        <v>985</v>
      </c>
      <c r="B74" s="4" t="s">
        <v>4</v>
      </c>
      <c r="C74" s="4" t="s">
        <v>4</v>
      </c>
    </row>
    <row r="75" spans="1:3" ht="45" x14ac:dyDescent="0.25">
      <c r="A75" s="3" t="s">
        <v>971</v>
      </c>
      <c r="B75" s="4" t="s">
        <v>4</v>
      </c>
      <c r="C75" s="4" t="s">
        <v>4</v>
      </c>
    </row>
    <row r="76" spans="1:3" ht="30" x14ac:dyDescent="0.25">
      <c r="A76" s="2" t="s">
        <v>558</v>
      </c>
      <c r="B76" s="4">
        <v>281</v>
      </c>
      <c r="C76" s="6">
        <v>2482</v>
      </c>
    </row>
    <row r="77" spans="1:3" ht="60" x14ac:dyDescent="0.25">
      <c r="A77" s="2" t="s">
        <v>986</v>
      </c>
      <c r="B77" s="4" t="s">
        <v>4</v>
      </c>
      <c r="C77" s="4" t="s">
        <v>4</v>
      </c>
    </row>
    <row r="78" spans="1:3" ht="45" x14ac:dyDescent="0.25">
      <c r="A78" s="3" t="s">
        <v>971</v>
      </c>
      <c r="B78" s="4" t="s">
        <v>4</v>
      </c>
      <c r="C78" s="4" t="s">
        <v>4</v>
      </c>
    </row>
    <row r="79" spans="1:3" ht="30" x14ac:dyDescent="0.25">
      <c r="A79" s="2" t="s">
        <v>558</v>
      </c>
      <c r="B79" s="6">
        <v>131583</v>
      </c>
      <c r="C79" s="6">
        <v>131614</v>
      </c>
    </row>
    <row r="80" spans="1:3" ht="60" x14ac:dyDescent="0.25">
      <c r="A80" s="2" t="s">
        <v>987</v>
      </c>
      <c r="B80" s="4" t="s">
        <v>4</v>
      </c>
      <c r="C80" s="4" t="s">
        <v>4</v>
      </c>
    </row>
    <row r="81" spans="1:3" ht="45" x14ac:dyDescent="0.25">
      <c r="A81" s="3" t="s">
        <v>971</v>
      </c>
      <c r="B81" s="4" t="s">
        <v>4</v>
      </c>
      <c r="C81" s="4" t="s">
        <v>4</v>
      </c>
    </row>
    <row r="82" spans="1:3" ht="30" x14ac:dyDescent="0.25">
      <c r="A82" s="2" t="s">
        <v>558</v>
      </c>
      <c r="B82" s="4" t="s">
        <v>100</v>
      </c>
      <c r="C82" s="4" t="s">
        <v>100</v>
      </c>
    </row>
    <row r="83" spans="1:3" ht="45" x14ac:dyDescent="0.25">
      <c r="A83" s="2" t="s">
        <v>988</v>
      </c>
      <c r="B83" s="4" t="s">
        <v>4</v>
      </c>
      <c r="C83" s="4" t="s">
        <v>4</v>
      </c>
    </row>
    <row r="84" spans="1:3" ht="45" x14ac:dyDescent="0.25">
      <c r="A84" s="3" t="s">
        <v>971</v>
      </c>
      <c r="B84" s="4" t="s">
        <v>4</v>
      </c>
      <c r="C84" s="4" t="s">
        <v>4</v>
      </c>
    </row>
    <row r="85" spans="1:3" ht="30" x14ac:dyDescent="0.25">
      <c r="A85" s="2" t="s">
        <v>558</v>
      </c>
      <c r="B85" s="6">
        <v>5490</v>
      </c>
      <c r="C85" s="6">
        <v>6349</v>
      </c>
    </row>
    <row r="86" spans="1:3" ht="45" x14ac:dyDescent="0.25">
      <c r="A86" s="2" t="s">
        <v>989</v>
      </c>
      <c r="B86" s="4" t="s">
        <v>4</v>
      </c>
      <c r="C86" s="4" t="s">
        <v>4</v>
      </c>
    </row>
    <row r="87" spans="1:3" ht="45" x14ac:dyDescent="0.25">
      <c r="A87" s="3" t="s">
        <v>971</v>
      </c>
      <c r="B87" s="4" t="s">
        <v>4</v>
      </c>
      <c r="C87" s="4" t="s">
        <v>4</v>
      </c>
    </row>
    <row r="88" spans="1:3" ht="30" x14ac:dyDescent="0.25">
      <c r="A88" s="2" t="s">
        <v>558</v>
      </c>
      <c r="B88" s="4" t="s">
        <v>100</v>
      </c>
      <c r="C88" s="4" t="s">
        <v>4</v>
      </c>
    </row>
    <row r="89" spans="1:3" ht="45" x14ac:dyDescent="0.25">
      <c r="A89" s="2" t="s">
        <v>990</v>
      </c>
      <c r="B89" s="4" t="s">
        <v>4</v>
      </c>
      <c r="C89" s="4" t="s">
        <v>4</v>
      </c>
    </row>
    <row r="90" spans="1:3" ht="45" x14ac:dyDescent="0.25">
      <c r="A90" s="3" t="s">
        <v>971</v>
      </c>
      <c r="B90" s="4" t="s">
        <v>4</v>
      </c>
      <c r="C90" s="4" t="s">
        <v>4</v>
      </c>
    </row>
    <row r="91" spans="1:3" ht="30" x14ac:dyDescent="0.25">
      <c r="A91" s="2" t="s">
        <v>558</v>
      </c>
      <c r="B91" s="6">
        <v>5490</v>
      </c>
      <c r="C91" s="6">
        <v>6349</v>
      </c>
    </row>
    <row r="92" spans="1:3" ht="45" x14ac:dyDescent="0.25">
      <c r="A92" s="2" t="s">
        <v>991</v>
      </c>
      <c r="B92" s="4" t="s">
        <v>4</v>
      </c>
      <c r="C92" s="4" t="s">
        <v>4</v>
      </c>
    </row>
    <row r="93" spans="1:3" ht="45" x14ac:dyDescent="0.25">
      <c r="A93" s="3" t="s">
        <v>971</v>
      </c>
      <c r="B93" s="4" t="s">
        <v>4</v>
      </c>
      <c r="C93" s="4" t="s">
        <v>4</v>
      </c>
    </row>
    <row r="94" spans="1:3" ht="30" x14ac:dyDescent="0.25">
      <c r="A94" s="2" t="s">
        <v>558</v>
      </c>
      <c r="B94" s="4" t="s">
        <v>100</v>
      </c>
      <c r="C94" s="4" t="s">
        <v>100</v>
      </c>
    </row>
    <row r="95" spans="1:3" ht="45" x14ac:dyDescent="0.25">
      <c r="A95" s="2" t="s">
        <v>992</v>
      </c>
      <c r="B95" s="4" t="s">
        <v>4</v>
      </c>
      <c r="C95" s="4" t="s">
        <v>4</v>
      </c>
    </row>
    <row r="96" spans="1:3" ht="45" x14ac:dyDescent="0.25">
      <c r="A96" s="3" t="s">
        <v>971</v>
      </c>
      <c r="B96" s="4" t="s">
        <v>4</v>
      </c>
      <c r="C96" s="4" t="s">
        <v>4</v>
      </c>
    </row>
    <row r="97" spans="1:3" ht="30" x14ac:dyDescent="0.25">
      <c r="A97" s="2" t="s">
        <v>558</v>
      </c>
      <c r="B97" s="6">
        <v>2477</v>
      </c>
      <c r="C97" s="6">
        <v>3439</v>
      </c>
    </row>
    <row r="98" spans="1:3" ht="60" x14ac:dyDescent="0.25">
      <c r="A98" s="2" t="s">
        <v>993</v>
      </c>
      <c r="B98" s="4" t="s">
        <v>4</v>
      </c>
      <c r="C98" s="4" t="s">
        <v>4</v>
      </c>
    </row>
    <row r="99" spans="1:3" ht="45" x14ac:dyDescent="0.25">
      <c r="A99" s="3" t="s">
        <v>971</v>
      </c>
      <c r="B99" s="4" t="s">
        <v>4</v>
      </c>
      <c r="C99" s="4" t="s">
        <v>4</v>
      </c>
    </row>
    <row r="100" spans="1:3" ht="30" x14ac:dyDescent="0.25">
      <c r="A100" s="2" t="s">
        <v>558</v>
      </c>
      <c r="B100" s="4" t="s">
        <v>100</v>
      </c>
      <c r="C100" s="4" t="s">
        <v>4</v>
      </c>
    </row>
    <row r="101" spans="1:3" ht="60" x14ac:dyDescent="0.25">
      <c r="A101" s="2" t="s">
        <v>994</v>
      </c>
      <c r="B101" s="4" t="s">
        <v>4</v>
      </c>
      <c r="C101" s="4" t="s">
        <v>4</v>
      </c>
    </row>
    <row r="102" spans="1:3" ht="45" x14ac:dyDescent="0.25">
      <c r="A102" s="3" t="s">
        <v>971</v>
      </c>
      <c r="B102" s="4" t="s">
        <v>4</v>
      </c>
      <c r="C102" s="4" t="s">
        <v>4</v>
      </c>
    </row>
    <row r="103" spans="1:3" ht="30" x14ac:dyDescent="0.25">
      <c r="A103" s="2" t="s">
        <v>558</v>
      </c>
      <c r="B103" s="6">
        <v>2477</v>
      </c>
      <c r="C103" s="6">
        <v>3439</v>
      </c>
    </row>
    <row r="104" spans="1:3" ht="60" x14ac:dyDescent="0.25">
      <c r="A104" s="2" t="s">
        <v>995</v>
      </c>
      <c r="B104" s="4" t="s">
        <v>4</v>
      </c>
      <c r="C104" s="4" t="s">
        <v>4</v>
      </c>
    </row>
    <row r="105" spans="1:3" ht="45" x14ac:dyDescent="0.25">
      <c r="A105" s="3" t="s">
        <v>971</v>
      </c>
      <c r="B105" s="4" t="s">
        <v>4</v>
      </c>
      <c r="C105" s="4" t="s">
        <v>4</v>
      </c>
    </row>
    <row r="106" spans="1:3" ht="30" x14ac:dyDescent="0.25">
      <c r="A106" s="2" t="s">
        <v>558</v>
      </c>
      <c r="B106" s="4" t="s">
        <v>100</v>
      </c>
      <c r="C106" s="4" t="s">
        <v>100</v>
      </c>
    </row>
    <row r="107" spans="1:3" ht="45" x14ac:dyDescent="0.25">
      <c r="A107" s="2" t="s">
        <v>996</v>
      </c>
      <c r="B107" s="4" t="s">
        <v>4</v>
      </c>
      <c r="C107" s="4" t="s">
        <v>4</v>
      </c>
    </row>
    <row r="108" spans="1:3" ht="45" x14ac:dyDescent="0.25">
      <c r="A108" s="3" t="s">
        <v>971</v>
      </c>
      <c r="B108" s="4" t="s">
        <v>4</v>
      </c>
      <c r="C108" s="4" t="s">
        <v>4</v>
      </c>
    </row>
    <row r="109" spans="1:3" ht="30" x14ac:dyDescent="0.25">
      <c r="A109" s="2" t="s">
        <v>558</v>
      </c>
      <c r="B109" s="6">
        <v>24886</v>
      </c>
      <c r="C109" s="6">
        <v>22420</v>
      </c>
    </row>
    <row r="110" spans="1:3" ht="60" x14ac:dyDescent="0.25">
      <c r="A110" s="2" t="s">
        <v>997</v>
      </c>
      <c r="B110" s="4" t="s">
        <v>4</v>
      </c>
      <c r="C110" s="4" t="s">
        <v>4</v>
      </c>
    </row>
    <row r="111" spans="1:3" ht="45" x14ac:dyDescent="0.25">
      <c r="A111" s="3" t="s">
        <v>971</v>
      </c>
      <c r="B111" s="4" t="s">
        <v>4</v>
      </c>
      <c r="C111" s="4" t="s">
        <v>4</v>
      </c>
    </row>
    <row r="112" spans="1:3" ht="30" x14ac:dyDescent="0.25">
      <c r="A112" s="2" t="s">
        <v>558</v>
      </c>
      <c r="B112" s="6">
        <v>3364</v>
      </c>
      <c r="C112" s="6">
        <v>2531</v>
      </c>
    </row>
    <row r="113" spans="1:3" ht="60" x14ac:dyDescent="0.25">
      <c r="A113" s="2" t="s">
        <v>998</v>
      </c>
      <c r="B113" s="4" t="s">
        <v>4</v>
      </c>
      <c r="C113" s="4" t="s">
        <v>4</v>
      </c>
    </row>
    <row r="114" spans="1:3" ht="45" x14ac:dyDescent="0.25">
      <c r="A114" s="3" t="s">
        <v>971</v>
      </c>
      <c r="B114" s="4" t="s">
        <v>4</v>
      </c>
      <c r="C114" s="4" t="s">
        <v>4</v>
      </c>
    </row>
    <row r="115" spans="1:3" ht="30" x14ac:dyDescent="0.25">
      <c r="A115" s="2" t="s">
        <v>558</v>
      </c>
      <c r="B115" s="6">
        <v>21522</v>
      </c>
      <c r="C115" s="6">
        <v>19889</v>
      </c>
    </row>
    <row r="116" spans="1:3" ht="60" x14ac:dyDescent="0.25">
      <c r="A116" s="2" t="s">
        <v>999</v>
      </c>
      <c r="B116" s="4" t="s">
        <v>4</v>
      </c>
      <c r="C116" s="4" t="s">
        <v>4</v>
      </c>
    </row>
    <row r="117" spans="1:3" ht="45" x14ac:dyDescent="0.25">
      <c r="A117" s="3" t="s">
        <v>971</v>
      </c>
      <c r="B117" s="4" t="s">
        <v>4</v>
      </c>
      <c r="C117" s="4" t="s">
        <v>4</v>
      </c>
    </row>
    <row r="118" spans="1:3" ht="30" x14ac:dyDescent="0.25">
      <c r="A118" s="2" t="s">
        <v>558</v>
      </c>
      <c r="B118" s="4" t="s">
        <v>100</v>
      </c>
      <c r="C118" s="4" t="s">
        <v>1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00</v>
      </c>
      <c r="B1" s="7" t="s">
        <v>2</v>
      </c>
      <c r="C1" s="7" t="s">
        <v>25</v>
      </c>
    </row>
    <row r="2" spans="1:3" ht="30" x14ac:dyDescent="0.25">
      <c r="A2" s="1" t="s">
        <v>24</v>
      </c>
      <c r="B2" s="7"/>
      <c r="C2" s="7"/>
    </row>
    <row r="3" spans="1:3" ht="45" x14ac:dyDescent="0.25">
      <c r="A3" s="3" t="s">
        <v>971</v>
      </c>
      <c r="B3" s="4" t="s">
        <v>4</v>
      </c>
      <c r="C3" s="4" t="s">
        <v>4</v>
      </c>
    </row>
    <row r="4" spans="1:3" ht="30" x14ac:dyDescent="0.25">
      <c r="A4" s="2" t="s">
        <v>570</v>
      </c>
      <c r="B4" s="8">
        <v>5439</v>
      </c>
      <c r="C4" s="8">
        <v>6244</v>
      </c>
    </row>
    <row r="5" spans="1:3" ht="30" x14ac:dyDescent="0.25">
      <c r="A5" s="2" t="s">
        <v>571</v>
      </c>
      <c r="B5" s="6">
        <v>3211</v>
      </c>
      <c r="C5" s="6">
        <v>2692</v>
      </c>
    </row>
    <row r="6" spans="1:3" ht="30" x14ac:dyDescent="0.25">
      <c r="A6" s="2" t="s">
        <v>1001</v>
      </c>
      <c r="B6" s="4" t="s">
        <v>4</v>
      </c>
      <c r="C6" s="4" t="s">
        <v>4</v>
      </c>
    </row>
    <row r="7" spans="1:3" ht="45" x14ac:dyDescent="0.25">
      <c r="A7" s="3" t="s">
        <v>971</v>
      </c>
      <c r="B7" s="4" t="s">
        <v>4</v>
      </c>
      <c r="C7" s="4" t="s">
        <v>4</v>
      </c>
    </row>
    <row r="8" spans="1:3" x14ac:dyDescent="0.25">
      <c r="A8" s="2" t="s">
        <v>569</v>
      </c>
      <c r="B8" s="6">
        <v>10500</v>
      </c>
      <c r="C8" s="6">
        <v>10334</v>
      </c>
    </row>
    <row r="9" spans="1:3" ht="30" x14ac:dyDescent="0.25">
      <c r="A9" s="2" t="s">
        <v>570</v>
      </c>
      <c r="B9" s="6">
        <v>5439</v>
      </c>
      <c r="C9" s="6">
        <v>6244</v>
      </c>
    </row>
    <row r="10" spans="1:3" ht="30" x14ac:dyDescent="0.25">
      <c r="A10" s="2" t="s">
        <v>571</v>
      </c>
      <c r="B10" s="6">
        <v>3211</v>
      </c>
      <c r="C10" s="6">
        <v>2692</v>
      </c>
    </row>
    <row r="11" spans="1:3" x14ac:dyDescent="0.25">
      <c r="A11" s="2" t="s">
        <v>559</v>
      </c>
      <c r="B11" s="6">
        <v>19150</v>
      </c>
      <c r="C11" s="6">
        <v>19270</v>
      </c>
    </row>
    <row r="12" spans="1:3" x14ac:dyDescent="0.25">
      <c r="A12" s="2" t="s">
        <v>560</v>
      </c>
      <c r="B12" s="4" t="s">
        <v>4</v>
      </c>
      <c r="C12" s="4" t="s">
        <v>100</v>
      </c>
    </row>
    <row r="13" spans="1:3" ht="45" x14ac:dyDescent="0.25">
      <c r="A13" s="2" t="s">
        <v>1002</v>
      </c>
      <c r="B13" s="4" t="s">
        <v>4</v>
      </c>
      <c r="C13" s="4" t="s">
        <v>4</v>
      </c>
    </row>
    <row r="14" spans="1:3" ht="45" x14ac:dyDescent="0.25">
      <c r="A14" s="3" t="s">
        <v>971</v>
      </c>
      <c r="B14" s="4" t="s">
        <v>4</v>
      </c>
      <c r="C14" s="4" t="s">
        <v>4</v>
      </c>
    </row>
    <row r="15" spans="1:3" x14ac:dyDescent="0.25">
      <c r="A15" s="2" t="s">
        <v>569</v>
      </c>
      <c r="B15" s="4" t="s">
        <v>100</v>
      </c>
      <c r="C15" s="4" t="s">
        <v>100</v>
      </c>
    </row>
    <row r="16" spans="1:3" ht="30" x14ac:dyDescent="0.25">
      <c r="A16" s="2" t="s">
        <v>570</v>
      </c>
      <c r="B16" s="4" t="s">
        <v>100</v>
      </c>
      <c r="C16" s="4" t="s">
        <v>100</v>
      </c>
    </row>
    <row r="17" spans="1:3" ht="30" x14ac:dyDescent="0.25">
      <c r="A17" s="2" t="s">
        <v>571</v>
      </c>
      <c r="B17" s="4" t="s">
        <v>100</v>
      </c>
      <c r="C17" s="4" t="s">
        <v>100</v>
      </c>
    </row>
    <row r="18" spans="1:3" x14ac:dyDescent="0.25">
      <c r="A18" s="2" t="s">
        <v>559</v>
      </c>
      <c r="B18" s="4" t="s">
        <v>100</v>
      </c>
      <c r="C18" s="4" t="s">
        <v>100</v>
      </c>
    </row>
    <row r="19" spans="1:3" x14ac:dyDescent="0.25">
      <c r="A19" s="2" t="s">
        <v>560</v>
      </c>
      <c r="B19" s="4" t="s">
        <v>100</v>
      </c>
      <c r="C19" s="4" t="s">
        <v>100</v>
      </c>
    </row>
    <row r="20" spans="1:3" ht="45" x14ac:dyDescent="0.25">
      <c r="A20" s="2" t="s">
        <v>1003</v>
      </c>
      <c r="B20" s="4" t="s">
        <v>4</v>
      </c>
      <c r="C20" s="4" t="s">
        <v>4</v>
      </c>
    </row>
    <row r="21" spans="1:3" ht="45" x14ac:dyDescent="0.25">
      <c r="A21" s="3" t="s">
        <v>971</v>
      </c>
      <c r="B21" s="4" t="s">
        <v>4</v>
      </c>
      <c r="C21" s="4" t="s">
        <v>4</v>
      </c>
    </row>
    <row r="22" spans="1:3" x14ac:dyDescent="0.25">
      <c r="A22" s="2" t="s">
        <v>569</v>
      </c>
      <c r="B22" s="6">
        <v>2303</v>
      </c>
      <c r="C22" s="6">
        <v>1791</v>
      </c>
    </row>
    <row r="23" spans="1:3" ht="30" x14ac:dyDescent="0.25">
      <c r="A23" s="2" t="s">
        <v>570</v>
      </c>
      <c r="B23" s="4" t="s">
        <v>100</v>
      </c>
      <c r="C23" s="4" t="s">
        <v>4</v>
      </c>
    </row>
    <row r="24" spans="1:3" ht="30" x14ac:dyDescent="0.25">
      <c r="A24" s="2" t="s">
        <v>571</v>
      </c>
      <c r="B24" s="4" t="s">
        <v>100</v>
      </c>
      <c r="C24" s="4" t="s">
        <v>4</v>
      </c>
    </row>
    <row r="25" spans="1:3" x14ac:dyDescent="0.25">
      <c r="A25" s="2" t="s">
        <v>559</v>
      </c>
      <c r="B25" s="6">
        <v>2303</v>
      </c>
      <c r="C25" s="6">
        <v>1791</v>
      </c>
    </row>
    <row r="26" spans="1:3" x14ac:dyDescent="0.25">
      <c r="A26" s="2" t="s">
        <v>560</v>
      </c>
      <c r="B26" s="4" t="s">
        <v>4</v>
      </c>
      <c r="C26" s="4" t="s">
        <v>100</v>
      </c>
    </row>
    <row r="27" spans="1:3" ht="45" x14ac:dyDescent="0.25">
      <c r="A27" s="2" t="s">
        <v>1004</v>
      </c>
      <c r="B27" s="4" t="s">
        <v>4</v>
      </c>
      <c r="C27" s="4" t="s">
        <v>4</v>
      </c>
    </row>
    <row r="28" spans="1:3" ht="45" x14ac:dyDescent="0.25">
      <c r="A28" s="3" t="s">
        <v>971</v>
      </c>
      <c r="B28" s="4" t="s">
        <v>4</v>
      </c>
      <c r="C28" s="4" t="s">
        <v>4</v>
      </c>
    </row>
    <row r="29" spans="1:3" x14ac:dyDescent="0.25">
      <c r="A29" s="2" t="s">
        <v>569</v>
      </c>
      <c r="B29" s="6">
        <v>8197</v>
      </c>
      <c r="C29" s="6">
        <v>8543</v>
      </c>
    </row>
    <row r="30" spans="1:3" ht="30" x14ac:dyDescent="0.25">
      <c r="A30" s="2" t="s">
        <v>570</v>
      </c>
      <c r="B30" s="6">
        <v>5439</v>
      </c>
      <c r="C30" s="6">
        <v>6244</v>
      </c>
    </row>
    <row r="31" spans="1:3" ht="30" x14ac:dyDescent="0.25">
      <c r="A31" s="2" t="s">
        <v>571</v>
      </c>
      <c r="B31" s="6">
        <v>3211</v>
      </c>
      <c r="C31" s="6">
        <v>2692</v>
      </c>
    </row>
    <row r="32" spans="1:3" x14ac:dyDescent="0.25">
      <c r="A32" s="2" t="s">
        <v>559</v>
      </c>
      <c r="B32" s="6">
        <v>16847</v>
      </c>
      <c r="C32" s="6">
        <v>17479</v>
      </c>
    </row>
    <row r="33" spans="1:3" x14ac:dyDescent="0.25">
      <c r="A33" s="2" t="s">
        <v>560</v>
      </c>
      <c r="B33" s="4" t="s">
        <v>4</v>
      </c>
      <c r="C33" s="4" t="s">
        <v>1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05</v>
      </c>
      <c r="B1" s="1" t="s">
        <v>1</v>
      </c>
    </row>
    <row r="2" spans="1:2" x14ac:dyDescent="0.25">
      <c r="A2" s="7"/>
      <c r="B2" s="1" t="s">
        <v>2</v>
      </c>
    </row>
    <row r="3" spans="1:2" ht="30" x14ac:dyDescent="0.25">
      <c r="A3" s="3" t="s">
        <v>1006</v>
      </c>
      <c r="B3" s="4" t="s">
        <v>4</v>
      </c>
    </row>
    <row r="4" spans="1:2" x14ac:dyDescent="0.25">
      <c r="A4" s="2" t="s">
        <v>1007</v>
      </c>
      <c r="B4" s="4" t="s">
        <v>1008</v>
      </c>
    </row>
    <row r="5" spans="1:2" x14ac:dyDescent="0.25">
      <c r="A5" s="2" t="s">
        <v>1009</v>
      </c>
      <c r="B5" s="4" t="s">
        <v>4</v>
      </c>
    </row>
    <row r="6" spans="1:2" ht="30" x14ac:dyDescent="0.25">
      <c r="A6" s="3" t="s">
        <v>1006</v>
      </c>
      <c r="B6" s="4" t="s">
        <v>4</v>
      </c>
    </row>
    <row r="7" spans="1:2" ht="30" x14ac:dyDescent="0.25">
      <c r="A7" s="2" t="s">
        <v>1010</v>
      </c>
      <c r="B7" s="6">
        <v>25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011</v>
      </c>
      <c r="B1" s="7" t="s">
        <v>2</v>
      </c>
      <c r="C1" s="7" t="s">
        <v>25</v>
      </c>
      <c r="D1" s="7" t="s">
        <v>963</v>
      </c>
    </row>
    <row r="2" spans="1:4" ht="30" x14ac:dyDescent="0.25">
      <c r="A2" s="1" t="s">
        <v>24</v>
      </c>
      <c r="B2" s="7"/>
      <c r="C2" s="7"/>
      <c r="D2" s="7"/>
    </row>
    <row r="3" spans="1:4" x14ac:dyDescent="0.25">
      <c r="A3" s="3" t="s">
        <v>581</v>
      </c>
      <c r="B3" s="4" t="s">
        <v>4</v>
      </c>
      <c r="C3" s="4" t="s">
        <v>4</v>
      </c>
      <c r="D3" s="4" t="s">
        <v>4</v>
      </c>
    </row>
    <row r="4" spans="1:4" x14ac:dyDescent="0.25">
      <c r="A4" s="2" t="s">
        <v>70</v>
      </c>
      <c r="B4" s="8">
        <v>28316</v>
      </c>
      <c r="C4" s="8">
        <v>30305</v>
      </c>
      <c r="D4" s="4" t="s">
        <v>4</v>
      </c>
    </row>
    <row r="5" spans="1:4" x14ac:dyDescent="0.25">
      <c r="A5" s="2" t="s">
        <v>40</v>
      </c>
      <c r="B5" s="6">
        <v>23846</v>
      </c>
      <c r="C5" s="6">
        <v>25409</v>
      </c>
      <c r="D5" s="6">
        <v>33837</v>
      </c>
    </row>
    <row r="6" spans="1:4" x14ac:dyDescent="0.25">
      <c r="A6" s="3" t="s">
        <v>584</v>
      </c>
      <c r="B6" s="4" t="s">
        <v>4</v>
      </c>
      <c r="C6" s="4" t="s">
        <v>4</v>
      </c>
      <c r="D6" s="4" t="s">
        <v>4</v>
      </c>
    </row>
    <row r="7" spans="1:4" x14ac:dyDescent="0.25">
      <c r="A7" s="2" t="s">
        <v>585</v>
      </c>
      <c r="B7" s="6">
        <v>831233</v>
      </c>
      <c r="C7" s="6">
        <v>822209</v>
      </c>
      <c r="D7" s="4" t="s">
        <v>4</v>
      </c>
    </row>
    <row r="8" spans="1:4" x14ac:dyDescent="0.25">
      <c r="A8" s="2" t="s">
        <v>1012</v>
      </c>
      <c r="B8" s="4" t="s">
        <v>4</v>
      </c>
      <c r="C8" s="4" t="s">
        <v>4</v>
      </c>
      <c r="D8" s="4" t="s">
        <v>4</v>
      </c>
    </row>
    <row r="9" spans="1:4" x14ac:dyDescent="0.25">
      <c r="A9" s="3" t="s">
        <v>581</v>
      </c>
      <c r="B9" s="4" t="s">
        <v>4</v>
      </c>
      <c r="C9" s="4" t="s">
        <v>4</v>
      </c>
      <c r="D9" s="4" t="s">
        <v>4</v>
      </c>
    </row>
    <row r="10" spans="1:4" x14ac:dyDescent="0.25">
      <c r="A10" s="2" t="s">
        <v>70</v>
      </c>
      <c r="B10" s="4" t="s">
        <v>100</v>
      </c>
      <c r="C10" s="4" t="s">
        <v>100</v>
      </c>
      <c r="D10" s="4" t="s">
        <v>4</v>
      </c>
    </row>
    <row r="11" spans="1:4" x14ac:dyDescent="0.25">
      <c r="A11" s="2" t="s">
        <v>582</v>
      </c>
      <c r="B11" s="4" t="s">
        <v>100</v>
      </c>
      <c r="C11" s="4" t="s">
        <v>100</v>
      </c>
      <c r="D11" s="4" t="s">
        <v>4</v>
      </c>
    </row>
    <row r="12" spans="1:4" x14ac:dyDescent="0.25">
      <c r="A12" s="2" t="s">
        <v>583</v>
      </c>
      <c r="B12" s="4" t="s">
        <v>100</v>
      </c>
      <c r="C12" s="4" t="s">
        <v>100</v>
      </c>
      <c r="D12" s="4" t="s">
        <v>4</v>
      </c>
    </row>
    <row r="13" spans="1:4" x14ac:dyDescent="0.25">
      <c r="A13" s="2" t="s">
        <v>40</v>
      </c>
      <c r="B13" s="4" t="s">
        <v>100</v>
      </c>
      <c r="C13" s="4" t="s">
        <v>100</v>
      </c>
      <c r="D13" s="4" t="s">
        <v>4</v>
      </c>
    </row>
    <row r="14" spans="1:4" x14ac:dyDescent="0.25">
      <c r="A14" s="3" t="s">
        <v>584</v>
      </c>
      <c r="B14" s="4" t="s">
        <v>4</v>
      </c>
      <c r="C14" s="4" t="s">
        <v>4</v>
      </c>
      <c r="D14" s="4" t="s">
        <v>4</v>
      </c>
    </row>
    <row r="15" spans="1:4" x14ac:dyDescent="0.25">
      <c r="A15" s="2" t="s">
        <v>585</v>
      </c>
      <c r="B15" s="4" t="s">
        <v>100</v>
      </c>
      <c r="C15" s="4" t="s">
        <v>100</v>
      </c>
      <c r="D15" s="4" t="s">
        <v>4</v>
      </c>
    </row>
    <row r="16" spans="1:4" x14ac:dyDescent="0.25">
      <c r="A16" s="2" t="s">
        <v>586</v>
      </c>
      <c r="B16" s="4" t="s">
        <v>100</v>
      </c>
      <c r="C16" s="4" t="s">
        <v>100</v>
      </c>
      <c r="D16" s="4" t="s">
        <v>4</v>
      </c>
    </row>
    <row r="17" spans="1:4" x14ac:dyDescent="0.25">
      <c r="A17" s="2" t="s">
        <v>1013</v>
      </c>
      <c r="B17" s="4" t="s">
        <v>4</v>
      </c>
      <c r="C17" s="4" t="s">
        <v>4</v>
      </c>
      <c r="D17" s="4" t="s">
        <v>4</v>
      </c>
    </row>
    <row r="18" spans="1:4" x14ac:dyDescent="0.25">
      <c r="A18" s="3" t="s">
        <v>581</v>
      </c>
      <c r="B18" s="4" t="s">
        <v>4</v>
      </c>
      <c r="C18" s="4" t="s">
        <v>4</v>
      </c>
      <c r="D18" s="4" t="s">
        <v>4</v>
      </c>
    </row>
    <row r="19" spans="1:4" x14ac:dyDescent="0.25">
      <c r="A19" s="2" t="s">
        <v>70</v>
      </c>
      <c r="B19" s="6">
        <v>28316</v>
      </c>
      <c r="C19" s="6">
        <v>30305</v>
      </c>
      <c r="D19" s="4" t="s">
        <v>4</v>
      </c>
    </row>
    <row r="20" spans="1:4" x14ac:dyDescent="0.25">
      <c r="A20" s="2" t="s">
        <v>582</v>
      </c>
      <c r="B20" s="6">
        <v>581168</v>
      </c>
      <c r="C20" s="6">
        <v>582538</v>
      </c>
      <c r="D20" s="4" t="s">
        <v>4</v>
      </c>
    </row>
    <row r="21" spans="1:4" x14ac:dyDescent="0.25">
      <c r="A21" s="2" t="s">
        <v>583</v>
      </c>
      <c r="B21" s="4" t="s">
        <v>100</v>
      </c>
      <c r="C21" s="4" t="s">
        <v>4</v>
      </c>
      <c r="D21" s="4" t="s">
        <v>4</v>
      </c>
    </row>
    <row r="22" spans="1:4" x14ac:dyDescent="0.25">
      <c r="A22" s="2" t="s">
        <v>40</v>
      </c>
      <c r="B22" s="4" t="s">
        <v>100</v>
      </c>
      <c r="C22" s="4" t="s">
        <v>4</v>
      </c>
      <c r="D22" s="4" t="s">
        <v>4</v>
      </c>
    </row>
    <row r="23" spans="1:4" x14ac:dyDescent="0.25">
      <c r="A23" s="3" t="s">
        <v>584</v>
      </c>
      <c r="B23" s="4" t="s">
        <v>4</v>
      </c>
      <c r="C23" s="4" t="s">
        <v>4</v>
      </c>
      <c r="D23" s="4" t="s">
        <v>4</v>
      </c>
    </row>
    <row r="24" spans="1:4" x14ac:dyDescent="0.25">
      <c r="A24" s="2" t="s">
        <v>585</v>
      </c>
      <c r="B24" s="6">
        <v>840079</v>
      </c>
      <c r="C24" s="6">
        <v>824895</v>
      </c>
      <c r="D24" s="4" t="s">
        <v>4</v>
      </c>
    </row>
    <row r="25" spans="1:4" x14ac:dyDescent="0.25">
      <c r="A25" s="2" t="s">
        <v>586</v>
      </c>
      <c r="B25" s="6">
        <v>80897</v>
      </c>
      <c r="C25" s="6">
        <v>81014</v>
      </c>
      <c r="D25" s="4" t="s">
        <v>4</v>
      </c>
    </row>
    <row r="26" spans="1:4" x14ac:dyDescent="0.25">
      <c r="A26" s="2" t="s">
        <v>1014</v>
      </c>
      <c r="B26" s="4" t="s">
        <v>4</v>
      </c>
      <c r="C26" s="4" t="s">
        <v>4</v>
      </c>
      <c r="D26" s="4" t="s">
        <v>4</v>
      </c>
    </row>
    <row r="27" spans="1:4" x14ac:dyDescent="0.25">
      <c r="A27" s="3" t="s">
        <v>581</v>
      </c>
      <c r="B27" s="4" t="s">
        <v>4</v>
      </c>
      <c r="C27" s="4" t="s">
        <v>4</v>
      </c>
      <c r="D27" s="4" t="s">
        <v>4</v>
      </c>
    </row>
    <row r="28" spans="1:4" x14ac:dyDescent="0.25">
      <c r="A28" s="2" t="s">
        <v>70</v>
      </c>
      <c r="B28" s="4" t="s">
        <v>100</v>
      </c>
      <c r="C28" s="4" t="s">
        <v>4</v>
      </c>
      <c r="D28" s="4" t="s">
        <v>4</v>
      </c>
    </row>
    <row r="29" spans="1:4" x14ac:dyDescent="0.25">
      <c r="A29" s="2" t="s">
        <v>582</v>
      </c>
      <c r="B29" s="6">
        <v>8197</v>
      </c>
      <c r="C29" s="6">
        <v>8543</v>
      </c>
      <c r="D29" s="4" t="s">
        <v>4</v>
      </c>
    </row>
    <row r="30" spans="1:4" x14ac:dyDescent="0.25">
      <c r="A30" s="2" t="s">
        <v>583</v>
      </c>
      <c r="B30" s="6">
        <v>83994</v>
      </c>
      <c r="C30" s="6">
        <v>88693</v>
      </c>
      <c r="D30" s="4" t="s">
        <v>4</v>
      </c>
    </row>
    <row r="31" spans="1:4" x14ac:dyDescent="0.25">
      <c r="A31" s="2" t="s">
        <v>40</v>
      </c>
      <c r="B31" s="6">
        <v>5614</v>
      </c>
      <c r="C31" s="6">
        <v>10557</v>
      </c>
      <c r="D31" s="4" t="s">
        <v>4</v>
      </c>
    </row>
    <row r="32" spans="1:4" x14ac:dyDescent="0.25">
      <c r="A32" s="3" t="s">
        <v>584</v>
      </c>
      <c r="B32" s="4" t="s">
        <v>4</v>
      </c>
      <c r="C32" s="4" t="s">
        <v>4</v>
      </c>
      <c r="D32" s="4" t="s">
        <v>4</v>
      </c>
    </row>
    <row r="33" spans="1:4" x14ac:dyDescent="0.25">
      <c r="A33" s="2" t="s">
        <v>585</v>
      </c>
      <c r="B33" s="4" t="s">
        <v>100</v>
      </c>
      <c r="C33" s="4" t="s">
        <v>4</v>
      </c>
      <c r="D33" s="4" t="s">
        <v>4</v>
      </c>
    </row>
    <row r="34" spans="1:4" x14ac:dyDescent="0.25">
      <c r="A34" s="2" t="s">
        <v>586</v>
      </c>
      <c r="B34" s="4" t="s">
        <v>100</v>
      </c>
      <c r="C34" s="4" t="s">
        <v>4</v>
      </c>
      <c r="D34" s="4" t="s">
        <v>4</v>
      </c>
    </row>
    <row r="35" spans="1:4" x14ac:dyDescent="0.25">
      <c r="A35" s="2" t="s">
        <v>1015</v>
      </c>
      <c r="B35" s="4" t="s">
        <v>4</v>
      </c>
      <c r="C35" s="4" t="s">
        <v>4</v>
      </c>
      <c r="D35" s="4" t="s">
        <v>4</v>
      </c>
    </row>
    <row r="36" spans="1:4" x14ac:dyDescent="0.25">
      <c r="A36" s="3" t="s">
        <v>581</v>
      </c>
      <c r="B36" s="4" t="s">
        <v>4</v>
      </c>
      <c r="C36" s="4" t="s">
        <v>4</v>
      </c>
      <c r="D36" s="4" t="s">
        <v>4</v>
      </c>
    </row>
    <row r="37" spans="1:4" x14ac:dyDescent="0.25">
      <c r="A37" s="2" t="s">
        <v>70</v>
      </c>
      <c r="B37" s="6">
        <v>26625</v>
      </c>
      <c r="C37" s="6">
        <v>28563</v>
      </c>
      <c r="D37" s="4" t="s">
        <v>4</v>
      </c>
    </row>
    <row r="38" spans="1:4" x14ac:dyDescent="0.25">
      <c r="A38" s="2" t="s">
        <v>582</v>
      </c>
      <c r="B38" s="6">
        <v>583200</v>
      </c>
      <c r="C38" s="6">
        <v>585729</v>
      </c>
      <c r="D38" s="4" t="s">
        <v>4</v>
      </c>
    </row>
    <row r="39" spans="1:4" x14ac:dyDescent="0.25">
      <c r="A39" s="2" t="s">
        <v>583</v>
      </c>
      <c r="B39" s="6">
        <v>71376</v>
      </c>
      <c r="C39" s="6">
        <v>72791</v>
      </c>
      <c r="D39" s="4" t="s">
        <v>4</v>
      </c>
    </row>
    <row r="40" spans="1:4" x14ac:dyDescent="0.25">
      <c r="A40" s="2" t="s">
        <v>40</v>
      </c>
      <c r="B40" s="6">
        <v>23846</v>
      </c>
      <c r="C40" s="6">
        <v>25409</v>
      </c>
      <c r="D40" s="4" t="s">
        <v>4</v>
      </c>
    </row>
    <row r="41" spans="1:4" x14ac:dyDescent="0.25">
      <c r="A41" s="3" t="s">
        <v>584</v>
      </c>
      <c r="B41" s="4" t="s">
        <v>4</v>
      </c>
      <c r="C41" s="4" t="s">
        <v>4</v>
      </c>
      <c r="D41" s="4" t="s">
        <v>4</v>
      </c>
    </row>
    <row r="42" spans="1:4" x14ac:dyDescent="0.25">
      <c r="A42" s="2" t="s">
        <v>585</v>
      </c>
      <c r="B42" s="6">
        <v>831233</v>
      </c>
      <c r="C42" s="6">
        <v>822209</v>
      </c>
      <c r="D42" s="4" t="s">
        <v>4</v>
      </c>
    </row>
    <row r="43" spans="1:4" x14ac:dyDescent="0.25">
      <c r="A43" s="2" t="s">
        <v>586</v>
      </c>
      <c r="B43" s="6">
        <v>81070</v>
      </c>
      <c r="C43" s="6">
        <v>81249</v>
      </c>
      <c r="D43" s="4" t="s">
        <v>4</v>
      </c>
    </row>
    <row r="44" spans="1:4" x14ac:dyDescent="0.25">
      <c r="A44" s="2" t="s">
        <v>1016</v>
      </c>
      <c r="B44" s="4" t="s">
        <v>4</v>
      </c>
      <c r="C44" s="4" t="s">
        <v>4</v>
      </c>
      <c r="D44" s="4" t="s">
        <v>4</v>
      </c>
    </row>
    <row r="45" spans="1:4" x14ac:dyDescent="0.25">
      <c r="A45" s="3" t="s">
        <v>581</v>
      </c>
      <c r="B45" s="4" t="s">
        <v>4</v>
      </c>
      <c r="C45" s="4" t="s">
        <v>4</v>
      </c>
      <c r="D45" s="4" t="s">
        <v>4</v>
      </c>
    </row>
    <row r="46" spans="1:4" x14ac:dyDescent="0.25">
      <c r="A46" s="2" t="s">
        <v>70</v>
      </c>
      <c r="B46" s="6">
        <v>28316</v>
      </c>
      <c r="C46" s="6">
        <v>30305</v>
      </c>
      <c r="D46" s="4" t="s">
        <v>4</v>
      </c>
    </row>
    <row r="47" spans="1:4" x14ac:dyDescent="0.25">
      <c r="A47" s="2" t="s">
        <v>582</v>
      </c>
      <c r="B47" s="6">
        <v>589365</v>
      </c>
      <c r="C47" s="6">
        <v>591081</v>
      </c>
      <c r="D47" s="4" t="s">
        <v>4</v>
      </c>
    </row>
    <row r="48" spans="1:4" x14ac:dyDescent="0.25">
      <c r="A48" s="2" t="s">
        <v>583</v>
      </c>
      <c r="B48" s="6">
        <v>83994</v>
      </c>
      <c r="C48" s="6">
        <v>88693</v>
      </c>
      <c r="D48" s="4" t="s">
        <v>4</v>
      </c>
    </row>
    <row r="49" spans="1:4" x14ac:dyDescent="0.25">
      <c r="A49" s="2" t="s">
        <v>40</v>
      </c>
      <c r="B49" s="6">
        <v>5614</v>
      </c>
      <c r="C49" s="6">
        <v>10557</v>
      </c>
      <c r="D49" s="4" t="s">
        <v>4</v>
      </c>
    </row>
    <row r="50" spans="1:4" x14ac:dyDescent="0.25">
      <c r="A50" s="3" t="s">
        <v>584</v>
      </c>
      <c r="B50" s="4" t="s">
        <v>4</v>
      </c>
      <c r="C50" s="4" t="s">
        <v>4</v>
      </c>
      <c r="D50" s="4" t="s">
        <v>4</v>
      </c>
    </row>
    <row r="51" spans="1:4" x14ac:dyDescent="0.25">
      <c r="A51" s="2" t="s">
        <v>585</v>
      </c>
      <c r="B51" s="6">
        <v>840079</v>
      </c>
      <c r="C51" s="6">
        <v>824895</v>
      </c>
      <c r="D51" s="4" t="s">
        <v>4</v>
      </c>
    </row>
    <row r="52" spans="1:4" x14ac:dyDescent="0.25">
      <c r="A52" s="2" t="s">
        <v>586</v>
      </c>
      <c r="B52" s="8">
        <v>80897</v>
      </c>
      <c r="C52" s="8">
        <v>81014</v>
      </c>
      <c r="D52" s="4" t="s">
        <v>4</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7</v>
      </c>
      <c r="B1" s="7" t="s">
        <v>1</v>
      </c>
      <c r="C1" s="7"/>
    </row>
    <row r="2" spans="1:3" ht="30" x14ac:dyDescent="0.25">
      <c r="A2" s="1" t="s">
        <v>82</v>
      </c>
      <c r="B2" s="1" t="s">
        <v>2</v>
      </c>
      <c r="C2" s="1" t="s">
        <v>83</v>
      </c>
    </row>
    <row r="3" spans="1:3" x14ac:dyDescent="0.25">
      <c r="A3" s="3" t="s">
        <v>615</v>
      </c>
      <c r="B3" s="4" t="s">
        <v>4</v>
      </c>
      <c r="C3" s="4" t="s">
        <v>4</v>
      </c>
    </row>
    <row r="4" spans="1:3" ht="30" x14ac:dyDescent="0.25">
      <c r="A4" s="2" t="s">
        <v>1018</v>
      </c>
      <c r="B4" s="8">
        <v>1659</v>
      </c>
      <c r="C4" s="8">
        <v>1045</v>
      </c>
    </row>
    <row r="5" spans="1:3" ht="45" x14ac:dyDescent="0.25">
      <c r="A5" s="2" t="s">
        <v>1019</v>
      </c>
      <c r="B5" s="4" t="s">
        <v>100</v>
      </c>
      <c r="C5" s="4" t="s">
        <v>4</v>
      </c>
    </row>
    <row r="6" spans="1:3" ht="30" x14ac:dyDescent="0.25">
      <c r="A6" s="2" t="s">
        <v>1020</v>
      </c>
      <c r="B6" s="8">
        <v>1659</v>
      </c>
      <c r="C6" s="8">
        <v>1045</v>
      </c>
    </row>
    <row r="7" spans="1:3" ht="30" x14ac:dyDescent="0.25">
      <c r="A7" s="2" t="s">
        <v>1021</v>
      </c>
      <c r="B7" s="6">
        <v>21718</v>
      </c>
      <c r="C7" s="6">
        <v>21675</v>
      </c>
    </row>
    <row r="8" spans="1:3" ht="45" x14ac:dyDescent="0.25">
      <c r="A8" s="2" t="s">
        <v>1022</v>
      </c>
      <c r="B8" s="4">
        <v>11</v>
      </c>
      <c r="C8" s="4">
        <v>7</v>
      </c>
    </row>
    <row r="9" spans="1:3" ht="30" x14ac:dyDescent="0.25">
      <c r="A9" s="2" t="s">
        <v>1023</v>
      </c>
      <c r="B9" s="6">
        <v>21729</v>
      </c>
      <c r="C9" s="6">
        <v>21682</v>
      </c>
    </row>
    <row r="10" spans="1:3" ht="45" x14ac:dyDescent="0.25">
      <c r="A10" s="2" t="s">
        <v>1024</v>
      </c>
      <c r="B10" s="4">
        <v>326</v>
      </c>
      <c r="C10" s="4">
        <v>157</v>
      </c>
    </row>
    <row r="11" spans="1:3" ht="30" x14ac:dyDescent="0.25">
      <c r="A11" s="2" t="s">
        <v>1025</v>
      </c>
      <c r="B11" s="6">
        <v>22055</v>
      </c>
      <c r="C11" s="6">
        <v>21839</v>
      </c>
    </row>
    <row r="12" spans="1:3" x14ac:dyDescent="0.25">
      <c r="A12" s="2" t="s">
        <v>1026</v>
      </c>
      <c r="B12" s="9">
        <v>0.08</v>
      </c>
      <c r="C12" s="9">
        <v>0.05</v>
      </c>
    </row>
    <row r="13" spans="1:3" ht="30" x14ac:dyDescent="0.25">
      <c r="A13" s="2" t="s">
        <v>1027</v>
      </c>
      <c r="B13" s="4" t="s">
        <v>100</v>
      </c>
      <c r="C13" s="4" t="s">
        <v>4</v>
      </c>
    </row>
    <row r="14" spans="1:3" ht="30" x14ac:dyDescent="0.25">
      <c r="A14" s="2" t="s">
        <v>1028</v>
      </c>
      <c r="B14" s="9">
        <v>0.08</v>
      </c>
      <c r="C14" s="9">
        <v>0.0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6.5703125" bestFit="1" customWidth="1"/>
    <col min="6" max="7" width="20" bestFit="1" customWidth="1"/>
    <col min="8" max="8" width="36.5703125" bestFit="1" customWidth="1"/>
    <col min="9" max="11" width="32.5703125" bestFit="1" customWidth="1"/>
  </cols>
  <sheetData>
    <row r="1" spans="1:11" ht="15" customHeight="1" x14ac:dyDescent="0.25">
      <c r="A1" s="1" t="s">
        <v>1029</v>
      </c>
      <c r="B1" s="7" t="s">
        <v>1</v>
      </c>
      <c r="C1" s="7"/>
      <c r="D1" s="1"/>
      <c r="E1" s="7" t="s">
        <v>1</v>
      </c>
      <c r="F1" s="7"/>
      <c r="G1" s="1" t="s">
        <v>1031</v>
      </c>
      <c r="H1" s="1"/>
      <c r="I1" s="1" t="s">
        <v>1</v>
      </c>
      <c r="J1" s="1" t="s">
        <v>942</v>
      </c>
      <c r="K1" s="1" t="s">
        <v>1032</v>
      </c>
    </row>
    <row r="2" spans="1:11" ht="30" x14ac:dyDescent="0.25">
      <c r="A2" s="1" t="s">
        <v>1030</v>
      </c>
      <c r="B2" s="1" t="s">
        <v>2</v>
      </c>
      <c r="C2" s="7" t="s">
        <v>83</v>
      </c>
      <c r="D2" s="7" t="s">
        <v>25</v>
      </c>
      <c r="E2" s="1" t="s">
        <v>2</v>
      </c>
      <c r="F2" s="1" t="s">
        <v>1035</v>
      </c>
      <c r="G2" s="1" t="s">
        <v>1037</v>
      </c>
      <c r="H2" s="1" t="s">
        <v>1038</v>
      </c>
      <c r="I2" s="1" t="s">
        <v>2</v>
      </c>
      <c r="J2" s="1" t="s">
        <v>25</v>
      </c>
      <c r="K2" s="1" t="s">
        <v>1042</v>
      </c>
    </row>
    <row r="3" spans="1:11" ht="30" x14ac:dyDescent="0.25">
      <c r="A3" s="1"/>
      <c r="B3" s="1" t="s">
        <v>1033</v>
      </c>
      <c r="C3" s="7"/>
      <c r="D3" s="7"/>
      <c r="E3" s="1" t="s">
        <v>1034</v>
      </c>
      <c r="F3" s="1" t="s">
        <v>1036</v>
      </c>
      <c r="G3" s="1" t="s">
        <v>1036</v>
      </c>
      <c r="H3" s="1" t="s">
        <v>1039</v>
      </c>
      <c r="I3" s="1" t="s">
        <v>1040</v>
      </c>
      <c r="J3" s="1" t="s">
        <v>1040</v>
      </c>
      <c r="K3" s="1" t="s">
        <v>1040</v>
      </c>
    </row>
    <row r="4" spans="1:11" x14ac:dyDescent="0.25">
      <c r="A4" s="1"/>
      <c r="B4" s="1"/>
      <c r="C4" s="7"/>
      <c r="D4" s="7"/>
      <c r="E4" s="1"/>
      <c r="F4" s="1" t="s">
        <v>1034</v>
      </c>
      <c r="G4" s="1" t="s">
        <v>1034</v>
      </c>
      <c r="H4" s="1"/>
      <c r="I4" s="1" t="s">
        <v>1041</v>
      </c>
      <c r="J4" s="1"/>
      <c r="K4" s="1" t="s">
        <v>1043</v>
      </c>
    </row>
    <row r="5" spans="1:11" x14ac:dyDescent="0.25">
      <c r="A5" s="3" t="s">
        <v>1044</v>
      </c>
      <c r="B5" s="4" t="s">
        <v>4</v>
      </c>
      <c r="C5" s="4" t="s">
        <v>4</v>
      </c>
      <c r="D5" s="4" t="s">
        <v>4</v>
      </c>
      <c r="E5" s="4" t="s">
        <v>4</v>
      </c>
      <c r="F5" s="4" t="s">
        <v>4</v>
      </c>
      <c r="G5" s="4" t="s">
        <v>4</v>
      </c>
      <c r="H5" s="4" t="s">
        <v>4</v>
      </c>
      <c r="I5" s="4" t="s">
        <v>4</v>
      </c>
      <c r="J5" s="4" t="s">
        <v>4</v>
      </c>
      <c r="K5" s="4" t="s">
        <v>4</v>
      </c>
    </row>
    <row r="6" spans="1:11" x14ac:dyDescent="0.25">
      <c r="A6" s="2" t="s">
        <v>1045</v>
      </c>
      <c r="B6" s="6">
        <v>37000</v>
      </c>
      <c r="C6" s="6">
        <v>871000</v>
      </c>
      <c r="D6" s="4" t="s">
        <v>4</v>
      </c>
      <c r="E6" s="4" t="s">
        <v>4</v>
      </c>
      <c r="F6" s="4" t="s">
        <v>4</v>
      </c>
      <c r="G6" s="4" t="s">
        <v>4</v>
      </c>
      <c r="H6" s="4" t="s">
        <v>4</v>
      </c>
      <c r="I6" s="4" t="s">
        <v>4</v>
      </c>
      <c r="J6" s="4" t="s">
        <v>4</v>
      </c>
      <c r="K6" s="4" t="s">
        <v>4</v>
      </c>
    </row>
    <row r="7" spans="1:11" x14ac:dyDescent="0.25">
      <c r="A7" s="2" t="s">
        <v>75</v>
      </c>
      <c r="B7" s="6">
        <v>10680</v>
      </c>
      <c r="C7" s="4" t="s">
        <v>4</v>
      </c>
      <c r="D7" s="6">
        <v>10680</v>
      </c>
      <c r="E7" s="4" t="s">
        <v>4</v>
      </c>
      <c r="F7" s="4" t="s">
        <v>4</v>
      </c>
      <c r="G7" s="4" t="s">
        <v>4</v>
      </c>
      <c r="H7" s="6">
        <v>17680</v>
      </c>
      <c r="I7" s="4" t="s">
        <v>4</v>
      </c>
      <c r="J7" s="4" t="s">
        <v>4</v>
      </c>
      <c r="K7" s="4" t="s">
        <v>4</v>
      </c>
    </row>
    <row r="8" spans="1:11" ht="30" x14ac:dyDescent="0.25">
      <c r="A8" s="2" t="s">
        <v>1046</v>
      </c>
      <c r="B8" s="4" t="s">
        <v>4</v>
      </c>
      <c r="C8" s="4" t="s">
        <v>4</v>
      </c>
      <c r="D8" s="4" t="s">
        <v>4</v>
      </c>
      <c r="E8" s="4" t="s">
        <v>4</v>
      </c>
      <c r="F8" s="4" t="s">
        <v>4</v>
      </c>
      <c r="G8" s="4" t="s">
        <v>4</v>
      </c>
      <c r="H8" s="4" t="s">
        <v>4</v>
      </c>
      <c r="I8" s="115">
        <v>0.05</v>
      </c>
      <c r="J8" s="4" t="s">
        <v>4</v>
      </c>
      <c r="K8" s="4" t="s">
        <v>4</v>
      </c>
    </row>
    <row r="9" spans="1:11" x14ac:dyDescent="0.25">
      <c r="A9" s="2" t="s">
        <v>1047</v>
      </c>
      <c r="B9" s="4" t="s">
        <v>4</v>
      </c>
      <c r="C9" s="4" t="s">
        <v>4</v>
      </c>
      <c r="D9" s="4" t="s">
        <v>4</v>
      </c>
      <c r="E9" s="4" t="s">
        <v>4</v>
      </c>
      <c r="F9" s="4" t="s">
        <v>4</v>
      </c>
      <c r="G9" s="4" t="s">
        <v>4</v>
      </c>
      <c r="H9" s="4" t="s">
        <v>4</v>
      </c>
      <c r="I9" s="115">
        <v>0.09</v>
      </c>
      <c r="J9" s="4" t="s">
        <v>4</v>
      </c>
      <c r="K9" s="4" t="s">
        <v>4</v>
      </c>
    </row>
    <row r="10" spans="1:11" ht="30" x14ac:dyDescent="0.25">
      <c r="A10" s="2" t="s">
        <v>1048</v>
      </c>
      <c r="B10" s="4" t="s">
        <v>4</v>
      </c>
      <c r="C10" s="4" t="s">
        <v>4</v>
      </c>
      <c r="D10" s="4" t="s">
        <v>4</v>
      </c>
      <c r="E10" s="4" t="s">
        <v>4</v>
      </c>
      <c r="F10" s="4" t="s">
        <v>4</v>
      </c>
      <c r="G10" s="4" t="s">
        <v>4</v>
      </c>
      <c r="H10" s="4" t="s">
        <v>4</v>
      </c>
      <c r="I10" s="4">
        <v>2</v>
      </c>
      <c r="J10" s="4" t="s">
        <v>4</v>
      </c>
      <c r="K10" s="4" t="s">
        <v>4</v>
      </c>
    </row>
    <row r="11" spans="1:11" ht="30" x14ac:dyDescent="0.25">
      <c r="A11" s="2" t="s">
        <v>1049</v>
      </c>
      <c r="B11" s="4">
        <v>6</v>
      </c>
      <c r="C11" s="4" t="s">
        <v>4</v>
      </c>
      <c r="D11" s="4" t="s">
        <v>4</v>
      </c>
      <c r="E11" s="4" t="s">
        <v>4</v>
      </c>
      <c r="F11" s="4" t="s">
        <v>4</v>
      </c>
      <c r="G11" s="4" t="s">
        <v>4</v>
      </c>
      <c r="H11" s="4" t="s">
        <v>4</v>
      </c>
      <c r="I11" s="4" t="s">
        <v>4</v>
      </c>
      <c r="J11" s="4" t="s">
        <v>4</v>
      </c>
      <c r="K11" s="4" t="s">
        <v>4</v>
      </c>
    </row>
    <row r="12" spans="1:11" x14ac:dyDescent="0.25">
      <c r="A12" s="2" t="s">
        <v>1050</v>
      </c>
      <c r="B12" s="4" t="s">
        <v>4</v>
      </c>
      <c r="C12" s="4" t="s">
        <v>4</v>
      </c>
      <c r="D12" s="4" t="s">
        <v>4</v>
      </c>
      <c r="E12" s="4" t="s">
        <v>4</v>
      </c>
      <c r="F12" s="4" t="s">
        <v>4</v>
      </c>
      <c r="G12" s="4" t="s">
        <v>4</v>
      </c>
      <c r="H12" s="4" t="s">
        <v>4</v>
      </c>
      <c r="I12" s="4" t="s">
        <v>4</v>
      </c>
      <c r="J12" s="6">
        <v>7000</v>
      </c>
      <c r="K12" s="4" t="s">
        <v>4</v>
      </c>
    </row>
    <row r="13" spans="1:11" x14ac:dyDescent="0.25">
      <c r="A13" s="2" t="s">
        <v>1051</v>
      </c>
      <c r="B13" s="6">
        <v>10680</v>
      </c>
      <c r="C13" s="4" t="s">
        <v>4</v>
      </c>
      <c r="D13" s="6">
        <v>10680</v>
      </c>
      <c r="E13" s="4" t="s">
        <v>4</v>
      </c>
      <c r="F13" s="4" t="s">
        <v>4</v>
      </c>
      <c r="G13" s="4" t="s">
        <v>4</v>
      </c>
      <c r="H13" s="4" t="s">
        <v>4</v>
      </c>
      <c r="I13" s="4" t="s">
        <v>4</v>
      </c>
      <c r="J13" s="6">
        <v>17680</v>
      </c>
      <c r="K13" s="4" t="s">
        <v>4</v>
      </c>
    </row>
    <row r="14" spans="1:11" ht="30" x14ac:dyDescent="0.25">
      <c r="A14" s="2" t="s">
        <v>1052</v>
      </c>
      <c r="B14" s="4" t="s">
        <v>4</v>
      </c>
      <c r="C14" s="4" t="s">
        <v>4</v>
      </c>
      <c r="D14" s="4" t="s">
        <v>4</v>
      </c>
      <c r="E14" s="4" t="s">
        <v>4</v>
      </c>
      <c r="F14" s="4" t="s">
        <v>4</v>
      </c>
      <c r="G14" s="4" t="s">
        <v>4</v>
      </c>
      <c r="H14" s="4" t="s">
        <v>4</v>
      </c>
      <c r="I14" s="4" t="s">
        <v>4</v>
      </c>
      <c r="J14" s="4" t="s">
        <v>4</v>
      </c>
      <c r="K14" s="6">
        <v>10680</v>
      </c>
    </row>
    <row r="15" spans="1:11" x14ac:dyDescent="0.25">
      <c r="A15" s="2" t="s">
        <v>1053</v>
      </c>
      <c r="B15" s="4" t="s">
        <v>4</v>
      </c>
      <c r="C15" s="4" t="s">
        <v>4</v>
      </c>
      <c r="D15" s="4" t="s">
        <v>4</v>
      </c>
      <c r="E15" s="4" t="s">
        <v>4</v>
      </c>
      <c r="F15" s="4" t="s">
        <v>4</v>
      </c>
      <c r="G15" s="4" t="s">
        <v>4</v>
      </c>
      <c r="H15" s="4" t="s">
        <v>4</v>
      </c>
      <c r="I15" s="4" t="s">
        <v>4</v>
      </c>
      <c r="J15" s="4" t="s">
        <v>4</v>
      </c>
      <c r="K15" s="9">
        <v>10.9</v>
      </c>
    </row>
    <row r="16" spans="1:11" ht="30" x14ac:dyDescent="0.25">
      <c r="A16" s="2" t="s">
        <v>1054</v>
      </c>
      <c r="B16" s="4" t="s">
        <v>4</v>
      </c>
      <c r="C16" s="4" t="s">
        <v>4</v>
      </c>
      <c r="D16" s="4" t="s">
        <v>4</v>
      </c>
      <c r="E16" s="4" t="s">
        <v>4</v>
      </c>
      <c r="F16" s="4" t="s">
        <v>4</v>
      </c>
      <c r="G16" s="4" t="s">
        <v>4</v>
      </c>
      <c r="H16" s="4" t="s">
        <v>4</v>
      </c>
      <c r="I16" s="4" t="s">
        <v>4</v>
      </c>
      <c r="J16" s="4" t="s">
        <v>4</v>
      </c>
      <c r="K16" s="115">
        <v>1</v>
      </c>
    </row>
    <row r="17" spans="1:11" x14ac:dyDescent="0.25">
      <c r="A17" s="2" t="s">
        <v>1055</v>
      </c>
      <c r="B17" s="4" t="s">
        <v>4</v>
      </c>
      <c r="C17" s="4" t="s">
        <v>4</v>
      </c>
      <c r="D17" s="4" t="s">
        <v>4</v>
      </c>
      <c r="E17" s="5">
        <v>42846</v>
      </c>
      <c r="F17" s="4" t="s">
        <v>4</v>
      </c>
      <c r="G17" s="4" t="s">
        <v>4</v>
      </c>
      <c r="H17" s="4" t="s">
        <v>4</v>
      </c>
      <c r="I17" s="4" t="s">
        <v>4</v>
      </c>
      <c r="J17" s="4" t="s">
        <v>4</v>
      </c>
      <c r="K17" s="4" t="s">
        <v>4</v>
      </c>
    </row>
    <row r="18" spans="1:11" ht="30" x14ac:dyDescent="0.25">
      <c r="A18" s="2" t="s">
        <v>1056</v>
      </c>
      <c r="B18" s="4" t="s">
        <v>4</v>
      </c>
      <c r="C18" s="4" t="s">
        <v>4</v>
      </c>
      <c r="D18" s="4" t="s">
        <v>4</v>
      </c>
      <c r="E18" s="4" t="s">
        <v>4</v>
      </c>
      <c r="F18" s="115">
        <v>0.1</v>
      </c>
      <c r="G18" s="115">
        <v>7.4999999999999997E-2</v>
      </c>
      <c r="H18" s="4" t="s">
        <v>4</v>
      </c>
      <c r="I18" s="4" t="s">
        <v>4</v>
      </c>
      <c r="J18" s="4" t="s">
        <v>4</v>
      </c>
      <c r="K18" s="4" t="s">
        <v>4</v>
      </c>
    </row>
    <row r="19" spans="1:11" ht="30" x14ac:dyDescent="0.25">
      <c r="A19" s="2" t="s">
        <v>1057</v>
      </c>
      <c r="B19" s="4" t="s">
        <v>4</v>
      </c>
      <c r="C19" s="4" t="s">
        <v>4</v>
      </c>
      <c r="D19" s="4" t="s">
        <v>4</v>
      </c>
      <c r="E19" s="4" t="s">
        <v>1058</v>
      </c>
      <c r="F19" s="4" t="s">
        <v>4</v>
      </c>
      <c r="G19" s="4" t="s">
        <v>4</v>
      </c>
      <c r="H19" s="4" t="s">
        <v>4</v>
      </c>
      <c r="I19" s="4" t="s">
        <v>4</v>
      </c>
      <c r="J19" s="4" t="s">
        <v>4</v>
      </c>
      <c r="K19" s="4" t="s">
        <v>4</v>
      </c>
    </row>
    <row r="20" spans="1:11" x14ac:dyDescent="0.25">
      <c r="A20" s="2" t="s">
        <v>1059</v>
      </c>
      <c r="B20" s="4" t="s">
        <v>4</v>
      </c>
      <c r="C20" s="4" t="s">
        <v>4</v>
      </c>
      <c r="D20" s="4" t="s">
        <v>4</v>
      </c>
      <c r="E20" s="115">
        <v>3.5000000000000003E-2</v>
      </c>
      <c r="F20" s="4" t="s">
        <v>4</v>
      </c>
      <c r="G20" s="4" t="s">
        <v>4</v>
      </c>
      <c r="H20" s="4" t="s">
        <v>4</v>
      </c>
      <c r="I20" s="4" t="s">
        <v>4</v>
      </c>
      <c r="J20" s="4" t="s">
        <v>4</v>
      </c>
      <c r="K20" s="4" t="s">
        <v>4</v>
      </c>
    </row>
    <row r="21" spans="1:11" ht="30" x14ac:dyDescent="0.25">
      <c r="A21" s="2" t="s">
        <v>1060</v>
      </c>
      <c r="B21" s="6">
        <v>780000</v>
      </c>
      <c r="C21" s="4" t="s">
        <v>4</v>
      </c>
      <c r="D21" s="4" t="s">
        <v>4</v>
      </c>
      <c r="E21" s="4" t="s">
        <v>4</v>
      </c>
      <c r="F21" s="4" t="s">
        <v>4</v>
      </c>
      <c r="G21" s="4" t="s">
        <v>4</v>
      </c>
      <c r="H21" s="4" t="s">
        <v>4</v>
      </c>
      <c r="I21" s="4" t="s">
        <v>4</v>
      </c>
      <c r="J21" s="4" t="s">
        <v>4</v>
      </c>
      <c r="K21" s="4" t="s">
        <v>4</v>
      </c>
    </row>
    <row r="22" spans="1:11" x14ac:dyDescent="0.25">
      <c r="A22" s="2" t="s">
        <v>1061</v>
      </c>
      <c r="B22" s="9">
        <v>3.4</v>
      </c>
      <c r="C22" s="4" t="s">
        <v>4</v>
      </c>
      <c r="D22" s="4" t="s">
        <v>4</v>
      </c>
      <c r="E22" s="4" t="s">
        <v>4</v>
      </c>
      <c r="F22" s="4" t="s">
        <v>4</v>
      </c>
      <c r="G22" s="4" t="s">
        <v>4</v>
      </c>
      <c r="H22" s="4" t="s">
        <v>4</v>
      </c>
      <c r="I22" s="4" t="s">
        <v>4</v>
      </c>
      <c r="J22" s="4" t="s">
        <v>4</v>
      </c>
      <c r="K22" s="4" t="s">
        <v>4</v>
      </c>
    </row>
  </sheetData>
  <mergeCells count="4">
    <mergeCell ref="B1:C1"/>
    <mergeCell ref="E1:F1"/>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19" bestFit="1" customWidth="1"/>
    <col min="5" max="5" width="36" bestFit="1" customWidth="1"/>
    <col min="6" max="6" width="24.140625" bestFit="1" customWidth="1"/>
    <col min="7" max="7" width="33.5703125" bestFit="1" customWidth="1"/>
    <col min="8" max="8" width="25.28515625" bestFit="1" customWidth="1"/>
    <col min="9" max="9" width="36.5703125" bestFit="1" customWidth="1"/>
  </cols>
  <sheetData>
    <row r="1" spans="1:9" ht="15" customHeight="1" x14ac:dyDescent="0.25">
      <c r="A1" s="1" t="s">
        <v>142</v>
      </c>
      <c r="B1" s="7" t="s">
        <v>144</v>
      </c>
      <c r="C1" s="7" t="s">
        <v>145</v>
      </c>
      <c r="D1" s="7" t="s">
        <v>146</v>
      </c>
      <c r="E1" s="7" t="s">
        <v>147</v>
      </c>
      <c r="F1" s="7" t="s">
        <v>148</v>
      </c>
      <c r="G1" s="7" t="s">
        <v>149</v>
      </c>
      <c r="H1" s="7" t="s">
        <v>150</v>
      </c>
      <c r="I1" s="7" t="s">
        <v>151</v>
      </c>
    </row>
    <row r="2" spans="1:9" x14ac:dyDescent="0.25">
      <c r="A2" s="1" t="s">
        <v>143</v>
      </c>
      <c r="B2" s="7"/>
      <c r="C2" s="7"/>
      <c r="D2" s="7"/>
      <c r="E2" s="7"/>
      <c r="F2" s="7"/>
      <c r="G2" s="7"/>
      <c r="H2" s="7"/>
      <c r="I2" s="7"/>
    </row>
    <row r="3" spans="1:9" x14ac:dyDescent="0.25">
      <c r="A3" s="2" t="s">
        <v>152</v>
      </c>
      <c r="B3" s="8">
        <v>115317</v>
      </c>
      <c r="C3" s="8">
        <v>17680</v>
      </c>
      <c r="D3" s="8">
        <v>1037</v>
      </c>
      <c r="E3" s="8">
        <v>-234</v>
      </c>
      <c r="F3" s="8">
        <v>217</v>
      </c>
      <c r="G3" s="8">
        <v>144398</v>
      </c>
      <c r="H3" s="8">
        <v>-50609</v>
      </c>
      <c r="I3" s="8">
        <v>2828</v>
      </c>
    </row>
    <row r="4" spans="1:9" ht="30" x14ac:dyDescent="0.25">
      <c r="A4" s="2" t="s">
        <v>153</v>
      </c>
      <c r="B4" s="4" t="s">
        <v>4</v>
      </c>
      <c r="C4" s="4" t="s">
        <v>4</v>
      </c>
      <c r="D4" s="4" t="s">
        <v>4</v>
      </c>
      <c r="E4" s="4" t="s">
        <v>4</v>
      </c>
      <c r="F4" s="6">
        <v>21670</v>
      </c>
      <c r="G4" s="4" t="s">
        <v>4</v>
      </c>
      <c r="H4" s="4" t="s">
        <v>4</v>
      </c>
      <c r="I4" s="4" t="s">
        <v>4</v>
      </c>
    </row>
    <row r="5" spans="1:9" ht="30" x14ac:dyDescent="0.25">
      <c r="A5" s="2" t="s">
        <v>154</v>
      </c>
      <c r="B5" s="4">
        <v>58</v>
      </c>
      <c r="C5" s="4" t="s">
        <v>4</v>
      </c>
      <c r="D5" s="4" t="s">
        <v>4</v>
      </c>
      <c r="E5" s="4">
        <v>58</v>
      </c>
      <c r="F5" s="4" t="s">
        <v>4</v>
      </c>
      <c r="G5" s="4" t="s">
        <v>4</v>
      </c>
      <c r="H5" s="4">
        <v>-58</v>
      </c>
      <c r="I5" s="4" t="s">
        <v>4</v>
      </c>
    </row>
    <row r="6" spans="1:9" x14ac:dyDescent="0.25">
      <c r="A6" s="2" t="s">
        <v>155</v>
      </c>
      <c r="B6" s="4">
        <v>35</v>
      </c>
      <c r="C6" s="4" t="s">
        <v>4</v>
      </c>
      <c r="D6" s="4" t="s">
        <v>4</v>
      </c>
      <c r="E6" s="4" t="s">
        <v>4</v>
      </c>
      <c r="F6" s="4" t="s">
        <v>4</v>
      </c>
      <c r="G6" s="4">
        <v>35</v>
      </c>
      <c r="H6" s="4" t="s">
        <v>4</v>
      </c>
      <c r="I6" s="4" t="s">
        <v>4</v>
      </c>
    </row>
    <row r="7" spans="1:9" x14ac:dyDescent="0.25">
      <c r="A7" s="2" t="s">
        <v>156</v>
      </c>
      <c r="B7" s="4" t="s">
        <v>4</v>
      </c>
      <c r="C7" s="4" t="s">
        <v>4</v>
      </c>
      <c r="D7" s="4" t="s">
        <v>4</v>
      </c>
      <c r="E7" s="4" t="s">
        <v>4</v>
      </c>
      <c r="F7" s="4">
        <v>13</v>
      </c>
      <c r="G7" s="4" t="s">
        <v>4</v>
      </c>
      <c r="H7" s="4" t="s">
        <v>4</v>
      </c>
      <c r="I7" s="4" t="s">
        <v>4</v>
      </c>
    </row>
    <row r="8" spans="1:9" x14ac:dyDescent="0.25">
      <c r="A8" s="2" t="s">
        <v>125</v>
      </c>
      <c r="B8" s="4">
        <v>-221</v>
      </c>
      <c r="C8" s="4" t="s">
        <v>4</v>
      </c>
      <c r="D8" s="4" t="s">
        <v>4</v>
      </c>
      <c r="E8" s="4" t="s">
        <v>4</v>
      </c>
      <c r="F8" s="4" t="s">
        <v>4</v>
      </c>
      <c r="G8" s="4" t="s">
        <v>4</v>
      </c>
      <c r="H8" s="4">
        <v>-221</v>
      </c>
      <c r="I8" s="4" t="s">
        <v>4</v>
      </c>
    </row>
    <row r="9" spans="1:9" x14ac:dyDescent="0.25">
      <c r="A9" s="2" t="s">
        <v>157</v>
      </c>
      <c r="B9" s="4">
        <v>30</v>
      </c>
      <c r="C9" s="4" t="s">
        <v>4</v>
      </c>
      <c r="D9" s="4" t="s">
        <v>4</v>
      </c>
      <c r="E9" s="4" t="s">
        <v>4</v>
      </c>
      <c r="F9" s="4" t="s">
        <v>4</v>
      </c>
      <c r="G9" s="4">
        <v>30</v>
      </c>
      <c r="H9" s="4" t="s">
        <v>4</v>
      </c>
      <c r="I9" s="4" t="s">
        <v>4</v>
      </c>
    </row>
    <row r="10" spans="1:9" x14ac:dyDescent="0.25">
      <c r="A10" s="2" t="s">
        <v>124</v>
      </c>
      <c r="B10" s="6">
        <v>1324</v>
      </c>
      <c r="C10" s="4" t="s">
        <v>4</v>
      </c>
      <c r="D10" s="4" t="s">
        <v>4</v>
      </c>
      <c r="E10" s="4" t="s">
        <v>4</v>
      </c>
      <c r="F10" s="4" t="s">
        <v>4</v>
      </c>
      <c r="G10" s="4" t="s">
        <v>4</v>
      </c>
      <c r="H10" s="6">
        <v>1324</v>
      </c>
      <c r="I10" s="4" t="s">
        <v>4</v>
      </c>
    </row>
    <row r="11" spans="1:9" x14ac:dyDescent="0.25">
      <c r="A11" s="2" t="s">
        <v>158</v>
      </c>
      <c r="B11" s="4">
        <v>-151</v>
      </c>
      <c r="C11" s="4" t="s">
        <v>4</v>
      </c>
      <c r="D11" s="4" t="s">
        <v>4</v>
      </c>
      <c r="E11" s="4" t="s">
        <v>4</v>
      </c>
      <c r="F11" s="4" t="s">
        <v>4</v>
      </c>
      <c r="G11" s="4" t="s">
        <v>4</v>
      </c>
      <c r="H11" s="4" t="s">
        <v>4</v>
      </c>
      <c r="I11" s="4">
        <v>-151</v>
      </c>
    </row>
    <row r="12" spans="1:9" x14ac:dyDescent="0.25">
      <c r="A12" s="2" t="s">
        <v>159</v>
      </c>
      <c r="B12" s="6">
        <v>116334</v>
      </c>
      <c r="C12" s="6">
        <v>17680</v>
      </c>
      <c r="D12" s="6">
        <v>1037</v>
      </c>
      <c r="E12" s="4">
        <v>-176</v>
      </c>
      <c r="F12" s="4">
        <v>217</v>
      </c>
      <c r="G12" s="6">
        <v>144463</v>
      </c>
      <c r="H12" s="6">
        <v>-49564</v>
      </c>
      <c r="I12" s="6">
        <v>2677</v>
      </c>
    </row>
    <row r="13" spans="1:9" x14ac:dyDescent="0.25">
      <c r="A13" s="2" t="s">
        <v>160</v>
      </c>
      <c r="B13" s="4" t="s">
        <v>4</v>
      </c>
      <c r="C13" s="4" t="s">
        <v>4</v>
      </c>
      <c r="D13" s="4" t="s">
        <v>4</v>
      </c>
      <c r="E13" s="4" t="s">
        <v>4</v>
      </c>
      <c r="F13" s="6">
        <v>21683</v>
      </c>
      <c r="G13" s="4" t="s">
        <v>4</v>
      </c>
      <c r="H13" s="4" t="s">
        <v>4</v>
      </c>
      <c r="I13" s="4" t="s">
        <v>4</v>
      </c>
    </row>
    <row r="14" spans="1:9" x14ac:dyDescent="0.25">
      <c r="A14" s="2" t="s">
        <v>161</v>
      </c>
      <c r="B14" s="6">
        <v>106659</v>
      </c>
      <c r="C14" s="6">
        <v>10680</v>
      </c>
      <c r="D14" s="6">
        <v>1037</v>
      </c>
      <c r="E14" s="4" t="s">
        <v>4</v>
      </c>
      <c r="F14" s="4">
        <v>217</v>
      </c>
      <c r="G14" s="6">
        <v>144656</v>
      </c>
      <c r="H14" s="6">
        <v>-45822</v>
      </c>
      <c r="I14" s="6">
        <v>-4109</v>
      </c>
    </row>
    <row r="15" spans="1:9" ht="30" x14ac:dyDescent="0.25">
      <c r="A15" s="2" t="s">
        <v>162</v>
      </c>
      <c r="B15" s="4" t="s">
        <v>4</v>
      </c>
      <c r="C15" s="4" t="s">
        <v>4</v>
      </c>
      <c r="D15" s="4" t="s">
        <v>4</v>
      </c>
      <c r="E15" s="4" t="s">
        <v>4</v>
      </c>
      <c r="F15" s="6">
        <v>21709</v>
      </c>
      <c r="G15" s="4" t="s">
        <v>4</v>
      </c>
      <c r="H15" s="4" t="s">
        <v>4</v>
      </c>
      <c r="I15" s="4" t="s">
        <v>4</v>
      </c>
    </row>
    <row r="16" spans="1:9" x14ac:dyDescent="0.25">
      <c r="A16" s="2" t="s">
        <v>155</v>
      </c>
      <c r="B16" s="4">
        <v>41</v>
      </c>
      <c r="C16" s="4" t="s">
        <v>4</v>
      </c>
      <c r="D16" s="4" t="s">
        <v>4</v>
      </c>
      <c r="E16" s="4" t="s">
        <v>4</v>
      </c>
      <c r="F16" s="4" t="s">
        <v>4</v>
      </c>
      <c r="G16" s="4">
        <v>41</v>
      </c>
      <c r="H16" s="4" t="s">
        <v>4</v>
      </c>
      <c r="I16" s="4" t="s">
        <v>4</v>
      </c>
    </row>
    <row r="17" spans="1:9" x14ac:dyDescent="0.25">
      <c r="A17" s="2" t="s">
        <v>156</v>
      </c>
      <c r="B17" s="4" t="s">
        <v>4</v>
      </c>
      <c r="C17" s="4" t="s">
        <v>4</v>
      </c>
      <c r="D17" s="4" t="s">
        <v>4</v>
      </c>
      <c r="E17" s="4" t="s">
        <v>4</v>
      </c>
      <c r="F17" s="4">
        <v>11</v>
      </c>
      <c r="G17" s="4" t="s">
        <v>4</v>
      </c>
      <c r="H17" s="4" t="s">
        <v>4</v>
      </c>
      <c r="I17" s="4" t="s">
        <v>4</v>
      </c>
    </row>
    <row r="18" spans="1:9" x14ac:dyDescent="0.25">
      <c r="A18" s="2" t="s">
        <v>125</v>
      </c>
      <c r="B18" s="4">
        <v>-65</v>
      </c>
      <c r="C18" s="4" t="s">
        <v>4</v>
      </c>
      <c r="D18" s="4" t="s">
        <v>4</v>
      </c>
      <c r="E18" s="4" t="s">
        <v>4</v>
      </c>
      <c r="F18" s="4" t="s">
        <v>4</v>
      </c>
      <c r="G18" s="4" t="s">
        <v>4</v>
      </c>
      <c r="H18" s="4">
        <v>-65</v>
      </c>
      <c r="I18" s="4" t="s">
        <v>4</v>
      </c>
    </row>
    <row r="19" spans="1:9" x14ac:dyDescent="0.25">
      <c r="A19" s="2" t="s">
        <v>157</v>
      </c>
      <c r="B19" s="4">
        <v>50</v>
      </c>
      <c r="C19" s="4" t="s">
        <v>4</v>
      </c>
      <c r="D19" s="4" t="s">
        <v>4</v>
      </c>
      <c r="E19" s="4" t="s">
        <v>4</v>
      </c>
      <c r="F19" s="4" t="s">
        <v>4</v>
      </c>
      <c r="G19" s="4">
        <v>50</v>
      </c>
      <c r="H19" s="4" t="s">
        <v>4</v>
      </c>
      <c r="I19" s="4" t="s">
        <v>4</v>
      </c>
    </row>
    <row r="20" spans="1:9" x14ac:dyDescent="0.25">
      <c r="A20" s="2" t="s">
        <v>124</v>
      </c>
      <c r="B20" s="6">
        <v>1724</v>
      </c>
      <c r="C20" s="4" t="s">
        <v>4</v>
      </c>
      <c r="D20" s="4" t="s">
        <v>4</v>
      </c>
      <c r="E20" s="4" t="s">
        <v>4</v>
      </c>
      <c r="F20" s="4" t="s">
        <v>4</v>
      </c>
      <c r="G20" s="4" t="s">
        <v>4</v>
      </c>
      <c r="H20" s="6">
        <v>1724</v>
      </c>
      <c r="I20" s="4" t="s">
        <v>4</v>
      </c>
    </row>
    <row r="21" spans="1:9" x14ac:dyDescent="0.25">
      <c r="A21" s="2" t="s">
        <v>158</v>
      </c>
      <c r="B21" s="6">
        <v>2238</v>
      </c>
      <c r="C21" s="4" t="s">
        <v>4</v>
      </c>
      <c r="D21" s="4" t="s">
        <v>4</v>
      </c>
      <c r="E21" s="4" t="s">
        <v>4</v>
      </c>
      <c r="F21" s="4" t="s">
        <v>4</v>
      </c>
      <c r="G21" s="4" t="s">
        <v>4</v>
      </c>
      <c r="H21" s="4" t="s">
        <v>4</v>
      </c>
      <c r="I21" s="6">
        <v>2238</v>
      </c>
    </row>
    <row r="22" spans="1:9" x14ac:dyDescent="0.25">
      <c r="A22" s="2" t="s">
        <v>163</v>
      </c>
      <c r="B22" s="8">
        <v>110647</v>
      </c>
      <c r="C22" s="8">
        <v>10680</v>
      </c>
      <c r="D22" s="8">
        <v>1037</v>
      </c>
      <c r="E22" s="4" t="s">
        <v>4</v>
      </c>
      <c r="F22" s="8">
        <v>217</v>
      </c>
      <c r="G22" s="8">
        <v>144747</v>
      </c>
      <c r="H22" s="8">
        <v>-44163</v>
      </c>
      <c r="I22" s="8">
        <v>-1871</v>
      </c>
    </row>
    <row r="23" spans="1:9" x14ac:dyDescent="0.25">
      <c r="A23" s="2" t="s">
        <v>164</v>
      </c>
      <c r="B23" s="4" t="s">
        <v>4</v>
      </c>
      <c r="C23" s="4" t="s">
        <v>4</v>
      </c>
      <c r="D23" s="4" t="s">
        <v>4</v>
      </c>
      <c r="E23" s="4" t="s">
        <v>4</v>
      </c>
      <c r="F23" s="6">
        <v>21720</v>
      </c>
      <c r="G23" s="4" t="s">
        <v>4</v>
      </c>
      <c r="H23" s="4" t="s">
        <v>4</v>
      </c>
      <c r="I23"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062</v>
      </c>
      <c r="B1" s="1" t="s">
        <v>1063</v>
      </c>
      <c r="C1" s="1" t="s">
        <v>1</v>
      </c>
    </row>
    <row r="2" spans="1:3" x14ac:dyDescent="0.25">
      <c r="A2" s="7"/>
      <c r="B2" s="116">
        <v>39599</v>
      </c>
      <c r="C2" s="1" t="s">
        <v>2</v>
      </c>
    </row>
    <row r="3" spans="1:3" ht="30" x14ac:dyDescent="0.25">
      <c r="A3" s="3" t="s">
        <v>642</v>
      </c>
      <c r="B3" s="4" t="s">
        <v>4</v>
      </c>
      <c r="C3" s="4" t="s">
        <v>4</v>
      </c>
    </row>
    <row r="4" spans="1:3" ht="60" x14ac:dyDescent="0.25">
      <c r="A4" s="2" t="s">
        <v>1064</v>
      </c>
      <c r="B4" s="4" t="s">
        <v>1065</v>
      </c>
      <c r="C4" s="4" t="s">
        <v>4</v>
      </c>
    </row>
    <row r="5" spans="1:3" x14ac:dyDescent="0.25">
      <c r="A5" s="2" t="s">
        <v>1066</v>
      </c>
      <c r="B5" s="4" t="s">
        <v>4</v>
      </c>
      <c r="C5" s="8">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7</v>
      </c>
      <c r="B1" s="7" t="s">
        <v>1</v>
      </c>
      <c r="C1" s="7"/>
    </row>
    <row r="2" spans="1:3" ht="30" x14ac:dyDescent="0.25">
      <c r="A2" s="1" t="s">
        <v>24</v>
      </c>
      <c r="B2" s="1" t="s">
        <v>2</v>
      </c>
      <c r="C2" s="1" t="s">
        <v>83</v>
      </c>
    </row>
    <row r="3" spans="1:3" ht="30" x14ac:dyDescent="0.25">
      <c r="A3" s="3" t="s">
        <v>642</v>
      </c>
      <c r="B3" s="4" t="s">
        <v>4</v>
      </c>
      <c r="C3" s="4" t="s">
        <v>4</v>
      </c>
    </row>
    <row r="4" spans="1:3" x14ac:dyDescent="0.25">
      <c r="A4" s="2" t="s">
        <v>647</v>
      </c>
      <c r="B4" s="8">
        <v>56</v>
      </c>
      <c r="C4" s="8">
        <v>56</v>
      </c>
    </row>
    <row r="5" spans="1:3" x14ac:dyDescent="0.25">
      <c r="A5" s="2" t="s">
        <v>648</v>
      </c>
      <c r="B5" s="4">
        <v>-99</v>
      </c>
      <c r="C5" s="4">
        <v>-101</v>
      </c>
    </row>
    <row r="6" spans="1:3" x14ac:dyDescent="0.25">
      <c r="A6" s="2" t="s">
        <v>651</v>
      </c>
      <c r="B6" s="4">
        <v>1</v>
      </c>
      <c r="C6" s="4" t="s">
        <v>4</v>
      </c>
    </row>
    <row r="7" spans="1:3" x14ac:dyDescent="0.25">
      <c r="A7" s="2" t="s">
        <v>652</v>
      </c>
      <c r="B7" s="4">
        <v>3</v>
      </c>
      <c r="C7" s="4">
        <v>17</v>
      </c>
    </row>
    <row r="8" spans="1:3" x14ac:dyDescent="0.25">
      <c r="A8" s="2" t="s">
        <v>653</v>
      </c>
      <c r="B8" s="8">
        <v>-39</v>
      </c>
      <c r="C8" s="8">
        <v>-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5</v>
      </c>
      <c r="B1" s="7" t="s">
        <v>1</v>
      </c>
      <c r="C1" s="7"/>
    </row>
    <row r="2" spans="1:3" ht="30" x14ac:dyDescent="0.25">
      <c r="A2" s="1" t="s">
        <v>24</v>
      </c>
      <c r="B2" s="1" t="s">
        <v>2</v>
      </c>
      <c r="C2" s="1" t="s">
        <v>83</v>
      </c>
    </row>
    <row r="3" spans="1:3" x14ac:dyDescent="0.25">
      <c r="A3" s="3" t="s">
        <v>166</v>
      </c>
      <c r="B3" s="4" t="s">
        <v>4</v>
      </c>
      <c r="C3" s="4" t="s">
        <v>4</v>
      </c>
    </row>
    <row r="4" spans="1:3" x14ac:dyDescent="0.25">
      <c r="A4" s="2" t="s">
        <v>124</v>
      </c>
      <c r="B4" s="8">
        <v>1724</v>
      </c>
      <c r="C4" s="8">
        <v>1324</v>
      </c>
    </row>
    <row r="5" spans="1:3" ht="45" x14ac:dyDescent="0.25">
      <c r="A5" s="3" t="s">
        <v>167</v>
      </c>
      <c r="B5" s="4" t="s">
        <v>4</v>
      </c>
      <c r="C5" s="4" t="s">
        <v>4</v>
      </c>
    </row>
    <row r="6" spans="1:3" ht="30" x14ac:dyDescent="0.25">
      <c r="A6" s="2" t="s">
        <v>168</v>
      </c>
      <c r="B6" s="4">
        <v>859</v>
      </c>
      <c r="C6" s="4">
        <v>973</v>
      </c>
    </row>
    <row r="7" spans="1:3" ht="30" x14ac:dyDescent="0.25">
      <c r="A7" s="2" t="s">
        <v>169</v>
      </c>
      <c r="B7" s="4">
        <v>91</v>
      </c>
      <c r="C7" s="4">
        <v>65</v>
      </c>
    </row>
    <row r="8" spans="1:3" ht="30" x14ac:dyDescent="0.25">
      <c r="A8" s="2" t="s">
        <v>170</v>
      </c>
      <c r="B8" s="4">
        <v>384</v>
      </c>
      <c r="C8" s="4">
        <v>306</v>
      </c>
    </row>
    <row r="9" spans="1:3" x14ac:dyDescent="0.25">
      <c r="A9" s="2" t="s">
        <v>171</v>
      </c>
      <c r="B9" s="4" t="s">
        <v>4</v>
      </c>
      <c r="C9" s="4">
        <v>563</v>
      </c>
    </row>
    <row r="10" spans="1:3" ht="30" x14ac:dyDescent="0.25">
      <c r="A10" s="2" t="s">
        <v>172</v>
      </c>
      <c r="B10" s="4">
        <v>963</v>
      </c>
      <c r="C10" s="6">
        <v>1041</v>
      </c>
    </row>
    <row r="11" spans="1:3" x14ac:dyDescent="0.25">
      <c r="A11" s="2" t="s">
        <v>173</v>
      </c>
      <c r="B11" s="4">
        <v>-48</v>
      </c>
      <c r="C11" s="4" t="s">
        <v>4</v>
      </c>
    </row>
    <row r="12" spans="1:3" x14ac:dyDescent="0.25">
      <c r="A12" s="2" t="s">
        <v>174</v>
      </c>
      <c r="B12" s="4">
        <v>-355</v>
      </c>
      <c r="C12" s="4">
        <v>-278</v>
      </c>
    </row>
    <row r="13" spans="1:3" ht="30" x14ac:dyDescent="0.25">
      <c r="A13" s="2" t="s">
        <v>175</v>
      </c>
      <c r="B13" s="4">
        <v>263</v>
      </c>
      <c r="C13" s="4">
        <v>630</v>
      </c>
    </row>
    <row r="14" spans="1:3" x14ac:dyDescent="0.25">
      <c r="A14" s="3" t="s">
        <v>176</v>
      </c>
      <c r="B14" s="4" t="s">
        <v>4</v>
      </c>
      <c r="C14" s="4" t="s">
        <v>4</v>
      </c>
    </row>
    <row r="15" spans="1:3" x14ac:dyDescent="0.25">
      <c r="A15" s="2" t="s">
        <v>177</v>
      </c>
      <c r="B15" s="4">
        <v>100</v>
      </c>
      <c r="C15" s="4">
        <v>121</v>
      </c>
    </row>
    <row r="16" spans="1:3" x14ac:dyDescent="0.25">
      <c r="A16" s="2" t="s">
        <v>178</v>
      </c>
      <c r="B16" s="6">
        <v>1264</v>
      </c>
      <c r="C16" s="6">
        <v>1490</v>
      </c>
    </row>
    <row r="17" spans="1:3" ht="30" x14ac:dyDescent="0.25">
      <c r="A17" s="2" t="s">
        <v>179</v>
      </c>
      <c r="B17" s="6">
        <v>1534</v>
      </c>
      <c r="C17" s="4">
        <v>-351</v>
      </c>
    </row>
    <row r="18" spans="1:3" ht="30" x14ac:dyDescent="0.25">
      <c r="A18" s="2" t="s">
        <v>180</v>
      </c>
      <c r="B18" s="6">
        <v>6779</v>
      </c>
      <c r="C18" s="6">
        <v>5884</v>
      </c>
    </row>
    <row r="19" spans="1:3" x14ac:dyDescent="0.25">
      <c r="A19" s="3" t="s">
        <v>181</v>
      </c>
      <c r="B19" s="4" t="s">
        <v>4</v>
      </c>
      <c r="C19" s="4" t="s">
        <v>4</v>
      </c>
    </row>
    <row r="20" spans="1:3" ht="30" x14ac:dyDescent="0.25">
      <c r="A20" s="2" t="s">
        <v>182</v>
      </c>
      <c r="B20" s="6">
        <v>26415</v>
      </c>
      <c r="C20" s="6">
        <v>73068</v>
      </c>
    </row>
    <row r="21" spans="1:3" ht="30" x14ac:dyDescent="0.25">
      <c r="A21" s="2" t="s">
        <v>183</v>
      </c>
      <c r="B21" s="6">
        <v>1899</v>
      </c>
      <c r="C21" s="6">
        <v>3526</v>
      </c>
    </row>
    <row r="22" spans="1:3" x14ac:dyDescent="0.25">
      <c r="A22" s="2" t="s">
        <v>184</v>
      </c>
      <c r="B22" s="4">
        <v>586</v>
      </c>
      <c r="C22" s="4">
        <v>254</v>
      </c>
    </row>
    <row r="23" spans="1:3" x14ac:dyDescent="0.25">
      <c r="A23" s="2" t="s">
        <v>185</v>
      </c>
      <c r="B23" s="6">
        <v>-29158</v>
      </c>
      <c r="C23" s="6">
        <v>-38990</v>
      </c>
    </row>
    <row r="24" spans="1:3" x14ac:dyDescent="0.25">
      <c r="A24" s="2" t="s">
        <v>186</v>
      </c>
      <c r="B24" s="4" t="s">
        <v>4</v>
      </c>
      <c r="C24" s="4">
        <v>-47</v>
      </c>
    </row>
    <row r="25" spans="1:3" x14ac:dyDescent="0.25">
      <c r="A25" s="2" t="s">
        <v>187</v>
      </c>
      <c r="B25" s="4">
        <v>596</v>
      </c>
      <c r="C25" s="6">
        <v>2279</v>
      </c>
    </row>
    <row r="26" spans="1:3" ht="30" x14ac:dyDescent="0.25">
      <c r="A26" s="2" t="s">
        <v>188</v>
      </c>
      <c r="B26" s="4">
        <v>-19</v>
      </c>
      <c r="C26" s="4">
        <v>-185</v>
      </c>
    </row>
    <row r="27" spans="1:3" x14ac:dyDescent="0.25">
      <c r="A27" s="2" t="s">
        <v>189</v>
      </c>
      <c r="B27" s="4">
        <v>98</v>
      </c>
      <c r="C27" s="6">
        <v>-4022</v>
      </c>
    </row>
    <row r="28" spans="1:3" ht="30" x14ac:dyDescent="0.25">
      <c r="A28" s="2" t="s">
        <v>190</v>
      </c>
      <c r="B28" s="4">
        <v>118</v>
      </c>
      <c r="C28" s="4">
        <v>246</v>
      </c>
    </row>
    <row r="29" spans="1:3" ht="30" x14ac:dyDescent="0.25">
      <c r="A29" s="2" t="s">
        <v>191</v>
      </c>
      <c r="B29" s="6">
        <v>-1653</v>
      </c>
      <c r="C29" s="4">
        <v>-7</v>
      </c>
    </row>
    <row r="30" spans="1:3" ht="30" x14ac:dyDescent="0.25">
      <c r="A30" s="2" t="s">
        <v>192</v>
      </c>
      <c r="B30" s="4" t="s">
        <v>4</v>
      </c>
      <c r="C30" s="6">
        <v>-5000</v>
      </c>
    </row>
    <row r="31" spans="1:3" x14ac:dyDescent="0.25">
      <c r="A31" s="2" t="s">
        <v>193</v>
      </c>
      <c r="B31" s="6">
        <v>2841</v>
      </c>
      <c r="C31" s="4" t="s">
        <v>4</v>
      </c>
    </row>
    <row r="32" spans="1:3" ht="30" x14ac:dyDescent="0.25">
      <c r="A32" s="2" t="s">
        <v>194</v>
      </c>
      <c r="B32" s="6">
        <v>1723</v>
      </c>
      <c r="C32" s="6">
        <v>31122</v>
      </c>
    </row>
    <row r="33" spans="1:3" x14ac:dyDescent="0.25">
      <c r="A33" s="3" t="s">
        <v>195</v>
      </c>
      <c r="B33" s="4" t="s">
        <v>4</v>
      </c>
      <c r="C33" s="4" t="s">
        <v>4</v>
      </c>
    </row>
    <row r="34" spans="1:3" ht="45" x14ac:dyDescent="0.25">
      <c r="A34" s="2" t="s">
        <v>196</v>
      </c>
      <c r="B34" s="6">
        <v>12828</v>
      </c>
      <c r="C34" s="6">
        <v>-32260</v>
      </c>
    </row>
    <row r="35" spans="1:3" ht="45" x14ac:dyDescent="0.25">
      <c r="A35" s="2" t="s">
        <v>197</v>
      </c>
      <c r="B35" s="6">
        <v>-6000</v>
      </c>
      <c r="C35" s="6">
        <v>-4420</v>
      </c>
    </row>
    <row r="36" spans="1:3" ht="30" x14ac:dyDescent="0.25">
      <c r="A36" s="2" t="s">
        <v>198</v>
      </c>
      <c r="B36" s="4">
        <v>-179</v>
      </c>
      <c r="C36" s="4">
        <v>-174</v>
      </c>
    </row>
    <row r="37" spans="1:3" x14ac:dyDescent="0.25">
      <c r="A37" s="2" t="s">
        <v>199</v>
      </c>
      <c r="B37" s="4">
        <v>-65</v>
      </c>
      <c r="C37" s="4">
        <v>-221</v>
      </c>
    </row>
    <row r="38" spans="1:3" ht="30" x14ac:dyDescent="0.25">
      <c r="A38" s="2" t="s">
        <v>200</v>
      </c>
      <c r="B38" s="6">
        <v>6584</v>
      </c>
      <c r="C38" s="6">
        <v>-37075</v>
      </c>
    </row>
    <row r="39" spans="1:3" ht="30" x14ac:dyDescent="0.25">
      <c r="A39" s="2" t="s">
        <v>201</v>
      </c>
      <c r="B39" s="6">
        <v>15086</v>
      </c>
      <c r="C39" s="4">
        <v>-69</v>
      </c>
    </row>
    <row r="40" spans="1:3" x14ac:dyDescent="0.25">
      <c r="A40" s="3" t="s">
        <v>202</v>
      </c>
      <c r="B40" s="4" t="s">
        <v>4</v>
      </c>
      <c r="C40" s="4" t="s">
        <v>4</v>
      </c>
    </row>
    <row r="41" spans="1:3" x14ac:dyDescent="0.25">
      <c r="A41" s="2" t="s">
        <v>203</v>
      </c>
      <c r="B41" s="6">
        <v>23835</v>
      </c>
      <c r="C41" s="6">
        <v>24137</v>
      </c>
    </row>
    <row r="42" spans="1:3" x14ac:dyDescent="0.25">
      <c r="A42" s="2" t="s">
        <v>204</v>
      </c>
      <c r="B42" s="6">
        <v>38921</v>
      </c>
      <c r="C42" s="6">
        <v>24068</v>
      </c>
    </row>
    <row r="43" spans="1:3" ht="30" x14ac:dyDescent="0.25">
      <c r="A43" s="3" t="s">
        <v>205</v>
      </c>
      <c r="B43" s="4" t="s">
        <v>4</v>
      </c>
      <c r="C43" s="4" t="s">
        <v>4</v>
      </c>
    </row>
    <row r="44" spans="1:3" x14ac:dyDescent="0.25">
      <c r="A44" s="2" t="s">
        <v>206</v>
      </c>
      <c r="B44" s="6">
        <v>1495</v>
      </c>
      <c r="C44" s="6">
        <v>1996</v>
      </c>
    </row>
    <row r="45" spans="1:3" x14ac:dyDescent="0.25">
      <c r="A45" s="2" t="s">
        <v>207</v>
      </c>
      <c r="B45" s="4">
        <v>115</v>
      </c>
      <c r="C45" s="4" t="s">
        <v>4</v>
      </c>
    </row>
    <row r="46" spans="1:3" ht="30" x14ac:dyDescent="0.25">
      <c r="A46" s="2" t="s">
        <v>208</v>
      </c>
      <c r="B46" s="8">
        <v>550</v>
      </c>
      <c r="C46" s="8">
        <v>75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09</v>
      </c>
      <c r="B1" s="7" t="s">
        <v>1</v>
      </c>
      <c r="C1" s="7"/>
    </row>
    <row r="2" spans="1:3" ht="15" customHeight="1" x14ac:dyDescent="0.25">
      <c r="A2" s="7"/>
      <c r="B2" s="7" t="s">
        <v>2</v>
      </c>
      <c r="C2" s="7"/>
    </row>
    <row r="3" spans="1:3" ht="15" customHeight="1" x14ac:dyDescent="0.25">
      <c r="A3" s="3" t="s">
        <v>210</v>
      </c>
      <c r="B3" s="14" t="s">
        <v>4</v>
      </c>
      <c r="C3" s="14"/>
    </row>
    <row r="4" spans="1:3" ht="15" customHeight="1" x14ac:dyDescent="0.25">
      <c r="A4" s="15" t="s">
        <v>209</v>
      </c>
      <c r="B4" s="14" t="s">
        <v>4</v>
      </c>
      <c r="C4" s="14"/>
    </row>
    <row r="5" spans="1:3" ht="25.5" x14ac:dyDescent="0.25">
      <c r="A5" s="15"/>
      <c r="B5" s="10">
        <v>1</v>
      </c>
      <c r="C5" s="10" t="s">
        <v>211</v>
      </c>
    </row>
    <row r="6" spans="1:3" x14ac:dyDescent="0.25">
      <c r="A6" s="15"/>
      <c r="B6" s="16" t="s">
        <v>212</v>
      </c>
      <c r="C6" s="16"/>
    </row>
    <row r="7" spans="1:3" ht="140.25" customHeight="1" x14ac:dyDescent="0.25">
      <c r="A7" s="15"/>
      <c r="B7" s="17" t="s">
        <v>213</v>
      </c>
      <c r="C7" s="17"/>
    </row>
    <row r="8" spans="1:3" ht="153" customHeight="1" x14ac:dyDescent="0.25">
      <c r="A8" s="15"/>
      <c r="B8" s="17" t="s">
        <v>214</v>
      </c>
      <c r="C8" s="17"/>
    </row>
    <row r="9" spans="1:3" ht="127.5" customHeight="1" x14ac:dyDescent="0.25">
      <c r="A9" s="15"/>
      <c r="B9" s="17" t="s">
        <v>215</v>
      </c>
      <c r="C9" s="17"/>
    </row>
    <row r="10" spans="1:3" x14ac:dyDescent="0.25">
      <c r="A10" s="15"/>
      <c r="B10" s="16" t="s">
        <v>216</v>
      </c>
      <c r="C10" s="16"/>
    </row>
    <row r="11" spans="1:3" ht="331.5" customHeight="1" x14ac:dyDescent="0.25">
      <c r="A11" s="15"/>
      <c r="B11" s="17" t="s">
        <v>217</v>
      </c>
      <c r="C11" s="17"/>
    </row>
    <row r="12" spans="1:3" ht="229.5" customHeight="1" x14ac:dyDescent="0.25">
      <c r="A12" s="15"/>
      <c r="B12" s="17" t="s">
        <v>218</v>
      </c>
      <c r="C12" s="17"/>
    </row>
    <row r="13" spans="1:3" ht="38.25" customHeight="1" x14ac:dyDescent="0.25">
      <c r="A13" s="15"/>
      <c r="B13" s="17" t="s">
        <v>219</v>
      </c>
      <c r="C13" s="17"/>
    </row>
    <row r="14" spans="1:3" ht="63.75" customHeight="1" x14ac:dyDescent="0.25">
      <c r="A14" s="15"/>
      <c r="B14" s="17" t="s">
        <v>220</v>
      </c>
      <c r="C14" s="17"/>
    </row>
    <row r="15" spans="1:3" x14ac:dyDescent="0.25">
      <c r="A15" s="15"/>
      <c r="B15" s="16" t="s">
        <v>221</v>
      </c>
      <c r="C15" s="16"/>
    </row>
    <row r="16" spans="1:3" ht="409.6" customHeight="1" x14ac:dyDescent="0.25">
      <c r="A16" s="15"/>
      <c r="B16" s="17" t="s">
        <v>222</v>
      </c>
      <c r="C16" s="17"/>
    </row>
    <row r="17" spans="1:3" ht="369.75" customHeight="1" x14ac:dyDescent="0.25">
      <c r="A17" s="15"/>
      <c r="B17" s="17" t="s">
        <v>223</v>
      </c>
      <c r="C17" s="17"/>
    </row>
    <row r="18" spans="1:3" ht="409.6" customHeight="1" x14ac:dyDescent="0.25">
      <c r="A18" s="15"/>
      <c r="B18" s="17" t="s">
        <v>224</v>
      </c>
      <c r="C18" s="17"/>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2" width="36.5703125" bestFit="1" customWidth="1"/>
    <col min="3" max="3" width="36.5703125" customWidth="1"/>
    <col min="4" max="4" width="10.42578125" customWidth="1"/>
    <col min="5" max="5" width="36.5703125" customWidth="1"/>
    <col min="6" max="6" width="10.42578125" customWidth="1"/>
    <col min="7" max="7" width="7.7109375" customWidth="1"/>
    <col min="8" max="8" width="10.42578125" customWidth="1"/>
    <col min="9" max="9" width="36.140625" customWidth="1"/>
    <col min="10" max="10" width="10.42578125" customWidth="1"/>
    <col min="11" max="11" width="7.7109375" customWidth="1"/>
    <col min="12" max="12" width="10.42578125" customWidth="1"/>
    <col min="13" max="13" width="36.5703125" customWidth="1"/>
    <col min="14" max="14" width="10.42578125" customWidth="1"/>
    <col min="15" max="15" width="7.7109375" customWidth="1"/>
    <col min="16" max="16" width="10.42578125" customWidth="1"/>
    <col min="17" max="17" width="36.5703125" customWidth="1"/>
    <col min="18" max="18" width="10.42578125" customWidth="1"/>
    <col min="19" max="19" width="36.5703125" customWidth="1"/>
    <col min="20" max="20" width="10.42578125" customWidth="1"/>
    <col min="21" max="21" width="36.5703125" customWidth="1"/>
    <col min="22" max="22" width="9.7109375" customWidth="1"/>
    <col min="23" max="23" width="7.7109375" customWidth="1"/>
    <col min="24" max="24" width="10.42578125" customWidth="1"/>
    <col min="25" max="25" width="33.42578125" customWidth="1"/>
    <col min="26" max="26" width="10.42578125" customWidth="1"/>
  </cols>
  <sheetData>
    <row r="1" spans="1:26" ht="15" customHeight="1" x14ac:dyDescent="0.25">
      <c r="A1" s="7" t="s">
        <v>2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6</v>
      </c>
      <c r="B3" s="14" t="s">
        <v>4</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225</v>
      </c>
      <c r="B4" s="14" t="s">
        <v>4</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8">
        <v>2</v>
      </c>
      <c r="C5" s="18" t="s">
        <v>227</v>
      </c>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5"/>
      <c r="B7" s="48" t="s">
        <v>228</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5"/>
      <c r="B8" s="14"/>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5"/>
      <c r="B9" s="49"/>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15"/>
      <c r="B10" s="4"/>
      <c r="C10" s="4"/>
      <c r="D10" s="4"/>
      <c r="E10" s="4"/>
      <c r="F10" s="4"/>
      <c r="G10" s="4"/>
      <c r="H10" s="4"/>
      <c r="I10" s="4"/>
      <c r="J10" s="4"/>
      <c r="K10" s="4"/>
      <c r="L10" s="4"/>
      <c r="M10" s="4"/>
      <c r="N10" s="4"/>
      <c r="O10" s="4"/>
      <c r="P10" s="4"/>
      <c r="Q10" s="4"/>
      <c r="R10" s="4"/>
    </row>
    <row r="11" spans="1:26" ht="15.75" thickBot="1" x14ac:dyDescent="0.3">
      <c r="A11" s="15"/>
      <c r="B11" s="19"/>
      <c r="C11" s="19" t="s">
        <v>229</v>
      </c>
      <c r="D11" s="40" t="s">
        <v>230</v>
      </c>
      <c r="E11" s="40"/>
      <c r="F11" s="40"/>
      <c r="G11" s="40"/>
      <c r="H11" s="40"/>
      <c r="I11" s="40"/>
      <c r="J11" s="40"/>
      <c r="K11" s="40"/>
      <c r="L11" s="40"/>
      <c r="M11" s="40"/>
      <c r="N11" s="40"/>
      <c r="O11" s="40"/>
      <c r="P11" s="40"/>
      <c r="Q11" s="40"/>
      <c r="R11" s="19"/>
    </row>
    <row r="12" spans="1:26" ht="15.75" thickBot="1" x14ac:dyDescent="0.3">
      <c r="A12" s="15"/>
      <c r="B12" s="19"/>
      <c r="C12" s="19" t="s">
        <v>229</v>
      </c>
      <c r="D12" s="42"/>
      <c r="E12" s="42"/>
      <c r="F12" s="19"/>
      <c r="G12" s="19" t="s">
        <v>229</v>
      </c>
      <c r="H12" s="43" t="s">
        <v>231</v>
      </c>
      <c r="I12" s="43"/>
      <c r="J12" s="43"/>
      <c r="K12" s="43"/>
      <c r="L12" s="43"/>
      <c r="M12" s="43"/>
      <c r="N12" s="19"/>
      <c r="O12" s="19"/>
      <c r="P12" s="42"/>
      <c r="Q12" s="42"/>
      <c r="R12" s="19"/>
    </row>
    <row r="13" spans="1:26" x14ac:dyDescent="0.25">
      <c r="A13" s="15"/>
      <c r="B13" s="41"/>
      <c r="C13" s="41" t="s">
        <v>229</v>
      </c>
      <c r="D13" s="44" t="s">
        <v>232</v>
      </c>
      <c r="E13" s="44"/>
      <c r="F13" s="41"/>
      <c r="G13" s="41" t="s">
        <v>229</v>
      </c>
      <c r="H13" s="45" t="s">
        <v>234</v>
      </c>
      <c r="I13" s="45"/>
      <c r="J13" s="42"/>
      <c r="K13" s="42" t="s">
        <v>229</v>
      </c>
      <c r="L13" s="45" t="s">
        <v>235</v>
      </c>
      <c r="M13" s="45"/>
      <c r="N13" s="41"/>
      <c r="O13" s="41"/>
      <c r="P13" s="44" t="s">
        <v>236</v>
      </c>
      <c r="Q13" s="44"/>
      <c r="R13" s="41"/>
    </row>
    <row r="14" spans="1:26" ht="15.75" thickBot="1" x14ac:dyDescent="0.3">
      <c r="A14" s="15"/>
      <c r="B14" s="41"/>
      <c r="C14" s="41"/>
      <c r="D14" s="40" t="s">
        <v>233</v>
      </c>
      <c r="E14" s="40"/>
      <c r="F14" s="41"/>
      <c r="G14" s="41"/>
      <c r="H14" s="40"/>
      <c r="I14" s="40"/>
      <c r="J14" s="41"/>
      <c r="K14" s="41"/>
      <c r="L14" s="40"/>
      <c r="M14" s="40"/>
      <c r="N14" s="41"/>
      <c r="O14" s="41"/>
      <c r="P14" s="40"/>
      <c r="Q14" s="40"/>
      <c r="R14" s="41"/>
    </row>
    <row r="15" spans="1:26" x14ac:dyDescent="0.25">
      <c r="A15" s="15"/>
      <c r="B15" s="20" t="s">
        <v>237</v>
      </c>
      <c r="C15" s="22" t="s">
        <v>229</v>
      </c>
      <c r="D15" s="21"/>
      <c r="E15" s="21"/>
      <c r="F15" s="21"/>
      <c r="G15" s="22" t="s">
        <v>229</v>
      </c>
      <c r="H15" s="21"/>
      <c r="I15" s="21"/>
      <c r="J15" s="21"/>
      <c r="K15" s="22" t="s">
        <v>229</v>
      </c>
      <c r="L15" s="21"/>
      <c r="M15" s="21"/>
      <c r="N15" s="21"/>
      <c r="O15" s="22"/>
      <c r="P15" s="21"/>
      <c r="Q15" s="21"/>
      <c r="R15" s="21"/>
    </row>
    <row r="16" spans="1:26" ht="25.5" x14ac:dyDescent="0.25">
      <c r="A16" s="15"/>
      <c r="B16" s="23" t="s">
        <v>238</v>
      </c>
      <c r="C16" s="19" t="s">
        <v>229</v>
      </c>
      <c r="D16" s="24" t="s">
        <v>239</v>
      </c>
      <c r="E16" s="25">
        <v>107485</v>
      </c>
      <c r="F16" s="26" t="s">
        <v>229</v>
      </c>
      <c r="G16" s="19" t="s">
        <v>229</v>
      </c>
      <c r="H16" s="24" t="s">
        <v>239</v>
      </c>
      <c r="I16" s="27">
        <v>108</v>
      </c>
      <c r="J16" s="26" t="s">
        <v>229</v>
      </c>
      <c r="K16" s="19" t="s">
        <v>229</v>
      </c>
      <c r="L16" s="24" t="s">
        <v>239</v>
      </c>
      <c r="M16" s="27" t="s">
        <v>240</v>
      </c>
      <c r="N16" s="26" t="s">
        <v>241</v>
      </c>
      <c r="O16" s="19"/>
      <c r="P16" s="24" t="s">
        <v>239</v>
      </c>
      <c r="Q16" s="25">
        <v>106628</v>
      </c>
      <c r="R16" s="26" t="s">
        <v>229</v>
      </c>
    </row>
    <row r="17" spans="1:18" x14ac:dyDescent="0.25">
      <c r="A17" s="15"/>
      <c r="B17" s="28" t="s">
        <v>242</v>
      </c>
      <c r="C17" s="22" t="s">
        <v>229</v>
      </c>
      <c r="D17" s="29"/>
      <c r="E17" s="30" t="s">
        <v>243</v>
      </c>
      <c r="F17" s="29" t="s">
        <v>229</v>
      </c>
      <c r="G17" s="22" t="s">
        <v>229</v>
      </c>
      <c r="H17" s="29"/>
      <c r="I17" s="30" t="s">
        <v>243</v>
      </c>
      <c r="J17" s="29" t="s">
        <v>229</v>
      </c>
      <c r="K17" s="22" t="s">
        <v>229</v>
      </c>
      <c r="L17" s="29"/>
      <c r="M17" s="30" t="s">
        <v>243</v>
      </c>
      <c r="N17" s="29" t="s">
        <v>229</v>
      </c>
      <c r="O17" s="22"/>
      <c r="P17" s="29"/>
      <c r="Q17" s="30" t="s">
        <v>243</v>
      </c>
      <c r="R17" s="29" t="s">
        <v>229</v>
      </c>
    </row>
    <row r="18" spans="1:18" x14ac:dyDescent="0.25">
      <c r="A18" s="15"/>
      <c r="B18" s="23" t="s">
        <v>244</v>
      </c>
      <c r="C18" s="19" t="s">
        <v>229</v>
      </c>
      <c r="D18" s="24"/>
      <c r="E18" s="25">
        <v>133226</v>
      </c>
      <c r="F18" s="26" t="s">
        <v>229</v>
      </c>
      <c r="G18" s="19" t="s">
        <v>229</v>
      </c>
      <c r="H18" s="24"/>
      <c r="I18" s="25">
        <v>1970</v>
      </c>
      <c r="J18" s="26" t="s">
        <v>229</v>
      </c>
      <c r="K18" s="19" t="s">
        <v>229</v>
      </c>
      <c r="L18" s="24"/>
      <c r="M18" s="27" t="s">
        <v>245</v>
      </c>
      <c r="N18" s="26" t="s">
        <v>241</v>
      </c>
      <c r="O18" s="19"/>
      <c r="P18" s="24"/>
      <c r="Q18" s="25">
        <v>131864</v>
      </c>
      <c r="R18" s="26" t="s">
        <v>229</v>
      </c>
    </row>
    <row r="19" spans="1:18" x14ac:dyDescent="0.25">
      <c r="A19" s="15"/>
      <c r="B19" s="28" t="s">
        <v>246</v>
      </c>
      <c r="C19" s="22" t="s">
        <v>229</v>
      </c>
      <c r="D19" s="31"/>
      <c r="E19" s="32">
        <v>5502</v>
      </c>
      <c r="F19" s="29" t="s">
        <v>229</v>
      </c>
      <c r="G19" s="22" t="s">
        <v>229</v>
      </c>
      <c r="H19" s="31"/>
      <c r="I19" s="33">
        <v>28</v>
      </c>
      <c r="J19" s="29" t="s">
        <v>229</v>
      </c>
      <c r="K19" s="22" t="s">
        <v>229</v>
      </c>
      <c r="L19" s="31"/>
      <c r="M19" s="33" t="s">
        <v>247</v>
      </c>
      <c r="N19" s="29" t="s">
        <v>241</v>
      </c>
      <c r="O19" s="22"/>
      <c r="P19" s="31"/>
      <c r="Q19" s="32">
        <v>5490</v>
      </c>
      <c r="R19" s="29" t="s">
        <v>229</v>
      </c>
    </row>
    <row r="20" spans="1:18" x14ac:dyDescent="0.25">
      <c r="A20" s="15"/>
      <c r="B20" s="23" t="s">
        <v>248</v>
      </c>
      <c r="C20" s="19" t="s">
        <v>229</v>
      </c>
      <c r="D20" s="24"/>
      <c r="E20" s="25">
        <v>2602</v>
      </c>
      <c r="F20" s="26" t="s">
        <v>229</v>
      </c>
      <c r="G20" s="19" t="s">
        <v>229</v>
      </c>
      <c r="H20" s="24"/>
      <c r="I20" s="27">
        <v>20</v>
      </c>
      <c r="J20" s="26" t="s">
        <v>229</v>
      </c>
      <c r="K20" s="19" t="s">
        <v>229</v>
      </c>
      <c r="L20" s="24"/>
      <c r="M20" s="27" t="s">
        <v>249</v>
      </c>
      <c r="N20" s="26" t="s">
        <v>241</v>
      </c>
      <c r="O20" s="19"/>
      <c r="P20" s="24"/>
      <c r="Q20" s="25">
        <v>2477</v>
      </c>
      <c r="R20" s="26" t="s">
        <v>229</v>
      </c>
    </row>
    <row r="21" spans="1:18" ht="26.25" thickBot="1" x14ac:dyDescent="0.3">
      <c r="A21" s="15"/>
      <c r="B21" s="28" t="s">
        <v>250</v>
      </c>
      <c r="C21" s="22" t="s">
        <v>229</v>
      </c>
      <c r="D21" s="31"/>
      <c r="E21" s="32">
        <v>25126</v>
      </c>
      <c r="F21" s="29" t="s">
        <v>229</v>
      </c>
      <c r="G21" s="22" t="s">
        <v>229</v>
      </c>
      <c r="H21" s="31"/>
      <c r="I21" s="33">
        <v>19</v>
      </c>
      <c r="J21" s="29" t="s">
        <v>229</v>
      </c>
      <c r="K21" s="22" t="s">
        <v>229</v>
      </c>
      <c r="L21" s="31"/>
      <c r="M21" s="33" t="s">
        <v>251</v>
      </c>
      <c r="N21" s="29" t="s">
        <v>241</v>
      </c>
      <c r="O21" s="22"/>
      <c r="P21" s="31"/>
      <c r="Q21" s="32">
        <v>24886</v>
      </c>
      <c r="R21" s="29" t="s">
        <v>229</v>
      </c>
    </row>
    <row r="22" spans="1:18" x14ac:dyDescent="0.25">
      <c r="A22" s="15"/>
      <c r="B22" s="34"/>
      <c r="C22" s="34" t="s">
        <v>229</v>
      </c>
      <c r="D22" s="35"/>
      <c r="E22" s="35"/>
      <c r="F22" s="34"/>
      <c r="G22" s="34" t="s">
        <v>229</v>
      </c>
      <c r="H22" s="35"/>
      <c r="I22" s="35"/>
      <c r="J22" s="34"/>
      <c r="K22" s="34" t="s">
        <v>229</v>
      </c>
      <c r="L22" s="35"/>
      <c r="M22" s="35"/>
      <c r="N22" s="34"/>
      <c r="O22" s="34"/>
      <c r="P22" s="35"/>
      <c r="Q22" s="35"/>
      <c r="R22" s="34"/>
    </row>
    <row r="23" spans="1:18" ht="15.75" thickBot="1" x14ac:dyDescent="0.3">
      <c r="A23" s="15"/>
      <c r="B23" s="36" t="s">
        <v>252</v>
      </c>
      <c r="C23" s="19" t="s">
        <v>229</v>
      </c>
      <c r="D23" s="24" t="s">
        <v>239</v>
      </c>
      <c r="E23" s="25">
        <v>273941</v>
      </c>
      <c r="F23" s="26" t="s">
        <v>229</v>
      </c>
      <c r="G23" s="19" t="s">
        <v>229</v>
      </c>
      <c r="H23" s="24" t="s">
        <v>239</v>
      </c>
      <c r="I23" s="25">
        <v>2145</v>
      </c>
      <c r="J23" s="26" t="s">
        <v>229</v>
      </c>
      <c r="K23" s="19" t="s">
        <v>229</v>
      </c>
      <c r="L23" s="24" t="s">
        <v>239</v>
      </c>
      <c r="M23" s="27" t="s">
        <v>253</v>
      </c>
      <c r="N23" s="26" t="s">
        <v>241</v>
      </c>
      <c r="O23" s="19"/>
      <c r="P23" s="24" t="s">
        <v>239</v>
      </c>
      <c r="Q23" s="25">
        <v>271345</v>
      </c>
      <c r="R23" s="26" t="s">
        <v>229</v>
      </c>
    </row>
    <row r="24" spans="1:18" ht="15.75" thickTop="1" x14ac:dyDescent="0.25">
      <c r="A24" s="15"/>
      <c r="B24" s="34"/>
      <c r="C24" s="34" t="s">
        <v>229</v>
      </c>
      <c r="D24" s="37"/>
      <c r="E24" s="37"/>
      <c r="F24" s="34"/>
      <c r="G24" s="34" t="s">
        <v>229</v>
      </c>
      <c r="H24" s="37"/>
      <c r="I24" s="37"/>
      <c r="J24" s="34"/>
      <c r="K24" s="34" t="s">
        <v>229</v>
      </c>
      <c r="L24" s="37"/>
      <c r="M24" s="37"/>
      <c r="N24" s="34"/>
      <c r="O24" s="34"/>
      <c r="P24" s="37"/>
      <c r="Q24" s="37"/>
      <c r="R24" s="34"/>
    </row>
    <row r="25" spans="1:18" x14ac:dyDescent="0.25">
      <c r="A25" s="15"/>
      <c r="B25" s="4"/>
      <c r="C25" s="14"/>
      <c r="D25" s="14"/>
      <c r="E25" s="14"/>
      <c r="F25" s="14"/>
      <c r="G25" s="14"/>
      <c r="H25" s="14"/>
      <c r="I25" s="14"/>
      <c r="J25" s="14"/>
      <c r="K25" s="14"/>
      <c r="L25" s="14"/>
      <c r="M25" s="14"/>
      <c r="N25" s="14"/>
      <c r="O25" s="14"/>
      <c r="P25" s="14"/>
      <c r="Q25" s="14"/>
      <c r="R25" s="14"/>
    </row>
    <row r="26" spans="1:18" x14ac:dyDescent="0.25">
      <c r="A26" s="15"/>
      <c r="B26" s="20" t="s">
        <v>254</v>
      </c>
      <c r="C26" s="22" t="s">
        <v>229</v>
      </c>
      <c r="D26" s="21"/>
      <c r="E26" s="21"/>
      <c r="F26" s="21"/>
      <c r="G26" s="22" t="s">
        <v>229</v>
      </c>
      <c r="H26" s="21"/>
      <c r="I26" s="21"/>
      <c r="J26" s="21"/>
      <c r="K26" s="22" t="s">
        <v>229</v>
      </c>
      <c r="L26" s="21"/>
      <c r="M26" s="21"/>
      <c r="N26" s="21"/>
      <c r="O26" s="22"/>
      <c r="P26" s="21"/>
      <c r="Q26" s="21"/>
      <c r="R26" s="21"/>
    </row>
    <row r="27" spans="1:18" x14ac:dyDescent="0.25">
      <c r="A27" s="15"/>
      <c r="B27" s="23" t="s">
        <v>244</v>
      </c>
      <c r="C27" s="19" t="s">
        <v>229</v>
      </c>
      <c r="D27" s="24" t="s">
        <v>239</v>
      </c>
      <c r="E27" s="25">
        <v>9069</v>
      </c>
      <c r="F27" s="26" t="s">
        <v>229</v>
      </c>
      <c r="G27" s="19" t="s">
        <v>229</v>
      </c>
      <c r="H27" s="24" t="s">
        <v>239</v>
      </c>
      <c r="I27" s="27">
        <v>700</v>
      </c>
      <c r="J27" s="26" t="s">
        <v>229</v>
      </c>
      <c r="K27" s="19" t="s">
        <v>229</v>
      </c>
      <c r="L27" s="26" t="s">
        <v>239</v>
      </c>
      <c r="M27" s="38" t="s">
        <v>243</v>
      </c>
      <c r="N27" s="26" t="s">
        <v>229</v>
      </c>
      <c r="O27" s="19"/>
      <c r="P27" s="24" t="s">
        <v>239</v>
      </c>
      <c r="Q27" s="25">
        <v>9769</v>
      </c>
      <c r="R27" s="26" t="s">
        <v>229</v>
      </c>
    </row>
    <row r="28" spans="1:18" x14ac:dyDescent="0.25">
      <c r="A28" s="15"/>
      <c r="B28" s="28" t="s">
        <v>248</v>
      </c>
      <c r="C28" s="22" t="s">
        <v>229</v>
      </c>
      <c r="D28" s="31"/>
      <c r="E28" s="32">
        <v>6202</v>
      </c>
      <c r="F28" s="29" t="s">
        <v>229</v>
      </c>
      <c r="G28" s="22" t="s">
        <v>229</v>
      </c>
      <c r="H28" s="31"/>
      <c r="I28" s="33">
        <v>372</v>
      </c>
      <c r="J28" s="29" t="s">
        <v>229</v>
      </c>
      <c r="K28" s="22" t="s">
        <v>229</v>
      </c>
      <c r="L28" s="29"/>
      <c r="M28" s="30" t="s">
        <v>243</v>
      </c>
      <c r="N28" s="29" t="s">
        <v>229</v>
      </c>
      <c r="O28" s="22"/>
      <c r="P28" s="31"/>
      <c r="Q28" s="32">
        <v>6574</v>
      </c>
      <c r="R28" s="29" t="s">
        <v>229</v>
      </c>
    </row>
    <row r="29" spans="1:18" ht="26.25" thickBot="1" x14ac:dyDescent="0.3">
      <c r="A29" s="15"/>
      <c r="B29" s="23" t="s">
        <v>250</v>
      </c>
      <c r="C29" s="19" t="s">
        <v>229</v>
      </c>
      <c r="D29" s="24"/>
      <c r="E29" s="25">
        <v>11354</v>
      </c>
      <c r="F29" s="26" t="s">
        <v>229</v>
      </c>
      <c r="G29" s="19" t="s">
        <v>229</v>
      </c>
      <c r="H29" s="24"/>
      <c r="I29" s="27">
        <v>619</v>
      </c>
      <c r="J29" s="26" t="s">
        <v>229</v>
      </c>
      <c r="K29" s="19" t="s">
        <v>229</v>
      </c>
      <c r="L29" s="26"/>
      <c r="M29" s="38" t="s">
        <v>243</v>
      </c>
      <c r="N29" s="26" t="s">
        <v>229</v>
      </c>
      <c r="O29" s="19"/>
      <c r="P29" s="24"/>
      <c r="Q29" s="25">
        <v>11973</v>
      </c>
      <c r="R29" s="26" t="s">
        <v>229</v>
      </c>
    </row>
    <row r="30" spans="1:18" x14ac:dyDescent="0.25">
      <c r="A30" s="15"/>
      <c r="B30" s="34"/>
      <c r="C30" s="34" t="s">
        <v>229</v>
      </c>
      <c r="D30" s="35"/>
      <c r="E30" s="35"/>
      <c r="F30" s="34"/>
      <c r="G30" s="34" t="s">
        <v>229</v>
      </c>
      <c r="H30" s="35"/>
      <c r="I30" s="35"/>
      <c r="J30" s="34"/>
      <c r="K30" s="34" t="s">
        <v>229</v>
      </c>
      <c r="L30" s="35"/>
      <c r="M30" s="35"/>
      <c r="N30" s="34"/>
      <c r="O30" s="34"/>
      <c r="P30" s="35"/>
      <c r="Q30" s="35"/>
      <c r="R30" s="34"/>
    </row>
    <row r="31" spans="1:18" ht="15.75" thickBot="1" x14ac:dyDescent="0.3">
      <c r="A31" s="15"/>
      <c r="B31" s="39" t="s">
        <v>255</v>
      </c>
      <c r="C31" s="22" t="s">
        <v>229</v>
      </c>
      <c r="D31" s="31" t="s">
        <v>239</v>
      </c>
      <c r="E31" s="32">
        <v>26625</v>
      </c>
      <c r="F31" s="29" t="s">
        <v>229</v>
      </c>
      <c r="G31" s="22" t="s">
        <v>229</v>
      </c>
      <c r="H31" s="31" t="s">
        <v>239</v>
      </c>
      <c r="I31" s="32">
        <v>1691</v>
      </c>
      <c r="J31" s="29" t="s">
        <v>229</v>
      </c>
      <c r="K31" s="22" t="s">
        <v>229</v>
      </c>
      <c r="L31" s="29" t="s">
        <v>239</v>
      </c>
      <c r="M31" s="30" t="s">
        <v>243</v>
      </c>
      <c r="N31" s="29" t="s">
        <v>229</v>
      </c>
      <c r="O31" s="22"/>
      <c r="P31" s="31" t="s">
        <v>239</v>
      </c>
      <c r="Q31" s="32">
        <v>28316</v>
      </c>
      <c r="R31" s="29" t="s">
        <v>229</v>
      </c>
    </row>
    <row r="32" spans="1:18" ht="15.75" thickTop="1" x14ac:dyDescent="0.25">
      <c r="A32" s="15"/>
      <c r="B32" s="34"/>
      <c r="C32" s="34" t="s">
        <v>229</v>
      </c>
      <c r="D32" s="37"/>
      <c r="E32" s="37"/>
      <c r="F32" s="34"/>
      <c r="G32" s="34" t="s">
        <v>229</v>
      </c>
      <c r="H32" s="37"/>
      <c r="I32" s="37"/>
      <c r="J32" s="34"/>
      <c r="K32" s="34" t="s">
        <v>229</v>
      </c>
      <c r="L32" s="37"/>
      <c r="M32" s="37"/>
      <c r="N32" s="34"/>
      <c r="O32" s="34"/>
      <c r="P32" s="37"/>
      <c r="Q32" s="37"/>
      <c r="R32" s="34"/>
    </row>
    <row r="33" spans="1:26" x14ac:dyDescent="0.25">
      <c r="A33" s="15"/>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5"/>
      <c r="B34" s="49"/>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x14ac:dyDescent="0.25">
      <c r="A35" s="15"/>
      <c r="B35" s="4"/>
      <c r="C35" s="4"/>
      <c r="D35" s="4"/>
      <c r="E35" s="4"/>
      <c r="F35" s="4"/>
      <c r="G35" s="4"/>
      <c r="H35" s="4"/>
      <c r="I35" s="4"/>
      <c r="J35" s="4"/>
      <c r="K35" s="4"/>
      <c r="L35" s="4"/>
      <c r="M35" s="4"/>
      <c r="N35" s="4"/>
      <c r="O35" s="4"/>
      <c r="P35" s="4"/>
      <c r="Q35" s="4"/>
      <c r="R35" s="4"/>
    </row>
    <row r="36" spans="1:26" ht="15.75" thickBot="1" x14ac:dyDescent="0.3">
      <c r="A36" s="15"/>
      <c r="B36" s="19"/>
      <c r="C36" s="19" t="s">
        <v>229</v>
      </c>
      <c r="D36" s="40" t="s">
        <v>256</v>
      </c>
      <c r="E36" s="40"/>
      <c r="F36" s="40"/>
      <c r="G36" s="40"/>
      <c r="H36" s="40"/>
      <c r="I36" s="40"/>
      <c r="J36" s="40"/>
      <c r="K36" s="40"/>
      <c r="L36" s="40"/>
      <c r="M36" s="40"/>
      <c r="N36" s="40"/>
      <c r="O36" s="40"/>
      <c r="P36" s="40"/>
      <c r="Q36" s="40"/>
      <c r="R36" s="19"/>
    </row>
    <row r="37" spans="1:26" ht="15.75" thickBot="1" x14ac:dyDescent="0.3">
      <c r="A37" s="15"/>
      <c r="B37" s="19"/>
      <c r="C37" s="19" t="s">
        <v>229</v>
      </c>
      <c r="D37" s="42"/>
      <c r="E37" s="42"/>
      <c r="F37" s="19"/>
      <c r="G37" s="19" t="s">
        <v>229</v>
      </c>
      <c r="H37" s="43" t="s">
        <v>231</v>
      </c>
      <c r="I37" s="43"/>
      <c r="J37" s="43"/>
      <c r="K37" s="43"/>
      <c r="L37" s="43"/>
      <c r="M37" s="43"/>
      <c r="N37" s="19"/>
      <c r="O37" s="19"/>
      <c r="P37" s="42"/>
      <c r="Q37" s="42"/>
      <c r="R37" s="19"/>
    </row>
    <row r="38" spans="1:26" x14ac:dyDescent="0.25">
      <c r="A38" s="15"/>
      <c r="B38" s="41"/>
      <c r="C38" s="41" t="s">
        <v>229</v>
      </c>
      <c r="D38" s="44" t="s">
        <v>232</v>
      </c>
      <c r="E38" s="44"/>
      <c r="F38" s="41"/>
      <c r="G38" s="41" t="s">
        <v>229</v>
      </c>
      <c r="H38" s="45" t="s">
        <v>234</v>
      </c>
      <c r="I38" s="45"/>
      <c r="J38" s="42"/>
      <c r="K38" s="42" t="s">
        <v>229</v>
      </c>
      <c r="L38" s="45" t="s">
        <v>235</v>
      </c>
      <c r="M38" s="45"/>
      <c r="N38" s="41"/>
      <c r="O38" s="41"/>
      <c r="P38" s="44" t="s">
        <v>236</v>
      </c>
      <c r="Q38" s="44"/>
      <c r="R38" s="41"/>
    </row>
    <row r="39" spans="1:26" ht="15.75" thickBot="1" x14ac:dyDescent="0.3">
      <c r="A39" s="15"/>
      <c r="B39" s="41"/>
      <c r="C39" s="41"/>
      <c r="D39" s="40" t="s">
        <v>233</v>
      </c>
      <c r="E39" s="40"/>
      <c r="F39" s="41"/>
      <c r="G39" s="41"/>
      <c r="H39" s="40"/>
      <c r="I39" s="40"/>
      <c r="J39" s="41"/>
      <c r="K39" s="41"/>
      <c r="L39" s="40"/>
      <c r="M39" s="40"/>
      <c r="N39" s="41"/>
      <c r="O39" s="41"/>
      <c r="P39" s="40"/>
      <c r="Q39" s="40"/>
      <c r="R39" s="41"/>
    </row>
    <row r="40" spans="1:26" x14ac:dyDescent="0.25">
      <c r="A40" s="15"/>
      <c r="B40" s="20" t="s">
        <v>237</v>
      </c>
      <c r="C40" s="22" t="s">
        <v>229</v>
      </c>
      <c r="D40" s="21"/>
      <c r="E40" s="21"/>
      <c r="F40" s="21"/>
      <c r="G40" s="22" t="s">
        <v>229</v>
      </c>
      <c r="H40" s="21"/>
      <c r="I40" s="21"/>
      <c r="J40" s="21"/>
      <c r="K40" s="22" t="s">
        <v>229</v>
      </c>
      <c r="L40" s="21"/>
      <c r="M40" s="21"/>
      <c r="N40" s="21"/>
      <c r="O40" s="22"/>
      <c r="P40" s="21"/>
      <c r="Q40" s="21"/>
      <c r="R40" s="21"/>
    </row>
    <row r="41" spans="1:26" ht="25.5" x14ac:dyDescent="0.25">
      <c r="A41" s="15"/>
      <c r="B41" s="23" t="s">
        <v>238</v>
      </c>
      <c r="C41" s="19" t="s">
        <v>229</v>
      </c>
      <c r="D41" s="24" t="s">
        <v>239</v>
      </c>
      <c r="E41" s="25">
        <v>99789</v>
      </c>
      <c r="F41" s="26" t="s">
        <v>229</v>
      </c>
      <c r="G41" s="19" t="s">
        <v>229</v>
      </c>
      <c r="H41" s="24" t="s">
        <v>239</v>
      </c>
      <c r="I41" s="27">
        <v>165</v>
      </c>
      <c r="J41" s="26" t="s">
        <v>229</v>
      </c>
      <c r="K41" s="19" t="s">
        <v>229</v>
      </c>
      <c r="L41" s="24" t="s">
        <v>239</v>
      </c>
      <c r="M41" s="27" t="s">
        <v>257</v>
      </c>
      <c r="N41" s="26" t="s">
        <v>241</v>
      </c>
      <c r="O41" s="19"/>
      <c r="P41" s="24" t="s">
        <v>239</v>
      </c>
      <c r="Q41" s="25">
        <v>98987</v>
      </c>
      <c r="R41" s="26" t="s">
        <v>229</v>
      </c>
    </row>
    <row r="42" spans="1:26" x14ac:dyDescent="0.25">
      <c r="A42" s="15"/>
      <c r="B42" s="28" t="s">
        <v>242</v>
      </c>
      <c r="C42" s="22" t="s">
        <v>229</v>
      </c>
      <c r="D42" s="31"/>
      <c r="E42" s="33">
        <v>487</v>
      </c>
      <c r="F42" s="29" t="s">
        <v>229</v>
      </c>
      <c r="G42" s="22" t="s">
        <v>229</v>
      </c>
      <c r="H42" s="29"/>
      <c r="I42" s="30" t="s">
        <v>243</v>
      </c>
      <c r="J42" s="29" t="s">
        <v>229</v>
      </c>
      <c r="K42" s="22" t="s">
        <v>229</v>
      </c>
      <c r="L42" s="31"/>
      <c r="M42" s="33" t="s">
        <v>258</v>
      </c>
      <c r="N42" s="29" t="s">
        <v>241</v>
      </c>
      <c r="O42" s="22"/>
      <c r="P42" s="31"/>
      <c r="Q42" s="33">
        <v>486</v>
      </c>
      <c r="R42" s="29" t="s">
        <v>229</v>
      </c>
    </row>
    <row r="43" spans="1:26" x14ac:dyDescent="0.25">
      <c r="A43" s="15"/>
      <c r="B43" s="23" t="s">
        <v>244</v>
      </c>
      <c r="C43" s="19" t="s">
        <v>229</v>
      </c>
      <c r="D43" s="24"/>
      <c r="E43" s="25">
        <v>138884</v>
      </c>
      <c r="F43" s="26" t="s">
        <v>229</v>
      </c>
      <c r="G43" s="19" t="s">
        <v>229</v>
      </c>
      <c r="H43" s="24"/>
      <c r="I43" s="25">
        <v>1297</v>
      </c>
      <c r="J43" s="26" t="s">
        <v>229</v>
      </c>
      <c r="K43" s="19" t="s">
        <v>229</v>
      </c>
      <c r="L43" s="24"/>
      <c r="M43" s="27" t="s">
        <v>259</v>
      </c>
      <c r="N43" s="26" t="s">
        <v>241</v>
      </c>
      <c r="O43" s="19"/>
      <c r="P43" s="24"/>
      <c r="Q43" s="25">
        <v>134096</v>
      </c>
      <c r="R43" s="26" t="s">
        <v>229</v>
      </c>
    </row>
    <row r="44" spans="1:26" x14ac:dyDescent="0.25">
      <c r="A44" s="15"/>
      <c r="B44" s="28" t="s">
        <v>246</v>
      </c>
      <c r="C44" s="22" t="s">
        <v>229</v>
      </c>
      <c r="D44" s="31"/>
      <c r="E44" s="32">
        <v>6369</v>
      </c>
      <c r="F44" s="29" t="s">
        <v>229</v>
      </c>
      <c r="G44" s="22" t="s">
        <v>229</v>
      </c>
      <c r="H44" s="31"/>
      <c r="I44" s="33">
        <v>27</v>
      </c>
      <c r="J44" s="29" t="s">
        <v>229</v>
      </c>
      <c r="K44" s="22" t="s">
        <v>229</v>
      </c>
      <c r="L44" s="31"/>
      <c r="M44" s="33" t="s">
        <v>260</v>
      </c>
      <c r="N44" s="29" t="s">
        <v>241</v>
      </c>
      <c r="O44" s="22"/>
      <c r="P44" s="31"/>
      <c r="Q44" s="32">
        <v>6349</v>
      </c>
      <c r="R44" s="29" t="s">
        <v>229</v>
      </c>
    </row>
    <row r="45" spans="1:26" x14ac:dyDescent="0.25">
      <c r="A45" s="15"/>
      <c r="B45" s="23" t="s">
        <v>248</v>
      </c>
      <c r="C45" s="19" t="s">
        <v>229</v>
      </c>
      <c r="D45" s="24"/>
      <c r="E45" s="25">
        <v>3608</v>
      </c>
      <c r="F45" s="26" t="s">
        <v>229</v>
      </c>
      <c r="G45" s="19" t="s">
        <v>229</v>
      </c>
      <c r="H45" s="24"/>
      <c r="I45" s="27">
        <v>29</v>
      </c>
      <c r="J45" s="26" t="s">
        <v>229</v>
      </c>
      <c r="K45" s="19" t="s">
        <v>229</v>
      </c>
      <c r="L45" s="24"/>
      <c r="M45" s="27" t="s">
        <v>261</v>
      </c>
      <c r="N45" s="26" t="s">
        <v>241</v>
      </c>
      <c r="O45" s="19"/>
      <c r="P45" s="24"/>
      <c r="Q45" s="25">
        <v>3439</v>
      </c>
      <c r="R45" s="26" t="s">
        <v>229</v>
      </c>
    </row>
    <row r="46" spans="1:26" ht="26.25" thickBot="1" x14ac:dyDescent="0.3">
      <c r="A46" s="15"/>
      <c r="B46" s="28" t="s">
        <v>250</v>
      </c>
      <c r="C46" s="22" t="s">
        <v>229</v>
      </c>
      <c r="D46" s="31"/>
      <c r="E46" s="32">
        <v>22631</v>
      </c>
      <c r="F46" s="29" t="s">
        <v>229</v>
      </c>
      <c r="G46" s="22" t="s">
        <v>229</v>
      </c>
      <c r="H46" s="31"/>
      <c r="I46" s="33">
        <v>69</v>
      </c>
      <c r="J46" s="29" t="s">
        <v>229</v>
      </c>
      <c r="K46" s="22" t="s">
        <v>229</v>
      </c>
      <c r="L46" s="31"/>
      <c r="M46" s="33" t="s">
        <v>262</v>
      </c>
      <c r="N46" s="29" t="s">
        <v>241</v>
      </c>
      <c r="O46" s="22"/>
      <c r="P46" s="31"/>
      <c r="Q46" s="32">
        <v>22420</v>
      </c>
      <c r="R46" s="29" t="s">
        <v>229</v>
      </c>
    </row>
    <row r="47" spans="1:26" x14ac:dyDescent="0.25">
      <c r="A47" s="15"/>
      <c r="B47" s="34"/>
      <c r="C47" s="34" t="s">
        <v>229</v>
      </c>
      <c r="D47" s="35"/>
      <c r="E47" s="35"/>
      <c r="F47" s="34"/>
      <c r="G47" s="34" t="s">
        <v>229</v>
      </c>
      <c r="H47" s="35"/>
      <c r="I47" s="35"/>
      <c r="J47" s="34"/>
      <c r="K47" s="34" t="s">
        <v>229</v>
      </c>
      <c r="L47" s="35"/>
      <c r="M47" s="35"/>
      <c r="N47" s="34"/>
      <c r="O47" s="34"/>
      <c r="P47" s="35"/>
      <c r="Q47" s="35"/>
      <c r="R47" s="34"/>
    </row>
    <row r="48" spans="1:26" ht="15.75" thickBot="1" x14ac:dyDescent="0.3">
      <c r="A48" s="15"/>
      <c r="B48" s="36" t="s">
        <v>252</v>
      </c>
      <c r="C48" s="19" t="s">
        <v>229</v>
      </c>
      <c r="D48" s="24" t="s">
        <v>239</v>
      </c>
      <c r="E48" s="25">
        <v>271768</v>
      </c>
      <c r="F48" s="26" t="s">
        <v>229</v>
      </c>
      <c r="G48" s="19" t="s">
        <v>229</v>
      </c>
      <c r="H48" s="24" t="s">
        <v>239</v>
      </c>
      <c r="I48" s="25">
        <v>1587</v>
      </c>
      <c r="J48" s="26" t="s">
        <v>229</v>
      </c>
      <c r="K48" s="19" t="s">
        <v>229</v>
      </c>
      <c r="L48" s="24" t="s">
        <v>239</v>
      </c>
      <c r="M48" s="27" t="s">
        <v>263</v>
      </c>
      <c r="N48" s="26" t="s">
        <v>241</v>
      </c>
      <c r="O48" s="19"/>
      <c r="P48" s="24" t="s">
        <v>239</v>
      </c>
      <c r="Q48" s="25">
        <v>265777</v>
      </c>
      <c r="R48" s="26" t="s">
        <v>229</v>
      </c>
    </row>
    <row r="49" spans="1:26" ht="15.75" thickTop="1" x14ac:dyDescent="0.25">
      <c r="A49" s="15"/>
      <c r="B49" s="34"/>
      <c r="C49" s="34" t="s">
        <v>229</v>
      </c>
      <c r="D49" s="37"/>
      <c r="E49" s="37"/>
      <c r="F49" s="34"/>
      <c r="G49" s="34" t="s">
        <v>229</v>
      </c>
      <c r="H49" s="37"/>
      <c r="I49" s="37"/>
      <c r="J49" s="34"/>
      <c r="K49" s="34" t="s">
        <v>229</v>
      </c>
      <c r="L49" s="37"/>
      <c r="M49" s="37"/>
      <c r="N49" s="34"/>
      <c r="O49" s="34"/>
      <c r="P49" s="37"/>
      <c r="Q49" s="37"/>
      <c r="R49" s="34"/>
    </row>
    <row r="50" spans="1:26" x14ac:dyDescent="0.25">
      <c r="A50" s="15"/>
      <c r="B50" s="4"/>
      <c r="C50" s="14"/>
      <c r="D50" s="14"/>
      <c r="E50" s="14"/>
      <c r="F50" s="14"/>
      <c r="G50" s="14"/>
      <c r="H50" s="14"/>
      <c r="I50" s="14"/>
      <c r="J50" s="14"/>
      <c r="K50" s="14"/>
      <c r="L50" s="14"/>
      <c r="M50" s="14"/>
      <c r="N50" s="14"/>
      <c r="O50" s="14"/>
      <c r="P50" s="14"/>
      <c r="Q50" s="14"/>
      <c r="R50" s="14"/>
    </row>
    <row r="51" spans="1:26" x14ac:dyDescent="0.25">
      <c r="A51" s="15"/>
      <c r="B51" s="20" t="s">
        <v>254</v>
      </c>
      <c r="C51" s="22" t="s">
        <v>229</v>
      </c>
      <c r="D51" s="21"/>
      <c r="E51" s="21"/>
      <c r="F51" s="21"/>
      <c r="G51" s="22" t="s">
        <v>229</v>
      </c>
      <c r="H51" s="21"/>
      <c r="I51" s="21"/>
      <c r="J51" s="21"/>
      <c r="K51" s="22" t="s">
        <v>229</v>
      </c>
      <c r="L51" s="21"/>
      <c r="M51" s="21"/>
      <c r="N51" s="21"/>
      <c r="O51" s="22"/>
      <c r="P51" s="21"/>
      <c r="Q51" s="21"/>
      <c r="R51" s="21"/>
    </row>
    <row r="52" spans="1:26" x14ac:dyDescent="0.25">
      <c r="A52" s="15"/>
      <c r="B52" s="23" t="s">
        <v>244</v>
      </c>
      <c r="C52" s="19" t="s">
        <v>229</v>
      </c>
      <c r="D52" s="24" t="s">
        <v>239</v>
      </c>
      <c r="E52" s="25">
        <v>9385</v>
      </c>
      <c r="F52" s="26" t="s">
        <v>229</v>
      </c>
      <c r="G52" s="19" t="s">
        <v>229</v>
      </c>
      <c r="H52" s="24" t="s">
        <v>239</v>
      </c>
      <c r="I52" s="27">
        <v>718</v>
      </c>
      <c r="J52" s="26" t="s">
        <v>229</v>
      </c>
      <c r="K52" s="19" t="s">
        <v>229</v>
      </c>
      <c r="L52" s="26" t="s">
        <v>239</v>
      </c>
      <c r="M52" s="38" t="s">
        <v>243</v>
      </c>
      <c r="N52" s="26" t="s">
        <v>229</v>
      </c>
      <c r="O52" s="19"/>
      <c r="P52" s="24" t="s">
        <v>239</v>
      </c>
      <c r="Q52" s="25">
        <v>10103</v>
      </c>
      <c r="R52" s="26" t="s">
        <v>229</v>
      </c>
    </row>
    <row r="53" spans="1:26" x14ac:dyDescent="0.25">
      <c r="A53" s="15"/>
      <c r="B53" s="28" t="s">
        <v>248</v>
      </c>
      <c r="C53" s="22" t="s">
        <v>229</v>
      </c>
      <c r="D53" s="31"/>
      <c r="E53" s="32">
        <v>6604</v>
      </c>
      <c r="F53" s="29" t="s">
        <v>229</v>
      </c>
      <c r="G53" s="22" t="s">
        <v>229</v>
      </c>
      <c r="H53" s="31"/>
      <c r="I53" s="33">
        <v>398</v>
      </c>
      <c r="J53" s="29" t="s">
        <v>229</v>
      </c>
      <c r="K53" s="22" t="s">
        <v>229</v>
      </c>
      <c r="L53" s="29"/>
      <c r="M53" s="30" t="s">
        <v>243</v>
      </c>
      <c r="N53" s="29" t="s">
        <v>229</v>
      </c>
      <c r="O53" s="22"/>
      <c r="P53" s="31"/>
      <c r="Q53" s="32">
        <v>7002</v>
      </c>
      <c r="R53" s="29" t="s">
        <v>229</v>
      </c>
    </row>
    <row r="54" spans="1:26" ht="26.25" thickBot="1" x14ac:dyDescent="0.3">
      <c r="A54" s="15"/>
      <c r="B54" s="23" t="s">
        <v>250</v>
      </c>
      <c r="C54" s="19" t="s">
        <v>229</v>
      </c>
      <c r="D54" s="24"/>
      <c r="E54" s="25">
        <v>12574</v>
      </c>
      <c r="F54" s="26" t="s">
        <v>229</v>
      </c>
      <c r="G54" s="19" t="s">
        <v>229</v>
      </c>
      <c r="H54" s="24"/>
      <c r="I54" s="27">
        <v>626</v>
      </c>
      <c r="J54" s="26" t="s">
        <v>229</v>
      </c>
      <c r="K54" s="19" t="s">
        <v>229</v>
      </c>
      <c r="L54" s="26"/>
      <c r="M54" s="38" t="s">
        <v>243</v>
      </c>
      <c r="N54" s="26" t="s">
        <v>229</v>
      </c>
      <c r="O54" s="19"/>
      <c r="P54" s="24"/>
      <c r="Q54" s="25">
        <v>13200</v>
      </c>
      <c r="R54" s="26" t="s">
        <v>229</v>
      </c>
    </row>
    <row r="55" spans="1:26" x14ac:dyDescent="0.25">
      <c r="A55" s="15"/>
      <c r="B55" s="34"/>
      <c r="C55" s="34" t="s">
        <v>229</v>
      </c>
      <c r="D55" s="35"/>
      <c r="E55" s="35"/>
      <c r="F55" s="34"/>
      <c r="G55" s="34" t="s">
        <v>229</v>
      </c>
      <c r="H55" s="35"/>
      <c r="I55" s="35"/>
      <c r="J55" s="34"/>
      <c r="K55" s="34" t="s">
        <v>229</v>
      </c>
      <c r="L55" s="35"/>
      <c r="M55" s="35"/>
      <c r="N55" s="34"/>
      <c r="O55" s="34"/>
      <c r="P55" s="35"/>
      <c r="Q55" s="35"/>
      <c r="R55" s="34"/>
    </row>
    <row r="56" spans="1:26" ht="15.75" thickBot="1" x14ac:dyDescent="0.3">
      <c r="A56" s="15"/>
      <c r="B56" s="39" t="s">
        <v>255</v>
      </c>
      <c r="C56" s="22" t="s">
        <v>229</v>
      </c>
      <c r="D56" s="31" t="s">
        <v>239</v>
      </c>
      <c r="E56" s="32">
        <v>28563</v>
      </c>
      <c r="F56" s="29" t="s">
        <v>229</v>
      </c>
      <c r="G56" s="22" t="s">
        <v>229</v>
      </c>
      <c r="H56" s="31" t="s">
        <v>239</v>
      </c>
      <c r="I56" s="32">
        <v>1742</v>
      </c>
      <c r="J56" s="29" t="s">
        <v>229</v>
      </c>
      <c r="K56" s="22" t="s">
        <v>229</v>
      </c>
      <c r="L56" s="29" t="s">
        <v>239</v>
      </c>
      <c r="M56" s="30" t="s">
        <v>243</v>
      </c>
      <c r="N56" s="29" t="s">
        <v>229</v>
      </c>
      <c r="O56" s="22"/>
      <c r="P56" s="31" t="s">
        <v>239</v>
      </c>
      <c r="Q56" s="32">
        <v>30305</v>
      </c>
      <c r="R56" s="29" t="s">
        <v>229</v>
      </c>
    </row>
    <row r="57" spans="1:26" ht="15.75" thickTop="1" x14ac:dyDescent="0.25">
      <c r="A57" s="15"/>
      <c r="B57" s="34"/>
      <c r="C57" s="34" t="s">
        <v>229</v>
      </c>
      <c r="D57" s="37"/>
      <c r="E57" s="37"/>
      <c r="F57" s="34"/>
      <c r="G57" s="34" t="s">
        <v>229</v>
      </c>
      <c r="H57" s="37"/>
      <c r="I57" s="37"/>
      <c r="J57" s="34"/>
      <c r="K57" s="34" t="s">
        <v>229</v>
      </c>
      <c r="L57" s="37"/>
      <c r="M57" s="37"/>
      <c r="N57" s="34"/>
      <c r="O57" s="34"/>
      <c r="P57" s="37"/>
      <c r="Q57" s="37"/>
      <c r="R57" s="34"/>
    </row>
    <row r="58" spans="1:26" x14ac:dyDescent="0.25">
      <c r="A58" s="15"/>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x14ac:dyDescent="0.25">
      <c r="A59" s="15"/>
      <c r="B59" s="48" t="s">
        <v>264</v>
      </c>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x14ac:dyDescent="0.25">
      <c r="A60" s="15"/>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x14ac:dyDescent="0.25">
      <c r="A61" s="15"/>
      <c r="B61" s="49"/>
      <c r="C61" s="49"/>
      <c r="D61" s="49"/>
      <c r="E61" s="49"/>
      <c r="F61" s="49"/>
      <c r="G61" s="49"/>
      <c r="H61" s="49"/>
      <c r="I61" s="49"/>
      <c r="J61" s="49"/>
      <c r="K61" s="49"/>
      <c r="L61" s="49"/>
      <c r="M61" s="49"/>
      <c r="N61" s="49"/>
      <c r="O61" s="49"/>
      <c r="P61" s="49"/>
      <c r="Q61" s="49"/>
      <c r="R61" s="49"/>
      <c r="S61" s="49"/>
      <c r="T61" s="49"/>
      <c r="U61" s="49"/>
      <c r="V61" s="49"/>
      <c r="W61" s="49"/>
      <c r="X61" s="49"/>
      <c r="Y61" s="49"/>
      <c r="Z61" s="49"/>
    </row>
    <row r="62" spans="1:26" x14ac:dyDescent="0.25">
      <c r="A62" s="15"/>
      <c r="B62" s="4"/>
      <c r="C62" s="4"/>
      <c r="D62" s="4"/>
      <c r="E62" s="4"/>
      <c r="F62" s="4"/>
      <c r="G62" s="4"/>
      <c r="H62" s="4"/>
      <c r="I62" s="4"/>
      <c r="J62" s="4"/>
      <c r="K62" s="4"/>
      <c r="L62" s="4"/>
      <c r="M62" s="4"/>
      <c r="N62" s="4"/>
      <c r="O62" s="4"/>
      <c r="P62" s="4"/>
      <c r="Q62" s="4"/>
      <c r="R62" s="4"/>
    </row>
    <row r="63" spans="1:26" ht="15.75" thickBot="1" x14ac:dyDescent="0.3">
      <c r="A63" s="15"/>
      <c r="B63" s="19"/>
      <c r="C63" s="19" t="s">
        <v>229</v>
      </c>
      <c r="D63" s="40" t="s">
        <v>265</v>
      </c>
      <c r="E63" s="40"/>
      <c r="F63" s="40"/>
      <c r="G63" s="40"/>
      <c r="H63" s="40"/>
      <c r="I63" s="40"/>
      <c r="J63" s="19"/>
      <c r="K63" s="19" t="s">
        <v>229</v>
      </c>
      <c r="L63" s="40" t="s">
        <v>266</v>
      </c>
      <c r="M63" s="40"/>
      <c r="N63" s="40"/>
      <c r="O63" s="40"/>
      <c r="P63" s="40"/>
      <c r="Q63" s="40"/>
      <c r="R63" s="19"/>
    </row>
    <row r="64" spans="1:26" x14ac:dyDescent="0.25">
      <c r="A64" s="15"/>
      <c r="B64" s="41"/>
      <c r="C64" s="41" t="s">
        <v>229</v>
      </c>
      <c r="D64" s="45" t="s">
        <v>232</v>
      </c>
      <c r="E64" s="45"/>
      <c r="F64" s="42"/>
      <c r="G64" s="42" t="s">
        <v>229</v>
      </c>
      <c r="H64" s="45" t="s">
        <v>267</v>
      </c>
      <c r="I64" s="45"/>
      <c r="J64" s="41"/>
      <c r="K64" s="41" t="s">
        <v>229</v>
      </c>
      <c r="L64" s="45" t="s">
        <v>232</v>
      </c>
      <c r="M64" s="45"/>
      <c r="N64" s="42"/>
      <c r="O64" s="42" t="s">
        <v>229</v>
      </c>
      <c r="P64" s="45" t="s">
        <v>236</v>
      </c>
      <c r="Q64" s="45"/>
      <c r="R64" s="41"/>
    </row>
    <row r="65" spans="1:26" ht="15.75" thickBot="1" x14ac:dyDescent="0.3">
      <c r="A65" s="15"/>
      <c r="B65" s="41"/>
      <c r="C65" s="41"/>
      <c r="D65" s="40" t="s">
        <v>233</v>
      </c>
      <c r="E65" s="40"/>
      <c r="F65" s="41"/>
      <c r="G65" s="41"/>
      <c r="H65" s="40" t="s">
        <v>268</v>
      </c>
      <c r="I65" s="40"/>
      <c r="J65" s="41"/>
      <c r="K65" s="41"/>
      <c r="L65" s="40" t="s">
        <v>233</v>
      </c>
      <c r="M65" s="40"/>
      <c r="N65" s="41"/>
      <c r="O65" s="41"/>
      <c r="P65" s="40"/>
      <c r="Q65" s="40"/>
      <c r="R65" s="41"/>
    </row>
    <row r="66" spans="1:26" x14ac:dyDescent="0.25">
      <c r="A66" s="15"/>
      <c r="B66" s="28" t="s">
        <v>269</v>
      </c>
      <c r="C66" s="22" t="s">
        <v>229</v>
      </c>
      <c r="D66" s="31" t="s">
        <v>239</v>
      </c>
      <c r="E66" s="32">
        <v>1913</v>
      </c>
      <c r="F66" s="29" t="s">
        <v>229</v>
      </c>
      <c r="G66" s="22" t="s">
        <v>229</v>
      </c>
      <c r="H66" s="31" t="s">
        <v>239</v>
      </c>
      <c r="I66" s="32">
        <v>1942</v>
      </c>
      <c r="J66" s="29" t="s">
        <v>229</v>
      </c>
      <c r="K66" s="22" t="s">
        <v>229</v>
      </c>
      <c r="L66" s="31" t="s">
        <v>239</v>
      </c>
      <c r="M66" s="32">
        <v>19962</v>
      </c>
      <c r="N66" s="29" t="s">
        <v>229</v>
      </c>
      <c r="O66" s="22" t="s">
        <v>229</v>
      </c>
      <c r="P66" s="31" t="s">
        <v>239</v>
      </c>
      <c r="Q66" s="32">
        <v>19894</v>
      </c>
      <c r="R66" s="29" t="s">
        <v>229</v>
      </c>
    </row>
    <row r="67" spans="1:26" x14ac:dyDescent="0.25">
      <c r="A67" s="15"/>
      <c r="B67" s="23" t="s">
        <v>270</v>
      </c>
      <c r="C67" s="19" t="s">
        <v>229</v>
      </c>
      <c r="D67" s="24"/>
      <c r="E67" s="25">
        <v>23682</v>
      </c>
      <c r="F67" s="26" t="s">
        <v>229</v>
      </c>
      <c r="G67" s="19" t="s">
        <v>229</v>
      </c>
      <c r="H67" s="24"/>
      <c r="I67" s="25">
        <v>25219</v>
      </c>
      <c r="J67" s="26" t="s">
        <v>229</v>
      </c>
      <c r="K67" s="19" t="s">
        <v>229</v>
      </c>
      <c r="L67" s="24"/>
      <c r="M67" s="25">
        <v>45381</v>
      </c>
      <c r="N67" s="26" t="s">
        <v>229</v>
      </c>
      <c r="O67" s="19" t="s">
        <v>229</v>
      </c>
      <c r="P67" s="24"/>
      <c r="Q67" s="25">
        <v>45428</v>
      </c>
      <c r="R67" s="26" t="s">
        <v>229</v>
      </c>
    </row>
    <row r="68" spans="1:26" x14ac:dyDescent="0.25">
      <c r="A68" s="15"/>
      <c r="B68" s="28" t="s">
        <v>271</v>
      </c>
      <c r="C68" s="22" t="s">
        <v>229</v>
      </c>
      <c r="D68" s="31"/>
      <c r="E68" s="32">
        <v>1030</v>
      </c>
      <c r="F68" s="29" t="s">
        <v>229</v>
      </c>
      <c r="G68" s="22" t="s">
        <v>229</v>
      </c>
      <c r="H68" s="31"/>
      <c r="I68" s="32">
        <v>1155</v>
      </c>
      <c r="J68" s="29" t="s">
        <v>229</v>
      </c>
      <c r="K68" s="22" t="s">
        <v>229</v>
      </c>
      <c r="L68" s="31"/>
      <c r="M68" s="32">
        <v>154269</v>
      </c>
      <c r="N68" s="29" t="s">
        <v>229</v>
      </c>
      <c r="O68" s="22" t="s">
        <v>229</v>
      </c>
      <c r="P68" s="31"/>
      <c r="Q68" s="32">
        <v>153029</v>
      </c>
      <c r="R68" s="29" t="s">
        <v>229</v>
      </c>
    </row>
    <row r="69" spans="1:26" ht="15.75" thickBot="1" x14ac:dyDescent="0.3">
      <c r="A69" s="15"/>
      <c r="B69" s="23" t="s">
        <v>272</v>
      </c>
      <c r="C69" s="19" t="s">
        <v>229</v>
      </c>
      <c r="D69" s="26"/>
      <c r="E69" s="38" t="s">
        <v>243</v>
      </c>
      <c r="F69" s="26" t="s">
        <v>229</v>
      </c>
      <c r="G69" s="19" t="s">
        <v>229</v>
      </c>
      <c r="H69" s="26"/>
      <c r="I69" s="38" t="s">
        <v>243</v>
      </c>
      <c r="J69" s="26" t="s">
        <v>229</v>
      </c>
      <c r="K69" s="19" t="s">
        <v>229</v>
      </c>
      <c r="L69" s="24"/>
      <c r="M69" s="25">
        <v>54329</v>
      </c>
      <c r="N69" s="26" t="s">
        <v>229</v>
      </c>
      <c r="O69" s="19" t="s">
        <v>229</v>
      </c>
      <c r="P69" s="24"/>
      <c r="Q69" s="25">
        <v>52994</v>
      </c>
      <c r="R69" s="26" t="s">
        <v>229</v>
      </c>
    </row>
    <row r="70" spans="1:26" x14ac:dyDescent="0.25">
      <c r="A70" s="15"/>
      <c r="B70" s="34"/>
      <c r="C70" s="34" t="s">
        <v>229</v>
      </c>
      <c r="D70" s="35"/>
      <c r="E70" s="35"/>
      <c r="F70" s="34"/>
      <c r="G70" s="34" t="s">
        <v>229</v>
      </c>
      <c r="H70" s="35"/>
      <c r="I70" s="35"/>
      <c r="J70" s="34"/>
      <c r="K70" s="34" t="s">
        <v>229</v>
      </c>
      <c r="L70" s="35"/>
      <c r="M70" s="35"/>
      <c r="N70" s="34"/>
      <c r="O70" s="34" t="s">
        <v>229</v>
      </c>
      <c r="P70" s="35"/>
      <c r="Q70" s="35"/>
      <c r="R70" s="34"/>
    </row>
    <row r="71" spans="1:26" ht="15.75" thickBot="1" x14ac:dyDescent="0.3">
      <c r="A71" s="15"/>
      <c r="B71" s="46" t="s">
        <v>33</v>
      </c>
      <c r="C71" s="22" t="s">
        <v>229</v>
      </c>
      <c r="D71" s="31" t="s">
        <v>239</v>
      </c>
      <c r="E71" s="32">
        <v>26625</v>
      </c>
      <c r="F71" s="29" t="s">
        <v>229</v>
      </c>
      <c r="G71" s="22" t="s">
        <v>229</v>
      </c>
      <c r="H71" s="31" t="s">
        <v>239</v>
      </c>
      <c r="I71" s="32">
        <v>28316</v>
      </c>
      <c r="J71" s="29" t="s">
        <v>229</v>
      </c>
      <c r="K71" s="22" t="s">
        <v>229</v>
      </c>
      <c r="L71" s="31" t="s">
        <v>239</v>
      </c>
      <c r="M71" s="32">
        <v>273941</v>
      </c>
      <c r="N71" s="29" t="s">
        <v>229</v>
      </c>
      <c r="O71" s="22" t="s">
        <v>229</v>
      </c>
      <c r="P71" s="31" t="s">
        <v>239</v>
      </c>
      <c r="Q71" s="32">
        <v>271345</v>
      </c>
      <c r="R71" s="29" t="s">
        <v>229</v>
      </c>
    </row>
    <row r="72" spans="1:26" ht="15.75" thickTop="1" x14ac:dyDescent="0.25">
      <c r="A72" s="15"/>
      <c r="B72" s="34"/>
      <c r="C72" s="34" t="s">
        <v>229</v>
      </c>
      <c r="D72" s="37"/>
      <c r="E72" s="37"/>
      <c r="F72" s="34"/>
      <c r="G72" s="34" t="s">
        <v>229</v>
      </c>
      <c r="H72" s="37"/>
      <c r="I72" s="37"/>
      <c r="J72" s="34"/>
      <c r="K72" s="34" t="s">
        <v>229</v>
      </c>
      <c r="L72" s="37"/>
      <c r="M72" s="37"/>
      <c r="N72" s="34"/>
      <c r="O72" s="34" t="s">
        <v>229</v>
      </c>
      <c r="P72" s="37"/>
      <c r="Q72" s="37"/>
      <c r="R72" s="34"/>
    </row>
    <row r="73" spans="1:26" x14ac:dyDescent="0.25">
      <c r="A73" s="15"/>
      <c r="B73" s="14"/>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x14ac:dyDescent="0.25">
      <c r="A74" s="15"/>
      <c r="B74" s="50"/>
      <c r="C74" s="50"/>
      <c r="D74" s="50"/>
      <c r="E74" s="50"/>
      <c r="F74" s="50"/>
      <c r="G74" s="50"/>
      <c r="H74" s="50"/>
      <c r="I74" s="50"/>
      <c r="J74" s="50"/>
      <c r="K74" s="50"/>
      <c r="L74" s="50"/>
      <c r="M74" s="50"/>
      <c r="N74" s="50"/>
      <c r="O74" s="50"/>
      <c r="P74" s="50"/>
      <c r="Q74" s="50"/>
      <c r="R74" s="50"/>
      <c r="S74" s="50"/>
      <c r="T74" s="50"/>
      <c r="U74" s="50"/>
      <c r="V74" s="50"/>
      <c r="W74" s="50"/>
      <c r="X74" s="50"/>
      <c r="Y74" s="50"/>
      <c r="Z74" s="50"/>
    </row>
    <row r="75" spans="1:26" x14ac:dyDescent="0.25">
      <c r="A75" s="15"/>
      <c r="B75" s="14"/>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x14ac:dyDescent="0.25">
      <c r="A76" s="15"/>
      <c r="B76" s="48" t="s">
        <v>273</v>
      </c>
      <c r="C76" s="48"/>
      <c r="D76" s="48"/>
      <c r="E76" s="48"/>
      <c r="F76" s="48"/>
      <c r="G76" s="48"/>
      <c r="H76" s="48"/>
      <c r="I76" s="48"/>
      <c r="J76" s="48"/>
      <c r="K76" s="48"/>
      <c r="L76" s="48"/>
      <c r="M76" s="48"/>
      <c r="N76" s="48"/>
      <c r="O76" s="48"/>
      <c r="P76" s="48"/>
      <c r="Q76" s="48"/>
      <c r="R76" s="48"/>
      <c r="S76" s="48"/>
      <c r="T76" s="48"/>
      <c r="U76" s="48"/>
      <c r="V76" s="48"/>
      <c r="W76" s="48"/>
      <c r="X76" s="48"/>
      <c r="Y76" s="48"/>
      <c r="Z76" s="48"/>
    </row>
    <row r="77" spans="1:26" x14ac:dyDescent="0.25">
      <c r="A77" s="15"/>
      <c r="B77" s="14"/>
      <c r="C77" s="14"/>
      <c r="D77" s="14"/>
      <c r="E77" s="14"/>
      <c r="F77" s="14"/>
      <c r="G77" s="14"/>
      <c r="H77" s="14"/>
      <c r="I77" s="14"/>
      <c r="J77" s="14"/>
      <c r="K77" s="14"/>
      <c r="L77" s="14"/>
      <c r="M77" s="14"/>
      <c r="N77" s="14"/>
      <c r="O77" s="14"/>
      <c r="P77" s="14"/>
      <c r="Q77" s="14"/>
      <c r="R77" s="14"/>
      <c r="S77" s="14"/>
      <c r="T77" s="14"/>
      <c r="U77" s="14"/>
      <c r="V77" s="14"/>
      <c r="W77" s="14"/>
      <c r="X77" s="14"/>
      <c r="Y77" s="14"/>
      <c r="Z77" s="14"/>
    </row>
    <row r="78" spans="1:26" x14ac:dyDescent="0.25">
      <c r="A78" s="15"/>
      <c r="B78" s="49"/>
      <c r="C78" s="49"/>
      <c r="D78" s="49"/>
      <c r="E78" s="49"/>
      <c r="F78" s="49"/>
      <c r="G78" s="49"/>
      <c r="H78" s="49"/>
      <c r="I78" s="49"/>
      <c r="J78" s="49"/>
      <c r="K78" s="49"/>
      <c r="L78" s="49"/>
      <c r="M78" s="49"/>
      <c r="N78" s="49"/>
      <c r="O78" s="49"/>
      <c r="P78" s="49"/>
      <c r="Q78" s="49"/>
      <c r="R78" s="49"/>
      <c r="S78" s="49"/>
      <c r="T78" s="49"/>
      <c r="U78" s="49"/>
      <c r="V78" s="49"/>
      <c r="W78" s="49"/>
      <c r="X78" s="49"/>
      <c r="Y78" s="49"/>
      <c r="Z78" s="49"/>
    </row>
    <row r="79" spans="1:26" x14ac:dyDescent="0.25">
      <c r="A79" s="15"/>
      <c r="B79" s="4"/>
      <c r="C79" s="4"/>
      <c r="D79" s="4"/>
      <c r="E79" s="4"/>
      <c r="F79" s="4"/>
      <c r="G79" s="4"/>
      <c r="H79" s="4"/>
      <c r="I79" s="4"/>
      <c r="J79" s="4"/>
    </row>
    <row r="80" spans="1:26" ht="15.75" thickBot="1" x14ac:dyDescent="0.3">
      <c r="A80" s="15"/>
      <c r="B80" s="19"/>
      <c r="C80" s="19" t="s">
        <v>229</v>
      </c>
      <c r="D80" s="40" t="s">
        <v>274</v>
      </c>
      <c r="E80" s="40"/>
      <c r="F80" s="40"/>
      <c r="G80" s="40"/>
      <c r="H80" s="40"/>
      <c r="I80" s="40"/>
      <c r="J80" s="19"/>
    </row>
    <row r="81" spans="1:26" ht="15.75" thickBot="1" x14ac:dyDescent="0.3">
      <c r="A81" s="15"/>
      <c r="B81" s="19"/>
      <c r="C81" s="19" t="s">
        <v>229</v>
      </c>
      <c r="D81" s="43" t="s">
        <v>275</v>
      </c>
      <c r="E81" s="43"/>
      <c r="F81" s="19"/>
      <c r="G81" s="19"/>
      <c r="H81" s="43" t="s">
        <v>276</v>
      </c>
      <c r="I81" s="43"/>
      <c r="J81" s="19"/>
    </row>
    <row r="82" spans="1:26" x14ac:dyDescent="0.25">
      <c r="A82" s="15"/>
      <c r="B82" s="28" t="s">
        <v>277</v>
      </c>
      <c r="C82" s="22" t="s">
        <v>229</v>
      </c>
      <c r="D82" s="31" t="s">
        <v>239</v>
      </c>
      <c r="E82" s="33">
        <v>406</v>
      </c>
      <c r="F82" s="29" t="s">
        <v>229</v>
      </c>
      <c r="G82" s="22"/>
      <c r="H82" s="31" t="s">
        <v>239</v>
      </c>
      <c r="I82" s="33">
        <v>321</v>
      </c>
      <c r="J82" s="29" t="s">
        <v>229</v>
      </c>
    </row>
    <row r="83" spans="1:26" ht="15.75" thickBot="1" x14ac:dyDescent="0.3">
      <c r="A83" s="15"/>
      <c r="B83" s="23" t="s">
        <v>278</v>
      </c>
      <c r="C83" s="19" t="s">
        <v>229</v>
      </c>
      <c r="D83" s="24"/>
      <c r="E83" s="27" t="s">
        <v>279</v>
      </c>
      <c r="F83" s="26" t="s">
        <v>241</v>
      </c>
      <c r="G83" s="19"/>
      <c r="H83" s="24"/>
      <c r="I83" s="27" t="s">
        <v>280</v>
      </c>
      <c r="J83" s="26" t="s">
        <v>241</v>
      </c>
    </row>
    <row r="84" spans="1:26" x14ac:dyDescent="0.25">
      <c r="A84" s="15"/>
      <c r="B84" s="34"/>
      <c r="C84" s="34" t="s">
        <v>229</v>
      </c>
      <c r="D84" s="35"/>
      <c r="E84" s="35"/>
      <c r="F84" s="34"/>
      <c r="G84" s="34"/>
      <c r="H84" s="35"/>
      <c r="I84" s="35"/>
      <c r="J84" s="34"/>
    </row>
    <row r="85" spans="1:26" ht="15.75" thickBot="1" x14ac:dyDescent="0.3">
      <c r="A85" s="15"/>
      <c r="B85" s="28" t="s">
        <v>281</v>
      </c>
      <c r="C85" s="22" t="s">
        <v>229</v>
      </c>
      <c r="D85" s="31" t="s">
        <v>239</v>
      </c>
      <c r="E85" s="33">
        <v>355</v>
      </c>
      <c r="F85" s="29" t="s">
        <v>229</v>
      </c>
      <c r="G85" s="22"/>
      <c r="H85" s="31" t="s">
        <v>239</v>
      </c>
      <c r="I85" s="33">
        <v>278</v>
      </c>
      <c r="J85" s="29" t="s">
        <v>229</v>
      </c>
    </row>
    <row r="86" spans="1:26" ht="15.75" thickTop="1" x14ac:dyDescent="0.25">
      <c r="A86" s="15"/>
      <c r="B86" s="34"/>
      <c r="C86" s="34" t="s">
        <v>229</v>
      </c>
      <c r="D86" s="37"/>
      <c r="E86" s="37"/>
      <c r="F86" s="34"/>
      <c r="G86" s="34"/>
      <c r="H86" s="37"/>
      <c r="I86" s="37"/>
      <c r="J86" s="34"/>
    </row>
    <row r="87" spans="1:26" x14ac:dyDescent="0.25">
      <c r="A87" s="15"/>
      <c r="B87" s="14"/>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26" x14ac:dyDescent="0.25">
      <c r="A88" s="15"/>
      <c r="B88" s="48" t="s">
        <v>282</v>
      </c>
      <c r="C88" s="48"/>
      <c r="D88" s="48"/>
      <c r="E88" s="48"/>
      <c r="F88" s="48"/>
      <c r="G88" s="48"/>
      <c r="H88" s="48"/>
      <c r="I88" s="48"/>
      <c r="J88" s="48"/>
      <c r="K88" s="48"/>
      <c r="L88" s="48"/>
      <c r="M88" s="48"/>
      <c r="N88" s="48"/>
      <c r="O88" s="48"/>
      <c r="P88" s="48"/>
      <c r="Q88" s="48"/>
      <c r="R88" s="48"/>
      <c r="S88" s="48"/>
      <c r="T88" s="48"/>
      <c r="U88" s="48"/>
      <c r="V88" s="48"/>
      <c r="W88" s="48"/>
      <c r="X88" s="48"/>
      <c r="Y88" s="48"/>
      <c r="Z88" s="48"/>
    </row>
    <row r="89" spans="1:26" x14ac:dyDescent="0.25">
      <c r="A89" s="15"/>
      <c r="B89" s="14"/>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x14ac:dyDescent="0.25">
      <c r="A90" s="15"/>
      <c r="B90" s="48" t="s">
        <v>283</v>
      </c>
      <c r="C90" s="48"/>
      <c r="D90" s="48"/>
      <c r="E90" s="48"/>
      <c r="F90" s="48"/>
      <c r="G90" s="48"/>
      <c r="H90" s="48"/>
      <c r="I90" s="48"/>
      <c r="J90" s="48"/>
      <c r="K90" s="48"/>
      <c r="L90" s="48"/>
      <c r="M90" s="48"/>
      <c r="N90" s="48"/>
      <c r="O90" s="48"/>
      <c r="P90" s="48"/>
      <c r="Q90" s="48"/>
      <c r="R90" s="48"/>
      <c r="S90" s="48"/>
      <c r="T90" s="48"/>
      <c r="U90" s="48"/>
      <c r="V90" s="48"/>
      <c r="W90" s="48"/>
      <c r="X90" s="48"/>
      <c r="Y90" s="48"/>
      <c r="Z90" s="48"/>
    </row>
    <row r="91" spans="1:26" x14ac:dyDescent="0.25">
      <c r="A91" s="15"/>
      <c r="B91" s="14"/>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x14ac:dyDescent="0.25">
      <c r="A92" s="15"/>
      <c r="B92" s="49"/>
      <c r="C92" s="49"/>
      <c r="D92" s="49"/>
      <c r="E92" s="49"/>
      <c r="F92" s="49"/>
      <c r="G92" s="49"/>
      <c r="H92" s="49"/>
      <c r="I92" s="49"/>
      <c r="J92" s="49"/>
      <c r="K92" s="49"/>
      <c r="L92" s="49"/>
      <c r="M92" s="49"/>
      <c r="N92" s="49"/>
      <c r="O92" s="49"/>
      <c r="P92" s="49"/>
      <c r="Q92" s="49"/>
      <c r="R92" s="49"/>
      <c r="S92" s="49"/>
      <c r="T92" s="49"/>
      <c r="U92" s="49"/>
      <c r="V92" s="49"/>
      <c r="W92" s="49"/>
      <c r="X92" s="49"/>
      <c r="Y92" s="49"/>
      <c r="Z92" s="49"/>
    </row>
    <row r="93" spans="1:26" x14ac:dyDescent="0.25">
      <c r="A93" s="15"/>
      <c r="B93" s="4"/>
      <c r="C93" s="4"/>
      <c r="D93" s="4"/>
      <c r="E93" s="4"/>
      <c r="F93" s="4"/>
      <c r="G93" s="4"/>
      <c r="H93" s="4"/>
      <c r="I93" s="4"/>
      <c r="J93" s="4"/>
      <c r="K93" s="4"/>
      <c r="L93" s="4"/>
      <c r="M93" s="4"/>
      <c r="N93" s="4"/>
      <c r="O93" s="4"/>
      <c r="P93" s="4"/>
      <c r="Q93" s="4"/>
      <c r="R93" s="4"/>
      <c r="S93" s="4"/>
      <c r="T93" s="4"/>
      <c r="U93" s="4"/>
      <c r="V93" s="4"/>
      <c r="W93" s="4"/>
      <c r="X93" s="4"/>
      <c r="Y93" s="4"/>
      <c r="Z93" s="4"/>
    </row>
    <row r="94" spans="1:26" ht="15.75" thickBot="1" x14ac:dyDescent="0.3">
      <c r="A94" s="15"/>
      <c r="B94" s="19"/>
      <c r="C94" s="19" t="s">
        <v>229</v>
      </c>
      <c r="D94" s="40" t="s">
        <v>230</v>
      </c>
      <c r="E94" s="40"/>
      <c r="F94" s="40"/>
      <c r="G94" s="40"/>
      <c r="H94" s="40"/>
      <c r="I94" s="40"/>
      <c r="J94" s="40"/>
      <c r="K94" s="40"/>
      <c r="L94" s="40"/>
      <c r="M94" s="40"/>
      <c r="N94" s="40"/>
      <c r="O94" s="40"/>
      <c r="P94" s="40"/>
      <c r="Q94" s="40"/>
      <c r="R94" s="40"/>
      <c r="S94" s="40"/>
      <c r="T94" s="40"/>
      <c r="U94" s="40"/>
      <c r="V94" s="40"/>
      <c r="W94" s="40"/>
      <c r="X94" s="40"/>
      <c r="Y94" s="40"/>
      <c r="Z94" s="19"/>
    </row>
    <row r="95" spans="1:26" ht="15.75" thickBot="1" x14ac:dyDescent="0.3">
      <c r="A95" s="15"/>
      <c r="B95" s="19"/>
      <c r="C95" s="19" t="s">
        <v>229</v>
      </c>
      <c r="D95" s="43" t="s">
        <v>284</v>
      </c>
      <c r="E95" s="43"/>
      <c r="F95" s="43"/>
      <c r="G95" s="43"/>
      <c r="H95" s="43"/>
      <c r="I95" s="43"/>
      <c r="J95" s="19"/>
      <c r="K95" s="19"/>
      <c r="L95" s="43" t="s">
        <v>285</v>
      </c>
      <c r="M95" s="43"/>
      <c r="N95" s="43"/>
      <c r="O95" s="43"/>
      <c r="P95" s="43"/>
      <c r="Q95" s="43"/>
      <c r="R95" s="19"/>
      <c r="S95" s="19"/>
      <c r="T95" s="43" t="s">
        <v>144</v>
      </c>
      <c r="U95" s="43"/>
      <c r="V95" s="43"/>
      <c r="W95" s="43"/>
      <c r="X95" s="43"/>
      <c r="Y95" s="43"/>
      <c r="Z95" s="19"/>
    </row>
    <row r="96" spans="1:26" ht="15.75" thickBot="1" x14ac:dyDescent="0.3">
      <c r="A96" s="15"/>
      <c r="B96" s="19"/>
      <c r="C96" s="19" t="s">
        <v>229</v>
      </c>
      <c r="D96" s="43" t="s">
        <v>286</v>
      </c>
      <c r="E96" s="43"/>
      <c r="F96" s="19"/>
      <c r="G96" s="19" t="s">
        <v>229</v>
      </c>
      <c r="H96" s="43" t="s">
        <v>287</v>
      </c>
      <c r="I96" s="43"/>
      <c r="J96" s="19"/>
      <c r="K96" s="19"/>
      <c r="L96" s="43" t="s">
        <v>286</v>
      </c>
      <c r="M96" s="43"/>
      <c r="N96" s="19"/>
      <c r="O96" s="19" t="s">
        <v>229</v>
      </c>
      <c r="P96" s="43" t="s">
        <v>287</v>
      </c>
      <c r="Q96" s="43"/>
      <c r="R96" s="19"/>
      <c r="S96" s="19"/>
      <c r="T96" s="43" t="s">
        <v>286</v>
      </c>
      <c r="U96" s="43"/>
      <c r="V96" s="19"/>
      <c r="W96" s="19" t="s">
        <v>229</v>
      </c>
      <c r="X96" s="43" t="s">
        <v>287</v>
      </c>
      <c r="Y96" s="43"/>
      <c r="Z96" s="19"/>
    </row>
    <row r="97" spans="1:26" ht="25.5" x14ac:dyDescent="0.25">
      <c r="A97" s="15"/>
      <c r="B97" s="28" t="s">
        <v>238</v>
      </c>
      <c r="C97" s="22" t="s">
        <v>229</v>
      </c>
      <c r="D97" s="31" t="s">
        <v>239</v>
      </c>
      <c r="E97" s="32">
        <v>62299</v>
      </c>
      <c r="F97" s="29" t="s">
        <v>229</v>
      </c>
      <c r="G97" s="22" t="s">
        <v>229</v>
      </c>
      <c r="H97" s="31" t="s">
        <v>239</v>
      </c>
      <c r="I97" s="33" t="s">
        <v>288</v>
      </c>
      <c r="J97" s="29" t="s">
        <v>241</v>
      </c>
      <c r="K97" s="22"/>
      <c r="L97" s="31" t="s">
        <v>239</v>
      </c>
      <c r="M97" s="32">
        <v>31123</v>
      </c>
      <c r="N97" s="29" t="s">
        <v>229</v>
      </c>
      <c r="O97" s="22" t="s">
        <v>229</v>
      </c>
      <c r="P97" s="31" t="s">
        <v>239</v>
      </c>
      <c r="Q97" s="33" t="s">
        <v>289</v>
      </c>
      <c r="R97" s="29" t="s">
        <v>241</v>
      </c>
      <c r="S97" s="22"/>
      <c r="T97" s="31" t="s">
        <v>239</v>
      </c>
      <c r="U97" s="32">
        <v>93422</v>
      </c>
      <c r="V97" s="29" t="s">
        <v>229</v>
      </c>
      <c r="W97" s="22" t="s">
        <v>229</v>
      </c>
      <c r="X97" s="31" t="s">
        <v>239</v>
      </c>
      <c r="Y97" s="33" t="s">
        <v>240</v>
      </c>
      <c r="Z97" s="29" t="s">
        <v>241</v>
      </c>
    </row>
    <row r="98" spans="1:26" x14ac:dyDescent="0.25">
      <c r="A98" s="15"/>
      <c r="B98" s="23" t="s">
        <v>244</v>
      </c>
      <c r="C98" s="19" t="s">
        <v>229</v>
      </c>
      <c r="D98" s="24"/>
      <c r="E98" s="25">
        <v>69003</v>
      </c>
      <c r="F98" s="26" t="s">
        <v>229</v>
      </c>
      <c r="G98" s="19" t="s">
        <v>229</v>
      </c>
      <c r="H98" s="24"/>
      <c r="I98" s="27" t="s">
        <v>290</v>
      </c>
      <c r="J98" s="26" t="s">
        <v>241</v>
      </c>
      <c r="K98" s="19"/>
      <c r="L98" s="24"/>
      <c r="M98" s="25">
        <v>9619</v>
      </c>
      <c r="N98" s="26" t="s">
        <v>229</v>
      </c>
      <c r="O98" s="19" t="s">
        <v>229</v>
      </c>
      <c r="P98" s="24"/>
      <c r="Q98" s="27" t="s">
        <v>291</v>
      </c>
      <c r="R98" s="26" t="s">
        <v>241</v>
      </c>
      <c r="S98" s="19"/>
      <c r="T98" s="24"/>
      <c r="U98" s="25">
        <v>78622</v>
      </c>
      <c r="V98" s="26" t="s">
        <v>229</v>
      </c>
      <c r="W98" s="19" t="s">
        <v>229</v>
      </c>
      <c r="X98" s="24"/>
      <c r="Y98" s="27" t="s">
        <v>245</v>
      </c>
      <c r="Z98" s="26" t="s">
        <v>241</v>
      </c>
    </row>
    <row r="99" spans="1:26" x14ac:dyDescent="0.25">
      <c r="A99" s="15"/>
      <c r="B99" s="28" t="s">
        <v>246</v>
      </c>
      <c r="C99" s="22" t="s">
        <v>229</v>
      </c>
      <c r="D99" s="31"/>
      <c r="E99" s="32">
        <v>3282</v>
      </c>
      <c r="F99" s="29" t="s">
        <v>229</v>
      </c>
      <c r="G99" s="22" t="s">
        <v>229</v>
      </c>
      <c r="H99" s="31"/>
      <c r="I99" s="33" t="s">
        <v>247</v>
      </c>
      <c r="J99" s="29" t="s">
        <v>241</v>
      </c>
      <c r="K99" s="22"/>
      <c r="L99" s="29"/>
      <c r="M99" s="30" t="s">
        <v>243</v>
      </c>
      <c r="N99" s="29" t="s">
        <v>229</v>
      </c>
      <c r="O99" s="22" t="s">
        <v>229</v>
      </c>
      <c r="P99" s="29"/>
      <c r="Q99" s="30" t="s">
        <v>243</v>
      </c>
      <c r="R99" s="29" t="s">
        <v>229</v>
      </c>
      <c r="S99" s="22"/>
      <c r="T99" s="31"/>
      <c r="U99" s="32">
        <v>3282</v>
      </c>
      <c r="V99" s="29" t="s">
        <v>229</v>
      </c>
      <c r="W99" s="22" t="s">
        <v>229</v>
      </c>
      <c r="X99" s="31"/>
      <c r="Y99" s="33" t="s">
        <v>247</v>
      </c>
      <c r="Z99" s="29" t="s">
        <v>241</v>
      </c>
    </row>
    <row r="100" spans="1:26" x14ac:dyDescent="0.25">
      <c r="A100" s="15"/>
      <c r="B100" s="23" t="s">
        <v>248</v>
      </c>
      <c r="C100" s="19" t="s">
        <v>229</v>
      </c>
      <c r="D100" s="24"/>
      <c r="E100" s="25">
        <v>1852</v>
      </c>
      <c r="F100" s="26" t="s">
        <v>229</v>
      </c>
      <c r="G100" s="19" t="s">
        <v>229</v>
      </c>
      <c r="H100" s="24"/>
      <c r="I100" s="27" t="s">
        <v>249</v>
      </c>
      <c r="J100" s="26" t="s">
        <v>241</v>
      </c>
      <c r="K100" s="19"/>
      <c r="L100" s="26"/>
      <c r="M100" s="38" t="s">
        <v>243</v>
      </c>
      <c r="N100" s="26" t="s">
        <v>229</v>
      </c>
      <c r="O100" s="19" t="s">
        <v>229</v>
      </c>
      <c r="P100" s="26"/>
      <c r="Q100" s="38" t="s">
        <v>243</v>
      </c>
      <c r="R100" s="26" t="s">
        <v>229</v>
      </c>
      <c r="S100" s="19"/>
      <c r="T100" s="24"/>
      <c r="U100" s="25">
        <v>1852</v>
      </c>
      <c r="V100" s="26" t="s">
        <v>229</v>
      </c>
      <c r="W100" s="19" t="s">
        <v>229</v>
      </c>
      <c r="X100" s="24"/>
      <c r="Y100" s="27" t="s">
        <v>249</v>
      </c>
      <c r="Z100" s="26" t="s">
        <v>241</v>
      </c>
    </row>
    <row r="101" spans="1:26" ht="26.25" thickBot="1" x14ac:dyDescent="0.3">
      <c r="A101" s="15"/>
      <c r="B101" s="28" t="s">
        <v>250</v>
      </c>
      <c r="C101" s="22" t="s">
        <v>229</v>
      </c>
      <c r="D101" s="31"/>
      <c r="E101" s="32">
        <v>17440</v>
      </c>
      <c r="F101" s="29" t="s">
        <v>229</v>
      </c>
      <c r="G101" s="22" t="s">
        <v>229</v>
      </c>
      <c r="H101" s="31"/>
      <c r="I101" s="33" t="s">
        <v>292</v>
      </c>
      <c r="J101" s="29" t="s">
        <v>241</v>
      </c>
      <c r="K101" s="22"/>
      <c r="L101" s="31"/>
      <c r="M101" s="32">
        <v>2188</v>
      </c>
      <c r="N101" s="29" t="s">
        <v>229</v>
      </c>
      <c r="O101" s="22" t="s">
        <v>229</v>
      </c>
      <c r="P101" s="31"/>
      <c r="Q101" s="33" t="s">
        <v>293</v>
      </c>
      <c r="R101" s="29" t="s">
        <v>241</v>
      </c>
      <c r="S101" s="22"/>
      <c r="T101" s="31"/>
      <c r="U101" s="32">
        <v>19628</v>
      </c>
      <c r="V101" s="29" t="s">
        <v>229</v>
      </c>
      <c r="W101" s="22" t="s">
        <v>229</v>
      </c>
      <c r="X101" s="31"/>
      <c r="Y101" s="33" t="s">
        <v>251</v>
      </c>
      <c r="Z101" s="29" t="s">
        <v>241</v>
      </c>
    </row>
    <row r="102" spans="1:26" x14ac:dyDescent="0.25">
      <c r="A102" s="15"/>
      <c r="B102" s="34"/>
      <c r="C102" s="34" t="s">
        <v>229</v>
      </c>
      <c r="D102" s="35"/>
      <c r="E102" s="35"/>
      <c r="F102" s="34"/>
      <c r="G102" s="34" t="s">
        <v>229</v>
      </c>
      <c r="H102" s="35"/>
      <c r="I102" s="35"/>
      <c r="J102" s="34"/>
      <c r="K102" s="34"/>
      <c r="L102" s="35"/>
      <c r="M102" s="35"/>
      <c r="N102" s="34"/>
      <c r="O102" s="34" t="s">
        <v>229</v>
      </c>
      <c r="P102" s="35"/>
      <c r="Q102" s="35"/>
      <c r="R102" s="34"/>
      <c r="S102" s="34"/>
      <c r="T102" s="35"/>
      <c r="U102" s="35"/>
      <c r="V102" s="34"/>
      <c r="W102" s="34" t="s">
        <v>229</v>
      </c>
      <c r="X102" s="35"/>
      <c r="Y102" s="35"/>
      <c r="Z102" s="34"/>
    </row>
    <row r="103" spans="1:26" ht="15.75" thickBot="1" x14ac:dyDescent="0.3">
      <c r="A103" s="15"/>
      <c r="B103" s="47" t="s">
        <v>144</v>
      </c>
      <c r="C103" s="19" t="s">
        <v>229</v>
      </c>
      <c r="D103" s="24" t="s">
        <v>239</v>
      </c>
      <c r="E103" s="25">
        <v>153876</v>
      </c>
      <c r="F103" s="26" t="s">
        <v>229</v>
      </c>
      <c r="G103" s="19" t="s">
        <v>229</v>
      </c>
      <c r="H103" s="24" t="s">
        <v>239</v>
      </c>
      <c r="I103" s="27" t="s">
        <v>294</v>
      </c>
      <c r="J103" s="26" t="s">
        <v>241</v>
      </c>
      <c r="K103" s="19"/>
      <c r="L103" s="24" t="s">
        <v>239</v>
      </c>
      <c r="M103" s="25">
        <v>42930</v>
      </c>
      <c r="N103" s="26" t="s">
        <v>229</v>
      </c>
      <c r="O103" s="19" t="s">
        <v>229</v>
      </c>
      <c r="P103" s="24" t="s">
        <v>239</v>
      </c>
      <c r="Q103" s="27" t="s">
        <v>295</v>
      </c>
      <c r="R103" s="26" t="s">
        <v>241</v>
      </c>
      <c r="S103" s="19"/>
      <c r="T103" s="24" t="s">
        <v>239</v>
      </c>
      <c r="U103" s="25">
        <v>196806</v>
      </c>
      <c r="V103" s="26" t="s">
        <v>229</v>
      </c>
      <c r="W103" s="19" t="s">
        <v>229</v>
      </c>
      <c r="X103" s="24" t="s">
        <v>239</v>
      </c>
      <c r="Y103" s="27" t="s">
        <v>253</v>
      </c>
      <c r="Z103" s="26" t="s">
        <v>241</v>
      </c>
    </row>
    <row r="104" spans="1:26" ht="15.75" thickTop="1" x14ac:dyDescent="0.25">
      <c r="A104" s="15"/>
      <c r="B104" s="34"/>
      <c r="C104" s="34" t="s">
        <v>229</v>
      </c>
      <c r="D104" s="37"/>
      <c r="E104" s="37"/>
      <c r="F104" s="34"/>
      <c r="G104" s="34" t="s">
        <v>229</v>
      </c>
      <c r="H104" s="37"/>
      <c r="I104" s="37"/>
      <c r="J104" s="34"/>
      <c r="K104" s="34"/>
      <c r="L104" s="37"/>
      <c r="M104" s="37"/>
      <c r="N104" s="34"/>
      <c r="O104" s="34" t="s">
        <v>229</v>
      </c>
      <c r="P104" s="37"/>
      <c r="Q104" s="37"/>
      <c r="R104" s="34"/>
      <c r="S104" s="34"/>
      <c r="T104" s="37"/>
      <c r="U104" s="37"/>
      <c r="V104" s="34"/>
      <c r="W104" s="34" t="s">
        <v>229</v>
      </c>
      <c r="X104" s="37"/>
      <c r="Y104" s="37"/>
      <c r="Z104" s="34"/>
    </row>
    <row r="105" spans="1:26" x14ac:dyDescent="0.25">
      <c r="A105" s="15"/>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26" x14ac:dyDescent="0.25">
      <c r="A106" s="15"/>
      <c r="B106" s="49"/>
      <c r="C106" s="49"/>
      <c r="D106" s="49"/>
      <c r="E106" s="49"/>
      <c r="F106" s="49"/>
      <c r="G106" s="49"/>
      <c r="H106" s="49"/>
      <c r="I106" s="49"/>
      <c r="J106" s="49"/>
      <c r="K106" s="49"/>
      <c r="L106" s="49"/>
      <c r="M106" s="49"/>
      <c r="N106" s="49"/>
      <c r="O106" s="49"/>
      <c r="P106" s="49"/>
      <c r="Q106" s="49"/>
      <c r="R106" s="49"/>
      <c r="S106" s="49"/>
      <c r="T106" s="49"/>
      <c r="U106" s="49"/>
      <c r="V106" s="49"/>
      <c r="W106" s="49"/>
      <c r="X106" s="49"/>
      <c r="Y106" s="49"/>
      <c r="Z106" s="49"/>
    </row>
    <row r="107" spans="1:26" x14ac:dyDescent="0.25">
      <c r="A107" s="15"/>
      <c r="B107" s="4"/>
      <c r="C107" s="4"/>
      <c r="D107" s="4"/>
      <c r="E107" s="4"/>
      <c r="F107" s="4"/>
      <c r="G107" s="4"/>
      <c r="H107" s="4"/>
      <c r="I107" s="4"/>
      <c r="J107" s="4"/>
      <c r="K107" s="4"/>
      <c r="L107" s="4"/>
      <c r="M107" s="4"/>
      <c r="N107" s="4"/>
      <c r="O107" s="4"/>
      <c r="P107" s="4"/>
      <c r="Q107" s="4"/>
      <c r="R107" s="4"/>
      <c r="S107" s="4"/>
      <c r="T107" s="4"/>
      <c r="U107" s="4"/>
      <c r="V107" s="4"/>
      <c r="W107" s="4"/>
      <c r="X107" s="4"/>
      <c r="Y107" s="4"/>
      <c r="Z107" s="4"/>
    </row>
    <row r="108" spans="1:26" ht="15.75" thickBot="1" x14ac:dyDescent="0.3">
      <c r="A108" s="15"/>
      <c r="B108" s="19"/>
      <c r="C108" s="19" t="s">
        <v>229</v>
      </c>
      <c r="D108" s="40" t="s">
        <v>256</v>
      </c>
      <c r="E108" s="40"/>
      <c r="F108" s="40"/>
      <c r="G108" s="40"/>
      <c r="H108" s="40"/>
      <c r="I108" s="40"/>
      <c r="J108" s="40"/>
      <c r="K108" s="40"/>
      <c r="L108" s="40"/>
      <c r="M108" s="40"/>
      <c r="N108" s="40"/>
      <c r="O108" s="40"/>
      <c r="P108" s="40"/>
      <c r="Q108" s="40"/>
      <c r="R108" s="40"/>
      <c r="S108" s="40"/>
      <c r="T108" s="40"/>
      <c r="U108" s="40"/>
      <c r="V108" s="40"/>
      <c r="W108" s="40"/>
      <c r="X108" s="40"/>
      <c r="Y108" s="40"/>
      <c r="Z108" s="19"/>
    </row>
    <row r="109" spans="1:26" ht="15.75" thickBot="1" x14ac:dyDescent="0.3">
      <c r="A109" s="15"/>
      <c r="B109" s="19"/>
      <c r="C109" s="19" t="s">
        <v>229</v>
      </c>
      <c r="D109" s="43" t="s">
        <v>284</v>
      </c>
      <c r="E109" s="43"/>
      <c r="F109" s="43"/>
      <c r="G109" s="43"/>
      <c r="H109" s="43"/>
      <c r="I109" s="43"/>
      <c r="J109" s="19"/>
      <c r="K109" s="19"/>
      <c r="L109" s="43" t="s">
        <v>285</v>
      </c>
      <c r="M109" s="43"/>
      <c r="N109" s="43"/>
      <c r="O109" s="43"/>
      <c r="P109" s="43"/>
      <c r="Q109" s="43"/>
      <c r="R109" s="19"/>
      <c r="S109" s="19"/>
      <c r="T109" s="43" t="s">
        <v>144</v>
      </c>
      <c r="U109" s="43"/>
      <c r="V109" s="43"/>
      <c r="W109" s="43"/>
      <c r="X109" s="43"/>
      <c r="Y109" s="43"/>
      <c r="Z109" s="19"/>
    </row>
    <row r="110" spans="1:26" ht="15.75" thickBot="1" x14ac:dyDescent="0.3">
      <c r="A110" s="15"/>
      <c r="B110" s="19"/>
      <c r="C110" s="19" t="s">
        <v>229</v>
      </c>
      <c r="D110" s="43" t="s">
        <v>286</v>
      </c>
      <c r="E110" s="43"/>
      <c r="F110" s="19"/>
      <c r="G110" s="19" t="s">
        <v>229</v>
      </c>
      <c r="H110" s="43" t="s">
        <v>287</v>
      </c>
      <c r="I110" s="43"/>
      <c r="J110" s="19"/>
      <c r="K110" s="19"/>
      <c r="L110" s="43" t="s">
        <v>286</v>
      </c>
      <c r="M110" s="43"/>
      <c r="N110" s="19"/>
      <c r="O110" s="19" t="s">
        <v>229</v>
      </c>
      <c r="P110" s="43" t="s">
        <v>287</v>
      </c>
      <c r="Q110" s="43"/>
      <c r="R110" s="19"/>
      <c r="S110" s="19"/>
      <c r="T110" s="43" t="s">
        <v>286</v>
      </c>
      <c r="U110" s="43"/>
      <c r="V110" s="19"/>
      <c r="W110" s="19" t="s">
        <v>229</v>
      </c>
      <c r="X110" s="43" t="s">
        <v>287</v>
      </c>
      <c r="Y110" s="43"/>
      <c r="Z110" s="19"/>
    </row>
    <row r="111" spans="1:26" ht="25.5" x14ac:dyDescent="0.25">
      <c r="A111" s="15"/>
      <c r="B111" s="28" t="s">
        <v>238</v>
      </c>
      <c r="C111" s="22" t="s">
        <v>229</v>
      </c>
      <c r="D111" s="31" t="s">
        <v>239</v>
      </c>
      <c r="E111" s="32">
        <v>35873</v>
      </c>
      <c r="F111" s="29" t="s">
        <v>229</v>
      </c>
      <c r="G111" s="22" t="s">
        <v>229</v>
      </c>
      <c r="H111" s="31" t="s">
        <v>239</v>
      </c>
      <c r="I111" s="33" t="s">
        <v>296</v>
      </c>
      <c r="J111" s="29" t="s">
        <v>241</v>
      </c>
      <c r="K111" s="22"/>
      <c r="L111" s="31" t="s">
        <v>239</v>
      </c>
      <c r="M111" s="32">
        <v>37638</v>
      </c>
      <c r="N111" s="29" t="s">
        <v>229</v>
      </c>
      <c r="O111" s="22" t="s">
        <v>229</v>
      </c>
      <c r="P111" s="31" t="s">
        <v>239</v>
      </c>
      <c r="Q111" s="33" t="s">
        <v>297</v>
      </c>
      <c r="R111" s="29" t="s">
        <v>241</v>
      </c>
      <c r="S111" s="22"/>
      <c r="T111" s="31" t="s">
        <v>239</v>
      </c>
      <c r="U111" s="32">
        <v>73511</v>
      </c>
      <c r="V111" s="29" t="s">
        <v>229</v>
      </c>
      <c r="W111" s="22" t="s">
        <v>229</v>
      </c>
      <c r="X111" s="31" t="s">
        <v>239</v>
      </c>
      <c r="Y111" s="33" t="s">
        <v>257</v>
      </c>
      <c r="Z111" s="29" t="s">
        <v>241</v>
      </c>
    </row>
    <row r="112" spans="1:26" x14ac:dyDescent="0.25">
      <c r="A112" s="15"/>
      <c r="B112" s="23" t="s">
        <v>242</v>
      </c>
      <c r="C112" s="19" t="s">
        <v>229</v>
      </c>
      <c r="D112" s="24"/>
      <c r="E112" s="27">
        <v>486</v>
      </c>
      <c r="F112" s="26" t="s">
        <v>229</v>
      </c>
      <c r="G112" s="19" t="s">
        <v>229</v>
      </c>
      <c r="H112" s="24"/>
      <c r="I112" s="27" t="s">
        <v>258</v>
      </c>
      <c r="J112" s="26" t="s">
        <v>241</v>
      </c>
      <c r="K112" s="19"/>
      <c r="L112" s="26"/>
      <c r="M112" s="38" t="s">
        <v>243</v>
      </c>
      <c r="N112" s="26" t="s">
        <v>229</v>
      </c>
      <c r="O112" s="19" t="s">
        <v>229</v>
      </c>
      <c r="P112" s="26"/>
      <c r="Q112" s="38" t="s">
        <v>243</v>
      </c>
      <c r="R112" s="26" t="s">
        <v>229</v>
      </c>
      <c r="S112" s="19"/>
      <c r="T112" s="24"/>
      <c r="U112" s="27">
        <v>486</v>
      </c>
      <c r="V112" s="26" t="s">
        <v>229</v>
      </c>
      <c r="W112" s="19" t="s">
        <v>229</v>
      </c>
      <c r="X112" s="24"/>
      <c r="Y112" s="27" t="s">
        <v>258</v>
      </c>
      <c r="Z112" s="26" t="s">
        <v>241</v>
      </c>
    </row>
    <row r="113" spans="1:26" x14ac:dyDescent="0.25">
      <c r="A113" s="15"/>
      <c r="B113" s="28" t="s">
        <v>244</v>
      </c>
      <c r="C113" s="22" t="s">
        <v>229</v>
      </c>
      <c r="D113" s="31"/>
      <c r="E113" s="32">
        <v>92010</v>
      </c>
      <c r="F113" s="29" t="s">
        <v>229</v>
      </c>
      <c r="G113" s="22" t="s">
        <v>229</v>
      </c>
      <c r="H113" s="31"/>
      <c r="I113" s="33" t="s">
        <v>298</v>
      </c>
      <c r="J113" s="29" t="s">
        <v>241</v>
      </c>
      <c r="K113" s="22"/>
      <c r="L113" s="31"/>
      <c r="M113" s="32">
        <v>6445</v>
      </c>
      <c r="N113" s="29" t="s">
        <v>229</v>
      </c>
      <c r="O113" s="22" t="s">
        <v>229</v>
      </c>
      <c r="P113" s="31"/>
      <c r="Q113" s="33" t="s">
        <v>299</v>
      </c>
      <c r="R113" s="29" t="s">
        <v>241</v>
      </c>
      <c r="S113" s="22"/>
      <c r="T113" s="31"/>
      <c r="U113" s="32">
        <v>98455</v>
      </c>
      <c r="V113" s="29" t="s">
        <v>229</v>
      </c>
      <c r="W113" s="22" t="s">
        <v>229</v>
      </c>
      <c r="X113" s="31"/>
      <c r="Y113" s="33" t="s">
        <v>259</v>
      </c>
      <c r="Z113" s="29" t="s">
        <v>241</v>
      </c>
    </row>
    <row r="114" spans="1:26" x14ac:dyDescent="0.25">
      <c r="A114" s="15"/>
      <c r="B114" s="23" t="s">
        <v>246</v>
      </c>
      <c r="C114" s="19" t="s">
        <v>229</v>
      </c>
      <c r="D114" s="24"/>
      <c r="E114" s="25">
        <v>3332</v>
      </c>
      <c r="F114" s="26" t="s">
        <v>229</v>
      </c>
      <c r="G114" s="19" t="s">
        <v>229</v>
      </c>
      <c r="H114" s="24"/>
      <c r="I114" s="27" t="s">
        <v>300</v>
      </c>
      <c r="J114" s="26" t="s">
        <v>241</v>
      </c>
      <c r="K114" s="19"/>
      <c r="L114" s="24"/>
      <c r="M114" s="27">
        <v>991</v>
      </c>
      <c r="N114" s="26" t="s">
        <v>229</v>
      </c>
      <c r="O114" s="19" t="s">
        <v>229</v>
      </c>
      <c r="P114" s="24"/>
      <c r="Q114" s="27" t="s">
        <v>301</v>
      </c>
      <c r="R114" s="26" t="s">
        <v>241</v>
      </c>
      <c r="S114" s="19"/>
      <c r="T114" s="24"/>
      <c r="U114" s="25">
        <v>4323</v>
      </c>
      <c r="V114" s="26" t="s">
        <v>229</v>
      </c>
      <c r="W114" s="19" t="s">
        <v>229</v>
      </c>
      <c r="X114" s="24"/>
      <c r="Y114" s="27" t="s">
        <v>260</v>
      </c>
      <c r="Z114" s="26" t="s">
        <v>241</v>
      </c>
    </row>
    <row r="115" spans="1:26" x14ac:dyDescent="0.25">
      <c r="A115" s="15"/>
      <c r="B115" s="28" t="s">
        <v>248</v>
      </c>
      <c r="C115" s="22" t="s">
        <v>229</v>
      </c>
      <c r="D115" s="31"/>
      <c r="E115" s="32">
        <v>2767</v>
      </c>
      <c r="F115" s="29" t="s">
        <v>229</v>
      </c>
      <c r="G115" s="22" t="s">
        <v>229</v>
      </c>
      <c r="H115" s="31"/>
      <c r="I115" s="33" t="s">
        <v>261</v>
      </c>
      <c r="J115" s="29" t="s">
        <v>241</v>
      </c>
      <c r="K115" s="22"/>
      <c r="L115" s="29"/>
      <c r="M115" s="30" t="s">
        <v>243</v>
      </c>
      <c r="N115" s="29" t="s">
        <v>229</v>
      </c>
      <c r="O115" s="22" t="s">
        <v>229</v>
      </c>
      <c r="P115" s="29"/>
      <c r="Q115" s="30" t="s">
        <v>243</v>
      </c>
      <c r="R115" s="29" t="s">
        <v>229</v>
      </c>
      <c r="S115" s="22"/>
      <c r="T115" s="31"/>
      <c r="U115" s="32">
        <v>2767</v>
      </c>
      <c r="V115" s="29" t="s">
        <v>229</v>
      </c>
      <c r="W115" s="22" t="s">
        <v>229</v>
      </c>
      <c r="X115" s="31"/>
      <c r="Y115" s="33" t="s">
        <v>261</v>
      </c>
      <c r="Z115" s="29" t="s">
        <v>241</v>
      </c>
    </row>
    <row r="116" spans="1:26" ht="26.25" thickBot="1" x14ac:dyDescent="0.3">
      <c r="A116" s="15"/>
      <c r="B116" s="23" t="s">
        <v>250</v>
      </c>
      <c r="C116" s="19" t="s">
        <v>229</v>
      </c>
      <c r="D116" s="24"/>
      <c r="E116" s="25">
        <v>14572</v>
      </c>
      <c r="F116" s="26" t="s">
        <v>229</v>
      </c>
      <c r="G116" s="19" t="s">
        <v>229</v>
      </c>
      <c r="H116" s="24"/>
      <c r="I116" s="27" t="s">
        <v>302</v>
      </c>
      <c r="J116" s="26" t="s">
        <v>241</v>
      </c>
      <c r="K116" s="19"/>
      <c r="L116" s="24"/>
      <c r="M116" s="25">
        <v>1557</v>
      </c>
      <c r="N116" s="26" t="s">
        <v>229</v>
      </c>
      <c r="O116" s="19" t="s">
        <v>229</v>
      </c>
      <c r="P116" s="24"/>
      <c r="Q116" s="27" t="s">
        <v>303</v>
      </c>
      <c r="R116" s="26" t="s">
        <v>241</v>
      </c>
      <c r="S116" s="19"/>
      <c r="T116" s="24"/>
      <c r="U116" s="25">
        <v>16129</v>
      </c>
      <c r="V116" s="26" t="s">
        <v>229</v>
      </c>
      <c r="W116" s="19" t="s">
        <v>229</v>
      </c>
      <c r="X116" s="24"/>
      <c r="Y116" s="27" t="s">
        <v>262</v>
      </c>
      <c r="Z116" s="26" t="s">
        <v>241</v>
      </c>
    </row>
    <row r="117" spans="1:26" x14ac:dyDescent="0.25">
      <c r="A117" s="15"/>
      <c r="B117" s="34"/>
      <c r="C117" s="34" t="s">
        <v>229</v>
      </c>
      <c r="D117" s="35"/>
      <c r="E117" s="35"/>
      <c r="F117" s="34"/>
      <c r="G117" s="34" t="s">
        <v>229</v>
      </c>
      <c r="H117" s="35"/>
      <c r="I117" s="35"/>
      <c r="J117" s="34"/>
      <c r="K117" s="34"/>
      <c r="L117" s="35"/>
      <c r="M117" s="35"/>
      <c r="N117" s="34"/>
      <c r="O117" s="34" t="s">
        <v>229</v>
      </c>
      <c r="P117" s="35"/>
      <c r="Q117" s="35"/>
      <c r="R117" s="34"/>
      <c r="S117" s="34"/>
      <c r="T117" s="35"/>
      <c r="U117" s="35"/>
      <c r="V117" s="34"/>
      <c r="W117" s="34" t="s">
        <v>229</v>
      </c>
      <c r="X117" s="35"/>
      <c r="Y117" s="35"/>
      <c r="Z117" s="34"/>
    </row>
    <row r="118" spans="1:26" ht="15.75" thickBot="1" x14ac:dyDescent="0.3">
      <c r="A118" s="15"/>
      <c r="B118" s="46" t="s">
        <v>144</v>
      </c>
      <c r="C118" s="22" t="s">
        <v>229</v>
      </c>
      <c r="D118" s="31" t="s">
        <v>239</v>
      </c>
      <c r="E118" s="32">
        <v>149040</v>
      </c>
      <c r="F118" s="29" t="s">
        <v>229</v>
      </c>
      <c r="G118" s="22" t="s">
        <v>229</v>
      </c>
      <c r="H118" s="31" t="s">
        <v>239</v>
      </c>
      <c r="I118" s="33" t="s">
        <v>304</v>
      </c>
      <c r="J118" s="29" t="s">
        <v>241</v>
      </c>
      <c r="K118" s="22"/>
      <c r="L118" s="31" t="s">
        <v>239</v>
      </c>
      <c r="M118" s="32">
        <v>46631</v>
      </c>
      <c r="N118" s="29" t="s">
        <v>229</v>
      </c>
      <c r="O118" s="22" t="s">
        <v>229</v>
      </c>
      <c r="P118" s="31" t="s">
        <v>239</v>
      </c>
      <c r="Q118" s="33" t="s">
        <v>305</v>
      </c>
      <c r="R118" s="29" t="s">
        <v>241</v>
      </c>
      <c r="S118" s="22"/>
      <c r="T118" s="31" t="s">
        <v>239</v>
      </c>
      <c r="U118" s="32">
        <v>195671</v>
      </c>
      <c r="V118" s="29" t="s">
        <v>229</v>
      </c>
      <c r="W118" s="22" t="s">
        <v>229</v>
      </c>
      <c r="X118" s="31" t="s">
        <v>239</v>
      </c>
      <c r="Y118" s="33" t="s">
        <v>263</v>
      </c>
      <c r="Z118" s="29" t="s">
        <v>241</v>
      </c>
    </row>
    <row r="119" spans="1:26" ht="15.75" thickTop="1" x14ac:dyDescent="0.25">
      <c r="A119" s="15"/>
      <c r="B119" s="34"/>
      <c r="C119" s="34" t="s">
        <v>229</v>
      </c>
      <c r="D119" s="37"/>
      <c r="E119" s="37"/>
      <c r="F119" s="34"/>
      <c r="G119" s="34" t="s">
        <v>229</v>
      </c>
      <c r="H119" s="37"/>
      <c r="I119" s="37"/>
      <c r="J119" s="34"/>
      <c r="K119" s="34"/>
      <c r="L119" s="37"/>
      <c r="M119" s="37"/>
      <c r="N119" s="34"/>
      <c r="O119" s="34" t="s">
        <v>229</v>
      </c>
      <c r="P119" s="37"/>
      <c r="Q119" s="37"/>
      <c r="R119" s="34"/>
      <c r="S119" s="34"/>
      <c r="T119" s="37"/>
      <c r="U119" s="37"/>
      <c r="V119" s="34"/>
      <c r="W119" s="34" t="s">
        <v>229</v>
      </c>
      <c r="X119" s="37"/>
      <c r="Y119" s="37"/>
      <c r="Z119" s="34"/>
    </row>
    <row r="120" spans="1:26" x14ac:dyDescent="0.25">
      <c r="A120" s="15"/>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row>
    <row r="121" spans="1:26" ht="25.5" customHeight="1" x14ac:dyDescent="0.25">
      <c r="A121" s="15"/>
      <c r="B121" s="48" t="s">
        <v>306</v>
      </c>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row>
    <row r="122" spans="1:26" x14ac:dyDescent="0.25">
      <c r="A122" s="15"/>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row>
    <row r="123" spans="1:26" x14ac:dyDescent="0.25">
      <c r="A123" s="15"/>
      <c r="B123" s="48" t="s">
        <v>307</v>
      </c>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row>
    <row r="124" spans="1:26" x14ac:dyDescent="0.25">
      <c r="A124" s="15"/>
      <c r="B124" s="14"/>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row>
    <row r="125" spans="1:26" x14ac:dyDescent="0.25">
      <c r="A125" s="15"/>
      <c r="B125" s="50"/>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row>
    <row r="126" spans="1:26" x14ac:dyDescent="0.25">
      <c r="A126" s="15"/>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row>
    <row r="127" spans="1:26" x14ac:dyDescent="0.25">
      <c r="A127" s="15"/>
      <c r="B127" s="48" t="s">
        <v>308</v>
      </c>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row>
  </sheetData>
  <mergeCells count="123">
    <mergeCell ref="B122:Z122"/>
    <mergeCell ref="B123:Z123"/>
    <mergeCell ref="B124:Z124"/>
    <mergeCell ref="B125:Z125"/>
    <mergeCell ref="B126:Z126"/>
    <mergeCell ref="B127:Z127"/>
    <mergeCell ref="B91:Z91"/>
    <mergeCell ref="B92:Z92"/>
    <mergeCell ref="B105:Z105"/>
    <mergeCell ref="B106:Z106"/>
    <mergeCell ref="B120:Z120"/>
    <mergeCell ref="B121:Z121"/>
    <mergeCell ref="B77:Z77"/>
    <mergeCell ref="B78:Z78"/>
    <mergeCell ref="B87:Z87"/>
    <mergeCell ref="B88:Z88"/>
    <mergeCell ref="B89:Z89"/>
    <mergeCell ref="B90:Z90"/>
    <mergeCell ref="B33:Z33"/>
    <mergeCell ref="B34:Z34"/>
    <mergeCell ref="B58:Z58"/>
    <mergeCell ref="B59:Z59"/>
    <mergeCell ref="B60:Z60"/>
    <mergeCell ref="B61:Z61"/>
    <mergeCell ref="A1:A2"/>
    <mergeCell ref="B1:Z1"/>
    <mergeCell ref="B2:Z2"/>
    <mergeCell ref="B3:Z3"/>
    <mergeCell ref="A4:A127"/>
    <mergeCell ref="B4:Z4"/>
    <mergeCell ref="B6:Z6"/>
    <mergeCell ref="B7:Z7"/>
    <mergeCell ref="B8:Z8"/>
    <mergeCell ref="B9:Z9"/>
    <mergeCell ref="D108:Y108"/>
    <mergeCell ref="D109:I109"/>
    <mergeCell ref="L109:Q109"/>
    <mergeCell ref="T109:Y109"/>
    <mergeCell ref="D110:E110"/>
    <mergeCell ref="H110:I110"/>
    <mergeCell ref="L110:M110"/>
    <mergeCell ref="P110:Q110"/>
    <mergeCell ref="T110:U110"/>
    <mergeCell ref="X110:Y110"/>
    <mergeCell ref="D95:I95"/>
    <mergeCell ref="L95:Q95"/>
    <mergeCell ref="T95:Y95"/>
    <mergeCell ref="D96:E96"/>
    <mergeCell ref="H96:I96"/>
    <mergeCell ref="L96:M96"/>
    <mergeCell ref="P96:Q96"/>
    <mergeCell ref="T96:U96"/>
    <mergeCell ref="X96:Y96"/>
    <mergeCell ref="P64:Q65"/>
    <mergeCell ref="R64:R65"/>
    <mergeCell ref="D80:I80"/>
    <mergeCell ref="D81:E81"/>
    <mergeCell ref="H81:I81"/>
    <mergeCell ref="D94:Y94"/>
    <mergeCell ref="B73:Z73"/>
    <mergeCell ref="B74:Z74"/>
    <mergeCell ref="B75:Z75"/>
    <mergeCell ref="B76:Z76"/>
    <mergeCell ref="J64:J65"/>
    <mergeCell ref="K64:K65"/>
    <mergeCell ref="L64:M64"/>
    <mergeCell ref="L65:M65"/>
    <mergeCell ref="N64:N65"/>
    <mergeCell ref="O64:O65"/>
    <mergeCell ref="D63:I63"/>
    <mergeCell ref="L63:Q63"/>
    <mergeCell ref="B64:B65"/>
    <mergeCell ref="C64:C65"/>
    <mergeCell ref="D64:E64"/>
    <mergeCell ref="D65:E65"/>
    <mergeCell ref="F64:F65"/>
    <mergeCell ref="G64:G65"/>
    <mergeCell ref="H64:I64"/>
    <mergeCell ref="H65:I65"/>
    <mergeCell ref="P38:Q39"/>
    <mergeCell ref="R38:R39"/>
    <mergeCell ref="C50:F50"/>
    <mergeCell ref="G50:J50"/>
    <mergeCell ref="K50:N50"/>
    <mergeCell ref="O50:R50"/>
    <mergeCell ref="H38:I39"/>
    <mergeCell ref="J38:J39"/>
    <mergeCell ref="K38:K39"/>
    <mergeCell ref="L38:M39"/>
    <mergeCell ref="N38:N39"/>
    <mergeCell ref="O38:O39"/>
    <mergeCell ref="D36:Q36"/>
    <mergeCell ref="D37:E37"/>
    <mergeCell ref="H37:M37"/>
    <mergeCell ref="P37:Q37"/>
    <mergeCell ref="B38:B39"/>
    <mergeCell ref="C38:C39"/>
    <mergeCell ref="D38:E38"/>
    <mergeCell ref="D39:E39"/>
    <mergeCell ref="F38:F39"/>
    <mergeCell ref="G38:G39"/>
    <mergeCell ref="P13:Q14"/>
    <mergeCell ref="R13:R14"/>
    <mergeCell ref="C25:F25"/>
    <mergeCell ref="G25:J25"/>
    <mergeCell ref="K25:N25"/>
    <mergeCell ref="O25:R25"/>
    <mergeCell ref="H13:I14"/>
    <mergeCell ref="J13:J14"/>
    <mergeCell ref="K13:K14"/>
    <mergeCell ref="L13:M14"/>
    <mergeCell ref="N13:N14"/>
    <mergeCell ref="O13:O14"/>
    <mergeCell ref="D11:Q11"/>
    <mergeCell ref="D12:E12"/>
    <mergeCell ref="H12:M12"/>
    <mergeCell ref="P12:Q12"/>
    <mergeCell ref="B13:B14"/>
    <mergeCell ref="C13:C14"/>
    <mergeCell ref="D13:E13"/>
    <mergeCell ref="D14: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Nature_of_Banking_Activities_a</vt:lpstr>
      <vt:lpstr>Securities</vt:lpstr>
      <vt:lpstr>Loans_Not_Covered_by_FDIC_Shar</vt:lpstr>
      <vt:lpstr>Loans_Covered_by_FDIC_SharedLo</vt:lpstr>
      <vt:lpstr>FDIC_Agreements_and_FDIC_Indem</vt:lpstr>
      <vt:lpstr>Deposits</vt:lpstr>
      <vt:lpstr>Accumulated_Other_Comprehensiv</vt:lpstr>
      <vt:lpstr>Fair_Values_of_Assets_and_Liab</vt:lpstr>
      <vt:lpstr>Earnings_Per_Common_Share</vt:lpstr>
      <vt:lpstr>Defined_Benefit_Plan</vt:lpstr>
      <vt:lpstr>Nature_of_Banking_Activities_a1</vt:lpstr>
      <vt:lpstr>Securities_Tables</vt:lpstr>
      <vt:lpstr>Loans_Not_Covered_by_FDIC_Shar1</vt:lpstr>
      <vt:lpstr>Loans_Covered_by_FDIC_SharedLo1</vt:lpstr>
      <vt:lpstr>FDIC_Agreements_and_FDIC_Indem1</vt:lpstr>
      <vt:lpstr>Deposits_Tables</vt:lpstr>
      <vt:lpstr>Accumulated_Other_Comprehensiv1</vt:lpstr>
      <vt:lpstr>Fair_Values_of_Assets_and_Liab1</vt:lpstr>
      <vt:lpstr>Earnings_Per_Common_Share_Tabl</vt:lpstr>
      <vt:lpstr>Defined_Benefit_Plan_Tables</vt:lpstr>
      <vt:lpstr>Nature_of_Banking_Activities_a2</vt:lpstr>
      <vt:lpstr>Securities_Amortized_Costs_and</vt:lpstr>
      <vt:lpstr>Securities_Amortized_Cost_and_</vt:lpstr>
      <vt:lpstr>Securities_Additional_Informat</vt:lpstr>
      <vt:lpstr>Securities_Summary_of_Realized</vt:lpstr>
      <vt:lpstr>Securities_Summary_of_Fair_Val</vt:lpstr>
      <vt:lpstr>Loans_Not_Covered_by_FDIC_Shar2</vt:lpstr>
      <vt:lpstr>Loans_Not_Covered_by_FDIC_Shar3</vt:lpstr>
      <vt:lpstr>Loans_Not_Covered_by_FDIC_Shar4</vt:lpstr>
      <vt:lpstr>Loans_Not_Covered_by_FDIC_Shar5</vt:lpstr>
      <vt:lpstr>Loans_Not_Covered_by_FDIC_Shar6</vt:lpstr>
      <vt:lpstr>Loans_Not_Covered_by_FDIC_Shar7</vt:lpstr>
      <vt:lpstr>Loans_Not_Covered_by_FDIC_Shar8</vt:lpstr>
      <vt:lpstr>Loans_Not_Covered_by_FDIC_Shar9</vt:lpstr>
      <vt:lpstr>Recovered_Sheet1</vt:lpstr>
      <vt:lpstr>Recovered_Sheet2</vt:lpstr>
      <vt:lpstr>Recovered_Sheet3</vt:lpstr>
      <vt:lpstr>Recovered_Sheet4</vt:lpstr>
      <vt:lpstr>Loans_Covered_by_FDIC_SharedLo2</vt:lpstr>
      <vt:lpstr>Loans_Covered_by_FDIC_SharedLo3</vt:lpstr>
      <vt:lpstr>Loans_Covered_by_FDIC_Shared_L</vt:lpstr>
      <vt:lpstr>FDIC_Agreements_and_FDIC_Indem2</vt:lpstr>
      <vt:lpstr>FDIC_Agreements_and_FDIC_Indem3</vt:lpstr>
      <vt:lpstr>Deposits_Summary_of_Interest_B</vt:lpstr>
      <vt:lpstr>Accumulated_Other_Comprehensiv2</vt:lpstr>
      <vt:lpstr>Accumulated_Other_Comprehensiv3</vt:lpstr>
      <vt:lpstr>Fair_Values_of_Assets_and_Liab2</vt:lpstr>
      <vt:lpstr>Fair_Values_of_Assets_and_Liab3</vt:lpstr>
      <vt:lpstr>Fair_Values_of_Assets_and_Liab4</vt:lpstr>
      <vt:lpstr>Fair_Values_of_Assets_and_Liab5</vt:lpstr>
      <vt:lpstr>Earnings_Per_Common_Share_Comp</vt:lpstr>
      <vt:lpstr>Earnings_Per_Common_Share_Addi</vt:lpstr>
      <vt:lpstr>Defined_Benefit_Plan_Additiona</vt:lpstr>
      <vt:lpstr>Defined_Benefit_Plan_Compon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7:12:31Z</dcterms:created>
  <dcterms:modified xsi:type="dcterms:W3CDTF">2014-05-09T17:12:31Z</dcterms:modified>
</cp:coreProperties>
</file>